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6" r:id="rId6"/>
    <sheet name="Condensed_Consolidated_Stateme3" sheetId="75" r:id="rId7"/>
    <sheet name="Condensed_Consolidated_Stateme4" sheetId="8" r:id="rId8"/>
    <sheet name="Condensed_Consolidated_Stateme5" sheetId="9" r:id="rId9"/>
    <sheet name="Condensed_Consolidated_Stateme6" sheetId="10" r:id="rId10"/>
    <sheet name="Accounting_Policies" sheetId="76" r:id="rId11"/>
    <sheet name="Acquisition" sheetId="77" r:id="rId12"/>
    <sheet name="Securities" sheetId="78" r:id="rId13"/>
    <sheet name="Loans" sheetId="79" r:id="rId14"/>
    <sheet name="Accounting_for_Certain_Loans_A" sheetId="80" r:id="rId15"/>
    <sheet name="Allowance_for_Loan_Losses" sheetId="81" r:id="rId16"/>
    <sheet name="Nonperforming_Loans_and_Impair" sheetId="82" r:id="rId17"/>
    <sheet name="Derivative_Financial_Instrumen" sheetId="83" r:id="rId18"/>
    <sheet name="Disclosures_about_Fair_Value_o" sheetId="84" r:id="rId19"/>
    <sheet name="Fair_Value_of_Financial_Instru" sheetId="85" r:id="rId20"/>
    <sheet name="Accumulated_Other_Comprehensiv" sheetId="86" r:id="rId21"/>
    <sheet name="Future_Accounting_Matters" sheetId="87" r:id="rId22"/>
    <sheet name="Accounting_Policies_Policies" sheetId="88" r:id="rId23"/>
    <sheet name="Accounting_Policies_Tables" sheetId="89" r:id="rId24"/>
    <sheet name="Acquisition_Tables" sheetId="90" r:id="rId25"/>
    <sheet name="Securities_Tables" sheetId="91" r:id="rId26"/>
    <sheet name="Accounting_for_Certain_Loans_A1" sheetId="92" r:id="rId27"/>
    <sheet name="Loans_Tables" sheetId="93" r:id="rId28"/>
    <sheet name="Allowance_for_Loan_Losses_Tabl" sheetId="94" r:id="rId29"/>
    <sheet name="Nonperforming_Loans_and_Impair1" sheetId="95" r:id="rId30"/>
    <sheet name="Derivative_Financial_Instrumen1" sheetId="96" r:id="rId31"/>
    <sheet name="Disclosures_about_Fair_Value_o1" sheetId="97" r:id="rId32"/>
    <sheet name="Fair_Value_of_Financial_Instru1" sheetId="98" r:id="rId33"/>
    <sheet name="Accumulated_Other_Comprehensiv1" sheetId="99" r:id="rId34"/>
    <sheet name="Accounting_Policies_Summary_of" sheetId="35" r:id="rId35"/>
    <sheet name="Accounting_Policies_Additional" sheetId="36" r:id="rId36"/>
    <sheet name="Acquisition_Additional_Informa" sheetId="100" r:id="rId37"/>
    <sheet name="Acquisition_Schedule_of_Prelim" sheetId="38" r:id="rId38"/>
    <sheet name="Acquisition_Schedule_of_Acquir" sheetId="101" r:id="rId39"/>
    <sheet name="Securities_Fair_Value_of_Secur" sheetId="102" r:id="rId40"/>
    <sheet name="Securities_Additional_Informat" sheetId="103" r:id="rId41"/>
    <sheet name="Securities_Amortized_Cost_and_" sheetId="104" r:id="rId42"/>
    <sheet name="Securities_Gross_Unrealized_Lo" sheetId="105" r:id="rId43"/>
    <sheet name="Securities_Sales_of_Securities" sheetId="44" r:id="rId44"/>
    <sheet name="Loans_Amounts_of_Loans_Detail" sheetId="106" r:id="rId45"/>
    <sheet name="Loans_Additional_Information_D" sheetId="46" r:id="rId46"/>
    <sheet name="Loans_Recorded_Investment_of_I" sheetId="107" r:id="rId47"/>
    <sheet name="Accounting_for_Certain_Loans_A2" sheetId="108" r:id="rId48"/>
    <sheet name="Accounting_for_Certain_Loans_A3" sheetId="109" r:id="rId49"/>
    <sheet name="Accounting_for_Certain_Loans_A4" sheetId="50" r:id="rId50"/>
    <sheet name="Accounting_for_Certain_Loans_A5" sheetId="51" r:id="rId51"/>
    <sheet name="Allowance_for_Loan_Losses_Addi" sheetId="52" r:id="rId52"/>
    <sheet name="Allowance_for_Loan_Losses_Allo" sheetId="53" r:id="rId53"/>
    <sheet name="Allowance_for_Loan_Losses_Allo1" sheetId="110" r:id="rId54"/>
    <sheet name="Nonperforming_Loans_and_Impair2" sheetId="111" r:id="rId55"/>
    <sheet name="Nonperforming_Loans_and_Impair3" sheetId="112" r:id="rId56"/>
    <sheet name="Nonperforming_Loans_and_Impair4" sheetId="113" r:id="rId57"/>
    <sheet name="Nonperforming_Loans_and_Impair5" sheetId="114" r:id="rId58"/>
    <sheet name="Nonperforming_Loans_and_Impair6" sheetId="59" r:id="rId59"/>
    <sheet name="Nonperforming_Loans_and_Impair7" sheetId="115" r:id="rId60"/>
    <sheet name="Nonperforming_Loans_and_Impair8" sheetId="116" r:id="rId61"/>
    <sheet name="Derivative_Financial_Instrumen2" sheetId="117" r:id="rId62"/>
    <sheet name="Derivative_Financial_Instrumen3" sheetId="118" r:id="rId63"/>
    <sheet name="Derivative_Financial_Instrumen4" sheetId="64" r:id="rId64"/>
    <sheet name="Derivative_Financial_Instrumen5" sheetId="65" r:id="rId65"/>
    <sheet name="Disclosures_about_Fair_Value_o2" sheetId="119" r:id="rId66"/>
    <sheet name="Disclosures_about_Fair_Value_o3" sheetId="67" r:id="rId67"/>
    <sheet name="Disclosures_about_Fair_Value_o4" sheetId="120" r:id="rId68"/>
    <sheet name="Disclosures_about_Fair_Value_o5" sheetId="69" r:id="rId69"/>
    <sheet name="Disclosures_about_Fair_Value_o6" sheetId="70" r:id="rId70"/>
    <sheet name="Fair_Value_of_Financial_Instru2" sheetId="121" r:id="rId71"/>
    <sheet name="Accumulated_Other_Comprehensiv2" sheetId="72" r:id="rId72"/>
  </sheets>
  <calcPr calcId="0"/>
</workbook>
</file>

<file path=xl/sharedStrings.xml><?xml version="1.0" encoding="utf-8"?>
<sst xmlns="http://schemas.openxmlformats.org/spreadsheetml/2006/main" count="18636" uniqueCount="1174">
  <si>
    <t>Document and Entity Information</t>
  </si>
  <si>
    <t>6 Months Ended</t>
  </si>
  <si>
    <t>Jun. 30, 2014</t>
  </si>
  <si>
    <t>Aug. 1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HORIZON BANCORP /IN/</t>
  </si>
  <si>
    <t>Entity Central Index Key</t>
  </si>
  <si>
    <t>'0000706129</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due from banks</t>
  </si>
  <si>
    <t>Investment securities, available for sale</t>
  </si>
  <si>
    <t>Investment securities, held to maturity (fair value of $175,494 and $9,910)</t>
  </si>
  <si>
    <t>Loans held for sale</t>
  </si>
  <si>
    <t>Loans, net of allowance for loan losses of $15,660 and $15,992</t>
  </si>
  <si>
    <t>Premises and equipment, net</t>
  </si>
  <si>
    <t>Federal Reserve and Federal Home Loan Bank stock</t>
  </si>
  <si>
    <t>Goodwill</t>
  </si>
  <si>
    <t>Other intangible assets</t>
  </si>
  <si>
    <t>Interest receivable</t>
  </si>
  <si>
    <t>Cash value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t>
  </si>
  <si>
    <t>Stockholders' Equity</t>
  </si>
  <si>
    <t>Common stock, no par value Authorized, 22,500,000 shares Issued, 9,274,416 and 8,706,971 shares Outstanding, 9,201,786 and 8,630,966 shares</t>
  </si>
  <si>
    <t>Additional paid-in capital</t>
  </si>
  <si>
    <t>Retained earnings</t>
  </si>
  <si>
    <t>Accumulated other comprehensive income (loss)</t>
  </si>
  <si>
    <t>Total stockholders' equity</t>
  </si>
  <si>
    <t>Total liabilities and stockholders' equity</t>
  </si>
  <si>
    <t>Series B Preferred Stock [Member]</t>
  </si>
  <si>
    <t>Preferred stock, Authorized, 1,000,000 shares Series B shares $.01 par value, $1,000 liquidation value Issued 12,500 shares</t>
  </si>
  <si>
    <t>Condensed Consolidated Balance Sheets (Parenthetical) (USD $)</t>
  </si>
  <si>
    <t>In Thousands, except Share data, unless otherwise specified</t>
  </si>
  <si>
    <t>Investment securities, held to maturity fair value</t>
  </si>
  <si>
    <t>Allowance for loan losses</t>
  </si>
  <si>
    <t>Common stock, par value</t>
  </si>
  <si>
    <t>Common stock, shares authorized</t>
  </si>
  <si>
    <t>Common stock, shares issued</t>
  </si>
  <si>
    <t>Common stock, shares outstanding</t>
  </si>
  <si>
    <t>Preferred stock, par value</t>
  </si>
  <si>
    <t>Preferred stock, liquidation value</t>
  </si>
  <si>
    <t>Preferred stock, shares authorized</t>
  </si>
  <si>
    <t>Preferred stock, shares issued</t>
  </si>
  <si>
    <t>Condensed Consolidated Statements of Income (Unaudited) (USD $)</t>
  </si>
  <si>
    <t>In Thousands, except Per Share data, unless otherwise specified</t>
  </si>
  <si>
    <t>3 Months Ended</t>
  </si>
  <si>
    <t>Jun. 30, 2013</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 on sale of investment securities (includes $0 for the three and six months ended June 30, 2014 and $0 for the three months ended and $368 for the six months ended June 30, 2013, related to accumulated other comprehensive earnings reclassifications)</t>
  </si>
  <si>
    <t>Gain on sale of mortgage loans</t>
  </si>
  <si>
    <t>Mortgage servicing income net of impairment</t>
  </si>
  <si>
    <t>Increase in cash value of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t>
  </si>
  <si>
    <t>Income tax expense (includes $0 for the three and six months ended June 30, 2014 and $0 for the three months ended and $129 for the six months ended June 30, 2013, related to income tax expense from reclassification items)</t>
  </si>
  <si>
    <t>Net Income</t>
  </si>
  <si>
    <t>Preferred stock dividend and discount accretion</t>
  </si>
  <si>
    <t>Net Income Available to Common Shareholders</t>
  </si>
  <si>
    <t>Basic Earnings Per Share</t>
  </si>
  <si>
    <t>Diluted Earnings Per Share</t>
  </si>
  <si>
    <t>Condensed Consolidated Statements of Income (Unaudited) (Parenthetical) (USD $)</t>
  </si>
  <si>
    <t>Income Statement [Abstract]</t>
  </si>
  <si>
    <t>Accumulated other comprehensive earnings reclassifications</t>
  </si>
  <si>
    <t>Income tax expense from reclassification</t>
  </si>
  <si>
    <t>Condensed Consolidated Statements of Comprehensive Income (Loss) (Unaudited) (USD $)</t>
  </si>
  <si>
    <t>Statement Of Income And Comprehensive Income [Abstract]</t>
  </si>
  <si>
    <t>Net income</t>
  </si>
  <si>
    <t>Change in fair value of derivative instruments:</t>
  </si>
  <si>
    <t>Change in fair value of derivative instruments for the period</t>
  </si>
  <si>
    <t>Income tax effect</t>
  </si>
  <si>
    <t>Changes from derivative instruments</t>
  </si>
  <si>
    <t>Change in securities available-for-sale:</t>
  </si>
  <si>
    <t>Unrealized appreciation (depreciation) for the period on available-for-sale securities</t>
  </si>
  <si>
    <t>Unrealized appreciation (depreciation) for the period on held-to-maturity</t>
  </si>
  <si>
    <t>[1]</t>
  </si>
  <si>
    <t>Reclassification adjustment for securities gains realized in income</t>
  </si>
  <si>
    <t>Unrealized gains (losses) on available-for-sale securities</t>
  </si>
  <si>
    <t>Other Comprehensive Income (Loss), Net of Tax</t>
  </si>
  <si>
    <t>Comprehensive Income (Loss)</t>
  </si>
  <si>
    <t>The amortization of the unrealized holding gains in accumulated other comprehensive income at the date of the transfer partially offsets the accretion of the difference between the par value and the fair value of the investment securities at the date of the transfer.</t>
  </si>
  <si>
    <t>Condensed Consolidated Statement of Stockholders' Equity (Unaudited) (USD $)</t>
  </si>
  <si>
    <t>In Thousands</t>
  </si>
  <si>
    <t>Total</t>
  </si>
  <si>
    <t>Preferred Stock [Member]</t>
  </si>
  <si>
    <t>Additional Paid-in Capital [Member]</t>
  </si>
  <si>
    <t>Retained Earnings [Member]</t>
  </si>
  <si>
    <t>Accumulated Other Comprehensive Income (Loss) [Member]</t>
  </si>
  <si>
    <t>Beginning Balance at Dec. 31, 2013</t>
  </si>
  <si>
    <t>Other comprehensive income, net of tax</t>
  </si>
  <si>
    <t>Amortization of unearned compensation</t>
  </si>
  <si>
    <t>Stock option expense</t>
  </si>
  <si>
    <t>Stock issued from acquisition</t>
  </si>
  <si>
    <t>Cash dividends on preferred stock</t>
  </si>
  <si>
    <t>Cash dividends on common stock</t>
  </si>
  <si>
    <t>Ending Balance at Jun. 30, 2014</t>
  </si>
  <si>
    <t>Condensed Consolidated Statement of Stockholders' Equity (Unaudited) (Parenthetical) (USD $)</t>
  </si>
  <si>
    <t>Cash dividends on preferred stock, rate</t>
  </si>
  <si>
    <t>Cash dividends on common stock, per share</t>
  </si>
  <si>
    <t>Condensed Consolidated Statements of Cash Flows (Unaudited) (USD $)</t>
  </si>
  <si>
    <t>Operating Activities</t>
  </si>
  <si>
    <t>Items not requiring (providing) cash</t>
  </si>
  <si>
    <t>Depreciation and amortization</t>
  </si>
  <si>
    <t>Share based compensation</t>
  </si>
  <si>
    <t>Mortgage servicing rights recovery</t>
  </si>
  <si>
    <t>Premium amortization on securities available for sale, net</t>
  </si>
  <si>
    <t>Gain on sale of investment securities</t>
  </si>
  <si>
    <t>Proceeds from sales of loans</t>
  </si>
  <si>
    <t>Loans originated for sale</t>
  </si>
  <si>
    <t>Change in cash value of life insurance</t>
  </si>
  <si>
    <t>Gain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 of securities held to maturity</t>
  </si>
  <si>
    <t>Proceeds from maturities of securities held to maturity</t>
  </si>
  <si>
    <t>Purchase of Federal Reserve Bank stock</t>
  </si>
  <si>
    <t>Net change in loans</t>
  </si>
  <si>
    <t>Proceeds on the sale of OREO and repossessed assets</t>
  </si>
  <si>
    <t>Purchases of premises and equipment</t>
  </si>
  <si>
    <t>Acquisition of SCB</t>
  </si>
  <si>
    <t>Purchase of Mortgage Company</t>
  </si>
  <si>
    <t>Net cash provided by (used in) by investing activities</t>
  </si>
  <si>
    <t>Dividends paid on common shares</t>
  </si>
  <si>
    <t>Dividends paid on preferred shares</t>
  </si>
  <si>
    <t>Net cash provided by (used in)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owned</t>
  </si>
  <si>
    <t>Transfer of available-for -sale securities to held-to-maturity</t>
  </si>
  <si>
    <t>The Company purchased all of the capital stock of Summit for $18,896. In conjunction with the acquisition, liabilities were assumed as follows:</t>
  </si>
  <si>
    <t>Fair value of assets acquired</t>
  </si>
  <si>
    <t>Cash paid to retire Summit debt</t>
  </si>
  <si>
    <t>Cash paid for the capital stock</t>
  </si>
  <si>
    <t>Liabilities assumed</t>
  </si>
  <si>
    <t>Condensed Consolidated Statements of Cash Flows (Unaudited) (Parenthetical) (USD $)</t>
  </si>
  <si>
    <t>Statement Of Cash Flows [Abstract]</t>
  </si>
  <si>
    <t>Capital stock purchased</t>
  </si>
  <si>
    <t>Accounting Policies</t>
  </si>
  <si>
    <t>Accounting Policies [Abstract]</t>
  </si>
  <si>
    <t>Note 1 – Accounting Policies</t>
  </si>
  <si>
    <t>The accompanying unaudited condensed consolidated financial statements include the accounts of Horizon Bancorp (“Horizon” or the “Company”) and its wholly-owned subsidiaries, including Horizon Bank, N.A. (“Bank”). All inter-company balances and transactions have been eliminated. The results of operations for the periods ended June 30, 2014 are not necessarily indicative of the operating results for the full year of 2014.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t>
  </si>
  <si>
    <t>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for 2013 filed with the Securities and Exchange Commission on February 28, 2014. The condensed consolidated balance sheet of Horizon as of December 31, 2013 has been derived from the audited balance sheet as of that date.</t>
  </si>
  <si>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t>
  </si>
  <si>
    <t>  </t>
  </si>
  <si>
    <t>Three months ended</t>
  </si>
  <si>
    <t>Six months ended</t>
  </si>
  <si>
    <t>(Unaudited)</t>
  </si>
  <si>
    <t>Basic earnings per share</t>
  </si>
  <si>
    <t>$</t>
  </si>
  <si>
    <t>Less: Preferred stock dividends and accretion of discount</t>
  </si>
  <si>
    <t>Net income available to common shareholders</t>
  </si>
  <si>
    <t>Weighted average common shares outstanding</t>
  </si>
  <si>
    <t>Diluted earnings per share</t>
  </si>
  <si>
    <t>Effect of dilutive securities:</t>
  </si>
  <si>
    <t>Warrants</t>
  </si>
  <si>
    <t>Restricted stock</t>
  </si>
  <si>
    <t>Stock options</t>
  </si>
  <si>
    <t>Weighted average shares outstanding</t>
  </si>
  <si>
    <t>At June 30, 2014 and 2013, there were 42,683 and 46,760 shares, respectively, which were not included in the computation of diluted earnings per share because they were non-dilutive.</t>
  </si>
  <si>
    <t>Horizon has share-based employee compensation plans, which are described in the notes to the financial statements included in the December 31, 2013 Annual Report on Form 10-K.</t>
  </si>
  <si>
    <t>Reclassifications</t>
  </si>
  <si>
    <t>Certain reclassifications have been made to the 2013 condensed consolidated financial statements to be comparable to 2014. These reclassifications had no effect on net income.</t>
  </si>
  <si>
    <t>Acquisition</t>
  </si>
  <si>
    <t>Business Combinations [Abstract]</t>
  </si>
  <si>
    <t>Note 2 – Acquisition</t>
  </si>
  <si>
    <t>On April 3, 2014 Horizon closed its acquisition of SCB Bancorp, Inc. (“Summit”) and Horizon Bank N.A.’s acquisition of Summit Community Bank, through mergers effective as of that date. Under the final terms of the acquisition, the exchange ratio was 0.4904 shares of Horizon’s common stock and $5.15 in cash for each share of Summit common stock outstanding. Summit shares outstanding at the closing were 1,164,442, and the shares of Horizon common stock issued to Summit shareholders totaled 570,820. Horizon’s stock price was $22.23 per share at the close of business on April 3, 2014. Based upon these numbers, the total value of the consideration for the acquisition was $18.9 million (not including the retirement of Summit debt). For the six months ended June 30, 2014, the Company had approximately $1.2 million is costs related to the acquisition. These expenses are classified in the other expense section of the income statement and primarily located in the salaries and employee benefits, professional services and other expense line items. As a result of the acquisition, the Company will have an opportunity to increase its deposit base and reduce transaction costs. The Company also expects to reduce cost through economies of scale.</t>
  </si>
  <si>
    <t>Under the purchase method of accounting, the total estimated purchase price is allocated to Summit’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preliminary purchase price for the Summit acquisition is allocated as follows:</t>
  </si>
  <si>
    <t>ASSETS</t>
  </si>
  <si>
    <t>LIABILITIES</t>
  </si>
  <si>
    <t>Commercial</t>
  </si>
  <si>
    <t>NOW accounts</t>
  </si>
  <si>
    <t>Residential mortgage</t>
  </si>
  <si>
    <t>Savings and money market</t>
  </si>
  <si>
    <t>Consumer</t>
  </si>
  <si>
    <t>Certificates of deposits</t>
  </si>
  <si>
    <t>Total loans</t>
  </si>
  <si>
    <t>FRB and FHLB stock</t>
  </si>
  <si>
    <t>Core deposit intangible</t>
  </si>
  <si>
    <t>Total assets purchased</t>
  </si>
  <si>
    <t>Total liabilities assumed</t>
  </si>
  <si>
    <t>Common shares issued</t>
  </si>
  <si>
    <t>Cash paid</t>
  </si>
  <si>
    <t>Retirement of Holding Company Debt</t>
  </si>
  <si>
    <t>Total estimated purchase price</t>
  </si>
  <si>
    <t>Of the total estimated purchase price of $19.9 million, $822,000 has been allocated to core deposit intangible. Additionally, $8.3 million has been allocated to goodwill and $4.4 million of the purchase price is deductible and was assigned to the business assets. The core deposit intangible will be amortized over seven years on a straight line basis.</t>
  </si>
  <si>
    <t>The Company acquired loans in the acquisition and the transferred loans had evidence of deterioration of credit quality since origination and it was probable, at acquisition, that all contractually required payments would not be collected.</t>
  </si>
  <si>
    <t>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t>
  </si>
  <si>
    <t>The Company acquired the $130.5 million loan portfolio at a fair value discount of $6.4 million. The performing portion of the portfolio, $106.2 million, had an estimated fair value of $104.6 million. The excess of expected cash flows above the fair value of the performing portion of loans will be accreted to interest income over the remaining lives of the loans in accordance with ASC 310-20.</t>
  </si>
  <si>
    <t>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t>
  </si>
  <si>
    <t>The following table details the acquired loans that are accounted for in accordance with ASC 310-30 as of April 3, 2014.</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Pro-forma statements were not presented due to the materiality of the transaction.</t>
  </si>
  <si>
    <t>Securities</t>
  </si>
  <si>
    <t>Investments Debt And Equity Securities [Abstract]</t>
  </si>
  <si>
    <t>Note 3 – Securities</t>
  </si>
  <si>
    <t>The fair value of securities is as follows:</t>
  </si>
  <si>
    <t>Amortized</t>
  </si>
  <si>
    <t>Cost</t>
  </si>
  <si>
    <t>Gross</t>
  </si>
  <si>
    <t>Unrealized</t>
  </si>
  <si>
    <t>Gains</t>
  </si>
  <si>
    <t>Losses</t>
  </si>
  <si>
    <t>Fair Value</t>
  </si>
  <si>
    <t>Available for sale</t>
  </si>
  <si>
    <t>U.S. Treasury and federal agencies</t>
  </si>
  <si>
    <t>(342</t>
  </si>
  <si>
    <t>) </t>
  </si>
  <si>
    <t>State and municipal</t>
  </si>
  <si>
    <t>(88</t>
  </si>
  <si>
    <t>Federal agency collateralized mortgage obligations</t>
  </si>
  <si>
    <t>(1,420</t>
  </si>
  <si>
    <t>Federal agency mortgage-backed pools</t>
  </si>
  <si>
    <t>(687</t>
  </si>
  <si>
    <t>Private labeled mortgage-backed pools</t>
  </si>
  <si>
    <t>—  </t>
  </si>
  <si>
    <t>Corporate notes</t>
  </si>
  <si>
    <t>Total available for sale investment securities</t>
  </si>
  <si>
    <t>(2,537</t>
  </si>
  <si>
    <t>Held to maturity</t>
  </si>
  <si>
    <t>(19</t>
  </si>
  <si>
    <t>(1</t>
  </si>
  <si>
    <t>Total held to maturity investment securities</t>
  </si>
  <si>
    <t>(20</t>
  </si>
  <si>
    <t>(807</t>
  </si>
  <si>
    <t>(3,177</t>
  </si>
  <si>
    <t>(2,583</t>
  </si>
  <si>
    <t>(2,284</t>
  </si>
  <si>
    <t>(8,851</t>
  </si>
  <si>
    <t>Held to maturity, State and Municipal</t>
  </si>
  <si>
    <t>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Horizon intends, and has the ability, to hold them until the earlier of a recovery in fair value or maturity.</t>
  </si>
  <si>
    <t>Should the impairment of any of these securities become other than temporary, the cost basis of the investment will be reduced and the resulting loss recognized in net income in the period the other-than-temporary impairment is identified. At June 30, 2014, no individual investment security had an unrealized loss that was determined to be other-than-temporary.</t>
  </si>
  <si>
    <t>The unrealized losses on the Company’s investments in securities of state and municipal governmental agencies, U.S. Treasury and federal agencie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June 30, 2014.</t>
  </si>
  <si>
    <t>The Company elected to transfer 319 available-for-sale (“AFS”) securities with an aggregate fair value of $167.1 million to a classification of held-to-maturity (“HTM”) on April 1, 2014. In accordance with FASB ASC 320-10-55-24, the transfer from AFS to HTM must be recorded at the fair value of the AFS securities at the time of transfer. The net unrealized holding gain of $1.3 million,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The fair value of the transferred AFS securities became the book value of the HTM securities at April 1, 2014, with no unrealized gain or loss at this date. Future reporting periods, with potential changes in market value for these securities, would likely record an unrealized gain or loss for disclosure purposes.</t>
  </si>
  <si>
    <t>The amortized cost and fair value of securities available for sale and held to maturity at June 30, 2014 and December 31, 2013, by contractual maturity, are shown below. Expected maturities will differ from contractual maturities because issuers may have the right to call or prepay obligations with or without call or prepayment penalties.</t>
  </si>
  <si>
    <t>Within one year</t>
  </si>
  <si>
    <t>One to five years</t>
  </si>
  <si>
    <t>Five to ten years</t>
  </si>
  <si>
    <t>After ten years</t>
  </si>
  <si>
    <t>The following table shows the gross unrealized losses and the fair value of the Company’s investments, aggregated by investment category and length of time that individual securities have been in a continuous unrealized loss position.</t>
  </si>
  <si>
    <t>Less than 12 Months</t>
  </si>
  <si>
    <t>12 Months or More</t>
  </si>
  <si>
    <t>(322</t>
  </si>
  <si>
    <t>(27</t>
  </si>
  <si>
    <t>(80</t>
  </si>
  <si>
    <t>(107</t>
  </si>
  <si>
    <t>(35</t>
  </si>
  <si>
    <t>(1,386</t>
  </si>
  <si>
    <t>(1,421</t>
  </si>
  <si>
    <t>Total temporarily impaired securities</t>
  </si>
  <si>
    <t>(82</t>
  </si>
  <si>
    <t>(2,475</t>
  </si>
  <si>
    <t>(2,557</t>
  </si>
  <si>
    <t>(2,993</t>
  </si>
  <si>
    <t>(184</t>
  </si>
  <si>
    <t>(2,121</t>
  </si>
  <si>
    <t>(462</t>
  </si>
  <si>
    <t>(8,205</t>
  </si>
  <si>
    <t>(646</t>
  </si>
  <si>
    <t>Three months ended</t>
  </si>
  <si>
    <t>June 30</t>
  </si>
  <si>
    <t>Six months ended</t>
  </si>
  <si>
    <r>
      <t>Sales of securities available for sale</t>
    </r>
    <r>
      <rPr>
        <sz val="10"/>
        <color theme="1"/>
        <rFont val="Times New Roman"/>
        <family val="1"/>
      </rPr>
      <t xml:space="preserve"> (Unaudited)</t>
    </r>
  </si>
  <si>
    <t>Proceeds</t>
  </si>
  <si>
    <t>Gross gains</t>
  </si>
  <si>
    <t>Gross losses</t>
  </si>
  <si>
    <t>(8</t>
  </si>
  <si>
    <t>Loans</t>
  </si>
  <si>
    <t>Receivables [Abstract]</t>
  </si>
  <si>
    <t>Note 4 – Loans</t>
  </si>
  <si>
    <t>December 31</t>
  </si>
  <si>
    <t>Working capital and equipment</t>
  </si>
  <si>
    <t>Real estate, including agriculture</t>
  </si>
  <si>
    <t>Other</t>
  </si>
  <si>
    <t>Real estate</t>
  </si>
  <si>
    <t>1–4 family</t>
  </si>
  <si>
    <t>Auto</t>
  </si>
  <si>
    <t>Recreation</t>
  </si>
  <si>
    <t>Real estate/home improvement</t>
  </si>
  <si>
    <t>Home equity</t>
  </si>
  <si>
    <t>Unsecured</t>
  </si>
  <si>
    <t>Mortgage warehouse</t>
  </si>
  <si>
    <t>(15,660</t>
  </si>
  <si>
    <r>
      <t>)</t>
    </r>
    <r>
      <rPr>
        <sz val="10"/>
        <color theme="1"/>
        <rFont val="Times New Roman"/>
        <family val="1"/>
      </rPr>
      <t> </t>
    </r>
  </si>
  <si>
    <t>(15,992</t>
  </si>
  <si>
    <t>Loans, net</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property type, and are monitored for concentrations of credit. The Company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t>
  </si>
  <si>
    <t>Real Estate and Consumer</t>
  </si>
  <si>
    <t>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Mortgage Warehousing</t>
  </si>
  <si>
    <t>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individual mortgage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purchases the loan under its option within the agreement. Due to the repurchas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t>
  </si>
  <si>
    <t>Based on the agreements with each mortgage company, at any time a mortgage company can repurchase from Horizon their outstanding loan balance on an individual mortgage and regain possession of the original note. Horizon also has the option to request that the mortgage company repurchas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purchase its loan on an individual mortgage, Horizon would be able to exercise its rights under the agreement.</t>
  </si>
  <si>
    <t>The following table shows the recorded investment of individual loan categories.</t>
  </si>
  <si>
    <t>Loan</t>
  </si>
  <si>
    <t>Balance</t>
  </si>
  <si>
    <t>Interest Due</t>
  </si>
  <si>
    <t>Deferred</t>
  </si>
  <si>
    <t>Fees / (Costs)</t>
  </si>
  <si>
    <t>Recorded</t>
  </si>
  <si>
    <t>Investment</t>
  </si>
  <si>
    <t>Owner occupied real estate</t>
  </si>
  <si>
    <t>Non owner occupied real estate</t>
  </si>
  <si>
    <t>Residential spec homes</t>
  </si>
  <si>
    <t>Development &amp; spec land loans</t>
  </si>
  <si>
    <t>Commercial and industrial</t>
  </si>
  <si>
    <t>Total commercial</t>
  </si>
  <si>
    <t>Residential construction</t>
  </si>
  <si>
    <t>Total real estate</t>
  </si>
  <si>
    <t>Direct installment</t>
  </si>
  <si>
    <t>(335</t>
  </si>
  <si>
    <t>Direct installment purchased</t>
  </si>
  <si>
    <t>Indirect installment</t>
  </si>
  <si>
    <t>Total consumer</t>
  </si>
  <si>
    <t>(276</t>
  </si>
  <si>
    <t>Net loans</t>
  </si>
  <si>
    <t>(281</t>
  </si>
  <si>
    <t>(94</t>
  </si>
  <si>
    <t>Accounting for Certain Loans Acquired in a Transfer</t>
  </si>
  <si>
    <t>Transfers And Servicing [Abstract]</t>
  </si>
  <si>
    <t>Note 5 – Accounting for Certain Loans Acquired in a Transfer</t>
  </si>
  <si>
    <t>The Company acquired loans in acquisitions and the transferred loans had evidence of deterioration of credit quality since origination and it was probable, at acquisition, that all contractually required payments would not be collected.</t>
  </si>
  <si>
    <t>The carrying amount of those loans is included in the balance sheet amounts of loans receivable are as follows:</t>
  </si>
  <si>
    <t>Heartland</t>
  </si>
  <si>
    <t>Summit</t>
  </si>
  <si>
    <t>Outstanding balance</t>
  </si>
  <si>
    <t>Carrying amount, net of allowance of $494</t>
  </si>
  <si>
    <t>Carrying amount, net of allowance of $389</t>
  </si>
  <si>
    <t>Accretable yield, or income expected to be collected for the six months ended June 30, is as follows:</t>
  </si>
  <si>
    <t>Balance at January 1</t>
  </si>
  <si>
    <t>Additions</t>
  </si>
  <si>
    <t>Accretion</t>
  </si>
  <si>
    <t>(288</t>
  </si>
  <si>
    <t>Reclassification from nonaccreatable difference</t>
  </si>
  <si>
    <t>Disposals</t>
  </si>
  <si>
    <t>(95</t>
  </si>
  <si>
    <t>Balance at June 30</t>
  </si>
  <si>
    <t>(451</t>
  </si>
  <si>
    <t>(696</t>
  </si>
  <si>
    <t>During the three and six months ended June 30, 2014, the Company increased the allowance for loan losses by a charge to the income statement by $339,000 and $339,000, respectively and for the three and six months ended June 30, 2013, $100,000 and $1.5 million, respectively. No allowances for loan losses were reversed for the three or six months ended June 30, 2014 or 2013.</t>
  </si>
  <si>
    <t>Allowance for Loan Losses</t>
  </si>
  <si>
    <t>Note 6 – Allowance for Loan Losses</t>
  </si>
  <si>
    <t>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t>
  </si>
  <si>
    <t>Three Months Ended June 30</t>
  </si>
  <si>
    <t>Six Months Ended June 30</t>
  </si>
  <si>
    <t>Balance at beginning of the period</t>
  </si>
  <si>
    <t>Loans charged-off:</t>
  </si>
  <si>
    <t>Residential development</t>
  </si>
  <si>
    <t>Development &amp; Spec Land Loans</t>
  </si>
  <si>
    <t>Direct Installment</t>
  </si>
  <si>
    <t>Direct Installment Purchased</t>
  </si>
  <si>
    <t>Indirect Installment</t>
  </si>
  <si>
    <t>Home Equity</t>
  </si>
  <si>
    <t>Total loans charged-off</t>
  </si>
  <si>
    <t>Recoveries of loans previously charged-off:</t>
  </si>
  <si>
    <t>Total loan recoveries</t>
  </si>
  <si>
    <t>Net loans charged-off (recovered)</t>
  </si>
  <si>
    <t>Provision charged to operating expense</t>
  </si>
  <si>
    <t>(93</t>
  </si>
  <si>
    <t>(940</t>
  </si>
  <si>
    <t>(383</t>
  </si>
  <si>
    <t>(987</t>
  </si>
  <si>
    <t>Total provision charged to operating expense</t>
  </si>
  <si>
    <t>Balance at the end of the period</t>
  </si>
  <si>
    <t>Certain loans are individually evaluated for impairment, and the Company’s general practice is to proactively charge down impaired loans to the fair value of the underlying collateral.</t>
  </si>
  <si>
    <t>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1-4 family residential and consumer loans, or portions thereof, when the Company reasonably determines the amount of the loss. The Company adheres to timeframes established by applicable regulatory guidance which provides for the charge-down or specific allocation of 1-4 family first and junior lien mortgages to the net realizable value less costs to sell when the value is known but no later than when a loan is 180 days past due. Pursuant to such guidelines, the Company also charges-off unsecured open-end loans when the loan is 90 days past due, and charges down to the net realizable value other secured loans when they are 90 days past due. Loans at these respective delinquency thresholds for which the Company can clearly document that the loan is both well-secured and in the process of collection, such that collection in full will occur regardless of delinquency status, are not charged off.</t>
  </si>
  <si>
    <t>The following table presents the balance in the allowance for loan losses and the recorded investment in loans by portfolio segment and based on impairment analysis:</t>
  </si>
  <si>
    <t>Real</t>
  </si>
  <si>
    <t>Estate</t>
  </si>
  <si>
    <t>Mortgage</t>
  </si>
  <si>
    <t>Warehousing</t>
  </si>
  <si>
    <t>Allowance For Loan Losses</t>
  </si>
  <si>
    <t>Ending allowance balance attributable to loans:</t>
  </si>
  <si>
    <t>Individually evaluated for impairment</t>
  </si>
  <si>
    <t>Collectively evaluated for impairment</t>
  </si>
  <si>
    <t>Loans acquired with deteriorated credit quality</t>
  </si>
  <si>
    <t>Total ending allowance balance</t>
  </si>
  <si>
    <t>Loans:</t>
  </si>
  <si>
    <t>Total ending loans balance</t>
  </si>
  <si>
    <t>Non-performing Loans and Impaired Loans</t>
  </si>
  <si>
    <t>Text Block [Abstract]</t>
  </si>
  <si>
    <t>Note 7 – Non-performing Loans and Impaired Loans</t>
  </si>
  <si>
    <t>The following table presents the nonaccrual, loans past due over 90 days still on accrual, and troubled debt restructured (“TDRs”) by class of loans:</t>
  </si>
  <si>
    <t>Non-accrual</t>
  </si>
  <si>
    <t>Loans Past</t>
  </si>
  <si>
    <t>Due Over 90</t>
  </si>
  <si>
    <t>Days Still</t>
  </si>
  <si>
    <t>Accruing</t>
  </si>
  <si>
    <t>Non-</t>
  </si>
  <si>
    <t>Performing</t>
  </si>
  <si>
    <t>TDRs</t>
  </si>
  <si>
    <t>Total Non-</t>
  </si>
  <si>
    <t>Total Consumer</t>
  </si>
  <si>
    <t>Loans Past</t>
  </si>
  <si>
    <t>Due Over 90</t>
  </si>
  <si>
    <t>Days Still</t>
  </si>
  <si>
    <t>Included in the $9.8 million of non-accrual loans and the $3.2 million of non-performing TDR’s at June 30, 2014 were $1.2 million and $482,000, respectively, of loans acquired for which accretable yield was recognized.</t>
  </si>
  <si>
    <t>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place a loan on a non-accrual status when the payment is delinquent in excess of 90 days or the loan has had the accrual of interest discontinued by management. The officer responsible for the loan and the Chief Credit Officer or the senior collection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t>
  </si>
  <si>
    <t>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t>
  </si>
  <si>
    <t>Smaller-balance, homogeneous loans are evaluated for impairment in total. Such loans include residential first mortgage loans secured by 1 – 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status when they are 90 days or more past due. These loans are often considered impaired. Impaired loans, or portions thereof, are charged off when deemed uncollectible.</t>
  </si>
  <si>
    <t>Loans for which it is probable that the Company will not collect all principal and interest due according to contractual terms, including TDRs, are measured for impairment. Allowable methods for determining the amount of impairment include estimating fair value using the fair value of the collateral for collateral-dependent loans.</t>
  </si>
  <si>
    <t>The Company’s TDRs are considered impaired loans and included in the allowance methodology using the guidance for impaired loans. At June 30, 2014,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June 30, 2014, the Company had $8.8 million in TDRs and $5.6 million were performing according to the restructured terms and no TDR’s were returned to accrual status during the first six months of 2014. There was $1.5 million of specific reserves allocated to TDRs at June 30, 2014 based on the discounted cash flows.</t>
  </si>
  <si>
    <t>Loans transferred and classified as troubled debt restructuring during the three and six months ended June 30, 2014 and 2013, segregated by class, are shown in the table below.</t>
  </si>
  <si>
    <t>Three Months Ending</t>
  </si>
  <si>
    <t>Six Months Ending</t>
  </si>
  <si>
    <t>Number</t>
  </si>
  <si>
    <t>of</t>
  </si>
  <si>
    <t>Defaults</t>
  </si>
  <si>
    <t>Unpaid</t>
  </si>
  <si>
    <t>Principal</t>
  </si>
  <si>
    <t>Troubled debt restructured loans which had payment defaults during the three and six months ended June 30, 2014 and 2013, segregated by class, are shown in the table below. Default occurs when a loan is 90 days or more past due or has been transferred to nonaccrual.</t>
  </si>
  <si>
    <t>June 30, 2014</t>
  </si>
  <si>
    <t>The following table presents commercial loans individually evaluated for impairment by class of loan:</t>
  </si>
  <si>
    <t>Three Months Ending</t>
  </si>
  <si>
    <t>Six Months Ending</t>
  </si>
  <si>
    <t>Allowance</t>
  </si>
  <si>
    <t>For Loan</t>
  </si>
  <si>
    <t>Loss</t>
  </si>
  <si>
    <t>Allocated</t>
  </si>
  <si>
    <t>Average</t>
  </si>
  <si>
    <t>in</t>
  </si>
  <si>
    <t>Impaired</t>
  </si>
  <si>
    <t>Cash/</t>
  </si>
  <si>
    <t>Accrual</t>
  </si>
  <si>
    <t>Interest</t>
  </si>
  <si>
    <t>Income</t>
  </si>
  <si>
    <t>Recognized</t>
  </si>
  <si>
    <t>With no recorded allowance</t>
  </si>
  <si>
    <t>With an allowance recorded</t>
  </si>
  <si>
    <t>The following table presents the payment status by class of loan:</t>
  </si>
  <si>
    <t>30 - 59 Days</t>
  </si>
  <si>
    <t>Past Due</t>
  </si>
  <si>
    <t>60 - 89 Days</t>
  </si>
  <si>
    <t>Greater than 90</t>
  </si>
  <si>
    <t>Days Past Due</t>
  </si>
  <si>
    <t>Total Past Due</t>
  </si>
  <si>
    <t>Loans Not</t>
  </si>
  <si>
    <t>Past Due</t>
  </si>
  <si>
    <t>Percentage of total loans</t>
  </si>
  <si>
    <t>% </t>
  </si>
  <si>
    <t>30 - 59 Days</t>
  </si>
  <si>
    <t>Greater than 90</t>
  </si>
  <si>
    <t>Total Past Due</t>
  </si>
  <si>
    <t>Loans Not</t>
  </si>
  <si>
    <t>The entire balance of a loan is considered delinquent if the minimum payment contractually required to be made is not received by the specified due date.</t>
  </si>
  <si>
    <t>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t>
  </si>
  <si>
    <t>•</t>
  </si>
  <si>
    <t>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2,500,000) are validated by the Loan Committee, which is chaired by the Chief Credit Officer (CCO).</t>
  </si>
  <si>
    <t>Commercial loan officers are responsible for reviewing their loan portfolios and report any adverse material change to the CCO or Loan Committee. When circumstances warrant a change in the credit quality grade, loan officers are required to notify the CCO and the Credit Department of the change in the loan grade. Downgrades are accepted immediately by the CCO however, lenders must present their factual information to either the Loan Committee or the CCO when recommending an upgrade.</t>
  </si>
  <si>
    <t>The CCO, or his designee, meets weekly with loan officers to discuss the status of past-due loans and classified loans. These meetings are also designed to give the loan officers an opportunity to identify an existing loan that should be downgraded to a classified grade.</t>
  </si>
  <si>
    <t>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t>
  </si>
  <si>
    <t>For residential real estate and consumer loans, Horizon uses a grading system based on delinquency. Loans that are 90 days or more past due, on non-accrual, or are classified as a TDR are graded “Substandard.” After being 9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t>
  </si>
  <si>
    <t>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t>
  </si>
  <si>
    <t>Risk Grade 1: Excellent (Pass)</t>
  </si>
  <si>
    <t>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t>
  </si>
  <si>
    <t>Risk Grade 2: Good (Pass)</t>
  </si>
  <si>
    <t>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t>
  </si>
  <si>
    <t>Risk Grade 3: Satisfactory (Pass)</t>
  </si>
  <si>
    <t>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t>
  </si>
  <si>
    <r>
      <t xml:space="preserve">At inception, the loan was properly underwritten, did </t>
    </r>
    <r>
      <rPr>
        <u/>
        <sz val="10"/>
        <color theme="1"/>
        <rFont val="Times New Roman"/>
        <family val="1"/>
      </rPr>
      <t>not</t>
    </r>
    <r>
      <rPr>
        <sz val="10"/>
        <color theme="1"/>
        <rFont val="Times New Roman"/>
        <family val="1"/>
      </rPr>
      <t xml:space="preserve"> possess an unwarranted level of credit risk, and the loan met the above criteria for a risk grade of Excellent, Good, or Satisfactory;</t>
    </r>
  </si>
  <si>
    <t>At inception, the loan was secured with collateral possessing a loan value adequate to protect the Bank from loss.</t>
  </si>
  <si>
    <t>The loan has exhibited two or more years of satisfactory repayment with a reasonable reduction of the principal balance.</t>
  </si>
  <si>
    <t>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t>
  </si>
  <si>
    <t>Risk Grade 4 Satisfactory/Monitored:</t>
  </si>
  <si>
    <t>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t>
  </si>
  <si>
    <t>Risk Grade 4W Management Watch:</t>
  </si>
  <si>
    <t>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t>
  </si>
  <si>
    <t>Risk Grade 5: Special Mention</t>
  </si>
  <si>
    <r>
      <t xml:space="preserve">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t>
    </r>
    <r>
      <rPr>
        <u/>
        <sz val="10"/>
        <color theme="1"/>
        <rFont val="Times New Roman"/>
        <family val="1"/>
      </rPr>
      <t>unwarranted</t>
    </r>
    <r>
      <rPr>
        <sz val="10"/>
        <color theme="1"/>
        <rFont val="Times New Roman"/>
        <family val="1"/>
      </rPr>
      <t xml:space="preserve"> level of risk and (2) weaknesses are considered “potential,” not “defined,” impairments to the primary source of repayment. These loans may be to borrowers with adverse trends in financial performance, collateral value and/or marketability, or balance sheet strength.</t>
    </r>
  </si>
  <si>
    <t>Risk Grade 6: Substandard</t>
  </si>
  <si>
    <t>One or more of the following characteristics may be exhibited in loans classified Substandard:</t>
  </si>
  <si>
    <t>Loans which possess a defined credit weakness. The likelihood that a loan will be paid from the primary source of repayment is uncertain. Financial deterioration is under way and very close attention is warranted to ensure that the loan is collected without loss.</t>
  </si>
  <si>
    <t>Loans are inadequately protected by the current net worth and paying capacity of the obligor.</t>
  </si>
  <si>
    <t>The primary source of repayment is gone, and the Bank is forced to rely on a secondary source of repayment, such as collateral liquidation or guarantees.</t>
  </si>
  <si>
    <t>Loans have a distinct possibility that the Bank will sustain some loss if deficiencies are not corrected.</t>
  </si>
  <si>
    <t>Unusual courses of action are needed to maintain a high probability of repayment.</t>
  </si>
  <si>
    <t>The borrower is not generating enough cash flow to repay loan principal; however, it continues to make interest payments.</t>
  </si>
  <si>
    <t>The lender is forced into a subordinated or unsecured position due to flaws in documentation.</t>
  </si>
  <si>
    <t>Loans have been restructured so that payment schedules, terms, and collateral represent concessions to the borrower when compared to the normal loan terms.</t>
  </si>
  <si>
    <t>The lender is seriously contemplating foreclosure or legal action due to the apparent deterioration in the loan.</t>
  </si>
  <si>
    <t>There is a significant deterioration in market conditions to which the borrower is highly vulnerable.</t>
  </si>
  <si>
    <t>Risk Grade 7: Doubtful</t>
  </si>
  <si>
    <t>One or more of the following characteristics may be present in loans classified Doubtful:</t>
  </si>
  <si>
    <t>Loans have all of the weaknesses of those classified as Substandard. However, based on existing conditions, these weaknesses make full collection of principal highly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the exact status of repayment is known.</t>
  </si>
  <si>
    <t>Risk Grade 8: Loss</t>
  </si>
  <si>
    <t>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t>
  </si>
  <si>
    <t>The following table presents loans by credit grades.</t>
  </si>
  <si>
    <t>Pass</t>
  </si>
  <si>
    <t>Special</t>
  </si>
  <si>
    <t>Mention</t>
  </si>
  <si>
    <t>Substandard</t>
  </si>
  <si>
    <t>Doubtful</t>
  </si>
  <si>
    <t>Derivative Financial Instruments</t>
  </si>
  <si>
    <t>Derivative Instruments And Hedging Activities Disclosure [Abstract]</t>
  </si>
  <si>
    <t>Note 8 – Derivative Financial Instruments</t>
  </si>
  <si>
    <t>Cash Flow Hedges</t>
  </si>
  <si>
    <t>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6.14% on a notional amount of $30.5 million at June 30, 2014 and December 31, 2013. Under the agreements, the Company pays or receives the net interest amount monthly, with the monthly settlements included in interest expense.</t>
  </si>
  <si>
    <t>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June 30, 2014 the Company’s cash flow hedge was effective and is not expected to have a significant impact on the Company’s net income over the next 12 months.</t>
  </si>
  <si>
    <t>Fair Value Hedges</t>
  </si>
  <si>
    <t>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June 30, 2014, the Company’s fair value hedges were effective and are not expected to have a significant impact on the Company’s net income over the next 12 months.</t>
  </si>
  <si>
    <t>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108.2 million at June 30, 2014 and $95.3 million at December 31, 2013.</t>
  </si>
  <si>
    <t>Other Derivative Instruments</t>
  </si>
  <si>
    <t>The Company enters into non-hedging derivatives in the form of mortgage loan forward sale commitments with investors and commitments to originate mortgage loans as part of its mortgage banking business. At June 30, 2014, the Company’s fair value of these derivatives were recorded and over the next 12 months are not expected to have a significant impact on the Company’s net income.</t>
  </si>
  <si>
    <t>The change in fair value of both the forward sale commitments and commitments to originate mortgage loans were recorded and the net gains or losses included in the Company’s gain on sale of loans.</t>
  </si>
  <si>
    <t>The following tables summarize the fair value of derivative financial instruments utilized by Horizon:</t>
  </si>
  <si>
    <t>Asset Derivative</t>
  </si>
  <si>
    <t>Liability Derivatives</t>
  </si>
  <si>
    <t>Derivatives designated as hedging instruments (Unaudited)</t>
  </si>
  <si>
    <t>Balance Sheet</t>
  </si>
  <si>
    <t>Location</t>
  </si>
  <si>
    <t>Fair</t>
  </si>
  <si>
    <t>Value</t>
  </si>
  <si>
    <t>Interest rate contracts</t>
  </si>
  <si>
    <t>Other Assets</t>
  </si>
  <si>
    <t>Other liabilities</t>
  </si>
  <si>
    <t>Total derivatives designated as hedging instruments</t>
  </si>
  <si>
    <t>Derivatives not designated as hedging instruments</t>
  </si>
  <si>
    <t>Mortgage loan contracts</t>
  </si>
  <si>
    <t>Other assets</t>
  </si>
  <si>
    <t>Total derivatives not designated as hedging instruments</t>
  </si>
  <si>
    <t>Total derivatives</t>
  </si>
  <si>
    <t>(53</t>
  </si>
  <si>
    <t>(60</t>
  </si>
  <si>
    <t>The effect of the derivative instruments on the condensed consolidated statement of income for the three and six month periods ending is as follows:</t>
  </si>
  <si>
    <t>Comprehensive Income on</t>
  </si>
  <si>
    <t>Derivative</t>
  </si>
  <si>
    <t>(Effective Portion)</t>
  </si>
  <si>
    <t>Three Months Ended</t>
  </si>
  <si>
    <t>Six Months Ended</t>
  </si>
  <si>
    <t>Derivative in cash flow</t>
  </si>
  <si>
    <t>hedging relationship</t>
  </si>
  <si>
    <t>(206</t>
  </si>
  <si>
    <t>(352</t>
  </si>
  <si>
    <t>FASB Accounting Standards Codification (“ASC”) Topic 820-10-20 defines fair value as the price that would be received to sell an asset or paid to transfer a liability in an orderly transaction between market participants at the measurement date. Topic 820-10-55 establishes a fair value hierarchy that emphasizes the use of observable inputs and minimizes the use of unobservable inputs when measuring fair value.</t>
  </si>
  <si>
    <t>Amount of Gain (Loss)</t>
  </si>
  <si>
    <t>Recognized on Derivative</t>
  </si>
  <si>
    <t>Derivative in fair value</t>
  </si>
  <si>
    <t>Location of gain (loss)</t>
  </si>
  <si>
    <t>recognized on derivative</t>
  </si>
  <si>
    <t>Interest income - loans</t>
  </si>
  <si>
    <t>(1,444</t>
  </si>
  <si>
    <t>(1,846</t>
  </si>
  <si>
    <t>(544</t>
  </si>
  <si>
    <t>(751</t>
  </si>
  <si>
    <t>Derivative not designated as</t>
  </si>
  <si>
    <t>Mortgage contracts</t>
  </si>
  <si>
    <t>Other income - gain on sale of loans</t>
  </si>
  <si>
    <t>(396</t>
  </si>
  <si>
    <t>(408</t>
  </si>
  <si>
    <t>Disclosures about Fair Value of Assets and Liabilities</t>
  </si>
  <si>
    <t>Note 9 – Disclosures about Fair Value of Assets and Liabilities</t>
  </si>
  <si>
    <t>The Fair Value Measurements topic of the FASB ASC defines fair value, establishes a framework for measuring fair value and expands disclosures about fair value measurements. There are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June 30, 2014. For assets classified within Level 3 of the fair value hierarchy, the process used to develop the reported fair value is described below.</t>
  </si>
  <si>
    <t>Available for sale securities</t>
  </si>
  <si>
    <t>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t>
  </si>
  <si>
    <t>Hedged loans</t>
  </si>
  <si>
    <t>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t>
  </si>
  <si>
    <t>Interest rate swap agreements</t>
  </si>
  <si>
    <t>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t>
  </si>
  <si>
    <t>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t>
  </si>
  <si>
    <t>Quoted Prices in</t>
  </si>
  <si>
    <t>Active Markets</t>
  </si>
  <si>
    <t>for Identical</t>
  </si>
  <si>
    <t>Assets (Level 1)</t>
  </si>
  <si>
    <t>Significant</t>
  </si>
  <si>
    <t>Observable</t>
  </si>
  <si>
    <t>Inputs</t>
  </si>
  <si>
    <t>(Level 2)</t>
  </si>
  <si>
    <t>Unobservable</t>
  </si>
  <si>
    <t>(Level 3)</t>
  </si>
  <si>
    <t>Available-for-sale securities</t>
  </si>
  <si>
    <t>Total available-for-sale securities</t>
  </si>
  <si>
    <t>Forward sale commitments</t>
  </si>
  <si>
    <t>(4,065</t>
  </si>
  <si>
    <t>Commitments to originate loans</t>
  </si>
  <si>
    <t>(2,773</t>
  </si>
  <si>
    <t>(22</t>
  </si>
  <si>
    <t>Realized gains and losses included in net income for the periods are reported in the condensed consolidated statements of income as follows:</t>
  </si>
  <si>
    <t>Non Interest Income</t>
  </si>
  <si>
    <t>Total gains and losses from:</t>
  </si>
  <si>
    <t>Fair value interest rate swap agreements</t>
  </si>
  <si>
    <t>Derivative loan commitments</t>
  </si>
  <si>
    <t>Certain other assets are measured at fair value on a nonrecurring basis in the ordinary course of business and are subject to fair value adjustments in certain circumstances (for example, when there is evidence of impairment):</t>
  </si>
  <si>
    <t>(Level 2)</t>
  </si>
  <si>
    <t>Impaired loans</t>
  </si>
  <si>
    <t>Mortgage servicing rights</t>
  </si>
  <si>
    <r>
      <t>Impaired (collateral dependent): </t>
    </r>
    <r>
      <rPr>
        <sz val="10"/>
        <color theme="1"/>
        <rFont val="Times New Roman"/>
        <family val="1"/>
      </rPr>
      <t>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t>
    </r>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r>
      <t>Mortgage Servicing Rights (MSRs):</t>
    </r>
    <r>
      <rPr>
        <sz val="10"/>
        <color theme="1"/>
        <rFont val="Times New Roman"/>
        <family val="1"/>
      </rPr>
      <t xml:space="preserve"> MSRs do not trade in an active market with readily observable prices. Accordingly, the fair value of these assets is classified as Level 3. The Company determines the fair value of MSRs using an income approach model based upon the Company’s month-end interest rate curve and prepayment assumptions. The model utilizes assumptions to estimate future net servicing income cash flows, including estimates of time decay, payoffs and changes in valuation inputs and assumptions. The Company reviews the valuation assumptions against this market data for reasonableness and adjusts the assumptions if deemed appropriate. The carrying amount of the MSR’s fair value increased by $38,000 during the first six months of 2014 and increased by $135,000 during the first six months of 2013.</t>
    </r>
  </si>
  <si>
    <t>The following table presents qualitative information about unobservable inputs used in recurring and nonrecurring Level 3 fair value measurements, other than goodwill.</t>
  </si>
  <si>
    <t>Fair Value at</t>
  </si>
  <si>
    <t>Valuation Technique</t>
  </si>
  <si>
    <t>Unobservable Inputs</t>
  </si>
  <si>
    <t>Range (Weighted</t>
  </si>
  <si>
    <t>Average)</t>
  </si>
  <si>
    <t>Collateral based measurement</t>
  </si>
  <si>
    <t>Discount to reflect current market conditions and ultimate collectability</t>
  </si>
  <si>
    <t>10% - 15% (12%)</t>
  </si>
  <si>
    <t>Discounted cashflows</t>
  </si>
  <si>
    <t>Discount rate, Constant prepayment rate, Probably of default</t>
  </si>
  <si>
    <t>10% - 15% (12%),</t>
  </si>
  <si>
    <t>  4% - 7% (4.6%),</t>
  </si>
  <si>
    <t>  1% - 10% (4.5%)</t>
  </si>
  <si>
    <t>December 31, 2013</t>
  </si>
  <si>
    <t>Unobservable Inputs</t>
  </si>
  <si>
    <t>Range (Weighted</t>
  </si>
  <si>
    <t>Collateral based measurement</t>
  </si>
  <si>
    <t>Discount to reflect current market conditions and ultimate collectability</t>
  </si>
  <si>
    <t>10% - 15% (12%)</t>
  </si>
  <si>
    <t>10% - 15% (12%),</t>
  </si>
  <si>
    <t>  4% - 7% (4.6%),</t>
  </si>
  <si>
    <t>Fair Value of Financial Instruments</t>
  </si>
  <si>
    <t>Fair Value Disclosures [Abstract]</t>
  </si>
  <si>
    <t>Note 10 – Fair Value of Financial Instruments</t>
  </si>
  <si>
    <t>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t>
  </si>
  <si>
    <t>The estimated fair values of financial instruments, as shown below, are not intended to reflect the estimated liquidation or market value of Horizon taken as a whole. The disclosed fair value estimates are limited to Horizon’s significant financial instruments at June 30, 2014 and December 31, 2013. These include financial instruments recognized as assets and liabilities on the condensed consolidated balance sheet as well as certain off-balance sheet financial instruments. The estimated fair values shown below do not include any valuation of assets and liabilities, which are not financial instruments as defined by the FASB ASC fair value hierarchy.</t>
  </si>
  <si>
    <t>The following methods and assumptions were used to estimate the fair value of each class of financial instrument:</t>
  </si>
  <si>
    <r>
      <t>Cash and Due from Banks</t>
    </r>
    <r>
      <rPr>
        <sz val="10"/>
        <color theme="1"/>
        <rFont val="Times New Roman"/>
        <family val="1"/>
      </rPr>
      <t xml:space="preserve"> — The carrying amounts approximate fair value.</t>
    </r>
  </si>
  <si>
    <r>
      <t>Held-to-Maturity Securities</t>
    </r>
    <r>
      <rPr>
        <sz val="10"/>
        <color theme="1"/>
        <rFont val="Times New Roman"/>
        <family val="1"/>
      </rPr>
      <t xml:space="preserve"> — For debt securities held to maturity, fair values are based on quoted market prices or dealer quotes. For those securities where a quoted market price is not available, carrying amount is a reasonable estimate of fair value based upon comparison with similar securities.</t>
    </r>
  </si>
  <si>
    <r>
      <t>Loans Held for Sale</t>
    </r>
    <r>
      <rPr>
        <sz val="10"/>
        <color theme="1"/>
        <rFont val="Times New Roman"/>
        <family val="1"/>
      </rPr>
      <t xml:space="preserve"> — The carrying amounts approximate fair value.</t>
    </r>
  </si>
  <si>
    <r>
      <t>Net Loans</t>
    </r>
    <r>
      <rPr>
        <sz val="10"/>
        <color theme="1"/>
        <rFont val="Times New Roman"/>
        <family val="1"/>
      </rPr>
      <t xml:space="preserve"> — The fair value of portfolio loans is estimated by discounting the future cash flows using the current rates at which similar loans would be made to borrowers with similar credit ratings and for the same remaining maturities. The carrying amounts of loans held for sale approximate fair value.</t>
    </r>
  </si>
  <si>
    <r>
      <t>FHLB and FRB Stock</t>
    </r>
    <r>
      <rPr>
        <sz val="10"/>
        <color theme="1"/>
        <rFont val="Times New Roman"/>
        <family val="1"/>
      </rPr>
      <t xml:space="preserve"> — Fair value of FHLB and FRB stock is based on the price at which it may be resold to the FHLB and FRB.</t>
    </r>
  </si>
  <si>
    <r>
      <t>Interest Receivable/Payable</t>
    </r>
    <r>
      <rPr>
        <sz val="10"/>
        <color theme="1"/>
        <rFont val="Times New Roman"/>
        <family val="1"/>
      </rPr>
      <t xml:space="preserve"> — The carrying amounts approximate fair value.</t>
    </r>
  </si>
  <si>
    <r>
      <t>Deposits</t>
    </r>
    <r>
      <rPr>
        <sz val="10"/>
        <color theme="1"/>
        <rFont val="Times New Roman"/>
        <family val="1"/>
      </rPr>
      <t xml:space="preserve"> — The fair value of demand deposits, savings accounts, interest-bearing checking accounts and money market deposits is the amount payable on demand at the reporting date. The fair value of fixed maturity certificates of deposit is estimated by discounting the future cash flows using rates currently offered for deposits of similar remaining maturity.</t>
    </r>
  </si>
  <si>
    <r>
      <t>Borrowings</t>
    </r>
    <r>
      <rPr>
        <sz val="10"/>
        <color theme="1"/>
        <rFont val="Times New Roman"/>
        <family val="1"/>
      </rPr>
      <t xml:space="preserve"> — Rates currently available to Horizon for debt with similar terms and remaining maturities are used to estimate fair values of existing borrowings.</t>
    </r>
  </si>
  <si>
    <r>
      <t>Subordinated Debentures</t>
    </r>
    <r>
      <rPr>
        <sz val="10"/>
        <color theme="1"/>
        <rFont val="Times New Roman"/>
        <family val="1"/>
      </rPr>
      <t xml:space="preserve"> — Rates currently available for debentures with similar terms and remaining maturities are used to estimate fair values of existing debentures.</t>
    </r>
  </si>
  <si>
    <r>
      <t>Commitments to Extend Credit and Standby Letters of Credit</t>
    </r>
    <r>
      <rPr>
        <sz val="10"/>
        <color theme="1"/>
        <rFont val="Times New Roman"/>
        <family val="1"/>
      </rPr>
      <t xml:space="preserve">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t>
    </r>
  </si>
  <si>
    <t>The following table presents estimated fair values of the Company’s financial instruments and the level within the fair value hierarchy in which the fair value measurements fall (unaudited).</t>
  </si>
  <si>
    <t>Carrying</t>
  </si>
  <si>
    <t>Amount</t>
  </si>
  <si>
    <t>Quoted Prices</t>
  </si>
  <si>
    <t>in Active</t>
  </si>
  <si>
    <t>Markets for</t>
  </si>
  <si>
    <t>Identical</t>
  </si>
  <si>
    <t>(Level 1)</t>
  </si>
  <si>
    <t>Investment securities, held to maturity</t>
  </si>
  <si>
    <t>Loans excluding loan level hedges, net</t>
  </si>
  <si>
    <t>Stock in FHLB and FRB</t>
  </si>
  <si>
    <t>Non-interest bearing deposits</t>
  </si>
  <si>
    <t>Interest-bearing deposits</t>
  </si>
  <si>
    <t>Accumulated Other Comprehensive Income (Loss)</t>
  </si>
  <si>
    <t>Equity [Abstract]</t>
  </si>
  <si>
    <t>Note 11 – Accumulated Other Comprehensive Income (Loss)</t>
  </si>
  <si>
    <t>The components accumulated other comprehensive income (loss) included in capital are as follows:</t>
  </si>
  <si>
    <t>Unrealized gain on securities available for sale</t>
  </si>
  <si>
    <t>Unamortized gain on securities held to maturity, previously transferred from AFS</t>
  </si>
  <si>
    <t>Unrealized loss on derivative instruments</t>
  </si>
  <si>
    <t>(3,367</t>
  </si>
  <si>
    <t>(2,826</t>
  </si>
  <si>
    <t>Tax effect</t>
  </si>
  <si>
    <t>(1,209</t>
  </si>
  <si>
    <t>Total accumulated other comprehensive income (loss)</t>
  </si>
  <si>
    <t>(1,729</t>
  </si>
  <si>
    <t>Future Accounting Matters</t>
  </si>
  <si>
    <t>Accounting Changes And Error Corrections [Abstract]</t>
  </si>
  <si>
    <t>Note 12 – Future Accounting Matters</t>
  </si>
  <si>
    <r>
      <t>Accounting Standards Update No. 2014-08- Reporting Discontinued Operations and Disclosures of Disposals of Components of an Entity</t>
    </r>
    <r>
      <rPr>
        <sz val="10"/>
        <color theme="1"/>
        <rFont val="Times New Roman"/>
        <family val="1"/>
      </rPr>
      <t xml:space="preserve"> – In April 2014, FASB issued ASU 2014-08. This update seeks to better define the groups of assets which qualify for discontinued operations, in order to ease the burden and cost for preparers and stakeholders. This issue changed “the criteria for reporting discontinued operations” and related reporting requirements, including the provision for disclosures about the “disposal of and individually significant component of an entity that does not qualify for discontinued operations presentation.”</t>
    </r>
  </si>
  <si>
    <t>The amendments in this Update are effective for fiscal years beginning after December 15, 2014. Early adoption is permitted only for disposals or classifications as held for sale. The Company will adopt the methodologies prescribed by this ASU by the date required, and does not anticipate that the ASU will have a material effect on its financial position or results of operations.</t>
  </si>
  <si>
    <r>
      <t>Accounting Standards Update No. 2014-09- Revenue from Contracts with Customers</t>
    </r>
    <r>
      <rPr>
        <sz val="10"/>
        <color theme="1"/>
        <rFont val="Times New Roman"/>
        <family val="1"/>
      </rPr>
      <t xml:space="preserve"> – In May 2014, FASB, in joint cooperation with IASB, issued ASU 2014-09. The topic of Revenue Recognition had become broad, with several other regulatory agencies issuing standards which lacked cohesion. The new guidance establishes a “common framework” and “reduces the number of requirements to which an entity must consider in recognizing revenue” and yet provides improved disclosures to assist stakeholders reviewing financial statements.</t>
    </r>
  </si>
  <si>
    <t>The amendments in this Update are effective for annual reporting periods beginning after December 15, 2016. Early adoption is not permitted. The Company will adopt the methodologies prescribed by this ASU by the date required, and does not anticipate that the ASU will have a material effect on its financial position or results of operations.</t>
  </si>
  <si>
    <r>
      <t>Accounting Standards Update No. 2014-11- Transfers and Servicing</t>
    </r>
    <r>
      <rPr>
        <sz val="10"/>
        <color theme="1"/>
        <rFont val="Times New Roman"/>
        <family val="1"/>
      </rPr>
      <t xml:space="preserve"> – In June 2014, FASB, issued ASU 2014-11.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t>
    </r>
  </si>
  <si>
    <t>The amendments in this Update are effective for annual reporting periods beginning after December 15, 2014. Early adoption is prohibited. The Company will adopt the methodologies prescribed by this ASU by the date required, and does not anticipate that the ASU will have a material effect on its financial position or results of operations.</t>
  </si>
  <si>
    <r>
      <t>Accounting Standards Update No. 2014-12- Compensation – Stock Compensation –</t>
    </r>
    <r>
      <rPr>
        <sz val="10"/>
        <color theme="1"/>
        <rFont val="Times New Roman"/>
        <family val="1"/>
      </rPr>
      <t xml:space="preserve"> In June 2014, FASB, issued ASU 2014-12.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t>
    </r>
  </si>
  <si>
    <t>The amendments in this Update are effective for annual reporting periods beginning after December 15, 2015. Early adoption is permitted. The Company will adopt the methodologies prescribed by this ASU by the date required, and does not anticipate that the ASU will have a material effect on its financial position or results of operations.</t>
  </si>
  <si>
    <t>Accounting Policies (Policies)</t>
  </si>
  <si>
    <t>Earnings Per Share</t>
  </si>
  <si>
    <t>Accounting Policies (Tables)</t>
  </si>
  <si>
    <t>Summary of Computation of Basic and Diluted Earnings Per Share</t>
  </si>
  <si>
    <t>The following table shows computation of basic and diluted earnings per share.</t>
  </si>
  <si>
    <t>Acquisition (Tables) (SCB Bancorp [Member])</t>
  </si>
  <si>
    <t>SCB Bancorp [Member]</t>
  </si>
  <si>
    <t>Schedule of Preliminary Purchase Price of Assets Acquired and Liabilities Assumed</t>
  </si>
  <si>
    <t>the preliminary purchase price for the Summit acquisition is allocated as follows:</t>
  </si>
  <si>
    <t>Schedule of Acquired Loans Accounted for in Accordance with ASC 310-30</t>
  </si>
  <si>
    <t>Securities (Tables)</t>
  </si>
  <si>
    <t>Fair Value of Securities</t>
  </si>
  <si>
    <t>Amortized Cost and Fair Value of Securities Available for Sale and Held to Maturity</t>
  </si>
  <si>
    <t>Gross Unrealized Losses and Fair Value of Company's Investments</t>
  </si>
  <si>
    <t>Sales of Securities Available for Sale</t>
  </si>
  <si>
    <t>Accounting for Certain Loans Acquired in a Transfer (Tables)</t>
  </si>
  <si>
    <t>Amounts of Loans</t>
  </si>
  <si>
    <t>Loans Purchased With Evidence Of Credit Deterioration [Member]</t>
  </si>
  <si>
    <t>Accretable Yield or Income Expected to be Collected</t>
  </si>
  <si>
    <t>Loans (Tables)</t>
  </si>
  <si>
    <t>Recorded Investment of Individual Loan Categories</t>
  </si>
  <si>
    <t>Allowance for Loan Losses (Tables)</t>
  </si>
  <si>
    <t>Allowance for Loan Losses and the Recorded Investment in Loans by Portfolio Segment</t>
  </si>
  <si>
    <t>Non-performing Loans and Impaired Loans (Tables)</t>
  </si>
  <si>
    <t>Nonaccrual, Loans Past Due Over 90 Days Still on Accrual, and Troubled Debt Restructured ("TDRs") by Class of Loans</t>
  </si>
  <si>
    <t>Loans Transferred and Classified as Troubled Debt Restructured Loans</t>
  </si>
  <si>
    <t>Commercial Loans Individually Evaluated for Impairment by Class of Loans</t>
  </si>
  <si>
    <t>Payment Status by Class of Loan</t>
  </si>
  <si>
    <t>Loans by Credit Grades</t>
  </si>
  <si>
    <t>Derivative Financial Instruments (Tables)</t>
  </si>
  <si>
    <t>Fair Value of Derivative Financial Instruments</t>
  </si>
  <si>
    <t>Effect of Derivative Instruments on Consolidated Statement of Income Derivative in Cash Flow Hedging Relationship</t>
  </si>
  <si>
    <t>Effect of Derivative Instruments on Consolidated Statement of Income Derivative in Fair Value Hedging Relationship</t>
  </si>
  <si>
    <t>Disclosures about Fair Value of Assets and Liabilities (Tables)</t>
  </si>
  <si>
    <t>Fair Value Measurements of Assets and Liabilities Recognized on a Recurring Basis</t>
  </si>
  <si>
    <t>Realized Gains and Losses Included in Net Income for Periods in Condensed Consolidated Statements of Income</t>
  </si>
  <si>
    <t>Other Assets Measured at Fair Value on Nonrecurring Basis</t>
  </si>
  <si>
    <t>Qualitative Information about Unobservable Inputs Used in Recurring and Nonrecurring Level 3 Fair Value Measurements, Other than Goodwill</t>
  </si>
  <si>
    <t>Fair Value of Financial Instruments (Tables)</t>
  </si>
  <si>
    <t>Summary of Estimated Fair Values of Financial Instruments</t>
  </si>
  <si>
    <t>Accumulated Other Comprehensive Income (Loss) (Tables)</t>
  </si>
  <si>
    <t>Components of Accumulated Other Comprehensive Income (Loss)</t>
  </si>
  <si>
    <t>Accounting Policies - Summary of Computation of Basic and Diluted Earnings Per Share (Detail) (USD $)</t>
  </si>
  <si>
    <t>Restricted Stock [Member]</t>
  </si>
  <si>
    <t>Effect of dilutive securities</t>
  </si>
  <si>
    <t>Stock Options [Member]</t>
  </si>
  <si>
    <t>Accounting Policies - Additional Information (Detail) (USD $)</t>
  </si>
  <si>
    <t>Shares, non-dilutive</t>
  </si>
  <si>
    <t>Reclassifications effect on net income</t>
  </si>
  <si>
    <t>Acquisition - Additional Information (Detail) (USD $)</t>
  </si>
  <si>
    <t>Apr. 03, 2014</t>
  </si>
  <si>
    <t>Loans At Acquisition Date [Line Items]</t>
  </si>
  <si>
    <t>Date of acquisition agreement</t>
  </si>
  <si>
    <t>Exchange ratio per share to Heartland shareholder</t>
  </si>
  <si>
    <t>Share of common stock outstanding per share</t>
  </si>
  <si>
    <t>Common stock outstanding</t>
  </si>
  <si>
    <t>Common stock issued</t>
  </si>
  <si>
    <t>Market closing price per share</t>
  </si>
  <si>
    <t>Transaction value is estimated</t>
  </si>
  <si>
    <t>Costs related to the acquisition</t>
  </si>
  <si>
    <t>Net tangible assets acquired</t>
  </si>
  <si>
    <t>Net intangible assets acquired</t>
  </si>
  <si>
    <t>Acquisition of goodwill</t>
  </si>
  <si>
    <t>Purchase price of the business assets</t>
  </si>
  <si>
    <t>Core deposit intangible amortization period</t>
  </si>
  <si>
    <t>'7 years</t>
  </si>
  <si>
    <t>Loan portfolio acquired</t>
  </si>
  <si>
    <t>Discount on loan portfolio acquired</t>
  </si>
  <si>
    <t>Performing portion of the loan portfolio acquired</t>
  </si>
  <si>
    <t>Estimated fair value of performing portion of the loan portfolio</t>
  </si>
  <si>
    <t>Acquisition - Schedule of Preliminary Purchase Price of Assets Acquired and Liabilities Assumed (Detail) (USD $)</t>
  </si>
  <si>
    <t>Commercial [Member]</t>
  </si>
  <si>
    <t>Residential mortgage [Member]</t>
  </si>
  <si>
    <t>Consumer [Member]</t>
  </si>
  <si>
    <t>Acquisition - Schedule of Acquired Loans Accounted for in Accordance with ASC 310-30 (Detail) (USD $)</t>
  </si>
  <si>
    <t>Securities - Fair Value of Securities (Detail) (USD $)</t>
  </si>
  <si>
    <t>Schedule of Available-for-sale Securities [Line Items]</t>
  </si>
  <si>
    <t>Total available for sale investment securities, Amortized Cost</t>
  </si>
  <si>
    <t>Held-to-maturity, Amortized Cost</t>
  </si>
  <si>
    <t>Gross Unrealized Gains</t>
  </si>
  <si>
    <t>Held-to-maturity, Gross Unrealized Gains</t>
  </si>
  <si>
    <t>Gross Unrealized Losses</t>
  </si>
  <si>
    <t>Held-to-maturity, Gross Unrealized Losses</t>
  </si>
  <si>
    <t>Available-for-sale Securities, Fair Value</t>
  </si>
  <si>
    <t>Held-to-maturity, fair value</t>
  </si>
  <si>
    <t>U.S. Treasury and federal agencies [Member]</t>
  </si>
  <si>
    <t>State and municipal [Member]</t>
  </si>
  <si>
    <t>Federal agency collateralized mortgage obligations [Member]</t>
  </si>
  <si>
    <t>Federal agency mortgage-backed pools [Member]</t>
  </si>
  <si>
    <t>Private labeled mortgage-backed pools [Member]</t>
  </si>
  <si>
    <t>Corporate notes [Member]</t>
  </si>
  <si>
    <t>Securities - Additional Information (Detail) (USD $)</t>
  </si>
  <si>
    <t>0 Months Ended</t>
  </si>
  <si>
    <t>Apr. 01, 2014</t>
  </si>
  <si>
    <t>Security</t>
  </si>
  <si>
    <t>Amortized Cost And Fair Value Debt Securities [Abstract]</t>
  </si>
  <si>
    <t>Unrealized loss, other than temporary securities</t>
  </si>
  <si>
    <t>Number of securities</t>
  </si>
  <si>
    <t>Aggregate fair value of securities</t>
  </si>
  <si>
    <t>Gain/Loss from net unrealized holdings,Net of tax</t>
  </si>
  <si>
    <t>unrealized gain or loss ,Held to maturity</t>
  </si>
  <si>
    <t>Securities - Amortized Cost and Fair Value of Securities Available for Sale and Held to Maturity (Detail) (USD $)</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USD $)</t>
  </si>
  <si>
    <t>Fair Value less than 12 months</t>
  </si>
  <si>
    <t>Fair value more than 12 months</t>
  </si>
  <si>
    <t>Unrealized losses less than 12 months</t>
  </si>
  <si>
    <t>Unrealized losses more than 12 months</t>
  </si>
  <si>
    <t>Total unrealized losses</t>
  </si>
  <si>
    <t>Securities - Sales of Securities Available for Sale (Detail) (USD $)</t>
  </si>
  <si>
    <t>Loans - Amounts of Loans (Detail) (USD $)</t>
  </si>
  <si>
    <t>Mar. 31, 2013</t>
  </si>
  <si>
    <t>Dec. 31, 2012</t>
  </si>
  <si>
    <t>Accounts, Notes, Loans and Financing Receivable [Line Items]</t>
  </si>
  <si>
    <t>Commercial, Total</t>
  </si>
  <si>
    <t>Real Estate, Total</t>
  </si>
  <si>
    <t>Consumer, Total</t>
  </si>
  <si>
    <t>Working Capital and Equipment [Member]</t>
  </si>
  <si>
    <t>Real Estate Including Agriculture [Member]</t>
  </si>
  <si>
    <t>Tax Exempt Loans Receivable [Member]</t>
  </si>
  <si>
    <t>Other Commercial Loans [Member]</t>
  </si>
  <si>
    <t>1-4 Family [Member]</t>
  </si>
  <si>
    <t>Other [Member]</t>
  </si>
  <si>
    <t>Recreation Consumer Loans Receivable [Member]</t>
  </si>
  <si>
    <t>Real Estate Home Improvement Loans Receivable [Member]</t>
  </si>
  <si>
    <t>Home Equity [Member]</t>
  </si>
  <si>
    <t>Other Consumer Loans [Member]</t>
  </si>
  <si>
    <t>Consumer Loans Auto Financing Receivable [Member]</t>
  </si>
  <si>
    <t>Unsecured Debt [Member]</t>
  </si>
  <si>
    <t>Loans - Additional Information (Detail)</t>
  </si>
  <si>
    <t>Period of loan sold</t>
  </si>
  <si>
    <t>'30 days</t>
  </si>
  <si>
    <t>Minimum period seldom held</t>
  </si>
  <si>
    <t>'90 days</t>
  </si>
  <si>
    <t>Mortgage warehousing maximum pay off period</t>
  </si>
  <si>
    <t>Loans - Recorded Investment of Individual Loan Categories (Detail) (USD $)</t>
  </si>
  <si>
    <t>Loan Balance</t>
  </si>
  <si>
    <t>Interest Due</t>
  </si>
  <si>
    <t>Deferred Fees / (Costs)</t>
  </si>
  <si>
    <t>Recorded Investment</t>
  </si>
  <si>
    <t>Real Estate [Member]</t>
  </si>
  <si>
    <t>Loan Receivable [Member]</t>
  </si>
  <si>
    <t>Owner Occupied Real Estate [Member] | Commercial [Member]</t>
  </si>
  <si>
    <t>Non-owner Occupied Real Estate [Member] | Commercial [Member]</t>
  </si>
  <si>
    <t>Residential Spec Homes [Member] | Commercial [Member]</t>
  </si>
  <si>
    <t>Development &amp; Spec Land Loans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Direct Installment Purchased [Member] | Consumer [Member]</t>
  </si>
  <si>
    <t>Indirect Installment [Member] | Consumer [Member]</t>
  </si>
  <si>
    <t>Home Equity [Member] | Consumer [Member]</t>
  </si>
  <si>
    <t>Accounting for Certain Loans Acquired in a Transfer - Amounts of Loans (Detail) (USD $)</t>
  </si>
  <si>
    <t>Carrying amount, net of allowance</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Summit [Member] | Consumer [Member]</t>
  </si>
  <si>
    <t>Accounting for Certain Loans Acquired in a Transfer - Amounts of Loans (Parenthetical) (Detail) (USD $)</t>
  </si>
  <si>
    <t>Net of allowance</t>
  </si>
  <si>
    <t>Accounting for Certain Loans Acquired in a Transfer - Accretable Yield or Income Expected to be Collected (Detail) (Loans Purchased With Evidence Of Credit Deterioration [Member], USD $)</t>
  </si>
  <si>
    <t>Heartland [Member]</t>
  </si>
  <si>
    <t>Summit [Member]</t>
  </si>
  <si>
    <t>Accounting for Certain Loans Acquired in a Transfer - Additional Information (Detail) (USD $)</t>
  </si>
  <si>
    <t>Business Acquisition [Line Items]</t>
  </si>
  <si>
    <t>Allowances for loan losses</t>
  </si>
  <si>
    <t>Allowance for Loan Losses - Additional Information (Detail)</t>
  </si>
  <si>
    <t>Scenario, Actual [Member]</t>
  </si>
  <si>
    <t>Financing Receivable, Recorded Investment, Past Due [Line Items]</t>
  </si>
  <si>
    <t>Actual loss history experienced by the Company</t>
  </si>
  <si>
    <t>'5 years</t>
  </si>
  <si>
    <t>Minimum [Member]</t>
  </si>
  <si>
    <t>'1 year</t>
  </si>
  <si>
    <t>Maximum [Member]</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USD $)</t>
  </si>
  <si>
    <t>Financing Receivable, Allowance for Credit Losses [Line Items]</t>
  </si>
  <si>
    <t>Commercial [Member] | Owner Occupied Real Estate [Member]</t>
  </si>
  <si>
    <t>Commercial [Member] | Non-owner Occupied Real Estate [Member]</t>
  </si>
  <si>
    <t>Commercial [Member] | Residential Development [Member]</t>
  </si>
  <si>
    <t>Commercial [Member] | Development &amp; Spec Land Loans [Member]</t>
  </si>
  <si>
    <t>Commercial [Member] | Commercial and Industrial [Member]</t>
  </si>
  <si>
    <t>Real Estate [Member] | Residential Mortgage [Member]</t>
  </si>
  <si>
    <t>Real Estate [Member] | Residential Construction [Member]</t>
  </si>
  <si>
    <t>Real Estate [Member] | Mortgage Warehousing [Member]</t>
  </si>
  <si>
    <t>Consumer [Member] | Direct Installment [Member]</t>
  </si>
  <si>
    <t>Consumer [Member] | Direct Installment Purchased [Member]</t>
  </si>
  <si>
    <t>Consumer [Member] | Indirect Installment [Member]</t>
  </si>
  <si>
    <t>Consumer [Member] | Home Equity [Member]</t>
  </si>
  <si>
    <t>Allowance for Loan Losses - Allowance for Loan Losses and the Recorded Investment in Loans by Portfolio Segment (Detail) (USD $)</t>
  </si>
  <si>
    <t>Allowance for Loan Losses [Member]</t>
  </si>
  <si>
    <t>Allowance For Loan Losses, Individually evaluated for impairment</t>
  </si>
  <si>
    <t>Allowance For Loan Losses, Collectively evaluated for impairment</t>
  </si>
  <si>
    <t>Commercial [Member] | Allowance for Loan Losses [Member]</t>
  </si>
  <si>
    <t>Real Estate [Member] | Allowance for Loan Losses [Member]</t>
  </si>
  <si>
    <t>Consumer [Member] | Allowance for Loan Losses [Member]</t>
  </si>
  <si>
    <t>Loans [Member]</t>
  </si>
  <si>
    <t>Loans: Individually evaluated for impairment</t>
  </si>
  <si>
    <t>Loans: Collectively evaluated for impairment</t>
  </si>
  <si>
    <t>Loans [Member] | Commercial [Member]</t>
  </si>
  <si>
    <t>Loans [Member] | Real Estate [Member]</t>
  </si>
  <si>
    <t>Loans [Member] | Consumer [Member]</t>
  </si>
  <si>
    <t>Mortgage Warehousing [Member] | Allowance for Loan Losses [Member]</t>
  </si>
  <si>
    <t>Mortgage Warehousing [Member] | Loans [Member]</t>
  </si>
  <si>
    <t>Non-performing Loans and Impaired Loans - Nonaccrual, Loans Past Due Over 90 Days Still on Accrual, and Troubled Debt Restructured ("TDRs") by Class of Loans (Detail) (USD $)</t>
  </si>
  <si>
    <t>Loans Past Due Over 90 Days Still Accruing</t>
  </si>
  <si>
    <t>Non Performing TDRs</t>
  </si>
  <si>
    <t>Performing TDRs</t>
  </si>
  <si>
    <t>Total Non-Performing Loans</t>
  </si>
  <si>
    <t>Non-performing Loans and Impaired Loans - Additional Information (Detail) (USD $)</t>
  </si>
  <si>
    <t>Contract</t>
  </si>
  <si>
    <t>ConsecutivePayment</t>
  </si>
  <si>
    <t>Financing Receivable, Modifications [Line Items]</t>
  </si>
  <si>
    <t>Non-accrual loans</t>
  </si>
  <si>
    <t>Non-performing TDR's</t>
  </si>
  <si>
    <t>Loans acquired included in non-accrual loans</t>
  </si>
  <si>
    <t>Loans acquired included in non-performing TDR's</t>
  </si>
  <si>
    <t>Loan delinquency period</t>
  </si>
  <si>
    <t>Minimum period required for satisfactory performance to return loan from non-accrual to accrual status</t>
  </si>
  <si>
    <t>'6 months</t>
  </si>
  <si>
    <t>Restructured loans with modified recorded balances</t>
  </si>
  <si>
    <t>Restructured loan returned to accruing status number of Consecutive Payments of loan</t>
  </si>
  <si>
    <t>Restructured loan reported in TDRs</t>
  </si>
  <si>
    <t>Specific reserves allocated to troubled debt restructuring</t>
  </si>
  <si>
    <t>Number TDR's returned to accrual status</t>
  </si>
  <si>
    <t>Loans classified as TDR after a period</t>
  </si>
  <si>
    <t>Good Pass [Member]</t>
  </si>
  <si>
    <t>Number of consecutive years of profit Unaudited Financial Information for Good Pass Rating</t>
  </si>
  <si>
    <t>Number of years of Satisfactory Relationship with bank for Good Pass Rating</t>
  </si>
  <si>
    <t>Performing Financing Receivable [Member]</t>
  </si>
  <si>
    <t>Restructured loan</t>
  </si>
  <si>
    <t>Delay or shortfall in payments of loan</t>
  </si>
  <si>
    <t>Period for loans moved to non-accrual status</t>
  </si>
  <si>
    <t>Loans with an aggregate credit exposure</t>
  </si>
  <si>
    <t>Minimum [Member] | Good Pass [Member]</t>
  </si>
  <si>
    <t>Number of consecutive years of profit for Good Pass Rating</t>
  </si>
  <si>
    <t>'3 years</t>
  </si>
  <si>
    <t>Minimum [Member] | Satisfactory Pass [Member]</t>
  </si>
  <si>
    <t>Minimum number of years of Satisfactory Repayment required for Satisfactory Pass Rating</t>
  </si>
  <si>
    <t>'2 years</t>
  </si>
  <si>
    <t>Non-performing Loans and Impaired Loans - Loans Transferred and Classified as Troubled Debt Restructured Loans (Detail) (USD $)</t>
  </si>
  <si>
    <t>Number of Defaults</t>
  </si>
  <si>
    <t>Unpaid Principal Balance</t>
  </si>
  <si>
    <t>Non-performing Loans and Impaired Loans - Loans Transferred and Classified as Troubled Debt Restructured Loans Nonaccrual (Detail) (USD $)</t>
  </si>
  <si>
    <t>Non-performing Loans and Impaired Loans - Commercial Loans Individually Evaluated for Impairment by Class of Loans (Detail) (USD $)</t>
  </si>
  <si>
    <t>Schedule Of Financial Receivables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Loans and Impaired Loans - Payment Status by Class of Loan (Detail) (USD $)</t>
  </si>
  <si>
    <t>30 - 59 Days Past Due</t>
  </si>
  <si>
    <t>60 - 89 Days Past Due</t>
  </si>
  <si>
    <t>Greater than 90 Days Past Due</t>
  </si>
  <si>
    <t>Loans Not Past Due</t>
  </si>
  <si>
    <t>30 - 59 Days Past Due, Percentage of Total Loans</t>
  </si>
  <si>
    <t>60 - 89 Days Past Due, Percentage of Total Loans</t>
  </si>
  <si>
    <t>Greater than 90 Days Past Due, Percentage of Total Loans</t>
  </si>
  <si>
    <t>Total Past Due, Percentage of Total Loans</t>
  </si>
  <si>
    <t>Loans Not Past Due, Percentage of Total Loans</t>
  </si>
  <si>
    <t>Non-performing Loans and Impaired Loans - Loans by Credit Grades (Detail) (USD $)</t>
  </si>
  <si>
    <t>Financing Receivable, Recorded Investment [Line Items]</t>
  </si>
  <si>
    <t>Pass [Member]</t>
  </si>
  <si>
    <t>Pass [Member] | Commercial [Member]</t>
  </si>
  <si>
    <t>Pass [Member] | Commercial [Member] | Owner Occupied Real Estate [Member]</t>
  </si>
  <si>
    <t>Pass [Member] | Commercial [Member] | Non-owner Occupied Real Estate [Member]</t>
  </si>
  <si>
    <t>Pass [Member] | Commercial [Member] | Residential Development [Member]</t>
  </si>
  <si>
    <t>Pass [Member] | Commercial [Member] | Development &amp; Spec Land Loans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Direct Installment Purchased [Member]</t>
  </si>
  <si>
    <t>Pass [Member] | Consumer [Member] | Indirect Installment [Member]</t>
  </si>
  <si>
    <t>Pass [Member] | Consumer [Member] | Home Equity [Member]</t>
  </si>
  <si>
    <t>Special Mention [Member]</t>
  </si>
  <si>
    <t>Special Mention [Member] | Commercial [Member]</t>
  </si>
  <si>
    <t>Special Mention [Member] | Commercial [Member] | Owner Occupied Real Estate [Member]</t>
  </si>
  <si>
    <t>Special Mention [Member] | Commercial [Member] | Non-owner Occupied Real Estate [Member]</t>
  </si>
  <si>
    <t>Special Mention [Member] | Commercial [Member] | Development &amp; Spec Land Loans [Member]</t>
  </si>
  <si>
    <t>Special Mention [Member] | Commercial [Member] | Commercial and Industrial [Member]</t>
  </si>
  <si>
    <t>Substandard [Member]</t>
  </si>
  <si>
    <t>Substandard [Member] | Commercial [Member]</t>
  </si>
  <si>
    <t>Substandard [Member] | Commercial [Member] | Owner Occupied Real Estate [Member]</t>
  </si>
  <si>
    <t>Substandard [Member] | Commercial [Member] | Non-owner Occupied Real Estate [Member]</t>
  </si>
  <si>
    <t>Substandard [Member] | Commercial [Member] | Development &amp; Spec Land Loans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Member]</t>
  </si>
  <si>
    <t>Doubtful [Member]</t>
  </si>
  <si>
    <t>Derivative Financial Instruments - Additional Information (Detail) (USD $)</t>
  </si>
  <si>
    <t>In Millions, unless otherwise specified</t>
  </si>
  <si>
    <t>Cash Flow Hedging [Member]</t>
  </si>
  <si>
    <t>Derivative in Fair Value Hedging Relationship [Member]</t>
  </si>
  <si>
    <t>Derivative [Line Items]</t>
  </si>
  <si>
    <t>LIBOR period</t>
  </si>
  <si>
    <t>'3 months</t>
  </si>
  <si>
    <t>Weighted average fixed rate</t>
  </si>
  <si>
    <t>Notional amount of interest</t>
  </si>
  <si>
    <t>Recorded period of effectiveness of cash flow hedges on net income</t>
  </si>
  <si>
    <t>'12 months</t>
  </si>
  <si>
    <t>Recorded period of effectiveness of fair value hedges on net income</t>
  </si>
  <si>
    <t>Recorded period of effectiveness of fair value of derivatives on net income</t>
  </si>
  <si>
    <t>Derivative Financial Instruments - Fair Value of Derivative Financial Instruments (Detail) (USD $)</t>
  </si>
  <si>
    <t>Fair Values Of Financial Assets And Liabilities Including Derivative Financial Instruments [Line Items]</t>
  </si>
  <si>
    <t>Total Asset Derivative</t>
  </si>
  <si>
    <t>Total Liability Derivative</t>
  </si>
  <si>
    <t>Derivatives Designated as Hedging Instruments [Member]</t>
  </si>
  <si>
    <t>Derivatives Designated as Hedging Instruments [Member] | Interest Rate Contracts One [Member] | Loan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Liabilities [Member]</t>
  </si>
  <si>
    <t>Derivatives Not Designated as Hedging Instruments [Member] | Mortgage Loan Contracts [Member] | Other Assets [Member]</t>
  </si>
  <si>
    <t>Derivative Financial Instruments - Effect of Derivative Instruments on Consolidated Statement of Income Derivative in Cash Flow Hedging Relationship (Detail) (Cash Flow Hedging [Member], Interest Rate Contracts One [Member], USD $)</t>
  </si>
  <si>
    <t>Cash Flow Hedging [Member] | Interest Rate Contracts One [Member]</t>
  </si>
  <si>
    <t>Derivative Instruments and Hedging Activities Disclosures [Line Items]</t>
  </si>
  <si>
    <t>Amount of Loss Recognized in Other Comprehensive Income on Derivative (Effective Portion)</t>
  </si>
  <si>
    <t>Derivative Financial Instruments - Effect of Derivative Instruments on Consolidated Statement of Income Derivative in Fair Value Hedging Relationship (Detail) (USD $)</t>
  </si>
  <si>
    <t>Derivative Instruments, Gain (Loss) [Line Items]</t>
  </si>
  <si>
    <t>Amount of Gain (Loss) Recognized on Derivative</t>
  </si>
  <si>
    <t>Interest Income - Loans [Member] | Derivative in Fair Value Hedging Relationship [Member] | Interest Rate Contracts One [Member]</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USD $)</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Private labeled mortgage-backed pools [Member]</t>
  </si>
  <si>
    <t>Recurring Basis [Member] | Hedged Loans [Member]</t>
  </si>
  <si>
    <t>Recurring Basis [Member] | Forward Sale Commitments [Member]</t>
  </si>
  <si>
    <t>Recurring Basis [Member] | Interest Rate Swap Agreements [Member]</t>
  </si>
  <si>
    <t>Recurring Basis [Member] | Commitments to Originate Loans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Private labeled mortgage-backed pool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Agreements [Member]</t>
  </si>
  <si>
    <t>Recurring Basis [Member] | Significant Other Observable Inputs (Level 2) [Member] | Commitments to Originate Loans [Member]</t>
  </si>
  <si>
    <t>Recurring Basis [Member] | Corporate notes [Member]</t>
  </si>
  <si>
    <t>Recurring Basis [Member] | Corporate notes [Member] | Significant Other Observable Inputs (Level 2) [Member]</t>
  </si>
  <si>
    <t>Disclosures about Fair Value of Assets and Liabilities - Realized Gains and Losses included in Net Income for Periods in Condensed Consolidated Statements of Income (Detail) (Non Interest Income Total gains and losses [Member], USD $)</t>
  </si>
  <si>
    <t>Fair Value Of Assets And Liabilities Measured On Non Recurring Basis [Line Items]</t>
  </si>
  <si>
    <t>Included in net income</t>
  </si>
  <si>
    <t>Hedged Loans [Member]</t>
  </si>
  <si>
    <t>Fair value interest rate swap agreements [Member]</t>
  </si>
  <si>
    <t>Derivative loan commitments [Member]</t>
  </si>
  <si>
    <t>Disclosures about Fair Value of Assets and Liabilities - Other Assets Measured at Fair Value on Nonrecurring Basis (Detail) (Fair Value, Measurements, Nonrecurring [Member], USD $)</t>
  </si>
  <si>
    <t>Significant Unobservable Inputs (Level 3) [Member]</t>
  </si>
  <si>
    <t>Disclosures about Fair Value of Assets and Liabilities - Additional Information (Detail) (USD $)</t>
  </si>
  <si>
    <t>Increase in carrying amount of mortgage servicing rights</t>
  </si>
  <si>
    <t>Disclosures about Fair Value of Assets and Liabilities - Qualitative Information about Unobservable Inputs Used in Recurring and Nonrecurring Level 3 Fair Value Measurements, Other than Goodwill (Detail) (Significant Unobservable Inputs (Level 3) [Member], USD $)</t>
  </si>
  <si>
    <t>12 Months Ended</t>
  </si>
  <si>
    <t>Impaired loans [Member]</t>
  </si>
  <si>
    <t>Fair Value Measurements, Recurring and Nonrecurring, Valuation Techniques [Line Items]</t>
  </si>
  <si>
    <t>'Collateral based measurement</t>
  </si>
  <si>
    <t>'Discount to reflect current market conditions and ultimate collectability</t>
  </si>
  <si>
    <t>Mortgage servicing rights [Member]</t>
  </si>
  <si>
    <t>'Discounted cashflows</t>
  </si>
  <si>
    <t>'Discount rate, Constant prepayment rate, Probably of default</t>
  </si>
  <si>
    <t>Minimum [Member] | Impaired loans [Member]</t>
  </si>
  <si>
    <t>Constant prepayment rate</t>
  </si>
  <si>
    <t>Minimum [Member] | Mortgage servicing rights [Member]</t>
  </si>
  <si>
    <t>Discount rate</t>
  </si>
  <si>
    <t>Probably of default</t>
  </si>
  <si>
    <t>Maximum [Member] | Impaired loans [Member]</t>
  </si>
  <si>
    <t>Maximum [Member] | Mortgage servicing rights [Member]</t>
  </si>
  <si>
    <t>Weighted Average [Member] | Impaired loans [Member]</t>
  </si>
  <si>
    <t>Weighted Average [Member] | Mortgage servicing rights [Member]</t>
  </si>
  <si>
    <t>Fair Value of Financial Instruments - Summary of Estimated Fair Values of Financial Instruments (Detail) (USD $)</t>
  </si>
  <si>
    <t>Carrying Amount [Member]</t>
  </si>
  <si>
    <t>Quoted Prices in Active Markets for Identical Assets (Level 1) [Member]</t>
  </si>
  <si>
    <t>Significant Other Observable Inputs (Level 2) [Member]</t>
  </si>
  <si>
    <t>Accumulated Other Comprehensive Income (Loss) - Components of Accumulated Other Comprehensive Income (Loss) (Detail) (USD $)</t>
  </si>
  <si>
    <t>Accumulated Other Comprehensive Income Loss Net Of Tax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19" fillId="0" borderId="0" xfId="0" applyFont="1" applyAlignment="1">
      <alignment horizontal="right" wrapText="1"/>
    </xf>
    <xf numFmtId="0" fontId="24" fillId="0" borderId="12"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33" borderId="0" xfId="0" applyFont="1" applyFill="1" applyAlignment="1">
      <alignment wrapText="1"/>
    </xf>
    <xf numFmtId="0" fontId="22" fillId="0" borderId="0" xfId="0" applyFont="1" applyAlignment="1">
      <alignment wrapText="1"/>
    </xf>
    <xf numFmtId="0" fontId="23" fillId="0" borderId="0" xfId="0" applyFont="1" applyAlignment="1">
      <alignment horizontal="center" wrapText="1"/>
    </xf>
    <xf numFmtId="16" fontId="23" fillId="0" borderId="0" xfId="0" applyNumberFormat="1"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wrapText="1" indent="3"/>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5"/>
    </xf>
    <xf numFmtId="15" fontId="20" fillId="0" borderId="0" xfId="0" applyNumberFormat="1" applyFont="1" applyAlignment="1">
      <alignment wrapText="1"/>
    </xf>
    <xf numFmtId="0" fontId="19" fillId="33" borderId="0" xfId="0" applyFont="1" applyFill="1" applyAlignment="1">
      <alignment horizontal="left" vertical="top" wrapText="1" indent="5"/>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vertical="top" wrapText="1"/>
    </xf>
    <xf numFmtId="0" fontId="20" fillId="33" borderId="0" xfId="0" applyFont="1" applyFill="1"/>
    <xf numFmtId="0" fontId="20" fillId="0" borderId="0" xfId="0" applyFont="1" applyAlignment="1">
      <alignment horizontal="left" vertical="top" wrapText="1" indent="5"/>
    </xf>
    <xf numFmtId="0" fontId="27" fillId="0" borderId="0" xfId="0" applyFont="1" applyAlignment="1">
      <alignment wrapText="1"/>
    </xf>
    <xf numFmtId="0" fontId="20" fillId="33" borderId="0" xfId="0" applyFont="1" applyFill="1" applyAlignment="1">
      <alignment horizontal="left" vertical="top" wrapText="1" indent="5"/>
    </xf>
    <xf numFmtId="15" fontId="23" fillId="0" borderId="0" xfId="0" applyNumberFormat="1" applyFont="1" applyAlignment="1">
      <alignment wrapText="1"/>
    </xf>
    <xf numFmtId="0" fontId="19" fillId="0" borderId="0" xfId="0" applyFont="1" applyAlignment="1">
      <alignment horizontal="left" vertical="top" wrapText="1"/>
    </xf>
    <xf numFmtId="15" fontId="23" fillId="0" borderId="0" xfId="0" applyNumberFormat="1" applyFont="1"/>
    <xf numFmtId="0" fontId="23" fillId="0" borderId="0" xfId="0" applyFont="1"/>
    <xf numFmtId="0" fontId="19" fillId="33" borderId="0" xfId="0" applyFont="1" applyFill="1" applyAlignment="1">
      <alignment horizontal="center" wrapText="1"/>
    </xf>
    <xf numFmtId="0" fontId="19" fillId="0" borderId="0" xfId="0" applyFont="1" applyAlignment="1">
      <alignment horizontal="center" wrapText="1"/>
    </xf>
    <xf numFmtId="0" fontId="23" fillId="0" borderId="0" xfId="0" applyFont="1"/>
    <xf numFmtId="16"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0" fillId="0" borderId="0" xfId="0" applyFont="1" applyAlignment="1">
      <alignment horizontal="left" vertical="top" wrapText="1"/>
    </xf>
    <xf numFmtId="15" fontId="20" fillId="33" borderId="0" xfId="0" applyNumberFormat="1" applyFont="1" applyFill="1" applyAlignment="1">
      <alignment horizontal="left" vertical="top" wrapText="1" indent="1"/>
    </xf>
    <xf numFmtId="15" fontId="20" fillId="0" borderId="0" xfId="0" applyNumberFormat="1" applyFont="1" applyAlignment="1">
      <alignment horizontal="left" vertical="top"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2107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9</v>
      </c>
      <c r="B1" s="1" t="s">
        <v>1</v>
      </c>
    </row>
    <row r="2" spans="1:2" ht="30" x14ac:dyDescent="0.25">
      <c r="A2" s="1" t="s">
        <v>25</v>
      </c>
      <c r="B2" s="1" t="s">
        <v>2</v>
      </c>
    </row>
    <row r="3" spans="1:2" x14ac:dyDescent="0.25">
      <c r="A3" s="3" t="s">
        <v>200</v>
      </c>
      <c r="B3" s="4" t="s">
        <v>5</v>
      </c>
    </row>
    <row r="4" spans="1:2" x14ac:dyDescent="0.25">
      <c r="A4" s="2" t="s">
        <v>201</v>
      </c>
      <c r="B4" s="8">
        <v>1889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85546875" bestFit="1" customWidth="1"/>
    <col min="2" max="2" width="36.5703125" bestFit="1" customWidth="1"/>
    <col min="3" max="3" width="10.5703125" customWidth="1"/>
    <col min="4" max="4" width="11.42578125" customWidth="1"/>
    <col min="5" max="5" width="36.5703125" customWidth="1"/>
    <col min="6" max="8" width="10.5703125" customWidth="1"/>
    <col min="9" max="9" width="36.5703125" customWidth="1"/>
    <col min="10" max="11" width="10.5703125" customWidth="1"/>
    <col min="12" max="12" width="11.42578125" customWidth="1"/>
    <col min="13" max="13" width="36.5703125" customWidth="1"/>
    <col min="14" max="16" width="10.5703125" customWidth="1"/>
    <col min="17" max="17" width="36.5703125" customWidth="1"/>
    <col min="18" max="18" width="10.57031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1" t="s">
        <v>5</v>
      </c>
      <c r="C3" s="11"/>
      <c r="D3" s="11"/>
      <c r="E3" s="11"/>
      <c r="F3" s="11"/>
      <c r="G3" s="11"/>
      <c r="H3" s="11"/>
      <c r="I3" s="11"/>
      <c r="J3" s="11"/>
      <c r="K3" s="11"/>
      <c r="L3" s="11"/>
      <c r="M3" s="11"/>
      <c r="N3" s="11"/>
      <c r="O3" s="11"/>
      <c r="P3" s="11"/>
      <c r="Q3" s="11"/>
      <c r="R3" s="11"/>
    </row>
    <row r="4" spans="1:18" ht="15" customHeight="1" x14ac:dyDescent="0.25">
      <c r="A4" s="12" t="s">
        <v>202</v>
      </c>
      <c r="B4" s="11" t="s">
        <v>5</v>
      </c>
      <c r="C4" s="11"/>
      <c r="D4" s="11"/>
      <c r="E4" s="11"/>
      <c r="F4" s="11"/>
      <c r="G4" s="11"/>
      <c r="H4" s="11"/>
      <c r="I4" s="11"/>
      <c r="J4" s="11"/>
      <c r="K4" s="11"/>
      <c r="L4" s="11"/>
      <c r="M4" s="11"/>
      <c r="N4" s="11"/>
      <c r="O4" s="11"/>
      <c r="P4" s="11"/>
      <c r="Q4" s="11"/>
      <c r="R4" s="11"/>
    </row>
    <row r="5" spans="1:18" x14ac:dyDescent="0.25">
      <c r="A5" s="12"/>
      <c r="B5" s="47" t="s">
        <v>204</v>
      </c>
      <c r="C5" s="47"/>
      <c r="D5" s="47"/>
      <c r="E5" s="47"/>
      <c r="F5" s="47"/>
      <c r="G5" s="47"/>
      <c r="H5" s="47"/>
      <c r="I5" s="47"/>
      <c r="J5" s="47"/>
      <c r="K5" s="47"/>
      <c r="L5" s="47"/>
      <c r="M5" s="47"/>
      <c r="N5" s="47"/>
      <c r="O5" s="47"/>
      <c r="P5" s="47"/>
      <c r="Q5" s="47"/>
      <c r="R5" s="47"/>
    </row>
    <row r="6" spans="1:18" ht="25.5" customHeight="1" x14ac:dyDescent="0.25">
      <c r="A6" s="12"/>
      <c r="B6" s="48" t="s">
        <v>205</v>
      </c>
      <c r="C6" s="48"/>
      <c r="D6" s="48"/>
      <c r="E6" s="48"/>
      <c r="F6" s="48"/>
      <c r="G6" s="48"/>
      <c r="H6" s="48"/>
      <c r="I6" s="48"/>
      <c r="J6" s="48"/>
      <c r="K6" s="48"/>
      <c r="L6" s="48"/>
      <c r="M6" s="48"/>
      <c r="N6" s="48"/>
      <c r="O6" s="48"/>
      <c r="P6" s="48"/>
      <c r="Q6" s="48"/>
      <c r="R6" s="48"/>
    </row>
    <row r="7" spans="1:18" ht="25.5" customHeight="1" x14ac:dyDescent="0.25">
      <c r="A7" s="12"/>
      <c r="B7" s="48" t="s">
        <v>206</v>
      </c>
      <c r="C7" s="48"/>
      <c r="D7" s="48"/>
      <c r="E7" s="48"/>
      <c r="F7" s="48"/>
      <c r="G7" s="48"/>
      <c r="H7" s="48"/>
      <c r="I7" s="48"/>
      <c r="J7" s="48"/>
      <c r="K7" s="48"/>
      <c r="L7" s="48"/>
      <c r="M7" s="48"/>
      <c r="N7" s="48"/>
      <c r="O7" s="48"/>
      <c r="P7" s="48"/>
      <c r="Q7" s="48"/>
      <c r="R7" s="48"/>
    </row>
    <row r="8" spans="1:18" ht="25.5" customHeight="1" x14ac:dyDescent="0.25">
      <c r="A8" s="12"/>
      <c r="B8" s="48" t="s">
        <v>207</v>
      </c>
      <c r="C8" s="48"/>
      <c r="D8" s="48"/>
      <c r="E8" s="48"/>
      <c r="F8" s="48"/>
      <c r="G8" s="48"/>
      <c r="H8" s="48"/>
      <c r="I8" s="48"/>
      <c r="J8" s="48"/>
      <c r="K8" s="48"/>
      <c r="L8" s="48"/>
      <c r="M8" s="48"/>
      <c r="N8" s="48"/>
      <c r="O8" s="48"/>
      <c r="P8" s="48"/>
      <c r="Q8" s="48"/>
      <c r="R8" s="48"/>
    </row>
    <row r="9" spans="1:18" ht="15.75" x14ac:dyDescent="0.25">
      <c r="A9" s="12"/>
      <c r="B9" s="49"/>
      <c r="C9" s="49"/>
      <c r="D9" s="49"/>
      <c r="E9" s="49"/>
      <c r="F9" s="49"/>
      <c r="G9" s="49"/>
      <c r="H9" s="49"/>
      <c r="I9" s="49"/>
      <c r="J9" s="49"/>
      <c r="K9" s="49"/>
      <c r="L9" s="49"/>
      <c r="M9" s="49"/>
      <c r="N9" s="49"/>
      <c r="O9" s="49"/>
      <c r="P9" s="49"/>
      <c r="Q9" s="49"/>
      <c r="R9" s="49"/>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41"/>
      <c r="C11" s="41" t="s">
        <v>208</v>
      </c>
      <c r="D11" s="42" t="s">
        <v>209</v>
      </c>
      <c r="E11" s="42"/>
      <c r="F11" s="42"/>
      <c r="G11" s="42"/>
      <c r="H11" s="42"/>
      <c r="I11" s="42"/>
      <c r="J11" s="41"/>
      <c r="K11" s="41" t="s">
        <v>208</v>
      </c>
      <c r="L11" s="42" t="s">
        <v>210</v>
      </c>
      <c r="M11" s="42"/>
      <c r="N11" s="42"/>
      <c r="O11" s="42"/>
      <c r="P11" s="42"/>
      <c r="Q11" s="42"/>
      <c r="R11" s="41"/>
    </row>
    <row r="12" spans="1:18" x14ac:dyDescent="0.25">
      <c r="A12" s="12"/>
      <c r="B12" s="41"/>
      <c r="C12" s="41"/>
      <c r="D12" s="43">
        <v>41820</v>
      </c>
      <c r="E12" s="43"/>
      <c r="F12" s="43"/>
      <c r="G12" s="43"/>
      <c r="H12" s="43"/>
      <c r="I12" s="43"/>
      <c r="J12" s="41"/>
      <c r="K12" s="41"/>
      <c r="L12" s="43">
        <v>41820</v>
      </c>
      <c r="M12" s="43"/>
      <c r="N12" s="43"/>
      <c r="O12" s="43"/>
      <c r="P12" s="43"/>
      <c r="Q12" s="43"/>
      <c r="R12" s="41"/>
    </row>
    <row r="13" spans="1:18" x14ac:dyDescent="0.25">
      <c r="A13" s="12"/>
      <c r="B13" s="17"/>
      <c r="C13" s="17" t="s">
        <v>208</v>
      </c>
      <c r="D13" s="42">
        <v>2014</v>
      </c>
      <c r="E13" s="42"/>
      <c r="F13" s="17"/>
      <c r="G13" s="17" t="s">
        <v>208</v>
      </c>
      <c r="H13" s="42">
        <v>2013</v>
      </c>
      <c r="I13" s="42"/>
      <c r="J13" s="17"/>
      <c r="K13" s="17" t="s">
        <v>208</v>
      </c>
      <c r="L13" s="42">
        <v>2014</v>
      </c>
      <c r="M13" s="42"/>
      <c r="N13" s="17"/>
      <c r="O13" s="17" t="s">
        <v>208</v>
      </c>
      <c r="P13" s="42">
        <v>2013</v>
      </c>
      <c r="Q13" s="42"/>
      <c r="R13" s="17"/>
    </row>
    <row r="14" spans="1:18" ht="15.75" thickBot="1" x14ac:dyDescent="0.3">
      <c r="A14" s="12"/>
      <c r="B14" s="17"/>
      <c r="C14" s="17" t="s">
        <v>208</v>
      </c>
      <c r="D14" s="44" t="s">
        <v>211</v>
      </c>
      <c r="E14" s="44"/>
      <c r="F14" s="17"/>
      <c r="G14" s="17" t="s">
        <v>208</v>
      </c>
      <c r="H14" s="44" t="s">
        <v>211</v>
      </c>
      <c r="I14" s="44"/>
      <c r="J14" s="17"/>
      <c r="K14" s="17" t="s">
        <v>208</v>
      </c>
      <c r="L14" s="44" t="s">
        <v>211</v>
      </c>
      <c r="M14" s="44"/>
      <c r="N14" s="17"/>
      <c r="O14" s="17" t="s">
        <v>208</v>
      </c>
      <c r="P14" s="44" t="s">
        <v>211</v>
      </c>
      <c r="Q14" s="44"/>
      <c r="R14" s="17"/>
    </row>
    <row r="15" spans="1:18" x14ac:dyDescent="0.25">
      <c r="A15" s="12"/>
      <c r="B15" s="20" t="s">
        <v>212</v>
      </c>
      <c r="C15" s="21" t="s">
        <v>208</v>
      </c>
      <c r="D15" s="21"/>
      <c r="E15" s="21"/>
      <c r="F15" s="21"/>
      <c r="G15" s="21" t="s">
        <v>208</v>
      </c>
      <c r="H15" s="21"/>
      <c r="I15" s="21"/>
      <c r="J15" s="21"/>
      <c r="K15" s="21" t="s">
        <v>208</v>
      </c>
      <c r="L15" s="21"/>
      <c r="M15" s="21"/>
      <c r="N15" s="21"/>
      <c r="O15" s="21" t="s">
        <v>208</v>
      </c>
      <c r="P15" s="21"/>
      <c r="Q15" s="21"/>
      <c r="R15" s="21"/>
    </row>
    <row r="16" spans="1:18" x14ac:dyDescent="0.25">
      <c r="A16" s="12"/>
      <c r="B16" s="22" t="s">
        <v>125</v>
      </c>
      <c r="C16" s="15" t="s">
        <v>208</v>
      </c>
      <c r="D16" s="14" t="s">
        <v>213</v>
      </c>
      <c r="E16" s="23">
        <v>4778</v>
      </c>
      <c r="F16" s="16" t="s">
        <v>208</v>
      </c>
      <c r="G16" s="15" t="s">
        <v>208</v>
      </c>
      <c r="H16" s="15" t="s">
        <v>213</v>
      </c>
      <c r="I16" s="24">
        <v>5665</v>
      </c>
      <c r="J16" s="16" t="s">
        <v>208</v>
      </c>
      <c r="K16" s="15" t="s">
        <v>208</v>
      </c>
      <c r="L16" s="14" t="s">
        <v>213</v>
      </c>
      <c r="M16" s="23">
        <v>8195</v>
      </c>
      <c r="N16" s="16" t="s">
        <v>208</v>
      </c>
      <c r="O16" s="15" t="s">
        <v>208</v>
      </c>
      <c r="P16" s="15" t="s">
        <v>213</v>
      </c>
      <c r="Q16" s="24">
        <v>10976</v>
      </c>
      <c r="R16" s="16" t="s">
        <v>208</v>
      </c>
    </row>
    <row r="17" spans="1:18" ht="26.25" thickBot="1" x14ac:dyDescent="0.3">
      <c r="A17" s="12"/>
      <c r="B17" s="25" t="s">
        <v>214</v>
      </c>
      <c r="C17" s="21" t="s">
        <v>208</v>
      </c>
      <c r="D17" s="21"/>
      <c r="E17" s="26">
        <v>32</v>
      </c>
      <c r="F17" s="27" t="s">
        <v>208</v>
      </c>
      <c r="G17" s="21" t="s">
        <v>208</v>
      </c>
      <c r="H17" s="21"/>
      <c r="I17" s="28">
        <v>96</v>
      </c>
      <c r="J17" s="27" t="s">
        <v>208</v>
      </c>
      <c r="K17" s="21" t="s">
        <v>208</v>
      </c>
      <c r="L17" s="21"/>
      <c r="M17" s="26">
        <v>63</v>
      </c>
      <c r="N17" s="27" t="s">
        <v>208</v>
      </c>
      <c r="O17" s="21" t="s">
        <v>208</v>
      </c>
      <c r="P17" s="21"/>
      <c r="Q17" s="28">
        <v>242</v>
      </c>
      <c r="R17" s="27" t="s">
        <v>208</v>
      </c>
    </row>
    <row r="18" spans="1:18" x14ac:dyDescent="0.25">
      <c r="A18" s="12"/>
      <c r="B18" s="29"/>
      <c r="C18" s="29" t="s">
        <v>208</v>
      </c>
      <c r="D18" s="30"/>
      <c r="E18" s="30"/>
      <c r="F18" s="29"/>
      <c r="G18" s="29" t="s">
        <v>208</v>
      </c>
      <c r="H18" s="30"/>
      <c r="I18" s="30"/>
      <c r="J18" s="29"/>
      <c r="K18" s="29" t="s">
        <v>208</v>
      </c>
      <c r="L18" s="30"/>
      <c r="M18" s="30"/>
      <c r="N18" s="29"/>
      <c r="O18" s="29" t="s">
        <v>208</v>
      </c>
      <c r="P18" s="30"/>
      <c r="Q18" s="30"/>
      <c r="R18" s="29"/>
    </row>
    <row r="19" spans="1:18" ht="25.5" x14ac:dyDescent="0.25">
      <c r="A19" s="12"/>
      <c r="B19" s="22" t="s">
        <v>215</v>
      </c>
      <c r="C19" s="17" t="s">
        <v>208</v>
      </c>
      <c r="D19" s="14" t="s">
        <v>213</v>
      </c>
      <c r="E19" s="23">
        <v>4746</v>
      </c>
      <c r="F19" s="16" t="s">
        <v>208</v>
      </c>
      <c r="G19" s="17" t="s">
        <v>208</v>
      </c>
      <c r="H19" s="15" t="s">
        <v>213</v>
      </c>
      <c r="I19" s="24">
        <v>5569</v>
      </c>
      <c r="J19" s="16" t="s">
        <v>208</v>
      </c>
      <c r="K19" s="17" t="s">
        <v>208</v>
      </c>
      <c r="L19" s="14" t="s">
        <v>213</v>
      </c>
      <c r="M19" s="23">
        <v>8132</v>
      </c>
      <c r="N19" s="16" t="s">
        <v>208</v>
      </c>
      <c r="O19" s="17" t="s">
        <v>208</v>
      </c>
      <c r="P19" s="15" t="s">
        <v>213</v>
      </c>
      <c r="Q19" s="24">
        <v>10734</v>
      </c>
      <c r="R19" s="16" t="s">
        <v>208</v>
      </c>
    </row>
    <row r="20" spans="1:18" x14ac:dyDescent="0.25">
      <c r="A20" s="12"/>
      <c r="B20" s="29"/>
      <c r="C20" s="45"/>
      <c r="D20" s="45"/>
      <c r="E20" s="45"/>
      <c r="F20" s="45"/>
      <c r="G20" s="45"/>
      <c r="H20" s="45"/>
      <c r="I20" s="45"/>
      <c r="J20" s="45"/>
      <c r="K20" s="45"/>
      <c r="L20" s="45"/>
      <c r="M20" s="45"/>
      <c r="N20" s="45"/>
      <c r="O20" s="45"/>
      <c r="P20" s="45"/>
      <c r="Q20" s="45"/>
      <c r="R20" s="45"/>
    </row>
    <row r="21" spans="1:18" ht="25.5" x14ac:dyDescent="0.25">
      <c r="A21" s="12"/>
      <c r="B21" s="25" t="s">
        <v>216</v>
      </c>
      <c r="C21" s="31" t="s">
        <v>208</v>
      </c>
      <c r="D21" s="21"/>
      <c r="E21" s="32">
        <v>9182986</v>
      </c>
      <c r="F21" s="27" t="s">
        <v>208</v>
      </c>
      <c r="G21" s="31" t="s">
        <v>208</v>
      </c>
      <c r="H21" s="21"/>
      <c r="I21" s="33">
        <v>8617466</v>
      </c>
      <c r="J21" s="27" t="s">
        <v>208</v>
      </c>
      <c r="K21" s="31" t="s">
        <v>208</v>
      </c>
      <c r="L21" s="21"/>
      <c r="M21" s="32">
        <v>8908492</v>
      </c>
      <c r="N21" s="27" t="s">
        <v>208</v>
      </c>
      <c r="O21" s="31" t="s">
        <v>208</v>
      </c>
      <c r="P21" s="21"/>
      <c r="Q21" s="33">
        <v>8617466</v>
      </c>
      <c r="R21" s="27" t="s">
        <v>208</v>
      </c>
    </row>
    <row r="22" spans="1:18" x14ac:dyDescent="0.25">
      <c r="A22" s="12"/>
      <c r="B22" s="29"/>
      <c r="C22" s="45"/>
      <c r="D22" s="45"/>
      <c r="E22" s="45"/>
      <c r="F22" s="45"/>
      <c r="G22" s="45"/>
      <c r="H22" s="45"/>
      <c r="I22" s="45"/>
      <c r="J22" s="45"/>
      <c r="K22" s="45"/>
      <c r="L22" s="45"/>
      <c r="M22" s="45"/>
      <c r="N22" s="45"/>
      <c r="O22" s="45"/>
      <c r="P22" s="45"/>
      <c r="Q22" s="45"/>
      <c r="R22" s="45"/>
    </row>
    <row r="23" spans="1:18" ht="15.75" thickBot="1" x14ac:dyDescent="0.3">
      <c r="A23" s="12"/>
      <c r="B23" s="34" t="s">
        <v>212</v>
      </c>
      <c r="C23" s="17" t="s">
        <v>208</v>
      </c>
      <c r="D23" s="14" t="s">
        <v>213</v>
      </c>
      <c r="E23" s="35">
        <v>0.52</v>
      </c>
      <c r="F23" s="16" t="s">
        <v>208</v>
      </c>
      <c r="G23" s="17" t="s">
        <v>208</v>
      </c>
      <c r="H23" s="15" t="s">
        <v>213</v>
      </c>
      <c r="I23" s="36">
        <v>0.65</v>
      </c>
      <c r="J23" s="16" t="s">
        <v>208</v>
      </c>
      <c r="K23" s="17" t="s">
        <v>208</v>
      </c>
      <c r="L23" s="14" t="s">
        <v>213</v>
      </c>
      <c r="M23" s="35">
        <v>0.91</v>
      </c>
      <c r="N23" s="16" t="s">
        <v>208</v>
      </c>
      <c r="O23" s="17" t="s">
        <v>208</v>
      </c>
      <c r="P23" s="15" t="s">
        <v>213</v>
      </c>
      <c r="Q23" s="36">
        <v>1.25</v>
      </c>
      <c r="R23" s="16" t="s">
        <v>208</v>
      </c>
    </row>
    <row r="24" spans="1:18" ht="15.75" thickTop="1" x14ac:dyDescent="0.25">
      <c r="A24" s="12"/>
      <c r="B24" s="29"/>
      <c r="C24" s="29" t="s">
        <v>208</v>
      </c>
      <c r="D24" s="37"/>
      <c r="E24" s="37"/>
      <c r="F24" s="29"/>
      <c r="G24" s="29" t="s">
        <v>208</v>
      </c>
      <c r="H24" s="37"/>
      <c r="I24" s="37"/>
      <c r="J24" s="29"/>
      <c r="K24" s="29" t="s">
        <v>208</v>
      </c>
      <c r="L24" s="37"/>
      <c r="M24" s="37"/>
      <c r="N24" s="29"/>
      <c r="O24" s="29" t="s">
        <v>208</v>
      </c>
      <c r="P24" s="37"/>
      <c r="Q24" s="37"/>
      <c r="R24" s="29"/>
    </row>
    <row r="25" spans="1:18" x14ac:dyDescent="0.25">
      <c r="A25" s="12"/>
      <c r="B25" s="29"/>
      <c r="C25" s="45"/>
      <c r="D25" s="45"/>
      <c r="E25" s="45"/>
      <c r="F25" s="45"/>
      <c r="G25" s="45"/>
      <c r="H25" s="45"/>
      <c r="I25" s="45"/>
      <c r="J25" s="45"/>
      <c r="K25" s="45"/>
      <c r="L25" s="45"/>
      <c r="M25" s="45"/>
      <c r="N25" s="45"/>
      <c r="O25" s="45"/>
      <c r="P25" s="45"/>
      <c r="Q25" s="45"/>
      <c r="R25" s="45"/>
    </row>
    <row r="26" spans="1:18" x14ac:dyDescent="0.25">
      <c r="A26" s="12"/>
      <c r="B26" s="20" t="s">
        <v>217</v>
      </c>
      <c r="C26" s="31" t="s">
        <v>208</v>
      </c>
      <c r="D26" s="21"/>
      <c r="E26" s="21"/>
      <c r="F26" s="21"/>
      <c r="G26" s="31" t="s">
        <v>208</v>
      </c>
      <c r="H26" s="21"/>
      <c r="I26" s="21"/>
      <c r="J26" s="21"/>
      <c r="K26" s="31" t="s">
        <v>208</v>
      </c>
      <c r="L26" s="21"/>
      <c r="M26" s="21"/>
      <c r="N26" s="21"/>
      <c r="O26" s="31" t="s">
        <v>208</v>
      </c>
      <c r="P26" s="21"/>
      <c r="Q26" s="21"/>
      <c r="R26" s="21"/>
    </row>
    <row r="27" spans="1:18" ht="25.5" x14ac:dyDescent="0.25">
      <c r="A27" s="12"/>
      <c r="B27" s="22" t="s">
        <v>215</v>
      </c>
      <c r="C27" s="17" t="s">
        <v>208</v>
      </c>
      <c r="D27" s="14" t="s">
        <v>213</v>
      </c>
      <c r="E27" s="23">
        <v>4746</v>
      </c>
      <c r="F27" s="16" t="s">
        <v>208</v>
      </c>
      <c r="G27" s="17" t="s">
        <v>208</v>
      </c>
      <c r="H27" s="15" t="s">
        <v>213</v>
      </c>
      <c r="I27" s="24">
        <v>5569</v>
      </c>
      <c r="J27" s="16" t="s">
        <v>208</v>
      </c>
      <c r="K27" s="17" t="s">
        <v>208</v>
      </c>
      <c r="L27" s="14" t="s">
        <v>213</v>
      </c>
      <c r="M27" s="23">
        <v>8132</v>
      </c>
      <c r="N27" s="16" t="s">
        <v>208</v>
      </c>
      <c r="O27" s="17" t="s">
        <v>208</v>
      </c>
      <c r="P27" s="15" t="s">
        <v>213</v>
      </c>
      <c r="Q27" s="24">
        <v>10734</v>
      </c>
      <c r="R27" s="16" t="s">
        <v>208</v>
      </c>
    </row>
    <row r="28" spans="1:18" x14ac:dyDescent="0.25">
      <c r="A28" s="12"/>
      <c r="B28" s="29"/>
      <c r="C28" s="45"/>
      <c r="D28" s="45"/>
      <c r="E28" s="45"/>
      <c r="F28" s="45"/>
      <c r="G28" s="45"/>
      <c r="H28" s="45"/>
      <c r="I28" s="45"/>
      <c r="J28" s="45"/>
      <c r="K28" s="45"/>
      <c r="L28" s="45"/>
      <c r="M28" s="45"/>
      <c r="N28" s="45"/>
      <c r="O28" s="45"/>
      <c r="P28" s="45"/>
      <c r="Q28" s="45"/>
      <c r="R28" s="45"/>
    </row>
    <row r="29" spans="1:18" ht="25.5" x14ac:dyDescent="0.25">
      <c r="A29" s="12"/>
      <c r="B29" s="25" t="s">
        <v>216</v>
      </c>
      <c r="C29" s="31" t="s">
        <v>208</v>
      </c>
      <c r="D29" s="21"/>
      <c r="E29" s="32">
        <v>9182986</v>
      </c>
      <c r="F29" s="27" t="s">
        <v>208</v>
      </c>
      <c r="G29" s="31" t="s">
        <v>208</v>
      </c>
      <c r="H29" s="21"/>
      <c r="I29" s="33">
        <v>8617466</v>
      </c>
      <c r="J29" s="27" t="s">
        <v>208</v>
      </c>
      <c r="K29" s="31" t="s">
        <v>208</v>
      </c>
      <c r="L29" s="21"/>
      <c r="M29" s="32">
        <v>8908492</v>
      </c>
      <c r="N29" s="27" t="s">
        <v>208</v>
      </c>
      <c r="O29" s="31" t="s">
        <v>208</v>
      </c>
      <c r="P29" s="21"/>
      <c r="Q29" s="33">
        <v>8617466</v>
      </c>
      <c r="R29" s="27" t="s">
        <v>208</v>
      </c>
    </row>
    <row r="30" spans="1:18" x14ac:dyDescent="0.25">
      <c r="A30" s="12"/>
      <c r="B30" s="22" t="s">
        <v>218</v>
      </c>
      <c r="C30" s="17" t="s">
        <v>208</v>
      </c>
      <c r="D30" s="15"/>
      <c r="E30" s="15"/>
      <c r="F30" s="15"/>
      <c r="G30" s="17" t="s">
        <v>208</v>
      </c>
      <c r="H30" s="15"/>
      <c r="I30" s="15"/>
      <c r="J30" s="15"/>
      <c r="K30" s="17" t="s">
        <v>208</v>
      </c>
      <c r="L30" s="15"/>
      <c r="M30" s="15"/>
      <c r="N30" s="15"/>
      <c r="O30" s="17" t="s">
        <v>208</v>
      </c>
      <c r="P30" s="15"/>
      <c r="Q30" s="15"/>
      <c r="R30" s="15"/>
    </row>
    <row r="31" spans="1:18" x14ac:dyDescent="0.25">
      <c r="A31" s="12"/>
      <c r="B31" s="38" t="s">
        <v>219</v>
      </c>
      <c r="C31" s="31" t="s">
        <v>208</v>
      </c>
      <c r="D31" s="21"/>
      <c r="E31" s="32">
        <v>303399</v>
      </c>
      <c r="F31" s="27" t="s">
        <v>208</v>
      </c>
      <c r="G31" s="31" t="s">
        <v>208</v>
      </c>
      <c r="H31" s="21"/>
      <c r="I31" s="33">
        <v>287815</v>
      </c>
      <c r="J31" s="27" t="s">
        <v>208</v>
      </c>
      <c r="K31" s="31" t="s">
        <v>208</v>
      </c>
      <c r="L31" s="21"/>
      <c r="M31" s="32">
        <v>308060</v>
      </c>
      <c r="N31" s="27" t="s">
        <v>208</v>
      </c>
      <c r="O31" s="31" t="s">
        <v>208</v>
      </c>
      <c r="P31" s="21"/>
      <c r="Q31" s="33">
        <v>290550</v>
      </c>
      <c r="R31" s="27" t="s">
        <v>208</v>
      </c>
    </row>
    <row r="32" spans="1:18" x14ac:dyDescent="0.25">
      <c r="A32" s="12"/>
      <c r="B32" s="39" t="s">
        <v>220</v>
      </c>
      <c r="C32" s="17" t="s">
        <v>208</v>
      </c>
      <c r="D32" s="15"/>
      <c r="E32" s="23">
        <v>38003</v>
      </c>
      <c r="F32" s="16" t="s">
        <v>208</v>
      </c>
      <c r="G32" s="17" t="s">
        <v>208</v>
      </c>
      <c r="H32" s="15"/>
      <c r="I32" s="24">
        <v>35263</v>
      </c>
      <c r="J32" s="16" t="s">
        <v>208</v>
      </c>
      <c r="K32" s="17" t="s">
        <v>208</v>
      </c>
      <c r="L32" s="15"/>
      <c r="M32" s="23">
        <v>38717</v>
      </c>
      <c r="N32" s="16" t="s">
        <v>208</v>
      </c>
      <c r="O32" s="17" t="s">
        <v>208</v>
      </c>
      <c r="P32" s="15"/>
      <c r="Q32" s="24">
        <v>35411</v>
      </c>
      <c r="R32" s="16" t="s">
        <v>208</v>
      </c>
    </row>
    <row r="33" spans="1:18" ht="15.75" thickBot="1" x14ac:dyDescent="0.3">
      <c r="A33" s="12"/>
      <c r="B33" s="38" t="s">
        <v>221</v>
      </c>
      <c r="C33" s="31" t="s">
        <v>208</v>
      </c>
      <c r="D33" s="21"/>
      <c r="E33" s="32">
        <v>36551</v>
      </c>
      <c r="F33" s="27" t="s">
        <v>208</v>
      </c>
      <c r="G33" s="31" t="s">
        <v>208</v>
      </c>
      <c r="H33" s="21"/>
      <c r="I33" s="33">
        <v>33559</v>
      </c>
      <c r="J33" s="27" t="s">
        <v>208</v>
      </c>
      <c r="K33" s="31" t="s">
        <v>208</v>
      </c>
      <c r="L33" s="21"/>
      <c r="M33" s="32">
        <v>38154</v>
      </c>
      <c r="N33" s="27" t="s">
        <v>208</v>
      </c>
      <c r="O33" s="31" t="s">
        <v>208</v>
      </c>
      <c r="P33" s="21"/>
      <c r="Q33" s="33">
        <v>33981</v>
      </c>
      <c r="R33" s="27" t="s">
        <v>208</v>
      </c>
    </row>
    <row r="34" spans="1:18" x14ac:dyDescent="0.25">
      <c r="A34" s="12"/>
      <c r="B34" s="29"/>
      <c r="C34" s="29" t="s">
        <v>208</v>
      </c>
      <c r="D34" s="30"/>
      <c r="E34" s="30"/>
      <c r="F34" s="29"/>
      <c r="G34" s="29" t="s">
        <v>208</v>
      </c>
      <c r="H34" s="30"/>
      <c r="I34" s="30"/>
      <c r="J34" s="29"/>
      <c r="K34" s="29" t="s">
        <v>208</v>
      </c>
      <c r="L34" s="30"/>
      <c r="M34" s="30"/>
      <c r="N34" s="29"/>
      <c r="O34" s="29" t="s">
        <v>208</v>
      </c>
      <c r="P34" s="30"/>
      <c r="Q34" s="30"/>
      <c r="R34" s="29"/>
    </row>
    <row r="35" spans="1:18" x14ac:dyDescent="0.25">
      <c r="A35" s="12"/>
      <c r="B35" s="22" t="s">
        <v>222</v>
      </c>
      <c r="C35" s="17" t="s">
        <v>208</v>
      </c>
      <c r="D35" s="15"/>
      <c r="E35" s="23">
        <v>9560939</v>
      </c>
      <c r="F35" s="16" t="s">
        <v>208</v>
      </c>
      <c r="G35" s="17" t="s">
        <v>208</v>
      </c>
      <c r="H35" s="15"/>
      <c r="I35" s="24">
        <v>8974103</v>
      </c>
      <c r="J35" s="16" t="s">
        <v>208</v>
      </c>
      <c r="K35" s="17" t="s">
        <v>208</v>
      </c>
      <c r="L35" s="15"/>
      <c r="M35" s="23">
        <v>9293423</v>
      </c>
      <c r="N35" s="16" t="s">
        <v>208</v>
      </c>
      <c r="O35" s="17" t="s">
        <v>208</v>
      </c>
      <c r="P35" s="15"/>
      <c r="Q35" s="24">
        <v>8977408</v>
      </c>
      <c r="R35" s="16" t="s">
        <v>208</v>
      </c>
    </row>
    <row r="36" spans="1:18" x14ac:dyDescent="0.25">
      <c r="A36" s="12"/>
      <c r="B36" s="29"/>
      <c r="C36" s="45"/>
      <c r="D36" s="45"/>
      <c r="E36" s="45"/>
      <c r="F36" s="45"/>
      <c r="G36" s="45"/>
      <c r="H36" s="45"/>
      <c r="I36" s="45"/>
      <c r="J36" s="45"/>
      <c r="K36" s="45"/>
      <c r="L36" s="45"/>
      <c r="M36" s="45"/>
      <c r="N36" s="45"/>
      <c r="O36" s="45"/>
      <c r="P36" s="45"/>
      <c r="Q36" s="45"/>
      <c r="R36" s="45"/>
    </row>
    <row r="37" spans="1:18" ht="15.75" thickBot="1" x14ac:dyDescent="0.3">
      <c r="A37" s="12"/>
      <c r="B37" s="20" t="s">
        <v>217</v>
      </c>
      <c r="C37" s="31" t="s">
        <v>208</v>
      </c>
      <c r="D37" s="40" t="s">
        <v>213</v>
      </c>
      <c r="E37" s="26">
        <v>0.5</v>
      </c>
      <c r="F37" s="27" t="s">
        <v>208</v>
      </c>
      <c r="G37" s="31" t="s">
        <v>208</v>
      </c>
      <c r="H37" s="21" t="s">
        <v>213</v>
      </c>
      <c r="I37" s="28">
        <v>0.62</v>
      </c>
      <c r="J37" s="27" t="s">
        <v>208</v>
      </c>
      <c r="K37" s="31" t="s">
        <v>208</v>
      </c>
      <c r="L37" s="40" t="s">
        <v>213</v>
      </c>
      <c r="M37" s="26">
        <v>0.88</v>
      </c>
      <c r="N37" s="27" t="s">
        <v>208</v>
      </c>
      <c r="O37" s="31" t="s">
        <v>208</v>
      </c>
      <c r="P37" s="21" t="s">
        <v>213</v>
      </c>
      <c r="Q37" s="28">
        <v>1.2</v>
      </c>
      <c r="R37" s="27" t="s">
        <v>208</v>
      </c>
    </row>
    <row r="38" spans="1:18" ht="15.75" thickTop="1" x14ac:dyDescent="0.25">
      <c r="A38" s="12"/>
      <c r="B38" s="29"/>
      <c r="C38" s="29" t="s">
        <v>208</v>
      </c>
      <c r="D38" s="37"/>
      <c r="E38" s="37"/>
      <c r="F38" s="29"/>
      <c r="G38" s="29" t="s">
        <v>208</v>
      </c>
      <c r="H38" s="37"/>
      <c r="I38" s="37"/>
      <c r="J38" s="29"/>
      <c r="K38" s="29" t="s">
        <v>208</v>
      </c>
      <c r="L38" s="37"/>
      <c r="M38" s="37"/>
      <c r="N38" s="29"/>
      <c r="O38" s="29" t="s">
        <v>208</v>
      </c>
      <c r="P38" s="37"/>
      <c r="Q38" s="37"/>
      <c r="R38" s="29"/>
    </row>
    <row r="39" spans="1:18" x14ac:dyDescent="0.25">
      <c r="A39" s="12"/>
      <c r="B39" s="48" t="s">
        <v>223</v>
      </c>
      <c r="C39" s="48"/>
      <c r="D39" s="48"/>
      <c r="E39" s="48"/>
      <c r="F39" s="48"/>
      <c r="G39" s="48"/>
      <c r="H39" s="48"/>
      <c r="I39" s="48"/>
      <c r="J39" s="48"/>
      <c r="K39" s="48"/>
      <c r="L39" s="48"/>
      <c r="M39" s="48"/>
      <c r="N39" s="48"/>
      <c r="O39" s="48"/>
      <c r="P39" s="48"/>
      <c r="Q39" s="48"/>
      <c r="R39" s="48"/>
    </row>
    <row r="40" spans="1:18" x14ac:dyDescent="0.25">
      <c r="A40" s="12"/>
      <c r="B40" s="50"/>
      <c r="C40" s="50"/>
      <c r="D40" s="50"/>
      <c r="E40" s="50"/>
      <c r="F40" s="50"/>
      <c r="G40" s="50"/>
      <c r="H40" s="50"/>
      <c r="I40" s="50"/>
      <c r="J40" s="50"/>
      <c r="K40" s="50"/>
      <c r="L40" s="50"/>
      <c r="M40" s="50"/>
      <c r="N40" s="50"/>
      <c r="O40" s="50"/>
      <c r="P40" s="50"/>
      <c r="Q40" s="50"/>
      <c r="R40" s="50"/>
    </row>
    <row r="41" spans="1:18" x14ac:dyDescent="0.25">
      <c r="A41" s="12"/>
      <c r="B41" s="48" t="s">
        <v>224</v>
      </c>
      <c r="C41" s="48"/>
      <c r="D41" s="48"/>
      <c r="E41" s="48"/>
      <c r="F41" s="48"/>
      <c r="G41" s="48"/>
      <c r="H41" s="48"/>
      <c r="I41" s="48"/>
      <c r="J41" s="48"/>
      <c r="K41" s="48"/>
      <c r="L41" s="48"/>
      <c r="M41" s="48"/>
      <c r="N41" s="48"/>
      <c r="O41" s="48"/>
      <c r="P41" s="48"/>
      <c r="Q41" s="48"/>
      <c r="R41" s="48"/>
    </row>
    <row r="42" spans="1:18" x14ac:dyDescent="0.25">
      <c r="A42" s="12"/>
      <c r="B42" s="51" t="s">
        <v>225</v>
      </c>
      <c r="C42" s="51"/>
      <c r="D42" s="51"/>
      <c r="E42" s="51"/>
      <c r="F42" s="51"/>
      <c r="G42" s="51"/>
      <c r="H42" s="51"/>
      <c r="I42" s="51"/>
      <c r="J42" s="51"/>
      <c r="K42" s="51"/>
      <c r="L42" s="51"/>
      <c r="M42" s="51"/>
      <c r="N42" s="51"/>
      <c r="O42" s="51"/>
      <c r="P42" s="51"/>
      <c r="Q42" s="51"/>
      <c r="R42" s="51"/>
    </row>
    <row r="43" spans="1:18" x14ac:dyDescent="0.25">
      <c r="A43" s="12"/>
      <c r="B43" s="48" t="s">
        <v>226</v>
      </c>
      <c r="C43" s="48"/>
      <c r="D43" s="48"/>
      <c r="E43" s="48"/>
      <c r="F43" s="48"/>
      <c r="G43" s="48"/>
      <c r="H43" s="48"/>
      <c r="I43" s="48"/>
      <c r="J43" s="48"/>
      <c r="K43" s="48"/>
      <c r="L43" s="48"/>
      <c r="M43" s="48"/>
      <c r="N43" s="48"/>
      <c r="O43" s="48"/>
      <c r="P43" s="48"/>
      <c r="Q43" s="48"/>
      <c r="R43" s="48"/>
    </row>
  </sheetData>
  <mergeCells count="53">
    <mergeCell ref="B9:R9"/>
    <mergeCell ref="B39:R39"/>
    <mergeCell ref="B40:R40"/>
    <mergeCell ref="B41:R41"/>
    <mergeCell ref="B42:R42"/>
    <mergeCell ref="B43:R43"/>
    <mergeCell ref="A1:A2"/>
    <mergeCell ref="B1:R1"/>
    <mergeCell ref="B2:R2"/>
    <mergeCell ref="B3:R3"/>
    <mergeCell ref="A4:A43"/>
    <mergeCell ref="B4:R4"/>
    <mergeCell ref="B5:R5"/>
    <mergeCell ref="B6:R6"/>
    <mergeCell ref="B7:R7"/>
    <mergeCell ref="B8:R8"/>
    <mergeCell ref="C28:F28"/>
    <mergeCell ref="G28:J28"/>
    <mergeCell ref="K28:N28"/>
    <mergeCell ref="O28:R28"/>
    <mergeCell ref="C36:F36"/>
    <mergeCell ref="G36:J36"/>
    <mergeCell ref="K36:N36"/>
    <mergeCell ref="O36:R36"/>
    <mergeCell ref="C22:F22"/>
    <mergeCell ref="G22:J22"/>
    <mergeCell ref="K22:N22"/>
    <mergeCell ref="O22:R22"/>
    <mergeCell ref="C25:F25"/>
    <mergeCell ref="G25:J25"/>
    <mergeCell ref="K25:N25"/>
    <mergeCell ref="O25:R25"/>
    <mergeCell ref="D14:E14"/>
    <mergeCell ref="H14:I14"/>
    <mergeCell ref="L14:M14"/>
    <mergeCell ref="P14:Q14"/>
    <mergeCell ref="C20:F20"/>
    <mergeCell ref="G20:J20"/>
    <mergeCell ref="K20:N20"/>
    <mergeCell ref="O20:R20"/>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1.28515625" bestFit="1" customWidth="1"/>
    <col min="2" max="2" width="36.5703125" bestFit="1" customWidth="1"/>
    <col min="3" max="4" width="9.28515625" customWidth="1"/>
    <col min="5" max="5" width="33.42578125" customWidth="1"/>
    <col min="6" max="7" width="9.28515625" customWidth="1"/>
    <col min="8" max="8" width="36.5703125" customWidth="1"/>
    <col min="9" max="10" width="9.28515625" customWidth="1"/>
    <col min="11" max="11" width="33.42578125" customWidth="1"/>
    <col min="12" max="12" width="9.28515625" customWidth="1"/>
  </cols>
  <sheetData>
    <row r="1" spans="1:12" ht="15" customHeight="1" x14ac:dyDescent="0.25">
      <c r="A1" s="7" t="s">
        <v>2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8</v>
      </c>
      <c r="B3" s="11" t="s">
        <v>5</v>
      </c>
      <c r="C3" s="11"/>
      <c r="D3" s="11"/>
      <c r="E3" s="11"/>
      <c r="F3" s="11"/>
      <c r="G3" s="11"/>
      <c r="H3" s="11"/>
      <c r="I3" s="11"/>
      <c r="J3" s="11"/>
      <c r="K3" s="11"/>
      <c r="L3" s="11"/>
    </row>
    <row r="4" spans="1:12" ht="15" customHeight="1" x14ac:dyDescent="0.25">
      <c r="A4" s="12" t="s">
        <v>227</v>
      </c>
      <c r="B4" s="11" t="s">
        <v>5</v>
      </c>
      <c r="C4" s="11"/>
      <c r="D4" s="11"/>
      <c r="E4" s="11"/>
      <c r="F4" s="11"/>
      <c r="G4" s="11"/>
      <c r="H4" s="11"/>
      <c r="I4" s="11"/>
      <c r="J4" s="11"/>
      <c r="K4" s="11"/>
      <c r="L4" s="11"/>
    </row>
    <row r="5" spans="1:12" x14ac:dyDescent="0.25">
      <c r="A5" s="12"/>
      <c r="B5" s="47" t="s">
        <v>229</v>
      </c>
      <c r="C5" s="47"/>
      <c r="D5" s="47"/>
      <c r="E5" s="47"/>
      <c r="F5" s="47"/>
      <c r="G5" s="47"/>
      <c r="H5" s="47"/>
      <c r="I5" s="47"/>
      <c r="J5" s="47"/>
      <c r="K5" s="47"/>
      <c r="L5" s="47"/>
    </row>
    <row r="6" spans="1:12" ht="63.75" customHeight="1" x14ac:dyDescent="0.25">
      <c r="A6" s="12"/>
      <c r="B6" s="48" t="s">
        <v>230</v>
      </c>
      <c r="C6" s="48"/>
      <c r="D6" s="48"/>
      <c r="E6" s="48"/>
      <c r="F6" s="48"/>
      <c r="G6" s="48"/>
      <c r="H6" s="48"/>
      <c r="I6" s="48"/>
      <c r="J6" s="48"/>
      <c r="K6" s="48"/>
      <c r="L6" s="48"/>
    </row>
    <row r="7" spans="1:12" ht="25.5" customHeight="1" x14ac:dyDescent="0.25">
      <c r="A7" s="12"/>
      <c r="B7" s="48" t="s">
        <v>231</v>
      </c>
      <c r="C7" s="48"/>
      <c r="D7" s="48"/>
      <c r="E7" s="48"/>
      <c r="F7" s="48"/>
      <c r="G7" s="48"/>
      <c r="H7" s="48"/>
      <c r="I7" s="48"/>
      <c r="J7" s="48"/>
      <c r="K7" s="48"/>
      <c r="L7" s="48"/>
    </row>
    <row r="8" spans="1:12" ht="15.75" x14ac:dyDescent="0.25">
      <c r="A8" s="12"/>
      <c r="B8" s="49"/>
      <c r="C8" s="49"/>
      <c r="D8" s="49"/>
      <c r="E8" s="49"/>
      <c r="F8" s="49"/>
      <c r="G8" s="49"/>
      <c r="H8" s="49"/>
      <c r="I8" s="49"/>
      <c r="J8" s="49"/>
      <c r="K8" s="49"/>
      <c r="L8" s="49"/>
    </row>
    <row r="9" spans="1:12" x14ac:dyDescent="0.25">
      <c r="A9" s="12"/>
      <c r="B9" s="15"/>
      <c r="C9" s="15"/>
      <c r="D9" s="15"/>
      <c r="E9" s="15"/>
      <c r="F9" s="15"/>
      <c r="G9" s="15"/>
      <c r="H9" s="15"/>
      <c r="I9" s="15"/>
      <c r="J9" s="15"/>
      <c r="K9" s="15"/>
      <c r="L9" s="15"/>
    </row>
    <row r="10" spans="1:12" x14ac:dyDescent="0.25">
      <c r="A10" s="12"/>
      <c r="B10" s="14" t="s">
        <v>232</v>
      </c>
      <c r="C10" s="17" t="s">
        <v>208</v>
      </c>
      <c r="D10" s="41"/>
      <c r="E10" s="41"/>
      <c r="F10" s="17"/>
      <c r="G10" s="17" t="s">
        <v>208</v>
      </c>
      <c r="H10" s="14" t="s">
        <v>233</v>
      </c>
      <c r="I10" s="17" t="s">
        <v>208</v>
      </c>
      <c r="J10" s="41"/>
      <c r="K10" s="41"/>
      <c r="L10" s="17"/>
    </row>
    <row r="11" spans="1:12" x14ac:dyDescent="0.25">
      <c r="A11" s="12"/>
      <c r="B11" s="25" t="s">
        <v>28</v>
      </c>
      <c r="C11" s="21" t="s">
        <v>208</v>
      </c>
      <c r="D11" s="21" t="s">
        <v>213</v>
      </c>
      <c r="E11" s="33">
        <v>15161</v>
      </c>
      <c r="F11" s="27" t="s">
        <v>208</v>
      </c>
      <c r="G11" s="21" t="s">
        <v>208</v>
      </c>
      <c r="H11" s="21" t="s">
        <v>84</v>
      </c>
      <c r="I11" s="21" t="s">
        <v>208</v>
      </c>
      <c r="J11" s="21"/>
      <c r="K11" s="21"/>
      <c r="L11" s="21"/>
    </row>
    <row r="12" spans="1:12" x14ac:dyDescent="0.25">
      <c r="A12" s="12"/>
      <c r="B12" s="52"/>
      <c r="C12" s="15" t="s">
        <v>208</v>
      </c>
      <c r="D12" s="15"/>
      <c r="E12" s="15"/>
      <c r="F12" s="15"/>
      <c r="G12" s="15" t="s">
        <v>208</v>
      </c>
      <c r="H12" s="15" t="s">
        <v>42</v>
      </c>
      <c r="I12" s="15" t="s">
        <v>208</v>
      </c>
      <c r="J12" s="15" t="s">
        <v>213</v>
      </c>
      <c r="K12" s="24">
        <v>27274</v>
      </c>
      <c r="L12" s="16" t="s">
        <v>208</v>
      </c>
    </row>
    <row r="13" spans="1:12" x14ac:dyDescent="0.25">
      <c r="A13" s="12"/>
      <c r="B13" s="25" t="s">
        <v>234</v>
      </c>
      <c r="C13" s="21" t="s">
        <v>208</v>
      </c>
      <c r="D13" s="21"/>
      <c r="E13" s="33">
        <v>70441</v>
      </c>
      <c r="F13" s="27" t="s">
        <v>208</v>
      </c>
      <c r="G13" s="21" t="s">
        <v>208</v>
      </c>
      <c r="H13" s="21" t="s">
        <v>235</v>
      </c>
      <c r="I13" s="21" t="s">
        <v>208</v>
      </c>
      <c r="J13" s="21"/>
      <c r="K13" s="33">
        <v>16332</v>
      </c>
      <c r="L13" s="27" t="s">
        <v>208</v>
      </c>
    </row>
    <row r="14" spans="1:12" x14ac:dyDescent="0.25">
      <c r="A14" s="12"/>
      <c r="B14" s="22" t="s">
        <v>236</v>
      </c>
      <c r="C14" s="15" t="s">
        <v>208</v>
      </c>
      <c r="D14" s="15"/>
      <c r="E14" s="24">
        <v>43448</v>
      </c>
      <c r="F14" s="16" t="s">
        <v>208</v>
      </c>
      <c r="G14" s="15" t="s">
        <v>208</v>
      </c>
      <c r="H14" s="15" t="s">
        <v>237</v>
      </c>
      <c r="I14" s="15" t="s">
        <v>208</v>
      </c>
      <c r="J14" s="15"/>
      <c r="K14" s="24">
        <v>35045</v>
      </c>
      <c r="L14" s="16" t="s">
        <v>208</v>
      </c>
    </row>
    <row r="15" spans="1:12" ht="15.75" thickBot="1" x14ac:dyDescent="0.3">
      <c r="A15" s="12"/>
      <c r="B15" s="25" t="s">
        <v>238</v>
      </c>
      <c r="C15" s="21" t="s">
        <v>208</v>
      </c>
      <c r="D15" s="21"/>
      <c r="E15" s="33">
        <v>10192</v>
      </c>
      <c r="F15" s="27" t="s">
        <v>208</v>
      </c>
      <c r="G15" s="21" t="s">
        <v>208</v>
      </c>
      <c r="H15" s="21" t="s">
        <v>239</v>
      </c>
      <c r="I15" s="21" t="s">
        <v>208</v>
      </c>
      <c r="J15" s="21"/>
      <c r="K15" s="33">
        <v>42368</v>
      </c>
      <c r="L15" s="27" t="s">
        <v>208</v>
      </c>
    </row>
    <row r="16" spans="1:12" x14ac:dyDescent="0.25">
      <c r="A16" s="12"/>
      <c r="B16" s="29"/>
      <c r="C16" s="29" t="s">
        <v>208</v>
      </c>
      <c r="D16" s="30"/>
      <c r="E16" s="30"/>
      <c r="F16" s="29"/>
      <c r="G16" s="29" t="s">
        <v>208</v>
      </c>
      <c r="H16" s="29"/>
      <c r="I16" s="29" t="s">
        <v>208</v>
      </c>
      <c r="J16" s="30"/>
      <c r="K16" s="30"/>
      <c r="L16" s="29"/>
    </row>
    <row r="17" spans="1:12" x14ac:dyDescent="0.25">
      <c r="A17" s="12"/>
      <c r="B17" s="39" t="s">
        <v>240</v>
      </c>
      <c r="C17" s="17" t="s">
        <v>208</v>
      </c>
      <c r="D17" s="15"/>
      <c r="E17" s="24">
        <v>124081</v>
      </c>
      <c r="F17" s="16" t="s">
        <v>208</v>
      </c>
      <c r="G17" s="17" t="s">
        <v>208</v>
      </c>
      <c r="H17" s="53" t="s">
        <v>44</v>
      </c>
      <c r="I17" s="17" t="s">
        <v>208</v>
      </c>
      <c r="J17" s="15"/>
      <c r="K17" s="24">
        <v>121019</v>
      </c>
      <c r="L17" s="16" t="s">
        <v>208</v>
      </c>
    </row>
    <row r="18" spans="1:12" x14ac:dyDescent="0.25">
      <c r="A18" s="12"/>
      <c r="B18" s="29"/>
      <c r="C18" s="45"/>
      <c r="D18" s="45"/>
      <c r="E18" s="45"/>
      <c r="F18" s="45"/>
      <c r="G18" s="45"/>
      <c r="H18" s="45"/>
      <c r="I18" s="45"/>
      <c r="J18" s="45"/>
      <c r="K18" s="45"/>
      <c r="L18" s="45"/>
    </row>
    <row r="19" spans="1:12" x14ac:dyDescent="0.25">
      <c r="A19" s="12"/>
      <c r="B19" s="25" t="s">
        <v>33</v>
      </c>
      <c r="C19" s="31" t="s">
        <v>208</v>
      </c>
      <c r="D19" s="21"/>
      <c r="E19" s="33">
        <v>2548</v>
      </c>
      <c r="F19" s="27" t="s">
        <v>208</v>
      </c>
      <c r="G19" s="31" t="s">
        <v>208</v>
      </c>
      <c r="H19" s="21" t="s">
        <v>45</v>
      </c>
      <c r="I19" s="31" t="s">
        <v>208</v>
      </c>
      <c r="J19" s="21"/>
      <c r="K19" s="33">
        <v>16990</v>
      </c>
      <c r="L19" s="27" t="s">
        <v>208</v>
      </c>
    </row>
    <row r="20" spans="1:12" x14ac:dyDescent="0.25">
      <c r="A20" s="12"/>
      <c r="B20" s="22" t="s">
        <v>241</v>
      </c>
      <c r="C20" s="17" t="s">
        <v>208</v>
      </c>
      <c r="D20" s="15"/>
      <c r="E20" s="24">
        <v>2136</v>
      </c>
      <c r="F20" s="16" t="s">
        <v>208</v>
      </c>
      <c r="G20" s="17" t="s">
        <v>208</v>
      </c>
      <c r="H20" s="15" t="s">
        <v>47</v>
      </c>
      <c r="I20" s="17" t="s">
        <v>208</v>
      </c>
      <c r="J20" s="15"/>
      <c r="K20" s="36">
        <v>52</v>
      </c>
      <c r="L20" s="16" t="s">
        <v>208</v>
      </c>
    </row>
    <row r="21" spans="1:12" x14ac:dyDescent="0.25">
      <c r="A21" s="12"/>
      <c r="B21" s="25" t="s">
        <v>35</v>
      </c>
      <c r="C21" s="31" t="s">
        <v>208</v>
      </c>
      <c r="D21" s="21"/>
      <c r="E21" s="33">
        <v>8286</v>
      </c>
      <c r="F21" s="27" t="s">
        <v>208</v>
      </c>
      <c r="G21" s="31" t="s">
        <v>208</v>
      </c>
      <c r="H21" s="21" t="s">
        <v>48</v>
      </c>
      <c r="I21" s="31" t="s">
        <v>208</v>
      </c>
      <c r="J21" s="21"/>
      <c r="K21" s="28">
        <v>599</v>
      </c>
      <c r="L21" s="27" t="s">
        <v>208</v>
      </c>
    </row>
    <row r="22" spans="1:12" x14ac:dyDescent="0.25">
      <c r="A22" s="12"/>
      <c r="B22" s="22" t="s">
        <v>242</v>
      </c>
      <c r="C22" s="17" t="s">
        <v>208</v>
      </c>
      <c r="D22" s="15"/>
      <c r="E22" s="36">
        <v>822</v>
      </c>
      <c r="F22" s="16" t="s">
        <v>208</v>
      </c>
      <c r="G22" s="17" t="s">
        <v>208</v>
      </c>
      <c r="H22" s="15"/>
      <c r="I22" s="17" t="s">
        <v>208</v>
      </c>
      <c r="J22" s="15"/>
      <c r="K22" s="15"/>
      <c r="L22" s="15"/>
    </row>
    <row r="23" spans="1:12" x14ac:dyDescent="0.25">
      <c r="A23" s="12"/>
      <c r="B23" s="25" t="s">
        <v>37</v>
      </c>
      <c r="C23" s="31" t="s">
        <v>208</v>
      </c>
      <c r="D23" s="21"/>
      <c r="E23" s="28">
        <v>347</v>
      </c>
      <c r="F23" s="27" t="s">
        <v>208</v>
      </c>
      <c r="G23" s="31" t="s">
        <v>208</v>
      </c>
      <c r="H23" s="21"/>
      <c r="I23" s="31" t="s">
        <v>208</v>
      </c>
      <c r="J23" s="21"/>
      <c r="K23" s="21"/>
      <c r="L23" s="21"/>
    </row>
    <row r="24" spans="1:12" x14ac:dyDescent="0.25">
      <c r="A24" s="12"/>
      <c r="B24" s="22" t="s">
        <v>38</v>
      </c>
      <c r="C24" s="17" t="s">
        <v>208</v>
      </c>
      <c r="D24" s="15"/>
      <c r="E24" s="24">
        <v>2185</v>
      </c>
      <c r="F24" s="16" t="s">
        <v>208</v>
      </c>
      <c r="G24" s="17" t="s">
        <v>208</v>
      </c>
      <c r="H24" s="15"/>
      <c r="I24" s="17" t="s">
        <v>208</v>
      </c>
      <c r="J24" s="15"/>
      <c r="K24" s="15"/>
      <c r="L24" s="15"/>
    </row>
    <row r="25" spans="1:12" ht="15.75" thickBot="1" x14ac:dyDescent="0.3">
      <c r="A25" s="12"/>
      <c r="B25" s="25" t="s">
        <v>39</v>
      </c>
      <c r="C25" s="31" t="s">
        <v>208</v>
      </c>
      <c r="D25" s="21"/>
      <c r="E25" s="33">
        <v>3019</v>
      </c>
      <c r="F25" s="27" t="s">
        <v>208</v>
      </c>
      <c r="G25" s="31" t="s">
        <v>208</v>
      </c>
      <c r="H25" s="21"/>
      <c r="I25" s="31" t="s">
        <v>208</v>
      </c>
      <c r="J25" s="21"/>
      <c r="K25" s="21"/>
      <c r="L25" s="21"/>
    </row>
    <row r="26" spans="1:12" x14ac:dyDescent="0.25">
      <c r="A26" s="12"/>
      <c r="B26" s="29"/>
      <c r="C26" s="29" t="s">
        <v>208</v>
      </c>
      <c r="D26" s="30"/>
      <c r="E26" s="30"/>
      <c r="F26" s="29"/>
      <c r="G26" s="29" t="s">
        <v>208</v>
      </c>
      <c r="H26" s="29"/>
      <c r="I26" s="29" t="s">
        <v>208</v>
      </c>
      <c r="J26" s="30"/>
      <c r="K26" s="30"/>
      <c r="L26" s="29"/>
    </row>
    <row r="27" spans="1:12" ht="15.75" thickBot="1" x14ac:dyDescent="0.3">
      <c r="A27" s="12"/>
      <c r="B27" s="22" t="s">
        <v>243</v>
      </c>
      <c r="C27" s="17" t="s">
        <v>208</v>
      </c>
      <c r="D27" s="15" t="s">
        <v>213</v>
      </c>
      <c r="E27" s="24">
        <v>158585</v>
      </c>
      <c r="F27" s="16" t="s">
        <v>208</v>
      </c>
      <c r="G27" s="17" t="s">
        <v>208</v>
      </c>
      <c r="H27" s="15" t="s">
        <v>244</v>
      </c>
      <c r="I27" s="17" t="s">
        <v>208</v>
      </c>
      <c r="J27" s="15" t="s">
        <v>213</v>
      </c>
      <c r="K27" s="24">
        <v>138660</v>
      </c>
      <c r="L27" s="16" t="s">
        <v>208</v>
      </c>
    </row>
    <row r="28" spans="1:12" ht="15.75" thickTop="1" x14ac:dyDescent="0.25">
      <c r="A28" s="12"/>
      <c r="B28" s="29"/>
      <c r="C28" s="29" t="s">
        <v>208</v>
      </c>
      <c r="D28" s="37"/>
      <c r="E28" s="37"/>
      <c r="F28" s="29"/>
      <c r="G28" s="29" t="s">
        <v>208</v>
      </c>
      <c r="H28" s="29"/>
      <c r="I28" s="29" t="s">
        <v>208</v>
      </c>
      <c r="J28" s="37"/>
      <c r="K28" s="37"/>
      <c r="L28" s="29"/>
    </row>
    <row r="29" spans="1:12" x14ac:dyDescent="0.25">
      <c r="A29" s="12"/>
      <c r="B29" s="29"/>
      <c r="C29" s="45"/>
      <c r="D29" s="45"/>
      <c r="E29" s="45"/>
      <c r="F29" s="45"/>
      <c r="G29" s="45"/>
      <c r="H29" s="45"/>
      <c r="I29" s="45"/>
      <c r="J29" s="45"/>
      <c r="K29" s="45"/>
      <c r="L29" s="45"/>
    </row>
    <row r="30" spans="1:12" x14ac:dyDescent="0.25">
      <c r="A30" s="12"/>
      <c r="B30" s="25" t="s">
        <v>245</v>
      </c>
      <c r="C30" s="31" t="s">
        <v>208</v>
      </c>
      <c r="D30" s="21" t="s">
        <v>213</v>
      </c>
      <c r="E30" s="33">
        <v>12689</v>
      </c>
      <c r="F30" s="27" t="s">
        <v>208</v>
      </c>
      <c r="G30" s="31" t="s">
        <v>208</v>
      </c>
      <c r="H30" s="21"/>
      <c r="I30" s="31" t="s">
        <v>208</v>
      </c>
      <c r="J30" s="21"/>
      <c r="K30" s="21"/>
      <c r="L30" s="21"/>
    </row>
    <row r="31" spans="1:12" x14ac:dyDescent="0.25">
      <c r="A31" s="12"/>
      <c r="B31" s="22" t="s">
        <v>246</v>
      </c>
      <c r="C31" s="17" t="s">
        <v>208</v>
      </c>
      <c r="D31" s="15"/>
      <c r="E31" s="24">
        <v>6207</v>
      </c>
      <c r="F31" s="16" t="s">
        <v>208</v>
      </c>
      <c r="G31" s="17" t="s">
        <v>208</v>
      </c>
      <c r="H31" s="15"/>
      <c r="I31" s="17" t="s">
        <v>208</v>
      </c>
      <c r="J31" s="15"/>
      <c r="K31" s="15"/>
      <c r="L31" s="15"/>
    </row>
    <row r="32" spans="1:12" ht="15.75" thickBot="1" x14ac:dyDescent="0.3">
      <c r="A32" s="12"/>
      <c r="B32" s="25" t="s">
        <v>247</v>
      </c>
      <c r="C32" s="31" t="s">
        <v>208</v>
      </c>
      <c r="D32" s="21"/>
      <c r="E32" s="33">
        <v>1029</v>
      </c>
      <c r="F32" s="27" t="s">
        <v>208</v>
      </c>
      <c r="G32" s="31" t="s">
        <v>208</v>
      </c>
      <c r="H32" s="21"/>
      <c r="I32" s="31" t="s">
        <v>208</v>
      </c>
      <c r="J32" s="21"/>
      <c r="K32" s="21"/>
      <c r="L32" s="21"/>
    </row>
    <row r="33" spans="1:12" x14ac:dyDescent="0.25">
      <c r="A33" s="12"/>
      <c r="B33" s="29"/>
      <c r="C33" s="29" t="s">
        <v>208</v>
      </c>
      <c r="D33" s="30"/>
      <c r="E33" s="30"/>
      <c r="F33" s="29"/>
      <c r="G33" s="29" t="s">
        <v>208</v>
      </c>
      <c r="H33" s="29"/>
      <c r="I33" s="29" t="s">
        <v>208</v>
      </c>
      <c r="J33" s="29"/>
      <c r="K33" s="29"/>
      <c r="L33" s="29"/>
    </row>
    <row r="34" spans="1:12" ht="15.75" thickBot="1" x14ac:dyDescent="0.3">
      <c r="A34" s="12"/>
      <c r="B34" s="22" t="s">
        <v>248</v>
      </c>
      <c r="C34" s="17" t="s">
        <v>208</v>
      </c>
      <c r="D34" s="15" t="s">
        <v>213</v>
      </c>
      <c r="E34" s="24">
        <v>19925</v>
      </c>
      <c r="F34" s="16" t="s">
        <v>208</v>
      </c>
      <c r="G34" s="17" t="s">
        <v>208</v>
      </c>
      <c r="H34" s="15"/>
      <c r="I34" s="17" t="s">
        <v>208</v>
      </c>
      <c r="J34" s="15"/>
      <c r="K34" s="15"/>
      <c r="L34" s="15"/>
    </row>
    <row r="35" spans="1:12" ht="15.75" thickTop="1" x14ac:dyDescent="0.25">
      <c r="A35" s="12"/>
      <c r="B35" s="29"/>
      <c r="C35" s="29" t="s">
        <v>208</v>
      </c>
      <c r="D35" s="37"/>
      <c r="E35" s="37"/>
      <c r="F35" s="29"/>
      <c r="G35" s="29" t="s">
        <v>208</v>
      </c>
      <c r="H35" s="29"/>
      <c r="I35" s="29" t="s">
        <v>208</v>
      </c>
      <c r="J35" s="29"/>
      <c r="K35" s="29"/>
      <c r="L35" s="29"/>
    </row>
    <row r="36" spans="1:12" x14ac:dyDescent="0.25">
      <c r="A36" s="12"/>
      <c r="B36" s="50"/>
      <c r="C36" s="50"/>
      <c r="D36" s="50"/>
      <c r="E36" s="50"/>
      <c r="F36" s="50"/>
      <c r="G36" s="50"/>
      <c r="H36" s="50"/>
      <c r="I36" s="50"/>
      <c r="J36" s="50"/>
      <c r="K36" s="50"/>
      <c r="L36" s="50"/>
    </row>
    <row r="37" spans="1:12" ht="25.5" customHeight="1" x14ac:dyDescent="0.25">
      <c r="A37" s="12"/>
      <c r="B37" s="48" t="s">
        <v>249</v>
      </c>
      <c r="C37" s="48"/>
      <c r="D37" s="48"/>
      <c r="E37" s="48"/>
      <c r="F37" s="48"/>
      <c r="G37" s="48"/>
      <c r="H37" s="48"/>
      <c r="I37" s="48"/>
      <c r="J37" s="48"/>
      <c r="K37" s="48"/>
      <c r="L37" s="48"/>
    </row>
    <row r="38" spans="1:12" x14ac:dyDescent="0.25">
      <c r="A38" s="12"/>
      <c r="B38" s="48" t="s">
        <v>250</v>
      </c>
      <c r="C38" s="48"/>
      <c r="D38" s="48"/>
      <c r="E38" s="48"/>
      <c r="F38" s="48"/>
      <c r="G38" s="48"/>
      <c r="H38" s="48"/>
      <c r="I38" s="48"/>
      <c r="J38" s="48"/>
      <c r="K38" s="48"/>
      <c r="L38" s="48"/>
    </row>
    <row r="39" spans="1:12" ht="51" customHeight="1" x14ac:dyDescent="0.25">
      <c r="A39" s="12"/>
      <c r="B39" s="48" t="s">
        <v>251</v>
      </c>
      <c r="C39" s="48"/>
      <c r="D39" s="48"/>
      <c r="E39" s="48"/>
      <c r="F39" s="48"/>
      <c r="G39" s="48"/>
      <c r="H39" s="48"/>
      <c r="I39" s="48"/>
      <c r="J39" s="48"/>
      <c r="K39" s="48"/>
      <c r="L39" s="48"/>
    </row>
    <row r="40" spans="1:12" ht="25.5" customHeight="1" x14ac:dyDescent="0.25">
      <c r="A40" s="12"/>
      <c r="B40" s="48" t="s">
        <v>252</v>
      </c>
      <c r="C40" s="48"/>
      <c r="D40" s="48"/>
      <c r="E40" s="48"/>
      <c r="F40" s="48"/>
      <c r="G40" s="48"/>
      <c r="H40" s="48"/>
      <c r="I40" s="48"/>
      <c r="J40" s="48"/>
      <c r="K40" s="48"/>
      <c r="L40" s="48"/>
    </row>
    <row r="41" spans="1:12" ht="25.5" customHeight="1" x14ac:dyDescent="0.25">
      <c r="A41" s="12"/>
      <c r="B41" s="48" t="s">
        <v>253</v>
      </c>
      <c r="C41" s="48"/>
      <c r="D41" s="48"/>
      <c r="E41" s="48"/>
      <c r="F41" s="48"/>
      <c r="G41" s="48"/>
      <c r="H41" s="48"/>
      <c r="I41" s="48"/>
      <c r="J41" s="48"/>
      <c r="K41" s="48"/>
      <c r="L41" s="48"/>
    </row>
    <row r="42" spans="1:12" x14ac:dyDescent="0.25">
      <c r="A42" s="12"/>
      <c r="B42" s="48" t="s">
        <v>254</v>
      </c>
      <c r="C42" s="48"/>
      <c r="D42" s="48"/>
      <c r="E42" s="48"/>
      <c r="F42" s="48"/>
      <c r="G42" s="48"/>
      <c r="H42" s="48"/>
      <c r="I42" s="48"/>
      <c r="J42" s="48"/>
      <c r="K42" s="48"/>
      <c r="L42" s="48"/>
    </row>
    <row r="43" spans="1:12" ht="15.75" x14ac:dyDescent="0.25">
      <c r="A43" s="12"/>
      <c r="B43" s="49"/>
      <c r="C43" s="49"/>
      <c r="D43" s="49"/>
      <c r="E43" s="49"/>
      <c r="F43" s="49"/>
      <c r="G43" s="49"/>
      <c r="H43" s="49"/>
      <c r="I43" s="49"/>
      <c r="J43" s="49"/>
      <c r="K43" s="49"/>
      <c r="L43" s="49"/>
    </row>
    <row r="44" spans="1:12" x14ac:dyDescent="0.25">
      <c r="A44" s="12"/>
      <c r="B44" s="15"/>
      <c r="C44" s="15"/>
      <c r="D44" s="15"/>
      <c r="E44" s="15"/>
      <c r="F44" s="15"/>
    </row>
    <row r="45" spans="1:12" ht="25.5" x14ac:dyDescent="0.25">
      <c r="A45" s="12"/>
      <c r="B45" s="25" t="s">
        <v>255</v>
      </c>
      <c r="C45" s="31" t="s">
        <v>208</v>
      </c>
      <c r="D45" s="21" t="s">
        <v>213</v>
      </c>
      <c r="E45" s="33">
        <v>14460</v>
      </c>
      <c r="F45" s="27" t="s">
        <v>208</v>
      </c>
    </row>
    <row r="46" spans="1:12" ht="26.25" thickBot="1" x14ac:dyDescent="0.3">
      <c r="A46" s="12"/>
      <c r="B46" s="22" t="s">
        <v>256</v>
      </c>
      <c r="C46" s="17" t="s">
        <v>208</v>
      </c>
      <c r="D46" s="15"/>
      <c r="E46" s="24">
        <v>3077</v>
      </c>
      <c r="F46" s="16" t="s">
        <v>208</v>
      </c>
    </row>
    <row r="47" spans="1:12" x14ac:dyDescent="0.25">
      <c r="A47" s="12"/>
      <c r="B47" s="29"/>
      <c r="C47" s="29" t="s">
        <v>208</v>
      </c>
      <c r="D47" s="30"/>
      <c r="E47" s="30"/>
      <c r="F47" s="29"/>
    </row>
    <row r="48" spans="1:12" x14ac:dyDescent="0.25">
      <c r="A48" s="12"/>
      <c r="B48" s="25" t="s">
        <v>257</v>
      </c>
      <c r="C48" s="31" t="s">
        <v>208</v>
      </c>
      <c r="D48" s="21"/>
      <c r="E48" s="33">
        <v>11383</v>
      </c>
      <c r="F48" s="27" t="s">
        <v>208</v>
      </c>
    </row>
    <row r="49" spans="1:12" ht="26.25" thickBot="1" x14ac:dyDescent="0.3">
      <c r="A49" s="12"/>
      <c r="B49" s="22" t="s">
        <v>258</v>
      </c>
      <c r="C49" s="17" t="s">
        <v>208</v>
      </c>
      <c r="D49" s="15"/>
      <c r="E49" s="24">
        <v>1758</v>
      </c>
      <c r="F49" s="16" t="s">
        <v>208</v>
      </c>
    </row>
    <row r="50" spans="1:12" x14ac:dyDescent="0.25">
      <c r="A50" s="12"/>
      <c r="B50" s="29"/>
      <c r="C50" s="29" t="s">
        <v>208</v>
      </c>
      <c r="D50" s="30"/>
      <c r="E50" s="30"/>
      <c r="F50" s="29"/>
    </row>
    <row r="51" spans="1:12" ht="26.25" thickBot="1" x14ac:dyDescent="0.3">
      <c r="A51" s="12"/>
      <c r="B51" s="25" t="s">
        <v>259</v>
      </c>
      <c r="C51" s="31" t="s">
        <v>208</v>
      </c>
      <c r="D51" s="21" t="s">
        <v>213</v>
      </c>
      <c r="E51" s="33">
        <v>9625</v>
      </c>
      <c r="F51" s="27" t="s">
        <v>208</v>
      </c>
    </row>
    <row r="52" spans="1:12" ht="15.75" thickTop="1" x14ac:dyDescent="0.25">
      <c r="A52" s="12"/>
      <c r="B52" s="29"/>
      <c r="C52" s="29" t="s">
        <v>208</v>
      </c>
      <c r="D52" s="37"/>
      <c r="E52" s="37"/>
      <c r="F52" s="29"/>
    </row>
    <row r="53" spans="1:12" x14ac:dyDescent="0.25">
      <c r="A53" s="12"/>
      <c r="B53" s="48" t="s">
        <v>260</v>
      </c>
      <c r="C53" s="48"/>
      <c r="D53" s="48"/>
      <c r="E53" s="48"/>
      <c r="F53" s="48"/>
      <c r="G53" s="48"/>
      <c r="H53" s="48"/>
      <c r="I53" s="48"/>
      <c r="J53" s="48"/>
      <c r="K53" s="48"/>
      <c r="L53" s="48"/>
    </row>
  </sheetData>
  <mergeCells count="27">
    <mergeCell ref="B42:L42"/>
    <mergeCell ref="B43:L43"/>
    <mergeCell ref="B53:L53"/>
    <mergeCell ref="B36:L36"/>
    <mergeCell ref="B37:L37"/>
    <mergeCell ref="B38:L38"/>
    <mergeCell ref="B39:L39"/>
    <mergeCell ref="B40:L40"/>
    <mergeCell ref="B41:L41"/>
    <mergeCell ref="A1:A2"/>
    <mergeCell ref="B1:L1"/>
    <mergeCell ref="B2:L2"/>
    <mergeCell ref="B3:L3"/>
    <mergeCell ref="A4:A53"/>
    <mergeCell ref="B4:L4"/>
    <mergeCell ref="B5:L5"/>
    <mergeCell ref="B6:L6"/>
    <mergeCell ref="B7:L7"/>
    <mergeCell ref="B8:L8"/>
    <mergeCell ref="D10:E10"/>
    <mergeCell ref="J10:K10"/>
    <mergeCell ref="C18:F18"/>
    <mergeCell ref="G18:H18"/>
    <mergeCell ref="I18:L18"/>
    <mergeCell ref="C29:F29"/>
    <mergeCell ref="G29:H29"/>
    <mergeCell ref="I29:L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3" max="3" width="12.5703125" customWidth="1"/>
    <col min="4" max="4" width="13.5703125" customWidth="1"/>
    <col min="5" max="5" width="36.5703125" customWidth="1"/>
    <col min="6" max="7" width="12.5703125" customWidth="1"/>
    <col min="8" max="8" width="13.5703125" customWidth="1"/>
    <col min="9" max="9" width="36.5703125" customWidth="1"/>
    <col min="10" max="10" width="13.5703125" customWidth="1"/>
    <col min="11" max="11" width="12.5703125" customWidth="1"/>
    <col min="12" max="12" width="13.5703125" customWidth="1"/>
    <col min="13" max="13" width="36.5703125" customWidth="1"/>
    <col min="14" max="14" width="13.5703125" customWidth="1"/>
    <col min="15" max="16" width="12.5703125" customWidth="1"/>
    <col min="17" max="17" width="36.5703125" customWidth="1"/>
    <col min="18" max="18" width="13.5703125" customWidth="1"/>
    <col min="19" max="19" width="36.5703125" customWidth="1"/>
    <col min="20" max="20" width="12.5703125" customWidth="1"/>
    <col min="21" max="21" width="36.5703125" customWidth="1"/>
    <col min="22" max="24" width="12.5703125" customWidth="1"/>
    <col min="25" max="25" width="36.5703125" customWidth="1"/>
    <col min="26" max="26" width="13.5703125" customWidth="1"/>
  </cols>
  <sheetData>
    <row r="1" spans="1:26"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7" t="s">
        <v>263</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8" t="s">
        <v>264</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2"/>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15"/>
      <c r="C8" s="15"/>
      <c r="D8" s="15"/>
      <c r="E8" s="15"/>
      <c r="F8" s="15"/>
      <c r="G8" s="15"/>
      <c r="H8" s="15"/>
      <c r="I8" s="15"/>
      <c r="J8" s="15"/>
      <c r="K8" s="15"/>
      <c r="L8" s="15"/>
      <c r="M8" s="15"/>
      <c r="N8" s="15"/>
      <c r="O8" s="15"/>
      <c r="P8" s="15"/>
      <c r="Q8" s="15"/>
      <c r="R8" s="15"/>
    </row>
    <row r="9" spans="1:26" x14ac:dyDescent="0.25">
      <c r="A9" s="12"/>
      <c r="B9" s="57">
        <v>41820</v>
      </c>
      <c r="C9" s="41" t="s">
        <v>208</v>
      </c>
      <c r="D9" s="42" t="s">
        <v>265</v>
      </c>
      <c r="E9" s="42"/>
      <c r="F9" s="41"/>
      <c r="G9" s="41" t="s">
        <v>208</v>
      </c>
      <c r="H9" s="42" t="s">
        <v>267</v>
      </c>
      <c r="I9" s="42"/>
      <c r="J9" s="41"/>
      <c r="K9" s="41" t="s">
        <v>208</v>
      </c>
      <c r="L9" s="42" t="s">
        <v>267</v>
      </c>
      <c r="M9" s="42"/>
      <c r="N9" s="41"/>
      <c r="O9" s="41"/>
      <c r="P9" s="42" t="s">
        <v>271</v>
      </c>
      <c r="Q9" s="42"/>
      <c r="R9" s="41"/>
    </row>
    <row r="10" spans="1:26" x14ac:dyDescent="0.25">
      <c r="A10" s="12"/>
      <c r="B10" s="57"/>
      <c r="C10" s="41"/>
      <c r="D10" s="42" t="s">
        <v>266</v>
      </c>
      <c r="E10" s="42"/>
      <c r="F10" s="41"/>
      <c r="G10" s="41"/>
      <c r="H10" s="42" t="s">
        <v>268</v>
      </c>
      <c r="I10" s="42"/>
      <c r="J10" s="41"/>
      <c r="K10" s="41"/>
      <c r="L10" s="42" t="s">
        <v>268</v>
      </c>
      <c r="M10" s="42"/>
      <c r="N10" s="41"/>
      <c r="O10" s="41"/>
      <c r="P10" s="42"/>
      <c r="Q10" s="42"/>
      <c r="R10" s="41"/>
    </row>
    <row r="11" spans="1:26" ht="15.75" thickBot="1" x14ac:dyDescent="0.3">
      <c r="A11" s="12"/>
      <c r="B11" s="57"/>
      <c r="C11" s="41"/>
      <c r="D11" s="44"/>
      <c r="E11" s="44"/>
      <c r="F11" s="41"/>
      <c r="G11" s="41"/>
      <c r="H11" s="44" t="s">
        <v>269</v>
      </c>
      <c r="I11" s="44"/>
      <c r="J11" s="41"/>
      <c r="K11" s="41"/>
      <c r="L11" s="44" t="s">
        <v>270</v>
      </c>
      <c r="M11" s="44"/>
      <c r="N11" s="41"/>
      <c r="O11" s="41"/>
      <c r="P11" s="44"/>
      <c r="Q11" s="44"/>
      <c r="R11" s="41"/>
    </row>
    <row r="12" spans="1:26" x14ac:dyDescent="0.25">
      <c r="A12" s="12"/>
      <c r="B12" s="20" t="s">
        <v>272</v>
      </c>
      <c r="C12" s="21" t="s">
        <v>208</v>
      </c>
      <c r="D12" s="21"/>
      <c r="E12" s="21"/>
      <c r="F12" s="21"/>
      <c r="G12" s="21" t="s">
        <v>208</v>
      </c>
      <c r="H12" s="21"/>
      <c r="I12" s="21"/>
      <c r="J12" s="21"/>
      <c r="K12" s="21" t="s">
        <v>208</v>
      </c>
      <c r="L12" s="21"/>
      <c r="M12" s="21"/>
      <c r="N12" s="21"/>
      <c r="O12" s="21"/>
      <c r="P12" s="21"/>
      <c r="Q12" s="21"/>
      <c r="R12" s="21"/>
    </row>
    <row r="13" spans="1:26" x14ac:dyDescent="0.25">
      <c r="A13" s="12"/>
      <c r="B13" s="39" t="s">
        <v>273</v>
      </c>
      <c r="C13" s="15" t="s">
        <v>208</v>
      </c>
      <c r="D13" s="15" t="s">
        <v>213</v>
      </c>
      <c r="E13" s="24">
        <v>35737</v>
      </c>
      <c r="F13" s="16" t="s">
        <v>208</v>
      </c>
      <c r="G13" s="15" t="s">
        <v>208</v>
      </c>
      <c r="H13" s="15" t="s">
        <v>213</v>
      </c>
      <c r="I13" s="36">
        <v>137</v>
      </c>
      <c r="J13" s="16" t="s">
        <v>208</v>
      </c>
      <c r="K13" s="15" t="s">
        <v>208</v>
      </c>
      <c r="L13" s="15" t="s">
        <v>213</v>
      </c>
      <c r="M13" s="36" t="s">
        <v>274</v>
      </c>
      <c r="N13" s="16" t="s">
        <v>275</v>
      </c>
      <c r="O13" s="15"/>
      <c r="P13" s="15" t="s">
        <v>213</v>
      </c>
      <c r="Q13" s="24">
        <v>35532</v>
      </c>
      <c r="R13" s="16" t="s">
        <v>208</v>
      </c>
    </row>
    <row r="14" spans="1:26" x14ac:dyDescent="0.25">
      <c r="A14" s="12"/>
      <c r="B14" s="38" t="s">
        <v>276</v>
      </c>
      <c r="C14" s="21" t="s">
        <v>208</v>
      </c>
      <c r="D14" s="21"/>
      <c r="E14" s="33">
        <v>47691</v>
      </c>
      <c r="F14" s="27" t="s">
        <v>208</v>
      </c>
      <c r="G14" s="21" t="s">
        <v>208</v>
      </c>
      <c r="H14" s="21"/>
      <c r="I14" s="33">
        <v>1778</v>
      </c>
      <c r="J14" s="27" t="s">
        <v>208</v>
      </c>
      <c r="K14" s="21" t="s">
        <v>208</v>
      </c>
      <c r="L14" s="21"/>
      <c r="M14" s="28" t="s">
        <v>277</v>
      </c>
      <c r="N14" s="27" t="s">
        <v>275</v>
      </c>
      <c r="O14" s="21"/>
      <c r="P14" s="21"/>
      <c r="Q14" s="33">
        <v>49381</v>
      </c>
      <c r="R14" s="27" t="s">
        <v>208</v>
      </c>
    </row>
    <row r="15" spans="1:26" ht="25.5" x14ac:dyDescent="0.25">
      <c r="A15" s="12"/>
      <c r="B15" s="39" t="s">
        <v>278</v>
      </c>
      <c r="C15" s="15" t="s">
        <v>208</v>
      </c>
      <c r="D15" s="15"/>
      <c r="E15" s="24">
        <v>115503</v>
      </c>
      <c r="F15" s="16" t="s">
        <v>208</v>
      </c>
      <c r="G15" s="15" t="s">
        <v>208</v>
      </c>
      <c r="H15" s="15"/>
      <c r="I15" s="24">
        <v>1159</v>
      </c>
      <c r="J15" s="16" t="s">
        <v>208</v>
      </c>
      <c r="K15" s="15" t="s">
        <v>208</v>
      </c>
      <c r="L15" s="15"/>
      <c r="M15" s="36" t="s">
        <v>279</v>
      </c>
      <c r="N15" s="16" t="s">
        <v>275</v>
      </c>
      <c r="O15" s="15"/>
      <c r="P15" s="15"/>
      <c r="Q15" s="24">
        <v>115242</v>
      </c>
      <c r="R15" s="16" t="s">
        <v>208</v>
      </c>
    </row>
    <row r="16" spans="1:26" x14ac:dyDescent="0.25">
      <c r="A16" s="12"/>
      <c r="B16" s="38" t="s">
        <v>280</v>
      </c>
      <c r="C16" s="21" t="s">
        <v>208</v>
      </c>
      <c r="D16" s="21"/>
      <c r="E16" s="33">
        <v>158907</v>
      </c>
      <c r="F16" s="27" t="s">
        <v>208</v>
      </c>
      <c r="G16" s="21" t="s">
        <v>208</v>
      </c>
      <c r="H16" s="21"/>
      <c r="I16" s="33">
        <v>4367</v>
      </c>
      <c r="J16" s="27" t="s">
        <v>208</v>
      </c>
      <c r="K16" s="21" t="s">
        <v>208</v>
      </c>
      <c r="L16" s="21"/>
      <c r="M16" s="28" t="s">
        <v>281</v>
      </c>
      <c r="N16" s="27" t="s">
        <v>275</v>
      </c>
      <c r="O16" s="21"/>
      <c r="P16" s="21"/>
      <c r="Q16" s="33">
        <v>162587</v>
      </c>
      <c r="R16" s="27" t="s">
        <v>208</v>
      </c>
    </row>
    <row r="17" spans="1:26" x14ac:dyDescent="0.25">
      <c r="A17" s="12"/>
      <c r="B17" s="39" t="s">
        <v>282</v>
      </c>
      <c r="C17" s="15" t="s">
        <v>208</v>
      </c>
      <c r="D17" s="15"/>
      <c r="E17" s="36">
        <v>892</v>
      </c>
      <c r="F17" s="16" t="s">
        <v>208</v>
      </c>
      <c r="G17" s="15" t="s">
        <v>208</v>
      </c>
      <c r="H17" s="15"/>
      <c r="I17" s="36">
        <v>28</v>
      </c>
      <c r="J17" s="16" t="s">
        <v>208</v>
      </c>
      <c r="K17" s="15" t="s">
        <v>208</v>
      </c>
      <c r="L17" s="16"/>
      <c r="M17" s="54" t="s">
        <v>283</v>
      </c>
      <c r="N17" s="16" t="s">
        <v>208</v>
      </c>
      <c r="O17" s="15"/>
      <c r="P17" s="15"/>
      <c r="Q17" s="36">
        <v>920</v>
      </c>
      <c r="R17" s="16" t="s">
        <v>208</v>
      </c>
    </row>
    <row r="18" spans="1:26" ht="15.75" thickBot="1" x14ac:dyDescent="0.3">
      <c r="A18" s="12"/>
      <c r="B18" s="38" t="s">
        <v>284</v>
      </c>
      <c r="C18" s="21" t="s">
        <v>208</v>
      </c>
      <c r="D18" s="21"/>
      <c r="E18" s="28">
        <v>738</v>
      </c>
      <c r="F18" s="27" t="s">
        <v>208</v>
      </c>
      <c r="G18" s="21" t="s">
        <v>208</v>
      </c>
      <c r="H18" s="21"/>
      <c r="I18" s="28">
        <v>18</v>
      </c>
      <c r="J18" s="27" t="s">
        <v>208</v>
      </c>
      <c r="K18" s="21" t="s">
        <v>208</v>
      </c>
      <c r="L18" s="27"/>
      <c r="M18" s="55" t="s">
        <v>283</v>
      </c>
      <c r="N18" s="27" t="s">
        <v>208</v>
      </c>
      <c r="O18" s="21"/>
      <c r="P18" s="21"/>
      <c r="Q18" s="28">
        <v>756</v>
      </c>
      <c r="R18" s="27" t="s">
        <v>208</v>
      </c>
    </row>
    <row r="19" spans="1:26" x14ac:dyDescent="0.25">
      <c r="A19" s="12"/>
      <c r="B19" s="29"/>
      <c r="C19" s="29" t="s">
        <v>208</v>
      </c>
      <c r="D19" s="30"/>
      <c r="E19" s="30"/>
      <c r="F19" s="29"/>
      <c r="G19" s="29" t="s">
        <v>208</v>
      </c>
      <c r="H19" s="30"/>
      <c r="I19" s="30"/>
      <c r="J19" s="29"/>
      <c r="K19" s="29" t="s">
        <v>208</v>
      </c>
      <c r="L19" s="30"/>
      <c r="M19" s="30"/>
      <c r="N19" s="29"/>
      <c r="O19" s="29"/>
      <c r="P19" s="30"/>
      <c r="Q19" s="30"/>
      <c r="R19" s="29"/>
    </row>
    <row r="20" spans="1:26" ht="26.25" thickBot="1" x14ac:dyDescent="0.3">
      <c r="A20" s="12"/>
      <c r="B20" s="56" t="s">
        <v>285</v>
      </c>
      <c r="C20" s="17" t="s">
        <v>208</v>
      </c>
      <c r="D20" s="15" t="s">
        <v>213</v>
      </c>
      <c r="E20" s="24">
        <v>359468</v>
      </c>
      <c r="F20" s="16" t="s">
        <v>208</v>
      </c>
      <c r="G20" s="17" t="s">
        <v>208</v>
      </c>
      <c r="H20" s="15" t="s">
        <v>213</v>
      </c>
      <c r="I20" s="24">
        <v>7487</v>
      </c>
      <c r="J20" s="16" t="s">
        <v>208</v>
      </c>
      <c r="K20" s="17" t="s">
        <v>208</v>
      </c>
      <c r="L20" s="15" t="s">
        <v>213</v>
      </c>
      <c r="M20" s="36" t="s">
        <v>286</v>
      </c>
      <c r="N20" s="16" t="s">
        <v>275</v>
      </c>
      <c r="O20" s="17"/>
      <c r="P20" s="15" t="s">
        <v>213</v>
      </c>
      <c r="Q20" s="24">
        <v>364418</v>
      </c>
      <c r="R20" s="16" t="s">
        <v>208</v>
      </c>
    </row>
    <row r="21" spans="1:26" ht="15.75" thickTop="1" x14ac:dyDescent="0.25">
      <c r="A21" s="12"/>
      <c r="B21" s="29"/>
      <c r="C21" s="29" t="s">
        <v>208</v>
      </c>
      <c r="D21" s="37"/>
      <c r="E21" s="37"/>
      <c r="F21" s="29"/>
      <c r="G21" s="29" t="s">
        <v>208</v>
      </c>
      <c r="H21" s="37"/>
      <c r="I21" s="37"/>
      <c r="J21" s="29"/>
      <c r="K21" s="29" t="s">
        <v>208</v>
      </c>
      <c r="L21" s="37"/>
      <c r="M21" s="37"/>
      <c r="N21" s="29"/>
      <c r="O21" s="29"/>
      <c r="P21" s="37"/>
      <c r="Q21" s="37"/>
      <c r="R21" s="29"/>
    </row>
    <row r="22" spans="1:26" x14ac:dyDescent="0.25">
      <c r="A22" s="12"/>
      <c r="B22" s="29"/>
      <c r="C22" s="45"/>
      <c r="D22" s="45"/>
      <c r="E22" s="45"/>
      <c r="F22" s="45"/>
      <c r="G22" s="45"/>
      <c r="H22" s="45"/>
      <c r="I22" s="45"/>
      <c r="J22" s="45"/>
      <c r="K22" s="45"/>
      <c r="L22" s="45"/>
      <c r="M22" s="45"/>
      <c r="N22" s="45"/>
      <c r="O22" s="45"/>
      <c r="P22" s="45"/>
      <c r="Q22" s="45"/>
      <c r="R22" s="45"/>
    </row>
    <row r="23" spans="1:26" x14ac:dyDescent="0.25">
      <c r="A23" s="12"/>
      <c r="B23" s="20" t="s">
        <v>287</v>
      </c>
      <c r="C23" s="31" t="s">
        <v>208</v>
      </c>
      <c r="D23" s="21"/>
      <c r="E23" s="21"/>
      <c r="F23" s="21"/>
      <c r="G23" s="31" t="s">
        <v>208</v>
      </c>
      <c r="H23" s="21"/>
      <c r="I23" s="21"/>
      <c r="J23" s="21"/>
      <c r="K23" s="31" t="s">
        <v>208</v>
      </c>
      <c r="L23" s="21"/>
      <c r="M23" s="21"/>
      <c r="N23" s="21"/>
      <c r="O23" s="31"/>
      <c r="P23" s="21"/>
      <c r="Q23" s="21"/>
      <c r="R23" s="21"/>
    </row>
    <row r="24" spans="1:26" x14ac:dyDescent="0.25">
      <c r="A24" s="12"/>
      <c r="B24" s="39" t="s">
        <v>273</v>
      </c>
      <c r="C24" s="17" t="s">
        <v>208</v>
      </c>
      <c r="D24" s="15" t="s">
        <v>213</v>
      </c>
      <c r="E24" s="24">
        <v>9764</v>
      </c>
      <c r="F24" s="16" t="s">
        <v>208</v>
      </c>
      <c r="G24" s="17" t="s">
        <v>208</v>
      </c>
      <c r="H24" s="15" t="s">
        <v>213</v>
      </c>
      <c r="I24" s="36">
        <v>79</v>
      </c>
      <c r="J24" s="16" t="s">
        <v>208</v>
      </c>
      <c r="K24" s="17" t="s">
        <v>208</v>
      </c>
      <c r="L24" s="16" t="s">
        <v>213</v>
      </c>
      <c r="M24" s="54" t="s">
        <v>283</v>
      </c>
      <c r="N24" s="16" t="s">
        <v>208</v>
      </c>
      <c r="O24" s="17"/>
      <c r="P24" s="15" t="s">
        <v>213</v>
      </c>
      <c r="Q24" s="24">
        <v>9843</v>
      </c>
      <c r="R24" s="16" t="s">
        <v>208</v>
      </c>
    </row>
    <row r="25" spans="1:26" x14ac:dyDescent="0.25">
      <c r="A25" s="12"/>
      <c r="B25" s="38" t="s">
        <v>276</v>
      </c>
      <c r="C25" s="31" t="s">
        <v>208</v>
      </c>
      <c r="D25" s="21"/>
      <c r="E25" s="33">
        <v>136131</v>
      </c>
      <c r="F25" s="27" t="s">
        <v>208</v>
      </c>
      <c r="G25" s="31" t="s">
        <v>208</v>
      </c>
      <c r="H25" s="21"/>
      <c r="I25" s="33">
        <v>1816</v>
      </c>
      <c r="J25" s="27" t="s">
        <v>208</v>
      </c>
      <c r="K25" s="31" t="s">
        <v>208</v>
      </c>
      <c r="L25" s="21"/>
      <c r="M25" s="28" t="s">
        <v>288</v>
      </c>
      <c r="N25" s="27" t="s">
        <v>275</v>
      </c>
      <c r="O25" s="31"/>
      <c r="P25" s="21"/>
      <c r="Q25" s="33">
        <v>137928</v>
      </c>
      <c r="R25" s="27" t="s">
        <v>208</v>
      </c>
    </row>
    <row r="26" spans="1:26" ht="25.5" x14ac:dyDescent="0.25">
      <c r="A26" s="12"/>
      <c r="B26" s="39" t="s">
        <v>278</v>
      </c>
      <c r="C26" s="17" t="s">
        <v>208</v>
      </c>
      <c r="D26" s="15"/>
      <c r="E26" s="24">
        <v>4360</v>
      </c>
      <c r="F26" s="16" t="s">
        <v>208</v>
      </c>
      <c r="G26" s="17" t="s">
        <v>208</v>
      </c>
      <c r="H26" s="15"/>
      <c r="I26" s="36">
        <v>5</v>
      </c>
      <c r="J26" s="16" t="s">
        <v>208</v>
      </c>
      <c r="K26" s="17" t="s">
        <v>208</v>
      </c>
      <c r="L26" s="15"/>
      <c r="M26" s="36" t="s">
        <v>289</v>
      </c>
      <c r="N26" s="16" t="s">
        <v>275</v>
      </c>
      <c r="O26" s="17"/>
      <c r="P26" s="15"/>
      <c r="Q26" s="24">
        <v>4364</v>
      </c>
      <c r="R26" s="16" t="s">
        <v>208</v>
      </c>
    </row>
    <row r="27" spans="1:26" ht="15.75" thickBot="1" x14ac:dyDescent="0.3">
      <c r="A27" s="12"/>
      <c r="B27" s="38" t="s">
        <v>280</v>
      </c>
      <c r="C27" s="31" t="s">
        <v>208</v>
      </c>
      <c r="D27" s="21"/>
      <c r="E27" s="33">
        <v>22945</v>
      </c>
      <c r="F27" s="27" t="s">
        <v>208</v>
      </c>
      <c r="G27" s="31" t="s">
        <v>208</v>
      </c>
      <c r="H27" s="21"/>
      <c r="I27" s="28">
        <v>414</v>
      </c>
      <c r="J27" s="27" t="s">
        <v>208</v>
      </c>
      <c r="K27" s="31" t="s">
        <v>208</v>
      </c>
      <c r="L27" s="27"/>
      <c r="M27" s="55" t="s">
        <v>283</v>
      </c>
      <c r="N27" s="27" t="s">
        <v>208</v>
      </c>
      <c r="O27" s="31"/>
      <c r="P27" s="21"/>
      <c r="Q27" s="33">
        <v>23359</v>
      </c>
      <c r="R27" s="27" t="s">
        <v>208</v>
      </c>
    </row>
    <row r="28" spans="1:26" x14ac:dyDescent="0.25">
      <c r="A28" s="12"/>
      <c r="B28" s="29"/>
      <c r="C28" s="29" t="s">
        <v>208</v>
      </c>
      <c r="D28" s="30"/>
      <c r="E28" s="30"/>
      <c r="F28" s="29"/>
      <c r="G28" s="29" t="s">
        <v>208</v>
      </c>
      <c r="H28" s="30"/>
      <c r="I28" s="30"/>
      <c r="J28" s="29"/>
      <c r="K28" s="29" t="s">
        <v>208</v>
      </c>
      <c r="L28" s="30"/>
      <c r="M28" s="30"/>
      <c r="N28" s="29"/>
      <c r="O28" s="29"/>
      <c r="P28" s="30"/>
      <c r="Q28" s="30"/>
      <c r="R28" s="29"/>
    </row>
    <row r="29" spans="1:26" ht="26.25" thickBot="1" x14ac:dyDescent="0.3">
      <c r="A29" s="12"/>
      <c r="B29" s="56" t="s">
        <v>290</v>
      </c>
      <c r="C29" s="17" t="s">
        <v>208</v>
      </c>
      <c r="D29" s="15" t="s">
        <v>213</v>
      </c>
      <c r="E29" s="24">
        <v>173200</v>
      </c>
      <c r="F29" s="16" t="s">
        <v>208</v>
      </c>
      <c r="G29" s="17" t="s">
        <v>208</v>
      </c>
      <c r="H29" s="15" t="s">
        <v>213</v>
      </c>
      <c r="I29" s="24">
        <v>2314</v>
      </c>
      <c r="J29" s="16" t="s">
        <v>208</v>
      </c>
      <c r="K29" s="17" t="s">
        <v>208</v>
      </c>
      <c r="L29" s="15" t="s">
        <v>213</v>
      </c>
      <c r="M29" s="36" t="s">
        <v>291</v>
      </c>
      <c r="N29" s="16" t="s">
        <v>275</v>
      </c>
      <c r="O29" s="17"/>
      <c r="P29" s="15" t="s">
        <v>213</v>
      </c>
      <c r="Q29" s="24">
        <v>175494</v>
      </c>
      <c r="R29" s="16" t="s">
        <v>208</v>
      </c>
    </row>
    <row r="30" spans="1:26" ht="15.75" thickTop="1" x14ac:dyDescent="0.25">
      <c r="A30" s="12"/>
      <c r="B30" s="29"/>
      <c r="C30" s="29" t="s">
        <v>208</v>
      </c>
      <c r="D30" s="37"/>
      <c r="E30" s="37"/>
      <c r="F30" s="29"/>
      <c r="G30" s="29" t="s">
        <v>208</v>
      </c>
      <c r="H30" s="37"/>
      <c r="I30" s="37"/>
      <c r="J30" s="29"/>
      <c r="K30" s="29" t="s">
        <v>208</v>
      </c>
      <c r="L30" s="37"/>
      <c r="M30" s="37"/>
      <c r="N30" s="29"/>
      <c r="O30" s="29"/>
      <c r="P30" s="37"/>
      <c r="Q30" s="37"/>
      <c r="R30" s="29"/>
    </row>
    <row r="31" spans="1:26" ht="15.75" x14ac:dyDescent="0.25">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2"/>
      <c r="B32" s="15"/>
      <c r="C32" s="15"/>
      <c r="D32" s="15"/>
      <c r="E32" s="15"/>
      <c r="F32" s="15"/>
      <c r="G32" s="15"/>
      <c r="H32" s="15"/>
      <c r="I32" s="15"/>
      <c r="J32" s="15"/>
      <c r="K32" s="15"/>
      <c r="L32" s="15"/>
      <c r="M32" s="15"/>
      <c r="N32" s="15"/>
      <c r="O32" s="15"/>
      <c r="P32" s="15"/>
      <c r="Q32" s="15"/>
      <c r="R32" s="15"/>
    </row>
    <row r="33" spans="1:26" x14ac:dyDescent="0.25">
      <c r="A33" s="12"/>
      <c r="B33" s="57">
        <v>41639</v>
      </c>
      <c r="C33" s="41" t="s">
        <v>208</v>
      </c>
      <c r="D33" s="42" t="s">
        <v>265</v>
      </c>
      <c r="E33" s="42"/>
      <c r="F33" s="41"/>
      <c r="G33" s="41" t="s">
        <v>208</v>
      </c>
      <c r="H33" s="42" t="s">
        <v>267</v>
      </c>
      <c r="I33" s="42"/>
      <c r="J33" s="41"/>
      <c r="K33" s="41" t="s">
        <v>208</v>
      </c>
      <c r="L33" s="42" t="s">
        <v>267</v>
      </c>
      <c r="M33" s="42"/>
      <c r="N33" s="41"/>
      <c r="O33" s="41"/>
      <c r="P33" s="42" t="s">
        <v>271</v>
      </c>
      <c r="Q33" s="42"/>
      <c r="R33" s="41"/>
    </row>
    <row r="34" spans="1:26" x14ac:dyDescent="0.25">
      <c r="A34" s="12"/>
      <c r="B34" s="57"/>
      <c r="C34" s="41"/>
      <c r="D34" s="42" t="s">
        <v>266</v>
      </c>
      <c r="E34" s="42"/>
      <c r="F34" s="41"/>
      <c r="G34" s="41"/>
      <c r="H34" s="42" t="s">
        <v>268</v>
      </c>
      <c r="I34" s="42"/>
      <c r="J34" s="41"/>
      <c r="K34" s="41"/>
      <c r="L34" s="42" t="s">
        <v>268</v>
      </c>
      <c r="M34" s="42"/>
      <c r="N34" s="41"/>
      <c r="O34" s="41"/>
      <c r="P34" s="42"/>
      <c r="Q34" s="42"/>
      <c r="R34" s="41"/>
    </row>
    <row r="35" spans="1:26" ht="15.75" thickBot="1" x14ac:dyDescent="0.3">
      <c r="A35" s="12"/>
      <c r="B35" s="57"/>
      <c r="C35" s="41"/>
      <c r="D35" s="44"/>
      <c r="E35" s="44"/>
      <c r="F35" s="41"/>
      <c r="G35" s="41"/>
      <c r="H35" s="44" t="s">
        <v>269</v>
      </c>
      <c r="I35" s="44"/>
      <c r="J35" s="41"/>
      <c r="K35" s="41"/>
      <c r="L35" s="44" t="s">
        <v>270</v>
      </c>
      <c r="M35" s="44"/>
      <c r="N35" s="41"/>
      <c r="O35" s="41"/>
      <c r="P35" s="44"/>
      <c r="Q35" s="44"/>
      <c r="R35" s="41"/>
    </row>
    <row r="36" spans="1:26" x14ac:dyDescent="0.25">
      <c r="A36" s="12"/>
      <c r="B36" s="20" t="s">
        <v>272</v>
      </c>
      <c r="C36" s="21" t="s">
        <v>208</v>
      </c>
      <c r="D36" s="21"/>
      <c r="E36" s="21"/>
      <c r="F36" s="21"/>
      <c r="G36" s="21" t="s">
        <v>208</v>
      </c>
      <c r="H36" s="21"/>
      <c r="I36" s="21"/>
      <c r="J36" s="21"/>
      <c r="K36" s="21" t="s">
        <v>208</v>
      </c>
      <c r="L36" s="21"/>
      <c r="M36" s="21"/>
      <c r="N36" s="21"/>
      <c r="O36" s="21"/>
      <c r="P36" s="21"/>
      <c r="Q36" s="21"/>
      <c r="R36" s="21"/>
    </row>
    <row r="37" spans="1:26" x14ac:dyDescent="0.25">
      <c r="A37" s="12"/>
      <c r="B37" s="39" t="s">
        <v>273</v>
      </c>
      <c r="C37" s="15" t="s">
        <v>208</v>
      </c>
      <c r="D37" s="15" t="s">
        <v>213</v>
      </c>
      <c r="E37" s="24">
        <v>43808</v>
      </c>
      <c r="F37" s="16" t="s">
        <v>208</v>
      </c>
      <c r="G37" s="15" t="s">
        <v>208</v>
      </c>
      <c r="H37" s="15" t="s">
        <v>213</v>
      </c>
      <c r="I37" s="36">
        <v>133</v>
      </c>
      <c r="J37" s="16" t="s">
        <v>208</v>
      </c>
      <c r="K37" s="15" t="s">
        <v>208</v>
      </c>
      <c r="L37" s="15" t="s">
        <v>213</v>
      </c>
      <c r="M37" s="36" t="s">
        <v>292</v>
      </c>
      <c r="N37" s="16" t="s">
        <v>275</v>
      </c>
      <c r="O37" s="15"/>
      <c r="P37" s="15" t="s">
        <v>213</v>
      </c>
      <c r="Q37" s="24">
        <v>43134</v>
      </c>
      <c r="R37" s="16" t="s">
        <v>208</v>
      </c>
    </row>
    <row r="38" spans="1:26" x14ac:dyDescent="0.25">
      <c r="A38" s="12"/>
      <c r="B38" s="38" t="s">
        <v>276</v>
      </c>
      <c r="C38" s="21" t="s">
        <v>208</v>
      </c>
      <c r="D38" s="21"/>
      <c r="E38" s="33">
        <v>176670</v>
      </c>
      <c r="F38" s="27" t="s">
        <v>208</v>
      </c>
      <c r="G38" s="21" t="s">
        <v>208</v>
      </c>
      <c r="H38" s="21"/>
      <c r="I38" s="33">
        <v>4405</v>
      </c>
      <c r="J38" s="27" t="s">
        <v>208</v>
      </c>
      <c r="K38" s="21" t="s">
        <v>208</v>
      </c>
      <c r="L38" s="21"/>
      <c r="M38" s="28" t="s">
        <v>293</v>
      </c>
      <c r="N38" s="27" t="s">
        <v>275</v>
      </c>
      <c r="O38" s="21"/>
      <c r="P38" s="21"/>
      <c r="Q38" s="33">
        <v>177898</v>
      </c>
      <c r="R38" s="27" t="s">
        <v>208</v>
      </c>
    </row>
    <row r="39" spans="1:26" ht="25.5" x14ac:dyDescent="0.25">
      <c r="A39" s="12"/>
      <c r="B39" s="39" t="s">
        <v>278</v>
      </c>
      <c r="C39" s="15" t="s">
        <v>208</v>
      </c>
      <c r="D39" s="15"/>
      <c r="E39" s="24">
        <v>116047</v>
      </c>
      <c r="F39" s="16" t="s">
        <v>208</v>
      </c>
      <c r="G39" s="15" t="s">
        <v>208</v>
      </c>
      <c r="H39" s="15"/>
      <c r="I39" s="24">
        <v>1242</v>
      </c>
      <c r="J39" s="16" t="s">
        <v>208</v>
      </c>
      <c r="K39" s="15" t="s">
        <v>208</v>
      </c>
      <c r="L39" s="15"/>
      <c r="M39" s="36" t="s">
        <v>294</v>
      </c>
      <c r="N39" s="16" t="s">
        <v>275</v>
      </c>
      <c r="O39" s="15"/>
      <c r="P39" s="15"/>
      <c r="Q39" s="24">
        <v>114706</v>
      </c>
      <c r="R39" s="16" t="s">
        <v>208</v>
      </c>
    </row>
    <row r="40" spans="1:26" x14ac:dyDescent="0.25">
      <c r="A40" s="12"/>
      <c r="B40" s="38" t="s">
        <v>280</v>
      </c>
      <c r="C40" s="21" t="s">
        <v>208</v>
      </c>
      <c r="D40" s="21"/>
      <c r="E40" s="33">
        <v>170006</v>
      </c>
      <c r="F40" s="27" t="s">
        <v>208</v>
      </c>
      <c r="G40" s="21" t="s">
        <v>208</v>
      </c>
      <c r="H40" s="21"/>
      <c r="I40" s="33">
        <v>3172</v>
      </c>
      <c r="J40" s="27" t="s">
        <v>208</v>
      </c>
      <c r="K40" s="21" t="s">
        <v>208</v>
      </c>
      <c r="L40" s="21"/>
      <c r="M40" s="28" t="s">
        <v>295</v>
      </c>
      <c r="N40" s="27" t="s">
        <v>275</v>
      </c>
      <c r="O40" s="21"/>
      <c r="P40" s="21"/>
      <c r="Q40" s="33">
        <v>170894</v>
      </c>
      <c r="R40" s="27" t="s">
        <v>208</v>
      </c>
    </row>
    <row r="41" spans="1:26" x14ac:dyDescent="0.25">
      <c r="A41" s="12"/>
      <c r="B41" s="39" t="s">
        <v>282</v>
      </c>
      <c r="C41" s="15" t="s">
        <v>208</v>
      </c>
      <c r="D41" s="15"/>
      <c r="E41" s="24">
        <v>1188</v>
      </c>
      <c r="F41" s="16" t="s">
        <v>208</v>
      </c>
      <c r="G41" s="15" t="s">
        <v>208</v>
      </c>
      <c r="H41" s="15"/>
      <c r="I41" s="36">
        <v>38</v>
      </c>
      <c r="J41" s="16" t="s">
        <v>208</v>
      </c>
      <c r="K41" s="15" t="s">
        <v>208</v>
      </c>
      <c r="L41" s="16"/>
      <c r="M41" s="54" t="s">
        <v>283</v>
      </c>
      <c r="N41" s="16" t="s">
        <v>208</v>
      </c>
      <c r="O41" s="15"/>
      <c r="P41" s="15"/>
      <c r="Q41" s="24">
        <v>1226</v>
      </c>
      <c r="R41" s="16" t="s">
        <v>208</v>
      </c>
    </row>
    <row r="42" spans="1:26" ht="15.75" thickBot="1" x14ac:dyDescent="0.3">
      <c r="A42" s="12"/>
      <c r="B42" s="38" t="s">
        <v>284</v>
      </c>
      <c r="C42" s="21" t="s">
        <v>208</v>
      </c>
      <c r="D42" s="21"/>
      <c r="E42" s="28">
        <v>708</v>
      </c>
      <c r="F42" s="27" t="s">
        <v>208</v>
      </c>
      <c r="G42" s="21" t="s">
        <v>208</v>
      </c>
      <c r="H42" s="21"/>
      <c r="I42" s="28">
        <v>25</v>
      </c>
      <c r="J42" s="27" t="s">
        <v>208</v>
      </c>
      <c r="K42" s="21" t="s">
        <v>208</v>
      </c>
      <c r="L42" s="27"/>
      <c r="M42" s="55" t="s">
        <v>283</v>
      </c>
      <c r="N42" s="27" t="s">
        <v>208</v>
      </c>
      <c r="O42" s="21"/>
      <c r="P42" s="21"/>
      <c r="Q42" s="28">
        <v>733</v>
      </c>
      <c r="R42" s="27" t="s">
        <v>208</v>
      </c>
    </row>
    <row r="43" spans="1:26" x14ac:dyDescent="0.25">
      <c r="A43" s="12"/>
      <c r="B43" s="29"/>
      <c r="C43" s="29" t="s">
        <v>208</v>
      </c>
      <c r="D43" s="30"/>
      <c r="E43" s="30"/>
      <c r="F43" s="29"/>
      <c r="G43" s="29" t="s">
        <v>208</v>
      </c>
      <c r="H43" s="30"/>
      <c r="I43" s="30"/>
      <c r="J43" s="29"/>
      <c r="K43" s="29" t="s">
        <v>208</v>
      </c>
      <c r="L43" s="30"/>
      <c r="M43" s="30"/>
      <c r="N43" s="29"/>
      <c r="O43" s="29"/>
      <c r="P43" s="30"/>
      <c r="Q43" s="30"/>
      <c r="R43" s="29"/>
    </row>
    <row r="44" spans="1:26" ht="26.25" thickBot="1" x14ac:dyDescent="0.3">
      <c r="A44" s="12"/>
      <c r="B44" s="56" t="s">
        <v>285</v>
      </c>
      <c r="C44" s="17" t="s">
        <v>208</v>
      </c>
      <c r="D44" s="15" t="s">
        <v>213</v>
      </c>
      <c r="E44" s="24">
        <v>508427</v>
      </c>
      <c r="F44" s="16" t="s">
        <v>208</v>
      </c>
      <c r="G44" s="17" t="s">
        <v>208</v>
      </c>
      <c r="H44" s="15" t="s">
        <v>213</v>
      </c>
      <c r="I44" s="24">
        <v>9015</v>
      </c>
      <c r="J44" s="16" t="s">
        <v>208</v>
      </c>
      <c r="K44" s="17" t="s">
        <v>208</v>
      </c>
      <c r="L44" s="15" t="s">
        <v>213</v>
      </c>
      <c r="M44" s="36" t="s">
        <v>296</v>
      </c>
      <c r="N44" s="16" t="s">
        <v>275</v>
      </c>
      <c r="O44" s="17"/>
      <c r="P44" s="15" t="s">
        <v>213</v>
      </c>
      <c r="Q44" s="24">
        <v>508591</v>
      </c>
      <c r="R44" s="16" t="s">
        <v>208</v>
      </c>
    </row>
    <row r="45" spans="1:26" ht="15.75" thickTop="1" x14ac:dyDescent="0.25">
      <c r="A45" s="12"/>
      <c r="B45" s="29"/>
      <c r="C45" s="29" t="s">
        <v>208</v>
      </c>
      <c r="D45" s="37"/>
      <c r="E45" s="37"/>
      <c r="F45" s="29"/>
      <c r="G45" s="29" t="s">
        <v>208</v>
      </c>
      <c r="H45" s="37"/>
      <c r="I45" s="37"/>
      <c r="J45" s="29"/>
      <c r="K45" s="29" t="s">
        <v>208</v>
      </c>
      <c r="L45" s="37"/>
      <c r="M45" s="37"/>
      <c r="N45" s="29"/>
      <c r="O45" s="29"/>
      <c r="P45" s="37"/>
      <c r="Q45" s="37"/>
      <c r="R45" s="29"/>
    </row>
    <row r="46" spans="1:26" ht="15.75" thickBot="1" x14ac:dyDescent="0.3">
      <c r="A46" s="12"/>
      <c r="B46" s="20" t="s">
        <v>297</v>
      </c>
      <c r="C46" s="31" t="s">
        <v>208</v>
      </c>
      <c r="D46" s="21" t="s">
        <v>213</v>
      </c>
      <c r="E46" s="33">
        <v>9910</v>
      </c>
      <c r="F46" s="27" t="s">
        <v>208</v>
      </c>
      <c r="G46" s="31" t="s">
        <v>208</v>
      </c>
      <c r="H46" s="27" t="s">
        <v>213</v>
      </c>
      <c r="I46" s="55" t="s">
        <v>283</v>
      </c>
      <c r="J46" s="27" t="s">
        <v>208</v>
      </c>
      <c r="K46" s="31" t="s">
        <v>208</v>
      </c>
      <c r="L46" s="27" t="s">
        <v>213</v>
      </c>
      <c r="M46" s="55" t="s">
        <v>283</v>
      </c>
      <c r="N46" s="27" t="s">
        <v>208</v>
      </c>
      <c r="O46" s="31"/>
      <c r="P46" s="21" t="s">
        <v>213</v>
      </c>
      <c r="Q46" s="33">
        <v>9910</v>
      </c>
      <c r="R46" s="27" t="s">
        <v>208</v>
      </c>
    </row>
    <row r="47" spans="1:26" ht="15.75" thickTop="1" x14ac:dyDescent="0.25">
      <c r="A47" s="12"/>
      <c r="B47" s="29"/>
      <c r="C47" s="29" t="s">
        <v>208</v>
      </c>
      <c r="D47" s="37"/>
      <c r="E47" s="37"/>
      <c r="F47" s="29"/>
      <c r="G47" s="29" t="s">
        <v>208</v>
      </c>
      <c r="H47" s="37"/>
      <c r="I47" s="37"/>
      <c r="J47" s="29"/>
      <c r="K47" s="29" t="s">
        <v>208</v>
      </c>
      <c r="L47" s="37"/>
      <c r="M47" s="37"/>
      <c r="N47" s="29"/>
      <c r="O47" s="29"/>
      <c r="P47" s="37"/>
      <c r="Q47" s="37"/>
      <c r="R47" s="29"/>
    </row>
    <row r="48" spans="1:26" x14ac:dyDescent="0.25">
      <c r="A48" s="12"/>
      <c r="B48" s="48" t="s">
        <v>298</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2"/>
      <c r="B49" s="48" t="s">
        <v>299</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25.5" customHeight="1" x14ac:dyDescent="0.25">
      <c r="A50" s="12"/>
      <c r="B50" s="48" t="s">
        <v>300</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2"/>
      <c r="B51" s="50"/>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ht="25.5" customHeight="1" x14ac:dyDescent="0.25">
      <c r="A52" s="12"/>
      <c r="B52" s="48" t="s">
        <v>301</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2"/>
      <c r="B53" s="48" t="s">
        <v>302</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ht="15.75" x14ac:dyDescent="0.25">
      <c r="A54" s="12"/>
      <c r="B54" s="49"/>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12"/>
      <c r="B55" s="15"/>
      <c r="C55" s="15"/>
      <c r="D55" s="15"/>
      <c r="E55" s="15"/>
      <c r="F55" s="15"/>
      <c r="G55" s="15"/>
      <c r="H55" s="15"/>
      <c r="I55" s="15"/>
      <c r="J55" s="15"/>
      <c r="K55" s="15"/>
      <c r="L55" s="15"/>
      <c r="M55" s="15"/>
      <c r="N55" s="15"/>
      <c r="O55" s="15"/>
      <c r="P55" s="15"/>
      <c r="Q55" s="15"/>
      <c r="R55" s="15"/>
    </row>
    <row r="56" spans="1:26" ht="15.75" thickBot="1" x14ac:dyDescent="0.3">
      <c r="A56" s="12"/>
      <c r="B56" s="17"/>
      <c r="C56" s="17" t="s">
        <v>208</v>
      </c>
      <c r="D56" s="59">
        <v>41820</v>
      </c>
      <c r="E56" s="59"/>
      <c r="F56" s="59"/>
      <c r="G56" s="59"/>
      <c r="H56" s="59"/>
      <c r="I56" s="59"/>
      <c r="J56" s="17"/>
      <c r="K56" s="17" t="s">
        <v>208</v>
      </c>
      <c r="L56" s="59">
        <v>41639</v>
      </c>
      <c r="M56" s="59"/>
      <c r="N56" s="59"/>
      <c r="O56" s="59"/>
      <c r="P56" s="59"/>
      <c r="Q56" s="59"/>
      <c r="R56" s="17"/>
    </row>
    <row r="57" spans="1:26" x14ac:dyDescent="0.25">
      <c r="A57" s="12"/>
      <c r="B57" s="41"/>
      <c r="C57" s="41" t="s">
        <v>208</v>
      </c>
      <c r="D57" s="60" t="s">
        <v>265</v>
      </c>
      <c r="E57" s="60"/>
      <c r="F57" s="61"/>
      <c r="G57" s="61" t="s">
        <v>208</v>
      </c>
      <c r="H57" s="60" t="s">
        <v>271</v>
      </c>
      <c r="I57" s="60"/>
      <c r="J57" s="41"/>
      <c r="K57" s="41" t="s">
        <v>208</v>
      </c>
      <c r="L57" s="60" t="s">
        <v>265</v>
      </c>
      <c r="M57" s="60"/>
      <c r="N57" s="61"/>
      <c r="O57" s="61" t="s">
        <v>208</v>
      </c>
      <c r="P57" s="60" t="s">
        <v>271</v>
      </c>
      <c r="Q57" s="60"/>
      <c r="R57" s="41"/>
    </row>
    <row r="58" spans="1:26" ht="15.75" thickBot="1" x14ac:dyDescent="0.3">
      <c r="A58" s="12"/>
      <c r="B58" s="41"/>
      <c r="C58" s="41"/>
      <c r="D58" s="44" t="s">
        <v>266</v>
      </c>
      <c r="E58" s="44"/>
      <c r="F58" s="41"/>
      <c r="G58" s="41"/>
      <c r="H58" s="44"/>
      <c r="I58" s="44"/>
      <c r="J58" s="41"/>
      <c r="K58" s="41"/>
      <c r="L58" s="44" t="s">
        <v>266</v>
      </c>
      <c r="M58" s="44"/>
      <c r="N58" s="41"/>
      <c r="O58" s="41"/>
      <c r="P58" s="44"/>
      <c r="Q58" s="44"/>
      <c r="R58" s="41"/>
    </row>
    <row r="59" spans="1:26" x14ac:dyDescent="0.25">
      <c r="A59" s="12"/>
      <c r="B59" s="20" t="s">
        <v>272</v>
      </c>
      <c r="C59" s="21" t="s">
        <v>208</v>
      </c>
      <c r="D59" s="21"/>
      <c r="E59" s="21"/>
      <c r="F59" s="21"/>
      <c r="G59" s="21" t="s">
        <v>208</v>
      </c>
      <c r="H59" s="21"/>
      <c r="I59" s="21"/>
      <c r="J59" s="21"/>
      <c r="K59" s="21" t="s">
        <v>208</v>
      </c>
      <c r="L59" s="21"/>
      <c r="M59" s="21"/>
      <c r="N59" s="21"/>
      <c r="O59" s="21" t="s">
        <v>208</v>
      </c>
      <c r="P59" s="21"/>
      <c r="Q59" s="21"/>
      <c r="R59" s="21"/>
    </row>
    <row r="60" spans="1:26" x14ac:dyDescent="0.25">
      <c r="A60" s="12"/>
      <c r="B60" s="39" t="s">
        <v>303</v>
      </c>
      <c r="C60" s="15" t="s">
        <v>208</v>
      </c>
      <c r="D60" s="15" t="s">
        <v>213</v>
      </c>
      <c r="E60" s="24">
        <v>4738</v>
      </c>
      <c r="F60" s="16" t="s">
        <v>208</v>
      </c>
      <c r="G60" s="15" t="s">
        <v>208</v>
      </c>
      <c r="H60" s="15" t="s">
        <v>213</v>
      </c>
      <c r="I60" s="24">
        <v>4778</v>
      </c>
      <c r="J60" s="16" t="s">
        <v>208</v>
      </c>
      <c r="K60" s="15" t="s">
        <v>208</v>
      </c>
      <c r="L60" s="15" t="s">
        <v>213</v>
      </c>
      <c r="M60" s="24">
        <v>3643</v>
      </c>
      <c r="N60" s="16" t="s">
        <v>208</v>
      </c>
      <c r="O60" s="15" t="s">
        <v>208</v>
      </c>
      <c r="P60" s="15" t="s">
        <v>213</v>
      </c>
      <c r="Q60" s="24">
        <v>3663</v>
      </c>
      <c r="R60" s="16" t="s">
        <v>208</v>
      </c>
    </row>
    <row r="61" spans="1:26" x14ac:dyDescent="0.25">
      <c r="A61" s="12"/>
      <c r="B61" s="38" t="s">
        <v>304</v>
      </c>
      <c r="C61" s="21" t="s">
        <v>208</v>
      </c>
      <c r="D61" s="21"/>
      <c r="E61" s="33">
        <v>45331</v>
      </c>
      <c r="F61" s="27" t="s">
        <v>208</v>
      </c>
      <c r="G61" s="21" t="s">
        <v>208</v>
      </c>
      <c r="H61" s="21"/>
      <c r="I61" s="33">
        <v>45937</v>
      </c>
      <c r="J61" s="27" t="s">
        <v>208</v>
      </c>
      <c r="K61" s="21" t="s">
        <v>208</v>
      </c>
      <c r="L61" s="21"/>
      <c r="M61" s="33">
        <v>49198</v>
      </c>
      <c r="N61" s="27" t="s">
        <v>208</v>
      </c>
      <c r="O61" s="21" t="s">
        <v>208</v>
      </c>
      <c r="P61" s="21"/>
      <c r="Q61" s="33">
        <v>49627</v>
      </c>
      <c r="R61" s="27" t="s">
        <v>208</v>
      </c>
    </row>
    <row r="62" spans="1:26" x14ac:dyDescent="0.25">
      <c r="A62" s="12"/>
      <c r="B62" s="39" t="s">
        <v>305</v>
      </c>
      <c r="C62" s="15" t="s">
        <v>208</v>
      </c>
      <c r="D62" s="15"/>
      <c r="E62" s="24">
        <v>28584</v>
      </c>
      <c r="F62" s="16" t="s">
        <v>208</v>
      </c>
      <c r="G62" s="15" t="s">
        <v>208</v>
      </c>
      <c r="H62" s="15"/>
      <c r="I62" s="24">
        <v>29278</v>
      </c>
      <c r="J62" s="16" t="s">
        <v>208</v>
      </c>
      <c r="K62" s="15" t="s">
        <v>208</v>
      </c>
      <c r="L62" s="15"/>
      <c r="M62" s="24">
        <v>106225</v>
      </c>
      <c r="N62" s="16" t="s">
        <v>208</v>
      </c>
      <c r="O62" s="15" t="s">
        <v>208</v>
      </c>
      <c r="P62" s="15"/>
      <c r="Q62" s="24">
        <v>107424</v>
      </c>
      <c r="R62" s="16" t="s">
        <v>208</v>
      </c>
    </row>
    <row r="63" spans="1:26" ht="15.75" thickBot="1" x14ac:dyDescent="0.3">
      <c r="A63" s="12"/>
      <c r="B63" s="38" t="s">
        <v>306</v>
      </c>
      <c r="C63" s="21" t="s">
        <v>208</v>
      </c>
      <c r="D63" s="21"/>
      <c r="E63" s="33">
        <v>5513</v>
      </c>
      <c r="F63" s="27" t="s">
        <v>208</v>
      </c>
      <c r="G63" s="21" t="s">
        <v>208</v>
      </c>
      <c r="H63" s="21"/>
      <c r="I63" s="33">
        <v>5676</v>
      </c>
      <c r="J63" s="27" t="s">
        <v>208</v>
      </c>
      <c r="K63" s="21" t="s">
        <v>208</v>
      </c>
      <c r="L63" s="21"/>
      <c r="M63" s="33">
        <v>62120</v>
      </c>
      <c r="N63" s="27" t="s">
        <v>208</v>
      </c>
      <c r="O63" s="21" t="s">
        <v>208</v>
      </c>
      <c r="P63" s="21"/>
      <c r="Q63" s="33">
        <v>61051</v>
      </c>
      <c r="R63" s="27" t="s">
        <v>208</v>
      </c>
    </row>
    <row r="64" spans="1:26" x14ac:dyDescent="0.25">
      <c r="A64" s="12"/>
      <c r="B64" s="29"/>
      <c r="C64" s="29" t="s">
        <v>208</v>
      </c>
      <c r="D64" s="30"/>
      <c r="E64" s="30"/>
      <c r="F64" s="29"/>
      <c r="G64" s="29" t="s">
        <v>208</v>
      </c>
      <c r="H64" s="30"/>
      <c r="I64" s="30"/>
      <c r="J64" s="29"/>
      <c r="K64" s="29" t="s">
        <v>208</v>
      </c>
      <c r="L64" s="30"/>
      <c r="M64" s="30"/>
      <c r="N64" s="29"/>
      <c r="O64" s="29" t="s">
        <v>208</v>
      </c>
      <c r="P64" s="30"/>
      <c r="Q64" s="30"/>
      <c r="R64" s="29"/>
    </row>
    <row r="65" spans="1:18" x14ac:dyDescent="0.25">
      <c r="A65" s="12"/>
      <c r="B65" s="52"/>
      <c r="C65" s="17" t="s">
        <v>208</v>
      </c>
      <c r="D65" s="15"/>
      <c r="E65" s="24">
        <v>84166</v>
      </c>
      <c r="F65" s="16" t="s">
        <v>208</v>
      </c>
      <c r="G65" s="17" t="s">
        <v>208</v>
      </c>
      <c r="H65" s="15"/>
      <c r="I65" s="24">
        <v>85669</v>
      </c>
      <c r="J65" s="16" t="s">
        <v>208</v>
      </c>
      <c r="K65" s="17" t="s">
        <v>208</v>
      </c>
      <c r="L65" s="15"/>
      <c r="M65" s="24">
        <v>221186</v>
      </c>
      <c r="N65" s="16" t="s">
        <v>208</v>
      </c>
      <c r="O65" s="17" t="s">
        <v>208</v>
      </c>
      <c r="P65" s="15"/>
      <c r="Q65" s="24">
        <v>221765</v>
      </c>
      <c r="R65" s="16" t="s">
        <v>208</v>
      </c>
    </row>
    <row r="66" spans="1:18" ht="25.5" x14ac:dyDescent="0.25">
      <c r="A66" s="12"/>
      <c r="B66" s="38" t="s">
        <v>278</v>
      </c>
      <c r="C66" s="31" t="s">
        <v>208</v>
      </c>
      <c r="D66" s="21"/>
      <c r="E66" s="33">
        <v>115503</v>
      </c>
      <c r="F66" s="27" t="s">
        <v>208</v>
      </c>
      <c r="G66" s="31" t="s">
        <v>208</v>
      </c>
      <c r="H66" s="21"/>
      <c r="I66" s="33">
        <v>115242</v>
      </c>
      <c r="J66" s="27" t="s">
        <v>208</v>
      </c>
      <c r="K66" s="31" t="s">
        <v>208</v>
      </c>
      <c r="L66" s="21"/>
      <c r="M66" s="33">
        <v>116047</v>
      </c>
      <c r="N66" s="27" t="s">
        <v>208</v>
      </c>
      <c r="O66" s="31" t="s">
        <v>208</v>
      </c>
      <c r="P66" s="21"/>
      <c r="Q66" s="33">
        <v>114706</v>
      </c>
      <c r="R66" s="27" t="s">
        <v>208</v>
      </c>
    </row>
    <row r="67" spans="1:18" x14ac:dyDescent="0.25">
      <c r="A67" s="12"/>
      <c r="B67" s="39" t="s">
        <v>280</v>
      </c>
      <c r="C67" s="17" t="s">
        <v>208</v>
      </c>
      <c r="D67" s="15"/>
      <c r="E67" s="24">
        <v>158907</v>
      </c>
      <c r="F67" s="16" t="s">
        <v>208</v>
      </c>
      <c r="G67" s="17" t="s">
        <v>208</v>
      </c>
      <c r="H67" s="15"/>
      <c r="I67" s="24">
        <v>162587</v>
      </c>
      <c r="J67" s="16" t="s">
        <v>208</v>
      </c>
      <c r="K67" s="17" t="s">
        <v>208</v>
      </c>
      <c r="L67" s="15"/>
      <c r="M67" s="24">
        <v>170006</v>
      </c>
      <c r="N67" s="16" t="s">
        <v>208</v>
      </c>
      <c r="O67" s="17" t="s">
        <v>208</v>
      </c>
      <c r="P67" s="15"/>
      <c r="Q67" s="24">
        <v>170894</v>
      </c>
      <c r="R67" s="16" t="s">
        <v>208</v>
      </c>
    </row>
    <row r="68" spans="1:18" ht="15.75" thickBot="1" x14ac:dyDescent="0.3">
      <c r="A68" s="12"/>
      <c r="B68" s="38" t="s">
        <v>282</v>
      </c>
      <c r="C68" s="31" t="s">
        <v>208</v>
      </c>
      <c r="D68" s="21"/>
      <c r="E68" s="28">
        <v>892</v>
      </c>
      <c r="F68" s="27" t="s">
        <v>208</v>
      </c>
      <c r="G68" s="31" t="s">
        <v>208</v>
      </c>
      <c r="H68" s="21"/>
      <c r="I68" s="28">
        <v>920</v>
      </c>
      <c r="J68" s="27" t="s">
        <v>208</v>
      </c>
      <c r="K68" s="31" t="s">
        <v>208</v>
      </c>
      <c r="L68" s="21"/>
      <c r="M68" s="33">
        <v>1188</v>
      </c>
      <c r="N68" s="27" t="s">
        <v>208</v>
      </c>
      <c r="O68" s="31" t="s">
        <v>208</v>
      </c>
      <c r="P68" s="21"/>
      <c r="Q68" s="33">
        <v>1226</v>
      </c>
      <c r="R68" s="27" t="s">
        <v>208</v>
      </c>
    </row>
    <row r="69" spans="1:18" x14ac:dyDescent="0.25">
      <c r="A69" s="12"/>
      <c r="B69" s="29"/>
      <c r="C69" s="29" t="s">
        <v>208</v>
      </c>
      <c r="D69" s="30"/>
      <c r="E69" s="30"/>
      <c r="F69" s="29"/>
      <c r="G69" s="29" t="s">
        <v>208</v>
      </c>
      <c r="H69" s="30"/>
      <c r="I69" s="30"/>
      <c r="J69" s="29"/>
      <c r="K69" s="29" t="s">
        <v>208</v>
      </c>
      <c r="L69" s="30"/>
      <c r="M69" s="30"/>
      <c r="N69" s="29"/>
      <c r="O69" s="29" t="s">
        <v>208</v>
      </c>
      <c r="P69" s="30"/>
      <c r="Q69" s="30"/>
      <c r="R69" s="29"/>
    </row>
    <row r="70" spans="1:18" ht="26.25" thickBot="1" x14ac:dyDescent="0.3">
      <c r="A70" s="12"/>
      <c r="B70" s="56" t="s">
        <v>285</v>
      </c>
      <c r="C70" s="17" t="s">
        <v>208</v>
      </c>
      <c r="D70" s="15" t="s">
        <v>213</v>
      </c>
      <c r="E70" s="24">
        <v>359468</v>
      </c>
      <c r="F70" s="16" t="s">
        <v>208</v>
      </c>
      <c r="G70" s="17" t="s">
        <v>208</v>
      </c>
      <c r="H70" s="15" t="s">
        <v>213</v>
      </c>
      <c r="I70" s="24">
        <v>364418</v>
      </c>
      <c r="J70" s="16" t="s">
        <v>208</v>
      </c>
      <c r="K70" s="17" t="s">
        <v>208</v>
      </c>
      <c r="L70" s="15" t="s">
        <v>213</v>
      </c>
      <c r="M70" s="24">
        <v>508427</v>
      </c>
      <c r="N70" s="16" t="s">
        <v>208</v>
      </c>
      <c r="O70" s="17" t="s">
        <v>208</v>
      </c>
      <c r="P70" s="15" t="s">
        <v>213</v>
      </c>
      <c r="Q70" s="24">
        <v>508591</v>
      </c>
      <c r="R70" s="16" t="s">
        <v>208</v>
      </c>
    </row>
    <row r="71" spans="1:18" ht="15.75" thickTop="1" x14ac:dyDescent="0.25">
      <c r="A71" s="12"/>
      <c r="B71" s="29"/>
      <c r="C71" s="29" t="s">
        <v>208</v>
      </c>
      <c r="D71" s="37"/>
      <c r="E71" s="37"/>
      <c r="F71" s="29"/>
      <c r="G71" s="29" t="s">
        <v>208</v>
      </c>
      <c r="H71" s="37"/>
      <c r="I71" s="37"/>
      <c r="J71" s="29"/>
      <c r="K71" s="29" t="s">
        <v>208</v>
      </c>
      <c r="L71" s="37"/>
      <c r="M71" s="37"/>
      <c r="N71" s="29"/>
      <c r="O71" s="29" t="s">
        <v>208</v>
      </c>
      <c r="P71" s="37"/>
      <c r="Q71" s="37"/>
      <c r="R71" s="29"/>
    </row>
    <row r="72" spans="1:18" x14ac:dyDescent="0.25">
      <c r="A72" s="12"/>
      <c r="B72" s="29"/>
      <c r="C72" s="45"/>
      <c r="D72" s="45"/>
      <c r="E72" s="45"/>
      <c r="F72" s="45"/>
      <c r="G72" s="45"/>
      <c r="H72" s="45"/>
      <c r="I72" s="45"/>
      <c r="J72" s="45"/>
      <c r="K72" s="45"/>
      <c r="L72" s="45"/>
      <c r="M72" s="45"/>
      <c r="N72" s="45"/>
      <c r="O72" s="45"/>
      <c r="P72" s="45"/>
      <c r="Q72" s="45"/>
      <c r="R72" s="45"/>
    </row>
    <row r="73" spans="1:18" x14ac:dyDescent="0.25">
      <c r="A73" s="12"/>
      <c r="B73" s="20" t="s">
        <v>287</v>
      </c>
      <c r="C73" s="31" t="s">
        <v>208</v>
      </c>
      <c r="D73" s="21"/>
      <c r="E73" s="21"/>
      <c r="F73" s="21"/>
      <c r="G73" s="31" t="s">
        <v>208</v>
      </c>
      <c r="H73" s="21"/>
      <c r="I73" s="21"/>
      <c r="J73" s="21"/>
      <c r="K73" s="31" t="s">
        <v>208</v>
      </c>
      <c r="L73" s="21"/>
      <c r="M73" s="21"/>
      <c r="N73" s="21"/>
      <c r="O73" s="31" t="s">
        <v>208</v>
      </c>
      <c r="P73" s="21"/>
      <c r="Q73" s="21"/>
      <c r="R73" s="21"/>
    </row>
    <row r="74" spans="1:18" x14ac:dyDescent="0.25">
      <c r="A74" s="12"/>
      <c r="B74" s="39" t="s">
        <v>303</v>
      </c>
      <c r="C74" s="17" t="s">
        <v>208</v>
      </c>
      <c r="D74" s="15" t="s">
        <v>213</v>
      </c>
      <c r="E74" s="24">
        <v>5951</v>
      </c>
      <c r="F74" s="16" t="s">
        <v>208</v>
      </c>
      <c r="G74" s="17" t="s">
        <v>208</v>
      </c>
      <c r="H74" s="15" t="s">
        <v>213</v>
      </c>
      <c r="I74" s="24">
        <v>5951</v>
      </c>
      <c r="J74" s="16" t="s">
        <v>208</v>
      </c>
      <c r="K74" s="17" t="s">
        <v>208</v>
      </c>
      <c r="L74" s="15" t="s">
        <v>213</v>
      </c>
      <c r="M74" s="24">
        <v>9910</v>
      </c>
      <c r="N74" s="16" t="s">
        <v>208</v>
      </c>
      <c r="O74" s="17" t="s">
        <v>208</v>
      </c>
      <c r="P74" s="15" t="s">
        <v>213</v>
      </c>
      <c r="Q74" s="24">
        <v>9910</v>
      </c>
      <c r="R74" s="16" t="s">
        <v>208</v>
      </c>
    </row>
    <row r="75" spans="1:18" x14ac:dyDescent="0.25">
      <c r="A75" s="12"/>
      <c r="B75" s="38" t="s">
        <v>304</v>
      </c>
      <c r="C75" s="31" t="s">
        <v>208</v>
      </c>
      <c r="D75" s="21"/>
      <c r="E75" s="28">
        <v>383</v>
      </c>
      <c r="F75" s="27" t="s">
        <v>208</v>
      </c>
      <c r="G75" s="31" t="s">
        <v>208</v>
      </c>
      <c r="H75" s="21"/>
      <c r="I75" s="28">
        <v>384</v>
      </c>
      <c r="J75" s="27" t="s">
        <v>208</v>
      </c>
      <c r="K75" s="31" t="s">
        <v>208</v>
      </c>
      <c r="L75" s="27"/>
      <c r="M75" s="55" t="s">
        <v>283</v>
      </c>
      <c r="N75" s="27" t="s">
        <v>208</v>
      </c>
      <c r="O75" s="31" t="s">
        <v>208</v>
      </c>
      <c r="P75" s="27"/>
      <c r="Q75" s="55" t="s">
        <v>283</v>
      </c>
      <c r="R75" s="27" t="s">
        <v>208</v>
      </c>
    </row>
    <row r="76" spans="1:18" x14ac:dyDescent="0.25">
      <c r="A76" s="12"/>
      <c r="B76" s="39" t="s">
        <v>305</v>
      </c>
      <c r="C76" s="17" t="s">
        <v>208</v>
      </c>
      <c r="D76" s="15"/>
      <c r="E76" s="24">
        <v>89024</v>
      </c>
      <c r="F76" s="16" t="s">
        <v>208</v>
      </c>
      <c r="G76" s="17" t="s">
        <v>208</v>
      </c>
      <c r="H76" s="15"/>
      <c r="I76" s="24">
        <v>90139</v>
      </c>
      <c r="J76" s="16" t="s">
        <v>208</v>
      </c>
      <c r="K76" s="17" t="s">
        <v>208</v>
      </c>
      <c r="L76" s="16"/>
      <c r="M76" s="54" t="s">
        <v>283</v>
      </c>
      <c r="N76" s="16" t="s">
        <v>208</v>
      </c>
      <c r="O76" s="17" t="s">
        <v>208</v>
      </c>
      <c r="P76" s="16"/>
      <c r="Q76" s="54" t="s">
        <v>283</v>
      </c>
      <c r="R76" s="16" t="s">
        <v>208</v>
      </c>
    </row>
    <row r="77" spans="1:18" ht="15.75" thickBot="1" x14ac:dyDescent="0.3">
      <c r="A77" s="12"/>
      <c r="B77" s="38" t="s">
        <v>306</v>
      </c>
      <c r="C77" s="31" t="s">
        <v>208</v>
      </c>
      <c r="D77" s="21"/>
      <c r="E77" s="33">
        <v>50537</v>
      </c>
      <c r="F77" s="27" t="s">
        <v>208</v>
      </c>
      <c r="G77" s="31" t="s">
        <v>208</v>
      </c>
      <c r="H77" s="21"/>
      <c r="I77" s="33">
        <v>51297</v>
      </c>
      <c r="J77" s="27" t="s">
        <v>208</v>
      </c>
      <c r="K77" s="31" t="s">
        <v>208</v>
      </c>
      <c r="L77" s="27"/>
      <c r="M77" s="55" t="s">
        <v>283</v>
      </c>
      <c r="N77" s="27" t="s">
        <v>208</v>
      </c>
      <c r="O77" s="31" t="s">
        <v>208</v>
      </c>
      <c r="P77" s="27"/>
      <c r="Q77" s="55" t="s">
        <v>283</v>
      </c>
      <c r="R77" s="27" t="s">
        <v>208</v>
      </c>
    </row>
    <row r="78" spans="1:18" x14ac:dyDescent="0.25">
      <c r="A78" s="12"/>
      <c r="B78" s="29"/>
      <c r="C78" s="29" t="s">
        <v>208</v>
      </c>
      <c r="D78" s="30"/>
      <c r="E78" s="30"/>
      <c r="F78" s="29"/>
      <c r="G78" s="29" t="s">
        <v>208</v>
      </c>
      <c r="H78" s="30"/>
      <c r="I78" s="30"/>
      <c r="J78" s="29"/>
      <c r="K78" s="29" t="s">
        <v>208</v>
      </c>
      <c r="L78" s="30"/>
      <c r="M78" s="30"/>
      <c r="N78" s="29"/>
      <c r="O78" s="29" t="s">
        <v>208</v>
      </c>
      <c r="P78" s="30"/>
      <c r="Q78" s="30"/>
      <c r="R78" s="29"/>
    </row>
    <row r="79" spans="1:18" x14ac:dyDescent="0.25">
      <c r="A79" s="12"/>
      <c r="B79" s="52"/>
      <c r="C79" s="17" t="s">
        <v>208</v>
      </c>
      <c r="D79" s="15"/>
      <c r="E79" s="24">
        <v>145895</v>
      </c>
      <c r="F79" s="16" t="s">
        <v>208</v>
      </c>
      <c r="G79" s="17" t="s">
        <v>208</v>
      </c>
      <c r="H79" s="15"/>
      <c r="I79" s="24">
        <v>147771</v>
      </c>
      <c r="J79" s="16" t="s">
        <v>208</v>
      </c>
      <c r="K79" s="17" t="s">
        <v>208</v>
      </c>
      <c r="L79" s="15"/>
      <c r="M79" s="24">
        <v>9910</v>
      </c>
      <c r="N79" s="16" t="s">
        <v>208</v>
      </c>
      <c r="O79" s="17" t="s">
        <v>208</v>
      </c>
      <c r="P79" s="15"/>
      <c r="Q79" s="24">
        <v>9910</v>
      </c>
      <c r="R79" s="16" t="s">
        <v>208</v>
      </c>
    </row>
    <row r="80" spans="1:18" ht="25.5" x14ac:dyDescent="0.25">
      <c r="A80" s="12"/>
      <c r="B80" s="38" t="s">
        <v>278</v>
      </c>
      <c r="C80" s="31" t="s">
        <v>208</v>
      </c>
      <c r="D80" s="21"/>
      <c r="E80" s="33">
        <v>4360</v>
      </c>
      <c r="F80" s="27" t="s">
        <v>208</v>
      </c>
      <c r="G80" s="31" t="s">
        <v>208</v>
      </c>
      <c r="H80" s="21"/>
      <c r="I80" s="33">
        <v>4364</v>
      </c>
      <c r="J80" s="27" t="s">
        <v>208</v>
      </c>
      <c r="K80" s="31" t="s">
        <v>208</v>
      </c>
      <c r="L80" s="27"/>
      <c r="M80" s="55" t="s">
        <v>283</v>
      </c>
      <c r="N80" s="27" t="s">
        <v>208</v>
      </c>
      <c r="O80" s="31" t="s">
        <v>208</v>
      </c>
      <c r="P80" s="27"/>
      <c r="Q80" s="55" t="s">
        <v>283</v>
      </c>
      <c r="R80" s="27" t="s">
        <v>208</v>
      </c>
    </row>
    <row r="81" spans="1:26" ht="15.75" thickBot="1" x14ac:dyDescent="0.3">
      <c r="A81" s="12"/>
      <c r="B81" s="39" t="s">
        <v>280</v>
      </c>
      <c r="C81" s="17" t="s">
        <v>208</v>
      </c>
      <c r="D81" s="15"/>
      <c r="E81" s="24">
        <v>22945</v>
      </c>
      <c r="F81" s="16" t="s">
        <v>208</v>
      </c>
      <c r="G81" s="17" t="s">
        <v>208</v>
      </c>
      <c r="H81" s="15"/>
      <c r="I81" s="24">
        <v>23359</v>
      </c>
      <c r="J81" s="16" t="s">
        <v>208</v>
      </c>
      <c r="K81" s="17" t="s">
        <v>208</v>
      </c>
      <c r="L81" s="16"/>
      <c r="M81" s="54" t="s">
        <v>283</v>
      </c>
      <c r="N81" s="16" t="s">
        <v>208</v>
      </c>
      <c r="O81" s="17" t="s">
        <v>208</v>
      </c>
      <c r="P81" s="16"/>
      <c r="Q81" s="54" t="s">
        <v>283</v>
      </c>
      <c r="R81" s="16" t="s">
        <v>208</v>
      </c>
    </row>
    <row r="82" spans="1:26" x14ac:dyDescent="0.25">
      <c r="A82" s="12"/>
      <c r="B82" s="29"/>
      <c r="C82" s="29" t="s">
        <v>208</v>
      </c>
      <c r="D82" s="30"/>
      <c r="E82" s="30"/>
      <c r="F82" s="29"/>
      <c r="G82" s="29" t="s">
        <v>208</v>
      </c>
      <c r="H82" s="30"/>
      <c r="I82" s="30"/>
      <c r="J82" s="29"/>
      <c r="K82" s="29" t="s">
        <v>208</v>
      </c>
      <c r="L82" s="30"/>
      <c r="M82" s="30"/>
      <c r="N82" s="29"/>
      <c r="O82" s="29" t="s">
        <v>208</v>
      </c>
      <c r="P82" s="30"/>
      <c r="Q82" s="30"/>
      <c r="R82" s="29"/>
    </row>
    <row r="83" spans="1:26" ht="26.25" thickBot="1" x14ac:dyDescent="0.3">
      <c r="A83" s="12"/>
      <c r="B83" s="58" t="s">
        <v>290</v>
      </c>
      <c r="C83" s="31" t="s">
        <v>208</v>
      </c>
      <c r="D83" s="21" t="s">
        <v>213</v>
      </c>
      <c r="E83" s="33">
        <v>173200</v>
      </c>
      <c r="F83" s="27" t="s">
        <v>208</v>
      </c>
      <c r="G83" s="31" t="s">
        <v>208</v>
      </c>
      <c r="H83" s="21" t="s">
        <v>213</v>
      </c>
      <c r="I83" s="33">
        <v>175494</v>
      </c>
      <c r="J83" s="27" t="s">
        <v>208</v>
      </c>
      <c r="K83" s="31" t="s">
        <v>208</v>
      </c>
      <c r="L83" s="21" t="s">
        <v>213</v>
      </c>
      <c r="M83" s="33">
        <v>9910</v>
      </c>
      <c r="N83" s="27" t="s">
        <v>208</v>
      </c>
      <c r="O83" s="31" t="s">
        <v>208</v>
      </c>
      <c r="P83" s="21" t="s">
        <v>213</v>
      </c>
      <c r="Q83" s="33">
        <v>9910</v>
      </c>
      <c r="R83" s="27" t="s">
        <v>208</v>
      </c>
    </row>
    <row r="84" spans="1:26" ht="15.75" thickTop="1" x14ac:dyDescent="0.25">
      <c r="A84" s="12"/>
      <c r="B84" s="29"/>
      <c r="C84" s="29" t="s">
        <v>208</v>
      </c>
      <c r="D84" s="37"/>
      <c r="E84" s="37"/>
      <c r="F84" s="29"/>
      <c r="G84" s="29" t="s">
        <v>208</v>
      </c>
      <c r="H84" s="37"/>
      <c r="I84" s="37"/>
      <c r="J84" s="29"/>
      <c r="K84" s="29" t="s">
        <v>208</v>
      </c>
      <c r="L84" s="37"/>
      <c r="M84" s="37"/>
      <c r="N84" s="29"/>
      <c r="O84" s="29" t="s">
        <v>208</v>
      </c>
      <c r="P84" s="37"/>
      <c r="Q84" s="37"/>
      <c r="R84" s="29"/>
    </row>
    <row r="85" spans="1:26" x14ac:dyDescent="0.25">
      <c r="A85" s="12"/>
      <c r="B85" s="50"/>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x14ac:dyDescent="0.25">
      <c r="A86" s="12"/>
      <c r="B86" s="48" t="s">
        <v>307</v>
      </c>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ht="15.75" x14ac:dyDescent="0.25">
      <c r="A87" s="12"/>
      <c r="B87" s="49"/>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x14ac:dyDescent="0.25">
      <c r="A88" s="12"/>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thickBot="1" x14ac:dyDescent="0.3">
      <c r="A89" s="12"/>
      <c r="B89" s="17"/>
      <c r="C89" s="17" t="s">
        <v>208</v>
      </c>
      <c r="D89" s="44" t="s">
        <v>308</v>
      </c>
      <c r="E89" s="44"/>
      <c r="F89" s="44"/>
      <c r="G89" s="44"/>
      <c r="H89" s="44"/>
      <c r="I89" s="44"/>
      <c r="J89" s="17"/>
      <c r="K89" s="17"/>
      <c r="L89" s="44" t="s">
        <v>309</v>
      </c>
      <c r="M89" s="44"/>
      <c r="N89" s="44"/>
      <c r="O89" s="44"/>
      <c r="P89" s="44"/>
      <c r="Q89" s="44"/>
      <c r="R89" s="17"/>
      <c r="S89" s="17"/>
      <c r="T89" s="44" t="s">
        <v>141</v>
      </c>
      <c r="U89" s="44"/>
      <c r="V89" s="44"/>
      <c r="W89" s="44"/>
      <c r="X89" s="44"/>
      <c r="Y89" s="44"/>
      <c r="Z89" s="17"/>
    </row>
    <row r="90" spans="1:26" x14ac:dyDescent="0.25">
      <c r="A90" s="12"/>
      <c r="B90" s="57">
        <v>41820</v>
      </c>
      <c r="C90" s="41" t="s">
        <v>208</v>
      </c>
      <c r="D90" s="60" t="s">
        <v>271</v>
      </c>
      <c r="E90" s="60"/>
      <c r="F90" s="61"/>
      <c r="G90" s="61" t="s">
        <v>208</v>
      </c>
      <c r="H90" s="60" t="s">
        <v>268</v>
      </c>
      <c r="I90" s="60"/>
      <c r="J90" s="41"/>
      <c r="K90" s="41"/>
      <c r="L90" s="60" t="s">
        <v>271</v>
      </c>
      <c r="M90" s="60"/>
      <c r="N90" s="61"/>
      <c r="O90" s="61" t="s">
        <v>208</v>
      </c>
      <c r="P90" s="60" t="s">
        <v>268</v>
      </c>
      <c r="Q90" s="60"/>
      <c r="R90" s="41"/>
      <c r="S90" s="41"/>
      <c r="T90" s="60" t="s">
        <v>271</v>
      </c>
      <c r="U90" s="60"/>
      <c r="V90" s="61"/>
      <c r="W90" s="61" t="s">
        <v>208</v>
      </c>
      <c r="X90" s="60" t="s">
        <v>268</v>
      </c>
      <c r="Y90" s="60"/>
      <c r="Z90" s="41"/>
    </row>
    <row r="91" spans="1:26" ht="15.75" thickBot="1" x14ac:dyDescent="0.3">
      <c r="A91" s="12"/>
      <c r="B91" s="57"/>
      <c r="C91" s="41"/>
      <c r="D91" s="44"/>
      <c r="E91" s="44"/>
      <c r="F91" s="41"/>
      <c r="G91" s="41"/>
      <c r="H91" s="44" t="s">
        <v>270</v>
      </c>
      <c r="I91" s="44"/>
      <c r="J91" s="41"/>
      <c r="K91" s="41"/>
      <c r="L91" s="44"/>
      <c r="M91" s="44"/>
      <c r="N91" s="41"/>
      <c r="O91" s="41"/>
      <c r="P91" s="44" t="s">
        <v>270</v>
      </c>
      <c r="Q91" s="44"/>
      <c r="R91" s="41"/>
      <c r="S91" s="41"/>
      <c r="T91" s="44"/>
      <c r="U91" s="44"/>
      <c r="V91" s="41"/>
      <c r="W91" s="41"/>
      <c r="X91" s="44" t="s">
        <v>270</v>
      </c>
      <c r="Y91" s="44"/>
      <c r="Z91" s="41"/>
    </row>
    <row r="92" spans="1:26" x14ac:dyDescent="0.25">
      <c r="A92" s="12"/>
      <c r="B92" s="62"/>
      <c r="C92" s="21" t="s">
        <v>208</v>
      </c>
      <c r="D92" s="21"/>
      <c r="E92" s="21"/>
      <c r="F92" s="21"/>
      <c r="G92" s="21" t="s">
        <v>208</v>
      </c>
      <c r="H92" s="21"/>
      <c r="I92" s="21"/>
      <c r="J92" s="21"/>
      <c r="K92" s="21"/>
      <c r="L92" s="21"/>
      <c r="M92" s="21"/>
      <c r="N92" s="21"/>
      <c r="O92" s="21" t="s">
        <v>208</v>
      </c>
      <c r="P92" s="21"/>
      <c r="Q92" s="21"/>
      <c r="R92" s="21"/>
      <c r="S92" s="21"/>
      <c r="T92" s="21"/>
      <c r="U92" s="21"/>
      <c r="V92" s="21"/>
      <c r="W92" s="21" t="s">
        <v>208</v>
      </c>
      <c r="X92" s="21"/>
      <c r="Y92" s="21"/>
      <c r="Z92" s="21"/>
    </row>
    <row r="93" spans="1:26" x14ac:dyDescent="0.25">
      <c r="A93" s="12"/>
      <c r="B93" s="22" t="s">
        <v>273</v>
      </c>
      <c r="C93" s="15" t="s">
        <v>208</v>
      </c>
      <c r="D93" s="15" t="s">
        <v>213</v>
      </c>
      <c r="E93" s="24">
        <v>3064</v>
      </c>
      <c r="F93" s="16" t="s">
        <v>208</v>
      </c>
      <c r="G93" s="15" t="s">
        <v>208</v>
      </c>
      <c r="H93" s="15" t="s">
        <v>213</v>
      </c>
      <c r="I93" s="36" t="s">
        <v>291</v>
      </c>
      <c r="J93" s="16" t="s">
        <v>275</v>
      </c>
      <c r="K93" s="15"/>
      <c r="L93" s="15" t="s">
        <v>213</v>
      </c>
      <c r="M93" s="24">
        <v>23661</v>
      </c>
      <c r="N93" s="16" t="s">
        <v>208</v>
      </c>
      <c r="O93" s="15" t="s">
        <v>208</v>
      </c>
      <c r="P93" s="15" t="s">
        <v>213</v>
      </c>
      <c r="Q93" s="36" t="s">
        <v>310</v>
      </c>
      <c r="R93" s="16" t="s">
        <v>275</v>
      </c>
      <c r="S93" s="15"/>
      <c r="T93" s="15" t="s">
        <v>213</v>
      </c>
      <c r="U93" s="24">
        <v>26725</v>
      </c>
      <c r="V93" s="16" t="s">
        <v>208</v>
      </c>
      <c r="W93" s="15" t="s">
        <v>208</v>
      </c>
      <c r="X93" s="15" t="s">
        <v>213</v>
      </c>
      <c r="Y93" s="36" t="s">
        <v>274</v>
      </c>
      <c r="Z93" s="16" t="s">
        <v>275</v>
      </c>
    </row>
    <row r="94" spans="1:26" x14ac:dyDescent="0.25">
      <c r="A94" s="12"/>
      <c r="B94" s="25" t="s">
        <v>276</v>
      </c>
      <c r="C94" s="21" t="s">
        <v>208</v>
      </c>
      <c r="D94" s="21"/>
      <c r="E94" s="33">
        <v>4826</v>
      </c>
      <c r="F94" s="27" t="s">
        <v>208</v>
      </c>
      <c r="G94" s="21" t="s">
        <v>208</v>
      </c>
      <c r="H94" s="21"/>
      <c r="I94" s="28" t="s">
        <v>311</v>
      </c>
      <c r="J94" s="27" t="s">
        <v>275</v>
      </c>
      <c r="K94" s="21"/>
      <c r="L94" s="21"/>
      <c r="M94" s="33">
        <v>4405</v>
      </c>
      <c r="N94" s="27" t="s">
        <v>208</v>
      </c>
      <c r="O94" s="21" t="s">
        <v>208</v>
      </c>
      <c r="P94" s="21"/>
      <c r="Q94" s="28" t="s">
        <v>312</v>
      </c>
      <c r="R94" s="27" t="s">
        <v>275</v>
      </c>
      <c r="S94" s="21"/>
      <c r="T94" s="21"/>
      <c r="U94" s="33">
        <v>9231</v>
      </c>
      <c r="V94" s="27" t="s">
        <v>208</v>
      </c>
      <c r="W94" s="21" t="s">
        <v>208</v>
      </c>
      <c r="X94" s="21"/>
      <c r="Y94" s="28" t="s">
        <v>313</v>
      </c>
      <c r="Z94" s="27" t="s">
        <v>275</v>
      </c>
    </row>
    <row r="95" spans="1:26" ht="25.5" x14ac:dyDescent="0.25">
      <c r="A95" s="12"/>
      <c r="B95" s="22" t="s">
        <v>278</v>
      </c>
      <c r="C95" s="15" t="s">
        <v>208</v>
      </c>
      <c r="D95" s="15"/>
      <c r="E95" s="24">
        <v>12989</v>
      </c>
      <c r="F95" s="16" t="s">
        <v>208</v>
      </c>
      <c r="G95" s="15" t="s">
        <v>208</v>
      </c>
      <c r="H95" s="15"/>
      <c r="I95" s="36" t="s">
        <v>314</v>
      </c>
      <c r="J95" s="16" t="s">
        <v>275</v>
      </c>
      <c r="K95" s="15"/>
      <c r="L95" s="15"/>
      <c r="M95" s="24">
        <v>42578</v>
      </c>
      <c r="N95" s="16" t="s">
        <v>208</v>
      </c>
      <c r="O95" s="15" t="s">
        <v>208</v>
      </c>
      <c r="P95" s="15"/>
      <c r="Q95" s="36" t="s">
        <v>315</v>
      </c>
      <c r="R95" s="16" t="s">
        <v>275</v>
      </c>
      <c r="S95" s="15"/>
      <c r="T95" s="15"/>
      <c r="U95" s="24">
        <v>55567</v>
      </c>
      <c r="V95" s="16" t="s">
        <v>208</v>
      </c>
      <c r="W95" s="15" t="s">
        <v>208</v>
      </c>
      <c r="X95" s="15"/>
      <c r="Y95" s="36" t="s">
        <v>316</v>
      </c>
      <c r="Z95" s="16" t="s">
        <v>275</v>
      </c>
    </row>
    <row r="96" spans="1:26" ht="15.75" thickBot="1" x14ac:dyDescent="0.3">
      <c r="A96" s="12"/>
      <c r="B96" s="25" t="s">
        <v>280</v>
      </c>
      <c r="C96" s="21" t="s">
        <v>208</v>
      </c>
      <c r="D96" s="27"/>
      <c r="E96" s="55" t="s">
        <v>283</v>
      </c>
      <c r="F96" s="27" t="s">
        <v>208</v>
      </c>
      <c r="G96" s="21" t="s">
        <v>208</v>
      </c>
      <c r="H96" s="27"/>
      <c r="I96" s="55" t="s">
        <v>283</v>
      </c>
      <c r="J96" s="27" t="s">
        <v>208</v>
      </c>
      <c r="K96" s="21"/>
      <c r="L96" s="21"/>
      <c r="M96" s="33">
        <v>35378</v>
      </c>
      <c r="N96" s="27" t="s">
        <v>208</v>
      </c>
      <c r="O96" s="21" t="s">
        <v>208</v>
      </c>
      <c r="P96" s="21"/>
      <c r="Q96" s="28" t="s">
        <v>281</v>
      </c>
      <c r="R96" s="27" t="s">
        <v>275</v>
      </c>
      <c r="S96" s="21"/>
      <c r="T96" s="21"/>
      <c r="U96" s="33">
        <v>35378</v>
      </c>
      <c r="V96" s="27" t="s">
        <v>208</v>
      </c>
      <c r="W96" s="21" t="s">
        <v>208</v>
      </c>
      <c r="X96" s="21"/>
      <c r="Y96" s="28" t="s">
        <v>281</v>
      </c>
      <c r="Z96" s="27" t="s">
        <v>275</v>
      </c>
    </row>
    <row r="97" spans="1:26" x14ac:dyDescent="0.25">
      <c r="A97" s="12"/>
      <c r="B97" s="29"/>
      <c r="C97" s="29" t="s">
        <v>208</v>
      </c>
      <c r="D97" s="30"/>
      <c r="E97" s="30"/>
      <c r="F97" s="29"/>
      <c r="G97" s="29" t="s">
        <v>208</v>
      </c>
      <c r="H97" s="30"/>
      <c r="I97" s="30"/>
      <c r="J97" s="29"/>
      <c r="K97" s="29"/>
      <c r="L97" s="30"/>
      <c r="M97" s="30"/>
      <c r="N97" s="29"/>
      <c r="O97" s="29" t="s">
        <v>208</v>
      </c>
      <c r="P97" s="30"/>
      <c r="Q97" s="30"/>
      <c r="R97" s="29"/>
      <c r="S97" s="29"/>
      <c r="T97" s="30"/>
      <c r="U97" s="30"/>
      <c r="V97" s="29"/>
      <c r="W97" s="29" t="s">
        <v>208</v>
      </c>
      <c r="X97" s="30"/>
      <c r="Y97" s="30"/>
      <c r="Z97" s="29"/>
    </row>
    <row r="98" spans="1:26" ht="15.75" thickBot="1" x14ac:dyDescent="0.3">
      <c r="A98" s="12"/>
      <c r="B98" s="39" t="s">
        <v>317</v>
      </c>
      <c r="C98" s="17" t="s">
        <v>208</v>
      </c>
      <c r="D98" s="15" t="s">
        <v>213</v>
      </c>
      <c r="E98" s="24">
        <v>20879</v>
      </c>
      <c r="F98" s="16" t="s">
        <v>208</v>
      </c>
      <c r="G98" s="17" t="s">
        <v>208</v>
      </c>
      <c r="H98" s="15" t="s">
        <v>213</v>
      </c>
      <c r="I98" s="36" t="s">
        <v>318</v>
      </c>
      <c r="J98" s="16" t="s">
        <v>275</v>
      </c>
      <c r="K98" s="17"/>
      <c r="L98" s="15" t="s">
        <v>213</v>
      </c>
      <c r="M98" s="24">
        <v>106022</v>
      </c>
      <c r="N98" s="16" t="s">
        <v>208</v>
      </c>
      <c r="O98" s="17" t="s">
        <v>208</v>
      </c>
      <c r="P98" s="15" t="s">
        <v>213</v>
      </c>
      <c r="Q98" s="36" t="s">
        <v>319</v>
      </c>
      <c r="R98" s="16" t="s">
        <v>275</v>
      </c>
      <c r="S98" s="17"/>
      <c r="T98" s="15" t="s">
        <v>213</v>
      </c>
      <c r="U98" s="24">
        <v>126901</v>
      </c>
      <c r="V98" s="16" t="s">
        <v>208</v>
      </c>
      <c r="W98" s="17" t="s">
        <v>208</v>
      </c>
      <c r="X98" s="15" t="s">
        <v>213</v>
      </c>
      <c r="Y98" s="36" t="s">
        <v>320</v>
      </c>
      <c r="Z98" s="16" t="s">
        <v>275</v>
      </c>
    </row>
    <row r="99" spans="1:26" ht="15.75" thickTop="1" x14ac:dyDescent="0.25">
      <c r="A99" s="12"/>
      <c r="B99" s="29"/>
      <c r="C99" s="29" t="s">
        <v>208</v>
      </c>
      <c r="D99" s="37"/>
      <c r="E99" s="37"/>
      <c r="F99" s="29"/>
      <c r="G99" s="29" t="s">
        <v>208</v>
      </c>
      <c r="H99" s="37"/>
      <c r="I99" s="37"/>
      <c r="J99" s="29"/>
      <c r="K99" s="29"/>
      <c r="L99" s="37"/>
      <c r="M99" s="37"/>
      <c r="N99" s="29"/>
      <c r="O99" s="29" t="s">
        <v>208</v>
      </c>
      <c r="P99" s="37"/>
      <c r="Q99" s="37"/>
      <c r="R99" s="29"/>
      <c r="S99" s="29"/>
      <c r="T99" s="37"/>
      <c r="U99" s="37"/>
      <c r="V99" s="29"/>
      <c r="W99" s="29" t="s">
        <v>208</v>
      </c>
      <c r="X99" s="37"/>
      <c r="Y99" s="37"/>
      <c r="Z99" s="29"/>
    </row>
    <row r="100" spans="1:26" x14ac:dyDescent="0.25">
      <c r="A100" s="12"/>
      <c r="B100" s="62"/>
      <c r="C100" s="31" t="s">
        <v>208</v>
      </c>
      <c r="D100" s="21"/>
      <c r="E100" s="21"/>
      <c r="F100" s="21"/>
      <c r="G100" s="31" t="s">
        <v>208</v>
      </c>
      <c r="H100" s="21"/>
      <c r="I100" s="21"/>
      <c r="J100" s="21"/>
      <c r="K100" s="31"/>
      <c r="L100" s="21"/>
      <c r="M100" s="21"/>
      <c r="N100" s="21"/>
      <c r="O100" s="31" t="s">
        <v>208</v>
      </c>
      <c r="P100" s="21"/>
      <c r="Q100" s="21"/>
      <c r="R100" s="21"/>
      <c r="S100" s="31"/>
      <c r="T100" s="21"/>
      <c r="U100" s="21"/>
      <c r="V100" s="21"/>
      <c r="W100" s="31" t="s">
        <v>208</v>
      </c>
      <c r="X100" s="21"/>
      <c r="Y100" s="21"/>
      <c r="Z100" s="21"/>
    </row>
    <row r="101" spans="1:26" ht="15.75" thickBot="1" x14ac:dyDescent="0.3">
      <c r="A101" s="12"/>
      <c r="B101" s="17"/>
      <c r="C101" s="17" t="s">
        <v>208</v>
      </c>
      <c r="D101" s="44" t="s">
        <v>308</v>
      </c>
      <c r="E101" s="44"/>
      <c r="F101" s="44"/>
      <c r="G101" s="44"/>
      <c r="H101" s="44"/>
      <c r="I101" s="44"/>
      <c r="J101" s="17"/>
      <c r="K101" s="17"/>
      <c r="L101" s="44" t="s">
        <v>309</v>
      </c>
      <c r="M101" s="44"/>
      <c r="N101" s="44"/>
      <c r="O101" s="44"/>
      <c r="P101" s="44"/>
      <c r="Q101" s="44"/>
      <c r="R101" s="17"/>
      <c r="S101" s="17"/>
      <c r="T101" s="44" t="s">
        <v>141</v>
      </c>
      <c r="U101" s="44"/>
      <c r="V101" s="44"/>
      <c r="W101" s="44"/>
      <c r="X101" s="44"/>
      <c r="Y101" s="44"/>
      <c r="Z101" s="17"/>
    </row>
    <row r="102" spans="1:26" x14ac:dyDescent="0.25">
      <c r="A102" s="12"/>
      <c r="B102" s="57">
        <v>41639</v>
      </c>
      <c r="C102" s="41" t="s">
        <v>208</v>
      </c>
      <c r="D102" s="60" t="s">
        <v>271</v>
      </c>
      <c r="E102" s="60"/>
      <c r="F102" s="61"/>
      <c r="G102" s="61" t="s">
        <v>208</v>
      </c>
      <c r="H102" s="60" t="s">
        <v>268</v>
      </c>
      <c r="I102" s="60"/>
      <c r="J102" s="41"/>
      <c r="K102" s="41"/>
      <c r="L102" s="60" t="s">
        <v>271</v>
      </c>
      <c r="M102" s="60"/>
      <c r="N102" s="61"/>
      <c r="O102" s="61" t="s">
        <v>208</v>
      </c>
      <c r="P102" s="60" t="s">
        <v>268</v>
      </c>
      <c r="Q102" s="60"/>
      <c r="R102" s="41"/>
      <c r="S102" s="41"/>
      <c r="T102" s="60" t="s">
        <v>271</v>
      </c>
      <c r="U102" s="60"/>
      <c r="V102" s="61"/>
      <c r="W102" s="61" t="s">
        <v>208</v>
      </c>
      <c r="X102" s="60" t="s">
        <v>268</v>
      </c>
      <c r="Y102" s="60"/>
      <c r="Z102" s="41"/>
    </row>
    <row r="103" spans="1:26" ht="15.75" thickBot="1" x14ac:dyDescent="0.3">
      <c r="A103" s="12"/>
      <c r="B103" s="57"/>
      <c r="C103" s="41"/>
      <c r="D103" s="44"/>
      <c r="E103" s="44"/>
      <c r="F103" s="41"/>
      <c r="G103" s="41"/>
      <c r="H103" s="44" t="s">
        <v>270</v>
      </c>
      <c r="I103" s="44"/>
      <c r="J103" s="41"/>
      <c r="K103" s="41"/>
      <c r="L103" s="44"/>
      <c r="M103" s="44"/>
      <c r="N103" s="41"/>
      <c r="O103" s="41"/>
      <c r="P103" s="44" t="s">
        <v>270</v>
      </c>
      <c r="Q103" s="44"/>
      <c r="R103" s="41"/>
      <c r="S103" s="41"/>
      <c r="T103" s="44"/>
      <c r="U103" s="44"/>
      <c r="V103" s="41"/>
      <c r="W103" s="41"/>
      <c r="X103" s="44" t="s">
        <v>270</v>
      </c>
      <c r="Y103" s="44"/>
      <c r="Z103" s="41"/>
    </row>
    <row r="104" spans="1:26" x14ac:dyDescent="0.25">
      <c r="A104" s="12"/>
      <c r="B104" s="62"/>
      <c r="C104" s="21" t="s">
        <v>208</v>
      </c>
      <c r="D104" s="21"/>
      <c r="E104" s="21"/>
      <c r="F104" s="21"/>
      <c r="G104" s="21" t="s">
        <v>208</v>
      </c>
      <c r="H104" s="21"/>
      <c r="I104" s="21"/>
      <c r="J104" s="21"/>
      <c r="K104" s="21"/>
      <c r="L104" s="21"/>
      <c r="M104" s="21"/>
      <c r="N104" s="21"/>
      <c r="O104" s="21" t="s">
        <v>208</v>
      </c>
      <c r="P104" s="21"/>
      <c r="Q104" s="21"/>
      <c r="R104" s="21"/>
      <c r="S104" s="21"/>
      <c r="T104" s="21"/>
      <c r="U104" s="21"/>
      <c r="V104" s="21"/>
      <c r="W104" s="21" t="s">
        <v>208</v>
      </c>
      <c r="X104" s="21"/>
      <c r="Y104" s="21"/>
      <c r="Z104" s="21"/>
    </row>
    <row r="105" spans="1:26" x14ac:dyDescent="0.25">
      <c r="A105" s="12"/>
      <c r="B105" s="22" t="s">
        <v>273</v>
      </c>
      <c r="C105" s="15" t="s">
        <v>208</v>
      </c>
      <c r="D105" s="15" t="s">
        <v>213</v>
      </c>
      <c r="E105" s="24">
        <v>32099</v>
      </c>
      <c r="F105" s="16" t="s">
        <v>208</v>
      </c>
      <c r="G105" s="15" t="s">
        <v>208</v>
      </c>
      <c r="H105" s="15" t="s">
        <v>213</v>
      </c>
      <c r="I105" s="36" t="s">
        <v>292</v>
      </c>
      <c r="J105" s="16" t="s">
        <v>275</v>
      </c>
      <c r="K105" s="15"/>
      <c r="L105" s="16" t="s">
        <v>213</v>
      </c>
      <c r="M105" s="54" t="s">
        <v>283</v>
      </c>
      <c r="N105" s="16" t="s">
        <v>208</v>
      </c>
      <c r="O105" s="15" t="s">
        <v>208</v>
      </c>
      <c r="P105" s="16" t="s">
        <v>213</v>
      </c>
      <c r="Q105" s="54" t="s">
        <v>283</v>
      </c>
      <c r="R105" s="16" t="s">
        <v>208</v>
      </c>
      <c r="S105" s="15"/>
      <c r="T105" s="15" t="s">
        <v>213</v>
      </c>
      <c r="U105" s="24">
        <v>32099</v>
      </c>
      <c r="V105" s="16" t="s">
        <v>208</v>
      </c>
      <c r="W105" s="15" t="s">
        <v>208</v>
      </c>
      <c r="X105" s="15" t="s">
        <v>213</v>
      </c>
      <c r="Y105" s="36" t="s">
        <v>292</v>
      </c>
      <c r="Z105" s="16" t="s">
        <v>275</v>
      </c>
    </row>
    <row r="106" spans="1:26" x14ac:dyDescent="0.25">
      <c r="A106" s="12"/>
      <c r="B106" s="25" t="s">
        <v>276</v>
      </c>
      <c r="C106" s="21" t="s">
        <v>208</v>
      </c>
      <c r="D106" s="21"/>
      <c r="E106" s="33">
        <v>57078</v>
      </c>
      <c r="F106" s="27" t="s">
        <v>208</v>
      </c>
      <c r="G106" s="21" t="s">
        <v>208</v>
      </c>
      <c r="H106" s="21"/>
      <c r="I106" s="28" t="s">
        <v>321</v>
      </c>
      <c r="J106" s="27" t="s">
        <v>275</v>
      </c>
      <c r="K106" s="21"/>
      <c r="L106" s="21"/>
      <c r="M106" s="33">
        <v>3206</v>
      </c>
      <c r="N106" s="27" t="s">
        <v>208</v>
      </c>
      <c r="O106" s="21" t="s">
        <v>208</v>
      </c>
      <c r="P106" s="21"/>
      <c r="Q106" s="28" t="s">
        <v>322</v>
      </c>
      <c r="R106" s="27" t="s">
        <v>275</v>
      </c>
      <c r="S106" s="21"/>
      <c r="T106" s="21"/>
      <c r="U106" s="33">
        <v>60284</v>
      </c>
      <c r="V106" s="27" t="s">
        <v>208</v>
      </c>
      <c r="W106" s="21" t="s">
        <v>208</v>
      </c>
      <c r="X106" s="21"/>
      <c r="Y106" s="28" t="s">
        <v>293</v>
      </c>
      <c r="Z106" s="27" t="s">
        <v>275</v>
      </c>
    </row>
    <row r="107" spans="1:26" ht="25.5" x14ac:dyDescent="0.25">
      <c r="A107" s="12"/>
      <c r="B107" s="22" t="s">
        <v>278</v>
      </c>
      <c r="C107" s="15" t="s">
        <v>208</v>
      </c>
      <c r="D107" s="15"/>
      <c r="E107" s="24">
        <v>64445</v>
      </c>
      <c r="F107" s="16" t="s">
        <v>208</v>
      </c>
      <c r="G107" s="15" t="s">
        <v>208</v>
      </c>
      <c r="H107" s="15"/>
      <c r="I107" s="36" t="s">
        <v>323</v>
      </c>
      <c r="J107" s="16" t="s">
        <v>275</v>
      </c>
      <c r="K107" s="15"/>
      <c r="L107" s="15"/>
      <c r="M107" s="24">
        <v>8601</v>
      </c>
      <c r="N107" s="16" t="s">
        <v>208</v>
      </c>
      <c r="O107" s="15" t="s">
        <v>208</v>
      </c>
      <c r="P107" s="15"/>
      <c r="Q107" s="36" t="s">
        <v>324</v>
      </c>
      <c r="R107" s="16" t="s">
        <v>275</v>
      </c>
      <c r="S107" s="15"/>
      <c r="T107" s="15"/>
      <c r="U107" s="24">
        <v>73046</v>
      </c>
      <c r="V107" s="16" t="s">
        <v>208</v>
      </c>
      <c r="W107" s="15" t="s">
        <v>208</v>
      </c>
      <c r="X107" s="15"/>
      <c r="Y107" s="36" t="s">
        <v>294</v>
      </c>
      <c r="Z107" s="16" t="s">
        <v>275</v>
      </c>
    </row>
    <row r="108" spans="1:26" ht="15.75" thickBot="1" x14ac:dyDescent="0.3">
      <c r="A108" s="12"/>
      <c r="B108" s="25" t="s">
        <v>280</v>
      </c>
      <c r="C108" s="21" t="s">
        <v>208</v>
      </c>
      <c r="D108" s="21"/>
      <c r="E108" s="33">
        <v>87919</v>
      </c>
      <c r="F108" s="27" t="s">
        <v>208</v>
      </c>
      <c r="G108" s="21" t="s">
        <v>208</v>
      </c>
      <c r="H108" s="21"/>
      <c r="I108" s="28" t="s">
        <v>295</v>
      </c>
      <c r="J108" s="27" t="s">
        <v>275</v>
      </c>
      <c r="K108" s="21"/>
      <c r="L108" s="27"/>
      <c r="M108" s="55" t="s">
        <v>283</v>
      </c>
      <c r="N108" s="27" t="s">
        <v>208</v>
      </c>
      <c r="O108" s="21" t="s">
        <v>208</v>
      </c>
      <c r="P108" s="27"/>
      <c r="Q108" s="55" t="s">
        <v>283</v>
      </c>
      <c r="R108" s="27" t="s">
        <v>208</v>
      </c>
      <c r="S108" s="21"/>
      <c r="T108" s="21"/>
      <c r="U108" s="33">
        <v>87919</v>
      </c>
      <c r="V108" s="27" t="s">
        <v>208</v>
      </c>
      <c r="W108" s="21" t="s">
        <v>208</v>
      </c>
      <c r="X108" s="21"/>
      <c r="Y108" s="28" t="s">
        <v>295</v>
      </c>
      <c r="Z108" s="27" t="s">
        <v>275</v>
      </c>
    </row>
    <row r="109" spans="1:26" x14ac:dyDescent="0.25">
      <c r="A109" s="12"/>
      <c r="B109" s="29"/>
      <c r="C109" s="29" t="s">
        <v>208</v>
      </c>
      <c r="D109" s="30"/>
      <c r="E109" s="30"/>
      <c r="F109" s="29"/>
      <c r="G109" s="29" t="s">
        <v>208</v>
      </c>
      <c r="H109" s="30"/>
      <c r="I109" s="30"/>
      <c r="J109" s="29"/>
      <c r="K109" s="29"/>
      <c r="L109" s="30"/>
      <c r="M109" s="30"/>
      <c r="N109" s="29"/>
      <c r="O109" s="29" t="s">
        <v>208</v>
      </c>
      <c r="P109" s="30"/>
      <c r="Q109" s="30"/>
      <c r="R109" s="29"/>
      <c r="S109" s="29"/>
      <c r="T109" s="30"/>
      <c r="U109" s="30"/>
      <c r="V109" s="29"/>
      <c r="W109" s="29" t="s">
        <v>208</v>
      </c>
      <c r="X109" s="30"/>
      <c r="Y109" s="30"/>
      <c r="Z109" s="29"/>
    </row>
    <row r="110" spans="1:26" ht="15.75" thickBot="1" x14ac:dyDescent="0.3">
      <c r="A110" s="12"/>
      <c r="B110" s="39" t="s">
        <v>317</v>
      </c>
      <c r="C110" s="17" t="s">
        <v>208</v>
      </c>
      <c r="D110" s="15" t="s">
        <v>213</v>
      </c>
      <c r="E110" s="24">
        <v>241541</v>
      </c>
      <c r="F110" s="16" t="s">
        <v>208</v>
      </c>
      <c r="G110" s="17" t="s">
        <v>208</v>
      </c>
      <c r="H110" s="15" t="s">
        <v>213</v>
      </c>
      <c r="I110" s="36" t="s">
        <v>325</v>
      </c>
      <c r="J110" s="16" t="s">
        <v>275</v>
      </c>
      <c r="K110" s="17"/>
      <c r="L110" s="15" t="s">
        <v>213</v>
      </c>
      <c r="M110" s="24">
        <v>11807</v>
      </c>
      <c r="N110" s="16" t="s">
        <v>208</v>
      </c>
      <c r="O110" s="17" t="s">
        <v>208</v>
      </c>
      <c r="P110" s="15" t="s">
        <v>213</v>
      </c>
      <c r="Q110" s="36" t="s">
        <v>326</v>
      </c>
      <c r="R110" s="16" t="s">
        <v>275</v>
      </c>
      <c r="S110" s="17"/>
      <c r="T110" s="15" t="s">
        <v>213</v>
      </c>
      <c r="U110" s="24">
        <v>253348</v>
      </c>
      <c r="V110" s="16" t="s">
        <v>208</v>
      </c>
      <c r="W110" s="17" t="s">
        <v>208</v>
      </c>
      <c r="X110" s="15" t="s">
        <v>213</v>
      </c>
      <c r="Y110" s="36" t="s">
        <v>296</v>
      </c>
      <c r="Z110" s="16" t="s">
        <v>275</v>
      </c>
    </row>
    <row r="111" spans="1:26" ht="15.75" thickTop="1" x14ac:dyDescent="0.25">
      <c r="A111" s="12"/>
      <c r="B111" s="29"/>
      <c r="C111" s="29" t="s">
        <v>208</v>
      </c>
      <c r="D111" s="37"/>
      <c r="E111" s="37"/>
      <c r="F111" s="29"/>
      <c r="G111" s="29" t="s">
        <v>208</v>
      </c>
      <c r="H111" s="37"/>
      <c r="I111" s="37"/>
      <c r="J111" s="29"/>
      <c r="K111" s="29"/>
      <c r="L111" s="37"/>
      <c r="M111" s="37"/>
      <c r="N111" s="29"/>
      <c r="O111" s="29" t="s">
        <v>208</v>
      </c>
      <c r="P111" s="37"/>
      <c r="Q111" s="37"/>
      <c r="R111" s="29"/>
      <c r="S111" s="29"/>
      <c r="T111" s="37"/>
      <c r="U111" s="37"/>
      <c r="V111" s="29"/>
      <c r="W111" s="29" t="s">
        <v>208</v>
      </c>
      <c r="X111" s="37"/>
      <c r="Y111" s="37"/>
      <c r="Z111" s="29"/>
    </row>
    <row r="112" spans="1:26" ht="15.75" x14ac:dyDescent="0.25">
      <c r="A112" s="12"/>
      <c r="B112" s="49"/>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row>
    <row r="113" spans="1:18" x14ac:dyDescent="0.25">
      <c r="A113" s="12"/>
      <c r="B113" s="15"/>
      <c r="C113" s="15"/>
      <c r="D113" s="15"/>
      <c r="E113" s="15"/>
      <c r="F113" s="15"/>
      <c r="G113" s="15"/>
      <c r="H113" s="15"/>
      <c r="I113" s="15"/>
      <c r="J113" s="15"/>
      <c r="K113" s="15"/>
      <c r="L113" s="15"/>
      <c r="M113" s="15"/>
      <c r="N113" s="15"/>
      <c r="O113" s="15"/>
      <c r="P113" s="15"/>
      <c r="Q113" s="15"/>
      <c r="R113" s="15"/>
    </row>
    <row r="114" spans="1:18" x14ac:dyDescent="0.25">
      <c r="A114" s="12"/>
      <c r="B114" s="41"/>
      <c r="C114" s="41" t="s">
        <v>208</v>
      </c>
      <c r="D114" s="42" t="s">
        <v>327</v>
      </c>
      <c r="E114" s="42"/>
      <c r="F114" s="42"/>
      <c r="G114" s="42"/>
      <c r="H114" s="42"/>
      <c r="I114" s="42"/>
      <c r="J114" s="41"/>
      <c r="K114" s="41" t="s">
        <v>208</v>
      </c>
      <c r="L114" s="42" t="s">
        <v>329</v>
      </c>
      <c r="M114" s="42"/>
      <c r="N114" s="42"/>
      <c r="O114" s="42"/>
      <c r="P114" s="42"/>
      <c r="Q114" s="42"/>
      <c r="R114" s="41"/>
    </row>
    <row r="115" spans="1:18" x14ac:dyDescent="0.25">
      <c r="A115" s="12"/>
      <c r="B115" s="41"/>
      <c r="C115" s="41"/>
      <c r="D115" s="42" t="s">
        <v>328</v>
      </c>
      <c r="E115" s="42"/>
      <c r="F115" s="42"/>
      <c r="G115" s="42"/>
      <c r="H115" s="42"/>
      <c r="I115" s="42"/>
      <c r="J115" s="41"/>
      <c r="K115" s="41"/>
      <c r="L115" s="42" t="s">
        <v>328</v>
      </c>
      <c r="M115" s="42"/>
      <c r="N115" s="42"/>
      <c r="O115" s="42"/>
      <c r="P115" s="42"/>
      <c r="Q115" s="42"/>
      <c r="R115" s="41"/>
    </row>
    <row r="116" spans="1:18" ht="15.75" thickBot="1" x14ac:dyDescent="0.3">
      <c r="A116" s="12"/>
      <c r="B116" s="17"/>
      <c r="C116" s="17" t="s">
        <v>208</v>
      </c>
      <c r="D116" s="44">
        <v>2014</v>
      </c>
      <c r="E116" s="44"/>
      <c r="F116" s="17"/>
      <c r="G116" s="17" t="s">
        <v>208</v>
      </c>
      <c r="H116" s="44">
        <v>2013</v>
      </c>
      <c r="I116" s="44"/>
      <c r="J116" s="17"/>
      <c r="K116" s="17" t="s">
        <v>208</v>
      </c>
      <c r="L116" s="44">
        <v>2014</v>
      </c>
      <c r="M116" s="44"/>
      <c r="N116" s="17"/>
      <c r="O116" s="17" t="s">
        <v>208</v>
      </c>
      <c r="P116" s="44">
        <v>2013</v>
      </c>
      <c r="Q116" s="44"/>
      <c r="R116" s="17"/>
    </row>
    <row r="117" spans="1:18" ht="25.5" x14ac:dyDescent="0.25">
      <c r="A117" s="12"/>
      <c r="B117" s="20" t="s">
        <v>330</v>
      </c>
      <c r="C117" s="21" t="s">
        <v>208</v>
      </c>
      <c r="D117" s="21"/>
      <c r="E117" s="21"/>
      <c r="F117" s="21"/>
      <c r="G117" s="21" t="s">
        <v>208</v>
      </c>
      <c r="H117" s="21"/>
      <c r="I117" s="21"/>
      <c r="J117" s="21"/>
      <c r="K117" s="21" t="s">
        <v>208</v>
      </c>
      <c r="L117" s="21"/>
      <c r="M117" s="21"/>
      <c r="N117" s="21"/>
      <c r="O117" s="21" t="s">
        <v>208</v>
      </c>
      <c r="P117" s="21"/>
      <c r="Q117" s="21"/>
      <c r="R117" s="21"/>
    </row>
    <row r="118" spans="1:18" x14ac:dyDescent="0.25">
      <c r="A118" s="12"/>
      <c r="B118" s="39" t="s">
        <v>331</v>
      </c>
      <c r="C118" s="15" t="s">
        <v>208</v>
      </c>
      <c r="D118" s="14" t="s">
        <v>213</v>
      </c>
      <c r="E118" s="35" t="s">
        <v>283</v>
      </c>
      <c r="F118" s="16" t="s">
        <v>208</v>
      </c>
      <c r="G118" s="15" t="s">
        <v>208</v>
      </c>
      <c r="H118" s="14" t="s">
        <v>213</v>
      </c>
      <c r="I118" s="35" t="s">
        <v>283</v>
      </c>
      <c r="J118" s="16" t="s">
        <v>208</v>
      </c>
      <c r="K118" s="15" t="s">
        <v>208</v>
      </c>
      <c r="L118" s="14" t="s">
        <v>213</v>
      </c>
      <c r="M118" s="35" t="s">
        <v>283</v>
      </c>
      <c r="N118" s="16" t="s">
        <v>208</v>
      </c>
      <c r="O118" s="15" t="s">
        <v>208</v>
      </c>
      <c r="P118" s="15" t="s">
        <v>213</v>
      </c>
      <c r="Q118" s="24">
        <v>23485</v>
      </c>
      <c r="R118" s="16" t="s">
        <v>208</v>
      </c>
    </row>
    <row r="119" spans="1:18" x14ac:dyDescent="0.25">
      <c r="A119" s="12"/>
      <c r="B119" s="38" t="s">
        <v>332</v>
      </c>
      <c r="C119" s="21" t="s">
        <v>208</v>
      </c>
      <c r="D119" s="21"/>
      <c r="E119" s="26" t="s">
        <v>283</v>
      </c>
      <c r="F119" s="27" t="s">
        <v>208</v>
      </c>
      <c r="G119" s="21" t="s">
        <v>208</v>
      </c>
      <c r="H119" s="21"/>
      <c r="I119" s="26" t="s">
        <v>283</v>
      </c>
      <c r="J119" s="27" t="s">
        <v>208</v>
      </c>
      <c r="K119" s="21" t="s">
        <v>208</v>
      </c>
      <c r="L119" s="21"/>
      <c r="M119" s="26" t="s">
        <v>283</v>
      </c>
      <c r="N119" s="27" t="s">
        <v>208</v>
      </c>
      <c r="O119" s="21" t="s">
        <v>208</v>
      </c>
      <c r="P119" s="21"/>
      <c r="Q119" s="28">
        <v>376</v>
      </c>
      <c r="R119" s="27" t="s">
        <v>208</v>
      </c>
    </row>
    <row r="120" spans="1:18" x14ac:dyDescent="0.25">
      <c r="A120" s="12"/>
      <c r="B120" s="39" t="s">
        <v>333</v>
      </c>
      <c r="C120" s="15" t="s">
        <v>208</v>
      </c>
      <c r="D120" s="15"/>
      <c r="E120" s="35" t="s">
        <v>283</v>
      </c>
      <c r="F120" s="16" t="s">
        <v>208</v>
      </c>
      <c r="G120" s="15" t="s">
        <v>208</v>
      </c>
      <c r="H120" s="15"/>
      <c r="I120" s="35" t="s">
        <v>283</v>
      </c>
      <c r="J120" s="16" t="s">
        <v>208</v>
      </c>
      <c r="K120" s="15" t="s">
        <v>208</v>
      </c>
      <c r="L120" s="15"/>
      <c r="M120" s="35" t="s">
        <v>283</v>
      </c>
      <c r="N120" s="16" t="s">
        <v>208</v>
      </c>
      <c r="O120" s="15" t="s">
        <v>208</v>
      </c>
      <c r="P120" s="15"/>
      <c r="Q120" s="36" t="s">
        <v>334</v>
      </c>
      <c r="R120" s="16" t="s">
        <v>275</v>
      </c>
    </row>
  </sheetData>
  <mergeCells count="147">
    <mergeCell ref="B54:Z54"/>
    <mergeCell ref="B85:Z85"/>
    <mergeCell ref="B86:Z86"/>
    <mergeCell ref="B87:Z87"/>
    <mergeCell ref="B112:Z112"/>
    <mergeCell ref="B48:Z48"/>
    <mergeCell ref="B49:Z49"/>
    <mergeCell ref="B50:Z50"/>
    <mergeCell ref="B51:Z51"/>
    <mergeCell ref="B52:Z52"/>
    <mergeCell ref="B53:Z53"/>
    <mergeCell ref="A1:A2"/>
    <mergeCell ref="B1:Z1"/>
    <mergeCell ref="B2:Z2"/>
    <mergeCell ref="B3:Z3"/>
    <mergeCell ref="A4:A120"/>
    <mergeCell ref="B4:Z4"/>
    <mergeCell ref="B5:Z5"/>
    <mergeCell ref="B6:Z6"/>
    <mergeCell ref="B7:Z7"/>
    <mergeCell ref="B31:Z31"/>
    <mergeCell ref="L114:Q114"/>
    <mergeCell ref="L115:Q115"/>
    <mergeCell ref="R114:R115"/>
    <mergeCell ref="D116:E116"/>
    <mergeCell ref="H116:I116"/>
    <mergeCell ref="L116:M116"/>
    <mergeCell ref="P116:Q116"/>
    <mergeCell ref="W102:W103"/>
    <mergeCell ref="X102:Y102"/>
    <mergeCell ref="X103:Y103"/>
    <mergeCell ref="Z102:Z103"/>
    <mergeCell ref="B114:B115"/>
    <mergeCell ref="C114:C115"/>
    <mergeCell ref="D114:I114"/>
    <mergeCell ref="D115:I115"/>
    <mergeCell ref="J114:J115"/>
    <mergeCell ref="K114:K115"/>
    <mergeCell ref="P102:Q102"/>
    <mergeCell ref="P103:Q103"/>
    <mergeCell ref="R102:R103"/>
    <mergeCell ref="S102:S103"/>
    <mergeCell ref="T102:U103"/>
    <mergeCell ref="V102:V103"/>
    <mergeCell ref="H103:I103"/>
    <mergeCell ref="J102:J103"/>
    <mergeCell ref="K102:K103"/>
    <mergeCell ref="L102:M103"/>
    <mergeCell ref="N102:N103"/>
    <mergeCell ref="O102:O103"/>
    <mergeCell ref="Z90:Z91"/>
    <mergeCell ref="D101:I101"/>
    <mergeCell ref="L101:Q101"/>
    <mergeCell ref="T101:Y101"/>
    <mergeCell ref="B102:B103"/>
    <mergeCell ref="C102:C103"/>
    <mergeCell ref="D102:E103"/>
    <mergeCell ref="F102:F103"/>
    <mergeCell ref="G102:G103"/>
    <mergeCell ref="H102:I102"/>
    <mergeCell ref="R90:R91"/>
    <mergeCell ref="S90:S91"/>
    <mergeCell ref="T90:U91"/>
    <mergeCell ref="V90:V91"/>
    <mergeCell ref="W90:W91"/>
    <mergeCell ref="X90:Y90"/>
    <mergeCell ref="X91:Y91"/>
    <mergeCell ref="J90:J91"/>
    <mergeCell ref="K90:K91"/>
    <mergeCell ref="L90:M91"/>
    <mergeCell ref="N90:N91"/>
    <mergeCell ref="O90:O91"/>
    <mergeCell ref="P90:Q90"/>
    <mergeCell ref="P91:Q91"/>
    <mergeCell ref="D89:I89"/>
    <mergeCell ref="L89:Q89"/>
    <mergeCell ref="T89:Y89"/>
    <mergeCell ref="B90:B91"/>
    <mergeCell ref="C90:C91"/>
    <mergeCell ref="D90:E91"/>
    <mergeCell ref="F90:F91"/>
    <mergeCell ref="G90:G91"/>
    <mergeCell ref="H90:I90"/>
    <mergeCell ref="H91:I91"/>
    <mergeCell ref="O57:O58"/>
    <mergeCell ref="P57:Q58"/>
    <mergeCell ref="R57:R58"/>
    <mergeCell ref="C72:F72"/>
    <mergeCell ref="G72:J72"/>
    <mergeCell ref="K72:N72"/>
    <mergeCell ref="O72:R72"/>
    <mergeCell ref="H57:I58"/>
    <mergeCell ref="J57:J58"/>
    <mergeCell ref="K57:K58"/>
    <mergeCell ref="L57:M57"/>
    <mergeCell ref="L58:M58"/>
    <mergeCell ref="N57:N58"/>
    <mergeCell ref="P33:Q35"/>
    <mergeCell ref="R33:R35"/>
    <mergeCell ref="D56:I56"/>
    <mergeCell ref="L56:Q56"/>
    <mergeCell ref="B57:B58"/>
    <mergeCell ref="C57:C58"/>
    <mergeCell ref="D57:E57"/>
    <mergeCell ref="D58:E58"/>
    <mergeCell ref="F57:F58"/>
    <mergeCell ref="G57:G58"/>
    <mergeCell ref="K33:K35"/>
    <mergeCell ref="L33:M33"/>
    <mergeCell ref="L34:M34"/>
    <mergeCell ref="L35:M35"/>
    <mergeCell ref="N33:N35"/>
    <mergeCell ref="O33:O35"/>
    <mergeCell ref="F33:F35"/>
    <mergeCell ref="G33:G35"/>
    <mergeCell ref="H33:I33"/>
    <mergeCell ref="H34:I34"/>
    <mergeCell ref="H35:I35"/>
    <mergeCell ref="J33:J35"/>
    <mergeCell ref="R9:R11"/>
    <mergeCell ref="C22:F22"/>
    <mergeCell ref="G22:J22"/>
    <mergeCell ref="K22:N22"/>
    <mergeCell ref="O22:R22"/>
    <mergeCell ref="B33:B35"/>
    <mergeCell ref="C33:C35"/>
    <mergeCell ref="D33:E33"/>
    <mergeCell ref="D34:E34"/>
    <mergeCell ref="D35:E35"/>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1" bestFit="1" customWidth="1"/>
    <col min="2" max="2" width="36.5703125" customWidth="1"/>
    <col min="3" max="3" width="9.85546875" customWidth="1"/>
    <col min="4" max="4" width="10.7109375" customWidth="1"/>
    <col min="5" max="5" width="36.5703125" customWidth="1"/>
    <col min="6" max="6" width="10.7109375" customWidth="1"/>
    <col min="7" max="7" width="36.5703125" customWidth="1"/>
    <col min="8" max="8" width="9.85546875" customWidth="1"/>
    <col min="9" max="9" width="36.5703125" customWidth="1"/>
    <col min="10" max="10" width="10.7109375" customWidth="1"/>
    <col min="11" max="12" width="9.85546875" customWidth="1"/>
    <col min="13" max="13" width="26" customWidth="1"/>
    <col min="14" max="14" width="10.7109375" customWidth="1"/>
    <col min="15" max="15" width="36.5703125" customWidth="1"/>
    <col min="16" max="16" width="9.85546875" customWidth="1"/>
    <col min="17" max="17" width="36.5703125" customWidth="1"/>
    <col min="18" max="18" width="10.710937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11" t="s">
        <v>5</v>
      </c>
      <c r="C3" s="11"/>
      <c r="D3" s="11"/>
      <c r="E3" s="11"/>
      <c r="F3" s="11"/>
      <c r="G3" s="11"/>
      <c r="H3" s="11"/>
      <c r="I3" s="11"/>
      <c r="J3" s="11"/>
      <c r="K3" s="11"/>
      <c r="L3" s="11"/>
      <c r="M3" s="11"/>
      <c r="N3" s="11"/>
      <c r="O3" s="11"/>
      <c r="P3" s="11"/>
      <c r="Q3" s="11"/>
      <c r="R3" s="11"/>
    </row>
    <row r="4" spans="1:18" ht="15" customHeight="1" x14ac:dyDescent="0.25">
      <c r="A4" s="12" t="s">
        <v>335</v>
      </c>
      <c r="B4" s="11" t="s">
        <v>5</v>
      </c>
      <c r="C4" s="11"/>
      <c r="D4" s="11"/>
      <c r="E4" s="11"/>
      <c r="F4" s="11"/>
      <c r="G4" s="11"/>
      <c r="H4" s="11"/>
      <c r="I4" s="11"/>
      <c r="J4" s="11"/>
      <c r="K4" s="11"/>
      <c r="L4" s="11"/>
      <c r="M4" s="11"/>
      <c r="N4" s="11"/>
      <c r="O4" s="11"/>
      <c r="P4" s="11"/>
      <c r="Q4" s="11"/>
      <c r="R4" s="11"/>
    </row>
    <row r="5" spans="1:18" x14ac:dyDescent="0.25">
      <c r="A5" s="12"/>
      <c r="B5" s="47" t="s">
        <v>337</v>
      </c>
      <c r="C5" s="47"/>
      <c r="D5" s="47"/>
      <c r="E5" s="47"/>
      <c r="F5" s="47"/>
      <c r="G5" s="47"/>
      <c r="H5" s="47"/>
      <c r="I5" s="47"/>
      <c r="J5" s="47"/>
      <c r="K5" s="47"/>
      <c r="L5" s="47"/>
      <c r="M5" s="47"/>
      <c r="N5" s="47"/>
      <c r="O5" s="47"/>
      <c r="P5" s="47"/>
      <c r="Q5" s="47"/>
      <c r="R5" s="47"/>
    </row>
    <row r="6" spans="1:18" x14ac:dyDescent="0.25">
      <c r="A6" s="12"/>
      <c r="B6" s="65"/>
      <c r="C6" s="65"/>
      <c r="D6" s="65"/>
      <c r="E6" s="65"/>
      <c r="F6" s="65"/>
      <c r="G6" s="65"/>
      <c r="H6" s="65"/>
      <c r="I6" s="65"/>
      <c r="J6" s="65"/>
      <c r="K6" s="65"/>
      <c r="L6" s="65"/>
      <c r="M6" s="65"/>
      <c r="N6" s="65"/>
      <c r="O6" s="65"/>
      <c r="P6" s="65"/>
      <c r="Q6" s="65"/>
      <c r="R6" s="65"/>
    </row>
    <row r="7" spans="1:18" x14ac:dyDescent="0.25">
      <c r="A7" s="12"/>
      <c r="B7" s="15"/>
      <c r="C7" s="15"/>
      <c r="D7" s="15"/>
      <c r="E7" s="15"/>
      <c r="F7" s="15"/>
      <c r="G7" s="15"/>
      <c r="H7" s="15"/>
      <c r="I7" s="15"/>
      <c r="J7" s="15"/>
    </row>
    <row r="8" spans="1:18" x14ac:dyDescent="0.25">
      <c r="A8" s="12"/>
      <c r="B8" s="41"/>
      <c r="C8" s="41" t="s">
        <v>208</v>
      </c>
      <c r="D8" s="42" t="s">
        <v>328</v>
      </c>
      <c r="E8" s="42"/>
      <c r="F8" s="41"/>
      <c r="G8" s="41"/>
      <c r="H8" s="42" t="s">
        <v>338</v>
      </c>
      <c r="I8" s="42"/>
      <c r="J8" s="41"/>
    </row>
    <row r="9" spans="1:18" ht="15.75" thickBot="1" x14ac:dyDescent="0.3">
      <c r="A9" s="12"/>
      <c r="B9" s="41"/>
      <c r="C9" s="41"/>
      <c r="D9" s="44">
        <v>2014</v>
      </c>
      <c r="E9" s="44"/>
      <c r="F9" s="41"/>
      <c r="G9" s="41"/>
      <c r="H9" s="44">
        <v>2013</v>
      </c>
      <c r="I9" s="44"/>
      <c r="J9" s="41"/>
    </row>
    <row r="10" spans="1:18" x14ac:dyDescent="0.25">
      <c r="A10" s="12"/>
      <c r="B10" s="25" t="s">
        <v>234</v>
      </c>
      <c r="C10" s="21" t="s">
        <v>208</v>
      </c>
      <c r="D10" s="21"/>
      <c r="E10" s="21"/>
      <c r="F10" s="21"/>
      <c r="G10" s="21"/>
      <c r="H10" s="21"/>
      <c r="I10" s="21"/>
      <c r="J10" s="21"/>
    </row>
    <row r="11" spans="1:18" x14ac:dyDescent="0.25">
      <c r="A11" s="12"/>
      <c r="B11" s="39" t="s">
        <v>339</v>
      </c>
      <c r="C11" s="15" t="s">
        <v>208</v>
      </c>
      <c r="D11" s="14" t="s">
        <v>213</v>
      </c>
      <c r="E11" s="23">
        <v>276180</v>
      </c>
      <c r="F11" s="16" t="s">
        <v>208</v>
      </c>
      <c r="G11" s="15"/>
      <c r="H11" s="15" t="s">
        <v>213</v>
      </c>
      <c r="I11" s="24">
        <v>241569</v>
      </c>
      <c r="J11" s="16" t="s">
        <v>208</v>
      </c>
    </row>
    <row r="12" spans="1:18" x14ac:dyDescent="0.25">
      <c r="A12" s="12"/>
      <c r="B12" s="38" t="s">
        <v>340</v>
      </c>
      <c r="C12" s="21" t="s">
        <v>208</v>
      </c>
      <c r="D12" s="21"/>
      <c r="E12" s="32">
        <v>347051</v>
      </c>
      <c r="F12" s="27" t="s">
        <v>208</v>
      </c>
      <c r="G12" s="21"/>
      <c r="H12" s="21"/>
      <c r="I12" s="33">
        <v>245313</v>
      </c>
      <c r="J12" s="27" t="s">
        <v>208</v>
      </c>
    </row>
    <row r="13" spans="1:18" x14ac:dyDescent="0.25">
      <c r="A13" s="12"/>
      <c r="B13" s="39" t="s">
        <v>81</v>
      </c>
      <c r="C13" s="15" t="s">
        <v>208</v>
      </c>
      <c r="D13" s="15"/>
      <c r="E13" s="23">
        <v>4670</v>
      </c>
      <c r="F13" s="16" t="s">
        <v>208</v>
      </c>
      <c r="G13" s="15"/>
      <c r="H13" s="15"/>
      <c r="I13" s="24">
        <v>2898</v>
      </c>
      <c r="J13" s="16" t="s">
        <v>208</v>
      </c>
    </row>
    <row r="14" spans="1:18" ht="15.75" thickBot="1" x14ac:dyDescent="0.3">
      <c r="A14" s="12"/>
      <c r="B14" s="38" t="s">
        <v>341</v>
      </c>
      <c r="C14" s="21" t="s">
        <v>208</v>
      </c>
      <c r="D14" s="21"/>
      <c r="E14" s="32">
        <v>20301</v>
      </c>
      <c r="F14" s="27" t="s">
        <v>208</v>
      </c>
      <c r="G14" s="21"/>
      <c r="H14" s="21"/>
      <c r="I14" s="33">
        <v>15409</v>
      </c>
      <c r="J14" s="27" t="s">
        <v>208</v>
      </c>
    </row>
    <row r="15" spans="1:18" x14ac:dyDescent="0.25">
      <c r="A15" s="12"/>
      <c r="B15" s="29"/>
      <c r="C15" s="29" t="s">
        <v>208</v>
      </c>
      <c r="D15" s="30"/>
      <c r="E15" s="30"/>
      <c r="F15" s="29"/>
      <c r="G15" s="29"/>
      <c r="H15" s="30"/>
      <c r="I15" s="30"/>
      <c r="J15" s="29"/>
    </row>
    <row r="16" spans="1:18" x14ac:dyDescent="0.25">
      <c r="A16" s="12"/>
      <c r="B16" s="22" t="s">
        <v>141</v>
      </c>
      <c r="C16" s="17" t="s">
        <v>208</v>
      </c>
      <c r="D16" s="15"/>
      <c r="E16" s="23">
        <v>648202</v>
      </c>
      <c r="F16" s="16" t="s">
        <v>208</v>
      </c>
      <c r="G16" s="17"/>
      <c r="H16" s="15"/>
      <c r="I16" s="24">
        <v>505189</v>
      </c>
      <c r="J16" s="16" t="s">
        <v>208</v>
      </c>
    </row>
    <row r="17" spans="1:10" x14ac:dyDescent="0.25">
      <c r="A17" s="12"/>
      <c r="B17" s="29"/>
      <c r="C17" s="45"/>
      <c r="D17" s="45"/>
      <c r="E17" s="45"/>
      <c r="F17" s="45"/>
      <c r="G17" s="45"/>
      <c r="H17" s="45"/>
      <c r="I17" s="45"/>
      <c r="J17" s="45"/>
    </row>
    <row r="18" spans="1:10" x14ac:dyDescent="0.25">
      <c r="A18" s="12"/>
      <c r="B18" s="25" t="s">
        <v>342</v>
      </c>
      <c r="C18" s="31" t="s">
        <v>208</v>
      </c>
      <c r="D18" s="21"/>
      <c r="E18" s="21"/>
      <c r="F18" s="21"/>
      <c r="G18" s="31"/>
      <c r="H18" s="21"/>
      <c r="I18" s="21"/>
      <c r="J18" s="21"/>
    </row>
    <row r="19" spans="1:10" x14ac:dyDescent="0.25">
      <c r="A19" s="12"/>
      <c r="B19" s="39" t="s">
        <v>343</v>
      </c>
      <c r="C19" s="17" t="s">
        <v>208</v>
      </c>
      <c r="D19" s="15"/>
      <c r="E19" s="23">
        <v>231230</v>
      </c>
      <c r="F19" s="16" t="s">
        <v>208</v>
      </c>
      <c r="G19" s="17"/>
      <c r="H19" s="15"/>
      <c r="I19" s="24">
        <v>181393</v>
      </c>
      <c r="J19" s="16" t="s">
        <v>208</v>
      </c>
    </row>
    <row r="20" spans="1:10" ht="15.75" thickBot="1" x14ac:dyDescent="0.3">
      <c r="A20" s="12"/>
      <c r="B20" s="38" t="s">
        <v>341</v>
      </c>
      <c r="C20" s="31" t="s">
        <v>208</v>
      </c>
      <c r="D20" s="21"/>
      <c r="E20" s="32">
        <v>4293</v>
      </c>
      <c r="F20" s="27" t="s">
        <v>208</v>
      </c>
      <c r="G20" s="31"/>
      <c r="H20" s="21"/>
      <c r="I20" s="33">
        <v>4565</v>
      </c>
      <c r="J20" s="27" t="s">
        <v>208</v>
      </c>
    </row>
    <row r="21" spans="1:10" x14ac:dyDescent="0.25">
      <c r="A21" s="12"/>
      <c r="B21" s="29"/>
      <c r="C21" s="29" t="s">
        <v>208</v>
      </c>
      <c r="D21" s="30"/>
      <c r="E21" s="30"/>
      <c r="F21" s="29"/>
      <c r="G21" s="29"/>
      <c r="H21" s="30"/>
      <c r="I21" s="30"/>
      <c r="J21" s="29"/>
    </row>
    <row r="22" spans="1:10" x14ac:dyDescent="0.25">
      <c r="A22" s="12"/>
      <c r="B22" s="22" t="s">
        <v>141</v>
      </c>
      <c r="C22" s="17" t="s">
        <v>208</v>
      </c>
      <c r="D22" s="15"/>
      <c r="E22" s="23">
        <v>235523</v>
      </c>
      <c r="F22" s="16" t="s">
        <v>208</v>
      </c>
      <c r="G22" s="17"/>
      <c r="H22" s="15"/>
      <c r="I22" s="24">
        <v>185958</v>
      </c>
      <c r="J22" s="16" t="s">
        <v>208</v>
      </c>
    </row>
    <row r="23" spans="1:10" x14ac:dyDescent="0.25">
      <c r="A23" s="12"/>
      <c r="B23" s="29"/>
      <c r="C23" s="45"/>
      <c r="D23" s="45"/>
      <c r="E23" s="45"/>
      <c r="F23" s="45"/>
      <c r="G23" s="45"/>
      <c r="H23" s="45"/>
      <c r="I23" s="45"/>
      <c r="J23" s="45"/>
    </row>
    <row r="24" spans="1:10" x14ac:dyDescent="0.25">
      <c r="A24" s="12"/>
      <c r="B24" s="25" t="s">
        <v>238</v>
      </c>
      <c r="C24" s="31" t="s">
        <v>208</v>
      </c>
      <c r="D24" s="21"/>
      <c r="E24" s="21"/>
      <c r="F24" s="21"/>
      <c r="G24" s="31"/>
      <c r="H24" s="21"/>
      <c r="I24" s="21"/>
      <c r="J24" s="21"/>
    </row>
    <row r="25" spans="1:10" x14ac:dyDescent="0.25">
      <c r="A25" s="12"/>
      <c r="B25" s="39" t="s">
        <v>344</v>
      </c>
      <c r="C25" s="17" t="s">
        <v>208</v>
      </c>
      <c r="D25" s="15"/>
      <c r="E25" s="23">
        <v>142464</v>
      </c>
      <c r="F25" s="16" t="s">
        <v>208</v>
      </c>
      <c r="G25" s="17"/>
      <c r="H25" s="15"/>
      <c r="I25" s="24">
        <v>139915</v>
      </c>
      <c r="J25" s="16" t="s">
        <v>208</v>
      </c>
    </row>
    <row r="26" spans="1:10" x14ac:dyDescent="0.25">
      <c r="A26" s="12"/>
      <c r="B26" s="38" t="s">
        <v>345</v>
      </c>
      <c r="C26" s="31" t="s">
        <v>208</v>
      </c>
      <c r="D26" s="21"/>
      <c r="E26" s="32">
        <v>5677</v>
      </c>
      <c r="F26" s="27" t="s">
        <v>208</v>
      </c>
      <c r="G26" s="31"/>
      <c r="H26" s="21"/>
      <c r="I26" s="33">
        <v>4839</v>
      </c>
      <c r="J26" s="27" t="s">
        <v>208</v>
      </c>
    </row>
    <row r="27" spans="1:10" x14ac:dyDescent="0.25">
      <c r="A27" s="12"/>
      <c r="B27" s="39" t="s">
        <v>346</v>
      </c>
      <c r="C27" s="17" t="s">
        <v>208</v>
      </c>
      <c r="D27" s="15"/>
      <c r="E27" s="23">
        <v>34084</v>
      </c>
      <c r="F27" s="16" t="s">
        <v>208</v>
      </c>
      <c r="G27" s="17"/>
      <c r="H27" s="15"/>
      <c r="I27" s="24">
        <v>30729</v>
      </c>
      <c r="J27" s="16" t="s">
        <v>208</v>
      </c>
    </row>
    <row r="28" spans="1:10" x14ac:dyDescent="0.25">
      <c r="A28" s="12"/>
      <c r="B28" s="38" t="s">
        <v>347</v>
      </c>
      <c r="C28" s="31" t="s">
        <v>208</v>
      </c>
      <c r="D28" s="21"/>
      <c r="E28" s="32">
        <v>106517</v>
      </c>
      <c r="F28" s="27" t="s">
        <v>208</v>
      </c>
      <c r="G28" s="31"/>
      <c r="H28" s="21"/>
      <c r="I28" s="33">
        <v>96924</v>
      </c>
      <c r="J28" s="27" t="s">
        <v>208</v>
      </c>
    </row>
    <row r="29" spans="1:10" x14ac:dyDescent="0.25">
      <c r="A29" s="12"/>
      <c r="B29" s="39" t="s">
        <v>348</v>
      </c>
      <c r="C29" s="17" t="s">
        <v>208</v>
      </c>
      <c r="D29" s="15"/>
      <c r="E29" s="23">
        <v>4126</v>
      </c>
      <c r="F29" s="16" t="s">
        <v>208</v>
      </c>
      <c r="G29" s="17"/>
      <c r="H29" s="15"/>
      <c r="I29" s="24">
        <v>3825</v>
      </c>
      <c r="J29" s="16" t="s">
        <v>208</v>
      </c>
    </row>
    <row r="30" spans="1:10" ht="15.75" thickBot="1" x14ac:dyDescent="0.3">
      <c r="A30" s="12"/>
      <c r="B30" s="38" t="s">
        <v>341</v>
      </c>
      <c r="C30" s="31" t="s">
        <v>208</v>
      </c>
      <c r="D30" s="21"/>
      <c r="E30" s="32">
        <v>4005</v>
      </c>
      <c r="F30" s="27" t="s">
        <v>208</v>
      </c>
      <c r="G30" s="31"/>
      <c r="H30" s="21"/>
      <c r="I30" s="33">
        <v>3293</v>
      </c>
      <c r="J30" s="27" t="s">
        <v>208</v>
      </c>
    </row>
    <row r="31" spans="1:10" x14ac:dyDescent="0.25">
      <c r="A31" s="12"/>
      <c r="B31" s="29"/>
      <c r="C31" s="29" t="s">
        <v>208</v>
      </c>
      <c r="D31" s="30"/>
      <c r="E31" s="30"/>
      <c r="F31" s="29"/>
      <c r="G31" s="29"/>
      <c r="H31" s="30"/>
      <c r="I31" s="30"/>
      <c r="J31" s="29"/>
    </row>
    <row r="32" spans="1:10" x14ac:dyDescent="0.25">
      <c r="A32" s="12"/>
      <c r="B32" s="22" t="s">
        <v>141</v>
      </c>
      <c r="C32" s="17" t="s">
        <v>208</v>
      </c>
      <c r="D32" s="15"/>
      <c r="E32" s="23">
        <v>296873</v>
      </c>
      <c r="F32" s="16" t="s">
        <v>208</v>
      </c>
      <c r="G32" s="17"/>
      <c r="H32" s="15"/>
      <c r="I32" s="24">
        <v>279525</v>
      </c>
      <c r="J32" s="16" t="s">
        <v>208</v>
      </c>
    </row>
    <row r="33" spans="1:18" x14ac:dyDescent="0.25">
      <c r="A33" s="12"/>
      <c r="B33" s="29"/>
      <c r="C33" s="45"/>
      <c r="D33" s="45"/>
      <c r="E33" s="45"/>
      <c r="F33" s="45"/>
      <c r="G33" s="45"/>
      <c r="H33" s="45"/>
      <c r="I33" s="45"/>
      <c r="J33" s="45"/>
    </row>
    <row r="34" spans="1:18" ht="15.75" thickBot="1" x14ac:dyDescent="0.3">
      <c r="A34" s="12"/>
      <c r="B34" s="25" t="s">
        <v>349</v>
      </c>
      <c r="C34" s="31" t="s">
        <v>208</v>
      </c>
      <c r="D34" s="21"/>
      <c r="E34" s="32">
        <v>140896</v>
      </c>
      <c r="F34" s="27" t="s">
        <v>208</v>
      </c>
      <c r="G34" s="31"/>
      <c r="H34" s="21"/>
      <c r="I34" s="33">
        <v>98156</v>
      </c>
      <c r="J34" s="27" t="s">
        <v>208</v>
      </c>
    </row>
    <row r="35" spans="1:18" x14ac:dyDescent="0.25">
      <c r="A35" s="12"/>
      <c r="B35" s="29"/>
      <c r="C35" s="29" t="s">
        <v>208</v>
      </c>
      <c r="D35" s="30"/>
      <c r="E35" s="30"/>
      <c r="F35" s="29"/>
      <c r="G35" s="29"/>
      <c r="H35" s="30"/>
      <c r="I35" s="30"/>
      <c r="J35" s="29"/>
    </row>
    <row r="36" spans="1:18" x14ac:dyDescent="0.25">
      <c r="A36" s="12"/>
      <c r="B36" s="22" t="s">
        <v>240</v>
      </c>
      <c r="C36" s="17" t="s">
        <v>208</v>
      </c>
      <c r="D36" s="15"/>
      <c r="E36" s="23">
        <v>1321494</v>
      </c>
      <c r="F36" s="16" t="s">
        <v>208</v>
      </c>
      <c r="G36" s="17"/>
      <c r="H36" s="15"/>
      <c r="I36" s="24">
        <v>1068828</v>
      </c>
      <c r="J36" s="16" t="s">
        <v>208</v>
      </c>
    </row>
    <row r="37" spans="1:18" ht="15.75" thickBot="1" x14ac:dyDescent="0.3">
      <c r="A37" s="12"/>
      <c r="B37" s="25" t="s">
        <v>64</v>
      </c>
      <c r="C37" s="31" t="s">
        <v>208</v>
      </c>
      <c r="D37" s="21"/>
      <c r="E37" s="26" t="s">
        <v>350</v>
      </c>
      <c r="F37" s="63" t="s">
        <v>351</v>
      </c>
      <c r="G37" s="31"/>
      <c r="H37" s="21"/>
      <c r="I37" s="28" t="s">
        <v>352</v>
      </c>
      <c r="J37" s="27" t="s">
        <v>275</v>
      </c>
    </row>
    <row r="38" spans="1:18" x14ac:dyDescent="0.25">
      <c r="A38" s="12"/>
      <c r="B38" s="29"/>
      <c r="C38" s="29" t="s">
        <v>208</v>
      </c>
      <c r="D38" s="30"/>
      <c r="E38" s="30"/>
      <c r="F38" s="29"/>
      <c r="G38" s="29"/>
      <c r="H38" s="30"/>
      <c r="I38" s="30"/>
      <c r="J38" s="29"/>
    </row>
    <row r="39" spans="1:18" ht="15.75" thickBot="1" x14ac:dyDescent="0.3">
      <c r="A39" s="12"/>
      <c r="B39" s="22" t="s">
        <v>353</v>
      </c>
      <c r="C39" s="17" t="s">
        <v>208</v>
      </c>
      <c r="D39" s="14" t="s">
        <v>213</v>
      </c>
      <c r="E39" s="23">
        <v>1305834</v>
      </c>
      <c r="F39" s="16" t="s">
        <v>208</v>
      </c>
      <c r="G39" s="17"/>
      <c r="H39" s="15" t="s">
        <v>213</v>
      </c>
      <c r="I39" s="24">
        <v>1052836</v>
      </c>
      <c r="J39" s="16" t="s">
        <v>208</v>
      </c>
    </row>
    <row r="40" spans="1:18" ht="15.75" thickTop="1" x14ac:dyDescent="0.25">
      <c r="A40" s="12"/>
      <c r="B40" s="29"/>
      <c r="C40" s="29" t="s">
        <v>208</v>
      </c>
      <c r="D40" s="37"/>
      <c r="E40" s="37"/>
      <c r="F40" s="29"/>
      <c r="G40" s="29"/>
      <c r="H40" s="37"/>
      <c r="I40" s="37"/>
      <c r="J40" s="29"/>
    </row>
    <row r="41" spans="1:18" x14ac:dyDescent="0.25">
      <c r="A41" s="12"/>
      <c r="B41" s="50"/>
      <c r="C41" s="50"/>
      <c r="D41" s="50"/>
      <c r="E41" s="50"/>
      <c r="F41" s="50"/>
      <c r="G41" s="50"/>
      <c r="H41" s="50"/>
      <c r="I41" s="50"/>
      <c r="J41" s="50"/>
      <c r="K41" s="50"/>
      <c r="L41" s="50"/>
      <c r="M41" s="50"/>
      <c r="N41" s="50"/>
      <c r="O41" s="50"/>
      <c r="P41" s="50"/>
      <c r="Q41" s="50"/>
      <c r="R41" s="50"/>
    </row>
    <row r="42" spans="1:18" x14ac:dyDescent="0.25">
      <c r="A42" s="12"/>
      <c r="B42" s="47" t="s">
        <v>234</v>
      </c>
      <c r="C42" s="47"/>
      <c r="D42" s="47"/>
      <c r="E42" s="47"/>
      <c r="F42" s="47"/>
      <c r="G42" s="47"/>
      <c r="H42" s="47"/>
      <c r="I42" s="47"/>
      <c r="J42" s="47"/>
      <c r="K42" s="47"/>
      <c r="L42" s="47"/>
      <c r="M42" s="47"/>
      <c r="N42" s="47"/>
      <c r="O42" s="47"/>
      <c r="P42" s="47"/>
      <c r="Q42" s="47"/>
      <c r="R42" s="47"/>
    </row>
    <row r="43" spans="1:18" ht="25.5" customHeight="1" x14ac:dyDescent="0.25">
      <c r="A43" s="12"/>
      <c r="B43" s="48" t="s">
        <v>354</v>
      </c>
      <c r="C43" s="48"/>
      <c r="D43" s="48"/>
      <c r="E43" s="48"/>
      <c r="F43" s="48"/>
      <c r="G43" s="48"/>
      <c r="H43" s="48"/>
      <c r="I43" s="48"/>
      <c r="J43" s="48"/>
      <c r="K43" s="48"/>
      <c r="L43" s="48"/>
      <c r="M43" s="48"/>
      <c r="N43" s="48"/>
      <c r="O43" s="48"/>
      <c r="P43" s="48"/>
      <c r="Q43" s="48"/>
      <c r="R43" s="48"/>
    </row>
    <row r="44" spans="1:18" ht="38.25" customHeight="1" x14ac:dyDescent="0.25">
      <c r="A44" s="12"/>
      <c r="B44" s="48" t="s">
        <v>355</v>
      </c>
      <c r="C44" s="48"/>
      <c r="D44" s="48"/>
      <c r="E44" s="48"/>
      <c r="F44" s="48"/>
      <c r="G44" s="48"/>
      <c r="H44" s="48"/>
      <c r="I44" s="48"/>
      <c r="J44" s="48"/>
      <c r="K44" s="48"/>
      <c r="L44" s="48"/>
      <c r="M44" s="48"/>
      <c r="N44" s="48"/>
      <c r="O44" s="48"/>
      <c r="P44" s="48"/>
      <c r="Q44" s="48"/>
      <c r="R44" s="48"/>
    </row>
    <row r="45" spans="1:18" x14ac:dyDescent="0.25">
      <c r="A45" s="12"/>
      <c r="B45" s="47" t="s">
        <v>356</v>
      </c>
      <c r="C45" s="47"/>
      <c r="D45" s="47"/>
      <c r="E45" s="47"/>
      <c r="F45" s="47"/>
      <c r="G45" s="47"/>
      <c r="H45" s="47"/>
      <c r="I45" s="47"/>
      <c r="J45" s="47"/>
      <c r="K45" s="47"/>
      <c r="L45" s="47"/>
      <c r="M45" s="47"/>
      <c r="N45" s="47"/>
      <c r="O45" s="47"/>
      <c r="P45" s="47"/>
      <c r="Q45" s="47"/>
      <c r="R45" s="47"/>
    </row>
    <row r="46" spans="1:18" ht="38.25" customHeight="1" x14ac:dyDescent="0.25">
      <c r="A46" s="12"/>
      <c r="B46" s="48" t="s">
        <v>357</v>
      </c>
      <c r="C46" s="48"/>
      <c r="D46" s="48"/>
      <c r="E46" s="48"/>
      <c r="F46" s="48"/>
      <c r="G46" s="48"/>
      <c r="H46" s="48"/>
      <c r="I46" s="48"/>
      <c r="J46" s="48"/>
      <c r="K46" s="48"/>
      <c r="L46" s="48"/>
      <c r="M46" s="48"/>
      <c r="N46" s="48"/>
      <c r="O46" s="48"/>
      <c r="P46" s="48"/>
      <c r="Q46" s="48"/>
      <c r="R46" s="48"/>
    </row>
    <row r="47" spans="1:18" x14ac:dyDescent="0.25">
      <c r="A47" s="12"/>
      <c r="B47" s="47" t="s">
        <v>358</v>
      </c>
      <c r="C47" s="47"/>
      <c r="D47" s="47"/>
      <c r="E47" s="47"/>
      <c r="F47" s="47"/>
      <c r="G47" s="47"/>
      <c r="H47" s="47"/>
      <c r="I47" s="47"/>
      <c r="J47" s="47"/>
      <c r="K47" s="47"/>
      <c r="L47" s="47"/>
      <c r="M47" s="47"/>
      <c r="N47" s="47"/>
      <c r="O47" s="47"/>
      <c r="P47" s="47"/>
      <c r="Q47" s="47"/>
      <c r="R47" s="47"/>
    </row>
    <row r="48" spans="1:18" ht="51" customHeight="1" x14ac:dyDescent="0.25">
      <c r="A48" s="12"/>
      <c r="B48" s="48" t="s">
        <v>359</v>
      </c>
      <c r="C48" s="48"/>
      <c r="D48" s="48"/>
      <c r="E48" s="48"/>
      <c r="F48" s="48"/>
      <c r="G48" s="48"/>
      <c r="H48" s="48"/>
      <c r="I48" s="48"/>
      <c r="J48" s="48"/>
      <c r="K48" s="48"/>
      <c r="L48" s="48"/>
      <c r="M48" s="48"/>
      <c r="N48" s="48"/>
      <c r="O48" s="48"/>
      <c r="P48" s="48"/>
      <c r="Q48" s="48"/>
      <c r="R48" s="48"/>
    </row>
    <row r="49" spans="1:18" ht="25.5" customHeight="1" x14ac:dyDescent="0.25">
      <c r="A49" s="12"/>
      <c r="B49" s="48" t="s">
        <v>360</v>
      </c>
      <c r="C49" s="48"/>
      <c r="D49" s="48"/>
      <c r="E49" s="48"/>
      <c r="F49" s="48"/>
      <c r="G49" s="48"/>
      <c r="H49" s="48"/>
      <c r="I49" s="48"/>
      <c r="J49" s="48"/>
      <c r="K49" s="48"/>
      <c r="L49" s="48"/>
      <c r="M49" s="48"/>
      <c r="N49" s="48"/>
      <c r="O49" s="48"/>
      <c r="P49" s="48"/>
      <c r="Q49" s="48"/>
      <c r="R49" s="48"/>
    </row>
    <row r="50" spans="1:18" x14ac:dyDescent="0.25">
      <c r="A50" s="12"/>
      <c r="B50" s="50"/>
      <c r="C50" s="50"/>
      <c r="D50" s="50"/>
      <c r="E50" s="50"/>
      <c r="F50" s="50"/>
      <c r="G50" s="50"/>
      <c r="H50" s="50"/>
      <c r="I50" s="50"/>
      <c r="J50" s="50"/>
      <c r="K50" s="50"/>
      <c r="L50" s="50"/>
      <c r="M50" s="50"/>
      <c r="N50" s="50"/>
      <c r="O50" s="50"/>
      <c r="P50" s="50"/>
      <c r="Q50" s="50"/>
      <c r="R50" s="50"/>
    </row>
    <row r="51" spans="1:18" x14ac:dyDescent="0.25">
      <c r="A51" s="12"/>
      <c r="B51" s="48" t="s">
        <v>361</v>
      </c>
      <c r="C51" s="48"/>
      <c r="D51" s="48"/>
      <c r="E51" s="48"/>
      <c r="F51" s="48"/>
      <c r="G51" s="48"/>
      <c r="H51" s="48"/>
      <c r="I51" s="48"/>
      <c r="J51" s="48"/>
      <c r="K51" s="48"/>
      <c r="L51" s="48"/>
      <c r="M51" s="48"/>
      <c r="N51" s="48"/>
      <c r="O51" s="48"/>
      <c r="P51" s="48"/>
      <c r="Q51" s="48"/>
      <c r="R51" s="48"/>
    </row>
    <row r="52" spans="1:18" ht="15.75" x14ac:dyDescent="0.25">
      <c r="A52" s="12"/>
      <c r="B52" s="49"/>
      <c r="C52" s="49"/>
      <c r="D52" s="49"/>
      <c r="E52" s="49"/>
      <c r="F52" s="49"/>
      <c r="G52" s="49"/>
      <c r="H52" s="49"/>
      <c r="I52" s="49"/>
      <c r="J52" s="49"/>
      <c r="K52" s="49"/>
      <c r="L52" s="49"/>
      <c r="M52" s="49"/>
      <c r="N52" s="49"/>
      <c r="O52" s="49"/>
      <c r="P52" s="49"/>
      <c r="Q52" s="49"/>
      <c r="R52" s="49"/>
    </row>
    <row r="53" spans="1:18" x14ac:dyDescent="0.25">
      <c r="A53" s="12"/>
      <c r="B53" s="15"/>
      <c r="C53" s="15"/>
      <c r="D53" s="15"/>
      <c r="E53" s="15"/>
      <c r="F53" s="15"/>
      <c r="G53" s="15"/>
      <c r="H53" s="15"/>
      <c r="I53" s="15"/>
      <c r="J53" s="15"/>
      <c r="K53" s="15"/>
      <c r="L53" s="15"/>
      <c r="M53" s="15"/>
      <c r="N53" s="15"/>
      <c r="O53" s="15"/>
      <c r="P53" s="15"/>
      <c r="Q53" s="15"/>
      <c r="R53" s="15"/>
    </row>
    <row r="54" spans="1:18" x14ac:dyDescent="0.25">
      <c r="A54" s="12"/>
      <c r="B54" s="57">
        <v>41820</v>
      </c>
      <c r="C54" s="41" t="s">
        <v>208</v>
      </c>
      <c r="D54" s="42" t="s">
        <v>362</v>
      </c>
      <c r="E54" s="42"/>
      <c r="F54" s="41"/>
      <c r="G54" s="41"/>
      <c r="H54" s="42" t="s">
        <v>364</v>
      </c>
      <c r="I54" s="42"/>
      <c r="J54" s="41"/>
      <c r="K54" s="41" t="s">
        <v>208</v>
      </c>
      <c r="L54" s="42" t="s">
        <v>365</v>
      </c>
      <c r="M54" s="42"/>
      <c r="N54" s="41"/>
      <c r="O54" s="41"/>
      <c r="P54" s="42" t="s">
        <v>367</v>
      </c>
      <c r="Q54" s="42"/>
      <c r="R54" s="41"/>
    </row>
    <row r="55" spans="1:18" ht="15.75" thickBot="1" x14ac:dyDescent="0.3">
      <c r="A55" s="12"/>
      <c r="B55" s="57"/>
      <c r="C55" s="41"/>
      <c r="D55" s="44" t="s">
        <v>363</v>
      </c>
      <c r="E55" s="44"/>
      <c r="F55" s="41"/>
      <c r="G55" s="41"/>
      <c r="H55" s="44"/>
      <c r="I55" s="44"/>
      <c r="J55" s="41"/>
      <c r="K55" s="41"/>
      <c r="L55" s="44" t="s">
        <v>366</v>
      </c>
      <c r="M55" s="44"/>
      <c r="N55" s="41"/>
      <c r="O55" s="41"/>
      <c r="P55" s="44" t="s">
        <v>368</v>
      </c>
      <c r="Q55" s="44"/>
      <c r="R55" s="41"/>
    </row>
    <row r="56" spans="1:18" x14ac:dyDescent="0.25">
      <c r="A56" s="12"/>
      <c r="B56" s="25" t="s">
        <v>369</v>
      </c>
      <c r="C56" s="21" t="s">
        <v>208</v>
      </c>
      <c r="D56" s="21" t="s">
        <v>213</v>
      </c>
      <c r="E56" s="33">
        <v>206000</v>
      </c>
      <c r="F56" s="27" t="s">
        <v>208</v>
      </c>
      <c r="G56" s="21"/>
      <c r="H56" s="21" t="s">
        <v>213</v>
      </c>
      <c r="I56" s="28">
        <v>332</v>
      </c>
      <c r="J56" s="27" t="s">
        <v>208</v>
      </c>
      <c r="K56" s="21" t="s">
        <v>208</v>
      </c>
      <c r="L56" s="21" t="s">
        <v>213</v>
      </c>
      <c r="M56" s="28">
        <v>642</v>
      </c>
      <c r="N56" s="27" t="s">
        <v>208</v>
      </c>
      <c r="O56" s="21"/>
      <c r="P56" s="21" t="s">
        <v>213</v>
      </c>
      <c r="Q56" s="33">
        <v>206974</v>
      </c>
      <c r="R56" s="27" t="s">
        <v>208</v>
      </c>
    </row>
    <row r="57" spans="1:18" x14ac:dyDescent="0.25">
      <c r="A57" s="12"/>
      <c r="B57" s="22" t="s">
        <v>370</v>
      </c>
      <c r="C57" s="15" t="s">
        <v>208</v>
      </c>
      <c r="D57" s="15"/>
      <c r="E57" s="24">
        <v>294681</v>
      </c>
      <c r="F57" s="16" t="s">
        <v>208</v>
      </c>
      <c r="G57" s="15"/>
      <c r="H57" s="15"/>
      <c r="I57" s="36">
        <v>345</v>
      </c>
      <c r="J57" s="16" t="s">
        <v>208</v>
      </c>
      <c r="K57" s="15" t="s">
        <v>208</v>
      </c>
      <c r="L57" s="15"/>
      <c r="M57" s="36">
        <v>542</v>
      </c>
      <c r="N57" s="16" t="s">
        <v>208</v>
      </c>
      <c r="O57" s="15"/>
      <c r="P57" s="15"/>
      <c r="Q57" s="24">
        <v>295568</v>
      </c>
      <c r="R57" s="16" t="s">
        <v>208</v>
      </c>
    </row>
    <row r="58" spans="1:18" x14ac:dyDescent="0.25">
      <c r="A58" s="12"/>
      <c r="B58" s="25" t="s">
        <v>371</v>
      </c>
      <c r="C58" s="21" t="s">
        <v>208</v>
      </c>
      <c r="D58" s="21"/>
      <c r="E58" s="28">
        <v>835</v>
      </c>
      <c r="F58" s="27" t="s">
        <v>208</v>
      </c>
      <c r="G58" s="21"/>
      <c r="H58" s="21"/>
      <c r="I58" s="28">
        <v>1</v>
      </c>
      <c r="J58" s="27" t="s">
        <v>208</v>
      </c>
      <c r="K58" s="21" t="s">
        <v>208</v>
      </c>
      <c r="L58" s="27"/>
      <c r="M58" s="55" t="s">
        <v>283</v>
      </c>
      <c r="N58" s="27" t="s">
        <v>208</v>
      </c>
      <c r="O58" s="21"/>
      <c r="P58" s="21"/>
      <c r="Q58" s="28">
        <v>836</v>
      </c>
      <c r="R58" s="27" t="s">
        <v>208</v>
      </c>
    </row>
    <row r="59" spans="1:18" x14ac:dyDescent="0.25">
      <c r="A59" s="12"/>
      <c r="B59" s="22" t="s">
        <v>372</v>
      </c>
      <c r="C59" s="15" t="s">
        <v>208</v>
      </c>
      <c r="D59" s="15"/>
      <c r="E59" s="24">
        <v>24188</v>
      </c>
      <c r="F59" s="16" t="s">
        <v>208</v>
      </c>
      <c r="G59" s="15"/>
      <c r="H59" s="15"/>
      <c r="I59" s="36">
        <v>81</v>
      </c>
      <c r="J59" s="16" t="s">
        <v>208</v>
      </c>
      <c r="K59" s="15" t="s">
        <v>208</v>
      </c>
      <c r="L59" s="15"/>
      <c r="M59" s="36">
        <v>33</v>
      </c>
      <c r="N59" s="16" t="s">
        <v>208</v>
      </c>
      <c r="O59" s="15"/>
      <c r="P59" s="15"/>
      <c r="Q59" s="24">
        <v>24302</v>
      </c>
      <c r="R59" s="16" t="s">
        <v>208</v>
      </c>
    </row>
    <row r="60" spans="1:18" ht="15.75" thickBot="1" x14ac:dyDescent="0.3">
      <c r="A60" s="12"/>
      <c r="B60" s="25" t="s">
        <v>373</v>
      </c>
      <c r="C60" s="21" t="s">
        <v>208</v>
      </c>
      <c r="D60" s="21"/>
      <c r="E60" s="33">
        <v>121192</v>
      </c>
      <c r="F60" s="27" t="s">
        <v>208</v>
      </c>
      <c r="G60" s="21"/>
      <c r="H60" s="21"/>
      <c r="I60" s="28">
        <v>830</v>
      </c>
      <c r="J60" s="27" t="s">
        <v>208</v>
      </c>
      <c r="K60" s="21" t="s">
        <v>208</v>
      </c>
      <c r="L60" s="21"/>
      <c r="M60" s="28">
        <v>89</v>
      </c>
      <c r="N60" s="27" t="s">
        <v>208</v>
      </c>
      <c r="O60" s="21"/>
      <c r="P60" s="21"/>
      <c r="Q60" s="33">
        <v>122111</v>
      </c>
      <c r="R60" s="27" t="s">
        <v>208</v>
      </c>
    </row>
    <row r="61" spans="1:18" x14ac:dyDescent="0.25">
      <c r="A61" s="12"/>
      <c r="B61" s="29"/>
      <c r="C61" s="29" t="s">
        <v>208</v>
      </c>
      <c r="D61" s="30"/>
      <c r="E61" s="30"/>
      <c r="F61" s="29"/>
      <c r="G61" s="29"/>
      <c r="H61" s="30"/>
      <c r="I61" s="30"/>
      <c r="J61" s="29"/>
      <c r="K61" s="29" t="s">
        <v>208</v>
      </c>
      <c r="L61" s="30"/>
      <c r="M61" s="30"/>
      <c r="N61" s="29"/>
      <c r="O61" s="29"/>
      <c r="P61" s="30"/>
      <c r="Q61" s="30"/>
      <c r="R61" s="29"/>
    </row>
    <row r="62" spans="1:18" x14ac:dyDescent="0.25">
      <c r="A62" s="12"/>
      <c r="B62" s="39" t="s">
        <v>374</v>
      </c>
      <c r="C62" s="17" t="s">
        <v>208</v>
      </c>
      <c r="D62" s="15"/>
      <c r="E62" s="24">
        <v>646896</v>
      </c>
      <c r="F62" s="16" t="s">
        <v>208</v>
      </c>
      <c r="G62" s="17"/>
      <c r="H62" s="15"/>
      <c r="I62" s="24">
        <v>1589</v>
      </c>
      <c r="J62" s="16" t="s">
        <v>208</v>
      </c>
      <c r="K62" s="17" t="s">
        <v>208</v>
      </c>
      <c r="L62" s="15"/>
      <c r="M62" s="24">
        <v>1306</v>
      </c>
      <c r="N62" s="16" t="s">
        <v>208</v>
      </c>
      <c r="O62" s="17"/>
      <c r="P62" s="15"/>
      <c r="Q62" s="24">
        <v>649791</v>
      </c>
      <c r="R62" s="16" t="s">
        <v>208</v>
      </c>
    </row>
    <row r="63" spans="1:18" x14ac:dyDescent="0.25">
      <c r="A63" s="12"/>
      <c r="B63" s="29"/>
      <c r="C63" s="45"/>
      <c r="D63" s="45"/>
      <c r="E63" s="45"/>
      <c r="F63" s="45"/>
      <c r="G63" s="45"/>
      <c r="H63" s="45"/>
      <c r="I63" s="45"/>
      <c r="J63" s="45"/>
      <c r="K63" s="45"/>
      <c r="L63" s="45"/>
      <c r="M63" s="45"/>
      <c r="N63" s="45"/>
      <c r="O63" s="45"/>
      <c r="P63" s="45"/>
      <c r="Q63" s="45"/>
      <c r="R63" s="45"/>
    </row>
    <row r="64" spans="1:18" x14ac:dyDescent="0.25">
      <c r="A64" s="12"/>
      <c r="B64" s="25" t="s">
        <v>236</v>
      </c>
      <c r="C64" s="31" t="s">
        <v>208</v>
      </c>
      <c r="D64" s="21"/>
      <c r="E64" s="33">
        <v>225819</v>
      </c>
      <c r="F64" s="27" t="s">
        <v>208</v>
      </c>
      <c r="G64" s="31"/>
      <c r="H64" s="21"/>
      <c r="I64" s="28">
        <v>872</v>
      </c>
      <c r="J64" s="27" t="s">
        <v>208</v>
      </c>
      <c r="K64" s="31" t="s">
        <v>208</v>
      </c>
      <c r="L64" s="21"/>
      <c r="M64" s="28">
        <v>636</v>
      </c>
      <c r="N64" s="27" t="s">
        <v>208</v>
      </c>
      <c r="O64" s="31"/>
      <c r="P64" s="21"/>
      <c r="Q64" s="33">
        <v>227327</v>
      </c>
      <c r="R64" s="27" t="s">
        <v>208</v>
      </c>
    </row>
    <row r="65" spans="1:18" x14ac:dyDescent="0.25">
      <c r="A65" s="12"/>
      <c r="B65" s="22" t="s">
        <v>375</v>
      </c>
      <c r="C65" s="17" t="s">
        <v>208</v>
      </c>
      <c r="D65" s="15"/>
      <c r="E65" s="24">
        <v>9068</v>
      </c>
      <c r="F65" s="16" t="s">
        <v>208</v>
      </c>
      <c r="G65" s="17"/>
      <c r="H65" s="15"/>
      <c r="I65" s="36">
        <v>17</v>
      </c>
      <c r="J65" s="16" t="s">
        <v>208</v>
      </c>
      <c r="K65" s="17" t="s">
        <v>208</v>
      </c>
      <c r="L65" s="16"/>
      <c r="M65" s="54" t="s">
        <v>283</v>
      </c>
      <c r="N65" s="16" t="s">
        <v>208</v>
      </c>
      <c r="O65" s="17"/>
      <c r="P65" s="15"/>
      <c r="Q65" s="24">
        <v>9085</v>
      </c>
      <c r="R65" s="16" t="s">
        <v>208</v>
      </c>
    </row>
    <row r="66" spans="1:18" ht="15.75" thickBot="1" x14ac:dyDescent="0.3">
      <c r="A66" s="12"/>
      <c r="B66" s="25" t="s">
        <v>349</v>
      </c>
      <c r="C66" s="31" t="s">
        <v>208</v>
      </c>
      <c r="D66" s="21"/>
      <c r="E66" s="33">
        <v>140896</v>
      </c>
      <c r="F66" s="27" t="s">
        <v>208</v>
      </c>
      <c r="G66" s="31"/>
      <c r="H66" s="21"/>
      <c r="I66" s="28">
        <v>480</v>
      </c>
      <c r="J66" s="27" t="s">
        <v>208</v>
      </c>
      <c r="K66" s="31" t="s">
        <v>208</v>
      </c>
      <c r="L66" s="27"/>
      <c r="M66" s="55" t="s">
        <v>283</v>
      </c>
      <c r="N66" s="27" t="s">
        <v>208</v>
      </c>
      <c r="O66" s="31"/>
      <c r="P66" s="21"/>
      <c r="Q66" s="33">
        <v>141376</v>
      </c>
      <c r="R66" s="27" t="s">
        <v>208</v>
      </c>
    </row>
    <row r="67" spans="1:18" x14ac:dyDescent="0.25">
      <c r="A67" s="12"/>
      <c r="B67" s="29"/>
      <c r="C67" s="29" t="s">
        <v>208</v>
      </c>
      <c r="D67" s="30"/>
      <c r="E67" s="30"/>
      <c r="F67" s="29"/>
      <c r="G67" s="29"/>
      <c r="H67" s="30"/>
      <c r="I67" s="30"/>
      <c r="J67" s="29"/>
      <c r="K67" s="29" t="s">
        <v>208</v>
      </c>
      <c r="L67" s="30"/>
      <c r="M67" s="30"/>
      <c r="N67" s="29"/>
      <c r="O67" s="29"/>
      <c r="P67" s="30"/>
      <c r="Q67" s="30"/>
      <c r="R67" s="29"/>
    </row>
    <row r="68" spans="1:18" x14ac:dyDescent="0.25">
      <c r="A68" s="12"/>
      <c r="B68" s="39" t="s">
        <v>376</v>
      </c>
      <c r="C68" s="17" t="s">
        <v>208</v>
      </c>
      <c r="D68" s="15"/>
      <c r="E68" s="24">
        <v>375783</v>
      </c>
      <c r="F68" s="16" t="s">
        <v>208</v>
      </c>
      <c r="G68" s="17"/>
      <c r="H68" s="15"/>
      <c r="I68" s="24">
        <v>1369</v>
      </c>
      <c r="J68" s="16" t="s">
        <v>208</v>
      </c>
      <c r="K68" s="17" t="s">
        <v>208</v>
      </c>
      <c r="L68" s="15"/>
      <c r="M68" s="36">
        <v>636</v>
      </c>
      <c r="N68" s="16" t="s">
        <v>208</v>
      </c>
      <c r="O68" s="17"/>
      <c r="P68" s="15"/>
      <c r="Q68" s="24">
        <v>377788</v>
      </c>
      <c r="R68" s="16" t="s">
        <v>208</v>
      </c>
    </row>
    <row r="69" spans="1:18" x14ac:dyDescent="0.25">
      <c r="A69" s="12"/>
      <c r="B69" s="29"/>
      <c r="C69" s="45"/>
      <c r="D69" s="45"/>
      <c r="E69" s="45"/>
      <c r="F69" s="45"/>
      <c r="G69" s="45"/>
      <c r="H69" s="45"/>
      <c r="I69" s="45"/>
      <c r="J69" s="45"/>
      <c r="K69" s="45"/>
      <c r="L69" s="45"/>
      <c r="M69" s="45"/>
      <c r="N69" s="45"/>
      <c r="O69" s="45"/>
      <c r="P69" s="45"/>
      <c r="Q69" s="45"/>
      <c r="R69" s="45"/>
    </row>
    <row r="70" spans="1:18" x14ac:dyDescent="0.25">
      <c r="A70" s="12"/>
      <c r="B70" s="25" t="s">
        <v>377</v>
      </c>
      <c r="C70" s="31" t="s">
        <v>208</v>
      </c>
      <c r="D70" s="21"/>
      <c r="E70" s="33">
        <v>34106</v>
      </c>
      <c r="F70" s="27" t="s">
        <v>208</v>
      </c>
      <c r="G70" s="31"/>
      <c r="H70" s="21"/>
      <c r="I70" s="28">
        <v>110</v>
      </c>
      <c r="J70" s="27" t="s">
        <v>208</v>
      </c>
      <c r="K70" s="31" t="s">
        <v>208</v>
      </c>
      <c r="L70" s="21"/>
      <c r="M70" s="28" t="s">
        <v>378</v>
      </c>
      <c r="N70" s="27" t="s">
        <v>275</v>
      </c>
      <c r="O70" s="31"/>
      <c r="P70" s="21"/>
      <c r="Q70" s="33">
        <v>33881</v>
      </c>
      <c r="R70" s="27" t="s">
        <v>208</v>
      </c>
    </row>
    <row r="71" spans="1:18" x14ac:dyDescent="0.25">
      <c r="A71" s="12"/>
      <c r="B71" s="22" t="s">
        <v>379</v>
      </c>
      <c r="C71" s="17" t="s">
        <v>208</v>
      </c>
      <c r="D71" s="15"/>
      <c r="E71" s="36">
        <v>256</v>
      </c>
      <c r="F71" s="16" t="s">
        <v>208</v>
      </c>
      <c r="G71" s="17"/>
      <c r="H71" s="16"/>
      <c r="I71" s="54" t="s">
        <v>283</v>
      </c>
      <c r="J71" s="16" t="s">
        <v>208</v>
      </c>
      <c r="K71" s="17" t="s">
        <v>208</v>
      </c>
      <c r="L71" s="16"/>
      <c r="M71" s="54" t="s">
        <v>283</v>
      </c>
      <c r="N71" s="16" t="s">
        <v>208</v>
      </c>
      <c r="O71" s="17"/>
      <c r="P71" s="15"/>
      <c r="Q71" s="36">
        <v>256</v>
      </c>
      <c r="R71" s="16" t="s">
        <v>208</v>
      </c>
    </row>
    <row r="72" spans="1:18" x14ac:dyDescent="0.25">
      <c r="A72" s="12"/>
      <c r="B72" s="25" t="s">
        <v>380</v>
      </c>
      <c r="C72" s="31" t="s">
        <v>208</v>
      </c>
      <c r="D72" s="21"/>
      <c r="E72" s="33">
        <v>132053</v>
      </c>
      <c r="F72" s="27" t="s">
        <v>208</v>
      </c>
      <c r="G72" s="31"/>
      <c r="H72" s="21"/>
      <c r="I72" s="28">
        <v>287</v>
      </c>
      <c r="J72" s="27" t="s">
        <v>208</v>
      </c>
      <c r="K72" s="31" t="s">
        <v>208</v>
      </c>
      <c r="L72" s="27"/>
      <c r="M72" s="55" t="s">
        <v>283</v>
      </c>
      <c r="N72" s="27" t="s">
        <v>208</v>
      </c>
      <c r="O72" s="31"/>
      <c r="P72" s="21"/>
      <c r="Q72" s="33">
        <v>132340</v>
      </c>
      <c r="R72" s="27" t="s">
        <v>208</v>
      </c>
    </row>
    <row r="73" spans="1:18" ht="15.75" thickBot="1" x14ac:dyDescent="0.3">
      <c r="A73" s="12"/>
      <c r="B73" s="22" t="s">
        <v>347</v>
      </c>
      <c r="C73" s="17" t="s">
        <v>208</v>
      </c>
      <c r="D73" s="15"/>
      <c r="E73" s="24">
        <v>130734</v>
      </c>
      <c r="F73" s="16" t="s">
        <v>208</v>
      </c>
      <c r="G73" s="17"/>
      <c r="H73" s="15"/>
      <c r="I73" s="36">
        <v>567</v>
      </c>
      <c r="J73" s="16" t="s">
        <v>208</v>
      </c>
      <c r="K73" s="17" t="s">
        <v>208</v>
      </c>
      <c r="L73" s="15"/>
      <c r="M73" s="36">
        <v>59</v>
      </c>
      <c r="N73" s="16" t="s">
        <v>208</v>
      </c>
      <c r="O73" s="17"/>
      <c r="P73" s="15"/>
      <c r="Q73" s="24">
        <v>131360</v>
      </c>
      <c r="R73" s="16" t="s">
        <v>208</v>
      </c>
    </row>
    <row r="74" spans="1:18" x14ac:dyDescent="0.25">
      <c r="A74" s="12"/>
      <c r="B74" s="29"/>
      <c r="C74" s="29" t="s">
        <v>208</v>
      </c>
      <c r="D74" s="30"/>
      <c r="E74" s="30"/>
      <c r="F74" s="29"/>
      <c r="G74" s="29"/>
      <c r="H74" s="30"/>
      <c r="I74" s="30"/>
      <c r="J74" s="29"/>
      <c r="K74" s="29" t="s">
        <v>208</v>
      </c>
      <c r="L74" s="30"/>
      <c r="M74" s="30"/>
      <c r="N74" s="29"/>
      <c r="O74" s="29"/>
      <c r="P74" s="30"/>
      <c r="Q74" s="30"/>
      <c r="R74" s="29"/>
    </row>
    <row r="75" spans="1:18" ht="15.75" thickBot="1" x14ac:dyDescent="0.3">
      <c r="A75" s="12"/>
      <c r="B75" s="38" t="s">
        <v>381</v>
      </c>
      <c r="C75" s="31" t="s">
        <v>208</v>
      </c>
      <c r="D75" s="21"/>
      <c r="E75" s="33">
        <v>297149</v>
      </c>
      <c r="F75" s="27" t="s">
        <v>208</v>
      </c>
      <c r="G75" s="31"/>
      <c r="H75" s="21"/>
      <c r="I75" s="28">
        <v>964</v>
      </c>
      <c r="J75" s="27" t="s">
        <v>208</v>
      </c>
      <c r="K75" s="31" t="s">
        <v>208</v>
      </c>
      <c r="L75" s="21"/>
      <c r="M75" s="28" t="s">
        <v>382</v>
      </c>
      <c r="N75" s="27" t="s">
        <v>275</v>
      </c>
      <c r="O75" s="31"/>
      <c r="P75" s="21"/>
      <c r="Q75" s="33">
        <v>297837</v>
      </c>
      <c r="R75" s="27" t="s">
        <v>208</v>
      </c>
    </row>
    <row r="76" spans="1:18" x14ac:dyDescent="0.25">
      <c r="A76" s="12"/>
      <c r="B76" s="29"/>
      <c r="C76" s="29" t="s">
        <v>208</v>
      </c>
      <c r="D76" s="30"/>
      <c r="E76" s="30"/>
      <c r="F76" s="29"/>
      <c r="G76" s="29"/>
      <c r="H76" s="30"/>
      <c r="I76" s="30"/>
      <c r="J76" s="29"/>
      <c r="K76" s="29" t="s">
        <v>208</v>
      </c>
      <c r="L76" s="30"/>
      <c r="M76" s="30"/>
      <c r="N76" s="29"/>
      <c r="O76" s="29"/>
      <c r="P76" s="30"/>
      <c r="Q76" s="30"/>
      <c r="R76" s="29"/>
    </row>
    <row r="77" spans="1:18" x14ac:dyDescent="0.25">
      <c r="A77" s="12"/>
      <c r="B77" s="29"/>
      <c r="C77" s="45"/>
      <c r="D77" s="45"/>
      <c r="E77" s="45"/>
      <c r="F77" s="45"/>
      <c r="G77" s="45"/>
      <c r="H77" s="45"/>
      <c r="I77" s="45"/>
      <c r="J77" s="45"/>
      <c r="K77" s="45"/>
      <c r="L77" s="45"/>
      <c r="M77" s="45"/>
      <c r="N77" s="45"/>
      <c r="O77" s="45"/>
      <c r="P77" s="45"/>
      <c r="Q77" s="45"/>
      <c r="R77" s="45"/>
    </row>
    <row r="78" spans="1:18" x14ac:dyDescent="0.25">
      <c r="A78" s="12"/>
      <c r="B78" s="64" t="s">
        <v>240</v>
      </c>
      <c r="C78" s="17" t="s">
        <v>208</v>
      </c>
      <c r="D78" s="15"/>
      <c r="E78" s="24">
        <v>1319828</v>
      </c>
      <c r="F78" s="16" t="s">
        <v>208</v>
      </c>
      <c r="G78" s="17"/>
      <c r="H78" s="15"/>
      <c r="I78" s="24">
        <v>3922</v>
      </c>
      <c r="J78" s="16" t="s">
        <v>208</v>
      </c>
      <c r="K78" s="17" t="s">
        <v>208</v>
      </c>
      <c r="L78" s="15"/>
      <c r="M78" s="24">
        <v>1666</v>
      </c>
      <c r="N78" s="16" t="s">
        <v>208</v>
      </c>
      <c r="O78" s="17"/>
      <c r="P78" s="15"/>
      <c r="Q78" s="24">
        <v>1325416</v>
      </c>
      <c r="R78" s="16" t="s">
        <v>208</v>
      </c>
    </row>
    <row r="79" spans="1:18" ht="15.75" thickBot="1" x14ac:dyDescent="0.3">
      <c r="A79" s="12"/>
      <c r="B79" s="25" t="s">
        <v>64</v>
      </c>
      <c r="C79" s="31" t="s">
        <v>208</v>
      </c>
      <c r="D79" s="21"/>
      <c r="E79" s="28" t="s">
        <v>350</v>
      </c>
      <c r="F79" s="27" t="s">
        <v>275</v>
      </c>
      <c r="G79" s="31"/>
      <c r="H79" s="27"/>
      <c r="I79" s="55" t="s">
        <v>283</v>
      </c>
      <c r="J79" s="27" t="s">
        <v>208</v>
      </c>
      <c r="K79" s="31" t="s">
        <v>208</v>
      </c>
      <c r="L79" s="27"/>
      <c r="M79" s="55" t="s">
        <v>283</v>
      </c>
      <c r="N79" s="27" t="s">
        <v>208</v>
      </c>
      <c r="O79" s="31"/>
      <c r="P79" s="21"/>
      <c r="Q79" s="28" t="s">
        <v>350</v>
      </c>
      <c r="R79" s="27" t="s">
        <v>275</v>
      </c>
    </row>
    <row r="80" spans="1:18" x14ac:dyDescent="0.25">
      <c r="A80" s="12"/>
      <c r="B80" s="29"/>
      <c r="C80" s="29" t="s">
        <v>208</v>
      </c>
      <c r="D80" s="30"/>
      <c r="E80" s="30"/>
      <c r="F80" s="29"/>
      <c r="G80" s="29"/>
      <c r="H80" s="30"/>
      <c r="I80" s="30"/>
      <c r="J80" s="29"/>
      <c r="K80" s="29" t="s">
        <v>208</v>
      </c>
      <c r="L80" s="30"/>
      <c r="M80" s="30"/>
      <c r="N80" s="29"/>
      <c r="O80" s="29"/>
      <c r="P80" s="30"/>
      <c r="Q80" s="30"/>
      <c r="R80" s="29"/>
    </row>
    <row r="81" spans="1:18" ht="15.75" thickBot="1" x14ac:dyDescent="0.3">
      <c r="A81" s="12"/>
      <c r="B81" s="64" t="s">
        <v>383</v>
      </c>
      <c r="C81" s="17" t="s">
        <v>208</v>
      </c>
      <c r="D81" s="15" t="s">
        <v>213</v>
      </c>
      <c r="E81" s="24">
        <v>1304168</v>
      </c>
      <c r="F81" s="16" t="s">
        <v>208</v>
      </c>
      <c r="G81" s="17"/>
      <c r="H81" s="15" t="s">
        <v>213</v>
      </c>
      <c r="I81" s="24">
        <v>3922</v>
      </c>
      <c r="J81" s="16" t="s">
        <v>208</v>
      </c>
      <c r="K81" s="17" t="s">
        <v>208</v>
      </c>
      <c r="L81" s="15" t="s">
        <v>213</v>
      </c>
      <c r="M81" s="24">
        <v>1666</v>
      </c>
      <c r="N81" s="16" t="s">
        <v>208</v>
      </c>
      <c r="O81" s="17"/>
      <c r="P81" s="15" t="s">
        <v>213</v>
      </c>
      <c r="Q81" s="24">
        <v>1309756</v>
      </c>
      <c r="R81" s="16" t="s">
        <v>208</v>
      </c>
    </row>
    <row r="82" spans="1:18" ht="15.75" thickTop="1" x14ac:dyDescent="0.25">
      <c r="A82" s="12"/>
      <c r="B82" s="29"/>
      <c r="C82" s="29" t="s">
        <v>208</v>
      </c>
      <c r="D82" s="37"/>
      <c r="E82" s="37"/>
      <c r="F82" s="29"/>
      <c r="G82" s="29"/>
      <c r="H82" s="37"/>
      <c r="I82" s="37"/>
      <c r="J82" s="29"/>
      <c r="K82" s="29" t="s">
        <v>208</v>
      </c>
      <c r="L82" s="37"/>
      <c r="M82" s="37"/>
      <c r="N82" s="29"/>
      <c r="O82" s="29"/>
      <c r="P82" s="37"/>
      <c r="Q82" s="37"/>
      <c r="R82" s="29"/>
    </row>
    <row r="83" spans="1:18" x14ac:dyDescent="0.25">
      <c r="A83" s="12"/>
      <c r="B83" s="50"/>
      <c r="C83" s="50"/>
      <c r="D83" s="50"/>
      <c r="E83" s="50"/>
      <c r="F83" s="50"/>
      <c r="G83" s="50"/>
      <c r="H83" s="50"/>
      <c r="I83" s="50"/>
      <c r="J83" s="50"/>
      <c r="K83" s="50"/>
      <c r="L83" s="50"/>
      <c r="M83" s="50"/>
      <c r="N83" s="50"/>
      <c r="O83" s="50"/>
      <c r="P83" s="50"/>
      <c r="Q83" s="50"/>
      <c r="R83" s="50"/>
    </row>
    <row r="84" spans="1:18" x14ac:dyDescent="0.25">
      <c r="A84" s="12"/>
      <c r="B84" s="15"/>
      <c r="C84" s="15"/>
      <c r="D84" s="15"/>
      <c r="E84" s="15"/>
      <c r="F84" s="15"/>
      <c r="G84" s="15"/>
      <c r="H84" s="15"/>
      <c r="I84" s="15"/>
      <c r="J84" s="15"/>
      <c r="K84" s="15"/>
      <c r="L84" s="15"/>
      <c r="M84" s="15"/>
      <c r="N84" s="15"/>
      <c r="O84" s="15"/>
      <c r="P84" s="15"/>
      <c r="Q84" s="15"/>
      <c r="R84" s="15"/>
    </row>
    <row r="85" spans="1:18" x14ac:dyDescent="0.25">
      <c r="A85" s="12"/>
      <c r="B85" s="57">
        <v>41639</v>
      </c>
      <c r="C85" s="41" t="s">
        <v>208</v>
      </c>
      <c r="D85" s="42" t="s">
        <v>362</v>
      </c>
      <c r="E85" s="42"/>
      <c r="F85" s="41"/>
      <c r="G85" s="41"/>
      <c r="H85" s="42" t="s">
        <v>364</v>
      </c>
      <c r="I85" s="42"/>
      <c r="J85" s="41"/>
      <c r="K85" s="41" t="s">
        <v>208</v>
      </c>
      <c r="L85" s="42" t="s">
        <v>365</v>
      </c>
      <c r="M85" s="42"/>
      <c r="N85" s="41"/>
      <c r="O85" s="41"/>
      <c r="P85" s="42" t="s">
        <v>367</v>
      </c>
      <c r="Q85" s="42"/>
      <c r="R85" s="41"/>
    </row>
    <row r="86" spans="1:18" ht="15.75" thickBot="1" x14ac:dyDescent="0.3">
      <c r="A86" s="12"/>
      <c r="B86" s="57"/>
      <c r="C86" s="41"/>
      <c r="D86" s="44" t="s">
        <v>363</v>
      </c>
      <c r="E86" s="44"/>
      <c r="F86" s="41"/>
      <c r="G86" s="41"/>
      <c r="H86" s="44"/>
      <c r="I86" s="44"/>
      <c r="J86" s="41"/>
      <c r="K86" s="41"/>
      <c r="L86" s="44" t="s">
        <v>366</v>
      </c>
      <c r="M86" s="44"/>
      <c r="N86" s="41"/>
      <c r="O86" s="41"/>
      <c r="P86" s="44" t="s">
        <v>368</v>
      </c>
      <c r="Q86" s="44"/>
      <c r="R86" s="41"/>
    </row>
    <row r="87" spans="1:18" x14ac:dyDescent="0.25">
      <c r="A87" s="12"/>
      <c r="B87" s="25" t="s">
        <v>369</v>
      </c>
      <c r="C87" s="21" t="s">
        <v>208</v>
      </c>
      <c r="D87" s="21" t="s">
        <v>213</v>
      </c>
      <c r="E87" s="33">
        <v>156262</v>
      </c>
      <c r="F87" s="27" t="s">
        <v>208</v>
      </c>
      <c r="G87" s="21"/>
      <c r="H87" s="21" t="s">
        <v>213</v>
      </c>
      <c r="I87" s="28">
        <v>257</v>
      </c>
      <c r="J87" s="27" t="s">
        <v>208</v>
      </c>
      <c r="K87" s="21" t="s">
        <v>208</v>
      </c>
      <c r="L87" s="21" t="s">
        <v>213</v>
      </c>
      <c r="M87" s="28">
        <v>207</v>
      </c>
      <c r="N87" s="27" t="s">
        <v>208</v>
      </c>
      <c r="O87" s="21"/>
      <c r="P87" s="21" t="s">
        <v>213</v>
      </c>
      <c r="Q87" s="33">
        <v>156726</v>
      </c>
      <c r="R87" s="27" t="s">
        <v>208</v>
      </c>
    </row>
    <row r="88" spans="1:18" x14ac:dyDescent="0.25">
      <c r="A88" s="12"/>
      <c r="B88" s="22" t="s">
        <v>370</v>
      </c>
      <c r="C88" s="15" t="s">
        <v>208</v>
      </c>
      <c r="D88" s="15"/>
      <c r="E88" s="24">
        <v>224713</v>
      </c>
      <c r="F88" s="16" t="s">
        <v>208</v>
      </c>
      <c r="G88" s="15"/>
      <c r="H88" s="15"/>
      <c r="I88" s="36">
        <v>105</v>
      </c>
      <c r="J88" s="16" t="s">
        <v>208</v>
      </c>
      <c r="K88" s="15" t="s">
        <v>208</v>
      </c>
      <c r="L88" s="15"/>
      <c r="M88" s="36">
        <v>299</v>
      </c>
      <c r="N88" s="16" t="s">
        <v>208</v>
      </c>
      <c r="O88" s="15"/>
      <c r="P88" s="15"/>
      <c r="Q88" s="24">
        <v>225117</v>
      </c>
      <c r="R88" s="16" t="s">
        <v>208</v>
      </c>
    </row>
    <row r="89" spans="1:18" x14ac:dyDescent="0.25">
      <c r="A89" s="12"/>
      <c r="B89" s="25" t="s">
        <v>371</v>
      </c>
      <c r="C89" s="21" t="s">
        <v>208</v>
      </c>
      <c r="D89" s="21"/>
      <c r="E89" s="28">
        <v>400</v>
      </c>
      <c r="F89" s="27" t="s">
        <v>208</v>
      </c>
      <c r="G89" s="21"/>
      <c r="H89" s="27"/>
      <c r="I89" s="55" t="s">
        <v>283</v>
      </c>
      <c r="J89" s="27" t="s">
        <v>208</v>
      </c>
      <c r="K89" s="21" t="s">
        <v>208</v>
      </c>
      <c r="L89" s="27"/>
      <c r="M89" s="55" t="s">
        <v>283</v>
      </c>
      <c r="N89" s="27" t="s">
        <v>208</v>
      </c>
      <c r="O89" s="21"/>
      <c r="P89" s="21"/>
      <c r="Q89" s="28">
        <v>400</v>
      </c>
      <c r="R89" s="27" t="s">
        <v>208</v>
      </c>
    </row>
    <row r="90" spans="1:18" x14ac:dyDescent="0.25">
      <c r="A90" s="12"/>
      <c r="B90" s="22" t="s">
        <v>372</v>
      </c>
      <c r="C90" s="15" t="s">
        <v>208</v>
      </c>
      <c r="D90" s="15"/>
      <c r="E90" s="24">
        <v>21289</v>
      </c>
      <c r="F90" s="16" t="s">
        <v>208</v>
      </c>
      <c r="G90" s="15"/>
      <c r="H90" s="15"/>
      <c r="I90" s="36">
        <v>62</v>
      </c>
      <c r="J90" s="16" t="s">
        <v>208</v>
      </c>
      <c r="K90" s="15" t="s">
        <v>208</v>
      </c>
      <c r="L90" s="15"/>
      <c r="M90" s="36">
        <v>42</v>
      </c>
      <c r="N90" s="16" t="s">
        <v>208</v>
      </c>
      <c r="O90" s="15"/>
      <c r="P90" s="15"/>
      <c r="Q90" s="24">
        <v>21393</v>
      </c>
      <c r="R90" s="16" t="s">
        <v>208</v>
      </c>
    </row>
    <row r="91" spans="1:18" ht="15.75" thickBot="1" x14ac:dyDescent="0.3">
      <c r="A91" s="12"/>
      <c r="B91" s="25" t="s">
        <v>373</v>
      </c>
      <c r="C91" s="21" t="s">
        <v>208</v>
      </c>
      <c r="D91" s="21"/>
      <c r="E91" s="33">
        <v>101920</v>
      </c>
      <c r="F91" s="27" t="s">
        <v>208</v>
      </c>
      <c r="G91" s="21"/>
      <c r="H91" s="21"/>
      <c r="I91" s="28">
        <v>737</v>
      </c>
      <c r="J91" s="27" t="s">
        <v>208</v>
      </c>
      <c r="K91" s="21" t="s">
        <v>208</v>
      </c>
      <c r="L91" s="21"/>
      <c r="M91" s="28">
        <v>57</v>
      </c>
      <c r="N91" s="27" t="s">
        <v>208</v>
      </c>
      <c r="O91" s="21"/>
      <c r="P91" s="21"/>
      <c r="Q91" s="33">
        <v>102714</v>
      </c>
      <c r="R91" s="27" t="s">
        <v>208</v>
      </c>
    </row>
    <row r="92" spans="1:18" x14ac:dyDescent="0.25">
      <c r="A92" s="12"/>
      <c r="B92" s="29"/>
      <c r="C92" s="29" t="s">
        <v>208</v>
      </c>
      <c r="D92" s="30"/>
      <c r="E92" s="30"/>
      <c r="F92" s="29"/>
      <c r="G92" s="29"/>
      <c r="H92" s="30"/>
      <c r="I92" s="30"/>
      <c r="J92" s="29"/>
      <c r="K92" s="29" t="s">
        <v>208</v>
      </c>
      <c r="L92" s="30"/>
      <c r="M92" s="30"/>
      <c r="N92" s="29"/>
      <c r="O92" s="29"/>
      <c r="P92" s="30"/>
      <c r="Q92" s="30"/>
      <c r="R92" s="29"/>
    </row>
    <row r="93" spans="1:18" x14ac:dyDescent="0.25">
      <c r="A93" s="12"/>
      <c r="B93" s="39" t="s">
        <v>374</v>
      </c>
      <c r="C93" s="17" t="s">
        <v>208</v>
      </c>
      <c r="D93" s="15"/>
      <c r="E93" s="24">
        <v>504584</v>
      </c>
      <c r="F93" s="16" t="s">
        <v>208</v>
      </c>
      <c r="G93" s="17"/>
      <c r="H93" s="15"/>
      <c r="I93" s="24">
        <v>1161</v>
      </c>
      <c r="J93" s="16" t="s">
        <v>208</v>
      </c>
      <c r="K93" s="17" t="s">
        <v>208</v>
      </c>
      <c r="L93" s="15"/>
      <c r="M93" s="36">
        <v>605</v>
      </c>
      <c r="N93" s="16" t="s">
        <v>208</v>
      </c>
      <c r="O93" s="17"/>
      <c r="P93" s="15"/>
      <c r="Q93" s="24">
        <v>506350</v>
      </c>
      <c r="R93" s="16" t="s">
        <v>208</v>
      </c>
    </row>
    <row r="94" spans="1:18" x14ac:dyDescent="0.25">
      <c r="A94" s="12"/>
      <c r="B94" s="29"/>
      <c r="C94" s="45"/>
      <c r="D94" s="45"/>
      <c r="E94" s="45"/>
      <c r="F94" s="45"/>
      <c r="G94" s="45"/>
      <c r="H94" s="45"/>
      <c r="I94" s="45"/>
      <c r="J94" s="45"/>
      <c r="K94" s="45"/>
      <c r="L94" s="45"/>
      <c r="M94" s="45"/>
      <c r="N94" s="45"/>
      <c r="O94" s="45"/>
      <c r="P94" s="45"/>
      <c r="Q94" s="45"/>
      <c r="R94" s="45"/>
    </row>
    <row r="95" spans="1:18" x14ac:dyDescent="0.25">
      <c r="A95" s="12"/>
      <c r="B95" s="25" t="s">
        <v>236</v>
      </c>
      <c r="C95" s="31" t="s">
        <v>208</v>
      </c>
      <c r="D95" s="21"/>
      <c r="E95" s="33">
        <v>176068</v>
      </c>
      <c r="F95" s="27" t="s">
        <v>208</v>
      </c>
      <c r="G95" s="31"/>
      <c r="H95" s="21"/>
      <c r="I95" s="28">
        <v>578</v>
      </c>
      <c r="J95" s="27" t="s">
        <v>208</v>
      </c>
      <c r="K95" s="31" t="s">
        <v>208</v>
      </c>
      <c r="L95" s="21"/>
      <c r="M95" s="28">
        <v>382</v>
      </c>
      <c r="N95" s="27" t="s">
        <v>208</v>
      </c>
      <c r="O95" s="31"/>
      <c r="P95" s="21"/>
      <c r="Q95" s="33">
        <v>177028</v>
      </c>
      <c r="R95" s="27" t="s">
        <v>208</v>
      </c>
    </row>
    <row r="96" spans="1:18" x14ac:dyDescent="0.25">
      <c r="A96" s="12"/>
      <c r="B96" s="22" t="s">
        <v>375</v>
      </c>
      <c r="C96" s="17" t="s">
        <v>208</v>
      </c>
      <c r="D96" s="15"/>
      <c r="E96" s="24">
        <v>9508</v>
      </c>
      <c r="F96" s="16" t="s">
        <v>208</v>
      </c>
      <c r="G96" s="17"/>
      <c r="H96" s="15"/>
      <c r="I96" s="36">
        <v>14</v>
      </c>
      <c r="J96" s="16" t="s">
        <v>208</v>
      </c>
      <c r="K96" s="17" t="s">
        <v>208</v>
      </c>
      <c r="L96" s="16"/>
      <c r="M96" s="54" t="s">
        <v>283</v>
      </c>
      <c r="N96" s="16" t="s">
        <v>208</v>
      </c>
      <c r="O96" s="17"/>
      <c r="P96" s="15"/>
      <c r="Q96" s="24">
        <v>9522</v>
      </c>
      <c r="R96" s="16" t="s">
        <v>208</v>
      </c>
    </row>
    <row r="97" spans="1:18" ht="15.75" thickBot="1" x14ac:dyDescent="0.3">
      <c r="A97" s="12"/>
      <c r="B97" s="25" t="s">
        <v>349</v>
      </c>
      <c r="C97" s="31" t="s">
        <v>208</v>
      </c>
      <c r="D97" s="21"/>
      <c r="E97" s="33">
        <v>98156</v>
      </c>
      <c r="F97" s="27" t="s">
        <v>208</v>
      </c>
      <c r="G97" s="31"/>
      <c r="H97" s="21"/>
      <c r="I97" s="28">
        <v>480</v>
      </c>
      <c r="J97" s="27" t="s">
        <v>208</v>
      </c>
      <c r="K97" s="31" t="s">
        <v>208</v>
      </c>
      <c r="L97" s="27"/>
      <c r="M97" s="55" t="s">
        <v>283</v>
      </c>
      <c r="N97" s="27" t="s">
        <v>208</v>
      </c>
      <c r="O97" s="31"/>
      <c r="P97" s="21"/>
      <c r="Q97" s="33">
        <v>98636</v>
      </c>
      <c r="R97" s="27" t="s">
        <v>208</v>
      </c>
    </row>
    <row r="98" spans="1:18" x14ac:dyDescent="0.25">
      <c r="A98" s="12"/>
      <c r="B98" s="29"/>
      <c r="C98" s="29" t="s">
        <v>208</v>
      </c>
      <c r="D98" s="30"/>
      <c r="E98" s="30"/>
      <c r="F98" s="29"/>
      <c r="G98" s="29"/>
      <c r="H98" s="30"/>
      <c r="I98" s="30"/>
      <c r="J98" s="29"/>
      <c r="K98" s="29" t="s">
        <v>208</v>
      </c>
      <c r="L98" s="30"/>
      <c r="M98" s="30"/>
      <c r="N98" s="29"/>
      <c r="O98" s="29"/>
      <c r="P98" s="30"/>
      <c r="Q98" s="30"/>
      <c r="R98" s="29"/>
    </row>
    <row r="99" spans="1:18" x14ac:dyDescent="0.25">
      <c r="A99" s="12"/>
      <c r="B99" s="39" t="s">
        <v>376</v>
      </c>
      <c r="C99" s="17" t="s">
        <v>208</v>
      </c>
      <c r="D99" s="15"/>
      <c r="E99" s="24">
        <v>283732</v>
      </c>
      <c r="F99" s="16" t="s">
        <v>208</v>
      </c>
      <c r="G99" s="17"/>
      <c r="H99" s="15"/>
      <c r="I99" s="24">
        <v>1072</v>
      </c>
      <c r="J99" s="16" t="s">
        <v>208</v>
      </c>
      <c r="K99" s="17" t="s">
        <v>208</v>
      </c>
      <c r="L99" s="15"/>
      <c r="M99" s="36">
        <v>382</v>
      </c>
      <c r="N99" s="16" t="s">
        <v>208</v>
      </c>
      <c r="O99" s="17"/>
      <c r="P99" s="15"/>
      <c r="Q99" s="24">
        <v>285186</v>
      </c>
      <c r="R99" s="16" t="s">
        <v>208</v>
      </c>
    </row>
    <row r="100" spans="1:18" x14ac:dyDescent="0.25">
      <c r="A100" s="12"/>
      <c r="B100" s="29"/>
      <c r="C100" s="45"/>
      <c r="D100" s="45"/>
      <c r="E100" s="45"/>
      <c r="F100" s="45"/>
      <c r="G100" s="45"/>
      <c r="H100" s="45"/>
      <c r="I100" s="45"/>
      <c r="J100" s="45"/>
      <c r="K100" s="45"/>
      <c r="L100" s="45"/>
      <c r="M100" s="45"/>
      <c r="N100" s="45"/>
      <c r="O100" s="45"/>
      <c r="P100" s="45"/>
      <c r="Q100" s="45"/>
      <c r="R100" s="45"/>
    </row>
    <row r="101" spans="1:18" x14ac:dyDescent="0.25">
      <c r="A101" s="12"/>
      <c r="B101" s="25" t="s">
        <v>377</v>
      </c>
      <c r="C101" s="31" t="s">
        <v>208</v>
      </c>
      <c r="D101" s="21"/>
      <c r="E101" s="33">
        <v>29983</v>
      </c>
      <c r="F101" s="27" t="s">
        <v>208</v>
      </c>
      <c r="G101" s="31"/>
      <c r="H101" s="21"/>
      <c r="I101" s="28">
        <v>104</v>
      </c>
      <c r="J101" s="27" t="s">
        <v>208</v>
      </c>
      <c r="K101" s="31" t="s">
        <v>208</v>
      </c>
      <c r="L101" s="21"/>
      <c r="M101" s="28" t="s">
        <v>384</v>
      </c>
      <c r="N101" s="27" t="s">
        <v>275</v>
      </c>
      <c r="O101" s="31"/>
      <c r="P101" s="21"/>
      <c r="Q101" s="33">
        <v>29806</v>
      </c>
      <c r="R101" s="27" t="s">
        <v>208</v>
      </c>
    </row>
    <row r="102" spans="1:18" x14ac:dyDescent="0.25">
      <c r="A102" s="12"/>
      <c r="B102" s="22" t="s">
        <v>379</v>
      </c>
      <c r="C102" s="17" t="s">
        <v>208</v>
      </c>
      <c r="D102" s="15"/>
      <c r="E102" s="36">
        <v>294</v>
      </c>
      <c r="F102" s="16" t="s">
        <v>208</v>
      </c>
      <c r="G102" s="17"/>
      <c r="H102" s="16"/>
      <c r="I102" s="54" t="s">
        <v>283</v>
      </c>
      <c r="J102" s="16" t="s">
        <v>208</v>
      </c>
      <c r="K102" s="17" t="s">
        <v>208</v>
      </c>
      <c r="L102" s="16"/>
      <c r="M102" s="54" t="s">
        <v>283</v>
      </c>
      <c r="N102" s="16" t="s">
        <v>208</v>
      </c>
      <c r="O102" s="17"/>
      <c r="P102" s="15"/>
      <c r="Q102" s="36">
        <v>294</v>
      </c>
      <c r="R102" s="16" t="s">
        <v>208</v>
      </c>
    </row>
    <row r="103" spans="1:18" x14ac:dyDescent="0.25">
      <c r="A103" s="12"/>
      <c r="B103" s="25" t="s">
        <v>380</v>
      </c>
      <c r="C103" s="31" t="s">
        <v>208</v>
      </c>
      <c r="D103" s="21"/>
      <c r="E103" s="33">
        <v>131384</v>
      </c>
      <c r="F103" s="27" t="s">
        <v>208</v>
      </c>
      <c r="G103" s="31"/>
      <c r="H103" s="21"/>
      <c r="I103" s="28">
        <v>320</v>
      </c>
      <c r="J103" s="27" t="s">
        <v>208</v>
      </c>
      <c r="K103" s="31" t="s">
        <v>208</v>
      </c>
      <c r="L103" s="27"/>
      <c r="M103" s="55" t="s">
        <v>283</v>
      </c>
      <c r="N103" s="27" t="s">
        <v>208</v>
      </c>
      <c r="O103" s="31"/>
      <c r="P103" s="21"/>
      <c r="Q103" s="33">
        <v>131704</v>
      </c>
      <c r="R103" s="27" t="s">
        <v>208</v>
      </c>
    </row>
    <row r="104" spans="1:18" ht="15.75" thickBot="1" x14ac:dyDescent="0.3">
      <c r="A104" s="12"/>
      <c r="B104" s="22" t="s">
        <v>347</v>
      </c>
      <c r="C104" s="17" t="s">
        <v>208</v>
      </c>
      <c r="D104" s="15"/>
      <c r="E104" s="24">
        <v>117958</v>
      </c>
      <c r="F104" s="16" t="s">
        <v>208</v>
      </c>
      <c r="G104" s="17"/>
      <c r="H104" s="15"/>
      <c r="I104" s="36">
        <v>529</v>
      </c>
      <c r="J104" s="16" t="s">
        <v>208</v>
      </c>
      <c r="K104" s="17" t="s">
        <v>208</v>
      </c>
      <c r="L104" s="15"/>
      <c r="M104" s="36">
        <v>187</v>
      </c>
      <c r="N104" s="16" t="s">
        <v>208</v>
      </c>
      <c r="O104" s="17"/>
      <c r="P104" s="15"/>
      <c r="Q104" s="24">
        <v>118674</v>
      </c>
      <c r="R104" s="16" t="s">
        <v>208</v>
      </c>
    </row>
    <row r="105" spans="1:18" x14ac:dyDescent="0.25">
      <c r="A105" s="12"/>
      <c r="B105" s="29"/>
      <c r="C105" s="29" t="s">
        <v>208</v>
      </c>
      <c r="D105" s="30"/>
      <c r="E105" s="30"/>
      <c r="F105" s="29"/>
      <c r="G105" s="29"/>
      <c r="H105" s="30"/>
      <c r="I105" s="30"/>
      <c r="J105" s="29"/>
      <c r="K105" s="29" t="s">
        <v>208</v>
      </c>
      <c r="L105" s="30"/>
      <c r="M105" s="30"/>
      <c r="N105" s="29"/>
      <c r="O105" s="29"/>
      <c r="P105" s="30"/>
      <c r="Q105" s="30"/>
      <c r="R105" s="29"/>
    </row>
    <row r="106" spans="1:18" ht="15.75" thickBot="1" x14ac:dyDescent="0.3">
      <c r="A106" s="12"/>
      <c r="B106" s="38" t="s">
        <v>381</v>
      </c>
      <c r="C106" s="31" t="s">
        <v>208</v>
      </c>
      <c r="D106" s="21"/>
      <c r="E106" s="33">
        <v>279619</v>
      </c>
      <c r="F106" s="27" t="s">
        <v>208</v>
      </c>
      <c r="G106" s="31"/>
      <c r="H106" s="21"/>
      <c r="I106" s="28">
        <v>953</v>
      </c>
      <c r="J106" s="27" t="s">
        <v>208</v>
      </c>
      <c r="K106" s="31" t="s">
        <v>208</v>
      </c>
      <c r="L106" s="21"/>
      <c r="M106" s="28" t="s">
        <v>385</v>
      </c>
      <c r="N106" s="27" t="s">
        <v>275</v>
      </c>
      <c r="O106" s="31"/>
      <c r="P106" s="21"/>
      <c r="Q106" s="33">
        <v>280478</v>
      </c>
      <c r="R106" s="27" t="s">
        <v>208</v>
      </c>
    </row>
    <row r="107" spans="1:18" x14ac:dyDescent="0.25">
      <c r="A107" s="12"/>
      <c r="B107" s="29"/>
      <c r="C107" s="29" t="s">
        <v>208</v>
      </c>
      <c r="D107" s="30"/>
      <c r="E107" s="30"/>
      <c r="F107" s="29"/>
      <c r="G107" s="29"/>
      <c r="H107" s="30"/>
      <c r="I107" s="30"/>
      <c r="J107" s="29"/>
      <c r="K107" s="29" t="s">
        <v>208</v>
      </c>
      <c r="L107" s="30"/>
      <c r="M107" s="30"/>
      <c r="N107" s="29"/>
      <c r="O107" s="29"/>
      <c r="P107" s="30"/>
      <c r="Q107" s="30"/>
      <c r="R107" s="29"/>
    </row>
    <row r="108" spans="1:18" x14ac:dyDescent="0.25">
      <c r="A108" s="12"/>
      <c r="B108" s="29"/>
      <c r="C108" s="45"/>
      <c r="D108" s="45"/>
      <c r="E108" s="45"/>
      <c r="F108" s="45"/>
      <c r="G108" s="45"/>
      <c r="H108" s="45"/>
      <c r="I108" s="45"/>
      <c r="J108" s="45"/>
      <c r="K108" s="45"/>
      <c r="L108" s="45"/>
      <c r="M108" s="45"/>
      <c r="N108" s="45"/>
      <c r="O108" s="45"/>
      <c r="P108" s="45"/>
      <c r="Q108" s="45"/>
      <c r="R108" s="45"/>
    </row>
    <row r="109" spans="1:18" x14ac:dyDescent="0.25">
      <c r="A109" s="12"/>
      <c r="B109" s="64" t="s">
        <v>240</v>
      </c>
      <c r="C109" s="17" t="s">
        <v>208</v>
      </c>
      <c r="D109" s="15"/>
      <c r="E109" s="24">
        <v>1067935</v>
      </c>
      <c r="F109" s="16" t="s">
        <v>208</v>
      </c>
      <c r="G109" s="17"/>
      <c r="H109" s="15"/>
      <c r="I109" s="24">
        <v>3186</v>
      </c>
      <c r="J109" s="16" t="s">
        <v>208</v>
      </c>
      <c r="K109" s="17" t="s">
        <v>208</v>
      </c>
      <c r="L109" s="15"/>
      <c r="M109" s="36">
        <v>893</v>
      </c>
      <c r="N109" s="16" t="s">
        <v>208</v>
      </c>
      <c r="O109" s="17"/>
      <c r="P109" s="15"/>
      <c r="Q109" s="24">
        <v>1072014</v>
      </c>
      <c r="R109" s="16" t="s">
        <v>208</v>
      </c>
    </row>
    <row r="110" spans="1:18" ht="15.75" thickBot="1" x14ac:dyDescent="0.3">
      <c r="A110" s="12"/>
      <c r="B110" s="25" t="s">
        <v>64</v>
      </c>
      <c r="C110" s="31" t="s">
        <v>208</v>
      </c>
      <c r="D110" s="21"/>
      <c r="E110" s="28" t="s">
        <v>352</v>
      </c>
      <c r="F110" s="27" t="s">
        <v>275</v>
      </c>
      <c r="G110" s="31"/>
      <c r="H110" s="27"/>
      <c r="I110" s="55" t="s">
        <v>283</v>
      </c>
      <c r="J110" s="27" t="s">
        <v>208</v>
      </c>
      <c r="K110" s="31" t="s">
        <v>208</v>
      </c>
      <c r="L110" s="27"/>
      <c r="M110" s="55" t="s">
        <v>283</v>
      </c>
      <c r="N110" s="27" t="s">
        <v>208</v>
      </c>
      <c r="O110" s="31"/>
      <c r="P110" s="21"/>
      <c r="Q110" s="28" t="s">
        <v>352</v>
      </c>
      <c r="R110" s="27" t="s">
        <v>275</v>
      </c>
    </row>
    <row r="111" spans="1:18" x14ac:dyDescent="0.25">
      <c r="A111" s="12"/>
      <c r="B111" s="29"/>
      <c r="C111" s="29" t="s">
        <v>208</v>
      </c>
      <c r="D111" s="30"/>
      <c r="E111" s="30"/>
      <c r="F111" s="29"/>
      <c r="G111" s="29"/>
      <c r="H111" s="30"/>
      <c r="I111" s="30"/>
      <c r="J111" s="29"/>
      <c r="K111" s="29" t="s">
        <v>208</v>
      </c>
      <c r="L111" s="30"/>
      <c r="M111" s="30"/>
      <c r="N111" s="29"/>
      <c r="O111" s="29"/>
      <c r="P111" s="30"/>
      <c r="Q111" s="30"/>
      <c r="R111" s="29"/>
    </row>
    <row r="112" spans="1:18" ht="15.75" thickBot="1" x14ac:dyDescent="0.3">
      <c r="A112" s="12"/>
      <c r="B112" s="64" t="s">
        <v>383</v>
      </c>
      <c r="C112" s="17" t="s">
        <v>208</v>
      </c>
      <c r="D112" s="15" t="s">
        <v>213</v>
      </c>
      <c r="E112" s="24">
        <v>1051943</v>
      </c>
      <c r="F112" s="16" t="s">
        <v>208</v>
      </c>
      <c r="G112" s="17"/>
      <c r="H112" s="15" t="s">
        <v>213</v>
      </c>
      <c r="I112" s="24">
        <v>3186</v>
      </c>
      <c r="J112" s="16" t="s">
        <v>208</v>
      </c>
      <c r="K112" s="17" t="s">
        <v>208</v>
      </c>
      <c r="L112" s="15" t="s">
        <v>213</v>
      </c>
      <c r="M112" s="36">
        <v>893</v>
      </c>
      <c r="N112" s="16" t="s">
        <v>208</v>
      </c>
      <c r="O112" s="17"/>
      <c r="P112" s="15" t="s">
        <v>213</v>
      </c>
      <c r="Q112" s="24">
        <v>1056022</v>
      </c>
      <c r="R112" s="16" t="s">
        <v>208</v>
      </c>
    </row>
    <row r="113" spans="1:18" ht="15.75" thickTop="1" x14ac:dyDescent="0.25">
      <c r="A113" s="12"/>
      <c r="B113" s="29"/>
      <c r="C113" s="29" t="s">
        <v>208</v>
      </c>
      <c r="D113" s="37"/>
      <c r="E113" s="37"/>
      <c r="F113" s="29"/>
      <c r="G113" s="29"/>
      <c r="H113" s="37"/>
      <c r="I113" s="37"/>
      <c r="J113" s="29"/>
      <c r="K113" s="29" t="s">
        <v>208</v>
      </c>
      <c r="L113" s="37"/>
      <c r="M113" s="37"/>
      <c r="N113" s="29"/>
      <c r="O113" s="29"/>
      <c r="P113" s="37"/>
      <c r="Q113" s="37"/>
      <c r="R113" s="29"/>
    </row>
  </sheetData>
  <mergeCells count="92">
    <mergeCell ref="B49:R49"/>
    <mergeCell ref="B50:R50"/>
    <mergeCell ref="B51:R51"/>
    <mergeCell ref="B52:R52"/>
    <mergeCell ref="B83:R83"/>
    <mergeCell ref="B43:R43"/>
    <mergeCell ref="B44:R44"/>
    <mergeCell ref="B45:R45"/>
    <mergeCell ref="B46:R46"/>
    <mergeCell ref="B47:R47"/>
    <mergeCell ref="B48:R48"/>
    <mergeCell ref="A1:A2"/>
    <mergeCell ref="B1:R1"/>
    <mergeCell ref="B2:R2"/>
    <mergeCell ref="B3:R3"/>
    <mergeCell ref="A4:A113"/>
    <mergeCell ref="B4:R4"/>
    <mergeCell ref="B5:R5"/>
    <mergeCell ref="B6:R6"/>
    <mergeCell ref="B41:R41"/>
    <mergeCell ref="B42:R42"/>
    <mergeCell ref="C100:F100"/>
    <mergeCell ref="G100:J100"/>
    <mergeCell ref="K100:N100"/>
    <mergeCell ref="O100:R100"/>
    <mergeCell ref="C108:F108"/>
    <mergeCell ref="G108:J108"/>
    <mergeCell ref="K108:N108"/>
    <mergeCell ref="O108:R108"/>
    <mergeCell ref="O85:O86"/>
    <mergeCell ref="P85:Q85"/>
    <mergeCell ref="P86:Q86"/>
    <mergeCell ref="R85:R86"/>
    <mergeCell ref="C94:F94"/>
    <mergeCell ref="G94:J94"/>
    <mergeCell ref="K94:N94"/>
    <mergeCell ref="O94:R94"/>
    <mergeCell ref="H85:I86"/>
    <mergeCell ref="J85:J86"/>
    <mergeCell ref="K85:K86"/>
    <mergeCell ref="L85:M85"/>
    <mergeCell ref="L86:M86"/>
    <mergeCell ref="N85:N86"/>
    <mergeCell ref="C77:F77"/>
    <mergeCell ref="G77:J77"/>
    <mergeCell ref="K77:N77"/>
    <mergeCell ref="O77:R77"/>
    <mergeCell ref="B85:B86"/>
    <mergeCell ref="C85:C86"/>
    <mergeCell ref="D85:E85"/>
    <mergeCell ref="D86:E86"/>
    <mergeCell ref="F85:F86"/>
    <mergeCell ref="G85:G86"/>
    <mergeCell ref="R54:R55"/>
    <mergeCell ref="C63:F63"/>
    <mergeCell ref="G63:J63"/>
    <mergeCell ref="K63:N63"/>
    <mergeCell ref="O63:R63"/>
    <mergeCell ref="C69:F69"/>
    <mergeCell ref="G69:J69"/>
    <mergeCell ref="K69:N69"/>
    <mergeCell ref="O69:R69"/>
    <mergeCell ref="K54:K55"/>
    <mergeCell ref="L54:M54"/>
    <mergeCell ref="L55:M55"/>
    <mergeCell ref="N54:N55"/>
    <mergeCell ref="O54:O55"/>
    <mergeCell ref="P54:Q54"/>
    <mergeCell ref="P55:Q55"/>
    <mergeCell ref="C33:F33"/>
    <mergeCell ref="G33:J33"/>
    <mergeCell ref="B54:B55"/>
    <mergeCell ref="C54:C55"/>
    <mergeCell ref="D54:E54"/>
    <mergeCell ref="D55:E55"/>
    <mergeCell ref="F54:F55"/>
    <mergeCell ref="G54:G55"/>
    <mergeCell ref="H54:I55"/>
    <mergeCell ref="J54:J55"/>
    <mergeCell ref="H8:I8"/>
    <mergeCell ref="H9:I9"/>
    <mergeCell ref="J8:J9"/>
    <mergeCell ref="C17:F17"/>
    <mergeCell ref="G17:J17"/>
    <mergeCell ref="C23:F23"/>
    <mergeCell ref="G23:J23"/>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12.85546875" customWidth="1"/>
    <col min="5" max="5" width="36.5703125" customWidth="1"/>
    <col min="6" max="6" width="13.5703125" customWidth="1"/>
    <col min="7" max="8" width="12.85546875" customWidth="1"/>
    <col min="9" max="9" width="36.5703125" customWidth="1"/>
    <col min="10" max="12" width="12.85546875" customWidth="1"/>
    <col min="13" max="13" width="36.5703125" customWidth="1"/>
    <col min="14" max="14" width="13.5703125" customWidth="1"/>
  </cols>
  <sheetData>
    <row r="1" spans="1:14" ht="15" customHeight="1" x14ac:dyDescent="0.25">
      <c r="A1" s="7" t="s">
        <v>3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7</v>
      </c>
      <c r="B3" s="11" t="s">
        <v>5</v>
      </c>
      <c r="C3" s="11"/>
      <c r="D3" s="11"/>
      <c r="E3" s="11"/>
      <c r="F3" s="11"/>
      <c r="G3" s="11"/>
      <c r="H3" s="11"/>
      <c r="I3" s="11"/>
      <c r="J3" s="11"/>
      <c r="K3" s="11"/>
      <c r="L3" s="11"/>
      <c r="M3" s="11"/>
      <c r="N3" s="11"/>
    </row>
    <row r="4" spans="1:14" ht="15" customHeight="1" x14ac:dyDescent="0.25">
      <c r="A4" s="12" t="s">
        <v>386</v>
      </c>
      <c r="B4" s="11" t="s">
        <v>5</v>
      </c>
      <c r="C4" s="11"/>
      <c r="D4" s="11"/>
      <c r="E4" s="11"/>
      <c r="F4" s="11"/>
      <c r="G4" s="11"/>
      <c r="H4" s="11"/>
      <c r="I4" s="11"/>
      <c r="J4" s="11"/>
      <c r="K4" s="11"/>
      <c r="L4" s="11"/>
      <c r="M4" s="11"/>
      <c r="N4" s="11"/>
    </row>
    <row r="5" spans="1:14" x14ac:dyDescent="0.25">
      <c r="A5" s="12"/>
      <c r="B5" s="47" t="s">
        <v>388</v>
      </c>
      <c r="C5" s="47"/>
      <c r="D5" s="47"/>
      <c r="E5" s="47"/>
      <c r="F5" s="47"/>
      <c r="G5" s="47"/>
      <c r="H5" s="47"/>
      <c r="I5" s="47"/>
      <c r="J5" s="47"/>
      <c r="K5" s="47"/>
      <c r="L5" s="47"/>
      <c r="M5" s="47"/>
      <c r="N5" s="47"/>
    </row>
    <row r="6" spans="1:14" x14ac:dyDescent="0.25">
      <c r="A6" s="12"/>
      <c r="B6" s="48" t="s">
        <v>389</v>
      </c>
      <c r="C6" s="48"/>
      <c r="D6" s="48"/>
      <c r="E6" s="48"/>
      <c r="F6" s="48"/>
      <c r="G6" s="48"/>
      <c r="H6" s="48"/>
      <c r="I6" s="48"/>
      <c r="J6" s="48"/>
      <c r="K6" s="48"/>
      <c r="L6" s="48"/>
      <c r="M6" s="48"/>
      <c r="N6" s="48"/>
    </row>
    <row r="7" spans="1:14" ht="38.25" customHeight="1" x14ac:dyDescent="0.25">
      <c r="A7" s="12"/>
      <c r="B7" s="48" t="s">
        <v>251</v>
      </c>
      <c r="C7" s="48"/>
      <c r="D7" s="48"/>
      <c r="E7" s="48"/>
      <c r="F7" s="48"/>
      <c r="G7" s="48"/>
      <c r="H7" s="48"/>
      <c r="I7" s="48"/>
      <c r="J7" s="48"/>
      <c r="K7" s="48"/>
      <c r="L7" s="48"/>
      <c r="M7" s="48"/>
      <c r="N7" s="48"/>
    </row>
    <row r="8" spans="1:14" x14ac:dyDescent="0.25">
      <c r="A8" s="12"/>
      <c r="B8" s="50"/>
      <c r="C8" s="50"/>
      <c r="D8" s="50"/>
      <c r="E8" s="50"/>
      <c r="F8" s="50"/>
      <c r="G8" s="50"/>
      <c r="H8" s="50"/>
      <c r="I8" s="50"/>
      <c r="J8" s="50"/>
      <c r="K8" s="50"/>
      <c r="L8" s="50"/>
      <c r="M8" s="50"/>
      <c r="N8" s="50"/>
    </row>
    <row r="9" spans="1:14" x14ac:dyDescent="0.25">
      <c r="A9" s="12"/>
      <c r="B9" s="48" t="s">
        <v>390</v>
      </c>
      <c r="C9" s="48"/>
      <c r="D9" s="48"/>
      <c r="E9" s="48"/>
      <c r="F9" s="48"/>
      <c r="G9" s="48"/>
      <c r="H9" s="48"/>
      <c r="I9" s="48"/>
      <c r="J9" s="48"/>
      <c r="K9" s="48"/>
      <c r="L9" s="48"/>
      <c r="M9" s="48"/>
      <c r="N9" s="48"/>
    </row>
    <row r="10" spans="1:14" ht="15.75" x14ac:dyDescent="0.25">
      <c r="A10" s="12"/>
      <c r="B10" s="49"/>
      <c r="C10" s="49"/>
      <c r="D10" s="49"/>
      <c r="E10" s="49"/>
      <c r="F10" s="49"/>
      <c r="G10" s="49"/>
      <c r="H10" s="49"/>
      <c r="I10" s="49"/>
      <c r="J10" s="49"/>
      <c r="K10" s="49"/>
      <c r="L10" s="49"/>
      <c r="M10" s="49"/>
      <c r="N10" s="49"/>
    </row>
    <row r="11" spans="1:14" x14ac:dyDescent="0.25">
      <c r="A11" s="12"/>
      <c r="B11" s="15"/>
      <c r="C11" s="15"/>
      <c r="D11" s="15"/>
      <c r="E11" s="15"/>
      <c r="F11" s="15"/>
      <c r="G11" s="15"/>
      <c r="H11" s="15"/>
      <c r="I11" s="15"/>
      <c r="J11" s="15"/>
      <c r="K11" s="15"/>
      <c r="L11" s="15"/>
      <c r="M11" s="15"/>
      <c r="N11" s="15"/>
    </row>
    <row r="12" spans="1:14" x14ac:dyDescent="0.25">
      <c r="A12" s="12"/>
      <c r="B12" s="17"/>
      <c r="C12" s="17" t="s">
        <v>208</v>
      </c>
      <c r="D12" s="43">
        <v>41820</v>
      </c>
      <c r="E12" s="43"/>
      <c r="F12" s="17"/>
      <c r="G12" s="17" t="s">
        <v>208</v>
      </c>
      <c r="H12" s="43">
        <v>41820</v>
      </c>
      <c r="I12" s="43"/>
      <c r="J12" s="17"/>
      <c r="K12" s="17" t="s">
        <v>208</v>
      </c>
      <c r="L12" s="43">
        <v>41820</v>
      </c>
      <c r="M12" s="43"/>
      <c r="N12" s="17"/>
    </row>
    <row r="13" spans="1:14" x14ac:dyDescent="0.25">
      <c r="A13" s="12"/>
      <c r="B13" s="41"/>
      <c r="C13" s="41" t="s">
        <v>208</v>
      </c>
      <c r="D13" s="42">
        <v>2014</v>
      </c>
      <c r="E13" s="42"/>
      <c r="F13" s="41"/>
      <c r="G13" s="41" t="s">
        <v>208</v>
      </c>
      <c r="H13" s="42">
        <v>2014</v>
      </c>
      <c r="I13" s="42"/>
      <c r="J13" s="41"/>
      <c r="K13" s="41" t="s">
        <v>208</v>
      </c>
      <c r="L13" s="42">
        <v>2014</v>
      </c>
      <c r="M13" s="42"/>
      <c r="N13" s="41"/>
    </row>
    <row r="14" spans="1:14" ht="15.75" thickBot="1" x14ac:dyDescent="0.3">
      <c r="A14" s="12"/>
      <c r="B14" s="41"/>
      <c r="C14" s="41"/>
      <c r="D14" s="44" t="s">
        <v>391</v>
      </c>
      <c r="E14" s="44"/>
      <c r="F14" s="41"/>
      <c r="G14" s="41"/>
      <c r="H14" s="44" t="s">
        <v>392</v>
      </c>
      <c r="I14" s="44"/>
      <c r="J14" s="41"/>
      <c r="K14" s="41"/>
      <c r="L14" s="44" t="s">
        <v>141</v>
      </c>
      <c r="M14" s="44"/>
      <c r="N14" s="41"/>
    </row>
    <row r="15" spans="1:14" x14ac:dyDescent="0.25">
      <c r="A15" s="12"/>
      <c r="B15" s="25" t="s">
        <v>234</v>
      </c>
      <c r="C15" s="21" t="s">
        <v>208</v>
      </c>
      <c r="D15" s="21"/>
      <c r="E15" s="33">
        <v>19801</v>
      </c>
      <c r="F15" s="27" t="s">
        <v>208</v>
      </c>
      <c r="G15" s="21" t="s">
        <v>208</v>
      </c>
      <c r="H15" s="21"/>
      <c r="I15" s="33">
        <v>73026</v>
      </c>
      <c r="J15" s="27" t="s">
        <v>208</v>
      </c>
      <c r="K15" s="21" t="s">
        <v>208</v>
      </c>
      <c r="L15" s="21" t="s">
        <v>213</v>
      </c>
      <c r="M15" s="33">
        <v>92827</v>
      </c>
      <c r="N15" s="27" t="s">
        <v>208</v>
      </c>
    </row>
    <row r="16" spans="1:14" x14ac:dyDescent="0.25">
      <c r="A16" s="12"/>
      <c r="B16" s="22" t="s">
        <v>342</v>
      </c>
      <c r="C16" s="15" t="s">
        <v>208</v>
      </c>
      <c r="D16" s="15"/>
      <c r="E16" s="24">
        <v>10659</v>
      </c>
      <c r="F16" s="16" t="s">
        <v>208</v>
      </c>
      <c r="G16" s="15" t="s">
        <v>208</v>
      </c>
      <c r="H16" s="15"/>
      <c r="I16" s="24">
        <v>26075</v>
      </c>
      <c r="J16" s="16" t="s">
        <v>208</v>
      </c>
      <c r="K16" s="15" t="s">
        <v>208</v>
      </c>
      <c r="L16" s="15"/>
      <c r="M16" s="24">
        <v>36734</v>
      </c>
      <c r="N16" s="16" t="s">
        <v>208</v>
      </c>
    </row>
    <row r="17" spans="1:14" ht="15.75" thickBot="1" x14ac:dyDescent="0.3">
      <c r="A17" s="12"/>
      <c r="B17" s="25" t="s">
        <v>238</v>
      </c>
      <c r="C17" s="21" t="s">
        <v>208</v>
      </c>
      <c r="D17" s="21"/>
      <c r="E17" s="33">
        <v>9304</v>
      </c>
      <c r="F17" s="27" t="s">
        <v>208</v>
      </c>
      <c r="G17" s="21" t="s">
        <v>208</v>
      </c>
      <c r="H17" s="21"/>
      <c r="I17" s="33">
        <v>9580</v>
      </c>
      <c r="J17" s="27" t="s">
        <v>208</v>
      </c>
      <c r="K17" s="21" t="s">
        <v>208</v>
      </c>
      <c r="L17" s="21"/>
      <c r="M17" s="33">
        <v>18884</v>
      </c>
      <c r="N17" s="27" t="s">
        <v>208</v>
      </c>
    </row>
    <row r="18" spans="1:14" x14ac:dyDescent="0.25">
      <c r="A18" s="12"/>
      <c r="B18" s="29"/>
      <c r="C18" s="29" t="s">
        <v>208</v>
      </c>
      <c r="D18" s="30"/>
      <c r="E18" s="30"/>
      <c r="F18" s="29"/>
      <c r="G18" s="29" t="s">
        <v>208</v>
      </c>
      <c r="H18" s="30"/>
      <c r="I18" s="30"/>
      <c r="J18" s="29"/>
      <c r="K18" s="29" t="s">
        <v>208</v>
      </c>
      <c r="L18" s="30"/>
      <c r="M18" s="30"/>
      <c r="N18" s="29"/>
    </row>
    <row r="19" spans="1:14" ht="15.75" thickBot="1" x14ac:dyDescent="0.3">
      <c r="A19" s="12"/>
      <c r="B19" s="22" t="s">
        <v>393</v>
      </c>
      <c r="C19" s="17" t="s">
        <v>208</v>
      </c>
      <c r="D19" s="15" t="s">
        <v>213</v>
      </c>
      <c r="E19" s="24">
        <v>39764</v>
      </c>
      <c r="F19" s="16" t="s">
        <v>208</v>
      </c>
      <c r="G19" s="17" t="s">
        <v>208</v>
      </c>
      <c r="H19" s="15" t="s">
        <v>213</v>
      </c>
      <c r="I19" s="24">
        <v>108681</v>
      </c>
      <c r="J19" s="16" t="s">
        <v>208</v>
      </c>
      <c r="K19" s="17" t="s">
        <v>208</v>
      </c>
      <c r="L19" s="15" t="s">
        <v>213</v>
      </c>
      <c r="M19" s="24">
        <v>148445</v>
      </c>
      <c r="N19" s="16" t="s">
        <v>208</v>
      </c>
    </row>
    <row r="20" spans="1:14" ht="15.75" thickTop="1" x14ac:dyDescent="0.25">
      <c r="A20" s="12"/>
      <c r="B20" s="29"/>
      <c r="C20" s="29" t="s">
        <v>208</v>
      </c>
      <c r="D20" s="37"/>
      <c r="E20" s="37"/>
      <c r="F20" s="29"/>
      <c r="G20" s="29" t="s">
        <v>208</v>
      </c>
      <c r="H20" s="37"/>
      <c r="I20" s="37"/>
      <c r="J20" s="29"/>
      <c r="K20" s="29" t="s">
        <v>208</v>
      </c>
      <c r="L20" s="37"/>
      <c r="M20" s="37"/>
      <c r="N20" s="29"/>
    </row>
    <row r="21" spans="1:14" ht="15.75" thickBot="1" x14ac:dyDescent="0.3">
      <c r="A21" s="12"/>
      <c r="B21" s="25" t="s">
        <v>394</v>
      </c>
      <c r="C21" s="31" t="s">
        <v>208</v>
      </c>
      <c r="D21" s="21"/>
      <c r="E21" s="21"/>
      <c r="F21" s="21"/>
      <c r="G21" s="31" t="s">
        <v>208</v>
      </c>
      <c r="H21" s="21"/>
      <c r="I21" s="21"/>
      <c r="J21" s="21"/>
      <c r="K21" s="31" t="s">
        <v>208</v>
      </c>
      <c r="L21" s="21" t="s">
        <v>213</v>
      </c>
      <c r="M21" s="33">
        <v>147951</v>
      </c>
      <c r="N21" s="27" t="s">
        <v>208</v>
      </c>
    </row>
    <row r="22" spans="1:14" ht="15.75" thickTop="1" x14ac:dyDescent="0.25">
      <c r="A22" s="12"/>
      <c r="B22" s="29"/>
      <c r="C22" s="29" t="s">
        <v>208</v>
      </c>
      <c r="D22" s="29"/>
      <c r="E22" s="29"/>
      <c r="F22" s="29"/>
      <c r="G22" s="29" t="s">
        <v>208</v>
      </c>
      <c r="H22" s="29"/>
      <c r="I22" s="29"/>
      <c r="J22" s="29"/>
      <c r="K22" s="29" t="s">
        <v>208</v>
      </c>
      <c r="L22" s="37"/>
      <c r="M22" s="37"/>
      <c r="N22" s="29"/>
    </row>
    <row r="23" spans="1:14" ht="15.75" x14ac:dyDescent="0.25">
      <c r="A23" s="12"/>
      <c r="B23" s="49"/>
      <c r="C23" s="49"/>
      <c r="D23" s="49"/>
      <c r="E23" s="49"/>
      <c r="F23" s="49"/>
      <c r="G23" s="49"/>
      <c r="H23" s="49"/>
      <c r="I23" s="49"/>
      <c r="J23" s="49"/>
      <c r="K23" s="49"/>
      <c r="L23" s="49"/>
      <c r="M23" s="49"/>
      <c r="N23" s="49"/>
    </row>
    <row r="24" spans="1:14" x14ac:dyDescent="0.25">
      <c r="A24" s="12"/>
      <c r="B24" s="15"/>
      <c r="C24" s="15"/>
      <c r="D24" s="15"/>
      <c r="E24" s="15"/>
      <c r="F24" s="15"/>
      <c r="G24" s="15"/>
      <c r="H24" s="15"/>
      <c r="I24" s="15"/>
      <c r="J24" s="15"/>
      <c r="K24" s="15"/>
      <c r="L24" s="15"/>
      <c r="M24" s="15"/>
      <c r="N24" s="15"/>
    </row>
    <row r="25" spans="1:14" x14ac:dyDescent="0.25">
      <c r="A25" s="12"/>
      <c r="B25" s="41"/>
      <c r="C25" s="41" t="s">
        <v>208</v>
      </c>
      <c r="D25" s="42" t="s">
        <v>338</v>
      </c>
      <c r="E25" s="42"/>
      <c r="F25" s="41"/>
      <c r="G25" s="41" t="s">
        <v>208</v>
      </c>
      <c r="H25" s="42" t="s">
        <v>338</v>
      </c>
      <c r="I25" s="42"/>
      <c r="J25" s="41"/>
      <c r="K25" s="41" t="s">
        <v>208</v>
      </c>
      <c r="L25" s="42" t="s">
        <v>338</v>
      </c>
      <c r="M25" s="42"/>
      <c r="N25" s="41"/>
    </row>
    <row r="26" spans="1:14" x14ac:dyDescent="0.25">
      <c r="A26" s="12"/>
      <c r="B26" s="41"/>
      <c r="C26" s="41"/>
      <c r="D26" s="42">
        <v>2013</v>
      </c>
      <c r="E26" s="42"/>
      <c r="F26" s="41"/>
      <c r="G26" s="41"/>
      <c r="H26" s="42">
        <v>2013</v>
      </c>
      <c r="I26" s="42"/>
      <c r="J26" s="41"/>
      <c r="K26" s="41"/>
      <c r="L26" s="42">
        <v>2013</v>
      </c>
      <c r="M26" s="42"/>
      <c r="N26" s="41"/>
    </row>
    <row r="27" spans="1:14" ht="15.75" thickBot="1" x14ac:dyDescent="0.3">
      <c r="A27" s="12"/>
      <c r="B27" s="17"/>
      <c r="C27" s="17" t="s">
        <v>208</v>
      </c>
      <c r="D27" s="44" t="s">
        <v>391</v>
      </c>
      <c r="E27" s="44"/>
      <c r="F27" s="17"/>
      <c r="G27" s="17" t="s">
        <v>208</v>
      </c>
      <c r="H27" s="44" t="s">
        <v>392</v>
      </c>
      <c r="I27" s="44"/>
      <c r="J27" s="17"/>
      <c r="K27" s="17" t="s">
        <v>208</v>
      </c>
      <c r="L27" s="44" t="s">
        <v>141</v>
      </c>
      <c r="M27" s="44"/>
      <c r="N27" s="17"/>
    </row>
    <row r="28" spans="1:14" x14ac:dyDescent="0.25">
      <c r="A28" s="12"/>
      <c r="B28" s="25" t="s">
        <v>234</v>
      </c>
      <c r="C28" s="21" t="s">
        <v>208</v>
      </c>
      <c r="D28" s="21" t="s">
        <v>213</v>
      </c>
      <c r="E28" s="33">
        <v>37048</v>
      </c>
      <c r="F28" s="27" t="s">
        <v>208</v>
      </c>
      <c r="G28" s="21" t="s">
        <v>208</v>
      </c>
      <c r="H28" s="27" t="s">
        <v>213</v>
      </c>
      <c r="I28" s="55" t="s">
        <v>283</v>
      </c>
      <c r="J28" s="27" t="s">
        <v>208</v>
      </c>
      <c r="K28" s="21" t="s">
        <v>208</v>
      </c>
      <c r="L28" s="21" t="s">
        <v>213</v>
      </c>
      <c r="M28" s="33">
        <v>37048</v>
      </c>
      <c r="N28" s="27" t="s">
        <v>208</v>
      </c>
    </row>
    <row r="29" spans="1:14" x14ac:dyDescent="0.25">
      <c r="A29" s="12"/>
      <c r="B29" s="22" t="s">
        <v>342</v>
      </c>
      <c r="C29" s="15" t="s">
        <v>208</v>
      </c>
      <c r="D29" s="15"/>
      <c r="E29" s="24">
        <v>11761</v>
      </c>
      <c r="F29" s="16" t="s">
        <v>208</v>
      </c>
      <c r="G29" s="15" t="s">
        <v>208</v>
      </c>
      <c r="H29" s="16"/>
      <c r="I29" s="54" t="s">
        <v>283</v>
      </c>
      <c r="J29" s="16" t="s">
        <v>208</v>
      </c>
      <c r="K29" s="15" t="s">
        <v>208</v>
      </c>
      <c r="L29" s="15"/>
      <c r="M29" s="24">
        <v>11761</v>
      </c>
      <c r="N29" s="16" t="s">
        <v>208</v>
      </c>
    </row>
    <row r="30" spans="1:14" ht="15.75" thickBot="1" x14ac:dyDescent="0.3">
      <c r="A30" s="12"/>
      <c r="B30" s="25" t="s">
        <v>238</v>
      </c>
      <c r="C30" s="21" t="s">
        <v>208</v>
      </c>
      <c r="D30" s="21"/>
      <c r="E30" s="33">
        <v>11485</v>
      </c>
      <c r="F30" s="27" t="s">
        <v>208</v>
      </c>
      <c r="G30" s="21" t="s">
        <v>208</v>
      </c>
      <c r="H30" s="27"/>
      <c r="I30" s="55" t="s">
        <v>283</v>
      </c>
      <c r="J30" s="27" t="s">
        <v>208</v>
      </c>
      <c r="K30" s="21" t="s">
        <v>208</v>
      </c>
      <c r="L30" s="21"/>
      <c r="M30" s="33">
        <v>11485</v>
      </c>
      <c r="N30" s="27" t="s">
        <v>208</v>
      </c>
    </row>
    <row r="31" spans="1:14" x14ac:dyDescent="0.25">
      <c r="A31" s="12"/>
      <c r="B31" s="29"/>
      <c r="C31" s="29" t="s">
        <v>208</v>
      </c>
      <c r="D31" s="30"/>
      <c r="E31" s="30"/>
      <c r="F31" s="29"/>
      <c r="G31" s="29" t="s">
        <v>208</v>
      </c>
      <c r="H31" s="30"/>
      <c r="I31" s="30"/>
      <c r="J31" s="29"/>
      <c r="K31" s="29" t="s">
        <v>208</v>
      </c>
      <c r="L31" s="30"/>
      <c r="M31" s="30"/>
      <c r="N31" s="29"/>
    </row>
    <row r="32" spans="1:14" ht="15.75" thickBot="1" x14ac:dyDescent="0.3">
      <c r="A32" s="12"/>
      <c r="B32" s="22" t="s">
        <v>393</v>
      </c>
      <c r="C32" s="17" t="s">
        <v>208</v>
      </c>
      <c r="D32" s="15" t="s">
        <v>213</v>
      </c>
      <c r="E32" s="24">
        <v>60294</v>
      </c>
      <c r="F32" s="16" t="s">
        <v>208</v>
      </c>
      <c r="G32" s="17" t="s">
        <v>208</v>
      </c>
      <c r="H32" s="16" t="s">
        <v>213</v>
      </c>
      <c r="I32" s="54" t="s">
        <v>283</v>
      </c>
      <c r="J32" s="16" t="s">
        <v>208</v>
      </c>
      <c r="K32" s="17" t="s">
        <v>208</v>
      </c>
      <c r="L32" s="15" t="s">
        <v>213</v>
      </c>
      <c r="M32" s="24">
        <v>60294</v>
      </c>
      <c r="N32" s="16" t="s">
        <v>208</v>
      </c>
    </row>
    <row r="33" spans="1:14" ht="15.75" thickTop="1" x14ac:dyDescent="0.25">
      <c r="A33" s="12"/>
      <c r="B33" s="29"/>
      <c r="C33" s="29" t="s">
        <v>208</v>
      </c>
      <c r="D33" s="37"/>
      <c r="E33" s="37"/>
      <c r="F33" s="29"/>
      <c r="G33" s="29" t="s">
        <v>208</v>
      </c>
      <c r="H33" s="37"/>
      <c r="I33" s="37"/>
      <c r="J33" s="29"/>
      <c r="K33" s="29" t="s">
        <v>208</v>
      </c>
      <c r="L33" s="37"/>
      <c r="M33" s="37"/>
      <c r="N33" s="29"/>
    </row>
    <row r="34" spans="1:14" ht="15.75" thickBot="1" x14ac:dyDescent="0.3">
      <c r="A34" s="12"/>
      <c r="B34" s="25" t="s">
        <v>395</v>
      </c>
      <c r="C34" s="31" t="s">
        <v>208</v>
      </c>
      <c r="D34" s="21"/>
      <c r="E34" s="21"/>
      <c r="F34" s="21"/>
      <c r="G34" s="31" t="s">
        <v>208</v>
      </c>
      <c r="H34" s="21"/>
      <c r="I34" s="21"/>
      <c r="J34" s="21"/>
      <c r="K34" s="31" t="s">
        <v>208</v>
      </c>
      <c r="L34" s="21" t="s">
        <v>213</v>
      </c>
      <c r="M34" s="33">
        <v>59905</v>
      </c>
      <c r="N34" s="27" t="s">
        <v>208</v>
      </c>
    </row>
    <row r="35" spans="1:14" ht="15.75" thickTop="1" x14ac:dyDescent="0.25">
      <c r="A35" s="12"/>
      <c r="B35" s="29"/>
      <c r="C35" s="29" t="s">
        <v>208</v>
      </c>
      <c r="D35" s="29"/>
      <c r="E35" s="29"/>
      <c r="F35" s="29"/>
      <c r="G35" s="29" t="s">
        <v>208</v>
      </c>
      <c r="H35" s="29"/>
      <c r="I35" s="29"/>
      <c r="J35" s="29"/>
      <c r="K35" s="29" t="s">
        <v>208</v>
      </c>
      <c r="L35" s="37"/>
      <c r="M35" s="37"/>
      <c r="N35" s="29"/>
    </row>
    <row r="36" spans="1:14" x14ac:dyDescent="0.25">
      <c r="A36" s="12"/>
      <c r="B36" s="48" t="s">
        <v>396</v>
      </c>
      <c r="C36" s="48"/>
      <c r="D36" s="48"/>
      <c r="E36" s="48"/>
      <c r="F36" s="48"/>
      <c r="G36" s="48"/>
      <c r="H36" s="48"/>
      <c r="I36" s="48"/>
      <c r="J36" s="48"/>
      <c r="K36" s="48"/>
      <c r="L36" s="48"/>
      <c r="M36" s="48"/>
      <c r="N36" s="48"/>
    </row>
    <row r="37" spans="1:14" ht="15.75" x14ac:dyDescent="0.25">
      <c r="A37" s="12"/>
      <c r="B37" s="49"/>
      <c r="C37" s="49"/>
      <c r="D37" s="49"/>
      <c r="E37" s="49"/>
      <c r="F37" s="49"/>
      <c r="G37" s="49"/>
      <c r="H37" s="49"/>
      <c r="I37" s="49"/>
      <c r="J37" s="49"/>
      <c r="K37" s="49"/>
      <c r="L37" s="49"/>
      <c r="M37" s="49"/>
      <c r="N37" s="49"/>
    </row>
    <row r="38" spans="1:14" x14ac:dyDescent="0.25">
      <c r="A38" s="12"/>
      <c r="B38" s="15"/>
      <c r="C38" s="15"/>
      <c r="D38" s="15"/>
      <c r="E38" s="15"/>
      <c r="F38" s="15"/>
      <c r="G38" s="15"/>
      <c r="H38" s="15"/>
      <c r="I38" s="15"/>
      <c r="J38" s="15"/>
      <c r="K38" s="15"/>
      <c r="L38" s="15"/>
      <c r="M38" s="15"/>
      <c r="N38" s="15"/>
    </row>
    <row r="39" spans="1:14" ht="15.75" thickBot="1" x14ac:dyDescent="0.3">
      <c r="A39" s="12"/>
      <c r="B39" s="17"/>
      <c r="C39" s="17" t="s">
        <v>208</v>
      </c>
      <c r="D39" s="44" t="s">
        <v>391</v>
      </c>
      <c r="E39" s="44"/>
      <c r="F39" s="17"/>
      <c r="G39" s="17"/>
      <c r="H39" s="44" t="s">
        <v>392</v>
      </c>
      <c r="I39" s="44"/>
      <c r="J39" s="17"/>
      <c r="K39" s="17" t="s">
        <v>208</v>
      </c>
      <c r="L39" s="44">
        <v>2014</v>
      </c>
      <c r="M39" s="44"/>
      <c r="N39" s="17"/>
    </row>
    <row r="40" spans="1:14" x14ac:dyDescent="0.25">
      <c r="A40" s="12"/>
      <c r="B40" s="25" t="s">
        <v>397</v>
      </c>
      <c r="C40" s="21" t="s">
        <v>208</v>
      </c>
      <c r="D40" s="21" t="s">
        <v>213</v>
      </c>
      <c r="E40" s="33">
        <v>3185</v>
      </c>
      <c r="F40" s="27" t="s">
        <v>208</v>
      </c>
      <c r="G40" s="21"/>
      <c r="H40" s="21" t="s">
        <v>213</v>
      </c>
      <c r="I40" s="28">
        <v>494</v>
      </c>
      <c r="J40" s="27" t="s">
        <v>208</v>
      </c>
      <c r="K40" s="21" t="s">
        <v>208</v>
      </c>
      <c r="L40" s="21" t="s">
        <v>213</v>
      </c>
      <c r="M40" s="33">
        <v>3185</v>
      </c>
      <c r="N40" s="27" t="s">
        <v>208</v>
      </c>
    </row>
    <row r="41" spans="1:14" x14ac:dyDescent="0.25">
      <c r="A41" s="12"/>
      <c r="B41" s="39" t="s">
        <v>398</v>
      </c>
      <c r="C41" s="15" t="s">
        <v>208</v>
      </c>
      <c r="D41" s="16"/>
      <c r="E41" s="54" t="s">
        <v>283</v>
      </c>
      <c r="F41" s="16" t="s">
        <v>208</v>
      </c>
      <c r="G41" s="15"/>
      <c r="H41" s="15"/>
      <c r="I41" s="24">
        <v>1758</v>
      </c>
      <c r="J41" s="16" t="s">
        <v>208</v>
      </c>
      <c r="K41" s="15" t="s">
        <v>208</v>
      </c>
      <c r="L41" s="15"/>
      <c r="M41" s="24">
        <v>1758</v>
      </c>
      <c r="N41" s="16" t="s">
        <v>208</v>
      </c>
    </row>
    <row r="42" spans="1:14" x14ac:dyDescent="0.25">
      <c r="A42" s="12"/>
      <c r="B42" s="38" t="s">
        <v>399</v>
      </c>
      <c r="C42" s="21" t="s">
        <v>208</v>
      </c>
      <c r="D42" s="21"/>
      <c r="E42" s="28" t="s">
        <v>400</v>
      </c>
      <c r="F42" s="27" t="s">
        <v>275</v>
      </c>
      <c r="G42" s="21"/>
      <c r="H42" s="27"/>
      <c r="I42" s="55" t="s">
        <v>283</v>
      </c>
      <c r="J42" s="27" t="s">
        <v>208</v>
      </c>
      <c r="K42" s="21" t="s">
        <v>208</v>
      </c>
      <c r="L42" s="21"/>
      <c r="M42" s="28" t="s">
        <v>400</v>
      </c>
      <c r="N42" s="27" t="s">
        <v>275</v>
      </c>
    </row>
    <row r="43" spans="1:14" ht="25.5" x14ac:dyDescent="0.25">
      <c r="A43" s="12"/>
      <c r="B43" s="39" t="s">
        <v>401</v>
      </c>
      <c r="C43" s="15" t="s">
        <v>208</v>
      </c>
      <c r="D43" s="16"/>
      <c r="E43" s="54" t="s">
        <v>283</v>
      </c>
      <c r="F43" s="16" t="s">
        <v>208</v>
      </c>
      <c r="G43" s="15"/>
      <c r="H43" s="16"/>
      <c r="I43" s="54" t="s">
        <v>283</v>
      </c>
      <c r="J43" s="16" t="s">
        <v>208</v>
      </c>
      <c r="K43" s="15" t="s">
        <v>208</v>
      </c>
      <c r="L43" s="16"/>
      <c r="M43" s="54" t="s">
        <v>283</v>
      </c>
      <c r="N43" s="16" t="s">
        <v>208</v>
      </c>
    </row>
    <row r="44" spans="1:14" ht="15.75" thickBot="1" x14ac:dyDescent="0.3">
      <c r="A44" s="12"/>
      <c r="B44" s="38" t="s">
        <v>402</v>
      </c>
      <c r="C44" s="21" t="s">
        <v>208</v>
      </c>
      <c r="D44" s="21"/>
      <c r="E44" s="28" t="s">
        <v>403</v>
      </c>
      <c r="F44" s="27" t="s">
        <v>275</v>
      </c>
      <c r="G44" s="21"/>
      <c r="H44" s="27"/>
      <c r="I44" s="55" t="s">
        <v>283</v>
      </c>
      <c r="J44" s="27" t="s">
        <v>208</v>
      </c>
      <c r="K44" s="21" t="s">
        <v>208</v>
      </c>
      <c r="L44" s="21"/>
      <c r="M44" s="28" t="s">
        <v>403</v>
      </c>
      <c r="N44" s="27" t="s">
        <v>275</v>
      </c>
    </row>
    <row r="45" spans="1:14" x14ac:dyDescent="0.25">
      <c r="A45" s="12"/>
      <c r="B45" s="29"/>
      <c r="C45" s="29" t="s">
        <v>208</v>
      </c>
      <c r="D45" s="30"/>
      <c r="E45" s="30"/>
      <c r="F45" s="29"/>
      <c r="G45" s="29"/>
      <c r="H45" s="30"/>
      <c r="I45" s="30"/>
      <c r="J45" s="29"/>
      <c r="K45" s="29" t="s">
        <v>208</v>
      </c>
      <c r="L45" s="30"/>
      <c r="M45" s="30"/>
      <c r="N45" s="29"/>
    </row>
    <row r="46" spans="1:14" ht="15.75" thickBot="1" x14ac:dyDescent="0.3">
      <c r="A46" s="12"/>
      <c r="B46" s="22" t="s">
        <v>404</v>
      </c>
      <c r="C46" s="17" t="s">
        <v>208</v>
      </c>
      <c r="D46" s="15" t="s">
        <v>213</v>
      </c>
      <c r="E46" s="24">
        <v>2802</v>
      </c>
      <c r="F46" s="16" t="s">
        <v>208</v>
      </c>
      <c r="G46" s="17"/>
      <c r="H46" s="15" t="s">
        <v>213</v>
      </c>
      <c r="I46" s="24">
        <v>1758</v>
      </c>
      <c r="J46" s="16" t="s">
        <v>208</v>
      </c>
      <c r="K46" s="17" t="s">
        <v>208</v>
      </c>
      <c r="L46" s="15" t="s">
        <v>213</v>
      </c>
      <c r="M46" s="24">
        <v>4560</v>
      </c>
      <c r="N46" s="16" t="s">
        <v>208</v>
      </c>
    </row>
    <row r="47" spans="1:14" ht="15.75" thickTop="1" x14ac:dyDescent="0.25">
      <c r="A47" s="12"/>
      <c r="B47" s="29"/>
      <c r="C47" s="29" t="s">
        <v>208</v>
      </c>
      <c r="D47" s="37"/>
      <c r="E47" s="37"/>
      <c r="F47" s="29"/>
      <c r="G47" s="29"/>
      <c r="H47" s="37"/>
      <c r="I47" s="37"/>
      <c r="J47" s="29"/>
      <c r="K47" s="29" t="s">
        <v>208</v>
      </c>
      <c r="L47" s="37"/>
      <c r="M47" s="37"/>
      <c r="N47" s="29"/>
    </row>
    <row r="48" spans="1:14" ht="15.75" x14ac:dyDescent="0.25">
      <c r="A48" s="12"/>
      <c r="B48" s="49"/>
      <c r="C48" s="49"/>
      <c r="D48" s="49"/>
      <c r="E48" s="49"/>
      <c r="F48" s="49"/>
      <c r="G48" s="49"/>
      <c r="H48" s="49"/>
      <c r="I48" s="49"/>
      <c r="J48" s="49"/>
      <c r="K48" s="49"/>
      <c r="L48" s="49"/>
      <c r="M48" s="49"/>
      <c r="N48" s="49"/>
    </row>
    <row r="49" spans="1:14" x14ac:dyDescent="0.25">
      <c r="A49" s="12"/>
      <c r="B49" s="15"/>
      <c r="C49" s="15"/>
      <c r="D49" s="15"/>
      <c r="E49" s="15"/>
      <c r="F49" s="15"/>
      <c r="G49" s="15"/>
      <c r="H49" s="15"/>
      <c r="I49" s="15"/>
      <c r="J49" s="15"/>
      <c r="K49" s="15"/>
      <c r="L49" s="15"/>
      <c r="M49" s="15"/>
      <c r="N49" s="15"/>
    </row>
    <row r="50" spans="1:14" ht="15.75" thickBot="1" x14ac:dyDescent="0.3">
      <c r="A50" s="12"/>
      <c r="B50" s="17"/>
      <c r="C50" s="17" t="s">
        <v>208</v>
      </c>
      <c r="D50" s="44" t="s">
        <v>391</v>
      </c>
      <c r="E50" s="44"/>
      <c r="F50" s="17"/>
      <c r="G50" s="17"/>
      <c r="H50" s="44" t="s">
        <v>392</v>
      </c>
      <c r="I50" s="44"/>
      <c r="J50" s="17"/>
      <c r="K50" s="17" t="s">
        <v>208</v>
      </c>
      <c r="L50" s="44">
        <v>2013</v>
      </c>
      <c r="M50" s="44"/>
      <c r="N50" s="17"/>
    </row>
    <row r="51" spans="1:14" x14ac:dyDescent="0.25">
      <c r="A51" s="12"/>
      <c r="B51" s="25" t="s">
        <v>397</v>
      </c>
      <c r="C51" s="21" t="s">
        <v>208</v>
      </c>
      <c r="D51" s="21" t="s">
        <v>213</v>
      </c>
      <c r="E51" s="33">
        <v>6111</v>
      </c>
      <c r="F51" s="27" t="s">
        <v>208</v>
      </c>
      <c r="G51" s="21"/>
      <c r="H51" s="27" t="s">
        <v>213</v>
      </c>
      <c r="I51" s="55" t="s">
        <v>283</v>
      </c>
      <c r="J51" s="27" t="s">
        <v>208</v>
      </c>
      <c r="K51" s="21" t="s">
        <v>208</v>
      </c>
      <c r="L51" s="21" t="s">
        <v>213</v>
      </c>
      <c r="M51" s="33">
        <v>6111</v>
      </c>
      <c r="N51" s="27" t="s">
        <v>208</v>
      </c>
    </row>
    <row r="52" spans="1:14" x14ac:dyDescent="0.25">
      <c r="A52" s="12"/>
      <c r="B52" s="39" t="s">
        <v>398</v>
      </c>
      <c r="C52" s="15" t="s">
        <v>208</v>
      </c>
      <c r="D52" s="16"/>
      <c r="E52" s="54" t="s">
        <v>283</v>
      </c>
      <c r="F52" s="16" t="s">
        <v>208</v>
      </c>
      <c r="G52" s="15"/>
      <c r="H52" s="16"/>
      <c r="I52" s="54" t="s">
        <v>283</v>
      </c>
      <c r="J52" s="16" t="s">
        <v>208</v>
      </c>
      <c r="K52" s="15" t="s">
        <v>208</v>
      </c>
      <c r="L52" s="16"/>
      <c r="M52" s="54" t="s">
        <v>283</v>
      </c>
      <c r="N52" s="16" t="s">
        <v>208</v>
      </c>
    </row>
    <row r="53" spans="1:14" x14ac:dyDescent="0.25">
      <c r="A53" s="12"/>
      <c r="B53" s="38" t="s">
        <v>399</v>
      </c>
      <c r="C53" s="21" t="s">
        <v>208</v>
      </c>
      <c r="D53" s="21"/>
      <c r="E53" s="28" t="s">
        <v>405</v>
      </c>
      <c r="F53" s="27" t="s">
        <v>275</v>
      </c>
      <c r="G53" s="21"/>
      <c r="H53" s="27"/>
      <c r="I53" s="55" t="s">
        <v>283</v>
      </c>
      <c r="J53" s="27" t="s">
        <v>208</v>
      </c>
      <c r="K53" s="21" t="s">
        <v>208</v>
      </c>
      <c r="L53" s="21"/>
      <c r="M53" s="28" t="s">
        <v>405</v>
      </c>
      <c r="N53" s="27" t="s">
        <v>275</v>
      </c>
    </row>
    <row r="54" spans="1:14" ht="25.5" x14ac:dyDescent="0.25">
      <c r="A54" s="12"/>
      <c r="B54" s="39" t="s">
        <v>401</v>
      </c>
      <c r="C54" s="15" t="s">
        <v>208</v>
      </c>
      <c r="D54" s="16"/>
      <c r="E54" s="54" t="s">
        <v>283</v>
      </c>
      <c r="F54" s="16" t="s">
        <v>208</v>
      </c>
      <c r="G54" s="15"/>
      <c r="H54" s="16"/>
      <c r="I54" s="54" t="s">
        <v>283</v>
      </c>
      <c r="J54" s="16" t="s">
        <v>208</v>
      </c>
      <c r="K54" s="15" t="s">
        <v>208</v>
      </c>
      <c r="L54" s="16"/>
      <c r="M54" s="54" t="s">
        <v>283</v>
      </c>
      <c r="N54" s="16" t="s">
        <v>208</v>
      </c>
    </row>
    <row r="55" spans="1:14" ht="15.75" thickBot="1" x14ac:dyDescent="0.3">
      <c r="A55" s="12"/>
      <c r="B55" s="38" t="s">
        <v>402</v>
      </c>
      <c r="C55" s="21" t="s">
        <v>208</v>
      </c>
      <c r="D55" s="21"/>
      <c r="E55" s="28" t="s">
        <v>406</v>
      </c>
      <c r="F55" s="27" t="s">
        <v>275</v>
      </c>
      <c r="G55" s="21"/>
      <c r="H55" s="27"/>
      <c r="I55" s="55" t="s">
        <v>283</v>
      </c>
      <c r="J55" s="27" t="s">
        <v>208</v>
      </c>
      <c r="K55" s="21" t="s">
        <v>208</v>
      </c>
      <c r="L55" s="21"/>
      <c r="M55" s="28" t="s">
        <v>406</v>
      </c>
      <c r="N55" s="27" t="s">
        <v>275</v>
      </c>
    </row>
    <row r="56" spans="1:14" x14ac:dyDescent="0.25">
      <c r="A56" s="12"/>
      <c r="B56" s="29"/>
      <c r="C56" s="29" t="s">
        <v>208</v>
      </c>
      <c r="D56" s="30"/>
      <c r="E56" s="30"/>
      <c r="F56" s="29"/>
      <c r="G56" s="29"/>
      <c r="H56" s="30"/>
      <c r="I56" s="30"/>
      <c r="J56" s="29"/>
      <c r="K56" s="29" t="s">
        <v>208</v>
      </c>
      <c r="L56" s="30"/>
      <c r="M56" s="30"/>
      <c r="N56" s="29"/>
    </row>
    <row r="57" spans="1:14" ht="15.75" thickBot="1" x14ac:dyDescent="0.3">
      <c r="A57" s="12"/>
      <c r="B57" s="22" t="s">
        <v>404</v>
      </c>
      <c r="C57" s="17" t="s">
        <v>208</v>
      </c>
      <c r="D57" s="15" t="s">
        <v>213</v>
      </c>
      <c r="E57" s="24">
        <v>4964</v>
      </c>
      <c r="F57" s="16" t="s">
        <v>208</v>
      </c>
      <c r="G57" s="17"/>
      <c r="H57" s="16" t="s">
        <v>213</v>
      </c>
      <c r="I57" s="54" t="s">
        <v>283</v>
      </c>
      <c r="J57" s="16" t="s">
        <v>208</v>
      </c>
      <c r="K57" s="17" t="s">
        <v>208</v>
      </c>
      <c r="L57" s="15" t="s">
        <v>213</v>
      </c>
      <c r="M57" s="24">
        <v>4964</v>
      </c>
      <c r="N57" s="16" t="s">
        <v>208</v>
      </c>
    </row>
    <row r="58" spans="1:14" ht="15.75" thickTop="1" x14ac:dyDescent="0.25">
      <c r="A58" s="12"/>
      <c r="B58" s="29"/>
      <c r="C58" s="29" t="s">
        <v>208</v>
      </c>
      <c r="D58" s="37"/>
      <c r="E58" s="37"/>
      <c r="F58" s="29"/>
      <c r="G58" s="29"/>
      <c r="H58" s="37"/>
      <c r="I58" s="37"/>
      <c r="J58" s="29"/>
      <c r="K58" s="29" t="s">
        <v>208</v>
      </c>
      <c r="L58" s="37"/>
      <c r="M58" s="37"/>
      <c r="N58" s="29"/>
    </row>
    <row r="59" spans="1:14" ht="25.5" customHeight="1" x14ac:dyDescent="0.25">
      <c r="A59" s="12"/>
      <c r="B59" s="48" t="s">
        <v>407</v>
      </c>
      <c r="C59" s="48"/>
      <c r="D59" s="48"/>
      <c r="E59" s="48"/>
      <c r="F59" s="48"/>
      <c r="G59" s="48"/>
      <c r="H59" s="48"/>
      <c r="I59" s="48"/>
      <c r="J59" s="48"/>
      <c r="K59" s="48"/>
      <c r="L59" s="48"/>
      <c r="M59" s="48"/>
      <c r="N59" s="48"/>
    </row>
  </sheetData>
  <mergeCells count="55">
    <mergeCell ref="B48:N48"/>
    <mergeCell ref="B59:N59"/>
    <mergeCell ref="B6:N6"/>
    <mergeCell ref="B7:N7"/>
    <mergeCell ref="B8:N8"/>
    <mergeCell ref="B9:N9"/>
    <mergeCell ref="B10:N10"/>
    <mergeCell ref="B23:N23"/>
    <mergeCell ref="D50:E50"/>
    <mergeCell ref="H50:I50"/>
    <mergeCell ref="L50:M50"/>
    <mergeCell ref="A1:A2"/>
    <mergeCell ref="B1:N1"/>
    <mergeCell ref="B2:N2"/>
    <mergeCell ref="B3:N3"/>
    <mergeCell ref="A4:A59"/>
    <mergeCell ref="B4:N4"/>
    <mergeCell ref="B5:N5"/>
    <mergeCell ref="N25:N26"/>
    <mergeCell ref="D27:E27"/>
    <mergeCell ref="H27:I27"/>
    <mergeCell ref="L27:M27"/>
    <mergeCell ref="D39:E39"/>
    <mergeCell ref="H39:I39"/>
    <mergeCell ref="L39:M39"/>
    <mergeCell ref="B36:N36"/>
    <mergeCell ref="B37:N37"/>
    <mergeCell ref="H25:I25"/>
    <mergeCell ref="H26:I26"/>
    <mergeCell ref="J25:J26"/>
    <mergeCell ref="K25:K26"/>
    <mergeCell ref="L25:M25"/>
    <mergeCell ref="L26:M26"/>
    <mergeCell ref="B25:B26"/>
    <mergeCell ref="C25:C26"/>
    <mergeCell ref="D25:E25"/>
    <mergeCell ref="D26:E26"/>
    <mergeCell ref="F25:F26"/>
    <mergeCell ref="G25:G26"/>
    <mergeCell ref="H14:I14"/>
    <mergeCell ref="J13:J14"/>
    <mergeCell ref="K13:K14"/>
    <mergeCell ref="L13:M13"/>
    <mergeCell ref="L14:M14"/>
    <mergeCell ref="N13:N14"/>
    <mergeCell ref="D12:E12"/>
    <mergeCell ref="H12:I12"/>
    <mergeCell ref="L12:M12"/>
    <mergeCell ref="B13:B14"/>
    <mergeCell ref="C13:C14"/>
    <mergeCell ref="D13:E13"/>
    <mergeCell ref="D14:E14"/>
    <mergeCell ref="F13:F14"/>
    <mergeCell ref="G13:G14"/>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1" width="24.42578125" bestFit="1" customWidth="1"/>
    <col min="2" max="2" width="36.5703125" bestFit="1" customWidth="1"/>
    <col min="3" max="4" width="13" customWidth="1"/>
    <col min="5" max="5" width="36.5703125" customWidth="1"/>
    <col min="6" max="6" width="14" customWidth="1"/>
    <col min="7" max="8" width="13" customWidth="1"/>
    <col min="9" max="9" width="36.5703125" customWidth="1"/>
    <col min="10" max="10" width="14" customWidth="1"/>
    <col min="11" max="12" width="13" customWidth="1"/>
    <col min="13" max="13" width="36.5703125" customWidth="1"/>
    <col min="14" max="14" width="14" customWidth="1"/>
    <col min="15" max="16" width="13" customWidth="1"/>
    <col min="17" max="17" width="36.5703125" customWidth="1"/>
    <col min="18" max="20" width="13" customWidth="1"/>
    <col min="21" max="21" width="36.5703125" customWidth="1"/>
    <col min="22" max="22" width="13" customWidth="1"/>
  </cols>
  <sheetData>
    <row r="1" spans="1:22" ht="15" customHeight="1" x14ac:dyDescent="0.25">
      <c r="A1" s="7" t="s">
        <v>4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08</v>
      </c>
      <c r="B4" s="11" t="s">
        <v>5</v>
      </c>
      <c r="C4" s="11"/>
      <c r="D4" s="11"/>
      <c r="E4" s="11"/>
      <c r="F4" s="11"/>
      <c r="G4" s="11"/>
      <c r="H4" s="11"/>
      <c r="I4" s="11"/>
      <c r="J4" s="11"/>
      <c r="K4" s="11"/>
      <c r="L4" s="11"/>
      <c r="M4" s="11"/>
      <c r="N4" s="11"/>
      <c r="O4" s="11"/>
      <c r="P4" s="11"/>
      <c r="Q4" s="11"/>
      <c r="R4" s="11"/>
      <c r="S4" s="11"/>
      <c r="T4" s="11"/>
      <c r="U4" s="11"/>
      <c r="V4" s="11"/>
    </row>
    <row r="5" spans="1:22" x14ac:dyDescent="0.25">
      <c r="A5" s="12"/>
      <c r="B5" s="47" t="s">
        <v>409</v>
      </c>
      <c r="C5" s="47"/>
      <c r="D5" s="47"/>
      <c r="E5" s="47"/>
      <c r="F5" s="47"/>
      <c r="G5" s="47"/>
      <c r="H5" s="47"/>
      <c r="I5" s="47"/>
      <c r="J5" s="47"/>
      <c r="K5" s="47"/>
      <c r="L5" s="47"/>
      <c r="M5" s="47"/>
      <c r="N5" s="47"/>
      <c r="O5" s="47"/>
      <c r="P5" s="47"/>
      <c r="Q5" s="47"/>
      <c r="R5" s="47"/>
      <c r="S5" s="47"/>
      <c r="T5" s="47"/>
      <c r="U5" s="47"/>
      <c r="V5" s="47"/>
    </row>
    <row r="6" spans="1:22" x14ac:dyDescent="0.25">
      <c r="A6" s="12"/>
      <c r="B6" s="48" t="s">
        <v>410</v>
      </c>
      <c r="C6" s="48"/>
      <c r="D6" s="48"/>
      <c r="E6" s="48"/>
      <c r="F6" s="48"/>
      <c r="G6" s="48"/>
      <c r="H6" s="48"/>
      <c r="I6" s="48"/>
      <c r="J6" s="48"/>
      <c r="K6" s="48"/>
      <c r="L6" s="48"/>
      <c r="M6" s="48"/>
      <c r="N6" s="48"/>
      <c r="O6" s="48"/>
      <c r="P6" s="48"/>
      <c r="Q6" s="48"/>
      <c r="R6" s="48"/>
      <c r="S6" s="48"/>
      <c r="T6" s="48"/>
      <c r="U6" s="48"/>
      <c r="V6" s="48"/>
    </row>
    <row r="7" spans="1:22" x14ac:dyDescent="0.25">
      <c r="A7" s="12"/>
      <c r="B7" s="50"/>
      <c r="C7" s="50"/>
      <c r="D7" s="50"/>
      <c r="E7" s="50"/>
      <c r="F7" s="50"/>
      <c r="G7" s="50"/>
      <c r="H7" s="50"/>
      <c r="I7" s="50"/>
      <c r="J7" s="50"/>
      <c r="K7" s="50"/>
      <c r="L7" s="50"/>
      <c r="M7" s="50"/>
      <c r="N7" s="50"/>
      <c r="O7" s="50"/>
      <c r="P7" s="50"/>
      <c r="Q7" s="50"/>
      <c r="R7" s="50"/>
      <c r="S7" s="50"/>
      <c r="T7" s="50"/>
      <c r="U7" s="50"/>
      <c r="V7" s="50"/>
    </row>
    <row r="8" spans="1:22" x14ac:dyDescent="0.25">
      <c r="A8" s="12"/>
      <c r="B8" s="15"/>
      <c r="C8" s="15"/>
      <c r="D8" s="15"/>
      <c r="E8" s="15"/>
      <c r="F8" s="15"/>
      <c r="G8" s="15"/>
      <c r="H8" s="15"/>
      <c r="I8" s="15"/>
      <c r="J8" s="15"/>
      <c r="K8" s="15"/>
      <c r="L8" s="15"/>
      <c r="M8" s="15"/>
      <c r="N8" s="15"/>
      <c r="O8" s="15"/>
      <c r="P8" s="15"/>
      <c r="Q8" s="15"/>
      <c r="R8" s="15"/>
    </row>
    <row r="9" spans="1:22" x14ac:dyDescent="0.25">
      <c r="A9" s="12"/>
      <c r="B9" s="17"/>
      <c r="C9" s="17" t="s">
        <v>208</v>
      </c>
      <c r="D9" s="42" t="s">
        <v>411</v>
      </c>
      <c r="E9" s="42"/>
      <c r="F9" s="42"/>
      <c r="G9" s="42"/>
      <c r="H9" s="42"/>
      <c r="I9" s="42"/>
      <c r="J9" s="17"/>
      <c r="K9" s="17"/>
      <c r="L9" s="42" t="s">
        <v>412</v>
      </c>
      <c r="M9" s="42"/>
      <c r="N9" s="42"/>
      <c r="O9" s="42"/>
      <c r="P9" s="42"/>
      <c r="Q9" s="42"/>
      <c r="R9" s="17"/>
    </row>
    <row r="10" spans="1:22" x14ac:dyDescent="0.25">
      <c r="A10" s="12"/>
      <c r="B10" s="41"/>
      <c r="C10" s="41" t="s">
        <v>208</v>
      </c>
      <c r="D10" s="42">
        <v>2014</v>
      </c>
      <c r="E10" s="42"/>
      <c r="F10" s="41"/>
      <c r="G10" s="41"/>
      <c r="H10" s="42">
        <v>2013</v>
      </c>
      <c r="I10" s="42"/>
      <c r="J10" s="41"/>
      <c r="K10" s="41"/>
      <c r="L10" s="42">
        <v>2014</v>
      </c>
      <c r="M10" s="42"/>
      <c r="N10" s="41"/>
      <c r="O10" s="41"/>
      <c r="P10" s="42">
        <v>2013</v>
      </c>
      <c r="Q10" s="42"/>
      <c r="R10" s="41"/>
    </row>
    <row r="11" spans="1:22" ht="15.75" thickBot="1" x14ac:dyDescent="0.3">
      <c r="A11" s="12"/>
      <c r="B11" s="41"/>
      <c r="C11" s="41"/>
      <c r="D11" s="44" t="s">
        <v>211</v>
      </c>
      <c r="E11" s="44"/>
      <c r="F11" s="41"/>
      <c r="G11" s="41"/>
      <c r="H11" s="44" t="s">
        <v>211</v>
      </c>
      <c r="I11" s="44"/>
      <c r="J11" s="41"/>
      <c r="K11" s="41"/>
      <c r="L11" s="44" t="s">
        <v>211</v>
      </c>
      <c r="M11" s="44"/>
      <c r="N11" s="41"/>
      <c r="O11" s="41"/>
      <c r="P11" s="44" t="s">
        <v>211</v>
      </c>
      <c r="Q11" s="44"/>
      <c r="R11" s="41"/>
    </row>
    <row r="12" spans="1:22" x14ac:dyDescent="0.25">
      <c r="A12" s="12"/>
      <c r="B12" s="20" t="s">
        <v>413</v>
      </c>
      <c r="C12" s="21" t="s">
        <v>208</v>
      </c>
      <c r="D12" s="21" t="s">
        <v>213</v>
      </c>
      <c r="E12" s="33">
        <v>16102</v>
      </c>
      <c r="F12" s="27" t="s">
        <v>208</v>
      </c>
      <c r="G12" s="21"/>
      <c r="H12" s="21" t="s">
        <v>213</v>
      </c>
      <c r="I12" s="33">
        <v>19565</v>
      </c>
      <c r="J12" s="27" t="s">
        <v>208</v>
      </c>
      <c r="K12" s="21"/>
      <c r="L12" s="21" t="s">
        <v>213</v>
      </c>
      <c r="M12" s="33">
        <v>15992</v>
      </c>
      <c r="N12" s="27" t="s">
        <v>208</v>
      </c>
      <c r="O12" s="21"/>
      <c r="P12" s="21" t="s">
        <v>213</v>
      </c>
      <c r="Q12" s="33">
        <v>18270</v>
      </c>
      <c r="R12" s="27" t="s">
        <v>208</v>
      </c>
    </row>
    <row r="13" spans="1:22" x14ac:dyDescent="0.25">
      <c r="A13" s="12"/>
      <c r="B13" s="34" t="s">
        <v>414</v>
      </c>
      <c r="C13" s="15" t="s">
        <v>208</v>
      </c>
      <c r="D13" s="15"/>
      <c r="E13" s="15"/>
      <c r="F13" s="15"/>
      <c r="G13" s="15"/>
      <c r="H13" s="15"/>
      <c r="I13" s="15"/>
      <c r="J13" s="15"/>
      <c r="K13" s="15"/>
      <c r="L13" s="15"/>
      <c r="M13" s="15"/>
      <c r="N13" s="15"/>
      <c r="O13" s="15"/>
      <c r="P13" s="15"/>
      <c r="Q13" s="15"/>
      <c r="R13" s="15"/>
    </row>
    <row r="14" spans="1:22" x14ac:dyDescent="0.25">
      <c r="A14" s="12"/>
      <c r="B14" s="20" t="s">
        <v>234</v>
      </c>
      <c r="C14" s="21" t="s">
        <v>208</v>
      </c>
      <c r="D14" s="21"/>
      <c r="E14" s="21"/>
      <c r="F14" s="21"/>
      <c r="G14" s="21"/>
      <c r="H14" s="21"/>
      <c r="I14" s="21"/>
      <c r="J14" s="21"/>
      <c r="K14" s="21"/>
      <c r="L14" s="21"/>
      <c r="M14" s="21"/>
      <c r="N14" s="21"/>
      <c r="O14" s="21"/>
      <c r="P14" s="21"/>
      <c r="Q14" s="21"/>
      <c r="R14" s="21"/>
    </row>
    <row r="15" spans="1:22" x14ac:dyDescent="0.25">
      <c r="A15" s="12"/>
      <c r="B15" s="39" t="s">
        <v>369</v>
      </c>
      <c r="C15" s="15" t="s">
        <v>208</v>
      </c>
      <c r="D15" s="16"/>
      <c r="E15" s="54" t="s">
        <v>283</v>
      </c>
      <c r="F15" s="16" t="s">
        <v>208</v>
      </c>
      <c r="G15" s="15"/>
      <c r="H15" s="15"/>
      <c r="I15" s="36">
        <v>6</v>
      </c>
      <c r="J15" s="16" t="s">
        <v>208</v>
      </c>
      <c r="K15" s="15"/>
      <c r="L15" s="16"/>
      <c r="M15" s="54" t="s">
        <v>283</v>
      </c>
      <c r="N15" s="16" t="s">
        <v>208</v>
      </c>
      <c r="O15" s="15"/>
      <c r="P15" s="15"/>
      <c r="Q15" s="36">
        <v>138</v>
      </c>
      <c r="R15" s="16" t="s">
        <v>208</v>
      </c>
    </row>
    <row r="16" spans="1:22" x14ac:dyDescent="0.25">
      <c r="A16" s="12"/>
      <c r="B16" s="38" t="s">
        <v>370</v>
      </c>
      <c r="C16" s="21" t="s">
        <v>208</v>
      </c>
      <c r="D16" s="27"/>
      <c r="E16" s="55" t="s">
        <v>283</v>
      </c>
      <c r="F16" s="27" t="s">
        <v>208</v>
      </c>
      <c r="G16" s="21"/>
      <c r="H16" s="21"/>
      <c r="I16" s="28">
        <v>45</v>
      </c>
      <c r="J16" s="27" t="s">
        <v>208</v>
      </c>
      <c r="K16" s="21"/>
      <c r="L16" s="21"/>
      <c r="M16" s="28">
        <v>22</v>
      </c>
      <c r="N16" s="27" t="s">
        <v>208</v>
      </c>
      <c r="O16" s="21"/>
      <c r="P16" s="21"/>
      <c r="Q16" s="28">
        <v>191</v>
      </c>
      <c r="R16" s="27" t="s">
        <v>208</v>
      </c>
    </row>
    <row r="17" spans="1:18" x14ac:dyDescent="0.25">
      <c r="A17" s="12"/>
      <c r="B17" s="39" t="s">
        <v>415</v>
      </c>
      <c r="C17" s="15" t="s">
        <v>208</v>
      </c>
      <c r="D17" s="16"/>
      <c r="E17" s="54" t="s">
        <v>283</v>
      </c>
      <c r="F17" s="16" t="s">
        <v>208</v>
      </c>
      <c r="G17" s="15"/>
      <c r="H17" s="16"/>
      <c r="I17" s="54" t="s">
        <v>283</v>
      </c>
      <c r="J17" s="16" t="s">
        <v>208</v>
      </c>
      <c r="K17" s="15"/>
      <c r="L17" s="16"/>
      <c r="M17" s="54" t="s">
        <v>283</v>
      </c>
      <c r="N17" s="16" t="s">
        <v>208</v>
      </c>
      <c r="O17" s="15"/>
      <c r="P17" s="16"/>
      <c r="Q17" s="54" t="s">
        <v>283</v>
      </c>
      <c r="R17" s="16" t="s">
        <v>208</v>
      </c>
    </row>
    <row r="18" spans="1:18" x14ac:dyDescent="0.25">
      <c r="A18" s="12"/>
      <c r="B18" s="38" t="s">
        <v>416</v>
      </c>
      <c r="C18" s="21" t="s">
        <v>208</v>
      </c>
      <c r="D18" s="21"/>
      <c r="E18" s="28">
        <v>166</v>
      </c>
      <c r="F18" s="27" t="s">
        <v>208</v>
      </c>
      <c r="G18" s="21"/>
      <c r="H18" s="27"/>
      <c r="I18" s="55" t="s">
        <v>283</v>
      </c>
      <c r="J18" s="27" t="s">
        <v>208</v>
      </c>
      <c r="K18" s="21"/>
      <c r="L18" s="21"/>
      <c r="M18" s="28">
        <v>173</v>
      </c>
      <c r="N18" s="27" t="s">
        <v>208</v>
      </c>
      <c r="O18" s="21"/>
      <c r="P18" s="27"/>
      <c r="Q18" s="55" t="s">
        <v>283</v>
      </c>
      <c r="R18" s="27" t="s">
        <v>208</v>
      </c>
    </row>
    <row r="19" spans="1:18" ht="15.75" thickBot="1" x14ac:dyDescent="0.3">
      <c r="A19" s="12"/>
      <c r="B19" s="39" t="s">
        <v>373</v>
      </c>
      <c r="C19" s="15" t="s">
        <v>208</v>
      </c>
      <c r="D19" s="15"/>
      <c r="E19" s="36">
        <v>127</v>
      </c>
      <c r="F19" s="16" t="s">
        <v>208</v>
      </c>
      <c r="G19" s="15"/>
      <c r="H19" s="15"/>
      <c r="I19" s="36">
        <v>774</v>
      </c>
      <c r="J19" s="16" t="s">
        <v>208</v>
      </c>
      <c r="K19" s="15"/>
      <c r="L19" s="15"/>
      <c r="M19" s="36">
        <v>127</v>
      </c>
      <c r="N19" s="16" t="s">
        <v>208</v>
      </c>
      <c r="O19" s="15"/>
      <c r="P19" s="15"/>
      <c r="Q19" s="36">
        <v>913</v>
      </c>
      <c r="R19" s="16" t="s">
        <v>208</v>
      </c>
    </row>
    <row r="20" spans="1:18" x14ac:dyDescent="0.25">
      <c r="A20" s="12"/>
      <c r="B20" s="29"/>
      <c r="C20" s="29" t="s">
        <v>208</v>
      </c>
      <c r="D20" s="30"/>
      <c r="E20" s="30"/>
      <c r="F20" s="29"/>
      <c r="G20" s="29"/>
      <c r="H20" s="30"/>
      <c r="I20" s="30"/>
      <c r="J20" s="29"/>
      <c r="K20" s="29"/>
      <c r="L20" s="30"/>
      <c r="M20" s="30"/>
      <c r="N20" s="29"/>
      <c r="O20" s="29"/>
      <c r="P20" s="30"/>
      <c r="Q20" s="30"/>
      <c r="R20" s="29"/>
    </row>
    <row r="21" spans="1:18" x14ac:dyDescent="0.25">
      <c r="A21" s="12"/>
      <c r="B21" s="66" t="s">
        <v>374</v>
      </c>
      <c r="C21" s="31" t="s">
        <v>208</v>
      </c>
      <c r="D21" s="21"/>
      <c r="E21" s="28">
        <v>293</v>
      </c>
      <c r="F21" s="27" t="s">
        <v>208</v>
      </c>
      <c r="G21" s="31"/>
      <c r="H21" s="21"/>
      <c r="I21" s="28">
        <v>825</v>
      </c>
      <c r="J21" s="27" t="s">
        <v>208</v>
      </c>
      <c r="K21" s="31"/>
      <c r="L21" s="21"/>
      <c r="M21" s="28">
        <v>322</v>
      </c>
      <c r="N21" s="27" t="s">
        <v>208</v>
      </c>
      <c r="O21" s="31"/>
      <c r="P21" s="21"/>
      <c r="Q21" s="33">
        <v>1242</v>
      </c>
      <c r="R21" s="27" t="s">
        <v>208</v>
      </c>
    </row>
    <row r="22" spans="1:18" x14ac:dyDescent="0.25">
      <c r="A22" s="12"/>
      <c r="B22" s="34" t="s">
        <v>342</v>
      </c>
      <c r="C22" s="17" t="s">
        <v>208</v>
      </c>
      <c r="D22" s="15"/>
      <c r="E22" s="15"/>
      <c r="F22" s="15"/>
      <c r="G22" s="17"/>
      <c r="H22" s="15"/>
      <c r="I22" s="15"/>
      <c r="J22" s="15"/>
      <c r="K22" s="17"/>
      <c r="L22" s="15"/>
      <c r="M22" s="15"/>
      <c r="N22" s="15"/>
      <c r="O22" s="17"/>
      <c r="P22" s="15"/>
      <c r="Q22" s="15"/>
      <c r="R22" s="15"/>
    </row>
    <row r="23" spans="1:18" x14ac:dyDescent="0.25">
      <c r="A23" s="12"/>
      <c r="B23" s="38" t="s">
        <v>236</v>
      </c>
      <c r="C23" s="31" t="s">
        <v>208</v>
      </c>
      <c r="D23" s="21"/>
      <c r="E23" s="28">
        <v>172</v>
      </c>
      <c r="F23" s="27" t="s">
        <v>208</v>
      </c>
      <c r="G23" s="31"/>
      <c r="H23" s="21"/>
      <c r="I23" s="28">
        <v>416</v>
      </c>
      <c r="J23" s="27" t="s">
        <v>208</v>
      </c>
      <c r="K23" s="31"/>
      <c r="L23" s="21"/>
      <c r="M23" s="28">
        <v>194</v>
      </c>
      <c r="N23" s="27" t="s">
        <v>208</v>
      </c>
      <c r="O23" s="31"/>
      <c r="P23" s="21"/>
      <c r="Q23" s="28">
        <v>559</v>
      </c>
      <c r="R23" s="27" t="s">
        <v>208</v>
      </c>
    </row>
    <row r="24" spans="1:18" x14ac:dyDescent="0.25">
      <c r="A24" s="12"/>
      <c r="B24" s="39" t="s">
        <v>375</v>
      </c>
      <c r="C24" s="17" t="s">
        <v>208</v>
      </c>
      <c r="D24" s="16"/>
      <c r="E24" s="54" t="s">
        <v>283</v>
      </c>
      <c r="F24" s="16" t="s">
        <v>208</v>
      </c>
      <c r="G24" s="17"/>
      <c r="H24" s="16"/>
      <c r="I24" s="54" t="s">
        <v>283</v>
      </c>
      <c r="J24" s="16" t="s">
        <v>208</v>
      </c>
      <c r="K24" s="17"/>
      <c r="L24" s="16"/>
      <c r="M24" s="54" t="s">
        <v>283</v>
      </c>
      <c r="N24" s="16" t="s">
        <v>208</v>
      </c>
      <c r="O24" s="17"/>
      <c r="P24" s="16"/>
      <c r="Q24" s="54" t="s">
        <v>283</v>
      </c>
      <c r="R24" s="16" t="s">
        <v>208</v>
      </c>
    </row>
    <row r="25" spans="1:18" ht="15.75" thickBot="1" x14ac:dyDescent="0.3">
      <c r="A25" s="12"/>
      <c r="B25" s="38" t="s">
        <v>349</v>
      </c>
      <c r="C25" s="31" t="s">
        <v>208</v>
      </c>
      <c r="D25" s="27"/>
      <c r="E25" s="55" t="s">
        <v>283</v>
      </c>
      <c r="F25" s="27" t="s">
        <v>208</v>
      </c>
      <c r="G25" s="31"/>
      <c r="H25" s="27"/>
      <c r="I25" s="55" t="s">
        <v>283</v>
      </c>
      <c r="J25" s="27" t="s">
        <v>208</v>
      </c>
      <c r="K25" s="31"/>
      <c r="L25" s="27"/>
      <c r="M25" s="55" t="s">
        <v>283</v>
      </c>
      <c r="N25" s="27" t="s">
        <v>208</v>
      </c>
      <c r="O25" s="31"/>
      <c r="P25" s="27"/>
      <c r="Q25" s="55" t="s">
        <v>283</v>
      </c>
      <c r="R25" s="27" t="s">
        <v>208</v>
      </c>
    </row>
    <row r="26" spans="1:18" x14ac:dyDescent="0.25">
      <c r="A26" s="12"/>
      <c r="B26" s="29"/>
      <c r="C26" s="29" t="s">
        <v>208</v>
      </c>
      <c r="D26" s="30"/>
      <c r="E26" s="30"/>
      <c r="F26" s="29"/>
      <c r="G26" s="29"/>
      <c r="H26" s="30"/>
      <c r="I26" s="30"/>
      <c r="J26" s="29"/>
      <c r="K26" s="29"/>
      <c r="L26" s="30"/>
      <c r="M26" s="30"/>
      <c r="N26" s="29"/>
      <c r="O26" s="29"/>
      <c r="P26" s="30"/>
      <c r="Q26" s="30"/>
      <c r="R26" s="29"/>
    </row>
    <row r="27" spans="1:18" x14ac:dyDescent="0.25">
      <c r="A27" s="12"/>
      <c r="B27" s="64" t="s">
        <v>376</v>
      </c>
      <c r="C27" s="17" t="s">
        <v>208</v>
      </c>
      <c r="D27" s="15"/>
      <c r="E27" s="36">
        <v>172</v>
      </c>
      <c r="F27" s="16" t="s">
        <v>208</v>
      </c>
      <c r="G27" s="17"/>
      <c r="H27" s="15"/>
      <c r="I27" s="36">
        <v>416</v>
      </c>
      <c r="J27" s="16" t="s">
        <v>208</v>
      </c>
      <c r="K27" s="17"/>
      <c r="L27" s="15"/>
      <c r="M27" s="36">
        <v>194</v>
      </c>
      <c r="N27" s="16" t="s">
        <v>208</v>
      </c>
      <c r="O27" s="17"/>
      <c r="P27" s="15"/>
      <c r="Q27" s="36">
        <v>559</v>
      </c>
      <c r="R27" s="16" t="s">
        <v>208</v>
      </c>
    </row>
    <row r="28" spans="1:18" x14ac:dyDescent="0.25">
      <c r="A28" s="12"/>
      <c r="B28" s="20" t="s">
        <v>238</v>
      </c>
      <c r="C28" s="31" t="s">
        <v>208</v>
      </c>
      <c r="D28" s="21"/>
      <c r="E28" s="21"/>
      <c r="F28" s="21"/>
      <c r="G28" s="31"/>
      <c r="H28" s="21"/>
      <c r="I28" s="21"/>
      <c r="J28" s="21"/>
      <c r="K28" s="31"/>
      <c r="L28" s="21"/>
      <c r="M28" s="21"/>
      <c r="N28" s="21"/>
      <c r="O28" s="31"/>
      <c r="P28" s="21"/>
      <c r="Q28" s="21"/>
      <c r="R28" s="21"/>
    </row>
    <row r="29" spans="1:18" x14ac:dyDescent="0.25">
      <c r="A29" s="12"/>
      <c r="B29" s="39" t="s">
        <v>417</v>
      </c>
      <c r="C29" s="17" t="s">
        <v>208</v>
      </c>
      <c r="D29" s="15"/>
      <c r="E29" s="36">
        <v>44</v>
      </c>
      <c r="F29" s="16" t="s">
        <v>208</v>
      </c>
      <c r="G29" s="17"/>
      <c r="H29" s="15"/>
      <c r="I29" s="36">
        <v>88</v>
      </c>
      <c r="J29" s="16" t="s">
        <v>208</v>
      </c>
      <c r="K29" s="17"/>
      <c r="L29" s="15"/>
      <c r="M29" s="36">
        <v>77</v>
      </c>
      <c r="N29" s="16" t="s">
        <v>208</v>
      </c>
      <c r="O29" s="17"/>
      <c r="P29" s="15"/>
      <c r="Q29" s="36">
        <v>195</v>
      </c>
      <c r="R29" s="16" t="s">
        <v>208</v>
      </c>
    </row>
    <row r="30" spans="1:18" x14ac:dyDescent="0.25">
      <c r="A30" s="12"/>
      <c r="B30" s="38" t="s">
        <v>418</v>
      </c>
      <c r="C30" s="31" t="s">
        <v>208</v>
      </c>
      <c r="D30" s="27"/>
      <c r="E30" s="55" t="s">
        <v>283</v>
      </c>
      <c r="F30" s="27" t="s">
        <v>208</v>
      </c>
      <c r="G30" s="31"/>
      <c r="H30" s="27"/>
      <c r="I30" s="55" t="s">
        <v>283</v>
      </c>
      <c r="J30" s="27" t="s">
        <v>208</v>
      </c>
      <c r="K30" s="31"/>
      <c r="L30" s="27"/>
      <c r="M30" s="55" t="s">
        <v>283</v>
      </c>
      <c r="N30" s="27" t="s">
        <v>208</v>
      </c>
      <c r="O30" s="31"/>
      <c r="P30" s="27"/>
      <c r="Q30" s="55" t="s">
        <v>283</v>
      </c>
      <c r="R30" s="27" t="s">
        <v>208</v>
      </c>
    </row>
    <row r="31" spans="1:18" x14ac:dyDescent="0.25">
      <c r="A31" s="12"/>
      <c r="B31" s="39" t="s">
        <v>419</v>
      </c>
      <c r="C31" s="17" t="s">
        <v>208</v>
      </c>
      <c r="D31" s="15"/>
      <c r="E31" s="36">
        <v>341</v>
      </c>
      <c r="F31" s="16" t="s">
        <v>208</v>
      </c>
      <c r="G31" s="17"/>
      <c r="H31" s="15"/>
      <c r="I31" s="36">
        <v>271</v>
      </c>
      <c r="J31" s="16" t="s">
        <v>208</v>
      </c>
      <c r="K31" s="17"/>
      <c r="L31" s="15"/>
      <c r="M31" s="36">
        <v>568</v>
      </c>
      <c r="N31" s="16" t="s">
        <v>208</v>
      </c>
      <c r="O31" s="17"/>
      <c r="P31" s="15"/>
      <c r="Q31" s="36">
        <v>624</v>
      </c>
      <c r="R31" s="16" t="s">
        <v>208</v>
      </c>
    </row>
    <row r="32" spans="1:18" ht="15.75" thickBot="1" x14ac:dyDescent="0.3">
      <c r="A32" s="12"/>
      <c r="B32" s="38" t="s">
        <v>420</v>
      </c>
      <c r="C32" s="31" t="s">
        <v>208</v>
      </c>
      <c r="D32" s="21"/>
      <c r="E32" s="28">
        <v>247</v>
      </c>
      <c r="F32" s="27" t="s">
        <v>208</v>
      </c>
      <c r="G32" s="31"/>
      <c r="H32" s="21"/>
      <c r="I32" s="28">
        <v>201</v>
      </c>
      <c r="J32" s="27" t="s">
        <v>208</v>
      </c>
      <c r="K32" s="31"/>
      <c r="L32" s="21"/>
      <c r="M32" s="28">
        <v>431</v>
      </c>
      <c r="N32" s="27" t="s">
        <v>208</v>
      </c>
      <c r="O32" s="31"/>
      <c r="P32" s="21"/>
      <c r="Q32" s="28">
        <v>639</v>
      </c>
      <c r="R32" s="27" t="s">
        <v>208</v>
      </c>
    </row>
    <row r="33" spans="1:18" x14ac:dyDescent="0.25">
      <c r="A33" s="12"/>
      <c r="B33" s="29"/>
      <c r="C33" s="29" t="s">
        <v>208</v>
      </c>
      <c r="D33" s="30"/>
      <c r="E33" s="30"/>
      <c r="F33" s="29"/>
      <c r="G33" s="29"/>
      <c r="H33" s="30"/>
      <c r="I33" s="30"/>
      <c r="J33" s="29"/>
      <c r="K33" s="29"/>
      <c r="L33" s="30"/>
      <c r="M33" s="30"/>
      <c r="N33" s="29"/>
      <c r="O33" s="29"/>
      <c r="P33" s="30"/>
      <c r="Q33" s="30"/>
      <c r="R33" s="29"/>
    </row>
    <row r="34" spans="1:18" ht="15.75" thickBot="1" x14ac:dyDescent="0.3">
      <c r="A34" s="12"/>
      <c r="B34" s="64" t="s">
        <v>381</v>
      </c>
      <c r="C34" s="17" t="s">
        <v>208</v>
      </c>
      <c r="D34" s="15"/>
      <c r="E34" s="36">
        <v>632</v>
      </c>
      <c r="F34" s="16" t="s">
        <v>208</v>
      </c>
      <c r="G34" s="17"/>
      <c r="H34" s="15"/>
      <c r="I34" s="36">
        <v>560</v>
      </c>
      <c r="J34" s="16" t="s">
        <v>208</v>
      </c>
      <c r="K34" s="17"/>
      <c r="L34" s="15"/>
      <c r="M34" s="24">
        <v>1076</v>
      </c>
      <c r="N34" s="16" t="s">
        <v>208</v>
      </c>
      <c r="O34" s="17"/>
      <c r="P34" s="15"/>
      <c r="Q34" s="24">
        <v>1458</v>
      </c>
      <c r="R34" s="16" t="s">
        <v>208</v>
      </c>
    </row>
    <row r="35" spans="1:18" x14ac:dyDescent="0.25">
      <c r="A35" s="12"/>
      <c r="B35" s="29"/>
      <c r="C35" s="29" t="s">
        <v>208</v>
      </c>
      <c r="D35" s="30"/>
      <c r="E35" s="30"/>
      <c r="F35" s="29"/>
      <c r="G35" s="29"/>
      <c r="H35" s="30"/>
      <c r="I35" s="30"/>
      <c r="J35" s="29"/>
      <c r="K35" s="29"/>
      <c r="L35" s="30"/>
      <c r="M35" s="30"/>
      <c r="N35" s="29"/>
      <c r="O35" s="29"/>
      <c r="P35" s="30"/>
      <c r="Q35" s="30"/>
      <c r="R35" s="29"/>
    </row>
    <row r="36" spans="1:18" x14ac:dyDescent="0.25">
      <c r="A36" s="12"/>
      <c r="B36" s="20" t="s">
        <v>421</v>
      </c>
      <c r="C36" s="31" t="s">
        <v>208</v>
      </c>
      <c r="D36" s="21"/>
      <c r="E36" s="33">
        <v>1097</v>
      </c>
      <c r="F36" s="27" t="s">
        <v>208</v>
      </c>
      <c r="G36" s="31"/>
      <c r="H36" s="21"/>
      <c r="I36" s="33">
        <v>1801</v>
      </c>
      <c r="J36" s="27" t="s">
        <v>208</v>
      </c>
      <c r="K36" s="31"/>
      <c r="L36" s="21"/>
      <c r="M36" s="33">
        <v>1592</v>
      </c>
      <c r="N36" s="27" t="s">
        <v>208</v>
      </c>
      <c r="O36" s="31"/>
      <c r="P36" s="21"/>
      <c r="Q36" s="33">
        <v>3259</v>
      </c>
      <c r="R36" s="27" t="s">
        <v>208</v>
      </c>
    </row>
    <row r="37" spans="1:18" x14ac:dyDescent="0.25">
      <c r="A37" s="12"/>
      <c r="B37" s="34" t="s">
        <v>422</v>
      </c>
      <c r="C37" s="17" t="s">
        <v>208</v>
      </c>
      <c r="D37" s="15"/>
      <c r="E37" s="15"/>
      <c r="F37" s="15"/>
      <c r="G37" s="17"/>
      <c r="H37" s="15"/>
      <c r="I37" s="15"/>
      <c r="J37" s="15"/>
      <c r="K37" s="17"/>
      <c r="L37" s="15"/>
      <c r="M37" s="15"/>
      <c r="N37" s="15"/>
      <c r="O37" s="17"/>
      <c r="P37" s="15"/>
      <c r="Q37" s="15"/>
      <c r="R37" s="15"/>
    </row>
    <row r="38" spans="1:18" x14ac:dyDescent="0.25">
      <c r="A38" s="12"/>
      <c r="B38" s="20" t="s">
        <v>234</v>
      </c>
      <c r="C38" s="31" t="s">
        <v>208</v>
      </c>
      <c r="D38" s="21"/>
      <c r="E38" s="21"/>
      <c r="F38" s="21"/>
      <c r="G38" s="31"/>
      <c r="H38" s="21"/>
      <c r="I38" s="21"/>
      <c r="J38" s="21"/>
      <c r="K38" s="31"/>
      <c r="L38" s="21"/>
      <c r="M38" s="21"/>
      <c r="N38" s="21"/>
      <c r="O38" s="31"/>
      <c r="P38" s="21"/>
      <c r="Q38" s="21"/>
      <c r="R38" s="21"/>
    </row>
    <row r="39" spans="1:18" x14ac:dyDescent="0.25">
      <c r="A39" s="12"/>
      <c r="B39" s="39" t="s">
        <v>369</v>
      </c>
      <c r="C39" s="17" t="s">
        <v>208</v>
      </c>
      <c r="D39" s="15"/>
      <c r="E39" s="36">
        <v>2</v>
      </c>
      <c r="F39" s="16" t="s">
        <v>208</v>
      </c>
      <c r="G39" s="17"/>
      <c r="H39" s="15"/>
      <c r="I39" s="36">
        <v>14</v>
      </c>
      <c r="J39" s="16" t="s">
        <v>208</v>
      </c>
      <c r="K39" s="17"/>
      <c r="L39" s="15"/>
      <c r="M39" s="36">
        <v>6</v>
      </c>
      <c r="N39" s="16" t="s">
        <v>208</v>
      </c>
      <c r="O39" s="17"/>
      <c r="P39" s="15"/>
      <c r="Q39" s="36">
        <v>46</v>
      </c>
      <c r="R39" s="16" t="s">
        <v>208</v>
      </c>
    </row>
    <row r="40" spans="1:18" x14ac:dyDescent="0.25">
      <c r="A40" s="12"/>
      <c r="B40" s="38" t="s">
        <v>370</v>
      </c>
      <c r="C40" s="31" t="s">
        <v>208</v>
      </c>
      <c r="D40" s="21"/>
      <c r="E40" s="28">
        <v>74</v>
      </c>
      <c r="F40" s="27" t="s">
        <v>208</v>
      </c>
      <c r="G40" s="31"/>
      <c r="H40" s="21"/>
      <c r="I40" s="28">
        <v>1</v>
      </c>
      <c r="J40" s="27" t="s">
        <v>208</v>
      </c>
      <c r="K40" s="31"/>
      <c r="L40" s="21"/>
      <c r="M40" s="28">
        <v>75</v>
      </c>
      <c r="N40" s="27" t="s">
        <v>208</v>
      </c>
      <c r="O40" s="31"/>
      <c r="P40" s="21"/>
      <c r="Q40" s="28">
        <v>3</v>
      </c>
      <c r="R40" s="27" t="s">
        <v>208</v>
      </c>
    </row>
    <row r="41" spans="1:18" x14ac:dyDescent="0.25">
      <c r="A41" s="12"/>
      <c r="B41" s="39" t="s">
        <v>415</v>
      </c>
      <c r="C41" s="17" t="s">
        <v>208</v>
      </c>
      <c r="D41" s="16"/>
      <c r="E41" s="54" t="s">
        <v>283</v>
      </c>
      <c r="F41" s="16" t="s">
        <v>208</v>
      </c>
      <c r="G41" s="17"/>
      <c r="H41" s="16"/>
      <c r="I41" s="54" t="s">
        <v>283</v>
      </c>
      <c r="J41" s="16" t="s">
        <v>208</v>
      </c>
      <c r="K41" s="17"/>
      <c r="L41" s="16"/>
      <c r="M41" s="54" t="s">
        <v>283</v>
      </c>
      <c r="N41" s="16" t="s">
        <v>208</v>
      </c>
      <c r="O41" s="17"/>
      <c r="P41" s="16"/>
      <c r="Q41" s="54" t="s">
        <v>283</v>
      </c>
      <c r="R41" s="16" t="s">
        <v>208</v>
      </c>
    </row>
    <row r="42" spans="1:18" x14ac:dyDescent="0.25">
      <c r="A42" s="12"/>
      <c r="B42" s="38" t="s">
        <v>416</v>
      </c>
      <c r="C42" s="31" t="s">
        <v>208</v>
      </c>
      <c r="D42" s="27"/>
      <c r="E42" s="55" t="s">
        <v>283</v>
      </c>
      <c r="F42" s="27" t="s">
        <v>208</v>
      </c>
      <c r="G42" s="31"/>
      <c r="H42" s="27"/>
      <c r="I42" s="55" t="s">
        <v>283</v>
      </c>
      <c r="J42" s="27" t="s">
        <v>208</v>
      </c>
      <c r="K42" s="31"/>
      <c r="L42" s="27"/>
      <c r="M42" s="55" t="s">
        <v>283</v>
      </c>
      <c r="N42" s="27" t="s">
        <v>208</v>
      </c>
      <c r="O42" s="31"/>
      <c r="P42" s="27"/>
      <c r="Q42" s="55" t="s">
        <v>283</v>
      </c>
      <c r="R42" s="27" t="s">
        <v>208</v>
      </c>
    </row>
    <row r="43" spans="1:18" ht="15.75" thickBot="1" x14ac:dyDescent="0.3">
      <c r="A43" s="12"/>
      <c r="B43" s="39" t="s">
        <v>373</v>
      </c>
      <c r="C43" s="17" t="s">
        <v>208</v>
      </c>
      <c r="D43" s="15"/>
      <c r="E43" s="36">
        <v>32</v>
      </c>
      <c r="F43" s="16" t="s">
        <v>208</v>
      </c>
      <c r="G43" s="17"/>
      <c r="H43" s="15"/>
      <c r="I43" s="36">
        <v>111</v>
      </c>
      <c r="J43" s="16" t="s">
        <v>208</v>
      </c>
      <c r="K43" s="17"/>
      <c r="L43" s="15"/>
      <c r="M43" s="36">
        <v>417</v>
      </c>
      <c r="N43" s="16" t="s">
        <v>208</v>
      </c>
      <c r="O43" s="17"/>
      <c r="P43" s="15"/>
      <c r="Q43" s="36">
        <v>147</v>
      </c>
      <c r="R43" s="16" t="s">
        <v>208</v>
      </c>
    </row>
    <row r="44" spans="1:18" x14ac:dyDescent="0.25">
      <c r="A44" s="12"/>
      <c r="B44" s="29"/>
      <c r="C44" s="29" t="s">
        <v>208</v>
      </c>
      <c r="D44" s="30"/>
      <c r="E44" s="30"/>
      <c r="F44" s="29"/>
      <c r="G44" s="29"/>
      <c r="H44" s="30"/>
      <c r="I44" s="30"/>
      <c r="J44" s="29"/>
      <c r="K44" s="29"/>
      <c r="L44" s="30"/>
      <c r="M44" s="30"/>
      <c r="N44" s="29"/>
      <c r="O44" s="29"/>
      <c r="P44" s="30"/>
      <c r="Q44" s="30"/>
      <c r="R44" s="29"/>
    </row>
    <row r="45" spans="1:18" x14ac:dyDescent="0.25">
      <c r="A45" s="12"/>
      <c r="B45" s="66" t="s">
        <v>374</v>
      </c>
      <c r="C45" s="31" t="s">
        <v>208</v>
      </c>
      <c r="D45" s="21"/>
      <c r="E45" s="28">
        <v>108</v>
      </c>
      <c r="F45" s="27" t="s">
        <v>208</v>
      </c>
      <c r="G45" s="31"/>
      <c r="H45" s="21"/>
      <c r="I45" s="28">
        <v>126</v>
      </c>
      <c r="J45" s="27" t="s">
        <v>208</v>
      </c>
      <c r="K45" s="31"/>
      <c r="L45" s="21"/>
      <c r="M45" s="28">
        <v>498</v>
      </c>
      <c r="N45" s="27" t="s">
        <v>208</v>
      </c>
      <c r="O45" s="31"/>
      <c r="P45" s="21"/>
      <c r="Q45" s="28">
        <v>196</v>
      </c>
      <c r="R45" s="27" t="s">
        <v>208</v>
      </c>
    </row>
    <row r="46" spans="1:18" x14ac:dyDescent="0.25">
      <c r="A46" s="12"/>
      <c r="B46" s="34" t="s">
        <v>342</v>
      </c>
      <c r="C46" s="17" t="s">
        <v>208</v>
      </c>
      <c r="D46" s="15"/>
      <c r="E46" s="15"/>
      <c r="F46" s="15"/>
      <c r="G46" s="17"/>
      <c r="H46" s="15"/>
      <c r="I46" s="15"/>
      <c r="J46" s="15"/>
      <c r="K46" s="17"/>
      <c r="L46" s="15"/>
      <c r="M46" s="15"/>
      <c r="N46" s="15"/>
      <c r="O46" s="17"/>
      <c r="P46" s="15"/>
      <c r="Q46" s="15"/>
      <c r="R46" s="15"/>
    </row>
    <row r="47" spans="1:18" x14ac:dyDescent="0.25">
      <c r="A47" s="12"/>
      <c r="B47" s="38" t="s">
        <v>236</v>
      </c>
      <c r="C47" s="31" t="s">
        <v>208</v>
      </c>
      <c r="D47" s="21"/>
      <c r="E47" s="28">
        <v>3</v>
      </c>
      <c r="F47" s="27" t="s">
        <v>208</v>
      </c>
      <c r="G47" s="31"/>
      <c r="H47" s="21"/>
      <c r="I47" s="28">
        <v>5</v>
      </c>
      <c r="J47" s="27" t="s">
        <v>208</v>
      </c>
      <c r="K47" s="31"/>
      <c r="L47" s="21"/>
      <c r="M47" s="28">
        <v>7</v>
      </c>
      <c r="N47" s="27" t="s">
        <v>208</v>
      </c>
      <c r="O47" s="31"/>
      <c r="P47" s="21"/>
      <c r="Q47" s="28">
        <v>8</v>
      </c>
      <c r="R47" s="27" t="s">
        <v>208</v>
      </c>
    </row>
    <row r="48" spans="1:18" x14ac:dyDescent="0.25">
      <c r="A48" s="12"/>
      <c r="B48" s="39" t="s">
        <v>375</v>
      </c>
      <c r="C48" s="17" t="s">
        <v>208</v>
      </c>
      <c r="D48" s="16"/>
      <c r="E48" s="54" t="s">
        <v>283</v>
      </c>
      <c r="F48" s="16" t="s">
        <v>208</v>
      </c>
      <c r="G48" s="17"/>
      <c r="H48" s="16"/>
      <c r="I48" s="54" t="s">
        <v>283</v>
      </c>
      <c r="J48" s="16" t="s">
        <v>208</v>
      </c>
      <c r="K48" s="17"/>
      <c r="L48" s="16"/>
      <c r="M48" s="54" t="s">
        <v>283</v>
      </c>
      <c r="N48" s="16" t="s">
        <v>208</v>
      </c>
      <c r="O48" s="17"/>
      <c r="P48" s="16"/>
      <c r="Q48" s="54" t="s">
        <v>283</v>
      </c>
      <c r="R48" s="16" t="s">
        <v>208</v>
      </c>
    </row>
    <row r="49" spans="1:18" ht="15.75" thickBot="1" x14ac:dyDescent="0.3">
      <c r="A49" s="12"/>
      <c r="B49" s="38" t="s">
        <v>349</v>
      </c>
      <c r="C49" s="31" t="s">
        <v>208</v>
      </c>
      <c r="D49" s="27"/>
      <c r="E49" s="55" t="s">
        <v>283</v>
      </c>
      <c r="F49" s="27" t="s">
        <v>208</v>
      </c>
      <c r="G49" s="31"/>
      <c r="H49" s="27"/>
      <c r="I49" s="55" t="s">
        <v>283</v>
      </c>
      <c r="J49" s="27" t="s">
        <v>208</v>
      </c>
      <c r="K49" s="31"/>
      <c r="L49" s="27"/>
      <c r="M49" s="55" t="s">
        <v>283</v>
      </c>
      <c r="N49" s="27" t="s">
        <v>208</v>
      </c>
      <c r="O49" s="31"/>
      <c r="P49" s="27"/>
      <c r="Q49" s="55" t="s">
        <v>283</v>
      </c>
      <c r="R49" s="27" t="s">
        <v>208</v>
      </c>
    </row>
    <row r="50" spans="1:18" x14ac:dyDescent="0.25">
      <c r="A50" s="12"/>
      <c r="B50" s="29"/>
      <c r="C50" s="29" t="s">
        <v>208</v>
      </c>
      <c r="D50" s="30"/>
      <c r="E50" s="30"/>
      <c r="F50" s="29"/>
      <c r="G50" s="29"/>
      <c r="H50" s="30"/>
      <c r="I50" s="30"/>
      <c r="J50" s="29"/>
      <c r="K50" s="29"/>
      <c r="L50" s="30"/>
      <c r="M50" s="30"/>
      <c r="N50" s="29"/>
      <c r="O50" s="29"/>
      <c r="P50" s="30"/>
      <c r="Q50" s="30"/>
      <c r="R50" s="29"/>
    </row>
    <row r="51" spans="1:18" x14ac:dyDescent="0.25">
      <c r="A51" s="12"/>
      <c r="B51" s="64" t="s">
        <v>376</v>
      </c>
      <c r="C51" s="17" t="s">
        <v>208</v>
      </c>
      <c r="D51" s="15"/>
      <c r="E51" s="36">
        <v>3</v>
      </c>
      <c r="F51" s="16" t="s">
        <v>208</v>
      </c>
      <c r="G51" s="17"/>
      <c r="H51" s="15"/>
      <c r="I51" s="36">
        <v>5</v>
      </c>
      <c r="J51" s="16" t="s">
        <v>208</v>
      </c>
      <c r="K51" s="17"/>
      <c r="L51" s="15"/>
      <c r="M51" s="36">
        <v>7</v>
      </c>
      <c r="N51" s="16" t="s">
        <v>208</v>
      </c>
      <c r="O51" s="17"/>
      <c r="P51" s="15"/>
      <c r="Q51" s="36">
        <v>8</v>
      </c>
      <c r="R51" s="16" t="s">
        <v>208</v>
      </c>
    </row>
    <row r="52" spans="1:18" x14ac:dyDescent="0.25">
      <c r="A52" s="12"/>
      <c r="B52" s="20" t="s">
        <v>238</v>
      </c>
      <c r="C52" s="31" t="s">
        <v>208</v>
      </c>
      <c r="D52" s="21"/>
      <c r="E52" s="21"/>
      <c r="F52" s="21"/>
      <c r="G52" s="31"/>
      <c r="H52" s="21"/>
      <c r="I52" s="21"/>
      <c r="J52" s="21"/>
      <c r="K52" s="31"/>
      <c r="L52" s="21"/>
      <c r="M52" s="21"/>
      <c r="N52" s="21"/>
      <c r="O52" s="31"/>
      <c r="P52" s="21"/>
      <c r="Q52" s="21"/>
      <c r="R52" s="21"/>
    </row>
    <row r="53" spans="1:18" x14ac:dyDescent="0.25">
      <c r="A53" s="12"/>
      <c r="B53" s="39" t="s">
        <v>417</v>
      </c>
      <c r="C53" s="17" t="s">
        <v>208</v>
      </c>
      <c r="D53" s="15"/>
      <c r="E53" s="36">
        <v>21</v>
      </c>
      <c r="F53" s="16" t="s">
        <v>208</v>
      </c>
      <c r="G53" s="17"/>
      <c r="H53" s="15"/>
      <c r="I53" s="36">
        <v>54</v>
      </c>
      <c r="J53" s="16" t="s">
        <v>208</v>
      </c>
      <c r="K53" s="17"/>
      <c r="L53" s="15"/>
      <c r="M53" s="36">
        <v>39</v>
      </c>
      <c r="N53" s="16" t="s">
        <v>208</v>
      </c>
      <c r="O53" s="17"/>
      <c r="P53" s="15"/>
      <c r="Q53" s="36">
        <v>448</v>
      </c>
      <c r="R53" s="16" t="s">
        <v>208</v>
      </c>
    </row>
    <row r="54" spans="1:18" x14ac:dyDescent="0.25">
      <c r="A54" s="12"/>
      <c r="B54" s="38" t="s">
        <v>418</v>
      </c>
      <c r="C54" s="31" t="s">
        <v>208</v>
      </c>
      <c r="D54" s="27"/>
      <c r="E54" s="55" t="s">
        <v>283</v>
      </c>
      <c r="F54" s="27" t="s">
        <v>208</v>
      </c>
      <c r="G54" s="31"/>
      <c r="H54" s="27"/>
      <c r="I54" s="55" t="s">
        <v>283</v>
      </c>
      <c r="J54" s="27" t="s">
        <v>208</v>
      </c>
      <c r="K54" s="31"/>
      <c r="L54" s="27"/>
      <c r="M54" s="55" t="s">
        <v>283</v>
      </c>
      <c r="N54" s="27" t="s">
        <v>208</v>
      </c>
      <c r="O54" s="31"/>
      <c r="P54" s="27"/>
      <c r="Q54" s="55" t="s">
        <v>283</v>
      </c>
      <c r="R54" s="27" t="s">
        <v>208</v>
      </c>
    </row>
    <row r="55" spans="1:18" x14ac:dyDescent="0.25">
      <c r="A55" s="12"/>
      <c r="B55" s="39" t="s">
        <v>419</v>
      </c>
      <c r="C55" s="17" t="s">
        <v>208</v>
      </c>
      <c r="D55" s="15"/>
      <c r="E55" s="36">
        <v>147</v>
      </c>
      <c r="F55" s="16" t="s">
        <v>208</v>
      </c>
      <c r="G55" s="17"/>
      <c r="H55" s="15"/>
      <c r="I55" s="36">
        <v>202</v>
      </c>
      <c r="J55" s="16" t="s">
        <v>208</v>
      </c>
      <c r="K55" s="17"/>
      <c r="L55" s="15"/>
      <c r="M55" s="36">
        <v>266</v>
      </c>
      <c r="N55" s="16" t="s">
        <v>208</v>
      </c>
      <c r="O55" s="17"/>
      <c r="P55" s="15"/>
      <c r="Q55" s="36">
        <v>372</v>
      </c>
      <c r="R55" s="16" t="s">
        <v>208</v>
      </c>
    </row>
    <row r="56" spans="1:18" ht="15.75" thickBot="1" x14ac:dyDescent="0.3">
      <c r="A56" s="12"/>
      <c r="B56" s="38" t="s">
        <v>420</v>
      </c>
      <c r="C56" s="31" t="s">
        <v>208</v>
      </c>
      <c r="D56" s="21"/>
      <c r="E56" s="28">
        <v>37</v>
      </c>
      <c r="F56" s="27" t="s">
        <v>208</v>
      </c>
      <c r="G56" s="31"/>
      <c r="H56" s="27"/>
      <c r="I56" s="55" t="s">
        <v>283</v>
      </c>
      <c r="J56" s="27" t="s">
        <v>208</v>
      </c>
      <c r="K56" s="31"/>
      <c r="L56" s="21"/>
      <c r="M56" s="28">
        <v>111</v>
      </c>
      <c r="N56" s="27" t="s">
        <v>208</v>
      </c>
      <c r="O56" s="31"/>
      <c r="P56" s="21"/>
      <c r="Q56" s="28">
        <v>32</v>
      </c>
      <c r="R56" s="27" t="s">
        <v>208</v>
      </c>
    </row>
    <row r="57" spans="1:18" x14ac:dyDescent="0.25">
      <c r="A57" s="12"/>
      <c r="B57" s="29"/>
      <c r="C57" s="29" t="s">
        <v>208</v>
      </c>
      <c r="D57" s="30"/>
      <c r="E57" s="30"/>
      <c r="F57" s="29"/>
      <c r="G57" s="29"/>
      <c r="H57" s="30"/>
      <c r="I57" s="30"/>
      <c r="J57" s="29"/>
      <c r="K57" s="29"/>
      <c r="L57" s="30"/>
      <c r="M57" s="30"/>
      <c r="N57" s="29"/>
      <c r="O57" s="29"/>
      <c r="P57" s="30"/>
      <c r="Q57" s="30"/>
      <c r="R57" s="29"/>
    </row>
    <row r="58" spans="1:18" ht="15.75" thickBot="1" x14ac:dyDescent="0.3">
      <c r="A58" s="12"/>
      <c r="B58" s="64" t="s">
        <v>381</v>
      </c>
      <c r="C58" s="17" t="s">
        <v>208</v>
      </c>
      <c r="D58" s="15"/>
      <c r="E58" s="36">
        <v>205</v>
      </c>
      <c r="F58" s="16" t="s">
        <v>208</v>
      </c>
      <c r="G58" s="17"/>
      <c r="H58" s="15"/>
      <c r="I58" s="36">
        <v>256</v>
      </c>
      <c r="J58" s="16" t="s">
        <v>208</v>
      </c>
      <c r="K58" s="17"/>
      <c r="L58" s="15"/>
      <c r="M58" s="36">
        <v>416</v>
      </c>
      <c r="N58" s="16" t="s">
        <v>208</v>
      </c>
      <c r="O58" s="17"/>
      <c r="P58" s="15"/>
      <c r="Q58" s="36">
        <v>852</v>
      </c>
      <c r="R58" s="16" t="s">
        <v>208</v>
      </c>
    </row>
    <row r="59" spans="1:18" x14ac:dyDescent="0.25">
      <c r="A59" s="12"/>
      <c r="B59" s="29"/>
      <c r="C59" s="29" t="s">
        <v>208</v>
      </c>
      <c r="D59" s="30"/>
      <c r="E59" s="30"/>
      <c r="F59" s="29"/>
      <c r="G59" s="29"/>
      <c r="H59" s="30"/>
      <c r="I59" s="30"/>
      <c r="J59" s="29"/>
      <c r="K59" s="29"/>
      <c r="L59" s="30"/>
      <c r="M59" s="30"/>
      <c r="N59" s="29"/>
      <c r="O59" s="29"/>
      <c r="P59" s="30"/>
      <c r="Q59" s="30"/>
      <c r="R59" s="29"/>
    </row>
    <row r="60" spans="1:18" ht="15.75" thickBot="1" x14ac:dyDescent="0.3">
      <c r="A60" s="12"/>
      <c r="B60" s="20" t="s">
        <v>423</v>
      </c>
      <c r="C60" s="31" t="s">
        <v>208</v>
      </c>
      <c r="D60" s="21"/>
      <c r="E60" s="28">
        <v>316</v>
      </c>
      <c r="F60" s="27" t="s">
        <v>208</v>
      </c>
      <c r="G60" s="31"/>
      <c r="H60" s="21"/>
      <c r="I60" s="28">
        <v>387</v>
      </c>
      <c r="J60" s="27" t="s">
        <v>208</v>
      </c>
      <c r="K60" s="31"/>
      <c r="L60" s="21"/>
      <c r="M60" s="28">
        <v>921</v>
      </c>
      <c r="N60" s="27" t="s">
        <v>208</v>
      </c>
      <c r="O60" s="31"/>
      <c r="P60" s="21"/>
      <c r="Q60" s="33">
        <v>1056</v>
      </c>
      <c r="R60" s="27" t="s">
        <v>208</v>
      </c>
    </row>
    <row r="61" spans="1:18" x14ac:dyDescent="0.25">
      <c r="A61" s="12"/>
      <c r="B61" s="29"/>
      <c r="C61" s="29" t="s">
        <v>208</v>
      </c>
      <c r="D61" s="30"/>
      <c r="E61" s="30"/>
      <c r="F61" s="29"/>
      <c r="G61" s="29"/>
      <c r="H61" s="30"/>
      <c r="I61" s="30"/>
      <c r="J61" s="29"/>
      <c r="K61" s="29"/>
      <c r="L61" s="30"/>
      <c r="M61" s="30"/>
      <c r="N61" s="29"/>
      <c r="O61" s="29"/>
      <c r="P61" s="30"/>
      <c r="Q61" s="30"/>
      <c r="R61" s="29"/>
    </row>
    <row r="62" spans="1:18" ht="15.75" thickBot="1" x14ac:dyDescent="0.3">
      <c r="A62" s="12"/>
      <c r="B62" s="34" t="s">
        <v>424</v>
      </c>
      <c r="C62" s="17" t="s">
        <v>208</v>
      </c>
      <c r="D62" s="15"/>
      <c r="E62" s="36">
        <v>781</v>
      </c>
      <c r="F62" s="16" t="s">
        <v>208</v>
      </c>
      <c r="G62" s="17"/>
      <c r="H62" s="15"/>
      <c r="I62" s="24">
        <v>1414</v>
      </c>
      <c r="J62" s="16" t="s">
        <v>208</v>
      </c>
      <c r="K62" s="17"/>
      <c r="L62" s="15"/>
      <c r="M62" s="36">
        <v>671</v>
      </c>
      <c r="N62" s="16" t="s">
        <v>208</v>
      </c>
      <c r="O62" s="17"/>
      <c r="P62" s="15"/>
      <c r="Q62" s="24">
        <v>2203</v>
      </c>
      <c r="R62" s="16" t="s">
        <v>208</v>
      </c>
    </row>
    <row r="63" spans="1:18" x14ac:dyDescent="0.25">
      <c r="A63" s="12"/>
      <c r="B63" s="29"/>
      <c r="C63" s="29" t="s">
        <v>208</v>
      </c>
      <c r="D63" s="30"/>
      <c r="E63" s="30"/>
      <c r="F63" s="29"/>
      <c r="G63" s="29"/>
      <c r="H63" s="30"/>
      <c r="I63" s="30"/>
      <c r="J63" s="29"/>
      <c r="K63" s="29"/>
      <c r="L63" s="30"/>
      <c r="M63" s="30"/>
      <c r="N63" s="29"/>
      <c r="O63" s="29"/>
      <c r="P63" s="30"/>
      <c r="Q63" s="30"/>
      <c r="R63" s="29"/>
    </row>
    <row r="64" spans="1:18" x14ac:dyDescent="0.25">
      <c r="A64" s="12"/>
      <c r="B64" s="25" t="s">
        <v>425</v>
      </c>
      <c r="C64" s="31" t="s">
        <v>208</v>
      </c>
      <c r="D64" s="21"/>
      <c r="E64" s="21"/>
      <c r="F64" s="21"/>
      <c r="G64" s="31"/>
      <c r="H64" s="21"/>
      <c r="I64" s="21"/>
      <c r="J64" s="21"/>
      <c r="K64" s="31"/>
      <c r="L64" s="21"/>
      <c r="M64" s="21"/>
      <c r="N64" s="21"/>
      <c r="O64" s="31"/>
      <c r="P64" s="21"/>
      <c r="Q64" s="21"/>
      <c r="R64" s="21"/>
    </row>
    <row r="65" spans="1:22" x14ac:dyDescent="0.25">
      <c r="A65" s="12"/>
      <c r="B65" s="34" t="s">
        <v>234</v>
      </c>
      <c r="C65" s="17" t="s">
        <v>208</v>
      </c>
      <c r="D65" s="15"/>
      <c r="E65" s="36" t="s">
        <v>426</v>
      </c>
      <c r="F65" s="16" t="s">
        <v>275</v>
      </c>
      <c r="G65" s="17"/>
      <c r="H65" s="15"/>
      <c r="I65" s="36" t="s">
        <v>427</v>
      </c>
      <c r="J65" s="16" t="s">
        <v>275</v>
      </c>
      <c r="K65" s="17"/>
      <c r="L65" s="15"/>
      <c r="M65" s="36">
        <v>119</v>
      </c>
      <c r="N65" s="16" t="s">
        <v>208</v>
      </c>
      <c r="O65" s="17"/>
      <c r="P65" s="15"/>
      <c r="Q65" s="36">
        <v>802</v>
      </c>
      <c r="R65" s="16" t="s">
        <v>208</v>
      </c>
    </row>
    <row r="66" spans="1:22" x14ac:dyDescent="0.25">
      <c r="A66" s="12"/>
      <c r="B66" s="20" t="s">
        <v>342</v>
      </c>
      <c r="C66" s="31" t="s">
        <v>208</v>
      </c>
      <c r="D66" s="21"/>
      <c r="E66" s="28" t="s">
        <v>428</v>
      </c>
      <c r="F66" s="27" t="s">
        <v>275</v>
      </c>
      <c r="G66" s="31"/>
      <c r="H66" s="21"/>
      <c r="I66" s="28">
        <v>675</v>
      </c>
      <c r="J66" s="27" t="s">
        <v>208</v>
      </c>
      <c r="K66" s="31"/>
      <c r="L66" s="21"/>
      <c r="M66" s="28" t="s">
        <v>429</v>
      </c>
      <c r="N66" s="27" t="s">
        <v>275</v>
      </c>
      <c r="O66" s="31"/>
      <c r="P66" s="21"/>
      <c r="Q66" s="28">
        <v>986</v>
      </c>
      <c r="R66" s="27" t="s">
        <v>208</v>
      </c>
    </row>
    <row r="67" spans="1:22" ht="15.75" thickBot="1" x14ac:dyDescent="0.3">
      <c r="A67" s="12"/>
      <c r="B67" s="34" t="s">
        <v>238</v>
      </c>
      <c r="C67" s="17" t="s">
        <v>208</v>
      </c>
      <c r="D67" s="15"/>
      <c r="E67" s="36">
        <v>815</v>
      </c>
      <c r="F67" s="16" t="s">
        <v>208</v>
      </c>
      <c r="G67" s="17"/>
      <c r="H67" s="15"/>
      <c r="I67" s="36">
        <v>994</v>
      </c>
      <c r="J67" s="16" t="s">
        <v>208</v>
      </c>
      <c r="K67" s="17"/>
      <c r="L67" s="15"/>
      <c r="M67" s="24">
        <v>1207</v>
      </c>
      <c r="N67" s="16" t="s">
        <v>208</v>
      </c>
      <c r="O67" s="17"/>
      <c r="P67" s="15"/>
      <c r="Q67" s="24">
        <v>1025</v>
      </c>
      <c r="R67" s="16" t="s">
        <v>208</v>
      </c>
    </row>
    <row r="68" spans="1:22" x14ac:dyDescent="0.25">
      <c r="A68" s="12"/>
      <c r="B68" s="29"/>
      <c r="C68" s="29" t="s">
        <v>208</v>
      </c>
      <c r="D68" s="30"/>
      <c r="E68" s="30"/>
      <c r="F68" s="29"/>
      <c r="G68" s="29"/>
      <c r="H68" s="30"/>
      <c r="I68" s="30"/>
      <c r="J68" s="29"/>
      <c r="K68" s="29"/>
      <c r="L68" s="30"/>
      <c r="M68" s="30"/>
      <c r="N68" s="29"/>
      <c r="O68" s="29"/>
      <c r="P68" s="30"/>
      <c r="Q68" s="30"/>
      <c r="R68" s="29"/>
    </row>
    <row r="69" spans="1:22" ht="26.25" thickBot="1" x14ac:dyDescent="0.3">
      <c r="A69" s="12"/>
      <c r="B69" s="25" t="s">
        <v>430</v>
      </c>
      <c r="C69" s="31" t="s">
        <v>208</v>
      </c>
      <c r="D69" s="21"/>
      <c r="E69" s="28">
        <v>339</v>
      </c>
      <c r="F69" s="27" t="s">
        <v>208</v>
      </c>
      <c r="G69" s="31"/>
      <c r="H69" s="21"/>
      <c r="I69" s="28">
        <v>729</v>
      </c>
      <c r="J69" s="27" t="s">
        <v>208</v>
      </c>
      <c r="K69" s="31"/>
      <c r="L69" s="21"/>
      <c r="M69" s="28">
        <v>339</v>
      </c>
      <c r="N69" s="27" t="s">
        <v>208</v>
      </c>
      <c r="O69" s="31"/>
      <c r="P69" s="21"/>
      <c r="Q69" s="33">
        <v>2813</v>
      </c>
      <c r="R69" s="27" t="s">
        <v>208</v>
      </c>
    </row>
    <row r="70" spans="1:22" x14ac:dyDescent="0.25">
      <c r="A70" s="12"/>
      <c r="B70" s="29"/>
      <c r="C70" s="29" t="s">
        <v>208</v>
      </c>
      <c r="D70" s="30"/>
      <c r="E70" s="30"/>
      <c r="F70" s="29"/>
      <c r="G70" s="29"/>
      <c r="H70" s="30"/>
      <c r="I70" s="30"/>
      <c r="J70" s="29"/>
      <c r="K70" s="29"/>
      <c r="L70" s="30"/>
      <c r="M70" s="30"/>
      <c r="N70" s="29"/>
      <c r="O70" s="29"/>
      <c r="P70" s="30"/>
      <c r="Q70" s="30"/>
      <c r="R70" s="29"/>
    </row>
    <row r="71" spans="1:22" ht="15.75" thickBot="1" x14ac:dyDescent="0.3">
      <c r="A71" s="12"/>
      <c r="B71" s="34" t="s">
        <v>431</v>
      </c>
      <c r="C71" s="17" t="s">
        <v>208</v>
      </c>
      <c r="D71" s="15" t="s">
        <v>213</v>
      </c>
      <c r="E71" s="24">
        <v>15660</v>
      </c>
      <c r="F71" s="16" t="s">
        <v>208</v>
      </c>
      <c r="G71" s="17"/>
      <c r="H71" s="15" t="s">
        <v>213</v>
      </c>
      <c r="I71" s="24">
        <v>18880</v>
      </c>
      <c r="J71" s="16" t="s">
        <v>208</v>
      </c>
      <c r="K71" s="17"/>
      <c r="L71" s="15" t="s">
        <v>213</v>
      </c>
      <c r="M71" s="24">
        <v>15660</v>
      </c>
      <c r="N71" s="16" t="s">
        <v>208</v>
      </c>
      <c r="O71" s="17"/>
      <c r="P71" s="15" t="s">
        <v>213</v>
      </c>
      <c r="Q71" s="24">
        <v>18880</v>
      </c>
      <c r="R71" s="16" t="s">
        <v>208</v>
      </c>
    </row>
    <row r="72" spans="1:22" ht="15.75" thickTop="1" x14ac:dyDescent="0.25">
      <c r="A72" s="12"/>
      <c r="B72" s="29"/>
      <c r="C72" s="29" t="s">
        <v>208</v>
      </c>
      <c r="D72" s="37"/>
      <c r="E72" s="37"/>
      <c r="F72" s="29"/>
      <c r="G72" s="29"/>
      <c r="H72" s="37"/>
      <c r="I72" s="37"/>
      <c r="J72" s="29"/>
      <c r="K72" s="29"/>
      <c r="L72" s="37"/>
      <c r="M72" s="37"/>
      <c r="N72" s="29"/>
      <c r="O72" s="29"/>
      <c r="P72" s="37"/>
      <c r="Q72" s="37"/>
      <c r="R72" s="29"/>
    </row>
    <row r="73" spans="1:22" x14ac:dyDescent="0.25">
      <c r="A73" s="12"/>
      <c r="B73" s="48" t="s">
        <v>432</v>
      </c>
      <c r="C73" s="48"/>
      <c r="D73" s="48"/>
      <c r="E73" s="48"/>
      <c r="F73" s="48"/>
      <c r="G73" s="48"/>
      <c r="H73" s="48"/>
      <c r="I73" s="48"/>
      <c r="J73" s="48"/>
      <c r="K73" s="48"/>
      <c r="L73" s="48"/>
      <c r="M73" s="48"/>
      <c r="N73" s="48"/>
      <c r="O73" s="48"/>
      <c r="P73" s="48"/>
      <c r="Q73" s="48"/>
      <c r="R73" s="48"/>
      <c r="S73" s="48"/>
      <c r="T73" s="48"/>
      <c r="U73" s="48"/>
      <c r="V73" s="48"/>
    </row>
    <row r="74" spans="1:22" x14ac:dyDescent="0.25">
      <c r="A74" s="12"/>
      <c r="B74" s="48" t="s">
        <v>433</v>
      </c>
      <c r="C74" s="48"/>
      <c r="D74" s="48"/>
      <c r="E74" s="48"/>
      <c r="F74" s="48"/>
      <c r="G74" s="48"/>
      <c r="H74" s="48"/>
      <c r="I74" s="48"/>
      <c r="J74" s="48"/>
      <c r="K74" s="48"/>
      <c r="L74" s="48"/>
      <c r="M74" s="48"/>
      <c r="N74" s="48"/>
      <c r="O74" s="48"/>
      <c r="P74" s="48"/>
      <c r="Q74" s="48"/>
      <c r="R74" s="48"/>
      <c r="S74" s="48"/>
      <c r="T74" s="48"/>
      <c r="U74" s="48"/>
      <c r="V74" s="48"/>
    </row>
    <row r="75" spans="1:22" ht="25.5" customHeight="1" x14ac:dyDescent="0.25">
      <c r="A75" s="12"/>
      <c r="B75" s="48" t="s">
        <v>434</v>
      </c>
      <c r="C75" s="48"/>
      <c r="D75" s="48"/>
      <c r="E75" s="48"/>
      <c r="F75" s="48"/>
      <c r="G75" s="48"/>
      <c r="H75" s="48"/>
      <c r="I75" s="48"/>
      <c r="J75" s="48"/>
      <c r="K75" s="48"/>
      <c r="L75" s="48"/>
      <c r="M75" s="48"/>
      <c r="N75" s="48"/>
      <c r="O75" s="48"/>
      <c r="P75" s="48"/>
      <c r="Q75" s="48"/>
      <c r="R75" s="48"/>
      <c r="S75" s="48"/>
      <c r="T75" s="48"/>
      <c r="U75" s="48"/>
      <c r="V75" s="48"/>
    </row>
    <row r="76" spans="1:22" x14ac:dyDescent="0.25">
      <c r="A76" s="12"/>
      <c r="B76" s="50"/>
      <c r="C76" s="50"/>
      <c r="D76" s="50"/>
      <c r="E76" s="50"/>
      <c r="F76" s="50"/>
      <c r="G76" s="50"/>
      <c r="H76" s="50"/>
      <c r="I76" s="50"/>
      <c r="J76" s="50"/>
      <c r="K76" s="50"/>
      <c r="L76" s="50"/>
      <c r="M76" s="50"/>
      <c r="N76" s="50"/>
      <c r="O76" s="50"/>
      <c r="P76" s="50"/>
      <c r="Q76" s="50"/>
      <c r="R76" s="50"/>
      <c r="S76" s="50"/>
      <c r="T76" s="50"/>
      <c r="U76" s="50"/>
      <c r="V76" s="50"/>
    </row>
    <row r="77" spans="1:22" ht="25.5" customHeight="1" x14ac:dyDescent="0.25">
      <c r="A77" s="12"/>
      <c r="B77" s="48" t="s">
        <v>435</v>
      </c>
      <c r="C77" s="48"/>
      <c r="D77" s="48"/>
      <c r="E77" s="48"/>
      <c r="F77" s="48"/>
      <c r="G77" s="48"/>
      <c r="H77" s="48"/>
      <c r="I77" s="48"/>
      <c r="J77" s="48"/>
      <c r="K77" s="48"/>
      <c r="L77" s="48"/>
      <c r="M77" s="48"/>
      <c r="N77" s="48"/>
      <c r="O77" s="48"/>
      <c r="P77" s="48"/>
      <c r="Q77" s="48"/>
      <c r="R77" s="48"/>
      <c r="S77" s="48"/>
      <c r="T77" s="48"/>
      <c r="U77" s="48"/>
      <c r="V77" s="48"/>
    </row>
    <row r="78" spans="1:22" x14ac:dyDescent="0.25">
      <c r="A78" s="12"/>
      <c r="B78" s="48" t="s">
        <v>436</v>
      </c>
      <c r="C78" s="48"/>
      <c r="D78" s="48"/>
      <c r="E78" s="48"/>
      <c r="F78" s="48"/>
      <c r="G78" s="48"/>
      <c r="H78" s="48"/>
      <c r="I78" s="48"/>
      <c r="J78" s="48"/>
      <c r="K78" s="48"/>
      <c r="L78" s="48"/>
      <c r="M78" s="48"/>
      <c r="N78" s="48"/>
      <c r="O78" s="48"/>
      <c r="P78" s="48"/>
      <c r="Q78" s="48"/>
      <c r="R78" s="48"/>
      <c r="S78" s="48"/>
      <c r="T78" s="48"/>
      <c r="U78" s="48"/>
      <c r="V78" s="48"/>
    </row>
    <row r="79" spans="1:22" ht="15.75" x14ac:dyDescent="0.25">
      <c r="A79" s="12"/>
      <c r="B79" s="49"/>
      <c r="C79" s="49"/>
      <c r="D79" s="49"/>
      <c r="E79" s="49"/>
      <c r="F79" s="49"/>
      <c r="G79" s="49"/>
      <c r="H79" s="49"/>
      <c r="I79" s="49"/>
      <c r="J79" s="49"/>
      <c r="K79" s="49"/>
      <c r="L79" s="49"/>
      <c r="M79" s="49"/>
      <c r="N79" s="49"/>
      <c r="O79" s="49"/>
      <c r="P79" s="49"/>
      <c r="Q79" s="49"/>
      <c r="R79" s="49"/>
      <c r="S79" s="49"/>
      <c r="T79" s="49"/>
      <c r="U79" s="49"/>
      <c r="V79" s="49"/>
    </row>
    <row r="80" spans="1:22" x14ac:dyDescent="0.25">
      <c r="A80" s="12"/>
      <c r="B80" s="15"/>
      <c r="C80" s="15"/>
      <c r="D80" s="15"/>
      <c r="E80" s="15"/>
      <c r="F80" s="15"/>
      <c r="G80" s="15"/>
      <c r="H80" s="15"/>
      <c r="I80" s="15"/>
      <c r="J80" s="15"/>
      <c r="K80" s="15"/>
      <c r="L80" s="15"/>
      <c r="M80" s="15"/>
      <c r="N80" s="15"/>
      <c r="O80" s="15"/>
      <c r="P80" s="15"/>
      <c r="Q80" s="15"/>
      <c r="R80" s="15"/>
      <c r="S80" s="15"/>
      <c r="T80" s="15"/>
      <c r="U80" s="15"/>
      <c r="V80" s="15"/>
    </row>
    <row r="81" spans="1:22" x14ac:dyDescent="0.25">
      <c r="A81" s="12"/>
      <c r="B81" s="67">
        <v>41820</v>
      </c>
      <c r="C81" s="41" t="s">
        <v>208</v>
      </c>
      <c r="D81" s="42" t="s">
        <v>234</v>
      </c>
      <c r="E81" s="42"/>
      <c r="F81" s="41"/>
      <c r="G81" s="41" t="s">
        <v>208</v>
      </c>
      <c r="H81" s="42" t="s">
        <v>437</v>
      </c>
      <c r="I81" s="42"/>
      <c r="J81" s="41"/>
      <c r="K81" s="41" t="s">
        <v>208</v>
      </c>
      <c r="L81" s="42" t="s">
        <v>439</v>
      </c>
      <c r="M81" s="42"/>
      <c r="N81" s="41"/>
      <c r="O81" s="41" t="s">
        <v>208</v>
      </c>
      <c r="P81" s="42" t="s">
        <v>238</v>
      </c>
      <c r="Q81" s="42"/>
      <c r="R81" s="41"/>
      <c r="S81" s="41" t="s">
        <v>208</v>
      </c>
      <c r="T81" s="42" t="s">
        <v>141</v>
      </c>
      <c r="U81" s="42"/>
      <c r="V81" s="41"/>
    </row>
    <row r="82" spans="1:22" ht="15.75" thickBot="1" x14ac:dyDescent="0.3">
      <c r="A82" s="12"/>
      <c r="B82" s="67"/>
      <c r="C82" s="41"/>
      <c r="D82" s="44"/>
      <c r="E82" s="44"/>
      <c r="F82" s="41"/>
      <c r="G82" s="41"/>
      <c r="H82" s="44" t="s">
        <v>438</v>
      </c>
      <c r="I82" s="44"/>
      <c r="J82" s="41"/>
      <c r="K82" s="41"/>
      <c r="L82" s="44" t="s">
        <v>440</v>
      </c>
      <c r="M82" s="44"/>
      <c r="N82" s="41"/>
      <c r="O82" s="41"/>
      <c r="P82" s="44"/>
      <c r="Q82" s="44"/>
      <c r="R82" s="41"/>
      <c r="S82" s="41"/>
      <c r="T82" s="44"/>
      <c r="U82" s="44"/>
      <c r="V82" s="41"/>
    </row>
    <row r="83" spans="1:22" x14ac:dyDescent="0.25">
      <c r="A83" s="12"/>
      <c r="B83" s="20" t="s">
        <v>441</v>
      </c>
      <c r="C83" s="21" t="s">
        <v>208</v>
      </c>
      <c r="D83" s="21"/>
      <c r="E83" s="21"/>
      <c r="F83" s="21"/>
      <c r="G83" s="21" t="s">
        <v>208</v>
      </c>
      <c r="H83" s="21"/>
      <c r="I83" s="21"/>
      <c r="J83" s="21"/>
      <c r="K83" s="21" t="s">
        <v>208</v>
      </c>
      <c r="L83" s="21"/>
      <c r="M83" s="21"/>
      <c r="N83" s="21"/>
      <c r="O83" s="21" t="s">
        <v>208</v>
      </c>
      <c r="P83" s="21"/>
      <c r="Q83" s="21"/>
      <c r="R83" s="21"/>
      <c r="S83" s="21" t="s">
        <v>208</v>
      </c>
      <c r="T83" s="21"/>
      <c r="U83" s="21"/>
      <c r="V83" s="21"/>
    </row>
    <row r="84" spans="1:22" ht="25.5" x14ac:dyDescent="0.25">
      <c r="A84" s="12"/>
      <c r="B84" s="34" t="s">
        <v>442</v>
      </c>
      <c r="C84" s="15" t="s">
        <v>208</v>
      </c>
      <c r="D84" s="15"/>
      <c r="E84" s="15"/>
      <c r="F84" s="15"/>
      <c r="G84" s="15" t="s">
        <v>208</v>
      </c>
      <c r="H84" s="15"/>
      <c r="I84" s="15"/>
      <c r="J84" s="15"/>
      <c r="K84" s="15" t="s">
        <v>208</v>
      </c>
      <c r="L84" s="15"/>
      <c r="M84" s="15"/>
      <c r="N84" s="15"/>
      <c r="O84" s="15" t="s">
        <v>208</v>
      </c>
      <c r="P84" s="15"/>
      <c r="Q84" s="15"/>
      <c r="R84" s="15"/>
      <c r="S84" s="15" t="s">
        <v>208</v>
      </c>
      <c r="T84" s="15"/>
      <c r="U84" s="15"/>
      <c r="V84" s="15"/>
    </row>
    <row r="85" spans="1:22" x14ac:dyDescent="0.25">
      <c r="A85" s="12"/>
      <c r="B85" s="38" t="s">
        <v>443</v>
      </c>
      <c r="C85" s="21" t="s">
        <v>208</v>
      </c>
      <c r="D85" s="21" t="s">
        <v>213</v>
      </c>
      <c r="E85" s="33">
        <v>1135</v>
      </c>
      <c r="F85" s="27" t="s">
        <v>208</v>
      </c>
      <c r="G85" s="21" t="s">
        <v>208</v>
      </c>
      <c r="H85" s="27" t="s">
        <v>213</v>
      </c>
      <c r="I85" s="55" t="s">
        <v>283</v>
      </c>
      <c r="J85" s="27" t="s">
        <v>208</v>
      </c>
      <c r="K85" s="21" t="s">
        <v>208</v>
      </c>
      <c r="L85" s="27" t="s">
        <v>213</v>
      </c>
      <c r="M85" s="55" t="s">
        <v>283</v>
      </c>
      <c r="N85" s="27" t="s">
        <v>208</v>
      </c>
      <c r="O85" s="21" t="s">
        <v>208</v>
      </c>
      <c r="P85" s="27" t="s">
        <v>213</v>
      </c>
      <c r="Q85" s="55" t="s">
        <v>283</v>
      </c>
      <c r="R85" s="27" t="s">
        <v>208</v>
      </c>
      <c r="S85" s="21" t="s">
        <v>208</v>
      </c>
      <c r="T85" s="21" t="s">
        <v>213</v>
      </c>
      <c r="U85" s="33">
        <v>1135</v>
      </c>
      <c r="V85" s="27" t="s">
        <v>208</v>
      </c>
    </row>
    <row r="86" spans="1:22" x14ac:dyDescent="0.25">
      <c r="A86" s="12"/>
      <c r="B86" s="39" t="s">
        <v>444</v>
      </c>
      <c r="C86" s="15" t="s">
        <v>208</v>
      </c>
      <c r="D86" s="15"/>
      <c r="E86" s="24">
        <v>5329</v>
      </c>
      <c r="F86" s="16" t="s">
        <v>208</v>
      </c>
      <c r="G86" s="15" t="s">
        <v>208</v>
      </c>
      <c r="H86" s="15"/>
      <c r="I86" s="24">
        <v>2367</v>
      </c>
      <c r="J86" s="16" t="s">
        <v>208</v>
      </c>
      <c r="K86" s="15" t="s">
        <v>208</v>
      </c>
      <c r="L86" s="15"/>
      <c r="M86" s="24">
        <v>1559</v>
      </c>
      <c r="N86" s="16" t="s">
        <v>208</v>
      </c>
      <c r="O86" s="15" t="s">
        <v>208</v>
      </c>
      <c r="P86" s="15"/>
      <c r="Q86" s="24">
        <v>4776</v>
      </c>
      <c r="R86" s="16" t="s">
        <v>208</v>
      </c>
      <c r="S86" s="15" t="s">
        <v>208</v>
      </c>
      <c r="T86" s="15"/>
      <c r="U86" s="24">
        <v>14031</v>
      </c>
      <c r="V86" s="16" t="s">
        <v>208</v>
      </c>
    </row>
    <row r="87" spans="1:22" ht="26.25" thickBot="1" x14ac:dyDescent="0.3">
      <c r="A87" s="12"/>
      <c r="B87" s="38" t="s">
        <v>445</v>
      </c>
      <c r="C87" s="21" t="s">
        <v>208</v>
      </c>
      <c r="D87" s="21"/>
      <c r="E87" s="28">
        <v>494</v>
      </c>
      <c r="F87" s="27" t="s">
        <v>208</v>
      </c>
      <c r="G87" s="21" t="s">
        <v>208</v>
      </c>
      <c r="H87" s="27"/>
      <c r="I87" s="55" t="s">
        <v>283</v>
      </c>
      <c r="J87" s="27" t="s">
        <v>208</v>
      </c>
      <c r="K87" s="21" t="s">
        <v>208</v>
      </c>
      <c r="L87" s="27"/>
      <c r="M87" s="55" t="s">
        <v>283</v>
      </c>
      <c r="N87" s="27" t="s">
        <v>208</v>
      </c>
      <c r="O87" s="21" t="s">
        <v>208</v>
      </c>
      <c r="P87" s="27"/>
      <c r="Q87" s="55" t="s">
        <v>283</v>
      </c>
      <c r="R87" s="27" t="s">
        <v>208</v>
      </c>
      <c r="S87" s="21" t="s">
        <v>208</v>
      </c>
      <c r="T87" s="21"/>
      <c r="U87" s="28">
        <v>494</v>
      </c>
      <c r="V87" s="27" t="s">
        <v>208</v>
      </c>
    </row>
    <row r="88" spans="1:22" x14ac:dyDescent="0.25">
      <c r="A88" s="12"/>
      <c r="B88" s="29"/>
      <c r="C88" s="29" t="s">
        <v>208</v>
      </c>
      <c r="D88" s="30"/>
      <c r="E88" s="30"/>
      <c r="F88" s="29"/>
      <c r="G88" s="29" t="s">
        <v>208</v>
      </c>
      <c r="H88" s="30"/>
      <c r="I88" s="30"/>
      <c r="J88" s="29"/>
      <c r="K88" s="29" t="s">
        <v>208</v>
      </c>
      <c r="L88" s="30"/>
      <c r="M88" s="30"/>
      <c r="N88" s="29"/>
      <c r="O88" s="29" t="s">
        <v>208</v>
      </c>
      <c r="P88" s="30"/>
      <c r="Q88" s="30"/>
      <c r="R88" s="29"/>
      <c r="S88" s="29" t="s">
        <v>208</v>
      </c>
      <c r="T88" s="30"/>
      <c r="U88" s="30"/>
      <c r="V88" s="29"/>
    </row>
    <row r="89" spans="1:22" ht="15.75" thickBot="1" x14ac:dyDescent="0.3">
      <c r="A89" s="12"/>
      <c r="B89" s="64" t="s">
        <v>446</v>
      </c>
      <c r="C89" s="17" t="s">
        <v>208</v>
      </c>
      <c r="D89" s="15" t="s">
        <v>213</v>
      </c>
      <c r="E89" s="24">
        <v>6958</v>
      </c>
      <c r="F89" s="16" t="s">
        <v>208</v>
      </c>
      <c r="G89" s="17" t="s">
        <v>208</v>
      </c>
      <c r="H89" s="15" t="s">
        <v>213</v>
      </c>
      <c r="I89" s="24">
        <v>2367</v>
      </c>
      <c r="J89" s="16" t="s">
        <v>208</v>
      </c>
      <c r="K89" s="17" t="s">
        <v>208</v>
      </c>
      <c r="L89" s="15" t="s">
        <v>213</v>
      </c>
      <c r="M89" s="24">
        <v>1559</v>
      </c>
      <c r="N89" s="16" t="s">
        <v>208</v>
      </c>
      <c r="O89" s="17" t="s">
        <v>208</v>
      </c>
      <c r="P89" s="15" t="s">
        <v>213</v>
      </c>
      <c r="Q89" s="24">
        <v>4776</v>
      </c>
      <c r="R89" s="16" t="s">
        <v>208</v>
      </c>
      <c r="S89" s="17" t="s">
        <v>208</v>
      </c>
      <c r="T89" s="15" t="s">
        <v>213</v>
      </c>
      <c r="U89" s="24">
        <v>15660</v>
      </c>
      <c r="V89" s="16" t="s">
        <v>208</v>
      </c>
    </row>
    <row r="90" spans="1:22" ht="15.75" thickTop="1" x14ac:dyDescent="0.25">
      <c r="A90" s="12"/>
      <c r="B90" s="29"/>
      <c r="C90" s="29" t="s">
        <v>208</v>
      </c>
      <c r="D90" s="37"/>
      <c r="E90" s="37"/>
      <c r="F90" s="29"/>
      <c r="G90" s="29" t="s">
        <v>208</v>
      </c>
      <c r="H90" s="37"/>
      <c r="I90" s="37"/>
      <c r="J90" s="29"/>
      <c r="K90" s="29" t="s">
        <v>208</v>
      </c>
      <c r="L90" s="37"/>
      <c r="M90" s="37"/>
      <c r="N90" s="29"/>
      <c r="O90" s="29" t="s">
        <v>208</v>
      </c>
      <c r="P90" s="37"/>
      <c r="Q90" s="37"/>
      <c r="R90" s="29"/>
      <c r="S90" s="29" t="s">
        <v>208</v>
      </c>
      <c r="T90" s="37"/>
      <c r="U90" s="37"/>
      <c r="V90" s="29"/>
    </row>
    <row r="91" spans="1:22" x14ac:dyDescent="0.25">
      <c r="A91" s="12"/>
      <c r="B91" s="20" t="s">
        <v>447</v>
      </c>
      <c r="C91" s="31" t="s">
        <v>208</v>
      </c>
      <c r="D91" s="21"/>
      <c r="E91" s="21"/>
      <c r="F91" s="21"/>
      <c r="G91" s="31" t="s">
        <v>208</v>
      </c>
      <c r="H91" s="21"/>
      <c r="I91" s="21"/>
      <c r="J91" s="21"/>
      <c r="K91" s="31" t="s">
        <v>208</v>
      </c>
      <c r="L91" s="21"/>
      <c r="M91" s="21"/>
      <c r="N91" s="21"/>
      <c r="O91" s="31" t="s">
        <v>208</v>
      </c>
      <c r="P91" s="21"/>
      <c r="Q91" s="21"/>
      <c r="R91" s="21"/>
      <c r="S91" s="31" t="s">
        <v>208</v>
      </c>
      <c r="T91" s="21"/>
      <c r="U91" s="21"/>
      <c r="V91" s="21"/>
    </row>
    <row r="92" spans="1:22" x14ac:dyDescent="0.25">
      <c r="A92" s="12"/>
      <c r="B92" s="39" t="s">
        <v>443</v>
      </c>
      <c r="C92" s="17" t="s">
        <v>208</v>
      </c>
      <c r="D92" s="15" t="s">
        <v>213</v>
      </c>
      <c r="E92" s="24">
        <v>7715</v>
      </c>
      <c r="F92" s="16" t="s">
        <v>208</v>
      </c>
      <c r="G92" s="17" t="s">
        <v>208</v>
      </c>
      <c r="H92" s="16" t="s">
        <v>213</v>
      </c>
      <c r="I92" s="54" t="s">
        <v>283</v>
      </c>
      <c r="J92" s="16" t="s">
        <v>208</v>
      </c>
      <c r="K92" s="17" t="s">
        <v>208</v>
      </c>
      <c r="L92" s="16" t="s">
        <v>213</v>
      </c>
      <c r="M92" s="54" t="s">
        <v>283</v>
      </c>
      <c r="N92" s="16" t="s">
        <v>208</v>
      </c>
      <c r="O92" s="17" t="s">
        <v>208</v>
      </c>
      <c r="P92" s="16" t="s">
        <v>213</v>
      </c>
      <c r="Q92" s="54" t="s">
        <v>283</v>
      </c>
      <c r="R92" s="16" t="s">
        <v>208</v>
      </c>
      <c r="S92" s="17" t="s">
        <v>208</v>
      </c>
      <c r="T92" s="15" t="s">
        <v>213</v>
      </c>
      <c r="U92" s="24">
        <v>7715</v>
      </c>
      <c r="V92" s="16" t="s">
        <v>208</v>
      </c>
    </row>
    <row r="93" spans="1:22" x14ac:dyDescent="0.25">
      <c r="A93" s="12"/>
      <c r="B93" s="38" t="s">
        <v>444</v>
      </c>
      <c r="C93" s="31" t="s">
        <v>208</v>
      </c>
      <c r="D93" s="21"/>
      <c r="E93" s="33">
        <v>641485</v>
      </c>
      <c r="F93" s="27" t="s">
        <v>208</v>
      </c>
      <c r="G93" s="31" t="s">
        <v>208</v>
      </c>
      <c r="H93" s="21"/>
      <c r="I93" s="33">
        <v>236412</v>
      </c>
      <c r="J93" s="27" t="s">
        <v>208</v>
      </c>
      <c r="K93" s="31" t="s">
        <v>208</v>
      </c>
      <c r="L93" s="21"/>
      <c r="M93" s="33">
        <v>141376</v>
      </c>
      <c r="N93" s="27" t="s">
        <v>208</v>
      </c>
      <c r="O93" s="31" t="s">
        <v>208</v>
      </c>
      <c r="P93" s="21"/>
      <c r="Q93" s="33">
        <v>297837</v>
      </c>
      <c r="R93" s="27" t="s">
        <v>208</v>
      </c>
      <c r="S93" s="31" t="s">
        <v>208</v>
      </c>
      <c r="T93" s="21"/>
      <c r="U93" s="33">
        <v>1317110</v>
      </c>
      <c r="V93" s="27" t="s">
        <v>208</v>
      </c>
    </row>
    <row r="94" spans="1:22" ht="26.25" thickBot="1" x14ac:dyDescent="0.3">
      <c r="A94" s="12"/>
      <c r="B94" s="39" t="s">
        <v>445</v>
      </c>
      <c r="C94" s="17" t="s">
        <v>208</v>
      </c>
      <c r="D94" s="15"/>
      <c r="E94" s="36">
        <v>591</v>
      </c>
      <c r="F94" s="16" t="s">
        <v>208</v>
      </c>
      <c r="G94" s="17" t="s">
        <v>208</v>
      </c>
      <c r="H94" s="16"/>
      <c r="I94" s="54" t="s">
        <v>283</v>
      </c>
      <c r="J94" s="16" t="s">
        <v>208</v>
      </c>
      <c r="K94" s="17" t="s">
        <v>208</v>
      </c>
      <c r="L94" s="16"/>
      <c r="M94" s="54" t="s">
        <v>283</v>
      </c>
      <c r="N94" s="16" t="s">
        <v>208</v>
      </c>
      <c r="O94" s="17" t="s">
        <v>208</v>
      </c>
      <c r="P94" s="16"/>
      <c r="Q94" s="54" t="s">
        <v>283</v>
      </c>
      <c r="R94" s="16" t="s">
        <v>208</v>
      </c>
      <c r="S94" s="17" t="s">
        <v>208</v>
      </c>
      <c r="T94" s="15"/>
      <c r="U94" s="36">
        <v>591</v>
      </c>
      <c r="V94" s="16" t="s">
        <v>208</v>
      </c>
    </row>
    <row r="95" spans="1:22" x14ac:dyDescent="0.25">
      <c r="A95" s="12"/>
      <c r="B95" s="29"/>
      <c r="C95" s="29" t="s">
        <v>208</v>
      </c>
      <c r="D95" s="30"/>
      <c r="E95" s="30"/>
      <c r="F95" s="29"/>
      <c r="G95" s="29" t="s">
        <v>208</v>
      </c>
      <c r="H95" s="30"/>
      <c r="I95" s="30"/>
      <c r="J95" s="29"/>
      <c r="K95" s="29" t="s">
        <v>208</v>
      </c>
      <c r="L95" s="30"/>
      <c r="M95" s="30"/>
      <c r="N95" s="29"/>
      <c r="O95" s="29" t="s">
        <v>208</v>
      </c>
      <c r="P95" s="30"/>
      <c r="Q95" s="30"/>
      <c r="R95" s="29"/>
      <c r="S95" s="29" t="s">
        <v>208</v>
      </c>
      <c r="T95" s="30"/>
      <c r="U95" s="30"/>
      <c r="V95" s="29"/>
    </row>
    <row r="96" spans="1:22" ht="15.75" thickBot="1" x14ac:dyDescent="0.3">
      <c r="A96" s="12"/>
      <c r="B96" s="66" t="s">
        <v>448</v>
      </c>
      <c r="C96" s="31" t="s">
        <v>208</v>
      </c>
      <c r="D96" s="21" t="s">
        <v>213</v>
      </c>
      <c r="E96" s="33">
        <v>649791</v>
      </c>
      <c r="F96" s="27" t="s">
        <v>208</v>
      </c>
      <c r="G96" s="31" t="s">
        <v>208</v>
      </c>
      <c r="H96" s="21" t="s">
        <v>213</v>
      </c>
      <c r="I96" s="33">
        <v>236412</v>
      </c>
      <c r="J96" s="27" t="s">
        <v>208</v>
      </c>
      <c r="K96" s="31" t="s">
        <v>208</v>
      </c>
      <c r="L96" s="21" t="s">
        <v>213</v>
      </c>
      <c r="M96" s="33">
        <v>141376</v>
      </c>
      <c r="N96" s="27" t="s">
        <v>208</v>
      </c>
      <c r="O96" s="31" t="s">
        <v>208</v>
      </c>
      <c r="P96" s="21" t="s">
        <v>213</v>
      </c>
      <c r="Q96" s="33">
        <v>297837</v>
      </c>
      <c r="R96" s="27" t="s">
        <v>208</v>
      </c>
      <c r="S96" s="31" t="s">
        <v>208</v>
      </c>
      <c r="T96" s="21" t="s">
        <v>213</v>
      </c>
      <c r="U96" s="33">
        <v>1325416</v>
      </c>
      <c r="V96" s="27" t="s">
        <v>208</v>
      </c>
    </row>
    <row r="97" spans="1:22" ht="15.75" thickTop="1" x14ac:dyDescent="0.25">
      <c r="A97" s="12"/>
      <c r="B97" s="29"/>
      <c r="C97" s="29" t="s">
        <v>208</v>
      </c>
      <c r="D97" s="37"/>
      <c r="E97" s="37"/>
      <c r="F97" s="29"/>
      <c r="G97" s="29" t="s">
        <v>208</v>
      </c>
      <c r="H97" s="37"/>
      <c r="I97" s="37"/>
      <c r="J97" s="29"/>
      <c r="K97" s="29" t="s">
        <v>208</v>
      </c>
      <c r="L97" s="37"/>
      <c r="M97" s="37"/>
      <c r="N97" s="29"/>
      <c r="O97" s="29" t="s">
        <v>208</v>
      </c>
      <c r="P97" s="37"/>
      <c r="Q97" s="37"/>
      <c r="R97" s="29"/>
      <c r="S97" s="29" t="s">
        <v>208</v>
      </c>
      <c r="T97" s="37"/>
      <c r="U97" s="37"/>
      <c r="V97" s="29"/>
    </row>
    <row r="98" spans="1:22" x14ac:dyDescent="0.25">
      <c r="A98" s="12"/>
      <c r="B98" s="29"/>
      <c r="C98" s="45"/>
      <c r="D98" s="45"/>
      <c r="E98" s="45"/>
      <c r="F98" s="45"/>
      <c r="G98" s="45"/>
      <c r="H98" s="45"/>
      <c r="I98" s="45"/>
      <c r="J98" s="45"/>
      <c r="K98" s="45"/>
      <c r="L98" s="45"/>
      <c r="M98" s="45"/>
      <c r="N98" s="45"/>
      <c r="O98" s="45"/>
      <c r="P98" s="45"/>
      <c r="Q98" s="45"/>
      <c r="R98" s="45"/>
      <c r="S98" s="45"/>
      <c r="T98" s="45"/>
      <c r="U98" s="45"/>
      <c r="V98" s="45"/>
    </row>
    <row r="99" spans="1:22" x14ac:dyDescent="0.25">
      <c r="A99" s="12"/>
      <c r="B99" s="67">
        <v>41639</v>
      </c>
      <c r="C99" s="41" t="s">
        <v>208</v>
      </c>
      <c r="D99" s="42" t="s">
        <v>234</v>
      </c>
      <c r="E99" s="42"/>
      <c r="F99" s="41"/>
      <c r="G99" s="41" t="s">
        <v>208</v>
      </c>
      <c r="H99" s="42" t="s">
        <v>437</v>
      </c>
      <c r="I99" s="42"/>
      <c r="J99" s="41"/>
      <c r="K99" s="41" t="s">
        <v>208</v>
      </c>
      <c r="L99" s="42" t="s">
        <v>439</v>
      </c>
      <c r="M99" s="42"/>
      <c r="N99" s="41"/>
      <c r="O99" s="41" t="s">
        <v>208</v>
      </c>
      <c r="P99" s="42" t="s">
        <v>238</v>
      </c>
      <c r="Q99" s="42"/>
      <c r="R99" s="41"/>
      <c r="S99" s="41" t="s">
        <v>208</v>
      </c>
      <c r="T99" s="42" t="s">
        <v>141</v>
      </c>
      <c r="U99" s="42"/>
      <c r="V99" s="41"/>
    </row>
    <row r="100" spans="1:22" ht="15.75" thickBot="1" x14ac:dyDescent="0.3">
      <c r="A100" s="12"/>
      <c r="B100" s="67"/>
      <c r="C100" s="41"/>
      <c r="D100" s="44"/>
      <c r="E100" s="44"/>
      <c r="F100" s="41"/>
      <c r="G100" s="41"/>
      <c r="H100" s="44" t="s">
        <v>438</v>
      </c>
      <c r="I100" s="44"/>
      <c r="J100" s="41"/>
      <c r="K100" s="41"/>
      <c r="L100" s="44" t="s">
        <v>440</v>
      </c>
      <c r="M100" s="44"/>
      <c r="N100" s="41"/>
      <c r="O100" s="41"/>
      <c r="P100" s="44"/>
      <c r="Q100" s="44"/>
      <c r="R100" s="41"/>
      <c r="S100" s="41"/>
      <c r="T100" s="44"/>
      <c r="U100" s="44"/>
      <c r="V100" s="41"/>
    </row>
    <row r="101" spans="1:22" x14ac:dyDescent="0.25">
      <c r="A101" s="12"/>
      <c r="B101" s="20" t="s">
        <v>441</v>
      </c>
      <c r="C101" s="21" t="s">
        <v>208</v>
      </c>
      <c r="D101" s="21"/>
      <c r="E101" s="21"/>
      <c r="F101" s="21"/>
      <c r="G101" s="21" t="s">
        <v>208</v>
      </c>
      <c r="H101" s="21"/>
      <c r="I101" s="21"/>
      <c r="J101" s="21"/>
      <c r="K101" s="21" t="s">
        <v>208</v>
      </c>
      <c r="L101" s="21"/>
      <c r="M101" s="21"/>
      <c r="N101" s="21"/>
      <c r="O101" s="21" t="s">
        <v>208</v>
      </c>
      <c r="P101" s="21"/>
      <c r="Q101" s="21"/>
      <c r="R101" s="21"/>
      <c r="S101" s="21" t="s">
        <v>208</v>
      </c>
      <c r="T101" s="21"/>
      <c r="U101" s="21"/>
      <c r="V101" s="21"/>
    </row>
    <row r="102" spans="1:22" ht="25.5" x14ac:dyDescent="0.25">
      <c r="A102" s="12"/>
      <c r="B102" s="34" t="s">
        <v>442</v>
      </c>
      <c r="C102" s="15" t="s">
        <v>208</v>
      </c>
      <c r="D102" s="15"/>
      <c r="E102" s="15"/>
      <c r="F102" s="15"/>
      <c r="G102" s="15" t="s">
        <v>208</v>
      </c>
      <c r="H102" s="15"/>
      <c r="I102" s="15"/>
      <c r="J102" s="15"/>
      <c r="K102" s="15" t="s">
        <v>208</v>
      </c>
      <c r="L102" s="15"/>
      <c r="M102" s="15"/>
      <c r="N102" s="15"/>
      <c r="O102" s="15" t="s">
        <v>208</v>
      </c>
      <c r="P102" s="15"/>
      <c r="Q102" s="15"/>
      <c r="R102" s="15"/>
      <c r="S102" s="15" t="s">
        <v>208</v>
      </c>
      <c r="T102" s="15"/>
      <c r="U102" s="15"/>
      <c r="V102" s="15"/>
    </row>
    <row r="103" spans="1:22" x14ac:dyDescent="0.25">
      <c r="A103" s="12"/>
      <c r="B103" s="38" t="s">
        <v>443</v>
      </c>
      <c r="C103" s="21" t="s">
        <v>208</v>
      </c>
      <c r="D103" s="21" t="s">
        <v>213</v>
      </c>
      <c r="E103" s="33">
        <v>1312</v>
      </c>
      <c r="F103" s="27" t="s">
        <v>208</v>
      </c>
      <c r="G103" s="21" t="s">
        <v>208</v>
      </c>
      <c r="H103" s="27" t="s">
        <v>213</v>
      </c>
      <c r="I103" s="55" t="s">
        <v>283</v>
      </c>
      <c r="J103" s="27" t="s">
        <v>208</v>
      </c>
      <c r="K103" s="21" t="s">
        <v>208</v>
      </c>
      <c r="L103" s="27" t="s">
        <v>213</v>
      </c>
      <c r="M103" s="55" t="s">
        <v>283</v>
      </c>
      <c r="N103" s="27" t="s">
        <v>208</v>
      </c>
      <c r="O103" s="21" t="s">
        <v>208</v>
      </c>
      <c r="P103" s="27" t="s">
        <v>213</v>
      </c>
      <c r="Q103" s="55" t="s">
        <v>283</v>
      </c>
      <c r="R103" s="27" t="s">
        <v>208</v>
      </c>
      <c r="S103" s="21" t="s">
        <v>208</v>
      </c>
      <c r="T103" s="21" t="s">
        <v>213</v>
      </c>
      <c r="U103" s="33">
        <v>1312</v>
      </c>
      <c r="V103" s="27" t="s">
        <v>208</v>
      </c>
    </row>
    <row r="104" spans="1:22" x14ac:dyDescent="0.25">
      <c r="A104" s="12"/>
      <c r="B104" s="39" t="s">
        <v>444</v>
      </c>
      <c r="C104" s="15" t="s">
        <v>208</v>
      </c>
      <c r="D104" s="15"/>
      <c r="E104" s="24">
        <v>4963</v>
      </c>
      <c r="F104" s="16" t="s">
        <v>208</v>
      </c>
      <c r="G104" s="15" t="s">
        <v>208</v>
      </c>
      <c r="H104" s="15"/>
      <c r="I104" s="24">
        <v>3462</v>
      </c>
      <c r="J104" s="16" t="s">
        <v>208</v>
      </c>
      <c r="K104" s="15" t="s">
        <v>208</v>
      </c>
      <c r="L104" s="15"/>
      <c r="M104" s="24">
        <v>1638</v>
      </c>
      <c r="N104" s="16" t="s">
        <v>208</v>
      </c>
      <c r="O104" s="15" t="s">
        <v>208</v>
      </c>
      <c r="P104" s="15"/>
      <c r="Q104" s="24">
        <v>4228</v>
      </c>
      <c r="R104" s="16" t="s">
        <v>208</v>
      </c>
      <c r="S104" s="15" t="s">
        <v>208</v>
      </c>
      <c r="T104" s="15"/>
      <c r="U104" s="24">
        <v>14291</v>
      </c>
      <c r="V104" s="16" t="s">
        <v>208</v>
      </c>
    </row>
    <row r="105" spans="1:22" ht="26.25" thickBot="1" x14ac:dyDescent="0.3">
      <c r="A105" s="12"/>
      <c r="B105" s="38" t="s">
        <v>445</v>
      </c>
      <c r="C105" s="21" t="s">
        <v>208</v>
      </c>
      <c r="D105" s="21"/>
      <c r="E105" s="28">
        <v>389</v>
      </c>
      <c r="F105" s="27" t="s">
        <v>208</v>
      </c>
      <c r="G105" s="21" t="s">
        <v>208</v>
      </c>
      <c r="H105" s="27"/>
      <c r="I105" s="55" t="s">
        <v>283</v>
      </c>
      <c r="J105" s="27" t="s">
        <v>208</v>
      </c>
      <c r="K105" s="21" t="s">
        <v>208</v>
      </c>
      <c r="L105" s="27"/>
      <c r="M105" s="55" t="s">
        <v>283</v>
      </c>
      <c r="N105" s="27" t="s">
        <v>208</v>
      </c>
      <c r="O105" s="21" t="s">
        <v>208</v>
      </c>
      <c r="P105" s="27"/>
      <c r="Q105" s="55" t="s">
        <v>283</v>
      </c>
      <c r="R105" s="27" t="s">
        <v>208</v>
      </c>
      <c r="S105" s="21" t="s">
        <v>208</v>
      </c>
      <c r="T105" s="21"/>
      <c r="U105" s="28">
        <v>389</v>
      </c>
      <c r="V105" s="27" t="s">
        <v>208</v>
      </c>
    </row>
    <row r="106" spans="1:22" x14ac:dyDescent="0.25">
      <c r="A106" s="12"/>
      <c r="B106" s="29"/>
      <c r="C106" s="29" t="s">
        <v>208</v>
      </c>
      <c r="D106" s="30"/>
      <c r="E106" s="30"/>
      <c r="F106" s="29"/>
      <c r="G106" s="29" t="s">
        <v>208</v>
      </c>
      <c r="H106" s="30"/>
      <c r="I106" s="30"/>
      <c r="J106" s="29"/>
      <c r="K106" s="29" t="s">
        <v>208</v>
      </c>
      <c r="L106" s="30"/>
      <c r="M106" s="30"/>
      <c r="N106" s="29"/>
      <c r="O106" s="29" t="s">
        <v>208</v>
      </c>
      <c r="P106" s="30"/>
      <c r="Q106" s="30"/>
      <c r="R106" s="29"/>
      <c r="S106" s="29" t="s">
        <v>208</v>
      </c>
      <c r="T106" s="30"/>
      <c r="U106" s="30"/>
      <c r="V106" s="29"/>
    </row>
    <row r="107" spans="1:22" ht="15.75" thickBot="1" x14ac:dyDescent="0.3">
      <c r="A107" s="12"/>
      <c r="B107" s="64" t="s">
        <v>446</v>
      </c>
      <c r="C107" s="17" t="s">
        <v>208</v>
      </c>
      <c r="D107" s="15" t="s">
        <v>213</v>
      </c>
      <c r="E107" s="24">
        <v>6664</v>
      </c>
      <c r="F107" s="16" t="s">
        <v>208</v>
      </c>
      <c r="G107" s="17" t="s">
        <v>208</v>
      </c>
      <c r="H107" s="15" t="s">
        <v>213</v>
      </c>
      <c r="I107" s="24">
        <v>3462</v>
      </c>
      <c r="J107" s="16" t="s">
        <v>208</v>
      </c>
      <c r="K107" s="17" t="s">
        <v>208</v>
      </c>
      <c r="L107" s="15" t="s">
        <v>213</v>
      </c>
      <c r="M107" s="24">
        <v>1638</v>
      </c>
      <c r="N107" s="16" t="s">
        <v>208</v>
      </c>
      <c r="O107" s="17" t="s">
        <v>208</v>
      </c>
      <c r="P107" s="15" t="s">
        <v>213</v>
      </c>
      <c r="Q107" s="24">
        <v>4228</v>
      </c>
      <c r="R107" s="16" t="s">
        <v>208</v>
      </c>
      <c r="S107" s="17" t="s">
        <v>208</v>
      </c>
      <c r="T107" s="15" t="s">
        <v>213</v>
      </c>
      <c r="U107" s="24">
        <v>15992</v>
      </c>
      <c r="V107" s="16" t="s">
        <v>208</v>
      </c>
    </row>
    <row r="108" spans="1:22" ht="15.75" thickTop="1" x14ac:dyDescent="0.25">
      <c r="A108" s="12"/>
      <c r="B108" s="29"/>
      <c r="C108" s="29" t="s">
        <v>208</v>
      </c>
      <c r="D108" s="37"/>
      <c r="E108" s="37"/>
      <c r="F108" s="29"/>
      <c r="G108" s="29" t="s">
        <v>208</v>
      </c>
      <c r="H108" s="37"/>
      <c r="I108" s="37"/>
      <c r="J108" s="29"/>
      <c r="K108" s="29" t="s">
        <v>208</v>
      </c>
      <c r="L108" s="37"/>
      <c r="M108" s="37"/>
      <c r="N108" s="29"/>
      <c r="O108" s="29" t="s">
        <v>208</v>
      </c>
      <c r="P108" s="37"/>
      <c r="Q108" s="37"/>
      <c r="R108" s="29"/>
      <c r="S108" s="29" t="s">
        <v>208</v>
      </c>
      <c r="T108" s="37"/>
      <c r="U108" s="37"/>
      <c r="V108" s="29"/>
    </row>
    <row r="109" spans="1:22" x14ac:dyDescent="0.25">
      <c r="A109" s="12"/>
      <c r="B109" s="20" t="s">
        <v>447</v>
      </c>
      <c r="C109" s="31" t="s">
        <v>208</v>
      </c>
      <c r="D109" s="21"/>
      <c r="E109" s="21"/>
      <c r="F109" s="21"/>
      <c r="G109" s="31" t="s">
        <v>208</v>
      </c>
      <c r="H109" s="21"/>
      <c r="I109" s="21"/>
      <c r="J109" s="21"/>
      <c r="K109" s="31" t="s">
        <v>208</v>
      </c>
      <c r="L109" s="21"/>
      <c r="M109" s="21"/>
      <c r="N109" s="21"/>
      <c r="O109" s="31" t="s">
        <v>208</v>
      </c>
      <c r="P109" s="21"/>
      <c r="Q109" s="21"/>
      <c r="R109" s="21"/>
      <c r="S109" s="31" t="s">
        <v>208</v>
      </c>
      <c r="T109" s="21"/>
      <c r="U109" s="21"/>
      <c r="V109" s="21"/>
    </row>
    <row r="110" spans="1:22" x14ac:dyDescent="0.25">
      <c r="A110" s="12"/>
      <c r="B110" s="39" t="s">
        <v>443</v>
      </c>
      <c r="C110" s="17" t="s">
        <v>208</v>
      </c>
      <c r="D110" s="15" t="s">
        <v>213</v>
      </c>
      <c r="E110" s="24">
        <v>7448</v>
      </c>
      <c r="F110" s="16" t="s">
        <v>208</v>
      </c>
      <c r="G110" s="17" t="s">
        <v>208</v>
      </c>
      <c r="H110" s="16" t="s">
        <v>213</v>
      </c>
      <c r="I110" s="54" t="s">
        <v>283</v>
      </c>
      <c r="J110" s="16" t="s">
        <v>208</v>
      </c>
      <c r="K110" s="17" t="s">
        <v>208</v>
      </c>
      <c r="L110" s="16" t="s">
        <v>213</v>
      </c>
      <c r="M110" s="54" t="s">
        <v>283</v>
      </c>
      <c r="N110" s="16" t="s">
        <v>208</v>
      </c>
      <c r="O110" s="17" t="s">
        <v>208</v>
      </c>
      <c r="P110" s="16" t="s">
        <v>213</v>
      </c>
      <c r="Q110" s="54" t="s">
        <v>283</v>
      </c>
      <c r="R110" s="16" t="s">
        <v>208</v>
      </c>
      <c r="S110" s="17" t="s">
        <v>208</v>
      </c>
      <c r="T110" s="15" t="s">
        <v>213</v>
      </c>
      <c r="U110" s="24">
        <v>7448</v>
      </c>
      <c r="V110" s="16" t="s">
        <v>208</v>
      </c>
    </row>
    <row r="111" spans="1:22" x14ac:dyDescent="0.25">
      <c r="A111" s="12"/>
      <c r="B111" s="38" t="s">
        <v>444</v>
      </c>
      <c r="C111" s="31" t="s">
        <v>208</v>
      </c>
      <c r="D111" s="21"/>
      <c r="E111" s="33">
        <v>489547</v>
      </c>
      <c r="F111" s="27" t="s">
        <v>208</v>
      </c>
      <c r="G111" s="31" t="s">
        <v>208</v>
      </c>
      <c r="H111" s="21"/>
      <c r="I111" s="33">
        <v>186526</v>
      </c>
      <c r="J111" s="27" t="s">
        <v>208</v>
      </c>
      <c r="K111" s="31" t="s">
        <v>208</v>
      </c>
      <c r="L111" s="21"/>
      <c r="M111" s="33">
        <v>98636</v>
      </c>
      <c r="N111" s="27" t="s">
        <v>208</v>
      </c>
      <c r="O111" s="31" t="s">
        <v>208</v>
      </c>
      <c r="P111" s="21"/>
      <c r="Q111" s="33">
        <v>279448</v>
      </c>
      <c r="R111" s="27" t="s">
        <v>208</v>
      </c>
      <c r="S111" s="31" t="s">
        <v>208</v>
      </c>
      <c r="T111" s="21"/>
      <c r="U111" s="33">
        <v>1054157</v>
      </c>
      <c r="V111" s="27" t="s">
        <v>208</v>
      </c>
    </row>
    <row r="112" spans="1:22" ht="26.25" thickBot="1" x14ac:dyDescent="0.3">
      <c r="A112" s="12"/>
      <c r="B112" s="39" t="s">
        <v>445</v>
      </c>
      <c r="C112" s="17" t="s">
        <v>208</v>
      </c>
      <c r="D112" s="15"/>
      <c r="E112" s="24">
        <v>9355</v>
      </c>
      <c r="F112" s="16" t="s">
        <v>208</v>
      </c>
      <c r="G112" s="17" t="s">
        <v>208</v>
      </c>
      <c r="H112" s="15"/>
      <c r="I112" s="36">
        <v>24</v>
      </c>
      <c r="J112" s="16" t="s">
        <v>208</v>
      </c>
      <c r="K112" s="17" t="s">
        <v>208</v>
      </c>
      <c r="L112" s="16"/>
      <c r="M112" s="54" t="s">
        <v>283</v>
      </c>
      <c r="N112" s="16" t="s">
        <v>208</v>
      </c>
      <c r="O112" s="17" t="s">
        <v>208</v>
      </c>
      <c r="P112" s="15"/>
      <c r="Q112" s="24">
        <v>1030</v>
      </c>
      <c r="R112" s="16" t="s">
        <v>208</v>
      </c>
      <c r="S112" s="17" t="s">
        <v>208</v>
      </c>
      <c r="T112" s="15"/>
      <c r="U112" s="24">
        <v>10409</v>
      </c>
      <c r="V112" s="16" t="s">
        <v>208</v>
      </c>
    </row>
    <row r="113" spans="1:22" x14ac:dyDescent="0.25">
      <c r="A113" s="12"/>
      <c r="B113" s="29"/>
      <c r="C113" s="29" t="s">
        <v>208</v>
      </c>
      <c r="D113" s="30"/>
      <c r="E113" s="30"/>
      <c r="F113" s="29"/>
      <c r="G113" s="29" t="s">
        <v>208</v>
      </c>
      <c r="H113" s="30"/>
      <c r="I113" s="30"/>
      <c r="J113" s="29"/>
      <c r="K113" s="29" t="s">
        <v>208</v>
      </c>
      <c r="L113" s="30"/>
      <c r="M113" s="30"/>
      <c r="N113" s="29"/>
      <c r="O113" s="29" t="s">
        <v>208</v>
      </c>
      <c r="P113" s="30"/>
      <c r="Q113" s="30"/>
      <c r="R113" s="29"/>
      <c r="S113" s="29" t="s">
        <v>208</v>
      </c>
      <c r="T113" s="30"/>
      <c r="U113" s="30"/>
      <c r="V113" s="29"/>
    </row>
    <row r="114" spans="1:22" ht="15.75" thickBot="1" x14ac:dyDescent="0.3">
      <c r="A114" s="12"/>
      <c r="B114" s="66" t="s">
        <v>448</v>
      </c>
      <c r="C114" s="31" t="s">
        <v>208</v>
      </c>
      <c r="D114" s="21" t="s">
        <v>213</v>
      </c>
      <c r="E114" s="33">
        <v>506350</v>
      </c>
      <c r="F114" s="27" t="s">
        <v>208</v>
      </c>
      <c r="G114" s="31" t="s">
        <v>208</v>
      </c>
      <c r="H114" s="21" t="s">
        <v>213</v>
      </c>
      <c r="I114" s="33">
        <v>186550</v>
      </c>
      <c r="J114" s="27" t="s">
        <v>208</v>
      </c>
      <c r="K114" s="31" t="s">
        <v>208</v>
      </c>
      <c r="L114" s="21" t="s">
        <v>213</v>
      </c>
      <c r="M114" s="33">
        <v>98636</v>
      </c>
      <c r="N114" s="27" t="s">
        <v>208</v>
      </c>
      <c r="O114" s="31" t="s">
        <v>208</v>
      </c>
      <c r="P114" s="21" t="s">
        <v>213</v>
      </c>
      <c r="Q114" s="33">
        <v>280478</v>
      </c>
      <c r="R114" s="27" t="s">
        <v>208</v>
      </c>
      <c r="S114" s="31" t="s">
        <v>208</v>
      </c>
      <c r="T114" s="21" t="s">
        <v>213</v>
      </c>
      <c r="U114" s="33">
        <v>1072014</v>
      </c>
      <c r="V114" s="27" t="s">
        <v>208</v>
      </c>
    </row>
    <row r="115" spans="1:22" ht="15.75" thickTop="1" x14ac:dyDescent="0.25">
      <c r="A115" s="12"/>
      <c r="B115" s="29"/>
      <c r="C115" s="29" t="s">
        <v>208</v>
      </c>
      <c r="D115" s="37"/>
      <c r="E115" s="37"/>
      <c r="F115" s="29"/>
      <c r="G115" s="29" t="s">
        <v>208</v>
      </c>
      <c r="H115" s="37"/>
      <c r="I115" s="37"/>
      <c r="J115" s="29"/>
      <c r="K115" s="29" t="s">
        <v>208</v>
      </c>
      <c r="L115" s="37"/>
      <c r="M115" s="37"/>
      <c r="N115" s="29"/>
      <c r="O115" s="29" t="s">
        <v>208</v>
      </c>
      <c r="P115" s="37"/>
      <c r="Q115" s="37"/>
      <c r="R115" s="29"/>
      <c r="S115" s="29" t="s">
        <v>208</v>
      </c>
      <c r="T115" s="37"/>
      <c r="U115" s="37"/>
      <c r="V115" s="29"/>
    </row>
  </sheetData>
  <mergeCells count="76">
    <mergeCell ref="B75:V75"/>
    <mergeCell ref="B76:V76"/>
    <mergeCell ref="B77:V77"/>
    <mergeCell ref="B78:V78"/>
    <mergeCell ref="B79:V79"/>
    <mergeCell ref="B4:V4"/>
    <mergeCell ref="B5:V5"/>
    <mergeCell ref="B6:V6"/>
    <mergeCell ref="B7:V7"/>
    <mergeCell ref="B73:V73"/>
    <mergeCell ref="B74:V74"/>
    <mergeCell ref="P99:Q100"/>
    <mergeCell ref="R99:R100"/>
    <mergeCell ref="S99:S100"/>
    <mergeCell ref="T99:U100"/>
    <mergeCell ref="V99:V100"/>
    <mergeCell ref="A1:A2"/>
    <mergeCell ref="B1:V1"/>
    <mergeCell ref="B2:V2"/>
    <mergeCell ref="B3:V3"/>
    <mergeCell ref="A4:A115"/>
    <mergeCell ref="J99:J100"/>
    <mergeCell ref="K99:K100"/>
    <mergeCell ref="L99:M99"/>
    <mergeCell ref="L100:M100"/>
    <mergeCell ref="N99:N100"/>
    <mergeCell ref="O99:O100"/>
    <mergeCell ref="B99:B100"/>
    <mergeCell ref="C99:C100"/>
    <mergeCell ref="D99:E100"/>
    <mergeCell ref="F99:F100"/>
    <mergeCell ref="G99:G100"/>
    <mergeCell ref="H99:I99"/>
    <mergeCell ref="H100:I100"/>
    <mergeCell ref="P81:Q82"/>
    <mergeCell ref="R81:R82"/>
    <mergeCell ref="S81:S82"/>
    <mergeCell ref="T81:U82"/>
    <mergeCell ref="V81:V82"/>
    <mergeCell ref="C98:F98"/>
    <mergeCell ref="G98:J98"/>
    <mergeCell ref="K98:N98"/>
    <mergeCell ref="O98:R98"/>
    <mergeCell ref="S98:V98"/>
    <mergeCell ref="J81:J82"/>
    <mergeCell ref="K81:K82"/>
    <mergeCell ref="L81:M81"/>
    <mergeCell ref="L82:M82"/>
    <mergeCell ref="N81:N82"/>
    <mergeCell ref="O81:O82"/>
    <mergeCell ref="P10:Q10"/>
    <mergeCell ref="P11:Q11"/>
    <mergeCell ref="R10:R11"/>
    <mergeCell ref="B81:B82"/>
    <mergeCell ref="C81:C82"/>
    <mergeCell ref="D81:E82"/>
    <mergeCell ref="F81:F82"/>
    <mergeCell ref="G81:G82"/>
    <mergeCell ref="H81:I81"/>
    <mergeCell ref="H82:I8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0"/>
  <sheetViews>
    <sheetView showGridLines="0" workbookViewId="0"/>
  </sheetViews>
  <sheetFormatPr defaultRowHeight="15" x14ac:dyDescent="0.25"/>
  <cols>
    <col min="1" max="1" width="36.5703125" bestFit="1" customWidth="1"/>
    <col min="2" max="2" width="36.5703125" customWidth="1"/>
    <col min="3" max="3" width="10.42578125" customWidth="1"/>
    <col min="4" max="5" width="36.5703125" bestFit="1" customWidth="1"/>
    <col min="6" max="6" width="17.140625" customWidth="1"/>
    <col min="7" max="8" width="10.42578125" customWidth="1"/>
    <col min="9" max="9" width="32.85546875" customWidth="1"/>
    <col min="10" max="10" width="17.140625" customWidth="1"/>
    <col min="11" max="12" width="10.42578125" customWidth="1"/>
    <col min="13" max="13" width="32.85546875" customWidth="1"/>
    <col min="14" max="14" width="17.140625" customWidth="1"/>
    <col min="15" max="16" width="10.42578125" customWidth="1"/>
    <col min="17" max="17" width="32.85546875" customWidth="1"/>
    <col min="18" max="18" width="17.140625" customWidth="1"/>
    <col min="19" max="20" width="10.42578125" customWidth="1"/>
    <col min="21" max="21" width="36.5703125" customWidth="1"/>
    <col min="22" max="22" width="17.140625" customWidth="1"/>
    <col min="23" max="24" width="10.42578125" customWidth="1"/>
    <col min="25" max="25" width="36.5703125" customWidth="1"/>
    <col min="26" max="28" width="10.42578125" customWidth="1"/>
    <col min="29" max="29" width="21.140625" customWidth="1"/>
    <col min="30" max="32" width="10.42578125" customWidth="1"/>
    <col min="33" max="33" width="27.85546875" customWidth="1"/>
    <col min="34" max="34" width="10.42578125" customWidth="1"/>
  </cols>
  <sheetData>
    <row r="1" spans="1:34"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5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4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7" t="s">
        <v>45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2"/>
      <c r="B6" s="48" t="s">
        <v>452</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2"/>
      <c r="B7" s="15"/>
      <c r="C7" s="15"/>
      <c r="D7" s="15"/>
      <c r="E7" s="15"/>
      <c r="F7" s="15"/>
      <c r="G7" s="15"/>
      <c r="H7" s="15"/>
      <c r="I7" s="15"/>
      <c r="J7" s="15"/>
      <c r="K7" s="15"/>
      <c r="L7" s="15"/>
      <c r="M7" s="15"/>
      <c r="N7" s="15"/>
      <c r="O7" s="15"/>
      <c r="P7" s="15"/>
      <c r="Q7" s="15"/>
      <c r="R7" s="15"/>
      <c r="S7" s="15"/>
      <c r="T7" s="15"/>
      <c r="U7" s="15"/>
      <c r="V7" s="15"/>
    </row>
    <row r="8" spans="1:34" x14ac:dyDescent="0.25">
      <c r="A8" s="12"/>
      <c r="B8" s="67">
        <v>41820</v>
      </c>
      <c r="C8" s="41" t="s">
        <v>208</v>
      </c>
      <c r="D8" s="42" t="s">
        <v>453</v>
      </c>
      <c r="E8" s="42"/>
      <c r="F8" s="41"/>
      <c r="G8" s="41" t="s">
        <v>208</v>
      </c>
      <c r="H8" s="42" t="s">
        <v>454</v>
      </c>
      <c r="I8" s="42"/>
      <c r="J8" s="41"/>
      <c r="K8" s="41" t="s">
        <v>208</v>
      </c>
      <c r="L8" s="42" t="s">
        <v>458</v>
      </c>
      <c r="M8" s="42"/>
      <c r="N8" s="41"/>
      <c r="O8" s="41" t="s">
        <v>208</v>
      </c>
      <c r="P8" s="42" t="s">
        <v>459</v>
      </c>
      <c r="Q8" s="42"/>
      <c r="R8" s="41"/>
      <c r="S8" s="41" t="s">
        <v>208</v>
      </c>
      <c r="T8" s="42" t="s">
        <v>461</v>
      </c>
      <c r="U8" s="42"/>
      <c r="V8" s="41"/>
    </row>
    <row r="9" spans="1:34" x14ac:dyDescent="0.25">
      <c r="A9" s="12"/>
      <c r="B9" s="67"/>
      <c r="C9" s="41"/>
      <c r="D9" s="42"/>
      <c r="E9" s="42"/>
      <c r="F9" s="41"/>
      <c r="G9" s="41"/>
      <c r="H9" s="42" t="s">
        <v>455</v>
      </c>
      <c r="I9" s="42"/>
      <c r="J9" s="41"/>
      <c r="K9" s="41"/>
      <c r="L9" s="42" t="s">
        <v>459</v>
      </c>
      <c r="M9" s="42"/>
      <c r="N9" s="41"/>
      <c r="O9" s="41"/>
      <c r="P9" s="42" t="s">
        <v>460</v>
      </c>
      <c r="Q9" s="42"/>
      <c r="R9" s="41"/>
      <c r="S9" s="41"/>
      <c r="T9" s="42" t="s">
        <v>459</v>
      </c>
      <c r="U9" s="42"/>
      <c r="V9" s="41"/>
    </row>
    <row r="10" spans="1:34" x14ac:dyDescent="0.25">
      <c r="A10" s="12"/>
      <c r="B10" s="67"/>
      <c r="C10" s="41"/>
      <c r="D10" s="42"/>
      <c r="E10" s="42"/>
      <c r="F10" s="41"/>
      <c r="G10" s="41"/>
      <c r="H10" s="42" t="s">
        <v>456</v>
      </c>
      <c r="I10" s="42"/>
      <c r="J10" s="41"/>
      <c r="K10" s="41"/>
      <c r="L10" s="42" t="s">
        <v>460</v>
      </c>
      <c r="M10" s="42"/>
      <c r="N10" s="41"/>
      <c r="O10" s="41"/>
      <c r="P10" s="42"/>
      <c r="Q10" s="42"/>
      <c r="R10" s="41"/>
      <c r="S10" s="41"/>
      <c r="T10" s="42" t="s">
        <v>335</v>
      </c>
      <c r="U10" s="42"/>
      <c r="V10" s="41"/>
    </row>
    <row r="11" spans="1:34" ht="15.75" thickBot="1" x14ac:dyDescent="0.3">
      <c r="A11" s="12"/>
      <c r="B11" s="67"/>
      <c r="C11" s="41"/>
      <c r="D11" s="44"/>
      <c r="E11" s="44"/>
      <c r="F11" s="41"/>
      <c r="G11" s="41"/>
      <c r="H11" s="44" t="s">
        <v>457</v>
      </c>
      <c r="I11" s="44"/>
      <c r="J11" s="41"/>
      <c r="K11" s="41"/>
      <c r="L11" s="44"/>
      <c r="M11" s="44"/>
      <c r="N11" s="41"/>
      <c r="O11" s="41"/>
      <c r="P11" s="44"/>
      <c r="Q11" s="44"/>
      <c r="R11" s="41"/>
      <c r="S11" s="41"/>
      <c r="T11" s="44"/>
      <c r="U11" s="44"/>
      <c r="V11" s="41"/>
    </row>
    <row r="12" spans="1:34" x14ac:dyDescent="0.25">
      <c r="A12" s="12"/>
      <c r="B12" s="20" t="s">
        <v>234</v>
      </c>
      <c r="C12" s="21" t="s">
        <v>208</v>
      </c>
      <c r="D12" s="21"/>
      <c r="E12" s="21"/>
      <c r="F12" s="21"/>
      <c r="G12" s="21" t="s">
        <v>208</v>
      </c>
      <c r="H12" s="21"/>
      <c r="I12" s="21"/>
      <c r="J12" s="21"/>
      <c r="K12" s="21" t="s">
        <v>208</v>
      </c>
      <c r="L12" s="21"/>
      <c r="M12" s="21"/>
      <c r="N12" s="21"/>
      <c r="O12" s="21" t="s">
        <v>208</v>
      </c>
      <c r="P12" s="21"/>
      <c r="Q12" s="21"/>
      <c r="R12" s="21"/>
      <c r="S12" s="21" t="s">
        <v>208</v>
      </c>
      <c r="T12" s="21"/>
      <c r="U12" s="21"/>
      <c r="V12" s="21"/>
    </row>
    <row r="13" spans="1:34" x14ac:dyDescent="0.25">
      <c r="A13" s="12"/>
      <c r="B13" s="39" t="s">
        <v>369</v>
      </c>
      <c r="C13" s="15" t="s">
        <v>208</v>
      </c>
      <c r="D13" s="15" t="s">
        <v>213</v>
      </c>
      <c r="E13" s="24">
        <v>1578</v>
      </c>
      <c r="F13" s="16" t="s">
        <v>208</v>
      </c>
      <c r="G13" s="15" t="s">
        <v>208</v>
      </c>
      <c r="H13" s="16" t="s">
        <v>213</v>
      </c>
      <c r="I13" s="54" t="s">
        <v>283</v>
      </c>
      <c r="J13" s="16" t="s">
        <v>208</v>
      </c>
      <c r="K13" s="15" t="s">
        <v>208</v>
      </c>
      <c r="L13" s="15" t="s">
        <v>213</v>
      </c>
      <c r="M13" s="36">
        <v>46</v>
      </c>
      <c r="N13" s="16" t="s">
        <v>208</v>
      </c>
      <c r="O13" s="15" t="s">
        <v>208</v>
      </c>
      <c r="P13" s="15" t="s">
        <v>213</v>
      </c>
      <c r="Q13" s="36">
        <v>755</v>
      </c>
      <c r="R13" s="16" t="s">
        <v>208</v>
      </c>
      <c r="S13" s="15" t="s">
        <v>208</v>
      </c>
      <c r="T13" s="15" t="s">
        <v>213</v>
      </c>
      <c r="U13" s="24">
        <v>2379</v>
      </c>
      <c r="V13" s="16" t="s">
        <v>208</v>
      </c>
    </row>
    <row r="14" spans="1:34" x14ac:dyDescent="0.25">
      <c r="A14" s="12"/>
      <c r="B14" s="38" t="s">
        <v>370</v>
      </c>
      <c r="C14" s="21" t="s">
        <v>208</v>
      </c>
      <c r="D14" s="21"/>
      <c r="E14" s="33">
        <v>2299</v>
      </c>
      <c r="F14" s="27" t="s">
        <v>208</v>
      </c>
      <c r="G14" s="21" t="s">
        <v>208</v>
      </c>
      <c r="H14" s="27"/>
      <c r="I14" s="55" t="s">
        <v>283</v>
      </c>
      <c r="J14" s="27" t="s">
        <v>208</v>
      </c>
      <c r="K14" s="21" t="s">
        <v>208</v>
      </c>
      <c r="L14" s="21"/>
      <c r="M14" s="28">
        <v>406</v>
      </c>
      <c r="N14" s="27" t="s">
        <v>208</v>
      </c>
      <c r="O14" s="21" t="s">
        <v>208</v>
      </c>
      <c r="P14" s="21"/>
      <c r="Q14" s="33">
        <v>1172</v>
      </c>
      <c r="R14" s="27" t="s">
        <v>208</v>
      </c>
      <c r="S14" s="21" t="s">
        <v>208</v>
      </c>
      <c r="T14" s="21"/>
      <c r="U14" s="33">
        <v>3877</v>
      </c>
      <c r="V14" s="27" t="s">
        <v>208</v>
      </c>
    </row>
    <row r="15" spans="1:34" x14ac:dyDescent="0.25">
      <c r="A15" s="12"/>
      <c r="B15" s="39" t="s">
        <v>415</v>
      </c>
      <c r="C15" s="15" t="s">
        <v>208</v>
      </c>
      <c r="D15" s="16"/>
      <c r="E15" s="54" t="s">
        <v>283</v>
      </c>
      <c r="F15" s="16" t="s">
        <v>208</v>
      </c>
      <c r="G15" s="15" t="s">
        <v>208</v>
      </c>
      <c r="H15" s="16"/>
      <c r="I15" s="54" t="s">
        <v>283</v>
      </c>
      <c r="J15" s="16" t="s">
        <v>208</v>
      </c>
      <c r="K15" s="15" t="s">
        <v>208</v>
      </c>
      <c r="L15" s="16"/>
      <c r="M15" s="54" t="s">
        <v>283</v>
      </c>
      <c r="N15" s="16" t="s">
        <v>208</v>
      </c>
      <c r="O15" s="15" t="s">
        <v>208</v>
      </c>
      <c r="P15" s="16"/>
      <c r="Q15" s="54" t="s">
        <v>283</v>
      </c>
      <c r="R15" s="16" t="s">
        <v>208</v>
      </c>
      <c r="S15" s="15" t="s">
        <v>208</v>
      </c>
      <c r="T15" s="16"/>
      <c r="U15" s="54" t="s">
        <v>283</v>
      </c>
      <c r="V15" s="16" t="s">
        <v>208</v>
      </c>
    </row>
    <row r="16" spans="1:34" x14ac:dyDescent="0.25">
      <c r="A16" s="12"/>
      <c r="B16" s="38" t="s">
        <v>416</v>
      </c>
      <c r="C16" s="21" t="s">
        <v>208</v>
      </c>
      <c r="D16" s="21"/>
      <c r="E16" s="28">
        <v>49</v>
      </c>
      <c r="F16" s="27" t="s">
        <v>208</v>
      </c>
      <c r="G16" s="21" t="s">
        <v>208</v>
      </c>
      <c r="H16" s="27"/>
      <c r="I16" s="55" t="s">
        <v>283</v>
      </c>
      <c r="J16" s="27" t="s">
        <v>208</v>
      </c>
      <c r="K16" s="21" t="s">
        <v>208</v>
      </c>
      <c r="L16" s="27"/>
      <c r="M16" s="55" t="s">
        <v>283</v>
      </c>
      <c r="N16" s="27" t="s">
        <v>208</v>
      </c>
      <c r="O16" s="21" t="s">
        <v>208</v>
      </c>
      <c r="P16" s="27"/>
      <c r="Q16" s="55" t="s">
        <v>283</v>
      </c>
      <c r="R16" s="27" t="s">
        <v>208</v>
      </c>
      <c r="S16" s="21" t="s">
        <v>208</v>
      </c>
      <c r="T16" s="21"/>
      <c r="U16" s="28">
        <v>49</v>
      </c>
      <c r="V16" s="27" t="s">
        <v>208</v>
      </c>
    </row>
    <row r="17" spans="1:22" ht="15.75" thickBot="1" x14ac:dyDescent="0.3">
      <c r="A17" s="12"/>
      <c r="B17" s="39" t="s">
        <v>373</v>
      </c>
      <c r="C17" s="15" t="s">
        <v>208</v>
      </c>
      <c r="D17" s="15"/>
      <c r="E17" s="36">
        <v>782</v>
      </c>
      <c r="F17" s="16" t="s">
        <v>208</v>
      </c>
      <c r="G17" s="15" t="s">
        <v>208</v>
      </c>
      <c r="H17" s="15"/>
      <c r="I17" s="36">
        <v>17</v>
      </c>
      <c r="J17" s="16" t="s">
        <v>208</v>
      </c>
      <c r="K17" s="15" t="s">
        <v>208</v>
      </c>
      <c r="L17" s="15"/>
      <c r="M17" s="24">
        <v>1139</v>
      </c>
      <c r="N17" s="16" t="s">
        <v>208</v>
      </c>
      <c r="O17" s="15" t="s">
        <v>208</v>
      </c>
      <c r="P17" s="16"/>
      <c r="Q17" s="54" t="s">
        <v>283</v>
      </c>
      <c r="R17" s="16" t="s">
        <v>208</v>
      </c>
      <c r="S17" s="15" t="s">
        <v>208</v>
      </c>
      <c r="T17" s="15"/>
      <c r="U17" s="24">
        <v>1938</v>
      </c>
      <c r="V17" s="16" t="s">
        <v>208</v>
      </c>
    </row>
    <row r="18" spans="1:22" x14ac:dyDescent="0.25">
      <c r="A18" s="12"/>
      <c r="B18" s="29"/>
      <c r="C18" s="29" t="s">
        <v>208</v>
      </c>
      <c r="D18" s="30"/>
      <c r="E18" s="30"/>
      <c r="F18" s="29"/>
      <c r="G18" s="29" t="s">
        <v>208</v>
      </c>
      <c r="H18" s="30"/>
      <c r="I18" s="30"/>
      <c r="J18" s="29"/>
      <c r="K18" s="29" t="s">
        <v>208</v>
      </c>
      <c r="L18" s="30"/>
      <c r="M18" s="30"/>
      <c r="N18" s="29"/>
      <c r="O18" s="29" t="s">
        <v>208</v>
      </c>
      <c r="P18" s="30"/>
      <c r="Q18" s="30"/>
      <c r="R18" s="29"/>
      <c r="S18" s="29" t="s">
        <v>208</v>
      </c>
      <c r="T18" s="30"/>
      <c r="U18" s="30"/>
      <c r="V18" s="29"/>
    </row>
    <row r="19" spans="1:22" x14ac:dyDescent="0.25">
      <c r="A19" s="12"/>
      <c r="B19" s="66" t="s">
        <v>374</v>
      </c>
      <c r="C19" s="31" t="s">
        <v>208</v>
      </c>
      <c r="D19" s="21"/>
      <c r="E19" s="33">
        <v>4708</v>
      </c>
      <c r="F19" s="27" t="s">
        <v>208</v>
      </c>
      <c r="G19" s="31" t="s">
        <v>208</v>
      </c>
      <c r="H19" s="21"/>
      <c r="I19" s="28">
        <v>17</v>
      </c>
      <c r="J19" s="27" t="s">
        <v>208</v>
      </c>
      <c r="K19" s="31" t="s">
        <v>208</v>
      </c>
      <c r="L19" s="21"/>
      <c r="M19" s="33">
        <v>1591</v>
      </c>
      <c r="N19" s="27" t="s">
        <v>208</v>
      </c>
      <c r="O19" s="31" t="s">
        <v>208</v>
      </c>
      <c r="P19" s="21"/>
      <c r="Q19" s="33">
        <v>1927</v>
      </c>
      <c r="R19" s="27" t="s">
        <v>208</v>
      </c>
      <c r="S19" s="31" t="s">
        <v>208</v>
      </c>
      <c r="T19" s="21"/>
      <c r="U19" s="33">
        <v>8243</v>
      </c>
      <c r="V19" s="27" t="s">
        <v>208</v>
      </c>
    </row>
    <row r="20" spans="1:22" x14ac:dyDescent="0.25">
      <c r="A20" s="12"/>
      <c r="B20" s="34" t="s">
        <v>342</v>
      </c>
      <c r="C20" s="17" t="s">
        <v>208</v>
      </c>
      <c r="D20" s="15"/>
      <c r="E20" s="15"/>
      <c r="F20" s="15"/>
      <c r="G20" s="17" t="s">
        <v>208</v>
      </c>
      <c r="H20" s="15"/>
      <c r="I20" s="15"/>
      <c r="J20" s="15"/>
      <c r="K20" s="17" t="s">
        <v>208</v>
      </c>
      <c r="L20" s="15"/>
      <c r="M20" s="15"/>
      <c r="N20" s="15"/>
      <c r="O20" s="17" t="s">
        <v>208</v>
      </c>
      <c r="P20" s="15"/>
      <c r="Q20" s="15"/>
      <c r="R20" s="15"/>
      <c r="S20" s="17" t="s">
        <v>208</v>
      </c>
      <c r="T20" s="15"/>
      <c r="U20" s="15"/>
      <c r="V20" s="15"/>
    </row>
    <row r="21" spans="1:22" x14ac:dyDescent="0.25">
      <c r="A21" s="12"/>
      <c r="B21" s="38" t="s">
        <v>236</v>
      </c>
      <c r="C21" s="31" t="s">
        <v>208</v>
      </c>
      <c r="D21" s="21"/>
      <c r="E21" s="33">
        <v>2830</v>
      </c>
      <c r="F21" s="27" t="s">
        <v>208</v>
      </c>
      <c r="G21" s="31" t="s">
        <v>208</v>
      </c>
      <c r="H21" s="21"/>
      <c r="I21" s="28">
        <v>2</v>
      </c>
      <c r="J21" s="27" t="s">
        <v>208</v>
      </c>
      <c r="K21" s="31" t="s">
        <v>208</v>
      </c>
      <c r="L21" s="21"/>
      <c r="M21" s="33">
        <v>1077</v>
      </c>
      <c r="N21" s="27" t="s">
        <v>208</v>
      </c>
      <c r="O21" s="31" t="s">
        <v>208</v>
      </c>
      <c r="P21" s="21"/>
      <c r="Q21" s="33">
        <v>2489</v>
      </c>
      <c r="R21" s="27" t="s">
        <v>208</v>
      </c>
      <c r="S21" s="31" t="s">
        <v>208</v>
      </c>
      <c r="T21" s="21"/>
      <c r="U21" s="33">
        <v>6398</v>
      </c>
      <c r="V21" s="27" t="s">
        <v>208</v>
      </c>
    </row>
    <row r="22" spans="1:22" x14ac:dyDescent="0.25">
      <c r="A22" s="12"/>
      <c r="B22" s="39" t="s">
        <v>375</v>
      </c>
      <c r="C22" s="17" t="s">
        <v>208</v>
      </c>
      <c r="D22" s="16"/>
      <c r="E22" s="54" t="s">
        <v>283</v>
      </c>
      <c r="F22" s="16" t="s">
        <v>208</v>
      </c>
      <c r="G22" s="17" t="s">
        <v>208</v>
      </c>
      <c r="H22" s="16"/>
      <c r="I22" s="54" t="s">
        <v>283</v>
      </c>
      <c r="J22" s="16" t="s">
        <v>208</v>
      </c>
      <c r="K22" s="17" t="s">
        <v>208</v>
      </c>
      <c r="L22" s="15"/>
      <c r="M22" s="36">
        <v>274</v>
      </c>
      <c r="N22" s="16" t="s">
        <v>208</v>
      </c>
      <c r="O22" s="17" t="s">
        <v>208</v>
      </c>
      <c r="P22" s="16"/>
      <c r="Q22" s="54" t="s">
        <v>283</v>
      </c>
      <c r="R22" s="16" t="s">
        <v>208</v>
      </c>
      <c r="S22" s="17" t="s">
        <v>208</v>
      </c>
      <c r="T22" s="15"/>
      <c r="U22" s="36">
        <v>274</v>
      </c>
      <c r="V22" s="16" t="s">
        <v>208</v>
      </c>
    </row>
    <row r="23" spans="1:22" ht="15.75" thickBot="1" x14ac:dyDescent="0.3">
      <c r="A23" s="12"/>
      <c r="B23" s="38" t="s">
        <v>349</v>
      </c>
      <c r="C23" s="31" t="s">
        <v>208</v>
      </c>
      <c r="D23" s="27"/>
      <c r="E23" s="55" t="s">
        <v>283</v>
      </c>
      <c r="F23" s="27" t="s">
        <v>208</v>
      </c>
      <c r="G23" s="31" t="s">
        <v>208</v>
      </c>
      <c r="H23" s="27"/>
      <c r="I23" s="55" t="s">
        <v>283</v>
      </c>
      <c r="J23" s="27" t="s">
        <v>208</v>
      </c>
      <c r="K23" s="31" t="s">
        <v>208</v>
      </c>
      <c r="L23" s="27"/>
      <c r="M23" s="55" t="s">
        <v>283</v>
      </c>
      <c r="N23" s="27" t="s">
        <v>208</v>
      </c>
      <c r="O23" s="31" t="s">
        <v>208</v>
      </c>
      <c r="P23" s="27"/>
      <c r="Q23" s="55" t="s">
        <v>283</v>
      </c>
      <c r="R23" s="27" t="s">
        <v>208</v>
      </c>
      <c r="S23" s="31" t="s">
        <v>208</v>
      </c>
      <c r="T23" s="27"/>
      <c r="U23" s="55" t="s">
        <v>283</v>
      </c>
      <c r="V23" s="27" t="s">
        <v>208</v>
      </c>
    </row>
    <row r="24" spans="1:22" x14ac:dyDescent="0.25">
      <c r="A24" s="12"/>
      <c r="B24" s="29"/>
      <c r="C24" s="29" t="s">
        <v>208</v>
      </c>
      <c r="D24" s="30"/>
      <c r="E24" s="30"/>
      <c r="F24" s="29"/>
      <c r="G24" s="29" t="s">
        <v>208</v>
      </c>
      <c r="H24" s="30"/>
      <c r="I24" s="30"/>
      <c r="J24" s="29"/>
      <c r="K24" s="29" t="s">
        <v>208</v>
      </c>
      <c r="L24" s="30"/>
      <c r="M24" s="30"/>
      <c r="N24" s="29"/>
      <c r="O24" s="29" t="s">
        <v>208</v>
      </c>
      <c r="P24" s="30"/>
      <c r="Q24" s="30"/>
      <c r="R24" s="29"/>
      <c r="S24" s="29" t="s">
        <v>208</v>
      </c>
      <c r="T24" s="30"/>
      <c r="U24" s="30"/>
      <c r="V24" s="29"/>
    </row>
    <row r="25" spans="1:22" x14ac:dyDescent="0.25">
      <c r="A25" s="12"/>
      <c r="B25" s="64" t="s">
        <v>376</v>
      </c>
      <c r="C25" s="17" t="s">
        <v>208</v>
      </c>
      <c r="D25" s="15"/>
      <c r="E25" s="24">
        <v>2830</v>
      </c>
      <c r="F25" s="16" t="s">
        <v>208</v>
      </c>
      <c r="G25" s="17" t="s">
        <v>208</v>
      </c>
      <c r="H25" s="15"/>
      <c r="I25" s="36">
        <v>2</v>
      </c>
      <c r="J25" s="16" t="s">
        <v>208</v>
      </c>
      <c r="K25" s="17" t="s">
        <v>208</v>
      </c>
      <c r="L25" s="15"/>
      <c r="M25" s="24">
        <v>1351</v>
      </c>
      <c r="N25" s="16" t="s">
        <v>208</v>
      </c>
      <c r="O25" s="17" t="s">
        <v>208</v>
      </c>
      <c r="P25" s="15"/>
      <c r="Q25" s="24">
        <v>2489</v>
      </c>
      <c r="R25" s="16" t="s">
        <v>208</v>
      </c>
      <c r="S25" s="17" t="s">
        <v>208</v>
      </c>
      <c r="T25" s="15"/>
      <c r="U25" s="24">
        <v>6672</v>
      </c>
      <c r="V25" s="16" t="s">
        <v>208</v>
      </c>
    </row>
    <row r="26" spans="1:22" x14ac:dyDescent="0.25">
      <c r="A26" s="12"/>
      <c r="B26" s="20" t="s">
        <v>238</v>
      </c>
      <c r="C26" s="31" t="s">
        <v>208</v>
      </c>
      <c r="D26" s="21"/>
      <c r="E26" s="21"/>
      <c r="F26" s="21"/>
      <c r="G26" s="31" t="s">
        <v>208</v>
      </c>
      <c r="H26" s="21"/>
      <c r="I26" s="21"/>
      <c r="J26" s="21"/>
      <c r="K26" s="31" t="s">
        <v>208</v>
      </c>
      <c r="L26" s="21"/>
      <c r="M26" s="21"/>
      <c r="N26" s="21"/>
      <c r="O26" s="31" t="s">
        <v>208</v>
      </c>
      <c r="P26" s="21"/>
      <c r="Q26" s="21"/>
      <c r="R26" s="21"/>
      <c r="S26" s="31" t="s">
        <v>208</v>
      </c>
      <c r="T26" s="21"/>
      <c r="U26" s="21"/>
      <c r="V26" s="21"/>
    </row>
    <row r="27" spans="1:22" x14ac:dyDescent="0.25">
      <c r="A27" s="12"/>
      <c r="B27" s="39" t="s">
        <v>417</v>
      </c>
      <c r="C27" s="17" t="s">
        <v>208</v>
      </c>
      <c r="D27" s="15"/>
      <c r="E27" s="36">
        <v>371</v>
      </c>
      <c r="F27" s="16" t="s">
        <v>208</v>
      </c>
      <c r="G27" s="17" t="s">
        <v>208</v>
      </c>
      <c r="H27" s="16"/>
      <c r="I27" s="54" t="s">
        <v>283</v>
      </c>
      <c r="J27" s="16" t="s">
        <v>208</v>
      </c>
      <c r="K27" s="17" t="s">
        <v>208</v>
      </c>
      <c r="L27" s="16"/>
      <c r="M27" s="54" t="s">
        <v>283</v>
      </c>
      <c r="N27" s="16" t="s">
        <v>208</v>
      </c>
      <c r="O27" s="17" t="s">
        <v>208</v>
      </c>
      <c r="P27" s="16"/>
      <c r="Q27" s="54" t="s">
        <v>283</v>
      </c>
      <c r="R27" s="16" t="s">
        <v>208</v>
      </c>
      <c r="S27" s="17" t="s">
        <v>208</v>
      </c>
      <c r="T27" s="15"/>
      <c r="U27" s="36">
        <v>371</v>
      </c>
      <c r="V27" s="16" t="s">
        <v>208</v>
      </c>
    </row>
    <row r="28" spans="1:22" x14ac:dyDescent="0.25">
      <c r="A28" s="12"/>
      <c r="B28" s="38" t="s">
        <v>418</v>
      </c>
      <c r="C28" s="31" t="s">
        <v>208</v>
      </c>
      <c r="D28" s="27"/>
      <c r="E28" s="55" t="s">
        <v>283</v>
      </c>
      <c r="F28" s="27" t="s">
        <v>208</v>
      </c>
      <c r="G28" s="31" t="s">
        <v>208</v>
      </c>
      <c r="H28" s="27"/>
      <c r="I28" s="55" t="s">
        <v>283</v>
      </c>
      <c r="J28" s="27" t="s">
        <v>208</v>
      </c>
      <c r="K28" s="31" t="s">
        <v>208</v>
      </c>
      <c r="L28" s="27"/>
      <c r="M28" s="55" t="s">
        <v>283</v>
      </c>
      <c r="N28" s="27" t="s">
        <v>208</v>
      </c>
      <c r="O28" s="31" t="s">
        <v>208</v>
      </c>
      <c r="P28" s="27"/>
      <c r="Q28" s="55" t="s">
        <v>283</v>
      </c>
      <c r="R28" s="27" t="s">
        <v>208</v>
      </c>
      <c r="S28" s="31" t="s">
        <v>208</v>
      </c>
      <c r="T28" s="27"/>
      <c r="U28" s="55" t="s">
        <v>283</v>
      </c>
      <c r="V28" s="27" t="s">
        <v>208</v>
      </c>
    </row>
    <row r="29" spans="1:22" x14ac:dyDescent="0.25">
      <c r="A29" s="12"/>
      <c r="B29" s="39" t="s">
        <v>419</v>
      </c>
      <c r="C29" s="17" t="s">
        <v>208</v>
      </c>
      <c r="D29" s="15"/>
      <c r="E29" s="36">
        <v>537</v>
      </c>
      <c r="F29" s="16" t="s">
        <v>208</v>
      </c>
      <c r="G29" s="17" t="s">
        <v>208</v>
      </c>
      <c r="H29" s="15"/>
      <c r="I29" s="36">
        <v>23</v>
      </c>
      <c r="J29" s="16" t="s">
        <v>208</v>
      </c>
      <c r="K29" s="17" t="s">
        <v>208</v>
      </c>
      <c r="L29" s="16"/>
      <c r="M29" s="54" t="s">
        <v>283</v>
      </c>
      <c r="N29" s="16" t="s">
        <v>208</v>
      </c>
      <c r="O29" s="17" t="s">
        <v>208</v>
      </c>
      <c r="P29" s="16"/>
      <c r="Q29" s="54" t="s">
        <v>283</v>
      </c>
      <c r="R29" s="16" t="s">
        <v>208</v>
      </c>
      <c r="S29" s="17" t="s">
        <v>208</v>
      </c>
      <c r="T29" s="15"/>
      <c r="U29" s="36">
        <v>560</v>
      </c>
      <c r="V29" s="16" t="s">
        <v>208</v>
      </c>
    </row>
    <row r="30" spans="1:22" ht="15.75" thickBot="1" x14ac:dyDescent="0.3">
      <c r="A30" s="12"/>
      <c r="B30" s="38" t="s">
        <v>420</v>
      </c>
      <c r="C30" s="31" t="s">
        <v>208</v>
      </c>
      <c r="D30" s="21"/>
      <c r="E30" s="33">
        <v>1398</v>
      </c>
      <c r="F30" s="27" t="s">
        <v>208</v>
      </c>
      <c r="G30" s="31" t="s">
        <v>208</v>
      </c>
      <c r="H30" s="27"/>
      <c r="I30" s="55" t="s">
        <v>283</v>
      </c>
      <c r="J30" s="27" t="s">
        <v>208</v>
      </c>
      <c r="K30" s="31" t="s">
        <v>208</v>
      </c>
      <c r="L30" s="21"/>
      <c r="M30" s="28">
        <v>236</v>
      </c>
      <c r="N30" s="27" t="s">
        <v>208</v>
      </c>
      <c r="O30" s="31" t="s">
        <v>208</v>
      </c>
      <c r="P30" s="21"/>
      <c r="Q30" s="33">
        <v>1198</v>
      </c>
      <c r="R30" s="27" t="s">
        <v>208</v>
      </c>
      <c r="S30" s="31" t="s">
        <v>208</v>
      </c>
      <c r="T30" s="21"/>
      <c r="U30" s="33">
        <v>2832</v>
      </c>
      <c r="V30" s="27" t="s">
        <v>208</v>
      </c>
    </row>
    <row r="31" spans="1:22" x14ac:dyDescent="0.25">
      <c r="A31" s="12"/>
      <c r="B31" s="29"/>
      <c r="C31" s="29" t="s">
        <v>208</v>
      </c>
      <c r="D31" s="30"/>
      <c r="E31" s="30"/>
      <c r="F31" s="29"/>
      <c r="G31" s="29" t="s">
        <v>208</v>
      </c>
      <c r="H31" s="30"/>
      <c r="I31" s="30"/>
      <c r="J31" s="29"/>
      <c r="K31" s="29" t="s">
        <v>208</v>
      </c>
      <c r="L31" s="30"/>
      <c r="M31" s="30"/>
      <c r="N31" s="29"/>
      <c r="O31" s="29" t="s">
        <v>208</v>
      </c>
      <c r="P31" s="30"/>
      <c r="Q31" s="30"/>
      <c r="R31" s="29"/>
      <c r="S31" s="29" t="s">
        <v>208</v>
      </c>
      <c r="T31" s="30"/>
      <c r="U31" s="30"/>
      <c r="V31" s="29"/>
    </row>
    <row r="32" spans="1:22" ht="15.75" thickBot="1" x14ac:dyDescent="0.3">
      <c r="A32" s="12"/>
      <c r="B32" s="64" t="s">
        <v>462</v>
      </c>
      <c r="C32" s="17" t="s">
        <v>208</v>
      </c>
      <c r="D32" s="15"/>
      <c r="E32" s="24">
        <v>2306</v>
      </c>
      <c r="F32" s="16" t="s">
        <v>208</v>
      </c>
      <c r="G32" s="17" t="s">
        <v>208</v>
      </c>
      <c r="H32" s="15"/>
      <c r="I32" s="36">
        <v>23</v>
      </c>
      <c r="J32" s="16" t="s">
        <v>208</v>
      </c>
      <c r="K32" s="17" t="s">
        <v>208</v>
      </c>
      <c r="L32" s="15"/>
      <c r="M32" s="36">
        <v>236</v>
      </c>
      <c r="N32" s="16" t="s">
        <v>208</v>
      </c>
      <c r="O32" s="17" t="s">
        <v>208</v>
      </c>
      <c r="P32" s="15"/>
      <c r="Q32" s="24">
        <v>1198</v>
      </c>
      <c r="R32" s="16" t="s">
        <v>208</v>
      </c>
      <c r="S32" s="17" t="s">
        <v>208</v>
      </c>
      <c r="T32" s="15"/>
      <c r="U32" s="24">
        <v>3763</v>
      </c>
      <c r="V32" s="16" t="s">
        <v>208</v>
      </c>
    </row>
    <row r="33" spans="1:22" x14ac:dyDescent="0.25">
      <c r="A33" s="12"/>
      <c r="B33" s="29"/>
      <c r="C33" s="29" t="s">
        <v>208</v>
      </c>
      <c r="D33" s="30"/>
      <c r="E33" s="30"/>
      <c r="F33" s="29"/>
      <c r="G33" s="29" t="s">
        <v>208</v>
      </c>
      <c r="H33" s="30"/>
      <c r="I33" s="30"/>
      <c r="J33" s="29"/>
      <c r="K33" s="29" t="s">
        <v>208</v>
      </c>
      <c r="L33" s="30"/>
      <c r="M33" s="30"/>
      <c r="N33" s="29"/>
      <c r="O33" s="29" t="s">
        <v>208</v>
      </c>
      <c r="P33" s="30"/>
      <c r="Q33" s="30"/>
      <c r="R33" s="29"/>
      <c r="S33" s="29" t="s">
        <v>208</v>
      </c>
      <c r="T33" s="30"/>
      <c r="U33" s="30"/>
      <c r="V33" s="29"/>
    </row>
    <row r="34" spans="1:22" ht="15.75" thickBot="1" x14ac:dyDescent="0.3">
      <c r="A34" s="12"/>
      <c r="B34" s="20" t="s">
        <v>141</v>
      </c>
      <c r="C34" s="31" t="s">
        <v>208</v>
      </c>
      <c r="D34" s="21" t="s">
        <v>213</v>
      </c>
      <c r="E34" s="33">
        <v>9844</v>
      </c>
      <c r="F34" s="27" t="s">
        <v>208</v>
      </c>
      <c r="G34" s="31" t="s">
        <v>208</v>
      </c>
      <c r="H34" s="21" t="s">
        <v>213</v>
      </c>
      <c r="I34" s="28">
        <v>42</v>
      </c>
      <c r="J34" s="27" t="s">
        <v>208</v>
      </c>
      <c r="K34" s="31" t="s">
        <v>208</v>
      </c>
      <c r="L34" s="21" t="s">
        <v>213</v>
      </c>
      <c r="M34" s="33">
        <v>3178</v>
      </c>
      <c r="N34" s="27" t="s">
        <v>208</v>
      </c>
      <c r="O34" s="31" t="s">
        <v>208</v>
      </c>
      <c r="P34" s="21" t="s">
        <v>213</v>
      </c>
      <c r="Q34" s="33">
        <v>5614</v>
      </c>
      <c r="R34" s="27" t="s">
        <v>208</v>
      </c>
      <c r="S34" s="31" t="s">
        <v>208</v>
      </c>
      <c r="T34" s="21" t="s">
        <v>213</v>
      </c>
      <c r="U34" s="33">
        <v>18678</v>
      </c>
      <c r="V34" s="27" t="s">
        <v>208</v>
      </c>
    </row>
    <row r="35" spans="1:22" ht="15.75" thickTop="1" x14ac:dyDescent="0.25">
      <c r="A35" s="12"/>
      <c r="B35" s="29"/>
      <c r="C35" s="29" t="s">
        <v>208</v>
      </c>
      <c r="D35" s="37"/>
      <c r="E35" s="37"/>
      <c r="F35" s="29"/>
      <c r="G35" s="29" t="s">
        <v>208</v>
      </c>
      <c r="H35" s="37"/>
      <c r="I35" s="37"/>
      <c r="J35" s="29"/>
      <c r="K35" s="29" t="s">
        <v>208</v>
      </c>
      <c r="L35" s="37"/>
      <c r="M35" s="37"/>
      <c r="N35" s="29"/>
      <c r="O35" s="29" t="s">
        <v>208</v>
      </c>
      <c r="P35" s="37"/>
      <c r="Q35" s="37"/>
      <c r="R35" s="29"/>
      <c r="S35" s="29" t="s">
        <v>208</v>
      </c>
      <c r="T35" s="37"/>
      <c r="U35" s="37"/>
      <c r="V35" s="29"/>
    </row>
    <row r="36" spans="1:22" x14ac:dyDescent="0.25">
      <c r="A36" s="12"/>
      <c r="B36" s="29"/>
      <c r="C36" s="45"/>
      <c r="D36" s="45"/>
      <c r="E36" s="45"/>
      <c r="F36" s="45"/>
      <c r="G36" s="45"/>
      <c r="H36" s="45"/>
      <c r="I36" s="45"/>
      <c r="J36" s="45"/>
      <c r="K36" s="45"/>
      <c r="L36" s="45"/>
      <c r="M36" s="45"/>
      <c r="N36" s="45"/>
      <c r="O36" s="45"/>
      <c r="P36" s="45"/>
      <c r="Q36" s="45"/>
      <c r="R36" s="45"/>
      <c r="S36" s="45"/>
      <c r="T36" s="45"/>
      <c r="U36" s="45"/>
      <c r="V36" s="45"/>
    </row>
    <row r="37" spans="1:22" x14ac:dyDescent="0.25">
      <c r="A37" s="12"/>
      <c r="B37" s="67">
        <v>41639</v>
      </c>
      <c r="C37" s="41" t="s">
        <v>208</v>
      </c>
      <c r="D37" s="42" t="s">
        <v>453</v>
      </c>
      <c r="E37" s="42"/>
      <c r="F37" s="41"/>
      <c r="G37" s="41" t="s">
        <v>208</v>
      </c>
      <c r="H37" s="42" t="s">
        <v>463</v>
      </c>
      <c r="I37" s="42"/>
      <c r="J37" s="41"/>
      <c r="K37" s="41" t="s">
        <v>208</v>
      </c>
      <c r="L37" s="42" t="s">
        <v>458</v>
      </c>
      <c r="M37" s="42"/>
      <c r="N37" s="41"/>
      <c r="O37" s="41" t="s">
        <v>208</v>
      </c>
      <c r="P37" s="42" t="s">
        <v>459</v>
      </c>
      <c r="Q37" s="42"/>
      <c r="R37" s="41"/>
      <c r="S37" s="41" t="s">
        <v>208</v>
      </c>
      <c r="T37" s="42" t="s">
        <v>461</v>
      </c>
      <c r="U37" s="42"/>
      <c r="V37" s="41"/>
    </row>
    <row r="38" spans="1:22" x14ac:dyDescent="0.25">
      <c r="A38" s="12"/>
      <c r="B38" s="67"/>
      <c r="C38" s="41"/>
      <c r="D38" s="42"/>
      <c r="E38" s="42"/>
      <c r="F38" s="41"/>
      <c r="G38" s="41"/>
      <c r="H38" s="42" t="s">
        <v>464</v>
      </c>
      <c r="I38" s="42"/>
      <c r="J38" s="41"/>
      <c r="K38" s="41"/>
      <c r="L38" s="42" t="s">
        <v>459</v>
      </c>
      <c r="M38" s="42"/>
      <c r="N38" s="41"/>
      <c r="O38" s="41"/>
      <c r="P38" s="42" t="s">
        <v>460</v>
      </c>
      <c r="Q38" s="42"/>
      <c r="R38" s="41"/>
      <c r="S38" s="41"/>
      <c r="T38" s="42" t="s">
        <v>459</v>
      </c>
      <c r="U38" s="42"/>
      <c r="V38" s="41"/>
    </row>
    <row r="39" spans="1:22" x14ac:dyDescent="0.25">
      <c r="A39" s="12"/>
      <c r="B39" s="67"/>
      <c r="C39" s="41"/>
      <c r="D39" s="42"/>
      <c r="E39" s="42"/>
      <c r="F39" s="41"/>
      <c r="G39" s="41"/>
      <c r="H39" s="42" t="s">
        <v>465</v>
      </c>
      <c r="I39" s="42"/>
      <c r="J39" s="41"/>
      <c r="K39" s="41"/>
      <c r="L39" s="42" t="s">
        <v>460</v>
      </c>
      <c r="M39" s="42"/>
      <c r="N39" s="41"/>
      <c r="O39" s="41"/>
      <c r="P39" s="42"/>
      <c r="Q39" s="42"/>
      <c r="R39" s="41"/>
      <c r="S39" s="41"/>
      <c r="T39" s="42" t="s">
        <v>335</v>
      </c>
      <c r="U39" s="42"/>
      <c r="V39" s="41"/>
    </row>
    <row r="40" spans="1:22" ht="15.75" thickBot="1" x14ac:dyDescent="0.3">
      <c r="A40" s="12"/>
      <c r="B40" s="67"/>
      <c r="C40" s="41"/>
      <c r="D40" s="44"/>
      <c r="E40" s="44"/>
      <c r="F40" s="41"/>
      <c r="G40" s="41"/>
      <c r="H40" s="44" t="s">
        <v>457</v>
      </c>
      <c r="I40" s="44"/>
      <c r="J40" s="41"/>
      <c r="K40" s="41"/>
      <c r="L40" s="44"/>
      <c r="M40" s="44"/>
      <c r="N40" s="41"/>
      <c r="O40" s="41"/>
      <c r="P40" s="44"/>
      <c r="Q40" s="44"/>
      <c r="R40" s="41"/>
      <c r="S40" s="41"/>
      <c r="T40" s="44"/>
      <c r="U40" s="44"/>
      <c r="V40" s="41"/>
    </row>
    <row r="41" spans="1:22" x14ac:dyDescent="0.25">
      <c r="A41" s="12"/>
      <c r="B41" s="20" t="s">
        <v>234</v>
      </c>
      <c r="C41" s="21" t="s">
        <v>208</v>
      </c>
      <c r="D41" s="21"/>
      <c r="E41" s="21"/>
      <c r="F41" s="21"/>
      <c r="G41" s="21" t="s">
        <v>208</v>
      </c>
      <c r="H41" s="21"/>
      <c r="I41" s="21"/>
      <c r="J41" s="21"/>
      <c r="K41" s="21" t="s">
        <v>208</v>
      </c>
      <c r="L41" s="21"/>
      <c r="M41" s="21"/>
      <c r="N41" s="21"/>
      <c r="O41" s="21" t="s">
        <v>208</v>
      </c>
      <c r="P41" s="21"/>
      <c r="Q41" s="21"/>
      <c r="R41" s="21"/>
      <c r="S41" s="21" t="s">
        <v>208</v>
      </c>
      <c r="T41" s="21"/>
      <c r="U41" s="21"/>
      <c r="V41" s="21"/>
    </row>
    <row r="42" spans="1:22" x14ac:dyDescent="0.25">
      <c r="A42" s="12"/>
      <c r="B42" s="39" t="s">
        <v>369</v>
      </c>
      <c r="C42" s="15" t="s">
        <v>208</v>
      </c>
      <c r="D42" s="15" t="s">
        <v>213</v>
      </c>
      <c r="E42" s="36">
        <v>293</v>
      </c>
      <c r="F42" s="16" t="s">
        <v>208</v>
      </c>
      <c r="G42" s="15" t="s">
        <v>208</v>
      </c>
      <c r="H42" s="16" t="s">
        <v>213</v>
      </c>
      <c r="I42" s="54" t="s">
        <v>283</v>
      </c>
      <c r="J42" s="16" t="s">
        <v>208</v>
      </c>
      <c r="K42" s="15" t="s">
        <v>208</v>
      </c>
      <c r="L42" s="15" t="s">
        <v>213</v>
      </c>
      <c r="M42" s="36">
        <v>222</v>
      </c>
      <c r="N42" s="16" t="s">
        <v>208</v>
      </c>
      <c r="O42" s="15" t="s">
        <v>208</v>
      </c>
      <c r="P42" s="15" t="s">
        <v>213</v>
      </c>
      <c r="Q42" s="36">
        <v>778</v>
      </c>
      <c r="R42" s="16" t="s">
        <v>208</v>
      </c>
      <c r="S42" s="15" t="s">
        <v>208</v>
      </c>
      <c r="T42" s="15" t="s">
        <v>213</v>
      </c>
      <c r="U42" s="24">
        <v>1293</v>
      </c>
      <c r="V42" s="16" t="s">
        <v>208</v>
      </c>
    </row>
    <row r="43" spans="1:22" x14ac:dyDescent="0.25">
      <c r="A43" s="12"/>
      <c r="B43" s="38" t="s">
        <v>370</v>
      </c>
      <c r="C43" s="21" t="s">
        <v>208</v>
      </c>
      <c r="D43" s="21"/>
      <c r="E43" s="33">
        <v>2289</v>
      </c>
      <c r="F43" s="27" t="s">
        <v>208</v>
      </c>
      <c r="G43" s="21" t="s">
        <v>208</v>
      </c>
      <c r="H43" s="21"/>
      <c r="I43" s="28">
        <v>45</v>
      </c>
      <c r="J43" s="27" t="s">
        <v>208</v>
      </c>
      <c r="K43" s="21" t="s">
        <v>208</v>
      </c>
      <c r="L43" s="21"/>
      <c r="M43" s="33">
        <v>1117</v>
      </c>
      <c r="N43" s="27" t="s">
        <v>208</v>
      </c>
      <c r="O43" s="21" t="s">
        <v>208</v>
      </c>
      <c r="P43" s="21"/>
      <c r="Q43" s="28">
        <v>518</v>
      </c>
      <c r="R43" s="27" t="s">
        <v>208</v>
      </c>
      <c r="S43" s="21" t="s">
        <v>208</v>
      </c>
      <c r="T43" s="21"/>
      <c r="U43" s="33">
        <v>3969</v>
      </c>
      <c r="V43" s="27" t="s">
        <v>208</v>
      </c>
    </row>
    <row r="44" spans="1:22" x14ac:dyDescent="0.25">
      <c r="A44" s="12"/>
      <c r="B44" s="39" t="s">
        <v>415</v>
      </c>
      <c r="C44" s="15" t="s">
        <v>208</v>
      </c>
      <c r="D44" s="16"/>
      <c r="E44" s="54" t="s">
        <v>283</v>
      </c>
      <c r="F44" s="16" t="s">
        <v>208</v>
      </c>
      <c r="G44" s="15" t="s">
        <v>208</v>
      </c>
      <c r="H44" s="16"/>
      <c r="I44" s="54" t="s">
        <v>283</v>
      </c>
      <c r="J44" s="16" t="s">
        <v>208</v>
      </c>
      <c r="K44" s="15" t="s">
        <v>208</v>
      </c>
      <c r="L44" s="16"/>
      <c r="M44" s="54" t="s">
        <v>283</v>
      </c>
      <c r="N44" s="16" t="s">
        <v>208</v>
      </c>
      <c r="O44" s="15" t="s">
        <v>208</v>
      </c>
      <c r="P44" s="16"/>
      <c r="Q44" s="54" t="s">
        <v>283</v>
      </c>
      <c r="R44" s="16" t="s">
        <v>208</v>
      </c>
      <c r="S44" s="15" t="s">
        <v>208</v>
      </c>
      <c r="T44" s="16"/>
      <c r="U44" s="54" t="s">
        <v>283</v>
      </c>
      <c r="V44" s="16" t="s">
        <v>208</v>
      </c>
    </row>
    <row r="45" spans="1:22" x14ac:dyDescent="0.25">
      <c r="A45" s="12"/>
      <c r="B45" s="38" t="s">
        <v>416</v>
      </c>
      <c r="C45" s="21" t="s">
        <v>208</v>
      </c>
      <c r="D45" s="21"/>
      <c r="E45" s="28">
        <v>182</v>
      </c>
      <c r="F45" s="27" t="s">
        <v>208</v>
      </c>
      <c r="G45" s="21" t="s">
        <v>208</v>
      </c>
      <c r="H45" s="27"/>
      <c r="I45" s="55" t="s">
        <v>283</v>
      </c>
      <c r="J45" s="27" t="s">
        <v>208</v>
      </c>
      <c r="K45" s="21" t="s">
        <v>208</v>
      </c>
      <c r="L45" s="27"/>
      <c r="M45" s="55" t="s">
        <v>283</v>
      </c>
      <c r="N45" s="27" t="s">
        <v>208</v>
      </c>
      <c r="O45" s="21" t="s">
        <v>208</v>
      </c>
      <c r="P45" s="27"/>
      <c r="Q45" s="55" t="s">
        <v>283</v>
      </c>
      <c r="R45" s="27" t="s">
        <v>208</v>
      </c>
      <c r="S45" s="21" t="s">
        <v>208</v>
      </c>
      <c r="T45" s="21"/>
      <c r="U45" s="28">
        <v>182</v>
      </c>
      <c r="V45" s="27" t="s">
        <v>208</v>
      </c>
    </row>
    <row r="46" spans="1:22" ht="15.75" thickBot="1" x14ac:dyDescent="0.3">
      <c r="A46" s="12"/>
      <c r="B46" s="39" t="s">
        <v>373</v>
      </c>
      <c r="C46" s="15" t="s">
        <v>208</v>
      </c>
      <c r="D46" s="15"/>
      <c r="E46" s="24">
        <v>1250</v>
      </c>
      <c r="F46" s="16" t="s">
        <v>208</v>
      </c>
      <c r="G46" s="15" t="s">
        <v>208</v>
      </c>
      <c r="H46" s="16"/>
      <c r="I46" s="54" t="s">
        <v>283</v>
      </c>
      <c r="J46" s="16" t="s">
        <v>208</v>
      </c>
      <c r="K46" s="15" t="s">
        <v>208</v>
      </c>
      <c r="L46" s="15"/>
      <c r="M46" s="36">
        <v>777</v>
      </c>
      <c r="N46" s="16" t="s">
        <v>208</v>
      </c>
      <c r="O46" s="15" t="s">
        <v>208</v>
      </c>
      <c r="P46" s="16"/>
      <c r="Q46" s="54" t="s">
        <v>283</v>
      </c>
      <c r="R46" s="16" t="s">
        <v>208</v>
      </c>
      <c r="S46" s="15" t="s">
        <v>208</v>
      </c>
      <c r="T46" s="15"/>
      <c r="U46" s="24">
        <v>2027</v>
      </c>
      <c r="V46" s="16" t="s">
        <v>208</v>
      </c>
    </row>
    <row r="47" spans="1:22" x14ac:dyDescent="0.25">
      <c r="A47" s="12"/>
      <c r="B47" s="29"/>
      <c r="C47" s="29" t="s">
        <v>208</v>
      </c>
      <c r="D47" s="30"/>
      <c r="E47" s="30"/>
      <c r="F47" s="29"/>
      <c r="G47" s="29" t="s">
        <v>208</v>
      </c>
      <c r="H47" s="30"/>
      <c r="I47" s="30"/>
      <c r="J47" s="29"/>
      <c r="K47" s="29" t="s">
        <v>208</v>
      </c>
      <c r="L47" s="30"/>
      <c r="M47" s="30"/>
      <c r="N47" s="29"/>
      <c r="O47" s="29" t="s">
        <v>208</v>
      </c>
      <c r="P47" s="30"/>
      <c r="Q47" s="30"/>
      <c r="R47" s="29"/>
      <c r="S47" s="29" t="s">
        <v>208</v>
      </c>
      <c r="T47" s="30"/>
      <c r="U47" s="30"/>
      <c r="V47" s="29"/>
    </row>
    <row r="48" spans="1:22" x14ac:dyDescent="0.25">
      <c r="A48" s="12"/>
      <c r="B48" s="66" t="s">
        <v>374</v>
      </c>
      <c r="C48" s="31" t="s">
        <v>208</v>
      </c>
      <c r="D48" s="21"/>
      <c r="E48" s="33">
        <v>4014</v>
      </c>
      <c r="F48" s="27" t="s">
        <v>208</v>
      </c>
      <c r="G48" s="31" t="s">
        <v>208</v>
      </c>
      <c r="H48" s="21"/>
      <c r="I48" s="28">
        <v>45</v>
      </c>
      <c r="J48" s="27" t="s">
        <v>208</v>
      </c>
      <c r="K48" s="31" t="s">
        <v>208</v>
      </c>
      <c r="L48" s="21"/>
      <c r="M48" s="33">
        <v>2116</v>
      </c>
      <c r="N48" s="27" t="s">
        <v>208</v>
      </c>
      <c r="O48" s="31" t="s">
        <v>208</v>
      </c>
      <c r="P48" s="21"/>
      <c r="Q48" s="33">
        <v>1296</v>
      </c>
      <c r="R48" s="27" t="s">
        <v>208</v>
      </c>
      <c r="S48" s="31" t="s">
        <v>208</v>
      </c>
      <c r="T48" s="21"/>
      <c r="U48" s="33">
        <v>7471</v>
      </c>
      <c r="V48" s="27" t="s">
        <v>208</v>
      </c>
    </row>
    <row r="49" spans="1:22" x14ac:dyDescent="0.25">
      <c r="A49" s="12"/>
      <c r="B49" s="34" t="s">
        <v>342</v>
      </c>
      <c r="C49" s="17" t="s">
        <v>208</v>
      </c>
      <c r="D49" s="15"/>
      <c r="E49" s="15"/>
      <c r="F49" s="15"/>
      <c r="G49" s="17" t="s">
        <v>208</v>
      </c>
      <c r="H49" s="15"/>
      <c r="I49" s="15"/>
      <c r="J49" s="15"/>
      <c r="K49" s="17" t="s">
        <v>208</v>
      </c>
      <c r="L49" s="15"/>
      <c r="M49" s="15"/>
      <c r="N49" s="15"/>
      <c r="O49" s="17" t="s">
        <v>208</v>
      </c>
      <c r="P49" s="15"/>
      <c r="Q49" s="15"/>
      <c r="R49" s="15"/>
      <c r="S49" s="17" t="s">
        <v>208</v>
      </c>
      <c r="T49" s="15"/>
      <c r="U49" s="15"/>
      <c r="V49" s="15"/>
    </row>
    <row r="50" spans="1:22" x14ac:dyDescent="0.25">
      <c r="A50" s="12"/>
      <c r="B50" s="38" t="s">
        <v>236</v>
      </c>
      <c r="C50" s="31" t="s">
        <v>208</v>
      </c>
      <c r="D50" s="21"/>
      <c r="E50" s="33">
        <v>2459</v>
      </c>
      <c r="F50" s="27" t="s">
        <v>208</v>
      </c>
      <c r="G50" s="31" t="s">
        <v>208</v>
      </c>
      <c r="H50" s="21"/>
      <c r="I50" s="28">
        <v>2</v>
      </c>
      <c r="J50" s="27" t="s">
        <v>208</v>
      </c>
      <c r="K50" s="31" t="s">
        <v>208</v>
      </c>
      <c r="L50" s="21"/>
      <c r="M50" s="28">
        <v>719</v>
      </c>
      <c r="N50" s="27" t="s">
        <v>208</v>
      </c>
      <c r="O50" s="31" t="s">
        <v>208</v>
      </c>
      <c r="P50" s="21"/>
      <c r="Q50" s="33">
        <v>2686</v>
      </c>
      <c r="R50" s="27" t="s">
        <v>208</v>
      </c>
      <c r="S50" s="31" t="s">
        <v>208</v>
      </c>
      <c r="T50" s="21"/>
      <c r="U50" s="33">
        <v>5866</v>
      </c>
      <c r="V50" s="27" t="s">
        <v>208</v>
      </c>
    </row>
    <row r="51" spans="1:22" x14ac:dyDescent="0.25">
      <c r="A51" s="12"/>
      <c r="B51" s="39" t="s">
        <v>375</v>
      </c>
      <c r="C51" s="17" t="s">
        <v>208</v>
      </c>
      <c r="D51" s="16"/>
      <c r="E51" s="54" t="s">
        <v>283</v>
      </c>
      <c r="F51" s="16" t="s">
        <v>208</v>
      </c>
      <c r="G51" s="17" t="s">
        <v>208</v>
      </c>
      <c r="H51" s="16"/>
      <c r="I51" s="54" t="s">
        <v>283</v>
      </c>
      <c r="J51" s="16" t="s">
        <v>208</v>
      </c>
      <c r="K51" s="17" t="s">
        <v>208</v>
      </c>
      <c r="L51" s="15"/>
      <c r="M51" s="36">
        <v>280</v>
      </c>
      <c r="N51" s="16" t="s">
        <v>208</v>
      </c>
      <c r="O51" s="17" t="s">
        <v>208</v>
      </c>
      <c r="P51" s="16"/>
      <c r="Q51" s="54" t="s">
        <v>283</v>
      </c>
      <c r="R51" s="16" t="s">
        <v>208</v>
      </c>
      <c r="S51" s="17" t="s">
        <v>208</v>
      </c>
      <c r="T51" s="15"/>
      <c r="U51" s="36">
        <v>280</v>
      </c>
      <c r="V51" s="16" t="s">
        <v>208</v>
      </c>
    </row>
    <row r="52" spans="1:22" ht="15.75" thickBot="1" x14ac:dyDescent="0.3">
      <c r="A52" s="12"/>
      <c r="B52" s="38" t="s">
        <v>349</v>
      </c>
      <c r="C52" s="31" t="s">
        <v>208</v>
      </c>
      <c r="D52" s="27"/>
      <c r="E52" s="55" t="s">
        <v>283</v>
      </c>
      <c r="F52" s="27" t="s">
        <v>208</v>
      </c>
      <c r="G52" s="31" t="s">
        <v>208</v>
      </c>
      <c r="H52" s="27"/>
      <c r="I52" s="55" t="s">
        <v>283</v>
      </c>
      <c r="J52" s="27" t="s">
        <v>208</v>
      </c>
      <c r="K52" s="31" t="s">
        <v>208</v>
      </c>
      <c r="L52" s="27"/>
      <c r="M52" s="55" t="s">
        <v>283</v>
      </c>
      <c r="N52" s="27" t="s">
        <v>208</v>
      </c>
      <c r="O52" s="31" t="s">
        <v>208</v>
      </c>
      <c r="P52" s="27"/>
      <c r="Q52" s="55" t="s">
        <v>283</v>
      </c>
      <c r="R52" s="27" t="s">
        <v>208</v>
      </c>
      <c r="S52" s="31" t="s">
        <v>208</v>
      </c>
      <c r="T52" s="27"/>
      <c r="U52" s="55" t="s">
        <v>283</v>
      </c>
      <c r="V52" s="27" t="s">
        <v>208</v>
      </c>
    </row>
    <row r="53" spans="1:22" x14ac:dyDescent="0.25">
      <c r="A53" s="12"/>
      <c r="B53" s="29"/>
      <c r="C53" s="29" t="s">
        <v>208</v>
      </c>
      <c r="D53" s="30"/>
      <c r="E53" s="30"/>
      <c r="F53" s="29"/>
      <c r="G53" s="29" t="s">
        <v>208</v>
      </c>
      <c r="H53" s="30"/>
      <c r="I53" s="30"/>
      <c r="J53" s="29"/>
      <c r="K53" s="29" t="s">
        <v>208</v>
      </c>
      <c r="L53" s="30"/>
      <c r="M53" s="30"/>
      <c r="N53" s="29"/>
      <c r="O53" s="29" t="s">
        <v>208</v>
      </c>
      <c r="P53" s="30"/>
      <c r="Q53" s="30"/>
      <c r="R53" s="29"/>
      <c r="S53" s="29" t="s">
        <v>208</v>
      </c>
      <c r="T53" s="30"/>
      <c r="U53" s="30"/>
      <c r="V53" s="29"/>
    </row>
    <row r="54" spans="1:22" x14ac:dyDescent="0.25">
      <c r="A54" s="12"/>
      <c r="B54" s="64" t="s">
        <v>376</v>
      </c>
      <c r="C54" s="17" t="s">
        <v>208</v>
      </c>
      <c r="D54" s="15"/>
      <c r="E54" s="24">
        <v>2459</v>
      </c>
      <c r="F54" s="16" t="s">
        <v>208</v>
      </c>
      <c r="G54" s="17" t="s">
        <v>208</v>
      </c>
      <c r="H54" s="15"/>
      <c r="I54" s="36">
        <v>2</v>
      </c>
      <c r="J54" s="16" t="s">
        <v>208</v>
      </c>
      <c r="K54" s="17" t="s">
        <v>208</v>
      </c>
      <c r="L54" s="15"/>
      <c r="M54" s="36">
        <v>999</v>
      </c>
      <c r="N54" s="16" t="s">
        <v>208</v>
      </c>
      <c r="O54" s="17" t="s">
        <v>208</v>
      </c>
      <c r="P54" s="15"/>
      <c r="Q54" s="24">
        <v>2686</v>
      </c>
      <c r="R54" s="16" t="s">
        <v>208</v>
      </c>
      <c r="S54" s="17" t="s">
        <v>208</v>
      </c>
      <c r="T54" s="15"/>
      <c r="U54" s="24">
        <v>6146</v>
      </c>
      <c r="V54" s="16" t="s">
        <v>208</v>
      </c>
    </row>
    <row r="55" spans="1:22" x14ac:dyDescent="0.25">
      <c r="A55" s="12"/>
      <c r="B55" s="20" t="s">
        <v>238</v>
      </c>
      <c r="C55" s="31" t="s">
        <v>208</v>
      </c>
      <c r="D55" s="21"/>
      <c r="E55" s="21"/>
      <c r="F55" s="21"/>
      <c r="G55" s="31" t="s">
        <v>208</v>
      </c>
      <c r="H55" s="21"/>
      <c r="I55" s="21"/>
      <c r="J55" s="21"/>
      <c r="K55" s="31" t="s">
        <v>208</v>
      </c>
      <c r="L55" s="21"/>
      <c r="M55" s="21"/>
      <c r="N55" s="21"/>
      <c r="O55" s="31" t="s">
        <v>208</v>
      </c>
      <c r="P55" s="21"/>
      <c r="Q55" s="21"/>
      <c r="R55" s="21"/>
      <c r="S55" s="31" t="s">
        <v>208</v>
      </c>
      <c r="T55" s="21"/>
      <c r="U55" s="21"/>
      <c r="V55" s="21"/>
    </row>
    <row r="56" spans="1:22" x14ac:dyDescent="0.25">
      <c r="A56" s="12"/>
      <c r="B56" s="39" t="s">
        <v>417</v>
      </c>
      <c r="C56" s="17" t="s">
        <v>208</v>
      </c>
      <c r="D56" s="15"/>
      <c r="E56" s="36">
        <v>202</v>
      </c>
      <c r="F56" s="16" t="s">
        <v>208</v>
      </c>
      <c r="G56" s="17" t="s">
        <v>208</v>
      </c>
      <c r="H56" s="16"/>
      <c r="I56" s="54" t="s">
        <v>283</v>
      </c>
      <c r="J56" s="16" t="s">
        <v>208</v>
      </c>
      <c r="K56" s="17" t="s">
        <v>208</v>
      </c>
      <c r="L56" s="16"/>
      <c r="M56" s="54" t="s">
        <v>283</v>
      </c>
      <c r="N56" s="16" t="s">
        <v>208</v>
      </c>
      <c r="O56" s="17" t="s">
        <v>208</v>
      </c>
      <c r="P56" s="16"/>
      <c r="Q56" s="54" t="s">
        <v>283</v>
      </c>
      <c r="R56" s="16" t="s">
        <v>208</v>
      </c>
      <c r="S56" s="17" t="s">
        <v>208</v>
      </c>
      <c r="T56" s="15"/>
      <c r="U56" s="36">
        <v>202</v>
      </c>
      <c r="V56" s="16" t="s">
        <v>208</v>
      </c>
    </row>
    <row r="57" spans="1:22" x14ac:dyDescent="0.25">
      <c r="A57" s="12"/>
      <c r="B57" s="38" t="s">
        <v>418</v>
      </c>
      <c r="C57" s="31" t="s">
        <v>208</v>
      </c>
      <c r="D57" s="27"/>
      <c r="E57" s="55" t="s">
        <v>283</v>
      </c>
      <c r="F57" s="27" t="s">
        <v>208</v>
      </c>
      <c r="G57" s="31" t="s">
        <v>208</v>
      </c>
      <c r="H57" s="27"/>
      <c r="I57" s="55" t="s">
        <v>283</v>
      </c>
      <c r="J57" s="27" t="s">
        <v>208</v>
      </c>
      <c r="K57" s="31" t="s">
        <v>208</v>
      </c>
      <c r="L57" s="27"/>
      <c r="M57" s="55" t="s">
        <v>283</v>
      </c>
      <c r="N57" s="27" t="s">
        <v>208</v>
      </c>
      <c r="O57" s="31" t="s">
        <v>208</v>
      </c>
      <c r="P57" s="27"/>
      <c r="Q57" s="55" t="s">
        <v>283</v>
      </c>
      <c r="R57" s="27" t="s">
        <v>208</v>
      </c>
      <c r="S57" s="31" t="s">
        <v>208</v>
      </c>
      <c r="T57" s="27"/>
      <c r="U57" s="55" t="s">
        <v>283</v>
      </c>
      <c r="V57" s="27" t="s">
        <v>208</v>
      </c>
    </row>
    <row r="58" spans="1:22" x14ac:dyDescent="0.25">
      <c r="A58" s="12"/>
      <c r="B58" s="39" t="s">
        <v>419</v>
      </c>
      <c r="C58" s="17" t="s">
        <v>208</v>
      </c>
      <c r="D58" s="15"/>
      <c r="E58" s="36">
        <v>531</v>
      </c>
      <c r="F58" s="16" t="s">
        <v>208</v>
      </c>
      <c r="G58" s="17" t="s">
        <v>208</v>
      </c>
      <c r="H58" s="15"/>
      <c r="I58" s="36">
        <v>2</v>
      </c>
      <c r="J58" s="16" t="s">
        <v>208</v>
      </c>
      <c r="K58" s="17" t="s">
        <v>208</v>
      </c>
      <c r="L58" s="16"/>
      <c r="M58" s="54" t="s">
        <v>283</v>
      </c>
      <c r="N58" s="16" t="s">
        <v>208</v>
      </c>
      <c r="O58" s="17" t="s">
        <v>208</v>
      </c>
      <c r="P58" s="16"/>
      <c r="Q58" s="54" t="s">
        <v>283</v>
      </c>
      <c r="R58" s="16" t="s">
        <v>208</v>
      </c>
      <c r="S58" s="17" t="s">
        <v>208</v>
      </c>
      <c r="T58" s="15"/>
      <c r="U58" s="36">
        <v>533</v>
      </c>
      <c r="V58" s="16" t="s">
        <v>208</v>
      </c>
    </row>
    <row r="59" spans="1:22" ht="15.75" thickBot="1" x14ac:dyDescent="0.3">
      <c r="A59" s="12"/>
      <c r="B59" s="38" t="s">
        <v>420</v>
      </c>
      <c r="C59" s="31" t="s">
        <v>208</v>
      </c>
      <c r="D59" s="21"/>
      <c r="E59" s="33">
        <v>2542</v>
      </c>
      <c r="F59" s="27" t="s">
        <v>208</v>
      </c>
      <c r="G59" s="31" t="s">
        <v>208</v>
      </c>
      <c r="H59" s="27"/>
      <c r="I59" s="55" t="s">
        <v>283</v>
      </c>
      <c r="J59" s="27" t="s">
        <v>208</v>
      </c>
      <c r="K59" s="31" t="s">
        <v>208</v>
      </c>
      <c r="L59" s="21"/>
      <c r="M59" s="28">
        <v>311</v>
      </c>
      <c r="N59" s="27" t="s">
        <v>208</v>
      </c>
      <c r="O59" s="31" t="s">
        <v>208</v>
      </c>
      <c r="P59" s="21"/>
      <c r="Q59" s="33">
        <v>1072</v>
      </c>
      <c r="R59" s="27" t="s">
        <v>208</v>
      </c>
      <c r="S59" s="31" t="s">
        <v>208</v>
      </c>
      <c r="T59" s="21"/>
      <c r="U59" s="33">
        <v>3925</v>
      </c>
      <c r="V59" s="27" t="s">
        <v>208</v>
      </c>
    </row>
    <row r="60" spans="1:22" x14ac:dyDescent="0.25">
      <c r="A60" s="12"/>
      <c r="B60" s="29"/>
      <c r="C60" s="29" t="s">
        <v>208</v>
      </c>
      <c r="D60" s="30"/>
      <c r="E60" s="30"/>
      <c r="F60" s="29"/>
      <c r="G60" s="29" t="s">
        <v>208</v>
      </c>
      <c r="H60" s="30"/>
      <c r="I60" s="30"/>
      <c r="J60" s="29"/>
      <c r="K60" s="29" t="s">
        <v>208</v>
      </c>
      <c r="L60" s="30"/>
      <c r="M60" s="30"/>
      <c r="N60" s="29"/>
      <c r="O60" s="29" t="s">
        <v>208</v>
      </c>
      <c r="P60" s="30"/>
      <c r="Q60" s="30"/>
      <c r="R60" s="29"/>
      <c r="S60" s="29" t="s">
        <v>208</v>
      </c>
      <c r="T60" s="30"/>
      <c r="U60" s="30"/>
      <c r="V60" s="29"/>
    </row>
    <row r="61" spans="1:22" ht="15.75" thickBot="1" x14ac:dyDescent="0.3">
      <c r="A61" s="12"/>
      <c r="B61" s="64" t="s">
        <v>462</v>
      </c>
      <c r="C61" s="17" t="s">
        <v>208</v>
      </c>
      <c r="D61" s="15"/>
      <c r="E61" s="24">
        <v>3275</v>
      </c>
      <c r="F61" s="16" t="s">
        <v>208</v>
      </c>
      <c r="G61" s="17" t="s">
        <v>208</v>
      </c>
      <c r="H61" s="15"/>
      <c r="I61" s="36">
        <v>2</v>
      </c>
      <c r="J61" s="16" t="s">
        <v>208</v>
      </c>
      <c r="K61" s="17" t="s">
        <v>208</v>
      </c>
      <c r="L61" s="15"/>
      <c r="M61" s="36">
        <v>311</v>
      </c>
      <c r="N61" s="16" t="s">
        <v>208</v>
      </c>
      <c r="O61" s="17" t="s">
        <v>208</v>
      </c>
      <c r="P61" s="15"/>
      <c r="Q61" s="24">
        <v>1072</v>
      </c>
      <c r="R61" s="16" t="s">
        <v>208</v>
      </c>
      <c r="S61" s="17" t="s">
        <v>208</v>
      </c>
      <c r="T61" s="15"/>
      <c r="U61" s="24">
        <v>4660</v>
      </c>
      <c r="V61" s="16" t="s">
        <v>208</v>
      </c>
    </row>
    <row r="62" spans="1:22" x14ac:dyDescent="0.25">
      <c r="A62" s="12"/>
      <c r="B62" s="29"/>
      <c r="C62" s="29" t="s">
        <v>208</v>
      </c>
      <c r="D62" s="30"/>
      <c r="E62" s="30"/>
      <c r="F62" s="29"/>
      <c r="G62" s="29" t="s">
        <v>208</v>
      </c>
      <c r="H62" s="30"/>
      <c r="I62" s="30"/>
      <c r="J62" s="29"/>
      <c r="K62" s="29" t="s">
        <v>208</v>
      </c>
      <c r="L62" s="30"/>
      <c r="M62" s="30"/>
      <c r="N62" s="29"/>
      <c r="O62" s="29" t="s">
        <v>208</v>
      </c>
      <c r="P62" s="30"/>
      <c r="Q62" s="30"/>
      <c r="R62" s="29"/>
      <c r="S62" s="29" t="s">
        <v>208</v>
      </c>
      <c r="T62" s="30"/>
      <c r="U62" s="30"/>
      <c r="V62" s="29"/>
    </row>
    <row r="63" spans="1:22" ht="15.75" thickBot="1" x14ac:dyDescent="0.3">
      <c r="A63" s="12"/>
      <c r="B63" s="20" t="s">
        <v>141</v>
      </c>
      <c r="C63" s="31" t="s">
        <v>208</v>
      </c>
      <c r="D63" s="21" t="s">
        <v>213</v>
      </c>
      <c r="E63" s="33">
        <v>9748</v>
      </c>
      <c r="F63" s="27" t="s">
        <v>208</v>
      </c>
      <c r="G63" s="31" t="s">
        <v>208</v>
      </c>
      <c r="H63" s="21" t="s">
        <v>213</v>
      </c>
      <c r="I63" s="28">
        <v>49</v>
      </c>
      <c r="J63" s="27" t="s">
        <v>208</v>
      </c>
      <c r="K63" s="31" t="s">
        <v>208</v>
      </c>
      <c r="L63" s="21" t="s">
        <v>213</v>
      </c>
      <c r="M63" s="33">
        <v>3426</v>
      </c>
      <c r="N63" s="27" t="s">
        <v>208</v>
      </c>
      <c r="O63" s="31" t="s">
        <v>208</v>
      </c>
      <c r="P63" s="21" t="s">
        <v>213</v>
      </c>
      <c r="Q63" s="33">
        <v>5054</v>
      </c>
      <c r="R63" s="27" t="s">
        <v>208</v>
      </c>
      <c r="S63" s="31" t="s">
        <v>208</v>
      </c>
      <c r="T63" s="21" t="s">
        <v>213</v>
      </c>
      <c r="U63" s="33">
        <v>18277</v>
      </c>
      <c r="V63" s="27" t="s">
        <v>208</v>
      </c>
    </row>
    <row r="64" spans="1:22" ht="15.75" thickTop="1" x14ac:dyDescent="0.25">
      <c r="A64" s="12"/>
      <c r="B64" s="29"/>
      <c r="C64" s="29" t="s">
        <v>208</v>
      </c>
      <c r="D64" s="37"/>
      <c r="E64" s="37"/>
      <c r="F64" s="29"/>
      <c r="G64" s="29" t="s">
        <v>208</v>
      </c>
      <c r="H64" s="37"/>
      <c r="I64" s="37"/>
      <c r="J64" s="29"/>
      <c r="K64" s="29" t="s">
        <v>208</v>
      </c>
      <c r="L64" s="37"/>
      <c r="M64" s="37"/>
      <c r="N64" s="29"/>
      <c r="O64" s="29" t="s">
        <v>208</v>
      </c>
      <c r="P64" s="37"/>
      <c r="Q64" s="37"/>
      <c r="R64" s="29"/>
      <c r="S64" s="29" t="s">
        <v>208</v>
      </c>
      <c r="T64" s="37"/>
      <c r="U64" s="37"/>
      <c r="V64" s="29"/>
    </row>
    <row r="65" spans="1:34" x14ac:dyDescent="0.25">
      <c r="A65" s="12"/>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row>
    <row r="66" spans="1:34" x14ac:dyDescent="0.25">
      <c r="A66" s="12"/>
      <c r="B66" s="48" t="s">
        <v>466</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row>
    <row r="67" spans="1:34" ht="25.5" customHeight="1" x14ac:dyDescent="0.25">
      <c r="A67" s="12"/>
      <c r="B67" s="48" t="s">
        <v>467</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row>
    <row r="68" spans="1:34" ht="25.5" customHeight="1" x14ac:dyDescent="0.25">
      <c r="A68" s="12"/>
      <c r="B68" s="48" t="s">
        <v>468</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row>
    <row r="69" spans="1:34" ht="25.5" customHeight="1" x14ac:dyDescent="0.25">
      <c r="A69" s="12"/>
      <c r="B69" s="48" t="s">
        <v>469</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row>
    <row r="70" spans="1:34" x14ac:dyDescent="0.25">
      <c r="A70" s="12"/>
      <c r="B70" s="48" t="s">
        <v>470</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row>
    <row r="71" spans="1:34" ht="25.5" customHeight="1" x14ac:dyDescent="0.25">
      <c r="A71" s="12"/>
      <c r="B71" s="48" t="s">
        <v>471</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row>
    <row r="72" spans="1:34" x14ac:dyDescent="0.25">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row>
    <row r="73" spans="1:34" x14ac:dyDescent="0.25">
      <c r="A73" s="12"/>
      <c r="B73" s="48" t="s">
        <v>472</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row>
    <row r="74" spans="1:34" ht="15.75" x14ac:dyDescent="0.25">
      <c r="A74" s="12"/>
      <c r="B74" s="49"/>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c r="AH74" s="49"/>
    </row>
    <row r="75" spans="1:34" x14ac:dyDescent="0.25">
      <c r="A75" s="12"/>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x14ac:dyDescent="0.25">
      <c r="A76" s="12"/>
      <c r="B76" s="41"/>
      <c r="C76" s="41" t="s">
        <v>208</v>
      </c>
      <c r="D76" s="42" t="s">
        <v>473</v>
      </c>
      <c r="E76" s="42"/>
      <c r="F76" s="42"/>
      <c r="G76" s="42"/>
      <c r="H76" s="42"/>
      <c r="I76" s="42"/>
      <c r="J76" s="41"/>
      <c r="K76" s="41" t="s">
        <v>208</v>
      </c>
      <c r="L76" s="42" t="s">
        <v>473</v>
      </c>
      <c r="M76" s="42"/>
      <c r="N76" s="42"/>
      <c r="O76" s="42"/>
      <c r="P76" s="42"/>
      <c r="Q76" s="42"/>
      <c r="R76" s="41"/>
      <c r="S76" s="41" t="s">
        <v>208</v>
      </c>
      <c r="T76" s="42" t="s">
        <v>474</v>
      </c>
      <c r="U76" s="42"/>
      <c r="V76" s="42"/>
      <c r="W76" s="42"/>
      <c r="X76" s="42"/>
      <c r="Y76" s="42"/>
      <c r="Z76" s="41"/>
      <c r="AA76" s="41" t="s">
        <v>208</v>
      </c>
      <c r="AB76" s="42" t="s">
        <v>474</v>
      </c>
      <c r="AC76" s="42"/>
      <c r="AD76" s="42"/>
      <c r="AE76" s="42"/>
      <c r="AF76" s="42"/>
      <c r="AG76" s="42"/>
      <c r="AH76" s="41"/>
    </row>
    <row r="77" spans="1:34" ht="15.75" thickBot="1" x14ac:dyDescent="0.3">
      <c r="A77" s="12"/>
      <c r="B77" s="41"/>
      <c r="C77" s="41"/>
      <c r="D77" s="59">
        <v>41820</v>
      </c>
      <c r="E77" s="59"/>
      <c r="F77" s="59"/>
      <c r="G77" s="59"/>
      <c r="H77" s="59"/>
      <c r="I77" s="59"/>
      <c r="J77" s="41"/>
      <c r="K77" s="41"/>
      <c r="L77" s="59">
        <v>41455</v>
      </c>
      <c r="M77" s="59"/>
      <c r="N77" s="59"/>
      <c r="O77" s="59"/>
      <c r="P77" s="59"/>
      <c r="Q77" s="59"/>
      <c r="R77" s="41"/>
      <c r="S77" s="41"/>
      <c r="T77" s="59">
        <v>41820</v>
      </c>
      <c r="U77" s="59"/>
      <c r="V77" s="59"/>
      <c r="W77" s="59"/>
      <c r="X77" s="59"/>
      <c r="Y77" s="59"/>
      <c r="Z77" s="41"/>
      <c r="AA77" s="41"/>
      <c r="AB77" s="59">
        <v>41455</v>
      </c>
      <c r="AC77" s="59"/>
      <c r="AD77" s="59"/>
      <c r="AE77" s="59"/>
      <c r="AF77" s="59"/>
      <c r="AG77" s="59"/>
      <c r="AH77" s="41"/>
    </row>
    <row r="78" spans="1:34" x14ac:dyDescent="0.25">
      <c r="A78" s="12"/>
      <c r="B78" s="41"/>
      <c r="C78" s="41" t="s">
        <v>208</v>
      </c>
      <c r="D78" s="60" t="s">
        <v>475</v>
      </c>
      <c r="E78" s="60"/>
      <c r="F78" s="61"/>
      <c r="G78" s="61" t="s">
        <v>208</v>
      </c>
      <c r="H78" s="60" t="s">
        <v>478</v>
      </c>
      <c r="I78" s="60"/>
      <c r="J78" s="41"/>
      <c r="K78" s="41" t="s">
        <v>208</v>
      </c>
      <c r="L78" s="60" t="s">
        <v>475</v>
      </c>
      <c r="M78" s="60"/>
      <c r="N78" s="61"/>
      <c r="O78" s="61" t="s">
        <v>208</v>
      </c>
      <c r="P78" s="60" t="s">
        <v>478</v>
      </c>
      <c r="Q78" s="60"/>
      <c r="R78" s="41"/>
      <c r="S78" s="41" t="s">
        <v>208</v>
      </c>
      <c r="T78" s="60" t="s">
        <v>475</v>
      </c>
      <c r="U78" s="60"/>
      <c r="V78" s="61"/>
      <c r="W78" s="61" t="s">
        <v>208</v>
      </c>
      <c r="X78" s="60" t="s">
        <v>478</v>
      </c>
      <c r="Y78" s="60"/>
      <c r="Z78" s="41"/>
      <c r="AA78" s="41" t="s">
        <v>208</v>
      </c>
      <c r="AB78" s="60" t="s">
        <v>475</v>
      </c>
      <c r="AC78" s="60"/>
      <c r="AD78" s="61"/>
      <c r="AE78" s="61" t="s">
        <v>208</v>
      </c>
      <c r="AF78" s="60" t="s">
        <v>478</v>
      </c>
      <c r="AG78" s="60"/>
      <c r="AH78" s="41"/>
    </row>
    <row r="79" spans="1:34" x14ac:dyDescent="0.25">
      <c r="A79" s="12"/>
      <c r="B79" s="41"/>
      <c r="C79" s="41"/>
      <c r="D79" s="42" t="s">
        <v>476</v>
      </c>
      <c r="E79" s="42"/>
      <c r="F79" s="41"/>
      <c r="G79" s="41"/>
      <c r="H79" s="42" t="s">
        <v>479</v>
      </c>
      <c r="I79" s="42"/>
      <c r="J79" s="41"/>
      <c r="K79" s="41"/>
      <c r="L79" s="42" t="s">
        <v>476</v>
      </c>
      <c r="M79" s="42"/>
      <c r="N79" s="41"/>
      <c r="O79" s="41"/>
      <c r="P79" s="42" t="s">
        <v>479</v>
      </c>
      <c r="Q79" s="42"/>
      <c r="R79" s="41"/>
      <c r="S79" s="41"/>
      <c r="T79" s="42" t="s">
        <v>476</v>
      </c>
      <c r="U79" s="42"/>
      <c r="V79" s="41"/>
      <c r="W79" s="41"/>
      <c r="X79" s="42" t="s">
        <v>479</v>
      </c>
      <c r="Y79" s="42"/>
      <c r="Z79" s="41"/>
      <c r="AA79" s="41"/>
      <c r="AB79" s="42" t="s">
        <v>476</v>
      </c>
      <c r="AC79" s="42"/>
      <c r="AD79" s="41"/>
      <c r="AE79" s="41"/>
      <c r="AF79" s="42" t="s">
        <v>479</v>
      </c>
      <c r="AG79" s="42"/>
      <c r="AH79" s="41"/>
    </row>
    <row r="80" spans="1:34" ht="15.75" thickBot="1" x14ac:dyDescent="0.3">
      <c r="A80" s="12"/>
      <c r="B80" s="41"/>
      <c r="C80" s="41"/>
      <c r="D80" s="44" t="s">
        <v>477</v>
      </c>
      <c r="E80" s="44"/>
      <c r="F80" s="41"/>
      <c r="G80" s="41"/>
      <c r="H80" s="44" t="s">
        <v>363</v>
      </c>
      <c r="I80" s="44"/>
      <c r="J80" s="41"/>
      <c r="K80" s="41"/>
      <c r="L80" s="44" t="s">
        <v>477</v>
      </c>
      <c r="M80" s="44"/>
      <c r="N80" s="41"/>
      <c r="O80" s="41"/>
      <c r="P80" s="44" t="s">
        <v>363</v>
      </c>
      <c r="Q80" s="44"/>
      <c r="R80" s="41"/>
      <c r="S80" s="41"/>
      <c r="T80" s="44" t="s">
        <v>477</v>
      </c>
      <c r="U80" s="44"/>
      <c r="V80" s="41"/>
      <c r="W80" s="41"/>
      <c r="X80" s="44" t="s">
        <v>363</v>
      </c>
      <c r="Y80" s="44"/>
      <c r="Z80" s="41"/>
      <c r="AA80" s="41"/>
      <c r="AB80" s="44" t="s">
        <v>477</v>
      </c>
      <c r="AC80" s="44"/>
      <c r="AD80" s="41"/>
      <c r="AE80" s="41"/>
      <c r="AF80" s="44" t="s">
        <v>363</v>
      </c>
      <c r="AG80" s="44"/>
      <c r="AH80" s="41"/>
    </row>
    <row r="81" spans="1:34" x14ac:dyDescent="0.25">
      <c r="A81" s="12"/>
      <c r="B81" s="20" t="s">
        <v>234</v>
      </c>
      <c r="C81" s="21" t="s">
        <v>208</v>
      </c>
      <c r="D81" s="21"/>
      <c r="E81" s="21"/>
      <c r="F81" s="21"/>
      <c r="G81" s="21" t="s">
        <v>208</v>
      </c>
      <c r="H81" s="21"/>
      <c r="I81" s="21"/>
      <c r="J81" s="21"/>
      <c r="K81" s="21" t="s">
        <v>208</v>
      </c>
      <c r="L81" s="21"/>
      <c r="M81" s="21"/>
      <c r="N81" s="21"/>
      <c r="O81" s="21" t="s">
        <v>208</v>
      </c>
      <c r="P81" s="21"/>
      <c r="Q81" s="21"/>
      <c r="R81" s="21"/>
      <c r="S81" s="21" t="s">
        <v>208</v>
      </c>
      <c r="T81" s="21"/>
      <c r="U81" s="21"/>
      <c r="V81" s="21"/>
      <c r="W81" s="21" t="s">
        <v>208</v>
      </c>
      <c r="X81" s="21"/>
      <c r="Y81" s="21"/>
      <c r="Z81" s="21"/>
      <c r="AA81" s="21" t="s">
        <v>208</v>
      </c>
      <c r="AB81" s="21"/>
      <c r="AC81" s="21"/>
      <c r="AD81" s="21"/>
      <c r="AE81" s="21" t="s">
        <v>208</v>
      </c>
      <c r="AF81" s="21"/>
      <c r="AG81" s="21"/>
      <c r="AH81" s="21"/>
    </row>
    <row r="82" spans="1:34" x14ac:dyDescent="0.25">
      <c r="A82" s="12"/>
      <c r="B82" s="39" t="s">
        <v>369</v>
      </c>
      <c r="C82" s="15" t="s">
        <v>208</v>
      </c>
      <c r="D82" s="16"/>
      <c r="E82" s="54" t="s">
        <v>283</v>
      </c>
      <c r="F82" s="16" t="s">
        <v>208</v>
      </c>
      <c r="G82" s="15" t="s">
        <v>208</v>
      </c>
      <c r="H82" s="16" t="s">
        <v>213</v>
      </c>
      <c r="I82" s="54" t="s">
        <v>283</v>
      </c>
      <c r="J82" s="16" t="s">
        <v>208</v>
      </c>
      <c r="K82" s="15" t="s">
        <v>208</v>
      </c>
      <c r="L82" s="16"/>
      <c r="M82" s="54" t="s">
        <v>283</v>
      </c>
      <c r="N82" s="16" t="s">
        <v>208</v>
      </c>
      <c r="O82" s="15" t="s">
        <v>208</v>
      </c>
      <c r="P82" s="16" t="s">
        <v>213</v>
      </c>
      <c r="Q82" s="54" t="s">
        <v>283</v>
      </c>
      <c r="R82" s="16" t="s">
        <v>208</v>
      </c>
      <c r="S82" s="15" t="s">
        <v>208</v>
      </c>
      <c r="T82" s="16"/>
      <c r="U82" s="54" t="s">
        <v>283</v>
      </c>
      <c r="V82" s="16" t="s">
        <v>208</v>
      </c>
      <c r="W82" s="15" t="s">
        <v>208</v>
      </c>
      <c r="X82" s="16" t="s">
        <v>213</v>
      </c>
      <c r="Y82" s="54" t="s">
        <v>283</v>
      </c>
      <c r="Z82" s="16" t="s">
        <v>208</v>
      </c>
      <c r="AA82" s="15" t="s">
        <v>208</v>
      </c>
      <c r="AB82" s="16"/>
      <c r="AC82" s="54" t="s">
        <v>283</v>
      </c>
      <c r="AD82" s="16" t="s">
        <v>208</v>
      </c>
      <c r="AE82" s="15" t="s">
        <v>208</v>
      </c>
      <c r="AF82" s="16" t="s">
        <v>213</v>
      </c>
      <c r="AG82" s="54" t="s">
        <v>283</v>
      </c>
      <c r="AH82" s="16" t="s">
        <v>208</v>
      </c>
    </row>
    <row r="83" spans="1:34" x14ac:dyDescent="0.25">
      <c r="A83" s="12"/>
      <c r="B83" s="38" t="s">
        <v>370</v>
      </c>
      <c r="C83" s="21" t="s">
        <v>208</v>
      </c>
      <c r="D83" s="27"/>
      <c r="E83" s="55" t="s">
        <v>283</v>
      </c>
      <c r="F83" s="27" t="s">
        <v>208</v>
      </c>
      <c r="G83" s="21" t="s">
        <v>208</v>
      </c>
      <c r="H83" s="27"/>
      <c r="I83" s="55" t="s">
        <v>283</v>
      </c>
      <c r="J83" s="27" t="s">
        <v>208</v>
      </c>
      <c r="K83" s="21" t="s">
        <v>208</v>
      </c>
      <c r="L83" s="27"/>
      <c r="M83" s="55" t="s">
        <v>283</v>
      </c>
      <c r="N83" s="27" t="s">
        <v>208</v>
      </c>
      <c r="O83" s="21" t="s">
        <v>208</v>
      </c>
      <c r="P83" s="27"/>
      <c r="Q83" s="55" t="s">
        <v>283</v>
      </c>
      <c r="R83" s="27" t="s">
        <v>208</v>
      </c>
      <c r="S83" s="21" t="s">
        <v>208</v>
      </c>
      <c r="T83" s="27"/>
      <c r="U83" s="55" t="s">
        <v>283</v>
      </c>
      <c r="V83" s="27" t="s">
        <v>208</v>
      </c>
      <c r="W83" s="21" t="s">
        <v>208</v>
      </c>
      <c r="X83" s="27"/>
      <c r="Y83" s="55" t="s">
        <v>283</v>
      </c>
      <c r="Z83" s="27" t="s">
        <v>208</v>
      </c>
      <c r="AA83" s="21" t="s">
        <v>208</v>
      </c>
      <c r="AB83" s="27"/>
      <c r="AC83" s="55" t="s">
        <v>283</v>
      </c>
      <c r="AD83" s="27" t="s">
        <v>208</v>
      </c>
      <c r="AE83" s="21" t="s">
        <v>208</v>
      </c>
      <c r="AF83" s="27"/>
      <c r="AG83" s="55" t="s">
        <v>283</v>
      </c>
      <c r="AH83" s="27" t="s">
        <v>208</v>
      </c>
    </row>
    <row r="84" spans="1:34" x14ac:dyDescent="0.25">
      <c r="A84" s="12"/>
      <c r="B84" s="39" t="s">
        <v>415</v>
      </c>
      <c r="C84" s="15" t="s">
        <v>208</v>
      </c>
      <c r="D84" s="16"/>
      <c r="E84" s="54" t="s">
        <v>283</v>
      </c>
      <c r="F84" s="16" t="s">
        <v>208</v>
      </c>
      <c r="G84" s="15" t="s">
        <v>208</v>
      </c>
      <c r="H84" s="16"/>
      <c r="I84" s="54" t="s">
        <v>283</v>
      </c>
      <c r="J84" s="16" t="s">
        <v>208</v>
      </c>
      <c r="K84" s="15" t="s">
        <v>208</v>
      </c>
      <c r="L84" s="16"/>
      <c r="M84" s="54" t="s">
        <v>283</v>
      </c>
      <c r="N84" s="16" t="s">
        <v>208</v>
      </c>
      <c r="O84" s="15" t="s">
        <v>208</v>
      </c>
      <c r="P84" s="16"/>
      <c r="Q84" s="54" t="s">
        <v>283</v>
      </c>
      <c r="R84" s="16" t="s">
        <v>208</v>
      </c>
      <c r="S84" s="15" t="s">
        <v>208</v>
      </c>
      <c r="T84" s="16"/>
      <c r="U84" s="54" t="s">
        <v>283</v>
      </c>
      <c r="V84" s="16" t="s">
        <v>208</v>
      </c>
      <c r="W84" s="15" t="s">
        <v>208</v>
      </c>
      <c r="X84" s="16"/>
      <c r="Y84" s="54" t="s">
        <v>283</v>
      </c>
      <c r="Z84" s="16" t="s">
        <v>208</v>
      </c>
      <c r="AA84" s="15" t="s">
        <v>208</v>
      </c>
      <c r="AB84" s="16"/>
      <c r="AC84" s="54" t="s">
        <v>283</v>
      </c>
      <c r="AD84" s="16" t="s">
        <v>208</v>
      </c>
      <c r="AE84" s="15" t="s">
        <v>208</v>
      </c>
      <c r="AF84" s="16"/>
      <c r="AG84" s="54" t="s">
        <v>283</v>
      </c>
      <c r="AH84" s="16" t="s">
        <v>208</v>
      </c>
    </row>
    <row r="85" spans="1:34" x14ac:dyDescent="0.25">
      <c r="A85" s="12"/>
      <c r="B85" s="38" t="s">
        <v>416</v>
      </c>
      <c r="C85" s="21" t="s">
        <v>208</v>
      </c>
      <c r="D85" s="27"/>
      <c r="E85" s="55" t="s">
        <v>283</v>
      </c>
      <c r="F85" s="27" t="s">
        <v>208</v>
      </c>
      <c r="G85" s="21" t="s">
        <v>208</v>
      </c>
      <c r="H85" s="27"/>
      <c r="I85" s="55" t="s">
        <v>283</v>
      </c>
      <c r="J85" s="27" t="s">
        <v>208</v>
      </c>
      <c r="K85" s="21" t="s">
        <v>208</v>
      </c>
      <c r="L85" s="27"/>
      <c r="M85" s="55" t="s">
        <v>283</v>
      </c>
      <c r="N85" s="27" t="s">
        <v>208</v>
      </c>
      <c r="O85" s="21" t="s">
        <v>208</v>
      </c>
      <c r="P85" s="27"/>
      <c r="Q85" s="55" t="s">
        <v>283</v>
      </c>
      <c r="R85" s="27" t="s">
        <v>208</v>
      </c>
      <c r="S85" s="21" t="s">
        <v>208</v>
      </c>
      <c r="T85" s="27"/>
      <c r="U85" s="55" t="s">
        <v>283</v>
      </c>
      <c r="V85" s="27" t="s">
        <v>208</v>
      </c>
      <c r="W85" s="21" t="s">
        <v>208</v>
      </c>
      <c r="X85" s="27"/>
      <c r="Y85" s="55" t="s">
        <v>283</v>
      </c>
      <c r="Z85" s="27" t="s">
        <v>208</v>
      </c>
      <c r="AA85" s="21" t="s">
        <v>208</v>
      </c>
      <c r="AB85" s="27"/>
      <c r="AC85" s="55" t="s">
        <v>283</v>
      </c>
      <c r="AD85" s="27" t="s">
        <v>208</v>
      </c>
      <c r="AE85" s="21" t="s">
        <v>208</v>
      </c>
      <c r="AF85" s="27"/>
      <c r="AG85" s="55" t="s">
        <v>283</v>
      </c>
      <c r="AH85" s="27" t="s">
        <v>208</v>
      </c>
    </row>
    <row r="86" spans="1:34" ht="15.75" thickBot="1" x14ac:dyDescent="0.3">
      <c r="A86" s="12"/>
      <c r="B86" s="39" t="s">
        <v>373</v>
      </c>
      <c r="C86" s="15" t="s">
        <v>208</v>
      </c>
      <c r="D86" s="16"/>
      <c r="E86" s="54" t="s">
        <v>283</v>
      </c>
      <c r="F86" s="16" t="s">
        <v>208</v>
      </c>
      <c r="G86" s="15" t="s">
        <v>208</v>
      </c>
      <c r="H86" s="16"/>
      <c r="I86" s="54" t="s">
        <v>283</v>
      </c>
      <c r="J86" s="16" t="s">
        <v>208</v>
      </c>
      <c r="K86" s="15" t="s">
        <v>208</v>
      </c>
      <c r="L86" s="16"/>
      <c r="M86" s="54" t="s">
        <v>283</v>
      </c>
      <c r="N86" s="16" t="s">
        <v>208</v>
      </c>
      <c r="O86" s="15" t="s">
        <v>208</v>
      </c>
      <c r="P86" s="16"/>
      <c r="Q86" s="54" t="s">
        <v>283</v>
      </c>
      <c r="R86" s="16" t="s">
        <v>208</v>
      </c>
      <c r="S86" s="15" t="s">
        <v>208</v>
      </c>
      <c r="T86" s="15"/>
      <c r="U86" s="36">
        <v>2</v>
      </c>
      <c r="V86" s="16" t="s">
        <v>208</v>
      </c>
      <c r="W86" s="15" t="s">
        <v>208</v>
      </c>
      <c r="X86" s="15"/>
      <c r="Y86" s="36">
        <v>371</v>
      </c>
      <c r="Z86" s="16" t="s">
        <v>208</v>
      </c>
      <c r="AA86" s="15" t="s">
        <v>208</v>
      </c>
      <c r="AB86" s="16"/>
      <c r="AC86" s="54" t="s">
        <v>283</v>
      </c>
      <c r="AD86" s="16" t="s">
        <v>208</v>
      </c>
      <c r="AE86" s="15" t="s">
        <v>208</v>
      </c>
      <c r="AF86" s="16"/>
      <c r="AG86" s="54" t="s">
        <v>283</v>
      </c>
      <c r="AH86" s="16" t="s">
        <v>208</v>
      </c>
    </row>
    <row r="87" spans="1:34" x14ac:dyDescent="0.25">
      <c r="A87" s="12"/>
      <c r="B87" s="29"/>
      <c r="C87" s="29" t="s">
        <v>208</v>
      </c>
      <c r="D87" s="30"/>
      <c r="E87" s="30"/>
      <c r="F87" s="29"/>
      <c r="G87" s="29" t="s">
        <v>208</v>
      </c>
      <c r="H87" s="30"/>
      <c r="I87" s="30"/>
      <c r="J87" s="29"/>
      <c r="K87" s="29" t="s">
        <v>208</v>
      </c>
      <c r="L87" s="30"/>
      <c r="M87" s="30"/>
      <c r="N87" s="29"/>
      <c r="O87" s="29" t="s">
        <v>208</v>
      </c>
      <c r="P87" s="30"/>
      <c r="Q87" s="30"/>
      <c r="R87" s="29"/>
      <c r="S87" s="29" t="s">
        <v>208</v>
      </c>
      <c r="T87" s="30"/>
      <c r="U87" s="30"/>
      <c r="V87" s="29"/>
      <c r="W87" s="29" t="s">
        <v>208</v>
      </c>
      <c r="X87" s="30"/>
      <c r="Y87" s="30"/>
      <c r="Z87" s="29"/>
      <c r="AA87" s="29" t="s">
        <v>208</v>
      </c>
      <c r="AB87" s="30"/>
      <c r="AC87" s="30"/>
      <c r="AD87" s="29"/>
      <c r="AE87" s="29" t="s">
        <v>208</v>
      </c>
      <c r="AF87" s="30"/>
      <c r="AG87" s="30"/>
      <c r="AH87" s="29"/>
    </row>
    <row r="88" spans="1:34" x14ac:dyDescent="0.25">
      <c r="A88" s="12"/>
      <c r="B88" s="66" t="s">
        <v>374</v>
      </c>
      <c r="C88" s="31" t="s">
        <v>208</v>
      </c>
      <c r="D88" s="27"/>
      <c r="E88" s="55" t="s">
        <v>283</v>
      </c>
      <c r="F88" s="27" t="s">
        <v>208</v>
      </c>
      <c r="G88" s="31" t="s">
        <v>208</v>
      </c>
      <c r="H88" s="27"/>
      <c r="I88" s="55" t="s">
        <v>283</v>
      </c>
      <c r="J88" s="27" t="s">
        <v>208</v>
      </c>
      <c r="K88" s="31" t="s">
        <v>208</v>
      </c>
      <c r="L88" s="27"/>
      <c r="M88" s="55" t="s">
        <v>283</v>
      </c>
      <c r="N88" s="27" t="s">
        <v>208</v>
      </c>
      <c r="O88" s="31" t="s">
        <v>208</v>
      </c>
      <c r="P88" s="27"/>
      <c r="Q88" s="55" t="s">
        <v>283</v>
      </c>
      <c r="R88" s="27" t="s">
        <v>208</v>
      </c>
      <c r="S88" s="31" t="s">
        <v>208</v>
      </c>
      <c r="T88" s="21"/>
      <c r="U88" s="28">
        <v>2</v>
      </c>
      <c r="V88" s="27" t="s">
        <v>208</v>
      </c>
      <c r="W88" s="31" t="s">
        <v>208</v>
      </c>
      <c r="X88" s="21"/>
      <c r="Y88" s="28">
        <v>371</v>
      </c>
      <c r="Z88" s="27" t="s">
        <v>208</v>
      </c>
      <c r="AA88" s="31" t="s">
        <v>208</v>
      </c>
      <c r="AB88" s="27"/>
      <c r="AC88" s="55" t="s">
        <v>283</v>
      </c>
      <c r="AD88" s="27" t="s">
        <v>208</v>
      </c>
      <c r="AE88" s="31" t="s">
        <v>208</v>
      </c>
      <c r="AF88" s="27"/>
      <c r="AG88" s="55" t="s">
        <v>283</v>
      </c>
      <c r="AH88" s="27" t="s">
        <v>208</v>
      </c>
    </row>
    <row r="89" spans="1:34" x14ac:dyDescent="0.25">
      <c r="A89" s="12"/>
      <c r="B89" s="29"/>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row>
    <row r="90" spans="1:34" x14ac:dyDescent="0.25">
      <c r="A90" s="12"/>
      <c r="B90" s="34" t="s">
        <v>342</v>
      </c>
      <c r="C90" s="17" t="s">
        <v>208</v>
      </c>
      <c r="D90" s="15"/>
      <c r="E90" s="15"/>
      <c r="F90" s="15"/>
      <c r="G90" s="17" t="s">
        <v>208</v>
      </c>
      <c r="H90" s="15"/>
      <c r="I90" s="15"/>
      <c r="J90" s="15"/>
      <c r="K90" s="17" t="s">
        <v>208</v>
      </c>
      <c r="L90" s="15"/>
      <c r="M90" s="15"/>
      <c r="N90" s="15"/>
      <c r="O90" s="17" t="s">
        <v>208</v>
      </c>
      <c r="P90" s="15"/>
      <c r="Q90" s="15"/>
      <c r="R90" s="15"/>
      <c r="S90" s="17" t="s">
        <v>208</v>
      </c>
      <c r="T90" s="15"/>
      <c r="U90" s="15"/>
      <c r="V90" s="15"/>
      <c r="W90" s="17" t="s">
        <v>208</v>
      </c>
      <c r="X90" s="15"/>
      <c r="Y90" s="15"/>
      <c r="Z90" s="15"/>
      <c r="AA90" s="17" t="s">
        <v>208</v>
      </c>
      <c r="AB90" s="15"/>
      <c r="AC90" s="15"/>
      <c r="AD90" s="15"/>
      <c r="AE90" s="17" t="s">
        <v>208</v>
      </c>
      <c r="AF90" s="15"/>
      <c r="AG90" s="15"/>
      <c r="AH90" s="15"/>
    </row>
    <row r="91" spans="1:34" x14ac:dyDescent="0.25">
      <c r="A91" s="12"/>
      <c r="B91" s="38" t="s">
        <v>236</v>
      </c>
      <c r="C91" s="31" t="s">
        <v>208</v>
      </c>
      <c r="D91" s="21"/>
      <c r="E91" s="28">
        <v>1</v>
      </c>
      <c r="F91" s="27" t="s">
        <v>208</v>
      </c>
      <c r="G91" s="31" t="s">
        <v>208</v>
      </c>
      <c r="H91" s="21"/>
      <c r="I91" s="28">
        <v>226</v>
      </c>
      <c r="J91" s="27" t="s">
        <v>208</v>
      </c>
      <c r="K91" s="31" t="s">
        <v>208</v>
      </c>
      <c r="L91" s="21"/>
      <c r="M91" s="28">
        <v>2</v>
      </c>
      <c r="N91" s="27" t="s">
        <v>208</v>
      </c>
      <c r="O91" s="31" t="s">
        <v>208</v>
      </c>
      <c r="P91" s="21"/>
      <c r="Q91" s="28">
        <v>368</v>
      </c>
      <c r="R91" s="27" t="s">
        <v>208</v>
      </c>
      <c r="S91" s="31" t="s">
        <v>208</v>
      </c>
      <c r="T91" s="21"/>
      <c r="U91" s="28">
        <v>1</v>
      </c>
      <c r="V91" s="27" t="s">
        <v>208</v>
      </c>
      <c r="W91" s="31" t="s">
        <v>208</v>
      </c>
      <c r="X91" s="21"/>
      <c r="Y91" s="28">
        <v>226</v>
      </c>
      <c r="Z91" s="27" t="s">
        <v>208</v>
      </c>
      <c r="AA91" s="31" t="s">
        <v>208</v>
      </c>
      <c r="AB91" s="21"/>
      <c r="AC91" s="28">
        <v>5</v>
      </c>
      <c r="AD91" s="27" t="s">
        <v>208</v>
      </c>
      <c r="AE91" s="31" t="s">
        <v>208</v>
      </c>
      <c r="AF91" s="21"/>
      <c r="AG91" s="28">
        <v>758</v>
      </c>
      <c r="AH91" s="27" t="s">
        <v>208</v>
      </c>
    </row>
    <row r="92" spans="1:34" x14ac:dyDescent="0.25">
      <c r="A92" s="12"/>
      <c r="B92" s="39" t="s">
        <v>375</v>
      </c>
      <c r="C92" s="17" t="s">
        <v>208</v>
      </c>
      <c r="D92" s="16"/>
      <c r="E92" s="54" t="s">
        <v>283</v>
      </c>
      <c r="F92" s="16" t="s">
        <v>208</v>
      </c>
      <c r="G92" s="17" t="s">
        <v>208</v>
      </c>
      <c r="H92" s="16"/>
      <c r="I92" s="54" t="s">
        <v>283</v>
      </c>
      <c r="J92" s="16" t="s">
        <v>208</v>
      </c>
      <c r="K92" s="17" t="s">
        <v>208</v>
      </c>
      <c r="L92" s="16"/>
      <c r="M92" s="54" t="s">
        <v>283</v>
      </c>
      <c r="N92" s="16" t="s">
        <v>208</v>
      </c>
      <c r="O92" s="17" t="s">
        <v>208</v>
      </c>
      <c r="P92" s="16"/>
      <c r="Q92" s="54" t="s">
        <v>283</v>
      </c>
      <c r="R92" s="16" t="s">
        <v>208</v>
      </c>
      <c r="S92" s="17" t="s">
        <v>208</v>
      </c>
      <c r="T92" s="16"/>
      <c r="U92" s="54" t="s">
        <v>283</v>
      </c>
      <c r="V92" s="16" t="s">
        <v>208</v>
      </c>
      <c r="W92" s="17" t="s">
        <v>208</v>
      </c>
      <c r="X92" s="16"/>
      <c r="Y92" s="54" t="s">
        <v>283</v>
      </c>
      <c r="Z92" s="16" t="s">
        <v>208</v>
      </c>
      <c r="AA92" s="17" t="s">
        <v>208</v>
      </c>
      <c r="AB92" s="16"/>
      <c r="AC92" s="54" t="s">
        <v>283</v>
      </c>
      <c r="AD92" s="16" t="s">
        <v>208</v>
      </c>
      <c r="AE92" s="17" t="s">
        <v>208</v>
      </c>
      <c r="AF92" s="16"/>
      <c r="AG92" s="54" t="s">
        <v>283</v>
      </c>
      <c r="AH92" s="16" t="s">
        <v>208</v>
      </c>
    </row>
    <row r="93" spans="1:34" ht="15.75" thickBot="1" x14ac:dyDescent="0.3">
      <c r="A93" s="12"/>
      <c r="B93" s="38" t="s">
        <v>349</v>
      </c>
      <c r="C93" s="31" t="s">
        <v>208</v>
      </c>
      <c r="D93" s="27"/>
      <c r="E93" s="55" t="s">
        <v>283</v>
      </c>
      <c r="F93" s="27" t="s">
        <v>208</v>
      </c>
      <c r="G93" s="31" t="s">
        <v>208</v>
      </c>
      <c r="H93" s="27"/>
      <c r="I93" s="55" t="s">
        <v>283</v>
      </c>
      <c r="J93" s="27" t="s">
        <v>208</v>
      </c>
      <c r="K93" s="31" t="s">
        <v>208</v>
      </c>
      <c r="L93" s="27"/>
      <c r="M93" s="55" t="s">
        <v>283</v>
      </c>
      <c r="N93" s="27" t="s">
        <v>208</v>
      </c>
      <c r="O93" s="31" t="s">
        <v>208</v>
      </c>
      <c r="P93" s="27"/>
      <c r="Q93" s="55" t="s">
        <v>283</v>
      </c>
      <c r="R93" s="27" t="s">
        <v>208</v>
      </c>
      <c r="S93" s="31" t="s">
        <v>208</v>
      </c>
      <c r="T93" s="27"/>
      <c r="U93" s="55" t="s">
        <v>283</v>
      </c>
      <c r="V93" s="27" t="s">
        <v>208</v>
      </c>
      <c r="W93" s="31" t="s">
        <v>208</v>
      </c>
      <c r="X93" s="27"/>
      <c r="Y93" s="55" t="s">
        <v>283</v>
      </c>
      <c r="Z93" s="27" t="s">
        <v>208</v>
      </c>
      <c r="AA93" s="31" t="s">
        <v>208</v>
      </c>
      <c r="AB93" s="27"/>
      <c r="AC93" s="55" t="s">
        <v>283</v>
      </c>
      <c r="AD93" s="27" t="s">
        <v>208</v>
      </c>
      <c r="AE93" s="31" t="s">
        <v>208</v>
      </c>
      <c r="AF93" s="27"/>
      <c r="AG93" s="55" t="s">
        <v>283</v>
      </c>
      <c r="AH93" s="27" t="s">
        <v>208</v>
      </c>
    </row>
    <row r="94" spans="1:34" x14ac:dyDescent="0.25">
      <c r="A94" s="12"/>
      <c r="B94" s="29"/>
      <c r="C94" s="29" t="s">
        <v>208</v>
      </c>
      <c r="D94" s="30"/>
      <c r="E94" s="30"/>
      <c r="F94" s="29"/>
      <c r="G94" s="29" t="s">
        <v>208</v>
      </c>
      <c r="H94" s="30"/>
      <c r="I94" s="30"/>
      <c r="J94" s="29"/>
      <c r="K94" s="29" t="s">
        <v>208</v>
      </c>
      <c r="L94" s="30"/>
      <c r="M94" s="30"/>
      <c r="N94" s="29"/>
      <c r="O94" s="29" t="s">
        <v>208</v>
      </c>
      <c r="P94" s="30"/>
      <c r="Q94" s="30"/>
      <c r="R94" s="29"/>
      <c r="S94" s="29" t="s">
        <v>208</v>
      </c>
      <c r="T94" s="30"/>
      <c r="U94" s="30"/>
      <c r="V94" s="29"/>
      <c r="W94" s="29" t="s">
        <v>208</v>
      </c>
      <c r="X94" s="30"/>
      <c r="Y94" s="30"/>
      <c r="Z94" s="29"/>
      <c r="AA94" s="29" t="s">
        <v>208</v>
      </c>
      <c r="AB94" s="30"/>
      <c r="AC94" s="30"/>
      <c r="AD94" s="29"/>
      <c r="AE94" s="29" t="s">
        <v>208</v>
      </c>
      <c r="AF94" s="30"/>
      <c r="AG94" s="30"/>
      <c r="AH94" s="29"/>
    </row>
    <row r="95" spans="1:34" x14ac:dyDescent="0.25">
      <c r="A95" s="12"/>
      <c r="B95" s="64" t="s">
        <v>376</v>
      </c>
      <c r="C95" s="17" t="s">
        <v>208</v>
      </c>
      <c r="D95" s="15"/>
      <c r="E95" s="36">
        <v>1</v>
      </c>
      <c r="F95" s="16" t="s">
        <v>208</v>
      </c>
      <c r="G95" s="17" t="s">
        <v>208</v>
      </c>
      <c r="H95" s="15"/>
      <c r="I95" s="36">
        <v>226</v>
      </c>
      <c r="J95" s="16" t="s">
        <v>208</v>
      </c>
      <c r="K95" s="17" t="s">
        <v>208</v>
      </c>
      <c r="L95" s="15"/>
      <c r="M95" s="36">
        <v>2</v>
      </c>
      <c r="N95" s="16" t="s">
        <v>208</v>
      </c>
      <c r="O95" s="17" t="s">
        <v>208</v>
      </c>
      <c r="P95" s="15"/>
      <c r="Q95" s="36">
        <v>368</v>
      </c>
      <c r="R95" s="16" t="s">
        <v>208</v>
      </c>
      <c r="S95" s="17" t="s">
        <v>208</v>
      </c>
      <c r="T95" s="15"/>
      <c r="U95" s="36">
        <v>1</v>
      </c>
      <c r="V95" s="16" t="s">
        <v>208</v>
      </c>
      <c r="W95" s="17" t="s">
        <v>208</v>
      </c>
      <c r="X95" s="15"/>
      <c r="Y95" s="36">
        <v>226</v>
      </c>
      <c r="Z95" s="16" t="s">
        <v>208</v>
      </c>
      <c r="AA95" s="17" t="s">
        <v>208</v>
      </c>
      <c r="AB95" s="15"/>
      <c r="AC95" s="36">
        <v>5</v>
      </c>
      <c r="AD95" s="16" t="s">
        <v>208</v>
      </c>
      <c r="AE95" s="17" t="s">
        <v>208</v>
      </c>
      <c r="AF95" s="15"/>
      <c r="AG95" s="36">
        <v>758</v>
      </c>
      <c r="AH95" s="16" t="s">
        <v>208</v>
      </c>
    </row>
    <row r="96" spans="1:34" x14ac:dyDescent="0.25">
      <c r="A96" s="12"/>
      <c r="B96" s="29"/>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c r="AH96" s="45"/>
    </row>
    <row r="97" spans="1:34" x14ac:dyDescent="0.25">
      <c r="A97" s="12"/>
      <c r="B97" s="20" t="s">
        <v>238</v>
      </c>
      <c r="C97" s="31" t="s">
        <v>208</v>
      </c>
      <c r="D97" s="21"/>
      <c r="E97" s="21"/>
      <c r="F97" s="21"/>
      <c r="G97" s="31" t="s">
        <v>208</v>
      </c>
      <c r="H97" s="21"/>
      <c r="I97" s="21"/>
      <c r="J97" s="21"/>
      <c r="K97" s="31" t="s">
        <v>208</v>
      </c>
      <c r="L97" s="21"/>
      <c r="M97" s="21"/>
      <c r="N97" s="21"/>
      <c r="O97" s="31" t="s">
        <v>208</v>
      </c>
      <c r="P97" s="21"/>
      <c r="Q97" s="21"/>
      <c r="R97" s="21"/>
      <c r="S97" s="31" t="s">
        <v>208</v>
      </c>
      <c r="T97" s="21"/>
      <c r="U97" s="21"/>
      <c r="V97" s="21"/>
      <c r="W97" s="31" t="s">
        <v>208</v>
      </c>
      <c r="X97" s="21"/>
      <c r="Y97" s="21"/>
      <c r="Z97" s="21"/>
      <c r="AA97" s="31" t="s">
        <v>208</v>
      </c>
      <c r="AB97" s="21"/>
      <c r="AC97" s="21"/>
      <c r="AD97" s="21"/>
      <c r="AE97" s="31" t="s">
        <v>208</v>
      </c>
      <c r="AF97" s="21"/>
      <c r="AG97" s="21"/>
      <c r="AH97" s="21"/>
    </row>
    <row r="98" spans="1:34" x14ac:dyDescent="0.25">
      <c r="A98" s="12"/>
      <c r="B98" s="39" t="s">
        <v>417</v>
      </c>
      <c r="C98" s="17" t="s">
        <v>208</v>
      </c>
      <c r="D98" s="16"/>
      <c r="E98" s="54" t="s">
        <v>283</v>
      </c>
      <c r="F98" s="16" t="s">
        <v>208</v>
      </c>
      <c r="G98" s="17" t="s">
        <v>208</v>
      </c>
      <c r="H98" s="16"/>
      <c r="I98" s="54" t="s">
        <v>283</v>
      </c>
      <c r="J98" s="16" t="s">
        <v>208</v>
      </c>
      <c r="K98" s="17" t="s">
        <v>208</v>
      </c>
      <c r="L98" s="16"/>
      <c r="M98" s="54" t="s">
        <v>283</v>
      </c>
      <c r="N98" s="16" t="s">
        <v>208</v>
      </c>
      <c r="O98" s="17" t="s">
        <v>208</v>
      </c>
      <c r="P98" s="16"/>
      <c r="Q98" s="54" t="s">
        <v>283</v>
      </c>
      <c r="R98" s="16" t="s">
        <v>208</v>
      </c>
      <c r="S98" s="17" t="s">
        <v>208</v>
      </c>
      <c r="T98" s="16"/>
      <c r="U98" s="54" t="s">
        <v>283</v>
      </c>
      <c r="V98" s="16" t="s">
        <v>208</v>
      </c>
      <c r="W98" s="17" t="s">
        <v>208</v>
      </c>
      <c r="X98" s="16"/>
      <c r="Y98" s="54" t="s">
        <v>283</v>
      </c>
      <c r="Z98" s="16" t="s">
        <v>208</v>
      </c>
      <c r="AA98" s="17" t="s">
        <v>208</v>
      </c>
      <c r="AB98" s="16"/>
      <c r="AC98" s="54" t="s">
        <v>283</v>
      </c>
      <c r="AD98" s="16" t="s">
        <v>208</v>
      </c>
      <c r="AE98" s="17" t="s">
        <v>208</v>
      </c>
      <c r="AF98" s="16"/>
      <c r="AG98" s="54" t="s">
        <v>283</v>
      </c>
      <c r="AH98" s="16" t="s">
        <v>208</v>
      </c>
    </row>
    <row r="99" spans="1:34" x14ac:dyDescent="0.25">
      <c r="A99" s="12"/>
      <c r="B99" s="38" t="s">
        <v>418</v>
      </c>
      <c r="C99" s="31" t="s">
        <v>208</v>
      </c>
      <c r="D99" s="27"/>
      <c r="E99" s="55" t="s">
        <v>283</v>
      </c>
      <c r="F99" s="27" t="s">
        <v>208</v>
      </c>
      <c r="G99" s="31" t="s">
        <v>208</v>
      </c>
      <c r="H99" s="27"/>
      <c r="I99" s="55" t="s">
        <v>283</v>
      </c>
      <c r="J99" s="27" t="s">
        <v>208</v>
      </c>
      <c r="K99" s="31" t="s">
        <v>208</v>
      </c>
      <c r="L99" s="27"/>
      <c r="M99" s="55" t="s">
        <v>283</v>
      </c>
      <c r="N99" s="27" t="s">
        <v>208</v>
      </c>
      <c r="O99" s="31" t="s">
        <v>208</v>
      </c>
      <c r="P99" s="27"/>
      <c r="Q99" s="55" t="s">
        <v>283</v>
      </c>
      <c r="R99" s="27" t="s">
        <v>208</v>
      </c>
      <c r="S99" s="31" t="s">
        <v>208</v>
      </c>
      <c r="T99" s="27"/>
      <c r="U99" s="55" t="s">
        <v>283</v>
      </c>
      <c r="V99" s="27" t="s">
        <v>208</v>
      </c>
      <c r="W99" s="31" t="s">
        <v>208</v>
      </c>
      <c r="X99" s="27"/>
      <c r="Y99" s="55" t="s">
        <v>283</v>
      </c>
      <c r="Z99" s="27" t="s">
        <v>208</v>
      </c>
      <c r="AA99" s="31" t="s">
        <v>208</v>
      </c>
      <c r="AB99" s="27"/>
      <c r="AC99" s="55" t="s">
        <v>283</v>
      </c>
      <c r="AD99" s="27" t="s">
        <v>208</v>
      </c>
      <c r="AE99" s="31" t="s">
        <v>208</v>
      </c>
      <c r="AF99" s="27"/>
      <c r="AG99" s="55" t="s">
        <v>283</v>
      </c>
      <c r="AH99" s="27" t="s">
        <v>208</v>
      </c>
    </row>
    <row r="100" spans="1:34" x14ac:dyDescent="0.25">
      <c r="A100" s="12"/>
      <c r="B100" s="39" t="s">
        <v>419</v>
      </c>
      <c r="C100" s="17" t="s">
        <v>208</v>
      </c>
      <c r="D100" s="16"/>
      <c r="E100" s="54" t="s">
        <v>283</v>
      </c>
      <c r="F100" s="16" t="s">
        <v>208</v>
      </c>
      <c r="G100" s="17" t="s">
        <v>208</v>
      </c>
      <c r="H100" s="16"/>
      <c r="I100" s="54" t="s">
        <v>283</v>
      </c>
      <c r="J100" s="16" t="s">
        <v>208</v>
      </c>
      <c r="K100" s="17" t="s">
        <v>208</v>
      </c>
      <c r="L100" s="16"/>
      <c r="M100" s="54" t="s">
        <v>283</v>
      </c>
      <c r="N100" s="16" t="s">
        <v>208</v>
      </c>
      <c r="O100" s="17" t="s">
        <v>208</v>
      </c>
      <c r="P100" s="16"/>
      <c r="Q100" s="54" t="s">
        <v>283</v>
      </c>
      <c r="R100" s="16" t="s">
        <v>208</v>
      </c>
      <c r="S100" s="17" t="s">
        <v>208</v>
      </c>
      <c r="T100" s="16"/>
      <c r="U100" s="54" t="s">
        <v>283</v>
      </c>
      <c r="V100" s="16" t="s">
        <v>208</v>
      </c>
      <c r="W100" s="17" t="s">
        <v>208</v>
      </c>
      <c r="X100" s="16"/>
      <c r="Y100" s="54" t="s">
        <v>283</v>
      </c>
      <c r="Z100" s="16" t="s">
        <v>208</v>
      </c>
      <c r="AA100" s="17" t="s">
        <v>208</v>
      </c>
      <c r="AB100" s="16"/>
      <c r="AC100" s="54" t="s">
        <v>283</v>
      </c>
      <c r="AD100" s="16" t="s">
        <v>208</v>
      </c>
      <c r="AE100" s="17" t="s">
        <v>208</v>
      </c>
      <c r="AF100" s="16"/>
      <c r="AG100" s="54" t="s">
        <v>283</v>
      </c>
      <c r="AH100" s="16" t="s">
        <v>208</v>
      </c>
    </row>
    <row r="101" spans="1:34" ht="15.75" thickBot="1" x14ac:dyDescent="0.3">
      <c r="A101" s="12"/>
      <c r="B101" s="38" t="s">
        <v>420</v>
      </c>
      <c r="C101" s="31" t="s">
        <v>208</v>
      </c>
      <c r="D101" s="21"/>
      <c r="E101" s="28">
        <v>1</v>
      </c>
      <c r="F101" s="27" t="s">
        <v>208</v>
      </c>
      <c r="G101" s="31" t="s">
        <v>208</v>
      </c>
      <c r="H101" s="21"/>
      <c r="I101" s="28">
        <v>51</v>
      </c>
      <c r="J101" s="27" t="s">
        <v>208</v>
      </c>
      <c r="K101" s="31" t="s">
        <v>208</v>
      </c>
      <c r="L101" s="21"/>
      <c r="M101" s="28">
        <v>1</v>
      </c>
      <c r="N101" s="27" t="s">
        <v>208</v>
      </c>
      <c r="O101" s="31" t="s">
        <v>208</v>
      </c>
      <c r="P101" s="21"/>
      <c r="Q101" s="28">
        <v>997</v>
      </c>
      <c r="R101" s="27" t="s">
        <v>208</v>
      </c>
      <c r="S101" s="31" t="s">
        <v>208</v>
      </c>
      <c r="T101" s="21"/>
      <c r="U101" s="28">
        <v>2</v>
      </c>
      <c r="V101" s="27" t="s">
        <v>208</v>
      </c>
      <c r="W101" s="31" t="s">
        <v>208</v>
      </c>
      <c r="X101" s="21"/>
      <c r="Y101" s="28">
        <v>196</v>
      </c>
      <c r="Z101" s="27" t="s">
        <v>208</v>
      </c>
      <c r="AA101" s="31" t="s">
        <v>208</v>
      </c>
      <c r="AB101" s="21"/>
      <c r="AC101" s="28">
        <v>1</v>
      </c>
      <c r="AD101" s="27" t="s">
        <v>208</v>
      </c>
      <c r="AE101" s="31" t="s">
        <v>208</v>
      </c>
      <c r="AF101" s="21"/>
      <c r="AG101" s="28">
        <v>997</v>
      </c>
      <c r="AH101" s="27" t="s">
        <v>208</v>
      </c>
    </row>
    <row r="102" spans="1:34" x14ac:dyDescent="0.25">
      <c r="A102" s="12"/>
      <c r="B102" s="29"/>
      <c r="C102" s="29" t="s">
        <v>208</v>
      </c>
      <c r="D102" s="30"/>
      <c r="E102" s="30"/>
      <c r="F102" s="29"/>
      <c r="G102" s="29" t="s">
        <v>208</v>
      </c>
      <c r="H102" s="30"/>
      <c r="I102" s="30"/>
      <c r="J102" s="29"/>
      <c r="K102" s="29" t="s">
        <v>208</v>
      </c>
      <c r="L102" s="30"/>
      <c r="M102" s="30"/>
      <c r="N102" s="29"/>
      <c r="O102" s="29" t="s">
        <v>208</v>
      </c>
      <c r="P102" s="30"/>
      <c r="Q102" s="30"/>
      <c r="R102" s="29"/>
      <c r="S102" s="29" t="s">
        <v>208</v>
      </c>
      <c r="T102" s="30"/>
      <c r="U102" s="30"/>
      <c r="V102" s="29"/>
      <c r="W102" s="29" t="s">
        <v>208</v>
      </c>
      <c r="X102" s="30"/>
      <c r="Y102" s="30"/>
      <c r="Z102" s="29"/>
      <c r="AA102" s="29" t="s">
        <v>208</v>
      </c>
      <c r="AB102" s="30"/>
      <c r="AC102" s="30"/>
      <c r="AD102" s="29"/>
      <c r="AE102" s="29" t="s">
        <v>208</v>
      </c>
      <c r="AF102" s="30"/>
      <c r="AG102" s="30"/>
      <c r="AH102" s="29"/>
    </row>
    <row r="103" spans="1:34" ht="15.75" thickBot="1" x14ac:dyDescent="0.3">
      <c r="A103" s="12"/>
      <c r="B103" s="64" t="s">
        <v>462</v>
      </c>
      <c r="C103" s="17" t="s">
        <v>208</v>
      </c>
      <c r="D103" s="15"/>
      <c r="E103" s="36">
        <v>1</v>
      </c>
      <c r="F103" s="16" t="s">
        <v>208</v>
      </c>
      <c r="G103" s="17" t="s">
        <v>208</v>
      </c>
      <c r="H103" s="15"/>
      <c r="I103" s="36">
        <v>51</v>
      </c>
      <c r="J103" s="16" t="s">
        <v>208</v>
      </c>
      <c r="K103" s="17" t="s">
        <v>208</v>
      </c>
      <c r="L103" s="15"/>
      <c r="M103" s="36">
        <v>1</v>
      </c>
      <c r="N103" s="16" t="s">
        <v>208</v>
      </c>
      <c r="O103" s="17" t="s">
        <v>208</v>
      </c>
      <c r="P103" s="15"/>
      <c r="Q103" s="36">
        <v>997</v>
      </c>
      <c r="R103" s="16" t="s">
        <v>208</v>
      </c>
      <c r="S103" s="17" t="s">
        <v>208</v>
      </c>
      <c r="T103" s="15"/>
      <c r="U103" s="36">
        <v>2</v>
      </c>
      <c r="V103" s="16" t="s">
        <v>208</v>
      </c>
      <c r="W103" s="17" t="s">
        <v>208</v>
      </c>
      <c r="X103" s="15"/>
      <c r="Y103" s="36">
        <v>196</v>
      </c>
      <c r="Z103" s="16" t="s">
        <v>208</v>
      </c>
      <c r="AA103" s="17" t="s">
        <v>208</v>
      </c>
      <c r="AB103" s="15"/>
      <c r="AC103" s="36">
        <v>1</v>
      </c>
      <c r="AD103" s="16" t="s">
        <v>208</v>
      </c>
      <c r="AE103" s="17" t="s">
        <v>208</v>
      </c>
      <c r="AF103" s="15"/>
      <c r="AG103" s="36">
        <v>997</v>
      </c>
      <c r="AH103" s="16" t="s">
        <v>208</v>
      </c>
    </row>
    <row r="104" spans="1:34" x14ac:dyDescent="0.25">
      <c r="A104" s="12"/>
      <c r="B104" s="29"/>
      <c r="C104" s="29" t="s">
        <v>208</v>
      </c>
      <c r="D104" s="30"/>
      <c r="E104" s="30"/>
      <c r="F104" s="29"/>
      <c r="G104" s="29" t="s">
        <v>208</v>
      </c>
      <c r="H104" s="30"/>
      <c r="I104" s="30"/>
      <c r="J104" s="29"/>
      <c r="K104" s="29" t="s">
        <v>208</v>
      </c>
      <c r="L104" s="30"/>
      <c r="M104" s="30"/>
      <c r="N104" s="29"/>
      <c r="O104" s="29" t="s">
        <v>208</v>
      </c>
      <c r="P104" s="30"/>
      <c r="Q104" s="30"/>
      <c r="R104" s="29"/>
      <c r="S104" s="29" t="s">
        <v>208</v>
      </c>
      <c r="T104" s="30"/>
      <c r="U104" s="30"/>
      <c r="V104" s="29"/>
      <c r="W104" s="29" t="s">
        <v>208</v>
      </c>
      <c r="X104" s="30"/>
      <c r="Y104" s="30"/>
      <c r="Z104" s="29"/>
      <c r="AA104" s="29" t="s">
        <v>208</v>
      </c>
      <c r="AB104" s="30"/>
      <c r="AC104" s="30"/>
      <c r="AD104" s="29"/>
      <c r="AE104" s="29" t="s">
        <v>208</v>
      </c>
      <c r="AF104" s="30"/>
      <c r="AG104" s="30"/>
      <c r="AH104" s="29"/>
    </row>
    <row r="105" spans="1:34" x14ac:dyDescent="0.25">
      <c r="A105" s="12"/>
      <c r="B105" s="29"/>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row>
    <row r="106" spans="1:34" ht="15.75" thickBot="1" x14ac:dyDescent="0.3">
      <c r="A106" s="12"/>
      <c r="B106" s="20" t="s">
        <v>141</v>
      </c>
      <c r="C106" s="31" t="s">
        <v>208</v>
      </c>
      <c r="D106" s="21"/>
      <c r="E106" s="28">
        <v>2</v>
      </c>
      <c r="F106" s="27" t="s">
        <v>208</v>
      </c>
      <c r="G106" s="31" t="s">
        <v>208</v>
      </c>
      <c r="H106" s="21" t="s">
        <v>213</v>
      </c>
      <c r="I106" s="28">
        <v>277</v>
      </c>
      <c r="J106" s="27" t="s">
        <v>208</v>
      </c>
      <c r="K106" s="31" t="s">
        <v>208</v>
      </c>
      <c r="L106" s="21"/>
      <c r="M106" s="28">
        <v>3</v>
      </c>
      <c r="N106" s="27" t="s">
        <v>208</v>
      </c>
      <c r="O106" s="31" t="s">
        <v>208</v>
      </c>
      <c r="P106" s="21" t="s">
        <v>213</v>
      </c>
      <c r="Q106" s="33">
        <v>1365</v>
      </c>
      <c r="R106" s="27" t="s">
        <v>208</v>
      </c>
      <c r="S106" s="31" t="s">
        <v>208</v>
      </c>
      <c r="T106" s="21"/>
      <c r="U106" s="28">
        <v>5</v>
      </c>
      <c r="V106" s="27" t="s">
        <v>208</v>
      </c>
      <c r="W106" s="31" t="s">
        <v>208</v>
      </c>
      <c r="X106" s="21" t="s">
        <v>213</v>
      </c>
      <c r="Y106" s="28">
        <v>793</v>
      </c>
      <c r="Z106" s="27" t="s">
        <v>208</v>
      </c>
      <c r="AA106" s="31" t="s">
        <v>208</v>
      </c>
      <c r="AB106" s="21"/>
      <c r="AC106" s="28">
        <v>6</v>
      </c>
      <c r="AD106" s="27" t="s">
        <v>208</v>
      </c>
      <c r="AE106" s="31" t="s">
        <v>208</v>
      </c>
      <c r="AF106" s="21" t="s">
        <v>213</v>
      </c>
      <c r="AG106" s="33">
        <v>1755</v>
      </c>
      <c r="AH106" s="27" t="s">
        <v>208</v>
      </c>
    </row>
    <row r="107" spans="1:34" ht="15.75" thickTop="1" x14ac:dyDescent="0.25">
      <c r="A107" s="12"/>
      <c r="B107" s="29"/>
      <c r="C107" s="29" t="s">
        <v>208</v>
      </c>
      <c r="D107" s="37"/>
      <c r="E107" s="37"/>
      <c r="F107" s="29"/>
      <c r="G107" s="29" t="s">
        <v>208</v>
      </c>
      <c r="H107" s="37"/>
      <c r="I107" s="37"/>
      <c r="J107" s="29"/>
      <c r="K107" s="29" t="s">
        <v>208</v>
      </c>
      <c r="L107" s="37"/>
      <c r="M107" s="37"/>
      <c r="N107" s="29"/>
      <c r="O107" s="29" t="s">
        <v>208</v>
      </c>
      <c r="P107" s="37"/>
      <c r="Q107" s="37"/>
      <c r="R107" s="29"/>
      <c r="S107" s="29" t="s">
        <v>208</v>
      </c>
      <c r="T107" s="37"/>
      <c r="U107" s="37"/>
      <c r="V107" s="29"/>
      <c r="W107" s="29" t="s">
        <v>208</v>
      </c>
      <c r="X107" s="37"/>
      <c r="Y107" s="37"/>
      <c r="Z107" s="29"/>
      <c r="AA107" s="29" t="s">
        <v>208</v>
      </c>
      <c r="AB107" s="37"/>
      <c r="AC107" s="37"/>
      <c r="AD107" s="29"/>
      <c r="AE107" s="29" t="s">
        <v>208</v>
      </c>
      <c r="AF107" s="37"/>
      <c r="AG107" s="37"/>
      <c r="AH107" s="29"/>
    </row>
    <row r="108" spans="1:34" x14ac:dyDescent="0.25">
      <c r="A108" s="12"/>
      <c r="B108" s="48" t="s">
        <v>480</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row>
    <row r="109" spans="1:34" ht="15.75" x14ac:dyDescent="0.25">
      <c r="A109" s="12"/>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c r="AG109" s="49"/>
      <c r="AH109" s="49"/>
    </row>
    <row r="110" spans="1:34" x14ac:dyDescent="0.25">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row>
    <row r="111" spans="1:34" x14ac:dyDescent="0.25">
      <c r="A111" s="12"/>
      <c r="B111" s="41"/>
      <c r="C111" s="41" t="s">
        <v>208</v>
      </c>
      <c r="D111" s="42" t="s">
        <v>473</v>
      </c>
      <c r="E111" s="42"/>
      <c r="F111" s="42"/>
      <c r="G111" s="42"/>
      <c r="H111" s="42"/>
      <c r="I111" s="42"/>
      <c r="J111" s="41"/>
      <c r="K111" s="41" t="s">
        <v>208</v>
      </c>
      <c r="L111" s="42" t="s">
        <v>473</v>
      </c>
      <c r="M111" s="42"/>
      <c r="N111" s="42"/>
      <c r="O111" s="42"/>
      <c r="P111" s="42"/>
      <c r="Q111" s="42"/>
      <c r="R111" s="41"/>
      <c r="S111" s="41" t="s">
        <v>208</v>
      </c>
      <c r="T111" s="42" t="s">
        <v>474</v>
      </c>
      <c r="U111" s="42"/>
      <c r="V111" s="42"/>
      <c r="W111" s="42"/>
      <c r="X111" s="42"/>
      <c r="Y111" s="42"/>
      <c r="Z111" s="41"/>
      <c r="AA111" s="41" t="s">
        <v>208</v>
      </c>
      <c r="AB111" s="42" t="s">
        <v>474</v>
      </c>
      <c r="AC111" s="42"/>
      <c r="AD111" s="42"/>
      <c r="AE111" s="42"/>
      <c r="AF111" s="42"/>
      <c r="AG111" s="42"/>
      <c r="AH111" s="41"/>
    </row>
    <row r="112" spans="1:34" ht="15.75" thickBot="1" x14ac:dyDescent="0.3">
      <c r="A112" s="12"/>
      <c r="B112" s="41"/>
      <c r="C112" s="41"/>
      <c r="D112" s="44" t="s">
        <v>481</v>
      </c>
      <c r="E112" s="44"/>
      <c r="F112" s="44"/>
      <c r="G112" s="44"/>
      <c r="H112" s="44"/>
      <c r="I112" s="44"/>
      <c r="J112" s="41"/>
      <c r="K112" s="41"/>
      <c r="L112" s="59">
        <v>41455</v>
      </c>
      <c r="M112" s="59"/>
      <c r="N112" s="59"/>
      <c r="O112" s="59"/>
      <c r="P112" s="59"/>
      <c r="Q112" s="59"/>
      <c r="R112" s="41"/>
      <c r="S112" s="41"/>
      <c r="T112" s="59">
        <v>41820</v>
      </c>
      <c r="U112" s="59"/>
      <c r="V112" s="59"/>
      <c r="W112" s="59"/>
      <c r="X112" s="59"/>
      <c r="Y112" s="59"/>
      <c r="Z112" s="41"/>
      <c r="AA112" s="41"/>
      <c r="AB112" s="59">
        <v>41455</v>
      </c>
      <c r="AC112" s="59"/>
      <c r="AD112" s="59"/>
      <c r="AE112" s="59"/>
      <c r="AF112" s="59"/>
      <c r="AG112" s="59"/>
      <c r="AH112" s="41"/>
    </row>
    <row r="113" spans="1:34" x14ac:dyDescent="0.25">
      <c r="A113" s="12"/>
      <c r="B113" s="41"/>
      <c r="C113" s="41" t="s">
        <v>208</v>
      </c>
      <c r="D113" s="60" t="s">
        <v>475</v>
      </c>
      <c r="E113" s="60"/>
      <c r="F113" s="61"/>
      <c r="G113" s="61" t="s">
        <v>208</v>
      </c>
      <c r="H113" s="60" t="s">
        <v>478</v>
      </c>
      <c r="I113" s="60"/>
      <c r="J113" s="41"/>
      <c r="K113" s="41" t="s">
        <v>208</v>
      </c>
      <c r="L113" s="60" t="s">
        <v>475</v>
      </c>
      <c r="M113" s="60"/>
      <c r="N113" s="61"/>
      <c r="O113" s="61" t="s">
        <v>208</v>
      </c>
      <c r="P113" s="60" t="s">
        <v>478</v>
      </c>
      <c r="Q113" s="60"/>
      <c r="R113" s="41"/>
      <c r="S113" s="41" t="s">
        <v>208</v>
      </c>
      <c r="T113" s="60" t="s">
        <v>475</v>
      </c>
      <c r="U113" s="60"/>
      <c r="V113" s="61"/>
      <c r="W113" s="61" t="s">
        <v>208</v>
      </c>
      <c r="X113" s="60" t="s">
        <v>478</v>
      </c>
      <c r="Y113" s="60"/>
      <c r="Z113" s="41"/>
      <c r="AA113" s="41" t="s">
        <v>208</v>
      </c>
      <c r="AB113" s="60" t="s">
        <v>475</v>
      </c>
      <c r="AC113" s="60"/>
      <c r="AD113" s="61"/>
      <c r="AE113" s="61" t="s">
        <v>208</v>
      </c>
      <c r="AF113" s="60" t="s">
        <v>478</v>
      </c>
      <c r="AG113" s="60"/>
      <c r="AH113" s="41"/>
    </row>
    <row r="114" spans="1:34" x14ac:dyDescent="0.25">
      <c r="A114" s="12"/>
      <c r="B114" s="41"/>
      <c r="C114" s="41"/>
      <c r="D114" s="42" t="s">
        <v>476</v>
      </c>
      <c r="E114" s="42"/>
      <c r="F114" s="41"/>
      <c r="G114" s="41"/>
      <c r="H114" s="42" t="s">
        <v>479</v>
      </c>
      <c r="I114" s="42"/>
      <c r="J114" s="41"/>
      <c r="K114" s="41"/>
      <c r="L114" s="42" t="s">
        <v>476</v>
      </c>
      <c r="M114" s="42"/>
      <c r="N114" s="41"/>
      <c r="O114" s="41"/>
      <c r="P114" s="42" t="s">
        <v>479</v>
      </c>
      <c r="Q114" s="42"/>
      <c r="R114" s="41"/>
      <c r="S114" s="41"/>
      <c r="T114" s="42" t="s">
        <v>476</v>
      </c>
      <c r="U114" s="42"/>
      <c r="V114" s="41"/>
      <c r="W114" s="41"/>
      <c r="X114" s="42" t="s">
        <v>479</v>
      </c>
      <c r="Y114" s="42"/>
      <c r="Z114" s="41"/>
      <c r="AA114" s="41"/>
      <c r="AB114" s="42" t="s">
        <v>476</v>
      </c>
      <c r="AC114" s="42"/>
      <c r="AD114" s="41"/>
      <c r="AE114" s="41"/>
      <c r="AF114" s="42" t="s">
        <v>479</v>
      </c>
      <c r="AG114" s="42"/>
      <c r="AH114" s="41"/>
    </row>
    <row r="115" spans="1:34" ht="15.75" thickBot="1" x14ac:dyDescent="0.3">
      <c r="A115" s="12"/>
      <c r="B115" s="41"/>
      <c r="C115" s="41"/>
      <c r="D115" s="44" t="s">
        <v>477</v>
      </c>
      <c r="E115" s="44"/>
      <c r="F115" s="41"/>
      <c r="G115" s="41"/>
      <c r="H115" s="44" t="s">
        <v>363</v>
      </c>
      <c r="I115" s="44"/>
      <c r="J115" s="41"/>
      <c r="K115" s="41"/>
      <c r="L115" s="44" t="s">
        <v>477</v>
      </c>
      <c r="M115" s="44"/>
      <c r="N115" s="41"/>
      <c r="O115" s="41"/>
      <c r="P115" s="44" t="s">
        <v>363</v>
      </c>
      <c r="Q115" s="44"/>
      <c r="R115" s="41"/>
      <c r="S115" s="41"/>
      <c r="T115" s="44" t="s">
        <v>477</v>
      </c>
      <c r="U115" s="44"/>
      <c r="V115" s="41"/>
      <c r="W115" s="41"/>
      <c r="X115" s="44" t="s">
        <v>363</v>
      </c>
      <c r="Y115" s="44"/>
      <c r="Z115" s="41"/>
      <c r="AA115" s="41"/>
      <c r="AB115" s="44" t="s">
        <v>477</v>
      </c>
      <c r="AC115" s="44"/>
      <c r="AD115" s="41"/>
      <c r="AE115" s="41"/>
      <c r="AF115" s="44" t="s">
        <v>363</v>
      </c>
      <c r="AG115" s="44"/>
      <c r="AH115" s="41"/>
    </row>
    <row r="116" spans="1:34" x14ac:dyDescent="0.25">
      <c r="A116" s="12"/>
      <c r="B116" s="20" t="s">
        <v>234</v>
      </c>
      <c r="C116" s="21" t="s">
        <v>208</v>
      </c>
      <c r="D116" s="21"/>
      <c r="E116" s="21"/>
      <c r="F116" s="21"/>
      <c r="G116" s="21" t="s">
        <v>208</v>
      </c>
      <c r="H116" s="21"/>
      <c r="I116" s="21"/>
      <c r="J116" s="21"/>
      <c r="K116" s="21" t="s">
        <v>208</v>
      </c>
      <c r="L116" s="21"/>
      <c r="M116" s="21"/>
      <c r="N116" s="21"/>
      <c r="O116" s="21" t="s">
        <v>208</v>
      </c>
      <c r="P116" s="21"/>
      <c r="Q116" s="21"/>
      <c r="R116" s="21"/>
      <c r="S116" s="21" t="s">
        <v>208</v>
      </c>
      <c r="T116" s="21"/>
      <c r="U116" s="21"/>
      <c r="V116" s="21"/>
      <c r="W116" s="21" t="s">
        <v>208</v>
      </c>
      <c r="X116" s="21"/>
      <c r="Y116" s="21"/>
      <c r="Z116" s="21"/>
      <c r="AA116" s="21" t="s">
        <v>208</v>
      </c>
      <c r="AB116" s="21"/>
      <c r="AC116" s="21"/>
      <c r="AD116" s="21"/>
      <c r="AE116" s="21" t="s">
        <v>208</v>
      </c>
      <c r="AF116" s="21"/>
      <c r="AG116" s="21"/>
      <c r="AH116" s="21"/>
    </row>
    <row r="117" spans="1:34" x14ac:dyDescent="0.25">
      <c r="A117" s="12"/>
      <c r="B117" s="39" t="s">
        <v>369</v>
      </c>
      <c r="C117" s="15" t="s">
        <v>208</v>
      </c>
      <c r="D117" s="16"/>
      <c r="E117" s="54" t="s">
        <v>283</v>
      </c>
      <c r="F117" s="16" t="s">
        <v>208</v>
      </c>
      <c r="G117" s="15" t="s">
        <v>208</v>
      </c>
      <c r="H117" s="16" t="s">
        <v>213</v>
      </c>
      <c r="I117" s="54" t="s">
        <v>283</v>
      </c>
      <c r="J117" s="16" t="s">
        <v>208</v>
      </c>
      <c r="K117" s="15" t="s">
        <v>208</v>
      </c>
      <c r="L117" s="16"/>
      <c r="M117" s="54" t="s">
        <v>283</v>
      </c>
      <c r="N117" s="16" t="s">
        <v>208</v>
      </c>
      <c r="O117" s="15" t="s">
        <v>208</v>
      </c>
      <c r="P117" s="16" t="s">
        <v>213</v>
      </c>
      <c r="Q117" s="54" t="s">
        <v>283</v>
      </c>
      <c r="R117" s="16" t="s">
        <v>208</v>
      </c>
      <c r="S117" s="15" t="s">
        <v>208</v>
      </c>
      <c r="T117" s="16"/>
      <c r="U117" s="54" t="s">
        <v>283</v>
      </c>
      <c r="V117" s="16" t="s">
        <v>208</v>
      </c>
      <c r="W117" s="15" t="s">
        <v>208</v>
      </c>
      <c r="X117" s="16" t="s">
        <v>213</v>
      </c>
      <c r="Y117" s="54" t="s">
        <v>283</v>
      </c>
      <c r="Z117" s="16" t="s">
        <v>208</v>
      </c>
      <c r="AA117" s="15" t="s">
        <v>208</v>
      </c>
      <c r="AB117" s="16"/>
      <c r="AC117" s="54" t="s">
        <v>283</v>
      </c>
      <c r="AD117" s="16" t="s">
        <v>208</v>
      </c>
      <c r="AE117" s="15" t="s">
        <v>208</v>
      </c>
      <c r="AF117" s="16" t="s">
        <v>213</v>
      </c>
      <c r="AG117" s="54" t="s">
        <v>283</v>
      </c>
      <c r="AH117" s="16" t="s">
        <v>208</v>
      </c>
    </row>
    <row r="118" spans="1:34" x14ac:dyDescent="0.25">
      <c r="A118" s="12"/>
      <c r="B118" s="38" t="s">
        <v>370</v>
      </c>
      <c r="C118" s="21" t="s">
        <v>208</v>
      </c>
      <c r="D118" s="27"/>
      <c r="E118" s="55" t="s">
        <v>283</v>
      </c>
      <c r="F118" s="27" t="s">
        <v>208</v>
      </c>
      <c r="G118" s="21" t="s">
        <v>208</v>
      </c>
      <c r="H118" s="27"/>
      <c r="I118" s="55" t="s">
        <v>283</v>
      </c>
      <c r="J118" s="27" t="s">
        <v>208</v>
      </c>
      <c r="K118" s="21" t="s">
        <v>208</v>
      </c>
      <c r="L118" s="27"/>
      <c r="M118" s="55" t="s">
        <v>283</v>
      </c>
      <c r="N118" s="27" t="s">
        <v>208</v>
      </c>
      <c r="O118" s="21" t="s">
        <v>208</v>
      </c>
      <c r="P118" s="27"/>
      <c r="Q118" s="55" t="s">
        <v>283</v>
      </c>
      <c r="R118" s="27" t="s">
        <v>208</v>
      </c>
      <c r="S118" s="21" t="s">
        <v>208</v>
      </c>
      <c r="T118" s="27"/>
      <c r="U118" s="55" t="s">
        <v>283</v>
      </c>
      <c r="V118" s="27" t="s">
        <v>208</v>
      </c>
      <c r="W118" s="21" t="s">
        <v>208</v>
      </c>
      <c r="X118" s="27"/>
      <c r="Y118" s="55" t="s">
        <v>283</v>
      </c>
      <c r="Z118" s="27" t="s">
        <v>208</v>
      </c>
      <c r="AA118" s="21" t="s">
        <v>208</v>
      </c>
      <c r="AB118" s="27"/>
      <c r="AC118" s="55" t="s">
        <v>283</v>
      </c>
      <c r="AD118" s="27" t="s">
        <v>208</v>
      </c>
      <c r="AE118" s="21" t="s">
        <v>208</v>
      </c>
      <c r="AF118" s="27"/>
      <c r="AG118" s="55" t="s">
        <v>283</v>
      </c>
      <c r="AH118" s="27" t="s">
        <v>208</v>
      </c>
    </row>
    <row r="119" spans="1:34" x14ac:dyDescent="0.25">
      <c r="A119" s="12"/>
      <c r="B119" s="39" t="s">
        <v>415</v>
      </c>
      <c r="C119" s="15" t="s">
        <v>208</v>
      </c>
      <c r="D119" s="16"/>
      <c r="E119" s="54" t="s">
        <v>283</v>
      </c>
      <c r="F119" s="16" t="s">
        <v>208</v>
      </c>
      <c r="G119" s="15" t="s">
        <v>208</v>
      </c>
      <c r="H119" s="16"/>
      <c r="I119" s="54" t="s">
        <v>283</v>
      </c>
      <c r="J119" s="16" t="s">
        <v>208</v>
      </c>
      <c r="K119" s="15" t="s">
        <v>208</v>
      </c>
      <c r="L119" s="16"/>
      <c r="M119" s="54" t="s">
        <v>283</v>
      </c>
      <c r="N119" s="16" t="s">
        <v>208</v>
      </c>
      <c r="O119" s="15" t="s">
        <v>208</v>
      </c>
      <c r="P119" s="16"/>
      <c r="Q119" s="54" t="s">
        <v>283</v>
      </c>
      <c r="R119" s="16" t="s">
        <v>208</v>
      </c>
      <c r="S119" s="15" t="s">
        <v>208</v>
      </c>
      <c r="T119" s="16"/>
      <c r="U119" s="54" t="s">
        <v>283</v>
      </c>
      <c r="V119" s="16" t="s">
        <v>208</v>
      </c>
      <c r="W119" s="15" t="s">
        <v>208</v>
      </c>
      <c r="X119" s="16"/>
      <c r="Y119" s="54" t="s">
        <v>283</v>
      </c>
      <c r="Z119" s="16" t="s">
        <v>208</v>
      </c>
      <c r="AA119" s="15" t="s">
        <v>208</v>
      </c>
      <c r="AB119" s="16"/>
      <c r="AC119" s="54" t="s">
        <v>283</v>
      </c>
      <c r="AD119" s="16" t="s">
        <v>208</v>
      </c>
      <c r="AE119" s="15" t="s">
        <v>208</v>
      </c>
      <c r="AF119" s="16"/>
      <c r="AG119" s="54" t="s">
        <v>283</v>
      </c>
      <c r="AH119" s="16" t="s">
        <v>208</v>
      </c>
    </row>
    <row r="120" spans="1:34" x14ac:dyDescent="0.25">
      <c r="A120" s="12"/>
      <c r="B120" s="38" t="s">
        <v>416</v>
      </c>
      <c r="C120" s="21" t="s">
        <v>208</v>
      </c>
      <c r="D120" s="27"/>
      <c r="E120" s="55" t="s">
        <v>283</v>
      </c>
      <c r="F120" s="27" t="s">
        <v>208</v>
      </c>
      <c r="G120" s="21" t="s">
        <v>208</v>
      </c>
      <c r="H120" s="27"/>
      <c r="I120" s="55" t="s">
        <v>283</v>
      </c>
      <c r="J120" s="27" t="s">
        <v>208</v>
      </c>
      <c r="K120" s="21" t="s">
        <v>208</v>
      </c>
      <c r="L120" s="27"/>
      <c r="M120" s="55" t="s">
        <v>283</v>
      </c>
      <c r="N120" s="27" t="s">
        <v>208</v>
      </c>
      <c r="O120" s="21" t="s">
        <v>208</v>
      </c>
      <c r="P120" s="27"/>
      <c r="Q120" s="55" t="s">
        <v>283</v>
      </c>
      <c r="R120" s="27" t="s">
        <v>208</v>
      </c>
      <c r="S120" s="21" t="s">
        <v>208</v>
      </c>
      <c r="T120" s="27"/>
      <c r="U120" s="55" t="s">
        <v>283</v>
      </c>
      <c r="V120" s="27" t="s">
        <v>208</v>
      </c>
      <c r="W120" s="21" t="s">
        <v>208</v>
      </c>
      <c r="X120" s="27"/>
      <c r="Y120" s="55" t="s">
        <v>283</v>
      </c>
      <c r="Z120" s="27" t="s">
        <v>208</v>
      </c>
      <c r="AA120" s="21" t="s">
        <v>208</v>
      </c>
      <c r="AB120" s="27"/>
      <c r="AC120" s="55" t="s">
        <v>283</v>
      </c>
      <c r="AD120" s="27" t="s">
        <v>208</v>
      </c>
      <c r="AE120" s="21" t="s">
        <v>208</v>
      </c>
      <c r="AF120" s="27"/>
      <c r="AG120" s="55" t="s">
        <v>283</v>
      </c>
      <c r="AH120" s="27" t="s">
        <v>208</v>
      </c>
    </row>
    <row r="121" spans="1:34" ht="15.75" thickBot="1" x14ac:dyDescent="0.3">
      <c r="A121" s="12"/>
      <c r="B121" s="39" t="s">
        <v>373</v>
      </c>
      <c r="C121" s="15" t="s">
        <v>208</v>
      </c>
      <c r="D121" s="16"/>
      <c r="E121" s="54" t="s">
        <v>283</v>
      </c>
      <c r="F121" s="16" t="s">
        <v>208</v>
      </c>
      <c r="G121" s="15" t="s">
        <v>208</v>
      </c>
      <c r="H121" s="16"/>
      <c r="I121" s="54" t="s">
        <v>283</v>
      </c>
      <c r="J121" s="16" t="s">
        <v>208</v>
      </c>
      <c r="K121" s="15" t="s">
        <v>208</v>
      </c>
      <c r="L121" s="16"/>
      <c r="M121" s="54" t="s">
        <v>283</v>
      </c>
      <c r="N121" s="16" t="s">
        <v>208</v>
      </c>
      <c r="O121" s="15" t="s">
        <v>208</v>
      </c>
      <c r="P121" s="16"/>
      <c r="Q121" s="54" t="s">
        <v>283</v>
      </c>
      <c r="R121" s="16" t="s">
        <v>208</v>
      </c>
      <c r="S121" s="15" t="s">
        <v>208</v>
      </c>
      <c r="T121" s="15"/>
      <c r="U121" s="36">
        <v>2</v>
      </c>
      <c r="V121" s="16" t="s">
        <v>208</v>
      </c>
      <c r="W121" s="15" t="s">
        <v>208</v>
      </c>
      <c r="X121" s="15"/>
      <c r="Y121" s="36">
        <v>371</v>
      </c>
      <c r="Z121" s="16" t="s">
        <v>208</v>
      </c>
      <c r="AA121" s="15" t="s">
        <v>208</v>
      </c>
      <c r="AB121" s="16"/>
      <c r="AC121" s="54" t="s">
        <v>283</v>
      </c>
      <c r="AD121" s="16" t="s">
        <v>208</v>
      </c>
      <c r="AE121" s="15" t="s">
        <v>208</v>
      </c>
      <c r="AF121" s="16"/>
      <c r="AG121" s="54" t="s">
        <v>283</v>
      </c>
      <c r="AH121" s="16" t="s">
        <v>208</v>
      </c>
    </row>
    <row r="122" spans="1:34" x14ac:dyDescent="0.25">
      <c r="A122" s="12"/>
      <c r="B122" s="29"/>
      <c r="C122" s="29" t="s">
        <v>208</v>
      </c>
      <c r="D122" s="30"/>
      <c r="E122" s="30"/>
      <c r="F122" s="29"/>
      <c r="G122" s="29" t="s">
        <v>208</v>
      </c>
      <c r="H122" s="30"/>
      <c r="I122" s="30"/>
      <c r="J122" s="29"/>
      <c r="K122" s="29" t="s">
        <v>208</v>
      </c>
      <c r="L122" s="30"/>
      <c r="M122" s="30"/>
      <c r="N122" s="29"/>
      <c r="O122" s="29" t="s">
        <v>208</v>
      </c>
      <c r="P122" s="30"/>
      <c r="Q122" s="30"/>
      <c r="R122" s="29"/>
      <c r="S122" s="29" t="s">
        <v>208</v>
      </c>
      <c r="T122" s="30"/>
      <c r="U122" s="30"/>
      <c r="V122" s="29"/>
      <c r="W122" s="29" t="s">
        <v>208</v>
      </c>
      <c r="X122" s="30"/>
      <c r="Y122" s="30"/>
      <c r="Z122" s="29"/>
      <c r="AA122" s="29" t="s">
        <v>208</v>
      </c>
      <c r="AB122" s="30"/>
      <c r="AC122" s="30"/>
      <c r="AD122" s="29"/>
      <c r="AE122" s="29" t="s">
        <v>208</v>
      </c>
      <c r="AF122" s="30"/>
      <c r="AG122" s="30"/>
      <c r="AH122" s="29"/>
    </row>
    <row r="123" spans="1:34" x14ac:dyDescent="0.25">
      <c r="A123" s="12"/>
      <c r="B123" s="66" t="s">
        <v>374</v>
      </c>
      <c r="C123" s="31" t="s">
        <v>208</v>
      </c>
      <c r="D123" s="27"/>
      <c r="E123" s="55" t="s">
        <v>283</v>
      </c>
      <c r="F123" s="27" t="s">
        <v>208</v>
      </c>
      <c r="G123" s="31" t="s">
        <v>208</v>
      </c>
      <c r="H123" s="27"/>
      <c r="I123" s="55" t="s">
        <v>283</v>
      </c>
      <c r="J123" s="27" t="s">
        <v>208</v>
      </c>
      <c r="K123" s="31" t="s">
        <v>208</v>
      </c>
      <c r="L123" s="27"/>
      <c r="M123" s="55" t="s">
        <v>283</v>
      </c>
      <c r="N123" s="27" t="s">
        <v>208</v>
      </c>
      <c r="O123" s="31" t="s">
        <v>208</v>
      </c>
      <c r="P123" s="27"/>
      <c r="Q123" s="55" t="s">
        <v>283</v>
      </c>
      <c r="R123" s="27" t="s">
        <v>208</v>
      </c>
      <c r="S123" s="31" t="s">
        <v>208</v>
      </c>
      <c r="T123" s="21"/>
      <c r="U123" s="28">
        <v>2</v>
      </c>
      <c r="V123" s="27" t="s">
        <v>208</v>
      </c>
      <c r="W123" s="31" t="s">
        <v>208</v>
      </c>
      <c r="X123" s="21"/>
      <c r="Y123" s="28">
        <v>371</v>
      </c>
      <c r="Z123" s="27" t="s">
        <v>208</v>
      </c>
      <c r="AA123" s="31" t="s">
        <v>208</v>
      </c>
      <c r="AB123" s="27"/>
      <c r="AC123" s="55" t="s">
        <v>283</v>
      </c>
      <c r="AD123" s="27" t="s">
        <v>208</v>
      </c>
      <c r="AE123" s="31" t="s">
        <v>208</v>
      </c>
      <c r="AF123" s="27"/>
      <c r="AG123" s="55" t="s">
        <v>283</v>
      </c>
      <c r="AH123" s="27" t="s">
        <v>208</v>
      </c>
    </row>
    <row r="124" spans="1:34" x14ac:dyDescent="0.25">
      <c r="A124" s="12"/>
      <c r="B124" s="29"/>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row>
    <row r="125" spans="1:34" x14ac:dyDescent="0.25">
      <c r="A125" s="12"/>
      <c r="B125" s="34" t="s">
        <v>342</v>
      </c>
      <c r="C125" s="17" t="s">
        <v>208</v>
      </c>
      <c r="D125" s="15"/>
      <c r="E125" s="15"/>
      <c r="F125" s="15"/>
      <c r="G125" s="17" t="s">
        <v>208</v>
      </c>
      <c r="H125" s="15"/>
      <c r="I125" s="15"/>
      <c r="J125" s="15"/>
      <c r="K125" s="17" t="s">
        <v>208</v>
      </c>
      <c r="L125" s="15"/>
      <c r="M125" s="15"/>
      <c r="N125" s="15"/>
      <c r="O125" s="17" t="s">
        <v>208</v>
      </c>
      <c r="P125" s="15"/>
      <c r="Q125" s="15"/>
      <c r="R125" s="15"/>
      <c r="S125" s="17" t="s">
        <v>208</v>
      </c>
      <c r="T125" s="15"/>
      <c r="U125" s="15"/>
      <c r="V125" s="15"/>
      <c r="W125" s="17" t="s">
        <v>208</v>
      </c>
      <c r="X125" s="15"/>
      <c r="Y125" s="15"/>
      <c r="Z125" s="15"/>
      <c r="AA125" s="17" t="s">
        <v>208</v>
      </c>
      <c r="AB125" s="15"/>
      <c r="AC125" s="15"/>
      <c r="AD125" s="15"/>
      <c r="AE125" s="17" t="s">
        <v>208</v>
      </c>
      <c r="AF125" s="15"/>
      <c r="AG125" s="15"/>
      <c r="AH125" s="15"/>
    </row>
    <row r="126" spans="1:34" x14ac:dyDescent="0.25">
      <c r="A126" s="12"/>
      <c r="B126" s="38" t="s">
        <v>236</v>
      </c>
      <c r="C126" s="31" t="s">
        <v>208</v>
      </c>
      <c r="D126" s="21"/>
      <c r="E126" s="28">
        <v>1</v>
      </c>
      <c r="F126" s="27" t="s">
        <v>208</v>
      </c>
      <c r="G126" s="31" t="s">
        <v>208</v>
      </c>
      <c r="H126" s="21"/>
      <c r="I126" s="28">
        <v>223</v>
      </c>
      <c r="J126" s="27" t="s">
        <v>208</v>
      </c>
      <c r="K126" s="31" t="s">
        <v>208</v>
      </c>
      <c r="L126" s="27"/>
      <c r="M126" s="55" t="s">
        <v>283</v>
      </c>
      <c r="N126" s="27" t="s">
        <v>208</v>
      </c>
      <c r="O126" s="31" t="s">
        <v>208</v>
      </c>
      <c r="P126" s="27"/>
      <c r="Q126" s="55" t="s">
        <v>283</v>
      </c>
      <c r="R126" s="27" t="s">
        <v>208</v>
      </c>
      <c r="S126" s="31" t="s">
        <v>208</v>
      </c>
      <c r="T126" s="21"/>
      <c r="U126" s="28">
        <v>2</v>
      </c>
      <c r="V126" s="27" t="s">
        <v>208</v>
      </c>
      <c r="W126" s="31" t="s">
        <v>208</v>
      </c>
      <c r="X126" s="21"/>
      <c r="Y126" s="28">
        <v>377</v>
      </c>
      <c r="Z126" s="27" t="s">
        <v>208</v>
      </c>
      <c r="AA126" s="31" t="s">
        <v>208</v>
      </c>
      <c r="AB126" s="21"/>
      <c r="AC126" s="28">
        <v>3</v>
      </c>
      <c r="AD126" s="27" t="s">
        <v>208</v>
      </c>
      <c r="AE126" s="31" t="s">
        <v>208</v>
      </c>
      <c r="AF126" s="21"/>
      <c r="AG126" s="28">
        <v>239</v>
      </c>
      <c r="AH126" s="27" t="s">
        <v>208</v>
      </c>
    </row>
    <row r="127" spans="1:34" x14ac:dyDescent="0.25">
      <c r="A127" s="12"/>
      <c r="B127" s="39" t="s">
        <v>375</v>
      </c>
      <c r="C127" s="17" t="s">
        <v>208</v>
      </c>
      <c r="D127" s="16"/>
      <c r="E127" s="54" t="s">
        <v>283</v>
      </c>
      <c r="F127" s="16" t="s">
        <v>208</v>
      </c>
      <c r="G127" s="17" t="s">
        <v>208</v>
      </c>
      <c r="H127" s="16"/>
      <c r="I127" s="54" t="s">
        <v>283</v>
      </c>
      <c r="J127" s="16" t="s">
        <v>208</v>
      </c>
      <c r="K127" s="17" t="s">
        <v>208</v>
      </c>
      <c r="L127" s="16"/>
      <c r="M127" s="54" t="s">
        <v>283</v>
      </c>
      <c r="N127" s="16" t="s">
        <v>208</v>
      </c>
      <c r="O127" s="17" t="s">
        <v>208</v>
      </c>
      <c r="P127" s="16"/>
      <c r="Q127" s="54" t="s">
        <v>283</v>
      </c>
      <c r="R127" s="16" t="s">
        <v>208</v>
      </c>
      <c r="S127" s="17" t="s">
        <v>208</v>
      </c>
      <c r="T127" s="16"/>
      <c r="U127" s="54" t="s">
        <v>283</v>
      </c>
      <c r="V127" s="16" t="s">
        <v>208</v>
      </c>
      <c r="W127" s="17" t="s">
        <v>208</v>
      </c>
      <c r="X127" s="16"/>
      <c r="Y127" s="54" t="s">
        <v>283</v>
      </c>
      <c r="Z127" s="16" t="s">
        <v>208</v>
      </c>
      <c r="AA127" s="17" t="s">
        <v>208</v>
      </c>
      <c r="AB127" s="16"/>
      <c r="AC127" s="54" t="s">
        <v>283</v>
      </c>
      <c r="AD127" s="16" t="s">
        <v>208</v>
      </c>
      <c r="AE127" s="17" t="s">
        <v>208</v>
      </c>
      <c r="AF127" s="16"/>
      <c r="AG127" s="54" t="s">
        <v>283</v>
      </c>
      <c r="AH127" s="16" t="s">
        <v>208</v>
      </c>
    </row>
    <row r="128" spans="1:34" ht="15.75" thickBot="1" x14ac:dyDescent="0.3">
      <c r="A128" s="12"/>
      <c r="B128" s="38" t="s">
        <v>349</v>
      </c>
      <c r="C128" s="31" t="s">
        <v>208</v>
      </c>
      <c r="D128" s="27"/>
      <c r="E128" s="55" t="s">
        <v>283</v>
      </c>
      <c r="F128" s="27" t="s">
        <v>208</v>
      </c>
      <c r="G128" s="31" t="s">
        <v>208</v>
      </c>
      <c r="H128" s="27"/>
      <c r="I128" s="55" t="s">
        <v>283</v>
      </c>
      <c r="J128" s="27" t="s">
        <v>208</v>
      </c>
      <c r="K128" s="31" t="s">
        <v>208</v>
      </c>
      <c r="L128" s="27"/>
      <c r="M128" s="55" t="s">
        <v>283</v>
      </c>
      <c r="N128" s="27" t="s">
        <v>208</v>
      </c>
      <c r="O128" s="31" t="s">
        <v>208</v>
      </c>
      <c r="P128" s="27"/>
      <c r="Q128" s="55" t="s">
        <v>283</v>
      </c>
      <c r="R128" s="27" t="s">
        <v>208</v>
      </c>
      <c r="S128" s="31" t="s">
        <v>208</v>
      </c>
      <c r="T128" s="27"/>
      <c r="U128" s="55" t="s">
        <v>283</v>
      </c>
      <c r="V128" s="27" t="s">
        <v>208</v>
      </c>
      <c r="W128" s="31" t="s">
        <v>208</v>
      </c>
      <c r="X128" s="27"/>
      <c r="Y128" s="55" t="s">
        <v>283</v>
      </c>
      <c r="Z128" s="27" t="s">
        <v>208</v>
      </c>
      <c r="AA128" s="31" t="s">
        <v>208</v>
      </c>
      <c r="AB128" s="27"/>
      <c r="AC128" s="55" t="s">
        <v>283</v>
      </c>
      <c r="AD128" s="27" t="s">
        <v>208</v>
      </c>
      <c r="AE128" s="31" t="s">
        <v>208</v>
      </c>
      <c r="AF128" s="27"/>
      <c r="AG128" s="55" t="s">
        <v>283</v>
      </c>
      <c r="AH128" s="27" t="s">
        <v>208</v>
      </c>
    </row>
    <row r="129" spans="1:34" x14ac:dyDescent="0.25">
      <c r="A129" s="12"/>
      <c r="B129" s="29"/>
      <c r="C129" s="29" t="s">
        <v>208</v>
      </c>
      <c r="D129" s="30"/>
      <c r="E129" s="30"/>
      <c r="F129" s="29"/>
      <c r="G129" s="29" t="s">
        <v>208</v>
      </c>
      <c r="H129" s="30"/>
      <c r="I129" s="30"/>
      <c r="J129" s="29"/>
      <c r="K129" s="29" t="s">
        <v>208</v>
      </c>
      <c r="L129" s="30"/>
      <c r="M129" s="30"/>
      <c r="N129" s="29"/>
      <c r="O129" s="29" t="s">
        <v>208</v>
      </c>
      <c r="P129" s="30"/>
      <c r="Q129" s="30"/>
      <c r="R129" s="29"/>
      <c r="S129" s="29" t="s">
        <v>208</v>
      </c>
      <c r="T129" s="30"/>
      <c r="U129" s="30"/>
      <c r="V129" s="29"/>
      <c r="W129" s="29" t="s">
        <v>208</v>
      </c>
      <c r="X129" s="30"/>
      <c r="Y129" s="30"/>
      <c r="Z129" s="29"/>
      <c r="AA129" s="29" t="s">
        <v>208</v>
      </c>
      <c r="AB129" s="30"/>
      <c r="AC129" s="30"/>
      <c r="AD129" s="29"/>
      <c r="AE129" s="29" t="s">
        <v>208</v>
      </c>
      <c r="AF129" s="30"/>
      <c r="AG129" s="30"/>
      <c r="AH129" s="29"/>
    </row>
    <row r="130" spans="1:34" x14ac:dyDescent="0.25">
      <c r="A130" s="12"/>
      <c r="B130" s="64" t="s">
        <v>376</v>
      </c>
      <c r="C130" s="17" t="s">
        <v>208</v>
      </c>
      <c r="D130" s="15"/>
      <c r="E130" s="36">
        <v>1</v>
      </c>
      <c r="F130" s="16" t="s">
        <v>208</v>
      </c>
      <c r="G130" s="17" t="s">
        <v>208</v>
      </c>
      <c r="H130" s="15"/>
      <c r="I130" s="36">
        <v>223</v>
      </c>
      <c r="J130" s="16" t="s">
        <v>208</v>
      </c>
      <c r="K130" s="17" t="s">
        <v>208</v>
      </c>
      <c r="L130" s="16"/>
      <c r="M130" s="54" t="s">
        <v>283</v>
      </c>
      <c r="N130" s="16" t="s">
        <v>208</v>
      </c>
      <c r="O130" s="17" t="s">
        <v>208</v>
      </c>
      <c r="P130" s="16"/>
      <c r="Q130" s="54" t="s">
        <v>283</v>
      </c>
      <c r="R130" s="16" t="s">
        <v>208</v>
      </c>
      <c r="S130" s="17" t="s">
        <v>208</v>
      </c>
      <c r="T130" s="15"/>
      <c r="U130" s="36">
        <v>2</v>
      </c>
      <c r="V130" s="16" t="s">
        <v>208</v>
      </c>
      <c r="W130" s="17" t="s">
        <v>208</v>
      </c>
      <c r="X130" s="15"/>
      <c r="Y130" s="36">
        <v>377</v>
      </c>
      <c r="Z130" s="16" t="s">
        <v>208</v>
      </c>
      <c r="AA130" s="17" t="s">
        <v>208</v>
      </c>
      <c r="AB130" s="15"/>
      <c r="AC130" s="36">
        <v>3</v>
      </c>
      <c r="AD130" s="16" t="s">
        <v>208</v>
      </c>
      <c r="AE130" s="17" t="s">
        <v>208</v>
      </c>
      <c r="AF130" s="15"/>
      <c r="AG130" s="36">
        <v>239</v>
      </c>
      <c r="AH130" s="16" t="s">
        <v>208</v>
      </c>
    </row>
    <row r="131" spans="1:34" x14ac:dyDescent="0.25">
      <c r="A131" s="12"/>
      <c r="B131" s="29"/>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c r="AD131" s="45"/>
      <c r="AE131" s="45"/>
      <c r="AF131" s="45"/>
      <c r="AG131" s="45"/>
      <c r="AH131" s="45"/>
    </row>
    <row r="132" spans="1:34" x14ac:dyDescent="0.25">
      <c r="A132" s="12"/>
      <c r="B132" s="20" t="s">
        <v>238</v>
      </c>
      <c r="C132" s="31" t="s">
        <v>208</v>
      </c>
      <c r="D132" s="21"/>
      <c r="E132" s="21"/>
      <c r="F132" s="21"/>
      <c r="G132" s="31" t="s">
        <v>208</v>
      </c>
      <c r="H132" s="21"/>
      <c r="I132" s="21"/>
      <c r="J132" s="21"/>
      <c r="K132" s="31" t="s">
        <v>208</v>
      </c>
      <c r="L132" s="21"/>
      <c r="M132" s="21"/>
      <c r="N132" s="21"/>
      <c r="O132" s="31" t="s">
        <v>208</v>
      </c>
      <c r="P132" s="21"/>
      <c r="Q132" s="21"/>
      <c r="R132" s="21"/>
      <c r="S132" s="31" t="s">
        <v>208</v>
      </c>
      <c r="T132" s="21"/>
      <c r="U132" s="21"/>
      <c r="V132" s="21"/>
      <c r="W132" s="31" t="s">
        <v>208</v>
      </c>
      <c r="X132" s="21"/>
      <c r="Y132" s="21"/>
      <c r="Z132" s="21"/>
      <c r="AA132" s="31" t="s">
        <v>208</v>
      </c>
      <c r="AB132" s="21"/>
      <c r="AC132" s="21"/>
      <c r="AD132" s="21"/>
      <c r="AE132" s="31" t="s">
        <v>208</v>
      </c>
      <c r="AF132" s="21"/>
      <c r="AG132" s="21"/>
      <c r="AH132" s="21"/>
    </row>
    <row r="133" spans="1:34" x14ac:dyDescent="0.25">
      <c r="A133" s="12"/>
      <c r="B133" s="39" t="s">
        <v>417</v>
      </c>
      <c r="C133" s="17" t="s">
        <v>208</v>
      </c>
      <c r="D133" s="16"/>
      <c r="E133" s="54" t="s">
        <v>283</v>
      </c>
      <c r="F133" s="16" t="s">
        <v>208</v>
      </c>
      <c r="G133" s="17" t="s">
        <v>208</v>
      </c>
      <c r="H133" s="16"/>
      <c r="I133" s="54" t="s">
        <v>283</v>
      </c>
      <c r="J133" s="16" t="s">
        <v>208</v>
      </c>
      <c r="K133" s="17" t="s">
        <v>208</v>
      </c>
      <c r="L133" s="16"/>
      <c r="M133" s="54" t="s">
        <v>283</v>
      </c>
      <c r="N133" s="16" t="s">
        <v>208</v>
      </c>
      <c r="O133" s="17" t="s">
        <v>208</v>
      </c>
      <c r="P133" s="16"/>
      <c r="Q133" s="54" t="s">
        <v>283</v>
      </c>
      <c r="R133" s="16" t="s">
        <v>208</v>
      </c>
      <c r="S133" s="17" t="s">
        <v>208</v>
      </c>
      <c r="T133" s="16"/>
      <c r="U133" s="54" t="s">
        <v>283</v>
      </c>
      <c r="V133" s="16" t="s">
        <v>208</v>
      </c>
      <c r="W133" s="17" t="s">
        <v>208</v>
      </c>
      <c r="X133" s="16"/>
      <c r="Y133" s="54" t="s">
        <v>283</v>
      </c>
      <c r="Z133" s="16" t="s">
        <v>208</v>
      </c>
      <c r="AA133" s="17" t="s">
        <v>208</v>
      </c>
      <c r="AB133" s="16"/>
      <c r="AC133" s="54" t="s">
        <v>283</v>
      </c>
      <c r="AD133" s="16" t="s">
        <v>208</v>
      </c>
      <c r="AE133" s="17" t="s">
        <v>208</v>
      </c>
      <c r="AF133" s="16"/>
      <c r="AG133" s="54" t="s">
        <v>283</v>
      </c>
      <c r="AH133" s="16" t="s">
        <v>208</v>
      </c>
    </row>
    <row r="134" spans="1:34" x14ac:dyDescent="0.25">
      <c r="A134" s="12"/>
      <c r="B134" s="38" t="s">
        <v>418</v>
      </c>
      <c r="C134" s="31" t="s">
        <v>208</v>
      </c>
      <c r="D134" s="27"/>
      <c r="E134" s="55" t="s">
        <v>283</v>
      </c>
      <c r="F134" s="27" t="s">
        <v>208</v>
      </c>
      <c r="G134" s="31" t="s">
        <v>208</v>
      </c>
      <c r="H134" s="27"/>
      <c r="I134" s="55" t="s">
        <v>283</v>
      </c>
      <c r="J134" s="27" t="s">
        <v>208</v>
      </c>
      <c r="K134" s="31" t="s">
        <v>208</v>
      </c>
      <c r="L134" s="27"/>
      <c r="M134" s="55" t="s">
        <v>283</v>
      </c>
      <c r="N134" s="27" t="s">
        <v>208</v>
      </c>
      <c r="O134" s="31" t="s">
        <v>208</v>
      </c>
      <c r="P134" s="27"/>
      <c r="Q134" s="55" t="s">
        <v>283</v>
      </c>
      <c r="R134" s="27" t="s">
        <v>208</v>
      </c>
      <c r="S134" s="31" t="s">
        <v>208</v>
      </c>
      <c r="T134" s="27"/>
      <c r="U134" s="55" t="s">
        <v>283</v>
      </c>
      <c r="V134" s="27" t="s">
        <v>208</v>
      </c>
      <c r="W134" s="31" t="s">
        <v>208</v>
      </c>
      <c r="X134" s="27"/>
      <c r="Y134" s="55" t="s">
        <v>283</v>
      </c>
      <c r="Z134" s="27" t="s">
        <v>208</v>
      </c>
      <c r="AA134" s="31" t="s">
        <v>208</v>
      </c>
      <c r="AB134" s="27"/>
      <c r="AC134" s="55" t="s">
        <v>283</v>
      </c>
      <c r="AD134" s="27" t="s">
        <v>208</v>
      </c>
      <c r="AE134" s="31" t="s">
        <v>208</v>
      </c>
      <c r="AF134" s="27"/>
      <c r="AG134" s="55" t="s">
        <v>283</v>
      </c>
      <c r="AH134" s="27" t="s">
        <v>208</v>
      </c>
    </row>
    <row r="135" spans="1:34" x14ac:dyDescent="0.25">
      <c r="A135" s="12"/>
      <c r="B135" s="39" t="s">
        <v>419</v>
      </c>
      <c r="C135" s="17" t="s">
        <v>208</v>
      </c>
      <c r="D135" s="16"/>
      <c r="E135" s="54" t="s">
        <v>283</v>
      </c>
      <c r="F135" s="16" t="s">
        <v>208</v>
      </c>
      <c r="G135" s="17" t="s">
        <v>208</v>
      </c>
      <c r="H135" s="16"/>
      <c r="I135" s="54" t="s">
        <v>283</v>
      </c>
      <c r="J135" s="16" t="s">
        <v>208</v>
      </c>
      <c r="K135" s="17" t="s">
        <v>208</v>
      </c>
      <c r="L135" s="16"/>
      <c r="M135" s="54" t="s">
        <v>283</v>
      </c>
      <c r="N135" s="16" t="s">
        <v>208</v>
      </c>
      <c r="O135" s="17" t="s">
        <v>208</v>
      </c>
      <c r="P135" s="16"/>
      <c r="Q135" s="54" t="s">
        <v>283</v>
      </c>
      <c r="R135" s="16" t="s">
        <v>208</v>
      </c>
      <c r="S135" s="17" t="s">
        <v>208</v>
      </c>
      <c r="T135" s="16"/>
      <c r="U135" s="54" t="s">
        <v>283</v>
      </c>
      <c r="V135" s="16" t="s">
        <v>208</v>
      </c>
      <c r="W135" s="17" t="s">
        <v>208</v>
      </c>
      <c r="X135" s="16"/>
      <c r="Y135" s="54" t="s">
        <v>283</v>
      </c>
      <c r="Z135" s="16" t="s">
        <v>208</v>
      </c>
      <c r="AA135" s="17" t="s">
        <v>208</v>
      </c>
      <c r="AB135" s="16"/>
      <c r="AC135" s="54" t="s">
        <v>283</v>
      </c>
      <c r="AD135" s="16" t="s">
        <v>208</v>
      </c>
      <c r="AE135" s="17" t="s">
        <v>208</v>
      </c>
      <c r="AF135" s="16"/>
      <c r="AG135" s="54" t="s">
        <v>283</v>
      </c>
      <c r="AH135" s="16" t="s">
        <v>208</v>
      </c>
    </row>
    <row r="136" spans="1:34" ht="15.75" thickBot="1" x14ac:dyDescent="0.3">
      <c r="A136" s="12"/>
      <c r="B136" s="38" t="s">
        <v>420</v>
      </c>
      <c r="C136" s="31" t="s">
        <v>208</v>
      </c>
      <c r="D136" s="21"/>
      <c r="E136" s="28">
        <v>1</v>
      </c>
      <c r="F136" s="27" t="s">
        <v>208</v>
      </c>
      <c r="G136" s="31" t="s">
        <v>208</v>
      </c>
      <c r="H136" s="21"/>
      <c r="I136" s="28">
        <v>51</v>
      </c>
      <c r="J136" s="27" t="s">
        <v>208</v>
      </c>
      <c r="K136" s="31" t="s">
        <v>208</v>
      </c>
      <c r="L136" s="21"/>
      <c r="M136" s="28">
        <v>1</v>
      </c>
      <c r="N136" s="27" t="s">
        <v>208</v>
      </c>
      <c r="O136" s="31" t="s">
        <v>208</v>
      </c>
      <c r="P136" s="21"/>
      <c r="Q136" s="28">
        <v>997</v>
      </c>
      <c r="R136" s="27" t="s">
        <v>208</v>
      </c>
      <c r="S136" s="31" t="s">
        <v>208</v>
      </c>
      <c r="T136" s="21"/>
      <c r="U136" s="28">
        <v>2</v>
      </c>
      <c r="V136" s="27" t="s">
        <v>208</v>
      </c>
      <c r="W136" s="31" t="s">
        <v>208</v>
      </c>
      <c r="X136" s="21"/>
      <c r="Y136" s="28">
        <v>196</v>
      </c>
      <c r="Z136" s="27" t="s">
        <v>208</v>
      </c>
      <c r="AA136" s="31" t="s">
        <v>208</v>
      </c>
      <c r="AB136" s="21"/>
      <c r="AC136" s="28">
        <v>1</v>
      </c>
      <c r="AD136" s="27" t="s">
        <v>208</v>
      </c>
      <c r="AE136" s="31" t="s">
        <v>208</v>
      </c>
      <c r="AF136" s="21"/>
      <c r="AG136" s="28">
        <v>997</v>
      </c>
      <c r="AH136" s="27" t="s">
        <v>208</v>
      </c>
    </row>
    <row r="137" spans="1:34" x14ac:dyDescent="0.25">
      <c r="A137" s="12"/>
      <c r="B137" s="29"/>
      <c r="C137" s="29" t="s">
        <v>208</v>
      </c>
      <c r="D137" s="30"/>
      <c r="E137" s="30"/>
      <c r="F137" s="29"/>
      <c r="G137" s="29" t="s">
        <v>208</v>
      </c>
      <c r="H137" s="30"/>
      <c r="I137" s="30"/>
      <c r="J137" s="29"/>
      <c r="K137" s="29" t="s">
        <v>208</v>
      </c>
      <c r="L137" s="30"/>
      <c r="M137" s="30"/>
      <c r="N137" s="29"/>
      <c r="O137" s="29" t="s">
        <v>208</v>
      </c>
      <c r="P137" s="30"/>
      <c r="Q137" s="30"/>
      <c r="R137" s="29"/>
      <c r="S137" s="29" t="s">
        <v>208</v>
      </c>
      <c r="T137" s="30"/>
      <c r="U137" s="30"/>
      <c r="V137" s="29"/>
      <c r="W137" s="29" t="s">
        <v>208</v>
      </c>
      <c r="X137" s="30"/>
      <c r="Y137" s="30"/>
      <c r="Z137" s="29"/>
      <c r="AA137" s="29" t="s">
        <v>208</v>
      </c>
      <c r="AB137" s="30"/>
      <c r="AC137" s="30"/>
      <c r="AD137" s="29"/>
      <c r="AE137" s="29" t="s">
        <v>208</v>
      </c>
      <c r="AF137" s="30"/>
      <c r="AG137" s="30"/>
      <c r="AH137" s="29"/>
    </row>
    <row r="138" spans="1:34" ht="15.75" thickBot="1" x14ac:dyDescent="0.3">
      <c r="A138" s="12"/>
      <c r="B138" s="64" t="s">
        <v>462</v>
      </c>
      <c r="C138" s="17" t="s">
        <v>208</v>
      </c>
      <c r="D138" s="15"/>
      <c r="E138" s="36">
        <v>1</v>
      </c>
      <c r="F138" s="16" t="s">
        <v>208</v>
      </c>
      <c r="G138" s="17" t="s">
        <v>208</v>
      </c>
      <c r="H138" s="15"/>
      <c r="I138" s="36">
        <v>51</v>
      </c>
      <c r="J138" s="16" t="s">
        <v>208</v>
      </c>
      <c r="K138" s="17" t="s">
        <v>208</v>
      </c>
      <c r="L138" s="15"/>
      <c r="M138" s="36">
        <v>1</v>
      </c>
      <c r="N138" s="16" t="s">
        <v>208</v>
      </c>
      <c r="O138" s="17" t="s">
        <v>208</v>
      </c>
      <c r="P138" s="15"/>
      <c r="Q138" s="36">
        <v>997</v>
      </c>
      <c r="R138" s="16" t="s">
        <v>208</v>
      </c>
      <c r="S138" s="17" t="s">
        <v>208</v>
      </c>
      <c r="T138" s="15"/>
      <c r="U138" s="36">
        <v>2</v>
      </c>
      <c r="V138" s="16" t="s">
        <v>208</v>
      </c>
      <c r="W138" s="17" t="s">
        <v>208</v>
      </c>
      <c r="X138" s="15"/>
      <c r="Y138" s="36">
        <v>196</v>
      </c>
      <c r="Z138" s="16" t="s">
        <v>208</v>
      </c>
      <c r="AA138" s="17" t="s">
        <v>208</v>
      </c>
      <c r="AB138" s="15"/>
      <c r="AC138" s="36">
        <v>1</v>
      </c>
      <c r="AD138" s="16" t="s">
        <v>208</v>
      </c>
      <c r="AE138" s="17" t="s">
        <v>208</v>
      </c>
      <c r="AF138" s="15"/>
      <c r="AG138" s="36">
        <v>997</v>
      </c>
      <c r="AH138" s="16" t="s">
        <v>208</v>
      </c>
    </row>
    <row r="139" spans="1:34" x14ac:dyDescent="0.25">
      <c r="A139" s="12"/>
      <c r="B139" s="29"/>
      <c r="C139" s="29" t="s">
        <v>208</v>
      </c>
      <c r="D139" s="30"/>
      <c r="E139" s="30"/>
      <c r="F139" s="29"/>
      <c r="G139" s="29" t="s">
        <v>208</v>
      </c>
      <c r="H139" s="30"/>
      <c r="I139" s="30"/>
      <c r="J139" s="29"/>
      <c r="K139" s="29" t="s">
        <v>208</v>
      </c>
      <c r="L139" s="30"/>
      <c r="M139" s="30"/>
      <c r="N139" s="29"/>
      <c r="O139" s="29" t="s">
        <v>208</v>
      </c>
      <c r="P139" s="30"/>
      <c r="Q139" s="30"/>
      <c r="R139" s="29"/>
      <c r="S139" s="29" t="s">
        <v>208</v>
      </c>
      <c r="T139" s="30"/>
      <c r="U139" s="30"/>
      <c r="V139" s="29"/>
      <c r="W139" s="29" t="s">
        <v>208</v>
      </c>
      <c r="X139" s="30"/>
      <c r="Y139" s="30"/>
      <c r="Z139" s="29"/>
      <c r="AA139" s="29" t="s">
        <v>208</v>
      </c>
      <c r="AB139" s="30"/>
      <c r="AC139" s="30"/>
      <c r="AD139" s="29"/>
      <c r="AE139" s="29" t="s">
        <v>208</v>
      </c>
      <c r="AF139" s="30"/>
      <c r="AG139" s="30"/>
      <c r="AH139" s="29"/>
    </row>
    <row r="140" spans="1:34" x14ac:dyDescent="0.25">
      <c r="A140" s="12"/>
      <c r="B140" s="29"/>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c r="AD140" s="45"/>
      <c r="AE140" s="45"/>
      <c r="AF140" s="45"/>
      <c r="AG140" s="45"/>
      <c r="AH140" s="45"/>
    </row>
    <row r="141" spans="1:34" ht="15.75" thickBot="1" x14ac:dyDescent="0.3">
      <c r="A141" s="12"/>
      <c r="B141" s="20" t="s">
        <v>141</v>
      </c>
      <c r="C141" s="31" t="s">
        <v>208</v>
      </c>
      <c r="D141" s="21"/>
      <c r="E141" s="28">
        <v>2</v>
      </c>
      <c r="F141" s="27" t="s">
        <v>208</v>
      </c>
      <c r="G141" s="31" t="s">
        <v>208</v>
      </c>
      <c r="H141" s="21" t="s">
        <v>213</v>
      </c>
      <c r="I141" s="28">
        <v>274</v>
      </c>
      <c r="J141" s="27" t="s">
        <v>208</v>
      </c>
      <c r="K141" s="31" t="s">
        <v>208</v>
      </c>
      <c r="L141" s="21"/>
      <c r="M141" s="28">
        <v>1</v>
      </c>
      <c r="N141" s="27" t="s">
        <v>208</v>
      </c>
      <c r="O141" s="31" t="s">
        <v>208</v>
      </c>
      <c r="P141" s="21" t="s">
        <v>213</v>
      </c>
      <c r="Q141" s="28">
        <v>997</v>
      </c>
      <c r="R141" s="27" t="s">
        <v>208</v>
      </c>
      <c r="S141" s="31" t="s">
        <v>208</v>
      </c>
      <c r="T141" s="21"/>
      <c r="U141" s="28">
        <v>6</v>
      </c>
      <c r="V141" s="27" t="s">
        <v>208</v>
      </c>
      <c r="W141" s="31" t="s">
        <v>208</v>
      </c>
      <c r="X141" s="21" t="s">
        <v>213</v>
      </c>
      <c r="Y141" s="28">
        <v>944</v>
      </c>
      <c r="Z141" s="27" t="s">
        <v>208</v>
      </c>
      <c r="AA141" s="31" t="s">
        <v>208</v>
      </c>
      <c r="AB141" s="21"/>
      <c r="AC141" s="28">
        <v>4</v>
      </c>
      <c r="AD141" s="27" t="s">
        <v>208</v>
      </c>
      <c r="AE141" s="31" t="s">
        <v>208</v>
      </c>
      <c r="AF141" s="21" t="s">
        <v>213</v>
      </c>
      <c r="AG141" s="33">
        <v>1236</v>
      </c>
      <c r="AH141" s="27" t="s">
        <v>208</v>
      </c>
    </row>
    <row r="142" spans="1:34" ht="15.75" thickTop="1" x14ac:dyDescent="0.25">
      <c r="A142" s="12"/>
      <c r="B142" s="29"/>
      <c r="C142" s="29" t="s">
        <v>208</v>
      </c>
      <c r="D142" s="37"/>
      <c r="E142" s="37"/>
      <c r="F142" s="29"/>
      <c r="G142" s="29" t="s">
        <v>208</v>
      </c>
      <c r="H142" s="37"/>
      <c r="I142" s="37"/>
      <c r="J142" s="29"/>
      <c r="K142" s="29" t="s">
        <v>208</v>
      </c>
      <c r="L142" s="37"/>
      <c r="M142" s="37"/>
      <c r="N142" s="29"/>
      <c r="O142" s="29" t="s">
        <v>208</v>
      </c>
      <c r="P142" s="37"/>
      <c r="Q142" s="37"/>
      <c r="R142" s="29"/>
      <c r="S142" s="29" t="s">
        <v>208</v>
      </c>
      <c r="T142" s="37"/>
      <c r="U142" s="37"/>
      <c r="V142" s="29"/>
      <c r="W142" s="29" t="s">
        <v>208</v>
      </c>
      <c r="X142" s="37"/>
      <c r="Y142" s="37"/>
      <c r="Z142" s="29"/>
      <c r="AA142" s="29" t="s">
        <v>208</v>
      </c>
      <c r="AB142" s="37"/>
      <c r="AC142" s="37"/>
      <c r="AD142" s="29"/>
      <c r="AE142" s="29" t="s">
        <v>208</v>
      </c>
      <c r="AF142" s="37"/>
      <c r="AG142" s="37"/>
      <c r="AH142" s="29"/>
    </row>
    <row r="143" spans="1:34" x14ac:dyDescent="0.25">
      <c r="A143" s="12"/>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c r="AE143" s="50"/>
      <c r="AF143" s="50"/>
      <c r="AG143" s="50"/>
      <c r="AH143" s="50"/>
    </row>
    <row r="144" spans="1:34" x14ac:dyDescent="0.25">
      <c r="A144" s="12"/>
      <c r="B144" s="48" t="s">
        <v>482</v>
      </c>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c r="AC144" s="48"/>
      <c r="AD144" s="48"/>
      <c r="AE144" s="48"/>
      <c r="AF144" s="48"/>
      <c r="AG144" s="48"/>
      <c r="AH144" s="48"/>
    </row>
    <row r="145" spans="1:34" ht="15.75" x14ac:dyDescent="0.25">
      <c r="A145" s="12"/>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c r="AH145" s="49"/>
    </row>
    <row r="146" spans="1:34" x14ac:dyDescent="0.25">
      <c r="A146" s="12"/>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row>
    <row r="147" spans="1:34" ht="15.75" thickBot="1" x14ac:dyDescent="0.3">
      <c r="A147" s="12"/>
      <c r="B147" s="17"/>
      <c r="C147" s="17" t="s">
        <v>208</v>
      </c>
      <c r="D147" s="41"/>
      <c r="E147" s="41"/>
      <c r="F147" s="17"/>
      <c r="G147" s="17" t="s">
        <v>208</v>
      </c>
      <c r="H147" s="41"/>
      <c r="I147" s="41"/>
      <c r="J147" s="17"/>
      <c r="K147" s="17" t="s">
        <v>208</v>
      </c>
      <c r="L147" s="41"/>
      <c r="M147" s="41"/>
      <c r="N147" s="17"/>
      <c r="O147" s="17" t="s">
        <v>208</v>
      </c>
      <c r="P147" s="44" t="s">
        <v>483</v>
      </c>
      <c r="Q147" s="44"/>
      <c r="R147" s="44"/>
      <c r="S147" s="44"/>
      <c r="T147" s="44"/>
      <c r="U147" s="44"/>
      <c r="V147" s="17"/>
      <c r="W147" s="17" t="s">
        <v>208</v>
      </c>
      <c r="X147" s="44" t="s">
        <v>484</v>
      </c>
      <c r="Y147" s="44"/>
      <c r="Z147" s="44"/>
      <c r="AA147" s="44"/>
      <c r="AB147" s="44"/>
      <c r="AC147" s="44"/>
      <c r="AD147" s="17"/>
    </row>
    <row r="148" spans="1:34" x14ac:dyDescent="0.25">
      <c r="A148" s="12"/>
      <c r="B148" s="67">
        <v>41820</v>
      </c>
      <c r="C148" s="41" t="s">
        <v>208</v>
      </c>
      <c r="D148" s="42" t="s">
        <v>478</v>
      </c>
      <c r="E148" s="42"/>
      <c r="F148" s="41"/>
      <c r="G148" s="41" t="s">
        <v>208</v>
      </c>
      <c r="H148" s="42" t="s">
        <v>367</v>
      </c>
      <c r="I148" s="42"/>
      <c r="J148" s="41"/>
      <c r="K148" s="41" t="s">
        <v>208</v>
      </c>
      <c r="L148" s="42" t="s">
        <v>485</v>
      </c>
      <c r="M148" s="42"/>
      <c r="N148" s="41"/>
      <c r="O148" s="41" t="s">
        <v>208</v>
      </c>
      <c r="P148" s="60" t="s">
        <v>489</v>
      </c>
      <c r="Q148" s="60"/>
      <c r="R148" s="61"/>
      <c r="S148" s="61" t="s">
        <v>208</v>
      </c>
      <c r="T148" s="60" t="s">
        <v>492</v>
      </c>
      <c r="U148" s="60"/>
      <c r="V148" s="41"/>
      <c r="W148" s="41" t="s">
        <v>208</v>
      </c>
      <c r="X148" s="60" t="s">
        <v>489</v>
      </c>
      <c r="Y148" s="60"/>
      <c r="Z148" s="61"/>
      <c r="AA148" s="61" t="s">
        <v>208</v>
      </c>
      <c r="AB148" s="60" t="s">
        <v>492</v>
      </c>
      <c r="AC148" s="60"/>
      <c r="AD148" s="41"/>
    </row>
    <row r="149" spans="1:34" x14ac:dyDescent="0.25">
      <c r="A149" s="12"/>
      <c r="B149" s="67"/>
      <c r="C149" s="41"/>
      <c r="D149" s="42" t="s">
        <v>479</v>
      </c>
      <c r="E149" s="42"/>
      <c r="F149" s="41"/>
      <c r="G149" s="41"/>
      <c r="H149" s="42" t="s">
        <v>368</v>
      </c>
      <c r="I149" s="42"/>
      <c r="J149" s="41"/>
      <c r="K149" s="41"/>
      <c r="L149" s="42" t="s">
        <v>486</v>
      </c>
      <c r="M149" s="42"/>
      <c r="N149" s="41"/>
      <c r="O149" s="41"/>
      <c r="P149" s="42" t="s">
        <v>363</v>
      </c>
      <c r="Q149" s="42"/>
      <c r="R149" s="41"/>
      <c r="S149" s="41"/>
      <c r="T149" s="42" t="s">
        <v>493</v>
      </c>
      <c r="U149" s="42"/>
      <c r="V149" s="41"/>
      <c r="W149" s="41"/>
      <c r="X149" s="42" t="s">
        <v>363</v>
      </c>
      <c r="Y149" s="42"/>
      <c r="Z149" s="41"/>
      <c r="AA149" s="41"/>
      <c r="AB149" s="42" t="s">
        <v>493</v>
      </c>
      <c r="AC149" s="42"/>
      <c r="AD149" s="41"/>
    </row>
    <row r="150" spans="1:34" x14ac:dyDescent="0.25">
      <c r="A150" s="12"/>
      <c r="B150" s="67"/>
      <c r="C150" s="41"/>
      <c r="D150" s="42" t="s">
        <v>363</v>
      </c>
      <c r="E150" s="42"/>
      <c r="F150" s="41"/>
      <c r="G150" s="41"/>
      <c r="H150" s="42"/>
      <c r="I150" s="42"/>
      <c r="J150" s="41"/>
      <c r="K150" s="41"/>
      <c r="L150" s="42" t="s">
        <v>487</v>
      </c>
      <c r="M150" s="42"/>
      <c r="N150" s="41"/>
      <c r="O150" s="41"/>
      <c r="P150" s="42" t="s">
        <v>490</v>
      </c>
      <c r="Q150" s="42"/>
      <c r="R150" s="41"/>
      <c r="S150" s="41"/>
      <c r="T150" s="42" t="s">
        <v>494</v>
      </c>
      <c r="U150" s="42"/>
      <c r="V150" s="41"/>
      <c r="W150" s="41"/>
      <c r="X150" s="42" t="s">
        <v>490</v>
      </c>
      <c r="Y150" s="42"/>
      <c r="Z150" s="41"/>
      <c r="AA150" s="41"/>
      <c r="AB150" s="42" t="s">
        <v>494</v>
      </c>
      <c r="AC150" s="42"/>
      <c r="AD150" s="41"/>
    </row>
    <row r="151" spans="1:34" x14ac:dyDescent="0.25">
      <c r="A151" s="12"/>
      <c r="B151" s="67"/>
      <c r="C151" s="41"/>
      <c r="D151" s="42"/>
      <c r="E151" s="42"/>
      <c r="F151" s="41"/>
      <c r="G151" s="41"/>
      <c r="H151" s="42"/>
      <c r="I151" s="42"/>
      <c r="J151" s="41"/>
      <c r="K151" s="41"/>
      <c r="L151" s="42" t="s">
        <v>488</v>
      </c>
      <c r="M151" s="42"/>
      <c r="N151" s="41"/>
      <c r="O151" s="41"/>
      <c r="P151" s="42" t="s">
        <v>491</v>
      </c>
      <c r="Q151" s="42"/>
      <c r="R151" s="41"/>
      <c r="S151" s="41"/>
      <c r="T151" s="42" t="s">
        <v>495</v>
      </c>
      <c r="U151" s="42"/>
      <c r="V151" s="41"/>
      <c r="W151" s="41"/>
      <c r="X151" s="42" t="s">
        <v>491</v>
      </c>
      <c r="Y151" s="42"/>
      <c r="Z151" s="41"/>
      <c r="AA151" s="41"/>
      <c r="AB151" s="42" t="s">
        <v>495</v>
      </c>
      <c r="AC151" s="42"/>
      <c r="AD151" s="41"/>
    </row>
    <row r="152" spans="1:34" ht="15.75" thickBot="1" x14ac:dyDescent="0.3">
      <c r="A152" s="12"/>
      <c r="B152" s="67"/>
      <c r="C152" s="41"/>
      <c r="D152" s="44"/>
      <c r="E152" s="44"/>
      <c r="F152" s="41"/>
      <c r="G152" s="41"/>
      <c r="H152" s="44"/>
      <c r="I152" s="44"/>
      <c r="J152" s="41"/>
      <c r="K152" s="41"/>
      <c r="L152" s="44"/>
      <c r="M152" s="44"/>
      <c r="N152" s="41"/>
      <c r="O152" s="41"/>
      <c r="P152" s="44" t="s">
        <v>335</v>
      </c>
      <c r="Q152" s="44"/>
      <c r="R152" s="41"/>
      <c r="S152" s="41"/>
      <c r="T152" s="44" t="s">
        <v>496</v>
      </c>
      <c r="U152" s="44"/>
      <c r="V152" s="41"/>
      <c r="W152" s="41"/>
      <c r="X152" s="44" t="s">
        <v>335</v>
      </c>
      <c r="Y152" s="44"/>
      <c r="Z152" s="41"/>
      <c r="AA152" s="41"/>
      <c r="AB152" s="44" t="s">
        <v>496</v>
      </c>
      <c r="AC152" s="44"/>
      <c r="AD152" s="41"/>
    </row>
    <row r="153" spans="1:34" x14ac:dyDescent="0.25">
      <c r="A153" s="12"/>
      <c r="B153" s="20" t="s">
        <v>497</v>
      </c>
      <c r="C153" s="21" t="s">
        <v>208</v>
      </c>
      <c r="D153" s="21"/>
      <c r="E153" s="21"/>
      <c r="F153" s="21"/>
      <c r="G153" s="21" t="s">
        <v>208</v>
      </c>
      <c r="H153" s="21"/>
      <c r="I153" s="21"/>
      <c r="J153" s="21"/>
      <c r="K153" s="21" t="s">
        <v>208</v>
      </c>
      <c r="L153" s="21"/>
      <c r="M153" s="21"/>
      <c r="N153" s="21"/>
      <c r="O153" s="21" t="s">
        <v>208</v>
      </c>
      <c r="P153" s="21"/>
      <c r="Q153" s="21"/>
      <c r="R153" s="21"/>
      <c r="S153" s="21" t="s">
        <v>208</v>
      </c>
      <c r="T153" s="21"/>
      <c r="U153" s="21"/>
      <c r="V153" s="21"/>
      <c r="W153" s="21" t="s">
        <v>208</v>
      </c>
      <c r="X153" s="21"/>
      <c r="Y153" s="21"/>
      <c r="Z153" s="21"/>
      <c r="AA153" s="21" t="s">
        <v>208</v>
      </c>
      <c r="AB153" s="21"/>
      <c r="AC153" s="21"/>
      <c r="AD153" s="21"/>
    </row>
    <row r="154" spans="1:34" x14ac:dyDescent="0.25">
      <c r="A154" s="12"/>
      <c r="B154" s="34" t="s">
        <v>234</v>
      </c>
      <c r="C154" s="15" t="s">
        <v>208</v>
      </c>
      <c r="D154" s="15"/>
      <c r="E154" s="15"/>
      <c r="F154" s="15"/>
      <c r="G154" s="15" t="s">
        <v>208</v>
      </c>
      <c r="H154" s="15"/>
      <c r="I154" s="15"/>
      <c r="J154" s="15"/>
      <c r="K154" s="15" t="s">
        <v>208</v>
      </c>
      <c r="L154" s="15"/>
      <c r="M154" s="15"/>
      <c r="N154" s="15"/>
      <c r="O154" s="15" t="s">
        <v>208</v>
      </c>
      <c r="P154" s="15"/>
      <c r="Q154" s="15"/>
      <c r="R154" s="15"/>
      <c r="S154" s="15" t="s">
        <v>208</v>
      </c>
      <c r="T154" s="15"/>
      <c r="U154" s="15"/>
      <c r="V154" s="15"/>
      <c r="W154" s="15" t="s">
        <v>208</v>
      </c>
      <c r="X154" s="15"/>
      <c r="Y154" s="15"/>
      <c r="Z154" s="15"/>
      <c r="AA154" s="15" t="s">
        <v>208</v>
      </c>
      <c r="AB154" s="15"/>
      <c r="AC154" s="15"/>
      <c r="AD154" s="15"/>
    </row>
    <row r="155" spans="1:34" x14ac:dyDescent="0.25">
      <c r="A155" s="12"/>
      <c r="B155" s="38" t="s">
        <v>369</v>
      </c>
      <c r="C155" s="21" t="s">
        <v>208</v>
      </c>
      <c r="D155" s="21" t="s">
        <v>213</v>
      </c>
      <c r="E155" s="33">
        <v>2121</v>
      </c>
      <c r="F155" s="27" t="s">
        <v>208</v>
      </c>
      <c r="G155" s="21" t="s">
        <v>208</v>
      </c>
      <c r="H155" s="21" t="s">
        <v>213</v>
      </c>
      <c r="I155" s="33">
        <v>2124</v>
      </c>
      <c r="J155" s="27" t="s">
        <v>208</v>
      </c>
      <c r="K155" s="21" t="s">
        <v>208</v>
      </c>
      <c r="L155" s="27" t="s">
        <v>213</v>
      </c>
      <c r="M155" s="55" t="s">
        <v>283</v>
      </c>
      <c r="N155" s="27" t="s">
        <v>208</v>
      </c>
      <c r="O155" s="21" t="s">
        <v>208</v>
      </c>
      <c r="P155" s="21" t="s">
        <v>213</v>
      </c>
      <c r="Q155" s="33">
        <v>1885</v>
      </c>
      <c r="R155" s="27" t="s">
        <v>208</v>
      </c>
      <c r="S155" s="21" t="s">
        <v>208</v>
      </c>
      <c r="T155" s="21" t="s">
        <v>213</v>
      </c>
      <c r="U155" s="28">
        <v>40</v>
      </c>
      <c r="V155" s="27" t="s">
        <v>208</v>
      </c>
      <c r="W155" s="21" t="s">
        <v>208</v>
      </c>
      <c r="X155" s="21" t="s">
        <v>213</v>
      </c>
      <c r="Y155" s="33">
        <v>1432</v>
      </c>
      <c r="Z155" s="27" t="s">
        <v>208</v>
      </c>
      <c r="AA155" s="21" t="s">
        <v>208</v>
      </c>
      <c r="AB155" s="21" t="s">
        <v>213</v>
      </c>
      <c r="AC155" s="28">
        <v>51</v>
      </c>
      <c r="AD155" s="27" t="s">
        <v>208</v>
      </c>
    </row>
    <row r="156" spans="1:34" x14ac:dyDescent="0.25">
      <c r="A156" s="12"/>
      <c r="B156" s="39" t="s">
        <v>370</v>
      </c>
      <c r="C156" s="15" t="s">
        <v>208</v>
      </c>
      <c r="D156" s="15"/>
      <c r="E156" s="24">
        <v>3244</v>
      </c>
      <c r="F156" s="16" t="s">
        <v>208</v>
      </c>
      <c r="G156" s="15" t="s">
        <v>208</v>
      </c>
      <c r="H156" s="15"/>
      <c r="I156" s="24">
        <v>3246</v>
      </c>
      <c r="J156" s="16" t="s">
        <v>208</v>
      </c>
      <c r="K156" s="15" t="s">
        <v>208</v>
      </c>
      <c r="L156" s="16"/>
      <c r="M156" s="54" t="s">
        <v>283</v>
      </c>
      <c r="N156" s="16" t="s">
        <v>208</v>
      </c>
      <c r="O156" s="15" t="s">
        <v>208</v>
      </c>
      <c r="P156" s="15"/>
      <c r="Q156" s="24">
        <v>3270</v>
      </c>
      <c r="R156" s="16" t="s">
        <v>208</v>
      </c>
      <c r="S156" s="15" t="s">
        <v>208</v>
      </c>
      <c r="T156" s="15"/>
      <c r="U156" s="36">
        <v>93</v>
      </c>
      <c r="V156" s="16" t="s">
        <v>208</v>
      </c>
      <c r="W156" s="15" t="s">
        <v>208</v>
      </c>
      <c r="X156" s="15"/>
      <c r="Y156" s="24">
        <v>3283</v>
      </c>
      <c r="Z156" s="16" t="s">
        <v>208</v>
      </c>
      <c r="AA156" s="15" t="s">
        <v>208</v>
      </c>
      <c r="AB156" s="15"/>
      <c r="AC156" s="36">
        <v>98</v>
      </c>
      <c r="AD156" s="16" t="s">
        <v>208</v>
      </c>
    </row>
    <row r="157" spans="1:34" x14ac:dyDescent="0.25">
      <c r="A157" s="12"/>
      <c r="B157" s="38" t="s">
        <v>415</v>
      </c>
      <c r="C157" s="21" t="s">
        <v>208</v>
      </c>
      <c r="D157" s="27"/>
      <c r="E157" s="55" t="s">
        <v>283</v>
      </c>
      <c r="F157" s="27" t="s">
        <v>208</v>
      </c>
      <c r="G157" s="21" t="s">
        <v>208</v>
      </c>
      <c r="H157" s="27"/>
      <c r="I157" s="55" t="s">
        <v>283</v>
      </c>
      <c r="J157" s="27" t="s">
        <v>208</v>
      </c>
      <c r="K157" s="21" t="s">
        <v>208</v>
      </c>
      <c r="L157" s="27"/>
      <c r="M157" s="55" t="s">
        <v>283</v>
      </c>
      <c r="N157" s="27" t="s">
        <v>208</v>
      </c>
      <c r="O157" s="21" t="s">
        <v>208</v>
      </c>
      <c r="P157" s="27"/>
      <c r="Q157" s="55" t="s">
        <v>283</v>
      </c>
      <c r="R157" s="27" t="s">
        <v>208</v>
      </c>
      <c r="S157" s="21" t="s">
        <v>208</v>
      </c>
      <c r="T157" s="27"/>
      <c r="U157" s="55" t="s">
        <v>283</v>
      </c>
      <c r="V157" s="27" t="s">
        <v>208</v>
      </c>
      <c r="W157" s="21" t="s">
        <v>208</v>
      </c>
      <c r="X157" s="27"/>
      <c r="Y157" s="55" t="s">
        <v>283</v>
      </c>
      <c r="Z157" s="27" t="s">
        <v>208</v>
      </c>
      <c r="AA157" s="21" t="s">
        <v>208</v>
      </c>
      <c r="AB157" s="27"/>
      <c r="AC157" s="55" t="s">
        <v>283</v>
      </c>
      <c r="AD157" s="27" t="s">
        <v>208</v>
      </c>
    </row>
    <row r="158" spans="1:34" x14ac:dyDescent="0.25">
      <c r="A158" s="12"/>
      <c r="B158" s="39" t="s">
        <v>416</v>
      </c>
      <c r="C158" s="15" t="s">
        <v>208</v>
      </c>
      <c r="D158" s="16"/>
      <c r="E158" s="54" t="s">
        <v>283</v>
      </c>
      <c r="F158" s="16" t="s">
        <v>208</v>
      </c>
      <c r="G158" s="15" t="s">
        <v>208</v>
      </c>
      <c r="H158" s="16"/>
      <c r="I158" s="54" t="s">
        <v>283</v>
      </c>
      <c r="J158" s="16" t="s">
        <v>208</v>
      </c>
      <c r="K158" s="15" t="s">
        <v>208</v>
      </c>
      <c r="L158" s="16"/>
      <c r="M158" s="54" t="s">
        <v>283</v>
      </c>
      <c r="N158" s="16" t="s">
        <v>208</v>
      </c>
      <c r="O158" s="15" t="s">
        <v>208</v>
      </c>
      <c r="P158" s="16"/>
      <c r="Q158" s="54" t="s">
        <v>283</v>
      </c>
      <c r="R158" s="16" t="s">
        <v>208</v>
      </c>
      <c r="S158" s="15" t="s">
        <v>208</v>
      </c>
      <c r="T158" s="16"/>
      <c r="U158" s="54" t="s">
        <v>283</v>
      </c>
      <c r="V158" s="16" t="s">
        <v>208</v>
      </c>
      <c r="W158" s="15" t="s">
        <v>208</v>
      </c>
      <c r="X158" s="16"/>
      <c r="Y158" s="54" t="s">
        <v>283</v>
      </c>
      <c r="Z158" s="16" t="s">
        <v>208</v>
      </c>
      <c r="AA158" s="15" t="s">
        <v>208</v>
      </c>
      <c r="AB158" s="16"/>
      <c r="AC158" s="54" t="s">
        <v>283</v>
      </c>
      <c r="AD158" s="16" t="s">
        <v>208</v>
      </c>
    </row>
    <row r="159" spans="1:34" ht="15.75" thickBot="1" x14ac:dyDescent="0.3">
      <c r="A159" s="12"/>
      <c r="B159" s="38" t="s">
        <v>373</v>
      </c>
      <c r="C159" s="21" t="s">
        <v>208</v>
      </c>
      <c r="D159" s="21"/>
      <c r="E159" s="28">
        <v>283</v>
      </c>
      <c r="F159" s="27" t="s">
        <v>208</v>
      </c>
      <c r="G159" s="21" t="s">
        <v>208</v>
      </c>
      <c r="H159" s="21"/>
      <c r="I159" s="28">
        <v>283</v>
      </c>
      <c r="J159" s="27" t="s">
        <v>208</v>
      </c>
      <c r="K159" s="21" t="s">
        <v>208</v>
      </c>
      <c r="L159" s="27"/>
      <c r="M159" s="55" t="s">
        <v>283</v>
      </c>
      <c r="N159" s="27" t="s">
        <v>208</v>
      </c>
      <c r="O159" s="21" t="s">
        <v>208</v>
      </c>
      <c r="P159" s="21"/>
      <c r="Q159" s="28">
        <v>441</v>
      </c>
      <c r="R159" s="27" t="s">
        <v>208</v>
      </c>
      <c r="S159" s="21" t="s">
        <v>208</v>
      </c>
      <c r="T159" s="27"/>
      <c r="U159" s="55" t="s">
        <v>283</v>
      </c>
      <c r="V159" s="27" t="s">
        <v>208</v>
      </c>
      <c r="W159" s="21" t="s">
        <v>208</v>
      </c>
      <c r="X159" s="21"/>
      <c r="Y159" s="28">
        <v>466</v>
      </c>
      <c r="Z159" s="27" t="s">
        <v>208</v>
      </c>
      <c r="AA159" s="21" t="s">
        <v>208</v>
      </c>
      <c r="AB159" s="27"/>
      <c r="AC159" s="55" t="s">
        <v>283</v>
      </c>
      <c r="AD159" s="27" t="s">
        <v>208</v>
      </c>
    </row>
    <row r="160" spans="1:34" x14ac:dyDescent="0.25">
      <c r="A160" s="12"/>
      <c r="B160" s="29"/>
      <c r="C160" s="29" t="s">
        <v>208</v>
      </c>
      <c r="D160" s="30"/>
      <c r="E160" s="30"/>
      <c r="F160" s="29"/>
      <c r="G160" s="29" t="s">
        <v>208</v>
      </c>
      <c r="H160" s="30"/>
      <c r="I160" s="30"/>
      <c r="J160" s="29"/>
      <c r="K160" s="29" t="s">
        <v>208</v>
      </c>
      <c r="L160" s="30"/>
      <c r="M160" s="30"/>
      <c r="N160" s="29"/>
      <c r="O160" s="29" t="s">
        <v>208</v>
      </c>
      <c r="P160" s="30"/>
      <c r="Q160" s="30"/>
      <c r="R160" s="29"/>
      <c r="S160" s="29" t="s">
        <v>208</v>
      </c>
      <c r="T160" s="30"/>
      <c r="U160" s="30"/>
      <c r="V160" s="29"/>
      <c r="W160" s="29" t="s">
        <v>208</v>
      </c>
      <c r="X160" s="30"/>
      <c r="Y160" s="30"/>
      <c r="Z160" s="29"/>
      <c r="AA160" s="29" t="s">
        <v>208</v>
      </c>
      <c r="AB160" s="30"/>
      <c r="AC160" s="30"/>
      <c r="AD160" s="29"/>
    </row>
    <row r="161" spans="1:30" x14ac:dyDescent="0.25">
      <c r="A161" s="12"/>
      <c r="B161" s="64" t="s">
        <v>374</v>
      </c>
      <c r="C161" s="17" t="s">
        <v>208</v>
      </c>
      <c r="D161" s="15"/>
      <c r="E161" s="24">
        <v>5648</v>
      </c>
      <c r="F161" s="16" t="s">
        <v>208</v>
      </c>
      <c r="G161" s="17" t="s">
        <v>208</v>
      </c>
      <c r="H161" s="15"/>
      <c r="I161" s="24">
        <v>5653</v>
      </c>
      <c r="J161" s="16" t="s">
        <v>208</v>
      </c>
      <c r="K161" s="17" t="s">
        <v>208</v>
      </c>
      <c r="L161" s="16"/>
      <c r="M161" s="54" t="s">
        <v>283</v>
      </c>
      <c r="N161" s="16" t="s">
        <v>208</v>
      </c>
      <c r="O161" s="17" t="s">
        <v>208</v>
      </c>
      <c r="P161" s="15"/>
      <c r="Q161" s="24">
        <v>5596</v>
      </c>
      <c r="R161" s="16" t="s">
        <v>208</v>
      </c>
      <c r="S161" s="17" t="s">
        <v>208</v>
      </c>
      <c r="T161" s="15"/>
      <c r="U161" s="36">
        <v>133</v>
      </c>
      <c r="V161" s="16" t="s">
        <v>208</v>
      </c>
      <c r="W161" s="17" t="s">
        <v>208</v>
      </c>
      <c r="X161" s="15"/>
      <c r="Y161" s="24">
        <v>5181</v>
      </c>
      <c r="Z161" s="16" t="s">
        <v>208</v>
      </c>
      <c r="AA161" s="17" t="s">
        <v>208</v>
      </c>
      <c r="AB161" s="15"/>
      <c r="AC161" s="36">
        <v>149</v>
      </c>
      <c r="AD161" s="16" t="s">
        <v>208</v>
      </c>
    </row>
    <row r="162" spans="1:30" x14ac:dyDescent="0.25">
      <c r="A162" s="12"/>
      <c r="B162" s="20" t="s">
        <v>498</v>
      </c>
      <c r="C162" s="31" t="s">
        <v>208</v>
      </c>
      <c r="D162" s="21"/>
      <c r="E162" s="21"/>
      <c r="F162" s="21"/>
      <c r="G162" s="31" t="s">
        <v>208</v>
      </c>
      <c r="H162" s="21"/>
      <c r="I162" s="21"/>
      <c r="J162" s="21"/>
      <c r="K162" s="31" t="s">
        <v>208</v>
      </c>
      <c r="L162" s="21"/>
      <c r="M162" s="21"/>
      <c r="N162" s="21"/>
      <c r="O162" s="31" t="s">
        <v>208</v>
      </c>
      <c r="P162" s="21"/>
      <c r="Q162" s="21"/>
      <c r="R162" s="21"/>
      <c r="S162" s="31" t="s">
        <v>208</v>
      </c>
      <c r="T162" s="21"/>
      <c r="U162" s="21"/>
      <c r="V162" s="21"/>
      <c r="W162" s="31" t="s">
        <v>208</v>
      </c>
      <c r="X162" s="21"/>
      <c r="Y162" s="21"/>
      <c r="Z162" s="21"/>
      <c r="AA162" s="31" t="s">
        <v>208</v>
      </c>
      <c r="AB162" s="21"/>
      <c r="AC162" s="21"/>
      <c r="AD162" s="21"/>
    </row>
    <row r="163" spans="1:30" x14ac:dyDescent="0.25">
      <c r="A163" s="12"/>
      <c r="B163" s="34" t="s">
        <v>234</v>
      </c>
      <c r="C163" s="17" t="s">
        <v>208</v>
      </c>
      <c r="D163" s="15"/>
      <c r="E163" s="15"/>
      <c r="F163" s="15"/>
      <c r="G163" s="17" t="s">
        <v>208</v>
      </c>
      <c r="H163" s="15"/>
      <c r="I163" s="15"/>
      <c r="J163" s="15"/>
      <c r="K163" s="17" t="s">
        <v>208</v>
      </c>
      <c r="L163" s="15"/>
      <c r="M163" s="15"/>
      <c r="N163" s="15"/>
      <c r="O163" s="17" t="s">
        <v>208</v>
      </c>
      <c r="P163" s="15"/>
      <c r="Q163" s="15"/>
      <c r="R163" s="15"/>
      <c r="S163" s="17" t="s">
        <v>208</v>
      </c>
      <c r="T163" s="15"/>
      <c r="U163" s="15"/>
      <c r="V163" s="15"/>
      <c r="W163" s="17" t="s">
        <v>208</v>
      </c>
      <c r="X163" s="15"/>
      <c r="Y163" s="15"/>
      <c r="Z163" s="15"/>
      <c r="AA163" s="17" t="s">
        <v>208</v>
      </c>
      <c r="AB163" s="15"/>
      <c r="AC163" s="15"/>
      <c r="AD163" s="15"/>
    </row>
    <row r="164" spans="1:30" x14ac:dyDescent="0.25">
      <c r="A164" s="12"/>
      <c r="B164" s="38" t="s">
        <v>369</v>
      </c>
      <c r="C164" s="31" t="s">
        <v>208</v>
      </c>
      <c r="D164" s="27"/>
      <c r="E164" s="55" t="s">
        <v>283</v>
      </c>
      <c r="F164" s="27" t="s">
        <v>208</v>
      </c>
      <c r="G164" s="31" t="s">
        <v>208</v>
      </c>
      <c r="H164" s="27"/>
      <c r="I164" s="55" t="s">
        <v>283</v>
      </c>
      <c r="J164" s="27" t="s">
        <v>208</v>
      </c>
      <c r="K164" s="31" t="s">
        <v>208</v>
      </c>
      <c r="L164" s="27"/>
      <c r="M164" s="55" t="s">
        <v>283</v>
      </c>
      <c r="N164" s="27" t="s">
        <v>208</v>
      </c>
      <c r="O164" s="31" t="s">
        <v>208</v>
      </c>
      <c r="P164" s="27"/>
      <c r="Q164" s="55" t="s">
        <v>283</v>
      </c>
      <c r="R164" s="27" t="s">
        <v>208</v>
      </c>
      <c r="S164" s="31" t="s">
        <v>208</v>
      </c>
      <c r="T164" s="27"/>
      <c r="U164" s="55" t="s">
        <v>283</v>
      </c>
      <c r="V164" s="27" t="s">
        <v>208</v>
      </c>
      <c r="W164" s="31" t="s">
        <v>208</v>
      </c>
      <c r="X164" s="27"/>
      <c r="Y164" s="55" t="s">
        <v>283</v>
      </c>
      <c r="Z164" s="27" t="s">
        <v>208</v>
      </c>
      <c r="AA164" s="31" t="s">
        <v>208</v>
      </c>
      <c r="AB164" s="27"/>
      <c r="AC164" s="55" t="s">
        <v>283</v>
      </c>
      <c r="AD164" s="27" t="s">
        <v>208</v>
      </c>
    </row>
    <row r="165" spans="1:30" x14ac:dyDescent="0.25">
      <c r="A165" s="12"/>
      <c r="B165" s="39" t="s">
        <v>370</v>
      </c>
      <c r="C165" s="17" t="s">
        <v>208</v>
      </c>
      <c r="D165" s="15"/>
      <c r="E165" s="36">
        <v>340</v>
      </c>
      <c r="F165" s="16" t="s">
        <v>208</v>
      </c>
      <c r="G165" s="17" t="s">
        <v>208</v>
      </c>
      <c r="H165" s="15"/>
      <c r="I165" s="36">
        <v>340</v>
      </c>
      <c r="J165" s="16" t="s">
        <v>208</v>
      </c>
      <c r="K165" s="17" t="s">
        <v>208</v>
      </c>
      <c r="L165" s="15"/>
      <c r="M165" s="36">
        <v>170</v>
      </c>
      <c r="N165" s="16" t="s">
        <v>208</v>
      </c>
      <c r="O165" s="17" t="s">
        <v>208</v>
      </c>
      <c r="P165" s="15"/>
      <c r="Q165" s="36">
        <v>342</v>
      </c>
      <c r="R165" s="16" t="s">
        <v>208</v>
      </c>
      <c r="S165" s="17" t="s">
        <v>208</v>
      </c>
      <c r="T165" s="16"/>
      <c r="U165" s="54" t="s">
        <v>283</v>
      </c>
      <c r="V165" s="16" t="s">
        <v>208</v>
      </c>
      <c r="W165" s="17" t="s">
        <v>208</v>
      </c>
      <c r="X165" s="15"/>
      <c r="Y165" s="36">
        <v>347</v>
      </c>
      <c r="Z165" s="16" t="s">
        <v>208</v>
      </c>
      <c r="AA165" s="17" t="s">
        <v>208</v>
      </c>
      <c r="AB165" s="16"/>
      <c r="AC165" s="54" t="s">
        <v>283</v>
      </c>
      <c r="AD165" s="16" t="s">
        <v>208</v>
      </c>
    </row>
    <row r="166" spans="1:30" x14ac:dyDescent="0.25">
      <c r="A166" s="12"/>
      <c r="B166" s="38" t="s">
        <v>415</v>
      </c>
      <c r="C166" s="31" t="s">
        <v>208</v>
      </c>
      <c r="D166" s="27"/>
      <c r="E166" s="55" t="s">
        <v>283</v>
      </c>
      <c r="F166" s="27" t="s">
        <v>208</v>
      </c>
      <c r="G166" s="31" t="s">
        <v>208</v>
      </c>
      <c r="H166" s="27"/>
      <c r="I166" s="55" t="s">
        <v>283</v>
      </c>
      <c r="J166" s="27" t="s">
        <v>208</v>
      </c>
      <c r="K166" s="31" t="s">
        <v>208</v>
      </c>
      <c r="L166" s="27"/>
      <c r="M166" s="55" t="s">
        <v>283</v>
      </c>
      <c r="N166" s="27" t="s">
        <v>208</v>
      </c>
      <c r="O166" s="31" t="s">
        <v>208</v>
      </c>
      <c r="P166" s="27"/>
      <c r="Q166" s="55" t="s">
        <v>283</v>
      </c>
      <c r="R166" s="27" t="s">
        <v>208</v>
      </c>
      <c r="S166" s="31" t="s">
        <v>208</v>
      </c>
      <c r="T166" s="27"/>
      <c r="U166" s="55" t="s">
        <v>283</v>
      </c>
      <c r="V166" s="27" t="s">
        <v>208</v>
      </c>
      <c r="W166" s="31" t="s">
        <v>208</v>
      </c>
      <c r="X166" s="27"/>
      <c r="Y166" s="55" t="s">
        <v>283</v>
      </c>
      <c r="Z166" s="27" t="s">
        <v>208</v>
      </c>
      <c r="AA166" s="31" t="s">
        <v>208</v>
      </c>
      <c r="AB166" s="27"/>
      <c r="AC166" s="55" t="s">
        <v>283</v>
      </c>
      <c r="AD166" s="27" t="s">
        <v>208</v>
      </c>
    </row>
    <row r="167" spans="1:30" x14ac:dyDescent="0.25">
      <c r="A167" s="12"/>
      <c r="B167" s="39" t="s">
        <v>416</v>
      </c>
      <c r="C167" s="17" t="s">
        <v>208</v>
      </c>
      <c r="D167" s="16"/>
      <c r="E167" s="54" t="s">
        <v>283</v>
      </c>
      <c r="F167" s="16" t="s">
        <v>208</v>
      </c>
      <c r="G167" s="17" t="s">
        <v>208</v>
      </c>
      <c r="H167" s="16"/>
      <c r="I167" s="54" t="s">
        <v>283</v>
      </c>
      <c r="J167" s="16" t="s">
        <v>208</v>
      </c>
      <c r="K167" s="17" t="s">
        <v>208</v>
      </c>
      <c r="L167" s="16"/>
      <c r="M167" s="54" t="s">
        <v>283</v>
      </c>
      <c r="N167" s="16" t="s">
        <v>208</v>
      </c>
      <c r="O167" s="17" t="s">
        <v>208</v>
      </c>
      <c r="P167" s="16"/>
      <c r="Q167" s="54" t="s">
        <v>283</v>
      </c>
      <c r="R167" s="16" t="s">
        <v>208</v>
      </c>
      <c r="S167" s="17" t="s">
        <v>208</v>
      </c>
      <c r="T167" s="16"/>
      <c r="U167" s="54" t="s">
        <v>283</v>
      </c>
      <c r="V167" s="16" t="s">
        <v>208</v>
      </c>
      <c r="W167" s="17" t="s">
        <v>208</v>
      </c>
      <c r="X167" s="16"/>
      <c r="Y167" s="54" t="s">
        <v>283</v>
      </c>
      <c r="Z167" s="16" t="s">
        <v>208</v>
      </c>
      <c r="AA167" s="17" t="s">
        <v>208</v>
      </c>
      <c r="AB167" s="16"/>
      <c r="AC167" s="54" t="s">
        <v>283</v>
      </c>
      <c r="AD167" s="16" t="s">
        <v>208</v>
      </c>
    </row>
    <row r="168" spans="1:30" ht="15.75" thickBot="1" x14ac:dyDescent="0.3">
      <c r="A168" s="12"/>
      <c r="B168" s="38" t="s">
        <v>373</v>
      </c>
      <c r="C168" s="31" t="s">
        <v>208</v>
      </c>
      <c r="D168" s="21"/>
      <c r="E168" s="33">
        <v>1722</v>
      </c>
      <c r="F168" s="27" t="s">
        <v>208</v>
      </c>
      <c r="G168" s="31" t="s">
        <v>208</v>
      </c>
      <c r="H168" s="21"/>
      <c r="I168" s="33">
        <v>1722</v>
      </c>
      <c r="J168" s="27" t="s">
        <v>208</v>
      </c>
      <c r="K168" s="31" t="s">
        <v>208</v>
      </c>
      <c r="L168" s="21"/>
      <c r="M168" s="28">
        <v>965</v>
      </c>
      <c r="N168" s="27" t="s">
        <v>208</v>
      </c>
      <c r="O168" s="31" t="s">
        <v>208</v>
      </c>
      <c r="P168" s="21"/>
      <c r="Q168" s="33">
        <v>1710</v>
      </c>
      <c r="R168" s="27" t="s">
        <v>208</v>
      </c>
      <c r="S168" s="31" t="s">
        <v>208</v>
      </c>
      <c r="T168" s="27"/>
      <c r="U168" s="55" t="s">
        <v>283</v>
      </c>
      <c r="V168" s="27" t="s">
        <v>208</v>
      </c>
      <c r="W168" s="31" t="s">
        <v>208</v>
      </c>
      <c r="X168" s="21"/>
      <c r="Y168" s="33">
        <v>1570</v>
      </c>
      <c r="Z168" s="27" t="s">
        <v>208</v>
      </c>
      <c r="AA168" s="31" t="s">
        <v>208</v>
      </c>
      <c r="AB168" s="21"/>
      <c r="AC168" s="28">
        <v>2</v>
      </c>
      <c r="AD168" s="27" t="s">
        <v>208</v>
      </c>
    </row>
    <row r="169" spans="1:30" x14ac:dyDescent="0.25">
      <c r="A169" s="12"/>
      <c r="B169" s="29"/>
      <c r="C169" s="29" t="s">
        <v>208</v>
      </c>
      <c r="D169" s="30"/>
      <c r="E169" s="30"/>
      <c r="F169" s="29"/>
      <c r="G169" s="29" t="s">
        <v>208</v>
      </c>
      <c r="H169" s="30"/>
      <c r="I169" s="30"/>
      <c r="J169" s="29"/>
      <c r="K169" s="29" t="s">
        <v>208</v>
      </c>
      <c r="L169" s="30"/>
      <c r="M169" s="30"/>
      <c r="N169" s="29"/>
      <c r="O169" s="29" t="s">
        <v>208</v>
      </c>
      <c r="P169" s="30"/>
      <c r="Q169" s="30"/>
      <c r="R169" s="29"/>
      <c r="S169" s="29" t="s">
        <v>208</v>
      </c>
      <c r="T169" s="30"/>
      <c r="U169" s="30"/>
      <c r="V169" s="29"/>
      <c r="W169" s="29" t="s">
        <v>208</v>
      </c>
      <c r="X169" s="30"/>
      <c r="Y169" s="30"/>
      <c r="Z169" s="29"/>
      <c r="AA169" s="29" t="s">
        <v>208</v>
      </c>
      <c r="AB169" s="30"/>
      <c r="AC169" s="30"/>
      <c r="AD169" s="29"/>
    </row>
    <row r="170" spans="1:30" ht="15.75" thickBot="1" x14ac:dyDescent="0.3">
      <c r="A170" s="12"/>
      <c r="B170" s="64" t="s">
        <v>374</v>
      </c>
      <c r="C170" s="17" t="s">
        <v>208</v>
      </c>
      <c r="D170" s="15"/>
      <c r="E170" s="24">
        <v>2062</v>
      </c>
      <c r="F170" s="16" t="s">
        <v>208</v>
      </c>
      <c r="G170" s="17" t="s">
        <v>208</v>
      </c>
      <c r="H170" s="15"/>
      <c r="I170" s="24">
        <v>2062</v>
      </c>
      <c r="J170" s="16" t="s">
        <v>208</v>
      </c>
      <c r="K170" s="17" t="s">
        <v>208</v>
      </c>
      <c r="L170" s="15"/>
      <c r="M170" s="24">
        <v>1135</v>
      </c>
      <c r="N170" s="16" t="s">
        <v>208</v>
      </c>
      <c r="O170" s="17" t="s">
        <v>208</v>
      </c>
      <c r="P170" s="15"/>
      <c r="Q170" s="24">
        <v>2052</v>
      </c>
      <c r="R170" s="16" t="s">
        <v>208</v>
      </c>
      <c r="S170" s="17" t="s">
        <v>208</v>
      </c>
      <c r="T170" s="16"/>
      <c r="U170" s="54" t="s">
        <v>283</v>
      </c>
      <c r="V170" s="16" t="s">
        <v>208</v>
      </c>
      <c r="W170" s="17" t="s">
        <v>208</v>
      </c>
      <c r="X170" s="15"/>
      <c r="Y170" s="24">
        <v>1917</v>
      </c>
      <c r="Z170" s="16" t="s">
        <v>208</v>
      </c>
      <c r="AA170" s="17" t="s">
        <v>208</v>
      </c>
      <c r="AB170" s="15"/>
      <c r="AC170" s="36">
        <v>2</v>
      </c>
      <c r="AD170" s="16" t="s">
        <v>208</v>
      </c>
    </row>
    <row r="171" spans="1:30" x14ac:dyDescent="0.25">
      <c r="A171" s="12"/>
      <c r="B171" s="29"/>
      <c r="C171" s="29" t="s">
        <v>208</v>
      </c>
      <c r="D171" s="30"/>
      <c r="E171" s="30"/>
      <c r="F171" s="29"/>
      <c r="G171" s="29" t="s">
        <v>208</v>
      </c>
      <c r="H171" s="30"/>
      <c r="I171" s="30"/>
      <c r="J171" s="29"/>
      <c r="K171" s="29" t="s">
        <v>208</v>
      </c>
      <c r="L171" s="30"/>
      <c r="M171" s="30"/>
      <c r="N171" s="29"/>
      <c r="O171" s="29" t="s">
        <v>208</v>
      </c>
      <c r="P171" s="30"/>
      <c r="Q171" s="30"/>
      <c r="R171" s="29"/>
      <c r="S171" s="29" t="s">
        <v>208</v>
      </c>
      <c r="T171" s="30"/>
      <c r="U171" s="30"/>
      <c r="V171" s="29"/>
      <c r="W171" s="29" t="s">
        <v>208</v>
      </c>
      <c r="X171" s="30"/>
      <c r="Y171" s="30"/>
      <c r="Z171" s="29"/>
      <c r="AA171" s="29" t="s">
        <v>208</v>
      </c>
      <c r="AB171" s="30"/>
      <c r="AC171" s="30"/>
      <c r="AD171" s="29"/>
    </row>
    <row r="172" spans="1:30" ht="15.75" thickBot="1" x14ac:dyDescent="0.3">
      <c r="A172" s="12"/>
      <c r="B172" s="20" t="s">
        <v>141</v>
      </c>
      <c r="C172" s="31" t="s">
        <v>208</v>
      </c>
      <c r="D172" s="21" t="s">
        <v>213</v>
      </c>
      <c r="E172" s="33">
        <v>7710</v>
      </c>
      <c r="F172" s="27" t="s">
        <v>208</v>
      </c>
      <c r="G172" s="31" t="s">
        <v>208</v>
      </c>
      <c r="H172" s="21" t="s">
        <v>213</v>
      </c>
      <c r="I172" s="33">
        <v>7715</v>
      </c>
      <c r="J172" s="27" t="s">
        <v>208</v>
      </c>
      <c r="K172" s="31" t="s">
        <v>208</v>
      </c>
      <c r="L172" s="21" t="s">
        <v>213</v>
      </c>
      <c r="M172" s="33">
        <v>1135</v>
      </c>
      <c r="N172" s="27" t="s">
        <v>208</v>
      </c>
      <c r="O172" s="31" t="s">
        <v>208</v>
      </c>
      <c r="P172" s="21" t="s">
        <v>213</v>
      </c>
      <c r="Q172" s="33">
        <v>7648</v>
      </c>
      <c r="R172" s="27" t="s">
        <v>208</v>
      </c>
      <c r="S172" s="31" t="s">
        <v>208</v>
      </c>
      <c r="T172" s="21" t="s">
        <v>213</v>
      </c>
      <c r="U172" s="28">
        <v>133</v>
      </c>
      <c r="V172" s="27" t="s">
        <v>208</v>
      </c>
      <c r="W172" s="31" t="s">
        <v>208</v>
      </c>
      <c r="X172" s="21" t="s">
        <v>213</v>
      </c>
      <c r="Y172" s="33">
        <v>7098</v>
      </c>
      <c r="Z172" s="27" t="s">
        <v>208</v>
      </c>
      <c r="AA172" s="31" t="s">
        <v>208</v>
      </c>
      <c r="AB172" s="21" t="s">
        <v>213</v>
      </c>
      <c r="AC172" s="28">
        <v>151</v>
      </c>
      <c r="AD172" s="27" t="s">
        <v>208</v>
      </c>
    </row>
    <row r="173" spans="1:30" ht="15.75" thickTop="1" x14ac:dyDescent="0.25">
      <c r="A173" s="12"/>
      <c r="B173" s="29"/>
      <c r="C173" s="29" t="s">
        <v>208</v>
      </c>
      <c r="D173" s="37"/>
      <c r="E173" s="37"/>
      <c r="F173" s="29"/>
      <c r="G173" s="29" t="s">
        <v>208</v>
      </c>
      <c r="H173" s="37"/>
      <c r="I173" s="37"/>
      <c r="J173" s="29"/>
      <c r="K173" s="29" t="s">
        <v>208</v>
      </c>
      <c r="L173" s="37"/>
      <c r="M173" s="37"/>
      <c r="N173" s="29"/>
      <c r="O173" s="29" t="s">
        <v>208</v>
      </c>
      <c r="P173" s="37"/>
      <c r="Q173" s="37"/>
      <c r="R173" s="29"/>
      <c r="S173" s="29" t="s">
        <v>208</v>
      </c>
      <c r="T173" s="37"/>
      <c r="U173" s="37"/>
      <c r="V173" s="29"/>
      <c r="W173" s="29" t="s">
        <v>208</v>
      </c>
      <c r="X173" s="37"/>
      <c r="Y173" s="37"/>
      <c r="Z173" s="29"/>
      <c r="AA173" s="29" t="s">
        <v>208</v>
      </c>
      <c r="AB173" s="37"/>
      <c r="AC173" s="37"/>
      <c r="AD173" s="29"/>
    </row>
    <row r="174" spans="1:30" x14ac:dyDescent="0.25">
      <c r="A174" s="12"/>
      <c r="B174" s="29"/>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c r="AD174" s="45"/>
    </row>
    <row r="175" spans="1:30" ht="15.75" thickBot="1" x14ac:dyDescent="0.3">
      <c r="A175" s="12"/>
      <c r="B175" s="17"/>
      <c r="C175" s="17" t="s">
        <v>208</v>
      </c>
      <c r="D175" s="41"/>
      <c r="E175" s="41"/>
      <c r="F175" s="17"/>
      <c r="G175" s="17" t="s">
        <v>208</v>
      </c>
      <c r="H175" s="41"/>
      <c r="I175" s="41"/>
      <c r="J175" s="17"/>
      <c r="K175" s="17" t="s">
        <v>208</v>
      </c>
      <c r="L175" s="41"/>
      <c r="M175" s="41"/>
      <c r="N175" s="17"/>
      <c r="O175" s="17" t="s">
        <v>208</v>
      </c>
      <c r="P175" s="44" t="s">
        <v>483</v>
      </c>
      <c r="Q175" s="44"/>
      <c r="R175" s="44"/>
      <c r="S175" s="44"/>
      <c r="T175" s="44"/>
      <c r="U175" s="44"/>
      <c r="V175" s="17"/>
      <c r="W175" s="17" t="s">
        <v>208</v>
      </c>
      <c r="X175" s="44" t="s">
        <v>484</v>
      </c>
      <c r="Y175" s="44"/>
      <c r="Z175" s="44"/>
      <c r="AA175" s="44"/>
      <c r="AB175" s="44"/>
      <c r="AC175" s="44"/>
      <c r="AD175" s="17"/>
    </row>
    <row r="176" spans="1:30" x14ac:dyDescent="0.25">
      <c r="A176" s="12"/>
      <c r="B176" s="67">
        <v>41455</v>
      </c>
      <c r="C176" s="41" t="s">
        <v>208</v>
      </c>
      <c r="D176" s="42" t="s">
        <v>478</v>
      </c>
      <c r="E176" s="42"/>
      <c r="F176" s="41"/>
      <c r="G176" s="41" t="s">
        <v>208</v>
      </c>
      <c r="H176" s="42" t="s">
        <v>367</v>
      </c>
      <c r="I176" s="42"/>
      <c r="J176" s="41"/>
      <c r="K176" s="41" t="s">
        <v>208</v>
      </c>
      <c r="L176" s="42" t="s">
        <v>485</v>
      </c>
      <c r="M176" s="42"/>
      <c r="N176" s="41"/>
      <c r="O176" s="41" t="s">
        <v>208</v>
      </c>
      <c r="P176" s="60" t="s">
        <v>489</v>
      </c>
      <c r="Q176" s="60"/>
      <c r="R176" s="61"/>
      <c r="S176" s="61" t="s">
        <v>208</v>
      </c>
      <c r="T176" s="60" t="s">
        <v>492</v>
      </c>
      <c r="U176" s="60"/>
      <c r="V176" s="41"/>
      <c r="W176" s="41" t="s">
        <v>208</v>
      </c>
      <c r="X176" s="60" t="s">
        <v>489</v>
      </c>
      <c r="Y176" s="60"/>
      <c r="Z176" s="61"/>
      <c r="AA176" s="61" t="s">
        <v>208</v>
      </c>
      <c r="AB176" s="60" t="s">
        <v>492</v>
      </c>
      <c r="AC176" s="60"/>
      <c r="AD176" s="41"/>
    </row>
    <row r="177" spans="1:30" x14ac:dyDescent="0.25">
      <c r="A177" s="12"/>
      <c r="B177" s="67"/>
      <c r="C177" s="41"/>
      <c r="D177" s="42" t="s">
        <v>479</v>
      </c>
      <c r="E177" s="42"/>
      <c r="F177" s="41"/>
      <c r="G177" s="41"/>
      <c r="H177" s="42" t="s">
        <v>368</v>
      </c>
      <c r="I177" s="42"/>
      <c r="J177" s="41"/>
      <c r="K177" s="41"/>
      <c r="L177" s="42" t="s">
        <v>486</v>
      </c>
      <c r="M177" s="42"/>
      <c r="N177" s="41"/>
      <c r="O177" s="41"/>
      <c r="P177" s="42" t="s">
        <v>363</v>
      </c>
      <c r="Q177" s="42"/>
      <c r="R177" s="41"/>
      <c r="S177" s="41"/>
      <c r="T177" s="42" t="s">
        <v>493</v>
      </c>
      <c r="U177" s="42"/>
      <c r="V177" s="41"/>
      <c r="W177" s="41"/>
      <c r="X177" s="42" t="s">
        <v>363</v>
      </c>
      <c r="Y177" s="42"/>
      <c r="Z177" s="41"/>
      <c r="AA177" s="41"/>
      <c r="AB177" s="42" t="s">
        <v>493</v>
      </c>
      <c r="AC177" s="42"/>
      <c r="AD177" s="41"/>
    </row>
    <row r="178" spans="1:30" x14ac:dyDescent="0.25">
      <c r="A178" s="12"/>
      <c r="B178" s="67"/>
      <c r="C178" s="41"/>
      <c r="D178" s="42" t="s">
        <v>363</v>
      </c>
      <c r="E178" s="42"/>
      <c r="F178" s="41"/>
      <c r="G178" s="41"/>
      <c r="H178" s="42"/>
      <c r="I178" s="42"/>
      <c r="J178" s="41"/>
      <c r="K178" s="41"/>
      <c r="L178" s="42" t="s">
        <v>487</v>
      </c>
      <c r="M178" s="42"/>
      <c r="N178" s="41"/>
      <c r="O178" s="41"/>
      <c r="P178" s="42" t="s">
        <v>490</v>
      </c>
      <c r="Q178" s="42"/>
      <c r="R178" s="41"/>
      <c r="S178" s="41"/>
      <c r="T178" s="42" t="s">
        <v>494</v>
      </c>
      <c r="U178" s="42"/>
      <c r="V178" s="41"/>
      <c r="W178" s="41"/>
      <c r="X178" s="42" t="s">
        <v>490</v>
      </c>
      <c r="Y178" s="42"/>
      <c r="Z178" s="41"/>
      <c r="AA178" s="41"/>
      <c r="AB178" s="42" t="s">
        <v>494</v>
      </c>
      <c r="AC178" s="42"/>
      <c r="AD178" s="41"/>
    </row>
    <row r="179" spans="1:30" x14ac:dyDescent="0.25">
      <c r="A179" s="12"/>
      <c r="B179" s="67"/>
      <c r="C179" s="41"/>
      <c r="D179" s="42"/>
      <c r="E179" s="42"/>
      <c r="F179" s="41"/>
      <c r="G179" s="41"/>
      <c r="H179" s="42"/>
      <c r="I179" s="42"/>
      <c r="J179" s="41"/>
      <c r="K179" s="41"/>
      <c r="L179" s="42" t="s">
        <v>488</v>
      </c>
      <c r="M179" s="42"/>
      <c r="N179" s="41"/>
      <c r="O179" s="41"/>
      <c r="P179" s="42" t="s">
        <v>491</v>
      </c>
      <c r="Q179" s="42"/>
      <c r="R179" s="41"/>
      <c r="S179" s="41"/>
      <c r="T179" s="42" t="s">
        <v>495</v>
      </c>
      <c r="U179" s="42"/>
      <c r="V179" s="41"/>
      <c r="W179" s="41"/>
      <c r="X179" s="42" t="s">
        <v>491</v>
      </c>
      <c r="Y179" s="42"/>
      <c r="Z179" s="41"/>
      <c r="AA179" s="41"/>
      <c r="AB179" s="42" t="s">
        <v>495</v>
      </c>
      <c r="AC179" s="42"/>
      <c r="AD179" s="41"/>
    </row>
    <row r="180" spans="1:30" ht="15.75" thickBot="1" x14ac:dyDescent="0.3">
      <c r="A180" s="12"/>
      <c r="B180" s="67"/>
      <c r="C180" s="41"/>
      <c r="D180" s="44"/>
      <c r="E180" s="44"/>
      <c r="F180" s="41"/>
      <c r="G180" s="41"/>
      <c r="H180" s="44"/>
      <c r="I180" s="44"/>
      <c r="J180" s="41"/>
      <c r="K180" s="41"/>
      <c r="L180" s="44"/>
      <c r="M180" s="44"/>
      <c r="N180" s="41"/>
      <c r="O180" s="41"/>
      <c r="P180" s="44" t="s">
        <v>335</v>
      </c>
      <c r="Q180" s="44"/>
      <c r="R180" s="41"/>
      <c r="S180" s="41"/>
      <c r="T180" s="44" t="s">
        <v>496</v>
      </c>
      <c r="U180" s="44"/>
      <c r="V180" s="41"/>
      <c r="W180" s="41"/>
      <c r="X180" s="44" t="s">
        <v>335</v>
      </c>
      <c r="Y180" s="44"/>
      <c r="Z180" s="41"/>
      <c r="AA180" s="41"/>
      <c r="AB180" s="44" t="s">
        <v>496</v>
      </c>
      <c r="AC180" s="44"/>
      <c r="AD180" s="41"/>
    </row>
    <row r="181" spans="1:30" x14ac:dyDescent="0.25">
      <c r="A181" s="12"/>
      <c r="B181" s="20" t="s">
        <v>497</v>
      </c>
      <c r="C181" s="21" t="s">
        <v>208</v>
      </c>
      <c r="D181" s="21"/>
      <c r="E181" s="21"/>
      <c r="F181" s="21"/>
      <c r="G181" s="21" t="s">
        <v>208</v>
      </c>
      <c r="H181" s="21"/>
      <c r="I181" s="21"/>
      <c r="J181" s="21"/>
      <c r="K181" s="21" t="s">
        <v>208</v>
      </c>
      <c r="L181" s="21"/>
      <c r="M181" s="21"/>
      <c r="N181" s="21"/>
      <c r="O181" s="21" t="s">
        <v>208</v>
      </c>
      <c r="P181" s="21"/>
      <c r="Q181" s="21"/>
      <c r="R181" s="21"/>
      <c r="S181" s="21" t="s">
        <v>208</v>
      </c>
      <c r="T181" s="21"/>
      <c r="U181" s="21"/>
      <c r="V181" s="21"/>
      <c r="W181" s="21" t="s">
        <v>208</v>
      </c>
      <c r="X181" s="21"/>
      <c r="Y181" s="21"/>
      <c r="Z181" s="21"/>
      <c r="AA181" s="21" t="s">
        <v>208</v>
      </c>
      <c r="AB181" s="21"/>
      <c r="AC181" s="21"/>
      <c r="AD181" s="21"/>
    </row>
    <row r="182" spans="1:30" x14ac:dyDescent="0.25">
      <c r="A182" s="12"/>
      <c r="B182" s="34" t="s">
        <v>234</v>
      </c>
      <c r="C182" s="15" t="s">
        <v>208</v>
      </c>
      <c r="D182" s="15"/>
      <c r="E182" s="15"/>
      <c r="F182" s="15"/>
      <c r="G182" s="15" t="s">
        <v>208</v>
      </c>
      <c r="H182" s="15"/>
      <c r="I182" s="15"/>
      <c r="J182" s="15"/>
      <c r="K182" s="15" t="s">
        <v>208</v>
      </c>
      <c r="L182" s="15"/>
      <c r="M182" s="15"/>
      <c r="N182" s="15"/>
      <c r="O182" s="15" t="s">
        <v>208</v>
      </c>
      <c r="P182" s="15"/>
      <c r="Q182" s="15"/>
      <c r="R182" s="15"/>
      <c r="S182" s="15" t="s">
        <v>208</v>
      </c>
      <c r="T182" s="15"/>
      <c r="U182" s="15"/>
      <c r="V182" s="15"/>
      <c r="W182" s="15" t="s">
        <v>208</v>
      </c>
      <c r="X182" s="15"/>
      <c r="Y182" s="15"/>
      <c r="Z182" s="15"/>
      <c r="AA182" s="15" t="s">
        <v>208</v>
      </c>
      <c r="AB182" s="15"/>
      <c r="AC182" s="15"/>
      <c r="AD182" s="15"/>
    </row>
    <row r="183" spans="1:30" x14ac:dyDescent="0.25">
      <c r="A183" s="12"/>
      <c r="B183" s="38" t="s">
        <v>369</v>
      </c>
      <c r="C183" s="21" t="s">
        <v>208</v>
      </c>
      <c r="D183" s="21" t="s">
        <v>213</v>
      </c>
      <c r="E183" s="33">
        <v>1142</v>
      </c>
      <c r="F183" s="27" t="s">
        <v>208</v>
      </c>
      <c r="G183" s="21" t="s">
        <v>208</v>
      </c>
      <c r="H183" s="21" t="s">
        <v>213</v>
      </c>
      <c r="I183" s="33">
        <v>1146</v>
      </c>
      <c r="J183" s="27" t="s">
        <v>208</v>
      </c>
      <c r="K183" s="21" t="s">
        <v>208</v>
      </c>
      <c r="L183" s="27" t="s">
        <v>213</v>
      </c>
      <c r="M183" s="55" t="s">
        <v>283</v>
      </c>
      <c r="N183" s="27" t="s">
        <v>208</v>
      </c>
      <c r="O183" s="21" t="s">
        <v>208</v>
      </c>
      <c r="P183" s="21" t="s">
        <v>213</v>
      </c>
      <c r="Q183" s="33">
        <v>1750</v>
      </c>
      <c r="R183" s="27" t="s">
        <v>208</v>
      </c>
      <c r="S183" s="21" t="s">
        <v>208</v>
      </c>
      <c r="T183" s="21" t="s">
        <v>213</v>
      </c>
      <c r="U183" s="28">
        <v>13</v>
      </c>
      <c r="V183" s="27" t="s">
        <v>208</v>
      </c>
      <c r="W183" s="21" t="s">
        <v>208</v>
      </c>
      <c r="X183" s="21" t="s">
        <v>213</v>
      </c>
      <c r="Y183" s="33">
        <v>1785</v>
      </c>
      <c r="Z183" s="27" t="s">
        <v>208</v>
      </c>
      <c r="AA183" s="21" t="s">
        <v>208</v>
      </c>
      <c r="AB183" s="21" t="s">
        <v>213</v>
      </c>
      <c r="AC183" s="28">
        <v>27</v>
      </c>
      <c r="AD183" s="27" t="s">
        <v>208</v>
      </c>
    </row>
    <row r="184" spans="1:30" x14ac:dyDescent="0.25">
      <c r="A184" s="12"/>
      <c r="B184" s="39" t="s">
        <v>370</v>
      </c>
      <c r="C184" s="15" t="s">
        <v>208</v>
      </c>
      <c r="D184" s="15"/>
      <c r="E184" s="24">
        <v>2579</v>
      </c>
      <c r="F184" s="16" t="s">
        <v>208</v>
      </c>
      <c r="G184" s="15" t="s">
        <v>208</v>
      </c>
      <c r="H184" s="15"/>
      <c r="I184" s="24">
        <v>2584</v>
      </c>
      <c r="J184" s="16" t="s">
        <v>208</v>
      </c>
      <c r="K184" s="15" t="s">
        <v>208</v>
      </c>
      <c r="L184" s="16"/>
      <c r="M184" s="54" t="s">
        <v>283</v>
      </c>
      <c r="N184" s="16" t="s">
        <v>208</v>
      </c>
      <c r="O184" s="15" t="s">
        <v>208</v>
      </c>
      <c r="P184" s="15"/>
      <c r="Q184" s="24">
        <v>2710</v>
      </c>
      <c r="R184" s="16" t="s">
        <v>208</v>
      </c>
      <c r="S184" s="15" t="s">
        <v>208</v>
      </c>
      <c r="T184" s="15"/>
      <c r="U184" s="36">
        <v>12</v>
      </c>
      <c r="V184" s="16" t="s">
        <v>208</v>
      </c>
      <c r="W184" s="15" t="s">
        <v>208</v>
      </c>
      <c r="X184" s="15"/>
      <c r="Y184" s="24">
        <v>2439</v>
      </c>
      <c r="Z184" s="16" t="s">
        <v>208</v>
      </c>
      <c r="AA184" s="15" t="s">
        <v>208</v>
      </c>
      <c r="AB184" s="15"/>
      <c r="AC184" s="36">
        <v>23</v>
      </c>
      <c r="AD184" s="16" t="s">
        <v>208</v>
      </c>
    </row>
    <row r="185" spans="1:30" x14ac:dyDescent="0.25">
      <c r="A185" s="12"/>
      <c r="B185" s="38" t="s">
        <v>415</v>
      </c>
      <c r="C185" s="21" t="s">
        <v>208</v>
      </c>
      <c r="D185" s="27"/>
      <c r="E185" s="55" t="s">
        <v>283</v>
      </c>
      <c r="F185" s="27" t="s">
        <v>208</v>
      </c>
      <c r="G185" s="21" t="s">
        <v>208</v>
      </c>
      <c r="H185" s="27"/>
      <c r="I185" s="55" t="s">
        <v>283</v>
      </c>
      <c r="J185" s="27" t="s">
        <v>208</v>
      </c>
      <c r="K185" s="21" t="s">
        <v>208</v>
      </c>
      <c r="L185" s="27"/>
      <c r="M185" s="55" t="s">
        <v>283</v>
      </c>
      <c r="N185" s="27" t="s">
        <v>208</v>
      </c>
      <c r="O185" s="21" t="s">
        <v>208</v>
      </c>
      <c r="P185" s="27"/>
      <c r="Q185" s="55" t="s">
        <v>283</v>
      </c>
      <c r="R185" s="27" t="s">
        <v>208</v>
      </c>
      <c r="S185" s="21" t="s">
        <v>208</v>
      </c>
      <c r="T185" s="27"/>
      <c r="U185" s="55" t="s">
        <v>283</v>
      </c>
      <c r="V185" s="27" t="s">
        <v>208</v>
      </c>
      <c r="W185" s="21" t="s">
        <v>208</v>
      </c>
      <c r="X185" s="27"/>
      <c r="Y185" s="55" t="s">
        <v>283</v>
      </c>
      <c r="Z185" s="27" t="s">
        <v>208</v>
      </c>
      <c r="AA185" s="21" t="s">
        <v>208</v>
      </c>
      <c r="AB185" s="27"/>
      <c r="AC185" s="55" t="s">
        <v>283</v>
      </c>
      <c r="AD185" s="27" t="s">
        <v>208</v>
      </c>
    </row>
    <row r="186" spans="1:30" x14ac:dyDescent="0.25">
      <c r="A186" s="12"/>
      <c r="B186" s="39" t="s">
        <v>416</v>
      </c>
      <c r="C186" s="15" t="s">
        <v>208</v>
      </c>
      <c r="D186" s="15"/>
      <c r="E186" s="36">
        <v>60</v>
      </c>
      <c r="F186" s="16" t="s">
        <v>208</v>
      </c>
      <c r="G186" s="15" t="s">
        <v>208</v>
      </c>
      <c r="H186" s="15"/>
      <c r="I186" s="36">
        <v>60</v>
      </c>
      <c r="J186" s="16" t="s">
        <v>208</v>
      </c>
      <c r="K186" s="15" t="s">
        <v>208</v>
      </c>
      <c r="L186" s="16"/>
      <c r="M186" s="54" t="s">
        <v>283</v>
      </c>
      <c r="N186" s="16" t="s">
        <v>208</v>
      </c>
      <c r="O186" s="15" t="s">
        <v>208</v>
      </c>
      <c r="P186" s="15"/>
      <c r="Q186" s="36">
        <v>64</v>
      </c>
      <c r="R186" s="16" t="s">
        <v>208</v>
      </c>
      <c r="S186" s="15" t="s">
        <v>208</v>
      </c>
      <c r="T186" s="16"/>
      <c r="U186" s="54" t="s">
        <v>283</v>
      </c>
      <c r="V186" s="16" t="s">
        <v>208</v>
      </c>
      <c r="W186" s="15" t="s">
        <v>208</v>
      </c>
      <c r="X186" s="15"/>
      <c r="Y186" s="36">
        <v>45</v>
      </c>
      <c r="Z186" s="16" t="s">
        <v>208</v>
      </c>
      <c r="AA186" s="15" t="s">
        <v>208</v>
      </c>
      <c r="AB186" s="16"/>
      <c r="AC186" s="54" t="s">
        <v>283</v>
      </c>
      <c r="AD186" s="16" t="s">
        <v>208</v>
      </c>
    </row>
    <row r="187" spans="1:30" ht="15.75" thickBot="1" x14ac:dyDescent="0.3">
      <c r="A187" s="12"/>
      <c r="B187" s="38" t="s">
        <v>373</v>
      </c>
      <c r="C187" s="21" t="s">
        <v>208</v>
      </c>
      <c r="D187" s="21"/>
      <c r="E187" s="28">
        <v>906</v>
      </c>
      <c r="F187" s="27" t="s">
        <v>208</v>
      </c>
      <c r="G187" s="21" t="s">
        <v>208</v>
      </c>
      <c r="H187" s="21"/>
      <c r="I187" s="28">
        <v>922</v>
      </c>
      <c r="J187" s="27" t="s">
        <v>208</v>
      </c>
      <c r="K187" s="21" t="s">
        <v>208</v>
      </c>
      <c r="L187" s="27"/>
      <c r="M187" s="55" t="s">
        <v>283</v>
      </c>
      <c r="N187" s="27" t="s">
        <v>208</v>
      </c>
      <c r="O187" s="21" t="s">
        <v>208</v>
      </c>
      <c r="P187" s="21"/>
      <c r="Q187" s="33">
        <v>1595</v>
      </c>
      <c r="R187" s="27" t="s">
        <v>208</v>
      </c>
      <c r="S187" s="21" t="s">
        <v>208</v>
      </c>
      <c r="T187" s="21"/>
      <c r="U187" s="28">
        <v>3</v>
      </c>
      <c r="V187" s="27" t="s">
        <v>208</v>
      </c>
      <c r="W187" s="21" t="s">
        <v>208</v>
      </c>
      <c r="X187" s="21"/>
      <c r="Y187" s="33">
        <v>1478</v>
      </c>
      <c r="Z187" s="27" t="s">
        <v>208</v>
      </c>
      <c r="AA187" s="21" t="s">
        <v>208</v>
      </c>
      <c r="AB187" s="21"/>
      <c r="AC187" s="28">
        <v>3</v>
      </c>
      <c r="AD187" s="27" t="s">
        <v>208</v>
      </c>
    </row>
    <row r="188" spans="1:30" x14ac:dyDescent="0.25">
      <c r="A188" s="12"/>
      <c r="B188" s="29"/>
      <c r="C188" s="29" t="s">
        <v>208</v>
      </c>
      <c r="D188" s="30"/>
      <c r="E188" s="30"/>
      <c r="F188" s="29"/>
      <c r="G188" s="29" t="s">
        <v>208</v>
      </c>
      <c r="H188" s="30"/>
      <c r="I188" s="30"/>
      <c r="J188" s="29"/>
      <c r="K188" s="29" t="s">
        <v>208</v>
      </c>
      <c r="L188" s="30"/>
      <c r="M188" s="30"/>
      <c r="N188" s="29"/>
      <c r="O188" s="29" t="s">
        <v>208</v>
      </c>
      <c r="P188" s="30"/>
      <c r="Q188" s="30"/>
      <c r="R188" s="29"/>
      <c r="S188" s="29" t="s">
        <v>208</v>
      </c>
      <c r="T188" s="30"/>
      <c r="U188" s="30"/>
      <c r="V188" s="29"/>
      <c r="W188" s="29" t="s">
        <v>208</v>
      </c>
      <c r="X188" s="30"/>
      <c r="Y188" s="30"/>
      <c r="Z188" s="29"/>
      <c r="AA188" s="29" t="s">
        <v>208</v>
      </c>
      <c r="AB188" s="30"/>
      <c r="AC188" s="30"/>
      <c r="AD188" s="29"/>
    </row>
    <row r="189" spans="1:30" x14ac:dyDescent="0.25">
      <c r="A189" s="12"/>
      <c r="B189" s="64" t="s">
        <v>374</v>
      </c>
      <c r="C189" s="17" t="s">
        <v>208</v>
      </c>
      <c r="D189" s="15"/>
      <c r="E189" s="24">
        <v>4687</v>
      </c>
      <c r="F189" s="16" t="s">
        <v>208</v>
      </c>
      <c r="G189" s="17" t="s">
        <v>208</v>
      </c>
      <c r="H189" s="15"/>
      <c r="I189" s="24">
        <v>4712</v>
      </c>
      <c r="J189" s="16" t="s">
        <v>208</v>
      </c>
      <c r="K189" s="17" t="s">
        <v>208</v>
      </c>
      <c r="L189" s="16"/>
      <c r="M189" s="54" t="s">
        <v>283</v>
      </c>
      <c r="N189" s="16" t="s">
        <v>208</v>
      </c>
      <c r="O189" s="17" t="s">
        <v>208</v>
      </c>
      <c r="P189" s="15"/>
      <c r="Q189" s="24">
        <v>6119</v>
      </c>
      <c r="R189" s="16" t="s">
        <v>208</v>
      </c>
      <c r="S189" s="17" t="s">
        <v>208</v>
      </c>
      <c r="T189" s="15"/>
      <c r="U189" s="36">
        <v>28</v>
      </c>
      <c r="V189" s="16" t="s">
        <v>208</v>
      </c>
      <c r="W189" s="17" t="s">
        <v>208</v>
      </c>
      <c r="X189" s="15"/>
      <c r="Y189" s="24">
        <v>5747</v>
      </c>
      <c r="Z189" s="16" t="s">
        <v>208</v>
      </c>
      <c r="AA189" s="17" t="s">
        <v>208</v>
      </c>
      <c r="AB189" s="15"/>
      <c r="AC189" s="36">
        <v>53</v>
      </c>
      <c r="AD189" s="16" t="s">
        <v>208</v>
      </c>
    </row>
    <row r="190" spans="1:30" x14ac:dyDescent="0.25">
      <c r="A190" s="12"/>
      <c r="B190" s="20" t="s">
        <v>498</v>
      </c>
      <c r="C190" s="31" t="s">
        <v>208</v>
      </c>
      <c r="D190" s="21"/>
      <c r="E190" s="21"/>
      <c r="F190" s="21"/>
      <c r="G190" s="31" t="s">
        <v>208</v>
      </c>
      <c r="H190" s="21"/>
      <c r="I190" s="21"/>
      <c r="J190" s="21"/>
      <c r="K190" s="31" t="s">
        <v>208</v>
      </c>
      <c r="L190" s="21"/>
      <c r="M190" s="21"/>
      <c r="N190" s="21"/>
      <c r="O190" s="31" t="s">
        <v>208</v>
      </c>
      <c r="P190" s="21"/>
      <c r="Q190" s="21"/>
      <c r="R190" s="21"/>
      <c r="S190" s="31" t="s">
        <v>208</v>
      </c>
      <c r="T190" s="21"/>
      <c r="U190" s="21"/>
      <c r="V190" s="21"/>
      <c r="W190" s="31" t="s">
        <v>208</v>
      </c>
      <c r="X190" s="21"/>
      <c r="Y190" s="21"/>
      <c r="Z190" s="21"/>
      <c r="AA190" s="31" t="s">
        <v>208</v>
      </c>
      <c r="AB190" s="21"/>
      <c r="AC190" s="21"/>
      <c r="AD190" s="21"/>
    </row>
    <row r="191" spans="1:30" x14ac:dyDescent="0.25">
      <c r="A191" s="12"/>
      <c r="B191" s="34" t="s">
        <v>234</v>
      </c>
      <c r="C191" s="17" t="s">
        <v>208</v>
      </c>
      <c r="D191" s="15"/>
      <c r="E191" s="15"/>
      <c r="F191" s="15"/>
      <c r="G191" s="17" t="s">
        <v>208</v>
      </c>
      <c r="H191" s="15"/>
      <c r="I191" s="15"/>
      <c r="J191" s="15"/>
      <c r="K191" s="17" t="s">
        <v>208</v>
      </c>
      <c r="L191" s="15"/>
      <c r="M191" s="15"/>
      <c r="N191" s="15"/>
      <c r="O191" s="17" t="s">
        <v>208</v>
      </c>
      <c r="P191" s="15"/>
      <c r="Q191" s="15"/>
      <c r="R191" s="15"/>
      <c r="S191" s="17" t="s">
        <v>208</v>
      </c>
      <c r="T191" s="15"/>
      <c r="U191" s="15"/>
      <c r="V191" s="15"/>
      <c r="W191" s="17" t="s">
        <v>208</v>
      </c>
      <c r="X191" s="15"/>
      <c r="Y191" s="15"/>
      <c r="Z191" s="15"/>
      <c r="AA191" s="17" t="s">
        <v>208</v>
      </c>
      <c r="AB191" s="15"/>
      <c r="AC191" s="15"/>
      <c r="AD191" s="15"/>
    </row>
    <row r="192" spans="1:30" x14ac:dyDescent="0.25">
      <c r="A192" s="12"/>
      <c r="B192" s="38" t="s">
        <v>369</v>
      </c>
      <c r="C192" s="31" t="s">
        <v>208</v>
      </c>
      <c r="D192" s="21"/>
      <c r="E192" s="28">
        <v>172</v>
      </c>
      <c r="F192" s="27" t="s">
        <v>208</v>
      </c>
      <c r="G192" s="31" t="s">
        <v>208</v>
      </c>
      <c r="H192" s="21"/>
      <c r="I192" s="28">
        <v>172</v>
      </c>
      <c r="J192" s="27" t="s">
        <v>208</v>
      </c>
      <c r="K192" s="31" t="s">
        <v>208</v>
      </c>
      <c r="L192" s="21"/>
      <c r="M192" s="28">
        <v>30</v>
      </c>
      <c r="N192" s="27" t="s">
        <v>208</v>
      </c>
      <c r="O192" s="31" t="s">
        <v>208</v>
      </c>
      <c r="P192" s="21"/>
      <c r="Q192" s="28">
        <v>216</v>
      </c>
      <c r="R192" s="27" t="s">
        <v>208</v>
      </c>
      <c r="S192" s="31" t="s">
        <v>208</v>
      </c>
      <c r="T192" s="27"/>
      <c r="U192" s="55" t="s">
        <v>283</v>
      </c>
      <c r="V192" s="27" t="s">
        <v>208</v>
      </c>
      <c r="W192" s="31" t="s">
        <v>208</v>
      </c>
      <c r="X192" s="21"/>
      <c r="Y192" s="28">
        <v>222</v>
      </c>
      <c r="Z192" s="27" t="s">
        <v>208</v>
      </c>
      <c r="AA192" s="31" t="s">
        <v>208</v>
      </c>
      <c r="AB192" s="27"/>
      <c r="AC192" s="55" t="s">
        <v>283</v>
      </c>
      <c r="AD192" s="27" t="s">
        <v>208</v>
      </c>
    </row>
    <row r="193" spans="1:34" x14ac:dyDescent="0.25">
      <c r="A193" s="12"/>
      <c r="B193" s="39" t="s">
        <v>370</v>
      </c>
      <c r="C193" s="17" t="s">
        <v>208</v>
      </c>
      <c r="D193" s="15"/>
      <c r="E193" s="24">
        <v>1795</v>
      </c>
      <c r="F193" s="16" t="s">
        <v>208</v>
      </c>
      <c r="G193" s="17" t="s">
        <v>208</v>
      </c>
      <c r="H193" s="15"/>
      <c r="I193" s="24">
        <v>1795</v>
      </c>
      <c r="J193" s="16" t="s">
        <v>208</v>
      </c>
      <c r="K193" s="17" t="s">
        <v>208</v>
      </c>
      <c r="L193" s="15"/>
      <c r="M193" s="24">
        <v>1097</v>
      </c>
      <c r="N193" s="16" t="s">
        <v>208</v>
      </c>
      <c r="O193" s="17" t="s">
        <v>208</v>
      </c>
      <c r="P193" s="15"/>
      <c r="Q193" s="24">
        <v>1799</v>
      </c>
      <c r="R193" s="16" t="s">
        <v>208</v>
      </c>
      <c r="S193" s="17" t="s">
        <v>208</v>
      </c>
      <c r="T193" s="16"/>
      <c r="U193" s="54" t="s">
        <v>283</v>
      </c>
      <c r="V193" s="16" t="s">
        <v>208</v>
      </c>
      <c r="W193" s="17" t="s">
        <v>208</v>
      </c>
      <c r="X193" s="15"/>
      <c r="Y193" s="24">
        <v>1809</v>
      </c>
      <c r="Z193" s="16" t="s">
        <v>208</v>
      </c>
      <c r="AA193" s="17" t="s">
        <v>208</v>
      </c>
      <c r="AB193" s="16"/>
      <c r="AC193" s="54" t="s">
        <v>283</v>
      </c>
      <c r="AD193" s="16" t="s">
        <v>208</v>
      </c>
    </row>
    <row r="194" spans="1:34" x14ac:dyDescent="0.25">
      <c r="A194" s="12"/>
      <c r="B194" s="38" t="s">
        <v>415</v>
      </c>
      <c r="C194" s="31" t="s">
        <v>208</v>
      </c>
      <c r="D194" s="27"/>
      <c r="E194" s="55" t="s">
        <v>283</v>
      </c>
      <c r="F194" s="27" t="s">
        <v>208</v>
      </c>
      <c r="G194" s="31" t="s">
        <v>208</v>
      </c>
      <c r="H194" s="27"/>
      <c r="I194" s="55" t="s">
        <v>283</v>
      </c>
      <c r="J194" s="27" t="s">
        <v>208</v>
      </c>
      <c r="K194" s="31" t="s">
        <v>208</v>
      </c>
      <c r="L194" s="27"/>
      <c r="M194" s="55" t="s">
        <v>283</v>
      </c>
      <c r="N194" s="27" t="s">
        <v>208</v>
      </c>
      <c r="O194" s="31" t="s">
        <v>208</v>
      </c>
      <c r="P194" s="27"/>
      <c r="Q194" s="55" t="s">
        <v>283</v>
      </c>
      <c r="R194" s="27" t="s">
        <v>208</v>
      </c>
      <c r="S194" s="31" t="s">
        <v>208</v>
      </c>
      <c r="T194" s="27"/>
      <c r="U194" s="55" t="s">
        <v>283</v>
      </c>
      <c r="V194" s="27" t="s">
        <v>208</v>
      </c>
      <c r="W194" s="31" t="s">
        <v>208</v>
      </c>
      <c r="X194" s="27"/>
      <c r="Y194" s="55" t="s">
        <v>283</v>
      </c>
      <c r="Z194" s="27" t="s">
        <v>208</v>
      </c>
      <c r="AA194" s="31" t="s">
        <v>208</v>
      </c>
      <c r="AB194" s="27"/>
      <c r="AC194" s="55" t="s">
        <v>283</v>
      </c>
      <c r="AD194" s="27" t="s">
        <v>208</v>
      </c>
    </row>
    <row r="195" spans="1:34" x14ac:dyDescent="0.25">
      <c r="A195" s="12"/>
      <c r="B195" s="39" t="s">
        <v>416</v>
      </c>
      <c r="C195" s="17" t="s">
        <v>208</v>
      </c>
      <c r="D195" s="15"/>
      <c r="E195" s="36">
        <v>673</v>
      </c>
      <c r="F195" s="16" t="s">
        <v>208</v>
      </c>
      <c r="G195" s="17" t="s">
        <v>208</v>
      </c>
      <c r="H195" s="15"/>
      <c r="I195" s="36">
        <v>673</v>
      </c>
      <c r="J195" s="16" t="s">
        <v>208</v>
      </c>
      <c r="K195" s="17" t="s">
        <v>208</v>
      </c>
      <c r="L195" s="15"/>
      <c r="M195" s="36">
        <v>425</v>
      </c>
      <c r="N195" s="16" t="s">
        <v>208</v>
      </c>
      <c r="O195" s="17" t="s">
        <v>208</v>
      </c>
      <c r="P195" s="15"/>
      <c r="Q195" s="36">
        <v>702</v>
      </c>
      <c r="R195" s="16" t="s">
        <v>208</v>
      </c>
      <c r="S195" s="17" t="s">
        <v>208</v>
      </c>
      <c r="T195" s="16"/>
      <c r="U195" s="54" t="s">
        <v>283</v>
      </c>
      <c r="V195" s="16" t="s">
        <v>208</v>
      </c>
      <c r="W195" s="17" t="s">
        <v>208</v>
      </c>
      <c r="X195" s="15"/>
      <c r="Y195" s="36">
        <v>706</v>
      </c>
      <c r="Z195" s="16" t="s">
        <v>208</v>
      </c>
      <c r="AA195" s="17" t="s">
        <v>208</v>
      </c>
      <c r="AB195" s="16"/>
      <c r="AC195" s="54" t="s">
        <v>283</v>
      </c>
      <c r="AD195" s="16" t="s">
        <v>208</v>
      </c>
    </row>
    <row r="196" spans="1:34" ht="15.75" thickBot="1" x14ac:dyDescent="0.3">
      <c r="A196" s="12"/>
      <c r="B196" s="38" t="s">
        <v>373</v>
      </c>
      <c r="C196" s="31" t="s">
        <v>208</v>
      </c>
      <c r="D196" s="21"/>
      <c r="E196" s="33">
        <v>2063</v>
      </c>
      <c r="F196" s="27" t="s">
        <v>208</v>
      </c>
      <c r="G196" s="31" t="s">
        <v>208</v>
      </c>
      <c r="H196" s="21"/>
      <c r="I196" s="33">
        <v>2075</v>
      </c>
      <c r="J196" s="27" t="s">
        <v>208</v>
      </c>
      <c r="K196" s="31" t="s">
        <v>208</v>
      </c>
      <c r="L196" s="21"/>
      <c r="M196" s="28">
        <v>846</v>
      </c>
      <c r="N196" s="27" t="s">
        <v>208</v>
      </c>
      <c r="O196" s="31" t="s">
        <v>208</v>
      </c>
      <c r="P196" s="21"/>
      <c r="Q196" s="33">
        <v>2072</v>
      </c>
      <c r="R196" s="27" t="s">
        <v>208</v>
      </c>
      <c r="S196" s="31" t="s">
        <v>208</v>
      </c>
      <c r="T196" s="21"/>
      <c r="U196" s="28">
        <v>20</v>
      </c>
      <c r="V196" s="27" t="s">
        <v>208</v>
      </c>
      <c r="W196" s="31" t="s">
        <v>208</v>
      </c>
      <c r="X196" s="21"/>
      <c r="Y196" s="33">
        <v>1433</v>
      </c>
      <c r="Z196" s="27" t="s">
        <v>208</v>
      </c>
      <c r="AA196" s="31" t="s">
        <v>208</v>
      </c>
      <c r="AB196" s="21"/>
      <c r="AC196" s="28">
        <v>20</v>
      </c>
      <c r="AD196" s="27" t="s">
        <v>208</v>
      </c>
    </row>
    <row r="197" spans="1:34" x14ac:dyDescent="0.25">
      <c r="A197" s="12"/>
      <c r="B197" s="29"/>
      <c r="C197" s="29" t="s">
        <v>208</v>
      </c>
      <c r="D197" s="30"/>
      <c r="E197" s="30"/>
      <c r="F197" s="29"/>
      <c r="G197" s="29" t="s">
        <v>208</v>
      </c>
      <c r="H197" s="30"/>
      <c r="I197" s="30"/>
      <c r="J197" s="29"/>
      <c r="K197" s="29" t="s">
        <v>208</v>
      </c>
      <c r="L197" s="30"/>
      <c r="M197" s="30"/>
      <c r="N197" s="29"/>
      <c r="O197" s="29" t="s">
        <v>208</v>
      </c>
      <c r="P197" s="30"/>
      <c r="Q197" s="30"/>
      <c r="R197" s="29"/>
      <c r="S197" s="29" t="s">
        <v>208</v>
      </c>
      <c r="T197" s="30"/>
      <c r="U197" s="30"/>
      <c r="V197" s="29"/>
      <c r="W197" s="29" t="s">
        <v>208</v>
      </c>
      <c r="X197" s="30"/>
      <c r="Y197" s="30"/>
      <c r="Z197" s="29"/>
      <c r="AA197" s="29" t="s">
        <v>208</v>
      </c>
      <c r="AB197" s="30"/>
      <c r="AC197" s="30"/>
      <c r="AD197" s="29"/>
    </row>
    <row r="198" spans="1:34" ht="15.75" thickBot="1" x14ac:dyDescent="0.3">
      <c r="A198" s="12"/>
      <c r="B198" s="64" t="s">
        <v>374</v>
      </c>
      <c r="C198" s="17" t="s">
        <v>208</v>
      </c>
      <c r="D198" s="15"/>
      <c r="E198" s="24">
        <v>4703</v>
      </c>
      <c r="F198" s="16" t="s">
        <v>208</v>
      </c>
      <c r="G198" s="17" t="s">
        <v>208</v>
      </c>
      <c r="H198" s="15"/>
      <c r="I198" s="24">
        <v>4715</v>
      </c>
      <c r="J198" s="16" t="s">
        <v>208</v>
      </c>
      <c r="K198" s="17" t="s">
        <v>208</v>
      </c>
      <c r="L198" s="15"/>
      <c r="M198" s="24">
        <v>2398</v>
      </c>
      <c r="N198" s="16" t="s">
        <v>208</v>
      </c>
      <c r="O198" s="17" t="s">
        <v>208</v>
      </c>
      <c r="P198" s="15"/>
      <c r="Q198" s="24">
        <v>4789</v>
      </c>
      <c r="R198" s="16" t="s">
        <v>208</v>
      </c>
      <c r="S198" s="17" t="s">
        <v>208</v>
      </c>
      <c r="T198" s="15"/>
      <c r="U198" s="36">
        <v>20</v>
      </c>
      <c r="V198" s="16" t="s">
        <v>208</v>
      </c>
      <c r="W198" s="17" t="s">
        <v>208</v>
      </c>
      <c r="X198" s="15"/>
      <c r="Y198" s="24">
        <v>4170</v>
      </c>
      <c r="Z198" s="16" t="s">
        <v>208</v>
      </c>
      <c r="AA198" s="17" t="s">
        <v>208</v>
      </c>
      <c r="AB198" s="15"/>
      <c r="AC198" s="36">
        <v>20</v>
      </c>
      <c r="AD198" s="16" t="s">
        <v>208</v>
      </c>
    </row>
    <row r="199" spans="1:34" x14ac:dyDescent="0.25">
      <c r="A199" s="12"/>
      <c r="B199" s="29"/>
      <c r="C199" s="29" t="s">
        <v>208</v>
      </c>
      <c r="D199" s="30"/>
      <c r="E199" s="30"/>
      <c r="F199" s="29"/>
      <c r="G199" s="29" t="s">
        <v>208</v>
      </c>
      <c r="H199" s="30"/>
      <c r="I199" s="30"/>
      <c r="J199" s="29"/>
      <c r="K199" s="29" t="s">
        <v>208</v>
      </c>
      <c r="L199" s="30"/>
      <c r="M199" s="30"/>
      <c r="N199" s="29"/>
      <c r="O199" s="29" t="s">
        <v>208</v>
      </c>
      <c r="P199" s="30"/>
      <c r="Q199" s="30"/>
      <c r="R199" s="29"/>
      <c r="S199" s="29" t="s">
        <v>208</v>
      </c>
      <c r="T199" s="30"/>
      <c r="U199" s="30"/>
      <c r="V199" s="29"/>
      <c r="W199" s="29" t="s">
        <v>208</v>
      </c>
      <c r="X199" s="30"/>
      <c r="Y199" s="30"/>
      <c r="Z199" s="29"/>
      <c r="AA199" s="29" t="s">
        <v>208</v>
      </c>
      <c r="AB199" s="30"/>
      <c r="AC199" s="30"/>
      <c r="AD199" s="29"/>
    </row>
    <row r="200" spans="1:34" ht="15.75" thickBot="1" x14ac:dyDescent="0.3">
      <c r="A200" s="12"/>
      <c r="B200" s="20" t="s">
        <v>141</v>
      </c>
      <c r="C200" s="31" t="s">
        <v>208</v>
      </c>
      <c r="D200" s="21" t="s">
        <v>213</v>
      </c>
      <c r="E200" s="33">
        <v>9390</v>
      </c>
      <c r="F200" s="27" t="s">
        <v>208</v>
      </c>
      <c r="G200" s="31" t="s">
        <v>208</v>
      </c>
      <c r="H200" s="21" t="s">
        <v>213</v>
      </c>
      <c r="I200" s="33">
        <v>9427</v>
      </c>
      <c r="J200" s="27" t="s">
        <v>208</v>
      </c>
      <c r="K200" s="31" t="s">
        <v>208</v>
      </c>
      <c r="L200" s="21" t="s">
        <v>213</v>
      </c>
      <c r="M200" s="33">
        <v>2398</v>
      </c>
      <c r="N200" s="27" t="s">
        <v>208</v>
      </c>
      <c r="O200" s="31" t="s">
        <v>208</v>
      </c>
      <c r="P200" s="21" t="s">
        <v>213</v>
      </c>
      <c r="Q200" s="33">
        <v>10908</v>
      </c>
      <c r="R200" s="27" t="s">
        <v>208</v>
      </c>
      <c r="S200" s="31" t="s">
        <v>208</v>
      </c>
      <c r="T200" s="21" t="s">
        <v>213</v>
      </c>
      <c r="U200" s="28">
        <v>48</v>
      </c>
      <c r="V200" s="27" t="s">
        <v>208</v>
      </c>
      <c r="W200" s="31" t="s">
        <v>208</v>
      </c>
      <c r="X200" s="21" t="s">
        <v>213</v>
      </c>
      <c r="Y200" s="33">
        <v>9917</v>
      </c>
      <c r="Z200" s="27" t="s">
        <v>208</v>
      </c>
      <c r="AA200" s="31" t="s">
        <v>208</v>
      </c>
      <c r="AB200" s="21" t="s">
        <v>213</v>
      </c>
      <c r="AC200" s="28">
        <v>73</v>
      </c>
      <c r="AD200" s="27" t="s">
        <v>208</v>
      </c>
    </row>
    <row r="201" spans="1:34" ht="15.75" thickTop="1" x14ac:dyDescent="0.25">
      <c r="A201" s="12"/>
      <c r="B201" s="29"/>
      <c r="C201" s="29" t="s">
        <v>208</v>
      </c>
      <c r="D201" s="37"/>
      <c r="E201" s="37"/>
      <c r="F201" s="29"/>
      <c r="G201" s="29" t="s">
        <v>208</v>
      </c>
      <c r="H201" s="37"/>
      <c r="I201" s="37"/>
      <c r="J201" s="29"/>
      <c r="K201" s="29" t="s">
        <v>208</v>
      </c>
      <c r="L201" s="37"/>
      <c r="M201" s="37"/>
      <c r="N201" s="29"/>
      <c r="O201" s="29" t="s">
        <v>208</v>
      </c>
      <c r="P201" s="37"/>
      <c r="Q201" s="37"/>
      <c r="R201" s="29"/>
      <c r="S201" s="29" t="s">
        <v>208</v>
      </c>
      <c r="T201" s="37"/>
      <c r="U201" s="37"/>
      <c r="V201" s="29"/>
      <c r="W201" s="29" t="s">
        <v>208</v>
      </c>
      <c r="X201" s="37"/>
      <c r="Y201" s="37"/>
      <c r="Z201" s="29"/>
      <c r="AA201" s="29" t="s">
        <v>208</v>
      </c>
      <c r="AB201" s="37"/>
      <c r="AC201" s="37"/>
      <c r="AD201" s="29"/>
    </row>
    <row r="202" spans="1:34" x14ac:dyDescent="0.25">
      <c r="A202" s="12"/>
      <c r="B202" s="50"/>
      <c r="C202" s="50"/>
      <c r="D202" s="50"/>
      <c r="E202" s="50"/>
      <c r="F202" s="50"/>
      <c r="G202" s="50"/>
      <c r="H202" s="50"/>
      <c r="I202" s="50"/>
      <c r="J202" s="50"/>
      <c r="K202" s="50"/>
      <c r="L202" s="50"/>
      <c r="M202" s="50"/>
      <c r="N202" s="50"/>
      <c r="O202" s="50"/>
      <c r="P202" s="50"/>
      <c r="Q202" s="50"/>
      <c r="R202" s="50"/>
      <c r="S202" s="50"/>
      <c r="T202" s="50"/>
      <c r="U202" s="50"/>
      <c r="V202" s="50"/>
      <c r="W202" s="50"/>
      <c r="X202" s="50"/>
      <c r="Y202" s="50"/>
      <c r="Z202" s="50"/>
      <c r="AA202" s="50"/>
      <c r="AB202" s="50"/>
      <c r="AC202" s="50"/>
      <c r="AD202" s="50"/>
      <c r="AE202" s="50"/>
      <c r="AF202" s="50"/>
      <c r="AG202" s="50"/>
      <c r="AH202" s="50"/>
    </row>
    <row r="203" spans="1:34" x14ac:dyDescent="0.25">
      <c r="A203" s="12"/>
      <c r="B203" s="48" t="s">
        <v>499</v>
      </c>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c r="AC203" s="48"/>
      <c r="AD203" s="48"/>
      <c r="AE203" s="48"/>
      <c r="AF203" s="48"/>
      <c r="AG203" s="48"/>
      <c r="AH203" s="48"/>
    </row>
    <row r="204" spans="1:34" ht="15.75" x14ac:dyDescent="0.25">
      <c r="A204" s="12"/>
      <c r="B204" s="49"/>
      <c r="C204" s="49"/>
      <c r="D204" s="49"/>
      <c r="E204" s="49"/>
      <c r="F204" s="49"/>
      <c r="G204" s="49"/>
      <c r="H204" s="49"/>
      <c r="I204" s="49"/>
      <c r="J204" s="49"/>
      <c r="K204" s="49"/>
      <c r="L204" s="49"/>
      <c r="M204" s="49"/>
      <c r="N204" s="49"/>
      <c r="O204" s="49"/>
      <c r="P204" s="49"/>
      <c r="Q204" s="49"/>
      <c r="R204" s="49"/>
      <c r="S204" s="49"/>
      <c r="T204" s="49"/>
      <c r="U204" s="49"/>
      <c r="V204" s="49"/>
      <c r="W204" s="49"/>
      <c r="X204" s="49"/>
      <c r="Y204" s="49"/>
      <c r="Z204" s="49"/>
      <c r="AA204" s="49"/>
      <c r="AB204" s="49"/>
      <c r="AC204" s="49"/>
      <c r="AD204" s="49"/>
      <c r="AE204" s="49"/>
      <c r="AF204" s="49"/>
      <c r="AG204" s="49"/>
      <c r="AH204" s="49"/>
    </row>
    <row r="205" spans="1:34" x14ac:dyDescent="0.25">
      <c r="A205" s="12"/>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row>
    <row r="206" spans="1:34" x14ac:dyDescent="0.25">
      <c r="A206" s="12"/>
      <c r="B206" s="67">
        <v>41820</v>
      </c>
      <c r="C206" s="41" t="s">
        <v>208</v>
      </c>
      <c r="D206" s="42" t="s">
        <v>500</v>
      </c>
      <c r="E206" s="42"/>
      <c r="F206" s="41"/>
      <c r="G206" s="41"/>
      <c r="H206" s="42" t="s">
        <v>502</v>
      </c>
      <c r="I206" s="42"/>
      <c r="J206" s="41"/>
      <c r="K206" s="41"/>
      <c r="L206" s="42" t="s">
        <v>503</v>
      </c>
      <c r="M206" s="42"/>
      <c r="N206" s="41"/>
      <c r="O206" s="41"/>
      <c r="P206" s="42" t="s">
        <v>505</v>
      </c>
      <c r="Q206" s="42"/>
      <c r="R206" s="41"/>
      <c r="S206" s="41"/>
      <c r="T206" s="42" t="s">
        <v>506</v>
      </c>
      <c r="U206" s="42"/>
      <c r="V206" s="41"/>
      <c r="W206" s="41"/>
      <c r="X206" s="42" t="s">
        <v>141</v>
      </c>
      <c r="Y206" s="42"/>
      <c r="Z206" s="41"/>
    </row>
    <row r="207" spans="1:34" ht="15.75" thickBot="1" x14ac:dyDescent="0.3">
      <c r="A207" s="12"/>
      <c r="B207" s="67"/>
      <c r="C207" s="41"/>
      <c r="D207" s="44" t="s">
        <v>501</v>
      </c>
      <c r="E207" s="44"/>
      <c r="F207" s="41"/>
      <c r="G207" s="41"/>
      <c r="H207" s="44" t="s">
        <v>501</v>
      </c>
      <c r="I207" s="44"/>
      <c r="J207" s="41"/>
      <c r="K207" s="41"/>
      <c r="L207" s="44" t="s">
        <v>504</v>
      </c>
      <c r="M207" s="44"/>
      <c r="N207" s="41"/>
      <c r="O207" s="41"/>
      <c r="P207" s="44"/>
      <c r="Q207" s="44"/>
      <c r="R207" s="41"/>
      <c r="S207" s="41"/>
      <c r="T207" s="44" t="s">
        <v>507</v>
      </c>
      <c r="U207" s="44"/>
      <c r="V207" s="41"/>
      <c r="W207" s="41"/>
      <c r="X207" s="44"/>
      <c r="Y207" s="44"/>
      <c r="Z207" s="41"/>
    </row>
    <row r="208" spans="1:34" x14ac:dyDescent="0.25">
      <c r="A208" s="12"/>
      <c r="B208" s="20" t="s">
        <v>234</v>
      </c>
      <c r="C208" s="21" t="s">
        <v>208</v>
      </c>
      <c r="D208" s="21"/>
      <c r="E208" s="21"/>
      <c r="F208" s="21"/>
      <c r="G208" s="21"/>
      <c r="H208" s="21"/>
      <c r="I208" s="21"/>
      <c r="J208" s="21"/>
      <c r="K208" s="21"/>
      <c r="L208" s="21"/>
      <c r="M208" s="21"/>
      <c r="N208" s="21"/>
      <c r="O208" s="21"/>
      <c r="P208" s="21"/>
      <c r="Q208" s="21"/>
      <c r="R208" s="21"/>
      <c r="S208" s="21"/>
      <c r="T208" s="21"/>
      <c r="U208" s="21"/>
      <c r="V208" s="21"/>
      <c r="W208" s="21"/>
      <c r="X208" s="21"/>
      <c r="Y208" s="21"/>
      <c r="Z208" s="21"/>
    </row>
    <row r="209" spans="1:26" x14ac:dyDescent="0.25">
      <c r="A209" s="12"/>
      <c r="B209" s="39" t="s">
        <v>369</v>
      </c>
      <c r="C209" s="15" t="s">
        <v>208</v>
      </c>
      <c r="D209" s="15" t="s">
        <v>213</v>
      </c>
      <c r="E209" s="36">
        <v>90</v>
      </c>
      <c r="F209" s="16" t="s">
        <v>208</v>
      </c>
      <c r="G209" s="15"/>
      <c r="H209" s="15" t="s">
        <v>213</v>
      </c>
      <c r="I209" s="36">
        <v>60</v>
      </c>
      <c r="J209" s="16" t="s">
        <v>208</v>
      </c>
      <c r="K209" s="15"/>
      <c r="L209" s="16" t="s">
        <v>213</v>
      </c>
      <c r="M209" s="54" t="s">
        <v>283</v>
      </c>
      <c r="N209" s="16" t="s">
        <v>208</v>
      </c>
      <c r="O209" s="15"/>
      <c r="P209" s="15" t="s">
        <v>213</v>
      </c>
      <c r="Q209" s="36">
        <v>150</v>
      </c>
      <c r="R209" s="16" t="s">
        <v>208</v>
      </c>
      <c r="S209" s="15"/>
      <c r="T209" s="15" t="s">
        <v>213</v>
      </c>
      <c r="U209" s="24">
        <v>205850</v>
      </c>
      <c r="V209" s="16" t="s">
        <v>208</v>
      </c>
      <c r="W209" s="15"/>
      <c r="X209" s="15" t="s">
        <v>213</v>
      </c>
      <c r="Y209" s="24">
        <v>206000</v>
      </c>
      <c r="Z209" s="16" t="s">
        <v>208</v>
      </c>
    </row>
    <row r="210" spans="1:26" x14ac:dyDescent="0.25">
      <c r="A210" s="12"/>
      <c r="B210" s="38" t="s">
        <v>370</v>
      </c>
      <c r="C210" s="21" t="s">
        <v>208</v>
      </c>
      <c r="D210" s="21"/>
      <c r="E210" s="28">
        <v>819</v>
      </c>
      <c r="F210" s="27" t="s">
        <v>208</v>
      </c>
      <c r="G210" s="21"/>
      <c r="H210" s="27"/>
      <c r="I210" s="55" t="s">
        <v>283</v>
      </c>
      <c r="J210" s="27" t="s">
        <v>208</v>
      </c>
      <c r="K210" s="21"/>
      <c r="L210" s="27"/>
      <c r="M210" s="55" t="s">
        <v>283</v>
      </c>
      <c r="N210" s="27" t="s">
        <v>208</v>
      </c>
      <c r="O210" s="21"/>
      <c r="P210" s="21"/>
      <c r="Q210" s="28">
        <v>819</v>
      </c>
      <c r="R210" s="27" t="s">
        <v>208</v>
      </c>
      <c r="S210" s="21"/>
      <c r="T210" s="21"/>
      <c r="U210" s="33">
        <v>293862</v>
      </c>
      <c r="V210" s="27" t="s">
        <v>208</v>
      </c>
      <c r="W210" s="21"/>
      <c r="X210" s="21"/>
      <c r="Y210" s="33">
        <v>294681</v>
      </c>
      <c r="Z210" s="27" t="s">
        <v>208</v>
      </c>
    </row>
    <row r="211" spans="1:26" x14ac:dyDescent="0.25">
      <c r="A211" s="12"/>
      <c r="B211" s="39" t="s">
        <v>415</v>
      </c>
      <c r="C211" s="15" t="s">
        <v>208</v>
      </c>
      <c r="D211" s="16"/>
      <c r="E211" s="54" t="s">
        <v>283</v>
      </c>
      <c r="F211" s="16" t="s">
        <v>208</v>
      </c>
      <c r="G211" s="15"/>
      <c r="H211" s="16"/>
      <c r="I211" s="54" t="s">
        <v>283</v>
      </c>
      <c r="J211" s="16" t="s">
        <v>208</v>
      </c>
      <c r="K211" s="15"/>
      <c r="L211" s="16"/>
      <c r="M211" s="54" t="s">
        <v>283</v>
      </c>
      <c r="N211" s="16" t="s">
        <v>208</v>
      </c>
      <c r="O211" s="15"/>
      <c r="P211" s="16"/>
      <c r="Q211" s="54" t="s">
        <v>283</v>
      </c>
      <c r="R211" s="16" t="s">
        <v>208</v>
      </c>
      <c r="S211" s="15"/>
      <c r="T211" s="15"/>
      <c r="U211" s="36">
        <v>835</v>
      </c>
      <c r="V211" s="16" t="s">
        <v>208</v>
      </c>
      <c r="W211" s="15"/>
      <c r="X211" s="15"/>
      <c r="Y211" s="36">
        <v>835</v>
      </c>
      <c r="Z211" s="16" t="s">
        <v>208</v>
      </c>
    </row>
    <row r="212" spans="1:26" x14ac:dyDescent="0.25">
      <c r="A212" s="12"/>
      <c r="B212" s="38" t="s">
        <v>416</v>
      </c>
      <c r="C212" s="21" t="s">
        <v>208</v>
      </c>
      <c r="D212" s="27"/>
      <c r="E212" s="55" t="s">
        <v>283</v>
      </c>
      <c r="F212" s="27" t="s">
        <v>208</v>
      </c>
      <c r="G212" s="21"/>
      <c r="H212" s="27"/>
      <c r="I212" s="55" t="s">
        <v>283</v>
      </c>
      <c r="J212" s="27" t="s">
        <v>208</v>
      </c>
      <c r="K212" s="21"/>
      <c r="L212" s="27"/>
      <c r="M212" s="55" t="s">
        <v>283</v>
      </c>
      <c r="N212" s="27" t="s">
        <v>208</v>
      </c>
      <c r="O212" s="21"/>
      <c r="P212" s="27"/>
      <c r="Q212" s="55" t="s">
        <v>283</v>
      </c>
      <c r="R212" s="27" t="s">
        <v>208</v>
      </c>
      <c r="S212" s="21"/>
      <c r="T212" s="21"/>
      <c r="U212" s="33">
        <v>24188</v>
      </c>
      <c r="V212" s="27" t="s">
        <v>208</v>
      </c>
      <c r="W212" s="21"/>
      <c r="X212" s="21"/>
      <c r="Y212" s="33">
        <v>24188</v>
      </c>
      <c r="Z212" s="27" t="s">
        <v>208</v>
      </c>
    </row>
    <row r="213" spans="1:26" ht="15.75" thickBot="1" x14ac:dyDescent="0.3">
      <c r="A213" s="12"/>
      <c r="B213" s="39" t="s">
        <v>373</v>
      </c>
      <c r="C213" s="15" t="s">
        <v>208</v>
      </c>
      <c r="D213" s="15"/>
      <c r="E213" s="36">
        <v>384</v>
      </c>
      <c r="F213" s="16" t="s">
        <v>208</v>
      </c>
      <c r="G213" s="15"/>
      <c r="H213" s="15"/>
      <c r="I213" s="36">
        <v>6</v>
      </c>
      <c r="J213" s="16" t="s">
        <v>208</v>
      </c>
      <c r="K213" s="15"/>
      <c r="L213" s="15"/>
      <c r="M213" s="36">
        <v>17</v>
      </c>
      <c r="N213" s="16" t="s">
        <v>208</v>
      </c>
      <c r="O213" s="15"/>
      <c r="P213" s="15"/>
      <c r="Q213" s="36">
        <v>407</v>
      </c>
      <c r="R213" s="16" t="s">
        <v>208</v>
      </c>
      <c r="S213" s="15"/>
      <c r="T213" s="15"/>
      <c r="U213" s="24">
        <v>120785</v>
      </c>
      <c r="V213" s="16" t="s">
        <v>208</v>
      </c>
      <c r="W213" s="15"/>
      <c r="X213" s="15"/>
      <c r="Y213" s="24">
        <v>121192</v>
      </c>
      <c r="Z213" s="16" t="s">
        <v>208</v>
      </c>
    </row>
    <row r="214" spans="1:26" x14ac:dyDescent="0.25">
      <c r="A214" s="12"/>
      <c r="B214" s="29"/>
      <c r="C214" s="29" t="s">
        <v>208</v>
      </c>
      <c r="D214" s="30"/>
      <c r="E214" s="30"/>
      <c r="F214" s="29"/>
      <c r="G214" s="29"/>
      <c r="H214" s="30"/>
      <c r="I214" s="30"/>
      <c r="J214" s="29"/>
      <c r="K214" s="29"/>
      <c r="L214" s="30"/>
      <c r="M214" s="30"/>
      <c r="N214" s="29"/>
      <c r="O214" s="29"/>
      <c r="P214" s="30"/>
      <c r="Q214" s="30"/>
      <c r="R214" s="29"/>
      <c r="S214" s="29"/>
      <c r="T214" s="30"/>
      <c r="U214" s="30"/>
      <c r="V214" s="29"/>
      <c r="W214" s="29"/>
      <c r="X214" s="30"/>
      <c r="Y214" s="30"/>
      <c r="Z214" s="29"/>
    </row>
    <row r="215" spans="1:26" x14ac:dyDescent="0.25">
      <c r="A215" s="12"/>
      <c r="B215" s="66" t="s">
        <v>374</v>
      </c>
      <c r="C215" s="31" t="s">
        <v>208</v>
      </c>
      <c r="D215" s="21"/>
      <c r="E215" s="33">
        <v>1293</v>
      </c>
      <c r="F215" s="27" t="s">
        <v>208</v>
      </c>
      <c r="G215" s="31"/>
      <c r="H215" s="21"/>
      <c r="I215" s="28">
        <v>66</v>
      </c>
      <c r="J215" s="27" t="s">
        <v>208</v>
      </c>
      <c r="K215" s="31"/>
      <c r="L215" s="21"/>
      <c r="M215" s="28">
        <v>17</v>
      </c>
      <c r="N215" s="27" t="s">
        <v>208</v>
      </c>
      <c r="O215" s="31"/>
      <c r="P215" s="21"/>
      <c r="Q215" s="33">
        <v>1376</v>
      </c>
      <c r="R215" s="27" t="s">
        <v>208</v>
      </c>
      <c r="S215" s="31"/>
      <c r="T215" s="21"/>
      <c r="U215" s="33">
        <v>645520</v>
      </c>
      <c r="V215" s="27" t="s">
        <v>208</v>
      </c>
      <c r="W215" s="31"/>
      <c r="X215" s="21"/>
      <c r="Y215" s="33">
        <v>646896</v>
      </c>
      <c r="Z215" s="27" t="s">
        <v>208</v>
      </c>
    </row>
    <row r="216" spans="1:26" x14ac:dyDescent="0.25">
      <c r="A216" s="12"/>
      <c r="B216" s="34" t="s">
        <v>342</v>
      </c>
      <c r="C216" s="17" t="s">
        <v>208</v>
      </c>
      <c r="D216" s="15"/>
      <c r="E216" s="15"/>
      <c r="F216" s="15"/>
      <c r="G216" s="17"/>
      <c r="H216" s="15"/>
      <c r="I216" s="15"/>
      <c r="J216" s="15"/>
      <c r="K216" s="17"/>
      <c r="L216" s="15"/>
      <c r="M216" s="15"/>
      <c r="N216" s="15"/>
      <c r="O216" s="17"/>
      <c r="P216" s="15"/>
      <c r="Q216" s="15"/>
      <c r="R216" s="15"/>
      <c r="S216" s="17"/>
      <c r="T216" s="15"/>
      <c r="U216" s="15"/>
      <c r="V216" s="15"/>
      <c r="W216" s="17"/>
      <c r="X216" s="15"/>
      <c r="Y216" s="15"/>
      <c r="Z216" s="15"/>
    </row>
    <row r="217" spans="1:26" x14ac:dyDescent="0.25">
      <c r="A217" s="12"/>
      <c r="B217" s="38" t="s">
        <v>236</v>
      </c>
      <c r="C217" s="31" t="s">
        <v>208</v>
      </c>
      <c r="D217" s="21"/>
      <c r="E217" s="28">
        <v>30</v>
      </c>
      <c r="F217" s="27" t="s">
        <v>208</v>
      </c>
      <c r="G217" s="31"/>
      <c r="H217" s="21"/>
      <c r="I217" s="28">
        <v>270</v>
      </c>
      <c r="J217" s="27" t="s">
        <v>208</v>
      </c>
      <c r="K217" s="31"/>
      <c r="L217" s="21"/>
      <c r="M217" s="28">
        <v>2</v>
      </c>
      <c r="N217" s="27" t="s">
        <v>208</v>
      </c>
      <c r="O217" s="31"/>
      <c r="P217" s="21"/>
      <c r="Q217" s="28">
        <v>302</v>
      </c>
      <c r="R217" s="27" t="s">
        <v>208</v>
      </c>
      <c r="S217" s="31"/>
      <c r="T217" s="21"/>
      <c r="U217" s="33">
        <v>225517</v>
      </c>
      <c r="V217" s="27" t="s">
        <v>208</v>
      </c>
      <c r="W217" s="31"/>
      <c r="X217" s="21"/>
      <c r="Y217" s="33">
        <v>225819</v>
      </c>
      <c r="Z217" s="27" t="s">
        <v>208</v>
      </c>
    </row>
    <row r="218" spans="1:26" x14ac:dyDescent="0.25">
      <c r="A218" s="12"/>
      <c r="B218" s="39" t="s">
        <v>375</v>
      </c>
      <c r="C218" s="17" t="s">
        <v>208</v>
      </c>
      <c r="D218" s="16"/>
      <c r="E218" s="54" t="s">
        <v>283</v>
      </c>
      <c r="F218" s="16" t="s">
        <v>208</v>
      </c>
      <c r="G218" s="17"/>
      <c r="H218" s="16"/>
      <c r="I218" s="54" t="s">
        <v>283</v>
      </c>
      <c r="J218" s="16" t="s">
        <v>208</v>
      </c>
      <c r="K218" s="17"/>
      <c r="L218" s="16"/>
      <c r="M218" s="54" t="s">
        <v>283</v>
      </c>
      <c r="N218" s="16" t="s">
        <v>208</v>
      </c>
      <c r="O218" s="17"/>
      <c r="P218" s="16"/>
      <c r="Q218" s="54" t="s">
        <v>283</v>
      </c>
      <c r="R218" s="16" t="s">
        <v>208</v>
      </c>
      <c r="S218" s="17"/>
      <c r="T218" s="15"/>
      <c r="U218" s="24">
        <v>9068</v>
      </c>
      <c r="V218" s="16" t="s">
        <v>208</v>
      </c>
      <c r="W218" s="17"/>
      <c r="X218" s="15"/>
      <c r="Y218" s="24">
        <v>9068</v>
      </c>
      <c r="Z218" s="16" t="s">
        <v>208</v>
      </c>
    </row>
    <row r="219" spans="1:26" ht="15.75" thickBot="1" x14ac:dyDescent="0.3">
      <c r="A219" s="12"/>
      <c r="B219" s="38" t="s">
        <v>349</v>
      </c>
      <c r="C219" s="31" t="s">
        <v>208</v>
      </c>
      <c r="D219" s="27"/>
      <c r="E219" s="55" t="s">
        <v>283</v>
      </c>
      <c r="F219" s="27" t="s">
        <v>208</v>
      </c>
      <c r="G219" s="31"/>
      <c r="H219" s="27"/>
      <c r="I219" s="55" t="s">
        <v>283</v>
      </c>
      <c r="J219" s="27" t="s">
        <v>208</v>
      </c>
      <c r="K219" s="31"/>
      <c r="L219" s="27"/>
      <c r="M219" s="55" t="s">
        <v>283</v>
      </c>
      <c r="N219" s="27" t="s">
        <v>208</v>
      </c>
      <c r="O219" s="31"/>
      <c r="P219" s="27"/>
      <c r="Q219" s="55" t="s">
        <v>283</v>
      </c>
      <c r="R219" s="27" t="s">
        <v>208</v>
      </c>
      <c r="S219" s="31"/>
      <c r="T219" s="21"/>
      <c r="U219" s="33">
        <v>140896</v>
      </c>
      <c r="V219" s="27" t="s">
        <v>208</v>
      </c>
      <c r="W219" s="31"/>
      <c r="X219" s="21"/>
      <c r="Y219" s="33">
        <v>140896</v>
      </c>
      <c r="Z219" s="27" t="s">
        <v>208</v>
      </c>
    </row>
    <row r="220" spans="1:26" x14ac:dyDescent="0.25">
      <c r="A220" s="12"/>
      <c r="B220" s="29"/>
      <c r="C220" s="29" t="s">
        <v>208</v>
      </c>
      <c r="D220" s="30"/>
      <c r="E220" s="30"/>
      <c r="F220" s="29"/>
      <c r="G220" s="29"/>
      <c r="H220" s="30"/>
      <c r="I220" s="30"/>
      <c r="J220" s="29"/>
      <c r="K220" s="29"/>
      <c r="L220" s="30"/>
      <c r="M220" s="30"/>
      <c r="N220" s="29"/>
      <c r="O220" s="29"/>
      <c r="P220" s="30"/>
      <c r="Q220" s="30"/>
      <c r="R220" s="29"/>
      <c r="S220" s="29"/>
      <c r="T220" s="30"/>
      <c r="U220" s="30"/>
      <c r="V220" s="29"/>
      <c r="W220" s="29"/>
      <c r="X220" s="30"/>
      <c r="Y220" s="30"/>
      <c r="Z220" s="29"/>
    </row>
    <row r="221" spans="1:26" x14ac:dyDescent="0.25">
      <c r="A221" s="12"/>
      <c r="B221" s="64" t="s">
        <v>376</v>
      </c>
      <c r="C221" s="17" t="s">
        <v>208</v>
      </c>
      <c r="D221" s="15"/>
      <c r="E221" s="36">
        <v>30</v>
      </c>
      <c r="F221" s="16" t="s">
        <v>208</v>
      </c>
      <c r="G221" s="17"/>
      <c r="H221" s="15"/>
      <c r="I221" s="36">
        <v>270</v>
      </c>
      <c r="J221" s="16" t="s">
        <v>208</v>
      </c>
      <c r="K221" s="17"/>
      <c r="L221" s="15"/>
      <c r="M221" s="36">
        <v>2</v>
      </c>
      <c r="N221" s="16" t="s">
        <v>208</v>
      </c>
      <c r="O221" s="17"/>
      <c r="P221" s="15"/>
      <c r="Q221" s="36">
        <v>302</v>
      </c>
      <c r="R221" s="16" t="s">
        <v>208</v>
      </c>
      <c r="S221" s="17"/>
      <c r="T221" s="15"/>
      <c r="U221" s="24">
        <v>375481</v>
      </c>
      <c r="V221" s="16" t="s">
        <v>208</v>
      </c>
      <c r="W221" s="17"/>
      <c r="X221" s="15"/>
      <c r="Y221" s="24">
        <v>375783</v>
      </c>
      <c r="Z221" s="16" t="s">
        <v>208</v>
      </c>
    </row>
    <row r="222" spans="1:26" x14ac:dyDescent="0.25">
      <c r="A222" s="12"/>
      <c r="B222" s="20" t="s">
        <v>238</v>
      </c>
      <c r="C222" s="31" t="s">
        <v>208</v>
      </c>
      <c r="D222" s="21"/>
      <c r="E222" s="21"/>
      <c r="F222" s="21"/>
      <c r="G222" s="31"/>
      <c r="H222" s="21"/>
      <c r="I222" s="21"/>
      <c r="J222" s="21"/>
      <c r="K222" s="31"/>
      <c r="L222" s="21"/>
      <c r="M222" s="21"/>
      <c r="N222" s="21"/>
      <c r="O222" s="31"/>
      <c r="P222" s="21"/>
      <c r="Q222" s="21"/>
      <c r="R222" s="21"/>
      <c r="S222" s="31"/>
      <c r="T222" s="21"/>
      <c r="U222" s="21"/>
      <c r="V222" s="21"/>
      <c r="W222" s="31"/>
      <c r="X222" s="21"/>
      <c r="Y222" s="21"/>
      <c r="Z222" s="21"/>
    </row>
    <row r="223" spans="1:26" x14ac:dyDescent="0.25">
      <c r="A223" s="12"/>
      <c r="B223" s="39" t="s">
        <v>417</v>
      </c>
      <c r="C223" s="17" t="s">
        <v>208</v>
      </c>
      <c r="D223" s="15"/>
      <c r="E223" s="36">
        <v>85</v>
      </c>
      <c r="F223" s="16" t="s">
        <v>208</v>
      </c>
      <c r="G223" s="17"/>
      <c r="H223" s="15"/>
      <c r="I223" s="36">
        <v>15</v>
      </c>
      <c r="J223" s="16" t="s">
        <v>208</v>
      </c>
      <c r="K223" s="17"/>
      <c r="L223" s="16"/>
      <c r="M223" s="54" t="s">
        <v>283</v>
      </c>
      <c r="N223" s="16" t="s">
        <v>208</v>
      </c>
      <c r="O223" s="17"/>
      <c r="P223" s="15"/>
      <c r="Q223" s="36">
        <v>100</v>
      </c>
      <c r="R223" s="16" t="s">
        <v>208</v>
      </c>
      <c r="S223" s="17"/>
      <c r="T223" s="15"/>
      <c r="U223" s="24">
        <v>34006</v>
      </c>
      <c r="V223" s="16" t="s">
        <v>208</v>
      </c>
      <c r="W223" s="17"/>
      <c r="X223" s="15"/>
      <c r="Y223" s="24">
        <v>34106</v>
      </c>
      <c r="Z223" s="16" t="s">
        <v>208</v>
      </c>
    </row>
    <row r="224" spans="1:26" x14ac:dyDescent="0.25">
      <c r="A224" s="12"/>
      <c r="B224" s="38" t="s">
        <v>418</v>
      </c>
      <c r="C224" s="31" t="s">
        <v>208</v>
      </c>
      <c r="D224" s="27"/>
      <c r="E224" s="55" t="s">
        <v>283</v>
      </c>
      <c r="F224" s="27" t="s">
        <v>208</v>
      </c>
      <c r="G224" s="31"/>
      <c r="H224" s="27"/>
      <c r="I224" s="55" t="s">
        <v>283</v>
      </c>
      <c r="J224" s="27" t="s">
        <v>208</v>
      </c>
      <c r="K224" s="31"/>
      <c r="L224" s="27"/>
      <c r="M224" s="55" t="s">
        <v>283</v>
      </c>
      <c r="N224" s="27" t="s">
        <v>208</v>
      </c>
      <c r="O224" s="31"/>
      <c r="P224" s="27"/>
      <c r="Q224" s="55" t="s">
        <v>283</v>
      </c>
      <c r="R224" s="27" t="s">
        <v>208</v>
      </c>
      <c r="S224" s="31"/>
      <c r="T224" s="21"/>
      <c r="U224" s="28">
        <v>256</v>
      </c>
      <c r="V224" s="27" t="s">
        <v>208</v>
      </c>
      <c r="W224" s="31"/>
      <c r="X224" s="21"/>
      <c r="Y224" s="28">
        <v>256</v>
      </c>
      <c r="Z224" s="27" t="s">
        <v>208</v>
      </c>
    </row>
    <row r="225" spans="1:26" x14ac:dyDescent="0.25">
      <c r="A225" s="12"/>
      <c r="B225" s="39" t="s">
        <v>419</v>
      </c>
      <c r="C225" s="17" t="s">
        <v>208</v>
      </c>
      <c r="D225" s="15"/>
      <c r="E225" s="36">
        <v>807</v>
      </c>
      <c r="F225" s="16" t="s">
        <v>208</v>
      </c>
      <c r="G225" s="17"/>
      <c r="H225" s="15"/>
      <c r="I225" s="36">
        <v>154</v>
      </c>
      <c r="J225" s="16" t="s">
        <v>208</v>
      </c>
      <c r="K225" s="17"/>
      <c r="L225" s="15"/>
      <c r="M225" s="36">
        <v>23</v>
      </c>
      <c r="N225" s="16" t="s">
        <v>208</v>
      </c>
      <c r="O225" s="17"/>
      <c r="P225" s="15"/>
      <c r="Q225" s="36">
        <v>984</v>
      </c>
      <c r="R225" s="16" t="s">
        <v>208</v>
      </c>
      <c r="S225" s="17"/>
      <c r="T225" s="15"/>
      <c r="U225" s="24">
        <v>131069</v>
      </c>
      <c r="V225" s="16" t="s">
        <v>208</v>
      </c>
      <c r="W225" s="17"/>
      <c r="X225" s="15"/>
      <c r="Y225" s="24">
        <v>132053</v>
      </c>
      <c r="Z225" s="16" t="s">
        <v>208</v>
      </c>
    </row>
    <row r="226" spans="1:26" ht="15.75" thickBot="1" x14ac:dyDescent="0.3">
      <c r="A226" s="12"/>
      <c r="B226" s="38" t="s">
        <v>420</v>
      </c>
      <c r="C226" s="31" t="s">
        <v>208</v>
      </c>
      <c r="D226" s="21"/>
      <c r="E226" s="28">
        <v>711</v>
      </c>
      <c r="F226" s="27" t="s">
        <v>208</v>
      </c>
      <c r="G226" s="31"/>
      <c r="H226" s="21"/>
      <c r="I226" s="28">
        <v>240</v>
      </c>
      <c r="J226" s="27" t="s">
        <v>208</v>
      </c>
      <c r="K226" s="31"/>
      <c r="L226" s="27"/>
      <c r="M226" s="55" t="s">
        <v>283</v>
      </c>
      <c r="N226" s="27" t="s">
        <v>208</v>
      </c>
      <c r="O226" s="31"/>
      <c r="P226" s="21"/>
      <c r="Q226" s="28">
        <v>951</v>
      </c>
      <c r="R226" s="27" t="s">
        <v>208</v>
      </c>
      <c r="S226" s="31"/>
      <c r="T226" s="21"/>
      <c r="U226" s="33">
        <v>129783</v>
      </c>
      <c r="V226" s="27" t="s">
        <v>208</v>
      </c>
      <c r="W226" s="31"/>
      <c r="X226" s="21"/>
      <c r="Y226" s="33">
        <v>130734</v>
      </c>
      <c r="Z226" s="27" t="s">
        <v>208</v>
      </c>
    </row>
    <row r="227" spans="1:26" x14ac:dyDescent="0.25">
      <c r="A227" s="12"/>
      <c r="B227" s="29"/>
      <c r="C227" s="29" t="s">
        <v>208</v>
      </c>
      <c r="D227" s="30"/>
      <c r="E227" s="30"/>
      <c r="F227" s="29"/>
      <c r="G227" s="29"/>
      <c r="H227" s="30"/>
      <c r="I227" s="30"/>
      <c r="J227" s="29"/>
      <c r="K227" s="29"/>
      <c r="L227" s="30"/>
      <c r="M227" s="30"/>
      <c r="N227" s="29"/>
      <c r="O227" s="29"/>
      <c r="P227" s="30"/>
      <c r="Q227" s="30"/>
      <c r="R227" s="29"/>
      <c r="S227" s="29"/>
      <c r="T227" s="30"/>
      <c r="U227" s="30"/>
      <c r="V227" s="29"/>
      <c r="W227" s="29"/>
      <c r="X227" s="30"/>
      <c r="Y227" s="30"/>
      <c r="Z227" s="29"/>
    </row>
    <row r="228" spans="1:26" ht="15.75" thickBot="1" x14ac:dyDescent="0.3">
      <c r="A228" s="12"/>
      <c r="B228" s="64" t="s">
        <v>381</v>
      </c>
      <c r="C228" s="17" t="s">
        <v>208</v>
      </c>
      <c r="D228" s="15"/>
      <c r="E228" s="24">
        <v>1603</v>
      </c>
      <c r="F228" s="16" t="s">
        <v>208</v>
      </c>
      <c r="G228" s="17"/>
      <c r="H228" s="15"/>
      <c r="I228" s="36">
        <v>409</v>
      </c>
      <c r="J228" s="16" t="s">
        <v>208</v>
      </c>
      <c r="K228" s="17"/>
      <c r="L228" s="15"/>
      <c r="M228" s="36">
        <v>23</v>
      </c>
      <c r="N228" s="16" t="s">
        <v>208</v>
      </c>
      <c r="O228" s="17"/>
      <c r="P228" s="15"/>
      <c r="Q228" s="24">
        <v>2035</v>
      </c>
      <c r="R228" s="16" t="s">
        <v>208</v>
      </c>
      <c r="S228" s="17"/>
      <c r="T228" s="15"/>
      <c r="U228" s="24">
        <v>295114</v>
      </c>
      <c r="V228" s="16" t="s">
        <v>208</v>
      </c>
      <c r="W228" s="17"/>
      <c r="X228" s="15"/>
      <c r="Y228" s="24">
        <v>297149</v>
      </c>
      <c r="Z228" s="16" t="s">
        <v>208</v>
      </c>
    </row>
    <row r="229" spans="1:26" x14ac:dyDescent="0.25">
      <c r="A229" s="12"/>
      <c r="B229" s="29"/>
      <c r="C229" s="29" t="s">
        <v>208</v>
      </c>
      <c r="D229" s="30"/>
      <c r="E229" s="30"/>
      <c r="F229" s="29"/>
      <c r="G229" s="29"/>
      <c r="H229" s="30"/>
      <c r="I229" s="30"/>
      <c r="J229" s="29"/>
      <c r="K229" s="29"/>
      <c r="L229" s="30"/>
      <c r="M229" s="30"/>
      <c r="N229" s="29"/>
      <c r="O229" s="29"/>
      <c r="P229" s="30"/>
      <c r="Q229" s="30"/>
      <c r="R229" s="29"/>
      <c r="S229" s="29"/>
      <c r="T229" s="30"/>
      <c r="U229" s="30"/>
      <c r="V229" s="29"/>
      <c r="W229" s="29"/>
      <c r="X229" s="30"/>
      <c r="Y229" s="30"/>
      <c r="Z229" s="29"/>
    </row>
    <row r="230" spans="1:26" ht="15.75" thickBot="1" x14ac:dyDescent="0.3">
      <c r="A230" s="12"/>
      <c r="B230" s="20" t="s">
        <v>141</v>
      </c>
      <c r="C230" s="31" t="s">
        <v>208</v>
      </c>
      <c r="D230" s="21" t="s">
        <v>213</v>
      </c>
      <c r="E230" s="33">
        <v>2926</v>
      </c>
      <c r="F230" s="27" t="s">
        <v>208</v>
      </c>
      <c r="G230" s="31"/>
      <c r="H230" s="21" t="s">
        <v>213</v>
      </c>
      <c r="I230" s="28">
        <v>745</v>
      </c>
      <c r="J230" s="27" t="s">
        <v>208</v>
      </c>
      <c r="K230" s="31"/>
      <c r="L230" s="21" t="s">
        <v>213</v>
      </c>
      <c r="M230" s="28">
        <v>42</v>
      </c>
      <c r="N230" s="27" t="s">
        <v>208</v>
      </c>
      <c r="O230" s="31"/>
      <c r="P230" s="21" t="s">
        <v>213</v>
      </c>
      <c r="Q230" s="33">
        <v>3713</v>
      </c>
      <c r="R230" s="27" t="s">
        <v>208</v>
      </c>
      <c r="S230" s="31"/>
      <c r="T230" s="21" t="s">
        <v>213</v>
      </c>
      <c r="U230" s="33">
        <v>1316115</v>
      </c>
      <c r="V230" s="27" t="s">
        <v>208</v>
      </c>
      <c r="W230" s="31"/>
      <c r="X230" s="21" t="s">
        <v>213</v>
      </c>
      <c r="Y230" s="33">
        <v>1319828</v>
      </c>
      <c r="Z230" s="27" t="s">
        <v>208</v>
      </c>
    </row>
    <row r="231" spans="1:26" ht="15.75" thickTop="1" x14ac:dyDescent="0.25">
      <c r="A231" s="12"/>
      <c r="B231" s="29"/>
      <c r="C231" s="29" t="s">
        <v>208</v>
      </c>
      <c r="D231" s="37"/>
      <c r="E231" s="37"/>
      <c r="F231" s="29"/>
      <c r="G231" s="29"/>
      <c r="H231" s="37"/>
      <c r="I231" s="37"/>
      <c r="J231" s="29"/>
      <c r="K231" s="29"/>
      <c r="L231" s="37"/>
      <c r="M231" s="37"/>
      <c r="N231" s="29"/>
      <c r="O231" s="29"/>
      <c r="P231" s="37"/>
      <c r="Q231" s="37"/>
      <c r="R231" s="29"/>
      <c r="S231" s="29"/>
      <c r="T231" s="37"/>
      <c r="U231" s="37"/>
      <c r="V231" s="29"/>
      <c r="W231" s="29"/>
      <c r="X231" s="37"/>
      <c r="Y231" s="37"/>
      <c r="Z231" s="29"/>
    </row>
    <row r="232" spans="1:26" x14ac:dyDescent="0.25">
      <c r="A232" s="12"/>
      <c r="B232" s="34" t="s">
        <v>508</v>
      </c>
      <c r="C232" s="17" t="s">
        <v>208</v>
      </c>
      <c r="D232" s="15"/>
      <c r="E232" s="36">
        <v>0.22</v>
      </c>
      <c r="F232" s="16" t="s">
        <v>509</v>
      </c>
      <c r="G232" s="17"/>
      <c r="H232" s="15"/>
      <c r="I232" s="36">
        <v>0.06</v>
      </c>
      <c r="J232" s="16" t="s">
        <v>509</v>
      </c>
      <c r="K232" s="17"/>
      <c r="L232" s="15"/>
      <c r="M232" s="36">
        <v>0</v>
      </c>
      <c r="N232" s="16" t="s">
        <v>509</v>
      </c>
      <c r="O232" s="17"/>
      <c r="P232" s="15"/>
      <c r="Q232" s="36">
        <v>0.28000000000000003</v>
      </c>
      <c r="R232" s="16" t="s">
        <v>509</v>
      </c>
      <c r="S232" s="17"/>
      <c r="T232" s="15"/>
      <c r="U232" s="36">
        <v>99.72</v>
      </c>
      <c r="V232" s="16" t="s">
        <v>509</v>
      </c>
      <c r="W232" s="17"/>
      <c r="X232" s="15"/>
      <c r="Y232" s="15"/>
      <c r="Z232" s="15"/>
    </row>
    <row r="233" spans="1:26" x14ac:dyDescent="0.25">
      <c r="A233" s="12"/>
      <c r="B233" s="29"/>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row>
    <row r="234" spans="1:26" x14ac:dyDescent="0.25">
      <c r="A234" s="12"/>
      <c r="B234" s="67">
        <v>41639</v>
      </c>
      <c r="C234" s="41" t="s">
        <v>208</v>
      </c>
      <c r="D234" s="42" t="s">
        <v>510</v>
      </c>
      <c r="E234" s="42"/>
      <c r="F234" s="41"/>
      <c r="G234" s="41"/>
      <c r="H234" s="42" t="s">
        <v>502</v>
      </c>
      <c r="I234" s="42"/>
      <c r="J234" s="41"/>
      <c r="K234" s="41"/>
      <c r="L234" s="42" t="s">
        <v>511</v>
      </c>
      <c r="M234" s="42"/>
      <c r="N234" s="41"/>
      <c r="O234" s="41"/>
      <c r="P234" s="42" t="s">
        <v>512</v>
      </c>
      <c r="Q234" s="42"/>
      <c r="R234" s="41"/>
      <c r="S234" s="41"/>
      <c r="T234" s="42" t="s">
        <v>513</v>
      </c>
      <c r="U234" s="42"/>
      <c r="V234" s="41"/>
      <c r="W234" s="41"/>
      <c r="X234" s="42" t="s">
        <v>141</v>
      </c>
      <c r="Y234" s="42"/>
      <c r="Z234" s="41"/>
    </row>
    <row r="235" spans="1:26" ht="15.75" thickBot="1" x14ac:dyDescent="0.3">
      <c r="A235" s="12"/>
      <c r="B235" s="67"/>
      <c r="C235" s="41"/>
      <c r="D235" s="44" t="s">
        <v>507</v>
      </c>
      <c r="E235" s="44"/>
      <c r="F235" s="41"/>
      <c r="G235" s="41"/>
      <c r="H235" s="44" t="s">
        <v>507</v>
      </c>
      <c r="I235" s="44"/>
      <c r="J235" s="41"/>
      <c r="K235" s="41"/>
      <c r="L235" s="44" t="s">
        <v>504</v>
      </c>
      <c r="M235" s="44"/>
      <c r="N235" s="41"/>
      <c r="O235" s="41"/>
      <c r="P235" s="44"/>
      <c r="Q235" s="44"/>
      <c r="R235" s="41"/>
      <c r="S235" s="41"/>
      <c r="T235" s="44" t="s">
        <v>507</v>
      </c>
      <c r="U235" s="44"/>
      <c r="V235" s="41"/>
      <c r="W235" s="41"/>
      <c r="X235" s="44"/>
      <c r="Y235" s="44"/>
      <c r="Z235" s="41"/>
    </row>
    <row r="236" spans="1:26" x14ac:dyDescent="0.25">
      <c r="A236" s="12"/>
      <c r="B236" s="20" t="s">
        <v>234</v>
      </c>
      <c r="C236" s="21" t="s">
        <v>208</v>
      </c>
      <c r="D236" s="21"/>
      <c r="E236" s="21"/>
      <c r="F236" s="21"/>
      <c r="G236" s="21"/>
      <c r="H236" s="21"/>
      <c r="I236" s="21"/>
      <c r="J236" s="21"/>
      <c r="K236" s="21"/>
      <c r="L236" s="21"/>
      <c r="M236" s="21"/>
      <c r="N236" s="21"/>
      <c r="O236" s="21"/>
      <c r="P236" s="21"/>
      <c r="Q236" s="21"/>
      <c r="R236" s="21"/>
      <c r="S236" s="21"/>
      <c r="T236" s="21"/>
      <c r="U236" s="21"/>
      <c r="V236" s="21"/>
      <c r="W236" s="21"/>
      <c r="X236" s="21"/>
      <c r="Y236" s="21"/>
      <c r="Z236" s="21"/>
    </row>
    <row r="237" spans="1:26" x14ac:dyDescent="0.25">
      <c r="A237" s="12"/>
      <c r="B237" s="39" t="s">
        <v>369</v>
      </c>
      <c r="C237" s="15" t="s">
        <v>208</v>
      </c>
      <c r="D237" s="15" t="s">
        <v>213</v>
      </c>
      <c r="E237" s="36">
        <v>341</v>
      </c>
      <c r="F237" s="16" t="s">
        <v>208</v>
      </c>
      <c r="G237" s="15"/>
      <c r="H237" s="16" t="s">
        <v>213</v>
      </c>
      <c r="I237" s="54" t="s">
        <v>283</v>
      </c>
      <c r="J237" s="16" t="s">
        <v>208</v>
      </c>
      <c r="K237" s="15"/>
      <c r="L237" s="16" t="s">
        <v>213</v>
      </c>
      <c r="M237" s="54" t="s">
        <v>283</v>
      </c>
      <c r="N237" s="16" t="s">
        <v>208</v>
      </c>
      <c r="O237" s="15"/>
      <c r="P237" s="15" t="s">
        <v>213</v>
      </c>
      <c r="Q237" s="36">
        <v>341</v>
      </c>
      <c r="R237" s="16" t="s">
        <v>208</v>
      </c>
      <c r="S237" s="15"/>
      <c r="T237" s="15" t="s">
        <v>213</v>
      </c>
      <c r="U237" s="24">
        <v>155921</v>
      </c>
      <c r="V237" s="16" t="s">
        <v>208</v>
      </c>
      <c r="W237" s="15"/>
      <c r="X237" s="15" t="s">
        <v>213</v>
      </c>
      <c r="Y237" s="24">
        <v>156262</v>
      </c>
      <c r="Z237" s="16" t="s">
        <v>208</v>
      </c>
    </row>
    <row r="238" spans="1:26" x14ac:dyDescent="0.25">
      <c r="A238" s="12"/>
      <c r="B238" s="38" t="s">
        <v>370</v>
      </c>
      <c r="C238" s="21" t="s">
        <v>208</v>
      </c>
      <c r="D238" s="21"/>
      <c r="E238" s="28">
        <v>424</v>
      </c>
      <c r="F238" s="27" t="s">
        <v>208</v>
      </c>
      <c r="G238" s="21"/>
      <c r="H238" s="27"/>
      <c r="I238" s="55" t="s">
        <v>283</v>
      </c>
      <c r="J238" s="27" t="s">
        <v>208</v>
      </c>
      <c r="K238" s="21"/>
      <c r="L238" s="21"/>
      <c r="M238" s="28">
        <v>45</v>
      </c>
      <c r="N238" s="27" t="s">
        <v>208</v>
      </c>
      <c r="O238" s="21"/>
      <c r="P238" s="21"/>
      <c r="Q238" s="28">
        <v>469</v>
      </c>
      <c r="R238" s="27" t="s">
        <v>208</v>
      </c>
      <c r="S238" s="21"/>
      <c r="T238" s="21"/>
      <c r="U238" s="33">
        <v>224244</v>
      </c>
      <c r="V238" s="27" t="s">
        <v>208</v>
      </c>
      <c r="W238" s="21"/>
      <c r="X238" s="21"/>
      <c r="Y238" s="33">
        <v>224713</v>
      </c>
      <c r="Z238" s="27" t="s">
        <v>208</v>
      </c>
    </row>
    <row r="239" spans="1:26" x14ac:dyDescent="0.25">
      <c r="A239" s="12"/>
      <c r="B239" s="39" t="s">
        <v>415</v>
      </c>
      <c r="C239" s="15" t="s">
        <v>208</v>
      </c>
      <c r="D239" s="16"/>
      <c r="E239" s="54" t="s">
        <v>283</v>
      </c>
      <c r="F239" s="16" t="s">
        <v>208</v>
      </c>
      <c r="G239" s="15"/>
      <c r="H239" s="16"/>
      <c r="I239" s="54" t="s">
        <v>283</v>
      </c>
      <c r="J239" s="16" t="s">
        <v>208</v>
      </c>
      <c r="K239" s="15"/>
      <c r="L239" s="16"/>
      <c r="M239" s="54" t="s">
        <v>283</v>
      </c>
      <c r="N239" s="16" t="s">
        <v>208</v>
      </c>
      <c r="O239" s="15"/>
      <c r="P239" s="16"/>
      <c r="Q239" s="54" t="s">
        <v>283</v>
      </c>
      <c r="R239" s="16" t="s">
        <v>208</v>
      </c>
      <c r="S239" s="15"/>
      <c r="T239" s="15"/>
      <c r="U239" s="36">
        <v>400</v>
      </c>
      <c r="V239" s="16" t="s">
        <v>208</v>
      </c>
      <c r="W239" s="15"/>
      <c r="X239" s="15"/>
      <c r="Y239" s="36">
        <v>400</v>
      </c>
      <c r="Z239" s="16" t="s">
        <v>208</v>
      </c>
    </row>
    <row r="240" spans="1:26" x14ac:dyDescent="0.25">
      <c r="A240" s="12"/>
      <c r="B240" s="38" t="s">
        <v>416</v>
      </c>
      <c r="C240" s="21" t="s">
        <v>208</v>
      </c>
      <c r="D240" s="27"/>
      <c r="E240" s="55" t="s">
        <v>283</v>
      </c>
      <c r="F240" s="27" t="s">
        <v>208</v>
      </c>
      <c r="G240" s="21"/>
      <c r="H240" s="27"/>
      <c r="I240" s="55" t="s">
        <v>283</v>
      </c>
      <c r="J240" s="27" t="s">
        <v>208</v>
      </c>
      <c r="K240" s="21"/>
      <c r="L240" s="27"/>
      <c r="M240" s="55" t="s">
        <v>283</v>
      </c>
      <c r="N240" s="27" t="s">
        <v>208</v>
      </c>
      <c r="O240" s="21"/>
      <c r="P240" s="27"/>
      <c r="Q240" s="55" t="s">
        <v>283</v>
      </c>
      <c r="R240" s="27" t="s">
        <v>208</v>
      </c>
      <c r="S240" s="21"/>
      <c r="T240" s="21"/>
      <c r="U240" s="33">
        <v>21289</v>
      </c>
      <c r="V240" s="27" t="s">
        <v>208</v>
      </c>
      <c r="W240" s="21"/>
      <c r="X240" s="21"/>
      <c r="Y240" s="33">
        <v>21289</v>
      </c>
      <c r="Z240" s="27" t="s">
        <v>208</v>
      </c>
    </row>
    <row r="241" spans="1:26" ht="15.75" thickBot="1" x14ac:dyDescent="0.3">
      <c r="A241" s="12"/>
      <c r="B241" s="39" t="s">
        <v>373</v>
      </c>
      <c r="C241" s="15" t="s">
        <v>208</v>
      </c>
      <c r="D241" s="16"/>
      <c r="E241" s="54" t="s">
        <v>283</v>
      </c>
      <c r="F241" s="16" t="s">
        <v>208</v>
      </c>
      <c r="G241" s="15"/>
      <c r="H241" s="16"/>
      <c r="I241" s="54" t="s">
        <v>283</v>
      </c>
      <c r="J241" s="16" t="s">
        <v>208</v>
      </c>
      <c r="K241" s="15"/>
      <c r="L241" s="16"/>
      <c r="M241" s="54" t="s">
        <v>283</v>
      </c>
      <c r="N241" s="16" t="s">
        <v>208</v>
      </c>
      <c r="O241" s="15"/>
      <c r="P241" s="16"/>
      <c r="Q241" s="54" t="s">
        <v>283</v>
      </c>
      <c r="R241" s="16" t="s">
        <v>208</v>
      </c>
      <c r="S241" s="15"/>
      <c r="T241" s="15"/>
      <c r="U241" s="24">
        <v>101920</v>
      </c>
      <c r="V241" s="16" t="s">
        <v>208</v>
      </c>
      <c r="W241" s="15"/>
      <c r="X241" s="15"/>
      <c r="Y241" s="24">
        <v>101920</v>
      </c>
      <c r="Z241" s="16" t="s">
        <v>208</v>
      </c>
    </row>
    <row r="242" spans="1:26" x14ac:dyDescent="0.25">
      <c r="A242" s="12"/>
      <c r="B242" s="29"/>
      <c r="C242" s="29" t="s">
        <v>208</v>
      </c>
      <c r="D242" s="30"/>
      <c r="E242" s="30"/>
      <c r="F242" s="29"/>
      <c r="G242" s="29"/>
      <c r="H242" s="30"/>
      <c r="I242" s="30"/>
      <c r="J242" s="29"/>
      <c r="K242" s="29"/>
      <c r="L242" s="30"/>
      <c r="M242" s="30"/>
      <c r="N242" s="29"/>
      <c r="O242" s="29"/>
      <c r="P242" s="30"/>
      <c r="Q242" s="30"/>
      <c r="R242" s="29"/>
      <c r="S242" s="29"/>
      <c r="T242" s="30"/>
      <c r="U242" s="30"/>
      <c r="V242" s="29"/>
      <c r="W242" s="29"/>
      <c r="X242" s="30"/>
      <c r="Y242" s="30"/>
      <c r="Z242" s="29"/>
    </row>
    <row r="243" spans="1:26" x14ac:dyDescent="0.25">
      <c r="A243" s="12"/>
      <c r="B243" s="66" t="s">
        <v>374</v>
      </c>
      <c r="C243" s="31" t="s">
        <v>208</v>
      </c>
      <c r="D243" s="21"/>
      <c r="E243" s="28">
        <v>765</v>
      </c>
      <c r="F243" s="27" t="s">
        <v>208</v>
      </c>
      <c r="G243" s="31"/>
      <c r="H243" s="27"/>
      <c r="I243" s="55" t="s">
        <v>283</v>
      </c>
      <c r="J243" s="27" t="s">
        <v>208</v>
      </c>
      <c r="K243" s="31"/>
      <c r="L243" s="21"/>
      <c r="M243" s="28">
        <v>45</v>
      </c>
      <c r="N243" s="27" t="s">
        <v>208</v>
      </c>
      <c r="O243" s="31"/>
      <c r="P243" s="21"/>
      <c r="Q243" s="28">
        <v>810</v>
      </c>
      <c r="R243" s="27" t="s">
        <v>208</v>
      </c>
      <c r="S243" s="31"/>
      <c r="T243" s="21"/>
      <c r="U243" s="33">
        <v>503774</v>
      </c>
      <c r="V243" s="27" t="s">
        <v>208</v>
      </c>
      <c r="W243" s="31"/>
      <c r="X243" s="21"/>
      <c r="Y243" s="33">
        <v>504584</v>
      </c>
      <c r="Z243" s="27" t="s">
        <v>208</v>
      </c>
    </row>
    <row r="244" spans="1:26" x14ac:dyDescent="0.25">
      <c r="A244" s="12"/>
      <c r="B244" s="34" t="s">
        <v>342</v>
      </c>
      <c r="C244" s="17" t="s">
        <v>208</v>
      </c>
      <c r="D244" s="15"/>
      <c r="E244" s="15"/>
      <c r="F244" s="15"/>
      <c r="G244" s="17"/>
      <c r="H244" s="15"/>
      <c r="I244" s="15"/>
      <c r="J244" s="15"/>
      <c r="K244" s="17"/>
      <c r="L244" s="15"/>
      <c r="M244" s="15"/>
      <c r="N244" s="15"/>
      <c r="O244" s="17"/>
      <c r="P244" s="15"/>
      <c r="Q244" s="15"/>
      <c r="R244" s="15"/>
      <c r="S244" s="17"/>
      <c r="T244" s="15"/>
      <c r="U244" s="15"/>
      <c r="V244" s="15"/>
      <c r="W244" s="17"/>
      <c r="X244" s="15"/>
      <c r="Y244" s="15"/>
      <c r="Z244" s="15"/>
    </row>
    <row r="245" spans="1:26" x14ac:dyDescent="0.25">
      <c r="A245" s="12"/>
      <c r="B245" s="38" t="s">
        <v>236</v>
      </c>
      <c r="C245" s="31" t="s">
        <v>208</v>
      </c>
      <c r="D245" s="21"/>
      <c r="E245" s="28">
        <v>445</v>
      </c>
      <c r="F245" s="27" t="s">
        <v>208</v>
      </c>
      <c r="G245" s="31"/>
      <c r="H245" s="21"/>
      <c r="I245" s="28">
        <v>87</v>
      </c>
      <c r="J245" s="27" t="s">
        <v>208</v>
      </c>
      <c r="K245" s="31"/>
      <c r="L245" s="21"/>
      <c r="M245" s="28">
        <v>2</v>
      </c>
      <c r="N245" s="27" t="s">
        <v>208</v>
      </c>
      <c r="O245" s="31"/>
      <c r="P245" s="21"/>
      <c r="Q245" s="28">
        <v>534</v>
      </c>
      <c r="R245" s="27" t="s">
        <v>208</v>
      </c>
      <c r="S245" s="31"/>
      <c r="T245" s="21"/>
      <c r="U245" s="33">
        <v>175534</v>
      </c>
      <c r="V245" s="27" t="s">
        <v>208</v>
      </c>
      <c r="W245" s="31"/>
      <c r="X245" s="21"/>
      <c r="Y245" s="33">
        <v>176068</v>
      </c>
      <c r="Z245" s="27" t="s">
        <v>208</v>
      </c>
    </row>
    <row r="246" spans="1:26" x14ac:dyDescent="0.25">
      <c r="A246" s="12"/>
      <c r="B246" s="39" t="s">
        <v>375</v>
      </c>
      <c r="C246" s="17" t="s">
        <v>208</v>
      </c>
      <c r="D246" s="16"/>
      <c r="E246" s="54" t="s">
        <v>283</v>
      </c>
      <c r="F246" s="16" t="s">
        <v>208</v>
      </c>
      <c r="G246" s="17"/>
      <c r="H246" s="16"/>
      <c r="I246" s="54" t="s">
        <v>283</v>
      </c>
      <c r="J246" s="16" t="s">
        <v>208</v>
      </c>
      <c r="K246" s="17"/>
      <c r="L246" s="16"/>
      <c r="M246" s="54" t="s">
        <v>283</v>
      </c>
      <c r="N246" s="16" t="s">
        <v>208</v>
      </c>
      <c r="O246" s="17"/>
      <c r="P246" s="16"/>
      <c r="Q246" s="54" t="s">
        <v>283</v>
      </c>
      <c r="R246" s="16" t="s">
        <v>208</v>
      </c>
      <c r="S246" s="17"/>
      <c r="T246" s="15"/>
      <c r="U246" s="24">
        <v>9508</v>
      </c>
      <c r="V246" s="16" t="s">
        <v>208</v>
      </c>
      <c r="W246" s="17"/>
      <c r="X246" s="15"/>
      <c r="Y246" s="24">
        <v>9508</v>
      </c>
      <c r="Z246" s="16" t="s">
        <v>208</v>
      </c>
    </row>
    <row r="247" spans="1:26" ht="15.75" thickBot="1" x14ac:dyDescent="0.3">
      <c r="A247" s="12"/>
      <c r="B247" s="38" t="s">
        <v>349</v>
      </c>
      <c r="C247" s="31" t="s">
        <v>208</v>
      </c>
      <c r="D247" s="27"/>
      <c r="E247" s="55" t="s">
        <v>283</v>
      </c>
      <c r="F247" s="27" t="s">
        <v>208</v>
      </c>
      <c r="G247" s="31"/>
      <c r="H247" s="27"/>
      <c r="I247" s="55" t="s">
        <v>283</v>
      </c>
      <c r="J247" s="27" t="s">
        <v>208</v>
      </c>
      <c r="K247" s="31"/>
      <c r="L247" s="27"/>
      <c r="M247" s="55" t="s">
        <v>283</v>
      </c>
      <c r="N247" s="27" t="s">
        <v>208</v>
      </c>
      <c r="O247" s="31"/>
      <c r="P247" s="27"/>
      <c r="Q247" s="55" t="s">
        <v>283</v>
      </c>
      <c r="R247" s="27" t="s">
        <v>208</v>
      </c>
      <c r="S247" s="31"/>
      <c r="T247" s="21"/>
      <c r="U247" s="33">
        <v>98156</v>
      </c>
      <c r="V247" s="27" t="s">
        <v>208</v>
      </c>
      <c r="W247" s="31"/>
      <c r="X247" s="21"/>
      <c r="Y247" s="33">
        <v>98156</v>
      </c>
      <c r="Z247" s="27" t="s">
        <v>208</v>
      </c>
    </row>
    <row r="248" spans="1:26" x14ac:dyDescent="0.25">
      <c r="A248" s="12"/>
      <c r="B248" s="29"/>
      <c r="C248" s="29" t="s">
        <v>208</v>
      </c>
      <c r="D248" s="30"/>
      <c r="E248" s="30"/>
      <c r="F248" s="29"/>
      <c r="G248" s="29"/>
      <c r="H248" s="30"/>
      <c r="I248" s="30"/>
      <c r="J248" s="29"/>
      <c r="K248" s="29"/>
      <c r="L248" s="30"/>
      <c r="M248" s="30"/>
      <c r="N248" s="29"/>
      <c r="O248" s="29"/>
      <c r="P248" s="30"/>
      <c r="Q248" s="30"/>
      <c r="R248" s="29"/>
      <c r="S248" s="29"/>
      <c r="T248" s="30"/>
      <c r="U248" s="30"/>
      <c r="V248" s="29"/>
      <c r="W248" s="29"/>
      <c r="X248" s="30"/>
      <c r="Y248" s="30"/>
      <c r="Z248" s="29"/>
    </row>
    <row r="249" spans="1:26" x14ac:dyDescent="0.25">
      <c r="A249" s="12"/>
      <c r="B249" s="64" t="s">
        <v>376</v>
      </c>
      <c r="C249" s="17" t="s">
        <v>208</v>
      </c>
      <c r="D249" s="15"/>
      <c r="E249" s="36">
        <v>445</v>
      </c>
      <c r="F249" s="16" t="s">
        <v>208</v>
      </c>
      <c r="G249" s="17"/>
      <c r="H249" s="15"/>
      <c r="I249" s="36">
        <v>87</v>
      </c>
      <c r="J249" s="16" t="s">
        <v>208</v>
      </c>
      <c r="K249" s="17"/>
      <c r="L249" s="15"/>
      <c r="M249" s="36">
        <v>2</v>
      </c>
      <c r="N249" s="16" t="s">
        <v>208</v>
      </c>
      <c r="O249" s="17"/>
      <c r="P249" s="15"/>
      <c r="Q249" s="36">
        <v>534</v>
      </c>
      <c r="R249" s="16" t="s">
        <v>208</v>
      </c>
      <c r="S249" s="17"/>
      <c r="T249" s="15"/>
      <c r="U249" s="24">
        <v>283198</v>
      </c>
      <c r="V249" s="16" t="s">
        <v>208</v>
      </c>
      <c r="W249" s="17"/>
      <c r="X249" s="15"/>
      <c r="Y249" s="24">
        <v>283732</v>
      </c>
      <c r="Z249" s="16" t="s">
        <v>208</v>
      </c>
    </row>
    <row r="250" spans="1:26" x14ac:dyDescent="0.25">
      <c r="A250" s="12"/>
      <c r="B250" s="20" t="s">
        <v>238</v>
      </c>
      <c r="C250" s="31" t="s">
        <v>208</v>
      </c>
      <c r="D250" s="21"/>
      <c r="E250" s="21"/>
      <c r="F250" s="21"/>
      <c r="G250" s="31"/>
      <c r="H250" s="21"/>
      <c r="I250" s="21"/>
      <c r="J250" s="21"/>
      <c r="K250" s="31"/>
      <c r="L250" s="21"/>
      <c r="M250" s="21"/>
      <c r="N250" s="21"/>
      <c r="O250" s="31"/>
      <c r="P250" s="21"/>
      <c r="Q250" s="21"/>
      <c r="R250" s="21"/>
      <c r="S250" s="31"/>
      <c r="T250" s="21"/>
      <c r="U250" s="21"/>
      <c r="V250" s="21"/>
      <c r="W250" s="31"/>
      <c r="X250" s="21"/>
      <c r="Y250" s="21"/>
      <c r="Z250" s="21"/>
    </row>
    <row r="251" spans="1:26" x14ac:dyDescent="0.25">
      <c r="A251" s="12"/>
      <c r="B251" s="39" t="s">
        <v>417</v>
      </c>
      <c r="C251" s="17" t="s">
        <v>208</v>
      </c>
      <c r="D251" s="15"/>
      <c r="E251" s="36">
        <v>120</v>
      </c>
      <c r="F251" s="16" t="s">
        <v>208</v>
      </c>
      <c r="G251" s="17"/>
      <c r="H251" s="15"/>
      <c r="I251" s="36">
        <v>24</v>
      </c>
      <c r="J251" s="16" t="s">
        <v>208</v>
      </c>
      <c r="K251" s="17"/>
      <c r="L251" s="16"/>
      <c r="M251" s="54" t="s">
        <v>283</v>
      </c>
      <c r="N251" s="16" t="s">
        <v>208</v>
      </c>
      <c r="O251" s="17"/>
      <c r="P251" s="15"/>
      <c r="Q251" s="36">
        <v>144</v>
      </c>
      <c r="R251" s="16" t="s">
        <v>208</v>
      </c>
      <c r="S251" s="17"/>
      <c r="T251" s="15"/>
      <c r="U251" s="24">
        <v>29839</v>
      </c>
      <c r="V251" s="16" t="s">
        <v>208</v>
      </c>
      <c r="W251" s="17"/>
      <c r="X251" s="15"/>
      <c r="Y251" s="24">
        <v>29983</v>
      </c>
      <c r="Z251" s="16" t="s">
        <v>208</v>
      </c>
    </row>
    <row r="252" spans="1:26" x14ac:dyDescent="0.25">
      <c r="A252" s="12"/>
      <c r="B252" s="38" t="s">
        <v>418</v>
      </c>
      <c r="C252" s="31" t="s">
        <v>208</v>
      </c>
      <c r="D252" s="27"/>
      <c r="E252" s="55" t="s">
        <v>283</v>
      </c>
      <c r="F252" s="27" t="s">
        <v>208</v>
      </c>
      <c r="G252" s="31"/>
      <c r="H252" s="27"/>
      <c r="I252" s="55" t="s">
        <v>283</v>
      </c>
      <c r="J252" s="27" t="s">
        <v>208</v>
      </c>
      <c r="K252" s="31"/>
      <c r="L252" s="27"/>
      <c r="M252" s="55" t="s">
        <v>283</v>
      </c>
      <c r="N252" s="27" t="s">
        <v>208</v>
      </c>
      <c r="O252" s="31"/>
      <c r="P252" s="27"/>
      <c r="Q252" s="55" t="s">
        <v>283</v>
      </c>
      <c r="R252" s="27" t="s">
        <v>208</v>
      </c>
      <c r="S252" s="31"/>
      <c r="T252" s="21"/>
      <c r="U252" s="28">
        <v>294</v>
      </c>
      <c r="V252" s="27" t="s">
        <v>208</v>
      </c>
      <c r="W252" s="31"/>
      <c r="X252" s="21"/>
      <c r="Y252" s="28">
        <v>294</v>
      </c>
      <c r="Z252" s="27" t="s">
        <v>208</v>
      </c>
    </row>
    <row r="253" spans="1:26" x14ac:dyDescent="0.25">
      <c r="A253" s="12"/>
      <c r="B253" s="39" t="s">
        <v>419</v>
      </c>
      <c r="C253" s="17" t="s">
        <v>208</v>
      </c>
      <c r="D253" s="15"/>
      <c r="E253" s="24">
        <v>1011</v>
      </c>
      <c r="F253" s="16" t="s">
        <v>208</v>
      </c>
      <c r="G253" s="17"/>
      <c r="H253" s="15"/>
      <c r="I253" s="36">
        <v>175</v>
      </c>
      <c r="J253" s="16" t="s">
        <v>208</v>
      </c>
      <c r="K253" s="17"/>
      <c r="L253" s="15"/>
      <c r="M253" s="36">
        <v>2</v>
      </c>
      <c r="N253" s="16" t="s">
        <v>208</v>
      </c>
      <c r="O253" s="17"/>
      <c r="P253" s="15"/>
      <c r="Q253" s="24">
        <v>1188</v>
      </c>
      <c r="R253" s="16" t="s">
        <v>208</v>
      </c>
      <c r="S253" s="17"/>
      <c r="T253" s="15"/>
      <c r="U253" s="24">
        <v>130196</v>
      </c>
      <c r="V253" s="16" t="s">
        <v>208</v>
      </c>
      <c r="W253" s="17"/>
      <c r="X253" s="15"/>
      <c r="Y253" s="24">
        <v>131384</v>
      </c>
      <c r="Z253" s="16" t="s">
        <v>208</v>
      </c>
    </row>
    <row r="254" spans="1:26" ht="15.75" thickBot="1" x14ac:dyDescent="0.3">
      <c r="A254" s="12"/>
      <c r="B254" s="38" t="s">
        <v>420</v>
      </c>
      <c r="C254" s="31" t="s">
        <v>208</v>
      </c>
      <c r="D254" s="21"/>
      <c r="E254" s="28">
        <v>767</v>
      </c>
      <c r="F254" s="27" t="s">
        <v>208</v>
      </c>
      <c r="G254" s="31"/>
      <c r="H254" s="21"/>
      <c r="I254" s="28">
        <v>58</v>
      </c>
      <c r="J254" s="27" t="s">
        <v>208</v>
      </c>
      <c r="K254" s="31"/>
      <c r="L254" s="27"/>
      <c r="M254" s="55" t="s">
        <v>283</v>
      </c>
      <c r="N254" s="27" t="s">
        <v>208</v>
      </c>
      <c r="O254" s="31"/>
      <c r="P254" s="21"/>
      <c r="Q254" s="28">
        <v>825</v>
      </c>
      <c r="R254" s="27" t="s">
        <v>208</v>
      </c>
      <c r="S254" s="31"/>
      <c r="T254" s="21"/>
      <c r="U254" s="33">
        <v>117133</v>
      </c>
      <c r="V254" s="27" t="s">
        <v>208</v>
      </c>
      <c r="W254" s="31"/>
      <c r="X254" s="21"/>
      <c r="Y254" s="33">
        <v>117958</v>
      </c>
      <c r="Z254" s="27" t="s">
        <v>208</v>
      </c>
    </row>
    <row r="255" spans="1:26" x14ac:dyDescent="0.25">
      <c r="A255" s="12"/>
      <c r="B255" s="29"/>
      <c r="C255" s="29" t="s">
        <v>208</v>
      </c>
      <c r="D255" s="30"/>
      <c r="E255" s="30"/>
      <c r="F255" s="29"/>
      <c r="G255" s="29"/>
      <c r="H255" s="30"/>
      <c r="I255" s="30"/>
      <c r="J255" s="29"/>
      <c r="K255" s="29"/>
      <c r="L255" s="30"/>
      <c r="M255" s="30"/>
      <c r="N255" s="29"/>
      <c r="O255" s="29"/>
      <c r="P255" s="30"/>
      <c r="Q255" s="30"/>
      <c r="R255" s="29"/>
      <c r="S255" s="29"/>
      <c r="T255" s="30"/>
      <c r="U255" s="30"/>
      <c r="V255" s="29"/>
      <c r="W255" s="29"/>
      <c r="X255" s="30"/>
      <c r="Y255" s="30"/>
      <c r="Z255" s="29"/>
    </row>
    <row r="256" spans="1:26" ht="15.75" thickBot="1" x14ac:dyDescent="0.3">
      <c r="A256" s="12"/>
      <c r="B256" s="64" t="s">
        <v>381</v>
      </c>
      <c r="C256" s="17" t="s">
        <v>208</v>
      </c>
      <c r="D256" s="15"/>
      <c r="E256" s="24">
        <v>1898</v>
      </c>
      <c r="F256" s="16" t="s">
        <v>208</v>
      </c>
      <c r="G256" s="17"/>
      <c r="H256" s="15"/>
      <c r="I256" s="36">
        <v>257</v>
      </c>
      <c r="J256" s="16" t="s">
        <v>208</v>
      </c>
      <c r="K256" s="17"/>
      <c r="L256" s="15"/>
      <c r="M256" s="36">
        <v>2</v>
      </c>
      <c r="N256" s="16" t="s">
        <v>208</v>
      </c>
      <c r="O256" s="17"/>
      <c r="P256" s="15"/>
      <c r="Q256" s="24">
        <v>2157</v>
      </c>
      <c r="R256" s="16" t="s">
        <v>208</v>
      </c>
      <c r="S256" s="17"/>
      <c r="T256" s="15"/>
      <c r="U256" s="24">
        <v>277462</v>
      </c>
      <c r="V256" s="16" t="s">
        <v>208</v>
      </c>
      <c r="W256" s="17"/>
      <c r="X256" s="15"/>
      <c r="Y256" s="24">
        <v>279619</v>
      </c>
      <c r="Z256" s="16" t="s">
        <v>208</v>
      </c>
    </row>
    <row r="257" spans="1:34" x14ac:dyDescent="0.25">
      <c r="A257" s="12"/>
      <c r="B257" s="29"/>
      <c r="C257" s="29" t="s">
        <v>208</v>
      </c>
      <c r="D257" s="30"/>
      <c r="E257" s="30"/>
      <c r="F257" s="29"/>
      <c r="G257" s="29"/>
      <c r="H257" s="30"/>
      <c r="I257" s="30"/>
      <c r="J257" s="29"/>
      <c r="K257" s="29"/>
      <c r="L257" s="30"/>
      <c r="M257" s="30"/>
      <c r="N257" s="29"/>
      <c r="O257" s="29"/>
      <c r="P257" s="30"/>
      <c r="Q257" s="30"/>
      <c r="R257" s="29"/>
      <c r="S257" s="29"/>
      <c r="T257" s="30"/>
      <c r="U257" s="30"/>
      <c r="V257" s="29"/>
      <c r="W257" s="29"/>
      <c r="X257" s="30"/>
      <c r="Y257" s="30"/>
      <c r="Z257" s="29"/>
    </row>
    <row r="258" spans="1:34" ht="15.75" thickBot="1" x14ac:dyDescent="0.3">
      <c r="A258" s="12"/>
      <c r="B258" s="20" t="s">
        <v>141</v>
      </c>
      <c r="C258" s="31" t="s">
        <v>208</v>
      </c>
      <c r="D258" s="21" t="s">
        <v>213</v>
      </c>
      <c r="E258" s="33">
        <v>3108</v>
      </c>
      <c r="F258" s="27" t="s">
        <v>208</v>
      </c>
      <c r="G258" s="31"/>
      <c r="H258" s="21" t="s">
        <v>213</v>
      </c>
      <c r="I258" s="28">
        <v>344</v>
      </c>
      <c r="J258" s="27" t="s">
        <v>208</v>
      </c>
      <c r="K258" s="31"/>
      <c r="L258" s="21" t="s">
        <v>213</v>
      </c>
      <c r="M258" s="28">
        <v>49</v>
      </c>
      <c r="N258" s="27" t="s">
        <v>208</v>
      </c>
      <c r="O258" s="31"/>
      <c r="P258" s="21" t="s">
        <v>213</v>
      </c>
      <c r="Q258" s="33">
        <v>3501</v>
      </c>
      <c r="R258" s="27" t="s">
        <v>208</v>
      </c>
      <c r="S258" s="31"/>
      <c r="T258" s="21" t="s">
        <v>213</v>
      </c>
      <c r="U258" s="33">
        <v>1064434</v>
      </c>
      <c r="V258" s="27" t="s">
        <v>208</v>
      </c>
      <c r="W258" s="31"/>
      <c r="X258" s="21" t="s">
        <v>213</v>
      </c>
      <c r="Y258" s="33">
        <v>1067935</v>
      </c>
      <c r="Z258" s="27" t="s">
        <v>208</v>
      </c>
    </row>
    <row r="259" spans="1:34" ht="15.75" thickTop="1" x14ac:dyDescent="0.25">
      <c r="A259" s="12"/>
      <c r="B259" s="29"/>
      <c r="C259" s="29" t="s">
        <v>208</v>
      </c>
      <c r="D259" s="37"/>
      <c r="E259" s="37"/>
      <c r="F259" s="29"/>
      <c r="G259" s="29"/>
      <c r="H259" s="37"/>
      <c r="I259" s="37"/>
      <c r="J259" s="29"/>
      <c r="K259" s="29"/>
      <c r="L259" s="37"/>
      <c r="M259" s="37"/>
      <c r="N259" s="29"/>
      <c r="O259" s="29"/>
      <c r="P259" s="37"/>
      <c r="Q259" s="37"/>
      <c r="R259" s="29"/>
      <c r="S259" s="29"/>
      <c r="T259" s="37"/>
      <c r="U259" s="37"/>
      <c r="V259" s="29"/>
      <c r="W259" s="29"/>
      <c r="X259" s="37"/>
      <c r="Y259" s="37"/>
      <c r="Z259" s="29"/>
    </row>
    <row r="260" spans="1:34" x14ac:dyDescent="0.25">
      <c r="A260" s="12"/>
      <c r="B260" s="34" t="s">
        <v>508</v>
      </c>
      <c r="C260" s="17" t="s">
        <v>208</v>
      </c>
      <c r="D260" s="15"/>
      <c r="E260" s="36">
        <v>0.28999999999999998</v>
      </c>
      <c r="F260" s="16" t="s">
        <v>509</v>
      </c>
      <c r="G260" s="17"/>
      <c r="H260" s="15"/>
      <c r="I260" s="36">
        <v>0.03</v>
      </c>
      <c r="J260" s="16" t="s">
        <v>509</v>
      </c>
      <c r="K260" s="17"/>
      <c r="L260" s="15"/>
      <c r="M260" s="36">
        <v>0</v>
      </c>
      <c r="N260" s="16" t="s">
        <v>509</v>
      </c>
      <c r="O260" s="17"/>
      <c r="P260" s="15"/>
      <c r="Q260" s="36">
        <v>0.33</v>
      </c>
      <c r="R260" s="16" t="s">
        <v>509</v>
      </c>
      <c r="S260" s="17"/>
      <c r="T260" s="15"/>
      <c r="U260" s="36">
        <v>99.67</v>
      </c>
      <c r="V260" s="16" t="s">
        <v>509</v>
      </c>
      <c r="W260" s="17"/>
      <c r="X260" s="15"/>
      <c r="Y260" s="15"/>
      <c r="Z260" s="15"/>
    </row>
    <row r="261" spans="1:34" x14ac:dyDescent="0.25">
      <c r="A261" s="12"/>
      <c r="B261" s="48" t="s">
        <v>514</v>
      </c>
      <c r="C261" s="48"/>
      <c r="D261" s="48"/>
      <c r="E261" s="48"/>
      <c r="F261" s="48"/>
      <c r="G261" s="48"/>
      <c r="H261" s="48"/>
      <c r="I261" s="48"/>
      <c r="J261" s="48"/>
      <c r="K261" s="48"/>
      <c r="L261" s="48"/>
      <c r="M261" s="48"/>
      <c r="N261" s="48"/>
      <c r="O261" s="48"/>
      <c r="P261" s="48"/>
      <c r="Q261" s="48"/>
      <c r="R261" s="48"/>
      <c r="S261" s="48"/>
      <c r="T261" s="48"/>
      <c r="U261" s="48"/>
      <c r="V261" s="48"/>
      <c r="W261" s="48"/>
      <c r="X261" s="48"/>
      <c r="Y261" s="48"/>
      <c r="Z261" s="48"/>
      <c r="AA261" s="48"/>
      <c r="AB261" s="48"/>
      <c r="AC261" s="48"/>
      <c r="AD261" s="48"/>
      <c r="AE261" s="48"/>
      <c r="AF261" s="48"/>
      <c r="AG261" s="48"/>
      <c r="AH261" s="48"/>
    </row>
    <row r="262" spans="1:34" x14ac:dyDescent="0.25">
      <c r="A262" s="12"/>
      <c r="B262" s="48" t="s">
        <v>515</v>
      </c>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c r="AA262" s="48"/>
      <c r="AB262" s="48"/>
      <c r="AC262" s="48"/>
      <c r="AD262" s="48"/>
      <c r="AE262" s="48"/>
      <c r="AF262" s="48"/>
      <c r="AG262" s="48"/>
      <c r="AH262" s="48"/>
    </row>
    <row r="263" spans="1:34" x14ac:dyDescent="0.25">
      <c r="A263" s="12"/>
      <c r="B263" s="65"/>
      <c r="C263" s="65"/>
      <c r="D263" s="65"/>
      <c r="E263" s="65"/>
      <c r="F263" s="65"/>
      <c r="G263" s="65"/>
      <c r="H263" s="65"/>
      <c r="I263" s="65"/>
      <c r="J263" s="65"/>
      <c r="K263" s="65"/>
      <c r="L263" s="65"/>
      <c r="M263" s="65"/>
      <c r="N263" s="65"/>
      <c r="O263" s="65"/>
      <c r="P263" s="65"/>
      <c r="Q263" s="65"/>
      <c r="R263" s="65"/>
      <c r="S263" s="65"/>
      <c r="T263" s="65"/>
      <c r="U263" s="65"/>
      <c r="V263" s="65"/>
      <c r="W263" s="65"/>
      <c r="X263" s="65"/>
      <c r="Y263" s="65"/>
      <c r="Z263" s="65"/>
      <c r="AA263" s="65"/>
      <c r="AB263" s="65"/>
      <c r="AC263" s="65"/>
      <c r="AD263" s="65"/>
      <c r="AE263" s="65"/>
      <c r="AF263" s="65"/>
      <c r="AG263" s="65"/>
      <c r="AH263" s="65"/>
    </row>
    <row r="264" spans="1:34" ht="127.5" x14ac:dyDescent="0.25">
      <c r="A264" s="12"/>
      <c r="B264" s="68" t="s">
        <v>516</v>
      </c>
      <c r="C264" s="52"/>
      <c r="D264" s="68" t="s">
        <v>517</v>
      </c>
    </row>
    <row r="265" spans="1:34" x14ac:dyDescent="0.25">
      <c r="A265" s="12"/>
      <c r="B265" s="50"/>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c r="AD265" s="50"/>
      <c r="AE265" s="50"/>
      <c r="AF265" s="50"/>
      <c r="AG265" s="50"/>
      <c r="AH265" s="50"/>
    </row>
    <row r="266" spans="1:34" ht="153" x14ac:dyDescent="0.25">
      <c r="A266" s="12"/>
      <c r="B266" s="68" t="s">
        <v>516</v>
      </c>
      <c r="C266" s="52"/>
      <c r="D266" s="68" t="s">
        <v>518</v>
      </c>
    </row>
    <row r="267" spans="1:34" x14ac:dyDescent="0.25">
      <c r="A267" s="12"/>
      <c r="B267" s="65"/>
      <c r="C267" s="65"/>
      <c r="D267" s="65"/>
      <c r="E267" s="65"/>
      <c r="F267" s="65"/>
      <c r="G267" s="65"/>
      <c r="H267" s="65"/>
      <c r="I267" s="65"/>
      <c r="J267" s="65"/>
      <c r="K267" s="65"/>
      <c r="L267" s="65"/>
      <c r="M267" s="65"/>
      <c r="N267" s="65"/>
      <c r="O267" s="65"/>
      <c r="P267" s="65"/>
      <c r="Q267" s="65"/>
      <c r="R267" s="65"/>
      <c r="S267" s="65"/>
      <c r="T267" s="65"/>
      <c r="U267" s="65"/>
      <c r="V267" s="65"/>
      <c r="W267" s="65"/>
      <c r="X267" s="65"/>
      <c r="Y267" s="65"/>
      <c r="Z267" s="65"/>
      <c r="AA267" s="65"/>
      <c r="AB267" s="65"/>
      <c r="AC267" s="65"/>
      <c r="AD267" s="65"/>
      <c r="AE267" s="65"/>
      <c r="AF267" s="65"/>
      <c r="AG267" s="65"/>
      <c r="AH267" s="65"/>
    </row>
    <row r="268" spans="1:34" ht="89.25" x14ac:dyDescent="0.25">
      <c r="A268" s="12"/>
      <c r="B268" s="68" t="s">
        <v>516</v>
      </c>
      <c r="C268" s="52"/>
      <c r="D268" s="68" t="s">
        <v>519</v>
      </c>
    </row>
    <row r="269" spans="1:34" x14ac:dyDescent="0.25">
      <c r="A269" s="12"/>
      <c r="B269" s="65"/>
      <c r="C269" s="65"/>
      <c r="D269" s="65"/>
      <c r="E269" s="65"/>
      <c r="F269" s="65"/>
      <c r="G269" s="65"/>
      <c r="H269" s="65"/>
      <c r="I269" s="65"/>
      <c r="J269" s="65"/>
      <c r="K269" s="65"/>
      <c r="L269" s="65"/>
      <c r="M269" s="65"/>
      <c r="N269" s="65"/>
      <c r="O269" s="65"/>
      <c r="P269" s="65"/>
      <c r="Q269" s="65"/>
      <c r="R269" s="65"/>
      <c r="S269" s="65"/>
      <c r="T269" s="65"/>
      <c r="U269" s="65"/>
      <c r="V269" s="65"/>
      <c r="W269" s="65"/>
      <c r="X269" s="65"/>
      <c r="Y269" s="65"/>
      <c r="Z269" s="65"/>
      <c r="AA269" s="65"/>
      <c r="AB269" s="65"/>
      <c r="AC269" s="65"/>
      <c r="AD269" s="65"/>
      <c r="AE269" s="65"/>
      <c r="AF269" s="65"/>
      <c r="AG269" s="65"/>
      <c r="AH269" s="65"/>
    </row>
    <row r="270" spans="1:34" ht="165.75" x14ac:dyDescent="0.25">
      <c r="A270" s="12"/>
      <c r="B270" s="68" t="s">
        <v>516</v>
      </c>
      <c r="C270" s="52"/>
      <c r="D270" s="68" t="s">
        <v>520</v>
      </c>
    </row>
    <row r="271" spans="1:34" x14ac:dyDescent="0.25">
      <c r="A271" s="12"/>
      <c r="B271" s="48" t="s">
        <v>521</v>
      </c>
      <c r="C271" s="48"/>
      <c r="D271" s="48"/>
      <c r="E271" s="48"/>
      <c r="F271" s="48"/>
      <c r="G271" s="48"/>
      <c r="H271" s="48"/>
      <c r="I271" s="48"/>
      <c r="J271" s="48"/>
      <c r="K271" s="48"/>
      <c r="L271" s="48"/>
      <c r="M271" s="48"/>
      <c r="N271" s="48"/>
      <c r="O271" s="48"/>
      <c r="P271" s="48"/>
      <c r="Q271" s="48"/>
      <c r="R271" s="48"/>
      <c r="S271" s="48"/>
      <c r="T271" s="48"/>
      <c r="U271" s="48"/>
      <c r="V271" s="48"/>
      <c r="W271" s="48"/>
      <c r="X271" s="48"/>
      <c r="Y271" s="48"/>
      <c r="Z271" s="48"/>
      <c r="AA271" s="48"/>
      <c r="AB271" s="48"/>
      <c r="AC271" s="48"/>
      <c r="AD271" s="48"/>
      <c r="AE271" s="48"/>
      <c r="AF271" s="48"/>
      <c r="AG271" s="48"/>
      <c r="AH271" s="48"/>
    </row>
    <row r="272" spans="1:34" x14ac:dyDescent="0.25">
      <c r="A272" s="12"/>
      <c r="B272" s="48" t="s">
        <v>522</v>
      </c>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c r="AA272" s="48"/>
      <c r="AB272" s="48"/>
      <c r="AC272" s="48"/>
      <c r="AD272" s="48"/>
      <c r="AE272" s="48"/>
      <c r="AF272" s="48"/>
      <c r="AG272" s="48"/>
      <c r="AH272" s="48"/>
    </row>
    <row r="273" spans="1:34" x14ac:dyDescent="0.25">
      <c r="A273" s="12"/>
      <c r="B273" s="47" t="s">
        <v>523</v>
      </c>
      <c r="C273" s="47"/>
      <c r="D273" s="47"/>
      <c r="E273" s="47"/>
      <c r="F273" s="47"/>
      <c r="G273" s="47"/>
      <c r="H273" s="47"/>
      <c r="I273" s="47"/>
      <c r="J273" s="47"/>
      <c r="K273" s="47"/>
      <c r="L273" s="47"/>
      <c r="M273" s="47"/>
      <c r="N273" s="47"/>
      <c r="O273" s="47"/>
      <c r="P273" s="47"/>
      <c r="Q273" s="47"/>
      <c r="R273" s="47"/>
      <c r="S273" s="47"/>
      <c r="T273" s="47"/>
      <c r="U273" s="47"/>
      <c r="V273" s="47"/>
      <c r="W273" s="47"/>
      <c r="X273" s="47"/>
      <c r="Y273" s="47"/>
      <c r="Z273" s="47"/>
      <c r="AA273" s="47"/>
      <c r="AB273" s="47"/>
      <c r="AC273" s="47"/>
      <c r="AD273" s="47"/>
      <c r="AE273" s="47"/>
      <c r="AF273" s="47"/>
      <c r="AG273" s="47"/>
      <c r="AH273" s="47"/>
    </row>
    <row r="274" spans="1:34" x14ac:dyDescent="0.25">
      <c r="A274" s="12"/>
      <c r="B274" s="48" t="s">
        <v>524</v>
      </c>
      <c r="C274" s="48"/>
      <c r="D274" s="48"/>
      <c r="E274" s="48"/>
      <c r="F274" s="48"/>
      <c r="G274" s="48"/>
      <c r="H274" s="48"/>
      <c r="I274" s="48"/>
      <c r="J274" s="48"/>
      <c r="K274" s="48"/>
      <c r="L274" s="48"/>
      <c r="M274" s="48"/>
      <c r="N274" s="48"/>
      <c r="O274" s="48"/>
      <c r="P274" s="48"/>
      <c r="Q274" s="48"/>
      <c r="R274" s="48"/>
      <c r="S274" s="48"/>
      <c r="T274" s="48"/>
      <c r="U274" s="48"/>
      <c r="V274" s="48"/>
      <c r="W274" s="48"/>
      <c r="X274" s="48"/>
      <c r="Y274" s="48"/>
      <c r="Z274" s="48"/>
      <c r="AA274" s="48"/>
      <c r="AB274" s="48"/>
      <c r="AC274" s="48"/>
      <c r="AD274" s="48"/>
      <c r="AE274" s="48"/>
      <c r="AF274" s="48"/>
      <c r="AG274" s="48"/>
      <c r="AH274" s="48"/>
    </row>
    <row r="275" spans="1:34" x14ac:dyDescent="0.25">
      <c r="A275" s="12"/>
      <c r="B275" s="47" t="s">
        <v>525</v>
      </c>
      <c r="C275" s="47"/>
      <c r="D275" s="47"/>
      <c r="E275" s="47"/>
      <c r="F275" s="47"/>
      <c r="G275" s="47"/>
      <c r="H275" s="47"/>
      <c r="I275" s="47"/>
      <c r="J275" s="47"/>
      <c r="K275" s="47"/>
      <c r="L275" s="47"/>
      <c r="M275" s="47"/>
      <c r="N275" s="47"/>
      <c r="O275" s="47"/>
      <c r="P275" s="47"/>
      <c r="Q275" s="47"/>
      <c r="R275" s="47"/>
      <c r="S275" s="47"/>
      <c r="T275" s="47"/>
      <c r="U275" s="47"/>
      <c r="V275" s="47"/>
      <c r="W275" s="47"/>
      <c r="X275" s="47"/>
      <c r="Y275" s="47"/>
      <c r="Z275" s="47"/>
      <c r="AA275" s="47"/>
      <c r="AB275" s="47"/>
      <c r="AC275" s="47"/>
      <c r="AD275" s="47"/>
      <c r="AE275" s="47"/>
      <c r="AF275" s="47"/>
      <c r="AG275" s="47"/>
      <c r="AH275" s="47"/>
    </row>
    <row r="276" spans="1:34" x14ac:dyDescent="0.25">
      <c r="A276" s="12"/>
      <c r="B276" s="48" t="s">
        <v>526</v>
      </c>
      <c r="C276" s="48"/>
      <c r="D276" s="48"/>
      <c r="E276" s="48"/>
      <c r="F276" s="48"/>
      <c r="G276" s="48"/>
      <c r="H276" s="48"/>
      <c r="I276" s="48"/>
      <c r="J276" s="48"/>
      <c r="K276" s="48"/>
      <c r="L276" s="48"/>
      <c r="M276" s="48"/>
      <c r="N276" s="48"/>
      <c r="O276" s="48"/>
      <c r="P276" s="48"/>
      <c r="Q276" s="48"/>
      <c r="R276" s="48"/>
      <c r="S276" s="48"/>
      <c r="T276" s="48"/>
      <c r="U276" s="48"/>
      <c r="V276" s="48"/>
      <c r="W276" s="48"/>
      <c r="X276" s="48"/>
      <c r="Y276" s="48"/>
      <c r="Z276" s="48"/>
      <c r="AA276" s="48"/>
      <c r="AB276" s="48"/>
      <c r="AC276" s="48"/>
      <c r="AD276" s="48"/>
      <c r="AE276" s="48"/>
      <c r="AF276" s="48"/>
      <c r="AG276" s="48"/>
      <c r="AH276" s="48"/>
    </row>
    <row r="277" spans="1:34" x14ac:dyDescent="0.25">
      <c r="A277" s="12"/>
      <c r="B277" s="47" t="s">
        <v>527</v>
      </c>
      <c r="C277" s="47"/>
      <c r="D277" s="47"/>
      <c r="E277" s="47"/>
      <c r="F277" s="47"/>
      <c r="G277" s="47"/>
      <c r="H277" s="47"/>
      <c r="I277" s="47"/>
      <c r="J277" s="47"/>
      <c r="K277" s="47"/>
      <c r="L277" s="47"/>
      <c r="M277" s="47"/>
      <c r="N277" s="47"/>
      <c r="O277" s="47"/>
      <c r="P277" s="47"/>
      <c r="Q277" s="47"/>
      <c r="R277" s="47"/>
      <c r="S277" s="47"/>
      <c r="T277" s="47"/>
      <c r="U277" s="47"/>
      <c r="V277" s="47"/>
      <c r="W277" s="47"/>
      <c r="X277" s="47"/>
      <c r="Y277" s="47"/>
      <c r="Z277" s="47"/>
      <c r="AA277" s="47"/>
      <c r="AB277" s="47"/>
      <c r="AC277" s="47"/>
      <c r="AD277" s="47"/>
      <c r="AE277" s="47"/>
      <c r="AF277" s="47"/>
      <c r="AG277" s="47"/>
      <c r="AH277" s="47"/>
    </row>
    <row r="278" spans="1:34" x14ac:dyDescent="0.25">
      <c r="A278" s="12"/>
      <c r="B278" s="48" t="s">
        <v>528</v>
      </c>
      <c r="C278" s="48"/>
      <c r="D278" s="48"/>
      <c r="E278" s="48"/>
      <c r="F278" s="48"/>
      <c r="G278" s="48"/>
      <c r="H278" s="48"/>
      <c r="I278" s="48"/>
      <c r="J278" s="48"/>
      <c r="K278" s="48"/>
      <c r="L278" s="48"/>
      <c r="M278" s="48"/>
      <c r="N278" s="48"/>
      <c r="O278" s="48"/>
      <c r="P278" s="48"/>
      <c r="Q278" s="48"/>
      <c r="R278" s="48"/>
      <c r="S278" s="48"/>
      <c r="T278" s="48"/>
      <c r="U278" s="48"/>
      <c r="V278" s="48"/>
      <c r="W278" s="48"/>
      <c r="X278" s="48"/>
      <c r="Y278" s="48"/>
      <c r="Z278" s="48"/>
      <c r="AA278" s="48"/>
      <c r="AB278" s="48"/>
      <c r="AC278" s="48"/>
      <c r="AD278" s="48"/>
      <c r="AE278" s="48"/>
      <c r="AF278" s="48"/>
      <c r="AG278" s="48"/>
      <c r="AH278" s="48"/>
    </row>
    <row r="279" spans="1:34" x14ac:dyDescent="0.25">
      <c r="A279" s="12"/>
      <c r="B279" s="50"/>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c r="AB279" s="50"/>
      <c r="AC279" s="50"/>
      <c r="AD279" s="50"/>
      <c r="AE279" s="50"/>
      <c r="AF279" s="50"/>
      <c r="AG279" s="50"/>
      <c r="AH279" s="50"/>
    </row>
    <row r="280" spans="1:34" ht="63.75" x14ac:dyDescent="0.25">
      <c r="A280" s="12"/>
      <c r="B280" s="15"/>
      <c r="C280" s="68" t="s">
        <v>516</v>
      </c>
      <c r="D280" s="52"/>
      <c r="E280" s="68" t="s">
        <v>529</v>
      </c>
    </row>
    <row r="281" spans="1:34" x14ac:dyDescent="0.25">
      <c r="A281" s="12"/>
      <c r="B281" s="65"/>
      <c r="C281" s="65"/>
      <c r="D281" s="65"/>
      <c r="E281" s="65"/>
      <c r="F281" s="65"/>
      <c r="G281" s="65"/>
      <c r="H281" s="65"/>
      <c r="I281" s="65"/>
      <c r="J281" s="65"/>
      <c r="K281" s="65"/>
      <c r="L281" s="65"/>
      <c r="M281" s="65"/>
      <c r="N281" s="65"/>
      <c r="O281" s="65"/>
      <c r="P281" s="65"/>
      <c r="Q281" s="65"/>
      <c r="R281" s="65"/>
      <c r="S281" s="65"/>
      <c r="T281" s="65"/>
      <c r="U281" s="65"/>
      <c r="V281" s="65"/>
      <c r="W281" s="65"/>
      <c r="X281" s="65"/>
      <c r="Y281" s="65"/>
      <c r="Z281" s="65"/>
      <c r="AA281" s="65"/>
      <c r="AB281" s="65"/>
      <c r="AC281" s="65"/>
      <c r="AD281" s="65"/>
      <c r="AE281" s="65"/>
      <c r="AF281" s="65"/>
      <c r="AG281" s="65"/>
      <c r="AH281" s="65"/>
    </row>
    <row r="282" spans="1:34" ht="38.25" x14ac:dyDescent="0.25">
      <c r="A282" s="12"/>
      <c r="B282" s="15"/>
      <c r="C282" s="68" t="s">
        <v>516</v>
      </c>
      <c r="D282" s="52"/>
      <c r="E282" s="68" t="s">
        <v>530</v>
      </c>
    </row>
    <row r="283" spans="1:34" x14ac:dyDescent="0.25">
      <c r="A283" s="12"/>
      <c r="B283" s="65"/>
      <c r="C283" s="65"/>
      <c r="D283" s="65"/>
      <c r="E283" s="65"/>
      <c r="F283" s="65"/>
      <c r="G283" s="65"/>
      <c r="H283" s="65"/>
      <c r="I283" s="65"/>
      <c r="J283" s="65"/>
      <c r="K283" s="65"/>
      <c r="L283" s="65"/>
      <c r="M283" s="65"/>
      <c r="N283" s="65"/>
      <c r="O283" s="65"/>
      <c r="P283" s="65"/>
      <c r="Q283" s="65"/>
      <c r="R283" s="65"/>
      <c r="S283" s="65"/>
      <c r="T283" s="65"/>
      <c r="U283" s="65"/>
      <c r="V283" s="65"/>
      <c r="W283" s="65"/>
      <c r="X283" s="65"/>
      <c r="Y283" s="65"/>
      <c r="Z283" s="65"/>
      <c r="AA283" s="65"/>
      <c r="AB283" s="65"/>
      <c r="AC283" s="65"/>
      <c r="AD283" s="65"/>
      <c r="AE283" s="65"/>
      <c r="AF283" s="65"/>
      <c r="AG283" s="65"/>
      <c r="AH283" s="65"/>
    </row>
    <row r="284" spans="1:34" ht="38.25" x14ac:dyDescent="0.25">
      <c r="A284" s="12"/>
      <c r="B284" s="15"/>
      <c r="C284" s="68" t="s">
        <v>516</v>
      </c>
      <c r="D284" s="52"/>
      <c r="E284" s="68" t="s">
        <v>531</v>
      </c>
    </row>
    <row r="285" spans="1:34" x14ac:dyDescent="0.25">
      <c r="A285" s="12"/>
      <c r="B285" s="65"/>
      <c r="C285" s="65"/>
      <c r="D285" s="65"/>
      <c r="E285" s="65"/>
      <c r="F285" s="65"/>
      <c r="G285" s="65"/>
      <c r="H285" s="65"/>
      <c r="I285" s="65"/>
      <c r="J285" s="65"/>
      <c r="K285" s="65"/>
      <c r="L285" s="65"/>
      <c r="M285" s="65"/>
      <c r="N285" s="65"/>
      <c r="O285" s="65"/>
      <c r="P285" s="65"/>
      <c r="Q285" s="65"/>
      <c r="R285" s="65"/>
      <c r="S285" s="65"/>
      <c r="T285" s="65"/>
      <c r="U285" s="65"/>
      <c r="V285" s="65"/>
      <c r="W285" s="65"/>
      <c r="X285" s="65"/>
      <c r="Y285" s="65"/>
      <c r="Z285" s="65"/>
      <c r="AA285" s="65"/>
      <c r="AB285" s="65"/>
      <c r="AC285" s="65"/>
      <c r="AD285" s="65"/>
      <c r="AE285" s="65"/>
      <c r="AF285" s="65"/>
      <c r="AG285" s="65"/>
      <c r="AH285" s="65"/>
    </row>
    <row r="286" spans="1:34" ht="114.75" x14ac:dyDescent="0.25">
      <c r="A286" s="12"/>
      <c r="B286" s="15"/>
      <c r="C286" s="68" t="s">
        <v>516</v>
      </c>
      <c r="D286" s="52"/>
      <c r="E286" s="68" t="s">
        <v>532</v>
      </c>
    </row>
    <row r="287" spans="1:34" x14ac:dyDescent="0.25">
      <c r="A287" s="12"/>
      <c r="B287" s="47" t="s">
        <v>533</v>
      </c>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c r="AB287" s="47"/>
      <c r="AC287" s="47"/>
      <c r="AD287" s="47"/>
      <c r="AE287" s="47"/>
      <c r="AF287" s="47"/>
      <c r="AG287" s="47"/>
      <c r="AH287" s="47"/>
    </row>
    <row r="288" spans="1:34" x14ac:dyDescent="0.25">
      <c r="A288" s="12"/>
      <c r="B288" s="48" t="s">
        <v>534</v>
      </c>
      <c r="C288" s="48"/>
      <c r="D288" s="48"/>
      <c r="E288" s="48"/>
      <c r="F288" s="48"/>
      <c r="G288" s="48"/>
      <c r="H288" s="48"/>
      <c r="I288" s="48"/>
      <c r="J288" s="48"/>
      <c r="K288" s="48"/>
      <c r="L288" s="48"/>
      <c r="M288" s="48"/>
      <c r="N288" s="48"/>
      <c r="O288" s="48"/>
      <c r="P288" s="48"/>
      <c r="Q288" s="48"/>
      <c r="R288" s="48"/>
      <c r="S288" s="48"/>
      <c r="T288" s="48"/>
      <c r="U288" s="48"/>
      <c r="V288" s="48"/>
      <c r="W288" s="48"/>
      <c r="X288" s="48"/>
      <c r="Y288" s="48"/>
      <c r="Z288" s="48"/>
      <c r="AA288" s="48"/>
      <c r="AB288" s="48"/>
      <c r="AC288" s="48"/>
      <c r="AD288" s="48"/>
      <c r="AE288" s="48"/>
      <c r="AF288" s="48"/>
      <c r="AG288" s="48"/>
      <c r="AH288" s="48"/>
    </row>
    <row r="289" spans="1:34" x14ac:dyDescent="0.25">
      <c r="A289" s="12"/>
      <c r="B289" s="47" t="s">
        <v>535</v>
      </c>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c r="AB289" s="47"/>
      <c r="AC289" s="47"/>
      <c r="AD289" s="47"/>
      <c r="AE289" s="47"/>
      <c r="AF289" s="47"/>
      <c r="AG289" s="47"/>
      <c r="AH289" s="47"/>
    </row>
    <row r="290" spans="1:34" x14ac:dyDescent="0.25">
      <c r="A290" s="12"/>
      <c r="B290" s="48" t="s">
        <v>536</v>
      </c>
      <c r="C290" s="48"/>
      <c r="D290" s="48"/>
      <c r="E290" s="48"/>
      <c r="F290" s="48"/>
      <c r="G290" s="48"/>
      <c r="H290" s="48"/>
      <c r="I290" s="48"/>
      <c r="J290" s="48"/>
      <c r="K290" s="48"/>
      <c r="L290" s="48"/>
      <c r="M290" s="48"/>
      <c r="N290" s="48"/>
      <c r="O290" s="48"/>
      <c r="P290" s="48"/>
      <c r="Q290" s="48"/>
      <c r="R290" s="48"/>
      <c r="S290" s="48"/>
      <c r="T290" s="48"/>
      <c r="U290" s="48"/>
      <c r="V290" s="48"/>
      <c r="W290" s="48"/>
      <c r="X290" s="48"/>
      <c r="Y290" s="48"/>
      <c r="Z290" s="48"/>
      <c r="AA290" s="48"/>
      <c r="AB290" s="48"/>
      <c r="AC290" s="48"/>
      <c r="AD290" s="48"/>
      <c r="AE290" s="48"/>
      <c r="AF290" s="48"/>
      <c r="AG290" s="48"/>
      <c r="AH290" s="48"/>
    </row>
    <row r="291" spans="1:34" x14ac:dyDescent="0.25">
      <c r="A291" s="12"/>
      <c r="B291" s="47" t="s">
        <v>537</v>
      </c>
      <c r="C291" s="47"/>
      <c r="D291" s="47"/>
      <c r="E291" s="47"/>
      <c r="F291" s="47"/>
      <c r="G291" s="47"/>
      <c r="H291" s="47"/>
      <c r="I291" s="47"/>
      <c r="J291" s="47"/>
      <c r="K291" s="47"/>
      <c r="L291" s="47"/>
      <c r="M291" s="47"/>
      <c r="N291" s="47"/>
      <c r="O291" s="47"/>
      <c r="P291" s="47"/>
      <c r="Q291" s="47"/>
      <c r="R291" s="47"/>
      <c r="S291" s="47"/>
      <c r="T291" s="47"/>
      <c r="U291" s="47"/>
      <c r="V291" s="47"/>
      <c r="W291" s="47"/>
      <c r="X291" s="47"/>
      <c r="Y291" s="47"/>
      <c r="Z291" s="47"/>
      <c r="AA291" s="47"/>
      <c r="AB291" s="47"/>
      <c r="AC291" s="47"/>
      <c r="AD291" s="47"/>
      <c r="AE291" s="47"/>
      <c r="AF291" s="47"/>
      <c r="AG291" s="47"/>
      <c r="AH291" s="47"/>
    </row>
    <row r="292" spans="1:34" x14ac:dyDescent="0.25">
      <c r="A292" s="12"/>
      <c r="B292" s="48" t="s">
        <v>538</v>
      </c>
      <c r="C292" s="48"/>
      <c r="D292" s="48"/>
      <c r="E292" s="48"/>
      <c r="F292" s="48"/>
      <c r="G292" s="48"/>
      <c r="H292" s="48"/>
      <c r="I292" s="48"/>
      <c r="J292" s="48"/>
      <c r="K292" s="48"/>
      <c r="L292" s="48"/>
      <c r="M292" s="48"/>
      <c r="N292" s="48"/>
      <c r="O292" s="48"/>
      <c r="P292" s="48"/>
      <c r="Q292" s="48"/>
      <c r="R292" s="48"/>
      <c r="S292" s="48"/>
      <c r="T292" s="48"/>
      <c r="U292" s="48"/>
      <c r="V292" s="48"/>
      <c r="W292" s="48"/>
      <c r="X292" s="48"/>
      <c r="Y292" s="48"/>
      <c r="Z292" s="48"/>
      <c r="AA292" s="48"/>
      <c r="AB292" s="48"/>
      <c r="AC292" s="48"/>
      <c r="AD292" s="48"/>
      <c r="AE292" s="48"/>
      <c r="AF292" s="48"/>
      <c r="AG292" s="48"/>
      <c r="AH292" s="48"/>
    </row>
    <row r="293" spans="1:34" x14ac:dyDescent="0.25">
      <c r="A293" s="12"/>
      <c r="B293" s="47" t="s">
        <v>539</v>
      </c>
      <c r="C293" s="47"/>
      <c r="D293" s="47"/>
      <c r="E293" s="47"/>
      <c r="F293" s="47"/>
      <c r="G293" s="47"/>
      <c r="H293" s="47"/>
      <c r="I293" s="47"/>
      <c r="J293" s="47"/>
      <c r="K293" s="47"/>
      <c r="L293" s="47"/>
      <c r="M293" s="47"/>
      <c r="N293" s="47"/>
      <c r="O293" s="47"/>
      <c r="P293" s="47"/>
      <c r="Q293" s="47"/>
      <c r="R293" s="47"/>
      <c r="S293" s="47"/>
      <c r="T293" s="47"/>
      <c r="U293" s="47"/>
      <c r="V293" s="47"/>
      <c r="W293" s="47"/>
      <c r="X293" s="47"/>
      <c r="Y293" s="47"/>
      <c r="Z293" s="47"/>
      <c r="AA293" s="47"/>
      <c r="AB293" s="47"/>
      <c r="AC293" s="47"/>
      <c r="AD293" s="47"/>
      <c r="AE293" s="47"/>
      <c r="AF293" s="47"/>
      <c r="AG293" s="47"/>
      <c r="AH293" s="47"/>
    </row>
    <row r="294" spans="1:34" x14ac:dyDescent="0.25">
      <c r="A294" s="12"/>
      <c r="B294" s="48" t="s">
        <v>540</v>
      </c>
      <c r="C294" s="48"/>
      <c r="D294" s="48"/>
      <c r="E294" s="48"/>
      <c r="F294" s="48"/>
      <c r="G294" s="48"/>
      <c r="H294" s="48"/>
      <c r="I294" s="48"/>
      <c r="J294" s="48"/>
      <c r="K294" s="48"/>
      <c r="L294" s="48"/>
      <c r="M294" s="48"/>
      <c r="N294" s="48"/>
      <c r="O294" s="48"/>
      <c r="P294" s="48"/>
      <c r="Q294" s="48"/>
      <c r="R294" s="48"/>
      <c r="S294" s="48"/>
      <c r="T294" s="48"/>
      <c r="U294" s="48"/>
      <c r="V294" s="48"/>
      <c r="W294" s="48"/>
      <c r="X294" s="48"/>
      <c r="Y294" s="48"/>
      <c r="Z294" s="48"/>
      <c r="AA294" s="48"/>
      <c r="AB294" s="48"/>
      <c r="AC294" s="48"/>
      <c r="AD294" s="48"/>
      <c r="AE294" s="48"/>
      <c r="AF294" s="48"/>
      <c r="AG294" s="48"/>
      <c r="AH294" s="48"/>
    </row>
    <row r="295" spans="1:34" x14ac:dyDescent="0.25">
      <c r="A295" s="12"/>
      <c r="B295" s="65"/>
      <c r="C295" s="65"/>
      <c r="D295" s="65"/>
      <c r="E295" s="65"/>
      <c r="F295" s="65"/>
      <c r="G295" s="65"/>
      <c r="H295" s="65"/>
      <c r="I295" s="65"/>
      <c r="J295" s="65"/>
      <c r="K295" s="65"/>
      <c r="L295" s="65"/>
      <c r="M295" s="65"/>
      <c r="N295" s="65"/>
      <c r="O295" s="65"/>
      <c r="P295" s="65"/>
      <c r="Q295" s="65"/>
      <c r="R295" s="65"/>
      <c r="S295" s="65"/>
      <c r="T295" s="65"/>
      <c r="U295" s="65"/>
      <c r="V295" s="65"/>
      <c r="W295" s="65"/>
      <c r="X295" s="65"/>
      <c r="Y295" s="65"/>
      <c r="Z295" s="65"/>
      <c r="AA295" s="65"/>
      <c r="AB295" s="65"/>
      <c r="AC295" s="65"/>
      <c r="AD295" s="65"/>
      <c r="AE295" s="65"/>
      <c r="AF295" s="65"/>
      <c r="AG295" s="65"/>
      <c r="AH295" s="65"/>
    </row>
    <row r="296" spans="1:34" ht="76.5" x14ac:dyDescent="0.25">
      <c r="A296" s="12"/>
      <c r="B296" s="15"/>
      <c r="C296" s="68" t="s">
        <v>516</v>
      </c>
      <c r="D296" s="52"/>
      <c r="E296" s="68" t="s">
        <v>541</v>
      </c>
    </row>
    <row r="297" spans="1:34" x14ac:dyDescent="0.25">
      <c r="A297" s="12"/>
      <c r="B297" s="65"/>
      <c r="C297" s="65"/>
      <c r="D297" s="65"/>
      <c r="E297" s="65"/>
      <c r="F297" s="65"/>
      <c r="G297" s="65"/>
      <c r="H297" s="65"/>
      <c r="I297" s="65"/>
      <c r="J297" s="65"/>
      <c r="K297" s="65"/>
      <c r="L297" s="65"/>
      <c r="M297" s="65"/>
      <c r="N297" s="65"/>
      <c r="O297" s="65"/>
      <c r="P297" s="65"/>
      <c r="Q297" s="65"/>
      <c r="R297" s="65"/>
      <c r="S297" s="65"/>
      <c r="T297" s="65"/>
      <c r="U297" s="65"/>
      <c r="V297" s="65"/>
      <c r="W297" s="65"/>
      <c r="X297" s="65"/>
      <c r="Y297" s="65"/>
      <c r="Z297" s="65"/>
      <c r="AA297" s="65"/>
      <c r="AB297" s="65"/>
      <c r="AC297" s="65"/>
      <c r="AD297" s="65"/>
      <c r="AE297" s="65"/>
      <c r="AF297" s="65"/>
      <c r="AG297" s="65"/>
      <c r="AH297" s="65"/>
    </row>
    <row r="298" spans="1:34" ht="38.25" x14ac:dyDescent="0.25">
      <c r="A298" s="12"/>
      <c r="B298" s="15"/>
      <c r="C298" s="68" t="s">
        <v>516</v>
      </c>
      <c r="D298" s="52"/>
      <c r="E298" s="68" t="s">
        <v>542</v>
      </c>
    </row>
    <row r="299" spans="1:34" x14ac:dyDescent="0.25">
      <c r="A299" s="12"/>
      <c r="B299" s="65"/>
      <c r="C299" s="65"/>
      <c r="D299" s="65"/>
      <c r="E299" s="65"/>
      <c r="F299" s="65"/>
      <c r="G299" s="65"/>
      <c r="H299" s="65"/>
      <c r="I299" s="65"/>
      <c r="J299" s="65"/>
      <c r="K299" s="65"/>
      <c r="L299" s="65"/>
      <c r="M299" s="65"/>
      <c r="N299" s="65"/>
      <c r="O299" s="65"/>
      <c r="P299" s="65"/>
      <c r="Q299" s="65"/>
      <c r="R299" s="65"/>
      <c r="S299" s="65"/>
      <c r="T299" s="65"/>
      <c r="U299" s="65"/>
      <c r="V299" s="65"/>
      <c r="W299" s="65"/>
      <c r="X299" s="65"/>
      <c r="Y299" s="65"/>
      <c r="Z299" s="65"/>
      <c r="AA299" s="65"/>
      <c r="AB299" s="65"/>
      <c r="AC299" s="65"/>
      <c r="AD299" s="65"/>
      <c r="AE299" s="65"/>
      <c r="AF299" s="65"/>
      <c r="AG299" s="65"/>
      <c r="AH299" s="65"/>
    </row>
    <row r="300" spans="1:34" ht="51" x14ac:dyDescent="0.25">
      <c r="A300" s="12"/>
      <c r="B300" s="15"/>
      <c r="C300" s="68" t="s">
        <v>516</v>
      </c>
      <c r="D300" s="52"/>
      <c r="E300" s="68" t="s">
        <v>543</v>
      </c>
    </row>
    <row r="301" spans="1:34" x14ac:dyDescent="0.25">
      <c r="A301" s="12"/>
      <c r="B301" s="65"/>
      <c r="C301" s="65"/>
      <c r="D301" s="65"/>
      <c r="E301" s="65"/>
      <c r="F301" s="65"/>
      <c r="G301" s="65"/>
      <c r="H301" s="65"/>
      <c r="I301" s="65"/>
      <c r="J301" s="65"/>
      <c r="K301" s="65"/>
      <c r="L301" s="65"/>
      <c r="M301" s="65"/>
      <c r="N301" s="65"/>
      <c r="O301" s="65"/>
      <c r="P301" s="65"/>
      <c r="Q301" s="65"/>
      <c r="R301" s="65"/>
      <c r="S301" s="65"/>
      <c r="T301" s="65"/>
      <c r="U301" s="65"/>
      <c r="V301" s="65"/>
      <c r="W301" s="65"/>
      <c r="X301" s="65"/>
      <c r="Y301" s="65"/>
      <c r="Z301" s="65"/>
      <c r="AA301" s="65"/>
      <c r="AB301" s="65"/>
      <c r="AC301" s="65"/>
      <c r="AD301" s="65"/>
      <c r="AE301" s="65"/>
      <c r="AF301" s="65"/>
      <c r="AG301" s="65"/>
      <c r="AH301" s="65"/>
    </row>
    <row r="302" spans="1:34" ht="38.25" x14ac:dyDescent="0.25">
      <c r="A302" s="12"/>
      <c r="B302" s="15"/>
      <c r="C302" s="68" t="s">
        <v>516</v>
      </c>
      <c r="D302" s="52"/>
      <c r="E302" s="68" t="s">
        <v>544</v>
      </c>
    </row>
    <row r="303" spans="1:34" x14ac:dyDescent="0.25">
      <c r="A303" s="12"/>
      <c r="B303" s="50"/>
      <c r="C303" s="50"/>
      <c r="D303" s="50"/>
      <c r="E303" s="50"/>
      <c r="F303" s="50"/>
      <c r="G303" s="50"/>
      <c r="H303" s="50"/>
      <c r="I303" s="50"/>
      <c r="J303" s="50"/>
      <c r="K303" s="50"/>
      <c r="L303" s="50"/>
      <c r="M303" s="50"/>
      <c r="N303" s="50"/>
      <c r="O303" s="50"/>
      <c r="P303" s="50"/>
      <c r="Q303" s="50"/>
      <c r="R303" s="50"/>
      <c r="S303" s="50"/>
      <c r="T303" s="50"/>
      <c r="U303" s="50"/>
      <c r="V303" s="50"/>
      <c r="W303" s="50"/>
      <c r="X303" s="50"/>
      <c r="Y303" s="50"/>
      <c r="Z303" s="50"/>
      <c r="AA303" s="50"/>
      <c r="AB303" s="50"/>
      <c r="AC303" s="50"/>
      <c r="AD303" s="50"/>
      <c r="AE303" s="50"/>
      <c r="AF303" s="50"/>
      <c r="AG303" s="50"/>
      <c r="AH303" s="50"/>
    </row>
    <row r="304" spans="1:34" ht="25.5" x14ac:dyDescent="0.25">
      <c r="A304" s="12"/>
      <c r="B304" s="15"/>
      <c r="C304" s="68" t="s">
        <v>516</v>
      </c>
      <c r="D304" s="52"/>
      <c r="E304" s="68" t="s">
        <v>545</v>
      </c>
    </row>
    <row r="305" spans="1:34" x14ac:dyDescent="0.25">
      <c r="A305" s="12"/>
      <c r="B305" s="65"/>
      <c r="C305" s="65"/>
      <c r="D305" s="65"/>
      <c r="E305" s="65"/>
      <c r="F305" s="65"/>
      <c r="G305" s="65"/>
      <c r="H305" s="65"/>
      <c r="I305" s="65"/>
      <c r="J305" s="65"/>
      <c r="K305" s="65"/>
      <c r="L305" s="65"/>
      <c r="M305" s="65"/>
      <c r="N305" s="65"/>
      <c r="O305" s="65"/>
      <c r="P305" s="65"/>
      <c r="Q305" s="65"/>
      <c r="R305" s="65"/>
      <c r="S305" s="65"/>
      <c r="T305" s="65"/>
      <c r="U305" s="65"/>
      <c r="V305" s="65"/>
      <c r="W305" s="65"/>
      <c r="X305" s="65"/>
      <c r="Y305" s="65"/>
      <c r="Z305" s="65"/>
      <c r="AA305" s="65"/>
      <c r="AB305" s="65"/>
      <c r="AC305" s="65"/>
      <c r="AD305" s="65"/>
      <c r="AE305" s="65"/>
      <c r="AF305" s="65"/>
      <c r="AG305" s="65"/>
      <c r="AH305" s="65"/>
    </row>
    <row r="306" spans="1:34" ht="38.25" x14ac:dyDescent="0.25">
      <c r="A306" s="12"/>
      <c r="B306" s="15"/>
      <c r="C306" s="68" t="s">
        <v>516</v>
      </c>
      <c r="D306" s="52"/>
      <c r="E306" s="68" t="s">
        <v>546</v>
      </c>
    </row>
    <row r="307" spans="1:34" x14ac:dyDescent="0.25">
      <c r="A307" s="12"/>
      <c r="B307" s="65"/>
      <c r="C307" s="65"/>
      <c r="D307" s="65"/>
      <c r="E307" s="65"/>
      <c r="F307" s="65"/>
      <c r="G307" s="65"/>
      <c r="H307" s="65"/>
      <c r="I307" s="65"/>
      <c r="J307" s="65"/>
      <c r="K307" s="65"/>
      <c r="L307" s="65"/>
      <c r="M307" s="65"/>
      <c r="N307" s="65"/>
      <c r="O307" s="65"/>
      <c r="P307" s="65"/>
      <c r="Q307" s="65"/>
      <c r="R307" s="65"/>
      <c r="S307" s="65"/>
      <c r="T307" s="65"/>
      <c r="U307" s="65"/>
      <c r="V307" s="65"/>
      <c r="W307" s="65"/>
      <c r="X307" s="65"/>
      <c r="Y307" s="65"/>
      <c r="Z307" s="65"/>
      <c r="AA307" s="65"/>
      <c r="AB307" s="65"/>
      <c r="AC307" s="65"/>
      <c r="AD307" s="65"/>
      <c r="AE307" s="65"/>
      <c r="AF307" s="65"/>
      <c r="AG307" s="65"/>
      <c r="AH307" s="65"/>
    </row>
    <row r="308" spans="1:34" ht="38.25" x14ac:dyDescent="0.25">
      <c r="A308" s="12"/>
      <c r="B308" s="15"/>
      <c r="C308" s="68" t="s">
        <v>516</v>
      </c>
      <c r="D308" s="52"/>
      <c r="E308" s="68" t="s">
        <v>547</v>
      </c>
    </row>
    <row r="309" spans="1:34" x14ac:dyDescent="0.25">
      <c r="A309" s="12"/>
      <c r="B309" s="65"/>
      <c r="C309" s="65"/>
      <c r="D309" s="65"/>
      <c r="E309" s="65"/>
      <c r="F309" s="65"/>
      <c r="G309" s="65"/>
      <c r="H309" s="65"/>
      <c r="I309" s="65"/>
      <c r="J309" s="65"/>
      <c r="K309" s="65"/>
      <c r="L309" s="65"/>
      <c r="M309" s="65"/>
      <c r="N309" s="65"/>
      <c r="O309" s="65"/>
      <c r="P309" s="65"/>
      <c r="Q309" s="65"/>
      <c r="R309" s="65"/>
      <c r="S309" s="65"/>
      <c r="T309" s="65"/>
      <c r="U309" s="65"/>
      <c r="V309" s="65"/>
      <c r="W309" s="65"/>
      <c r="X309" s="65"/>
      <c r="Y309" s="65"/>
      <c r="Z309" s="65"/>
      <c r="AA309" s="65"/>
      <c r="AB309" s="65"/>
      <c r="AC309" s="65"/>
      <c r="AD309" s="65"/>
      <c r="AE309" s="65"/>
      <c r="AF309" s="65"/>
      <c r="AG309" s="65"/>
      <c r="AH309" s="65"/>
    </row>
    <row r="310" spans="1:34" ht="51" x14ac:dyDescent="0.25">
      <c r="A310" s="12"/>
      <c r="B310" s="15"/>
      <c r="C310" s="68" t="s">
        <v>516</v>
      </c>
      <c r="D310" s="52"/>
      <c r="E310" s="68" t="s">
        <v>548</v>
      </c>
    </row>
    <row r="311" spans="1:34" x14ac:dyDescent="0.25">
      <c r="A311" s="12"/>
      <c r="B311" s="65"/>
      <c r="C311" s="65"/>
      <c r="D311" s="65"/>
      <c r="E311" s="65"/>
      <c r="F311" s="65"/>
      <c r="G311" s="65"/>
      <c r="H311" s="65"/>
      <c r="I311" s="65"/>
      <c r="J311" s="65"/>
      <c r="K311" s="65"/>
      <c r="L311" s="65"/>
      <c r="M311" s="65"/>
      <c r="N311" s="65"/>
      <c r="O311" s="65"/>
      <c r="P311" s="65"/>
      <c r="Q311" s="65"/>
      <c r="R311" s="65"/>
      <c r="S311" s="65"/>
      <c r="T311" s="65"/>
      <c r="U311" s="65"/>
      <c r="V311" s="65"/>
      <c r="W311" s="65"/>
      <c r="X311" s="65"/>
      <c r="Y311" s="65"/>
      <c r="Z311" s="65"/>
      <c r="AA311" s="65"/>
      <c r="AB311" s="65"/>
      <c r="AC311" s="65"/>
      <c r="AD311" s="65"/>
      <c r="AE311" s="65"/>
      <c r="AF311" s="65"/>
      <c r="AG311" s="65"/>
      <c r="AH311" s="65"/>
    </row>
    <row r="312" spans="1:34" ht="38.25" x14ac:dyDescent="0.25">
      <c r="A312" s="12"/>
      <c r="B312" s="15"/>
      <c r="C312" s="68" t="s">
        <v>516</v>
      </c>
      <c r="D312" s="52"/>
      <c r="E312" s="68" t="s">
        <v>549</v>
      </c>
    </row>
    <row r="313" spans="1:34" x14ac:dyDescent="0.25">
      <c r="A313" s="12"/>
      <c r="B313" s="65"/>
      <c r="C313" s="65"/>
      <c r="D313" s="65"/>
      <c r="E313" s="65"/>
      <c r="F313" s="65"/>
      <c r="G313" s="65"/>
      <c r="H313" s="65"/>
      <c r="I313" s="65"/>
      <c r="J313" s="65"/>
      <c r="K313" s="65"/>
      <c r="L313" s="65"/>
      <c r="M313" s="65"/>
      <c r="N313" s="65"/>
      <c r="O313" s="65"/>
      <c r="P313" s="65"/>
      <c r="Q313" s="65"/>
      <c r="R313" s="65"/>
      <c r="S313" s="65"/>
      <c r="T313" s="65"/>
      <c r="U313" s="65"/>
      <c r="V313" s="65"/>
      <c r="W313" s="65"/>
      <c r="X313" s="65"/>
      <c r="Y313" s="65"/>
      <c r="Z313" s="65"/>
      <c r="AA313" s="65"/>
      <c r="AB313" s="65"/>
      <c r="AC313" s="65"/>
      <c r="AD313" s="65"/>
      <c r="AE313" s="65"/>
      <c r="AF313" s="65"/>
      <c r="AG313" s="65"/>
      <c r="AH313" s="65"/>
    </row>
    <row r="314" spans="1:34" ht="38.25" x14ac:dyDescent="0.25">
      <c r="A314" s="12"/>
      <c r="B314" s="15"/>
      <c r="C314" s="68" t="s">
        <v>516</v>
      </c>
      <c r="D314" s="52"/>
      <c r="E314" s="68" t="s">
        <v>550</v>
      </c>
    </row>
    <row r="315" spans="1:34" x14ac:dyDescent="0.25">
      <c r="A315" s="12"/>
      <c r="B315" s="47" t="s">
        <v>551</v>
      </c>
      <c r="C315" s="47"/>
      <c r="D315" s="47"/>
      <c r="E315" s="47"/>
      <c r="F315" s="47"/>
      <c r="G315" s="47"/>
      <c r="H315" s="47"/>
      <c r="I315" s="47"/>
      <c r="J315" s="47"/>
      <c r="K315" s="47"/>
      <c r="L315" s="47"/>
      <c r="M315" s="47"/>
      <c r="N315" s="47"/>
      <c r="O315" s="47"/>
      <c r="P315" s="47"/>
      <c r="Q315" s="47"/>
      <c r="R315" s="47"/>
      <c r="S315" s="47"/>
      <c r="T315" s="47"/>
      <c r="U315" s="47"/>
      <c r="V315" s="47"/>
      <c r="W315" s="47"/>
      <c r="X315" s="47"/>
      <c r="Y315" s="47"/>
      <c r="Z315" s="47"/>
      <c r="AA315" s="47"/>
      <c r="AB315" s="47"/>
      <c r="AC315" s="47"/>
      <c r="AD315" s="47"/>
      <c r="AE315" s="47"/>
      <c r="AF315" s="47"/>
      <c r="AG315" s="47"/>
      <c r="AH315" s="47"/>
    </row>
    <row r="316" spans="1:34" x14ac:dyDescent="0.25">
      <c r="A316" s="12"/>
      <c r="B316" s="48" t="s">
        <v>552</v>
      </c>
      <c r="C316" s="48"/>
      <c r="D316" s="48"/>
      <c r="E316" s="48"/>
      <c r="F316" s="48"/>
      <c r="G316" s="48"/>
      <c r="H316" s="48"/>
      <c r="I316" s="48"/>
      <c r="J316" s="48"/>
      <c r="K316" s="48"/>
      <c r="L316" s="48"/>
      <c r="M316" s="48"/>
      <c r="N316" s="48"/>
      <c r="O316" s="48"/>
      <c r="P316" s="48"/>
      <c r="Q316" s="48"/>
      <c r="R316" s="48"/>
      <c r="S316" s="48"/>
      <c r="T316" s="48"/>
      <c r="U316" s="48"/>
      <c r="V316" s="48"/>
      <c r="W316" s="48"/>
      <c r="X316" s="48"/>
      <c r="Y316" s="48"/>
      <c r="Z316" s="48"/>
      <c r="AA316" s="48"/>
      <c r="AB316" s="48"/>
      <c r="AC316" s="48"/>
      <c r="AD316" s="48"/>
      <c r="AE316" s="48"/>
      <c r="AF316" s="48"/>
      <c r="AG316" s="48"/>
      <c r="AH316" s="48"/>
    </row>
    <row r="317" spans="1:34" x14ac:dyDescent="0.25">
      <c r="A317" s="12"/>
      <c r="B317" s="65"/>
      <c r="C317" s="65"/>
      <c r="D317" s="65"/>
      <c r="E317" s="65"/>
      <c r="F317" s="65"/>
      <c r="G317" s="65"/>
      <c r="H317" s="65"/>
      <c r="I317" s="65"/>
      <c r="J317" s="65"/>
      <c r="K317" s="65"/>
      <c r="L317" s="65"/>
      <c r="M317" s="65"/>
      <c r="N317" s="65"/>
      <c r="O317" s="65"/>
      <c r="P317" s="65"/>
      <c r="Q317" s="65"/>
      <c r="R317" s="65"/>
      <c r="S317" s="65"/>
      <c r="T317" s="65"/>
      <c r="U317" s="65"/>
      <c r="V317" s="65"/>
      <c r="W317" s="65"/>
      <c r="X317" s="65"/>
      <c r="Y317" s="65"/>
      <c r="Z317" s="65"/>
      <c r="AA317" s="65"/>
      <c r="AB317" s="65"/>
      <c r="AC317" s="65"/>
      <c r="AD317" s="65"/>
      <c r="AE317" s="65"/>
      <c r="AF317" s="65"/>
      <c r="AG317" s="65"/>
      <c r="AH317" s="65"/>
    </row>
    <row r="318" spans="1:34" ht="63.75" x14ac:dyDescent="0.25">
      <c r="A318" s="12"/>
      <c r="B318" s="15"/>
      <c r="C318" s="68" t="s">
        <v>516</v>
      </c>
      <c r="D318" s="52"/>
      <c r="E318" s="68" t="s">
        <v>553</v>
      </c>
    </row>
    <row r="319" spans="1:34" x14ac:dyDescent="0.25">
      <c r="A319" s="12"/>
      <c r="B319" s="65"/>
      <c r="C319" s="65"/>
      <c r="D319" s="65"/>
      <c r="E319" s="65"/>
      <c r="F319" s="65"/>
      <c r="G319" s="65"/>
      <c r="H319" s="65"/>
      <c r="I319" s="65"/>
      <c r="J319" s="65"/>
      <c r="K319" s="65"/>
      <c r="L319" s="65"/>
      <c r="M319" s="65"/>
      <c r="N319" s="65"/>
      <c r="O319" s="65"/>
      <c r="P319" s="65"/>
      <c r="Q319" s="65"/>
      <c r="R319" s="65"/>
      <c r="S319" s="65"/>
      <c r="T319" s="65"/>
      <c r="U319" s="65"/>
      <c r="V319" s="65"/>
      <c r="W319" s="65"/>
      <c r="X319" s="65"/>
      <c r="Y319" s="65"/>
      <c r="Z319" s="65"/>
      <c r="AA319" s="65"/>
      <c r="AB319" s="65"/>
      <c r="AC319" s="65"/>
      <c r="AD319" s="65"/>
      <c r="AE319" s="65"/>
      <c r="AF319" s="65"/>
      <c r="AG319" s="65"/>
      <c r="AH319" s="65"/>
    </row>
    <row r="320" spans="1:34" ht="51" x14ac:dyDescent="0.25">
      <c r="A320" s="12"/>
      <c r="B320" s="15"/>
      <c r="C320" s="68" t="s">
        <v>516</v>
      </c>
      <c r="D320" s="52"/>
      <c r="E320" s="68" t="s">
        <v>554</v>
      </c>
    </row>
    <row r="321" spans="1:34" x14ac:dyDescent="0.25">
      <c r="A321" s="12"/>
      <c r="B321" s="65"/>
      <c r="C321" s="65"/>
      <c r="D321" s="65"/>
      <c r="E321" s="65"/>
      <c r="F321" s="65"/>
      <c r="G321" s="65"/>
      <c r="H321" s="65"/>
      <c r="I321" s="65"/>
      <c r="J321" s="65"/>
      <c r="K321" s="65"/>
      <c r="L321" s="65"/>
      <c r="M321" s="65"/>
      <c r="N321" s="65"/>
      <c r="O321" s="65"/>
      <c r="P321" s="65"/>
      <c r="Q321" s="65"/>
      <c r="R321" s="65"/>
      <c r="S321" s="65"/>
      <c r="T321" s="65"/>
      <c r="U321" s="65"/>
      <c r="V321" s="65"/>
      <c r="W321" s="65"/>
      <c r="X321" s="65"/>
      <c r="Y321" s="65"/>
      <c r="Z321" s="65"/>
      <c r="AA321" s="65"/>
      <c r="AB321" s="65"/>
      <c r="AC321" s="65"/>
      <c r="AD321" s="65"/>
      <c r="AE321" s="65"/>
      <c r="AF321" s="65"/>
      <c r="AG321" s="65"/>
      <c r="AH321" s="65"/>
    </row>
    <row r="322" spans="1:34" ht="63.75" x14ac:dyDescent="0.25">
      <c r="A322" s="12"/>
      <c r="B322" s="15"/>
      <c r="C322" s="68" t="s">
        <v>516</v>
      </c>
      <c r="D322" s="52"/>
      <c r="E322" s="68" t="s">
        <v>555</v>
      </c>
    </row>
    <row r="323" spans="1:34" x14ac:dyDescent="0.25">
      <c r="A323" s="12"/>
      <c r="B323" s="47" t="s">
        <v>556</v>
      </c>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c r="AE323" s="47"/>
      <c r="AF323" s="47"/>
      <c r="AG323" s="47"/>
      <c r="AH323" s="47"/>
    </row>
    <row r="324" spans="1:34" x14ac:dyDescent="0.25">
      <c r="A324" s="12"/>
      <c r="B324" s="48" t="s">
        <v>557</v>
      </c>
      <c r="C324" s="48"/>
      <c r="D324" s="48"/>
      <c r="E324" s="48"/>
      <c r="F324" s="48"/>
      <c r="G324" s="48"/>
      <c r="H324" s="48"/>
      <c r="I324" s="48"/>
      <c r="J324" s="48"/>
      <c r="K324" s="48"/>
      <c r="L324" s="48"/>
      <c r="M324" s="48"/>
      <c r="N324" s="48"/>
      <c r="O324" s="48"/>
      <c r="P324" s="48"/>
      <c r="Q324" s="48"/>
      <c r="R324" s="48"/>
      <c r="S324" s="48"/>
      <c r="T324" s="48"/>
      <c r="U324" s="48"/>
      <c r="V324" s="48"/>
      <c r="W324" s="48"/>
      <c r="X324" s="48"/>
      <c r="Y324" s="48"/>
      <c r="Z324" s="48"/>
      <c r="AA324" s="48"/>
      <c r="AB324" s="48"/>
      <c r="AC324" s="48"/>
      <c r="AD324" s="48"/>
      <c r="AE324" s="48"/>
      <c r="AF324" s="48"/>
      <c r="AG324" s="48"/>
      <c r="AH324" s="48"/>
    </row>
    <row r="325" spans="1:34" x14ac:dyDescent="0.25">
      <c r="A325" s="12"/>
      <c r="B325" s="50"/>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c r="AA325" s="50"/>
      <c r="AB325" s="50"/>
      <c r="AC325" s="50"/>
      <c r="AD325" s="50"/>
      <c r="AE325" s="50"/>
      <c r="AF325" s="50"/>
      <c r="AG325" s="50"/>
      <c r="AH325" s="50"/>
    </row>
    <row r="326" spans="1:34" x14ac:dyDescent="0.25">
      <c r="A326" s="12"/>
      <c r="B326" s="48" t="s">
        <v>558</v>
      </c>
      <c r="C326" s="48"/>
      <c r="D326" s="48"/>
      <c r="E326" s="48"/>
      <c r="F326" s="48"/>
      <c r="G326" s="48"/>
      <c r="H326" s="48"/>
      <c r="I326" s="48"/>
      <c r="J326" s="48"/>
      <c r="K326" s="48"/>
      <c r="L326" s="48"/>
      <c r="M326" s="48"/>
      <c r="N326" s="48"/>
      <c r="O326" s="48"/>
      <c r="P326" s="48"/>
      <c r="Q326" s="48"/>
      <c r="R326" s="48"/>
      <c r="S326" s="48"/>
      <c r="T326" s="48"/>
      <c r="U326" s="48"/>
      <c r="V326" s="48"/>
      <c r="W326" s="48"/>
      <c r="X326" s="48"/>
      <c r="Y326" s="48"/>
      <c r="Z326" s="48"/>
      <c r="AA326" s="48"/>
      <c r="AB326" s="48"/>
      <c r="AC326" s="48"/>
      <c r="AD326" s="48"/>
      <c r="AE326" s="48"/>
      <c r="AF326" s="48"/>
      <c r="AG326" s="48"/>
      <c r="AH326" s="48"/>
    </row>
    <row r="327" spans="1:34" ht="15.75" x14ac:dyDescent="0.25">
      <c r="A327" s="12"/>
      <c r="B327" s="49"/>
      <c r="C327" s="49"/>
      <c r="D327" s="49"/>
      <c r="E327" s="49"/>
      <c r="F327" s="49"/>
      <c r="G327" s="49"/>
      <c r="H327" s="49"/>
      <c r="I327" s="49"/>
      <c r="J327" s="49"/>
      <c r="K327" s="49"/>
      <c r="L327" s="49"/>
      <c r="M327" s="49"/>
      <c r="N327" s="49"/>
      <c r="O327" s="49"/>
      <c r="P327" s="49"/>
      <c r="Q327" s="49"/>
      <c r="R327" s="49"/>
      <c r="S327" s="49"/>
      <c r="T327" s="49"/>
      <c r="U327" s="49"/>
      <c r="V327" s="49"/>
      <c r="W327" s="49"/>
      <c r="X327" s="49"/>
      <c r="Y327" s="49"/>
      <c r="Z327" s="49"/>
      <c r="AA327" s="49"/>
      <c r="AB327" s="49"/>
      <c r="AC327" s="49"/>
      <c r="AD327" s="49"/>
      <c r="AE327" s="49"/>
      <c r="AF327" s="49"/>
      <c r="AG327" s="49"/>
      <c r="AH327" s="49"/>
    </row>
    <row r="328" spans="1:34" x14ac:dyDescent="0.25">
      <c r="A328" s="12"/>
      <c r="B328" s="15"/>
      <c r="C328" s="15"/>
      <c r="D328" s="15"/>
      <c r="E328" s="15"/>
      <c r="F328" s="15"/>
      <c r="G328" s="15"/>
      <c r="H328" s="15"/>
      <c r="I328" s="15"/>
      <c r="J328" s="15"/>
      <c r="K328" s="15"/>
      <c r="L328" s="15"/>
      <c r="M328" s="15"/>
      <c r="N328" s="15"/>
      <c r="O328" s="15"/>
      <c r="P328" s="15"/>
      <c r="Q328" s="15"/>
      <c r="R328" s="15"/>
      <c r="S328" s="15"/>
      <c r="T328" s="15"/>
      <c r="U328" s="15"/>
      <c r="V328" s="15"/>
    </row>
    <row r="329" spans="1:34" x14ac:dyDescent="0.25">
      <c r="A329" s="12"/>
      <c r="B329" s="69">
        <v>41820</v>
      </c>
      <c r="C329" s="41" t="s">
        <v>208</v>
      </c>
      <c r="D329" s="42" t="s">
        <v>559</v>
      </c>
      <c r="E329" s="42"/>
      <c r="F329" s="41"/>
      <c r="G329" s="41"/>
      <c r="H329" s="42" t="s">
        <v>560</v>
      </c>
      <c r="I329" s="42"/>
      <c r="J329" s="41"/>
      <c r="K329" s="41"/>
      <c r="L329" s="42" t="s">
        <v>562</v>
      </c>
      <c r="M329" s="42"/>
      <c r="N329" s="41"/>
      <c r="O329" s="41"/>
      <c r="P329" s="42" t="s">
        <v>563</v>
      </c>
      <c r="Q329" s="42"/>
      <c r="R329" s="41"/>
      <c r="S329" s="41"/>
      <c r="T329" s="42" t="s">
        <v>141</v>
      </c>
      <c r="U329" s="42"/>
      <c r="V329" s="41"/>
    </row>
    <row r="330" spans="1:34" ht="15.75" thickBot="1" x14ac:dyDescent="0.3">
      <c r="A330" s="12"/>
      <c r="B330" s="69"/>
      <c r="C330" s="41"/>
      <c r="D330" s="44"/>
      <c r="E330" s="44"/>
      <c r="F330" s="41"/>
      <c r="G330" s="41"/>
      <c r="H330" s="44" t="s">
        <v>561</v>
      </c>
      <c r="I330" s="44"/>
      <c r="J330" s="41"/>
      <c r="K330" s="41"/>
      <c r="L330" s="44"/>
      <c r="M330" s="44"/>
      <c r="N330" s="41"/>
      <c r="O330" s="41"/>
      <c r="P330" s="44"/>
      <c r="Q330" s="44"/>
      <c r="R330" s="41"/>
      <c r="S330" s="41"/>
      <c r="T330" s="44"/>
      <c r="U330" s="44"/>
      <c r="V330" s="41"/>
    </row>
    <row r="331" spans="1:34" x14ac:dyDescent="0.25">
      <c r="A331" s="12"/>
      <c r="B331" s="20" t="s">
        <v>234</v>
      </c>
      <c r="C331" s="21" t="s">
        <v>208</v>
      </c>
      <c r="D331" s="21"/>
      <c r="E331" s="21"/>
      <c r="F331" s="21"/>
      <c r="G331" s="21"/>
      <c r="H331" s="21"/>
      <c r="I331" s="21"/>
      <c r="J331" s="21"/>
      <c r="K331" s="21"/>
      <c r="L331" s="21"/>
      <c r="M331" s="21"/>
      <c r="N331" s="21"/>
      <c r="O331" s="21"/>
      <c r="P331" s="21"/>
      <c r="Q331" s="21"/>
      <c r="R331" s="21"/>
      <c r="S331" s="21"/>
      <c r="T331" s="21"/>
      <c r="U331" s="21"/>
      <c r="V331" s="21"/>
    </row>
    <row r="332" spans="1:34" x14ac:dyDescent="0.25">
      <c r="A332" s="12"/>
      <c r="B332" s="39" t="s">
        <v>369</v>
      </c>
      <c r="C332" s="15" t="s">
        <v>208</v>
      </c>
      <c r="D332" s="15" t="s">
        <v>213</v>
      </c>
      <c r="E332" s="24">
        <v>194208</v>
      </c>
      <c r="F332" s="16" t="s">
        <v>208</v>
      </c>
      <c r="G332" s="15"/>
      <c r="H332" s="15" t="s">
        <v>213</v>
      </c>
      <c r="I332" s="24">
        <v>2728</v>
      </c>
      <c r="J332" s="16" t="s">
        <v>208</v>
      </c>
      <c r="K332" s="15"/>
      <c r="L332" s="15" t="s">
        <v>213</v>
      </c>
      <c r="M332" s="24">
        <v>9064</v>
      </c>
      <c r="N332" s="16" t="s">
        <v>208</v>
      </c>
      <c r="O332" s="15"/>
      <c r="P332" s="16" t="s">
        <v>213</v>
      </c>
      <c r="Q332" s="54" t="s">
        <v>283</v>
      </c>
      <c r="R332" s="16" t="s">
        <v>208</v>
      </c>
      <c r="S332" s="15"/>
      <c r="T332" s="15" t="s">
        <v>213</v>
      </c>
      <c r="U332" s="24">
        <v>206000</v>
      </c>
      <c r="V332" s="16" t="s">
        <v>208</v>
      </c>
    </row>
    <row r="333" spans="1:34" x14ac:dyDescent="0.25">
      <c r="A333" s="12"/>
      <c r="B333" s="38" t="s">
        <v>370</v>
      </c>
      <c r="C333" s="21" t="s">
        <v>208</v>
      </c>
      <c r="D333" s="21"/>
      <c r="E333" s="33">
        <v>273976</v>
      </c>
      <c r="F333" s="27" t="s">
        <v>208</v>
      </c>
      <c r="G333" s="21"/>
      <c r="H333" s="21"/>
      <c r="I333" s="33">
        <v>9516</v>
      </c>
      <c r="J333" s="27" t="s">
        <v>208</v>
      </c>
      <c r="K333" s="21"/>
      <c r="L333" s="21"/>
      <c r="M333" s="33">
        <v>11189</v>
      </c>
      <c r="N333" s="27" t="s">
        <v>208</v>
      </c>
      <c r="O333" s="21"/>
      <c r="P333" s="27"/>
      <c r="Q333" s="55" t="s">
        <v>283</v>
      </c>
      <c r="R333" s="27" t="s">
        <v>208</v>
      </c>
      <c r="S333" s="21"/>
      <c r="T333" s="21"/>
      <c r="U333" s="33">
        <v>294681</v>
      </c>
      <c r="V333" s="27" t="s">
        <v>208</v>
      </c>
    </row>
    <row r="334" spans="1:34" x14ac:dyDescent="0.25">
      <c r="A334" s="12"/>
      <c r="B334" s="39" t="s">
        <v>415</v>
      </c>
      <c r="C334" s="15" t="s">
        <v>208</v>
      </c>
      <c r="D334" s="15"/>
      <c r="E334" s="36">
        <v>835</v>
      </c>
      <c r="F334" s="16" t="s">
        <v>208</v>
      </c>
      <c r="G334" s="15"/>
      <c r="H334" s="16"/>
      <c r="I334" s="54" t="s">
        <v>283</v>
      </c>
      <c r="J334" s="16" t="s">
        <v>208</v>
      </c>
      <c r="K334" s="15"/>
      <c r="L334" s="16"/>
      <c r="M334" s="54" t="s">
        <v>283</v>
      </c>
      <c r="N334" s="16" t="s">
        <v>208</v>
      </c>
      <c r="O334" s="15"/>
      <c r="P334" s="16"/>
      <c r="Q334" s="54" t="s">
        <v>283</v>
      </c>
      <c r="R334" s="16" t="s">
        <v>208</v>
      </c>
      <c r="S334" s="15"/>
      <c r="T334" s="15"/>
      <c r="U334" s="36">
        <v>835</v>
      </c>
      <c r="V334" s="16" t="s">
        <v>208</v>
      </c>
    </row>
    <row r="335" spans="1:34" x14ac:dyDescent="0.25">
      <c r="A335" s="12"/>
      <c r="B335" s="38" t="s">
        <v>416</v>
      </c>
      <c r="C335" s="21" t="s">
        <v>208</v>
      </c>
      <c r="D335" s="21"/>
      <c r="E335" s="33">
        <v>22941</v>
      </c>
      <c r="F335" s="27" t="s">
        <v>208</v>
      </c>
      <c r="G335" s="21"/>
      <c r="H335" s="21"/>
      <c r="I335" s="28">
        <v>85</v>
      </c>
      <c r="J335" s="27" t="s">
        <v>208</v>
      </c>
      <c r="K335" s="21"/>
      <c r="L335" s="21"/>
      <c r="M335" s="33">
        <v>1162</v>
      </c>
      <c r="N335" s="27" t="s">
        <v>208</v>
      </c>
      <c r="O335" s="21"/>
      <c r="P335" s="27"/>
      <c r="Q335" s="55" t="s">
        <v>283</v>
      </c>
      <c r="R335" s="27" t="s">
        <v>208</v>
      </c>
      <c r="S335" s="21"/>
      <c r="T335" s="21"/>
      <c r="U335" s="33">
        <v>24188</v>
      </c>
      <c r="V335" s="27" t="s">
        <v>208</v>
      </c>
    </row>
    <row r="336" spans="1:34" ht="15.75" thickBot="1" x14ac:dyDescent="0.3">
      <c r="A336" s="12"/>
      <c r="B336" s="39" t="s">
        <v>373</v>
      </c>
      <c r="C336" s="15" t="s">
        <v>208</v>
      </c>
      <c r="D336" s="15"/>
      <c r="E336" s="24">
        <v>115769</v>
      </c>
      <c r="F336" s="16" t="s">
        <v>208</v>
      </c>
      <c r="G336" s="15"/>
      <c r="H336" s="15"/>
      <c r="I336" s="24">
        <v>1778</v>
      </c>
      <c r="J336" s="16" t="s">
        <v>208</v>
      </c>
      <c r="K336" s="15"/>
      <c r="L336" s="15"/>
      <c r="M336" s="24">
        <v>3645</v>
      </c>
      <c r="N336" s="16" t="s">
        <v>208</v>
      </c>
      <c r="O336" s="15"/>
      <c r="P336" s="16"/>
      <c r="Q336" s="54" t="s">
        <v>283</v>
      </c>
      <c r="R336" s="16" t="s">
        <v>208</v>
      </c>
      <c r="S336" s="15"/>
      <c r="T336" s="15"/>
      <c r="U336" s="24">
        <v>121192</v>
      </c>
      <c r="V336" s="16" t="s">
        <v>208</v>
      </c>
    </row>
    <row r="337" spans="1:22" x14ac:dyDescent="0.25">
      <c r="A337" s="12"/>
      <c r="B337" s="29"/>
      <c r="C337" s="29" t="s">
        <v>208</v>
      </c>
      <c r="D337" s="30"/>
      <c r="E337" s="30"/>
      <c r="F337" s="29"/>
      <c r="G337" s="29"/>
      <c r="H337" s="30"/>
      <c r="I337" s="30"/>
      <c r="J337" s="29"/>
      <c r="K337" s="29"/>
      <c r="L337" s="30"/>
      <c r="M337" s="30"/>
      <c r="N337" s="29"/>
      <c r="O337" s="29"/>
      <c r="P337" s="30"/>
      <c r="Q337" s="30"/>
      <c r="R337" s="29"/>
      <c r="S337" s="29"/>
      <c r="T337" s="30"/>
      <c r="U337" s="30"/>
      <c r="V337" s="29"/>
    </row>
    <row r="338" spans="1:22" x14ac:dyDescent="0.25">
      <c r="A338" s="12"/>
      <c r="B338" s="66" t="s">
        <v>374</v>
      </c>
      <c r="C338" s="31" t="s">
        <v>208</v>
      </c>
      <c r="D338" s="21"/>
      <c r="E338" s="33">
        <v>607729</v>
      </c>
      <c r="F338" s="27" t="s">
        <v>208</v>
      </c>
      <c r="G338" s="31"/>
      <c r="H338" s="21"/>
      <c r="I338" s="33">
        <v>14107</v>
      </c>
      <c r="J338" s="27" t="s">
        <v>208</v>
      </c>
      <c r="K338" s="31"/>
      <c r="L338" s="21"/>
      <c r="M338" s="33">
        <v>25060</v>
      </c>
      <c r="N338" s="27" t="s">
        <v>208</v>
      </c>
      <c r="O338" s="31"/>
      <c r="P338" s="27"/>
      <c r="Q338" s="55" t="s">
        <v>283</v>
      </c>
      <c r="R338" s="27" t="s">
        <v>208</v>
      </c>
      <c r="S338" s="31"/>
      <c r="T338" s="21"/>
      <c r="U338" s="33">
        <v>646896</v>
      </c>
      <c r="V338" s="27" t="s">
        <v>208</v>
      </c>
    </row>
    <row r="339" spans="1:22" x14ac:dyDescent="0.25">
      <c r="A339" s="12"/>
      <c r="B339" s="29"/>
      <c r="C339" s="45"/>
      <c r="D339" s="45"/>
      <c r="E339" s="45"/>
      <c r="F339" s="45"/>
      <c r="G339" s="45"/>
      <c r="H339" s="45"/>
      <c r="I339" s="45"/>
      <c r="J339" s="45"/>
      <c r="K339" s="45"/>
      <c r="L339" s="45"/>
      <c r="M339" s="45"/>
      <c r="N339" s="45"/>
      <c r="O339" s="45"/>
      <c r="P339" s="45"/>
      <c r="Q339" s="45"/>
      <c r="R339" s="45"/>
      <c r="S339" s="45"/>
      <c r="T339" s="45"/>
      <c r="U339" s="45"/>
      <c r="V339" s="45"/>
    </row>
    <row r="340" spans="1:22" x14ac:dyDescent="0.25">
      <c r="A340" s="12"/>
      <c r="B340" s="34" t="s">
        <v>342</v>
      </c>
      <c r="C340" s="17" t="s">
        <v>208</v>
      </c>
      <c r="D340" s="15"/>
      <c r="E340" s="15"/>
      <c r="F340" s="15"/>
      <c r="G340" s="17"/>
      <c r="H340" s="15"/>
      <c r="I340" s="15"/>
      <c r="J340" s="15"/>
      <c r="K340" s="17"/>
      <c r="L340" s="15"/>
      <c r="M340" s="15"/>
      <c r="N340" s="15"/>
      <c r="O340" s="17"/>
      <c r="P340" s="15"/>
      <c r="Q340" s="15"/>
      <c r="R340" s="15"/>
      <c r="S340" s="17"/>
      <c r="T340" s="15"/>
      <c r="U340" s="15"/>
      <c r="V340" s="15"/>
    </row>
    <row r="341" spans="1:22" x14ac:dyDescent="0.25">
      <c r="A341" s="12"/>
      <c r="B341" s="38" t="s">
        <v>236</v>
      </c>
      <c r="C341" s="31" t="s">
        <v>208</v>
      </c>
      <c r="D341" s="21"/>
      <c r="E341" s="33">
        <v>219421</v>
      </c>
      <c r="F341" s="27" t="s">
        <v>208</v>
      </c>
      <c r="G341" s="31"/>
      <c r="H341" s="27"/>
      <c r="I341" s="55" t="s">
        <v>283</v>
      </c>
      <c r="J341" s="27" t="s">
        <v>208</v>
      </c>
      <c r="K341" s="31"/>
      <c r="L341" s="21"/>
      <c r="M341" s="33">
        <v>6398</v>
      </c>
      <c r="N341" s="27" t="s">
        <v>208</v>
      </c>
      <c r="O341" s="31"/>
      <c r="P341" s="27"/>
      <c r="Q341" s="55" t="s">
        <v>283</v>
      </c>
      <c r="R341" s="27" t="s">
        <v>208</v>
      </c>
      <c r="S341" s="31"/>
      <c r="T341" s="21"/>
      <c r="U341" s="33">
        <v>225819</v>
      </c>
      <c r="V341" s="27" t="s">
        <v>208</v>
      </c>
    </row>
    <row r="342" spans="1:22" x14ac:dyDescent="0.25">
      <c r="A342" s="12"/>
      <c r="B342" s="39" t="s">
        <v>375</v>
      </c>
      <c r="C342" s="17" t="s">
        <v>208</v>
      </c>
      <c r="D342" s="15"/>
      <c r="E342" s="24">
        <v>8794</v>
      </c>
      <c r="F342" s="16" t="s">
        <v>208</v>
      </c>
      <c r="G342" s="17"/>
      <c r="H342" s="16"/>
      <c r="I342" s="54" t="s">
        <v>283</v>
      </c>
      <c r="J342" s="16" t="s">
        <v>208</v>
      </c>
      <c r="K342" s="17"/>
      <c r="L342" s="15"/>
      <c r="M342" s="36">
        <v>274</v>
      </c>
      <c r="N342" s="16" t="s">
        <v>208</v>
      </c>
      <c r="O342" s="17"/>
      <c r="P342" s="16"/>
      <c r="Q342" s="54" t="s">
        <v>283</v>
      </c>
      <c r="R342" s="16" t="s">
        <v>208</v>
      </c>
      <c r="S342" s="17"/>
      <c r="T342" s="15"/>
      <c r="U342" s="24">
        <v>9068</v>
      </c>
      <c r="V342" s="16" t="s">
        <v>208</v>
      </c>
    </row>
    <row r="343" spans="1:22" ht="15.75" thickBot="1" x14ac:dyDescent="0.3">
      <c r="A343" s="12"/>
      <c r="B343" s="38" t="s">
        <v>349</v>
      </c>
      <c r="C343" s="31" t="s">
        <v>208</v>
      </c>
      <c r="D343" s="21"/>
      <c r="E343" s="33">
        <v>140896</v>
      </c>
      <c r="F343" s="27" t="s">
        <v>208</v>
      </c>
      <c r="G343" s="31"/>
      <c r="H343" s="27"/>
      <c r="I343" s="55" t="s">
        <v>283</v>
      </c>
      <c r="J343" s="27" t="s">
        <v>208</v>
      </c>
      <c r="K343" s="31"/>
      <c r="L343" s="27"/>
      <c r="M343" s="55" t="s">
        <v>283</v>
      </c>
      <c r="N343" s="27" t="s">
        <v>208</v>
      </c>
      <c r="O343" s="31"/>
      <c r="P343" s="27"/>
      <c r="Q343" s="55" t="s">
        <v>283</v>
      </c>
      <c r="R343" s="27" t="s">
        <v>208</v>
      </c>
      <c r="S343" s="31"/>
      <c r="T343" s="21"/>
      <c r="U343" s="33">
        <v>140896</v>
      </c>
      <c r="V343" s="27" t="s">
        <v>208</v>
      </c>
    </row>
    <row r="344" spans="1:22" x14ac:dyDescent="0.25">
      <c r="A344" s="12"/>
      <c r="B344" s="29"/>
      <c r="C344" s="29" t="s">
        <v>208</v>
      </c>
      <c r="D344" s="30"/>
      <c r="E344" s="30"/>
      <c r="F344" s="29"/>
      <c r="G344" s="29"/>
      <c r="H344" s="30"/>
      <c r="I344" s="30"/>
      <c r="J344" s="29"/>
      <c r="K344" s="29"/>
      <c r="L344" s="30"/>
      <c r="M344" s="30"/>
      <c r="N344" s="29"/>
      <c r="O344" s="29"/>
      <c r="P344" s="30"/>
      <c r="Q344" s="30"/>
      <c r="R344" s="29"/>
      <c r="S344" s="29"/>
      <c r="T344" s="30"/>
      <c r="U344" s="30"/>
      <c r="V344" s="29"/>
    </row>
    <row r="345" spans="1:22" x14ac:dyDescent="0.25">
      <c r="A345" s="12"/>
      <c r="B345" s="64" t="s">
        <v>376</v>
      </c>
      <c r="C345" s="17" t="s">
        <v>208</v>
      </c>
      <c r="D345" s="15"/>
      <c r="E345" s="24">
        <v>369111</v>
      </c>
      <c r="F345" s="16" t="s">
        <v>208</v>
      </c>
      <c r="G345" s="17"/>
      <c r="H345" s="16"/>
      <c r="I345" s="54" t="s">
        <v>283</v>
      </c>
      <c r="J345" s="16" t="s">
        <v>208</v>
      </c>
      <c r="K345" s="17"/>
      <c r="L345" s="15"/>
      <c r="M345" s="24">
        <v>6672</v>
      </c>
      <c r="N345" s="16" t="s">
        <v>208</v>
      </c>
      <c r="O345" s="17"/>
      <c r="P345" s="16"/>
      <c r="Q345" s="54" t="s">
        <v>283</v>
      </c>
      <c r="R345" s="16" t="s">
        <v>208</v>
      </c>
      <c r="S345" s="17"/>
      <c r="T345" s="15"/>
      <c r="U345" s="24">
        <v>375783</v>
      </c>
      <c r="V345" s="16" t="s">
        <v>208</v>
      </c>
    </row>
    <row r="346" spans="1:22" x14ac:dyDescent="0.25">
      <c r="A346" s="12"/>
      <c r="B346" s="29"/>
      <c r="C346" s="45"/>
      <c r="D346" s="45"/>
      <c r="E346" s="45"/>
      <c r="F346" s="45"/>
      <c r="G346" s="45"/>
      <c r="H346" s="45"/>
      <c r="I346" s="45"/>
      <c r="J346" s="45"/>
      <c r="K346" s="45"/>
      <c r="L346" s="45"/>
      <c r="M346" s="45"/>
      <c r="N346" s="45"/>
      <c r="O346" s="45"/>
      <c r="P346" s="45"/>
      <c r="Q346" s="45"/>
      <c r="R346" s="45"/>
      <c r="S346" s="45"/>
      <c r="T346" s="45"/>
      <c r="U346" s="45"/>
      <c r="V346" s="45"/>
    </row>
    <row r="347" spans="1:22" x14ac:dyDescent="0.25">
      <c r="A347" s="12"/>
      <c r="B347" s="20" t="s">
        <v>238</v>
      </c>
      <c r="C347" s="31" t="s">
        <v>208</v>
      </c>
      <c r="D347" s="21"/>
      <c r="E347" s="21"/>
      <c r="F347" s="21"/>
      <c r="G347" s="31"/>
      <c r="H347" s="21"/>
      <c r="I347" s="21"/>
      <c r="J347" s="21"/>
      <c r="K347" s="31"/>
      <c r="L347" s="21"/>
      <c r="M347" s="21"/>
      <c r="N347" s="21"/>
      <c r="O347" s="31"/>
      <c r="P347" s="21"/>
      <c r="Q347" s="21"/>
      <c r="R347" s="21"/>
      <c r="S347" s="31"/>
      <c r="T347" s="21"/>
      <c r="U347" s="21"/>
      <c r="V347" s="21"/>
    </row>
    <row r="348" spans="1:22" x14ac:dyDescent="0.25">
      <c r="A348" s="12"/>
      <c r="B348" s="39" t="s">
        <v>417</v>
      </c>
      <c r="C348" s="17" t="s">
        <v>208</v>
      </c>
      <c r="D348" s="15"/>
      <c r="E348" s="24">
        <v>33735</v>
      </c>
      <c r="F348" s="16" t="s">
        <v>208</v>
      </c>
      <c r="G348" s="17"/>
      <c r="H348" s="16"/>
      <c r="I348" s="54" t="s">
        <v>283</v>
      </c>
      <c r="J348" s="16" t="s">
        <v>208</v>
      </c>
      <c r="K348" s="17"/>
      <c r="L348" s="15"/>
      <c r="M348" s="36">
        <v>371</v>
      </c>
      <c r="N348" s="16" t="s">
        <v>208</v>
      </c>
      <c r="O348" s="17"/>
      <c r="P348" s="16"/>
      <c r="Q348" s="54" t="s">
        <v>283</v>
      </c>
      <c r="R348" s="16" t="s">
        <v>208</v>
      </c>
      <c r="S348" s="17"/>
      <c r="T348" s="15"/>
      <c r="U348" s="24">
        <v>34106</v>
      </c>
      <c r="V348" s="16" t="s">
        <v>208</v>
      </c>
    </row>
    <row r="349" spans="1:22" x14ac:dyDescent="0.25">
      <c r="A349" s="12"/>
      <c r="B349" s="38" t="s">
        <v>418</v>
      </c>
      <c r="C349" s="31" t="s">
        <v>208</v>
      </c>
      <c r="D349" s="21"/>
      <c r="E349" s="28">
        <v>256</v>
      </c>
      <c r="F349" s="27" t="s">
        <v>208</v>
      </c>
      <c r="G349" s="31"/>
      <c r="H349" s="27"/>
      <c r="I349" s="55" t="s">
        <v>283</v>
      </c>
      <c r="J349" s="27" t="s">
        <v>208</v>
      </c>
      <c r="K349" s="31"/>
      <c r="L349" s="27"/>
      <c r="M349" s="55" t="s">
        <v>283</v>
      </c>
      <c r="N349" s="27" t="s">
        <v>208</v>
      </c>
      <c r="O349" s="31"/>
      <c r="P349" s="27"/>
      <c r="Q349" s="55" t="s">
        <v>283</v>
      </c>
      <c r="R349" s="27" t="s">
        <v>208</v>
      </c>
      <c r="S349" s="31"/>
      <c r="T349" s="21"/>
      <c r="U349" s="28">
        <v>256</v>
      </c>
      <c r="V349" s="27" t="s">
        <v>208</v>
      </c>
    </row>
    <row r="350" spans="1:22" x14ac:dyDescent="0.25">
      <c r="A350" s="12"/>
      <c r="B350" s="39" t="s">
        <v>419</v>
      </c>
      <c r="C350" s="17" t="s">
        <v>208</v>
      </c>
      <c r="D350" s="15"/>
      <c r="E350" s="24">
        <v>131493</v>
      </c>
      <c r="F350" s="16" t="s">
        <v>208</v>
      </c>
      <c r="G350" s="17"/>
      <c r="H350" s="16"/>
      <c r="I350" s="54" t="s">
        <v>283</v>
      </c>
      <c r="J350" s="16" t="s">
        <v>208</v>
      </c>
      <c r="K350" s="17"/>
      <c r="L350" s="15"/>
      <c r="M350" s="36">
        <v>560</v>
      </c>
      <c r="N350" s="16" t="s">
        <v>208</v>
      </c>
      <c r="O350" s="17"/>
      <c r="P350" s="16"/>
      <c r="Q350" s="54" t="s">
        <v>283</v>
      </c>
      <c r="R350" s="16" t="s">
        <v>208</v>
      </c>
      <c r="S350" s="17"/>
      <c r="T350" s="15"/>
      <c r="U350" s="24">
        <v>132053</v>
      </c>
      <c r="V350" s="16" t="s">
        <v>208</v>
      </c>
    </row>
    <row r="351" spans="1:22" ht="15.75" thickBot="1" x14ac:dyDescent="0.3">
      <c r="A351" s="12"/>
      <c r="B351" s="38" t="s">
        <v>420</v>
      </c>
      <c r="C351" s="31" t="s">
        <v>208</v>
      </c>
      <c r="D351" s="21"/>
      <c r="E351" s="33">
        <v>127902</v>
      </c>
      <c r="F351" s="27" t="s">
        <v>208</v>
      </c>
      <c r="G351" s="31"/>
      <c r="H351" s="27"/>
      <c r="I351" s="55" t="s">
        <v>283</v>
      </c>
      <c r="J351" s="27" t="s">
        <v>208</v>
      </c>
      <c r="K351" s="31"/>
      <c r="L351" s="21"/>
      <c r="M351" s="33">
        <v>2832</v>
      </c>
      <c r="N351" s="27" t="s">
        <v>208</v>
      </c>
      <c r="O351" s="31"/>
      <c r="P351" s="27"/>
      <c r="Q351" s="55" t="s">
        <v>283</v>
      </c>
      <c r="R351" s="27" t="s">
        <v>208</v>
      </c>
      <c r="S351" s="31"/>
      <c r="T351" s="21"/>
      <c r="U351" s="33">
        <v>130734</v>
      </c>
      <c r="V351" s="27" t="s">
        <v>208</v>
      </c>
    </row>
    <row r="352" spans="1:22" x14ac:dyDescent="0.25">
      <c r="A352" s="12"/>
      <c r="B352" s="29"/>
      <c r="C352" s="29" t="s">
        <v>208</v>
      </c>
      <c r="D352" s="30"/>
      <c r="E352" s="30"/>
      <c r="F352" s="29"/>
      <c r="G352" s="29"/>
      <c r="H352" s="30"/>
      <c r="I352" s="30"/>
      <c r="J352" s="29"/>
      <c r="K352" s="29"/>
      <c r="L352" s="30"/>
      <c r="M352" s="30"/>
      <c r="N352" s="29"/>
      <c r="O352" s="29"/>
      <c r="P352" s="30"/>
      <c r="Q352" s="30"/>
      <c r="R352" s="29"/>
      <c r="S352" s="29"/>
      <c r="T352" s="30"/>
      <c r="U352" s="30"/>
      <c r="V352" s="29"/>
    </row>
    <row r="353" spans="1:34" ht="15.75" thickBot="1" x14ac:dyDescent="0.3">
      <c r="A353" s="12"/>
      <c r="B353" s="64" t="s">
        <v>462</v>
      </c>
      <c r="C353" s="17" t="s">
        <v>208</v>
      </c>
      <c r="D353" s="15"/>
      <c r="E353" s="24">
        <v>293386</v>
      </c>
      <c r="F353" s="16" t="s">
        <v>208</v>
      </c>
      <c r="G353" s="17"/>
      <c r="H353" s="16"/>
      <c r="I353" s="54" t="s">
        <v>283</v>
      </c>
      <c r="J353" s="16" t="s">
        <v>208</v>
      </c>
      <c r="K353" s="17"/>
      <c r="L353" s="15"/>
      <c r="M353" s="24">
        <v>3763</v>
      </c>
      <c r="N353" s="16" t="s">
        <v>208</v>
      </c>
      <c r="O353" s="17"/>
      <c r="P353" s="16"/>
      <c r="Q353" s="54" t="s">
        <v>283</v>
      </c>
      <c r="R353" s="16" t="s">
        <v>208</v>
      </c>
      <c r="S353" s="17"/>
      <c r="T353" s="15"/>
      <c r="U353" s="24">
        <v>297149</v>
      </c>
      <c r="V353" s="16" t="s">
        <v>208</v>
      </c>
    </row>
    <row r="354" spans="1:34" x14ac:dyDescent="0.25">
      <c r="A354" s="12"/>
      <c r="B354" s="29"/>
      <c r="C354" s="29" t="s">
        <v>208</v>
      </c>
      <c r="D354" s="30"/>
      <c r="E354" s="30"/>
      <c r="F354" s="29"/>
      <c r="G354" s="29"/>
      <c r="H354" s="30"/>
      <c r="I354" s="30"/>
      <c r="J354" s="29"/>
      <c r="K354" s="29"/>
      <c r="L354" s="30"/>
      <c r="M354" s="30"/>
      <c r="N354" s="29"/>
      <c r="O354" s="29"/>
      <c r="P354" s="30"/>
      <c r="Q354" s="30"/>
      <c r="R354" s="29"/>
      <c r="S354" s="29"/>
      <c r="T354" s="30"/>
      <c r="U354" s="30"/>
      <c r="V354" s="29"/>
    </row>
    <row r="355" spans="1:34" x14ac:dyDescent="0.25">
      <c r="A355" s="12"/>
      <c r="B355" s="29"/>
      <c r="C355" s="45"/>
      <c r="D355" s="45"/>
      <c r="E355" s="45"/>
      <c r="F355" s="45"/>
      <c r="G355" s="45"/>
      <c r="H355" s="45"/>
      <c r="I355" s="45"/>
      <c r="J355" s="45"/>
      <c r="K355" s="45"/>
      <c r="L355" s="45"/>
      <c r="M355" s="45"/>
      <c r="N355" s="45"/>
      <c r="O355" s="45"/>
      <c r="P355" s="45"/>
      <c r="Q355" s="45"/>
      <c r="R355" s="45"/>
      <c r="S355" s="45"/>
      <c r="T355" s="45"/>
      <c r="U355" s="45"/>
      <c r="V355" s="45"/>
    </row>
    <row r="356" spans="1:34" ht="15.75" thickBot="1" x14ac:dyDescent="0.3">
      <c r="A356" s="12"/>
      <c r="B356" s="20" t="s">
        <v>141</v>
      </c>
      <c r="C356" s="31" t="s">
        <v>208</v>
      </c>
      <c r="D356" s="21" t="s">
        <v>213</v>
      </c>
      <c r="E356" s="33">
        <v>1270226</v>
      </c>
      <c r="F356" s="27" t="s">
        <v>208</v>
      </c>
      <c r="G356" s="31"/>
      <c r="H356" s="21" t="s">
        <v>213</v>
      </c>
      <c r="I356" s="33">
        <v>14107</v>
      </c>
      <c r="J356" s="27" t="s">
        <v>208</v>
      </c>
      <c r="K356" s="31"/>
      <c r="L356" s="21" t="s">
        <v>213</v>
      </c>
      <c r="M356" s="33">
        <v>35495</v>
      </c>
      <c r="N356" s="27" t="s">
        <v>208</v>
      </c>
      <c r="O356" s="31"/>
      <c r="P356" s="27" t="s">
        <v>213</v>
      </c>
      <c r="Q356" s="55" t="s">
        <v>283</v>
      </c>
      <c r="R356" s="27" t="s">
        <v>208</v>
      </c>
      <c r="S356" s="31"/>
      <c r="T356" s="21" t="s">
        <v>213</v>
      </c>
      <c r="U356" s="33">
        <v>1319828</v>
      </c>
      <c r="V356" s="27" t="s">
        <v>208</v>
      </c>
    </row>
    <row r="357" spans="1:34" ht="15.75" thickTop="1" x14ac:dyDescent="0.25">
      <c r="A357" s="12"/>
      <c r="B357" s="29"/>
      <c r="C357" s="29" t="s">
        <v>208</v>
      </c>
      <c r="D357" s="37"/>
      <c r="E357" s="37"/>
      <c r="F357" s="29"/>
      <c r="G357" s="29"/>
      <c r="H357" s="37"/>
      <c r="I357" s="37"/>
      <c r="J357" s="29"/>
      <c r="K357" s="29"/>
      <c r="L357" s="37"/>
      <c r="M357" s="37"/>
      <c r="N357" s="29"/>
      <c r="O357" s="29"/>
      <c r="P357" s="37"/>
      <c r="Q357" s="37"/>
      <c r="R357" s="29"/>
      <c r="S357" s="29"/>
      <c r="T357" s="37"/>
      <c r="U357" s="37"/>
      <c r="V357" s="29"/>
    </row>
    <row r="358" spans="1:34" x14ac:dyDescent="0.25">
      <c r="A358" s="12"/>
      <c r="B358" s="34" t="s">
        <v>508</v>
      </c>
      <c r="C358" s="17" t="s">
        <v>208</v>
      </c>
      <c r="D358" s="15"/>
      <c r="E358" s="36">
        <v>96.24</v>
      </c>
      <c r="F358" s="16" t="s">
        <v>509</v>
      </c>
      <c r="G358" s="17"/>
      <c r="H358" s="15"/>
      <c r="I358" s="36">
        <v>1.07</v>
      </c>
      <c r="J358" s="16" t="s">
        <v>509</v>
      </c>
      <c r="K358" s="17"/>
      <c r="L358" s="15"/>
      <c r="M358" s="36">
        <v>2.69</v>
      </c>
      <c r="N358" s="16" t="s">
        <v>509</v>
      </c>
      <c r="O358" s="17"/>
      <c r="P358" s="15"/>
      <c r="Q358" s="36">
        <v>0</v>
      </c>
      <c r="R358" s="16" t="s">
        <v>509</v>
      </c>
      <c r="S358" s="17"/>
      <c r="T358" s="15"/>
      <c r="U358" s="15"/>
      <c r="V358" s="15"/>
    </row>
    <row r="359" spans="1:34" ht="15.75" x14ac:dyDescent="0.25">
      <c r="A359" s="12"/>
      <c r="B359" s="49"/>
      <c r="C359" s="49"/>
      <c r="D359" s="49"/>
      <c r="E359" s="49"/>
      <c r="F359" s="49"/>
      <c r="G359" s="49"/>
      <c r="H359" s="49"/>
      <c r="I359" s="49"/>
      <c r="J359" s="49"/>
      <c r="K359" s="49"/>
      <c r="L359" s="49"/>
      <c r="M359" s="49"/>
      <c r="N359" s="49"/>
      <c r="O359" s="49"/>
      <c r="P359" s="49"/>
      <c r="Q359" s="49"/>
      <c r="R359" s="49"/>
      <c r="S359" s="49"/>
      <c r="T359" s="49"/>
      <c r="U359" s="49"/>
      <c r="V359" s="49"/>
      <c r="W359" s="49"/>
      <c r="X359" s="49"/>
      <c r="Y359" s="49"/>
      <c r="Z359" s="49"/>
      <c r="AA359" s="49"/>
      <c r="AB359" s="49"/>
      <c r="AC359" s="49"/>
      <c r="AD359" s="49"/>
      <c r="AE359" s="49"/>
      <c r="AF359" s="49"/>
      <c r="AG359" s="49"/>
      <c r="AH359" s="49"/>
    </row>
    <row r="360" spans="1:34" x14ac:dyDescent="0.25">
      <c r="A360" s="12"/>
      <c r="B360" s="15"/>
      <c r="C360" s="15"/>
      <c r="D360" s="15"/>
      <c r="E360" s="15"/>
      <c r="F360" s="15"/>
      <c r="G360" s="15"/>
      <c r="H360" s="15"/>
      <c r="I360" s="15"/>
      <c r="J360" s="15"/>
      <c r="K360" s="15"/>
      <c r="L360" s="15"/>
      <c r="M360" s="15"/>
      <c r="N360" s="15"/>
      <c r="O360" s="15"/>
      <c r="P360" s="15"/>
      <c r="Q360" s="15"/>
      <c r="R360" s="15"/>
      <c r="S360" s="15"/>
      <c r="T360" s="15"/>
      <c r="U360" s="15"/>
      <c r="V360" s="15"/>
    </row>
    <row r="361" spans="1:34" x14ac:dyDescent="0.25">
      <c r="A361" s="12"/>
      <c r="B361" s="69">
        <v>41639</v>
      </c>
      <c r="C361" s="41" t="s">
        <v>208</v>
      </c>
      <c r="D361" s="42" t="s">
        <v>559</v>
      </c>
      <c r="E361" s="42"/>
      <c r="F361" s="41"/>
      <c r="G361" s="41"/>
      <c r="H361" s="42" t="s">
        <v>560</v>
      </c>
      <c r="I361" s="42"/>
      <c r="J361" s="41"/>
      <c r="K361" s="41"/>
      <c r="L361" s="42" t="s">
        <v>562</v>
      </c>
      <c r="M361" s="42"/>
      <c r="N361" s="41"/>
      <c r="O361" s="41"/>
      <c r="P361" s="42" t="s">
        <v>563</v>
      </c>
      <c r="Q361" s="42"/>
      <c r="R361" s="41"/>
      <c r="S361" s="41"/>
      <c r="T361" s="42" t="s">
        <v>141</v>
      </c>
      <c r="U361" s="42"/>
      <c r="V361" s="41"/>
    </row>
    <row r="362" spans="1:34" ht="15.75" thickBot="1" x14ac:dyDescent="0.3">
      <c r="A362" s="12"/>
      <c r="B362" s="69"/>
      <c r="C362" s="41"/>
      <c r="D362" s="44"/>
      <c r="E362" s="44"/>
      <c r="F362" s="41"/>
      <c r="G362" s="41"/>
      <c r="H362" s="44" t="s">
        <v>561</v>
      </c>
      <c r="I362" s="44"/>
      <c r="J362" s="41"/>
      <c r="K362" s="41"/>
      <c r="L362" s="44"/>
      <c r="M362" s="44"/>
      <c r="N362" s="41"/>
      <c r="O362" s="41"/>
      <c r="P362" s="44"/>
      <c r="Q362" s="44"/>
      <c r="R362" s="41"/>
      <c r="S362" s="41"/>
      <c r="T362" s="44"/>
      <c r="U362" s="44"/>
      <c r="V362" s="41"/>
    </row>
    <row r="363" spans="1:34" x14ac:dyDescent="0.25">
      <c r="A363" s="12"/>
      <c r="B363" s="20" t="s">
        <v>234</v>
      </c>
      <c r="C363" s="21" t="s">
        <v>208</v>
      </c>
      <c r="D363" s="21"/>
      <c r="E363" s="21"/>
      <c r="F363" s="21"/>
      <c r="G363" s="21"/>
      <c r="H363" s="21"/>
      <c r="I363" s="21"/>
      <c r="J363" s="21"/>
      <c r="K363" s="21"/>
      <c r="L363" s="21"/>
      <c r="M363" s="21"/>
      <c r="N363" s="21"/>
      <c r="O363" s="21"/>
      <c r="P363" s="21"/>
      <c r="Q363" s="21"/>
      <c r="R363" s="21"/>
      <c r="S363" s="21"/>
      <c r="T363" s="21"/>
      <c r="U363" s="21"/>
      <c r="V363" s="21"/>
    </row>
    <row r="364" spans="1:34" x14ac:dyDescent="0.25">
      <c r="A364" s="12"/>
      <c r="B364" s="39" t="s">
        <v>369</v>
      </c>
      <c r="C364" s="15" t="s">
        <v>208</v>
      </c>
      <c r="D364" s="15" t="s">
        <v>213</v>
      </c>
      <c r="E364" s="24">
        <v>146085</v>
      </c>
      <c r="F364" s="16" t="s">
        <v>208</v>
      </c>
      <c r="G364" s="15"/>
      <c r="H364" s="15" t="s">
        <v>213</v>
      </c>
      <c r="I364" s="24">
        <v>2231</v>
      </c>
      <c r="J364" s="16" t="s">
        <v>208</v>
      </c>
      <c r="K364" s="15"/>
      <c r="L364" s="15" t="s">
        <v>213</v>
      </c>
      <c r="M364" s="24">
        <v>7946</v>
      </c>
      <c r="N364" s="16" t="s">
        <v>208</v>
      </c>
      <c r="O364" s="15"/>
      <c r="P364" s="16" t="s">
        <v>213</v>
      </c>
      <c r="Q364" s="54" t="s">
        <v>283</v>
      </c>
      <c r="R364" s="16" t="s">
        <v>208</v>
      </c>
      <c r="S364" s="15"/>
      <c r="T364" s="15" t="s">
        <v>213</v>
      </c>
      <c r="U364" s="24">
        <v>156262</v>
      </c>
      <c r="V364" s="16" t="s">
        <v>208</v>
      </c>
    </row>
    <row r="365" spans="1:34" x14ac:dyDescent="0.25">
      <c r="A365" s="12"/>
      <c r="B365" s="38" t="s">
        <v>370</v>
      </c>
      <c r="C365" s="21" t="s">
        <v>208</v>
      </c>
      <c r="D365" s="21"/>
      <c r="E365" s="33">
        <v>208625</v>
      </c>
      <c r="F365" s="27" t="s">
        <v>208</v>
      </c>
      <c r="G365" s="21"/>
      <c r="H365" s="21"/>
      <c r="I365" s="33">
        <v>5047</v>
      </c>
      <c r="J365" s="27" t="s">
        <v>208</v>
      </c>
      <c r="K365" s="21"/>
      <c r="L365" s="21"/>
      <c r="M365" s="33">
        <v>11041</v>
      </c>
      <c r="N365" s="27" t="s">
        <v>208</v>
      </c>
      <c r="O365" s="21"/>
      <c r="P365" s="27"/>
      <c r="Q365" s="55" t="s">
        <v>283</v>
      </c>
      <c r="R365" s="27" t="s">
        <v>208</v>
      </c>
      <c r="S365" s="21"/>
      <c r="T365" s="21"/>
      <c r="U365" s="33">
        <v>224713</v>
      </c>
      <c r="V365" s="27" t="s">
        <v>208</v>
      </c>
    </row>
    <row r="366" spans="1:34" x14ac:dyDescent="0.25">
      <c r="A366" s="12"/>
      <c r="B366" s="39" t="s">
        <v>415</v>
      </c>
      <c r="C366" s="15" t="s">
        <v>208</v>
      </c>
      <c r="D366" s="15"/>
      <c r="E366" s="36">
        <v>400</v>
      </c>
      <c r="F366" s="16" t="s">
        <v>208</v>
      </c>
      <c r="G366" s="15"/>
      <c r="H366" s="16"/>
      <c r="I366" s="54" t="s">
        <v>283</v>
      </c>
      <c r="J366" s="16" t="s">
        <v>208</v>
      </c>
      <c r="K366" s="15"/>
      <c r="L366" s="16"/>
      <c r="M366" s="54" t="s">
        <v>283</v>
      </c>
      <c r="N366" s="16" t="s">
        <v>208</v>
      </c>
      <c r="O366" s="15"/>
      <c r="P366" s="16"/>
      <c r="Q366" s="54" t="s">
        <v>283</v>
      </c>
      <c r="R366" s="16" t="s">
        <v>208</v>
      </c>
      <c r="S366" s="15"/>
      <c r="T366" s="15"/>
      <c r="U366" s="36">
        <v>400</v>
      </c>
      <c r="V366" s="16" t="s">
        <v>208</v>
      </c>
    </row>
    <row r="367" spans="1:34" x14ac:dyDescent="0.25">
      <c r="A367" s="12"/>
      <c r="B367" s="38" t="s">
        <v>416</v>
      </c>
      <c r="C367" s="21" t="s">
        <v>208</v>
      </c>
      <c r="D367" s="21"/>
      <c r="E367" s="33">
        <v>19858</v>
      </c>
      <c r="F367" s="27" t="s">
        <v>208</v>
      </c>
      <c r="G367" s="21"/>
      <c r="H367" s="21"/>
      <c r="I367" s="28">
        <v>91</v>
      </c>
      <c r="J367" s="27" t="s">
        <v>208</v>
      </c>
      <c r="K367" s="21"/>
      <c r="L367" s="21"/>
      <c r="M367" s="33">
        <v>1340</v>
      </c>
      <c r="N367" s="27" t="s">
        <v>208</v>
      </c>
      <c r="O367" s="21"/>
      <c r="P367" s="27"/>
      <c r="Q367" s="55" t="s">
        <v>283</v>
      </c>
      <c r="R367" s="27" t="s">
        <v>208</v>
      </c>
      <c r="S367" s="21"/>
      <c r="T367" s="21"/>
      <c r="U367" s="33">
        <v>21289</v>
      </c>
      <c r="V367" s="27" t="s">
        <v>208</v>
      </c>
    </row>
    <row r="368" spans="1:34" ht="15.75" thickBot="1" x14ac:dyDescent="0.3">
      <c r="A368" s="12"/>
      <c r="B368" s="39" t="s">
        <v>373</v>
      </c>
      <c r="C368" s="15" t="s">
        <v>208</v>
      </c>
      <c r="D368" s="15"/>
      <c r="E368" s="24">
        <v>91852</v>
      </c>
      <c r="F368" s="16" t="s">
        <v>208</v>
      </c>
      <c r="G368" s="15"/>
      <c r="H368" s="15"/>
      <c r="I368" s="24">
        <v>6492</v>
      </c>
      <c r="J368" s="16" t="s">
        <v>208</v>
      </c>
      <c r="K368" s="15"/>
      <c r="L368" s="15"/>
      <c r="M368" s="24">
        <v>3576</v>
      </c>
      <c r="N368" s="16" t="s">
        <v>208</v>
      </c>
      <c r="O368" s="15"/>
      <c r="P368" s="16"/>
      <c r="Q368" s="54" t="s">
        <v>283</v>
      </c>
      <c r="R368" s="16" t="s">
        <v>208</v>
      </c>
      <c r="S368" s="15"/>
      <c r="T368" s="15"/>
      <c r="U368" s="24">
        <v>101920</v>
      </c>
      <c r="V368" s="16" t="s">
        <v>208</v>
      </c>
    </row>
    <row r="369" spans="1:22" x14ac:dyDescent="0.25">
      <c r="A369" s="12"/>
      <c r="B369" s="29"/>
      <c r="C369" s="29" t="s">
        <v>208</v>
      </c>
      <c r="D369" s="30"/>
      <c r="E369" s="30"/>
      <c r="F369" s="29"/>
      <c r="G369" s="29"/>
      <c r="H369" s="30"/>
      <c r="I369" s="30"/>
      <c r="J369" s="29"/>
      <c r="K369" s="29"/>
      <c r="L369" s="30"/>
      <c r="M369" s="30"/>
      <c r="N369" s="29"/>
      <c r="O369" s="29"/>
      <c r="P369" s="30"/>
      <c r="Q369" s="30"/>
      <c r="R369" s="29"/>
      <c r="S369" s="29"/>
      <c r="T369" s="30"/>
      <c r="U369" s="30"/>
      <c r="V369" s="29"/>
    </row>
    <row r="370" spans="1:22" x14ac:dyDescent="0.25">
      <c r="A370" s="12"/>
      <c r="B370" s="66" t="s">
        <v>374</v>
      </c>
      <c r="C370" s="31" t="s">
        <v>208</v>
      </c>
      <c r="D370" s="21"/>
      <c r="E370" s="33">
        <v>466820</v>
      </c>
      <c r="F370" s="27" t="s">
        <v>208</v>
      </c>
      <c r="G370" s="31"/>
      <c r="H370" s="21"/>
      <c r="I370" s="33">
        <v>13861</v>
      </c>
      <c r="J370" s="27" t="s">
        <v>208</v>
      </c>
      <c r="K370" s="31"/>
      <c r="L370" s="21"/>
      <c r="M370" s="33">
        <v>23903</v>
      </c>
      <c r="N370" s="27" t="s">
        <v>208</v>
      </c>
      <c r="O370" s="31"/>
      <c r="P370" s="27"/>
      <c r="Q370" s="55" t="s">
        <v>283</v>
      </c>
      <c r="R370" s="27" t="s">
        <v>208</v>
      </c>
      <c r="S370" s="31"/>
      <c r="T370" s="21"/>
      <c r="U370" s="33">
        <v>504584</v>
      </c>
      <c r="V370" s="27" t="s">
        <v>208</v>
      </c>
    </row>
    <row r="371" spans="1:22" x14ac:dyDescent="0.25">
      <c r="A371" s="12"/>
      <c r="B371" s="29"/>
      <c r="C371" s="45"/>
      <c r="D371" s="45"/>
      <c r="E371" s="45"/>
      <c r="F371" s="45"/>
      <c r="G371" s="45"/>
      <c r="H371" s="45"/>
      <c r="I371" s="45"/>
      <c r="J371" s="45"/>
      <c r="K371" s="45"/>
      <c r="L371" s="45"/>
      <c r="M371" s="45"/>
      <c r="N371" s="45"/>
      <c r="O371" s="45"/>
      <c r="P371" s="45"/>
      <c r="Q371" s="45"/>
      <c r="R371" s="45"/>
      <c r="S371" s="45"/>
      <c r="T371" s="45"/>
      <c r="U371" s="45"/>
      <c r="V371" s="45"/>
    </row>
    <row r="372" spans="1:22" x14ac:dyDescent="0.25">
      <c r="A372" s="12"/>
      <c r="B372" s="34" t="s">
        <v>342</v>
      </c>
      <c r="C372" s="17" t="s">
        <v>208</v>
      </c>
      <c r="D372" s="15"/>
      <c r="E372" s="15"/>
      <c r="F372" s="15"/>
      <c r="G372" s="17"/>
      <c r="H372" s="15"/>
      <c r="I372" s="15"/>
      <c r="J372" s="15"/>
      <c r="K372" s="17"/>
      <c r="L372" s="15"/>
      <c r="M372" s="15"/>
      <c r="N372" s="15"/>
      <c r="O372" s="17"/>
      <c r="P372" s="15"/>
      <c r="Q372" s="15"/>
      <c r="R372" s="15"/>
      <c r="S372" s="17"/>
      <c r="T372" s="15"/>
      <c r="U372" s="15"/>
      <c r="V372" s="15"/>
    </row>
    <row r="373" spans="1:22" x14ac:dyDescent="0.25">
      <c r="A373" s="12"/>
      <c r="B373" s="38" t="s">
        <v>236</v>
      </c>
      <c r="C373" s="31" t="s">
        <v>208</v>
      </c>
      <c r="D373" s="21"/>
      <c r="E373" s="33">
        <v>170202</v>
      </c>
      <c r="F373" s="27" t="s">
        <v>208</v>
      </c>
      <c r="G373" s="31"/>
      <c r="H373" s="27"/>
      <c r="I373" s="55" t="s">
        <v>283</v>
      </c>
      <c r="J373" s="27" t="s">
        <v>208</v>
      </c>
      <c r="K373" s="31"/>
      <c r="L373" s="21"/>
      <c r="M373" s="33">
        <v>5866</v>
      </c>
      <c r="N373" s="27" t="s">
        <v>208</v>
      </c>
      <c r="O373" s="31"/>
      <c r="P373" s="27"/>
      <c r="Q373" s="55" t="s">
        <v>283</v>
      </c>
      <c r="R373" s="27" t="s">
        <v>208</v>
      </c>
      <c r="S373" s="31"/>
      <c r="T373" s="21"/>
      <c r="U373" s="33">
        <v>176068</v>
      </c>
      <c r="V373" s="27" t="s">
        <v>208</v>
      </c>
    </row>
    <row r="374" spans="1:22" x14ac:dyDescent="0.25">
      <c r="A374" s="12"/>
      <c r="B374" s="39" t="s">
        <v>375</v>
      </c>
      <c r="C374" s="17" t="s">
        <v>208</v>
      </c>
      <c r="D374" s="15"/>
      <c r="E374" s="24">
        <v>9228</v>
      </c>
      <c r="F374" s="16" t="s">
        <v>208</v>
      </c>
      <c r="G374" s="17"/>
      <c r="H374" s="16"/>
      <c r="I374" s="54" t="s">
        <v>283</v>
      </c>
      <c r="J374" s="16" t="s">
        <v>208</v>
      </c>
      <c r="K374" s="17"/>
      <c r="L374" s="15"/>
      <c r="M374" s="36">
        <v>280</v>
      </c>
      <c r="N374" s="16" t="s">
        <v>208</v>
      </c>
      <c r="O374" s="17"/>
      <c r="P374" s="16"/>
      <c r="Q374" s="54" t="s">
        <v>283</v>
      </c>
      <c r="R374" s="16" t="s">
        <v>208</v>
      </c>
      <c r="S374" s="17"/>
      <c r="T374" s="15"/>
      <c r="U374" s="24">
        <v>9508</v>
      </c>
      <c r="V374" s="16" t="s">
        <v>208</v>
      </c>
    </row>
    <row r="375" spans="1:22" ht="15.75" thickBot="1" x14ac:dyDescent="0.3">
      <c r="A375" s="12"/>
      <c r="B375" s="38" t="s">
        <v>349</v>
      </c>
      <c r="C375" s="31" t="s">
        <v>208</v>
      </c>
      <c r="D375" s="21"/>
      <c r="E375" s="33">
        <v>98156</v>
      </c>
      <c r="F375" s="27" t="s">
        <v>208</v>
      </c>
      <c r="G375" s="31"/>
      <c r="H375" s="27"/>
      <c r="I375" s="55" t="s">
        <v>283</v>
      </c>
      <c r="J375" s="27" t="s">
        <v>208</v>
      </c>
      <c r="K375" s="31"/>
      <c r="L375" s="27"/>
      <c r="M375" s="55" t="s">
        <v>283</v>
      </c>
      <c r="N375" s="27" t="s">
        <v>208</v>
      </c>
      <c r="O375" s="31"/>
      <c r="P375" s="27"/>
      <c r="Q375" s="55" t="s">
        <v>283</v>
      </c>
      <c r="R375" s="27" t="s">
        <v>208</v>
      </c>
      <c r="S375" s="31"/>
      <c r="T375" s="21"/>
      <c r="U375" s="33">
        <v>98156</v>
      </c>
      <c r="V375" s="27" t="s">
        <v>208</v>
      </c>
    </row>
    <row r="376" spans="1:22" x14ac:dyDescent="0.25">
      <c r="A376" s="12"/>
      <c r="B376" s="29"/>
      <c r="C376" s="29" t="s">
        <v>208</v>
      </c>
      <c r="D376" s="30"/>
      <c r="E376" s="30"/>
      <c r="F376" s="29"/>
      <c r="G376" s="29"/>
      <c r="H376" s="30"/>
      <c r="I376" s="30"/>
      <c r="J376" s="29"/>
      <c r="K376" s="29"/>
      <c r="L376" s="30"/>
      <c r="M376" s="30"/>
      <c r="N376" s="29"/>
      <c r="O376" s="29"/>
      <c r="P376" s="30"/>
      <c r="Q376" s="30"/>
      <c r="R376" s="29"/>
      <c r="S376" s="29"/>
      <c r="T376" s="30"/>
      <c r="U376" s="30"/>
      <c r="V376" s="29"/>
    </row>
    <row r="377" spans="1:22" x14ac:dyDescent="0.25">
      <c r="A377" s="12"/>
      <c r="B377" s="64" t="s">
        <v>376</v>
      </c>
      <c r="C377" s="17" t="s">
        <v>208</v>
      </c>
      <c r="D377" s="15"/>
      <c r="E377" s="24">
        <v>277586</v>
      </c>
      <c r="F377" s="16" t="s">
        <v>208</v>
      </c>
      <c r="G377" s="17"/>
      <c r="H377" s="16"/>
      <c r="I377" s="54" t="s">
        <v>283</v>
      </c>
      <c r="J377" s="16" t="s">
        <v>208</v>
      </c>
      <c r="K377" s="17"/>
      <c r="L377" s="15"/>
      <c r="M377" s="24">
        <v>6146</v>
      </c>
      <c r="N377" s="16" t="s">
        <v>208</v>
      </c>
      <c r="O377" s="17"/>
      <c r="P377" s="16"/>
      <c r="Q377" s="54" t="s">
        <v>283</v>
      </c>
      <c r="R377" s="16" t="s">
        <v>208</v>
      </c>
      <c r="S377" s="17"/>
      <c r="T377" s="15"/>
      <c r="U377" s="24">
        <v>283732</v>
      </c>
      <c r="V377" s="16" t="s">
        <v>208</v>
      </c>
    </row>
    <row r="378" spans="1:22" x14ac:dyDescent="0.25">
      <c r="A378" s="12"/>
      <c r="B378" s="29"/>
      <c r="C378" s="45"/>
      <c r="D378" s="45"/>
      <c r="E378" s="45"/>
      <c r="F378" s="45"/>
      <c r="G378" s="45"/>
      <c r="H378" s="45"/>
      <c r="I378" s="45"/>
      <c r="J378" s="45"/>
      <c r="K378" s="45"/>
      <c r="L378" s="45"/>
      <c r="M378" s="45"/>
      <c r="N378" s="45"/>
      <c r="O378" s="45"/>
      <c r="P378" s="45"/>
      <c r="Q378" s="45"/>
      <c r="R378" s="45"/>
      <c r="S378" s="45"/>
      <c r="T378" s="45"/>
      <c r="U378" s="45"/>
      <c r="V378" s="45"/>
    </row>
    <row r="379" spans="1:22" x14ac:dyDescent="0.25">
      <c r="A379" s="12"/>
      <c r="B379" s="20" t="s">
        <v>238</v>
      </c>
      <c r="C379" s="31" t="s">
        <v>208</v>
      </c>
      <c r="D379" s="21"/>
      <c r="E379" s="21"/>
      <c r="F379" s="21"/>
      <c r="G379" s="31"/>
      <c r="H379" s="21"/>
      <c r="I379" s="21"/>
      <c r="J379" s="21"/>
      <c r="K379" s="31"/>
      <c r="L379" s="21"/>
      <c r="M379" s="21"/>
      <c r="N379" s="21"/>
      <c r="O379" s="31"/>
      <c r="P379" s="21"/>
      <c r="Q379" s="21"/>
      <c r="R379" s="21"/>
      <c r="S379" s="31"/>
      <c r="T379" s="21"/>
      <c r="U379" s="21"/>
      <c r="V379" s="21"/>
    </row>
    <row r="380" spans="1:22" x14ac:dyDescent="0.25">
      <c r="A380" s="12"/>
      <c r="B380" s="39" t="s">
        <v>417</v>
      </c>
      <c r="C380" s="17" t="s">
        <v>208</v>
      </c>
      <c r="D380" s="15"/>
      <c r="E380" s="24">
        <v>29781</v>
      </c>
      <c r="F380" s="16" t="s">
        <v>208</v>
      </c>
      <c r="G380" s="17"/>
      <c r="H380" s="16"/>
      <c r="I380" s="54" t="s">
        <v>283</v>
      </c>
      <c r="J380" s="16" t="s">
        <v>208</v>
      </c>
      <c r="K380" s="17"/>
      <c r="L380" s="15"/>
      <c r="M380" s="36">
        <v>202</v>
      </c>
      <c r="N380" s="16" t="s">
        <v>208</v>
      </c>
      <c r="O380" s="17"/>
      <c r="P380" s="16"/>
      <c r="Q380" s="54" t="s">
        <v>283</v>
      </c>
      <c r="R380" s="16" t="s">
        <v>208</v>
      </c>
      <c r="S380" s="17"/>
      <c r="T380" s="15"/>
      <c r="U380" s="24">
        <v>29983</v>
      </c>
      <c r="V380" s="16" t="s">
        <v>208</v>
      </c>
    </row>
    <row r="381" spans="1:22" x14ac:dyDescent="0.25">
      <c r="A381" s="12"/>
      <c r="B381" s="38" t="s">
        <v>418</v>
      </c>
      <c r="C381" s="31" t="s">
        <v>208</v>
      </c>
      <c r="D381" s="21"/>
      <c r="E381" s="28">
        <v>294</v>
      </c>
      <c r="F381" s="27" t="s">
        <v>208</v>
      </c>
      <c r="G381" s="31"/>
      <c r="H381" s="27"/>
      <c r="I381" s="55" t="s">
        <v>283</v>
      </c>
      <c r="J381" s="27" t="s">
        <v>208</v>
      </c>
      <c r="K381" s="31"/>
      <c r="L381" s="27"/>
      <c r="M381" s="55" t="s">
        <v>283</v>
      </c>
      <c r="N381" s="27" t="s">
        <v>208</v>
      </c>
      <c r="O381" s="31"/>
      <c r="P381" s="27"/>
      <c r="Q381" s="55" t="s">
        <v>283</v>
      </c>
      <c r="R381" s="27" t="s">
        <v>208</v>
      </c>
      <c r="S381" s="31"/>
      <c r="T381" s="21"/>
      <c r="U381" s="28">
        <v>294</v>
      </c>
      <c r="V381" s="27" t="s">
        <v>208</v>
      </c>
    </row>
    <row r="382" spans="1:22" x14ac:dyDescent="0.25">
      <c r="A382" s="12"/>
      <c r="B382" s="39" t="s">
        <v>419</v>
      </c>
      <c r="C382" s="17" t="s">
        <v>208</v>
      </c>
      <c r="D382" s="15"/>
      <c r="E382" s="24">
        <v>130851</v>
      </c>
      <c r="F382" s="16" t="s">
        <v>208</v>
      </c>
      <c r="G382" s="17"/>
      <c r="H382" s="16"/>
      <c r="I382" s="54" t="s">
        <v>283</v>
      </c>
      <c r="J382" s="16" t="s">
        <v>208</v>
      </c>
      <c r="K382" s="17"/>
      <c r="L382" s="15"/>
      <c r="M382" s="36">
        <v>533</v>
      </c>
      <c r="N382" s="16" t="s">
        <v>208</v>
      </c>
      <c r="O382" s="17"/>
      <c r="P382" s="16"/>
      <c r="Q382" s="54" t="s">
        <v>283</v>
      </c>
      <c r="R382" s="16" t="s">
        <v>208</v>
      </c>
      <c r="S382" s="17"/>
      <c r="T382" s="15"/>
      <c r="U382" s="24">
        <v>131384</v>
      </c>
      <c r="V382" s="16" t="s">
        <v>208</v>
      </c>
    </row>
    <row r="383" spans="1:22" ht="15.75" thickBot="1" x14ac:dyDescent="0.3">
      <c r="A383" s="12"/>
      <c r="B383" s="38" t="s">
        <v>420</v>
      </c>
      <c r="C383" s="31" t="s">
        <v>208</v>
      </c>
      <c r="D383" s="21"/>
      <c r="E383" s="33">
        <v>114033</v>
      </c>
      <c r="F383" s="27" t="s">
        <v>208</v>
      </c>
      <c r="G383" s="31"/>
      <c r="H383" s="27"/>
      <c r="I383" s="55" t="s">
        <v>283</v>
      </c>
      <c r="J383" s="27" t="s">
        <v>208</v>
      </c>
      <c r="K383" s="31"/>
      <c r="L383" s="21"/>
      <c r="M383" s="33">
        <v>3925</v>
      </c>
      <c r="N383" s="27" t="s">
        <v>208</v>
      </c>
      <c r="O383" s="31"/>
      <c r="P383" s="27"/>
      <c r="Q383" s="55" t="s">
        <v>283</v>
      </c>
      <c r="R383" s="27" t="s">
        <v>208</v>
      </c>
      <c r="S383" s="31"/>
      <c r="T383" s="21"/>
      <c r="U383" s="33">
        <v>117958</v>
      </c>
      <c r="V383" s="27" t="s">
        <v>208</v>
      </c>
    </row>
    <row r="384" spans="1:22" x14ac:dyDescent="0.25">
      <c r="A384" s="12"/>
      <c r="B384" s="29"/>
      <c r="C384" s="29" t="s">
        <v>208</v>
      </c>
      <c r="D384" s="30"/>
      <c r="E384" s="30"/>
      <c r="F384" s="29"/>
      <c r="G384" s="29"/>
      <c r="H384" s="30"/>
      <c r="I384" s="30"/>
      <c r="J384" s="29"/>
      <c r="K384" s="29"/>
      <c r="L384" s="30"/>
      <c r="M384" s="30"/>
      <c r="N384" s="29"/>
      <c r="O384" s="29"/>
      <c r="P384" s="30"/>
      <c r="Q384" s="30"/>
      <c r="R384" s="29"/>
      <c r="S384" s="29"/>
      <c r="T384" s="30"/>
      <c r="U384" s="30"/>
      <c r="V384" s="29"/>
    </row>
    <row r="385" spans="1:22" ht="15.75" thickBot="1" x14ac:dyDescent="0.3">
      <c r="A385" s="12"/>
      <c r="B385" s="64" t="s">
        <v>462</v>
      </c>
      <c r="C385" s="17" t="s">
        <v>208</v>
      </c>
      <c r="D385" s="15"/>
      <c r="E385" s="24">
        <v>274959</v>
      </c>
      <c r="F385" s="16" t="s">
        <v>208</v>
      </c>
      <c r="G385" s="17"/>
      <c r="H385" s="16"/>
      <c r="I385" s="54" t="s">
        <v>283</v>
      </c>
      <c r="J385" s="16" t="s">
        <v>208</v>
      </c>
      <c r="K385" s="17"/>
      <c r="L385" s="15"/>
      <c r="M385" s="24">
        <v>4660</v>
      </c>
      <c r="N385" s="16" t="s">
        <v>208</v>
      </c>
      <c r="O385" s="17"/>
      <c r="P385" s="16"/>
      <c r="Q385" s="54" t="s">
        <v>283</v>
      </c>
      <c r="R385" s="16" t="s">
        <v>208</v>
      </c>
      <c r="S385" s="17"/>
      <c r="T385" s="15"/>
      <c r="U385" s="24">
        <v>279619</v>
      </c>
      <c r="V385" s="16" t="s">
        <v>208</v>
      </c>
    </row>
    <row r="386" spans="1:22" x14ac:dyDescent="0.25">
      <c r="A386" s="12"/>
      <c r="B386" s="29"/>
      <c r="C386" s="29" t="s">
        <v>208</v>
      </c>
      <c r="D386" s="30"/>
      <c r="E386" s="30"/>
      <c r="F386" s="29"/>
      <c r="G386" s="29"/>
      <c r="H386" s="30"/>
      <c r="I386" s="30"/>
      <c r="J386" s="29"/>
      <c r="K386" s="29"/>
      <c r="L386" s="30"/>
      <c r="M386" s="30"/>
      <c r="N386" s="29"/>
      <c r="O386" s="29"/>
      <c r="P386" s="30"/>
      <c r="Q386" s="30"/>
      <c r="R386" s="29"/>
      <c r="S386" s="29"/>
      <c r="T386" s="30"/>
      <c r="U386" s="30"/>
      <c r="V386" s="29"/>
    </row>
    <row r="387" spans="1:22" x14ac:dyDescent="0.25">
      <c r="A387" s="12"/>
      <c r="B387" s="29"/>
      <c r="C387" s="45"/>
      <c r="D387" s="45"/>
      <c r="E387" s="45"/>
      <c r="F387" s="45"/>
      <c r="G387" s="45"/>
      <c r="H387" s="45"/>
      <c r="I387" s="45"/>
      <c r="J387" s="45"/>
      <c r="K387" s="45"/>
      <c r="L387" s="45"/>
      <c r="M387" s="45"/>
      <c r="N387" s="45"/>
      <c r="O387" s="45"/>
      <c r="P387" s="45"/>
      <c r="Q387" s="45"/>
      <c r="R387" s="45"/>
      <c r="S387" s="45"/>
      <c r="T387" s="45"/>
      <c r="U387" s="45"/>
      <c r="V387" s="45"/>
    </row>
    <row r="388" spans="1:22" ht="15.75" thickBot="1" x14ac:dyDescent="0.3">
      <c r="A388" s="12"/>
      <c r="B388" s="20" t="s">
        <v>141</v>
      </c>
      <c r="C388" s="31" t="s">
        <v>208</v>
      </c>
      <c r="D388" s="21" t="s">
        <v>213</v>
      </c>
      <c r="E388" s="33">
        <v>1019365</v>
      </c>
      <c r="F388" s="27" t="s">
        <v>208</v>
      </c>
      <c r="G388" s="31"/>
      <c r="H388" s="21" t="s">
        <v>213</v>
      </c>
      <c r="I388" s="33">
        <v>13861</v>
      </c>
      <c r="J388" s="27" t="s">
        <v>208</v>
      </c>
      <c r="K388" s="31"/>
      <c r="L388" s="21" t="s">
        <v>213</v>
      </c>
      <c r="M388" s="33">
        <v>34709</v>
      </c>
      <c r="N388" s="27" t="s">
        <v>208</v>
      </c>
      <c r="O388" s="31"/>
      <c r="P388" s="27" t="s">
        <v>213</v>
      </c>
      <c r="Q388" s="55" t="s">
        <v>283</v>
      </c>
      <c r="R388" s="27" t="s">
        <v>208</v>
      </c>
      <c r="S388" s="31"/>
      <c r="T388" s="21" t="s">
        <v>213</v>
      </c>
      <c r="U388" s="33">
        <v>1067935</v>
      </c>
      <c r="V388" s="27" t="s">
        <v>208</v>
      </c>
    </row>
    <row r="389" spans="1:22" ht="15.75" thickTop="1" x14ac:dyDescent="0.25">
      <c r="A389" s="12"/>
      <c r="B389" s="29"/>
      <c r="C389" s="29" t="s">
        <v>208</v>
      </c>
      <c r="D389" s="37"/>
      <c r="E389" s="37"/>
      <c r="F389" s="29"/>
      <c r="G389" s="29"/>
      <c r="H389" s="37"/>
      <c r="I389" s="37"/>
      <c r="J389" s="29"/>
      <c r="K389" s="29"/>
      <c r="L389" s="37"/>
      <c r="M389" s="37"/>
      <c r="N389" s="29"/>
      <c r="O389" s="29"/>
      <c r="P389" s="37"/>
      <c r="Q389" s="37"/>
      <c r="R389" s="29"/>
      <c r="S389" s="29"/>
      <c r="T389" s="37"/>
      <c r="U389" s="37"/>
      <c r="V389" s="29"/>
    </row>
    <row r="390" spans="1:22" x14ac:dyDescent="0.25">
      <c r="A390" s="12"/>
      <c r="B390" s="34" t="s">
        <v>508</v>
      </c>
      <c r="C390" s="17" t="s">
        <v>208</v>
      </c>
      <c r="D390" s="15"/>
      <c r="E390" s="36">
        <v>95.45</v>
      </c>
      <c r="F390" s="16" t="s">
        <v>509</v>
      </c>
      <c r="G390" s="17"/>
      <c r="H390" s="15"/>
      <c r="I390" s="36">
        <v>1.3</v>
      </c>
      <c r="J390" s="16" t="s">
        <v>509</v>
      </c>
      <c r="K390" s="17"/>
      <c r="L390" s="15"/>
      <c r="M390" s="36">
        <v>3.25</v>
      </c>
      <c r="N390" s="16" t="s">
        <v>509</v>
      </c>
      <c r="O390" s="17"/>
      <c r="P390" s="15"/>
      <c r="Q390" s="36">
        <v>0</v>
      </c>
      <c r="R390" s="16" t="s">
        <v>509</v>
      </c>
      <c r="S390" s="17"/>
      <c r="T390" s="15"/>
      <c r="U390" s="15"/>
      <c r="V390" s="15"/>
    </row>
  </sheetData>
  <mergeCells count="529">
    <mergeCell ref="B327:AH327"/>
    <mergeCell ref="B359:AH359"/>
    <mergeCell ref="B319:AH319"/>
    <mergeCell ref="B321:AH321"/>
    <mergeCell ref="B323:AH323"/>
    <mergeCell ref="B324:AH324"/>
    <mergeCell ref="B325:AH325"/>
    <mergeCell ref="B326:AH326"/>
    <mergeCell ref="B309:AH309"/>
    <mergeCell ref="B311:AH311"/>
    <mergeCell ref="B313:AH313"/>
    <mergeCell ref="B315:AH315"/>
    <mergeCell ref="B316:AH316"/>
    <mergeCell ref="B317:AH317"/>
    <mergeCell ref="B297:AH297"/>
    <mergeCell ref="B299:AH299"/>
    <mergeCell ref="B301:AH301"/>
    <mergeCell ref="B303:AH303"/>
    <mergeCell ref="B305:AH305"/>
    <mergeCell ref="B307:AH307"/>
    <mergeCell ref="B290:AH290"/>
    <mergeCell ref="B291:AH291"/>
    <mergeCell ref="B292:AH292"/>
    <mergeCell ref="B293:AH293"/>
    <mergeCell ref="B294:AH294"/>
    <mergeCell ref="B295:AH295"/>
    <mergeCell ref="B281:AH281"/>
    <mergeCell ref="B283:AH283"/>
    <mergeCell ref="B285:AH285"/>
    <mergeCell ref="B287:AH287"/>
    <mergeCell ref="B288:AH288"/>
    <mergeCell ref="B289:AH289"/>
    <mergeCell ref="B274:AH274"/>
    <mergeCell ref="B275:AH275"/>
    <mergeCell ref="B276:AH276"/>
    <mergeCell ref="B277:AH277"/>
    <mergeCell ref="B278:AH278"/>
    <mergeCell ref="B279:AH279"/>
    <mergeCell ref="B265:AH265"/>
    <mergeCell ref="B267:AH267"/>
    <mergeCell ref="B269:AH269"/>
    <mergeCell ref="B271:AH271"/>
    <mergeCell ref="B272:AH272"/>
    <mergeCell ref="B273:AH273"/>
    <mergeCell ref="B202:AH202"/>
    <mergeCell ref="B203:AH203"/>
    <mergeCell ref="B204:AH204"/>
    <mergeCell ref="B261:AH261"/>
    <mergeCell ref="B262:AH262"/>
    <mergeCell ref="B263:AH263"/>
    <mergeCell ref="B73:AH73"/>
    <mergeCell ref="B74:AH74"/>
    <mergeCell ref="B108:AH108"/>
    <mergeCell ref="B109:AH109"/>
    <mergeCell ref="B143:AH143"/>
    <mergeCell ref="B144:AH144"/>
    <mergeCell ref="B67:AH67"/>
    <mergeCell ref="B68:AH68"/>
    <mergeCell ref="B69:AH69"/>
    <mergeCell ref="B70:AH70"/>
    <mergeCell ref="B71:AH71"/>
    <mergeCell ref="B72:AH72"/>
    <mergeCell ref="A1:A2"/>
    <mergeCell ref="B1:AH1"/>
    <mergeCell ref="B2:AH2"/>
    <mergeCell ref="B3:AH3"/>
    <mergeCell ref="A4:A390"/>
    <mergeCell ref="B4:AH4"/>
    <mergeCell ref="B5:AH5"/>
    <mergeCell ref="B6:AH6"/>
    <mergeCell ref="B65:AH65"/>
    <mergeCell ref="B66:AH66"/>
    <mergeCell ref="C378:F378"/>
    <mergeCell ref="G378:J378"/>
    <mergeCell ref="K378:N378"/>
    <mergeCell ref="O378:R378"/>
    <mergeCell ref="S378:V378"/>
    <mergeCell ref="C387:F387"/>
    <mergeCell ref="G387:J387"/>
    <mergeCell ref="K387:N387"/>
    <mergeCell ref="O387:R387"/>
    <mergeCell ref="S387:V387"/>
    <mergeCell ref="R361:R362"/>
    <mergeCell ref="S361:S362"/>
    <mergeCell ref="T361:U362"/>
    <mergeCell ref="V361:V362"/>
    <mergeCell ref="C371:F371"/>
    <mergeCell ref="G371:J371"/>
    <mergeCell ref="K371:N371"/>
    <mergeCell ref="O371:R371"/>
    <mergeCell ref="S371:V371"/>
    <mergeCell ref="J361:J362"/>
    <mergeCell ref="K361:K362"/>
    <mergeCell ref="L361:M362"/>
    <mergeCell ref="N361:N362"/>
    <mergeCell ref="O361:O362"/>
    <mergeCell ref="P361:Q362"/>
    <mergeCell ref="B361:B362"/>
    <mergeCell ref="C361:C362"/>
    <mergeCell ref="D361:E362"/>
    <mergeCell ref="F361:F362"/>
    <mergeCell ref="G361:G362"/>
    <mergeCell ref="H361:I361"/>
    <mergeCell ref="H362:I362"/>
    <mergeCell ref="C346:F346"/>
    <mergeCell ref="G346:J346"/>
    <mergeCell ref="K346:N346"/>
    <mergeCell ref="O346:R346"/>
    <mergeCell ref="S346:V346"/>
    <mergeCell ref="C355:F355"/>
    <mergeCell ref="G355:J355"/>
    <mergeCell ref="K355:N355"/>
    <mergeCell ref="O355:R355"/>
    <mergeCell ref="S355:V355"/>
    <mergeCell ref="P329:Q330"/>
    <mergeCell ref="R329:R330"/>
    <mergeCell ref="S329:S330"/>
    <mergeCell ref="T329:U330"/>
    <mergeCell ref="V329:V330"/>
    <mergeCell ref="C339:F339"/>
    <mergeCell ref="G339:J339"/>
    <mergeCell ref="K339:N339"/>
    <mergeCell ref="O339:R339"/>
    <mergeCell ref="S339:V339"/>
    <mergeCell ref="H330:I330"/>
    <mergeCell ref="J329:J330"/>
    <mergeCell ref="K329:K330"/>
    <mergeCell ref="L329:M330"/>
    <mergeCell ref="N329:N330"/>
    <mergeCell ref="O329:O330"/>
    <mergeCell ref="V234:V235"/>
    <mergeCell ref="W234:W235"/>
    <mergeCell ref="X234:Y235"/>
    <mergeCell ref="Z234:Z235"/>
    <mergeCell ref="B329:B330"/>
    <mergeCell ref="C329:C330"/>
    <mergeCell ref="D329:E330"/>
    <mergeCell ref="F329:F330"/>
    <mergeCell ref="G329:G330"/>
    <mergeCell ref="H329:I329"/>
    <mergeCell ref="N234:N235"/>
    <mergeCell ref="O234:O235"/>
    <mergeCell ref="P234:Q235"/>
    <mergeCell ref="R234:R235"/>
    <mergeCell ref="S234:S235"/>
    <mergeCell ref="T234:U234"/>
    <mergeCell ref="T235:U235"/>
    <mergeCell ref="H234:I234"/>
    <mergeCell ref="H235:I235"/>
    <mergeCell ref="J234:J235"/>
    <mergeCell ref="K234:K235"/>
    <mergeCell ref="L234:M234"/>
    <mergeCell ref="L235:M235"/>
    <mergeCell ref="B234:B235"/>
    <mergeCell ref="C234:C235"/>
    <mergeCell ref="D234:E234"/>
    <mergeCell ref="D235:E235"/>
    <mergeCell ref="F234:F235"/>
    <mergeCell ref="G234:G235"/>
    <mergeCell ref="X206:Y207"/>
    <mergeCell ref="Z206:Z207"/>
    <mergeCell ref="C233:F233"/>
    <mergeCell ref="G233:J233"/>
    <mergeCell ref="K233:N233"/>
    <mergeCell ref="O233:R233"/>
    <mergeCell ref="S233:V233"/>
    <mergeCell ref="W233:Z233"/>
    <mergeCell ref="R206:R207"/>
    <mergeCell ref="S206:S207"/>
    <mergeCell ref="T206:U206"/>
    <mergeCell ref="T207:U207"/>
    <mergeCell ref="V206:V207"/>
    <mergeCell ref="W206:W207"/>
    <mergeCell ref="K206:K207"/>
    <mergeCell ref="L206:M206"/>
    <mergeCell ref="L207:M207"/>
    <mergeCell ref="N206:N207"/>
    <mergeCell ref="O206:O207"/>
    <mergeCell ref="P206:Q207"/>
    <mergeCell ref="AD176:AD180"/>
    <mergeCell ref="B206:B207"/>
    <mergeCell ref="C206:C207"/>
    <mergeCell ref="D206:E206"/>
    <mergeCell ref="D207:E207"/>
    <mergeCell ref="F206:F207"/>
    <mergeCell ref="G206:G207"/>
    <mergeCell ref="H206:I206"/>
    <mergeCell ref="H207:I207"/>
    <mergeCell ref="J206:J207"/>
    <mergeCell ref="Z176:Z180"/>
    <mergeCell ref="AA176:AA180"/>
    <mergeCell ref="AB176:AC176"/>
    <mergeCell ref="AB177:AC177"/>
    <mergeCell ref="AB178:AC178"/>
    <mergeCell ref="AB179:AC179"/>
    <mergeCell ref="AB180:AC180"/>
    <mergeCell ref="V176:V180"/>
    <mergeCell ref="W176:W180"/>
    <mergeCell ref="X176:Y176"/>
    <mergeCell ref="X177:Y177"/>
    <mergeCell ref="X178:Y178"/>
    <mergeCell ref="X179:Y179"/>
    <mergeCell ref="X180:Y180"/>
    <mergeCell ref="R176:R180"/>
    <mergeCell ref="S176:S180"/>
    <mergeCell ref="T176:U176"/>
    <mergeCell ref="T177:U177"/>
    <mergeCell ref="T178:U178"/>
    <mergeCell ref="T179:U179"/>
    <mergeCell ref="T180:U180"/>
    <mergeCell ref="N176:N180"/>
    <mergeCell ref="O176:O180"/>
    <mergeCell ref="P176:Q176"/>
    <mergeCell ref="P177:Q177"/>
    <mergeCell ref="P178:Q178"/>
    <mergeCell ref="P179:Q179"/>
    <mergeCell ref="P180:Q180"/>
    <mergeCell ref="J176:J180"/>
    <mergeCell ref="K176:K180"/>
    <mergeCell ref="L176:M176"/>
    <mergeCell ref="L177:M177"/>
    <mergeCell ref="L178:M178"/>
    <mergeCell ref="L179:M179"/>
    <mergeCell ref="L180:M180"/>
    <mergeCell ref="D179:E179"/>
    <mergeCell ref="D180:E180"/>
    <mergeCell ref="F176:F180"/>
    <mergeCell ref="G176:G180"/>
    <mergeCell ref="H176:I176"/>
    <mergeCell ref="H177:I177"/>
    <mergeCell ref="H178:I178"/>
    <mergeCell ref="H179:I179"/>
    <mergeCell ref="H180:I180"/>
    <mergeCell ref="D175:E175"/>
    <mergeCell ref="H175:I175"/>
    <mergeCell ref="L175:M175"/>
    <mergeCell ref="P175:U175"/>
    <mergeCell ref="X175:AC175"/>
    <mergeCell ref="B176:B180"/>
    <mergeCell ref="C176:C180"/>
    <mergeCell ref="D176:E176"/>
    <mergeCell ref="D177:E177"/>
    <mergeCell ref="D178:E178"/>
    <mergeCell ref="AD148:AD152"/>
    <mergeCell ref="C174:F174"/>
    <mergeCell ref="G174:J174"/>
    <mergeCell ref="K174:N174"/>
    <mergeCell ref="O174:V174"/>
    <mergeCell ref="W174:AD174"/>
    <mergeCell ref="Z148:Z152"/>
    <mergeCell ref="AA148:AA152"/>
    <mergeCell ref="AB148:AC148"/>
    <mergeCell ref="AB149:AC149"/>
    <mergeCell ref="AB150:AC150"/>
    <mergeCell ref="AB151:AC151"/>
    <mergeCell ref="AB152:AC152"/>
    <mergeCell ref="V148:V152"/>
    <mergeCell ref="W148:W152"/>
    <mergeCell ref="X148:Y148"/>
    <mergeCell ref="X149:Y149"/>
    <mergeCell ref="X150:Y150"/>
    <mergeCell ref="X151:Y151"/>
    <mergeCell ref="X152:Y152"/>
    <mergeCell ref="R148:R152"/>
    <mergeCell ref="S148:S152"/>
    <mergeCell ref="T148:U148"/>
    <mergeCell ref="T149:U149"/>
    <mergeCell ref="T150:U150"/>
    <mergeCell ref="T151:U151"/>
    <mergeCell ref="T152:U152"/>
    <mergeCell ref="N148:N152"/>
    <mergeCell ref="O148:O152"/>
    <mergeCell ref="P148:Q148"/>
    <mergeCell ref="P149:Q149"/>
    <mergeCell ref="P150:Q150"/>
    <mergeCell ref="P151:Q151"/>
    <mergeCell ref="P152:Q152"/>
    <mergeCell ref="J148:J152"/>
    <mergeCell ref="K148:K152"/>
    <mergeCell ref="L148:M148"/>
    <mergeCell ref="L149:M149"/>
    <mergeCell ref="L150:M150"/>
    <mergeCell ref="L151:M151"/>
    <mergeCell ref="L152:M152"/>
    <mergeCell ref="F148:F152"/>
    <mergeCell ref="G148:G152"/>
    <mergeCell ref="H148:I148"/>
    <mergeCell ref="H149:I149"/>
    <mergeCell ref="H150:I150"/>
    <mergeCell ref="H151:I151"/>
    <mergeCell ref="H152:I152"/>
    <mergeCell ref="B148:B152"/>
    <mergeCell ref="C148:C152"/>
    <mergeCell ref="D148:E148"/>
    <mergeCell ref="D149:E149"/>
    <mergeCell ref="D150:E150"/>
    <mergeCell ref="D151:E151"/>
    <mergeCell ref="D152:E152"/>
    <mergeCell ref="AA140:AD140"/>
    <mergeCell ref="AE140:AH140"/>
    <mergeCell ref="D147:E147"/>
    <mergeCell ref="H147:I147"/>
    <mergeCell ref="L147:M147"/>
    <mergeCell ref="P147:U147"/>
    <mergeCell ref="X147:AC147"/>
    <mergeCell ref="B145:AH145"/>
    <mergeCell ref="C140:F140"/>
    <mergeCell ref="G140:J140"/>
    <mergeCell ref="K140:N140"/>
    <mergeCell ref="O140:R140"/>
    <mergeCell ref="S140:V140"/>
    <mergeCell ref="W140:Z140"/>
    <mergeCell ref="AA124:AD124"/>
    <mergeCell ref="AE124:AH124"/>
    <mergeCell ref="C131:F131"/>
    <mergeCell ref="G131:J131"/>
    <mergeCell ref="K131:N131"/>
    <mergeCell ref="O131:R131"/>
    <mergeCell ref="S131:V131"/>
    <mergeCell ref="W131:Z131"/>
    <mergeCell ref="AA131:AD131"/>
    <mergeCell ref="AE131:AH131"/>
    <mergeCell ref="C124:F124"/>
    <mergeCell ref="G124:J124"/>
    <mergeCell ref="K124:N124"/>
    <mergeCell ref="O124:R124"/>
    <mergeCell ref="S124:V124"/>
    <mergeCell ref="W124:Z124"/>
    <mergeCell ref="AD113:AD115"/>
    <mergeCell ref="AE113:AE115"/>
    <mergeCell ref="AF113:AG113"/>
    <mergeCell ref="AF114:AG114"/>
    <mergeCell ref="AF115:AG115"/>
    <mergeCell ref="AH113:AH115"/>
    <mergeCell ref="X113:Y113"/>
    <mergeCell ref="X114:Y114"/>
    <mergeCell ref="X115:Y115"/>
    <mergeCell ref="Z113:Z115"/>
    <mergeCell ref="AA113:AA115"/>
    <mergeCell ref="AB113:AC113"/>
    <mergeCell ref="AB114:AC114"/>
    <mergeCell ref="AB115:AC115"/>
    <mergeCell ref="S113:S115"/>
    <mergeCell ref="T113:U113"/>
    <mergeCell ref="T114:U114"/>
    <mergeCell ref="T115:U115"/>
    <mergeCell ref="V113:V115"/>
    <mergeCell ref="W113:W115"/>
    <mergeCell ref="N113:N115"/>
    <mergeCell ref="O113:O115"/>
    <mergeCell ref="P113:Q113"/>
    <mergeCell ref="P114:Q114"/>
    <mergeCell ref="P115:Q115"/>
    <mergeCell ref="R113:R115"/>
    <mergeCell ref="H113:I113"/>
    <mergeCell ref="H114:I114"/>
    <mergeCell ref="H115:I115"/>
    <mergeCell ref="J113:J115"/>
    <mergeCell ref="K113:K115"/>
    <mergeCell ref="L113:M113"/>
    <mergeCell ref="L114:M114"/>
    <mergeCell ref="L115:M115"/>
    <mergeCell ref="AB111:AG111"/>
    <mergeCell ref="AB112:AG112"/>
    <mergeCell ref="AH111:AH112"/>
    <mergeCell ref="B113:B115"/>
    <mergeCell ref="C113:C115"/>
    <mergeCell ref="D113:E113"/>
    <mergeCell ref="D114:E114"/>
    <mergeCell ref="D115:E115"/>
    <mergeCell ref="F113:F115"/>
    <mergeCell ref="G113:G115"/>
    <mergeCell ref="R111:R112"/>
    <mergeCell ref="S111:S112"/>
    <mergeCell ref="T111:Y111"/>
    <mergeCell ref="T112:Y112"/>
    <mergeCell ref="Z111:Z112"/>
    <mergeCell ref="AA111:AA112"/>
    <mergeCell ref="AA105:AD105"/>
    <mergeCell ref="AE105:AH105"/>
    <mergeCell ref="B111:B112"/>
    <mergeCell ref="C111:C112"/>
    <mergeCell ref="D111:I111"/>
    <mergeCell ref="D112:I112"/>
    <mergeCell ref="J111:J112"/>
    <mergeCell ref="K111:K112"/>
    <mergeCell ref="L111:Q111"/>
    <mergeCell ref="L112:Q112"/>
    <mergeCell ref="C105:F105"/>
    <mergeCell ref="G105:J105"/>
    <mergeCell ref="K105:N105"/>
    <mergeCell ref="O105:R105"/>
    <mergeCell ref="S105:V105"/>
    <mergeCell ref="W105:Z105"/>
    <mergeCell ref="AA89:AD89"/>
    <mergeCell ref="AE89:AH89"/>
    <mergeCell ref="C96:F96"/>
    <mergeCell ref="G96:J96"/>
    <mergeCell ref="K96:N96"/>
    <mergeCell ref="O96:R96"/>
    <mergeCell ref="S96:V96"/>
    <mergeCell ref="W96:Z96"/>
    <mergeCell ref="AA96:AD96"/>
    <mergeCell ref="AE96:AH96"/>
    <mergeCell ref="C89:F89"/>
    <mergeCell ref="G89:J89"/>
    <mergeCell ref="K89:N89"/>
    <mergeCell ref="O89:R89"/>
    <mergeCell ref="S89:V89"/>
    <mergeCell ref="W89:Z89"/>
    <mergeCell ref="AD78:AD80"/>
    <mergeCell ref="AE78:AE80"/>
    <mergeCell ref="AF78:AG78"/>
    <mergeCell ref="AF79:AG79"/>
    <mergeCell ref="AF80:AG80"/>
    <mergeCell ref="AH78:AH80"/>
    <mergeCell ref="X78:Y78"/>
    <mergeCell ref="X79:Y79"/>
    <mergeCell ref="X80:Y80"/>
    <mergeCell ref="Z78:Z80"/>
    <mergeCell ref="AA78:AA80"/>
    <mergeCell ref="AB78:AC78"/>
    <mergeCell ref="AB79:AC79"/>
    <mergeCell ref="AB80:AC80"/>
    <mergeCell ref="S78:S80"/>
    <mergeCell ref="T78:U78"/>
    <mergeCell ref="T79:U79"/>
    <mergeCell ref="T80:U80"/>
    <mergeCell ref="V78:V80"/>
    <mergeCell ref="W78:W80"/>
    <mergeCell ref="N78:N80"/>
    <mergeCell ref="O78:O80"/>
    <mergeCell ref="P78:Q78"/>
    <mergeCell ref="P79:Q79"/>
    <mergeCell ref="P80:Q80"/>
    <mergeCell ref="R78:R80"/>
    <mergeCell ref="H80:I80"/>
    <mergeCell ref="J78:J80"/>
    <mergeCell ref="K78:K80"/>
    <mergeCell ref="L78:M78"/>
    <mergeCell ref="L79:M79"/>
    <mergeCell ref="L80:M80"/>
    <mergeCell ref="AH76:AH77"/>
    <mergeCell ref="B78:B80"/>
    <mergeCell ref="C78:C80"/>
    <mergeCell ref="D78:E78"/>
    <mergeCell ref="D79:E79"/>
    <mergeCell ref="D80:E80"/>
    <mergeCell ref="F78:F80"/>
    <mergeCell ref="G78:G80"/>
    <mergeCell ref="H78:I78"/>
    <mergeCell ref="H79:I79"/>
    <mergeCell ref="S76:S77"/>
    <mergeCell ref="T76:Y76"/>
    <mergeCell ref="T77:Y77"/>
    <mergeCell ref="Z76:Z77"/>
    <mergeCell ref="AA76:AA77"/>
    <mergeCell ref="AB76:AG76"/>
    <mergeCell ref="AB77:AG77"/>
    <mergeCell ref="V37:V40"/>
    <mergeCell ref="B76:B77"/>
    <mergeCell ref="C76:C77"/>
    <mergeCell ref="D76:I76"/>
    <mergeCell ref="D77:I77"/>
    <mergeCell ref="J76:J77"/>
    <mergeCell ref="K76:K77"/>
    <mergeCell ref="L76:Q76"/>
    <mergeCell ref="L77:Q77"/>
    <mergeCell ref="R76:R77"/>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B37:B40"/>
    <mergeCell ref="C37:C40"/>
    <mergeCell ref="D37:E40"/>
    <mergeCell ref="F37:F40"/>
    <mergeCell ref="G37:G40"/>
    <mergeCell ref="H37:I37"/>
    <mergeCell ref="H38:I38"/>
    <mergeCell ref="H39:I39"/>
    <mergeCell ref="H40:I40"/>
    <mergeCell ref="V8:V11"/>
    <mergeCell ref="C36:F36"/>
    <mergeCell ref="G36:J36"/>
    <mergeCell ref="K36:N36"/>
    <mergeCell ref="O36:R36"/>
    <mergeCell ref="S36:V36"/>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2" width="36.5703125" bestFit="1" customWidth="1"/>
    <col min="3" max="3" width="8.28515625" customWidth="1"/>
    <col min="4" max="4" width="36.5703125" customWidth="1"/>
    <col min="5" max="5" width="19" customWidth="1"/>
    <col min="6" max="6" width="9" customWidth="1"/>
    <col min="7" max="7" width="22.140625" customWidth="1"/>
    <col min="8" max="8" width="9" customWidth="1"/>
    <col min="9" max="9" width="22.140625" customWidth="1"/>
    <col min="10" max="10" width="36.5703125" customWidth="1"/>
    <col min="11" max="11" width="24.7109375" customWidth="1"/>
    <col min="12" max="12" width="9" customWidth="1"/>
    <col min="13" max="13" width="22.140625" customWidth="1"/>
    <col min="14" max="14" width="9" customWidth="1"/>
    <col min="15" max="15" width="19" customWidth="1"/>
    <col min="16" max="16" width="9" customWidth="1"/>
    <col min="17" max="17" width="22.140625" customWidth="1"/>
    <col min="18" max="18" width="8.28515625" customWidth="1"/>
    <col min="19" max="19" width="24.7109375" customWidth="1"/>
    <col min="20" max="20" width="9" customWidth="1"/>
  </cols>
  <sheetData>
    <row r="1" spans="1:20" ht="15" customHeight="1" x14ac:dyDescent="0.25">
      <c r="A1" s="7" t="s">
        <v>5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65</v>
      </c>
      <c r="B3" s="11" t="s">
        <v>5</v>
      </c>
      <c r="C3" s="11"/>
      <c r="D3" s="11"/>
      <c r="E3" s="11"/>
      <c r="F3" s="11"/>
      <c r="G3" s="11"/>
      <c r="H3" s="11"/>
      <c r="I3" s="11"/>
      <c r="J3" s="11"/>
      <c r="K3" s="11"/>
      <c r="L3" s="11"/>
      <c r="M3" s="11"/>
      <c r="N3" s="11"/>
      <c r="O3" s="11"/>
      <c r="P3" s="11"/>
      <c r="Q3" s="11"/>
      <c r="R3" s="11"/>
      <c r="S3" s="11"/>
      <c r="T3" s="11"/>
    </row>
    <row r="4" spans="1:20" ht="15" customHeight="1" x14ac:dyDescent="0.25">
      <c r="A4" s="12" t="s">
        <v>564</v>
      </c>
      <c r="B4" s="11" t="s">
        <v>5</v>
      </c>
      <c r="C4" s="11"/>
      <c r="D4" s="11"/>
      <c r="E4" s="11"/>
      <c r="F4" s="11"/>
      <c r="G4" s="11"/>
      <c r="H4" s="11"/>
      <c r="I4" s="11"/>
      <c r="J4" s="11"/>
      <c r="K4" s="11"/>
      <c r="L4" s="11"/>
      <c r="M4" s="11"/>
      <c r="N4" s="11"/>
      <c r="O4" s="11"/>
      <c r="P4" s="11"/>
      <c r="Q4" s="11"/>
      <c r="R4" s="11"/>
      <c r="S4" s="11"/>
      <c r="T4" s="11"/>
    </row>
    <row r="5" spans="1:20" x14ac:dyDescent="0.25">
      <c r="A5" s="12"/>
      <c r="B5" s="47" t="s">
        <v>566</v>
      </c>
      <c r="C5" s="47"/>
      <c r="D5" s="47"/>
      <c r="E5" s="47"/>
      <c r="F5" s="47"/>
      <c r="G5" s="47"/>
      <c r="H5" s="47"/>
      <c r="I5" s="47"/>
      <c r="J5" s="47"/>
      <c r="K5" s="47"/>
      <c r="L5" s="47"/>
      <c r="M5" s="47"/>
      <c r="N5" s="47"/>
      <c r="O5" s="47"/>
      <c r="P5" s="47"/>
      <c r="Q5" s="47"/>
      <c r="R5" s="47"/>
      <c r="S5" s="47"/>
      <c r="T5" s="47"/>
    </row>
    <row r="6" spans="1:20" x14ac:dyDescent="0.25">
      <c r="A6" s="12"/>
      <c r="B6" s="51" t="s">
        <v>567</v>
      </c>
      <c r="C6" s="51"/>
      <c r="D6" s="51"/>
      <c r="E6" s="51"/>
      <c r="F6" s="51"/>
      <c r="G6" s="51"/>
      <c r="H6" s="51"/>
      <c r="I6" s="51"/>
      <c r="J6" s="51"/>
      <c r="K6" s="51"/>
      <c r="L6" s="51"/>
      <c r="M6" s="51"/>
      <c r="N6" s="51"/>
      <c r="O6" s="51"/>
      <c r="P6" s="51"/>
      <c r="Q6" s="51"/>
      <c r="R6" s="51"/>
      <c r="S6" s="51"/>
      <c r="T6" s="51"/>
    </row>
    <row r="7" spans="1:20" ht="25.5" customHeight="1" x14ac:dyDescent="0.25">
      <c r="A7" s="12"/>
      <c r="B7" s="48" t="s">
        <v>568</v>
      </c>
      <c r="C7" s="48"/>
      <c r="D7" s="48"/>
      <c r="E7" s="48"/>
      <c r="F7" s="48"/>
      <c r="G7" s="48"/>
      <c r="H7" s="48"/>
      <c r="I7" s="48"/>
      <c r="J7" s="48"/>
      <c r="K7" s="48"/>
      <c r="L7" s="48"/>
      <c r="M7" s="48"/>
      <c r="N7" s="48"/>
      <c r="O7" s="48"/>
      <c r="P7" s="48"/>
      <c r="Q7" s="48"/>
      <c r="R7" s="48"/>
      <c r="S7" s="48"/>
      <c r="T7" s="48"/>
    </row>
    <row r="8" spans="1:20" ht="25.5" customHeight="1" x14ac:dyDescent="0.25">
      <c r="A8" s="12"/>
      <c r="B8" s="48" t="s">
        <v>569</v>
      </c>
      <c r="C8" s="48"/>
      <c r="D8" s="48"/>
      <c r="E8" s="48"/>
      <c r="F8" s="48"/>
      <c r="G8" s="48"/>
      <c r="H8" s="48"/>
      <c r="I8" s="48"/>
      <c r="J8" s="48"/>
      <c r="K8" s="48"/>
      <c r="L8" s="48"/>
      <c r="M8" s="48"/>
      <c r="N8" s="48"/>
      <c r="O8" s="48"/>
      <c r="P8" s="48"/>
      <c r="Q8" s="48"/>
      <c r="R8" s="48"/>
      <c r="S8" s="48"/>
      <c r="T8" s="48"/>
    </row>
    <row r="9" spans="1:20" x14ac:dyDescent="0.25">
      <c r="A9" s="12"/>
      <c r="B9" s="51" t="s">
        <v>570</v>
      </c>
      <c r="C9" s="51"/>
      <c r="D9" s="51"/>
      <c r="E9" s="51"/>
      <c r="F9" s="51"/>
      <c r="G9" s="51"/>
      <c r="H9" s="51"/>
      <c r="I9" s="51"/>
      <c r="J9" s="51"/>
      <c r="K9" s="51"/>
      <c r="L9" s="51"/>
      <c r="M9" s="51"/>
      <c r="N9" s="51"/>
      <c r="O9" s="51"/>
      <c r="P9" s="51"/>
      <c r="Q9" s="51"/>
      <c r="R9" s="51"/>
      <c r="S9" s="51"/>
      <c r="T9" s="51"/>
    </row>
    <row r="10" spans="1:20" ht="25.5" customHeight="1" x14ac:dyDescent="0.25">
      <c r="A10" s="12"/>
      <c r="B10" s="48" t="s">
        <v>571</v>
      </c>
      <c r="C10" s="48"/>
      <c r="D10" s="48"/>
      <c r="E10" s="48"/>
      <c r="F10" s="48"/>
      <c r="G10" s="48"/>
      <c r="H10" s="48"/>
      <c r="I10" s="48"/>
      <c r="J10" s="48"/>
      <c r="K10" s="48"/>
      <c r="L10" s="48"/>
      <c r="M10" s="48"/>
      <c r="N10" s="48"/>
      <c r="O10" s="48"/>
      <c r="P10" s="48"/>
      <c r="Q10" s="48"/>
      <c r="R10" s="48"/>
      <c r="S10" s="48"/>
      <c r="T10" s="48"/>
    </row>
    <row r="11" spans="1:20" x14ac:dyDescent="0.25">
      <c r="A11" s="12"/>
      <c r="B11" s="48" t="s">
        <v>572</v>
      </c>
      <c r="C11" s="48"/>
      <c r="D11" s="48"/>
      <c r="E11" s="48"/>
      <c r="F11" s="48"/>
      <c r="G11" s="48"/>
      <c r="H11" s="48"/>
      <c r="I11" s="48"/>
      <c r="J11" s="48"/>
      <c r="K11" s="48"/>
      <c r="L11" s="48"/>
      <c r="M11" s="48"/>
      <c r="N11" s="48"/>
      <c r="O11" s="48"/>
      <c r="P11" s="48"/>
      <c r="Q11" s="48"/>
      <c r="R11" s="48"/>
      <c r="S11" s="48"/>
      <c r="T11" s="48"/>
    </row>
    <row r="12" spans="1:20" x14ac:dyDescent="0.25">
      <c r="A12" s="12"/>
      <c r="B12" s="51" t="s">
        <v>573</v>
      </c>
      <c r="C12" s="51"/>
      <c r="D12" s="51"/>
      <c r="E12" s="51"/>
      <c r="F12" s="51"/>
      <c r="G12" s="51"/>
      <c r="H12" s="51"/>
      <c r="I12" s="51"/>
      <c r="J12" s="51"/>
      <c r="K12" s="51"/>
      <c r="L12" s="51"/>
      <c r="M12" s="51"/>
      <c r="N12" s="51"/>
      <c r="O12" s="51"/>
      <c r="P12" s="51"/>
      <c r="Q12" s="51"/>
      <c r="R12" s="51"/>
      <c r="S12" s="51"/>
      <c r="T12" s="51"/>
    </row>
    <row r="13" spans="1:20" x14ac:dyDescent="0.25">
      <c r="A13" s="12"/>
      <c r="B13" s="48" t="s">
        <v>574</v>
      </c>
      <c r="C13" s="48"/>
      <c r="D13" s="48"/>
      <c r="E13" s="48"/>
      <c r="F13" s="48"/>
      <c r="G13" s="48"/>
      <c r="H13" s="48"/>
      <c r="I13" s="48"/>
      <c r="J13" s="48"/>
      <c r="K13" s="48"/>
      <c r="L13" s="48"/>
      <c r="M13" s="48"/>
      <c r="N13" s="48"/>
      <c r="O13" s="48"/>
      <c r="P13" s="48"/>
      <c r="Q13" s="48"/>
      <c r="R13" s="48"/>
      <c r="S13" s="48"/>
      <c r="T13" s="48"/>
    </row>
    <row r="14" spans="1:20" x14ac:dyDescent="0.25">
      <c r="A14" s="12"/>
      <c r="B14" s="48" t="s">
        <v>575</v>
      </c>
      <c r="C14" s="48"/>
      <c r="D14" s="48"/>
      <c r="E14" s="48"/>
      <c r="F14" s="48"/>
      <c r="G14" s="48"/>
      <c r="H14" s="48"/>
      <c r="I14" s="48"/>
      <c r="J14" s="48"/>
      <c r="K14" s="48"/>
      <c r="L14" s="48"/>
      <c r="M14" s="48"/>
      <c r="N14" s="48"/>
      <c r="O14" s="48"/>
      <c r="P14" s="48"/>
      <c r="Q14" s="48"/>
      <c r="R14" s="48"/>
      <c r="S14" s="48"/>
      <c r="T14" s="48"/>
    </row>
    <row r="15" spans="1:20" x14ac:dyDescent="0.25">
      <c r="A15" s="12"/>
      <c r="B15" s="50"/>
      <c r="C15" s="50"/>
      <c r="D15" s="50"/>
      <c r="E15" s="50"/>
      <c r="F15" s="50"/>
      <c r="G15" s="50"/>
      <c r="H15" s="50"/>
      <c r="I15" s="50"/>
      <c r="J15" s="50"/>
      <c r="K15" s="50"/>
      <c r="L15" s="50"/>
      <c r="M15" s="50"/>
      <c r="N15" s="50"/>
      <c r="O15" s="50"/>
      <c r="P15" s="50"/>
      <c r="Q15" s="50"/>
      <c r="R15" s="50"/>
      <c r="S15" s="50"/>
      <c r="T15" s="50"/>
    </row>
    <row r="16" spans="1:20" x14ac:dyDescent="0.25">
      <c r="A16" s="12"/>
      <c r="B16" s="48" t="s">
        <v>576</v>
      </c>
      <c r="C16" s="48"/>
      <c r="D16" s="48"/>
      <c r="E16" s="48"/>
      <c r="F16" s="48"/>
      <c r="G16" s="48"/>
      <c r="H16" s="48"/>
      <c r="I16" s="48"/>
      <c r="J16" s="48"/>
      <c r="K16" s="48"/>
      <c r="L16" s="48"/>
      <c r="M16" s="48"/>
      <c r="N16" s="48"/>
      <c r="O16" s="48"/>
      <c r="P16" s="48"/>
      <c r="Q16" s="48"/>
      <c r="R16" s="48"/>
      <c r="S16" s="48"/>
      <c r="T16" s="48"/>
    </row>
    <row r="17" spans="1:20" ht="15.75" x14ac:dyDescent="0.25">
      <c r="A17" s="12"/>
      <c r="B17" s="49"/>
      <c r="C17" s="49"/>
      <c r="D17" s="49"/>
      <c r="E17" s="49"/>
      <c r="F17" s="49"/>
      <c r="G17" s="49"/>
      <c r="H17" s="49"/>
      <c r="I17" s="49"/>
      <c r="J17" s="49"/>
      <c r="K17" s="49"/>
      <c r="L17" s="49"/>
      <c r="M17" s="49"/>
      <c r="N17" s="49"/>
      <c r="O17" s="49"/>
      <c r="P17" s="49"/>
      <c r="Q17" s="49"/>
      <c r="R17" s="49"/>
      <c r="S17" s="49"/>
      <c r="T17" s="49"/>
    </row>
    <row r="18" spans="1:20" x14ac:dyDescent="0.25">
      <c r="A18" s="12"/>
      <c r="B18" s="15"/>
      <c r="C18" s="15"/>
      <c r="D18" s="15"/>
      <c r="E18" s="15"/>
      <c r="F18" s="15"/>
      <c r="G18" s="15"/>
      <c r="H18" s="15"/>
      <c r="I18" s="15"/>
      <c r="J18" s="15"/>
      <c r="K18" s="15"/>
      <c r="L18" s="15"/>
      <c r="M18" s="15"/>
      <c r="N18" s="15"/>
    </row>
    <row r="19" spans="1:20" x14ac:dyDescent="0.25">
      <c r="A19" s="12"/>
      <c r="B19" s="41"/>
      <c r="C19" s="41" t="s">
        <v>208</v>
      </c>
      <c r="D19" s="42" t="s">
        <v>577</v>
      </c>
      <c r="E19" s="42"/>
      <c r="F19" s="42"/>
      <c r="G19" s="42"/>
      <c r="H19" s="41"/>
      <c r="I19" s="41" t="s">
        <v>208</v>
      </c>
      <c r="J19" s="42" t="s">
        <v>578</v>
      </c>
      <c r="K19" s="42"/>
      <c r="L19" s="42"/>
      <c r="M19" s="42"/>
      <c r="N19" s="41"/>
    </row>
    <row r="20" spans="1:20" ht="15.75" thickBot="1" x14ac:dyDescent="0.3">
      <c r="A20" s="12"/>
      <c r="B20" s="41"/>
      <c r="C20" s="41"/>
      <c r="D20" s="59">
        <v>41820</v>
      </c>
      <c r="E20" s="59"/>
      <c r="F20" s="59"/>
      <c r="G20" s="59"/>
      <c r="H20" s="41"/>
      <c r="I20" s="41"/>
      <c r="J20" s="59">
        <v>41820</v>
      </c>
      <c r="K20" s="59"/>
      <c r="L20" s="59"/>
      <c r="M20" s="59"/>
      <c r="N20" s="41"/>
    </row>
    <row r="21" spans="1:20" x14ac:dyDescent="0.25">
      <c r="A21" s="12"/>
      <c r="B21" s="73" t="s">
        <v>579</v>
      </c>
      <c r="C21" s="41" t="s">
        <v>208</v>
      </c>
      <c r="D21" s="18" t="s">
        <v>580</v>
      </c>
      <c r="E21" s="61" t="s">
        <v>208</v>
      </c>
      <c r="F21" s="60" t="s">
        <v>582</v>
      </c>
      <c r="G21" s="60"/>
      <c r="H21" s="41"/>
      <c r="I21" s="41" t="s">
        <v>208</v>
      </c>
      <c r="J21" s="18" t="s">
        <v>580</v>
      </c>
      <c r="K21" s="61" t="s">
        <v>208</v>
      </c>
      <c r="L21" s="60" t="s">
        <v>582</v>
      </c>
      <c r="M21" s="60"/>
      <c r="N21" s="41"/>
    </row>
    <row r="22" spans="1:20" ht="15.75" thickBot="1" x14ac:dyDescent="0.3">
      <c r="A22" s="12"/>
      <c r="B22" s="73"/>
      <c r="C22" s="41"/>
      <c r="D22" s="19" t="s">
        <v>581</v>
      </c>
      <c r="E22" s="41"/>
      <c r="F22" s="44" t="s">
        <v>583</v>
      </c>
      <c r="G22" s="44"/>
      <c r="H22" s="41"/>
      <c r="I22" s="41"/>
      <c r="J22" s="19" t="s">
        <v>581</v>
      </c>
      <c r="K22" s="41"/>
      <c r="L22" s="44" t="s">
        <v>583</v>
      </c>
      <c r="M22" s="44"/>
      <c r="N22" s="41"/>
    </row>
    <row r="23" spans="1:20" x14ac:dyDescent="0.25">
      <c r="A23" s="12"/>
      <c r="B23" s="25" t="s">
        <v>584</v>
      </c>
      <c r="C23" s="21" t="s">
        <v>208</v>
      </c>
      <c r="D23" s="71" t="s">
        <v>335</v>
      </c>
      <c r="E23" s="21" t="s">
        <v>208</v>
      </c>
      <c r="F23" s="27" t="s">
        <v>213</v>
      </c>
      <c r="G23" s="55" t="s">
        <v>283</v>
      </c>
      <c r="H23" s="27" t="s">
        <v>208</v>
      </c>
      <c r="I23" s="21" t="s">
        <v>208</v>
      </c>
      <c r="J23" s="71" t="s">
        <v>48</v>
      </c>
      <c r="K23" s="21" t="s">
        <v>208</v>
      </c>
      <c r="L23" s="21" t="s">
        <v>213</v>
      </c>
      <c r="M23" s="28">
        <v>698</v>
      </c>
      <c r="N23" s="27" t="s">
        <v>208</v>
      </c>
    </row>
    <row r="24" spans="1:20" ht="15.75" thickBot="1" x14ac:dyDescent="0.3">
      <c r="A24" s="12"/>
      <c r="B24" s="22" t="s">
        <v>584</v>
      </c>
      <c r="C24" s="15" t="s">
        <v>208</v>
      </c>
      <c r="D24" s="72" t="s">
        <v>585</v>
      </c>
      <c r="E24" s="15" t="s">
        <v>208</v>
      </c>
      <c r="F24" s="15"/>
      <c r="G24" s="36">
        <v>698</v>
      </c>
      <c r="H24" s="16" t="s">
        <v>208</v>
      </c>
      <c r="I24" s="15" t="s">
        <v>208</v>
      </c>
      <c r="J24" s="72" t="s">
        <v>586</v>
      </c>
      <c r="K24" s="15" t="s">
        <v>208</v>
      </c>
      <c r="L24" s="15"/>
      <c r="M24" s="24">
        <v>3367</v>
      </c>
      <c r="N24" s="16" t="s">
        <v>208</v>
      </c>
    </row>
    <row r="25" spans="1:20" x14ac:dyDescent="0.25">
      <c r="A25" s="12"/>
      <c r="B25" s="29"/>
      <c r="C25" s="29" t="s">
        <v>208</v>
      </c>
      <c r="D25" s="29"/>
      <c r="E25" s="29" t="s">
        <v>208</v>
      </c>
      <c r="F25" s="30"/>
      <c r="G25" s="30"/>
      <c r="H25" s="29"/>
      <c r="I25" s="29" t="s">
        <v>208</v>
      </c>
      <c r="J25" s="29"/>
      <c r="K25" s="29" t="s">
        <v>208</v>
      </c>
      <c r="L25" s="30"/>
      <c r="M25" s="30"/>
      <c r="N25" s="29"/>
    </row>
    <row r="26" spans="1:20" ht="26.25" thickBot="1" x14ac:dyDescent="0.3">
      <c r="A26" s="12"/>
      <c r="B26" s="20" t="s">
        <v>587</v>
      </c>
      <c r="C26" s="31" t="s">
        <v>208</v>
      </c>
      <c r="D26" s="21"/>
      <c r="E26" s="31" t="s">
        <v>208</v>
      </c>
      <c r="F26" s="21"/>
      <c r="G26" s="28">
        <v>698</v>
      </c>
      <c r="H26" s="27" t="s">
        <v>208</v>
      </c>
      <c r="I26" s="31" t="s">
        <v>208</v>
      </c>
      <c r="J26" s="21"/>
      <c r="K26" s="31" t="s">
        <v>208</v>
      </c>
      <c r="L26" s="21"/>
      <c r="M26" s="33">
        <v>4065</v>
      </c>
      <c r="N26" s="27" t="s">
        <v>208</v>
      </c>
    </row>
    <row r="27" spans="1:20" x14ac:dyDescent="0.25">
      <c r="A27" s="12"/>
      <c r="B27" s="29"/>
      <c r="C27" s="29" t="s">
        <v>208</v>
      </c>
      <c r="D27" s="29"/>
      <c r="E27" s="29" t="s">
        <v>208</v>
      </c>
      <c r="F27" s="30"/>
      <c r="G27" s="30"/>
      <c r="H27" s="29"/>
      <c r="I27" s="29" t="s">
        <v>208</v>
      </c>
      <c r="J27" s="29"/>
      <c r="K27" s="29" t="s">
        <v>208</v>
      </c>
      <c r="L27" s="30"/>
      <c r="M27" s="30"/>
      <c r="N27" s="29"/>
    </row>
    <row r="28" spans="1:20" x14ac:dyDescent="0.25">
      <c r="A28" s="12"/>
      <c r="B28" s="29"/>
      <c r="C28" s="45"/>
      <c r="D28" s="45"/>
      <c r="E28" s="45"/>
      <c r="F28" s="45"/>
      <c r="G28" s="45"/>
      <c r="H28" s="45"/>
      <c r="I28" s="45"/>
      <c r="J28" s="45"/>
      <c r="K28" s="45"/>
      <c r="L28" s="45"/>
      <c r="M28" s="45"/>
      <c r="N28" s="45"/>
    </row>
    <row r="29" spans="1:20" ht="25.5" x14ac:dyDescent="0.25">
      <c r="A29" s="12"/>
      <c r="B29" s="34" t="s">
        <v>588</v>
      </c>
      <c r="C29" s="17" t="s">
        <v>208</v>
      </c>
      <c r="D29" s="15"/>
      <c r="E29" s="17" t="s">
        <v>208</v>
      </c>
      <c r="F29" s="15"/>
      <c r="G29" s="15"/>
      <c r="H29" s="15"/>
      <c r="I29" s="17" t="s">
        <v>208</v>
      </c>
      <c r="J29" s="15"/>
      <c r="K29" s="17" t="s">
        <v>208</v>
      </c>
      <c r="L29" s="15"/>
      <c r="M29" s="15"/>
      <c r="N29" s="15"/>
    </row>
    <row r="30" spans="1:20" ht="15.75" thickBot="1" x14ac:dyDescent="0.3">
      <c r="A30" s="12"/>
      <c r="B30" s="25" t="s">
        <v>589</v>
      </c>
      <c r="C30" s="31" t="s">
        <v>208</v>
      </c>
      <c r="D30" s="71" t="s">
        <v>590</v>
      </c>
      <c r="E30" s="31" t="s">
        <v>208</v>
      </c>
      <c r="F30" s="21"/>
      <c r="G30" s="28">
        <v>641</v>
      </c>
      <c r="H30" s="27" t="s">
        <v>208</v>
      </c>
      <c r="I30" s="31" t="s">
        <v>208</v>
      </c>
      <c r="J30" s="71" t="s">
        <v>48</v>
      </c>
      <c r="K30" s="31" t="s">
        <v>208</v>
      </c>
      <c r="L30" s="27"/>
      <c r="M30" s="55" t="s">
        <v>283</v>
      </c>
      <c r="N30" s="27" t="s">
        <v>208</v>
      </c>
    </row>
    <row r="31" spans="1:20" x14ac:dyDescent="0.25">
      <c r="A31" s="12"/>
      <c r="B31" s="29"/>
      <c r="C31" s="29" t="s">
        <v>208</v>
      </c>
      <c r="D31" s="29"/>
      <c r="E31" s="29" t="s">
        <v>208</v>
      </c>
      <c r="F31" s="30"/>
      <c r="G31" s="30"/>
      <c r="H31" s="29"/>
      <c r="I31" s="29" t="s">
        <v>208</v>
      </c>
      <c r="J31" s="29"/>
      <c r="K31" s="29" t="s">
        <v>208</v>
      </c>
      <c r="L31" s="30"/>
      <c r="M31" s="30"/>
      <c r="N31" s="29"/>
    </row>
    <row r="32" spans="1:20" ht="26.25" thickBot="1" x14ac:dyDescent="0.3">
      <c r="A32" s="12"/>
      <c r="B32" s="34" t="s">
        <v>591</v>
      </c>
      <c r="C32" s="17" t="s">
        <v>208</v>
      </c>
      <c r="D32" s="15"/>
      <c r="E32" s="17" t="s">
        <v>208</v>
      </c>
      <c r="F32" s="15"/>
      <c r="G32" s="36">
        <v>641</v>
      </c>
      <c r="H32" s="16" t="s">
        <v>208</v>
      </c>
      <c r="I32" s="17" t="s">
        <v>208</v>
      </c>
      <c r="J32" s="15"/>
      <c r="K32" s="17" t="s">
        <v>208</v>
      </c>
      <c r="L32" s="16"/>
      <c r="M32" s="54" t="s">
        <v>283</v>
      </c>
      <c r="N32" s="16" t="s">
        <v>208</v>
      </c>
    </row>
    <row r="33" spans="1:20" x14ac:dyDescent="0.25">
      <c r="A33" s="12"/>
      <c r="B33" s="29"/>
      <c r="C33" s="29" t="s">
        <v>208</v>
      </c>
      <c r="D33" s="29"/>
      <c r="E33" s="29" t="s">
        <v>208</v>
      </c>
      <c r="F33" s="30"/>
      <c r="G33" s="30"/>
      <c r="H33" s="29"/>
      <c r="I33" s="29" t="s">
        <v>208</v>
      </c>
      <c r="J33" s="29"/>
      <c r="K33" s="29" t="s">
        <v>208</v>
      </c>
      <c r="L33" s="30"/>
      <c r="M33" s="30"/>
      <c r="N33" s="29"/>
    </row>
    <row r="34" spans="1:20" ht="15.75" thickBot="1" x14ac:dyDescent="0.3">
      <c r="A34" s="12"/>
      <c r="B34" s="20" t="s">
        <v>592</v>
      </c>
      <c r="C34" s="31" t="s">
        <v>208</v>
      </c>
      <c r="D34" s="21"/>
      <c r="E34" s="31" t="s">
        <v>208</v>
      </c>
      <c r="F34" s="21" t="s">
        <v>213</v>
      </c>
      <c r="G34" s="33">
        <v>1339</v>
      </c>
      <c r="H34" s="27" t="s">
        <v>208</v>
      </c>
      <c r="I34" s="31" t="s">
        <v>208</v>
      </c>
      <c r="J34" s="21"/>
      <c r="K34" s="31" t="s">
        <v>208</v>
      </c>
      <c r="L34" s="21" t="s">
        <v>213</v>
      </c>
      <c r="M34" s="33">
        <v>4065</v>
      </c>
      <c r="N34" s="27" t="s">
        <v>208</v>
      </c>
    </row>
    <row r="35" spans="1:20" ht="15.75" thickTop="1" x14ac:dyDescent="0.25">
      <c r="A35" s="12"/>
      <c r="B35" s="29"/>
      <c r="C35" s="29" t="s">
        <v>208</v>
      </c>
      <c r="D35" s="29"/>
      <c r="E35" s="29" t="s">
        <v>208</v>
      </c>
      <c r="F35" s="37"/>
      <c r="G35" s="37"/>
      <c r="H35" s="29"/>
      <c r="I35" s="29" t="s">
        <v>208</v>
      </c>
      <c r="J35" s="29"/>
      <c r="K35" s="29" t="s">
        <v>208</v>
      </c>
      <c r="L35" s="37"/>
      <c r="M35" s="37"/>
      <c r="N35" s="29"/>
    </row>
    <row r="36" spans="1:20" ht="15.75" x14ac:dyDescent="0.25">
      <c r="A36" s="12"/>
      <c r="B36" s="49"/>
      <c r="C36" s="49"/>
      <c r="D36" s="49"/>
      <c r="E36" s="49"/>
      <c r="F36" s="49"/>
      <c r="G36" s="49"/>
      <c r="H36" s="49"/>
      <c r="I36" s="49"/>
      <c r="J36" s="49"/>
      <c r="K36" s="49"/>
      <c r="L36" s="49"/>
      <c r="M36" s="49"/>
      <c r="N36" s="49"/>
      <c r="O36" s="49"/>
      <c r="P36" s="49"/>
      <c r="Q36" s="49"/>
      <c r="R36" s="49"/>
      <c r="S36" s="49"/>
      <c r="T36" s="49"/>
    </row>
    <row r="37" spans="1:20" x14ac:dyDescent="0.25">
      <c r="A37" s="12"/>
      <c r="B37" s="15"/>
      <c r="C37" s="15"/>
      <c r="D37" s="15"/>
      <c r="E37" s="15"/>
      <c r="F37" s="15"/>
      <c r="G37" s="15"/>
      <c r="H37" s="15"/>
      <c r="I37" s="15"/>
      <c r="J37" s="15"/>
      <c r="K37" s="15"/>
      <c r="L37" s="15"/>
      <c r="M37" s="15"/>
      <c r="N37" s="15"/>
    </row>
    <row r="38" spans="1:20" x14ac:dyDescent="0.25">
      <c r="A38" s="12"/>
      <c r="B38" s="41"/>
      <c r="C38" s="41" t="s">
        <v>208</v>
      </c>
      <c r="D38" s="42" t="s">
        <v>577</v>
      </c>
      <c r="E38" s="42"/>
      <c r="F38" s="42"/>
      <c r="G38" s="42"/>
      <c r="H38" s="41"/>
      <c r="I38" s="41"/>
      <c r="J38" s="42" t="s">
        <v>578</v>
      </c>
      <c r="K38" s="42"/>
      <c r="L38" s="42"/>
      <c r="M38" s="42"/>
      <c r="N38" s="41"/>
    </row>
    <row r="39" spans="1:20" ht="15.75" thickBot="1" x14ac:dyDescent="0.3">
      <c r="A39" s="12"/>
      <c r="B39" s="41"/>
      <c r="C39" s="41"/>
      <c r="D39" s="59">
        <v>41639</v>
      </c>
      <c r="E39" s="59"/>
      <c r="F39" s="59"/>
      <c r="G39" s="59"/>
      <c r="H39" s="41"/>
      <c r="I39" s="41"/>
      <c r="J39" s="59">
        <v>41639</v>
      </c>
      <c r="K39" s="59"/>
      <c r="L39" s="59"/>
      <c r="M39" s="59"/>
      <c r="N39" s="41"/>
    </row>
    <row r="40" spans="1:20" x14ac:dyDescent="0.25">
      <c r="A40" s="12"/>
      <c r="B40" s="73" t="s">
        <v>579</v>
      </c>
      <c r="C40" s="41" t="s">
        <v>208</v>
      </c>
      <c r="D40" s="18" t="s">
        <v>580</v>
      </c>
      <c r="E40" s="61" t="s">
        <v>208</v>
      </c>
      <c r="F40" s="60" t="s">
        <v>582</v>
      </c>
      <c r="G40" s="60"/>
      <c r="H40" s="41"/>
      <c r="I40" s="41"/>
      <c r="J40" s="18" t="s">
        <v>580</v>
      </c>
      <c r="K40" s="61" t="s">
        <v>208</v>
      </c>
      <c r="L40" s="60" t="s">
        <v>582</v>
      </c>
      <c r="M40" s="60"/>
      <c r="N40" s="41"/>
    </row>
    <row r="41" spans="1:20" ht="15.75" thickBot="1" x14ac:dyDescent="0.3">
      <c r="A41" s="12"/>
      <c r="B41" s="73"/>
      <c r="C41" s="41"/>
      <c r="D41" s="19" t="s">
        <v>581</v>
      </c>
      <c r="E41" s="41"/>
      <c r="F41" s="44" t="s">
        <v>583</v>
      </c>
      <c r="G41" s="44"/>
      <c r="H41" s="41"/>
      <c r="I41" s="41"/>
      <c r="J41" s="19" t="s">
        <v>581</v>
      </c>
      <c r="K41" s="41"/>
      <c r="L41" s="44" t="s">
        <v>583</v>
      </c>
      <c r="M41" s="44"/>
      <c r="N41" s="41"/>
    </row>
    <row r="42" spans="1:20" x14ac:dyDescent="0.25">
      <c r="A42" s="12"/>
      <c r="B42" s="25" t="s">
        <v>584</v>
      </c>
      <c r="C42" s="21" t="s">
        <v>208</v>
      </c>
      <c r="D42" s="71" t="s">
        <v>335</v>
      </c>
      <c r="E42" s="21" t="s">
        <v>208</v>
      </c>
      <c r="F42" s="21"/>
      <c r="G42" s="28">
        <v>7</v>
      </c>
      <c r="H42" s="27" t="s">
        <v>208</v>
      </c>
      <c r="I42" s="21"/>
      <c r="J42" s="71" t="s">
        <v>586</v>
      </c>
      <c r="K42" s="21" t="s">
        <v>208</v>
      </c>
      <c r="L42" s="21" t="s">
        <v>213</v>
      </c>
      <c r="M42" s="28" t="s">
        <v>593</v>
      </c>
      <c r="N42" s="27" t="s">
        <v>275</v>
      </c>
    </row>
    <row r="43" spans="1:20" ht="15.75" thickBot="1" x14ac:dyDescent="0.3">
      <c r="A43" s="12"/>
      <c r="B43" s="22" t="s">
        <v>584</v>
      </c>
      <c r="C43" s="15" t="s">
        <v>208</v>
      </c>
      <c r="D43" s="72" t="s">
        <v>585</v>
      </c>
      <c r="E43" s="15" t="s">
        <v>208</v>
      </c>
      <c r="F43" s="15"/>
      <c r="G43" s="36" t="s">
        <v>594</v>
      </c>
      <c r="H43" s="16" t="s">
        <v>275</v>
      </c>
      <c r="I43" s="15"/>
      <c r="J43" s="72" t="s">
        <v>48</v>
      </c>
      <c r="K43" s="15" t="s">
        <v>208</v>
      </c>
      <c r="L43" s="15"/>
      <c r="M43" s="24">
        <v>2826</v>
      </c>
      <c r="N43" s="16" t="s">
        <v>208</v>
      </c>
    </row>
    <row r="44" spans="1:20" x14ac:dyDescent="0.25">
      <c r="A44" s="12"/>
      <c r="B44" s="29"/>
      <c r="C44" s="29" t="s">
        <v>208</v>
      </c>
      <c r="D44" s="29"/>
      <c r="E44" s="29" t="s">
        <v>208</v>
      </c>
      <c r="F44" s="30"/>
      <c r="G44" s="30"/>
      <c r="H44" s="29"/>
      <c r="I44" s="29"/>
      <c r="J44" s="29"/>
      <c r="K44" s="29" t="s">
        <v>208</v>
      </c>
      <c r="L44" s="30"/>
      <c r="M44" s="30"/>
      <c r="N44" s="29"/>
    </row>
    <row r="45" spans="1:20" ht="26.25" thickBot="1" x14ac:dyDescent="0.3">
      <c r="A45" s="12"/>
      <c r="B45" s="20" t="s">
        <v>587</v>
      </c>
      <c r="C45" s="31" t="s">
        <v>208</v>
      </c>
      <c r="D45" s="21"/>
      <c r="E45" s="31" t="s">
        <v>208</v>
      </c>
      <c r="F45" s="21"/>
      <c r="G45" s="28" t="s">
        <v>593</v>
      </c>
      <c r="H45" s="27" t="s">
        <v>275</v>
      </c>
      <c r="I45" s="31"/>
      <c r="J45" s="21"/>
      <c r="K45" s="31" t="s">
        <v>208</v>
      </c>
      <c r="L45" s="21"/>
      <c r="M45" s="33">
        <v>2773</v>
      </c>
      <c r="N45" s="27" t="s">
        <v>208</v>
      </c>
    </row>
    <row r="46" spans="1:20" x14ac:dyDescent="0.25">
      <c r="A46" s="12"/>
      <c r="B46" s="29"/>
      <c r="C46" s="29" t="s">
        <v>208</v>
      </c>
      <c r="D46" s="29"/>
      <c r="E46" s="29" t="s">
        <v>208</v>
      </c>
      <c r="F46" s="30"/>
      <c r="G46" s="30"/>
      <c r="H46" s="29"/>
      <c r="I46" s="29"/>
      <c r="J46" s="29"/>
      <c r="K46" s="29" t="s">
        <v>208</v>
      </c>
      <c r="L46" s="30"/>
      <c r="M46" s="30"/>
      <c r="N46" s="29"/>
    </row>
    <row r="47" spans="1:20" x14ac:dyDescent="0.25">
      <c r="A47" s="12"/>
      <c r="B47" s="29"/>
      <c r="C47" s="45"/>
      <c r="D47" s="45"/>
      <c r="E47" s="45"/>
      <c r="F47" s="45"/>
      <c r="G47" s="45"/>
      <c r="H47" s="45"/>
      <c r="I47" s="45"/>
      <c r="J47" s="45"/>
      <c r="K47" s="45"/>
      <c r="L47" s="45"/>
      <c r="M47" s="45"/>
      <c r="N47" s="45"/>
    </row>
    <row r="48" spans="1:20" ht="25.5" x14ac:dyDescent="0.25">
      <c r="A48" s="12"/>
      <c r="B48" s="34" t="s">
        <v>588</v>
      </c>
      <c r="C48" s="17" t="s">
        <v>208</v>
      </c>
      <c r="D48" s="15"/>
      <c r="E48" s="17" t="s">
        <v>208</v>
      </c>
      <c r="F48" s="15"/>
      <c r="G48" s="15"/>
      <c r="H48" s="15"/>
      <c r="I48" s="17"/>
      <c r="J48" s="15"/>
      <c r="K48" s="17" t="s">
        <v>208</v>
      </c>
      <c r="L48" s="15"/>
      <c r="M48" s="15"/>
      <c r="N48" s="15"/>
    </row>
    <row r="49" spans="1:20" ht="15.75" thickBot="1" x14ac:dyDescent="0.3">
      <c r="A49" s="12"/>
      <c r="B49" s="25" t="s">
        <v>589</v>
      </c>
      <c r="C49" s="31" t="s">
        <v>208</v>
      </c>
      <c r="D49" s="71" t="s">
        <v>39</v>
      </c>
      <c r="E49" s="31" t="s">
        <v>208</v>
      </c>
      <c r="F49" s="21"/>
      <c r="G49" s="28">
        <v>212</v>
      </c>
      <c r="H49" s="27" t="s">
        <v>208</v>
      </c>
      <c r="I49" s="31"/>
      <c r="J49" s="71" t="s">
        <v>48</v>
      </c>
      <c r="K49" s="31" t="s">
        <v>208</v>
      </c>
      <c r="L49" s="21"/>
      <c r="M49" s="28">
        <v>22</v>
      </c>
      <c r="N49" s="27" t="s">
        <v>208</v>
      </c>
    </row>
    <row r="50" spans="1:20" x14ac:dyDescent="0.25">
      <c r="A50" s="12"/>
      <c r="B50" s="29"/>
      <c r="C50" s="29" t="s">
        <v>208</v>
      </c>
      <c r="D50" s="29"/>
      <c r="E50" s="29" t="s">
        <v>208</v>
      </c>
      <c r="F50" s="30"/>
      <c r="G50" s="30"/>
      <c r="H50" s="29"/>
      <c r="I50" s="29"/>
      <c r="J50" s="29"/>
      <c r="K50" s="29" t="s">
        <v>208</v>
      </c>
      <c r="L50" s="30"/>
      <c r="M50" s="30"/>
      <c r="N50" s="29"/>
    </row>
    <row r="51" spans="1:20" ht="26.25" thickBot="1" x14ac:dyDescent="0.3">
      <c r="A51" s="12"/>
      <c r="B51" s="34" t="s">
        <v>591</v>
      </c>
      <c r="C51" s="17" t="s">
        <v>208</v>
      </c>
      <c r="D51" s="15"/>
      <c r="E51" s="17" t="s">
        <v>208</v>
      </c>
      <c r="F51" s="15"/>
      <c r="G51" s="36">
        <v>212</v>
      </c>
      <c r="H51" s="16" t="s">
        <v>208</v>
      </c>
      <c r="I51" s="17"/>
      <c r="J51" s="15"/>
      <c r="K51" s="17" t="s">
        <v>208</v>
      </c>
      <c r="L51" s="15"/>
      <c r="M51" s="36">
        <v>22</v>
      </c>
      <c r="N51" s="16" t="s">
        <v>208</v>
      </c>
    </row>
    <row r="52" spans="1:20" x14ac:dyDescent="0.25">
      <c r="A52" s="12"/>
      <c r="B52" s="29"/>
      <c r="C52" s="29" t="s">
        <v>208</v>
      </c>
      <c r="D52" s="29"/>
      <c r="E52" s="29" t="s">
        <v>208</v>
      </c>
      <c r="F52" s="30"/>
      <c r="G52" s="30"/>
      <c r="H52" s="29"/>
      <c r="I52" s="29"/>
      <c r="J52" s="29"/>
      <c r="K52" s="29" t="s">
        <v>208</v>
      </c>
      <c r="L52" s="30"/>
      <c r="M52" s="30"/>
      <c r="N52" s="29"/>
    </row>
    <row r="53" spans="1:20" ht="15.75" thickBot="1" x14ac:dyDescent="0.3">
      <c r="A53" s="12"/>
      <c r="B53" s="20" t="s">
        <v>592</v>
      </c>
      <c r="C53" s="31" t="s">
        <v>208</v>
      </c>
      <c r="D53" s="21"/>
      <c r="E53" s="31" t="s">
        <v>208</v>
      </c>
      <c r="F53" s="21" t="s">
        <v>213</v>
      </c>
      <c r="G53" s="28">
        <v>159</v>
      </c>
      <c r="H53" s="27" t="s">
        <v>208</v>
      </c>
      <c r="I53" s="31"/>
      <c r="J53" s="21"/>
      <c r="K53" s="31" t="s">
        <v>208</v>
      </c>
      <c r="L53" s="21" t="s">
        <v>213</v>
      </c>
      <c r="M53" s="33">
        <v>2795</v>
      </c>
      <c r="N53" s="27" t="s">
        <v>208</v>
      </c>
    </row>
    <row r="54" spans="1:20" ht="15.75" thickTop="1" x14ac:dyDescent="0.25">
      <c r="A54" s="12"/>
      <c r="B54" s="29"/>
      <c r="C54" s="29" t="s">
        <v>208</v>
      </c>
      <c r="D54" s="29"/>
      <c r="E54" s="29" t="s">
        <v>208</v>
      </c>
      <c r="F54" s="37"/>
      <c r="G54" s="37"/>
      <c r="H54" s="29"/>
      <c r="I54" s="29"/>
      <c r="J54" s="29"/>
      <c r="K54" s="29" t="s">
        <v>208</v>
      </c>
      <c r="L54" s="37"/>
      <c r="M54" s="37"/>
      <c r="N54" s="29"/>
    </row>
    <row r="55" spans="1:20" x14ac:dyDescent="0.25">
      <c r="A55" s="12"/>
      <c r="B55" s="48" t="s">
        <v>595</v>
      </c>
      <c r="C55" s="48"/>
      <c r="D55" s="48"/>
      <c r="E55" s="48"/>
      <c r="F55" s="48"/>
      <c r="G55" s="48"/>
      <c r="H55" s="48"/>
      <c r="I55" s="48"/>
      <c r="J55" s="48"/>
      <c r="K55" s="48"/>
      <c r="L55" s="48"/>
      <c r="M55" s="48"/>
      <c r="N55" s="48"/>
      <c r="O55" s="48"/>
      <c r="P55" s="48"/>
      <c r="Q55" s="48"/>
      <c r="R55" s="48"/>
      <c r="S55" s="48"/>
      <c r="T55" s="48"/>
    </row>
    <row r="56" spans="1:20" ht="15.75" x14ac:dyDescent="0.25">
      <c r="A56" s="12"/>
      <c r="B56" s="49"/>
      <c r="C56" s="49"/>
      <c r="D56" s="49"/>
      <c r="E56" s="49"/>
      <c r="F56" s="49"/>
      <c r="G56" s="49"/>
      <c r="H56" s="49"/>
      <c r="I56" s="49"/>
      <c r="J56" s="49"/>
      <c r="K56" s="49"/>
      <c r="L56" s="49"/>
      <c r="M56" s="49"/>
      <c r="N56" s="49"/>
      <c r="O56" s="49"/>
      <c r="P56" s="49"/>
      <c r="Q56" s="49"/>
      <c r="R56" s="49"/>
      <c r="S56" s="49"/>
      <c r="T56" s="49"/>
    </row>
    <row r="57" spans="1:20" x14ac:dyDescent="0.25">
      <c r="A57" s="12"/>
      <c r="B57" s="17"/>
      <c r="C57" s="17"/>
      <c r="D57" s="17"/>
      <c r="E57" s="17"/>
      <c r="F57" s="17"/>
      <c r="G57" s="17"/>
      <c r="H57" s="17"/>
      <c r="I57" s="17"/>
      <c r="J57" s="17"/>
      <c r="K57" s="17"/>
      <c r="L57" s="17"/>
      <c r="M57" s="17"/>
      <c r="N57" s="17"/>
      <c r="O57" s="17"/>
      <c r="P57" s="17"/>
      <c r="Q57" s="17"/>
      <c r="R57" s="17"/>
    </row>
    <row r="58" spans="1:20" x14ac:dyDescent="0.25">
      <c r="A58" s="12"/>
      <c r="B58" s="41"/>
      <c r="C58" s="41" t="s">
        <v>208</v>
      </c>
      <c r="D58" s="42" t="s">
        <v>596</v>
      </c>
      <c r="E58" s="42"/>
      <c r="F58" s="42"/>
      <c r="G58" s="42"/>
      <c r="H58" s="42"/>
      <c r="I58" s="42"/>
      <c r="J58" s="41"/>
      <c r="K58" s="41" t="s">
        <v>208</v>
      </c>
      <c r="L58" s="42" t="s">
        <v>596</v>
      </c>
      <c r="M58" s="42"/>
      <c r="N58" s="42"/>
      <c r="O58" s="42"/>
      <c r="P58" s="42"/>
      <c r="Q58" s="42"/>
      <c r="R58" s="41"/>
    </row>
    <row r="59" spans="1:20" x14ac:dyDescent="0.25">
      <c r="A59" s="12"/>
      <c r="B59" s="41"/>
      <c r="C59" s="41"/>
      <c r="D59" s="42" t="s">
        <v>597</v>
      </c>
      <c r="E59" s="42"/>
      <c r="F59" s="42"/>
      <c r="G59" s="42"/>
      <c r="H59" s="42"/>
      <c r="I59" s="42"/>
      <c r="J59" s="41"/>
      <c r="K59" s="41"/>
      <c r="L59" s="42" t="s">
        <v>597</v>
      </c>
      <c r="M59" s="42"/>
      <c r="N59" s="42"/>
      <c r="O59" s="42"/>
      <c r="P59" s="42"/>
      <c r="Q59" s="42"/>
      <c r="R59" s="41"/>
    </row>
    <row r="60" spans="1:20" x14ac:dyDescent="0.25">
      <c r="A60" s="12"/>
      <c r="B60" s="41"/>
      <c r="C60" s="41"/>
      <c r="D60" s="42" t="s">
        <v>598</v>
      </c>
      <c r="E60" s="42"/>
      <c r="F60" s="42"/>
      <c r="G60" s="42"/>
      <c r="H60" s="42"/>
      <c r="I60" s="42"/>
      <c r="J60" s="41"/>
      <c r="K60" s="41"/>
      <c r="L60" s="42" t="s">
        <v>598</v>
      </c>
      <c r="M60" s="42"/>
      <c r="N60" s="42"/>
      <c r="O60" s="42"/>
      <c r="P60" s="42"/>
      <c r="Q60" s="42"/>
      <c r="R60" s="41"/>
    </row>
    <row r="61" spans="1:20" x14ac:dyDescent="0.25">
      <c r="A61" s="12"/>
      <c r="B61" s="41"/>
      <c r="C61" s="41"/>
      <c r="D61" s="42" t="s">
        <v>599</v>
      </c>
      <c r="E61" s="42"/>
      <c r="F61" s="42"/>
      <c r="G61" s="42"/>
      <c r="H61" s="42"/>
      <c r="I61" s="42"/>
      <c r="J61" s="41"/>
      <c r="K61" s="41"/>
      <c r="L61" s="42" t="s">
        <v>600</v>
      </c>
      <c r="M61" s="42"/>
      <c r="N61" s="42"/>
      <c r="O61" s="42"/>
      <c r="P61" s="42"/>
      <c r="Q61" s="42"/>
      <c r="R61" s="41"/>
    </row>
    <row r="62" spans="1:20" ht="15.75" thickBot="1" x14ac:dyDescent="0.3">
      <c r="A62" s="12"/>
      <c r="B62" s="41"/>
      <c r="C62" s="41"/>
      <c r="D62" s="74">
        <v>41820</v>
      </c>
      <c r="E62" s="74"/>
      <c r="F62" s="74"/>
      <c r="G62" s="74"/>
      <c r="H62" s="74"/>
      <c r="I62" s="74"/>
      <c r="J62" s="41"/>
      <c r="K62" s="41"/>
      <c r="L62" s="74">
        <v>41820</v>
      </c>
      <c r="M62" s="74"/>
      <c r="N62" s="74"/>
      <c r="O62" s="74"/>
      <c r="P62" s="74"/>
      <c r="Q62" s="74"/>
      <c r="R62" s="41"/>
    </row>
    <row r="63" spans="1:20" x14ac:dyDescent="0.25">
      <c r="A63" s="12"/>
      <c r="B63" s="70" t="s">
        <v>601</v>
      </c>
      <c r="C63" s="41" t="s">
        <v>208</v>
      </c>
      <c r="D63" s="60">
        <v>2014</v>
      </c>
      <c r="E63" s="60"/>
      <c r="F63" s="61"/>
      <c r="G63" s="61"/>
      <c r="H63" s="60">
        <v>2013</v>
      </c>
      <c r="I63" s="60"/>
      <c r="J63" s="41"/>
      <c r="K63" s="41" t="s">
        <v>208</v>
      </c>
      <c r="L63" s="60">
        <v>2014</v>
      </c>
      <c r="M63" s="60"/>
      <c r="N63" s="61"/>
      <c r="O63" s="61"/>
      <c r="P63" s="60">
        <v>2013</v>
      </c>
      <c r="Q63" s="60"/>
      <c r="R63" s="41"/>
    </row>
    <row r="64" spans="1:20" ht="15.75" thickBot="1" x14ac:dyDescent="0.3">
      <c r="A64" s="12"/>
      <c r="B64" s="70" t="s">
        <v>602</v>
      </c>
      <c r="C64" s="41"/>
      <c r="D64" s="44" t="s">
        <v>211</v>
      </c>
      <c r="E64" s="44"/>
      <c r="F64" s="41"/>
      <c r="G64" s="41"/>
      <c r="H64" s="44" t="s">
        <v>211</v>
      </c>
      <c r="I64" s="44"/>
      <c r="J64" s="41"/>
      <c r="K64" s="41"/>
      <c r="L64" s="44" t="s">
        <v>211</v>
      </c>
      <c r="M64" s="44"/>
      <c r="N64" s="41"/>
      <c r="O64" s="41"/>
      <c r="P64" s="44" t="s">
        <v>211</v>
      </c>
      <c r="Q64" s="44"/>
      <c r="R64" s="41"/>
    </row>
    <row r="65" spans="1:20" x14ac:dyDescent="0.25">
      <c r="A65" s="12"/>
      <c r="B65" s="25" t="s">
        <v>584</v>
      </c>
      <c r="C65" s="21" t="s">
        <v>208</v>
      </c>
      <c r="D65" s="21" t="s">
        <v>213</v>
      </c>
      <c r="E65" s="28" t="s">
        <v>603</v>
      </c>
      <c r="F65" s="27" t="s">
        <v>275</v>
      </c>
      <c r="G65" s="21"/>
      <c r="H65" s="21" t="s">
        <v>213</v>
      </c>
      <c r="I65" s="33">
        <v>1028</v>
      </c>
      <c r="J65" s="27" t="s">
        <v>208</v>
      </c>
      <c r="K65" s="21" t="s">
        <v>208</v>
      </c>
      <c r="L65" s="21" t="s">
        <v>213</v>
      </c>
      <c r="M65" s="28" t="s">
        <v>604</v>
      </c>
      <c r="N65" s="27" t="s">
        <v>275</v>
      </c>
      <c r="O65" s="21"/>
      <c r="P65" s="21" t="s">
        <v>213</v>
      </c>
      <c r="Q65" s="33">
        <v>1313</v>
      </c>
      <c r="R65" s="27" t="s">
        <v>208</v>
      </c>
    </row>
    <row r="66" spans="1:20" x14ac:dyDescent="0.25">
      <c r="A66" s="12"/>
      <c r="B66" s="48" t="s">
        <v>605</v>
      </c>
      <c r="C66" s="48"/>
      <c r="D66" s="48"/>
      <c r="E66" s="48"/>
      <c r="F66" s="48"/>
      <c r="G66" s="48"/>
      <c r="H66" s="48"/>
      <c r="I66" s="48"/>
      <c r="J66" s="48"/>
      <c r="K66" s="48"/>
      <c r="L66" s="48"/>
      <c r="M66" s="48"/>
      <c r="N66" s="48"/>
      <c r="O66" s="48"/>
      <c r="P66" s="48"/>
      <c r="Q66" s="48"/>
      <c r="R66" s="48"/>
      <c r="S66" s="48"/>
      <c r="T66" s="48"/>
    </row>
    <row r="67" spans="1:20" x14ac:dyDescent="0.25">
      <c r="A67" s="12"/>
      <c r="B67" s="50"/>
      <c r="C67" s="50"/>
      <c r="D67" s="50"/>
      <c r="E67" s="50"/>
      <c r="F67" s="50"/>
      <c r="G67" s="50"/>
      <c r="H67" s="50"/>
      <c r="I67" s="50"/>
      <c r="J67" s="50"/>
      <c r="K67" s="50"/>
      <c r="L67" s="50"/>
      <c r="M67" s="50"/>
      <c r="N67" s="50"/>
      <c r="O67" s="50"/>
      <c r="P67" s="50"/>
      <c r="Q67" s="50"/>
      <c r="R67" s="50"/>
      <c r="S67" s="50"/>
      <c r="T67" s="50"/>
    </row>
    <row r="68" spans="1:20" x14ac:dyDescent="0.25">
      <c r="A68" s="12"/>
      <c r="B68" s="17"/>
      <c r="C68" s="17"/>
      <c r="D68" s="17"/>
      <c r="E68" s="17"/>
      <c r="F68" s="17"/>
      <c r="G68" s="17"/>
      <c r="H68" s="17"/>
      <c r="I68" s="17"/>
      <c r="J68" s="17"/>
      <c r="K68" s="17"/>
      <c r="L68" s="17"/>
      <c r="M68" s="17"/>
      <c r="N68" s="17"/>
      <c r="O68" s="17"/>
      <c r="P68" s="17"/>
      <c r="Q68" s="17"/>
      <c r="R68" s="17"/>
      <c r="S68" s="17"/>
      <c r="T68" s="17"/>
    </row>
    <row r="69" spans="1:20" x14ac:dyDescent="0.25">
      <c r="A69" s="12"/>
      <c r="B69" s="41"/>
      <c r="C69" s="41" t="s">
        <v>208</v>
      </c>
      <c r="D69" s="41"/>
      <c r="E69" s="41" t="s">
        <v>208</v>
      </c>
      <c r="F69" s="42" t="s">
        <v>606</v>
      </c>
      <c r="G69" s="42"/>
      <c r="H69" s="42"/>
      <c r="I69" s="42"/>
      <c r="J69" s="42"/>
      <c r="K69" s="42"/>
      <c r="L69" s="41"/>
      <c r="M69" s="41"/>
      <c r="N69" s="42" t="s">
        <v>606</v>
      </c>
      <c r="O69" s="42"/>
      <c r="P69" s="42"/>
      <c r="Q69" s="42"/>
      <c r="R69" s="42"/>
      <c r="S69" s="42"/>
      <c r="T69" s="41"/>
    </row>
    <row r="70" spans="1:20" ht="15.75" thickBot="1" x14ac:dyDescent="0.3">
      <c r="A70" s="12"/>
      <c r="B70" s="41"/>
      <c r="C70" s="41"/>
      <c r="D70" s="41"/>
      <c r="E70" s="41"/>
      <c r="F70" s="44" t="s">
        <v>607</v>
      </c>
      <c r="G70" s="44"/>
      <c r="H70" s="44"/>
      <c r="I70" s="44"/>
      <c r="J70" s="44"/>
      <c r="K70" s="44"/>
      <c r="L70" s="41"/>
      <c r="M70" s="41"/>
      <c r="N70" s="44" t="s">
        <v>607</v>
      </c>
      <c r="O70" s="44"/>
      <c r="P70" s="44"/>
      <c r="Q70" s="44"/>
      <c r="R70" s="44"/>
      <c r="S70" s="44"/>
      <c r="T70" s="41"/>
    </row>
    <row r="71" spans="1:20" ht="15.75" thickBot="1" x14ac:dyDescent="0.3">
      <c r="A71" s="12"/>
      <c r="B71" s="17"/>
      <c r="C71" s="17" t="s">
        <v>208</v>
      </c>
      <c r="D71" s="17"/>
      <c r="E71" s="17" t="s">
        <v>208</v>
      </c>
      <c r="F71" s="75" t="s">
        <v>411</v>
      </c>
      <c r="G71" s="75"/>
      <c r="H71" s="75"/>
      <c r="I71" s="75"/>
      <c r="J71" s="75"/>
      <c r="K71" s="75"/>
      <c r="L71" s="17"/>
      <c r="M71" s="17"/>
      <c r="N71" s="75" t="s">
        <v>412</v>
      </c>
      <c r="O71" s="75"/>
      <c r="P71" s="75"/>
      <c r="Q71" s="75"/>
      <c r="R71" s="75"/>
      <c r="S71" s="75"/>
      <c r="T71" s="17"/>
    </row>
    <row r="72" spans="1:20" x14ac:dyDescent="0.25">
      <c r="A72" s="12"/>
      <c r="B72" s="70" t="s">
        <v>608</v>
      </c>
      <c r="C72" s="41" t="s">
        <v>208</v>
      </c>
      <c r="D72" s="18" t="s">
        <v>609</v>
      </c>
      <c r="E72" s="41" t="s">
        <v>208</v>
      </c>
      <c r="F72" s="60">
        <v>2014</v>
      </c>
      <c r="G72" s="60"/>
      <c r="H72" s="61"/>
      <c r="I72" s="61"/>
      <c r="J72" s="60">
        <v>2013</v>
      </c>
      <c r="K72" s="60"/>
      <c r="L72" s="41"/>
      <c r="M72" s="41"/>
      <c r="N72" s="60">
        <v>2014</v>
      </c>
      <c r="O72" s="60"/>
      <c r="P72" s="61"/>
      <c r="Q72" s="61"/>
      <c r="R72" s="60">
        <v>2013</v>
      </c>
      <c r="S72" s="60"/>
      <c r="T72" s="41"/>
    </row>
    <row r="73" spans="1:20" ht="15.75" thickBot="1" x14ac:dyDescent="0.3">
      <c r="A73" s="12"/>
      <c r="B73" s="70" t="s">
        <v>602</v>
      </c>
      <c r="C73" s="41"/>
      <c r="D73" s="19" t="s">
        <v>610</v>
      </c>
      <c r="E73" s="41"/>
      <c r="F73" s="44" t="s">
        <v>211</v>
      </c>
      <c r="G73" s="44"/>
      <c r="H73" s="41"/>
      <c r="I73" s="41"/>
      <c r="J73" s="44" t="s">
        <v>211</v>
      </c>
      <c r="K73" s="44"/>
      <c r="L73" s="41"/>
      <c r="M73" s="41"/>
      <c r="N73" s="44" t="s">
        <v>211</v>
      </c>
      <c r="O73" s="44"/>
      <c r="P73" s="41"/>
      <c r="Q73" s="41"/>
      <c r="R73" s="44" t="s">
        <v>211</v>
      </c>
      <c r="S73" s="44"/>
      <c r="T73" s="41"/>
    </row>
    <row r="74" spans="1:20" x14ac:dyDescent="0.25">
      <c r="A74" s="12"/>
      <c r="B74" s="25" t="s">
        <v>584</v>
      </c>
      <c r="C74" s="21" t="s">
        <v>208</v>
      </c>
      <c r="D74" s="21" t="s">
        <v>611</v>
      </c>
      <c r="E74" s="21" t="s">
        <v>208</v>
      </c>
      <c r="F74" s="21" t="s">
        <v>213</v>
      </c>
      <c r="G74" s="28">
        <v>544</v>
      </c>
      <c r="H74" s="27" t="s">
        <v>208</v>
      </c>
      <c r="I74" s="21"/>
      <c r="J74" s="21" t="s">
        <v>213</v>
      </c>
      <c r="K74" s="28" t="s">
        <v>612</v>
      </c>
      <c r="L74" s="27" t="s">
        <v>275</v>
      </c>
      <c r="M74" s="21"/>
      <c r="N74" s="21" t="s">
        <v>213</v>
      </c>
      <c r="O74" s="28">
        <v>751</v>
      </c>
      <c r="P74" s="27" t="s">
        <v>208</v>
      </c>
      <c r="Q74" s="21"/>
      <c r="R74" s="21" t="s">
        <v>213</v>
      </c>
      <c r="S74" s="28" t="s">
        <v>613</v>
      </c>
      <c r="T74" s="27" t="s">
        <v>275</v>
      </c>
    </row>
    <row r="75" spans="1:20" ht="15.75" thickBot="1" x14ac:dyDescent="0.3">
      <c r="A75" s="12"/>
      <c r="B75" s="22" t="s">
        <v>584</v>
      </c>
      <c r="C75" s="15" t="s">
        <v>208</v>
      </c>
      <c r="D75" s="15" t="s">
        <v>611</v>
      </c>
      <c r="E75" s="15" t="s">
        <v>208</v>
      </c>
      <c r="F75" s="15"/>
      <c r="G75" s="36" t="s">
        <v>614</v>
      </c>
      <c r="H75" s="16" t="s">
        <v>275</v>
      </c>
      <c r="I75" s="15"/>
      <c r="J75" s="15"/>
      <c r="K75" s="24">
        <v>1444</v>
      </c>
      <c r="L75" s="16" t="s">
        <v>208</v>
      </c>
      <c r="M75" s="15"/>
      <c r="N75" s="15"/>
      <c r="O75" s="36" t="s">
        <v>615</v>
      </c>
      <c r="P75" s="16" t="s">
        <v>275</v>
      </c>
      <c r="Q75" s="15"/>
      <c r="R75" s="15"/>
      <c r="S75" s="24">
        <v>1846</v>
      </c>
      <c r="T75" s="16" t="s">
        <v>208</v>
      </c>
    </row>
    <row r="76" spans="1:20" x14ac:dyDescent="0.25">
      <c r="A76" s="12"/>
      <c r="B76" s="29"/>
      <c r="C76" s="29" t="s">
        <v>208</v>
      </c>
      <c r="D76" s="29"/>
      <c r="E76" s="29" t="s">
        <v>208</v>
      </c>
      <c r="F76" s="30"/>
      <c r="G76" s="30"/>
      <c r="H76" s="29"/>
      <c r="I76" s="29"/>
      <c r="J76" s="30"/>
      <c r="K76" s="30"/>
      <c r="L76" s="29"/>
      <c r="M76" s="29"/>
      <c r="N76" s="30"/>
      <c r="O76" s="30"/>
      <c r="P76" s="29"/>
      <c r="Q76" s="29"/>
      <c r="R76" s="30"/>
      <c r="S76" s="30"/>
      <c r="T76" s="29"/>
    </row>
    <row r="77" spans="1:20" ht="15.75" thickBot="1" x14ac:dyDescent="0.3">
      <c r="A77" s="12"/>
      <c r="B77" s="20" t="s">
        <v>141</v>
      </c>
      <c r="C77" s="31" t="s">
        <v>208</v>
      </c>
      <c r="D77" s="21"/>
      <c r="E77" s="31" t="s">
        <v>208</v>
      </c>
      <c r="F77" s="27" t="s">
        <v>213</v>
      </c>
      <c r="G77" s="55" t="s">
        <v>283</v>
      </c>
      <c r="H77" s="27" t="s">
        <v>208</v>
      </c>
      <c r="I77" s="31"/>
      <c r="J77" s="27" t="s">
        <v>213</v>
      </c>
      <c r="K77" s="55" t="s">
        <v>283</v>
      </c>
      <c r="L77" s="27" t="s">
        <v>208</v>
      </c>
      <c r="M77" s="31"/>
      <c r="N77" s="27" t="s">
        <v>213</v>
      </c>
      <c r="O77" s="55" t="s">
        <v>283</v>
      </c>
      <c r="P77" s="27" t="s">
        <v>208</v>
      </c>
      <c r="Q77" s="31"/>
      <c r="R77" s="27" t="s">
        <v>213</v>
      </c>
      <c r="S77" s="55" t="s">
        <v>283</v>
      </c>
      <c r="T77" s="27" t="s">
        <v>208</v>
      </c>
    </row>
    <row r="78" spans="1:20" ht="15.75" thickTop="1" x14ac:dyDescent="0.25">
      <c r="A78" s="12"/>
      <c r="B78" s="29"/>
      <c r="C78" s="29" t="s">
        <v>208</v>
      </c>
      <c r="D78" s="29"/>
      <c r="E78" s="29" t="s">
        <v>208</v>
      </c>
      <c r="F78" s="37"/>
      <c r="G78" s="37"/>
      <c r="H78" s="29"/>
      <c r="I78" s="29"/>
      <c r="J78" s="37"/>
      <c r="K78" s="37"/>
      <c r="L78" s="29"/>
      <c r="M78" s="29"/>
      <c r="N78" s="37"/>
      <c r="O78" s="37"/>
      <c r="P78" s="29"/>
      <c r="Q78" s="29"/>
      <c r="R78" s="37"/>
      <c r="S78" s="37"/>
      <c r="T78" s="29"/>
    </row>
    <row r="79" spans="1:20" x14ac:dyDescent="0.25">
      <c r="A79" s="12"/>
      <c r="B79" s="29"/>
      <c r="C79" s="45"/>
      <c r="D79" s="45"/>
      <c r="E79" s="45"/>
      <c r="F79" s="45"/>
      <c r="G79" s="45"/>
      <c r="H79" s="45"/>
      <c r="I79" s="45"/>
      <c r="J79" s="45"/>
      <c r="K79" s="45"/>
      <c r="L79" s="45"/>
      <c r="M79" s="45"/>
      <c r="N79" s="45"/>
      <c r="O79" s="45"/>
      <c r="P79" s="45"/>
      <c r="Q79" s="45"/>
      <c r="R79" s="45"/>
      <c r="S79" s="45"/>
      <c r="T79" s="45"/>
    </row>
    <row r="80" spans="1:20" x14ac:dyDescent="0.25">
      <c r="A80" s="12"/>
      <c r="B80" s="41"/>
      <c r="C80" s="41" t="s">
        <v>208</v>
      </c>
      <c r="D80" s="41"/>
      <c r="E80" s="41" t="s">
        <v>208</v>
      </c>
      <c r="F80" s="42" t="s">
        <v>606</v>
      </c>
      <c r="G80" s="42"/>
      <c r="H80" s="42"/>
      <c r="I80" s="42"/>
      <c r="J80" s="42"/>
      <c r="K80" s="42"/>
      <c r="L80" s="41"/>
      <c r="M80" s="41"/>
      <c r="N80" s="42" t="s">
        <v>606</v>
      </c>
      <c r="O80" s="42"/>
      <c r="P80" s="42"/>
      <c r="Q80" s="42"/>
      <c r="R80" s="42"/>
      <c r="S80" s="42"/>
      <c r="T80" s="41"/>
    </row>
    <row r="81" spans="1:20" ht="15.75" thickBot="1" x14ac:dyDescent="0.3">
      <c r="A81" s="12"/>
      <c r="B81" s="41"/>
      <c r="C81" s="41"/>
      <c r="D81" s="41"/>
      <c r="E81" s="41"/>
      <c r="F81" s="44" t="s">
        <v>607</v>
      </c>
      <c r="G81" s="44"/>
      <c r="H81" s="44"/>
      <c r="I81" s="44"/>
      <c r="J81" s="44"/>
      <c r="K81" s="44"/>
      <c r="L81" s="41"/>
      <c r="M81" s="41"/>
      <c r="N81" s="44" t="s">
        <v>607</v>
      </c>
      <c r="O81" s="44"/>
      <c r="P81" s="44"/>
      <c r="Q81" s="44"/>
      <c r="R81" s="44"/>
      <c r="S81" s="44"/>
      <c r="T81" s="41"/>
    </row>
    <row r="82" spans="1:20" ht="15.75" thickBot="1" x14ac:dyDescent="0.3">
      <c r="A82" s="12"/>
      <c r="B82" s="17"/>
      <c r="C82" s="17" t="s">
        <v>208</v>
      </c>
      <c r="D82" s="17"/>
      <c r="E82" s="17" t="s">
        <v>208</v>
      </c>
      <c r="F82" s="75" t="s">
        <v>411</v>
      </c>
      <c r="G82" s="75"/>
      <c r="H82" s="75"/>
      <c r="I82" s="75"/>
      <c r="J82" s="75"/>
      <c r="K82" s="75"/>
      <c r="L82" s="17"/>
      <c r="M82" s="17"/>
      <c r="N82" s="75" t="s">
        <v>412</v>
      </c>
      <c r="O82" s="75"/>
      <c r="P82" s="75"/>
      <c r="Q82" s="75"/>
      <c r="R82" s="75"/>
      <c r="S82" s="75"/>
      <c r="T82" s="17"/>
    </row>
    <row r="83" spans="1:20" x14ac:dyDescent="0.25">
      <c r="A83" s="12"/>
      <c r="B83" s="70" t="s">
        <v>616</v>
      </c>
      <c r="C83" s="41" t="s">
        <v>208</v>
      </c>
      <c r="D83" s="18" t="s">
        <v>609</v>
      </c>
      <c r="E83" s="41" t="s">
        <v>208</v>
      </c>
      <c r="F83" s="60">
        <v>2014</v>
      </c>
      <c r="G83" s="60"/>
      <c r="H83" s="61"/>
      <c r="I83" s="61"/>
      <c r="J83" s="60">
        <v>2013</v>
      </c>
      <c r="K83" s="60"/>
      <c r="L83" s="41"/>
      <c r="M83" s="41"/>
      <c r="N83" s="60">
        <v>2014</v>
      </c>
      <c r="O83" s="60"/>
      <c r="P83" s="61"/>
      <c r="Q83" s="61"/>
      <c r="R83" s="60">
        <v>2013</v>
      </c>
      <c r="S83" s="60"/>
      <c r="T83" s="41"/>
    </row>
    <row r="84" spans="1:20" ht="15.75" thickBot="1" x14ac:dyDescent="0.3">
      <c r="A84" s="12"/>
      <c r="B84" s="70" t="s">
        <v>602</v>
      </c>
      <c r="C84" s="41"/>
      <c r="D84" s="19" t="s">
        <v>610</v>
      </c>
      <c r="E84" s="41"/>
      <c r="F84" s="44" t="s">
        <v>211</v>
      </c>
      <c r="G84" s="44"/>
      <c r="H84" s="41"/>
      <c r="I84" s="41"/>
      <c r="J84" s="44" t="s">
        <v>211</v>
      </c>
      <c r="K84" s="44"/>
      <c r="L84" s="41"/>
      <c r="M84" s="41"/>
      <c r="N84" s="44" t="s">
        <v>211</v>
      </c>
      <c r="O84" s="44"/>
      <c r="P84" s="41"/>
      <c r="Q84" s="41"/>
      <c r="R84" s="44" t="s">
        <v>211</v>
      </c>
      <c r="S84" s="44"/>
      <c r="T84" s="41"/>
    </row>
    <row r="85" spans="1:20" x14ac:dyDescent="0.25">
      <c r="A85" s="12"/>
      <c r="B85" s="25" t="s">
        <v>617</v>
      </c>
      <c r="C85" s="21" t="s">
        <v>208</v>
      </c>
      <c r="D85" s="21" t="s">
        <v>618</v>
      </c>
      <c r="E85" s="21" t="s">
        <v>208</v>
      </c>
      <c r="F85" s="21" t="s">
        <v>213</v>
      </c>
      <c r="G85" s="28">
        <v>210</v>
      </c>
      <c r="H85" s="27" t="s">
        <v>208</v>
      </c>
      <c r="I85" s="21"/>
      <c r="J85" s="21" t="s">
        <v>213</v>
      </c>
      <c r="K85" s="28" t="s">
        <v>619</v>
      </c>
      <c r="L85" s="27" t="s">
        <v>275</v>
      </c>
      <c r="M85" s="21"/>
      <c r="N85" s="21" t="s">
        <v>213</v>
      </c>
      <c r="O85" s="28">
        <v>450</v>
      </c>
      <c r="P85" s="27" t="s">
        <v>208</v>
      </c>
      <c r="Q85" s="21"/>
      <c r="R85" s="21" t="s">
        <v>213</v>
      </c>
      <c r="S85" s="28" t="s">
        <v>620</v>
      </c>
      <c r="T85" s="27" t="s">
        <v>275</v>
      </c>
    </row>
  </sheetData>
  <mergeCells count="166">
    <mergeCell ref="B67:T67"/>
    <mergeCell ref="B16:T16"/>
    <mergeCell ref="B17:T17"/>
    <mergeCell ref="B36:T36"/>
    <mergeCell ref="B55:T55"/>
    <mergeCell ref="B56:T56"/>
    <mergeCell ref="B66:T66"/>
    <mergeCell ref="B10:T10"/>
    <mergeCell ref="B11:T11"/>
    <mergeCell ref="B12:T12"/>
    <mergeCell ref="B13:T13"/>
    <mergeCell ref="B14:T14"/>
    <mergeCell ref="B15:T15"/>
    <mergeCell ref="B4:T4"/>
    <mergeCell ref="B5:T5"/>
    <mergeCell ref="B6:T6"/>
    <mergeCell ref="B7:T7"/>
    <mergeCell ref="B8:T8"/>
    <mergeCell ref="B9:T9"/>
    <mergeCell ref="P83:P84"/>
    <mergeCell ref="Q83:Q84"/>
    <mergeCell ref="R83:S83"/>
    <mergeCell ref="R84:S84"/>
    <mergeCell ref="T83:T84"/>
    <mergeCell ref="A1:A2"/>
    <mergeCell ref="B1:T1"/>
    <mergeCell ref="B2:T2"/>
    <mergeCell ref="B3:T3"/>
    <mergeCell ref="A4:A85"/>
    <mergeCell ref="J83:K83"/>
    <mergeCell ref="J84:K84"/>
    <mergeCell ref="L83:L84"/>
    <mergeCell ref="M83:M84"/>
    <mergeCell ref="N83:O83"/>
    <mergeCell ref="N84:O84"/>
    <mergeCell ref="C83:C84"/>
    <mergeCell ref="E83:E84"/>
    <mergeCell ref="F83:G83"/>
    <mergeCell ref="F84:G84"/>
    <mergeCell ref="H83:H84"/>
    <mergeCell ref="I83:I84"/>
    <mergeCell ref="L80:L81"/>
    <mergeCell ref="M80:M81"/>
    <mergeCell ref="N80:S80"/>
    <mergeCell ref="N81:S81"/>
    <mergeCell ref="T80:T81"/>
    <mergeCell ref="F82:K82"/>
    <mergeCell ref="N82:S82"/>
    <mergeCell ref="B80:B81"/>
    <mergeCell ref="C80:C81"/>
    <mergeCell ref="D80:D81"/>
    <mergeCell ref="E80:E81"/>
    <mergeCell ref="F80:K80"/>
    <mergeCell ref="F81:K81"/>
    <mergeCell ref="P72:P73"/>
    <mergeCell ref="Q72:Q73"/>
    <mergeCell ref="R72:S72"/>
    <mergeCell ref="R73:S73"/>
    <mergeCell ref="T72:T73"/>
    <mergeCell ref="C79:D79"/>
    <mergeCell ref="E79:L79"/>
    <mergeCell ref="M79:T79"/>
    <mergeCell ref="J72:K72"/>
    <mergeCell ref="J73:K73"/>
    <mergeCell ref="L72:L73"/>
    <mergeCell ref="M72:M73"/>
    <mergeCell ref="N72:O72"/>
    <mergeCell ref="N73:O73"/>
    <mergeCell ref="N70:S70"/>
    <mergeCell ref="T69:T70"/>
    <mergeCell ref="F71:K71"/>
    <mergeCell ref="N71:S71"/>
    <mergeCell ref="C72:C73"/>
    <mergeCell ref="E72:E73"/>
    <mergeCell ref="F72:G72"/>
    <mergeCell ref="F73:G73"/>
    <mergeCell ref="H72:H73"/>
    <mergeCell ref="I72:I73"/>
    <mergeCell ref="R63:R64"/>
    <mergeCell ref="B69:B70"/>
    <mergeCell ref="C69:C70"/>
    <mergeCell ref="D69:D70"/>
    <mergeCell ref="E69:E70"/>
    <mergeCell ref="F69:K69"/>
    <mergeCell ref="F70:K70"/>
    <mergeCell ref="L69:L70"/>
    <mergeCell ref="M69:M70"/>
    <mergeCell ref="N69:S69"/>
    <mergeCell ref="L63:M63"/>
    <mergeCell ref="L64:M64"/>
    <mergeCell ref="N63:N64"/>
    <mergeCell ref="O63:O64"/>
    <mergeCell ref="P63:Q63"/>
    <mergeCell ref="P64:Q64"/>
    <mergeCell ref="R58:R62"/>
    <mergeCell ref="C63:C64"/>
    <mergeCell ref="D63:E63"/>
    <mergeCell ref="D64:E64"/>
    <mergeCell ref="F63:F64"/>
    <mergeCell ref="G63:G64"/>
    <mergeCell ref="H63:I63"/>
    <mergeCell ref="H64:I64"/>
    <mergeCell ref="J63:J64"/>
    <mergeCell ref="K63:K64"/>
    <mergeCell ref="J58:J62"/>
    <mergeCell ref="K58:K62"/>
    <mergeCell ref="L58:Q58"/>
    <mergeCell ref="L59:Q59"/>
    <mergeCell ref="L60:Q60"/>
    <mergeCell ref="L61:Q61"/>
    <mergeCell ref="L62:Q62"/>
    <mergeCell ref="B58:B62"/>
    <mergeCell ref="C58:C62"/>
    <mergeCell ref="D58:I58"/>
    <mergeCell ref="D59:I59"/>
    <mergeCell ref="D60:I60"/>
    <mergeCell ref="D61:I61"/>
    <mergeCell ref="D62:I62"/>
    <mergeCell ref="K40:K41"/>
    <mergeCell ref="L40:M40"/>
    <mergeCell ref="L41:M41"/>
    <mergeCell ref="N40:N41"/>
    <mergeCell ref="C47:D47"/>
    <mergeCell ref="E47:H47"/>
    <mergeCell ref="I47:J47"/>
    <mergeCell ref="K47:N47"/>
    <mergeCell ref="J38:M38"/>
    <mergeCell ref="J39:M39"/>
    <mergeCell ref="N38:N39"/>
    <mergeCell ref="B40:B41"/>
    <mergeCell ref="C40:C41"/>
    <mergeCell ref="E40:E41"/>
    <mergeCell ref="F40:G40"/>
    <mergeCell ref="F41:G41"/>
    <mergeCell ref="H40:H41"/>
    <mergeCell ref="I40:I41"/>
    <mergeCell ref="B38:B39"/>
    <mergeCell ref="C38:C39"/>
    <mergeCell ref="D38:G38"/>
    <mergeCell ref="D39:G39"/>
    <mergeCell ref="H38:H39"/>
    <mergeCell ref="I38:I39"/>
    <mergeCell ref="K21:K22"/>
    <mergeCell ref="L21:M21"/>
    <mergeCell ref="L22:M22"/>
    <mergeCell ref="N21:N22"/>
    <mergeCell ref="C28:D28"/>
    <mergeCell ref="E28:H28"/>
    <mergeCell ref="I28:J28"/>
    <mergeCell ref="K28:N28"/>
    <mergeCell ref="J19:M19"/>
    <mergeCell ref="J20:M20"/>
    <mergeCell ref="N19:N20"/>
    <mergeCell ref="B21:B22"/>
    <mergeCell ref="C21:C22"/>
    <mergeCell ref="E21:E22"/>
    <mergeCell ref="F21:G21"/>
    <mergeCell ref="F22:G22"/>
    <mergeCell ref="H21:H22"/>
    <mergeCell ref="I21:I22"/>
    <mergeCell ref="B19:B20"/>
    <mergeCell ref="C19:C20"/>
    <mergeCell ref="D19:G19"/>
    <mergeCell ref="D20:G20"/>
    <mergeCell ref="H19:H20"/>
    <mergeCell ref="I19: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5.5703125" customWidth="1"/>
    <col min="5" max="5" width="21.28515625" customWidth="1"/>
    <col min="6" max="6" width="6.140625" customWidth="1"/>
    <col min="7" max="7" width="5.5703125" customWidth="1"/>
    <col min="8" max="8" width="36.5703125" customWidth="1"/>
    <col min="9" max="9" width="17.5703125" customWidth="1"/>
    <col min="10" max="10" width="36.5703125" bestFit="1" customWidth="1"/>
    <col min="11" max="11" width="5.5703125" customWidth="1"/>
    <col min="12" max="12" width="36.5703125" customWidth="1"/>
    <col min="13" max="13" width="21.28515625" customWidth="1"/>
    <col min="14" max="14" width="6.140625" customWidth="1"/>
    <col min="15" max="16" width="5.5703125" customWidth="1"/>
    <col min="17" max="17" width="17.5703125" customWidth="1"/>
    <col min="18" max="18" width="6.140625"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11" t="s">
        <v>5</v>
      </c>
      <c r="C3" s="11"/>
      <c r="D3" s="11"/>
      <c r="E3" s="11"/>
      <c r="F3" s="11"/>
      <c r="G3" s="11"/>
      <c r="H3" s="11"/>
      <c r="I3" s="11"/>
      <c r="J3" s="11"/>
      <c r="K3" s="11"/>
      <c r="L3" s="11"/>
      <c r="M3" s="11"/>
      <c r="N3" s="11"/>
      <c r="O3" s="11"/>
      <c r="P3" s="11"/>
      <c r="Q3" s="11"/>
      <c r="R3" s="11"/>
    </row>
    <row r="4" spans="1:18" ht="15" customHeight="1" x14ac:dyDescent="0.25">
      <c r="A4" s="12" t="s">
        <v>621</v>
      </c>
      <c r="B4" s="11" t="s">
        <v>5</v>
      </c>
      <c r="C4" s="11"/>
      <c r="D4" s="11"/>
      <c r="E4" s="11"/>
      <c r="F4" s="11"/>
      <c r="G4" s="11"/>
      <c r="H4" s="11"/>
      <c r="I4" s="11"/>
      <c r="J4" s="11"/>
      <c r="K4" s="11"/>
      <c r="L4" s="11"/>
      <c r="M4" s="11"/>
      <c r="N4" s="11"/>
      <c r="O4" s="11"/>
      <c r="P4" s="11"/>
      <c r="Q4" s="11"/>
      <c r="R4" s="11"/>
    </row>
    <row r="5" spans="1:18" x14ac:dyDescent="0.25">
      <c r="A5" s="12"/>
      <c r="B5" s="47" t="s">
        <v>622</v>
      </c>
      <c r="C5" s="47"/>
      <c r="D5" s="47"/>
      <c r="E5" s="47"/>
      <c r="F5" s="47"/>
      <c r="G5" s="47"/>
      <c r="H5" s="47"/>
      <c r="I5" s="47"/>
      <c r="J5" s="47"/>
      <c r="K5" s="47"/>
      <c r="L5" s="47"/>
      <c r="M5" s="47"/>
      <c r="N5" s="47"/>
      <c r="O5" s="47"/>
      <c r="P5" s="47"/>
      <c r="Q5" s="47"/>
      <c r="R5" s="47"/>
    </row>
    <row r="6" spans="1:18" x14ac:dyDescent="0.25">
      <c r="A6" s="12"/>
      <c r="B6" s="48" t="s">
        <v>623</v>
      </c>
      <c r="C6" s="48"/>
      <c r="D6" s="48"/>
      <c r="E6" s="48"/>
      <c r="F6" s="48"/>
      <c r="G6" s="48"/>
      <c r="H6" s="48"/>
      <c r="I6" s="48"/>
      <c r="J6" s="48"/>
      <c r="K6" s="48"/>
      <c r="L6" s="48"/>
      <c r="M6" s="48"/>
      <c r="N6" s="48"/>
      <c r="O6" s="48"/>
      <c r="P6" s="48"/>
      <c r="Q6" s="48"/>
      <c r="R6" s="48"/>
    </row>
    <row r="7" spans="1:18" x14ac:dyDescent="0.25">
      <c r="A7" s="12"/>
      <c r="B7" s="65"/>
      <c r="C7" s="65"/>
      <c r="D7" s="65"/>
      <c r="E7" s="65"/>
      <c r="F7" s="65"/>
      <c r="G7" s="65"/>
      <c r="H7" s="65"/>
      <c r="I7" s="65"/>
      <c r="J7" s="65"/>
      <c r="K7" s="65"/>
      <c r="L7" s="65"/>
      <c r="M7" s="65"/>
      <c r="N7" s="65"/>
      <c r="O7" s="65"/>
      <c r="P7" s="65"/>
      <c r="Q7" s="65"/>
      <c r="R7" s="65"/>
    </row>
    <row r="8" spans="1:18" ht="25.5" x14ac:dyDescent="0.25">
      <c r="A8" s="12"/>
      <c r="B8" s="76" t="s">
        <v>624</v>
      </c>
      <c r="C8" s="68" t="s">
        <v>625</v>
      </c>
    </row>
    <row r="9" spans="1:18" x14ac:dyDescent="0.25">
      <c r="A9" s="12"/>
      <c r="B9" s="65"/>
      <c r="C9" s="65"/>
      <c r="D9" s="65"/>
      <c r="E9" s="65"/>
      <c r="F9" s="65"/>
      <c r="G9" s="65"/>
      <c r="H9" s="65"/>
      <c r="I9" s="65"/>
      <c r="J9" s="65"/>
      <c r="K9" s="65"/>
      <c r="L9" s="65"/>
      <c r="M9" s="65"/>
      <c r="N9" s="65"/>
      <c r="O9" s="65"/>
      <c r="P9" s="65"/>
      <c r="Q9" s="65"/>
      <c r="R9" s="65"/>
    </row>
    <row r="10" spans="1:18" ht="89.25" x14ac:dyDescent="0.25">
      <c r="A10" s="12"/>
      <c r="B10" s="76" t="s">
        <v>626</v>
      </c>
      <c r="C10" s="68" t="s">
        <v>627</v>
      </c>
    </row>
    <row r="11" spans="1:18" x14ac:dyDescent="0.25">
      <c r="A11" s="12"/>
      <c r="B11" s="65"/>
      <c r="C11" s="65"/>
      <c r="D11" s="65"/>
      <c r="E11" s="65"/>
      <c r="F11" s="65"/>
      <c r="G11" s="65"/>
      <c r="H11" s="65"/>
      <c r="I11" s="65"/>
      <c r="J11" s="65"/>
      <c r="K11" s="65"/>
      <c r="L11" s="65"/>
      <c r="M11" s="65"/>
      <c r="N11" s="65"/>
      <c r="O11" s="65"/>
      <c r="P11" s="65"/>
      <c r="Q11" s="65"/>
      <c r="R11" s="65"/>
    </row>
    <row r="12" spans="1:18" ht="51" x14ac:dyDescent="0.25">
      <c r="A12" s="12"/>
      <c r="B12" s="76" t="s">
        <v>628</v>
      </c>
      <c r="C12" s="68" t="s">
        <v>629</v>
      </c>
    </row>
    <row r="13" spans="1:18" ht="25.5" customHeight="1" x14ac:dyDescent="0.25">
      <c r="A13" s="12"/>
      <c r="B13" s="48" t="s">
        <v>630</v>
      </c>
      <c r="C13" s="48"/>
      <c r="D13" s="48"/>
      <c r="E13" s="48"/>
      <c r="F13" s="48"/>
      <c r="G13" s="48"/>
      <c r="H13" s="48"/>
      <c r="I13" s="48"/>
      <c r="J13" s="48"/>
      <c r="K13" s="48"/>
      <c r="L13" s="48"/>
      <c r="M13" s="48"/>
      <c r="N13" s="48"/>
      <c r="O13" s="48"/>
      <c r="P13" s="48"/>
      <c r="Q13" s="48"/>
      <c r="R13" s="48"/>
    </row>
    <row r="14" spans="1:18" x14ac:dyDescent="0.25">
      <c r="A14" s="12"/>
      <c r="B14" s="51" t="s">
        <v>631</v>
      </c>
      <c r="C14" s="51"/>
      <c r="D14" s="51"/>
      <c r="E14" s="51"/>
      <c r="F14" s="51"/>
      <c r="G14" s="51"/>
      <c r="H14" s="51"/>
      <c r="I14" s="51"/>
      <c r="J14" s="51"/>
      <c r="K14" s="51"/>
      <c r="L14" s="51"/>
      <c r="M14" s="51"/>
      <c r="N14" s="51"/>
      <c r="O14" s="51"/>
      <c r="P14" s="51"/>
      <c r="Q14" s="51"/>
      <c r="R14" s="51"/>
    </row>
    <row r="15" spans="1:18" ht="51" customHeight="1" x14ac:dyDescent="0.25">
      <c r="A15" s="12"/>
      <c r="B15" s="48" t="s">
        <v>632</v>
      </c>
      <c r="C15" s="48"/>
      <c r="D15" s="48"/>
      <c r="E15" s="48"/>
      <c r="F15" s="48"/>
      <c r="G15" s="48"/>
      <c r="H15" s="48"/>
      <c r="I15" s="48"/>
      <c r="J15" s="48"/>
      <c r="K15" s="48"/>
      <c r="L15" s="48"/>
      <c r="M15" s="48"/>
      <c r="N15" s="48"/>
      <c r="O15" s="48"/>
      <c r="P15" s="48"/>
      <c r="Q15" s="48"/>
      <c r="R15" s="48"/>
    </row>
    <row r="16" spans="1:18" x14ac:dyDescent="0.25">
      <c r="A16" s="12"/>
      <c r="B16" s="50"/>
      <c r="C16" s="50"/>
      <c r="D16" s="50"/>
      <c r="E16" s="50"/>
      <c r="F16" s="50"/>
      <c r="G16" s="50"/>
      <c r="H16" s="50"/>
      <c r="I16" s="50"/>
      <c r="J16" s="50"/>
      <c r="K16" s="50"/>
      <c r="L16" s="50"/>
      <c r="M16" s="50"/>
      <c r="N16" s="50"/>
      <c r="O16" s="50"/>
      <c r="P16" s="50"/>
      <c r="Q16" s="50"/>
      <c r="R16" s="50"/>
    </row>
    <row r="17" spans="1:18" x14ac:dyDescent="0.25">
      <c r="A17" s="12"/>
      <c r="B17" s="51" t="s">
        <v>633</v>
      </c>
      <c r="C17" s="51"/>
      <c r="D17" s="51"/>
      <c r="E17" s="51"/>
      <c r="F17" s="51"/>
      <c r="G17" s="51"/>
      <c r="H17" s="51"/>
      <c r="I17" s="51"/>
      <c r="J17" s="51"/>
      <c r="K17" s="51"/>
      <c r="L17" s="51"/>
      <c r="M17" s="51"/>
      <c r="N17" s="51"/>
      <c r="O17" s="51"/>
      <c r="P17" s="51"/>
      <c r="Q17" s="51"/>
      <c r="R17" s="51"/>
    </row>
    <row r="18" spans="1:18" x14ac:dyDescent="0.25">
      <c r="A18" s="12"/>
      <c r="B18" s="48" t="s">
        <v>634</v>
      </c>
      <c r="C18" s="48"/>
      <c r="D18" s="48"/>
      <c r="E18" s="48"/>
      <c r="F18" s="48"/>
      <c r="G18" s="48"/>
      <c r="H18" s="48"/>
      <c r="I18" s="48"/>
      <c r="J18" s="48"/>
      <c r="K18" s="48"/>
      <c r="L18" s="48"/>
      <c r="M18" s="48"/>
      <c r="N18" s="48"/>
      <c r="O18" s="48"/>
      <c r="P18" s="48"/>
      <c r="Q18" s="48"/>
      <c r="R18" s="48"/>
    </row>
    <row r="19" spans="1:18" x14ac:dyDescent="0.25">
      <c r="A19" s="12"/>
      <c r="B19" s="51" t="s">
        <v>635</v>
      </c>
      <c r="C19" s="51"/>
      <c r="D19" s="51"/>
      <c r="E19" s="51"/>
      <c r="F19" s="51"/>
      <c r="G19" s="51"/>
      <c r="H19" s="51"/>
      <c r="I19" s="51"/>
      <c r="J19" s="51"/>
      <c r="K19" s="51"/>
      <c r="L19" s="51"/>
      <c r="M19" s="51"/>
      <c r="N19" s="51"/>
      <c r="O19" s="51"/>
      <c r="P19" s="51"/>
      <c r="Q19" s="51"/>
      <c r="R19" s="51"/>
    </row>
    <row r="20" spans="1:18" x14ac:dyDescent="0.25">
      <c r="A20" s="12"/>
      <c r="B20" s="48" t="s">
        <v>636</v>
      </c>
      <c r="C20" s="48"/>
      <c r="D20" s="48"/>
      <c r="E20" s="48"/>
      <c r="F20" s="48"/>
      <c r="G20" s="48"/>
      <c r="H20" s="48"/>
      <c r="I20" s="48"/>
      <c r="J20" s="48"/>
      <c r="K20" s="48"/>
      <c r="L20" s="48"/>
      <c r="M20" s="48"/>
      <c r="N20" s="48"/>
      <c r="O20" s="48"/>
      <c r="P20" s="48"/>
      <c r="Q20" s="48"/>
      <c r="R20" s="48"/>
    </row>
    <row r="21" spans="1:18" x14ac:dyDescent="0.25">
      <c r="A21" s="12"/>
      <c r="B21" s="48" t="s">
        <v>637</v>
      </c>
      <c r="C21" s="48"/>
      <c r="D21" s="48"/>
      <c r="E21" s="48"/>
      <c r="F21" s="48"/>
      <c r="G21" s="48"/>
      <c r="H21" s="48"/>
      <c r="I21" s="48"/>
      <c r="J21" s="48"/>
      <c r="K21" s="48"/>
      <c r="L21" s="48"/>
      <c r="M21" s="48"/>
      <c r="N21" s="48"/>
      <c r="O21" s="48"/>
      <c r="P21" s="48"/>
      <c r="Q21" s="48"/>
      <c r="R21" s="48"/>
    </row>
    <row r="22" spans="1:18" ht="15.75" x14ac:dyDescent="0.25">
      <c r="A22" s="12"/>
      <c r="B22" s="49"/>
      <c r="C22" s="49"/>
      <c r="D22" s="49"/>
      <c r="E22" s="49"/>
      <c r="F22" s="49"/>
      <c r="G22" s="49"/>
      <c r="H22" s="49"/>
      <c r="I22" s="49"/>
      <c r="J22" s="49"/>
      <c r="K22" s="49"/>
      <c r="L22" s="49"/>
      <c r="M22" s="49"/>
      <c r="N22" s="49"/>
      <c r="O22" s="49"/>
      <c r="P22" s="49"/>
      <c r="Q22" s="49"/>
      <c r="R22" s="49"/>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41"/>
      <c r="C24" s="41" t="s">
        <v>208</v>
      </c>
      <c r="D24" s="42" t="s">
        <v>271</v>
      </c>
      <c r="E24" s="42"/>
      <c r="F24" s="41"/>
      <c r="G24" s="41"/>
      <c r="H24" s="42" t="s">
        <v>638</v>
      </c>
      <c r="I24" s="42"/>
      <c r="J24" s="41"/>
      <c r="K24" s="41" t="s">
        <v>208</v>
      </c>
      <c r="L24" s="42" t="s">
        <v>642</v>
      </c>
      <c r="M24" s="42"/>
      <c r="N24" s="41"/>
      <c r="O24" s="41"/>
      <c r="P24" s="42" t="s">
        <v>642</v>
      </c>
      <c r="Q24" s="42"/>
      <c r="R24" s="41"/>
    </row>
    <row r="25" spans="1:18" x14ac:dyDescent="0.25">
      <c r="A25" s="12"/>
      <c r="B25" s="41"/>
      <c r="C25" s="41"/>
      <c r="D25" s="42"/>
      <c r="E25" s="42"/>
      <c r="F25" s="41"/>
      <c r="G25" s="41"/>
      <c r="H25" s="42" t="s">
        <v>639</v>
      </c>
      <c r="I25" s="42"/>
      <c r="J25" s="41"/>
      <c r="K25" s="41"/>
      <c r="L25" s="42" t="s">
        <v>341</v>
      </c>
      <c r="M25" s="42"/>
      <c r="N25" s="41"/>
      <c r="O25" s="41"/>
      <c r="P25" s="42" t="s">
        <v>646</v>
      </c>
      <c r="Q25" s="42"/>
      <c r="R25" s="41"/>
    </row>
    <row r="26" spans="1:18" x14ac:dyDescent="0.25">
      <c r="A26" s="12"/>
      <c r="B26" s="41"/>
      <c r="C26" s="41"/>
      <c r="D26" s="42"/>
      <c r="E26" s="42"/>
      <c r="F26" s="41"/>
      <c r="G26" s="41"/>
      <c r="H26" s="42" t="s">
        <v>640</v>
      </c>
      <c r="I26" s="42"/>
      <c r="J26" s="41"/>
      <c r="K26" s="41"/>
      <c r="L26" s="42" t="s">
        <v>643</v>
      </c>
      <c r="M26" s="42"/>
      <c r="N26" s="41"/>
      <c r="O26" s="41"/>
      <c r="P26" s="42" t="s">
        <v>644</v>
      </c>
      <c r="Q26" s="42"/>
      <c r="R26" s="41"/>
    </row>
    <row r="27" spans="1:18" x14ac:dyDescent="0.25">
      <c r="A27" s="12"/>
      <c r="B27" s="41"/>
      <c r="C27" s="41"/>
      <c r="D27" s="42"/>
      <c r="E27" s="42"/>
      <c r="F27" s="41"/>
      <c r="G27" s="41"/>
      <c r="H27" s="42" t="s">
        <v>641</v>
      </c>
      <c r="I27" s="42"/>
      <c r="J27" s="41"/>
      <c r="K27" s="41"/>
      <c r="L27" s="42" t="s">
        <v>644</v>
      </c>
      <c r="M27" s="42"/>
      <c r="N27" s="41"/>
      <c r="O27" s="41"/>
      <c r="P27" s="42" t="s">
        <v>647</v>
      </c>
      <c r="Q27" s="42"/>
      <c r="R27" s="41"/>
    </row>
    <row r="28" spans="1:18" ht="15.75" thickBot="1" x14ac:dyDescent="0.3">
      <c r="A28" s="12"/>
      <c r="B28" s="41"/>
      <c r="C28" s="41"/>
      <c r="D28" s="44"/>
      <c r="E28" s="44"/>
      <c r="F28" s="41"/>
      <c r="G28" s="41"/>
      <c r="H28" s="44"/>
      <c r="I28" s="44"/>
      <c r="J28" s="41"/>
      <c r="K28" s="41"/>
      <c r="L28" s="44" t="s">
        <v>645</v>
      </c>
      <c r="M28" s="44"/>
      <c r="N28" s="41"/>
      <c r="O28" s="41"/>
      <c r="P28" s="44"/>
      <c r="Q28" s="44"/>
      <c r="R28" s="41"/>
    </row>
    <row r="29" spans="1:18" x14ac:dyDescent="0.25">
      <c r="A29" s="12"/>
      <c r="B29" s="77">
        <v>41820</v>
      </c>
      <c r="C29" s="21" t="s">
        <v>208</v>
      </c>
      <c r="D29" s="21"/>
      <c r="E29" s="21"/>
      <c r="F29" s="21"/>
      <c r="G29" s="21"/>
      <c r="H29" s="21"/>
      <c r="I29" s="21"/>
      <c r="J29" s="21"/>
      <c r="K29" s="21" t="s">
        <v>208</v>
      </c>
      <c r="L29" s="21"/>
      <c r="M29" s="21"/>
      <c r="N29" s="21"/>
      <c r="O29" s="21"/>
      <c r="P29" s="21"/>
      <c r="Q29" s="21"/>
      <c r="R29" s="21"/>
    </row>
    <row r="30" spans="1:18" x14ac:dyDescent="0.25">
      <c r="A30" s="12"/>
      <c r="B30" s="39" t="s">
        <v>648</v>
      </c>
      <c r="C30" s="15" t="s">
        <v>208</v>
      </c>
      <c r="D30" s="15"/>
      <c r="E30" s="15"/>
      <c r="F30" s="15"/>
      <c r="G30" s="15"/>
      <c r="H30" s="15"/>
      <c r="I30" s="15"/>
      <c r="J30" s="15"/>
      <c r="K30" s="15" t="s">
        <v>208</v>
      </c>
      <c r="L30" s="15"/>
      <c r="M30" s="15"/>
      <c r="N30" s="15"/>
      <c r="O30" s="15"/>
      <c r="P30" s="15"/>
      <c r="Q30" s="15"/>
      <c r="R30" s="15"/>
    </row>
    <row r="31" spans="1:18" x14ac:dyDescent="0.25">
      <c r="A31" s="12"/>
      <c r="B31" s="58" t="s">
        <v>273</v>
      </c>
      <c r="C31" s="21" t="s">
        <v>208</v>
      </c>
      <c r="D31" s="21" t="s">
        <v>213</v>
      </c>
      <c r="E31" s="33">
        <v>35532</v>
      </c>
      <c r="F31" s="27" t="s">
        <v>208</v>
      </c>
      <c r="G31" s="21"/>
      <c r="H31" s="27" t="s">
        <v>213</v>
      </c>
      <c r="I31" s="55" t="s">
        <v>283</v>
      </c>
      <c r="J31" s="27" t="s">
        <v>208</v>
      </c>
      <c r="K31" s="21" t="s">
        <v>208</v>
      </c>
      <c r="L31" s="21" t="s">
        <v>213</v>
      </c>
      <c r="M31" s="33">
        <v>35532</v>
      </c>
      <c r="N31" s="27" t="s">
        <v>208</v>
      </c>
      <c r="O31" s="21"/>
      <c r="P31" s="27" t="s">
        <v>213</v>
      </c>
      <c r="Q31" s="55" t="s">
        <v>283</v>
      </c>
      <c r="R31" s="27" t="s">
        <v>208</v>
      </c>
    </row>
    <row r="32" spans="1:18" x14ac:dyDescent="0.25">
      <c r="A32" s="12"/>
      <c r="B32" s="56" t="s">
        <v>276</v>
      </c>
      <c r="C32" s="15" t="s">
        <v>208</v>
      </c>
      <c r="D32" s="15"/>
      <c r="E32" s="24">
        <v>49381</v>
      </c>
      <c r="F32" s="16" t="s">
        <v>208</v>
      </c>
      <c r="G32" s="15"/>
      <c r="H32" s="16"/>
      <c r="I32" s="54" t="s">
        <v>283</v>
      </c>
      <c r="J32" s="16" t="s">
        <v>208</v>
      </c>
      <c r="K32" s="15" t="s">
        <v>208</v>
      </c>
      <c r="L32" s="15"/>
      <c r="M32" s="24">
        <v>49381</v>
      </c>
      <c r="N32" s="16" t="s">
        <v>208</v>
      </c>
      <c r="O32" s="15"/>
      <c r="P32" s="16"/>
      <c r="Q32" s="54" t="s">
        <v>283</v>
      </c>
      <c r="R32" s="16" t="s">
        <v>208</v>
      </c>
    </row>
    <row r="33" spans="1:18" ht="25.5" x14ac:dyDescent="0.25">
      <c r="A33" s="12"/>
      <c r="B33" s="58" t="s">
        <v>278</v>
      </c>
      <c r="C33" s="21" t="s">
        <v>208</v>
      </c>
      <c r="D33" s="21"/>
      <c r="E33" s="33">
        <v>115242</v>
      </c>
      <c r="F33" s="27" t="s">
        <v>208</v>
      </c>
      <c r="G33" s="21"/>
      <c r="H33" s="27"/>
      <c r="I33" s="55" t="s">
        <v>283</v>
      </c>
      <c r="J33" s="27" t="s">
        <v>208</v>
      </c>
      <c r="K33" s="21" t="s">
        <v>208</v>
      </c>
      <c r="L33" s="21"/>
      <c r="M33" s="33">
        <v>115242</v>
      </c>
      <c r="N33" s="27" t="s">
        <v>208</v>
      </c>
      <c r="O33" s="21"/>
      <c r="P33" s="27"/>
      <c r="Q33" s="55" t="s">
        <v>283</v>
      </c>
      <c r="R33" s="27" t="s">
        <v>208</v>
      </c>
    </row>
    <row r="34" spans="1:18" ht="25.5" x14ac:dyDescent="0.25">
      <c r="A34" s="12"/>
      <c r="B34" s="56" t="s">
        <v>280</v>
      </c>
      <c r="C34" s="15" t="s">
        <v>208</v>
      </c>
      <c r="D34" s="15"/>
      <c r="E34" s="24">
        <v>162587</v>
      </c>
      <c r="F34" s="16" t="s">
        <v>208</v>
      </c>
      <c r="G34" s="15"/>
      <c r="H34" s="16"/>
      <c r="I34" s="54" t="s">
        <v>283</v>
      </c>
      <c r="J34" s="16" t="s">
        <v>208</v>
      </c>
      <c r="K34" s="15" t="s">
        <v>208</v>
      </c>
      <c r="L34" s="15"/>
      <c r="M34" s="24">
        <v>162587</v>
      </c>
      <c r="N34" s="16" t="s">
        <v>208</v>
      </c>
      <c r="O34" s="15"/>
      <c r="P34" s="16"/>
      <c r="Q34" s="54" t="s">
        <v>283</v>
      </c>
      <c r="R34" s="16" t="s">
        <v>208</v>
      </c>
    </row>
    <row r="35" spans="1:18" ht="25.5" x14ac:dyDescent="0.25">
      <c r="A35" s="12"/>
      <c r="B35" s="58" t="s">
        <v>282</v>
      </c>
      <c r="C35" s="21" t="s">
        <v>208</v>
      </c>
      <c r="D35" s="21"/>
      <c r="E35" s="28">
        <v>920</v>
      </c>
      <c r="F35" s="27" t="s">
        <v>208</v>
      </c>
      <c r="G35" s="21"/>
      <c r="H35" s="27"/>
      <c r="I35" s="55" t="s">
        <v>283</v>
      </c>
      <c r="J35" s="27" t="s">
        <v>208</v>
      </c>
      <c r="K35" s="21" t="s">
        <v>208</v>
      </c>
      <c r="L35" s="21"/>
      <c r="M35" s="28">
        <v>920</v>
      </c>
      <c r="N35" s="27" t="s">
        <v>208</v>
      </c>
      <c r="O35" s="21"/>
      <c r="P35" s="27"/>
      <c r="Q35" s="55" t="s">
        <v>283</v>
      </c>
      <c r="R35" s="27" t="s">
        <v>208</v>
      </c>
    </row>
    <row r="36" spans="1:18" ht="15.75" thickBot="1" x14ac:dyDescent="0.3">
      <c r="A36" s="12"/>
      <c r="B36" s="56" t="s">
        <v>284</v>
      </c>
      <c r="C36" s="15" t="s">
        <v>208</v>
      </c>
      <c r="D36" s="15"/>
      <c r="E36" s="36">
        <v>756</v>
      </c>
      <c r="F36" s="16" t="s">
        <v>208</v>
      </c>
      <c r="G36" s="15"/>
      <c r="H36" s="16"/>
      <c r="I36" s="54" t="s">
        <v>283</v>
      </c>
      <c r="J36" s="16" t="s">
        <v>208</v>
      </c>
      <c r="K36" s="15" t="s">
        <v>208</v>
      </c>
      <c r="L36" s="15"/>
      <c r="M36" s="36">
        <v>756</v>
      </c>
      <c r="N36" s="16" t="s">
        <v>208</v>
      </c>
      <c r="O36" s="15"/>
      <c r="P36" s="16"/>
      <c r="Q36" s="54" t="s">
        <v>283</v>
      </c>
      <c r="R36" s="16" t="s">
        <v>208</v>
      </c>
    </row>
    <row r="37" spans="1:18" x14ac:dyDescent="0.25">
      <c r="A37" s="12"/>
      <c r="B37" s="29"/>
      <c r="C37" s="29" t="s">
        <v>208</v>
      </c>
      <c r="D37" s="30"/>
      <c r="E37" s="30"/>
      <c r="F37" s="29"/>
      <c r="G37" s="29"/>
      <c r="H37" s="30"/>
      <c r="I37" s="30"/>
      <c r="J37" s="29"/>
      <c r="K37" s="29" t="s">
        <v>208</v>
      </c>
      <c r="L37" s="30"/>
      <c r="M37" s="30"/>
      <c r="N37" s="29"/>
      <c r="O37" s="29"/>
      <c r="P37" s="30"/>
      <c r="Q37" s="30"/>
      <c r="R37" s="29"/>
    </row>
    <row r="38" spans="1:18" x14ac:dyDescent="0.25">
      <c r="A38" s="12"/>
      <c r="B38" s="38" t="s">
        <v>649</v>
      </c>
      <c r="C38" s="31" t="s">
        <v>208</v>
      </c>
      <c r="D38" s="21"/>
      <c r="E38" s="33">
        <v>364418</v>
      </c>
      <c r="F38" s="27" t="s">
        <v>208</v>
      </c>
      <c r="G38" s="31"/>
      <c r="H38" s="27"/>
      <c r="I38" s="55" t="s">
        <v>283</v>
      </c>
      <c r="J38" s="27" t="s">
        <v>208</v>
      </c>
      <c r="K38" s="31" t="s">
        <v>208</v>
      </c>
      <c r="L38" s="21"/>
      <c r="M38" s="33">
        <v>364418</v>
      </c>
      <c r="N38" s="27" t="s">
        <v>208</v>
      </c>
      <c r="O38" s="31"/>
      <c r="P38" s="27"/>
      <c r="Q38" s="55" t="s">
        <v>283</v>
      </c>
      <c r="R38" s="27" t="s">
        <v>208</v>
      </c>
    </row>
    <row r="39" spans="1:18" x14ac:dyDescent="0.25">
      <c r="A39" s="12"/>
      <c r="B39" s="29"/>
      <c r="C39" s="45"/>
      <c r="D39" s="45"/>
      <c r="E39" s="45"/>
      <c r="F39" s="45"/>
      <c r="G39" s="45"/>
      <c r="H39" s="45"/>
      <c r="I39" s="45"/>
      <c r="J39" s="45"/>
      <c r="K39" s="45"/>
      <c r="L39" s="45"/>
      <c r="M39" s="45"/>
      <c r="N39" s="45"/>
      <c r="O39" s="45"/>
      <c r="P39" s="45"/>
      <c r="Q39" s="45"/>
      <c r="R39" s="45"/>
    </row>
    <row r="40" spans="1:18" x14ac:dyDescent="0.25">
      <c r="A40" s="12"/>
      <c r="B40" s="39" t="s">
        <v>633</v>
      </c>
      <c r="C40" s="17" t="s">
        <v>208</v>
      </c>
      <c r="D40" s="15"/>
      <c r="E40" s="24">
        <v>108194</v>
      </c>
      <c r="F40" s="16" t="s">
        <v>208</v>
      </c>
      <c r="G40" s="17"/>
      <c r="H40" s="16"/>
      <c r="I40" s="54" t="s">
        <v>283</v>
      </c>
      <c r="J40" s="16" t="s">
        <v>208</v>
      </c>
      <c r="K40" s="17" t="s">
        <v>208</v>
      </c>
      <c r="L40" s="15"/>
      <c r="M40" s="24">
        <v>108194</v>
      </c>
      <c r="N40" s="16" t="s">
        <v>208</v>
      </c>
      <c r="O40" s="17"/>
      <c r="P40" s="16"/>
      <c r="Q40" s="54" t="s">
        <v>283</v>
      </c>
      <c r="R40" s="16" t="s">
        <v>208</v>
      </c>
    </row>
    <row r="41" spans="1:18" x14ac:dyDescent="0.25">
      <c r="A41" s="12"/>
      <c r="B41" s="38" t="s">
        <v>650</v>
      </c>
      <c r="C41" s="31" t="s">
        <v>208</v>
      </c>
      <c r="D41" s="21"/>
      <c r="E41" s="28">
        <v>641</v>
      </c>
      <c r="F41" s="27" t="s">
        <v>208</v>
      </c>
      <c r="G41" s="31"/>
      <c r="H41" s="27"/>
      <c r="I41" s="55" t="s">
        <v>283</v>
      </c>
      <c r="J41" s="27" t="s">
        <v>208</v>
      </c>
      <c r="K41" s="31" t="s">
        <v>208</v>
      </c>
      <c r="L41" s="21"/>
      <c r="M41" s="28">
        <v>641</v>
      </c>
      <c r="N41" s="27" t="s">
        <v>208</v>
      </c>
      <c r="O41" s="31"/>
      <c r="P41" s="27"/>
      <c r="Q41" s="55" t="s">
        <v>283</v>
      </c>
      <c r="R41" s="27" t="s">
        <v>208</v>
      </c>
    </row>
    <row r="42" spans="1:18" x14ac:dyDescent="0.25">
      <c r="A42" s="12"/>
      <c r="B42" s="39" t="s">
        <v>635</v>
      </c>
      <c r="C42" s="17" t="s">
        <v>208</v>
      </c>
      <c r="D42" s="15"/>
      <c r="E42" s="36" t="s">
        <v>651</v>
      </c>
      <c r="F42" s="16" t="s">
        <v>275</v>
      </c>
      <c r="G42" s="17"/>
      <c r="H42" s="16"/>
      <c r="I42" s="54" t="s">
        <v>283</v>
      </c>
      <c r="J42" s="16" t="s">
        <v>208</v>
      </c>
      <c r="K42" s="17" t="s">
        <v>208</v>
      </c>
      <c r="L42" s="15"/>
      <c r="M42" s="36" t="s">
        <v>651</v>
      </c>
      <c r="N42" s="16" t="s">
        <v>275</v>
      </c>
      <c r="O42" s="17"/>
      <c r="P42" s="16"/>
      <c r="Q42" s="54" t="s">
        <v>283</v>
      </c>
      <c r="R42" s="16" t="s">
        <v>208</v>
      </c>
    </row>
    <row r="43" spans="1:18" x14ac:dyDescent="0.25">
      <c r="A43" s="12"/>
      <c r="B43" s="38" t="s">
        <v>652</v>
      </c>
      <c r="C43" s="31" t="s">
        <v>208</v>
      </c>
      <c r="D43" s="27"/>
      <c r="E43" s="55" t="s">
        <v>283</v>
      </c>
      <c r="F43" s="27" t="s">
        <v>208</v>
      </c>
      <c r="G43" s="31"/>
      <c r="H43" s="27"/>
      <c r="I43" s="55" t="s">
        <v>283</v>
      </c>
      <c r="J43" s="27" t="s">
        <v>208</v>
      </c>
      <c r="K43" s="31" t="s">
        <v>208</v>
      </c>
      <c r="L43" s="27"/>
      <c r="M43" s="55" t="s">
        <v>283</v>
      </c>
      <c r="N43" s="27" t="s">
        <v>208</v>
      </c>
      <c r="O43" s="31"/>
      <c r="P43" s="27"/>
      <c r="Q43" s="55" t="s">
        <v>283</v>
      </c>
      <c r="R43" s="27" t="s">
        <v>208</v>
      </c>
    </row>
    <row r="44" spans="1:18" x14ac:dyDescent="0.25">
      <c r="A44" s="12"/>
      <c r="B44" s="29"/>
      <c r="C44" s="45"/>
      <c r="D44" s="45"/>
      <c r="E44" s="45"/>
      <c r="F44" s="45"/>
      <c r="G44" s="45"/>
      <c r="H44" s="45"/>
      <c r="I44" s="45"/>
      <c r="J44" s="45"/>
      <c r="K44" s="45"/>
      <c r="L44" s="45"/>
      <c r="M44" s="45"/>
      <c r="N44" s="45"/>
      <c r="O44" s="45"/>
      <c r="P44" s="45"/>
      <c r="Q44" s="45"/>
      <c r="R44" s="45"/>
    </row>
    <row r="45" spans="1:18" x14ac:dyDescent="0.25">
      <c r="A45" s="12"/>
      <c r="B45" s="78">
        <v>41639</v>
      </c>
      <c r="C45" s="17" t="s">
        <v>208</v>
      </c>
      <c r="D45" s="15"/>
      <c r="E45" s="15"/>
      <c r="F45" s="15"/>
      <c r="G45" s="17"/>
      <c r="H45" s="15"/>
      <c r="I45" s="15"/>
      <c r="J45" s="15"/>
      <c r="K45" s="17" t="s">
        <v>208</v>
      </c>
      <c r="L45" s="15"/>
      <c r="M45" s="15"/>
      <c r="N45" s="15"/>
      <c r="O45" s="17"/>
      <c r="P45" s="15"/>
      <c r="Q45" s="15"/>
      <c r="R45" s="15"/>
    </row>
    <row r="46" spans="1:18" x14ac:dyDescent="0.25">
      <c r="A46" s="12"/>
      <c r="B46" s="38" t="s">
        <v>648</v>
      </c>
      <c r="C46" s="31" t="s">
        <v>208</v>
      </c>
      <c r="D46" s="21"/>
      <c r="E46" s="21"/>
      <c r="F46" s="21"/>
      <c r="G46" s="31"/>
      <c r="H46" s="21"/>
      <c r="I46" s="21"/>
      <c r="J46" s="21"/>
      <c r="K46" s="31" t="s">
        <v>208</v>
      </c>
      <c r="L46" s="21"/>
      <c r="M46" s="21"/>
      <c r="N46" s="21"/>
      <c r="O46" s="31"/>
      <c r="P46" s="21"/>
      <c r="Q46" s="21"/>
      <c r="R46" s="21"/>
    </row>
    <row r="47" spans="1:18" x14ac:dyDescent="0.25">
      <c r="A47" s="12"/>
      <c r="B47" s="56" t="s">
        <v>273</v>
      </c>
      <c r="C47" s="17" t="s">
        <v>208</v>
      </c>
      <c r="D47" s="15" t="s">
        <v>213</v>
      </c>
      <c r="E47" s="24">
        <v>43134</v>
      </c>
      <c r="F47" s="16" t="s">
        <v>208</v>
      </c>
      <c r="G47" s="17"/>
      <c r="H47" s="16" t="s">
        <v>213</v>
      </c>
      <c r="I47" s="54" t="s">
        <v>283</v>
      </c>
      <c r="J47" s="16" t="s">
        <v>208</v>
      </c>
      <c r="K47" s="17" t="s">
        <v>208</v>
      </c>
      <c r="L47" s="15" t="s">
        <v>213</v>
      </c>
      <c r="M47" s="24">
        <v>43134</v>
      </c>
      <c r="N47" s="16" t="s">
        <v>208</v>
      </c>
      <c r="O47" s="17"/>
      <c r="P47" s="16" t="s">
        <v>213</v>
      </c>
      <c r="Q47" s="54" t="s">
        <v>283</v>
      </c>
      <c r="R47" s="16" t="s">
        <v>208</v>
      </c>
    </row>
    <row r="48" spans="1:18" x14ac:dyDescent="0.25">
      <c r="A48" s="12"/>
      <c r="B48" s="58" t="s">
        <v>276</v>
      </c>
      <c r="C48" s="31" t="s">
        <v>208</v>
      </c>
      <c r="D48" s="21"/>
      <c r="E48" s="33">
        <v>177898</v>
      </c>
      <c r="F48" s="27" t="s">
        <v>208</v>
      </c>
      <c r="G48" s="31"/>
      <c r="H48" s="27"/>
      <c r="I48" s="55" t="s">
        <v>283</v>
      </c>
      <c r="J48" s="27" t="s">
        <v>208</v>
      </c>
      <c r="K48" s="31" t="s">
        <v>208</v>
      </c>
      <c r="L48" s="21"/>
      <c r="M48" s="33">
        <v>177898</v>
      </c>
      <c r="N48" s="27" t="s">
        <v>208</v>
      </c>
      <c r="O48" s="31"/>
      <c r="P48" s="27"/>
      <c r="Q48" s="55" t="s">
        <v>283</v>
      </c>
      <c r="R48" s="27" t="s">
        <v>208</v>
      </c>
    </row>
    <row r="49" spans="1:18" ht="25.5" x14ac:dyDescent="0.25">
      <c r="A49" s="12"/>
      <c r="B49" s="56" t="s">
        <v>278</v>
      </c>
      <c r="C49" s="17" t="s">
        <v>208</v>
      </c>
      <c r="D49" s="15"/>
      <c r="E49" s="24">
        <v>114706</v>
      </c>
      <c r="F49" s="16" t="s">
        <v>208</v>
      </c>
      <c r="G49" s="17"/>
      <c r="H49" s="16"/>
      <c r="I49" s="54" t="s">
        <v>283</v>
      </c>
      <c r="J49" s="16" t="s">
        <v>208</v>
      </c>
      <c r="K49" s="17" t="s">
        <v>208</v>
      </c>
      <c r="L49" s="15"/>
      <c r="M49" s="24">
        <v>114706</v>
      </c>
      <c r="N49" s="16" t="s">
        <v>208</v>
      </c>
      <c r="O49" s="17"/>
      <c r="P49" s="16"/>
      <c r="Q49" s="54" t="s">
        <v>283</v>
      </c>
      <c r="R49" s="16" t="s">
        <v>208</v>
      </c>
    </row>
    <row r="50" spans="1:18" ht="25.5" x14ac:dyDescent="0.25">
      <c r="A50" s="12"/>
      <c r="B50" s="58" t="s">
        <v>280</v>
      </c>
      <c r="C50" s="31" t="s">
        <v>208</v>
      </c>
      <c r="D50" s="21"/>
      <c r="E50" s="33">
        <v>170894</v>
      </c>
      <c r="F50" s="27" t="s">
        <v>208</v>
      </c>
      <c r="G50" s="31"/>
      <c r="H50" s="27"/>
      <c r="I50" s="55" t="s">
        <v>283</v>
      </c>
      <c r="J50" s="27" t="s">
        <v>208</v>
      </c>
      <c r="K50" s="31" t="s">
        <v>208</v>
      </c>
      <c r="L50" s="21"/>
      <c r="M50" s="33">
        <v>170894</v>
      </c>
      <c r="N50" s="27" t="s">
        <v>208</v>
      </c>
      <c r="O50" s="31"/>
      <c r="P50" s="27"/>
      <c r="Q50" s="55" t="s">
        <v>283</v>
      </c>
      <c r="R50" s="27" t="s">
        <v>208</v>
      </c>
    </row>
    <row r="51" spans="1:18" ht="25.5" x14ac:dyDescent="0.25">
      <c r="A51" s="12"/>
      <c r="B51" s="56" t="s">
        <v>282</v>
      </c>
      <c r="C51" s="17" t="s">
        <v>208</v>
      </c>
      <c r="D51" s="15"/>
      <c r="E51" s="24">
        <v>1226</v>
      </c>
      <c r="F51" s="16" t="s">
        <v>208</v>
      </c>
      <c r="G51" s="17"/>
      <c r="H51" s="16"/>
      <c r="I51" s="54" t="s">
        <v>283</v>
      </c>
      <c r="J51" s="16" t="s">
        <v>208</v>
      </c>
      <c r="K51" s="17" t="s">
        <v>208</v>
      </c>
      <c r="L51" s="15"/>
      <c r="M51" s="24">
        <v>1226</v>
      </c>
      <c r="N51" s="16" t="s">
        <v>208</v>
      </c>
      <c r="O51" s="17"/>
      <c r="P51" s="16"/>
      <c r="Q51" s="54" t="s">
        <v>283</v>
      </c>
      <c r="R51" s="16" t="s">
        <v>208</v>
      </c>
    </row>
    <row r="52" spans="1:18" ht="15.75" thickBot="1" x14ac:dyDescent="0.3">
      <c r="A52" s="12"/>
      <c r="B52" s="58" t="s">
        <v>284</v>
      </c>
      <c r="C52" s="31" t="s">
        <v>208</v>
      </c>
      <c r="D52" s="21"/>
      <c r="E52" s="28">
        <v>733</v>
      </c>
      <c r="F52" s="27" t="s">
        <v>208</v>
      </c>
      <c r="G52" s="31"/>
      <c r="H52" s="27"/>
      <c r="I52" s="55" t="s">
        <v>283</v>
      </c>
      <c r="J52" s="27" t="s">
        <v>208</v>
      </c>
      <c r="K52" s="31" t="s">
        <v>208</v>
      </c>
      <c r="L52" s="21"/>
      <c r="M52" s="28">
        <v>733</v>
      </c>
      <c r="N52" s="27" t="s">
        <v>208</v>
      </c>
      <c r="O52" s="31"/>
      <c r="P52" s="27"/>
      <c r="Q52" s="55" t="s">
        <v>283</v>
      </c>
      <c r="R52" s="27" t="s">
        <v>208</v>
      </c>
    </row>
    <row r="53" spans="1:18" x14ac:dyDescent="0.25">
      <c r="A53" s="12"/>
      <c r="B53" s="29"/>
      <c r="C53" s="29" t="s">
        <v>208</v>
      </c>
      <c r="D53" s="30"/>
      <c r="E53" s="30"/>
      <c r="F53" s="29"/>
      <c r="G53" s="29"/>
      <c r="H53" s="30"/>
      <c r="I53" s="30"/>
      <c r="J53" s="29"/>
      <c r="K53" s="29" t="s">
        <v>208</v>
      </c>
      <c r="L53" s="30"/>
      <c r="M53" s="30"/>
      <c r="N53" s="29"/>
      <c r="O53" s="29"/>
      <c r="P53" s="30"/>
      <c r="Q53" s="30"/>
      <c r="R53" s="29"/>
    </row>
    <row r="54" spans="1:18" x14ac:dyDescent="0.25">
      <c r="A54" s="12"/>
      <c r="B54" s="39" t="s">
        <v>649</v>
      </c>
      <c r="C54" s="17" t="s">
        <v>208</v>
      </c>
      <c r="D54" s="15"/>
      <c r="E54" s="24">
        <v>508591</v>
      </c>
      <c r="F54" s="16" t="s">
        <v>208</v>
      </c>
      <c r="G54" s="17"/>
      <c r="H54" s="16"/>
      <c r="I54" s="54" t="s">
        <v>283</v>
      </c>
      <c r="J54" s="16" t="s">
        <v>208</v>
      </c>
      <c r="K54" s="17" t="s">
        <v>208</v>
      </c>
      <c r="L54" s="15"/>
      <c r="M54" s="24">
        <v>508591</v>
      </c>
      <c r="N54" s="16" t="s">
        <v>208</v>
      </c>
      <c r="O54" s="17"/>
      <c r="P54" s="16"/>
      <c r="Q54" s="54" t="s">
        <v>283</v>
      </c>
      <c r="R54" s="16" t="s">
        <v>208</v>
      </c>
    </row>
    <row r="55" spans="1:18" x14ac:dyDescent="0.25">
      <c r="A55" s="12"/>
      <c r="B55" s="29"/>
      <c r="C55" s="45"/>
      <c r="D55" s="45"/>
      <c r="E55" s="45"/>
      <c r="F55" s="45"/>
      <c r="G55" s="45"/>
      <c r="H55" s="45"/>
      <c r="I55" s="45"/>
      <c r="J55" s="45"/>
      <c r="K55" s="45"/>
      <c r="L55" s="45"/>
      <c r="M55" s="45"/>
      <c r="N55" s="45"/>
      <c r="O55" s="45"/>
      <c r="P55" s="45"/>
      <c r="Q55" s="45"/>
      <c r="R55" s="45"/>
    </row>
    <row r="56" spans="1:18" x14ac:dyDescent="0.25">
      <c r="A56" s="12"/>
      <c r="B56" s="38" t="s">
        <v>633</v>
      </c>
      <c r="C56" s="31" t="s">
        <v>208</v>
      </c>
      <c r="D56" s="21"/>
      <c r="E56" s="33">
        <v>95372</v>
      </c>
      <c r="F56" s="27" t="s">
        <v>208</v>
      </c>
      <c r="G56" s="31"/>
      <c r="H56" s="27"/>
      <c r="I56" s="55" t="s">
        <v>283</v>
      </c>
      <c r="J56" s="27" t="s">
        <v>208</v>
      </c>
      <c r="K56" s="31" t="s">
        <v>208</v>
      </c>
      <c r="L56" s="21"/>
      <c r="M56" s="33">
        <v>95372</v>
      </c>
      <c r="N56" s="27" t="s">
        <v>208</v>
      </c>
      <c r="O56" s="31"/>
      <c r="P56" s="27"/>
      <c r="Q56" s="55" t="s">
        <v>283</v>
      </c>
      <c r="R56" s="27" t="s">
        <v>208</v>
      </c>
    </row>
    <row r="57" spans="1:18" x14ac:dyDescent="0.25">
      <c r="A57" s="12"/>
      <c r="B57" s="39" t="s">
        <v>650</v>
      </c>
      <c r="C57" s="17" t="s">
        <v>208</v>
      </c>
      <c r="D57" s="15"/>
      <c r="E57" s="36">
        <v>212</v>
      </c>
      <c r="F57" s="16" t="s">
        <v>208</v>
      </c>
      <c r="G57" s="17"/>
      <c r="H57" s="16"/>
      <c r="I57" s="54" t="s">
        <v>283</v>
      </c>
      <c r="J57" s="16" t="s">
        <v>208</v>
      </c>
      <c r="K57" s="17" t="s">
        <v>208</v>
      </c>
      <c r="L57" s="15"/>
      <c r="M57" s="36">
        <v>212</v>
      </c>
      <c r="N57" s="16" t="s">
        <v>208</v>
      </c>
      <c r="O57" s="17"/>
      <c r="P57" s="16"/>
      <c r="Q57" s="54" t="s">
        <v>283</v>
      </c>
      <c r="R57" s="16" t="s">
        <v>208</v>
      </c>
    </row>
    <row r="58" spans="1:18" x14ac:dyDescent="0.25">
      <c r="A58" s="12"/>
      <c r="B58" s="38" t="s">
        <v>635</v>
      </c>
      <c r="C58" s="31" t="s">
        <v>208</v>
      </c>
      <c r="D58" s="21"/>
      <c r="E58" s="28" t="s">
        <v>653</v>
      </c>
      <c r="F58" s="27" t="s">
        <v>275</v>
      </c>
      <c r="G58" s="31"/>
      <c r="H58" s="27"/>
      <c r="I58" s="55" t="s">
        <v>283</v>
      </c>
      <c r="J58" s="27" t="s">
        <v>208</v>
      </c>
      <c r="K58" s="31" t="s">
        <v>208</v>
      </c>
      <c r="L58" s="21"/>
      <c r="M58" s="28" t="s">
        <v>653</v>
      </c>
      <c r="N58" s="27" t="s">
        <v>275</v>
      </c>
      <c r="O58" s="31"/>
      <c r="P58" s="27"/>
      <c r="Q58" s="55" t="s">
        <v>283</v>
      </c>
      <c r="R58" s="27" t="s">
        <v>208</v>
      </c>
    </row>
    <row r="59" spans="1:18" x14ac:dyDescent="0.25">
      <c r="A59" s="12"/>
      <c r="B59" s="39" t="s">
        <v>652</v>
      </c>
      <c r="C59" s="17" t="s">
        <v>208</v>
      </c>
      <c r="D59" s="15"/>
      <c r="E59" s="36" t="s">
        <v>654</v>
      </c>
      <c r="F59" s="16" t="s">
        <v>275</v>
      </c>
      <c r="G59" s="17"/>
      <c r="H59" s="16"/>
      <c r="I59" s="54" t="s">
        <v>283</v>
      </c>
      <c r="J59" s="16" t="s">
        <v>208</v>
      </c>
      <c r="K59" s="17" t="s">
        <v>208</v>
      </c>
      <c r="L59" s="15"/>
      <c r="M59" s="36" t="s">
        <v>654</v>
      </c>
      <c r="N59" s="16" t="s">
        <v>275</v>
      </c>
      <c r="O59" s="17"/>
      <c r="P59" s="16"/>
      <c r="Q59" s="54" t="s">
        <v>283</v>
      </c>
      <c r="R59" s="16" t="s">
        <v>208</v>
      </c>
    </row>
    <row r="60" spans="1:18" x14ac:dyDescent="0.25">
      <c r="A60" s="12"/>
      <c r="B60" s="50"/>
      <c r="C60" s="50"/>
      <c r="D60" s="50"/>
      <c r="E60" s="50"/>
      <c r="F60" s="50"/>
      <c r="G60" s="50"/>
      <c r="H60" s="50"/>
      <c r="I60" s="50"/>
      <c r="J60" s="50"/>
      <c r="K60" s="50"/>
      <c r="L60" s="50"/>
      <c r="M60" s="50"/>
      <c r="N60" s="50"/>
      <c r="O60" s="50"/>
      <c r="P60" s="50"/>
      <c r="Q60" s="50"/>
      <c r="R60" s="50"/>
    </row>
    <row r="61" spans="1:18" x14ac:dyDescent="0.25">
      <c r="A61" s="12"/>
      <c r="B61" s="48" t="s">
        <v>655</v>
      </c>
      <c r="C61" s="48"/>
      <c r="D61" s="48"/>
      <c r="E61" s="48"/>
      <c r="F61" s="48"/>
      <c r="G61" s="48"/>
      <c r="H61" s="48"/>
      <c r="I61" s="48"/>
      <c r="J61" s="48"/>
      <c r="K61" s="48"/>
      <c r="L61" s="48"/>
      <c r="M61" s="48"/>
      <c r="N61" s="48"/>
      <c r="O61" s="48"/>
      <c r="P61" s="48"/>
      <c r="Q61" s="48"/>
      <c r="R61" s="48"/>
    </row>
    <row r="62" spans="1:18" ht="15.75" x14ac:dyDescent="0.25">
      <c r="A62" s="12"/>
      <c r="B62" s="49"/>
      <c r="C62" s="49"/>
      <c r="D62" s="49"/>
      <c r="E62" s="49"/>
      <c r="F62" s="49"/>
      <c r="G62" s="49"/>
      <c r="H62" s="49"/>
      <c r="I62" s="49"/>
      <c r="J62" s="49"/>
      <c r="K62" s="49"/>
      <c r="L62" s="49"/>
      <c r="M62" s="49"/>
      <c r="N62" s="49"/>
      <c r="O62" s="49"/>
      <c r="P62" s="49"/>
      <c r="Q62" s="49"/>
      <c r="R62" s="49"/>
    </row>
    <row r="63" spans="1:18" x14ac:dyDescent="0.25">
      <c r="A63" s="12"/>
      <c r="B63" s="15"/>
      <c r="C63" s="15"/>
      <c r="D63" s="15"/>
      <c r="E63" s="15"/>
      <c r="F63" s="15"/>
      <c r="G63" s="15"/>
      <c r="H63" s="15"/>
      <c r="I63" s="15"/>
      <c r="J63" s="15"/>
      <c r="K63" s="15"/>
      <c r="L63" s="15"/>
      <c r="M63" s="15"/>
      <c r="N63" s="15"/>
      <c r="O63" s="15"/>
      <c r="P63" s="15"/>
      <c r="Q63" s="15"/>
      <c r="R63" s="15"/>
    </row>
    <row r="64" spans="1:18" x14ac:dyDescent="0.25">
      <c r="A64" s="12"/>
      <c r="B64" s="17"/>
      <c r="C64" s="17" t="s">
        <v>208</v>
      </c>
      <c r="D64" s="42" t="s">
        <v>411</v>
      </c>
      <c r="E64" s="42"/>
      <c r="F64" s="42"/>
      <c r="G64" s="42"/>
      <c r="H64" s="42"/>
      <c r="I64" s="42"/>
      <c r="J64" s="17"/>
      <c r="K64" s="17"/>
      <c r="L64" s="42" t="s">
        <v>412</v>
      </c>
      <c r="M64" s="42"/>
      <c r="N64" s="42"/>
      <c r="O64" s="42"/>
      <c r="P64" s="42"/>
      <c r="Q64" s="42"/>
      <c r="R64" s="17"/>
    </row>
    <row r="65" spans="1:18" x14ac:dyDescent="0.25">
      <c r="A65" s="12"/>
      <c r="B65" s="18" t="s">
        <v>656</v>
      </c>
      <c r="C65" s="17" t="s">
        <v>208</v>
      </c>
      <c r="D65" s="42">
        <v>2014</v>
      </c>
      <c r="E65" s="42"/>
      <c r="F65" s="17"/>
      <c r="G65" s="17"/>
      <c r="H65" s="42">
        <v>2013</v>
      </c>
      <c r="I65" s="42"/>
      <c r="J65" s="17"/>
      <c r="K65" s="17"/>
      <c r="L65" s="42">
        <v>2014</v>
      </c>
      <c r="M65" s="42"/>
      <c r="N65" s="17"/>
      <c r="O65" s="17"/>
      <c r="P65" s="42">
        <v>2013</v>
      </c>
      <c r="Q65" s="42"/>
      <c r="R65" s="17"/>
    </row>
    <row r="66" spans="1:18" ht="15.75" thickBot="1" x14ac:dyDescent="0.3">
      <c r="A66" s="12"/>
      <c r="B66" s="18" t="s">
        <v>657</v>
      </c>
      <c r="C66" s="17" t="s">
        <v>208</v>
      </c>
      <c r="D66" s="44" t="s">
        <v>211</v>
      </c>
      <c r="E66" s="44"/>
      <c r="F66" s="17"/>
      <c r="G66" s="17"/>
      <c r="H66" s="44" t="s">
        <v>211</v>
      </c>
      <c r="I66" s="44"/>
      <c r="J66" s="17"/>
      <c r="K66" s="17"/>
      <c r="L66" s="44" t="s">
        <v>211</v>
      </c>
      <c r="M66" s="44"/>
      <c r="N66" s="17"/>
      <c r="O66" s="17"/>
      <c r="P66" s="44" t="s">
        <v>211</v>
      </c>
      <c r="Q66" s="44"/>
      <c r="R66" s="17"/>
    </row>
    <row r="67" spans="1:18" x14ac:dyDescent="0.25">
      <c r="A67" s="12"/>
      <c r="B67" s="25" t="s">
        <v>633</v>
      </c>
      <c r="C67" s="21" t="s">
        <v>208</v>
      </c>
      <c r="D67" s="21" t="s">
        <v>213</v>
      </c>
      <c r="E67" s="28">
        <v>544</v>
      </c>
      <c r="F67" s="27" t="s">
        <v>208</v>
      </c>
      <c r="G67" s="21"/>
      <c r="H67" s="21" t="s">
        <v>213</v>
      </c>
      <c r="I67" s="28" t="s">
        <v>612</v>
      </c>
      <c r="J67" s="27" t="s">
        <v>275</v>
      </c>
      <c r="K67" s="21"/>
      <c r="L67" s="21" t="s">
        <v>213</v>
      </c>
      <c r="M67" s="28">
        <v>751</v>
      </c>
      <c r="N67" s="27" t="s">
        <v>208</v>
      </c>
      <c r="O67" s="21"/>
      <c r="P67" s="21" t="s">
        <v>213</v>
      </c>
      <c r="Q67" s="28" t="s">
        <v>613</v>
      </c>
      <c r="R67" s="27" t="s">
        <v>275</v>
      </c>
    </row>
    <row r="68" spans="1:18" x14ac:dyDescent="0.25">
      <c r="A68" s="12"/>
      <c r="B68" s="22" t="s">
        <v>658</v>
      </c>
      <c r="C68" s="15" t="s">
        <v>208</v>
      </c>
      <c r="D68" s="15"/>
      <c r="E68" s="36" t="s">
        <v>614</v>
      </c>
      <c r="F68" s="16" t="s">
        <v>275</v>
      </c>
      <c r="G68" s="15"/>
      <c r="H68" s="15"/>
      <c r="I68" s="24">
        <v>1444</v>
      </c>
      <c r="J68" s="16" t="s">
        <v>208</v>
      </c>
      <c r="K68" s="15"/>
      <c r="L68" s="15"/>
      <c r="M68" s="36" t="s">
        <v>615</v>
      </c>
      <c r="N68" s="16" t="s">
        <v>275</v>
      </c>
      <c r="O68" s="15"/>
      <c r="P68" s="15"/>
      <c r="Q68" s="24">
        <v>1846</v>
      </c>
      <c r="R68" s="16" t="s">
        <v>208</v>
      </c>
    </row>
    <row r="69" spans="1:18" ht="15.75" thickBot="1" x14ac:dyDescent="0.3">
      <c r="A69" s="12"/>
      <c r="B69" s="25" t="s">
        <v>659</v>
      </c>
      <c r="C69" s="21" t="s">
        <v>208</v>
      </c>
      <c r="D69" s="21"/>
      <c r="E69" s="28">
        <v>210</v>
      </c>
      <c r="F69" s="27" t="s">
        <v>208</v>
      </c>
      <c r="G69" s="21"/>
      <c r="H69" s="21"/>
      <c r="I69" s="28" t="s">
        <v>619</v>
      </c>
      <c r="J69" s="27" t="s">
        <v>275</v>
      </c>
      <c r="K69" s="21"/>
      <c r="L69" s="21"/>
      <c r="M69" s="28">
        <v>450</v>
      </c>
      <c r="N69" s="27" t="s">
        <v>208</v>
      </c>
      <c r="O69" s="21"/>
      <c r="P69" s="21"/>
      <c r="Q69" s="28" t="s">
        <v>620</v>
      </c>
      <c r="R69" s="27" t="s">
        <v>275</v>
      </c>
    </row>
    <row r="70" spans="1:18" x14ac:dyDescent="0.25">
      <c r="A70" s="12"/>
      <c r="B70" s="29"/>
      <c r="C70" s="29" t="s">
        <v>208</v>
      </c>
      <c r="D70" s="30"/>
      <c r="E70" s="30"/>
      <c r="F70" s="29"/>
      <c r="G70" s="29"/>
      <c r="H70" s="30"/>
      <c r="I70" s="30"/>
      <c r="J70" s="29"/>
      <c r="K70" s="29"/>
      <c r="L70" s="30"/>
      <c r="M70" s="30"/>
      <c r="N70" s="29"/>
      <c r="O70" s="29"/>
      <c r="P70" s="30"/>
      <c r="Q70" s="30"/>
      <c r="R70" s="29"/>
    </row>
    <row r="71" spans="1:18" ht="15.75" thickBot="1" x14ac:dyDescent="0.3">
      <c r="A71" s="12"/>
      <c r="B71" s="52"/>
      <c r="C71" s="17" t="s">
        <v>208</v>
      </c>
      <c r="D71" s="15" t="s">
        <v>213</v>
      </c>
      <c r="E71" s="36">
        <v>210</v>
      </c>
      <c r="F71" s="16" t="s">
        <v>208</v>
      </c>
      <c r="G71" s="17"/>
      <c r="H71" s="15" t="s">
        <v>213</v>
      </c>
      <c r="I71" s="36" t="s">
        <v>619</v>
      </c>
      <c r="J71" s="16" t="s">
        <v>275</v>
      </c>
      <c r="K71" s="17"/>
      <c r="L71" s="15" t="s">
        <v>213</v>
      </c>
      <c r="M71" s="36">
        <v>450</v>
      </c>
      <c r="N71" s="16" t="s">
        <v>208</v>
      </c>
      <c r="O71" s="17"/>
      <c r="P71" s="15" t="s">
        <v>213</v>
      </c>
      <c r="Q71" s="36" t="s">
        <v>620</v>
      </c>
      <c r="R71" s="16" t="s">
        <v>275</v>
      </c>
    </row>
    <row r="72" spans="1:18" ht="15.75" thickTop="1" x14ac:dyDescent="0.25">
      <c r="A72" s="12"/>
      <c r="B72" s="29"/>
      <c r="C72" s="29" t="s">
        <v>208</v>
      </c>
      <c r="D72" s="37"/>
      <c r="E72" s="37"/>
      <c r="F72" s="29"/>
      <c r="G72" s="29"/>
      <c r="H72" s="37"/>
      <c r="I72" s="37"/>
      <c r="J72" s="29"/>
      <c r="K72" s="29"/>
      <c r="L72" s="37"/>
      <c r="M72" s="37"/>
      <c r="N72" s="29"/>
      <c r="O72" s="29"/>
      <c r="P72" s="37"/>
      <c r="Q72" s="37"/>
      <c r="R72" s="29"/>
    </row>
    <row r="73" spans="1:18" x14ac:dyDescent="0.25">
      <c r="A73" s="12"/>
      <c r="B73" s="48" t="s">
        <v>660</v>
      </c>
      <c r="C73" s="48"/>
      <c r="D73" s="48"/>
      <c r="E73" s="48"/>
      <c r="F73" s="48"/>
      <c r="G73" s="48"/>
      <c r="H73" s="48"/>
      <c r="I73" s="48"/>
      <c r="J73" s="48"/>
      <c r="K73" s="48"/>
      <c r="L73" s="48"/>
      <c r="M73" s="48"/>
      <c r="N73" s="48"/>
      <c r="O73" s="48"/>
      <c r="P73" s="48"/>
      <c r="Q73" s="48"/>
      <c r="R73" s="48"/>
    </row>
    <row r="74" spans="1:18" ht="15.75" x14ac:dyDescent="0.25">
      <c r="A74" s="12"/>
      <c r="B74" s="49"/>
      <c r="C74" s="49"/>
      <c r="D74" s="49"/>
      <c r="E74" s="49"/>
      <c r="F74" s="49"/>
      <c r="G74" s="49"/>
      <c r="H74" s="49"/>
      <c r="I74" s="49"/>
      <c r="J74" s="49"/>
      <c r="K74" s="49"/>
      <c r="L74" s="49"/>
      <c r="M74" s="49"/>
      <c r="N74" s="49"/>
      <c r="O74" s="49"/>
      <c r="P74" s="49"/>
      <c r="Q74" s="49"/>
      <c r="R74" s="49"/>
    </row>
    <row r="75" spans="1:18" x14ac:dyDescent="0.25">
      <c r="A75" s="12"/>
      <c r="B75" s="15"/>
      <c r="C75" s="15"/>
      <c r="D75" s="15"/>
      <c r="E75" s="15"/>
      <c r="F75" s="15"/>
      <c r="G75" s="15"/>
      <c r="H75" s="15"/>
      <c r="I75" s="15"/>
      <c r="J75" s="15"/>
      <c r="K75" s="15"/>
      <c r="L75" s="15"/>
      <c r="M75" s="15"/>
      <c r="N75" s="15"/>
      <c r="O75" s="15"/>
      <c r="P75" s="15"/>
      <c r="Q75" s="15"/>
      <c r="R75" s="15"/>
    </row>
    <row r="76" spans="1:18" x14ac:dyDescent="0.25">
      <c r="A76" s="12"/>
      <c r="B76" s="41"/>
      <c r="C76" s="41" t="s">
        <v>208</v>
      </c>
      <c r="D76" s="42" t="s">
        <v>582</v>
      </c>
      <c r="E76" s="42"/>
      <c r="F76" s="41"/>
      <c r="G76" s="41" t="s">
        <v>208</v>
      </c>
      <c r="H76" s="42" t="s">
        <v>638</v>
      </c>
      <c r="I76" s="42"/>
      <c r="J76" s="41"/>
      <c r="K76" s="41" t="s">
        <v>208</v>
      </c>
      <c r="L76" s="42" t="s">
        <v>642</v>
      </c>
      <c r="M76" s="42"/>
      <c r="N76" s="41"/>
      <c r="O76" s="41" t="s">
        <v>208</v>
      </c>
      <c r="P76" s="42" t="s">
        <v>642</v>
      </c>
      <c r="Q76" s="42"/>
      <c r="R76" s="41"/>
    </row>
    <row r="77" spans="1:18" x14ac:dyDescent="0.25">
      <c r="A77" s="12"/>
      <c r="B77" s="41"/>
      <c r="C77" s="41"/>
      <c r="D77" s="42" t="s">
        <v>583</v>
      </c>
      <c r="E77" s="42"/>
      <c r="F77" s="41"/>
      <c r="G77" s="41"/>
      <c r="H77" s="42" t="s">
        <v>639</v>
      </c>
      <c r="I77" s="42"/>
      <c r="J77" s="41"/>
      <c r="K77" s="41"/>
      <c r="L77" s="42" t="s">
        <v>341</v>
      </c>
      <c r="M77" s="42"/>
      <c r="N77" s="41"/>
      <c r="O77" s="41"/>
      <c r="P77" s="42" t="s">
        <v>646</v>
      </c>
      <c r="Q77" s="42"/>
      <c r="R77" s="41"/>
    </row>
    <row r="78" spans="1:18" x14ac:dyDescent="0.25">
      <c r="A78" s="12"/>
      <c r="B78" s="41"/>
      <c r="C78" s="41"/>
      <c r="D78" s="42"/>
      <c r="E78" s="42"/>
      <c r="F78" s="41"/>
      <c r="G78" s="41"/>
      <c r="H78" s="42" t="s">
        <v>640</v>
      </c>
      <c r="I78" s="42"/>
      <c r="J78" s="41"/>
      <c r="K78" s="41"/>
      <c r="L78" s="42" t="s">
        <v>643</v>
      </c>
      <c r="M78" s="42"/>
      <c r="N78" s="41"/>
      <c r="O78" s="41"/>
      <c r="P78" s="42" t="s">
        <v>644</v>
      </c>
      <c r="Q78" s="42"/>
      <c r="R78" s="41"/>
    </row>
    <row r="79" spans="1:18" x14ac:dyDescent="0.25">
      <c r="A79" s="12"/>
      <c r="B79" s="41"/>
      <c r="C79" s="41"/>
      <c r="D79" s="42"/>
      <c r="E79" s="42"/>
      <c r="F79" s="41"/>
      <c r="G79" s="41"/>
      <c r="H79" s="42" t="s">
        <v>641</v>
      </c>
      <c r="I79" s="42"/>
      <c r="J79" s="41"/>
      <c r="K79" s="41"/>
      <c r="L79" s="42" t="s">
        <v>644</v>
      </c>
      <c r="M79" s="42"/>
      <c r="N79" s="41"/>
      <c r="O79" s="41"/>
      <c r="P79" s="42" t="s">
        <v>647</v>
      </c>
      <c r="Q79" s="42"/>
      <c r="R79" s="41"/>
    </row>
    <row r="80" spans="1:18" ht="15.75" thickBot="1" x14ac:dyDescent="0.3">
      <c r="A80" s="12"/>
      <c r="B80" s="41"/>
      <c r="C80" s="41"/>
      <c r="D80" s="44"/>
      <c r="E80" s="44"/>
      <c r="F80" s="41"/>
      <c r="G80" s="41"/>
      <c r="H80" s="44"/>
      <c r="I80" s="44"/>
      <c r="J80" s="41"/>
      <c r="K80" s="41"/>
      <c r="L80" s="44" t="s">
        <v>661</v>
      </c>
      <c r="M80" s="44"/>
      <c r="N80" s="41"/>
      <c r="O80" s="41"/>
      <c r="P80" s="44"/>
      <c r="Q80" s="44"/>
      <c r="R80" s="41"/>
    </row>
    <row r="81" spans="1:18" x14ac:dyDescent="0.25">
      <c r="A81" s="12"/>
      <c r="B81" s="77">
        <v>41820</v>
      </c>
      <c r="C81" s="21" t="s">
        <v>208</v>
      </c>
      <c r="D81" s="21"/>
      <c r="E81" s="21"/>
      <c r="F81" s="21"/>
      <c r="G81" s="21" t="s">
        <v>208</v>
      </c>
      <c r="H81" s="21"/>
      <c r="I81" s="21"/>
      <c r="J81" s="21"/>
      <c r="K81" s="21" t="s">
        <v>208</v>
      </c>
      <c r="L81" s="21"/>
      <c r="M81" s="21"/>
      <c r="N81" s="21"/>
      <c r="O81" s="21" t="s">
        <v>208</v>
      </c>
      <c r="P81" s="21"/>
      <c r="Q81" s="21"/>
      <c r="R81" s="21"/>
    </row>
    <row r="82" spans="1:18" x14ac:dyDescent="0.25">
      <c r="A82" s="12"/>
      <c r="B82" s="39" t="s">
        <v>662</v>
      </c>
      <c r="C82" s="15" t="s">
        <v>208</v>
      </c>
      <c r="D82" s="15" t="s">
        <v>213</v>
      </c>
      <c r="E82" s="24">
        <v>6575</v>
      </c>
      <c r="F82" s="16" t="s">
        <v>208</v>
      </c>
      <c r="G82" s="15" t="s">
        <v>208</v>
      </c>
      <c r="H82" s="16" t="s">
        <v>213</v>
      </c>
      <c r="I82" s="54" t="s">
        <v>283</v>
      </c>
      <c r="J82" s="16" t="s">
        <v>208</v>
      </c>
      <c r="K82" s="15" t="s">
        <v>208</v>
      </c>
      <c r="L82" s="16" t="s">
        <v>213</v>
      </c>
      <c r="M82" s="54" t="s">
        <v>283</v>
      </c>
      <c r="N82" s="16" t="s">
        <v>208</v>
      </c>
      <c r="O82" s="15" t="s">
        <v>208</v>
      </c>
      <c r="P82" s="15" t="s">
        <v>213</v>
      </c>
      <c r="Q82" s="24">
        <v>6575</v>
      </c>
      <c r="R82" s="16" t="s">
        <v>208</v>
      </c>
    </row>
    <row r="83" spans="1:18" x14ac:dyDescent="0.25">
      <c r="A83" s="12"/>
      <c r="B83" s="38" t="s">
        <v>663</v>
      </c>
      <c r="C83" s="21" t="s">
        <v>208</v>
      </c>
      <c r="D83" s="21"/>
      <c r="E83" s="33">
        <v>7313</v>
      </c>
      <c r="F83" s="27" t="s">
        <v>208</v>
      </c>
      <c r="G83" s="21" t="s">
        <v>208</v>
      </c>
      <c r="H83" s="27"/>
      <c r="I83" s="55" t="s">
        <v>283</v>
      </c>
      <c r="J83" s="27" t="s">
        <v>208</v>
      </c>
      <c r="K83" s="21" t="s">
        <v>208</v>
      </c>
      <c r="L83" s="27"/>
      <c r="M83" s="55" t="s">
        <v>283</v>
      </c>
      <c r="N83" s="27" t="s">
        <v>208</v>
      </c>
      <c r="O83" s="21" t="s">
        <v>208</v>
      </c>
      <c r="P83" s="21"/>
      <c r="Q83" s="33">
        <v>7313</v>
      </c>
      <c r="R83" s="27" t="s">
        <v>208</v>
      </c>
    </row>
    <row r="84" spans="1:18" x14ac:dyDescent="0.25">
      <c r="A84" s="12"/>
      <c r="B84" s="29"/>
      <c r="C84" s="45"/>
      <c r="D84" s="45"/>
      <c r="E84" s="45"/>
      <c r="F84" s="45"/>
      <c r="G84" s="45"/>
      <c r="H84" s="45"/>
      <c r="I84" s="45"/>
      <c r="J84" s="45"/>
      <c r="K84" s="45"/>
      <c r="L84" s="45"/>
      <c r="M84" s="45"/>
      <c r="N84" s="45"/>
      <c r="O84" s="45"/>
      <c r="P84" s="45"/>
      <c r="Q84" s="45"/>
      <c r="R84" s="45"/>
    </row>
    <row r="85" spans="1:18" x14ac:dyDescent="0.25">
      <c r="A85" s="12"/>
      <c r="B85" s="78">
        <v>41639</v>
      </c>
      <c r="C85" s="15" t="s">
        <v>208</v>
      </c>
      <c r="D85" s="15"/>
      <c r="E85" s="15"/>
      <c r="F85" s="15"/>
      <c r="G85" s="15" t="s">
        <v>208</v>
      </c>
      <c r="H85" s="15"/>
      <c r="I85" s="15"/>
      <c r="J85" s="15"/>
      <c r="K85" s="15" t="s">
        <v>208</v>
      </c>
      <c r="L85" s="15"/>
      <c r="M85" s="15"/>
      <c r="N85" s="15"/>
      <c r="O85" s="15" t="s">
        <v>208</v>
      </c>
      <c r="P85" s="15"/>
      <c r="Q85" s="15"/>
      <c r="R85" s="15"/>
    </row>
    <row r="86" spans="1:18" x14ac:dyDescent="0.25">
      <c r="A86" s="12"/>
      <c r="B86" s="38" t="s">
        <v>662</v>
      </c>
      <c r="C86" s="21" t="s">
        <v>208</v>
      </c>
      <c r="D86" s="21" t="s">
        <v>213</v>
      </c>
      <c r="E86" s="33">
        <v>6114</v>
      </c>
      <c r="F86" s="27" t="s">
        <v>208</v>
      </c>
      <c r="G86" s="21" t="s">
        <v>208</v>
      </c>
      <c r="H86" s="27" t="s">
        <v>213</v>
      </c>
      <c r="I86" s="55" t="s">
        <v>283</v>
      </c>
      <c r="J86" s="27" t="s">
        <v>208</v>
      </c>
      <c r="K86" s="21" t="s">
        <v>208</v>
      </c>
      <c r="L86" s="27" t="s">
        <v>213</v>
      </c>
      <c r="M86" s="55" t="s">
        <v>283</v>
      </c>
      <c r="N86" s="27" t="s">
        <v>208</v>
      </c>
      <c r="O86" s="21" t="s">
        <v>208</v>
      </c>
      <c r="P86" s="21" t="s">
        <v>213</v>
      </c>
      <c r="Q86" s="33">
        <v>6114</v>
      </c>
      <c r="R86" s="27" t="s">
        <v>208</v>
      </c>
    </row>
    <row r="87" spans="1:18" x14ac:dyDescent="0.25">
      <c r="A87" s="12"/>
      <c r="B87" s="39" t="s">
        <v>663</v>
      </c>
      <c r="C87" s="15" t="s">
        <v>208</v>
      </c>
      <c r="D87" s="15"/>
      <c r="E87" s="24">
        <v>7039</v>
      </c>
      <c r="F87" s="16" t="s">
        <v>208</v>
      </c>
      <c r="G87" s="15" t="s">
        <v>208</v>
      </c>
      <c r="H87" s="16"/>
      <c r="I87" s="54" t="s">
        <v>283</v>
      </c>
      <c r="J87" s="16" t="s">
        <v>208</v>
      </c>
      <c r="K87" s="15" t="s">
        <v>208</v>
      </c>
      <c r="L87" s="16"/>
      <c r="M87" s="54" t="s">
        <v>283</v>
      </c>
      <c r="N87" s="16" t="s">
        <v>208</v>
      </c>
      <c r="O87" s="15" t="s">
        <v>208</v>
      </c>
      <c r="P87" s="15"/>
      <c r="Q87" s="24">
        <v>7039</v>
      </c>
      <c r="R87" s="16" t="s">
        <v>208</v>
      </c>
    </row>
    <row r="88" spans="1:18" x14ac:dyDescent="0.25">
      <c r="A88" s="12"/>
      <c r="B88" s="47" t="s">
        <v>664</v>
      </c>
      <c r="C88" s="47"/>
      <c r="D88" s="47"/>
      <c r="E88" s="47"/>
      <c r="F88" s="47"/>
      <c r="G88" s="47"/>
      <c r="H88" s="47"/>
      <c r="I88" s="47"/>
      <c r="J88" s="47"/>
      <c r="K88" s="47"/>
      <c r="L88" s="47"/>
      <c r="M88" s="47"/>
      <c r="N88" s="47"/>
      <c r="O88" s="47"/>
      <c r="P88" s="47"/>
      <c r="Q88" s="47"/>
      <c r="R88" s="47"/>
    </row>
    <row r="89" spans="1:18" x14ac:dyDescent="0.25">
      <c r="A89" s="12"/>
      <c r="B89" s="48" t="s">
        <v>665</v>
      </c>
      <c r="C89" s="48"/>
      <c r="D89" s="48"/>
      <c r="E89" s="48"/>
      <c r="F89" s="48"/>
      <c r="G89" s="48"/>
      <c r="H89" s="48"/>
      <c r="I89" s="48"/>
      <c r="J89" s="48"/>
      <c r="K89" s="48"/>
      <c r="L89" s="48"/>
      <c r="M89" s="48"/>
      <c r="N89" s="48"/>
      <c r="O89" s="48"/>
      <c r="P89" s="48"/>
      <c r="Q89" s="48"/>
      <c r="R89" s="48"/>
    </row>
    <row r="90" spans="1:18" x14ac:dyDescent="0.25">
      <c r="A90" s="12"/>
      <c r="B90" s="48" t="s">
        <v>666</v>
      </c>
      <c r="C90" s="48"/>
      <c r="D90" s="48"/>
      <c r="E90" s="48"/>
      <c r="F90" s="48"/>
      <c r="G90" s="48"/>
      <c r="H90" s="48"/>
      <c r="I90" s="48"/>
      <c r="J90" s="48"/>
      <c r="K90" s="48"/>
      <c r="L90" s="48"/>
      <c r="M90" s="48"/>
      <c r="N90" s="48"/>
      <c r="O90" s="48"/>
      <c r="P90" s="48"/>
      <c r="Q90" s="48"/>
      <c r="R90" s="48"/>
    </row>
    <row r="91" spans="1:18" ht="38.25" customHeight="1" x14ac:dyDescent="0.25">
      <c r="A91" s="12"/>
      <c r="B91" s="47" t="s">
        <v>667</v>
      </c>
      <c r="C91" s="47"/>
      <c r="D91" s="47"/>
      <c r="E91" s="47"/>
      <c r="F91" s="47"/>
      <c r="G91" s="47"/>
      <c r="H91" s="47"/>
      <c r="I91" s="47"/>
      <c r="J91" s="47"/>
      <c r="K91" s="47"/>
      <c r="L91" s="47"/>
      <c r="M91" s="47"/>
      <c r="N91" s="47"/>
      <c r="O91" s="47"/>
      <c r="P91" s="47"/>
      <c r="Q91" s="47"/>
      <c r="R91" s="47"/>
    </row>
    <row r="92" spans="1:18" x14ac:dyDescent="0.25">
      <c r="A92" s="12"/>
      <c r="B92" s="50"/>
      <c r="C92" s="50"/>
      <c r="D92" s="50"/>
      <c r="E92" s="50"/>
      <c r="F92" s="50"/>
      <c r="G92" s="50"/>
      <c r="H92" s="50"/>
      <c r="I92" s="50"/>
      <c r="J92" s="50"/>
      <c r="K92" s="50"/>
      <c r="L92" s="50"/>
      <c r="M92" s="50"/>
      <c r="N92" s="50"/>
      <c r="O92" s="50"/>
      <c r="P92" s="50"/>
      <c r="Q92" s="50"/>
      <c r="R92" s="50"/>
    </row>
    <row r="93" spans="1:18" x14ac:dyDescent="0.25">
      <c r="A93" s="12"/>
      <c r="B93" s="48" t="s">
        <v>668</v>
      </c>
      <c r="C93" s="48"/>
      <c r="D93" s="48"/>
      <c r="E93" s="48"/>
      <c r="F93" s="48"/>
      <c r="G93" s="48"/>
      <c r="H93" s="48"/>
      <c r="I93" s="48"/>
      <c r="J93" s="48"/>
      <c r="K93" s="48"/>
      <c r="L93" s="48"/>
      <c r="M93" s="48"/>
      <c r="N93" s="48"/>
      <c r="O93" s="48"/>
      <c r="P93" s="48"/>
      <c r="Q93" s="48"/>
      <c r="R93" s="48"/>
    </row>
    <row r="94" spans="1:18" ht="15.75" x14ac:dyDescent="0.25">
      <c r="A94" s="12"/>
      <c r="B94" s="49"/>
      <c r="C94" s="49"/>
      <c r="D94" s="49"/>
      <c r="E94" s="49"/>
      <c r="F94" s="49"/>
      <c r="G94" s="49"/>
      <c r="H94" s="49"/>
      <c r="I94" s="49"/>
      <c r="J94" s="49"/>
      <c r="K94" s="49"/>
      <c r="L94" s="49"/>
      <c r="M94" s="49"/>
      <c r="N94" s="49"/>
      <c r="O94" s="49"/>
      <c r="P94" s="49"/>
      <c r="Q94" s="49"/>
      <c r="R94" s="49"/>
    </row>
    <row r="95" spans="1:18" x14ac:dyDescent="0.25">
      <c r="A95" s="12"/>
      <c r="B95" s="15"/>
      <c r="C95" s="15"/>
      <c r="D95" s="15"/>
      <c r="E95" s="15"/>
      <c r="F95" s="15"/>
      <c r="G95" s="15"/>
      <c r="H95" s="15"/>
      <c r="I95" s="15"/>
      <c r="J95" s="15"/>
      <c r="K95" s="15"/>
      <c r="L95" s="15"/>
    </row>
    <row r="96" spans="1:18" x14ac:dyDescent="0.25">
      <c r="A96" s="12"/>
      <c r="B96" s="41"/>
      <c r="C96" s="41" t="s">
        <v>208</v>
      </c>
      <c r="D96" s="42" t="s">
        <v>669</v>
      </c>
      <c r="E96" s="42"/>
      <c r="F96" s="41"/>
      <c r="G96" s="41" t="s">
        <v>208</v>
      </c>
      <c r="H96" s="42" t="s">
        <v>670</v>
      </c>
      <c r="I96" s="41" t="s">
        <v>208</v>
      </c>
      <c r="J96" s="42" t="s">
        <v>671</v>
      </c>
      <c r="K96" s="41" t="s">
        <v>208</v>
      </c>
      <c r="L96" s="18" t="s">
        <v>672</v>
      </c>
    </row>
    <row r="97" spans="1:12" ht="15.75" thickBot="1" x14ac:dyDescent="0.3">
      <c r="A97" s="12"/>
      <c r="B97" s="41"/>
      <c r="C97" s="41"/>
      <c r="D97" s="44" t="s">
        <v>481</v>
      </c>
      <c r="E97" s="44"/>
      <c r="F97" s="41"/>
      <c r="G97" s="41"/>
      <c r="H97" s="44"/>
      <c r="I97" s="41"/>
      <c r="J97" s="44"/>
      <c r="K97" s="41"/>
      <c r="L97" s="19" t="s">
        <v>673</v>
      </c>
    </row>
    <row r="98" spans="1:12" ht="26.25" x14ac:dyDescent="0.25">
      <c r="A98" s="12"/>
      <c r="B98" s="79" t="s">
        <v>662</v>
      </c>
      <c r="C98" s="21" t="s">
        <v>208</v>
      </c>
      <c r="D98" s="21" t="s">
        <v>213</v>
      </c>
      <c r="E98" s="33">
        <v>6575</v>
      </c>
      <c r="F98" s="27" t="s">
        <v>208</v>
      </c>
      <c r="G98" s="21" t="s">
        <v>208</v>
      </c>
      <c r="H98" s="71" t="s">
        <v>674</v>
      </c>
      <c r="I98" s="21" t="s">
        <v>208</v>
      </c>
      <c r="J98" s="71" t="s">
        <v>675</v>
      </c>
      <c r="K98" s="21" t="s">
        <v>208</v>
      </c>
      <c r="L98" s="79" t="s">
        <v>676</v>
      </c>
    </row>
    <row r="99" spans="1:12" x14ac:dyDescent="0.25">
      <c r="A99" s="12"/>
      <c r="B99" s="29"/>
      <c r="C99" s="45"/>
      <c r="D99" s="45"/>
      <c r="E99" s="45"/>
      <c r="F99" s="45"/>
      <c r="G99" s="45"/>
      <c r="H99" s="45"/>
      <c r="I99" s="45"/>
      <c r="J99" s="45"/>
      <c r="K99" s="45"/>
      <c r="L99" s="45"/>
    </row>
    <row r="100" spans="1:12" x14ac:dyDescent="0.25">
      <c r="A100" s="12"/>
      <c r="B100" s="81" t="s">
        <v>663</v>
      </c>
      <c r="C100" s="48" t="s">
        <v>208</v>
      </c>
      <c r="D100" s="48" t="s">
        <v>213</v>
      </c>
      <c r="E100" s="82">
        <v>7313</v>
      </c>
      <c r="F100" s="83" t="s">
        <v>208</v>
      </c>
      <c r="G100" s="48" t="s">
        <v>208</v>
      </c>
      <c r="H100" s="84" t="s">
        <v>677</v>
      </c>
      <c r="I100" s="48" t="s">
        <v>208</v>
      </c>
      <c r="J100" s="84" t="s">
        <v>678</v>
      </c>
      <c r="K100" s="48" t="s">
        <v>208</v>
      </c>
      <c r="L100" s="80" t="s">
        <v>679</v>
      </c>
    </row>
    <row r="101" spans="1:12" x14ac:dyDescent="0.25">
      <c r="A101" s="12"/>
      <c r="B101" s="81"/>
      <c r="C101" s="48"/>
      <c r="D101" s="48"/>
      <c r="E101" s="82"/>
      <c r="F101" s="83"/>
      <c r="G101" s="48"/>
      <c r="H101" s="84"/>
      <c r="I101" s="48"/>
      <c r="J101" s="84"/>
      <c r="K101" s="48"/>
      <c r="L101" s="80" t="s">
        <v>680</v>
      </c>
    </row>
    <row r="102" spans="1:12" x14ac:dyDescent="0.25">
      <c r="A102" s="12"/>
      <c r="B102" s="81"/>
      <c r="C102" s="48"/>
      <c r="D102" s="48"/>
      <c r="E102" s="82"/>
      <c r="F102" s="83"/>
      <c r="G102" s="48"/>
      <c r="H102" s="84"/>
      <c r="I102" s="48"/>
      <c r="J102" s="84"/>
      <c r="K102" s="48"/>
      <c r="L102" s="80" t="s">
        <v>681</v>
      </c>
    </row>
    <row r="103" spans="1:12" x14ac:dyDescent="0.25">
      <c r="A103" s="12"/>
      <c r="B103" s="29"/>
      <c r="C103" s="45"/>
      <c r="D103" s="45"/>
      <c r="E103" s="45"/>
      <c r="F103" s="45"/>
      <c r="G103" s="45"/>
      <c r="H103" s="45"/>
      <c r="I103" s="45"/>
      <c r="J103" s="45"/>
      <c r="K103" s="45"/>
      <c r="L103" s="45"/>
    </row>
    <row r="104" spans="1:12" x14ac:dyDescent="0.25">
      <c r="A104" s="12"/>
      <c r="B104" s="41"/>
      <c r="C104" s="41" t="s">
        <v>208</v>
      </c>
      <c r="D104" s="42" t="s">
        <v>669</v>
      </c>
      <c r="E104" s="42"/>
      <c r="F104" s="41"/>
      <c r="G104" s="41" t="s">
        <v>208</v>
      </c>
      <c r="H104" s="42" t="s">
        <v>670</v>
      </c>
      <c r="I104" s="41" t="s">
        <v>208</v>
      </c>
      <c r="J104" s="42" t="s">
        <v>683</v>
      </c>
      <c r="K104" s="41" t="s">
        <v>208</v>
      </c>
      <c r="L104" s="18" t="s">
        <v>684</v>
      </c>
    </row>
    <row r="105" spans="1:12" ht="15.75" thickBot="1" x14ac:dyDescent="0.3">
      <c r="A105" s="12"/>
      <c r="B105" s="41"/>
      <c r="C105" s="41"/>
      <c r="D105" s="44" t="s">
        <v>682</v>
      </c>
      <c r="E105" s="44"/>
      <c r="F105" s="41"/>
      <c r="G105" s="41"/>
      <c r="H105" s="44"/>
      <c r="I105" s="41"/>
      <c r="J105" s="44"/>
      <c r="K105" s="41"/>
      <c r="L105" s="19" t="s">
        <v>673</v>
      </c>
    </row>
    <row r="106" spans="1:12" ht="26.25" x14ac:dyDescent="0.25">
      <c r="A106" s="12"/>
      <c r="B106" s="79" t="s">
        <v>662</v>
      </c>
      <c r="C106" s="21" t="s">
        <v>208</v>
      </c>
      <c r="D106" s="21" t="s">
        <v>213</v>
      </c>
      <c r="E106" s="33">
        <v>6114</v>
      </c>
      <c r="F106" s="27" t="s">
        <v>208</v>
      </c>
      <c r="G106" s="21" t="s">
        <v>208</v>
      </c>
      <c r="H106" s="71" t="s">
        <v>685</v>
      </c>
      <c r="I106" s="21" t="s">
        <v>208</v>
      </c>
      <c r="J106" s="71" t="s">
        <v>686</v>
      </c>
      <c r="K106" s="21" t="s">
        <v>208</v>
      </c>
      <c r="L106" s="79" t="s">
        <v>687</v>
      </c>
    </row>
    <row r="107" spans="1:12" x14ac:dyDescent="0.25">
      <c r="A107" s="12"/>
      <c r="B107" s="29"/>
      <c r="C107" s="45"/>
      <c r="D107" s="45"/>
      <c r="E107" s="45"/>
      <c r="F107" s="45"/>
      <c r="G107" s="45"/>
      <c r="H107" s="45"/>
      <c r="I107" s="45"/>
      <c r="J107" s="45"/>
      <c r="K107" s="45"/>
      <c r="L107" s="45"/>
    </row>
    <row r="108" spans="1:12" x14ac:dyDescent="0.25">
      <c r="A108" s="12"/>
      <c r="B108" s="81" t="s">
        <v>663</v>
      </c>
      <c r="C108" s="48" t="s">
        <v>208</v>
      </c>
      <c r="D108" s="48" t="s">
        <v>213</v>
      </c>
      <c r="E108" s="82">
        <v>7039</v>
      </c>
      <c r="F108" s="83" t="s">
        <v>208</v>
      </c>
      <c r="G108" s="48" t="s">
        <v>208</v>
      </c>
      <c r="H108" s="84" t="s">
        <v>677</v>
      </c>
      <c r="I108" s="48" t="s">
        <v>208</v>
      </c>
      <c r="J108" s="84" t="s">
        <v>678</v>
      </c>
      <c r="K108" s="48" t="s">
        <v>208</v>
      </c>
      <c r="L108" s="80" t="s">
        <v>688</v>
      </c>
    </row>
    <row r="109" spans="1:12" x14ac:dyDescent="0.25">
      <c r="A109" s="12"/>
      <c r="B109" s="81"/>
      <c r="C109" s="48"/>
      <c r="D109" s="48"/>
      <c r="E109" s="82"/>
      <c r="F109" s="83"/>
      <c r="G109" s="48"/>
      <c r="H109" s="84"/>
      <c r="I109" s="48"/>
      <c r="J109" s="84"/>
      <c r="K109" s="48"/>
      <c r="L109" s="80" t="s">
        <v>689</v>
      </c>
    </row>
    <row r="110" spans="1:12" x14ac:dyDescent="0.25">
      <c r="A110" s="12"/>
      <c r="B110" s="81"/>
      <c r="C110" s="48"/>
      <c r="D110" s="48"/>
      <c r="E110" s="82"/>
      <c r="F110" s="83"/>
      <c r="G110" s="48"/>
      <c r="H110" s="84"/>
      <c r="I110" s="48"/>
      <c r="J110" s="84"/>
      <c r="K110" s="48"/>
      <c r="L110" s="80" t="s">
        <v>681</v>
      </c>
    </row>
  </sheetData>
  <mergeCells count="165">
    <mergeCell ref="B92:R92"/>
    <mergeCell ref="B93:R93"/>
    <mergeCell ref="B94:R94"/>
    <mergeCell ref="B73:R73"/>
    <mergeCell ref="B74:R74"/>
    <mergeCell ref="B88:R88"/>
    <mergeCell ref="B89:R89"/>
    <mergeCell ref="B90:R90"/>
    <mergeCell ref="B91:R91"/>
    <mergeCell ref="B20:R20"/>
    <mergeCell ref="B21:R21"/>
    <mergeCell ref="B22:R22"/>
    <mergeCell ref="B60:R60"/>
    <mergeCell ref="B61:R61"/>
    <mergeCell ref="B62:R62"/>
    <mergeCell ref="B14:R14"/>
    <mergeCell ref="B15:R15"/>
    <mergeCell ref="B16:R16"/>
    <mergeCell ref="B17:R17"/>
    <mergeCell ref="B18:R18"/>
    <mergeCell ref="B19:R19"/>
    <mergeCell ref="B5:R5"/>
    <mergeCell ref="B6:R6"/>
    <mergeCell ref="B7:R7"/>
    <mergeCell ref="B9:R9"/>
    <mergeCell ref="B11:R11"/>
    <mergeCell ref="B13:R13"/>
    <mergeCell ref="H108:H110"/>
    <mergeCell ref="I108:I110"/>
    <mergeCell ref="J108:J110"/>
    <mergeCell ref="K108:K110"/>
    <mergeCell ref="A1:A2"/>
    <mergeCell ref="B1:R1"/>
    <mergeCell ref="B2:R2"/>
    <mergeCell ref="B3:R3"/>
    <mergeCell ref="A4:A110"/>
    <mergeCell ref="B4:R4"/>
    <mergeCell ref="B108:B110"/>
    <mergeCell ref="C108:C110"/>
    <mergeCell ref="D108:D110"/>
    <mergeCell ref="E108:E110"/>
    <mergeCell ref="F108:F110"/>
    <mergeCell ref="G108:G110"/>
    <mergeCell ref="H104:H105"/>
    <mergeCell ref="I104:I105"/>
    <mergeCell ref="J104:J105"/>
    <mergeCell ref="K104:K105"/>
    <mergeCell ref="C107:F107"/>
    <mergeCell ref="G107:H107"/>
    <mergeCell ref="I107:J107"/>
    <mergeCell ref="K107:L107"/>
    <mergeCell ref="B104:B105"/>
    <mergeCell ref="C104:C105"/>
    <mergeCell ref="D104:E104"/>
    <mergeCell ref="D105:E105"/>
    <mergeCell ref="F104:F105"/>
    <mergeCell ref="G104:G105"/>
    <mergeCell ref="H100:H102"/>
    <mergeCell ref="I100:I102"/>
    <mergeCell ref="J100:J102"/>
    <mergeCell ref="K100:K102"/>
    <mergeCell ref="C103:F103"/>
    <mergeCell ref="G103:H103"/>
    <mergeCell ref="I103:J103"/>
    <mergeCell ref="K103:L103"/>
    <mergeCell ref="B100:B102"/>
    <mergeCell ref="C100:C102"/>
    <mergeCell ref="D100:D102"/>
    <mergeCell ref="E100:E102"/>
    <mergeCell ref="F100:F102"/>
    <mergeCell ref="G100:G102"/>
    <mergeCell ref="G96:G97"/>
    <mergeCell ref="H96:H97"/>
    <mergeCell ref="I96:I97"/>
    <mergeCell ref="J96:J97"/>
    <mergeCell ref="K96:K97"/>
    <mergeCell ref="C99:F99"/>
    <mergeCell ref="G99:H99"/>
    <mergeCell ref="I99:J99"/>
    <mergeCell ref="K99:L99"/>
    <mergeCell ref="R76:R80"/>
    <mergeCell ref="C84:F84"/>
    <mergeCell ref="G84:J84"/>
    <mergeCell ref="K84:N84"/>
    <mergeCell ref="O84:R84"/>
    <mergeCell ref="B96:B97"/>
    <mergeCell ref="C96:C97"/>
    <mergeCell ref="D96:E96"/>
    <mergeCell ref="D97:E97"/>
    <mergeCell ref="F96:F97"/>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F76:F80"/>
    <mergeCell ref="G76:G80"/>
    <mergeCell ref="H76:I76"/>
    <mergeCell ref="H77:I77"/>
    <mergeCell ref="H78:I78"/>
    <mergeCell ref="H79:I79"/>
    <mergeCell ref="H80:I80"/>
    <mergeCell ref="B76:B80"/>
    <mergeCell ref="C76:C80"/>
    <mergeCell ref="D76:E76"/>
    <mergeCell ref="D77:E77"/>
    <mergeCell ref="D78:E78"/>
    <mergeCell ref="D79:E79"/>
    <mergeCell ref="D80:E80"/>
    <mergeCell ref="D65:E65"/>
    <mergeCell ref="H65:I65"/>
    <mergeCell ref="L65:M65"/>
    <mergeCell ref="P65:Q65"/>
    <mergeCell ref="D66:E66"/>
    <mergeCell ref="H66:I66"/>
    <mergeCell ref="L66:M66"/>
    <mergeCell ref="P66:Q66"/>
    <mergeCell ref="C55:F55"/>
    <mergeCell ref="G55:J55"/>
    <mergeCell ref="K55:N55"/>
    <mergeCell ref="O55:R55"/>
    <mergeCell ref="D64:I64"/>
    <mergeCell ref="L64:Q64"/>
    <mergeCell ref="R24:R28"/>
    <mergeCell ref="C39:F39"/>
    <mergeCell ref="G39:J39"/>
    <mergeCell ref="K39:N39"/>
    <mergeCell ref="O39:R39"/>
    <mergeCell ref="C44:F44"/>
    <mergeCell ref="G44:J44"/>
    <mergeCell ref="K44:N44"/>
    <mergeCell ref="O44:R44"/>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0804</v>
      </c>
      <c r="C4" s="8">
        <v>31721</v>
      </c>
    </row>
    <row r="5" spans="1:3" ht="30" x14ac:dyDescent="0.25">
      <c r="A5" s="2" t="s">
        <v>29</v>
      </c>
      <c r="B5" s="6">
        <v>364418</v>
      </c>
      <c r="C5" s="6">
        <v>508591</v>
      </c>
    </row>
    <row r="6" spans="1:3" ht="30" x14ac:dyDescent="0.25">
      <c r="A6" s="2" t="s">
        <v>30</v>
      </c>
      <c r="B6" s="6">
        <v>173200</v>
      </c>
      <c r="C6" s="6">
        <v>9910</v>
      </c>
    </row>
    <row r="7" spans="1:3" x14ac:dyDescent="0.25">
      <c r="A7" s="2" t="s">
        <v>31</v>
      </c>
      <c r="B7" s="6">
        <v>7286</v>
      </c>
      <c r="C7" s="6">
        <v>3281</v>
      </c>
    </row>
    <row r="8" spans="1:3" ht="30" x14ac:dyDescent="0.25">
      <c r="A8" s="2" t="s">
        <v>32</v>
      </c>
      <c r="B8" s="6">
        <v>1305834</v>
      </c>
      <c r="C8" s="6">
        <v>1052836</v>
      </c>
    </row>
    <row r="9" spans="1:3" x14ac:dyDescent="0.25">
      <c r="A9" s="2" t="s">
        <v>33</v>
      </c>
      <c r="B9" s="6">
        <v>50853</v>
      </c>
      <c r="C9" s="6">
        <v>46194</v>
      </c>
    </row>
    <row r="10" spans="1:3" ht="30" x14ac:dyDescent="0.25">
      <c r="A10" s="2" t="s">
        <v>34</v>
      </c>
      <c r="B10" s="6">
        <v>16326</v>
      </c>
      <c r="C10" s="6">
        <v>14184</v>
      </c>
    </row>
    <row r="11" spans="1:3" x14ac:dyDescent="0.25">
      <c r="A11" s="2" t="s">
        <v>35</v>
      </c>
      <c r="B11" s="6">
        <v>28034</v>
      </c>
      <c r="C11" s="6">
        <v>19748</v>
      </c>
    </row>
    <row r="12" spans="1:3" x14ac:dyDescent="0.25">
      <c r="A12" s="2" t="s">
        <v>36</v>
      </c>
      <c r="B12" s="6">
        <v>4422</v>
      </c>
      <c r="C12" s="6">
        <v>3288</v>
      </c>
    </row>
    <row r="13" spans="1:3" x14ac:dyDescent="0.25">
      <c r="A13" s="2" t="s">
        <v>37</v>
      </c>
      <c r="B13" s="6">
        <v>8280</v>
      </c>
      <c r="C13" s="6">
        <v>7501</v>
      </c>
    </row>
    <row r="14" spans="1:3" x14ac:dyDescent="0.25">
      <c r="A14" s="2" t="s">
        <v>38</v>
      </c>
      <c r="B14" s="6">
        <v>38860</v>
      </c>
      <c r="C14" s="6">
        <v>36190</v>
      </c>
    </row>
    <row r="15" spans="1:3" x14ac:dyDescent="0.25">
      <c r="A15" s="2" t="s">
        <v>39</v>
      </c>
      <c r="B15" s="6">
        <v>24934</v>
      </c>
      <c r="C15" s="6">
        <v>24832</v>
      </c>
    </row>
    <row r="16" spans="1:3" x14ac:dyDescent="0.25">
      <c r="A16" s="2" t="s">
        <v>40</v>
      </c>
      <c r="B16" s="6">
        <v>2073251</v>
      </c>
      <c r="C16" s="6">
        <v>1758276</v>
      </c>
    </row>
    <row r="17" spans="1:3" x14ac:dyDescent="0.25">
      <c r="A17" s="3" t="s">
        <v>41</v>
      </c>
      <c r="B17" s="4" t="s">
        <v>5</v>
      </c>
      <c r="C17" s="4" t="s">
        <v>5</v>
      </c>
    </row>
    <row r="18" spans="1:3" x14ac:dyDescent="0.25">
      <c r="A18" s="2" t="s">
        <v>42</v>
      </c>
      <c r="B18" s="6">
        <v>270023</v>
      </c>
      <c r="C18" s="6">
        <v>231096</v>
      </c>
    </row>
    <row r="19" spans="1:3" x14ac:dyDescent="0.25">
      <c r="A19" s="2" t="s">
        <v>43</v>
      </c>
      <c r="B19" s="6">
        <v>1229080</v>
      </c>
      <c r="C19" s="6">
        <v>1060424</v>
      </c>
    </row>
    <row r="20" spans="1:3" x14ac:dyDescent="0.25">
      <c r="A20" s="2" t="s">
        <v>44</v>
      </c>
      <c r="B20" s="6">
        <v>1499103</v>
      </c>
      <c r="C20" s="6">
        <v>1291520</v>
      </c>
    </row>
    <row r="21" spans="1:3" x14ac:dyDescent="0.25">
      <c r="A21" s="2" t="s">
        <v>45</v>
      </c>
      <c r="B21" s="6">
        <v>340201</v>
      </c>
      <c r="C21" s="6">
        <v>256296</v>
      </c>
    </row>
    <row r="22" spans="1:3" x14ac:dyDescent="0.25">
      <c r="A22" s="2" t="s">
        <v>46</v>
      </c>
      <c r="B22" s="6">
        <v>32564</v>
      </c>
      <c r="C22" s="6">
        <v>32486</v>
      </c>
    </row>
    <row r="23" spans="1:3" x14ac:dyDescent="0.25">
      <c r="A23" s="2" t="s">
        <v>47</v>
      </c>
      <c r="B23" s="4">
        <v>508</v>
      </c>
      <c r="C23" s="4">
        <v>506</v>
      </c>
    </row>
    <row r="24" spans="1:3" x14ac:dyDescent="0.25">
      <c r="A24" s="2" t="s">
        <v>48</v>
      </c>
      <c r="B24" s="6">
        <v>13539</v>
      </c>
      <c r="C24" s="6">
        <v>12948</v>
      </c>
    </row>
    <row r="25" spans="1:3" x14ac:dyDescent="0.25">
      <c r="A25" s="2" t="s">
        <v>49</v>
      </c>
      <c r="B25" s="6">
        <v>1885915</v>
      </c>
      <c r="C25" s="6">
        <v>1593756</v>
      </c>
    </row>
    <row r="26" spans="1:3" ht="30" x14ac:dyDescent="0.25">
      <c r="A26" s="2" t="s">
        <v>50</v>
      </c>
      <c r="B26" s="4" t="s">
        <v>51</v>
      </c>
      <c r="C26" s="4" t="s">
        <v>51</v>
      </c>
    </row>
    <row r="27" spans="1:3" x14ac:dyDescent="0.25">
      <c r="A27" s="3" t="s">
        <v>52</v>
      </c>
      <c r="B27" s="4" t="s">
        <v>5</v>
      </c>
      <c r="C27" s="4" t="s">
        <v>5</v>
      </c>
    </row>
    <row r="28" spans="1:3" ht="75" x14ac:dyDescent="0.25">
      <c r="A28" s="2" t="s">
        <v>53</v>
      </c>
      <c r="B28" s="4" t="s">
        <v>51</v>
      </c>
      <c r="C28" s="4" t="s">
        <v>51</v>
      </c>
    </row>
    <row r="29" spans="1:3" x14ac:dyDescent="0.25">
      <c r="A29" s="2" t="s">
        <v>54</v>
      </c>
      <c r="B29" s="6">
        <v>45438</v>
      </c>
      <c r="C29" s="6">
        <v>32496</v>
      </c>
    </row>
    <row r="30" spans="1:3" x14ac:dyDescent="0.25">
      <c r="A30" s="2" t="s">
        <v>55</v>
      </c>
      <c r="B30" s="6">
        <v>127154</v>
      </c>
      <c r="C30" s="6">
        <v>121253</v>
      </c>
    </row>
    <row r="31" spans="1:3" ht="30" x14ac:dyDescent="0.25">
      <c r="A31" s="2" t="s">
        <v>56</v>
      </c>
      <c r="B31" s="6">
        <v>2244</v>
      </c>
      <c r="C31" s="6">
        <v>-1729</v>
      </c>
    </row>
    <row r="32" spans="1:3" x14ac:dyDescent="0.25">
      <c r="A32" s="2" t="s">
        <v>57</v>
      </c>
      <c r="B32" s="6">
        <v>187336</v>
      </c>
      <c r="C32" s="6">
        <v>164520</v>
      </c>
    </row>
    <row r="33" spans="1:3" ht="30" x14ac:dyDescent="0.25">
      <c r="A33" s="2" t="s">
        <v>58</v>
      </c>
      <c r="B33" s="6">
        <v>2073251</v>
      </c>
      <c r="C33" s="6">
        <v>1758276</v>
      </c>
    </row>
    <row r="34" spans="1:3" x14ac:dyDescent="0.25">
      <c r="A34" s="2" t="s">
        <v>59</v>
      </c>
      <c r="B34" s="4" t="s">
        <v>5</v>
      </c>
      <c r="C34" s="4" t="s">
        <v>5</v>
      </c>
    </row>
    <row r="35" spans="1:3" x14ac:dyDescent="0.25">
      <c r="A35" s="3" t="s">
        <v>52</v>
      </c>
      <c r="B35" s="4" t="s">
        <v>5</v>
      </c>
      <c r="C35" s="4" t="s">
        <v>5</v>
      </c>
    </row>
    <row r="36" spans="1:3" ht="60" x14ac:dyDescent="0.25">
      <c r="A36" s="2" t="s">
        <v>60</v>
      </c>
      <c r="B36" s="8">
        <v>12500</v>
      </c>
      <c r="C36" s="8">
        <v>12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2.28515625" bestFit="1" customWidth="1"/>
    <col min="2" max="2" width="36.5703125" customWidth="1"/>
    <col min="3" max="4" width="11.28515625" customWidth="1"/>
    <col min="5" max="5" width="36.5703125" customWidth="1"/>
    <col min="6" max="8" width="11.28515625" customWidth="1"/>
    <col min="9" max="9" width="36.5703125" customWidth="1"/>
    <col min="10" max="12" width="11.28515625" customWidth="1"/>
    <col min="13" max="13" width="36.5703125" customWidth="1"/>
    <col min="14" max="16" width="11.28515625" customWidth="1"/>
    <col min="17" max="17" width="36.5703125" customWidth="1"/>
    <col min="18" max="18" width="11.28515625"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1</v>
      </c>
      <c r="B3" s="11" t="s">
        <v>5</v>
      </c>
      <c r="C3" s="11"/>
      <c r="D3" s="11"/>
      <c r="E3" s="11"/>
      <c r="F3" s="11"/>
      <c r="G3" s="11"/>
      <c r="H3" s="11"/>
      <c r="I3" s="11"/>
      <c r="J3" s="11"/>
      <c r="K3" s="11"/>
      <c r="L3" s="11"/>
      <c r="M3" s="11"/>
      <c r="N3" s="11"/>
      <c r="O3" s="11"/>
      <c r="P3" s="11"/>
      <c r="Q3" s="11"/>
      <c r="R3" s="11"/>
    </row>
    <row r="4" spans="1:18" ht="15" customHeight="1" x14ac:dyDescent="0.25">
      <c r="A4" s="12" t="s">
        <v>690</v>
      </c>
      <c r="B4" s="11" t="s">
        <v>5</v>
      </c>
      <c r="C4" s="11"/>
      <c r="D4" s="11"/>
      <c r="E4" s="11"/>
      <c r="F4" s="11"/>
      <c r="G4" s="11"/>
      <c r="H4" s="11"/>
      <c r="I4" s="11"/>
      <c r="J4" s="11"/>
      <c r="K4" s="11"/>
      <c r="L4" s="11"/>
      <c r="M4" s="11"/>
      <c r="N4" s="11"/>
      <c r="O4" s="11"/>
      <c r="P4" s="11"/>
      <c r="Q4" s="11"/>
      <c r="R4" s="11"/>
    </row>
    <row r="5" spans="1:18" x14ac:dyDescent="0.25">
      <c r="A5" s="12"/>
      <c r="B5" s="47" t="s">
        <v>692</v>
      </c>
      <c r="C5" s="47"/>
      <c r="D5" s="47"/>
      <c r="E5" s="47"/>
      <c r="F5" s="47"/>
      <c r="G5" s="47"/>
      <c r="H5" s="47"/>
      <c r="I5" s="47"/>
      <c r="J5" s="47"/>
      <c r="K5" s="47"/>
      <c r="L5" s="47"/>
      <c r="M5" s="47"/>
      <c r="N5" s="47"/>
      <c r="O5" s="47"/>
      <c r="P5" s="47"/>
      <c r="Q5" s="47"/>
      <c r="R5" s="47"/>
    </row>
    <row r="6" spans="1:18" ht="25.5" customHeight="1" x14ac:dyDescent="0.25">
      <c r="A6" s="12"/>
      <c r="B6" s="48" t="s">
        <v>693</v>
      </c>
      <c r="C6" s="48"/>
      <c r="D6" s="48"/>
      <c r="E6" s="48"/>
      <c r="F6" s="48"/>
      <c r="G6" s="48"/>
      <c r="H6" s="48"/>
      <c r="I6" s="48"/>
      <c r="J6" s="48"/>
      <c r="K6" s="48"/>
      <c r="L6" s="48"/>
      <c r="M6" s="48"/>
      <c r="N6" s="48"/>
      <c r="O6" s="48"/>
      <c r="P6" s="48"/>
      <c r="Q6" s="48"/>
      <c r="R6" s="48"/>
    </row>
    <row r="7" spans="1:18" ht="25.5" customHeight="1" x14ac:dyDescent="0.25">
      <c r="A7" s="12"/>
      <c r="B7" s="48" t="s">
        <v>694</v>
      </c>
      <c r="C7" s="48"/>
      <c r="D7" s="48"/>
      <c r="E7" s="48"/>
      <c r="F7" s="48"/>
      <c r="G7" s="48"/>
      <c r="H7" s="48"/>
      <c r="I7" s="48"/>
      <c r="J7" s="48"/>
      <c r="K7" s="48"/>
      <c r="L7" s="48"/>
      <c r="M7" s="48"/>
      <c r="N7" s="48"/>
      <c r="O7" s="48"/>
      <c r="P7" s="48"/>
      <c r="Q7" s="48"/>
      <c r="R7" s="48"/>
    </row>
    <row r="8" spans="1:18" x14ac:dyDescent="0.25">
      <c r="A8" s="12"/>
      <c r="B8" s="48" t="s">
        <v>695</v>
      </c>
      <c r="C8" s="48"/>
      <c r="D8" s="48"/>
      <c r="E8" s="48"/>
      <c r="F8" s="48"/>
      <c r="G8" s="48"/>
      <c r="H8" s="48"/>
      <c r="I8" s="48"/>
      <c r="J8" s="48"/>
      <c r="K8" s="48"/>
      <c r="L8" s="48"/>
      <c r="M8" s="48"/>
      <c r="N8" s="48"/>
      <c r="O8" s="48"/>
      <c r="P8" s="48"/>
      <c r="Q8" s="48"/>
      <c r="R8" s="48"/>
    </row>
    <row r="9" spans="1:18" x14ac:dyDescent="0.25">
      <c r="A9" s="12"/>
      <c r="B9" s="47" t="s">
        <v>696</v>
      </c>
      <c r="C9" s="47"/>
      <c r="D9" s="47"/>
      <c r="E9" s="47"/>
      <c r="F9" s="47"/>
      <c r="G9" s="47"/>
      <c r="H9" s="47"/>
      <c r="I9" s="47"/>
      <c r="J9" s="47"/>
      <c r="K9" s="47"/>
      <c r="L9" s="47"/>
      <c r="M9" s="47"/>
      <c r="N9" s="47"/>
      <c r="O9" s="47"/>
      <c r="P9" s="47"/>
      <c r="Q9" s="47"/>
      <c r="R9" s="47"/>
    </row>
    <row r="10" spans="1:18" x14ac:dyDescent="0.25">
      <c r="A10" s="12"/>
      <c r="B10" s="47" t="s">
        <v>697</v>
      </c>
      <c r="C10" s="47"/>
      <c r="D10" s="47"/>
      <c r="E10" s="47"/>
      <c r="F10" s="47"/>
      <c r="G10" s="47"/>
      <c r="H10" s="47"/>
      <c r="I10" s="47"/>
      <c r="J10" s="47"/>
      <c r="K10" s="47"/>
      <c r="L10" s="47"/>
      <c r="M10" s="47"/>
      <c r="N10" s="47"/>
      <c r="O10" s="47"/>
      <c r="P10" s="47"/>
      <c r="Q10" s="47"/>
      <c r="R10" s="47"/>
    </row>
    <row r="11" spans="1:18" x14ac:dyDescent="0.25">
      <c r="A11" s="12"/>
      <c r="B11" s="47" t="s">
        <v>698</v>
      </c>
      <c r="C11" s="47"/>
      <c r="D11" s="47"/>
      <c r="E11" s="47"/>
      <c r="F11" s="47"/>
      <c r="G11" s="47"/>
      <c r="H11" s="47"/>
      <c r="I11" s="47"/>
      <c r="J11" s="47"/>
      <c r="K11" s="47"/>
      <c r="L11" s="47"/>
      <c r="M11" s="47"/>
      <c r="N11" s="47"/>
      <c r="O11" s="47"/>
      <c r="P11" s="47"/>
      <c r="Q11" s="47"/>
      <c r="R11" s="47"/>
    </row>
    <row r="12" spans="1:18" x14ac:dyDescent="0.25">
      <c r="A12" s="12"/>
      <c r="B12" s="47" t="s">
        <v>699</v>
      </c>
      <c r="C12" s="47"/>
      <c r="D12" s="47"/>
      <c r="E12" s="47"/>
      <c r="F12" s="47"/>
      <c r="G12" s="47"/>
      <c r="H12" s="47"/>
      <c r="I12" s="47"/>
      <c r="J12" s="47"/>
      <c r="K12" s="47"/>
      <c r="L12" s="47"/>
      <c r="M12" s="47"/>
      <c r="N12" s="47"/>
      <c r="O12" s="47"/>
      <c r="P12" s="47"/>
      <c r="Q12" s="47"/>
      <c r="R12" s="47"/>
    </row>
    <row r="13" spans="1:18" x14ac:dyDescent="0.25">
      <c r="A13" s="12"/>
      <c r="B13" s="50"/>
      <c r="C13" s="50"/>
      <c r="D13" s="50"/>
      <c r="E13" s="50"/>
      <c r="F13" s="50"/>
      <c r="G13" s="50"/>
      <c r="H13" s="50"/>
      <c r="I13" s="50"/>
      <c r="J13" s="50"/>
      <c r="K13" s="50"/>
      <c r="L13" s="50"/>
      <c r="M13" s="50"/>
      <c r="N13" s="50"/>
      <c r="O13" s="50"/>
      <c r="P13" s="50"/>
      <c r="Q13" s="50"/>
      <c r="R13" s="50"/>
    </row>
    <row r="14" spans="1:18" x14ac:dyDescent="0.25">
      <c r="A14" s="12"/>
      <c r="B14" s="47" t="s">
        <v>700</v>
      </c>
      <c r="C14" s="47"/>
      <c r="D14" s="47"/>
      <c r="E14" s="47"/>
      <c r="F14" s="47"/>
      <c r="G14" s="47"/>
      <c r="H14" s="47"/>
      <c r="I14" s="47"/>
      <c r="J14" s="47"/>
      <c r="K14" s="47"/>
      <c r="L14" s="47"/>
      <c r="M14" s="47"/>
      <c r="N14" s="47"/>
      <c r="O14" s="47"/>
      <c r="P14" s="47"/>
      <c r="Q14" s="47"/>
      <c r="R14" s="47"/>
    </row>
    <row r="15" spans="1:18" x14ac:dyDescent="0.25">
      <c r="A15" s="12"/>
      <c r="B15" s="47" t="s">
        <v>701</v>
      </c>
      <c r="C15" s="47"/>
      <c r="D15" s="47"/>
      <c r="E15" s="47"/>
      <c r="F15" s="47"/>
      <c r="G15" s="47"/>
      <c r="H15" s="47"/>
      <c r="I15" s="47"/>
      <c r="J15" s="47"/>
      <c r="K15" s="47"/>
      <c r="L15" s="47"/>
      <c r="M15" s="47"/>
      <c r="N15" s="47"/>
      <c r="O15" s="47"/>
      <c r="P15" s="47"/>
      <c r="Q15" s="47"/>
      <c r="R15" s="47"/>
    </row>
    <row r="16" spans="1:18" x14ac:dyDescent="0.25">
      <c r="A16" s="12"/>
      <c r="B16" s="47" t="s">
        <v>702</v>
      </c>
      <c r="C16" s="47"/>
      <c r="D16" s="47"/>
      <c r="E16" s="47"/>
      <c r="F16" s="47"/>
      <c r="G16" s="47"/>
      <c r="H16" s="47"/>
      <c r="I16" s="47"/>
      <c r="J16" s="47"/>
      <c r="K16" s="47"/>
      <c r="L16" s="47"/>
      <c r="M16" s="47"/>
      <c r="N16" s="47"/>
      <c r="O16" s="47"/>
      <c r="P16" s="47"/>
      <c r="Q16" s="47"/>
      <c r="R16" s="47"/>
    </row>
    <row r="17" spans="1:18" x14ac:dyDescent="0.25">
      <c r="A17" s="12"/>
      <c r="B17" s="47" t="s">
        <v>703</v>
      </c>
      <c r="C17" s="47"/>
      <c r="D17" s="47"/>
      <c r="E17" s="47"/>
      <c r="F17" s="47"/>
      <c r="G17" s="47"/>
      <c r="H17" s="47"/>
      <c r="I17" s="47"/>
      <c r="J17" s="47"/>
      <c r="K17" s="47"/>
      <c r="L17" s="47"/>
      <c r="M17" s="47"/>
      <c r="N17" s="47"/>
      <c r="O17" s="47"/>
      <c r="P17" s="47"/>
      <c r="Q17" s="47"/>
      <c r="R17" s="47"/>
    </row>
    <row r="18" spans="1:18" x14ac:dyDescent="0.25">
      <c r="A18" s="12"/>
      <c r="B18" s="47" t="s">
        <v>704</v>
      </c>
      <c r="C18" s="47"/>
      <c r="D18" s="47"/>
      <c r="E18" s="47"/>
      <c r="F18" s="47"/>
      <c r="G18" s="47"/>
      <c r="H18" s="47"/>
      <c r="I18" s="47"/>
      <c r="J18" s="47"/>
      <c r="K18" s="47"/>
      <c r="L18" s="47"/>
      <c r="M18" s="47"/>
      <c r="N18" s="47"/>
      <c r="O18" s="47"/>
      <c r="P18" s="47"/>
      <c r="Q18" s="47"/>
      <c r="R18" s="47"/>
    </row>
    <row r="19" spans="1:18" ht="25.5" customHeight="1" x14ac:dyDescent="0.25">
      <c r="A19" s="12"/>
      <c r="B19" s="47" t="s">
        <v>705</v>
      </c>
      <c r="C19" s="47"/>
      <c r="D19" s="47"/>
      <c r="E19" s="47"/>
      <c r="F19" s="47"/>
      <c r="G19" s="47"/>
      <c r="H19" s="47"/>
      <c r="I19" s="47"/>
      <c r="J19" s="47"/>
      <c r="K19" s="47"/>
      <c r="L19" s="47"/>
      <c r="M19" s="47"/>
      <c r="N19" s="47"/>
      <c r="O19" s="47"/>
      <c r="P19" s="47"/>
      <c r="Q19" s="47"/>
      <c r="R19" s="47"/>
    </row>
    <row r="20" spans="1:18" x14ac:dyDescent="0.25">
      <c r="A20" s="12"/>
      <c r="B20" s="48" t="s">
        <v>706</v>
      </c>
      <c r="C20" s="48"/>
      <c r="D20" s="48"/>
      <c r="E20" s="48"/>
      <c r="F20" s="48"/>
      <c r="G20" s="48"/>
      <c r="H20" s="48"/>
      <c r="I20" s="48"/>
      <c r="J20" s="48"/>
      <c r="K20" s="48"/>
      <c r="L20" s="48"/>
      <c r="M20" s="48"/>
      <c r="N20" s="48"/>
      <c r="O20" s="48"/>
      <c r="P20" s="48"/>
      <c r="Q20" s="48"/>
      <c r="R20" s="48"/>
    </row>
    <row r="21" spans="1:18" ht="15.75" x14ac:dyDescent="0.25">
      <c r="A21" s="12"/>
      <c r="B21" s="49"/>
      <c r="C21" s="49"/>
      <c r="D21" s="49"/>
      <c r="E21" s="49"/>
      <c r="F21" s="49"/>
      <c r="G21" s="49"/>
      <c r="H21" s="49"/>
      <c r="I21" s="49"/>
      <c r="J21" s="49"/>
      <c r="K21" s="49"/>
      <c r="L21" s="49"/>
      <c r="M21" s="49"/>
      <c r="N21" s="49"/>
      <c r="O21" s="49"/>
      <c r="P21" s="49"/>
      <c r="Q21" s="49"/>
      <c r="R21" s="49"/>
    </row>
    <row r="22" spans="1:18" x14ac:dyDescent="0.25">
      <c r="A22" s="12"/>
      <c r="B22" s="15"/>
      <c r="C22" s="15"/>
      <c r="D22" s="15"/>
      <c r="E22" s="15"/>
      <c r="F22" s="15"/>
      <c r="G22" s="15"/>
      <c r="H22" s="15"/>
      <c r="I22" s="15"/>
      <c r="J22" s="15"/>
      <c r="K22" s="15"/>
      <c r="L22" s="15"/>
      <c r="M22" s="15"/>
      <c r="N22" s="15"/>
      <c r="O22" s="15"/>
      <c r="P22" s="15"/>
      <c r="Q22" s="15"/>
      <c r="R22" s="15"/>
    </row>
    <row r="23" spans="1:18" ht="15.75" thickBot="1" x14ac:dyDescent="0.3">
      <c r="A23" s="12"/>
      <c r="B23" s="17"/>
      <c r="C23" s="17" t="s">
        <v>208</v>
      </c>
      <c r="D23" s="59">
        <v>41820</v>
      </c>
      <c r="E23" s="59"/>
      <c r="F23" s="59"/>
      <c r="G23" s="59"/>
      <c r="H23" s="59"/>
      <c r="I23" s="59"/>
      <c r="J23" s="59"/>
      <c r="K23" s="59"/>
      <c r="L23" s="59"/>
      <c r="M23" s="59"/>
      <c r="N23" s="59"/>
      <c r="O23" s="59"/>
      <c r="P23" s="59"/>
      <c r="Q23" s="59"/>
      <c r="R23" s="17"/>
    </row>
    <row r="24" spans="1:18" x14ac:dyDescent="0.25">
      <c r="A24" s="12"/>
      <c r="B24" s="41"/>
      <c r="C24" s="41" t="s">
        <v>208</v>
      </c>
      <c r="D24" s="60" t="s">
        <v>707</v>
      </c>
      <c r="E24" s="60"/>
      <c r="F24" s="61"/>
      <c r="G24" s="61" t="s">
        <v>208</v>
      </c>
      <c r="H24" s="60" t="s">
        <v>709</v>
      </c>
      <c r="I24" s="60"/>
      <c r="J24" s="61"/>
      <c r="K24" s="61" t="s">
        <v>208</v>
      </c>
      <c r="L24" s="60" t="s">
        <v>642</v>
      </c>
      <c r="M24" s="60"/>
      <c r="N24" s="61"/>
      <c r="O24" s="61" t="s">
        <v>208</v>
      </c>
      <c r="P24" s="60" t="s">
        <v>642</v>
      </c>
      <c r="Q24" s="60"/>
      <c r="R24" s="41"/>
    </row>
    <row r="25" spans="1:18" x14ac:dyDescent="0.25">
      <c r="A25" s="12"/>
      <c r="B25" s="41"/>
      <c r="C25" s="41"/>
      <c r="D25" s="42" t="s">
        <v>708</v>
      </c>
      <c r="E25" s="42"/>
      <c r="F25" s="41"/>
      <c r="G25" s="41"/>
      <c r="H25" s="42" t="s">
        <v>710</v>
      </c>
      <c r="I25" s="42"/>
      <c r="J25" s="41"/>
      <c r="K25" s="41"/>
      <c r="L25" s="42" t="s">
        <v>341</v>
      </c>
      <c r="M25" s="42"/>
      <c r="N25" s="41"/>
      <c r="O25" s="41"/>
      <c r="P25" s="42" t="s">
        <v>646</v>
      </c>
      <c r="Q25" s="42"/>
      <c r="R25" s="41"/>
    </row>
    <row r="26" spans="1:18" x14ac:dyDescent="0.25">
      <c r="A26" s="12"/>
      <c r="B26" s="41"/>
      <c r="C26" s="41"/>
      <c r="D26" s="42"/>
      <c r="E26" s="42"/>
      <c r="F26" s="41"/>
      <c r="G26" s="41"/>
      <c r="H26" s="42" t="s">
        <v>711</v>
      </c>
      <c r="I26" s="42"/>
      <c r="J26" s="41"/>
      <c r="K26" s="41"/>
      <c r="L26" s="42" t="s">
        <v>643</v>
      </c>
      <c r="M26" s="42"/>
      <c r="N26" s="41"/>
      <c r="O26" s="41"/>
      <c r="P26" s="42" t="s">
        <v>644</v>
      </c>
      <c r="Q26" s="42"/>
      <c r="R26" s="41"/>
    </row>
    <row r="27" spans="1:18" x14ac:dyDescent="0.25">
      <c r="A27" s="12"/>
      <c r="B27" s="41"/>
      <c r="C27" s="41"/>
      <c r="D27" s="42"/>
      <c r="E27" s="42"/>
      <c r="F27" s="41"/>
      <c r="G27" s="41"/>
      <c r="H27" s="42" t="s">
        <v>712</v>
      </c>
      <c r="I27" s="42"/>
      <c r="J27" s="41"/>
      <c r="K27" s="41"/>
      <c r="L27" s="42" t="s">
        <v>644</v>
      </c>
      <c r="M27" s="42"/>
      <c r="N27" s="41"/>
      <c r="O27" s="41"/>
      <c r="P27" s="42" t="s">
        <v>647</v>
      </c>
      <c r="Q27" s="42"/>
      <c r="R27" s="41"/>
    </row>
    <row r="28" spans="1:18" x14ac:dyDescent="0.25">
      <c r="A28" s="12"/>
      <c r="B28" s="41"/>
      <c r="C28" s="41"/>
      <c r="D28" s="42"/>
      <c r="E28" s="42"/>
      <c r="F28" s="41"/>
      <c r="G28" s="41"/>
      <c r="H28" s="42" t="s">
        <v>27</v>
      </c>
      <c r="I28" s="42"/>
      <c r="J28" s="41"/>
      <c r="K28" s="41"/>
      <c r="L28" s="42" t="s">
        <v>645</v>
      </c>
      <c r="M28" s="42"/>
      <c r="N28" s="41"/>
      <c r="O28" s="41"/>
      <c r="P28" s="42"/>
      <c r="Q28" s="42"/>
      <c r="R28" s="41"/>
    </row>
    <row r="29" spans="1:18" ht="15.75" thickBot="1" x14ac:dyDescent="0.3">
      <c r="A29" s="12"/>
      <c r="B29" s="41"/>
      <c r="C29" s="41"/>
      <c r="D29" s="44"/>
      <c r="E29" s="44"/>
      <c r="F29" s="41"/>
      <c r="G29" s="41"/>
      <c r="H29" s="44" t="s">
        <v>713</v>
      </c>
      <c r="I29" s="44"/>
      <c r="J29" s="41"/>
      <c r="K29" s="41"/>
      <c r="L29" s="44"/>
      <c r="M29" s="44"/>
      <c r="N29" s="41"/>
      <c r="O29" s="41"/>
      <c r="P29" s="44"/>
      <c r="Q29" s="44"/>
      <c r="R29" s="41"/>
    </row>
    <row r="30" spans="1:18" x14ac:dyDescent="0.25">
      <c r="A30" s="12"/>
      <c r="B30" s="20" t="s">
        <v>27</v>
      </c>
      <c r="C30" s="21" t="s">
        <v>208</v>
      </c>
      <c r="D30" s="21"/>
      <c r="E30" s="21"/>
      <c r="F30" s="21"/>
      <c r="G30" s="21" t="s">
        <v>208</v>
      </c>
      <c r="H30" s="21"/>
      <c r="I30" s="21"/>
      <c r="J30" s="21"/>
      <c r="K30" s="21" t="s">
        <v>208</v>
      </c>
      <c r="L30" s="21"/>
      <c r="M30" s="21"/>
      <c r="N30" s="21"/>
      <c r="O30" s="21" t="s">
        <v>208</v>
      </c>
      <c r="P30" s="21"/>
      <c r="Q30" s="21"/>
      <c r="R30" s="21"/>
    </row>
    <row r="31" spans="1:18" x14ac:dyDescent="0.25">
      <c r="A31" s="12"/>
      <c r="B31" s="39" t="s">
        <v>28</v>
      </c>
      <c r="C31" s="15" t="s">
        <v>208</v>
      </c>
      <c r="D31" s="15" t="s">
        <v>213</v>
      </c>
      <c r="E31" s="24">
        <v>50804</v>
      </c>
      <c r="F31" s="16" t="s">
        <v>208</v>
      </c>
      <c r="G31" s="15" t="s">
        <v>208</v>
      </c>
      <c r="H31" s="15" t="s">
        <v>213</v>
      </c>
      <c r="I31" s="24">
        <v>50804</v>
      </c>
      <c r="J31" s="16" t="s">
        <v>208</v>
      </c>
      <c r="K31" s="15" t="s">
        <v>208</v>
      </c>
      <c r="L31" s="16" t="s">
        <v>213</v>
      </c>
      <c r="M31" s="54" t="s">
        <v>283</v>
      </c>
      <c r="N31" s="16" t="s">
        <v>208</v>
      </c>
      <c r="O31" s="15" t="s">
        <v>208</v>
      </c>
      <c r="P31" s="16" t="s">
        <v>213</v>
      </c>
      <c r="Q31" s="54" t="s">
        <v>283</v>
      </c>
      <c r="R31" s="16" t="s">
        <v>208</v>
      </c>
    </row>
    <row r="32" spans="1:18" x14ac:dyDescent="0.25">
      <c r="A32" s="12"/>
      <c r="B32" s="38" t="s">
        <v>714</v>
      </c>
      <c r="C32" s="21" t="s">
        <v>208</v>
      </c>
      <c r="D32" s="21"/>
      <c r="E32" s="33">
        <v>173200</v>
      </c>
      <c r="F32" s="27" t="s">
        <v>208</v>
      </c>
      <c r="G32" s="21" t="s">
        <v>208</v>
      </c>
      <c r="H32" s="27"/>
      <c r="I32" s="55" t="s">
        <v>283</v>
      </c>
      <c r="J32" s="27" t="s">
        <v>208</v>
      </c>
      <c r="K32" s="21" t="s">
        <v>208</v>
      </c>
      <c r="L32" s="27"/>
      <c r="M32" s="55" t="s">
        <v>283</v>
      </c>
      <c r="N32" s="27" t="s">
        <v>208</v>
      </c>
      <c r="O32" s="21" t="s">
        <v>208</v>
      </c>
      <c r="P32" s="21"/>
      <c r="Q32" s="33">
        <v>173200</v>
      </c>
      <c r="R32" s="27" t="s">
        <v>208</v>
      </c>
    </row>
    <row r="33" spans="1:18" x14ac:dyDescent="0.25">
      <c r="A33" s="12"/>
      <c r="B33" s="39" t="s">
        <v>31</v>
      </c>
      <c r="C33" s="15" t="s">
        <v>208</v>
      </c>
      <c r="D33" s="15"/>
      <c r="E33" s="24">
        <v>7286</v>
      </c>
      <c r="F33" s="16" t="s">
        <v>208</v>
      </c>
      <c r="G33" s="15" t="s">
        <v>208</v>
      </c>
      <c r="H33" s="16"/>
      <c r="I33" s="54" t="s">
        <v>283</v>
      </c>
      <c r="J33" s="16" t="s">
        <v>208</v>
      </c>
      <c r="K33" s="15" t="s">
        <v>208</v>
      </c>
      <c r="L33" s="16"/>
      <c r="M33" s="54" t="s">
        <v>283</v>
      </c>
      <c r="N33" s="16" t="s">
        <v>208</v>
      </c>
      <c r="O33" s="15" t="s">
        <v>208</v>
      </c>
      <c r="P33" s="15"/>
      <c r="Q33" s="24">
        <v>7286</v>
      </c>
      <c r="R33" s="16" t="s">
        <v>208</v>
      </c>
    </row>
    <row r="34" spans="1:18" x14ac:dyDescent="0.25">
      <c r="A34" s="12"/>
      <c r="B34" s="38" t="s">
        <v>715</v>
      </c>
      <c r="C34" s="21" t="s">
        <v>208</v>
      </c>
      <c r="D34" s="21"/>
      <c r="E34" s="33">
        <v>1197640</v>
      </c>
      <c r="F34" s="27" t="s">
        <v>208</v>
      </c>
      <c r="G34" s="21" t="s">
        <v>208</v>
      </c>
      <c r="H34" s="27"/>
      <c r="I34" s="55" t="s">
        <v>283</v>
      </c>
      <c r="J34" s="27" t="s">
        <v>208</v>
      </c>
      <c r="K34" s="21" t="s">
        <v>208</v>
      </c>
      <c r="L34" s="27"/>
      <c r="M34" s="55" t="s">
        <v>283</v>
      </c>
      <c r="N34" s="27" t="s">
        <v>208</v>
      </c>
      <c r="O34" s="21" t="s">
        <v>208</v>
      </c>
      <c r="P34" s="21"/>
      <c r="Q34" s="33">
        <v>1217773</v>
      </c>
      <c r="R34" s="27" t="s">
        <v>208</v>
      </c>
    </row>
    <row r="35" spans="1:18" x14ac:dyDescent="0.25">
      <c r="A35" s="12"/>
      <c r="B35" s="39" t="s">
        <v>716</v>
      </c>
      <c r="C35" s="15" t="s">
        <v>208</v>
      </c>
      <c r="D35" s="15"/>
      <c r="E35" s="24">
        <v>16326</v>
      </c>
      <c r="F35" s="16" t="s">
        <v>208</v>
      </c>
      <c r="G35" s="15" t="s">
        <v>208</v>
      </c>
      <c r="H35" s="16"/>
      <c r="I35" s="54" t="s">
        <v>283</v>
      </c>
      <c r="J35" s="16" t="s">
        <v>208</v>
      </c>
      <c r="K35" s="15" t="s">
        <v>208</v>
      </c>
      <c r="L35" s="15"/>
      <c r="M35" s="24">
        <v>16326</v>
      </c>
      <c r="N35" s="16" t="s">
        <v>208</v>
      </c>
      <c r="O35" s="15" t="s">
        <v>208</v>
      </c>
      <c r="P35" s="16"/>
      <c r="Q35" s="54" t="s">
        <v>283</v>
      </c>
      <c r="R35" s="16" t="s">
        <v>208</v>
      </c>
    </row>
    <row r="36" spans="1:18" x14ac:dyDescent="0.25">
      <c r="A36" s="12"/>
      <c r="B36" s="38" t="s">
        <v>37</v>
      </c>
      <c r="C36" s="21" t="s">
        <v>208</v>
      </c>
      <c r="D36" s="21"/>
      <c r="E36" s="33">
        <v>8280</v>
      </c>
      <c r="F36" s="27" t="s">
        <v>208</v>
      </c>
      <c r="G36" s="21" t="s">
        <v>208</v>
      </c>
      <c r="H36" s="27"/>
      <c r="I36" s="55" t="s">
        <v>283</v>
      </c>
      <c r="J36" s="27" t="s">
        <v>208</v>
      </c>
      <c r="K36" s="21" t="s">
        <v>208</v>
      </c>
      <c r="L36" s="21"/>
      <c r="M36" s="33">
        <v>8280</v>
      </c>
      <c r="N36" s="27" t="s">
        <v>208</v>
      </c>
      <c r="O36" s="21" t="s">
        <v>208</v>
      </c>
      <c r="P36" s="27"/>
      <c r="Q36" s="55" t="s">
        <v>283</v>
      </c>
      <c r="R36" s="27" t="s">
        <v>208</v>
      </c>
    </row>
    <row r="37" spans="1:18" x14ac:dyDescent="0.25">
      <c r="A37" s="12"/>
      <c r="B37" s="29"/>
      <c r="C37" s="45"/>
      <c r="D37" s="45"/>
      <c r="E37" s="45"/>
      <c r="F37" s="45"/>
      <c r="G37" s="45"/>
      <c r="H37" s="45"/>
      <c r="I37" s="45"/>
      <c r="J37" s="45"/>
      <c r="K37" s="45"/>
      <c r="L37" s="45"/>
      <c r="M37" s="45"/>
      <c r="N37" s="45"/>
      <c r="O37" s="45"/>
      <c r="P37" s="45"/>
      <c r="Q37" s="45"/>
      <c r="R37" s="45"/>
    </row>
    <row r="38" spans="1:18" x14ac:dyDescent="0.25">
      <c r="A38" s="12"/>
      <c r="B38" s="34" t="s">
        <v>41</v>
      </c>
      <c r="C38" s="15" t="s">
        <v>208</v>
      </c>
      <c r="D38" s="15"/>
      <c r="E38" s="15"/>
      <c r="F38" s="15"/>
      <c r="G38" s="15" t="s">
        <v>208</v>
      </c>
      <c r="H38" s="15"/>
      <c r="I38" s="15"/>
      <c r="J38" s="15"/>
      <c r="K38" s="15" t="s">
        <v>208</v>
      </c>
      <c r="L38" s="15"/>
      <c r="M38" s="15"/>
      <c r="N38" s="15"/>
      <c r="O38" s="15" t="s">
        <v>208</v>
      </c>
      <c r="P38" s="15"/>
      <c r="Q38" s="15"/>
      <c r="R38" s="15"/>
    </row>
    <row r="39" spans="1:18" x14ac:dyDescent="0.25">
      <c r="A39" s="12"/>
      <c r="B39" s="38" t="s">
        <v>717</v>
      </c>
      <c r="C39" s="21" t="s">
        <v>208</v>
      </c>
      <c r="D39" s="21" t="s">
        <v>213</v>
      </c>
      <c r="E39" s="33">
        <v>270023</v>
      </c>
      <c r="F39" s="27" t="s">
        <v>208</v>
      </c>
      <c r="G39" s="21" t="s">
        <v>208</v>
      </c>
      <c r="H39" s="21" t="s">
        <v>213</v>
      </c>
      <c r="I39" s="33">
        <v>270023</v>
      </c>
      <c r="J39" s="27" t="s">
        <v>208</v>
      </c>
      <c r="K39" s="21" t="s">
        <v>208</v>
      </c>
      <c r="L39" s="27" t="s">
        <v>213</v>
      </c>
      <c r="M39" s="55" t="s">
        <v>283</v>
      </c>
      <c r="N39" s="27" t="s">
        <v>208</v>
      </c>
      <c r="O39" s="21" t="s">
        <v>208</v>
      </c>
      <c r="P39" s="27" t="s">
        <v>213</v>
      </c>
      <c r="Q39" s="55" t="s">
        <v>283</v>
      </c>
      <c r="R39" s="27" t="s">
        <v>208</v>
      </c>
    </row>
    <row r="40" spans="1:18" x14ac:dyDescent="0.25">
      <c r="A40" s="12"/>
      <c r="B40" s="39" t="s">
        <v>718</v>
      </c>
      <c r="C40" s="15" t="s">
        <v>208</v>
      </c>
      <c r="D40" s="15"/>
      <c r="E40" s="24">
        <v>1229080</v>
      </c>
      <c r="F40" s="16" t="s">
        <v>208</v>
      </c>
      <c r="G40" s="15" t="s">
        <v>208</v>
      </c>
      <c r="H40" s="16"/>
      <c r="I40" s="54" t="s">
        <v>283</v>
      </c>
      <c r="J40" s="16" t="s">
        <v>208</v>
      </c>
      <c r="K40" s="15" t="s">
        <v>208</v>
      </c>
      <c r="L40" s="15"/>
      <c r="M40" s="24">
        <v>1167153</v>
      </c>
      <c r="N40" s="16" t="s">
        <v>208</v>
      </c>
      <c r="O40" s="15" t="s">
        <v>208</v>
      </c>
      <c r="P40" s="16"/>
      <c r="Q40" s="54" t="s">
        <v>283</v>
      </c>
      <c r="R40" s="16" t="s">
        <v>208</v>
      </c>
    </row>
    <row r="41" spans="1:18" x14ac:dyDescent="0.25">
      <c r="A41" s="12"/>
      <c r="B41" s="38" t="s">
        <v>45</v>
      </c>
      <c r="C41" s="21" t="s">
        <v>208</v>
      </c>
      <c r="D41" s="21"/>
      <c r="E41" s="33">
        <v>340201</v>
      </c>
      <c r="F41" s="27" t="s">
        <v>208</v>
      </c>
      <c r="G41" s="21" t="s">
        <v>208</v>
      </c>
      <c r="H41" s="27"/>
      <c r="I41" s="55" t="s">
        <v>283</v>
      </c>
      <c r="J41" s="27" t="s">
        <v>208</v>
      </c>
      <c r="K41" s="21" t="s">
        <v>208</v>
      </c>
      <c r="L41" s="21"/>
      <c r="M41" s="33">
        <v>342639</v>
      </c>
      <c r="N41" s="27" t="s">
        <v>208</v>
      </c>
      <c r="O41" s="21" t="s">
        <v>208</v>
      </c>
      <c r="P41" s="27"/>
      <c r="Q41" s="55" t="s">
        <v>283</v>
      </c>
      <c r="R41" s="27" t="s">
        <v>208</v>
      </c>
    </row>
    <row r="42" spans="1:18" x14ac:dyDescent="0.25">
      <c r="A42" s="12"/>
      <c r="B42" s="39" t="s">
        <v>46</v>
      </c>
      <c r="C42" s="15" t="s">
        <v>208</v>
      </c>
      <c r="D42" s="15"/>
      <c r="E42" s="24">
        <v>32564</v>
      </c>
      <c r="F42" s="16" t="s">
        <v>208</v>
      </c>
      <c r="G42" s="15" t="s">
        <v>208</v>
      </c>
      <c r="H42" s="16"/>
      <c r="I42" s="54" t="s">
        <v>283</v>
      </c>
      <c r="J42" s="16" t="s">
        <v>208</v>
      </c>
      <c r="K42" s="15" t="s">
        <v>208</v>
      </c>
      <c r="L42" s="15"/>
      <c r="M42" s="24">
        <v>32622</v>
      </c>
      <c r="N42" s="16" t="s">
        <v>208</v>
      </c>
      <c r="O42" s="15" t="s">
        <v>208</v>
      </c>
      <c r="P42" s="16"/>
      <c r="Q42" s="54" t="s">
        <v>283</v>
      </c>
      <c r="R42" s="16" t="s">
        <v>208</v>
      </c>
    </row>
    <row r="43" spans="1:18" x14ac:dyDescent="0.25">
      <c r="A43" s="12"/>
      <c r="B43" s="38" t="s">
        <v>47</v>
      </c>
      <c r="C43" s="21" t="s">
        <v>208</v>
      </c>
      <c r="D43" s="21"/>
      <c r="E43" s="28">
        <v>508</v>
      </c>
      <c r="F43" s="27" t="s">
        <v>208</v>
      </c>
      <c r="G43" s="21" t="s">
        <v>208</v>
      </c>
      <c r="H43" s="27"/>
      <c r="I43" s="55" t="s">
        <v>283</v>
      </c>
      <c r="J43" s="27" t="s">
        <v>208</v>
      </c>
      <c r="K43" s="21" t="s">
        <v>208</v>
      </c>
      <c r="L43" s="21"/>
      <c r="M43" s="28">
        <v>508</v>
      </c>
      <c r="N43" s="27" t="s">
        <v>208</v>
      </c>
      <c r="O43" s="21" t="s">
        <v>208</v>
      </c>
      <c r="P43" s="27"/>
      <c r="Q43" s="55" t="s">
        <v>283</v>
      </c>
      <c r="R43" s="27" t="s">
        <v>208</v>
      </c>
    </row>
    <row r="44" spans="1:18" x14ac:dyDescent="0.25">
      <c r="A44" s="12"/>
      <c r="B44" s="50"/>
      <c r="C44" s="50"/>
      <c r="D44" s="50"/>
      <c r="E44" s="50"/>
      <c r="F44" s="50"/>
      <c r="G44" s="50"/>
      <c r="H44" s="50"/>
      <c r="I44" s="50"/>
      <c r="J44" s="50"/>
      <c r="K44" s="50"/>
      <c r="L44" s="50"/>
      <c r="M44" s="50"/>
      <c r="N44" s="50"/>
      <c r="O44" s="50"/>
      <c r="P44" s="50"/>
      <c r="Q44" s="50"/>
      <c r="R44" s="50"/>
    </row>
    <row r="45" spans="1:18" x14ac:dyDescent="0.25">
      <c r="A45" s="12"/>
      <c r="B45" s="15"/>
      <c r="C45" s="15"/>
      <c r="D45" s="15"/>
      <c r="E45" s="15"/>
      <c r="F45" s="15"/>
      <c r="G45" s="15"/>
      <c r="H45" s="15"/>
      <c r="I45" s="15"/>
      <c r="J45" s="15"/>
      <c r="K45" s="15"/>
      <c r="L45" s="15"/>
      <c r="M45" s="15"/>
      <c r="N45" s="15"/>
      <c r="O45" s="15"/>
      <c r="P45" s="15"/>
      <c r="Q45" s="15"/>
      <c r="R45" s="15"/>
    </row>
    <row r="46" spans="1:18" ht="15.75" thickBot="1" x14ac:dyDescent="0.3">
      <c r="A46" s="12"/>
      <c r="B46" s="17"/>
      <c r="C46" s="17" t="s">
        <v>208</v>
      </c>
      <c r="D46" s="59">
        <v>41639</v>
      </c>
      <c r="E46" s="59"/>
      <c r="F46" s="59"/>
      <c r="G46" s="59"/>
      <c r="H46" s="59"/>
      <c r="I46" s="59"/>
      <c r="J46" s="59"/>
      <c r="K46" s="59"/>
      <c r="L46" s="59"/>
      <c r="M46" s="59"/>
      <c r="N46" s="59"/>
      <c r="O46" s="59"/>
      <c r="P46" s="59"/>
      <c r="Q46" s="59"/>
      <c r="R46" s="17"/>
    </row>
    <row r="47" spans="1:18" x14ac:dyDescent="0.25">
      <c r="A47" s="12"/>
      <c r="B47" s="41"/>
      <c r="C47" s="41" t="s">
        <v>208</v>
      </c>
      <c r="D47" s="60" t="s">
        <v>707</v>
      </c>
      <c r="E47" s="60"/>
      <c r="F47" s="61"/>
      <c r="G47" s="61" t="s">
        <v>208</v>
      </c>
      <c r="H47" s="60" t="s">
        <v>709</v>
      </c>
      <c r="I47" s="60"/>
      <c r="J47" s="61"/>
      <c r="K47" s="61" t="s">
        <v>208</v>
      </c>
      <c r="L47" s="60" t="s">
        <v>642</v>
      </c>
      <c r="M47" s="60"/>
      <c r="N47" s="61"/>
      <c r="O47" s="61" t="s">
        <v>208</v>
      </c>
      <c r="P47" s="60" t="s">
        <v>642</v>
      </c>
      <c r="Q47" s="60"/>
      <c r="R47" s="41"/>
    </row>
    <row r="48" spans="1:18" x14ac:dyDescent="0.25">
      <c r="A48" s="12"/>
      <c r="B48" s="41"/>
      <c r="C48" s="41"/>
      <c r="D48" s="42" t="s">
        <v>708</v>
      </c>
      <c r="E48" s="42"/>
      <c r="F48" s="41"/>
      <c r="G48" s="41"/>
      <c r="H48" s="42" t="s">
        <v>710</v>
      </c>
      <c r="I48" s="42"/>
      <c r="J48" s="41"/>
      <c r="K48" s="41"/>
      <c r="L48" s="42" t="s">
        <v>341</v>
      </c>
      <c r="M48" s="42"/>
      <c r="N48" s="41"/>
      <c r="O48" s="41"/>
      <c r="P48" s="42" t="s">
        <v>646</v>
      </c>
      <c r="Q48" s="42"/>
      <c r="R48" s="41"/>
    </row>
    <row r="49" spans="1:18" x14ac:dyDescent="0.25">
      <c r="A49" s="12"/>
      <c r="B49" s="41"/>
      <c r="C49" s="41"/>
      <c r="D49" s="42"/>
      <c r="E49" s="42"/>
      <c r="F49" s="41"/>
      <c r="G49" s="41"/>
      <c r="H49" s="42" t="s">
        <v>711</v>
      </c>
      <c r="I49" s="42"/>
      <c r="J49" s="41"/>
      <c r="K49" s="41"/>
      <c r="L49" s="42" t="s">
        <v>643</v>
      </c>
      <c r="M49" s="42"/>
      <c r="N49" s="41"/>
      <c r="O49" s="41"/>
      <c r="P49" s="42" t="s">
        <v>644</v>
      </c>
      <c r="Q49" s="42"/>
      <c r="R49" s="41"/>
    </row>
    <row r="50" spans="1:18" x14ac:dyDescent="0.25">
      <c r="A50" s="12"/>
      <c r="B50" s="41"/>
      <c r="C50" s="41"/>
      <c r="D50" s="42"/>
      <c r="E50" s="42"/>
      <c r="F50" s="41"/>
      <c r="G50" s="41"/>
      <c r="H50" s="42" t="s">
        <v>712</v>
      </c>
      <c r="I50" s="42"/>
      <c r="J50" s="41"/>
      <c r="K50" s="41"/>
      <c r="L50" s="42" t="s">
        <v>644</v>
      </c>
      <c r="M50" s="42"/>
      <c r="N50" s="41"/>
      <c r="O50" s="41"/>
      <c r="P50" s="42" t="s">
        <v>647</v>
      </c>
      <c r="Q50" s="42"/>
      <c r="R50" s="41"/>
    </row>
    <row r="51" spans="1:18" x14ac:dyDescent="0.25">
      <c r="A51" s="12"/>
      <c r="B51" s="41"/>
      <c r="C51" s="41"/>
      <c r="D51" s="42"/>
      <c r="E51" s="42"/>
      <c r="F51" s="41"/>
      <c r="G51" s="41"/>
      <c r="H51" s="42" t="s">
        <v>27</v>
      </c>
      <c r="I51" s="42"/>
      <c r="J51" s="41"/>
      <c r="K51" s="41"/>
      <c r="L51" s="42" t="s">
        <v>645</v>
      </c>
      <c r="M51" s="42"/>
      <c r="N51" s="41"/>
      <c r="O51" s="41"/>
      <c r="P51" s="42"/>
      <c r="Q51" s="42"/>
      <c r="R51" s="41"/>
    </row>
    <row r="52" spans="1:18" ht="15.75" thickBot="1" x14ac:dyDescent="0.3">
      <c r="A52" s="12"/>
      <c r="B52" s="41"/>
      <c r="C52" s="41"/>
      <c r="D52" s="44"/>
      <c r="E52" s="44"/>
      <c r="F52" s="41"/>
      <c r="G52" s="41"/>
      <c r="H52" s="44" t="s">
        <v>713</v>
      </c>
      <c r="I52" s="44"/>
      <c r="J52" s="41"/>
      <c r="K52" s="41"/>
      <c r="L52" s="44"/>
      <c r="M52" s="44"/>
      <c r="N52" s="41"/>
      <c r="O52" s="41"/>
      <c r="P52" s="44"/>
      <c r="Q52" s="44"/>
      <c r="R52" s="41"/>
    </row>
    <row r="53" spans="1:18" x14ac:dyDescent="0.25">
      <c r="A53" s="12"/>
      <c r="B53" s="20" t="s">
        <v>27</v>
      </c>
      <c r="C53" s="21" t="s">
        <v>208</v>
      </c>
      <c r="D53" s="21"/>
      <c r="E53" s="21"/>
      <c r="F53" s="21"/>
      <c r="G53" s="21" t="s">
        <v>208</v>
      </c>
      <c r="H53" s="21"/>
      <c r="I53" s="21"/>
      <c r="J53" s="21"/>
      <c r="K53" s="21" t="s">
        <v>208</v>
      </c>
      <c r="L53" s="21"/>
      <c r="M53" s="21"/>
      <c r="N53" s="21"/>
      <c r="O53" s="21" t="s">
        <v>208</v>
      </c>
      <c r="P53" s="21"/>
      <c r="Q53" s="21"/>
      <c r="R53" s="21"/>
    </row>
    <row r="54" spans="1:18" x14ac:dyDescent="0.25">
      <c r="A54" s="12"/>
      <c r="B54" s="39" t="s">
        <v>28</v>
      </c>
      <c r="C54" s="15" t="s">
        <v>208</v>
      </c>
      <c r="D54" s="15" t="s">
        <v>213</v>
      </c>
      <c r="E54" s="24">
        <v>31721</v>
      </c>
      <c r="F54" s="16" t="s">
        <v>208</v>
      </c>
      <c r="G54" s="15" t="s">
        <v>208</v>
      </c>
      <c r="H54" s="15" t="s">
        <v>213</v>
      </c>
      <c r="I54" s="24">
        <v>31721</v>
      </c>
      <c r="J54" s="16" t="s">
        <v>208</v>
      </c>
      <c r="K54" s="15" t="s">
        <v>208</v>
      </c>
      <c r="L54" s="16" t="s">
        <v>213</v>
      </c>
      <c r="M54" s="54" t="s">
        <v>283</v>
      </c>
      <c r="N54" s="16" t="s">
        <v>208</v>
      </c>
      <c r="O54" s="15" t="s">
        <v>208</v>
      </c>
      <c r="P54" s="16" t="s">
        <v>213</v>
      </c>
      <c r="Q54" s="54" t="s">
        <v>283</v>
      </c>
      <c r="R54" s="16" t="s">
        <v>208</v>
      </c>
    </row>
    <row r="55" spans="1:18" x14ac:dyDescent="0.25">
      <c r="A55" s="12"/>
      <c r="B55" s="38" t="s">
        <v>714</v>
      </c>
      <c r="C55" s="21" t="s">
        <v>208</v>
      </c>
      <c r="D55" s="21"/>
      <c r="E55" s="33">
        <v>9910</v>
      </c>
      <c r="F55" s="27" t="s">
        <v>208</v>
      </c>
      <c r="G55" s="21" t="s">
        <v>208</v>
      </c>
      <c r="H55" s="27"/>
      <c r="I55" s="55" t="s">
        <v>283</v>
      </c>
      <c r="J55" s="27" t="s">
        <v>208</v>
      </c>
      <c r="K55" s="21" t="s">
        <v>208</v>
      </c>
      <c r="L55" s="27"/>
      <c r="M55" s="55" t="s">
        <v>283</v>
      </c>
      <c r="N55" s="27" t="s">
        <v>208</v>
      </c>
      <c r="O55" s="21" t="s">
        <v>208</v>
      </c>
      <c r="P55" s="21"/>
      <c r="Q55" s="33">
        <v>9910</v>
      </c>
      <c r="R55" s="27" t="s">
        <v>208</v>
      </c>
    </row>
    <row r="56" spans="1:18" x14ac:dyDescent="0.25">
      <c r="A56" s="12"/>
      <c r="B56" s="39" t="s">
        <v>31</v>
      </c>
      <c r="C56" s="15" t="s">
        <v>208</v>
      </c>
      <c r="D56" s="15"/>
      <c r="E56" s="24">
        <v>3281</v>
      </c>
      <c r="F56" s="16" t="s">
        <v>208</v>
      </c>
      <c r="G56" s="15" t="s">
        <v>208</v>
      </c>
      <c r="H56" s="16"/>
      <c r="I56" s="54" t="s">
        <v>283</v>
      </c>
      <c r="J56" s="16" t="s">
        <v>208</v>
      </c>
      <c r="K56" s="15" t="s">
        <v>208</v>
      </c>
      <c r="L56" s="16"/>
      <c r="M56" s="54" t="s">
        <v>283</v>
      </c>
      <c r="N56" s="16" t="s">
        <v>208</v>
      </c>
      <c r="O56" s="15" t="s">
        <v>208</v>
      </c>
      <c r="P56" s="15"/>
      <c r="Q56" s="24">
        <v>3281</v>
      </c>
      <c r="R56" s="16" t="s">
        <v>208</v>
      </c>
    </row>
    <row r="57" spans="1:18" x14ac:dyDescent="0.25">
      <c r="A57" s="12"/>
      <c r="B57" s="38" t="s">
        <v>715</v>
      </c>
      <c r="C57" s="21" t="s">
        <v>208</v>
      </c>
      <c r="D57" s="21"/>
      <c r="E57" s="33">
        <v>957464</v>
      </c>
      <c r="F57" s="27" t="s">
        <v>208</v>
      </c>
      <c r="G57" s="21" t="s">
        <v>208</v>
      </c>
      <c r="H57" s="27"/>
      <c r="I57" s="55" t="s">
        <v>283</v>
      </c>
      <c r="J57" s="27" t="s">
        <v>208</v>
      </c>
      <c r="K57" s="21" t="s">
        <v>208</v>
      </c>
      <c r="L57" s="27"/>
      <c r="M57" s="55" t="s">
        <v>283</v>
      </c>
      <c r="N57" s="27" t="s">
        <v>208</v>
      </c>
      <c r="O57" s="21" t="s">
        <v>208</v>
      </c>
      <c r="P57" s="21"/>
      <c r="Q57" s="33">
        <v>975910</v>
      </c>
      <c r="R57" s="27" t="s">
        <v>208</v>
      </c>
    </row>
    <row r="58" spans="1:18" x14ac:dyDescent="0.25">
      <c r="A58" s="12"/>
      <c r="B58" s="39" t="s">
        <v>716</v>
      </c>
      <c r="C58" s="15" t="s">
        <v>208</v>
      </c>
      <c r="D58" s="15"/>
      <c r="E58" s="24">
        <v>14184</v>
      </c>
      <c r="F58" s="16" t="s">
        <v>208</v>
      </c>
      <c r="G58" s="15" t="s">
        <v>208</v>
      </c>
      <c r="H58" s="16"/>
      <c r="I58" s="54" t="s">
        <v>283</v>
      </c>
      <c r="J58" s="16" t="s">
        <v>208</v>
      </c>
      <c r="K58" s="15" t="s">
        <v>208</v>
      </c>
      <c r="L58" s="15"/>
      <c r="M58" s="24">
        <v>14184</v>
      </c>
      <c r="N58" s="16" t="s">
        <v>208</v>
      </c>
      <c r="O58" s="15" t="s">
        <v>208</v>
      </c>
      <c r="P58" s="16"/>
      <c r="Q58" s="54" t="s">
        <v>283</v>
      </c>
      <c r="R58" s="16" t="s">
        <v>208</v>
      </c>
    </row>
    <row r="59" spans="1:18" x14ac:dyDescent="0.25">
      <c r="A59" s="12"/>
      <c r="B59" s="38" t="s">
        <v>37</v>
      </c>
      <c r="C59" s="21" t="s">
        <v>208</v>
      </c>
      <c r="D59" s="21"/>
      <c r="E59" s="33">
        <v>7501</v>
      </c>
      <c r="F59" s="27" t="s">
        <v>208</v>
      </c>
      <c r="G59" s="21" t="s">
        <v>208</v>
      </c>
      <c r="H59" s="27"/>
      <c r="I59" s="55" t="s">
        <v>283</v>
      </c>
      <c r="J59" s="27" t="s">
        <v>208</v>
      </c>
      <c r="K59" s="21" t="s">
        <v>208</v>
      </c>
      <c r="L59" s="21"/>
      <c r="M59" s="33">
        <v>7501</v>
      </c>
      <c r="N59" s="27" t="s">
        <v>208</v>
      </c>
      <c r="O59" s="21" t="s">
        <v>208</v>
      </c>
      <c r="P59" s="27"/>
      <c r="Q59" s="55" t="s">
        <v>283</v>
      </c>
      <c r="R59" s="27" t="s">
        <v>208</v>
      </c>
    </row>
    <row r="60" spans="1:18" x14ac:dyDescent="0.25">
      <c r="A60" s="12"/>
      <c r="B60" s="29"/>
      <c r="C60" s="45"/>
      <c r="D60" s="45"/>
      <c r="E60" s="45"/>
      <c r="F60" s="45"/>
      <c r="G60" s="45"/>
      <c r="H60" s="45"/>
      <c r="I60" s="45"/>
      <c r="J60" s="45"/>
      <c r="K60" s="45"/>
      <c r="L60" s="45"/>
      <c r="M60" s="45"/>
      <c r="N60" s="45"/>
      <c r="O60" s="45"/>
      <c r="P60" s="45"/>
      <c r="Q60" s="45"/>
      <c r="R60" s="45"/>
    </row>
    <row r="61" spans="1:18" x14ac:dyDescent="0.25">
      <c r="A61" s="12"/>
      <c r="B61" s="34" t="s">
        <v>41</v>
      </c>
      <c r="C61" s="15" t="s">
        <v>208</v>
      </c>
      <c r="D61" s="15"/>
      <c r="E61" s="15"/>
      <c r="F61" s="15"/>
      <c r="G61" s="15" t="s">
        <v>208</v>
      </c>
      <c r="H61" s="15"/>
      <c r="I61" s="15"/>
      <c r="J61" s="15"/>
      <c r="K61" s="15" t="s">
        <v>208</v>
      </c>
      <c r="L61" s="15"/>
      <c r="M61" s="15"/>
      <c r="N61" s="15"/>
      <c r="O61" s="15" t="s">
        <v>208</v>
      </c>
      <c r="P61" s="15"/>
      <c r="Q61" s="15"/>
      <c r="R61" s="15"/>
    </row>
    <row r="62" spans="1:18" x14ac:dyDescent="0.25">
      <c r="A62" s="12"/>
      <c r="B62" s="38" t="s">
        <v>717</v>
      </c>
      <c r="C62" s="21" t="s">
        <v>208</v>
      </c>
      <c r="D62" s="21" t="s">
        <v>213</v>
      </c>
      <c r="E62" s="33">
        <v>231096</v>
      </c>
      <c r="F62" s="27" t="s">
        <v>208</v>
      </c>
      <c r="G62" s="21" t="s">
        <v>208</v>
      </c>
      <c r="H62" s="21" t="s">
        <v>213</v>
      </c>
      <c r="I62" s="33">
        <v>231096</v>
      </c>
      <c r="J62" s="27" t="s">
        <v>208</v>
      </c>
      <c r="K62" s="21" t="s">
        <v>208</v>
      </c>
      <c r="L62" s="27" t="s">
        <v>213</v>
      </c>
      <c r="M62" s="55" t="s">
        <v>283</v>
      </c>
      <c r="N62" s="27" t="s">
        <v>208</v>
      </c>
      <c r="O62" s="21" t="s">
        <v>208</v>
      </c>
      <c r="P62" s="27" t="s">
        <v>213</v>
      </c>
      <c r="Q62" s="55" t="s">
        <v>283</v>
      </c>
      <c r="R62" s="27" t="s">
        <v>208</v>
      </c>
    </row>
    <row r="63" spans="1:18" x14ac:dyDescent="0.25">
      <c r="A63" s="12"/>
      <c r="B63" s="39" t="s">
        <v>718</v>
      </c>
      <c r="C63" s="15" t="s">
        <v>208</v>
      </c>
      <c r="D63" s="15"/>
      <c r="E63" s="24">
        <v>1060424</v>
      </c>
      <c r="F63" s="16" t="s">
        <v>208</v>
      </c>
      <c r="G63" s="15" t="s">
        <v>208</v>
      </c>
      <c r="H63" s="16"/>
      <c r="I63" s="54" t="s">
        <v>283</v>
      </c>
      <c r="J63" s="16" t="s">
        <v>208</v>
      </c>
      <c r="K63" s="15" t="s">
        <v>208</v>
      </c>
      <c r="L63" s="15"/>
      <c r="M63" s="24">
        <v>1002980</v>
      </c>
      <c r="N63" s="16" t="s">
        <v>208</v>
      </c>
      <c r="O63" s="15" t="s">
        <v>208</v>
      </c>
      <c r="P63" s="16"/>
      <c r="Q63" s="54" t="s">
        <v>283</v>
      </c>
      <c r="R63" s="16" t="s">
        <v>208</v>
      </c>
    </row>
    <row r="64" spans="1:18" x14ac:dyDescent="0.25">
      <c r="A64" s="12"/>
      <c r="B64" s="38" t="s">
        <v>45</v>
      </c>
      <c r="C64" s="21" t="s">
        <v>208</v>
      </c>
      <c r="D64" s="21"/>
      <c r="E64" s="33">
        <v>256296</v>
      </c>
      <c r="F64" s="27" t="s">
        <v>208</v>
      </c>
      <c r="G64" s="21" t="s">
        <v>208</v>
      </c>
      <c r="H64" s="27"/>
      <c r="I64" s="55" t="s">
        <v>283</v>
      </c>
      <c r="J64" s="27" t="s">
        <v>208</v>
      </c>
      <c r="K64" s="21" t="s">
        <v>208</v>
      </c>
      <c r="L64" s="21"/>
      <c r="M64" s="33">
        <v>257093</v>
      </c>
      <c r="N64" s="27" t="s">
        <v>208</v>
      </c>
      <c r="O64" s="21" t="s">
        <v>208</v>
      </c>
      <c r="P64" s="27"/>
      <c r="Q64" s="55" t="s">
        <v>283</v>
      </c>
      <c r="R64" s="27" t="s">
        <v>208</v>
      </c>
    </row>
    <row r="65" spans="1:18" x14ac:dyDescent="0.25">
      <c r="A65" s="12"/>
      <c r="B65" s="39" t="s">
        <v>46</v>
      </c>
      <c r="C65" s="15" t="s">
        <v>208</v>
      </c>
      <c r="D65" s="15"/>
      <c r="E65" s="24">
        <v>32486</v>
      </c>
      <c r="F65" s="16" t="s">
        <v>208</v>
      </c>
      <c r="G65" s="15" t="s">
        <v>208</v>
      </c>
      <c r="H65" s="16"/>
      <c r="I65" s="54" t="s">
        <v>283</v>
      </c>
      <c r="J65" s="16" t="s">
        <v>208</v>
      </c>
      <c r="K65" s="15" t="s">
        <v>208</v>
      </c>
      <c r="L65" s="15"/>
      <c r="M65" s="24">
        <v>32528</v>
      </c>
      <c r="N65" s="16" t="s">
        <v>208</v>
      </c>
      <c r="O65" s="15" t="s">
        <v>208</v>
      </c>
      <c r="P65" s="16"/>
      <c r="Q65" s="54" t="s">
        <v>283</v>
      </c>
      <c r="R65" s="16" t="s">
        <v>208</v>
      </c>
    </row>
    <row r="66" spans="1:18" x14ac:dyDescent="0.25">
      <c r="A66" s="12"/>
      <c r="B66" s="38" t="s">
        <v>47</v>
      </c>
      <c r="C66" s="21" t="s">
        <v>208</v>
      </c>
      <c r="D66" s="21"/>
      <c r="E66" s="28">
        <v>506</v>
      </c>
      <c r="F66" s="27" t="s">
        <v>208</v>
      </c>
      <c r="G66" s="21" t="s">
        <v>208</v>
      </c>
      <c r="H66" s="27"/>
      <c r="I66" s="55" t="s">
        <v>283</v>
      </c>
      <c r="J66" s="27" t="s">
        <v>208</v>
      </c>
      <c r="K66" s="21" t="s">
        <v>208</v>
      </c>
      <c r="L66" s="21"/>
      <c r="M66" s="28">
        <v>506</v>
      </c>
      <c r="N66" s="27" t="s">
        <v>208</v>
      </c>
      <c r="O66" s="21" t="s">
        <v>208</v>
      </c>
      <c r="P66" s="27"/>
      <c r="Q66" s="55" t="s">
        <v>283</v>
      </c>
      <c r="R66" s="27" t="s">
        <v>208</v>
      </c>
    </row>
  </sheetData>
  <mergeCells count="10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47:R52"/>
    <mergeCell ref="C60:F60"/>
    <mergeCell ref="G60:J60"/>
    <mergeCell ref="K60:N60"/>
    <mergeCell ref="O60:R60"/>
    <mergeCell ref="A1:A2"/>
    <mergeCell ref="B1:R1"/>
    <mergeCell ref="B2:R2"/>
    <mergeCell ref="B3:R3"/>
    <mergeCell ref="A4:A66"/>
    <mergeCell ref="N47:N52"/>
    <mergeCell ref="O47:O52"/>
    <mergeCell ref="P47:Q47"/>
    <mergeCell ref="P48:Q48"/>
    <mergeCell ref="P49:Q49"/>
    <mergeCell ref="P50:Q50"/>
    <mergeCell ref="P51:Q51"/>
    <mergeCell ref="P52:Q52"/>
    <mergeCell ref="J47:J52"/>
    <mergeCell ref="K47:K52"/>
    <mergeCell ref="L47:M47"/>
    <mergeCell ref="L48:M48"/>
    <mergeCell ref="L49:M49"/>
    <mergeCell ref="L50:M50"/>
    <mergeCell ref="L51:M51"/>
    <mergeCell ref="L52:M52"/>
    <mergeCell ref="F47:F52"/>
    <mergeCell ref="G47:G52"/>
    <mergeCell ref="H47:I47"/>
    <mergeCell ref="H48:I48"/>
    <mergeCell ref="H49:I49"/>
    <mergeCell ref="H50:I50"/>
    <mergeCell ref="H51:I51"/>
    <mergeCell ref="H52:I52"/>
    <mergeCell ref="B47:B52"/>
    <mergeCell ref="C47:C52"/>
    <mergeCell ref="D47:E47"/>
    <mergeCell ref="D48:E48"/>
    <mergeCell ref="D49:E49"/>
    <mergeCell ref="D50:E50"/>
    <mergeCell ref="D51:E51"/>
    <mergeCell ref="D52:E52"/>
    <mergeCell ref="R24:R29"/>
    <mergeCell ref="C37:F37"/>
    <mergeCell ref="G37:J37"/>
    <mergeCell ref="K37:N37"/>
    <mergeCell ref="O37:R37"/>
    <mergeCell ref="D46:Q46"/>
    <mergeCell ref="B44:R44"/>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G24:G29"/>
    <mergeCell ref="H24:I24"/>
    <mergeCell ref="H25:I25"/>
    <mergeCell ref="H26:I26"/>
    <mergeCell ref="H27:I27"/>
    <mergeCell ref="H28:I28"/>
    <mergeCell ref="H29:I29"/>
    <mergeCell ref="D23:Q23"/>
    <mergeCell ref="B24:B29"/>
    <mergeCell ref="C24:C29"/>
    <mergeCell ref="D24:E24"/>
    <mergeCell ref="D25:E25"/>
    <mergeCell ref="D26:E26"/>
    <mergeCell ref="D27:E27"/>
    <mergeCell ref="D28:E28"/>
    <mergeCell ref="D29:E29"/>
    <mergeCell ref="F24:F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140625" customWidth="1"/>
    <col min="5" max="5" width="6.42578125" customWidth="1"/>
    <col min="6" max="6" width="2.28515625" customWidth="1"/>
    <col min="7" max="7" width="10.85546875" customWidth="1"/>
    <col min="8" max="8" width="2.5703125" customWidth="1"/>
    <col min="9" max="9" width="7.7109375" customWidth="1"/>
    <col min="10" max="10" width="2.28515625" customWidth="1"/>
  </cols>
  <sheetData>
    <row r="1" spans="1:10" ht="15" customHeight="1" x14ac:dyDescent="0.25">
      <c r="A1" s="7" t="s">
        <v>7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0</v>
      </c>
      <c r="B3" s="11" t="s">
        <v>5</v>
      </c>
      <c r="C3" s="11"/>
      <c r="D3" s="11"/>
      <c r="E3" s="11"/>
      <c r="F3" s="11"/>
      <c r="G3" s="11"/>
      <c r="H3" s="11"/>
      <c r="I3" s="11"/>
      <c r="J3" s="11"/>
    </row>
    <row r="4" spans="1:10" ht="15" customHeight="1" x14ac:dyDescent="0.25">
      <c r="A4" s="12" t="s">
        <v>719</v>
      </c>
      <c r="B4" s="11" t="s">
        <v>5</v>
      </c>
      <c r="C4" s="11"/>
      <c r="D4" s="11"/>
      <c r="E4" s="11"/>
      <c r="F4" s="11"/>
      <c r="G4" s="11"/>
      <c r="H4" s="11"/>
      <c r="I4" s="11"/>
      <c r="J4" s="11"/>
    </row>
    <row r="5" spans="1:10" x14ac:dyDescent="0.25">
      <c r="A5" s="12"/>
      <c r="B5" s="47" t="s">
        <v>721</v>
      </c>
      <c r="C5" s="47"/>
      <c r="D5" s="47"/>
      <c r="E5" s="47"/>
      <c r="F5" s="47"/>
      <c r="G5" s="47"/>
      <c r="H5" s="47"/>
      <c r="I5" s="47"/>
      <c r="J5" s="47"/>
    </row>
    <row r="6" spans="1:10" ht="25.5" customHeight="1" x14ac:dyDescent="0.25">
      <c r="A6" s="12"/>
      <c r="B6" s="48" t="s">
        <v>722</v>
      </c>
      <c r="C6" s="48"/>
      <c r="D6" s="48"/>
      <c r="E6" s="48"/>
      <c r="F6" s="48"/>
      <c r="G6" s="48"/>
      <c r="H6" s="48"/>
      <c r="I6" s="48"/>
      <c r="J6" s="48"/>
    </row>
    <row r="7" spans="1:10" ht="15.75" x14ac:dyDescent="0.25">
      <c r="A7" s="12"/>
      <c r="B7" s="49"/>
      <c r="C7" s="49"/>
      <c r="D7" s="49"/>
      <c r="E7" s="49"/>
      <c r="F7" s="49"/>
      <c r="G7" s="49"/>
      <c r="H7" s="49"/>
      <c r="I7" s="49"/>
      <c r="J7" s="49"/>
    </row>
    <row r="8" spans="1:10" x14ac:dyDescent="0.25">
      <c r="A8" s="12"/>
      <c r="B8" s="15"/>
      <c r="C8" s="15"/>
      <c r="D8" s="15"/>
      <c r="E8" s="15"/>
      <c r="F8" s="15"/>
      <c r="G8" s="15"/>
      <c r="H8" s="15"/>
      <c r="I8" s="15"/>
      <c r="J8" s="15"/>
    </row>
    <row r="9" spans="1:10" x14ac:dyDescent="0.25">
      <c r="A9" s="12"/>
      <c r="B9" s="41"/>
      <c r="C9" s="41" t="s">
        <v>208</v>
      </c>
      <c r="D9" s="42" t="s">
        <v>328</v>
      </c>
      <c r="E9" s="42"/>
      <c r="F9" s="41"/>
      <c r="G9" s="41"/>
      <c r="H9" s="42" t="s">
        <v>338</v>
      </c>
      <c r="I9" s="42"/>
      <c r="J9" s="41"/>
    </row>
    <row r="10" spans="1:10" ht="15.75" thickBot="1" x14ac:dyDescent="0.3">
      <c r="A10" s="12"/>
      <c r="B10" s="41"/>
      <c r="C10" s="41"/>
      <c r="D10" s="44">
        <v>2014</v>
      </c>
      <c r="E10" s="44"/>
      <c r="F10" s="41"/>
      <c r="G10" s="41"/>
      <c r="H10" s="44">
        <v>2013</v>
      </c>
      <c r="I10" s="44"/>
      <c r="J10" s="41"/>
    </row>
    <row r="11" spans="1:10" ht="25.5" x14ac:dyDescent="0.25">
      <c r="A11" s="12"/>
      <c r="B11" s="25" t="s">
        <v>723</v>
      </c>
      <c r="C11" s="21" t="s">
        <v>208</v>
      </c>
      <c r="D11" s="21" t="s">
        <v>213</v>
      </c>
      <c r="E11" s="33">
        <v>4949</v>
      </c>
      <c r="F11" s="27" t="s">
        <v>208</v>
      </c>
      <c r="G11" s="21"/>
      <c r="H11" s="21" t="s">
        <v>213</v>
      </c>
      <c r="I11" s="28">
        <v>164</v>
      </c>
      <c r="J11" s="27" t="s">
        <v>208</v>
      </c>
    </row>
    <row r="12" spans="1:10" ht="25.5" x14ac:dyDescent="0.25">
      <c r="A12" s="12"/>
      <c r="B12" s="22" t="s">
        <v>724</v>
      </c>
      <c r="C12" s="15" t="s">
        <v>208</v>
      </c>
      <c r="D12" s="15"/>
      <c r="E12" s="24">
        <v>1871</v>
      </c>
      <c r="F12" s="16" t="s">
        <v>208</v>
      </c>
      <c r="G12" s="15"/>
      <c r="H12" s="16"/>
      <c r="I12" s="54" t="s">
        <v>283</v>
      </c>
      <c r="J12" s="16" t="s">
        <v>208</v>
      </c>
    </row>
    <row r="13" spans="1:10" x14ac:dyDescent="0.25">
      <c r="A13" s="12"/>
      <c r="B13" s="25" t="s">
        <v>725</v>
      </c>
      <c r="C13" s="21" t="s">
        <v>208</v>
      </c>
      <c r="D13" s="21"/>
      <c r="E13" s="28" t="s">
        <v>726</v>
      </c>
      <c r="F13" s="27" t="s">
        <v>275</v>
      </c>
      <c r="G13" s="21"/>
      <c r="H13" s="21"/>
      <c r="I13" s="28" t="s">
        <v>727</v>
      </c>
      <c r="J13" s="27" t="s">
        <v>275</v>
      </c>
    </row>
    <row r="14" spans="1:10" ht="15.75" thickBot="1" x14ac:dyDescent="0.3">
      <c r="A14" s="12"/>
      <c r="B14" s="22" t="s">
        <v>728</v>
      </c>
      <c r="C14" s="15" t="s">
        <v>208</v>
      </c>
      <c r="D14" s="15"/>
      <c r="E14" s="36" t="s">
        <v>729</v>
      </c>
      <c r="F14" s="16" t="s">
        <v>275</v>
      </c>
      <c r="G14" s="15"/>
      <c r="H14" s="15"/>
      <c r="I14" s="36">
        <v>933</v>
      </c>
      <c r="J14" s="16" t="s">
        <v>208</v>
      </c>
    </row>
    <row r="15" spans="1:10" x14ac:dyDescent="0.25">
      <c r="A15" s="12"/>
      <c r="B15" s="29"/>
      <c r="C15" s="29" t="s">
        <v>208</v>
      </c>
      <c r="D15" s="30"/>
      <c r="E15" s="30"/>
      <c r="F15" s="29"/>
      <c r="G15" s="29"/>
      <c r="H15" s="30"/>
      <c r="I15" s="30"/>
      <c r="J15" s="29"/>
    </row>
    <row r="16" spans="1:10" ht="26.25" thickBot="1" x14ac:dyDescent="0.3">
      <c r="A16" s="12"/>
      <c r="B16" s="25" t="s">
        <v>730</v>
      </c>
      <c r="C16" s="31" t="s">
        <v>208</v>
      </c>
      <c r="D16" s="21" t="s">
        <v>213</v>
      </c>
      <c r="E16" s="33">
        <v>2244</v>
      </c>
      <c r="F16" s="27" t="s">
        <v>208</v>
      </c>
      <c r="G16" s="31"/>
      <c r="H16" s="21" t="s">
        <v>213</v>
      </c>
      <c r="I16" s="28" t="s">
        <v>731</v>
      </c>
      <c r="J16" s="27" t="s">
        <v>275</v>
      </c>
    </row>
    <row r="17" spans="1:10" ht="15.75" thickTop="1" x14ac:dyDescent="0.25">
      <c r="A17" s="12"/>
      <c r="B17" s="29"/>
      <c r="C17" s="29" t="s">
        <v>208</v>
      </c>
      <c r="D17" s="37"/>
      <c r="E17" s="37"/>
      <c r="F17" s="29"/>
      <c r="G17" s="29"/>
      <c r="H17" s="37"/>
      <c r="I17" s="37"/>
      <c r="J17" s="29"/>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732</v>
      </c>
      <c r="B1" s="1" t="s">
        <v>1</v>
      </c>
    </row>
    <row r="2" spans="1:2" x14ac:dyDescent="0.25">
      <c r="A2" s="7"/>
      <c r="B2" s="1" t="s">
        <v>2</v>
      </c>
    </row>
    <row r="3" spans="1:2" ht="30" x14ac:dyDescent="0.25">
      <c r="A3" s="3" t="s">
        <v>733</v>
      </c>
      <c r="B3" s="4" t="s">
        <v>5</v>
      </c>
    </row>
    <row r="4" spans="1:2" x14ac:dyDescent="0.25">
      <c r="A4" s="12" t="s">
        <v>732</v>
      </c>
      <c r="B4" s="4" t="s">
        <v>5</v>
      </c>
    </row>
    <row r="5" spans="1:2" x14ac:dyDescent="0.25">
      <c r="A5" s="12"/>
      <c r="B5" s="14" t="s">
        <v>734</v>
      </c>
    </row>
    <row r="6" spans="1:2" ht="192" x14ac:dyDescent="0.25">
      <c r="A6" s="12"/>
      <c r="B6" s="85" t="s">
        <v>735</v>
      </c>
    </row>
    <row r="7" spans="1:2" ht="115.5" x14ac:dyDescent="0.25">
      <c r="A7" s="12"/>
      <c r="B7" s="15" t="s">
        <v>736</v>
      </c>
    </row>
    <row r="8" spans="1:2" x14ac:dyDescent="0.25">
      <c r="A8" s="12"/>
      <c r="B8" s="46"/>
    </row>
    <row r="9" spans="1:2" ht="166.5" x14ac:dyDescent="0.25">
      <c r="A9" s="12"/>
      <c r="B9" s="85" t="s">
        <v>737</v>
      </c>
    </row>
    <row r="10" spans="1:2" ht="102.75" x14ac:dyDescent="0.25">
      <c r="A10" s="12"/>
      <c r="B10" s="15" t="s">
        <v>738</v>
      </c>
    </row>
    <row r="11" spans="1:2" ht="153.75" x14ac:dyDescent="0.25">
      <c r="A11" s="12"/>
      <c r="B11" s="85" t="s">
        <v>739</v>
      </c>
    </row>
    <row r="12" spans="1:2" ht="102.75" x14ac:dyDescent="0.25">
      <c r="A12" s="12"/>
      <c r="B12" s="15" t="s">
        <v>740</v>
      </c>
    </row>
    <row r="13" spans="1:2" ht="179.25" x14ac:dyDescent="0.25">
      <c r="A13" s="12"/>
      <c r="B13" s="85" t="s">
        <v>741</v>
      </c>
    </row>
    <row r="14" spans="1:2" ht="102.75" x14ac:dyDescent="0.25">
      <c r="A14" s="12"/>
      <c r="B14" s="15" t="s">
        <v>742</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85546875" bestFit="1" customWidth="1"/>
    <col min="2" max="2" width="36.5703125" bestFit="1" customWidth="1"/>
    <col min="3" max="3" width="8.140625" customWidth="1"/>
    <col min="4" max="4" width="8.7109375" customWidth="1"/>
    <col min="5" max="5" width="36.5703125" customWidth="1"/>
    <col min="6" max="8" width="8.140625" customWidth="1"/>
    <col min="9" max="9" width="34.42578125" customWidth="1"/>
    <col min="10" max="11" width="8.140625" customWidth="1"/>
    <col min="12" max="12" width="8.7109375" customWidth="1"/>
    <col min="13" max="13" width="36.5703125" customWidth="1"/>
    <col min="14" max="16" width="8.140625" customWidth="1"/>
    <col min="17" max="17" width="34.42578125" customWidth="1"/>
    <col min="18" max="18" width="8.140625"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1" t="s">
        <v>5</v>
      </c>
      <c r="C3" s="11"/>
      <c r="D3" s="11"/>
      <c r="E3" s="11"/>
      <c r="F3" s="11"/>
      <c r="G3" s="11"/>
      <c r="H3" s="11"/>
      <c r="I3" s="11"/>
      <c r="J3" s="11"/>
      <c r="K3" s="11"/>
      <c r="L3" s="11"/>
      <c r="M3" s="11"/>
      <c r="N3" s="11"/>
      <c r="O3" s="11"/>
      <c r="P3" s="11"/>
      <c r="Q3" s="11"/>
      <c r="R3" s="11"/>
    </row>
    <row r="4" spans="1:18" ht="15" customHeight="1" x14ac:dyDescent="0.25">
      <c r="A4" s="12" t="s">
        <v>744</v>
      </c>
      <c r="B4" s="11" t="s">
        <v>5</v>
      </c>
      <c r="C4" s="11"/>
      <c r="D4" s="11"/>
      <c r="E4" s="11"/>
      <c r="F4" s="11"/>
      <c r="G4" s="11"/>
      <c r="H4" s="11"/>
      <c r="I4" s="11"/>
      <c r="J4" s="11"/>
      <c r="K4" s="11"/>
      <c r="L4" s="11"/>
      <c r="M4" s="11"/>
      <c r="N4" s="11"/>
      <c r="O4" s="11"/>
      <c r="P4" s="11"/>
      <c r="Q4" s="11"/>
      <c r="R4" s="11"/>
    </row>
    <row r="5" spans="1:18" ht="25.5" customHeight="1" x14ac:dyDescent="0.25">
      <c r="A5" s="12"/>
      <c r="B5" s="48" t="s">
        <v>207</v>
      </c>
      <c r="C5" s="48"/>
      <c r="D5" s="48"/>
      <c r="E5" s="48"/>
      <c r="F5" s="48"/>
      <c r="G5" s="48"/>
      <c r="H5" s="48"/>
      <c r="I5" s="48"/>
      <c r="J5" s="48"/>
      <c r="K5" s="48"/>
      <c r="L5" s="48"/>
      <c r="M5" s="48"/>
      <c r="N5" s="48"/>
      <c r="O5" s="48"/>
      <c r="P5" s="48"/>
      <c r="Q5" s="48"/>
      <c r="R5" s="48"/>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5"/>
      <c r="C7" s="15"/>
      <c r="D7" s="15"/>
      <c r="E7" s="15"/>
      <c r="F7" s="15"/>
      <c r="G7" s="15"/>
      <c r="H7" s="15"/>
      <c r="I7" s="15"/>
      <c r="J7" s="15"/>
      <c r="K7" s="15"/>
      <c r="L7" s="15"/>
      <c r="M7" s="15"/>
      <c r="N7" s="15"/>
      <c r="O7" s="15"/>
      <c r="P7" s="15"/>
      <c r="Q7" s="15"/>
      <c r="R7" s="15"/>
    </row>
    <row r="8" spans="1:18" x14ac:dyDescent="0.25">
      <c r="A8" s="12"/>
      <c r="B8" s="41"/>
      <c r="C8" s="41" t="s">
        <v>208</v>
      </c>
      <c r="D8" s="42" t="s">
        <v>209</v>
      </c>
      <c r="E8" s="42"/>
      <c r="F8" s="42"/>
      <c r="G8" s="42"/>
      <c r="H8" s="42"/>
      <c r="I8" s="42"/>
      <c r="J8" s="41"/>
      <c r="K8" s="41" t="s">
        <v>208</v>
      </c>
      <c r="L8" s="42" t="s">
        <v>210</v>
      </c>
      <c r="M8" s="42"/>
      <c r="N8" s="42"/>
      <c r="O8" s="42"/>
      <c r="P8" s="42"/>
      <c r="Q8" s="42"/>
      <c r="R8" s="41"/>
    </row>
    <row r="9" spans="1:18" x14ac:dyDescent="0.25">
      <c r="A9" s="12"/>
      <c r="B9" s="41"/>
      <c r="C9" s="41"/>
      <c r="D9" s="43">
        <v>41820</v>
      </c>
      <c r="E9" s="43"/>
      <c r="F9" s="43"/>
      <c r="G9" s="43"/>
      <c r="H9" s="43"/>
      <c r="I9" s="43"/>
      <c r="J9" s="41"/>
      <c r="K9" s="41"/>
      <c r="L9" s="43">
        <v>41820</v>
      </c>
      <c r="M9" s="43"/>
      <c r="N9" s="43"/>
      <c r="O9" s="43"/>
      <c r="P9" s="43"/>
      <c r="Q9" s="43"/>
      <c r="R9" s="41"/>
    </row>
    <row r="10" spans="1:18" x14ac:dyDescent="0.25">
      <c r="A10" s="12"/>
      <c r="B10" s="17"/>
      <c r="C10" s="17" t="s">
        <v>208</v>
      </c>
      <c r="D10" s="42">
        <v>2014</v>
      </c>
      <c r="E10" s="42"/>
      <c r="F10" s="17"/>
      <c r="G10" s="17" t="s">
        <v>208</v>
      </c>
      <c r="H10" s="42">
        <v>2013</v>
      </c>
      <c r="I10" s="42"/>
      <c r="J10" s="17"/>
      <c r="K10" s="17" t="s">
        <v>208</v>
      </c>
      <c r="L10" s="42">
        <v>2014</v>
      </c>
      <c r="M10" s="42"/>
      <c r="N10" s="17"/>
      <c r="O10" s="17" t="s">
        <v>208</v>
      </c>
      <c r="P10" s="42">
        <v>2013</v>
      </c>
      <c r="Q10" s="42"/>
      <c r="R10" s="17"/>
    </row>
    <row r="11" spans="1:18" ht="15.75" thickBot="1" x14ac:dyDescent="0.3">
      <c r="A11" s="12"/>
      <c r="B11" s="17"/>
      <c r="C11" s="17" t="s">
        <v>208</v>
      </c>
      <c r="D11" s="44" t="s">
        <v>211</v>
      </c>
      <c r="E11" s="44"/>
      <c r="F11" s="17"/>
      <c r="G11" s="17" t="s">
        <v>208</v>
      </c>
      <c r="H11" s="44" t="s">
        <v>211</v>
      </c>
      <c r="I11" s="44"/>
      <c r="J11" s="17"/>
      <c r="K11" s="17" t="s">
        <v>208</v>
      </c>
      <c r="L11" s="44" t="s">
        <v>211</v>
      </c>
      <c r="M11" s="44"/>
      <c r="N11" s="17"/>
      <c r="O11" s="17" t="s">
        <v>208</v>
      </c>
      <c r="P11" s="44" t="s">
        <v>211</v>
      </c>
      <c r="Q11" s="44"/>
      <c r="R11" s="17"/>
    </row>
    <row r="12" spans="1:18" x14ac:dyDescent="0.25">
      <c r="A12" s="12"/>
      <c r="B12" s="20" t="s">
        <v>212</v>
      </c>
      <c r="C12" s="21" t="s">
        <v>208</v>
      </c>
      <c r="D12" s="21"/>
      <c r="E12" s="21"/>
      <c r="F12" s="21"/>
      <c r="G12" s="21" t="s">
        <v>208</v>
      </c>
      <c r="H12" s="21"/>
      <c r="I12" s="21"/>
      <c r="J12" s="21"/>
      <c r="K12" s="21" t="s">
        <v>208</v>
      </c>
      <c r="L12" s="21"/>
      <c r="M12" s="21"/>
      <c r="N12" s="21"/>
      <c r="O12" s="21" t="s">
        <v>208</v>
      </c>
      <c r="P12" s="21"/>
      <c r="Q12" s="21"/>
      <c r="R12" s="21"/>
    </row>
    <row r="13" spans="1:18" x14ac:dyDescent="0.25">
      <c r="A13" s="12"/>
      <c r="B13" s="22" t="s">
        <v>125</v>
      </c>
      <c r="C13" s="15" t="s">
        <v>208</v>
      </c>
      <c r="D13" s="14" t="s">
        <v>213</v>
      </c>
      <c r="E13" s="23">
        <v>4778</v>
      </c>
      <c r="F13" s="16" t="s">
        <v>208</v>
      </c>
      <c r="G13" s="15" t="s">
        <v>208</v>
      </c>
      <c r="H13" s="15" t="s">
        <v>213</v>
      </c>
      <c r="I13" s="24">
        <v>5665</v>
      </c>
      <c r="J13" s="16" t="s">
        <v>208</v>
      </c>
      <c r="K13" s="15" t="s">
        <v>208</v>
      </c>
      <c r="L13" s="14" t="s">
        <v>213</v>
      </c>
      <c r="M13" s="23">
        <v>8195</v>
      </c>
      <c r="N13" s="16" t="s">
        <v>208</v>
      </c>
      <c r="O13" s="15" t="s">
        <v>208</v>
      </c>
      <c r="P13" s="15" t="s">
        <v>213</v>
      </c>
      <c r="Q13" s="24">
        <v>10976</v>
      </c>
      <c r="R13" s="16" t="s">
        <v>208</v>
      </c>
    </row>
    <row r="14" spans="1:18" ht="26.25" thickBot="1" x14ac:dyDescent="0.3">
      <c r="A14" s="12"/>
      <c r="B14" s="25" t="s">
        <v>214</v>
      </c>
      <c r="C14" s="21" t="s">
        <v>208</v>
      </c>
      <c r="D14" s="21"/>
      <c r="E14" s="26">
        <v>32</v>
      </c>
      <c r="F14" s="27" t="s">
        <v>208</v>
      </c>
      <c r="G14" s="21" t="s">
        <v>208</v>
      </c>
      <c r="H14" s="21"/>
      <c r="I14" s="28">
        <v>96</v>
      </c>
      <c r="J14" s="27" t="s">
        <v>208</v>
      </c>
      <c r="K14" s="21" t="s">
        <v>208</v>
      </c>
      <c r="L14" s="21"/>
      <c r="M14" s="26">
        <v>63</v>
      </c>
      <c r="N14" s="27" t="s">
        <v>208</v>
      </c>
      <c r="O14" s="21" t="s">
        <v>208</v>
      </c>
      <c r="P14" s="21"/>
      <c r="Q14" s="28">
        <v>242</v>
      </c>
      <c r="R14" s="27" t="s">
        <v>208</v>
      </c>
    </row>
    <row r="15" spans="1:18" x14ac:dyDescent="0.25">
      <c r="A15" s="12"/>
      <c r="B15" s="29"/>
      <c r="C15" s="29" t="s">
        <v>208</v>
      </c>
      <c r="D15" s="30"/>
      <c r="E15" s="30"/>
      <c r="F15" s="29"/>
      <c r="G15" s="29" t="s">
        <v>208</v>
      </c>
      <c r="H15" s="30"/>
      <c r="I15" s="30"/>
      <c r="J15" s="29"/>
      <c r="K15" s="29" t="s">
        <v>208</v>
      </c>
      <c r="L15" s="30"/>
      <c r="M15" s="30"/>
      <c r="N15" s="29"/>
      <c r="O15" s="29" t="s">
        <v>208</v>
      </c>
      <c r="P15" s="30"/>
      <c r="Q15" s="30"/>
      <c r="R15" s="29"/>
    </row>
    <row r="16" spans="1:18" ht="25.5" x14ac:dyDescent="0.25">
      <c r="A16" s="12"/>
      <c r="B16" s="22" t="s">
        <v>215</v>
      </c>
      <c r="C16" s="17" t="s">
        <v>208</v>
      </c>
      <c r="D16" s="14" t="s">
        <v>213</v>
      </c>
      <c r="E16" s="23">
        <v>4746</v>
      </c>
      <c r="F16" s="16" t="s">
        <v>208</v>
      </c>
      <c r="G16" s="17" t="s">
        <v>208</v>
      </c>
      <c r="H16" s="15" t="s">
        <v>213</v>
      </c>
      <c r="I16" s="24">
        <v>5569</v>
      </c>
      <c r="J16" s="16" t="s">
        <v>208</v>
      </c>
      <c r="K16" s="17" t="s">
        <v>208</v>
      </c>
      <c r="L16" s="14" t="s">
        <v>213</v>
      </c>
      <c r="M16" s="23">
        <v>8132</v>
      </c>
      <c r="N16" s="16" t="s">
        <v>208</v>
      </c>
      <c r="O16" s="17" t="s">
        <v>208</v>
      </c>
      <c r="P16" s="15" t="s">
        <v>213</v>
      </c>
      <c r="Q16" s="24">
        <v>10734</v>
      </c>
      <c r="R16" s="16" t="s">
        <v>208</v>
      </c>
    </row>
    <row r="17" spans="1:18" x14ac:dyDescent="0.25">
      <c r="A17" s="12"/>
      <c r="B17" s="29"/>
      <c r="C17" s="45"/>
      <c r="D17" s="45"/>
      <c r="E17" s="45"/>
      <c r="F17" s="45"/>
      <c r="G17" s="45"/>
      <c r="H17" s="45"/>
      <c r="I17" s="45"/>
      <c r="J17" s="45"/>
      <c r="K17" s="45"/>
      <c r="L17" s="45"/>
      <c r="M17" s="45"/>
      <c r="N17" s="45"/>
      <c r="O17" s="45"/>
      <c r="P17" s="45"/>
      <c r="Q17" s="45"/>
      <c r="R17" s="45"/>
    </row>
    <row r="18" spans="1:18" ht="25.5" x14ac:dyDescent="0.25">
      <c r="A18" s="12"/>
      <c r="B18" s="25" t="s">
        <v>216</v>
      </c>
      <c r="C18" s="31" t="s">
        <v>208</v>
      </c>
      <c r="D18" s="21"/>
      <c r="E18" s="32">
        <v>9182986</v>
      </c>
      <c r="F18" s="27" t="s">
        <v>208</v>
      </c>
      <c r="G18" s="31" t="s">
        <v>208</v>
      </c>
      <c r="H18" s="21"/>
      <c r="I18" s="33">
        <v>8617466</v>
      </c>
      <c r="J18" s="27" t="s">
        <v>208</v>
      </c>
      <c r="K18" s="31" t="s">
        <v>208</v>
      </c>
      <c r="L18" s="21"/>
      <c r="M18" s="32">
        <v>8908492</v>
      </c>
      <c r="N18" s="27" t="s">
        <v>208</v>
      </c>
      <c r="O18" s="31" t="s">
        <v>208</v>
      </c>
      <c r="P18" s="21"/>
      <c r="Q18" s="33">
        <v>8617466</v>
      </c>
      <c r="R18" s="27" t="s">
        <v>208</v>
      </c>
    </row>
    <row r="19" spans="1:18" x14ac:dyDescent="0.25">
      <c r="A19" s="12"/>
      <c r="B19" s="29"/>
      <c r="C19" s="45"/>
      <c r="D19" s="45"/>
      <c r="E19" s="45"/>
      <c r="F19" s="45"/>
      <c r="G19" s="45"/>
      <c r="H19" s="45"/>
      <c r="I19" s="45"/>
      <c r="J19" s="45"/>
      <c r="K19" s="45"/>
      <c r="L19" s="45"/>
      <c r="M19" s="45"/>
      <c r="N19" s="45"/>
      <c r="O19" s="45"/>
      <c r="P19" s="45"/>
      <c r="Q19" s="45"/>
      <c r="R19" s="45"/>
    </row>
    <row r="20" spans="1:18" ht="15.75" thickBot="1" x14ac:dyDescent="0.3">
      <c r="A20" s="12"/>
      <c r="B20" s="34" t="s">
        <v>212</v>
      </c>
      <c r="C20" s="17" t="s">
        <v>208</v>
      </c>
      <c r="D20" s="14" t="s">
        <v>213</v>
      </c>
      <c r="E20" s="35">
        <v>0.52</v>
      </c>
      <c r="F20" s="16" t="s">
        <v>208</v>
      </c>
      <c r="G20" s="17" t="s">
        <v>208</v>
      </c>
      <c r="H20" s="15" t="s">
        <v>213</v>
      </c>
      <c r="I20" s="36">
        <v>0.65</v>
      </c>
      <c r="J20" s="16" t="s">
        <v>208</v>
      </c>
      <c r="K20" s="17" t="s">
        <v>208</v>
      </c>
      <c r="L20" s="14" t="s">
        <v>213</v>
      </c>
      <c r="M20" s="35">
        <v>0.91</v>
      </c>
      <c r="N20" s="16" t="s">
        <v>208</v>
      </c>
      <c r="O20" s="17" t="s">
        <v>208</v>
      </c>
      <c r="P20" s="15" t="s">
        <v>213</v>
      </c>
      <c r="Q20" s="36">
        <v>1.25</v>
      </c>
      <c r="R20" s="16" t="s">
        <v>208</v>
      </c>
    </row>
    <row r="21" spans="1:18" ht="15.75" thickTop="1" x14ac:dyDescent="0.25">
      <c r="A21" s="12"/>
      <c r="B21" s="29"/>
      <c r="C21" s="29" t="s">
        <v>208</v>
      </c>
      <c r="D21" s="37"/>
      <c r="E21" s="37"/>
      <c r="F21" s="29"/>
      <c r="G21" s="29" t="s">
        <v>208</v>
      </c>
      <c r="H21" s="37"/>
      <c r="I21" s="37"/>
      <c r="J21" s="29"/>
      <c r="K21" s="29" t="s">
        <v>208</v>
      </c>
      <c r="L21" s="37"/>
      <c r="M21" s="37"/>
      <c r="N21" s="29"/>
      <c r="O21" s="29" t="s">
        <v>208</v>
      </c>
      <c r="P21" s="37"/>
      <c r="Q21" s="37"/>
      <c r="R21" s="29"/>
    </row>
    <row r="22" spans="1:18" x14ac:dyDescent="0.25">
      <c r="A22" s="12"/>
      <c r="B22" s="29"/>
      <c r="C22" s="45"/>
      <c r="D22" s="45"/>
      <c r="E22" s="45"/>
      <c r="F22" s="45"/>
      <c r="G22" s="45"/>
      <c r="H22" s="45"/>
      <c r="I22" s="45"/>
      <c r="J22" s="45"/>
      <c r="K22" s="45"/>
      <c r="L22" s="45"/>
      <c r="M22" s="45"/>
      <c r="N22" s="45"/>
      <c r="O22" s="45"/>
      <c r="P22" s="45"/>
      <c r="Q22" s="45"/>
      <c r="R22" s="45"/>
    </row>
    <row r="23" spans="1:18" x14ac:dyDescent="0.25">
      <c r="A23" s="12"/>
      <c r="B23" s="20" t="s">
        <v>217</v>
      </c>
      <c r="C23" s="31" t="s">
        <v>208</v>
      </c>
      <c r="D23" s="21"/>
      <c r="E23" s="21"/>
      <c r="F23" s="21"/>
      <c r="G23" s="31" t="s">
        <v>208</v>
      </c>
      <c r="H23" s="21"/>
      <c r="I23" s="21"/>
      <c r="J23" s="21"/>
      <c r="K23" s="31" t="s">
        <v>208</v>
      </c>
      <c r="L23" s="21"/>
      <c r="M23" s="21"/>
      <c r="N23" s="21"/>
      <c r="O23" s="31" t="s">
        <v>208</v>
      </c>
      <c r="P23" s="21"/>
      <c r="Q23" s="21"/>
      <c r="R23" s="21"/>
    </row>
    <row r="24" spans="1:18" ht="25.5" x14ac:dyDescent="0.25">
      <c r="A24" s="12"/>
      <c r="B24" s="22" t="s">
        <v>215</v>
      </c>
      <c r="C24" s="17" t="s">
        <v>208</v>
      </c>
      <c r="D24" s="14" t="s">
        <v>213</v>
      </c>
      <c r="E24" s="23">
        <v>4746</v>
      </c>
      <c r="F24" s="16" t="s">
        <v>208</v>
      </c>
      <c r="G24" s="17" t="s">
        <v>208</v>
      </c>
      <c r="H24" s="15" t="s">
        <v>213</v>
      </c>
      <c r="I24" s="24">
        <v>5569</v>
      </c>
      <c r="J24" s="16" t="s">
        <v>208</v>
      </c>
      <c r="K24" s="17" t="s">
        <v>208</v>
      </c>
      <c r="L24" s="14" t="s">
        <v>213</v>
      </c>
      <c r="M24" s="23">
        <v>8132</v>
      </c>
      <c r="N24" s="16" t="s">
        <v>208</v>
      </c>
      <c r="O24" s="17" t="s">
        <v>208</v>
      </c>
      <c r="P24" s="15" t="s">
        <v>213</v>
      </c>
      <c r="Q24" s="24">
        <v>10734</v>
      </c>
      <c r="R24" s="16" t="s">
        <v>208</v>
      </c>
    </row>
    <row r="25" spans="1:18" x14ac:dyDescent="0.25">
      <c r="A25" s="12"/>
      <c r="B25" s="29"/>
      <c r="C25" s="45"/>
      <c r="D25" s="45"/>
      <c r="E25" s="45"/>
      <c r="F25" s="45"/>
      <c r="G25" s="45"/>
      <c r="H25" s="45"/>
      <c r="I25" s="45"/>
      <c r="J25" s="45"/>
      <c r="K25" s="45"/>
      <c r="L25" s="45"/>
      <c r="M25" s="45"/>
      <c r="N25" s="45"/>
      <c r="O25" s="45"/>
      <c r="P25" s="45"/>
      <c r="Q25" s="45"/>
      <c r="R25" s="45"/>
    </row>
    <row r="26" spans="1:18" ht="25.5" x14ac:dyDescent="0.25">
      <c r="A26" s="12"/>
      <c r="B26" s="25" t="s">
        <v>216</v>
      </c>
      <c r="C26" s="31" t="s">
        <v>208</v>
      </c>
      <c r="D26" s="21"/>
      <c r="E26" s="32">
        <v>9182986</v>
      </c>
      <c r="F26" s="27" t="s">
        <v>208</v>
      </c>
      <c r="G26" s="31" t="s">
        <v>208</v>
      </c>
      <c r="H26" s="21"/>
      <c r="I26" s="33">
        <v>8617466</v>
      </c>
      <c r="J26" s="27" t="s">
        <v>208</v>
      </c>
      <c r="K26" s="31" t="s">
        <v>208</v>
      </c>
      <c r="L26" s="21"/>
      <c r="M26" s="32">
        <v>8908492</v>
      </c>
      <c r="N26" s="27" t="s">
        <v>208</v>
      </c>
      <c r="O26" s="31" t="s">
        <v>208</v>
      </c>
      <c r="P26" s="21"/>
      <c r="Q26" s="33">
        <v>8617466</v>
      </c>
      <c r="R26" s="27" t="s">
        <v>208</v>
      </c>
    </row>
    <row r="27" spans="1:18" x14ac:dyDescent="0.25">
      <c r="A27" s="12"/>
      <c r="B27" s="22" t="s">
        <v>218</v>
      </c>
      <c r="C27" s="17" t="s">
        <v>208</v>
      </c>
      <c r="D27" s="15"/>
      <c r="E27" s="15"/>
      <c r="F27" s="15"/>
      <c r="G27" s="17" t="s">
        <v>208</v>
      </c>
      <c r="H27" s="15"/>
      <c r="I27" s="15"/>
      <c r="J27" s="15"/>
      <c r="K27" s="17" t="s">
        <v>208</v>
      </c>
      <c r="L27" s="15"/>
      <c r="M27" s="15"/>
      <c r="N27" s="15"/>
      <c r="O27" s="17" t="s">
        <v>208</v>
      </c>
      <c r="P27" s="15"/>
      <c r="Q27" s="15"/>
      <c r="R27" s="15"/>
    </row>
    <row r="28" spans="1:18" x14ac:dyDescent="0.25">
      <c r="A28" s="12"/>
      <c r="B28" s="38" t="s">
        <v>219</v>
      </c>
      <c r="C28" s="31" t="s">
        <v>208</v>
      </c>
      <c r="D28" s="21"/>
      <c r="E28" s="32">
        <v>303399</v>
      </c>
      <c r="F28" s="27" t="s">
        <v>208</v>
      </c>
      <c r="G28" s="31" t="s">
        <v>208</v>
      </c>
      <c r="H28" s="21"/>
      <c r="I28" s="33">
        <v>287815</v>
      </c>
      <c r="J28" s="27" t="s">
        <v>208</v>
      </c>
      <c r="K28" s="31" t="s">
        <v>208</v>
      </c>
      <c r="L28" s="21"/>
      <c r="M28" s="32">
        <v>308060</v>
      </c>
      <c r="N28" s="27" t="s">
        <v>208</v>
      </c>
      <c r="O28" s="31" t="s">
        <v>208</v>
      </c>
      <c r="P28" s="21"/>
      <c r="Q28" s="33">
        <v>290550</v>
      </c>
      <c r="R28" s="27" t="s">
        <v>208</v>
      </c>
    </row>
    <row r="29" spans="1:18" x14ac:dyDescent="0.25">
      <c r="A29" s="12"/>
      <c r="B29" s="39" t="s">
        <v>220</v>
      </c>
      <c r="C29" s="17" t="s">
        <v>208</v>
      </c>
      <c r="D29" s="15"/>
      <c r="E29" s="23">
        <v>38003</v>
      </c>
      <c r="F29" s="16" t="s">
        <v>208</v>
      </c>
      <c r="G29" s="17" t="s">
        <v>208</v>
      </c>
      <c r="H29" s="15"/>
      <c r="I29" s="24">
        <v>35263</v>
      </c>
      <c r="J29" s="16" t="s">
        <v>208</v>
      </c>
      <c r="K29" s="17" t="s">
        <v>208</v>
      </c>
      <c r="L29" s="15"/>
      <c r="M29" s="23">
        <v>38717</v>
      </c>
      <c r="N29" s="16" t="s">
        <v>208</v>
      </c>
      <c r="O29" s="17" t="s">
        <v>208</v>
      </c>
      <c r="P29" s="15"/>
      <c r="Q29" s="24">
        <v>35411</v>
      </c>
      <c r="R29" s="16" t="s">
        <v>208</v>
      </c>
    </row>
    <row r="30" spans="1:18" ht="15.75" thickBot="1" x14ac:dyDescent="0.3">
      <c r="A30" s="12"/>
      <c r="B30" s="38" t="s">
        <v>221</v>
      </c>
      <c r="C30" s="31" t="s">
        <v>208</v>
      </c>
      <c r="D30" s="21"/>
      <c r="E30" s="32">
        <v>36551</v>
      </c>
      <c r="F30" s="27" t="s">
        <v>208</v>
      </c>
      <c r="G30" s="31" t="s">
        <v>208</v>
      </c>
      <c r="H30" s="21"/>
      <c r="I30" s="33">
        <v>33559</v>
      </c>
      <c r="J30" s="27" t="s">
        <v>208</v>
      </c>
      <c r="K30" s="31" t="s">
        <v>208</v>
      </c>
      <c r="L30" s="21"/>
      <c r="M30" s="32">
        <v>38154</v>
      </c>
      <c r="N30" s="27" t="s">
        <v>208</v>
      </c>
      <c r="O30" s="31" t="s">
        <v>208</v>
      </c>
      <c r="P30" s="21"/>
      <c r="Q30" s="33">
        <v>33981</v>
      </c>
      <c r="R30" s="27" t="s">
        <v>208</v>
      </c>
    </row>
    <row r="31" spans="1:18" x14ac:dyDescent="0.25">
      <c r="A31" s="12"/>
      <c r="B31" s="29"/>
      <c r="C31" s="29" t="s">
        <v>208</v>
      </c>
      <c r="D31" s="30"/>
      <c r="E31" s="30"/>
      <c r="F31" s="29"/>
      <c r="G31" s="29" t="s">
        <v>208</v>
      </c>
      <c r="H31" s="30"/>
      <c r="I31" s="30"/>
      <c r="J31" s="29"/>
      <c r="K31" s="29" t="s">
        <v>208</v>
      </c>
      <c r="L31" s="30"/>
      <c r="M31" s="30"/>
      <c r="N31" s="29"/>
      <c r="O31" s="29" t="s">
        <v>208</v>
      </c>
      <c r="P31" s="30"/>
      <c r="Q31" s="30"/>
      <c r="R31" s="29"/>
    </row>
    <row r="32" spans="1:18" x14ac:dyDescent="0.25">
      <c r="A32" s="12"/>
      <c r="B32" s="22" t="s">
        <v>222</v>
      </c>
      <c r="C32" s="17" t="s">
        <v>208</v>
      </c>
      <c r="D32" s="15"/>
      <c r="E32" s="23">
        <v>9560939</v>
      </c>
      <c r="F32" s="16" t="s">
        <v>208</v>
      </c>
      <c r="G32" s="17" t="s">
        <v>208</v>
      </c>
      <c r="H32" s="15"/>
      <c r="I32" s="24">
        <v>8974103</v>
      </c>
      <c r="J32" s="16" t="s">
        <v>208</v>
      </c>
      <c r="K32" s="17" t="s">
        <v>208</v>
      </c>
      <c r="L32" s="15"/>
      <c r="M32" s="23">
        <v>9293423</v>
      </c>
      <c r="N32" s="16" t="s">
        <v>208</v>
      </c>
      <c r="O32" s="17" t="s">
        <v>208</v>
      </c>
      <c r="P32" s="15"/>
      <c r="Q32" s="24">
        <v>8977408</v>
      </c>
      <c r="R32" s="16" t="s">
        <v>208</v>
      </c>
    </row>
    <row r="33" spans="1:18" x14ac:dyDescent="0.25">
      <c r="A33" s="12"/>
      <c r="B33" s="29"/>
      <c r="C33" s="45"/>
      <c r="D33" s="45"/>
      <c r="E33" s="45"/>
      <c r="F33" s="45"/>
      <c r="G33" s="45"/>
      <c r="H33" s="45"/>
      <c r="I33" s="45"/>
      <c r="J33" s="45"/>
      <c r="K33" s="45"/>
      <c r="L33" s="45"/>
      <c r="M33" s="45"/>
      <c r="N33" s="45"/>
      <c r="O33" s="45"/>
      <c r="P33" s="45"/>
      <c r="Q33" s="45"/>
      <c r="R33" s="45"/>
    </row>
    <row r="34" spans="1:18" ht="15.75" thickBot="1" x14ac:dyDescent="0.3">
      <c r="A34" s="12"/>
      <c r="B34" s="20" t="s">
        <v>217</v>
      </c>
      <c r="C34" s="31" t="s">
        <v>208</v>
      </c>
      <c r="D34" s="40" t="s">
        <v>213</v>
      </c>
      <c r="E34" s="26">
        <v>0.5</v>
      </c>
      <c r="F34" s="27" t="s">
        <v>208</v>
      </c>
      <c r="G34" s="31" t="s">
        <v>208</v>
      </c>
      <c r="H34" s="21" t="s">
        <v>213</v>
      </c>
      <c r="I34" s="28">
        <v>0.62</v>
      </c>
      <c r="J34" s="27" t="s">
        <v>208</v>
      </c>
      <c r="K34" s="31" t="s">
        <v>208</v>
      </c>
      <c r="L34" s="40" t="s">
        <v>213</v>
      </c>
      <c r="M34" s="26">
        <v>0.88</v>
      </c>
      <c r="N34" s="27" t="s">
        <v>208</v>
      </c>
      <c r="O34" s="31" t="s">
        <v>208</v>
      </c>
      <c r="P34" s="21" t="s">
        <v>213</v>
      </c>
      <c r="Q34" s="28">
        <v>1.2</v>
      </c>
      <c r="R34" s="27" t="s">
        <v>208</v>
      </c>
    </row>
    <row r="35" spans="1:18" ht="15.75" thickTop="1" x14ac:dyDescent="0.25">
      <c r="A35" s="12"/>
      <c r="B35" s="29"/>
      <c r="C35" s="29" t="s">
        <v>208</v>
      </c>
      <c r="D35" s="37"/>
      <c r="E35" s="37"/>
      <c r="F35" s="29"/>
      <c r="G35" s="29" t="s">
        <v>208</v>
      </c>
      <c r="H35" s="37"/>
      <c r="I35" s="37"/>
      <c r="J35" s="29"/>
      <c r="K35" s="29" t="s">
        <v>208</v>
      </c>
      <c r="L35" s="37"/>
      <c r="M35" s="37"/>
      <c r="N35" s="29"/>
      <c r="O35" s="29" t="s">
        <v>208</v>
      </c>
      <c r="P35" s="37"/>
      <c r="Q35" s="37"/>
      <c r="R35" s="29"/>
    </row>
    <row r="36" spans="1:18" x14ac:dyDescent="0.25">
      <c r="A36" s="12"/>
      <c r="B36" s="48" t="s">
        <v>223</v>
      </c>
      <c r="C36" s="48"/>
      <c r="D36" s="48"/>
      <c r="E36" s="48"/>
      <c r="F36" s="48"/>
      <c r="G36" s="48"/>
      <c r="H36" s="48"/>
      <c r="I36" s="48"/>
      <c r="J36" s="48"/>
      <c r="K36" s="48"/>
      <c r="L36" s="48"/>
      <c r="M36" s="48"/>
      <c r="N36" s="48"/>
      <c r="O36" s="48"/>
      <c r="P36" s="48"/>
      <c r="Q36" s="48"/>
      <c r="R36" s="48"/>
    </row>
    <row r="37" spans="1:18" ht="15" customHeight="1" x14ac:dyDescent="0.25">
      <c r="A37" s="12" t="s">
        <v>225</v>
      </c>
      <c r="B37" s="11" t="s">
        <v>5</v>
      </c>
      <c r="C37" s="11"/>
      <c r="D37" s="11"/>
      <c r="E37" s="11"/>
      <c r="F37" s="11"/>
      <c r="G37" s="11"/>
      <c r="H37" s="11"/>
      <c r="I37" s="11"/>
      <c r="J37" s="11"/>
      <c r="K37" s="11"/>
      <c r="L37" s="11"/>
      <c r="M37" s="11"/>
      <c r="N37" s="11"/>
      <c r="O37" s="11"/>
      <c r="P37" s="11"/>
      <c r="Q37" s="11"/>
      <c r="R37" s="11"/>
    </row>
    <row r="38" spans="1:18" x14ac:dyDescent="0.25">
      <c r="A38" s="12"/>
      <c r="B38" s="51" t="s">
        <v>225</v>
      </c>
      <c r="C38" s="51"/>
      <c r="D38" s="51"/>
      <c r="E38" s="51"/>
      <c r="F38" s="51"/>
      <c r="G38" s="51"/>
      <c r="H38" s="51"/>
      <c r="I38" s="51"/>
      <c r="J38" s="51"/>
      <c r="K38" s="51"/>
      <c r="L38" s="51"/>
      <c r="M38" s="51"/>
      <c r="N38" s="51"/>
      <c r="O38" s="51"/>
      <c r="P38" s="51"/>
      <c r="Q38" s="51"/>
      <c r="R38" s="51"/>
    </row>
    <row r="39" spans="1:18" x14ac:dyDescent="0.25">
      <c r="A39" s="12"/>
      <c r="B39" s="48" t="s">
        <v>226</v>
      </c>
      <c r="C39" s="48"/>
      <c r="D39" s="48"/>
      <c r="E39" s="48"/>
      <c r="F39" s="48"/>
      <c r="G39" s="48"/>
      <c r="H39" s="48"/>
      <c r="I39" s="48"/>
      <c r="J39" s="48"/>
      <c r="K39" s="48"/>
      <c r="L39" s="48"/>
      <c r="M39" s="48"/>
      <c r="N39" s="48"/>
      <c r="O39" s="48"/>
      <c r="P39" s="48"/>
      <c r="Q39" s="48"/>
      <c r="R39" s="48"/>
    </row>
  </sheetData>
  <mergeCells count="50">
    <mergeCell ref="A37:A39"/>
    <mergeCell ref="B37:R37"/>
    <mergeCell ref="B38:R38"/>
    <mergeCell ref="B39:R39"/>
    <mergeCell ref="A1:A2"/>
    <mergeCell ref="B1:R1"/>
    <mergeCell ref="B2:R2"/>
    <mergeCell ref="B3:R3"/>
    <mergeCell ref="A4:A36"/>
    <mergeCell ref="B4:R4"/>
    <mergeCell ref="B5:R5"/>
    <mergeCell ref="B6:R6"/>
    <mergeCell ref="B36:R36"/>
    <mergeCell ref="C25:F25"/>
    <mergeCell ref="G25:J25"/>
    <mergeCell ref="K25:N25"/>
    <mergeCell ref="O25:R25"/>
    <mergeCell ref="C33:F33"/>
    <mergeCell ref="G33:J33"/>
    <mergeCell ref="K33:N33"/>
    <mergeCell ref="O33:R33"/>
    <mergeCell ref="C19:F19"/>
    <mergeCell ref="G19:J19"/>
    <mergeCell ref="K19:N19"/>
    <mergeCell ref="O19:R19"/>
    <mergeCell ref="C22:F22"/>
    <mergeCell ref="G22:J22"/>
    <mergeCell ref="K22:N22"/>
    <mergeCell ref="O22:R22"/>
    <mergeCell ref="D11:E11"/>
    <mergeCell ref="H11:I11"/>
    <mergeCell ref="L11:M11"/>
    <mergeCell ref="P11:Q11"/>
    <mergeCell ref="C17:F17"/>
    <mergeCell ref="G17:J17"/>
    <mergeCell ref="K17:N17"/>
    <mergeCell ref="O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8" width="1.85546875" bestFit="1" customWidth="1"/>
    <col min="9" max="9" width="7.85546875" bestFit="1" customWidth="1"/>
    <col min="10" max="11" width="1.85546875" bestFit="1" customWidth="1"/>
    <col min="12" max="12" width="2" bestFit="1" customWidth="1"/>
    <col min="13" max="13" width="8.85546875" bestFit="1" customWidth="1"/>
    <col min="14" max="16" width="1.85546875" bestFit="1" customWidth="1"/>
    <col min="17" max="17" width="7.85546875" bestFit="1" customWidth="1"/>
    <col min="18" max="18" width="1.85546875" bestFit="1" customWidth="1"/>
  </cols>
  <sheetData>
    <row r="1" spans="1:18" ht="15" customHeight="1" x14ac:dyDescent="0.25">
      <c r="A1" s="7" t="s">
        <v>7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1" t="s">
        <v>5</v>
      </c>
      <c r="C3" s="11"/>
      <c r="D3" s="11"/>
      <c r="E3" s="11"/>
      <c r="F3" s="11"/>
      <c r="G3" s="11"/>
      <c r="H3" s="11"/>
      <c r="I3" s="11"/>
      <c r="J3" s="11"/>
      <c r="K3" s="11"/>
      <c r="L3" s="11"/>
      <c r="M3" s="11"/>
      <c r="N3" s="11"/>
      <c r="O3" s="11"/>
      <c r="P3" s="11"/>
      <c r="Q3" s="11"/>
      <c r="R3" s="11"/>
    </row>
    <row r="4" spans="1:18" ht="15" customHeight="1" x14ac:dyDescent="0.25">
      <c r="A4" s="12" t="s">
        <v>746</v>
      </c>
      <c r="B4" s="11" t="s">
        <v>5</v>
      </c>
      <c r="C4" s="11"/>
      <c r="D4" s="11"/>
      <c r="E4" s="11"/>
      <c r="F4" s="11"/>
      <c r="G4" s="11"/>
      <c r="H4" s="11"/>
      <c r="I4" s="11"/>
      <c r="J4" s="11"/>
      <c r="K4" s="11"/>
      <c r="L4" s="11"/>
      <c r="M4" s="11"/>
      <c r="N4" s="11"/>
      <c r="O4" s="11"/>
      <c r="P4" s="11"/>
      <c r="Q4" s="11"/>
      <c r="R4" s="11"/>
    </row>
    <row r="5" spans="1:18" x14ac:dyDescent="0.25">
      <c r="A5" s="12"/>
      <c r="B5" s="48" t="s">
        <v>747</v>
      </c>
      <c r="C5" s="48"/>
      <c r="D5" s="48"/>
      <c r="E5" s="48"/>
      <c r="F5" s="48"/>
      <c r="G5" s="48"/>
      <c r="H5" s="48"/>
      <c r="I5" s="48"/>
      <c r="J5" s="48"/>
      <c r="K5" s="48"/>
      <c r="L5" s="48"/>
      <c r="M5" s="48"/>
      <c r="N5" s="48"/>
      <c r="O5" s="48"/>
      <c r="P5" s="48"/>
      <c r="Q5" s="48"/>
      <c r="R5" s="48"/>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5"/>
      <c r="C7" s="15"/>
      <c r="D7" s="15"/>
      <c r="E7" s="15"/>
      <c r="F7" s="15"/>
      <c r="G7" s="15"/>
      <c r="H7" s="15"/>
      <c r="I7" s="15"/>
      <c r="J7" s="15"/>
      <c r="K7" s="15"/>
      <c r="L7" s="15"/>
      <c r="M7" s="15"/>
      <c r="N7" s="15"/>
      <c r="O7" s="15"/>
      <c r="P7" s="15"/>
      <c r="Q7" s="15"/>
      <c r="R7" s="15"/>
    </row>
    <row r="8" spans="1:18" x14ac:dyDescent="0.25">
      <c r="A8" s="12"/>
      <c r="B8" s="41"/>
      <c r="C8" s="41" t="s">
        <v>208</v>
      </c>
      <c r="D8" s="42" t="s">
        <v>209</v>
      </c>
      <c r="E8" s="42"/>
      <c r="F8" s="42"/>
      <c r="G8" s="42"/>
      <c r="H8" s="42"/>
      <c r="I8" s="42"/>
      <c r="J8" s="41"/>
      <c r="K8" s="41" t="s">
        <v>208</v>
      </c>
      <c r="L8" s="42" t="s">
        <v>210</v>
      </c>
      <c r="M8" s="42"/>
      <c r="N8" s="42"/>
      <c r="O8" s="42"/>
      <c r="P8" s="42"/>
      <c r="Q8" s="42"/>
      <c r="R8" s="41"/>
    </row>
    <row r="9" spans="1:18" x14ac:dyDescent="0.25">
      <c r="A9" s="12"/>
      <c r="B9" s="41"/>
      <c r="C9" s="41"/>
      <c r="D9" s="43">
        <v>41820</v>
      </c>
      <c r="E9" s="43"/>
      <c r="F9" s="43"/>
      <c r="G9" s="43"/>
      <c r="H9" s="43"/>
      <c r="I9" s="43"/>
      <c r="J9" s="41"/>
      <c r="K9" s="41"/>
      <c r="L9" s="43">
        <v>41820</v>
      </c>
      <c r="M9" s="43"/>
      <c r="N9" s="43"/>
      <c r="O9" s="43"/>
      <c r="P9" s="43"/>
      <c r="Q9" s="43"/>
      <c r="R9" s="41"/>
    </row>
    <row r="10" spans="1:18" x14ac:dyDescent="0.25">
      <c r="A10" s="12"/>
      <c r="B10" s="17"/>
      <c r="C10" s="17" t="s">
        <v>208</v>
      </c>
      <c r="D10" s="42">
        <v>2014</v>
      </c>
      <c r="E10" s="42"/>
      <c r="F10" s="17"/>
      <c r="G10" s="17" t="s">
        <v>208</v>
      </c>
      <c r="H10" s="42">
        <v>2013</v>
      </c>
      <c r="I10" s="42"/>
      <c r="J10" s="17"/>
      <c r="K10" s="17" t="s">
        <v>208</v>
      </c>
      <c r="L10" s="42">
        <v>2014</v>
      </c>
      <c r="M10" s="42"/>
      <c r="N10" s="17"/>
      <c r="O10" s="17" t="s">
        <v>208</v>
      </c>
      <c r="P10" s="42">
        <v>2013</v>
      </c>
      <c r="Q10" s="42"/>
      <c r="R10" s="17"/>
    </row>
    <row r="11" spans="1:18" ht="15.75" thickBot="1" x14ac:dyDescent="0.3">
      <c r="A11" s="12"/>
      <c r="B11" s="17"/>
      <c r="C11" s="17" t="s">
        <v>208</v>
      </c>
      <c r="D11" s="44" t="s">
        <v>211</v>
      </c>
      <c r="E11" s="44"/>
      <c r="F11" s="17"/>
      <c r="G11" s="17" t="s">
        <v>208</v>
      </c>
      <c r="H11" s="44" t="s">
        <v>211</v>
      </c>
      <c r="I11" s="44"/>
      <c r="J11" s="17"/>
      <c r="K11" s="17" t="s">
        <v>208</v>
      </c>
      <c r="L11" s="44" t="s">
        <v>211</v>
      </c>
      <c r="M11" s="44"/>
      <c r="N11" s="17"/>
      <c r="O11" s="17" t="s">
        <v>208</v>
      </c>
      <c r="P11" s="44" t="s">
        <v>211</v>
      </c>
      <c r="Q11" s="44"/>
      <c r="R11" s="17"/>
    </row>
    <row r="12" spans="1:18" x14ac:dyDescent="0.25">
      <c r="A12" s="12"/>
      <c r="B12" s="20" t="s">
        <v>212</v>
      </c>
      <c r="C12" s="21" t="s">
        <v>208</v>
      </c>
      <c r="D12" s="21"/>
      <c r="E12" s="21"/>
      <c r="F12" s="21"/>
      <c r="G12" s="21" t="s">
        <v>208</v>
      </c>
      <c r="H12" s="21"/>
      <c r="I12" s="21"/>
      <c r="J12" s="21"/>
      <c r="K12" s="21" t="s">
        <v>208</v>
      </c>
      <c r="L12" s="21"/>
      <c r="M12" s="21"/>
      <c r="N12" s="21"/>
      <c r="O12" s="21" t="s">
        <v>208</v>
      </c>
      <c r="P12" s="21"/>
      <c r="Q12" s="21"/>
      <c r="R12" s="21"/>
    </row>
    <row r="13" spans="1:18" x14ac:dyDescent="0.25">
      <c r="A13" s="12"/>
      <c r="B13" s="22" t="s">
        <v>125</v>
      </c>
      <c r="C13" s="15" t="s">
        <v>208</v>
      </c>
      <c r="D13" s="14" t="s">
        <v>213</v>
      </c>
      <c r="E13" s="23">
        <v>4778</v>
      </c>
      <c r="F13" s="16" t="s">
        <v>208</v>
      </c>
      <c r="G13" s="15" t="s">
        <v>208</v>
      </c>
      <c r="H13" s="15" t="s">
        <v>213</v>
      </c>
      <c r="I13" s="24">
        <v>5665</v>
      </c>
      <c r="J13" s="16" t="s">
        <v>208</v>
      </c>
      <c r="K13" s="15" t="s">
        <v>208</v>
      </c>
      <c r="L13" s="14" t="s">
        <v>213</v>
      </c>
      <c r="M13" s="23">
        <v>8195</v>
      </c>
      <c r="N13" s="16" t="s">
        <v>208</v>
      </c>
      <c r="O13" s="15" t="s">
        <v>208</v>
      </c>
      <c r="P13" s="15" t="s">
        <v>213</v>
      </c>
      <c r="Q13" s="24">
        <v>10976</v>
      </c>
      <c r="R13" s="16" t="s">
        <v>208</v>
      </c>
    </row>
    <row r="14" spans="1:18" ht="26.25" thickBot="1" x14ac:dyDescent="0.3">
      <c r="A14" s="12"/>
      <c r="B14" s="25" t="s">
        <v>214</v>
      </c>
      <c r="C14" s="21" t="s">
        <v>208</v>
      </c>
      <c r="D14" s="21"/>
      <c r="E14" s="26">
        <v>32</v>
      </c>
      <c r="F14" s="27" t="s">
        <v>208</v>
      </c>
      <c r="G14" s="21" t="s">
        <v>208</v>
      </c>
      <c r="H14" s="21"/>
      <c r="I14" s="28">
        <v>96</v>
      </c>
      <c r="J14" s="27" t="s">
        <v>208</v>
      </c>
      <c r="K14" s="21" t="s">
        <v>208</v>
      </c>
      <c r="L14" s="21"/>
      <c r="M14" s="26">
        <v>63</v>
      </c>
      <c r="N14" s="27" t="s">
        <v>208</v>
      </c>
      <c r="O14" s="21" t="s">
        <v>208</v>
      </c>
      <c r="P14" s="21"/>
      <c r="Q14" s="28">
        <v>242</v>
      </c>
      <c r="R14" s="27" t="s">
        <v>208</v>
      </c>
    </row>
    <row r="15" spans="1:18" x14ac:dyDescent="0.25">
      <c r="A15" s="12"/>
      <c r="B15" s="29"/>
      <c r="C15" s="29" t="s">
        <v>208</v>
      </c>
      <c r="D15" s="30"/>
      <c r="E15" s="30"/>
      <c r="F15" s="29"/>
      <c r="G15" s="29" t="s">
        <v>208</v>
      </c>
      <c r="H15" s="30"/>
      <c r="I15" s="30"/>
      <c r="J15" s="29"/>
      <c r="K15" s="29" t="s">
        <v>208</v>
      </c>
      <c r="L15" s="30"/>
      <c r="M15" s="30"/>
      <c r="N15" s="29"/>
      <c r="O15" s="29" t="s">
        <v>208</v>
      </c>
      <c r="P15" s="30"/>
      <c r="Q15" s="30"/>
      <c r="R15" s="29"/>
    </row>
    <row r="16" spans="1:18" ht="25.5" x14ac:dyDescent="0.25">
      <c r="A16" s="12"/>
      <c r="B16" s="22" t="s">
        <v>215</v>
      </c>
      <c r="C16" s="17" t="s">
        <v>208</v>
      </c>
      <c r="D16" s="14" t="s">
        <v>213</v>
      </c>
      <c r="E16" s="23">
        <v>4746</v>
      </c>
      <c r="F16" s="16" t="s">
        <v>208</v>
      </c>
      <c r="G16" s="17" t="s">
        <v>208</v>
      </c>
      <c r="H16" s="15" t="s">
        <v>213</v>
      </c>
      <c r="I16" s="24">
        <v>5569</v>
      </c>
      <c r="J16" s="16" t="s">
        <v>208</v>
      </c>
      <c r="K16" s="17" t="s">
        <v>208</v>
      </c>
      <c r="L16" s="14" t="s">
        <v>213</v>
      </c>
      <c r="M16" s="23">
        <v>8132</v>
      </c>
      <c r="N16" s="16" t="s">
        <v>208</v>
      </c>
      <c r="O16" s="17" t="s">
        <v>208</v>
      </c>
      <c r="P16" s="15" t="s">
        <v>213</v>
      </c>
      <c r="Q16" s="24">
        <v>10734</v>
      </c>
      <c r="R16" s="16" t="s">
        <v>208</v>
      </c>
    </row>
    <row r="17" spans="1:18" x14ac:dyDescent="0.25">
      <c r="A17" s="12"/>
      <c r="B17" s="29"/>
      <c r="C17" s="45"/>
      <c r="D17" s="45"/>
      <c r="E17" s="45"/>
      <c r="F17" s="45"/>
      <c r="G17" s="45"/>
      <c r="H17" s="45"/>
      <c r="I17" s="45"/>
      <c r="J17" s="45"/>
      <c r="K17" s="45"/>
      <c r="L17" s="45"/>
      <c r="M17" s="45"/>
      <c r="N17" s="45"/>
      <c r="O17" s="45"/>
      <c r="P17" s="45"/>
      <c r="Q17" s="45"/>
      <c r="R17" s="45"/>
    </row>
    <row r="18" spans="1:18" ht="25.5" x14ac:dyDescent="0.25">
      <c r="A18" s="12"/>
      <c r="B18" s="25" t="s">
        <v>216</v>
      </c>
      <c r="C18" s="31" t="s">
        <v>208</v>
      </c>
      <c r="D18" s="21"/>
      <c r="E18" s="32">
        <v>9182986</v>
      </c>
      <c r="F18" s="27" t="s">
        <v>208</v>
      </c>
      <c r="G18" s="31" t="s">
        <v>208</v>
      </c>
      <c r="H18" s="21"/>
      <c r="I18" s="33">
        <v>8617466</v>
      </c>
      <c r="J18" s="27" t="s">
        <v>208</v>
      </c>
      <c r="K18" s="31" t="s">
        <v>208</v>
      </c>
      <c r="L18" s="21"/>
      <c r="M18" s="32">
        <v>8908492</v>
      </c>
      <c r="N18" s="27" t="s">
        <v>208</v>
      </c>
      <c r="O18" s="31" t="s">
        <v>208</v>
      </c>
      <c r="P18" s="21"/>
      <c r="Q18" s="33">
        <v>8617466</v>
      </c>
      <c r="R18" s="27" t="s">
        <v>208</v>
      </c>
    </row>
    <row r="19" spans="1:18" x14ac:dyDescent="0.25">
      <c r="A19" s="12"/>
      <c r="B19" s="29"/>
      <c r="C19" s="45"/>
      <c r="D19" s="45"/>
      <c r="E19" s="45"/>
      <c r="F19" s="45"/>
      <c r="G19" s="45"/>
      <c r="H19" s="45"/>
      <c r="I19" s="45"/>
      <c r="J19" s="45"/>
      <c r="K19" s="45"/>
      <c r="L19" s="45"/>
      <c r="M19" s="45"/>
      <c r="N19" s="45"/>
      <c r="O19" s="45"/>
      <c r="P19" s="45"/>
      <c r="Q19" s="45"/>
      <c r="R19" s="45"/>
    </row>
    <row r="20" spans="1:18" ht="15.75" thickBot="1" x14ac:dyDescent="0.3">
      <c r="A20" s="12"/>
      <c r="B20" s="34" t="s">
        <v>212</v>
      </c>
      <c r="C20" s="17" t="s">
        <v>208</v>
      </c>
      <c r="D20" s="14" t="s">
        <v>213</v>
      </c>
      <c r="E20" s="35">
        <v>0.52</v>
      </c>
      <c r="F20" s="16" t="s">
        <v>208</v>
      </c>
      <c r="G20" s="17" t="s">
        <v>208</v>
      </c>
      <c r="H20" s="15" t="s">
        <v>213</v>
      </c>
      <c r="I20" s="36">
        <v>0.65</v>
      </c>
      <c r="J20" s="16" t="s">
        <v>208</v>
      </c>
      <c r="K20" s="17" t="s">
        <v>208</v>
      </c>
      <c r="L20" s="14" t="s">
        <v>213</v>
      </c>
      <c r="M20" s="35">
        <v>0.91</v>
      </c>
      <c r="N20" s="16" t="s">
        <v>208</v>
      </c>
      <c r="O20" s="17" t="s">
        <v>208</v>
      </c>
      <c r="P20" s="15" t="s">
        <v>213</v>
      </c>
      <c r="Q20" s="36">
        <v>1.25</v>
      </c>
      <c r="R20" s="16" t="s">
        <v>208</v>
      </c>
    </row>
    <row r="21" spans="1:18" ht="15.75" thickTop="1" x14ac:dyDescent="0.25">
      <c r="A21" s="12"/>
      <c r="B21" s="29"/>
      <c r="C21" s="29" t="s">
        <v>208</v>
      </c>
      <c r="D21" s="37"/>
      <c r="E21" s="37"/>
      <c r="F21" s="29"/>
      <c r="G21" s="29" t="s">
        <v>208</v>
      </c>
      <c r="H21" s="37"/>
      <c r="I21" s="37"/>
      <c r="J21" s="29"/>
      <c r="K21" s="29" t="s">
        <v>208</v>
      </c>
      <c r="L21" s="37"/>
      <c r="M21" s="37"/>
      <c r="N21" s="29"/>
      <c r="O21" s="29" t="s">
        <v>208</v>
      </c>
      <c r="P21" s="37"/>
      <c r="Q21" s="37"/>
      <c r="R21" s="29"/>
    </row>
    <row r="22" spans="1:18" x14ac:dyDescent="0.25">
      <c r="A22" s="12"/>
      <c r="B22" s="29"/>
      <c r="C22" s="45"/>
      <c r="D22" s="45"/>
      <c r="E22" s="45"/>
      <c r="F22" s="45"/>
      <c r="G22" s="45"/>
      <c r="H22" s="45"/>
      <c r="I22" s="45"/>
      <c r="J22" s="45"/>
      <c r="K22" s="45"/>
      <c r="L22" s="45"/>
      <c r="M22" s="45"/>
      <c r="N22" s="45"/>
      <c r="O22" s="45"/>
      <c r="P22" s="45"/>
      <c r="Q22" s="45"/>
      <c r="R22" s="45"/>
    </row>
    <row r="23" spans="1:18" x14ac:dyDescent="0.25">
      <c r="A23" s="12"/>
      <c r="B23" s="20" t="s">
        <v>217</v>
      </c>
      <c r="C23" s="31" t="s">
        <v>208</v>
      </c>
      <c r="D23" s="21"/>
      <c r="E23" s="21"/>
      <c r="F23" s="21"/>
      <c r="G23" s="31" t="s">
        <v>208</v>
      </c>
      <c r="H23" s="21"/>
      <c r="I23" s="21"/>
      <c r="J23" s="21"/>
      <c r="K23" s="31" t="s">
        <v>208</v>
      </c>
      <c r="L23" s="21"/>
      <c r="M23" s="21"/>
      <c r="N23" s="21"/>
      <c r="O23" s="31" t="s">
        <v>208</v>
      </c>
      <c r="P23" s="21"/>
      <c r="Q23" s="21"/>
      <c r="R23" s="21"/>
    </row>
    <row r="24" spans="1:18" ht="25.5" x14ac:dyDescent="0.25">
      <c r="A24" s="12"/>
      <c r="B24" s="22" t="s">
        <v>215</v>
      </c>
      <c r="C24" s="17" t="s">
        <v>208</v>
      </c>
      <c r="D24" s="14" t="s">
        <v>213</v>
      </c>
      <c r="E24" s="23">
        <v>4746</v>
      </c>
      <c r="F24" s="16" t="s">
        <v>208</v>
      </c>
      <c r="G24" s="17" t="s">
        <v>208</v>
      </c>
      <c r="H24" s="15" t="s">
        <v>213</v>
      </c>
      <c r="I24" s="24">
        <v>5569</v>
      </c>
      <c r="J24" s="16" t="s">
        <v>208</v>
      </c>
      <c r="K24" s="17" t="s">
        <v>208</v>
      </c>
      <c r="L24" s="14" t="s">
        <v>213</v>
      </c>
      <c r="M24" s="23">
        <v>8132</v>
      </c>
      <c r="N24" s="16" t="s">
        <v>208</v>
      </c>
      <c r="O24" s="17" t="s">
        <v>208</v>
      </c>
      <c r="P24" s="15" t="s">
        <v>213</v>
      </c>
      <c r="Q24" s="24">
        <v>10734</v>
      </c>
      <c r="R24" s="16" t="s">
        <v>208</v>
      </c>
    </row>
    <row r="25" spans="1:18" x14ac:dyDescent="0.25">
      <c r="A25" s="12"/>
      <c r="B25" s="29"/>
      <c r="C25" s="45"/>
      <c r="D25" s="45"/>
      <c r="E25" s="45"/>
      <c r="F25" s="45"/>
      <c r="G25" s="45"/>
      <c r="H25" s="45"/>
      <c r="I25" s="45"/>
      <c r="J25" s="45"/>
      <c r="K25" s="45"/>
      <c r="L25" s="45"/>
      <c r="M25" s="45"/>
      <c r="N25" s="45"/>
      <c r="O25" s="45"/>
      <c r="P25" s="45"/>
      <c r="Q25" s="45"/>
      <c r="R25" s="45"/>
    </row>
    <row r="26" spans="1:18" ht="25.5" x14ac:dyDescent="0.25">
      <c r="A26" s="12"/>
      <c r="B26" s="25" t="s">
        <v>216</v>
      </c>
      <c r="C26" s="31" t="s">
        <v>208</v>
      </c>
      <c r="D26" s="21"/>
      <c r="E26" s="32">
        <v>9182986</v>
      </c>
      <c r="F26" s="27" t="s">
        <v>208</v>
      </c>
      <c r="G26" s="31" t="s">
        <v>208</v>
      </c>
      <c r="H26" s="21"/>
      <c r="I26" s="33">
        <v>8617466</v>
      </c>
      <c r="J26" s="27" t="s">
        <v>208</v>
      </c>
      <c r="K26" s="31" t="s">
        <v>208</v>
      </c>
      <c r="L26" s="21"/>
      <c r="M26" s="32">
        <v>8908492</v>
      </c>
      <c r="N26" s="27" t="s">
        <v>208</v>
      </c>
      <c r="O26" s="31" t="s">
        <v>208</v>
      </c>
      <c r="P26" s="21"/>
      <c r="Q26" s="33">
        <v>8617466</v>
      </c>
      <c r="R26" s="27" t="s">
        <v>208</v>
      </c>
    </row>
    <row r="27" spans="1:18" x14ac:dyDescent="0.25">
      <c r="A27" s="12"/>
      <c r="B27" s="22" t="s">
        <v>218</v>
      </c>
      <c r="C27" s="17" t="s">
        <v>208</v>
      </c>
      <c r="D27" s="15"/>
      <c r="E27" s="15"/>
      <c r="F27" s="15"/>
      <c r="G27" s="17" t="s">
        <v>208</v>
      </c>
      <c r="H27" s="15"/>
      <c r="I27" s="15"/>
      <c r="J27" s="15"/>
      <c r="K27" s="17" t="s">
        <v>208</v>
      </c>
      <c r="L27" s="15"/>
      <c r="M27" s="15"/>
      <c r="N27" s="15"/>
      <c r="O27" s="17" t="s">
        <v>208</v>
      </c>
      <c r="P27" s="15"/>
      <c r="Q27" s="15"/>
      <c r="R27" s="15"/>
    </row>
    <row r="28" spans="1:18" x14ac:dyDescent="0.25">
      <c r="A28" s="12"/>
      <c r="B28" s="38" t="s">
        <v>219</v>
      </c>
      <c r="C28" s="31" t="s">
        <v>208</v>
      </c>
      <c r="D28" s="21"/>
      <c r="E28" s="32">
        <v>303399</v>
      </c>
      <c r="F28" s="27" t="s">
        <v>208</v>
      </c>
      <c r="G28" s="31" t="s">
        <v>208</v>
      </c>
      <c r="H28" s="21"/>
      <c r="I28" s="33">
        <v>287815</v>
      </c>
      <c r="J28" s="27" t="s">
        <v>208</v>
      </c>
      <c r="K28" s="31" t="s">
        <v>208</v>
      </c>
      <c r="L28" s="21"/>
      <c r="M28" s="32">
        <v>308060</v>
      </c>
      <c r="N28" s="27" t="s">
        <v>208</v>
      </c>
      <c r="O28" s="31" t="s">
        <v>208</v>
      </c>
      <c r="P28" s="21"/>
      <c r="Q28" s="33">
        <v>290550</v>
      </c>
      <c r="R28" s="27" t="s">
        <v>208</v>
      </c>
    </row>
    <row r="29" spans="1:18" x14ac:dyDescent="0.25">
      <c r="A29" s="12"/>
      <c r="B29" s="39" t="s">
        <v>220</v>
      </c>
      <c r="C29" s="17" t="s">
        <v>208</v>
      </c>
      <c r="D29" s="15"/>
      <c r="E29" s="23">
        <v>38003</v>
      </c>
      <c r="F29" s="16" t="s">
        <v>208</v>
      </c>
      <c r="G29" s="17" t="s">
        <v>208</v>
      </c>
      <c r="H29" s="15"/>
      <c r="I29" s="24">
        <v>35263</v>
      </c>
      <c r="J29" s="16" t="s">
        <v>208</v>
      </c>
      <c r="K29" s="17" t="s">
        <v>208</v>
      </c>
      <c r="L29" s="15"/>
      <c r="M29" s="23">
        <v>38717</v>
      </c>
      <c r="N29" s="16" t="s">
        <v>208</v>
      </c>
      <c r="O29" s="17" t="s">
        <v>208</v>
      </c>
      <c r="P29" s="15"/>
      <c r="Q29" s="24">
        <v>35411</v>
      </c>
      <c r="R29" s="16" t="s">
        <v>208</v>
      </c>
    </row>
    <row r="30" spans="1:18" ht="15.75" thickBot="1" x14ac:dyDescent="0.3">
      <c r="A30" s="12"/>
      <c r="B30" s="38" t="s">
        <v>221</v>
      </c>
      <c r="C30" s="31" t="s">
        <v>208</v>
      </c>
      <c r="D30" s="21"/>
      <c r="E30" s="32">
        <v>36551</v>
      </c>
      <c r="F30" s="27" t="s">
        <v>208</v>
      </c>
      <c r="G30" s="31" t="s">
        <v>208</v>
      </c>
      <c r="H30" s="21"/>
      <c r="I30" s="33">
        <v>33559</v>
      </c>
      <c r="J30" s="27" t="s">
        <v>208</v>
      </c>
      <c r="K30" s="31" t="s">
        <v>208</v>
      </c>
      <c r="L30" s="21"/>
      <c r="M30" s="32">
        <v>38154</v>
      </c>
      <c r="N30" s="27" t="s">
        <v>208</v>
      </c>
      <c r="O30" s="31" t="s">
        <v>208</v>
      </c>
      <c r="P30" s="21"/>
      <c r="Q30" s="33">
        <v>33981</v>
      </c>
      <c r="R30" s="27" t="s">
        <v>208</v>
      </c>
    </row>
    <row r="31" spans="1:18" x14ac:dyDescent="0.25">
      <c r="A31" s="12"/>
      <c r="B31" s="29"/>
      <c r="C31" s="29" t="s">
        <v>208</v>
      </c>
      <c r="D31" s="30"/>
      <c r="E31" s="30"/>
      <c r="F31" s="29"/>
      <c r="G31" s="29" t="s">
        <v>208</v>
      </c>
      <c r="H31" s="30"/>
      <c r="I31" s="30"/>
      <c r="J31" s="29"/>
      <c r="K31" s="29" t="s">
        <v>208</v>
      </c>
      <c r="L31" s="30"/>
      <c r="M31" s="30"/>
      <c r="N31" s="29"/>
      <c r="O31" s="29" t="s">
        <v>208</v>
      </c>
      <c r="P31" s="30"/>
      <c r="Q31" s="30"/>
      <c r="R31" s="29"/>
    </row>
    <row r="32" spans="1:18" x14ac:dyDescent="0.25">
      <c r="A32" s="12"/>
      <c r="B32" s="22" t="s">
        <v>222</v>
      </c>
      <c r="C32" s="17" t="s">
        <v>208</v>
      </c>
      <c r="D32" s="15"/>
      <c r="E32" s="23">
        <v>9560939</v>
      </c>
      <c r="F32" s="16" t="s">
        <v>208</v>
      </c>
      <c r="G32" s="17" t="s">
        <v>208</v>
      </c>
      <c r="H32" s="15"/>
      <c r="I32" s="24">
        <v>8974103</v>
      </c>
      <c r="J32" s="16" t="s">
        <v>208</v>
      </c>
      <c r="K32" s="17" t="s">
        <v>208</v>
      </c>
      <c r="L32" s="15"/>
      <c r="M32" s="23">
        <v>9293423</v>
      </c>
      <c r="N32" s="16" t="s">
        <v>208</v>
      </c>
      <c r="O32" s="17" t="s">
        <v>208</v>
      </c>
      <c r="P32" s="15"/>
      <c r="Q32" s="24">
        <v>8977408</v>
      </c>
      <c r="R32" s="16" t="s">
        <v>208</v>
      </c>
    </row>
    <row r="33" spans="1:18" x14ac:dyDescent="0.25">
      <c r="A33" s="12"/>
      <c r="B33" s="29"/>
      <c r="C33" s="45"/>
      <c r="D33" s="45"/>
      <c r="E33" s="45"/>
      <c r="F33" s="45"/>
      <c r="G33" s="45"/>
      <c r="H33" s="45"/>
      <c r="I33" s="45"/>
      <c r="J33" s="45"/>
      <c r="K33" s="45"/>
      <c r="L33" s="45"/>
      <c r="M33" s="45"/>
      <c r="N33" s="45"/>
      <c r="O33" s="45"/>
      <c r="P33" s="45"/>
      <c r="Q33" s="45"/>
      <c r="R33" s="45"/>
    </row>
    <row r="34" spans="1:18" ht="15.75" thickBot="1" x14ac:dyDescent="0.3">
      <c r="A34" s="12"/>
      <c r="B34" s="20" t="s">
        <v>217</v>
      </c>
      <c r="C34" s="31" t="s">
        <v>208</v>
      </c>
      <c r="D34" s="40" t="s">
        <v>213</v>
      </c>
      <c r="E34" s="26">
        <v>0.5</v>
      </c>
      <c r="F34" s="27" t="s">
        <v>208</v>
      </c>
      <c r="G34" s="31" t="s">
        <v>208</v>
      </c>
      <c r="H34" s="21" t="s">
        <v>213</v>
      </c>
      <c r="I34" s="28">
        <v>0.62</v>
      </c>
      <c r="J34" s="27" t="s">
        <v>208</v>
      </c>
      <c r="K34" s="31" t="s">
        <v>208</v>
      </c>
      <c r="L34" s="40" t="s">
        <v>213</v>
      </c>
      <c r="M34" s="26">
        <v>0.88</v>
      </c>
      <c r="N34" s="27" t="s">
        <v>208</v>
      </c>
      <c r="O34" s="31" t="s">
        <v>208</v>
      </c>
      <c r="P34" s="21" t="s">
        <v>213</v>
      </c>
      <c r="Q34" s="28">
        <v>1.2</v>
      </c>
      <c r="R34" s="27" t="s">
        <v>208</v>
      </c>
    </row>
    <row r="35" spans="1:18" ht="15.75" thickTop="1" x14ac:dyDescent="0.25">
      <c r="A35" s="12"/>
      <c r="B35" s="29"/>
      <c r="C35" s="29" t="s">
        <v>208</v>
      </c>
      <c r="D35" s="37"/>
      <c r="E35" s="37"/>
      <c r="F35" s="29"/>
      <c r="G35" s="29" t="s">
        <v>208</v>
      </c>
      <c r="H35" s="37"/>
      <c r="I35" s="37"/>
      <c r="J35" s="29"/>
      <c r="K35" s="29" t="s">
        <v>208</v>
      </c>
      <c r="L35" s="37"/>
      <c r="M35" s="37"/>
      <c r="N35" s="29"/>
      <c r="O35" s="29" t="s">
        <v>208</v>
      </c>
      <c r="P35" s="37"/>
      <c r="Q35" s="37"/>
      <c r="R35" s="29"/>
    </row>
  </sheetData>
  <mergeCells count="45">
    <mergeCell ref="A1:A2"/>
    <mergeCell ref="B1:R1"/>
    <mergeCell ref="B2:R2"/>
    <mergeCell ref="B3:R3"/>
    <mergeCell ref="A4:A35"/>
    <mergeCell ref="B4:R4"/>
    <mergeCell ref="B5:R5"/>
    <mergeCell ref="B6:R6"/>
    <mergeCell ref="C25:F25"/>
    <mergeCell ref="G25:J25"/>
    <mergeCell ref="K25:N25"/>
    <mergeCell ref="O25:R25"/>
    <mergeCell ref="C33:F33"/>
    <mergeCell ref="G33:J33"/>
    <mergeCell ref="K33:N33"/>
    <mergeCell ref="O33:R33"/>
    <mergeCell ref="C19:F19"/>
    <mergeCell ref="G19:J19"/>
    <mergeCell ref="K19:N19"/>
    <mergeCell ref="O19:R19"/>
    <mergeCell ref="C22:F22"/>
    <mergeCell ref="G22:J22"/>
    <mergeCell ref="K22:N22"/>
    <mergeCell ref="O22:R22"/>
    <mergeCell ref="D11:E11"/>
    <mergeCell ref="H11:I11"/>
    <mergeCell ref="L11:M11"/>
    <mergeCell ref="P11:Q11"/>
    <mergeCell ref="C17:F17"/>
    <mergeCell ref="G17:J17"/>
    <mergeCell ref="K17:N17"/>
    <mergeCell ref="O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4" width="2" customWidth="1"/>
    <col min="5" max="5" width="7.28515625" customWidth="1"/>
    <col min="6" max="7" width="2" customWidth="1"/>
    <col min="8" max="8" width="24.140625" customWidth="1"/>
    <col min="9" max="10" width="2" customWidth="1"/>
    <col min="11" max="11" width="7.28515625" customWidth="1"/>
    <col min="12" max="12" width="2" customWidth="1"/>
  </cols>
  <sheetData>
    <row r="1" spans="1:12" ht="15" customHeight="1" x14ac:dyDescent="0.25">
      <c r="A1" s="7" t="s">
        <v>7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749</v>
      </c>
      <c r="B3" s="11" t="s">
        <v>5</v>
      </c>
      <c r="C3" s="11"/>
      <c r="D3" s="11"/>
      <c r="E3" s="11"/>
      <c r="F3" s="11"/>
      <c r="G3" s="11"/>
      <c r="H3" s="11"/>
      <c r="I3" s="11"/>
      <c r="J3" s="11"/>
      <c r="K3" s="11"/>
      <c r="L3" s="11"/>
    </row>
    <row r="4" spans="1:12" ht="15" customHeight="1" x14ac:dyDescent="0.25">
      <c r="A4" s="12" t="s">
        <v>750</v>
      </c>
      <c r="B4" s="11" t="s">
        <v>5</v>
      </c>
      <c r="C4" s="11"/>
      <c r="D4" s="11"/>
      <c r="E4" s="11"/>
      <c r="F4" s="11"/>
      <c r="G4" s="11"/>
      <c r="H4" s="11"/>
      <c r="I4" s="11"/>
      <c r="J4" s="11"/>
      <c r="K4" s="11"/>
      <c r="L4" s="11"/>
    </row>
    <row r="5" spans="1:12" x14ac:dyDescent="0.25">
      <c r="A5" s="12"/>
      <c r="B5" s="48" t="s">
        <v>751</v>
      </c>
      <c r="C5" s="48"/>
      <c r="D5" s="48"/>
      <c r="E5" s="48"/>
      <c r="F5" s="48"/>
      <c r="G5" s="48"/>
      <c r="H5" s="48"/>
      <c r="I5" s="48"/>
      <c r="J5" s="48"/>
      <c r="K5" s="48"/>
      <c r="L5" s="48"/>
    </row>
    <row r="6" spans="1:12" ht="15.75" x14ac:dyDescent="0.25">
      <c r="A6" s="12"/>
      <c r="B6" s="49"/>
      <c r="C6" s="49"/>
      <c r="D6" s="49"/>
      <c r="E6" s="49"/>
      <c r="F6" s="49"/>
      <c r="G6" s="49"/>
      <c r="H6" s="49"/>
      <c r="I6" s="49"/>
      <c r="J6" s="49"/>
      <c r="K6" s="49"/>
      <c r="L6" s="49"/>
    </row>
    <row r="7" spans="1:12" x14ac:dyDescent="0.25">
      <c r="A7" s="12"/>
      <c r="B7" s="15"/>
      <c r="C7" s="15"/>
      <c r="D7" s="15"/>
      <c r="E7" s="15"/>
      <c r="F7" s="15"/>
      <c r="G7" s="15"/>
      <c r="H7" s="15"/>
      <c r="I7" s="15"/>
      <c r="J7" s="15"/>
      <c r="K7" s="15"/>
      <c r="L7" s="15"/>
    </row>
    <row r="8" spans="1:12" x14ac:dyDescent="0.25">
      <c r="A8" s="12"/>
      <c r="B8" s="14" t="s">
        <v>232</v>
      </c>
      <c r="C8" s="17" t="s">
        <v>208</v>
      </c>
      <c r="D8" s="41"/>
      <c r="E8" s="41"/>
      <c r="F8" s="17"/>
      <c r="G8" s="17" t="s">
        <v>208</v>
      </c>
      <c r="H8" s="14" t="s">
        <v>233</v>
      </c>
      <c r="I8" s="17" t="s">
        <v>208</v>
      </c>
      <c r="J8" s="41"/>
      <c r="K8" s="41"/>
      <c r="L8" s="17"/>
    </row>
    <row r="9" spans="1:12" x14ac:dyDescent="0.25">
      <c r="A9" s="12"/>
      <c r="B9" s="25" t="s">
        <v>28</v>
      </c>
      <c r="C9" s="21" t="s">
        <v>208</v>
      </c>
      <c r="D9" s="21" t="s">
        <v>213</v>
      </c>
      <c r="E9" s="33">
        <v>15161</v>
      </c>
      <c r="F9" s="27" t="s">
        <v>208</v>
      </c>
      <c r="G9" s="21" t="s">
        <v>208</v>
      </c>
      <c r="H9" s="21" t="s">
        <v>84</v>
      </c>
      <c r="I9" s="21" t="s">
        <v>208</v>
      </c>
      <c r="J9" s="21"/>
      <c r="K9" s="21"/>
      <c r="L9" s="21"/>
    </row>
    <row r="10" spans="1:12" x14ac:dyDescent="0.25">
      <c r="A10" s="12"/>
      <c r="B10" s="52"/>
      <c r="C10" s="15" t="s">
        <v>208</v>
      </c>
      <c r="D10" s="15"/>
      <c r="E10" s="15"/>
      <c r="F10" s="15"/>
      <c r="G10" s="15" t="s">
        <v>208</v>
      </c>
      <c r="H10" s="15" t="s">
        <v>42</v>
      </c>
      <c r="I10" s="15" t="s">
        <v>208</v>
      </c>
      <c r="J10" s="15" t="s">
        <v>213</v>
      </c>
      <c r="K10" s="24">
        <v>27274</v>
      </c>
      <c r="L10" s="16" t="s">
        <v>208</v>
      </c>
    </row>
    <row r="11" spans="1:12" x14ac:dyDescent="0.25">
      <c r="A11" s="12"/>
      <c r="B11" s="25" t="s">
        <v>234</v>
      </c>
      <c r="C11" s="21" t="s">
        <v>208</v>
      </c>
      <c r="D11" s="21"/>
      <c r="E11" s="33">
        <v>70441</v>
      </c>
      <c r="F11" s="27" t="s">
        <v>208</v>
      </c>
      <c r="G11" s="21" t="s">
        <v>208</v>
      </c>
      <c r="H11" s="21" t="s">
        <v>235</v>
      </c>
      <c r="I11" s="21" t="s">
        <v>208</v>
      </c>
      <c r="J11" s="21"/>
      <c r="K11" s="33">
        <v>16332</v>
      </c>
      <c r="L11" s="27" t="s">
        <v>208</v>
      </c>
    </row>
    <row r="12" spans="1:12" x14ac:dyDescent="0.25">
      <c r="A12" s="12"/>
      <c r="B12" s="22" t="s">
        <v>236</v>
      </c>
      <c r="C12" s="15" t="s">
        <v>208</v>
      </c>
      <c r="D12" s="15"/>
      <c r="E12" s="24">
        <v>43448</v>
      </c>
      <c r="F12" s="16" t="s">
        <v>208</v>
      </c>
      <c r="G12" s="15" t="s">
        <v>208</v>
      </c>
      <c r="H12" s="15" t="s">
        <v>237</v>
      </c>
      <c r="I12" s="15" t="s">
        <v>208</v>
      </c>
      <c r="J12" s="15"/>
      <c r="K12" s="24">
        <v>35045</v>
      </c>
      <c r="L12" s="16" t="s">
        <v>208</v>
      </c>
    </row>
    <row r="13" spans="1:12" ht="15.75" thickBot="1" x14ac:dyDescent="0.3">
      <c r="A13" s="12"/>
      <c r="B13" s="25" t="s">
        <v>238</v>
      </c>
      <c r="C13" s="21" t="s">
        <v>208</v>
      </c>
      <c r="D13" s="21"/>
      <c r="E13" s="33">
        <v>10192</v>
      </c>
      <c r="F13" s="27" t="s">
        <v>208</v>
      </c>
      <c r="G13" s="21" t="s">
        <v>208</v>
      </c>
      <c r="H13" s="21" t="s">
        <v>239</v>
      </c>
      <c r="I13" s="21" t="s">
        <v>208</v>
      </c>
      <c r="J13" s="21"/>
      <c r="K13" s="33">
        <v>42368</v>
      </c>
      <c r="L13" s="27" t="s">
        <v>208</v>
      </c>
    </row>
    <row r="14" spans="1:12" x14ac:dyDescent="0.25">
      <c r="A14" s="12"/>
      <c r="B14" s="29"/>
      <c r="C14" s="29" t="s">
        <v>208</v>
      </c>
      <c r="D14" s="30"/>
      <c r="E14" s="30"/>
      <c r="F14" s="29"/>
      <c r="G14" s="29" t="s">
        <v>208</v>
      </c>
      <c r="H14" s="29"/>
      <c r="I14" s="29" t="s">
        <v>208</v>
      </c>
      <c r="J14" s="30"/>
      <c r="K14" s="30"/>
      <c r="L14" s="29"/>
    </row>
    <row r="15" spans="1:12" x14ac:dyDescent="0.25">
      <c r="A15" s="12"/>
      <c r="B15" s="39" t="s">
        <v>240</v>
      </c>
      <c r="C15" s="17" t="s">
        <v>208</v>
      </c>
      <c r="D15" s="15"/>
      <c r="E15" s="24">
        <v>124081</v>
      </c>
      <c r="F15" s="16" t="s">
        <v>208</v>
      </c>
      <c r="G15" s="17" t="s">
        <v>208</v>
      </c>
      <c r="H15" s="53" t="s">
        <v>44</v>
      </c>
      <c r="I15" s="17" t="s">
        <v>208</v>
      </c>
      <c r="J15" s="15"/>
      <c r="K15" s="24">
        <v>121019</v>
      </c>
      <c r="L15" s="16" t="s">
        <v>208</v>
      </c>
    </row>
    <row r="16" spans="1:12" x14ac:dyDescent="0.25">
      <c r="A16" s="12"/>
      <c r="B16" s="29"/>
      <c r="C16" s="45"/>
      <c r="D16" s="45"/>
      <c r="E16" s="45"/>
      <c r="F16" s="45"/>
      <c r="G16" s="45"/>
      <c r="H16" s="45"/>
      <c r="I16" s="45"/>
      <c r="J16" s="45"/>
      <c r="K16" s="45"/>
      <c r="L16" s="45"/>
    </row>
    <row r="17" spans="1:12" x14ac:dyDescent="0.25">
      <c r="A17" s="12"/>
      <c r="B17" s="25" t="s">
        <v>33</v>
      </c>
      <c r="C17" s="31" t="s">
        <v>208</v>
      </c>
      <c r="D17" s="21"/>
      <c r="E17" s="33">
        <v>2548</v>
      </c>
      <c r="F17" s="27" t="s">
        <v>208</v>
      </c>
      <c r="G17" s="31" t="s">
        <v>208</v>
      </c>
      <c r="H17" s="21" t="s">
        <v>45</v>
      </c>
      <c r="I17" s="31" t="s">
        <v>208</v>
      </c>
      <c r="J17" s="21"/>
      <c r="K17" s="33">
        <v>16990</v>
      </c>
      <c r="L17" s="27" t="s">
        <v>208</v>
      </c>
    </row>
    <row r="18" spans="1:12" x14ac:dyDescent="0.25">
      <c r="A18" s="12"/>
      <c r="B18" s="22" t="s">
        <v>241</v>
      </c>
      <c r="C18" s="17" t="s">
        <v>208</v>
      </c>
      <c r="D18" s="15"/>
      <c r="E18" s="24">
        <v>2136</v>
      </c>
      <c r="F18" s="16" t="s">
        <v>208</v>
      </c>
      <c r="G18" s="17" t="s">
        <v>208</v>
      </c>
      <c r="H18" s="15" t="s">
        <v>47</v>
      </c>
      <c r="I18" s="17" t="s">
        <v>208</v>
      </c>
      <c r="J18" s="15"/>
      <c r="K18" s="36">
        <v>52</v>
      </c>
      <c r="L18" s="16" t="s">
        <v>208</v>
      </c>
    </row>
    <row r="19" spans="1:12" x14ac:dyDescent="0.25">
      <c r="A19" s="12"/>
      <c r="B19" s="25" t="s">
        <v>35</v>
      </c>
      <c r="C19" s="31" t="s">
        <v>208</v>
      </c>
      <c r="D19" s="21"/>
      <c r="E19" s="33">
        <v>8286</v>
      </c>
      <c r="F19" s="27" t="s">
        <v>208</v>
      </c>
      <c r="G19" s="31" t="s">
        <v>208</v>
      </c>
      <c r="H19" s="21" t="s">
        <v>48</v>
      </c>
      <c r="I19" s="31" t="s">
        <v>208</v>
      </c>
      <c r="J19" s="21"/>
      <c r="K19" s="28">
        <v>599</v>
      </c>
      <c r="L19" s="27" t="s">
        <v>208</v>
      </c>
    </row>
    <row r="20" spans="1:12" x14ac:dyDescent="0.25">
      <c r="A20" s="12"/>
      <c r="B20" s="22" t="s">
        <v>242</v>
      </c>
      <c r="C20" s="17" t="s">
        <v>208</v>
      </c>
      <c r="D20" s="15"/>
      <c r="E20" s="36">
        <v>822</v>
      </c>
      <c r="F20" s="16" t="s">
        <v>208</v>
      </c>
      <c r="G20" s="17" t="s">
        <v>208</v>
      </c>
      <c r="H20" s="15"/>
      <c r="I20" s="17" t="s">
        <v>208</v>
      </c>
      <c r="J20" s="15"/>
      <c r="K20" s="15"/>
      <c r="L20" s="15"/>
    </row>
    <row r="21" spans="1:12" x14ac:dyDescent="0.25">
      <c r="A21" s="12"/>
      <c r="B21" s="25" t="s">
        <v>37</v>
      </c>
      <c r="C21" s="31" t="s">
        <v>208</v>
      </c>
      <c r="D21" s="21"/>
      <c r="E21" s="28">
        <v>347</v>
      </c>
      <c r="F21" s="27" t="s">
        <v>208</v>
      </c>
      <c r="G21" s="31" t="s">
        <v>208</v>
      </c>
      <c r="H21" s="21"/>
      <c r="I21" s="31" t="s">
        <v>208</v>
      </c>
      <c r="J21" s="21"/>
      <c r="K21" s="21"/>
      <c r="L21" s="21"/>
    </row>
    <row r="22" spans="1:12" x14ac:dyDescent="0.25">
      <c r="A22" s="12"/>
      <c r="B22" s="22" t="s">
        <v>38</v>
      </c>
      <c r="C22" s="17" t="s">
        <v>208</v>
      </c>
      <c r="D22" s="15"/>
      <c r="E22" s="24">
        <v>2185</v>
      </c>
      <c r="F22" s="16" t="s">
        <v>208</v>
      </c>
      <c r="G22" s="17" t="s">
        <v>208</v>
      </c>
      <c r="H22" s="15"/>
      <c r="I22" s="17" t="s">
        <v>208</v>
      </c>
      <c r="J22" s="15"/>
      <c r="K22" s="15"/>
      <c r="L22" s="15"/>
    </row>
    <row r="23" spans="1:12" ht="15.75" thickBot="1" x14ac:dyDescent="0.3">
      <c r="A23" s="12"/>
      <c r="B23" s="25" t="s">
        <v>39</v>
      </c>
      <c r="C23" s="31" t="s">
        <v>208</v>
      </c>
      <c r="D23" s="21"/>
      <c r="E23" s="33">
        <v>3019</v>
      </c>
      <c r="F23" s="27" t="s">
        <v>208</v>
      </c>
      <c r="G23" s="31" t="s">
        <v>208</v>
      </c>
      <c r="H23" s="21"/>
      <c r="I23" s="31" t="s">
        <v>208</v>
      </c>
      <c r="J23" s="21"/>
      <c r="K23" s="21"/>
      <c r="L23" s="21"/>
    </row>
    <row r="24" spans="1:12" x14ac:dyDescent="0.25">
      <c r="A24" s="12"/>
      <c r="B24" s="29"/>
      <c r="C24" s="29" t="s">
        <v>208</v>
      </c>
      <c r="D24" s="30"/>
      <c r="E24" s="30"/>
      <c r="F24" s="29"/>
      <c r="G24" s="29" t="s">
        <v>208</v>
      </c>
      <c r="H24" s="29"/>
      <c r="I24" s="29" t="s">
        <v>208</v>
      </c>
      <c r="J24" s="30"/>
      <c r="K24" s="30"/>
      <c r="L24" s="29"/>
    </row>
    <row r="25" spans="1:12" ht="15.75" thickBot="1" x14ac:dyDescent="0.3">
      <c r="A25" s="12"/>
      <c r="B25" s="22" t="s">
        <v>243</v>
      </c>
      <c r="C25" s="17" t="s">
        <v>208</v>
      </c>
      <c r="D25" s="15" t="s">
        <v>213</v>
      </c>
      <c r="E25" s="24">
        <v>158585</v>
      </c>
      <c r="F25" s="16" t="s">
        <v>208</v>
      </c>
      <c r="G25" s="17" t="s">
        <v>208</v>
      </c>
      <c r="H25" s="15" t="s">
        <v>244</v>
      </c>
      <c r="I25" s="17" t="s">
        <v>208</v>
      </c>
      <c r="J25" s="15" t="s">
        <v>213</v>
      </c>
      <c r="K25" s="24">
        <v>138660</v>
      </c>
      <c r="L25" s="16" t="s">
        <v>208</v>
      </c>
    </row>
    <row r="26" spans="1:12" ht="15.75" thickTop="1" x14ac:dyDescent="0.25">
      <c r="A26" s="12"/>
      <c r="B26" s="29"/>
      <c r="C26" s="29" t="s">
        <v>208</v>
      </c>
      <c r="D26" s="37"/>
      <c r="E26" s="37"/>
      <c r="F26" s="29"/>
      <c r="G26" s="29" t="s">
        <v>208</v>
      </c>
      <c r="H26" s="29"/>
      <c r="I26" s="29" t="s">
        <v>208</v>
      </c>
      <c r="J26" s="37"/>
      <c r="K26" s="37"/>
      <c r="L26" s="29"/>
    </row>
    <row r="27" spans="1:12" x14ac:dyDescent="0.25">
      <c r="A27" s="12"/>
      <c r="B27" s="29"/>
      <c r="C27" s="45"/>
      <c r="D27" s="45"/>
      <c r="E27" s="45"/>
      <c r="F27" s="45"/>
      <c r="G27" s="45"/>
      <c r="H27" s="45"/>
      <c r="I27" s="45"/>
      <c r="J27" s="45"/>
      <c r="K27" s="45"/>
      <c r="L27" s="45"/>
    </row>
    <row r="28" spans="1:12" x14ac:dyDescent="0.25">
      <c r="A28" s="12"/>
      <c r="B28" s="25" t="s">
        <v>245</v>
      </c>
      <c r="C28" s="31" t="s">
        <v>208</v>
      </c>
      <c r="D28" s="21" t="s">
        <v>213</v>
      </c>
      <c r="E28" s="33">
        <v>12689</v>
      </c>
      <c r="F28" s="27" t="s">
        <v>208</v>
      </c>
      <c r="G28" s="31" t="s">
        <v>208</v>
      </c>
      <c r="H28" s="21"/>
      <c r="I28" s="31" t="s">
        <v>208</v>
      </c>
      <c r="J28" s="21"/>
      <c r="K28" s="21"/>
      <c r="L28" s="21"/>
    </row>
    <row r="29" spans="1:12" x14ac:dyDescent="0.25">
      <c r="A29" s="12"/>
      <c r="B29" s="22" t="s">
        <v>246</v>
      </c>
      <c r="C29" s="17" t="s">
        <v>208</v>
      </c>
      <c r="D29" s="15"/>
      <c r="E29" s="24">
        <v>6207</v>
      </c>
      <c r="F29" s="16" t="s">
        <v>208</v>
      </c>
      <c r="G29" s="17" t="s">
        <v>208</v>
      </c>
      <c r="H29" s="15"/>
      <c r="I29" s="17" t="s">
        <v>208</v>
      </c>
      <c r="J29" s="15"/>
      <c r="K29" s="15"/>
      <c r="L29" s="15"/>
    </row>
    <row r="30" spans="1:12" ht="15.75" thickBot="1" x14ac:dyDescent="0.3">
      <c r="A30" s="12"/>
      <c r="B30" s="25" t="s">
        <v>247</v>
      </c>
      <c r="C30" s="31" t="s">
        <v>208</v>
      </c>
      <c r="D30" s="21"/>
      <c r="E30" s="33">
        <v>1029</v>
      </c>
      <c r="F30" s="27" t="s">
        <v>208</v>
      </c>
      <c r="G30" s="31" t="s">
        <v>208</v>
      </c>
      <c r="H30" s="21"/>
      <c r="I30" s="31" t="s">
        <v>208</v>
      </c>
      <c r="J30" s="21"/>
      <c r="K30" s="21"/>
      <c r="L30" s="21"/>
    </row>
    <row r="31" spans="1:12" x14ac:dyDescent="0.25">
      <c r="A31" s="12"/>
      <c r="B31" s="29"/>
      <c r="C31" s="29" t="s">
        <v>208</v>
      </c>
      <c r="D31" s="30"/>
      <c r="E31" s="30"/>
      <c r="F31" s="29"/>
      <c r="G31" s="29" t="s">
        <v>208</v>
      </c>
      <c r="H31" s="29"/>
      <c r="I31" s="29" t="s">
        <v>208</v>
      </c>
      <c r="J31" s="29"/>
      <c r="K31" s="29"/>
      <c r="L31" s="29"/>
    </row>
    <row r="32" spans="1:12" ht="15.75" thickBot="1" x14ac:dyDescent="0.3">
      <c r="A32" s="12"/>
      <c r="B32" s="22" t="s">
        <v>248</v>
      </c>
      <c r="C32" s="17" t="s">
        <v>208</v>
      </c>
      <c r="D32" s="15" t="s">
        <v>213</v>
      </c>
      <c r="E32" s="24">
        <v>19925</v>
      </c>
      <c r="F32" s="16" t="s">
        <v>208</v>
      </c>
      <c r="G32" s="17" t="s">
        <v>208</v>
      </c>
      <c r="H32" s="15"/>
      <c r="I32" s="17" t="s">
        <v>208</v>
      </c>
      <c r="J32" s="15"/>
      <c r="K32" s="15"/>
      <c r="L32" s="15"/>
    </row>
    <row r="33" spans="1:12" ht="15.75" thickTop="1" x14ac:dyDescent="0.25">
      <c r="A33" s="12"/>
      <c r="B33" s="29"/>
      <c r="C33" s="29" t="s">
        <v>208</v>
      </c>
      <c r="D33" s="37"/>
      <c r="E33" s="37"/>
      <c r="F33" s="29"/>
      <c r="G33" s="29" t="s">
        <v>208</v>
      </c>
      <c r="H33" s="29"/>
      <c r="I33" s="29" t="s">
        <v>208</v>
      </c>
      <c r="J33" s="29"/>
      <c r="K33" s="29"/>
      <c r="L33" s="29"/>
    </row>
    <row r="34" spans="1:12" ht="15" customHeight="1" x14ac:dyDescent="0.25">
      <c r="A34" s="12" t="s">
        <v>752</v>
      </c>
      <c r="B34" s="11" t="s">
        <v>5</v>
      </c>
      <c r="C34" s="11"/>
      <c r="D34" s="11"/>
      <c r="E34" s="11"/>
      <c r="F34" s="11"/>
      <c r="G34" s="11"/>
      <c r="H34" s="11"/>
      <c r="I34" s="11"/>
      <c r="J34" s="11"/>
      <c r="K34" s="11"/>
      <c r="L34" s="11"/>
    </row>
    <row r="35" spans="1:12" ht="25.5" customHeight="1" x14ac:dyDescent="0.25">
      <c r="A35" s="12"/>
      <c r="B35" s="48" t="s">
        <v>254</v>
      </c>
      <c r="C35" s="48"/>
      <c r="D35" s="48"/>
      <c r="E35" s="48"/>
      <c r="F35" s="48"/>
      <c r="G35" s="48"/>
      <c r="H35" s="48"/>
      <c r="I35" s="48"/>
      <c r="J35" s="48"/>
      <c r="K35" s="48"/>
      <c r="L35" s="48"/>
    </row>
    <row r="36" spans="1:12" ht="15.75" x14ac:dyDescent="0.25">
      <c r="A36" s="12"/>
      <c r="B36" s="49"/>
      <c r="C36" s="49"/>
      <c r="D36" s="49"/>
      <c r="E36" s="49"/>
      <c r="F36" s="49"/>
      <c r="G36" s="49"/>
      <c r="H36" s="49"/>
      <c r="I36" s="49"/>
      <c r="J36" s="49"/>
      <c r="K36" s="49"/>
      <c r="L36" s="49"/>
    </row>
    <row r="37" spans="1:12" x14ac:dyDescent="0.25">
      <c r="A37" s="12"/>
      <c r="B37" s="15"/>
      <c r="C37" s="15"/>
      <c r="D37" s="15"/>
      <c r="E37" s="15"/>
      <c r="F37" s="15"/>
    </row>
    <row r="38" spans="1:12" ht="25.5" x14ac:dyDescent="0.25">
      <c r="A38" s="12"/>
      <c r="B38" s="25" t="s">
        <v>255</v>
      </c>
      <c r="C38" s="31" t="s">
        <v>208</v>
      </c>
      <c r="D38" s="21" t="s">
        <v>213</v>
      </c>
      <c r="E38" s="33">
        <v>14460</v>
      </c>
      <c r="F38" s="27" t="s">
        <v>208</v>
      </c>
    </row>
    <row r="39" spans="1:12" ht="26.25" thickBot="1" x14ac:dyDescent="0.3">
      <c r="A39" s="12"/>
      <c r="B39" s="22" t="s">
        <v>256</v>
      </c>
      <c r="C39" s="17" t="s">
        <v>208</v>
      </c>
      <c r="D39" s="15"/>
      <c r="E39" s="24">
        <v>3077</v>
      </c>
      <c r="F39" s="16" t="s">
        <v>208</v>
      </c>
    </row>
    <row r="40" spans="1:12" x14ac:dyDescent="0.25">
      <c r="A40" s="12"/>
      <c r="B40" s="29"/>
      <c r="C40" s="29" t="s">
        <v>208</v>
      </c>
      <c r="D40" s="30"/>
      <c r="E40" s="30"/>
      <c r="F40" s="29"/>
    </row>
    <row r="41" spans="1:12" x14ac:dyDescent="0.25">
      <c r="A41" s="12"/>
      <c r="B41" s="25" t="s">
        <v>257</v>
      </c>
      <c r="C41" s="31" t="s">
        <v>208</v>
      </c>
      <c r="D41" s="21"/>
      <c r="E41" s="33">
        <v>11383</v>
      </c>
      <c r="F41" s="27" t="s">
        <v>208</v>
      </c>
    </row>
    <row r="42" spans="1:12" ht="26.25" thickBot="1" x14ac:dyDescent="0.3">
      <c r="A42" s="12"/>
      <c r="B42" s="22" t="s">
        <v>258</v>
      </c>
      <c r="C42" s="17" t="s">
        <v>208</v>
      </c>
      <c r="D42" s="15"/>
      <c r="E42" s="24">
        <v>1758</v>
      </c>
      <c r="F42" s="16" t="s">
        <v>208</v>
      </c>
    </row>
    <row r="43" spans="1:12" x14ac:dyDescent="0.25">
      <c r="A43" s="12"/>
      <c r="B43" s="29"/>
      <c r="C43" s="29" t="s">
        <v>208</v>
      </c>
      <c r="D43" s="30"/>
      <c r="E43" s="30"/>
      <c r="F43" s="29"/>
    </row>
    <row r="44" spans="1:12" ht="26.25" thickBot="1" x14ac:dyDescent="0.3">
      <c r="A44" s="12"/>
      <c r="B44" s="25" t="s">
        <v>259</v>
      </c>
      <c r="C44" s="31" t="s">
        <v>208</v>
      </c>
      <c r="D44" s="21" t="s">
        <v>213</v>
      </c>
      <c r="E44" s="33">
        <v>9625</v>
      </c>
      <c r="F44" s="27" t="s">
        <v>208</v>
      </c>
    </row>
    <row r="45" spans="1:12" ht="15.75" thickTop="1" x14ac:dyDescent="0.25">
      <c r="A45" s="12"/>
      <c r="B45" s="29"/>
      <c r="C45" s="29" t="s">
        <v>208</v>
      </c>
      <c r="D45" s="37"/>
      <c r="E45" s="37"/>
      <c r="F45" s="29"/>
    </row>
  </sheetData>
  <mergeCells count="20">
    <mergeCell ref="A34:A45"/>
    <mergeCell ref="B34:L34"/>
    <mergeCell ref="B35:L35"/>
    <mergeCell ref="B36:L36"/>
    <mergeCell ref="A1:A2"/>
    <mergeCell ref="B1:L1"/>
    <mergeCell ref="B2:L2"/>
    <mergeCell ref="B3:L3"/>
    <mergeCell ref="A4:A33"/>
    <mergeCell ref="B4:L4"/>
    <mergeCell ref="B5:L5"/>
    <mergeCell ref="B6:L6"/>
    <mergeCell ref="D8:E8"/>
    <mergeCell ref="J8:K8"/>
    <mergeCell ref="C16:F16"/>
    <mergeCell ref="G16:H16"/>
    <mergeCell ref="I16:L16"/>
    <mergeCell ref="C27:F27"/>
    <mergeCell ref="G27:H27"/>
    <mergeCell ref="I27:L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4.140625" customWidth="1"/>
    <col min="4" max="4" width="4.42578125" customWidth="1"/>
    <col min="5" max="5" width="14.7109375" customWidth="1"/>
    <col min="6" max="7" width="4.140625" customWidth="1"/>
    <col min="8" max="8" width="4.42578125" customWidth="1"/>
    <col min="9" max="9" width="14.7109375" customWidth="1"/>
    <col min="10" max="10" width="4.42578125" customWidth="1"/>
    <col min="11" max="11" width="4.140625" customWidth="1"/>
    <col min="12" max="12" width="4.42578125" customWidth="1"/>
    <col min="13" max="13" width="14.7109375" customWidth="1"/>
    <col min="14" max="14" width="4.42578125" customWidth="1"/>
    <col min="15" max="16" width="4.140625" customWidth="1"/>
    <col min="17" max="17" width="14.7109375" customWidth="1"/>
    <col min="18" max="18" width="4.42578125" customWidth="1"/>
    <col min="19" max="19" width="20.5703125" customWidth="1"/>
    <col min="20" max="20" width="4.140625" customWidth="1"/>
    <col min="21" max="21" width="14.7109375" customWidth="1"/>
    <col min="22" max="24" width="4.140625" customWidth="1"/>
    <col min="25" max="25" width="12.140625" customWidth="1"/>
    <col min="26" max="26" width="4.42578125" customWidth="1"/>
  </cols>
  <sheetData>
    <row r="1" spans="1:26" ht="15" customHeight="1" x14ac:dyDescent="0.25">
      <c r="A1" s="7" t="s">
        <v>7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5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8" t="s">
        <v>264</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5"/>
      <c r="C7" s="15"/>
      <c r="D7" s="15"/>
      <c r="E7" s="15"/>
      <c r="F7" s="15"/>
      <c r="G7" s="15"/>
      <c r="H7" s="15"/>
      <c r="I7" s="15"/>
      <c r="J7" s="15"/>
      <c r="K7" s="15"/>
      <c r="L7" s="15"/>
      <c r="M7" s="15"/>
      <c r="N7" s="15"/>
      <c r="O7" s="15"/>
      <c r="P7" s="15"/>
      <c r="Q7" s="15"/>
      <c r="R7" s="15"/>
    </row>
    <row r="8" spans="1:26" x14ac:dyDescent="0.25">
      <c r="A8" s="12"/>
      <c r="B8" s="57">
        <v>41820</v>
      </c>
      <c r="C8" s="41" t="s">
        <v>208</v>
      </c>
      <c r="D8" s="42" t="s">
        <v>265</v>
      </c>
      <c r="E8" s="42"/>
      <c r="F8" s="41"/>
      <c r="G8" s="41" t="s">
        <v>208</v>
      </c>
      <c r="H8" s="42" t="s">
        <v>267</v>
      </c>
      <c r="I8" s="42"/>
      <c r="J8" s="41"/>
      <c r="K8" s="41" t="s">
        <v>208</v>
      </c>
      <c r="L8" s="42" t="s">
        <v>267</v>
      </c>
      <c r="M8" s="42"/>
      <c r="N8" s="41"/>
      <c r="O8" s="41"/>
      <c r="P8" s="42" t="s">
        <v>271</v>
      </c>
      <c r="Q8" s="42"/>
      <c r="R8" s="41"/>
    </row>
    <row r="9" spans="1:26" x14ac:dyDescent="0.25">
      <c r="A9" s="12"/>
      <c r="B9" s="57"/>
      <c r="C9" s="41"/>
      <c r="D9" s="42" t="s">
        <v>266</v>
      </c>
      <c r="E9" s="42"/>
      <c r="F9" s="41"/>
      <c r="G9" s="41"/>
      <c r="H9" s="42" t="s">
        <v>268</v>
      </c>
      <c r="I9" s="42"/>
      <c r="J9" s="41"/>
      <c r="K9" s="41"/>
      <c r="L9" s="42" t="s">
        <v>268</v>
      </c>
      <c r="M9" s="42"/>
      <c r="N9" s="41"/>
      <c r="O9" s="41"/>
      <c r="P9" s="42"/>
      <c r="Q9" s="42"/>
      <c r="R9" s="41"/>
    </row>
    <row r="10" spans="1:26" ht="15.75" thickBot="1" x14ac:dyDescent="0.3">
      <c r="A10" s="12"/>
      <c r="B10" s="57"/>
      <c r="C10" s="41"/>
      <c r="D10" s="44"/>
      <c r="E10" s="44"/>
      <c r="F10" s="41"/>
      <c r="G10" s="41"/>
      <c r="H10" s="44" t="s">
        <v>269</v>
      </c>
      <c r="I10" s="44"/>
      <c r="J10" s="41"/>
      <c r="K10" s="41"/>
      <c r="L10" s="44" t="s">
        <v>270</v>
      </c>
      <c r="M10" s="44"/>
      <c r="N10" s="41"/>
      <c r="O10" s="41"/>
      <c r="P10" s="44"/>
      <c r="Q10" s="44"/>
      <c r="R10" s="41"/>
    </row>
    <row r="11" spans="1:26" x14ac:dyDescent="0.25">
      <c r="A11" s="12"/>
      <c r="B11" s="20" t="s">
        <v>272</v>
      </c>
      <c r="C11" s="21" t="s">
        <v>208</v>
      </c>
      <c r="D11" s="21"/>
      <c r="E11" s="21"/>
      <c r="F11" s="21"/>
      <c r="G11" s="21" t="s">
        <v>208</v>
      </c>
      <c r="H11" s="21"/>
      <c r="I11" s="21"/>
      <c r="J11" s="21"/>
      <c r="K11" s="21" t="s">
        <v>208</v>
      </c>
      <c r="L11" s="21"/>
      <c r="M11" s="21"/>
      <c r="N11" s="21"/>
      <c r="O11" s="21"/>
      <c r="P11" s="21"/>
      <c r="Q11" s="21"/>
      <c r="R11" s="21"/>
    </row>
    <row r="12" spans="1:26" x14ac:dyDescent="0.25">
      <c r="A12" s="12"/>
      <c r="B12" s="39" t="s">
        <v>273</v>
      </c>
      <c r="C12" s="15" t="s">
        <v>208</v>
      </c>
      <c r="D12" s="15" t="s">
        <v>213</v>
      </c>
      <c r="E12" s="24">
        <v>35737</v>
      </c>
      <c r="F12" s="16" t="s">
        <v>208</v>
      </c>
      <c r="G12" s="15" t="s">
        <v>208</v>
      </c>
      <c r="H12" s="15" t="s">
        <v>213</v>
      </c>
      <c r="I12" s="36">
        <v>137</v>
      </c>
      <c r="J12" s="16" t="s">
        <v>208</v>
      </c>
      <c r="K12" s="15" t="s">
        <v>208</v>
      </c>
      <c r="L12" s="15" t="s">
        <v>213</v>
      </c>
      <c r="M12" s="36" t="s">
        <v>274</v>
      </c>
      <c r="N12" s="16" t="s">
        <v>275</v>
      </c>
      <c r="O12" s="15"/>
      <c r="P12" s="15" t="s">
        <v>213</v>
      </c>
      <c r="Q12" s="24">
        <v>35532</v>
      </c>
      <c r="R12" s="16" t="s">
        <v>208</v>
      </c>
    </row>
    <row r="13" spans="1:26" x14ac:dyDescent="0.25">
      <c r="A13" s="12"/>
      <c r="B13" s="38" t="s">
        <v>276</v>
      </c>
      <c r="C13" s="21" t="s">
        <v>208</v>
      </c>
      <c r="D13" s="21"/>
      <c r="E13" s="33">
        <v>47691</v>
      </c>
      <c r="F13" s="27" t="s">
        <v>208</v>
      </c>
      <c r="G13" s="21" t="s">
        <v>208</v>
      </c>
      <c r="H13" s="21"/>
      <c r="I13" s="33">
        <v>1778</v>
      </c>
      <c r="J13" s="27" t="s">
        <v>208</v>
      </c>
      <c r="K13" s="21" t="s">
        <v>208</v>
      </c>
      <c r="L13" s="21"/>
      <c r="M13" s="28" t="s">
        <v>277</v>
      </c>
      <c r="N13" s="27" t="s">
        <v>275</v>
      </c>
      <c r="O13" s="21"/>
      <c r="P13" s="21"/>
      <c r="Q13" s="33">
        <v>49381</v>
      </c>
      <c r="R13" s="27" t="s">
        <v>208</v>
      </c>
    </row>
    <row r="14" spans="1:26" ht="25.5" x14ac:dyDescent="0.25">
      <c r="A14" s="12"/>
      <c r="B14" s="39" t="s">
        <v>278</v>
      </c>
      <c r="C14" s="15" t="s">
        <v>208</v>
      </c>
      <c r="D14" s="15"/>
      <c r="E14" s="24">
        <v>115503</v>
      </c>
      <c r="F14" s="16" t="s">
        <v>208</v>
      </c>
      <c r="G14" s="15" t="s">
        <v>208</v>
      </c>
      <c r="H14" s="15"/>
      <c r="I14" s="24">
        <v>1159</v>
      </c>
      <c r="J14" s="16" t="s">
        <v>208</v>
      </c>
      <c r="K14" s="15" t="s">
        <v>208</v>
      </c>
      <c r="L14" s="15"/>
      <c r="M14" s="36" t="s">
        <v>279</v>
      </c>
      <c r="N14" s="16" t="s">
        <v>275</v>
      </c>
      <c r="O14" s="15"/>
      <c r="P14" s="15"/>
      <c r="Q14" s="24">
        <v>115242</v>
      </c>
      <c r="R14" s="16" t="s">
        <v>208</v>
      </c>
    </row>
    <row r="15" spans="1:26" x14ac:dyDescent="0.25">
      <c r="A15" s="12"/>
      <c r="B15" s="38" t="s">
        <v>280</v>
      </c>
      <c r="C15" s="21" t="s">
        <v>208</v>
      </c>
      <c r="D15" s="21"/>
      <c r="E15" s="33">
        <v>158907</v>
      </c>
      <c r="F15" s="27" t="s">
        <v>208</v>
      </c>
      <c r="G15" s="21" t="s">
        <v>208</v>
      </c>
      <c r="H15" s="21"/>
      <c r="I15" s="33">
        <v>4367</v>
      </c>
      <c r="J15" s="27" t="s">
        <v>208</v>
      </c>
      <c r="K15" s="21" t="s">
        <v>208</v>
      </c>
      <c r="L15" s="21"/>
      <c r="M15" s="28" t="s">
        <v>281</v>
      </c>
      <c r="N15" s="27" t="s">
        <v>275</v>
      </c>
      <c r="O15" s="21"/>
      <c r="P15" s="21"/>
      <c r="Q15" s="33">
        <v>162587</v>
      </c>
      <c r="R15" s="27" t="s">
        <v>208</v>
      </c>
    </row>
    <row r="16" spans="1:26" x14ac:dyDescent="0.25">
      <c r="A16" s="12"/>
      <c r="B16" s="39" t="s">
        <v>282</v>
      </c>
      <c r="C16" s="15" t="s">
        <v>208</v>
      </c>
      <c r="D16" s="15"/>
      <c r="E16" s="36">
        <v>892</v>
      </c>
      <c r="F16" s="16" t="s">
        <v>208</v>
      </c>
      <c r="G16" s="15" t="s">
        <v>208</v>
      </c>
      <c r="H16" s="15"/>
      <c r="I16" s="36">
        <v>28</v>
      </c>
      <c r="J16" s="16" t="s">
        <v>208</v>
      </c>
      <c r="K16" s="15" t="s">
        <v>208</v>
      </c>
      <c r="L16" s="16"/>
      <c r="M16" s="54" t="s">
        <v>283</v>
      </c>
      <c r="N16" s="16" t="s">
        <v>208</v>
      </c>
      <c r="O16" s="15"/>
      <c r="P16" s="15"/>
      <c r="Q16" s="36">
        <v>920</v>
      </c>
      <c r="R16" s="16" t="s">
        <v>208</v>
      </c>
    </row>
    <row r="17" spans="1:26" ht="15.75" thickBot="1" x14ac:dyDescent="0.3">
      <c r="A17" s="12"/>
      <c r="B17" s="38" t="s">
        <v>284</v>
      </c>
      <c r="C17" s="21" t="s">
        <v>208</v>
      </c>
      <c r="D17" s="21"/>
      <c r="E17" s="28">
        <v>738</v>
      </c>
      <c r="F17" s="27" t="s">
        <v>208</v>
      </c>
      <c r="G17" s="21" t="s">
        <v>208</v>
      </c>
      <c r="H17" s="21"/>
      <c r="I17" s="28">
        <v>18</v>
      </c>
      <c r="J17" s="27" t="s">
        <v>208</v>
      </c>
      <c r="K17" s="21" t="s">
        <v>208</v>
      </c>
      <c r="L17" s="27"/>
      <c r="M17" s="55" t="s">
        <v>283</v>
      </c>
      <c r="N17" s="27" t="s">
        <v>208</v>
      </c>
      <c r="O17" s="21"/>
      <c r="P17" s="21"/>
      <c r="Q17" s="28">
        <v>756</v>
      </c>
      <c r="R17" s="27" t="s">
        <v>208</v>
      </c>
    </row>
    <row r="18" spans="1:26" x14ac:dyDescent="0.25">
      <c r="A18" s="12"/>
      <c r="B18" s="29"/>
      <c r="C18" s="29" t="s">
        <v>208</v>
      </c>
      <c r="D18" s="30"/>
      <c r="E18" s="30"/>
      <c r="F18" s="29"/>
      <c r="G18" s="29" t="s">
        <v>208</v>
      </c>
      <c r="H18" s="30"/>
      <c r="I18" s="30"/>
      <c r="J18" s="29"/>
      <c r="K18" s="29" t="s">
        <v>208</v>
      </c>
      <c r="L18" s="30"/>
      <c r="M18" s="30"/>
      <c r="N18" s="29"/>
      <c r="O18" s="29"/>
      <c r="P18" s="30"/>
      <c r="Q18" s="30"/>
      <c r="R18" s="29"/>
    </row>
    <row r="19" spans="1:26" ht="26.25" thickBot="1" x14ac:dyDescent="0.3">
      <c r="A19" s="12"/>
      <c r="B19" s="56" t="s">
        <v>285</v>
      </c>
      <c r="C19" s="17" t="s">
        <v>208</v>
      </c>
      <c r="D19" s="15" t="s">
        <v>213</v>
      </c>
      <c r="E19" s="24">
        <v>359468</v>
      </c>
      <c r="F19" s="16" t="s">
        <v>208</v>
      </c>
      <c r="G19" s="17" t="s">
        <v>208</v>
      </c>
      <c r="H19" s="15" t="s">
        <v>213</v>
      </c>
      <c r="I19" s="24">
        <v>7487</v>
      </c>
      <c r="J19" s="16" t="s">
        <v>208</v>
      </c>
      <c r="K19" s="17" t="s">
        <v>208</v>
      </c>
      <c r="L19" s="15" t="s">
        <v>213</v>
      </c>
      <c r="M19" s="36" t="s">
        <v>286</v>
      </c>
      <c r="N19" s="16" t="s">
        <v>275</v>
      </c>
      <c r="O19" s="17"/>
      <c r="P19" s="15" t="s">
        <v>213</v>
      </c>
      <c r="Q19" s="24">
        <v>364418</v>
      </c>
      <c r="R19" s="16" t="s">
        <v>208</v>
      </c>
    </row>
    <row r="20" spans="1:26" ht="15.75" thickTop="1" x14ac:dyDescent="0.25">
      <c r="A20" s="12"/>
      <c r="B20" s="29"/>
      <c r="C20" s="29" t="s">
        <v>208</v>
      </c>
      <c r="D20" s="37"/>
      <c r="E20" s="37"/>
      <c r="F20" s="29"/>
      <c r="G20" s="29" t="s">
        <v>208</v>
      </c>
      <c r="H20" s="37"/>
      <c r="I20" s="37"/>
      <c r="J20" s="29"/>
      <c r="K20" s="29" t="s">
        <v>208</v>
      </c>
      <c r="L20" s="37"/>
      <c r="M20" s="37"/>
      <c r="N20" s="29"/>
      <c r="O20" s="29"/>
      <c r="P20" s="37"/>
      <c r="Q20" s="37"/>
      <c r="R20" s="29"/>
    </row>
    <row r="21" spans="1:26" x14ac:dyDescent="0.25">
      <c r="A21" s="12"/>
      <c r="B21" s="29"/>
      <c r="C21" s="45"/>
      <c r="D21" s="45"/>
      <c r="E21" s="45"/>
      <c r="F21" s="45"/>
      <c r="G21" s="45"/>
      <c r="H21" s="45"/>
      <c r="I21" s="45"/>
      <c r="J21" s="45"/>
      <c r="K21" s="45"/>
      <c r="L21" s="45"/>
      <c r="M21" s="45"/>
      <c r="N21" s="45"/>
      <c r="O21" s="45"/>
      <c r="P21" s="45"/>
      <c r="Q21" s="45"/>
      <c r="R21" s="45"/>
    </row>
    <row r="22" spans="1:26" x14ac:dyDescent="0.25">
      <c r="A22" s="12"/>
      <c r="B22" s="20" t="s">
        <v>287</v>
      </c>
      <c r="C22" s="31" t="s">
        <v>208</v>
      </c>
      <c r="D22" s="21"/>
      <c r="E22" s="21"/>
      <c r="F22" s="21"/>
      <c r="G22" s="31" t="s">
        <v>208</v>
      </c>
      <c r="H22" s="21"/>
      <c r="I22" s="21"/>
      <c r="J22" s="21"/>
      <c r="K22" s="31" t="s">
        <v>208</v>
      </c>
      <c r="L22" s="21"/>
      <c r="M22" s="21"/>
      <c r="N22" s="21"/>
      <c r="O22" s="31"/>
      <c r="P22" s="21"/>
      <c r="Q22" s="21"/>
      <c r="R22" s="21"/>
    </row>
    <row r="23" spans="1:26" x14ac:dyDescent="0.25">
      <c r="A23" s="12"/>
      <c r="B23" s="39" t="s">
        <v>273</v>
      </c>
      <c r="C23" s="17" t="s">
        <v>208</v>
      </c>
      <c r="D23" s="15" t="s">
        <v>213</v>
      </c>
      <c r="E23" s="24">
        <v>9764</v>
      </c>
      <c r="F23" s="16" t="s">
        <v>208</v>
      </c>
      <c r="G23" s="17" t="s">
        <v>208</v>
      </c>
      <c r="H23" s="15" t="s">
        <v>213</v>
      </c>
      <c r="I23" s="36">
        <v>79</v>
      </c>
      <c r="J23" s="16" t="s">
        <v>208</v>
      </c>
      <c r="K23" s="17" t="s">
        <v>208</v>
      </c>
      <c r="L23" s="16" t="s">
        <v>213</v>
      </c>
      <c r="M23" s="54" t="s">
        <v>283</v>
      </c>
      <c r="N23" s="16" t="s">
        <v>208</v>
      </c>
      <c r="O23" s="17"/>
      <c r="P23" s="15" t="s">
        <v>213</v>
      </c>
      <c r="Q23" s="24">
        <v>9843</v>
      </c>
      <c r="R23" s="16" t="s">
        <v>208</v>
      </c>
    </row>
    <row r="24" spans="1:26" x14ac:dyDescent="0.25">
      <c r="A24" s="12"/>
      <c r="B24" s="38" t="s">
        <v>276</v>
      </c>
      <c r="C24" s="31" t="s">
        <v>208</v>
      </c>
      <c r="D24" s="21"/>
      <c r="E24" s="33">
        <v>136131</v>
      </c>
      <c r="F24" s="27" t="s">
        <v>208</v>
      </c>
      <c r="G24" s="31" t="s">
        <v>208</v>
      </c>
      <c r="H24" s="21"/>
      <c r="I24" s="33">
        <v>1816</v>
      </c>
      <c r="J24" s="27" t="s">
        <v>208</v>
      </c>
      <c r="K24" s="31" t="s">
        <v>208</v>
      </c>
      <c r="L24" s="21"/>
      <c r="M24" s="28" t="s">
        <v>288</v>
      </c>
      <c r="N24" s="27" t="s">
        <v>275</v>
      </c>
      <c r="O24" s="31"/>
      <c r="P24" s="21"/>
      <c r="Q24" s="33">
        <v>137928</v>
      </c>
      <c r="R24" s="27" t="s">
        <v>208</v>
      </c>
    </row>
    <row r="25" spans="1:26" ht="25.5" x14ac:dyDescent="0.25">
      <c r="A25" s="12"/>
      <c r="B25" s="39" t="s">
        <v>278</v>
      </c>
      <c r="C25" s="17" t="s">
        <v>208</v>
      </c>
      <c r="D25" s="15"/>
      <c r="E25" s="24">
        <v>4360</v>
      </c>
      <c r="F25" s="16" t="s">
        <v>208</v>
      </c>
      <c r="G25" s="17" t="s">
        <v>208</v>
      </c>
      <c r="H25" s="15"/>
      <c r="I25" s="36">
        <v>5</v>
      </c>
      <c r="J25" s="16" t="s">
        <v>208</v>
      </c>
      <c r="K25" s="17" t="s">
        <v>208</v>
      </c>
      <c r="L25" s="15"/>
      <c r="M25" s="36" t="s">
        <v>289</v>
      </c>
      <c r="N25" s="16" t="s">
        <v>275</v>
      </c>
      <c r="O25" s="17"/>
      <c r="P25" s="15"/>
      <c r="Q25" s="24">
        <v>4364</v>
      </c>
      <c r="R25" s="16" t="s">
        <v>208</v>
      </c>
    </row>
    <row r="26" spans="1:26" ht="15.75" thickBot="1" x14ac:dyDescent="0.3">
      <c r="A26" s="12"/>
      <c r="B26" s="38" t="s">
        <v>280</v>
      </c>
      <c r="C26" s="31" t="s">
        <v>208</v>
      </c>
      <c r="D26" s="21"/>
      <c r="E26" s="33">
        <v>22945</v>
      </c>
      <c r="F26" s="27" t="s">
        <v>208</v>
      </c>
      <c r="G26" s="31" t="s">
        <v>208</v>
      </c>
      <c r="H26" s="21"/>
      <c r="I26" s="28">
        <v>414</v>
      </c>
      <c r="J26" s="27" t="s">
        <v>208</v>
      </c>
      <c r="K26" s="31" t="s">
        <v>208</v>
      </c>
      <c r="L26" s="27"/>
      <c r="M26" s="55" t="s">
        <v>283</v>
      </c>
      <c r="N26" s="27" t="s">
        <v>208</v>
      </c>
      <c r="O26" s="31"/>
      <c r="P26" s="21"/>
      <c r="Q26" s="33">
        <v>23359</v>
      </c>
      <c r="R26" s="27" t="s">
        <v>208</v>
      </c>
    </row>
    <row r="27" spans="1:26" x14ac:dyDescent="0.25">
      <c r="A27" s="12"/>
      <c r="B27" s="29"/>
      <c r="C27" s="29" t="s">
        <v>208</v>
      </c>
      <c r="D27" s="30"/>
      <c r="E27" s="30"/>
      <c r="F27" s="29"/>
      <c r="G27" s="29" t="s">
        <v>208</v>
      </c>
      <c r="H27" s="30"/>
      <c r="I27" s="30"/>
      <c r="J27" s="29"/>
      <c r="K27" s="29" t="s">
        <v>208</v>
      </c>
      <c r="L27" s="30"/>
      <c r="M27" s="30"/>
      <c r="N27" s="29"/>
      <c r="O27" s="29"/>
      <c r="P27" s="30"/>
      <c r="Q27" s="30"/>
      <c r="R27" s="29"/>
    </row>
    <row r="28" spans="1:26" ht="26.25" thickBot="1" x14ac:dyDescent="0.3">
      <c r="A28" s="12"/>
      <c r="B28" s="56" t="s">
        <v>290</v>
      </c>
      <c r="C28" s="17" t="s">
        <v>208</v>
      </c>
      <c r="D28" s="15" t="s">
        <v>213</v>
      </c>
      <c r="E28" s="24">
        <v>173200</v>
      </c>
      <c r="F28" s="16" t="s">
        <v>208</v>
      </c>
      <c r="G28" s="17" t="s">
        <v>208</v>
      </c>
      <c r="H28" s="15" t="s">
        <v>213</v>
      </c>
      <c r="I28" s="24">
        <v>2314</v>
      </c>
      <c r="J28" s="16" t="s">
        <v>208</v>
      </c>
      <c r="K28" s="17" t="s">
        <v>208</v>
      </c>
      <c r="L28" s="15" t="s">
        <v>213</v>
      </c>
      <c r="M28" s="36" t="s">
        <v>291</v>
      </c>
      <c r="N28" s="16" t="s">
        <v>275</v>
      </c>
      <c r="O28" s="17"/>
      <c r="P28" s="15" t="s">
        <v>213</v>
      </c>
      <c r="Q28" s="24">
        <v>175494</v>
      </c>
      <c r="R28" s="16" t="s">
        <v>208</v>
      </c>
    </row>
    <row r="29" spans="1:26" ht="15.75" thickTop="1" x14ac:dyDescent="0.25">
      <c r="A29" s="12"/>
      <c r="B29" s="29"/>
      <c r="C29" s="29" t="s">
        <v>208</v>
      </c>
      <c r="D29" s="37"/>
      <c r="E29" s="37"/>
      <c r="F29" s="29"/>
      <c r="G29" s="29" t="s">
        <v>208</v>
      </c>
      <c r="H29" s="37"/>
      <c r="I29" s="37"/>
      <c r="J29" s="29"/>
      <c r="K29" s="29" t="s">
        <v>208</v>
      </c>
      <c r="L29" s="37"/>
      <c r="M29" s="37"/>
      <c r="N29" s="29"/>
      <c r="O29" s="29"/>
      <c r="P29" s="37"/>
      <c r="Q29" s="37"/>
      <c r="R29" s="29"/>
    </row>
    <row r="30" spans="1:26" ht="15.75" x14ac:dyDescent="0.25">
      <c r="A30" s="12"/>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2"/>
      <c r="B31" s="15"/>
      <c r="C31" s="15"/>
      <c r="D31" s="15"/>
      <c r="E31" s="15"/>
      <c r="F31" s="15"/>
      <c r="G31" s="15"/>
      <c r="H31" s="15"/>
      <c r="I31" s="15"/>
      <c r="J31" s="15"/>
      <c r="K31" s="15"/>
      <c r="L31" s="15"/>
      <c r="M31" s="15"/>
      <c r="N31" s="15"/>
      <c r="O31" s="15"/>
      <c r="P31" s="15"/>
      <c r="Q31" s="15"/>
      <c r="R31" s="15"/>
    </row>
    <row r="32" spans="1:26" x14ac:dyDescent="0.25">
      <c r="A32" s="12"/>
      <c r="B32" s="57">
        <v>41639</v>
      </c>
      <c r="C32" s="41" t="s">
        <v>208</v>
      </c>
      <c r="D32" s="42" t="s">
        <v>265</v>
      </c>
      <c r="E32" s="42"/>
      <c r="F32" s="41"/>
      <c r="G32" s="41" t="s">
        <v>208</v>
      </c>
      <c r="H32" s="42" t="s">
        <v>267</v>
      </c>
      <c r="I32" s="42"/>
      <c r="J32" s="41"/>
      <c r="K32" s="41" t="s">
        <v>208</v>
      </c>
      <c r="L32" s="42" t="s">
        <v>267</v>
      </c>
      <c r="M32" s="42"/>
      <c r="N32" s="41"/>
      <c r="O32" s="41"/>
      <c r="P32" s="42" t="s">
        <v>271</v>
      </c>
      <c r="Q32" s="42"/>
      <c r="R32" s="41"/>
    </row>
    <row r="33" spans="1:26" x14ac:dyDescent="0.25">
      <c r="A33" s="12"/>
      <c r="B33" s="57"/>
      <c r="C33" s="41"/>
      <c r="D33" s="42" t="s">
        <v>266</v>
      </c>
      <c r="E33" s="42"/>
      <c r="F33" s="41"/>
      <c r="G33" s="41"/>
      <c r="H33" s="42" t="s">
        <v>268</v>
      </c>
      <c r="I33" s="42"/>
      <c r="J33" s="41"/>
      <c r="K33" s="41"/>
      <c r="L33" s="42" t="s">
        <v>268</v>
      </c>
      <c r="M33" s="42"/>
      <c r="N33" s="41"/>
      <c r="O33" s="41"/>
      <c r="P33" s="42"/>
      <c r="Q33" s="42"/>
      <c r="R33" s="41"/>
    </row>
    <row r="34" spans="1:26" ht="15.75" thickBot="1" x14ac:dyDescent="0.3">
      <c r="A34" s="12"/>
      <c r="B34" s="57"/>
      <c r="C34" s="41"/>
      <c r="D34" s="44"/>
      <c r="E34" s="44"/>
      <c r="F34" s="41"/>
      <c r="G34" s="41"/>
      <c r="H34" s="44" t="s">
        <v>269</v>
      </c>
      <c r="I34" s="44"/>
      <c r="J34" s="41"/>
      <c r="K34" s="41"/>
      <c r="L34" s="44" t="s">
        <v>270</v>
      </c>
      <c r="M34" s="44"/>
      <c r="N34" s="41"/>
      <c r="O34" s="41"/>
      <c r="P34" s="44"/>
      <c r="Q34" s="44"/>
      <c r="R34" s="41"/>
    </row>
    <row r="35" spans="1:26" x14ac:dyDescent="0.25">
      <c r="A35" s="12"/>
      <c r="B35" s="20" t="s">
        <v>272</v>
      </c>
      <c r="C35" s="21" t="s">
        <v>208</v>
      </c>
      <c r="D35" s="21"/>
      <c r="E35" s="21"/>
      <c r="F35" s="21"/>
      <c r="G35" s="21" t="s">
        <v>208</v>
      </c>
      <c r="H35" s="21"/>
      <c r="I35" s="21"/>
      <c r="J35" s="21"/>
      <c r="K35" s="21" t="s">
        <v>208</v>
      </c>
      <c r="L35" s="21"/>
      <c r="M35" s="21"/>
      <c r="N35" s="21"/>
      <c r="O35" s="21"/>
      <c r="P35" s="21"/>
      <c r="Q35" s="21"/>
      <c r="R35" s="21"/>
    </row>
    <row r="36" spans="1:26" x14ac:dyDescent="0.25">
      <c r="A36" s="12"/>
      <c r="B36" s="39" t="s">
        <v>273</v>
      </c>
      <c r="C36" s="15" t="s">
        <v>208</v>
      </c>
      <c r="D36" s="15" t="s">
        <v>213</v>
      </c>
      <c r="E36" s="24">
        <v>43808</v>
      </c>
      <c r="F36" s="16" t="s">
        <v>208</v>
      </c>
      <c r="G36" s="15" t="s">
        <v>208</v>
      </c>
      <c r="H36" s="15" t="s">
        <v>213</v>
      </c>
      <c r="I36" s="36">
        <v>133</v>
      </c>
      <c r="J36" s="16" t="s">
        <v>208</v>
      </c>
      <c r="K36" s="15" t="s">
        <v>208</v>
      </c>
      <c r="L36" s="15" t="s">
        <v>213</v>
      </c>
      <c r="M36" s="36" t="s">
        <v>292</v>
      </c>
      <c r="N36" s="16" t="s">
        <v>275</v>
      </c>
      <c r="O36" s="15"/>
      <c r="P36" s="15" t="s">
        <v>213</v>
      </c>
      <c r="Q36" s="24">
        <v>43134</v>
      </c>
      <c r="R36" s="16" t="s">
        <v>208</v>
      </c>
    </row>
    <row r="37" spans="1:26" x14ac:dyDescent="0.25">
      <c r="A37" s="12"/>
      <c r="B37" s="38" t="s">
        <v>276</v>
      </c>
      <c r="C37" s="21" t="s">
        <v>208</v>
      </c>
      <c r="D37" s="21"/>
      <c r="E37" s="33">
        <v>176670</v>
      </c>
      <c r="F37" s="27" t="s">
        <v>208</v>
      </c>
      <c r="G37" s="21" t="s">
        <v>208</v>
      </c>
      <c r="H37" s="21"/>
      <c r="I37" s="33">
        <v>4405</v>
      </c>
      <c r="J37" s="27" t="s">
        <v>208</v>
      </c>
      <c r="K37" s="21" t="s">
        <v>208</v>
      </c>
      <c r="L37" s="21"/>
      <c r="M37" s="28" t="s">
        <v>293</v>
      </c>
      <c r="N37" s="27" t="s">
        <v>275</v>
      </c>
      <c r="O37" s="21"/>
      <c r="P37" s="21"/>
      <c r="Q37" s="33">
        <v>177898</v>
      </c>
      <c r="R37" s="27" t="s">
        <v>208</v>
      </c>
    </row>
    <row r="38" spans="1:26" ht="25.5" x14ac:dyDescent="0.25">
      <c r="A38" s="12"/>
      <c r="B38" s="39" t="s">
        <v>278</v>
      </c>
      <c r="C38" s="15" t="s">
        <v>208</v>
      </c>
      <c r="D38" s="15"/>
      <c r="E38" s="24">
        <v>116047</v>
      </c>
      <c r="F38" s="16" t="s">
        <v>208</v>
      </c>
      <c r="G38" s="15" t="s">
        <v>208</v>
      </c>
      <c r="H38" s="15"/>
      <c r="I38" s="24">
        <v>1242</v>
      </c>
      <c r="J38" s="16" t="s">
        <v>208</v>
      </c>
      <c r="K38" s="15" t="s">
        <v>208</v>
      </c>
      <c r="L38" s="15"/>
      <c r="M38" s="36" t="s">
        <v>294</v>
      </c>
      <c r="N38" s="16" t="s">
        <v>275</v>
      </c>
      <c r="O38" s="15"/>
      <c r="P38" s="15"/>
      <c r="Q38" s="24">
        <v>114706</v>
      </c>
      <c r="R38" s="16" t="s">
        <v>208</v>
      </c>
    </row>
    <row r="39" spans="1:26" x14ac:dyDescent="0.25">
      <c r="A39" s="12"/>
      <c r="B39" s="38" t="s">
        <v>280</v>
      </c>
      <c r="C39" s="21" t="s">
        <v>208</v>
      </c>
      <c r="D39" s="21"/>
      <c r="E39" s="33">
        <v>170006</v>
      </c>
      <c r="F39" s="27" t="s">
        <v>208</v>
      </c>
      <c r="G39" s="21" t="s">
        <v>208</v>
      </c>
      <c r="H39" s="21"/>
      <c r="I39" s="33">
        <v>3172</v>
      </c>
      <c r="J39" s="27" t="s">
        <v>208</v>
      </c>
      <c r="K39" s="21" t="s">
        <v>208</v>
      </c>
      <c r="L39" s="21"/>
      <c r="M39" s="28" t="s">
        <v>295</v>
      </c>
      <c r="N39" s="27" t="s">
        <v>275</v>
      </c>
      <c r="O39" s="21"/>
      <c r="P39" s="21"/>
      <c r="Q39" s="33">
        <v>170894</v>
      </c>
      <c r="R39" s="27" t="s">
        <v>208</v>
      </c>
    </row>
    <row r="40" spans="1:26" x14ac:dyDescent="0.25">
      <c r="A40" s="12"/>
      <c r="B40" s="39" t="s">
        <v>282</v>
      </c>
      <c r="C40" s="15" t="s">
        <v>208</v>
      </c>
      <c r="D40" s="15"/>
      <c r="E40" s="24">
        <v>1188</v>
      </c>
      <c r="F40" s="16" t="s">
        <v>208</v>
      </c>
      <c r="G40" s="15" t="s">
        <v>208</v>
      </c>
      <c r="H40" s="15"/>
      <c r="I40" s="36">
        <v>38</v>
      </c>
      <c r="J40" s="16" t="s">
        <v>208</v>
      </c>
      <c r="K40" s="15" t="s">
        <v>208</v>
      </c>
      <c r="L40" s="16"/>
      <c r="M40" s="54" t="s">
        <v>283</v>
      </c>
      <c r="N40" s="16" t="s">
        <v>208</v>
      </c>
      <c r="O40" s="15"/>
      <c r="P40" s="15"/>
      <c r="Q40" s="24">
        <v>1226</v>
      </c>
      <c r="R40" s="16" t="s">
        <v>208</v>
      </c>
    </row>
    <row r="41" spans="1:26" ht="15.75" thickBot="1" x14ac:dyDescent="0.3">
      <c r="A41" s="12"/>
      <c r="B41" s="38" t="s">
        <v>284</v>
      </c>
      <c r="C41" s="21" t="s">
        <v>208</v>
      </c>
      <c r="D41" s="21"/>
      <c r="E41" s="28">
        <v>708</v>
      </c>
      <c r="F41" s="27" t="s">
        <v>208</v>
      </c>
      <c r="G41" s="21" t="s">
        <v>208</v>
      </c>
      <c r="H41" s="21"/>
      <c r="I41" s="28">
        <v>25</v>
      </c>
      <c r="J41" s="27" t="s">
        <v>208</v>
      </c>
      <c r="K41" s="21" t="s">
        <v>208</v>
      </c>
      <c r="L41" s="27"/>
      <c r="M41" s="55" t="s">
        <v>283</v>
      </c>
      <c r="N41" s="27" t="s">
        <v>208</v>
      </c>
      <c r="O41" s="21"/>
      <c r="P41" s="21"/>
      <c r="Q41" s="28">
        <v>733</v>
      </c>
      <c r="R41" s="27" t="s">
        <v>208</v>
      </c>
    </row>
    <row r="42" spans="1:26" x14ac:dyDescent="0.25">
      <c r="A42" s="12"/>
      <c r="B42" s="29"/>
      <c r="C42" s="29" t="s">
        <v>208</v>
      </c>
      <c r="D42" s="30"/>
      <c r="E42" s="30"/>
      <c r="F42" s="29"/>
      <c r="G42" s="29" t="s">
        <v>208</v>
      </c>
      <c r="H42" s="30"/>
      <c r="I42" s="30"/>
      <c r="J42" s="29"/>
      <c r="K42" s="29" t="s">
        <v>208</v>
      </c>
      <c r="L42" s="30"/>
      <c r="M42" s="30"/>
      <c r="N42" s="29"/>
      <c r="O42" s="29"/>
      <c r="P42" s="30"/>
      <c r="Q42" s="30"/>
      <c r="R42" s="29"/>
    </row>
    <row r="43" spans="1:26" ht="26.25" thickBot="1" x14ac:dyDescent="0.3">
      <c r="A43" s="12"/>
      <c r="B43" s="56" t="s">
        <v>285</v>
      </c>
      <c r="C43" s="17" t="s">
        <v>208</v>
      </c>
      <c r="D43" s="15" t="s">
        <v>213</v>
      </c>
      <c r="E43" s="24">
        <v>508427</v>
      </c>
      <c r="F43" s="16" t="s">
        <v>208</v>
      </c>
      <c r="G43" s="17" t="s">
        <v>208</v>
      </c>
      <c r="H43" s="15" t="s">
        <v>213</v>
      </c>
      <c r="I43" s="24">
        <v>9015</v>
      </c>
      <c r="J43" s="16" t="s">
        <v>208</v>
      </c>
      <c r="K43" s="17" t="s">
        <v>208</v>
      </c>
      <c r="L43" s="15" t="s">
        <v>213</v>
      </c>
      <c r="M43" s="36" t="s">
        <v>296</v>
      </c>
      <c r="N43" s="16" t="s">
        <v>275</v>
      </c>
      <c r="O43" s="17"/>
      <c r="P43" s="15" t="s">
        <v>213</v>
      </c>
      <c r="Q43" s="24">
        <v>508591</v>
      </c>
      <c r="R43" s="16" t="s">
        <v>208</v>
      </c>
    </row>
    <row r="44" spans="1:26" ht="15.75" thickTop="1" x14ac:dyDescent="0.25">
      <c r="A44" s="12"/>
      <c r="B44" s="29"/>
      <c r="C44" s="29" t="s">
        <v>208</v>
      </c>
      <c r="D44" s="37"/>
      <c r="E44" s="37"/>
      <c r="F44" s="29"/>
      <c r="G44" s="29" t="s">
        <v>208</v>
      </c>
      <c r="H44" s="37"/>
      <c r="I44" s="37"/>
      <c r="J44" s="29"/>
      <c r="K44" s="29" t="s">
        <v>208</v>
      </c>
      <c r="L44" s="37"/>
      <c r="M44" s="37"/>
      <c r="N44" s="29"/>
      <c r="O44" s="29"/>
      <c r="P44" s="37"/>
      <c r="Q44" s="37"/>
      <c r="R44" s="29"/>
    </row>
    <row r="45" spans="1:26" ht="15.75" thickBot="1" x14ac:dyDescent="0.3">
      <c r="A45" s="12"/>
      <c r="B45" s="20" t="s">
        <v>297</v>
      </c>
      <c r="C45" s="31" t="s">
        <v>208</v>
      </c>
      <c r="D45" s="21" t="s">
        <v>213</v>
      </c>
      <c r="E45" s="33">
        <v>9910</v>
      </c>
      <c r="F45" s="27" t="s">
        <v>208</v>
      </c>
      <c r="G45" s="31" t="s">
        <v>208</v>
      </c>
      <c r="H45" s="27" t="s">
        <v>213</v>
      </c>
      <c r="I45" s="55" t="s">
        <v>283</v>
      </c>
      <c r="J45" s="27" t="s">
        <v>208</v>
      </c>
      <c r="K45" s="31" t="s">
        <v>208</v>
      </c>
      <c r="L45" s="27" t="s">
        <v>213</v>
      </c>
      <c r="M45" s="55" t="s">
        <v>283</v>
      </c>
      <c r="N45" s="27" t="s">
        <v>208</v>
      </c>
      <c r="O45" s="31"/>
      <c r="P45" s="21" t="s">
        <v>213</v>
      </c>
      <c r="Q45" s="33">
        <v>9910</v>
      </c>
      <c r="R45" s="27" t="s">
        <v>208</v>
      </c>
    </row>
    <row r="46" spans="1:26" ht="15.75" thickTop="1" x14ac:dyDescent="0.25">
      <c r="A46" s="12"/>
      <c r="B46" s="29"/>
      <c r="C46" s="29" t="s">
        <v>208</v>
      </c>
      <c r="D46" s="37"/>
      <c r="E46" s="37"/>
      <c r="F46" s="29"/>
      <c r="G46" s="29" t="s">
        <v>208</v>
      </c>
      <c r="H46" s="37"/>
      <c r="I46" s="37"/>
      <c r="J46" s="29"/>
      <c r="K46" s="29" t="s">
        <v>208</v>
      </c>
      <c r="L46" s="37"/>
      <c r="M46" s="37"/>
      <c r="N46" s="29"/>
      <c r="O46" s="29"/>
      <c r="P46" s="37"/>
      <c r="Q46" s="37"/>
      <c r="R46" s="29"/>
    </row>
    <row r="47" spans="1:26" ht="15" customHeight="1" x14ac:dyDescent="0.25">
      <c r="A47" s="12" t="s">
        <v>755</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25.5" customHeight="1" x14ac:dyDescent="0.25">
      <c r="A48" s="12"/>
      <c r="B48" s="48" t="s">
        <v>302</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ht="15.75" x14ac:dyDescent="0.25">
      <c r="A49" s="12"/>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12"/>
      <c r="B50" s="15"/>
      <c r="C50" s="15"/>
      <c r="D50" s="15"/>
      <c r="E50" s="15"/>
      <c r="F50" s="15"/>
      <c r="G50" s="15"/>
      <c r="H50" s="15"/>
      <c r="I50" s="15"/>
      <c r="J50" s="15"/>
      <c r="K50" s="15"/>
      <c r="L50" s="15"/>
      <c r="M50" s="15"/>
      <c r="N50" s="15"/>
      <c r="O50" s="15"/>
      <c r="P50" s="15"/>
      <c r="Q50" s="15"/>
      <c r="R50" s="15"/>
    </row>
    <row r="51" spans="1:26" ht="15.75" thickBot="1" x14ac:dyDescent="0.3">
      <c r="A51" s="12"/>
      <c r="B51" s="17"/>
      <c r="C51" s="17" t="s">
        <v>208</v>
      </c>
      <c r="D51" s="59">
        <v>41820</v>
      </c>
      <c r="E51" s="59"/>
      <c r="F51" s="59"/>
      <c r="G51" s="59"/>
      <c r="H51" s="59"/>
      <c r="I51" s="59"/>
      <c r="J51" s="17"/>
      <c r="K51" s="17" t="s">
        <v>208</v>
      </c>
      <c r="L51" s="59">
        <v>41639</v>
      </c>
      <c r="M51" s="59"/>
      <c r="N51" s="59"/>
      <c r="O51" s="59"/>
      <c r="P51" s="59"/>
      <c r="Q51" s="59"/>
      <c r="R51" s="17"/>
    </row>
    <row r="52" spans="1:26" x14ac:dyDescent="0.25">
      <c r="A52" s="12"/>
      <c r="B52" s="41"/>
      <c r="C52" s="41" t="s">
        <v>208</v>
      </c>
      <c r="D52" s="60" t="s">
        <v>265</v>
      </c>
      <c r="E52" s="60"/>
      <c r="F52" s="61"/>
      <c r="G52" s="61" t="s">
        <v>208</v>
      </c>
      <c r="H52" s="60" t="s">
        <v>271</v>
      </c>
      <c r="I52" s="60"/>
      <c r="J52" s="41"/>
      <c r="K52" s="41" t="s">
        <v>208</v>
      </c>
      <c r="L52" s="60" t="s">
        <v>265</v>
      </c>
      <c r="M52" s="60"/>
      <c r="N52" s="61"/>
      <c r="O52" s="61" t="s">
        <v>208</v>
      </c>
      <c r="P52" s="60" t="s">
        <v>271</v>
      </c>
      <c r="Q52" s="60"/>
      <c r="R52" s="41"/>
    </row>
    <row r="53" spans="1:26" ht="15.75" thickBot="1" x14ac:dyDescent="0.3">
      <c r="A53" s="12"/>
      <c r="B53" s="41"/>
      <c r="C53" s="41"/>
      <c r="D53" s="44" t="s">
        <v>266</v>
      </c>
      <c r="E53" s="44"/>
      <c r="F53" s="41"/>
      <c r="G53" s="41"/>
      <c r="H53" s="44"/>
      <c r="I53" s="44"/>
      <c r="J53" s="41"/>
      <c r="K53" s="41"/>
      <c r="L53" s="44" t="s">
        <v>266</v>
      </c>
      <c r="M53" s="44"/>
      <c r="N53" s="41"/>
      <c r="O53" s="41"/>
      <c r="P53" s="44"/>
      <c r="Q53" s="44"/>
      <c r="R53" s="41"/>
    </row>
    <row r="54" spans="1:26" x14ac:dyDescent="0.25">
      <c r="A54" s="12"/>
      <c r="B54" s="20" t="s">
        <v>272</v>
      </c>
      <c r="C54" s="21" t="s">
        <v>208</v>
      </c>
      <c r="D54" s="21"/>
      <c r="E54" s="21"/>
      <c r="F54" s="21"/>
      <c r="G54" s="21" t="s">
        <v>208</v>
      </c>
      <c r="H54" s="21"/>
      <c r="I54" s="21"/>
      <c r="J54" s="21"/>
      <c r="K54" s="21" t="s">
        <v>208</v>
      </c>
      <c r="L54" s="21"/>
      <c r="M54" s="21"/>
      <c r="N54" s="21"/>
      <c r="O54" s="21" t="s">
        <v>208</v>
      </c>
      <c r="P54" s="21"/>
      <c r="Q54" s="21"/>
      <c r="R54" s="21"/>
    </row>
    <row r="55" spans="1:26" x14ac:dyDescent="0.25">
      <c r="A55" s="12"/>
      <c r="B55" s="39" t="s">
        <v>303</v>
      </c>
      <c r="C55" s="15" t="s">
        <v>208</v>
      </c>
      <c r="D55" s="15" t="s">
        <v>213</v>
      </c>
      <c r="E55" s="24">
        <v>4738</v>
      </c>
      <c r="F55" s="16" t="s">
        <v>208</v>
      </c>
      <c r="G55" s="15" t="s">
        <v>208</v>
      </c>
      <c r="H55" s="15" t="s">
        <v>213</v>
      </c>
      <c r="I55" s="24">
        <v>4778</v>
      </c>
      <c r="J55" s="16" t="s">
        <v>208</v>
      </c>
      <c r="K55" s="15" t="s">
        <v>208</v>
      </c>
      <c r="L55" s="15" t="s">
        <v>213</v>
      </c>
      <c r="M55" s="24">
        <v>3643</v>
      </c>
      <c r="N55" s="16" t="s">
        <v>208</v>
      </c>
      <c r="O55" s="15" t="s">
        <v>208</v>
      </c>
      <c r="P55" s="15" t="s">
        <v>213</v>
      </c>
      <c r="Q55" s="24">
        <v>3663</v>
      </c>
      <c r="R55" s="16" t="s">
        <v>208</v>
      </c>
    </row>
    <row r="56" spans="1:26" x14ac:dyDescent="0.25">
      <c r="A56" s="12"/>
      <c r="B56" s="38" t="s">
        <v>304</v>
      </c>
      <c r="C56" s="21" t="s">
        <v>208</v>
      </c>
      <c r="D56" s="21"/>
      <c r="E56" s="33">
        <v>45331</v>
      </c>
      <c r="F56" s="27" t="s">
        <v>208</v>
      </c>
      <c r="G56" s="21" t="s">
        <v>208</v>
      </c>
      <c r="H56" s="21"/>
      <c r="I56" s="33">
        <v>45937</v>
      </c>
      <c r="J56" s="27" t="s">
        <v>208</v>
      </c>
      <c r="K56" s="21" t="s">
        <v>208</v>
      </c>
      <c r="L56" s="21"/>
      <c r="M56" s="33">
        <v>49198</v>
      </c>
      <c r="N56" s="27" t="s">
        <v>208</v>
      </c>
      <c r="O56" s="21" t="s">
        <v>208</v>
      </c>
      <c r="P56" s="21"/>
      <c r="Q56" s="33">
        <v>49627</v>
      </c>
      <c r="R56" s="27" t="s">
        <v>208</v>
      </c>
    </row>
    <row r="57" spans="1:26" x14ac:dyDescent="0.25">
      <c r="A57" s="12"/>
      <c r="B57" s="39" t="s">
        <v>305</v>
      </c>
      <c r="C57" s="15" t="s">
        <v>208</v>
      </c>
      <c r="D57" s="15"/>
      <c r="E57" s="24">
        <v>28584</v>
      </c>
      <c r="F57" s="16" t="s">
        <v>208</v>
      </c>
      <c r="G57" s="15" t="s">
        <v>208</v>
      </c>
      <c r="H57" s="15"/>
      <c r="I57" s="24">
        <v>29278</v>
      </c>
      <c r="J57" s="16" t="s">
        <v>208</v>
      </c>
      <c r="K57" s="15" t="s">
        <v>208</v>
      </c>
      <c r="L57" s="15"/>
      <c r="M57" s="24">
        <v>106225</v>
      </c>
      <c r="N57" s="16" t="s">
        <v>208</v>
      </c>
      <c r="O57" s="15" t="s">
        <v>208</v>
      </c>
      <c r="P57" s="15"/>
      <c r="Q57" s="24">
        <v>107424</v>
      </c>
      <c r="R57" s="16" t="s">
        <v>208</v>
      </c>
    </row>
    <row r="58" spans="1:26" ht="15.75" thickBot="1" x14ac:dyDescent="0.3">
      <c r="A58" s="12"/>
      <c r="B58" s="38" t="s">
        <v>306</v>
      </c>
      <c r="C58" s="21" t="s">
        <v>208</v>
      </c>
      <c r="D58" s="21"/>
      <c r="E58" s="33">
        <v>5513</v>
      </c>
      <c r="F58" s="27" t="s">
        <v>208</v>
      </c>
      <c r="G58" s="21" t="s">
        <v>208</v>
      </c>
      <c r="H58" s="21"/>
      <c r="I58" s="33">
        <v>5676</v>
      </c>
      <c r="J58" s="27" t="s">
        <v>208</v>
      </c>
      <c r="K58" s="21" t="s">
        <v>208</v>
      </c>
      <c r="L58" s="21"/>
      <c r="M58" s="33">
        <v>62120</v>
      </c>
      <c r="N58" s="27" t="s">
        <v>208</v>
      </c>
      <c r="O58" s="21" t="s">
        <v>208</v>
      </c>
      <c r="P58" s="21"/>
      <c r="Q58" s="33">
        <v>61051</v>
      </c>
      <c r="R58" s="27" t="s">
        <v>208</v>
      </c>
    </row>
    <row r="59" spans="1:26" x14ac:dyDescent="0.25">
      <c r="A59" s="12"/>
      <c r="B59" s="29"/>
      <c r="C59" s="29" t="s">
        <v>208</v>
      </c>
      <c r="D59" s="30"/>
      <c r="E59" s="30"/>
      <c r="F59" s="29"/>
      <c r="G59" s="29" t="s">
        <v>208</v>
      </c>
      <c r="H59" s="30"/>
      <c r="I59" s="30"/>
      <c r="J59" s="29"/>
      <c r="K59" s="29" t="s">
        <v>208</v>
      </c>
      <c r="L59" s="30"/>
      <c r="M59" s="30"/>
      <c r="N59" s="29"/>
      <c r="O59" s="29" t="s">
        <v>208</v>
      </c>
      <c r="P59" s="30"/>
      <c r="Q59" s="30"/>
      <c r="R59" s="29"/>
    </row>
    <row r="60" spans="1:26" x14ac:dyDescent="0.25">
      <c r="A60" s="12"/>
      <c r="B60" s="52"/>
      <c r="C60" s="17" t="s">
        <v>208</v>
      </c>
      <c r="D60" s="15"/>
      <c r="E60" s="24">
        <v>84166</v>
      </c>
      <c r="F60" s="16" t="s">
        <v>208</v>
      </c>
      <c r="G60" s="17" t="s">
        <v>208</v>
      </c>
      <c r="H60" s="15"/>
      <c r="I60" s="24">
        <v>85669</v>
      </c>
      <c r="J60" s="16" t="s">
        <v>208</v>
      </c>
      <c r="K60" s="17" t="s">
        <v>208</v>
      </c>
      <c r="L60" s="15"/>
      <c r="M60" s="24">
        <v>221186</v>
      </c>
      <c r="N60" s="16" t="s">
        <v>208</v>
      </c>
      <c r="O60" s="17" t="s">
        <v>208</v>
      </c>
      <c r="P60" s="15"/>
      <c r="Q60" s="24">
        <v>221765</v>
      </c>
      <c r="R60" s="16" t="s">
        <v>208</v>
      </c>
    </row>
    <row r="61" spans="1:26" ht="25.5" x14ac:dyDescent="0.25">
      <c r="A61" s="12"/>
      <c r="B61" s="38" t="s">
        <v>278</v>
      </c>
      <c r="C61" s="31" t="s">
        <v>208</v>
      </c>
      <c r="D61" s="21"/>
      <c r="E61" s="33">
        <v>115503</v>
      </c>
      <c r="F61" s="27" t="s">
        <v>208</v>
      </c>
      <c r="G61" s="31" t="s">
        <v>208</v>
      </c>
      <c r="H61" s="21"/>
      <c r="I61" s="33">
        <v>115242</v>
      </c>
      <c r="J61" s="27" t="s">
        <v>208</v>
      </c>
      <c r="K61" s="31" t="s">
        <v>208</v>
      </c>
      <c r="L61" s="21"/>
      <c r="M61" s="33">
        <v>116047</v>
      </c>
      <c r="N61" s="27" t="s">
        <v>208</v>
      </c>
      <c r="O61" s="31" t="s">
        <v>208</v>
      </c>
      <c r="P61" s="21"/>
      <c r="Q61" s="33">
        <v>114706</v>
      </c>
      <c r="R61" s="27" t="s">
        <v>208</v>
      </c>
    </row>
    <row r="62" spans="1:26" x14ac:dyDescent="0.25">
      <c r="A62" s="12"/>
      <c r="B62" s="39" t="s">
        <v>280</v>
      </c>
      <c r="C62" s="17" t="s">
        <v>208</v>
      </c>
      <c r="D62" s="15"/>
      <c r="E62" s="24">
        <v>158907</v>
      </c>
      <c r="F62" s="16" t="s">
        <v>208</v>
      </c>
      <c r="G62" s="17" t="s">
        <v>208</v>
      </c>
      <c r="H62" s="15"/>
      <c r="I62" s="24">
        <v>162587</v>
      </c>
      <c r="J62" s="16" t="s">
        <v>208</v>
      </c>
      <c r="K62" s="17" t="s">
        <v>208</v>
      </c>
      <c r="L62" s="15"/>
      <c r="M62" s="24">
        <v>170006</v>
      </c>
      <c r="N62" s="16" t="s">
        <v>208</v>
      </c>
      <c r="O62" s="17" t="s">
        <v>208</v>
      </c>
      <c r="P62" s="15"/>
      <c r="Q62" s="24">
        <v>170894</v>
      </c>
      <c r="R62" s="16" t="s">
        <v>208</v>
      </c>
    </row>
    <row r="63" spans="1:26" ht="15.75" thickBot="1" x14ac:dyDescent="0.3">
      <c r="A63" s="12"/>
      <c r="B63" s="38" t="s">
        <v>282</v>
      </c>
      <c r="C63" s="31" t="s">
        <v>208</v>
      </c>
      <c r="D63" s="21"/>
      <c r="E63" s="28">
        <v>892</v>
      </c>
      <c r="F63" s="27" t="s">
        <v>208</v>
      </c>
      <c r="G63" s="31" t="s">
        <v>208</v>
      </c>
      <c r="H63" s="21"/>
      <c r="I63" s="28">
        <v>920</v>
      </c>
      <c r="J63" s="27" t="s">
        <v>208</v>
      </c>
      <c r="K63" s="31" t="s">
        <v>208</v>
      </c>
      <c r="L63" s="21"/>
      <c r="M63" s="33">
        <v>1188</v>
      </c>
      <c r="N63" s="27" t="s">
        <v>208</v>
      </c>
      <c r="O63" s="31" t="s">
        <v>208</v>
      </c>
      <c r="P63" s="21"/>
      <c r="Q63" s="33">
        <v>1226</v>
      </c>
      <c r="R63" s="27" t="s">
        <v>208</v>
      </c>
    </row>
    <row r="64" spans="1:26" x14ac:dyDescent="0.25">
      <c r="A64" s="12"/>
      <c r="B64" s="29"/>
      <c r="C64" s="29" t="s">
        <v>208</v>
      </c>
      <c r="D64" s="30"/>
      <c r="E64" s="30"/>
      <c r="F64" s="29"/>
      <c r="G64" s="29" t="s">
        <v>208</v>
      </c>
      <c r="H64" s="30"/>
      <c r="I64" s="30"/>
      <c r="J64" s="29"/>
      <c r="K64" s="29" t="s">
        <v>208</v>
      </c>
      <c r="L64" s="30"/>
      <c r="M64" s="30"/>
      <c r="N64" s="29"/>
      <c r="O64" s="29" t="s">
        <v>208</v>
      </c>
      <c r="P64" s="30"/>
      <c r="Q64" s="30"/>
      <c r="R64" s="29"/>
    </row>
    <row r="65" spans="1:26" ht="26.25" thickBot="1" x14ac:dyDescent="0.3">
      <c r="A65" s="12"/>
      <c r="B65" s="56" t="s">
        <v>285</v>
      </c>
      <c r="C65" s="17" t="s">
        <v>208</v>
      </c>
      <c r="D65" s="15" t="s">
        <v>213</v>
      </c>
      <c r="E65" s="24">
        <v>359468</v>
      </c>
      <c r="F65" s="16" t="s">
        <v>208</v>
      </c>
      <c r="G65" s="17" t="s">
        <v>208</v>
      </c>
      <c r="H65" s="15" t="s">
        <v>213</v>
      </c>
      <c r="I65" s="24">
        <v>364418</v>
      </c>
      <c r="J65" s="16" t="s">
        <v>208</v>
      </c>
      <c r="K65" s="17" t="s">
        <v>208</v>
      </c>
      <c r="L65" s="15" t="s">
        <v>213</v>
      </c>
      <c r="M65" s="24">
        <v>508427</v>
      </c>
      <c r="N65" s="16" t="s">
        <v>208</v>
      </c>
      <c r="O65" s="17" t="s">
        <v>208</v>
      </c>
      <c r="P65" s="15" t="s">
        <v>213</v>
      </c>
      <c r="Q65" s="24">
        <v>508591</v>
      </c>
      <c r="R65" s="16" t="s">
        <v>208</v>
      </c>
    </row>
    <row r="66" spans="1:26" ht="15.75" thickTop="1" x14ac:dyDescent="0.25">
      <c r="A66" s="12"/>
      <c r="B66" s="29"/>
      <c r="C66" s="29" t="s">
        <v>208</v>
      </c>
      <c r="D66" s="37"/>
      <c r="E66" s="37"/>
      <c r="F66" s="29"/>
      <c r="G66" s="29" t="s">
        <v>208</v>
      </c>
      <c r="H66" s="37"/>
      <c r="I66" s="37"/>
      <c r="J66" s="29"/>
      <c r="K66" s="29" t="s">
        <v>208</v>
      </c>
      <c r="L66" s="37"/>
      <c r="M66" s="37"/>
      <c r="N66" s="29"/>
      <c r="O66" s="29" t="s">
        <v>208</v>
      </c>
      <c r="P66" s="37"/>
      <c r="Q66" s="37"/>
      <c r="R66" s="29"/>
    </row>
    <row r="67" spans="1:26" x14ac:dyDescent="0.25">
      <c r="A67" s="12"/>
      <c r="B67" s="29"/>
      <c r="C67" s="45"/>
      <c r="D67" s="45"/>
      <c r="E67" s="45"/>
      <c r="F67" s="45"/>
      <c r="G67" s="45"/>
      <c r="H67" s="45"/>
      <c r="I67" s="45"/>
      <c r="J67" s="45"/>
      <c r="K67" s="45"/>
      <c r="L67" s="45"/>
      <c r="M67" s="45"/>
      <c r="N67" s="45"/>
      <c r="O67" s="45"/>
      <c r="P67" s="45"/>
      <c r="Q67" s="45"/>
      <c r="R67" s="45"/>
    </row>
    <row r="68" spans="1:26" x14ac:dyDescent="0.25">
      <c r="A68" s="12"/>
      <c r="B68" s="20" t="s">
        <v>287</v>
      </c>
      <c r="C68" s="31" t="s">
        <v>208</v>
      </c>
      <c r="D68" s="21"/>
      <c r="E68" s="21"/>
      <c r="F68" s="21"/>
      <c r="G68" s="31" t="s">
        <v>208</v>
      </c>
      <c r="H68" s="21"/>
      <c r="I68" s="21"/>
      <c r="J68" s="21"/>
      <c r="K68" s="31" t="s">
        <v>208</v>
      </c>
      <c r="L68" s="21"/>
      <c r="M68" s="21"/>
      <c r="N68" s="21"/>
      <c r="O68" s="31" t="s">
        <v>208</v>
      </c>
      <c r="P68" s="21"/>
      <c r="Q68" s="21"/>
      <c r="R68" s="21"/>
    </row>
    <row r="69" spans="1:26" x14ac:dyDescent="0.25">
      <c r="A69" s="12"/>
      <c r="B69" s="39" t="s">
        <v>303</v>
      </c>
      <c r="C69" s="17" t="s">
        <v>208</v>
      </c>
      <c r="D69" s="15" t="s">
        <v>213</v>
      </c>
      <c r="E69" s="24">
        <v>5951</v>
      </c>
      <c r="F69" s="16" t="s">
        <v>208</v>
      </c>
      <c r="G69" s="17" t="s">
        <v>208</v>
      </c>
      <c r="H69" s="15" t="s">
        <v>213</v>
      </c>
      <c r="I69" s="24">
        <v>5951</v>
      </c>
      <c r="J69" s="16" t="s">
        <v>208</v>
      </c>
      <c r="K69" s="17" t="s">
        <v>208</v>
      </c>
      <c r="L69" s="15" t="s">
        <v>213</v>
      </c>
      <c r="M69" s="24">
        <v>9910</v>
      </c>
      <c r="N69" s="16" t="s">
        <v>208</v>
      </c>
      <c r="O69" s="17" t="s">
        <v>208</v>
      </c>
      <c r="P69" s="15" t="s">
        <v>213</v>
      </c>
      <c r="Q69" s="24">
        <v>9910</v>
      </c>
      <c r="R69" s="16" t="s">
        <v>208</v>
      </c>
    </row>
    <row r="70" spans="1:26" x14ac:dyDescent="0.25">
      <c r="A70" s="12"/>
      <c r="B70" s="38" t="s">
        <v>304</v>
      </c>
      <c r="C70" s="31" t="s">
        <v>208</v>
      </c>
      <c r="D70" s="21"/>
      <c r="E70" s="28">
        <v>383</v>
      </c>
      <c r="F70" s="27" t="s">
        <v>208</v>
      </c>
      <c r="G70" s="31" t="s">
        <v>208</v>
      </c>
      <c r="H70" s="21"/>
      <c r="I70" s="28">
        <v>384</v>
      </c>
      <c r="J70" s="27" t="s">
        <v>208</v>
      </c>
      <c r="K70" s="31" t="s">
        <v>208</v>
      </c>
      <c r="L70" s="27"/>
      <c r="M70" s="55" t="s">
        <v>283</v>
      </c>
      <c r="N70" s="27" t="s">
        <v>208</v>
      </c>
      <c r="O70" s="31" t="s">
        <v>208</v>
      </c>
      <c r="P70" s="27"/>
      <c r="Q70" s="55" t="s">
        <v>283</v>
      </c>
      <c r="R70" s="27" t="s">
        <v>208</v>
      </c>
    </row>
    <row r="71" spans="1:26" x14ac:dyDescent="0.25">
      <c r="A71" s="12"/>
      <c r="B71" s="39" t="s">
        <v>305</v>
      </c>
      <c r="C71" s="17" t="s">
        <v>208</v>
      </c>
      <c r="D71" s="15"/>
      <c r="E71" s="24">
        <v>89024</v>
      </c>
      <c r="F71" s="16" t="s">
        <v>208</v>
      </c>
      <c r="G71" s="17" t="s">
        <v>208</v>
      </c>
      <c r="H71" s="15"/>
      <c r="I71" s="24">
        <v>90139</v>
      </c>
      <c r="J71" s="16" t="s">
        <v>208</v>
      </c>
      <c r="K71" s="17" t="s">
        <v>208</v>
      </c>
      <c r="L71" s="16"/>
      <c r="M71" s="54" t="s">
        <v>283</v>
      </c>
      <c r="N71" s="16" t="s">
        <v>208</v>
      </c>
      <c r="O71" s="17" t="s">
        <v>208</v>
      </c>
      <c r="P71" s="16"/>
      <c r="Q71" s="54" t="s">
        <v>283</v>
      </c>
      <c r="R71" s="16" t="s">
        <v>208</v>
      </c>
    </row>
    <row r="72" spans="1:26" ht="15.75" thickBot="1" x14ac:dyDescent="0.3">
      <c r="A72" s="12"/>
      <c r="B72" s="38" t="s">
        <v>306</v>
      </c>
      <c r="C72" s="31" t="s">
        <v>208</v>
      </c>
      <c r="D72" s="21"/>
      <c r="E72" s="33">
        <v>50537</v>
      </c>
      <c r="F72" s="27" t="s">
        <v>208</v>
      </c>
      <c r="G72" s="31" t="s">
        <v>208</v>
      </c>
      <c r="H72" s="21"/>
      <c r="I72" s="33">
        <v>51297</v>
      </c>
      <c r="J72" s="27" t="s">
        <v>208</v>
      </c>
      <c r="K72" s="31" t="s">
        <v>208</v>
      </c>
      <c r="L72" s="27"/>
      <c r="M72" s="55" t="s">
        <v>283</v>
      </c>
      <c r="N72" s="27" t="s">
        <v>208</v>
      </c>
      <c r="O72" s="31" t="s">
        <v>208</v>
      </c>
      <c r="P72" s="27"/>
      <c r="Q72" s="55" t="s">
        <v>283</v>
      </c>
      <c r="R72" s="27" t="s">
        <v>208</v>
      </c>
    </row>
    <row r="73" spans="1:26" x14ac:dyDescent="0.25">
      <c r="A73" s="12"/>
      <c r="B73" s="29"/>
      <c r="C73" s="29" t="s">
        <v>208</v>
      </c>
      <c r="D73" s="30"/>
      <c r="E73" s="30"/>
      <c r="F73" s="29"/>
      <c r="G73" s="29" t="s">
        <v>208</v>
      </c>
      <c r="H73" s="30"/>
      <c r="I73" s="30"/>
      <c r="J73" s="29"/>
      <c r="K73" s="29" t="s">
        <v>208</v>
      </c>
      <c r="L73" s="30"/>
      <c r="M73" s="30"/>
      <c r="N73" s="29"/>
      <c r="O73" s="29" t="s">
        <v>208</v>
      </c>
      <c r="P73" s="30"/>
      <c r="Q73" s="30"/>
      <c r="R73" s="29"/>
    </row>
    <row r="74" spans="1:26" x14ac:dyDescent="0.25">
      <c r="A74" s="12"/>
      <c r="B74" s="52"/>
      <c r="C74" s="17" t="s">
        <v>208</v>
      </c>
      <c r="D74" s="15"/>
      <c r="E74" s="24">
        <v>145895</v>
      </c>
      <c r="F74" s="16" t="s">
        <v>208</v>
      </c>
      <c r="G74" s="17" t="s">
        <v>208</v>
      </c>
      <c r="H74" s="15"/>
      <c r="I74" s="24">
        <v>147771</v>
      </c>
      <c r="J74" s="16" t="s">
        <v>208</v>
      </c>
      <c r="K74" s="17" t="s">
        <v>208</v>
      </c>
      <c r="L74" s="15"/>
      <c r="M74" s="24">
        <v>9910</v>
      </c>
      <c r="N74" s="16" t="s">
        <v>208</v>
      </c>
      <c r="O74" s="17" t="s">
        <v>208</v>
      </c>
      <c r="P74" s="15"/>
      <c r="Q74" s="24">
        <v>9910</v>
      </c>
      <c r="R74" s="16" t="s">
        <v>208</v>
      </c>
    </row>
    <row r="75" spans="1:26" ht="25.5" x14ac:dyDescent="0.25">
      <c r="A75" s="12"/>
      <c r="B75" s="38" t="s">
        <v>278</v>
      </c>
      <c r="C75" s="31" t="s">
        <v>208</v>
      </c>
      <c r="D75" s="21"/>
      <c r="E75" s="33">
        <v>4360</v>
      </c>
      <c r="F75" s="27" t="s">
        <v>208</v>
      </c>
      <c r="G75" s="31" t="s">
        <v>208</v>
      </c>
      <c r="H75" s="21"/>
      <c r="I75" s="33">
        <v>4364</v>
      </c>
      <c r="J75" s="27" t="s">
        <v>208</v>
      </c>
      <c r="K75" s="31" t="s">
        <v>208</v>
      </c>
      <c r="L75" s="27"/>
      <c r="M75" s="55" t="s">
        <v>283</v>
      </c>
      <c r="N75" s="27" t="s">
        <v>208</v>
      </c>
      <c r="O75" s="31" t="s">
        <v>208</v>
      </c>
      <c r="P75" s="27"/>
      <c r="Q75" s="55" t="s">
        <v>283</v>
      </c>
      <c r="R75" s="27" t="s">
        <v>208</v>
      </c>
    </row>
    <row r="76" spans="1:26" ht="15.75" thickBot="1" x14ac:dyDescent="0.3">
      <c r="A76" s="12"/>
      <c r="B76" s="39" t="s">
        <v>280</v>
      </c>
      <c r="C76" s="17" t="s">
        <v>208</v>
      </c>
      <c r="D76" s="15"/>
      <c r="E76" s="24">
        <v>22945</v>
      </c>
      <c r="F76" s="16" t="s">
        <v>208</v>
      </c>
      <c r="G76" s="17" t="s">
        <v>208</v>
      </c>
      <c r="H76" s="15"/>
      <c r="I76" s="24">
        <v>23359</v>
      </c>
      <c r="J76" s="16" t="s">
        <v>208</v>
      </c>
      <c r="K76" s="17" t="s">
        <v>208</v>
      </c>
      <c r="L76" s="16"/>
      <c r="M76" s="54" t="s">
        <v>283</v>
      </c>
      <c r="N76" s="16" t="s">
        <v>208</v>
      </c>
      <c r="O76" s="17" t="s">
        <v>208</v>
      </c>
      <c r="P76" s="16"/>
      <c r="Q76" s="54" t="s">
        <v>283</v>
      </c>
      <c r="R76" s="16" t="s">
        <v>208</v>
      </c>
    </row>
    <row r="77" spans="1:26" x14ac:dyDescent="0.25">
      <c r="A77" s="12"/>
      <c r="B77" s="29"/>
      <c r="C77" s="29" t="s">
        <v>208</v>
      </c>
      <c r="D77" s="30"/>
      <c r="E77" s="30"/>
      <c r="F77" s="29"/>
      <c r="G77" s="29" t="s">
        <v>208</v>
      </c>
      <c r="H77" s="30"/>
      <c r="I77" s="30"/>
      <c r="J77" s="29"/>
      <c r="K77" s="29" t="s">
        <v>208</v>
      </c>
      <c r="L77" s="30"/>
      <c r="M77" s="30"/>
      <c r="N77" s="29"/>
      <c r="O77" s="29" t="s">
        <v>208</v>
      </c>
      <c r="P77" s="30"/>
      <c r="Q77" s="30"/>
      <c r="R77" s="29"/>
    </row>
    <row r="78" spans="1:26" ht="26.25" thickBot="1" x14ac:dyDescent="0.3">
      <c r="A78" s="12"/>
      <c r="B78" s="58" t="s">
        <v>290</v>
      </c>
      <c r="C78" s="31" t="s">
        <v>208</v>
      </c>
      <c r="D78" s="21" t="s">
        <v>213</v>
      </c>
      <c r="E78" s="33">
        <v>173200</v>
      </c>
      <c r="F78" s="27" t="s">
        <v>208</v>
      </c>
      <c r="G78" s="31" t="s">
        <v>208</v>
      </c>
      <c r="H78" s="21" t="s">
        <v>213</v>
      </c>
      <c r="I78" s="33">
        <v>175494</v>
      </c>
      <c r="J78" s="27" t="s">
        <v>208</v>
      </c>
      <c r="K78" s="31" t="s">
        <v>208</v>
      </c>
      <c r="L78" s="21" t="s">
        <v>213</v>
      </c>
      <c r="M78" s="33">
        <v>9910</v>
      </c>
      <c r="N78" s="27" t="s">
        <v>208</v>
      </c>
      <c r="O78" s="31" t="s">
        <v>208</v>
      </c>
      <c r="P78" s="21" t="s">
        <v>213</v>
      </c>
      <c r="Q78" s="33">
        <v>9910</v>
      </c>
      <c r="R78" s="27" t="s">
        <v>208</v>
      </c>
    </row>
    <row r="79" spans="1:26" ht="15.75" thickTop="1" x14ac:dyDescent="0.25">
      <c r="A79" s="12"/>
      <c r="B79" s="29"/>
      <c r="C79" s="29" t="s">
        <v>208</v>
      </c>
      <c r="D79" s="37"/>
      <c r="E79" s="37"/>
      <c r="F79" s="29"/>
      <c r="G79" s="29" t="s">
        <v>208</v>
      </c>
      <c r="H79" s="37"/>
      <c r="I79" s="37"/>
      <c r="J79" s="29"/>
      <c r="K79" s="29" t="s">
        <v>208</v>
      </c>
      <c r="L79" s="37"/>
      <c r="M79" s="37"/>
      <c r="N79" s="29"/>
      <c r="O79" s="29" t="s">
        <v>208</v>
      </c>
      <c r="P79" s="37"/>
      <c r="Q79" s="37"/>
      <c r="R79" s="29"/>
    </row>
    <row r="80" spans="1:26" ht="15" customHeight="1" x14ac:dyDescent="0.25">
      <c r="A80" s="12" t="s">
        <v>756</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48" t="s">
        <v>307</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ht="15.75" x14ac:dyDescent="0.25">
      <c r="A82" s="12"/>
      <c r="B82" s="49"/>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x14ac:dyDescent="0.25">
      <c r="A83" s="12"/>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thickBot="1" x14ac:dyDescent="0.3">
      <c r="A84" s="12"/>
      <c r="B84" s="17"/>
      <c r="C84" s="17" t="s">
        <v>208</v>
      </c>
      <c r="D84" s="44" t="s">
        <v>308</v>
      </c>
      <c r="E84" s="44"/>
      <c r="F84" s="44"/>
      <c r="G84" s="44"/>
      <c r="H84" s="44"/>
      <c r="I84" s="44"/>
      <c r="J84" s="17"/>
      <c r="K84" s="17"/>
      <c r="L84" s="44" t="s">
        <v>309</v>
      </c>
      <c r="M84" s="44"/>
      <c r="N84" s="44"/>
      <c r="O84" s="44"/>
      <c r="P84" s="44"/>
      <c r="Q84" s="44"/>
      <c r="R84" s="17"/>
      <c r="S84" s="17"/>
      <c r="T84" s="44" t="s">
        <v>141</v>
      </c>
      <c r="U84" s="44"/>
      <c r="V84" s="44"/>
      <c r="W84" s="44"/>
      <c r="X84" s="44"/>
      <c r="Y84" s="44"/>
      <c r="Z84" s="17"/>
    </row>
    <row r="85" spans="1:26" x14ac:dyDescent="0.25">
      <c r="A85" s="12"/>
      <c r="B85" s="57">
        <v>41820</v>
      </c>
      <c r="C85" s="41" t="s">
        <v>208</v>
      </c>
      <c r="D85" s="60" t="s">
        <v>271</v>
      </c>
      <c r="E85" s="60"/>
      <c r="F85" s="61"/>
      <c r="G85" s="61" t="s">
        <v>208</v>
      </c>
      <c r="H85" s="60" t="s">
        <v>268</v>
      </c>
      <c r="I85" s="60"/>
      <c r="J85" s="41"/>
      <c r="K85" s="41"/>
      <c r="L85" s="60" t="s">
        <v>271</v>
      </c>
      <c r="M85" s="60"/>
      <c r="N85" s="61"/>
      <c r="O85" s="61" t="s">
        <v>208</v>
      </c>
      <c r="P85" s="60" t="s">
        <v>268</v>
      </c>
      <c r="Q85" s="60"/>
      <c r="R85" s="41"/>
      <c r="S85" s="41"/>
      <c r="T85" s="60" t="s">
        <v>271</v>
      </c>
      <c r="U85" s="60"/>
      <c r="V85" s="61"/>
      <c r="W85" s="61" t="s">
        <v>208</v>
      </c>
      <c r="X85" s="60" t="s">
        <v>268</v>
      </c>
      <c r="Y85" s="60"/>
      <c r="Z85" s="41"/>
    </row>
    <row r="86" spans="1:26" ht="15.75" thickBot="1" x14ac:dyDescent="0.3">
      <c r="A86" s="12"/>
      <c r="B86" s="57"/>
      <c r="C86" s="41"/>
      <c r="D86" s="44"/>
      <c r="E86" s="44"/>
      <c r="F86" s="41"/>
      <c r="G86" s="41"/>
      <c r="H86" s="44" t="s">
        <v>270</v>
      </c>
      <c r="I86" s="44"/>
      <c r="J86" s="41"/>
      <c r="K86" s="41"/>
      <c r="L86" s="44"/>
      <c r="M86" s="44"/>
      <c r="N86" s="41"/>
      <c r="O86" s="41"/>
      <c r="P86" s="44" t="s">
        <v>270</v>
      </c>
      <c r="Q86" s="44"/>
      <c r="R86" s="41"/>
      <c r="S86" s="41"/>
      <c r="T86" s="44"/>
      <c r="U86" s="44"/>
      <c r="V86" s="41"/>
      <c r="W86" s="41"/>
      <c r="X86" s="44" t="s">
        <v>270</v>
      </c>
      <c r="Y86" s="44"/>
      <c r="Z86" s="41"/>
    </row>
    <row r="87" spans="1:26" x14ac:dyDescent="0.25">
      <c r="A87" s="12"/>
      <c r="B87" s="62"/>
      <c r="C87" s="21" t="s">
        <v>208</v>
      </c>
      <c r="D87" s="21"/>
      <c r="E87" s="21"/>
      <c r="F87" s="21"/>
      <c r="G87" s="21" t="s">
        <v>208</v>
      </c>
      <c r="H87" s="21"/>
      <c r="I87" s="21"/>
      <c r="J87" s="21"/>
      <c r="K87" s="21"/>
      <c r="L87" s="21"/>
      <c r="M87" s="21"/>
      <c r="N87" s="21"/>
      <c r="O87" s="21" t="s">
        <v>208</v>
      </c>
      <c r="P87" s="21"/>
      <c r="Q87" s="21"/>
      <c r="R87" s="21"/>
      <c r="S87" s="21"/>
      <c r="T87" s="21"/>
      <c r="U87" s="21"/>
      <c r="V87" s="21"/>
      <c r="W87" s="21" t="s">
        <v>208</v>
      </c>
      <c r="X87" s="21"/>
      <c r="Y87" s="21"/>
      <c r="Z87" s="21"/>
    </row>
    <row r="88" spans="1:26" x14ac:dyDescent="0.25">
      <c r="A88" s="12"/>
      <c r="B88" s="22" t="s">
        <v>273</v>
      </c>
      <c r="C88" s="15" t="s">
        <v>208</v>
      </c>
      <c r="D88" s="15" t="s">
        <v>213</v>
      </c>
      <c r="E88" s="24">
        <v>3064</v>
      </c>
      <c r="F88" s="16" t="s">
        <v>208</v>
      </c>
      <c r="G88" s="15" t="s">
        <v>208</v>
      </c>
      <c r="H88" s="15" t="s">
        <v>213</v>
      </c>
      <c r="I88" s="36" t="s">
        <v>291</v>
      </c>
      <c r="J88" s="16" t="s">
        <v>275</v>
      </c>
      <c r="K88" s="15"/>
      <c r="L88" s="15" t="s">
        <v>213</v>
      </c>
      <c r="M88" s="24">
        <v>23661</v>
      </c>
      <c r="N88" s="16" t="s">
        <v>208</v>
      </c>
      <c r="O88" s="15" t="s">
        <v>208</v>
      </c>
      <c r="P88" s="15" t="s">
        <v>213</v>
      </c>
      <c r="Q88" s="36" t="s">
        <v>310</v>
      </c>
      <c r="R88" s="16" t="s">
        <v>275</v>
      </c>
      <c r="S88" s="15"/>
      <c r="T88" s="15" t="s">
        <v>213</v>
      </c>
      <c r="U88" s="24">
        <v>26725</v>
      </c>
      <c r="V88" s="16" t="s">
        <v>208</v>
      </c>
      <c r="W88" s="15" t="s">
        <v>208</v>
      </c>
      <c r="X88" s="15" t="s">
        <v>213</v>
      </c>
      <c r="Y88" s="36" t="s">
        <v>274</v>
      </c>
      <c r="Z88" s="16" t="s">
        <v>275</v>
      </c>
    </row>
    <row r="89" spans="1:26" x14ac:dyDescent="0.25">
      <c r="A89" s="12"/>
      <c r="B89" s="25" t="s">
        <v>276</v>
      </c>
      <c r="C89" s="21" t="s">
        <v>208</v>
      </c>
      <c r="D89" s="21"/>
      <c r="E89" s="33">
        <v>4826</v>
      </c>
      <c r="F89" s="27" t="s">
        <v>208</v>
      </c>
      <c r="G89" s="21" t="s">
        <v>208</v>
      </c>
      <c r="H89" s="21"/>
      <c r="I89" s="28" t="s">
        <v>311</v>
      </c>
      <c r="J89" s="27" t="s">
        <v>275</v>
      </c>
      <c r="K89" s="21"/>
      <c r="L89" s="21"/>
      <c r="M89" s="33">
        <v>4405</v>
      </c>
      <c r="N89" s="27" t="s">
        <v>208</v>
      </c>
      <c r="O89" s="21" t="s">
        <v>208</v>
      </c>
      <c r="P89" s="21"/>
      <c r="Q89" s="28" t="s">
        <v>312</v>
      </c>
      <c r="R89" s="27" t="s">
        <v>275</v>
      </c>
      <c r="S89" s="21"/>
      <c r="T89" s="21"/>
      <c r="U89" s="33">
        <v>9231</v>
      </c>
      <c r="V89" s="27" t="s">
        <v>208</v>
      </c>
      <c r="W89" s="21" t="s">
        <v>208</v>
      </c>
      <c r="X89" s="21"/>
      <c r="Y89" s="28" t="s">
        <v>313</v>
      </c>
      <c r="Z89" s="27" t="s">
        <v>275</v>
      </c>
    </row>
    <row r="90" spans="1:26" ht="25.5" x14ac:dyDescent="0.25">
      <c r="A90" s="12"/>
      <c r="B90" s="22" t="s">
        <v>278</v>
      </c>
      <c r="C90" s="15" t="s">
        <v>208</v>
      </c>
      <c r="D90" s="15"/>
      <c r="E90" s="24">
        <v>12989</v>
      </c>
      <c r="F90" s="16" t="s">
        <v>208</v>
      </c>
      <c r="G90" s="15" t="s">
        <v>208</v>
      </c>
      <c r="H90" s="15"/>
      <c r="I90" s="36" t="s">
        <v>314</v>
      </c>
      <c r="J90" s="16" t="s">
        <v>275</v>
      </c>
      <c r="K90" s="15"/>
      <c r="L90" s="15"/>
      <c r="M90" s="24">
        <v>42578</v>
      </c>
      <c r="N90" s="16" t="s">
        <v>208</v>
      </c>
      <c r="O90" s="15" t="s">
        <v>208</v>
      </c>
      <c r="P90" s="15"/>
      <c r="Q90" s="36" t="s">
        <v>315</v>
      </c>
      <c r="R90" s="16" t="s">
        <v>275</v>
      </c>
      <c r="S90" s="15"/>
      <c r="T90" s="15"/>
      <c r="U90" s="24">
        <v>55567</v>
      </c>
      <c r="V90" s="16" t="s">
        <v>208</v>
      </c>
      <c r="W90" s="15" t="s">
        <v>208</v>
      </c>
      <c r="X90" s="15"/>
      <c r="Y90" s="36" t="s">
        <v>316</v>
      </c>
      <c r="Z90" s="16" t="s">
        <v>275</v>
      </c>
    </row>
    <row r="91" spans="1:26" ht="15.75" thickBot="1" x14ac:dyDescent="0.3">
      <c r="A91" s="12"/>
      <c r="B91" s="25" t="s">
        <v>280</v>
      </c>
      <c r="C91" s="21" t="s">
        <v>208</v>
      </c>
      <c r="D91" s="27"/>
      <c r="E91" s="55" t="s">
        <v>283</v>
      </c>
      <c r="F91" s="27" t="s">
        <v>208</v>
      </c>
      <c r="G91" s="21" t="s">
        <v>208</v>
      </c>
      <c r="H91" s="27"/>
      <c r="I91" s="55" t="s">
        <v>283</v>
      </c>
      <c r="J91" s="27" t="s">
        <v>208</v>
      </c>
      <c r="K91" s="21"/>
      <c r="L91" s="21"/>
      <c r="M91" s="33">
        <v>35378</v>
      </c>
      <c r="N91" s="27" t="s">
        <v>208</v>
      </c>
      <c r="O91" s="21" t="s">
        <v>208</v>
      </c>
      <c r="P91" s="21"/>
      <c r="Q91" s="28" t="s">
        <v>281</v>
      </c>
      <c r="R91" s="27" t="s">
        <v>275</v>
      </c>
      <c r="S91" s="21"/>
      <c r="T91" s="21"/>
      <c r="U91" s="33">
        <v>35378</v>
      </c>
      <c r="V91" s="27" t="s">
        <v>208</v>
      </c>
      <c r="W91" s="21" t="s">
        <v>208</v>
      </c>
      <c r="X91" s="21"/>
      <c r="Y91" s="28" t="s">
        <v>281</v>
      </c>
      <c r="Z91" s="27" t="s">
        <v>275</v>
      </c>
    </row>
    <row r="92" spans="1:26" x14ac:dyDescent="0.25">
      <c r="A92" s="12"/>
      <c r="B92" s="29"/>
      <c r="C92" s="29" t="s">
        <v>208</v>
      </c>
      <c r="D92" s="30"/>
      <c r="E92" s="30"/>
      <c r="F92" s="29"/>
      <c r="G92" s="29" t="s">
        <v>208</v>
      </c>
      <c r="H92" s="30"/>
      <c r="I92" s="30"/>
      <c r="J92" s="29"/>
      <c r="K92" s="29"/>
      <c r="L92" s="30"/>
      <c r="M92" s="30"/>
      <c r="N92" s="29"/>
      <c r="O92" s="29" t="s">
        <v>208</v>
      </c>
      <c r="P92" s="30"/>
      <c r="Q92" s="30"/>
      <c r="R92" s="29"/>
      <c r="S92" s="29"/>
      <c r="T92" s="30"/>
      <c r="U92" s="30"/>
      <c r="V92" s="29"/>
      <c r="W92" s="29" t="s">
        <v>208</v>
      </c>
      <c r="X92" s="30"/>
      <c r="Y92" s="30"/>
      <c r="Z92" s="29"/>
    </row>
    <row r="93" spans="1:26" ht="15.75" thickBot="1" x14ac:dyDescent="0.3">
      <c r="A93" s="12"/>
      <c r="B93" s="39" t="s">
        <v>317</v>
      </c>
      <c r="C93" s="17" t="s">
        <v>208</v>
      </c>
      <c r="D93" s="15" t="s">
        <v>213</v>
      </c>
      <c r="E93" s="24">
        <v>20879</v>
      </c>
      <c r="F93" s="16" t="s">
        <v>208</v>
      </c>
      <c r="G93" s="17" t="s">
        <v>208</v>
      </c>
      <c r="H93" s="15" t="s">
        <v>213</v>
      </c>
      <c r="I93" s="36" t="s">
        <v>318</v>
      </c>
      <c r="J93" s="16" t="s">
        <v>275</v>
      </c>
      <c r="K93" s="17"/>
      <c r="L93" s="15" t="s">
        <v>213</v>
      </c>
      <c r="M93" s="24">
        <v>106022</v>
      </c>
      <c r="N93" s="16" t="s">
        <v>208</v>
      </c>
      <c r="O93" s="17" t="s">
        <v>208</v>
      </c>
      <c r="P93" s="15" t="s">
        <v>213</v>
      </c>
      <c r="Q93" s="36" t="s">
        <v>319</v>
      </c>
      <c r="R93" s="16" t="s">
        <v>275</v>
      </c>
      <c r="S93" s="17"/>
      <c r="T93" s="15" t="s">
        <v>213</v>
      </c>
      <c r="U93" s="24">
        <v>126901</v>
      </c>
      <c r="V93" s="16" t="s">
        <v>208</v>
      </c>
      <c r="W93" s="17" t="s">
        <v>208</v>
      </c>
      <c r="X93" s="15" t="s">
        <v>213</v>
      </c>
      <c r="Y93" s="36" t="s">
        <v>320</v>
      </c>
      <c r="Z93" s="16" t="s">
        <v>275</v>
      </c>
    </row>
    <row r="94" spans="1:26" ht="15.75" thickTop="1" x14ac:dyDescent="0.25">
      <c r="A94" s="12"/>
      <c r="B94" s="29"/>
      <c r="C94" s="29" t="s">
        <v>208</v>
      </c>
      <c r="D94" s="37"/>
      <c r="E94" s="37"/>
      <c r="F94" s="29"/>
      <c r="G94" s="29" t="s">
        <v>208</v>
      </c>
      <c r="H94" s="37"/>
      <c r="I94" s="37"/>
      <c r="J94" s="29"/>
      <c r="K94" s="29"/>
      <c r="L94" s="37"/>
      <c r="M94" s="37"/>
      <c r="N94" s="29"/>
      <c r="O94" s="29" t="s">
        <v>208</v>
      </c>
      <c r="P94" s="37"/>
      <c r="Q94" s="37"/>
      <c r="R94" s="29"/>
      <c r="S94" s="29"/>
      <c r="T94" s="37"/>
      <c r="U94" s="37"/>
      <c r="V94" s="29"/>
      <c r="W94" s="29" t="s">
        <v>208</v>
      </c>
      <c r="X94" s="37"/>
      <c r="Y94" s="37"/>
      <c r="Z94" s="29"/>
    </row>
    <row r="95" spans="1:26" x14ac:dyDescent="0.25">
      <c r="A95" s="12"/>
      <c r="B95" s="62"/>
      <c r="C95" s="31" t="s">
        <v>208</v>
      </c>
      <c r="D95" s="21"/>
      <c r="E95" s="21"/>
      <c r="F95" s="21"/>
      <c r="G95" s="31" t="s">
        <v>208</v>
      </c>
      <c r="H95" s="21"/>
      <c r="I95" s="21"/>
      <c r="J95" s="21"/>
      <c r="K95" s="31"/>
      <c r="L95" s="21"/>
      <c r="M95" s="21"/>
      <c r="N95" s="21"/>
      <c r="O95" s="31" t="s">
        <v>208</v>
      </c>
      <c r="P95" s="21"/>
      <c r="Q95" s="21"/>
      <c r="R95" s="21"/>
      <c r="S95" s="31"/>
      <c r="T95" s="21"/>
      <c r="U95" s="21"/>
      <c r="V95" s="21"/>
      <c r="W95" s="31" t="s">
        <v>208</v>
      </c>
      <c r="X95" s="21"/>
      <c r="Y95" s="21"/>
      <c r="Z95" s="21"/>
    </row>
    <row r="96" spans="1:26" ht="15.75" thickBot="1" x14ac:dyDescent="0.3">
      <c r="A96" s="12"/>
      <c r="B96" s="17"/>
      <c r="C96" s="17" t="s">
        <v>208</v>
      </c>
      <c r="D96" s="44" t="s">
        <v>308</v>
      </c>
      <c r="E96" s="44"/>
      <c r="F96" s="44"/>
      <c r="G96" s="44"/>
      <c r="H96" s="44"/>
      <c r="I96" s="44"/>
      <c r="J96" s="17"/>
      <c r="K96" s="17"/>
      <c r="L96" s="44" t="s">
        <v>309</v>
      </c>
      <c r="M96" s="44"/>
      <c r="N96" s="44"/>
      <c r="O96" s="44"/>
      <c r="P96" s="44"/>
      <c r="Q96" s="44"/>
      <c r="R96" s="17"/>
      <c r="S96" s="17"/>
      <c r="T96" s="44" t="s">
        <v>141</v>
      </c>
      <c r="U96" s="44"/>
      <c r="V96" s="44"/>
      <c r="W96" s="44"/>
      <c r="X96" s="44"/>
      <c r="Y96" s="44"/>
      <c r="Z96" s="17"/>
    </row>
    <row r="97" spans="1:26" x14ac:dyDescent="0.25">
      <c r="A97" s="12"/>
      <c r="B97" s="57">
        <v>41639</v>
      </c>
      <c r="C97" s="41" t="s">
        <v>208</v>
      </c>
      <c r="D97" s="60" t="s">
        <v>271</v>
      </c>
      <c r="E97" s="60"/>
      <c r="F97" s="61"/>
      <c r="G97" s="61" t="s">
        <v>208</v>
      </c>
      <c r="H97" s="60" t="s">
        <v>268</v>
      </c>
      <c r="I97" s="60"/>
      <c r="J97" s="41"/>
      <c r="K97" s="41"/>
      <c r="L97" s="60" t="s">
        <v>271</v>
      </c>
      <c r="M97" s="60"/>
      <c r="N97" s="61"/>
      <c r="O97" s="61" t="s">
        <v>208</v>
      </c>
      <c r="P97" s="60" t="s">
        <v>268</v>
      </c>
      <c r="Q97" s="60"/>
      <c r="R97" s="41"/>
      <c r="S97" s="41"/>
      <c r="T97" s="60" t="s">
        <v>271</v>
      </c>
      <c r="U97" s="60"/>
      <c r="V97" s="61"/>
      <c r="W97" s="61" t="s">
        <v>208</v>
      </c>
      <c r="X97" s="60" t="s">
        <v>268</v>
      </c>
      <c r="Y97" s="60"/>
      <c r="Z97" s="41"/>
    </row>
    <row r="98" spans="1:26" ht="15.75" thickBot="1" x14ac:dyDescent="0.3">
      <c r="A98" s="12"/>
      <c r="B98" s="57"/>
      <c r="C98" s="41"/>
      <c r="D98" s="44"/>
      <c r="E98" s="44"/>
      <c r="F98" s="41"/>
      <c r="G98" s="41"/>
      <c r="H98" s="44" t="s">
        <v>270</v>
      </c>
      <c r="I98" s="44"/>
      <c r="J98" s="41"/>
      <c r="K98" s="41"/>
      <c r="L98" s="44"/>
      <c r="M98" s="44"/>
      <c r="N98" s="41"/>
      <c r="O98" s="41"/>
      <c r="P98" s="44" t="s">
        <v>270</v>
      </c>
      <c r="Q98" s="44"/>
      <c r="R98" s="41"/>
      <c r="S98" s="41"/>
      <c r="T98" s="44"/>
      <c r="U98" s="44"/>
      <c r="V98" s="41"/>
      <c r="W98" s="41"/>
      <c r="X98" s="44" t="s">
        <v>270</v>
      </c>
      <c r="Y98" s="44"/>
      <c r="Z98" s="41"/>
    </row>
    <row r="99" spans="1:26" x14ac:dyDescent="0.25">
      <c r="A99" s="12"/>
      <c r="B99" s="62"/>
      <c r="C99" s="21" t="s">
        <v>208</v>
      </c>
      <c r="D99" s="21"/>
      <c r="E99" s="21"/>
      <c r="F99" s="21"/>
      <c r="G99" s="21" t="s">
        <v>208</v>
      </c>
      <c r="H99" s="21"/>
      <c r="I99" s="21"/>
      <c r="J99" s="21"/>
      <c r="K99" s="21"/>
      <c r="L99" s="21"/>
      <c r="M99" s="21"/>
      <c r="N99" s="21"/>
      <c r="O99" s="21" t="s">
        <v>208</v>
      </c>
      <c r="P99" s="21"/>
      <c r="Q99" s="21"/>
      <c r="R99" s="21"/>
      <c r="S99" s="21"/>
      <c r="T99" s="21"/>
      <c r="U99" s="21"/>
      <c r="V99" s="21"/>
      <c r="W99" s="21" t="s">
        <v>208</v>
      </c>
      <c r="X99" s="21"/>
      <c r="Y99" s="21"/>
      <c r="Z99" s="21"/>
    </row>
    <row r="100" spans="1:26" x14ac:dyDescent="0.25">
      <c r="A100" s="12"/>
      <c r="B100" s="22" t="s">
        <v>273</v>
      </c>
      <c r="C100" s="15" t="s">
        <v>208</v>
      </c>
      <c r="D100" s="15" t="s">
        <v>213</v>
      </c>
      <c r="E100" s="24">
        <v>32099</v>
      </c>
      <c r="F100" s="16" t="s">
        <v>208</v>
      </c>
      <c r="G100" s="15" t="s">
        <v>208</v>
      </c>
      <c r="H100" s="15" t="s">
        <v>213</v>
      </c>
      <c r="I100" s="36" t="s">
        <v>292</v>
      </c>
      <c r="J100" s="16" t="s">
        <v>275</v>
      </c>
      <c r="K100" s="15"/>
      <c r="L100" s="16" t="s">
        <v>213</v>
      </c>
      <c r="M100" s="54" t="s">
        <v>283</v>
      </c>
      <c r="N100" s="16" t="s">
        <v>208</v>
      </c>
      <c r="O100" s="15" t="s">
        <v>208</v>
      </c>
      <c r="P100" s="16" t="s">
        <v>213</v>
      </c>
      <c r="Q100" s="54" t="s">
        <v>283</v>
      </c>
      <c r="R100" s="16" t="s">
        <v>208</v>
      </c>
      <c r="S100" s="15"/>
      <c r="T100" s="15" t="s">
        <v>213</v>
      </c>
      <c r="U100" s="24">
        <v>32099</v>
      </c>
      <c r="V100" s="16" t="s">
        <v>208</v>
      </c>
      <c r="W100" s="15" t="s">
        <v>208</v>
      </c>
      <c r="X100" s="15" t="s">
        <v>213</v>
      </c>
      <c r="Y100" s="36" t="s">
        <v>292</v>
      </c>
      <c r="Z100" s="16" t="s">
        <v>275</v>
      </c>
    </row>
    <row r="101" spans="1:26" x14ac:dyDescent="0.25">
      <c r="A101" s="12"/>
      <c r="B101" s="25" t="s">
        <v>276</v>
      </c>
      <c r="C101" s="21" t="s">
        <v>208</v>
      </c>
      <c r="D101" s="21"/>
      <c r="E101" s="33">
        <v>57078</v>
      </c>
      <c r="F101" s="27" t="s">
        <v>208</v>
      </c>
      <c r="G101" s="21" t="s">
        <v>208</v>
      </c>
      <c r="H101" s="21"/>
      <c r="I101" s="28" t="s">
        <v>321</v>
      </c>
      <c r="J101" s="27" t="s">
        <v>275</v>
      </c>
      <c r="K101" s="21"/>
      <c r="L101" s="21"/>
      <c r="M101" s="33">
        <v>3206</v>
      </c>
      <c r="N101" s="27" t="s">
        <v>208</v>
      </c>
      <c r="O101" s="21" t="s">
        <v>208</v>
      </c>
      <c r="P101" s="21"/>
      <c r="Q101" s="28" t="s">
        <v>322</v>
      </c>
      <c r="R101" s="27" t="s">
        <v>275</v>
      </c>
      <c r="S101" s="21"/>
      <c r="T101" s="21"/>
      <c r="U101" s="33">
        <v>60284</v>
      </c>
      <c r="V101" s="27" t="s">
        <v>208</v>
      </c>
      <c r="W101" s="21" t="s">
        <v>208</v>
      </c>
      <c r="X101" s="21"/>
      <c r="Y101" s="28" t="s">
        <v>293</v>
      </c>
      <c r="Z101" s="27" t="s">
        <v>275</v>
      </c>
    </row>
    <row r="102" spans="1:26" ht="25.5" x14ac:dyDescent="0.25">
      <c r="A102" s="12"/>
      <c r="B102" s="22" t="s">
        <v>278</v>
      </c>
      <c r="C102" s="15" t="s">
        <v>208</v>
      </c>
      <c r="D102" s="15"/>
      <c r="E102" s="24">
        <v>64445</v>
      </c>
      <c r="F102" s="16" t="s">
        <v>208</v>
      </c>
      <c r="G102" s="15" t="s">
        <v>208</v>
      </c>
      <c r="H102" s="15"/>
      <c r="I102" s="36" t="s">
        <v>323</v>
      </c>
      <c r="J102" s="16" t="s">
        <v>275</v>
      </c>
      <c r="K102" s="15"/>
      <c r="L102" s="15"/>
      <c r="M102" s="24">
        <v>8601</v>
      </c>
      <c r="N102" s="16" t="s">
        <v>208</v>
      </c>
      <c r="O102" s="15" t="s">
        <v>208</v>
      </c>
      <c r="P102" s="15"/>
      <c r="Q102" s="36" t="s">
        <v>324</v>
      </c>
      <c r="R102" s="16" t="s">
        <v>275</v>
      </c>
      <c r="S102" s="15"/>
      <c r="T102" s="15"/>
      <c r="U102" s="24">
        <v>73046</v>
      </c>
      <c r="V102" s="16" t="s">
        <v>208</v>
      </c>
      <c r="W102" s="15" t="s">
        <v>208</v>
      </c>
      <c r="X102" s="15"/>
      <c r="Y102" s="36" t="s">
        <v>294</v>
      </c>
      <c r="Z102" s="16" t="s">
        <v>275</v>
      </c>
    </row>
    <row r="103" spans="1:26" ht="15.75" thickBot="1" x14ac:dyDescent="0.3">
      <c r="A103" s="12"/>
      <c r="B103" s="25" t="s">
        <v>280</v>
      </c>
      <c r="C103" s="21" t="s">
        <v>208</v>
      </c>
      <c r="D103" s="21"/>
      <c r="E103" s="33">
        <v>87919</v>
      </c>
      <c r="F103" s="27" t="s">
        <v>208</v>
      </c>
      <c r="G103" s="21" t="s">
        <v>208</v>
      </c>
      <c r="H103" s="21"/>
      <c r="I103" s="28" t="s">
        <v>295</v>
      </c>
      <c r="J103" s="27" t="s">
        <v>275</v>
      </c>
      <c r="K103" s="21"/>
      <c r="L103" s="27"/>
      <c r="M103" s="55" t="s">
        <v>283</v>
      </c>
      <c r="N103" s="27" t="s">
        <v>208</v>
      </c>
      <c r="O103" s="21" t="s">
        <v>208</v>
      </c>
      <c r="P103" s="27"/>
      <c r="Q103" s="55" t="s">
        <v>283</v>
      </c>
      <c r="R103" s="27" t="s">
        <v>208</v>
      </c>
      <c r="S103" s="21"/>
      <c r="T103" s="21"/>
      <c r="U103" s="33">
        <v>87919</v>
      </c>
      <c r="V103" s="27" t="s">
        <v>208</v>
      </c>
      <c r="W103" s="21" t="s">
        <v>208</v>
      </c>
      <c r="X103" s="21"/>
      <c r="Y103" s="28" t="s">
        <v>295</v>
      </c>
      <c r="Z103" s="27" t="s">
        <v>275</v>
      </c>
    </row>
    <row r="104" spans="1:26" x14ac:dyDescent="0.25">
      <c r="A104" s="12"/>
      <c r="B104" s="29"/>
      <c r="C104" s="29" t="s">
        <v>208</v>
      </c>
      <c r="D104" s="30"/>
      <c r="E104" s="30"/>
      <c r="F104" s="29"/>
      <c r="G104" s="29" t="s">
        <v>208</v>
      </c>
      <c r="H104" s="30"/>
      <c r="I104" s="30"/>
      <c r="J104" s="29"/>
      <c r="K104" s="29"/>
      <c r="L104" s="30"/>
      <c r="M104" s="30"/>
      <c r="N104" s="29"/>
      <c r="O104" s="29" t="s">
        <v>208</v>
      </c>
      <c r="P104" s="30"/>
      <c r="Q104" s="30"/>
      <c r="R104" s="29"/>
      <c r="S104" s="29"/>
      <c r="T104" s="30"/>
      <c r="U104" s="30"/>
      <c r="V104" s="29"/>
      <c r="W104" s="29" t="s">
        <v>208</v>
      </c>
      <c r="X104" s="30"/>
      <c r="Y104" s="30"/>
      <c r="Z104" s="29"/>
    </row>
    <row r="105" spans="1:26" ht="15.75" thickBot="1" x14ac:dyDescent="0.3">
      <c r="A105" s="12"/>
      <c r="B105" s="39" t="s">
        <v>317</v>
      </c>
      <c r="C105" s="17" t="s">
        <v>208</v>
      </c>
      <c r="D105" s="15" t="s">
        <v>213</v>
      </c>
      <c r="E105" s="24">
        <v>241541</v>
      </c>
      <c r="F105" s="16" t="s">
        <v>208</v>
      </c>
      <c r="G105" s="17" t="s">
        <v>208</v>
      </c>
      <c r="H105" s="15" t="s">
        <v>213</v>
      </c>
      <c r="I105" s="36" t="s">
        <v>325</v>
      </c>
      <c r="J105" s="16" t="s">
        <v>275</v>
      </c>
      <c r="K105" s="17"/>
      <c r="L105" s="15" t="s">
        <v>213</v>
      </c>
      <c r="M105" s="24">
        <v>11807</v>
      </c>
      <c r="N105" s="16" t="s">
        <v>208</v>
      </c>
      <c r="O105" s="17" t="s">
        <v>208</v>
      </c>
      <c r="P105" s="15" t="s">
        <v>213</v>
      </c>
      <c r="Q105" s="36" t="s">
        <v>326</v>
      </c>
      <c r="R105" s="16" t="s">
        <v>275</v>
      </c>
      <c r="S105" s="17"/>
      <c r="T105" s="15" t="s">
        <v>213</v>
      </c>
      <c r="U105" s="24">
        <v>253348</v>
      </c>
      <c r="V105" s="16" t="s">
        <v>208</v>
      </c>
      <c r="W105" s="17" t="s">
        <v>208</v>
      </c>
      <c r="X105" s="15" t="s">
        <v>213</v>
      </c>
      <c r="Y105" s="36" t="s">
        <v>296</v>
      </c>
      <c r="Z105" s="16" t="s">
        <v>275</v>
      </c>
    </row>
    <row r="106" spans="1:26" ht="15.75" thickTop="1" x14ac:dyDescent="0.25">
      <c r="A106" s="12"/>
      <c r="B106" s="29"/>
      <c r="C106" s="29" t="s">
        <v>208</v>
      </c>
      <c r="D106" s="37"/>
      <c r="E106" s="37"/>
      <c r="F106" s="29"/>
      <c r="G106" s="29" t="s">
        <v>208</v>
      </c>
      <c r="H106" s="37"/>
      <c r="I106" s="37"/>
      <c r="J106" s="29"/>
      <c r="K106" s="29"/>
      <c r="L106" s="37"/>
      <c r="M106" s="37"/>
      <c r="N106" s="29"/>
      <c r="O106" s="29" t="s">
        <v>208</v>
      </c>
      <c r="P106" s="37"/>
      <c r="Q106" s="37"/>
      <c r="R106" s="29"/>
      <c r="S106" s="29"/>
      <c r="T106" s="37"/>
      <c r="U106" s="37"/>
      <c r="V106" s="29"/>
      <c r="W106" s="29" t="s">
        <v>208</v>
      </c>
      <c r="X106" s="37"/>
      <c r="Y106" s="37"/>
      <c r="Z106" s="29"/>
    </row>
    <row r="107" spans="1:26" ht="15" customHeight="1" x14ac:dyDescent="0.25">
      <c r="A107" s="12" t="s">
        <v>757</v>
      </c>
      <c r="B107" s="11" t="s">
        <v>5</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15"/>
      <c r="C108" s="15"/>
      <c r="D108" s="15"/>
      <c r="E108" s="15"/>
      <c r="F108" s="15"/>
      <c r="G108" s="15"/>
      <c r="H108" s="15"/>
      <c r="I108" s="15"/>
      <c r="J108" s="15"/>
      <c r="K108" s="15"/>
      <c r="L108" s="15"/>
      <c r="M108" s="15"/>
      <c r="N108" s="15"/>
      <c r="O108" s="15"/>
      <c r="P108" s="15"/>
      <c r="Q108" s="15"/>
      <c r="R108" s="15"/>
    </row>
    <row r="109" spans="1:26" x14ac:dyDescent="0.25">
      <c r="A109" s="12"/>
      <c r="B109" s="41"/>
      <c r="C109" s="41" t="s">
        <v>208</v>
      </c>
      <c r="D109" s="42" t="s">
        <v>327</v>
      </c>
      <c r="E109" s="42"/>
      <c r="F109" s="42"/>
      <c r="G109" s="42"/>
      <c r="H109" s="42"/>
      <c r="I109" s="42"/>
      <c r="J109" s="41"/>
      <c r="K109" s="41" t="s">
        <v>208</v>
      </c>
      <c r="L109" s="42" t="s">
        <v>329</v>
      </c>
      <c r="M109" s="42"/>
      <c r="N109" s="42"/>
      <c r="O109" s="42"/>
      <c r="P109" s="42"/>
      <c r="Q109" s="42"/>
      <c r="R109" s="41"/>
    </row>
    <row r="110" spans="1:26" x14ac:dyDescent="0.25">
      <c r="A110" s="12"/>
      <c r="B110" s="41"/>
      <c r="C110" s="41"/>
      <c r="D110" s="42" t="s">
        <v>328</v>
      </c>
      <c r="E110" s="42"/>
      <c r="F110" s="42"/>
      <c r="G110" s="42"/>
      <c r="H110" s="42"/>
      <c r="I110" s="42"/>
      <c r="J110" s="41"/>
      <c r="K110" s="41"/>
      <c r="L110" s="42" t="s">
        <v>328</v>
      </c>
      <c r="M110" s="42"/>
      <c r="N110" s="42"/>
      <c r="O110" s="42"/>
      <c r="P110" s="42"/>
      <c r="Q110" s="42"/>
      <c r="R110" s="41"/>
    </row>
    <row r="111" spans="1:26" ht="15.75" thickBot="1" x14ac:dyDescent="0.3">
      <c r="A111" s="12"/>
      <c r="B111" s="17"/>
      <c r="C111" s="17" t="s">
        <v>208</v>
      </c>
      <c r="D111" s="44">
        <v>2014</v>
      </c>
      <c r="E111" s="44"/>
      <c r="F111" s="17"/>
      <c r="G111" s="17" t="s">
        <v>208</v>
      </c>
      <c r="H111" s="44">
        <v>2013</v>
      </c>
      <c r="I111" s="44"/>
      <c r="J111" s="17"/>
      <c r="K111" s="17" t="s">
        <v>208</v>
      </c>
      <c r="L111" s="44">
        <v>2014</v>
      </c>
      <c r="M111" s="44"/>
      <c r="N111" s="17"/>
      <c r="O111" s="17" t="s">
        <v>208</v>
      </c>
      <c r="P111" s="44">
        <v>2013</v>
      </c>
      <c r="Q111" s="44"/>
      <c r="R111" s="17"/>
    </row>
    <row r="112" spans="1:26" ht="25.5" x14ac:dyDescent="0.25">
      <c r="A112" s="12"/>
      <c r="B112" s="20" t="s">
        <v>330</v>
      </c>
      <c r="C112" s="21" t="s">
        <v>208</v>
      </c>
      <c r="D112" s="21"/>
      <c r="E112" s="21"/>
      <c r="F112" s="21"/>
      <c r="G112" s="21" t="s">
        <v>208</v>
      </c>
      <c r="H112" s="21"/>
      <c r="I112" s="21"/>
      <c r="J112" s="21"/>
      <c r="K112" s="21" t="s">
        <v>208</v>
      </c>
      <c r="L112" s="21"/>
      <c r="M112" s="21"/>
      <c r="N112" s="21"/>
      <c r="O112" s="21" t="s">
        <v>208</v>
      </c>
      <c r="P112" s="21"/>
      <c r="Q112" s="21"/>
      <c r="R112" s="21"/>
    </row>
    <row r="113" spans="1:18" x14ac:dyDescent="0.25">
      <c r="A113" s="12"/>
      <c r="B113" s="39" t="s">
        <v>331</v>
      </c>
      <c r="C113" s="15" t="s">
        <v>208</v>
      </c>
      <c r="D113" s="14" t="s">
        <v>213</v>
      </c>
      <c r="E113" s="35" t="s">
        <v>283</v>
      </c>
      <c r="F113" s="16" t="s">
        <v>208</v>
      </c>
      <c r="G113" s="15" t="s">
        <v>208</v>
      </c>
      <c r="H113" s="14" t="s">
        <v>213</v>
      </c>
      <c r="I113" s="35" t="s">
        <v>283</v>
      </c>
      <c r="J113" s="16" t="s">
        <v>208</v>
      </c>
      <c r="K113" s="15" t="s">
        <v>208</v>
      </c>
      <c r="L113" s="14" t="s">
        <v>213</v>
      </c>
      <c r="M113" s="35" t="s">
        <v>283</v>
      </c>
      <c r="N113" s="16" t="s">
        <v>208</v>
      </c>
      <c r="O113" s="15" t="s">
        <v>208</v>
      </c>
      <c r="P113" s="15" t="s">
        <v>213</v>
      </c>
      <c r="Q113" s="24">
        <v>23485</v>
      </c>
      <c r="R113" s="16" t="s">
        <v>208</v>
      </c>
    </row>
    <row r="114" spans="1:18" x14ac:dyDescent="0.25">
      <c r="A114" s="12"/>
      <c r="B114" s="38" t="s">
        <v>332</v>
      </c>
      <c r="C114" s="21" t="s">
        <v>208</v>
      </c>
      <c r="D114" s="21"/>
      <c r="E114" s="26" t="s">
        <v>283</v>
      </c>
      <c r="F114" s="27" t="s">
        <v>208</v>
      </c>
      <c r="G114" s="21" t="s">
        <v>208</v>
      </c>
      <c r="H114" s="21"/>
      <c r="I114" s="26" t="s">
        <v>283</v>
      </c>
      <c r="J114" s="27" t="s">
        <v>208</v>
      </c>
      <c r="K114" s="21" t="s">
        <v>208</v>
      </c>
      <c r="L114" s="21"/>
      <c r="M114" s="26" t="s">
        <v>283</v>
      </c>
      <c r="N114" s="27" t="s">
        <v>208</v>
      </c>
      <c r="O114" s="21" t="s">
        <v>208</v>
      </c>
      <c r="P114" s="21"/>
      <c r="Q114" s="28">
        <v>376</v>
      </c>
      <c r="R114" s="27" t="s">
        <v>208</v>
      </c>
    </row>
    <row r="115" spans="1:18" x14ac:dyDescent="0.25">
      <c r="A115" s="12"/>
      <c r="B115" s="39" t="s">
        <v>333</v>
      </c>
      <c r="C115" s="15" t="s">
        <v>208</v>
      </c>
      <c r="D115" s="15"/>
      <c r="E115" s="35" t="s">
        <v>283</v>
      </c>
      <c r="F115" s="16" t="s">
        <v>208</v>
      </c>
      <c r="G115" s="15" t="s">
        <v>208</v>
      </c>
      <c r="H115" s="15"/>
      <c r="I115" s="35" t="s">
        <v>283</v>
      </c>
      <c r="J115" s="16" t="s">
        <v>208</v>
      </c>
      <c r="K115" s="15" t="s">
        <v>208</v>
      </c>
      <c r="L115" s="15"/>
      <c r="M115" s="35" t="s">
        <v>283</v>
      </c>
      <c r="N115" s="16" t="s">
        <v>208</v>
      </c>
      <c r="O115" s="15" t="s">
        <v>208</v>
      </c>
      <c r="P115" s="15"/>
      <c r="Q115" s="36" t="s">
        <v>334</v>
      </c>
      <c r="R115" s="16" t="s">
        <v>275</v>
      </c>
    </row>
  </sheetData>
  <mergeCells count="145">
    <mergeCell ref="A107:A115"/>
    <mergeCell ref="B107:Z107"/>
    <mergeCell ref="A47:A79"/>
    <mergeCell ref="B47:Z47"/>
    <mergeCell ref="B48:Z48"/>
    <mergeCell ref="B49:Z49"/>
    <mergeCell ref="A80:A106"/>
    <mergeCell ref="B80:Z80"/>
    <mergeCell ref="B81:Z81"/>
    <mergeCell ref="B82:Z82"/>
    <mergeCell ref="A1:A2"/>
    <mergeCell ref="B1:Z1"/>
    <mergeCell ref="B2:Z2"/>
    <mergeCell ref="B3:Z3"/>
    <mergeCell ref="A4:A46"/>
    <mergeCell ref="B4:Z4"/>
    <mergeCell ref="B5:Z5"/>
    <mergeCell ref="B6:Z6"/>
    <mergeCell ref="B30:Z30"/>
    <mergeCell ref="L109:Q109"/>
    <mergeCell ref="L110:Q110"/>
    <mergeCell ref="R109:R110"/>
    <mergeCell ref="D111:E111"/>
    <mergeCell ref="H111:I111"/>
    <mergeCell ref="L111:M111"/>
    <mergeCell ref="P111:Q111"/>
    <mergeCell ref="W97:W98"/>
    <mergeCell ref="X97:Y97"/>
    <mergeCell ref="X98:Y98"/>
    <mergeCell ref="Z97:Z98"/>
    <mergeCell ref="B109:B110"/>
    <mergeCell ref="C109:C110"/>
    <mergeCell ref="D109:I109"/>
    <mergeCell ref="D110:I110"/>
    <mergeCell ref="J109:J110"/>
    <mergeCell ref="K109:K110"/>
    <mergeCell ref="P97:Q97"/>
    <mergeCell ref="P98:Q98"/>
    <mergeCell ref="R97:R98"/>
    <mergeCell ref="S97:S98"/>
    <mergeCell ref="T97:U98"/>
    <mergeCell ref="V97:V98"/>
    <mergeCell ref="H98:I98"/>
    <mergeCell ref="J97:J98"/>
    <mergeCell ref="K97:K98"/>
    <mergeCell ref="L97:M98"/>
    <mergeCell ref="N97:N98"/>
    <mergeCell ref="O97:O98"/>
    <mergeCell ref="Z85:Z86"/>
    <mergeCell ref="D96:I96"/>
    <mergeCell ref="L96:Q96"/>
    <mergeCell ref="T96:Y96"/>
    <mergeCell ref="B97:B98"/>
    <mergeCell ref="C97:C98"/>
    <mergeCell ref="D97:E98"/>
    <mergeCell ref="F97:F98"/>
    <mergeCell ref="G97:G98"/>
    <mergeCell ref="H97:I97"/>
    <mergeCell ref="R85:R86"/>
    <mergeCell ref="S85:S86"/>
    <mergeCell ref="T85:U86"/>
    <mergeCell ref="V85:V86"/>
    <mergeCell ref="W85:W86"/>
    <mergeCell ref="X85:Y85"/>
    <mergeCell ref="X86:Y86"/>
    <mergeCell ref="J85:J86"/>
    <mergeCell ref="K85:K86"/>
    <mergeCell ref="L85:M86"/>
    <mergeCell ref="N85:N86"/>
    <mergeCell ref="O85:O86"/>
    <mergeCell ref="P85:Q85"/>
    <mergeCell ref="P86:Q86"/>
    <mergeCell ref="D84:I84"/>
    <mergeCell ref="L84:Q84"/>
    <mergeCell ref="T84:Y84"/>
    <mergeCell ref="B85:B86"/>
    <mergeCell ref="C85:C86"/>
    <mergeCell ref="D85:E86"/>
    <mergeCell ref="F85:F86"/>
    <mergeCell ref="G85:G86"/>
    <mergeCell ref="H85:I85"/>
    <mergeCell ref="H86:I86"/>
    <mergeCell ref="O52:O53"/>
    <mergeCell ref="P52:Q53"/>
    <mergeCell ref="R52:R53"/>
    <mergeCell ref="C67:F67"/>
    <mergeCell ref="G67:J67"/>
    <mergeCell ref="K67:N67"/>
    <mergeCell ref="O67:R67"/>
    <mergeCell ref="H52:I53"/>
    <mergeCell ref="J52:J53"/>
    <mergeCell ref="K52:K53"/>
    <mergeCell ref="L52:M52"/>
    <mergeCell ref="L53:M53"/>
    <mergeCell ref="N52:N53"/>
    <mergeCell ref="P32:Q34"/>
    <mergeCell ref="R32:R34"/>
    <mergeCell ref="D51:I51"/>
    <mergeCell ref="L51:Q51"/>
    <mergeCell ref="B52:B53"/>
    <mergeCell ref="C52:C53"/>
    <mergeCell ref="D52:E52"/>
    <mergeCell ref="D53:E53"/>
    <mergeCell ref="F52:F53"/>
    <mergeCell ref="G52:G53"/>
    <mergeCell ref="K32:K34"/>
    <mergeCell ref="L32:M32"/>
    <mergeCell ref="L33:M33"/>
    <mergeCell ref="L34:M34"/>
    <mergeCell ref="N32:N34"/>
    <mergeCell ref="O32:O34"/>
    <mergeCell ref="F32:F34"/>
    <mergeCell ref="G32:G34"/>
    <mergeCell ref="H32:I32"/>
    <mergeCell ref="H33:I33"/>
    <mergeCell ref="H34:I34"/>
    <mergeCell ref="J32:J34"/>
    <mergeCell ref="R8:R10"/>
    <mergeCell ref="C21:F21"/>
    <mergeCell ref="G21:J21"/>
    <mergeCell ref="K21:N21"/>
    <mergeCell ref="O21:R21"/>
    <mergeCell ref="B32:B34"/>
    <mergeCell ref="C32:C34"/>
    <mergeCell ref="D32:E32"/>
    <mergeCell ref="D33:E33"/>
    <mergeCell ref="D34:E34"/>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2" customWidth="1"/>
    <col min="4" max="4" width="2.140625" customWidth="1"/>
    <col min="5" max="5" width="10" customWidth="1"/>
    <col min="6" max="6" width="2.140625" customWidth="1"/>
    <col min="7" max="8" width="2" customWidth="1"/>
    <col min="9" max="9" width="8.85546875" customWidth="1"/>
    <col min="10" max="10" width="2.140625" customWidth="1"/>
    <col min="11" max="11" width="2" customWidth="1"/>
    <col min="12" max="12" width="2.140625" customWidth="1"/>
    <col min="13" max="13" width="8.140625" customWidth="1"/>
    <col min="14" max="14" width="2.140625" customWidth="1"/>
  </cols>
  <sheetData>
    <row r="1" spans="1:14" ht="15" customHeight="1" x14ac:dyDescent="0.25">
      <c r="A1" s="7" t="s">
        <v>7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59</v>
      </c>
      <c r="B3" s="11" t="s">
        <v>5</v>
      </c>
      <c r="C3" s="11"/>
      <c r="D3" s="11"/>
      <c r="E3" s="11"/>
      <c r="F3" s="11"/>
      <c r="G3" s="11"/>
      <c r="H3" s="11"/>
      <c r="I3" s="11"/>
      <c r="J3" s="11"/>
      <c r="K3" s="11"/>
      <c r="L3" s="11"/>
      <c r="M3" s="11"/>
      <c r="N3" s="11"/>
    </row>
    <row r="4" spans="1:14" x14ac:dyDescent="0.25">
      <c r="A4" s="12"/>
      <c r="B4" s="15"/>
      <c r="C4" s="15"/>
      <c r="D4" s="15"/>
      <c r="E4" s="15"/>
      <c r="F4" s="15"/>
      <c r="G4" s="15"/>
      <c r="H4" s="15"/>
      <c r="I4" s="15"/>
      <c r="J4" s="15"/>
    </row>
    <row r="5" spans="1:14" x14ac:dyDescent="0.25">
      <c r="A5" s="12"/>
      <c r="B5" s="41"/>
      <c r="C5" s="41" t="s">
        <v>208</v>
      </c>
      <c r="D5" s="42" t="s">
        <v>328</v>
      </c>
      <c r="E5" s="42"/>
      <c r="F5" s="41"/>
      <c r="G5" s="41"/>
      <c r="H5" s="42" t="s">
        <v>338</v>
      </c>
      <c r="I5" s="42"/>
      <c r="J5" s="41"/>
    </row>
    <row r="6" spans="1:14" ht="15.75" thickBot="1" x14ac:dyDescent="0.3">
      <c r="A6" s="12"/>
      <c r="B6" s="41"/>
      <c r="C6" s="41"/>
      <c r="D6" s="44">
        <v>2014</v>
      </c>
      <c r="E6" s="44"/>
      <c r="F6" s="41"/>
      <c r="G6" s="41"/>
      <c r="H6" s="44">
        <v>2013</v>
      </c>
      <c r="I6" s="44"/>
      <c r="J6" s="41"/>
    </row>
    <row r="7" spans="1:14" x14ac:dyDescent="0.25">
      <c r="A7" s="12"/>
      <c r="B7" s="25" t="s">
        <v>234</v>
      </c>
      <c r="C7" s="21" t="s">
        <v>208</v>
      </c>
      <c r="D7" s="21"/>
      <c r="E7" s="21"/>
      <c r="F7" s="21"/>
      <c r="G7" s="21"/>
      <c r="H7" s="21"/>
      <c r="I7" s="21"/>
      <c r="J7" s="21"/>
    </row>
    <row r="8" spans="1:14" x14ac:dyDescent="0.25">
      <c r="A8" s="12"/>
      <c r="B8" s="39" t="s">
        <v>339</v>
      </c>
      <c r="C8" s="15" t="s">
        <v>208</v>
      </c>
      <c r="D8" s="14" t="s">
        <v>213</v>
      </c>
      <c r="E8" s="23">
        <v>276180</v>
      </c>
      <c r="F8" s="16" t="s">
        <v>208</v>
      </c>
      <c r="G8" s="15"/>
      <c r="H8" s="15" t="s">
        <v>213</v>
      </c>
      <c r="I8" s="24">
        <v>241569</v>
      </c>
      <c r="J8" s="16" t="s">
        <v>208</v>
      </c>
    </row>
    <row r="9" spans="1:14" x14ac:dyDescent="0.25">
      <c r="A9" s="12"/>
      <c r="B9" s="38" t="s">
        <v>340</v>
      </c>
      <c r="C9" s="21" t="s">
        <v>208</v>
      </c>
      <c r="D9" s="21"/>
      <c r="E9" s="32">
        <v>347051</v>
      </c>
      <c r="F9" s="27" t="s">
        <v>208</v>
      </c>
      <c r="G9" s="21"/>
      <c r="H9" s="21"/>
      <c r="I9" s="33">
        <v>245313</v>
      </c>
      <c r="J9" s="27" t="s">
        <v>208</v>
      </c>
    </row>
    <row r="10" spans="1:14" x14ac:dyDescent="0.25">
      <c r="A10" s="12"/>
      <c r="B10" s="39" t="s">
        <v>81</v>
      </c>
      <c r="C10" s="15" t="s">
        <v>208</v>
      </c>
      <c r="D10" s="15"/>
      <c r="E10" s="23">
        <v>4670</v>
      </c>
      <c r="F10" s="16" t="s">
        <v>208</v>
      </c>
      <c r="G10" s="15"/>
      <c r="H10" s="15"/>
      <c r="I10" s="24">
        <v>2898</v>
      </c>
      <c r="J10" s="16" t="s">
        <v>208</v>
      </c>
    </row>
    <row r="11" spans="1:14" ht="15.75" thickBot="1" x14ac:dyDescent="0.3">
      <c r="A11" s="12"/>
      <c r="B11" s="38" t="s">
        <v>341</v>
      </c>
      <c r="C11" s="21" t="s">
        <v>208</v>
      </c>
      <c r="D11" s="21"/>
      <c r="E11" s="32">
        <v>20301</v>
      </c>
      <c r="F11" s="27" t="s">
        <v>208</v>
      </c>
      <c r="G11" s="21"/>
      <c r="H11" s="21"/>
      <c r="I11" s="33">
        <v>15409</v>
      </c>
      <c r="J11" s="27" t="s">
        <v>208</v>
      </c>
    </row>
    <row r="12" spans="1:14" x14ac:dyDescent="0.25">
      <c r="A12" s="12"/>
      <c r="B12" s="29"/>
      <c r="C12" s="29" t="s">
        <v>208</v>
      </c>
      <c r="D12" s="30"/>
      <c r="E12" s="30"/>
      <c r="F12" s="29"/>
      <c r="G12" s="29"/>
      <c r="H12" s="30"/>
      <c r="I12" s="30"/>
      <c r="J12" s="29"/>
    </row>
    <row r="13" spans="1:14" x14ac:dyDescent="0.25">
      <c r="A13" s="12"/>
      <c r="B13" s="22" t="s">
        <v>141</v>
      </c>
      <c r="C13" s="17" t="s">
        <v>208</v>
      </c>
      <c r="D13" s="15"/>
      <c r="E13" s="23">
        <v>648202</v>
      </c>
      <c r="F13" s="16" t="s">
        <v>208</v>
      </c>
      <c r="G13" s="17"/>
      <c r="H13" s="15"/>
      <c r="I13" s="24">
        <v>505189</v>
      </c>
      <c r="J13" s="16" t="s">
        <v>208</v>
      </c>
    </row>
    <row r="14" spans="1:14" x14ac:dyDescent="0.25">
      <c r="A14" s="12"/>
      <c r="B14" s="29"/>
      <c r="C14" s="45"/>
      <c r="D14" s="45"/>
      <c r="E14" s="45"/>
      <c r="F14" s="45"/>
      <c r="G14" s="45"/>
      <c r="H14" s="45"/>
      <c r="I14" s="45"/>
      <c r="J14" s="45"/>
    </row>
    <row r="15" spans="1:14" x14ac:dyDescent="0.25">
      <c r="A15" s="12"/>
      <c r="B15" s="25" t="s">
        <v>342</v>
      </c>
      <c r="C15" s="31" t="s">
        <v>208</v>
      </c>
      <c r="D15" s="21"/>
      <c r="E15" s="21"/>
      <c r="F15" s="21"/>
      <c r="G15" s="31"/>
      <c r="H15" s="21"/>
      <c r="I15" s="21"/>
      <c r="J15" s="21"/>
    </row>
    <row r="16" spans="1:14" x14ac:dyDescent="0.25">
      <c r="A16" s="12"/>
      <c r="B16" s="39" t="s">
        <v>343</v>
      </c>
      <c r="C16" s="17" t="s">
        <v>208</v>
      </c>
      <c r="D16" s="15"/>
      <c r="E16" s="23">
        <v>231230</v>
      </c>
      <c r="F16" s="16" t="s">
        <v>208</v>
      </c>
      <c r="G16" s="17"/>
      <c r="H16" s="15"/>
      <c r="I16" s="24">
        <v>181393</v>
      </c>
      <c r="J16" s="16" t="s">
        <v>208</v>
      </c>
    </row>
    <row r="17" spans="1:10" ht="15.75" thickBot="1" x14ac:dyDescent="0.3">
      <c r="A17" s="12"/>
      <c r="B17" s="38" t="s">
        <v>341</v>
      </c>
      <c r="C17" s="31" t="s">
        <v>208</v>
      </c>
      <c r="D17" s="21"/>
      <c r="E17" s="32">
        <v>4293</v>
      </c>
      <c r="F17" s="27" t="s">
        <v>208</v>
      </c>
      <c r="G17" s="31"/>
      <c r="H17" s="21"/>
      <c r="I17" s="33">
        <v>4565</v>
      </c>
      <c r="J17" s="27" t="s">
        <v>208</v>
      </c>
    </row>
    <row r="18" spans="1:10" x14ac:dyDescent="0.25">
      <c r="A18" s="12"/>
      <c r="B18" s="29"/>
      <c r="C18" s="29" t="s">
        <v>208</v>
      </c>
      <c r="D18" s="30"/>
      <c r="E18" s="30"/>
      <c r="F18" s="29"/>
      <c r="G18" s="29"/>
      <c r="H18" s="30"/>
      <c r="I18" s="30"/>
      <c r="J18" s="29"/>
    </row>
    <row r="19" spans="1:10" x14ac:dyDescent="0.25">
      <c r="A19" s="12"/>
      <c r="B19" s="22" t="s">
        <v>141</v>
      </c>
      <c r="C19" s="17" t="s">
        <v>208</v>
      </c>
      <c r="D19" s="15"/>
      <c r="E19" s="23">
        <v>235523</v>
      </c>
      <c r="F19" s="16" t="s">
        <v>208</v>
      </c>
      <c r="G19" s="17"/>
      <c r="H19" s="15"/>
      <c r="I19" s="24">
        <v>185958</v>
      </c>
      <c r="J19" s="16" t="s">
        <v>208</v>
      </c>
    </row>
    <row r="20" spans="1:10" x14ac:dyDescent="0.25">
      <c r="A20" s="12"/>
      <c r="B20" s="29"/>
      <c r="C20" s="45"/>
      <c r="D20" s="45"/>
      <c r="E20" s="45"/>
      <c r="F20" s="45"/>
      <c r="G20" s="45"/>
      <c r="H20" s="45"/>
      <c r="I20" s="45"/>
      <c r="J20" s="45"/>
    </row>
    <row r="21" spans="1:10" x14ac:dyDescent="0.25">
      <c r="A21" s="12"/>
      <c r="B21" s="25" t="s">
        <v>238</v>
      </c>
      <c r="C21" s="31" t="s">
        <v>208</v>
      </c>
      <c r="D21" s="21"/>
      <c r="E21" s="21"/>
      <c r="F21" s="21"/>
      <c r="G21" s="31"/>
      <c r="H21" s="21"/>
      <c r="I21" s="21"/>
      <c r="J21" s="21"/>
    </row>
    <row r="22" spans="1:10" x14ac:dyDescent="0.25">
      <c r="A22" s="12"/>
      <c r="B22" s="39" t="s">
        <v>344</v>
      </c>
      <c r="C22" s="17" t="s">
        <v>208</v>
      </c>
      <c r="D22" s="15"/>
      <c r="E22" s="23">
        <v>142464</v>
      </c>
      <c r="F22" s="16" t="s">
        <v>208</v>
      </c>
      <c r="G22" s="17"/>
      <c r="H22" s="15"/>
      <c r="I22" s="24">
        <v>139915</v>
      </c>
      <c r="J22" s="16" t="s">
        <v>208</v>
      </c>
    </row>
    <row r="23" spans="1:10" x14ac:dyDescent="0.25">
      <c r="A23" s="12"/>
      <c r="B23" s="38" t="s">
        <v>345</v>
      </c>
      <c r="C23" s="31" t="s">
        <v>208</v>
      </c>
      <c r="D23" s="21"/>
      <c r="E23" s="32">
        <v>5677</v>
      </c>
      <c r="F23" s="27" t="s">
        <v>208</v>
      </c>
      <c r="G23" s="31"/>
      <c r="H23" s="21"/>
      <c r="I23" s="33">
        <v>4839</v>
      </c>
      <c r="J23" s="27" t="s">
        <v>208</v>
      </c>
    </row>
    <row r="24" spans="1:10" x14ac:dyDescent="0.25">
      <c r="A24" s="12"/>
      <c r="B24" s="39" t="s">
        <v>346</v>
      </c>
      <c r="C24" s="17" t="s">
        <v>208</v>
      </c>
      <c r="D24" s="15"/>
      <c r="E24" s="23">
        <v>34084</v>
      </c>
      <c r="F24" s="16" t="s">
        <v>208</v>
      </c>
      <c r="G24" s="17"/>
      <c r="H24" s="15"/>
      <c r="I24" s="24">
        <v>30729</v>
      </c>
      <c r="J24" s="16" t="s">
        <v>208</v>
      </c>
    </row>
    <row r="25" spans="1:10" x14ac:dyDescent="0.25">
      <c r="A25" s="12"/>
      <c r="B25" s="38" t="s">
        <v>347</v>
      </c>
      <c r="C25" s="31" t="s">
        <v>208</v>
      </c>
      <c r="D25" s="21"/>
      <c r="E25" s="32">
        <v>106517</v>
      </c>
      <c r="F25" s="27" t="s">
        <v>208</v>
      </c>
      <c r="G25" s="31"/>
      <c r="H25" s="21"/>
      <c r="I25" s="33">
        <v>96924</v>
      </c>
      <c r="J25" s="27" t="s">
        <v>208</v>
      </c>
    </row>
    <row r="26" spans="1:10" x14ac:dyDescent="0.25">
      <c r="A26" s="12"/>
      <c r="B26" s="39" t="s">
        <v>348</v>
      </c>
      <c r="C26" s="17" t="s">
        <v>208</v>
      </c>
      <c r="D26" s="15"/>
      <c r="E26" s="23">
        <v>4126</v>
      </c>
      <c r="F26" s="16" t="s">
        <v>208</v>
      </c>
      <c r="G26" s="17"/>
      <c r="H26" s="15"/>
      <c r="I26" s="24">
        <v>3825</v>
      </c>
      <c r="J26" s="16" t="s">
        <v>208</v>
      </c>
    </row>
    <row r="27" spans="1:10" ht="15.75" thickBot="1" x14ac:dyDescent="0.3">
      <c r="A27" s="12"/>
      <c r="B27" s="38" t="s">
        <v>341</v>
      </c>
      <c r="C27" s="31" t="s">
        <v>208</v>
      </c>
      <c r="D27" s="21"/>
      <c r="E27" s="32">
        <v>4005</v>
      </c>
      <c r="F27" s="27" t="s">
        <v>208</v>
      </c>
      <c r="G27" s="31"/>
      <c r="H27" s="21"/>
      <c r="I27" s="33">
        <v>3293</v>
      </c>
      <c r="J27" s="27" t="s">
        <v>208</v>
      </c>
    </row>
    <row r="28" spans="1:10" x14ac:dyDescent="0.25">
      <c r="A28" s="12"/>
      <c r="B28" s="29"/>
      <c r="C28" s="29" t="s">
        <v>208</v>
      </c>
      <c r="D28" s="30"/>
      <c r="E28" s="30"/>
      <c r="F28" s="29"/>
      <c r="G28" s="29"/>
      <c r="H28" s="30"/>
      <c r="I28" s="30"/>
      <c r="J28" s="29"/>
    </row>
    <row r="29" spans="1:10" x14ac:dyDescent="0.25">
      <c r="A29" s="12"/>
      <c r="B29" s="22" t="s">
        <v>141</v>
      </c>
      <c r="C29" s="17" t="s">
        <v>208</v>
      </c>
      <c r="D29" s="15"/>
      <c r="E29" s="23">
        <v>296873</v>
      </c>
      <c r="F29" s="16" t="s">
        <v>208</v>
      </c>
      <c r="G29" s="17"/>
      <c r="H29" s="15"/>
      <c r="I29" s="24">
        <v>279525</v>
      </c>
      <c r="J29" s="16" t="s">
        <v>208</v>
      </c>
    </row>
    <row r="30" spans="1:10" x14ac:dyDescent="0.25">
      <c r="A30" s="12"/>
      <c r="B30" s="29"/>
      <c r="C30" s="45"/>
      <c r="D30" s="45"/>
      <c r="E30" s="45"/>
      <c r="F30" s="45"/>
      <c r="G30" s="45"/>
      <c r="H30" s="45"/>
      <c r="I30" s="45"/>
      <c r="J30" s="45"/>
    </row>
    <row r="31" spans="1:10" ht="15.75" thickBot="1" x14ac:dyDescent="0.3">
      <c r="A31" s="12"/>
      <c r="B31" s="25" t="s">
        <v>349</v>
      </c>
      <c r="C31" s="31" t="s">
        <v>208</v>
      </c>
      <c r="D31" s="21"/>
      <c r="E31" s="32">
        <v>140896</v>
      </c>
      <c r="F31" s="27" t="s">
        <v>208</v>
      </c>
      <c r="G31" s="31"/>
      <c r="H31" s="21"/>
      <c r="I31" s="33">
        <v>98156</v>
      </c>
      <c r="J31" s="27" t="s">
        <v>208</v>
      </c>
    </row>
    <row r="32" spans="1:10" x14ac:dyDescent="0.25">
      <c r="A32" s="12"/>
      <c r="B32" s="29"/>
      <c r="C32" s="29" t="s">
        <v>208</v>
      </c>
      <c r="D32" s="30"/>
      <c r="E32" s="30"/>
      <c r="F32" s="29"/>
      <c r="G32" s="29"/>
      <c r="H32" s="30"/>
      <c r="I32" s="30"/>
      <c r="J32" s="29"/>
    </row>
    <row r="33" spans="1:14" x14ac:dyDescent="0.25">
      <c r="A33" s="12"/>
      <c r="B33" s="22" t="s">
        <v>240</v>
      </c>
      <c r="C33" s="17" t="s">
        <v>208</v>
      </c>
      <c r="D33" s="15"/>
      <c r="E33" s="23">
        <v>1321494</v>
      </c>
      <c r="F33" s="16" t="s">
        <v>208</v>
      </c>
      <c r="G33" s="17"/>
      <c r="H33" s="15"/>
      <c r="I33" s="24">
        <v>1068828</v>
      </c>
      <c r="J33" s="16" t="s">
        <v>208</v>
      </c>
    </row>
    <row r="34" spans="1:14" ht="15.75" thickBot="1" x14ac:dyDescent="0.3">
      <c r="A34" s="12"/>
      <c r="B34" s="25" t="s">
        <v>64</v>
      </c>
      <c r="C34" s="31" t="s">
        <v>208</v>
      </c>
      <c r="D34" s="21"/>
      <c r="E34" s="26" t="s">
        <v>350</v>
      </c>
      <c r="F34" s="63" t="s">
        <v>351</v>
      </c>
      <c r="G34" s="31"/>
      <c r="H34" s="21"/>
      <c r="I34" s="28" t="s">
        <v>352</v>
      </c>
      <c r="J34" s="27" t="s">
        <v>275</v>
      </c>
    </row>
    <row r="35" spans="1:14" x14ac:dyDescent="0.25">
      <c r="A35" s="12"/>
      <c r="B35" s="29"/>
      <c r="C35" s="29" t="s">
        <v>208</v>
      </c>
      <c r="D35" s="30"/>
      <c r="E35" s="30"/>
      <c r="F35" s="29"/>
      <c r="G35" s="29"/>
      <c r="H35" s="30"/>
      <c r="I35" s="30"/>
      <c r="J35" s="29"/>
    </row>
    <row r="36" spans="1:14" ht="15.75" thickBot="1" x14ac:dyDescent="0.3">
      <c r="A36" s="12"/>
      <c r="B36" s="22" t="s">
        <v>353</v>
      </c>
      <c r="C36" s="17" t="s">
        <v>208</v>
      </c>
      <c r="D36" s="14" t="s">
        <v>213</v>
      </c>
      <c r="E36" s="23">
        <v>1305834</v>
      </c>
      <c r="F36" s="16" t="s">
        <v>208</v>
      </c>
      <c r="G36" s="17"/>
      <c r="H36" s="15" t="s">
        <v>213</v>
      </c>
      <c r="I36" s="24">
        <v>1052836</v>
      </c>
      <c r="J36" s="16" t="s">
        <v>208</v>
      </c>
    </row>
    <row r="37" spans="1:14" ht="15.75" thickTop="1" x14ac:dyDescent="0.25">
      <c r="A37" s="12"/>
      <c r="B37" s="29"/>
      <c r="C37" s="29" t="s">
        <v>208</v>
      </c>
      <c r="D37" s="37"/>
      <c r="E37" s="37"/>
      <c r="F37" s="29"/>
      <c r="G37" s="29"/>
      <c r="H37" s="37"/>
      <c r="I37" s="37"/>
      <c r="J37" s="29"/>
    </row>
    <row r="38" spans="1:14" ht="30" x14ac:dyDescent="0.25">
      <c r="A38" s="2" t="s">
        <v>760</v>
      </c>
      <c r="B38" s="11" t="s">
        <v>5</v>
      </c>
      <c r="C38" s="11"/>
      <c r="D38" s="11"/>
      <c r="E38" s="11"/>
      <c r="F38" s="11"/>
      <c r="G38" s="11"/>
      <c r="H38" s="11"/>
      <c r="I38" s="11"/>
      <c r="J38" s="11"/>
      <c r="K38" s="11"/>
      <c r="L38" s="11"/>
      <c r="M38" s="11"/>
      <c r="N38" s="11"/>
    </row>
    <row r="39" spans="1:14" ht="15" customHeight="1" x14ac:dyDescent="0.25">
      <c r="A39" s="12" t="s">
        <v>759</v>
      </c>
      <c r="B39" s="11" t="s">
        <v>5</v>
      </c>
      <c r="C39" s="11"/>
      <c r="D39" s="11"/>
      <c r="E39" s="11"/>
      <c r="F39" s="11"/>
      <c r="G39" s="11"/>
      <c r="H39" s="11"/>
      <c r="I39" s="11"/>
      <c r="J39" s="11"/>
      <c r="K39" s="11"/>
      <c r="L39" s="11"/>
      <c r="M39" s="11"/>
      <c r="N39" s="11"/>
    </row>
    <row r="40" spans="1:14" ht="25.5" customHeight="1" x14ac:dyDescent="0.25">
      <c r="A40" s="12"/>
      <c r="B40" s="48" t="s">
        <v>390</v>
      </c>
      <c r="C40" s="48"/>
      <c r="D40" s="48"/>
      <c r="E40" s="48"/>
      <c r="F40" s="48"/>
      <c r="G40" s="48"/>
      <c r="H40" s="48"/>
      <c r="I40" s="48"/>
      <c r="J40" s="48"/>
      <c r="K40" s="48"/>
      <c r="L40" s="48"/>
      <c r="M40" s="48"/>
      <c r="N40" s="48"/>
    </row>
    <row r="41" spans="1:14" ht="15.75" x14ac:dyDescent="0.25">
      <c r="A41" s="12"/>
      <c r="B41" s="49"/>
      <c r="C41" s="49"/>
      <c r="D41" s="49"/>
      <c r="E41" s="49"/>
      <c r="F41" s="49"/>
      <c r="G41" s="49"/>
      <c r="H41" s="49"/>
      <c r="I41" s="49"/>
      <c r="J41" s="49"/>
      <c r="K41" s="49"/>
      <c r="L41" s="49"/>
      <c r="M41" s="49"/>
      <c r="N41" s="49"/>
    </row>
    <row r="42" spans="1:14" x14ac:dyDescent="0.25">
      <c r="A42" s="12"/>
      <c r="B42" s="15"/>
      <c r="C42" s="15"/>
      <c r="D42" s="15"/>
      <c r="E42" s="15"/>
      <c r="F42" s="15"/>
      <c r="G42" s="15"/>
      <c r="H42" s="15"/>
      <c r="I42" s="15"/>
      <c r="J42" s="15"/>
      <c r="K42" s="15"/>
      <c r="L42" s="15"/>
      <c r="M42" s="15"/>
      <c r="N42" s="15"/>
    </row>
    <row r="43" spans="1:14" x14ac:dyDescent="0.25">
      <c r="A43" s="12"/>
      <c r="B43" s="17"/>
      <c r="C43" s="17" t="s">
        <v>208</v>
      </c>
      <c r="D43" s="43">
        <v>41820</v>
      </c>
      <c r="E43" s="43"/>
      <c r="F43" s="17"/>
      <c r="G43" s="17" t="s">
        <v>208</v>
      </c>
      <c r="H43" s="43">
        <v>41820</v>
      </c>
      <c r="I43" s="43"/>
      <c r="J43" s="17"/>
      <c r="K43" s="17" t="s">
        <v>208</v>
      </c>
      <c r="L43" s="43">
        <v>41820</v>
      </c>
      <c r="M43" s="43"/>
      <c r="N43" s="17"/>
    </row>
    <row r="44" spans="1:14" x14ac:dyDescent="0.25">
      <c r="A44" s="12"/>
      <c r="B44" s="41"/>
      <c r="C44" s="41" t="s">
        <v>208</v>
      </c>
      <c r="D44" s="42">
        <v>2014</v>
      </c>
      <c r="E44" s="42"/>
      <c r="F44" s="41"/>
      <c r="G44" s="41" t="s">
        <v>208</v>
      </c>
      <c r="H44" s="42">
        <v>2014</v>
      </c>
      <c r="I44" s="42"/>
      <c r="J44" s="41"/>
      <c r="K44" s="41" t="s">
        <v>208</v>
      </c>
      <c r="L44" s="42">
        <v>2014</v>
      </c>
      <c r="M44" s="42"/>
      <c r="N44" s="41"/>
    </row>
    <row r="45" spans="1:14" ht="15.75" thickBot="1" x14ac:dyDescent="0.3">
      <c r="A45" s="12"/>
      <c r="B45" s="41"/>
      <c r="C45" s="41"/>
      <c r="D45" s="44" t="s">
        <v>391</v>
      </c>
      <c r="E45" s="44"/>
      <c r="F45" s="41"/>
      <c r="G45" s="41"/>
      <c r="H45" s="44" t="s">
        <v>392</v>
      </c>
      <c r="I45" s="44"/>
      <c r="J45" s="41"/>
      <c r="K45" s="41"/>
      <c r="L45" s="44" t="s">
        <v>141</v>
      </c>
      <c r="M45" s="44"/>
      <c r="N45" s="41"/>
    </row>
    <row r="46" spans="1:14" x14ac:dyDescent="0.25">
      <c r="A46" s="12"/>
      <c r="B46" s="25" t="s">
        <v>234</v>
      </c>
      <c r="C46" s="21" t="s">
        <v>208</v>
      </c>
      <c r="D46" s="21"/>
      <c r="E46" s="33">
        <v>19801</v>
      </c>
      <c r="F46" s="27" t="s">
        <v>208</v>
      </c>
      <c r="G46" s="21" t="s">
        <v>208</v>
      </c>
      <c r="H46" s="21"/>
      <c r="I46" s="33">
        <v>73026</v>
      </c>
      <c r="J46" s="27" t="s">
        <v>208</v>
      </c>
      <c r="K46" s="21" t="s">
        <v>208</v>
      </c>
      <c r="L46" s="21" t="s">
        <v>213</v>
      </c>
      <c r="M46" s="33">
        <v>92827</v>
      </c>
      <c r="N46" s="27" t="s">
        <v>208</v>
      </c>
    </row>
    <row r="47" spans="1:14" x14ac:dyDescent="0.25">
      <c r="A47" s="12"/>
      <c r="B47" s="22" t="s">
        <v>342</v>
      </c>
      <c r="C47" s="15" t="s">
        <v>208</v>
      </c>
      <c r="D47" s="15"/>
      <c r="E47" s="24">
        <v>10659</v>
      </c>
      <c r="F47" s="16" t="s">
        <v>208</v>
      </c>
      <c r="G47" s="15" t="s">
        <v>208</v>
      </c>
      <c r="H47" s="15"/>
      <c r="I47" s="24">
        <v>26075</v>
      </c>
      <c r="J47" s="16" t="s">
        <v>208</v>
      </c>
      <c r="K47" s="15" t="s">
        <v>208</v>
      </c>
      <c r="L47" s="15"/>
      <c r="M47" s="24">
        <v>36734</v>
      </c>
      <c r="N47" s="16" t="s">
        <v>208</v>
      </c>
    </row>
    <row r="48" spans="1:14" ht="15.75" thickBot="1" x14ac:dyDescent="0.3">
      <c r="A48" s="12"/>
      <c r="B48" s="25" t="s">
        <v>238</v>
      </c>
      <c r="C48" s="21" t="s">
        <v>208</v>
      </c>
      <c r="D48" s="21"/>
      <c r="E48" s="33">
        <v>9304</v>
      </c>
      <c r="F48" s="27" t="s">
        <v>208</v>
      </c>
      <c r="G48" s="21" t="s">
        <v>208</v>
      </c>
      <c r="H48" s="21"/>
      <c r="I48" s="33">
        <v>9580</v>
      </c>
      <c r="J48" s="27" t="s">
        <v>208</v>
      </c>
      <c r="K48" s="21" t="s">
        <v>208</v>
      </c>
      <c r="L48" s="21"/>
      <c r="M48" s="33">
        <v>18884</v>
      </c>
      <c r="N48" s="27" t="s">
        <v>208</v>
      </c>
    </row>
    <row r="49" spans="1:14" x14ac:dyDescent="0.25">
      <c r="A49" s="12"/>
      <c r="B49" s="29"/>
      <c r="C49" s="29" t="s">
        <v>208</v>
      </c>
      <c r="D49" s="30"/>
      <c r="E49" s="30"/>
      <c r="F49" s="29"/>
      <c r="G49" s="29" t="s">
        <v>208</v>
      </c>
      <c r="H49" s="30"/>
      <c r="I49" s="30"/>
      <c r="J49" s="29"/>
      <c r="K49" s="29" t="s">
        <v>208</v>
      </c>
      <c r="L49" s="30"/>
      <c r="M49" s="30"/>
      <c r="N49" s="29"/>
    </row>
    <row r="50" spans="1:14" ht="15.75" thickBot="1" x14ac:dyDescent="0.3">
      <c r="A50" s="12"/>
      <c r="B50" s="22" t="s">
        <v>393</v>
      </c>
      <c r="C50" s="17" t="s">
        <v>208</v>
      </c>
      <c r="D50" s="15" t="s">
        <v>213</v>
      </c>
      <c r="E50" s="24">
        <v>39764</v>
      </c>
      <c r="F50" s="16" t="s">
        <v>208</v>
      </c>
      <c r="G50" s="17" t="s">
        <v>208</v>
      </c>
      <c r="H50" s="15" t="s">
        <v>213</v>
      </c>
      <c r="I50" s="24">
        <v>108681</v>
      </c>
      <c r="J50" s="16" t="s">
        <v>208</v>
      </c>
      <c r="K50" s="17" t="s">
        <v>208</v>
      </c>
      <c r="L50" s="15" t="s">
        <v>213</v>
      </c>
      <c r="M50" s="24">
        <v>148445</v>
      </c>
      <c r="N50" s="16" t="s">
        <v>208</v>
      </c>
    </row>
    <row r="51" spans="1:14" ht="15.75" thickTop="1" x14ac:dyDescent="0.25">
      <c r="A51" s="12"/>
      <c r="B51" s="29"/>
      <c r="C51" s="29" t="s">
        <v>208</v>
      </c>
      <c r="D51" s="37"/>
      <c r="E51" s="37"/>
      <c r="F51" s="29"/>
      <c r="G51" s="29" t="s">
        <v>208</v>
      </c>
      <c r="H51" s="37"/>
      <c r="I51" s="37"/>
      <c r="J51" s="29"/>
      <c r="K51" s="29" t="s">
        <v>208</v>
      </c>
      <c r="L51" s="37"/>
      <c r="M51" s="37"/>
      <c r="N51" s="29"/>
    </row>
    <row r="52" spans="1:14" ht="15.75" thickBot="1" x14ac:dyDescent="0.3">
      <c r="A52" s="12"/>
      <c r="B52" s="25" t="s">
        <v>394</v>
      </c>
      <c r="C52" s="31" t="s">
        <v>208</v>
      </c>
      <c r="D52" s="21"/>
      <c r="E52" s="21"/>
      <c r="F52" s="21"/>
      <c r="G52" s="31" t="s">
        <v>208</v>
      </c>
      <c r="H52" s="21"/>
      <c r="I52" s="21"/>
      <c r="J52" s="21"/>
      <c r="K52" s="31" t="s">
        <v>208</v>
      </c>
      <c r="L52" s="21" t="s">
        <v>213</v>
      </c>
      <c r="M52" s="33">
        <v>147951</v>
      </c>
      <c r="N52" s="27" t="s">
        <v>208</v>
      </c>
    </row>
    <row r="53" spans="1:14" ht="15.75" thickTop="1" x14ac:dyDescent="0.25">
      <c r="A53" s="12"/>
      <c r="B53" s="29"/>
      <c r="C53" s="29" t="s">
        <v>208</v>
      </c>
      <c r="D53" s="29"/>
      <c r="E53" s="29"/>
      <c r="F53" s="29"/>
      <c r="G53" s="29" t="s">
        <v>208</v>
      </c>
      <c r="H53" s="29"/>
      <c r="I53" s="29"/>
      <c r="J53" s="29"/>
      <c r="K53" s="29" t="s">
        <v>208</v>
      </c>
      <c r="L53" s="37"/>
      <c r="M53" s="37"/>
      <c r="N53" s="29"/>
    </row>
    <row r="54" spans="1:14" ht="15.75" x14ac:dyDescent="0.25">
      <c r="A54" s="12"/>
      <c r="B54" s="49"/>
      <c r="C54" s="49"/>
      <c r="D54" s="49"/>
      <c r="E54" s="49"/>
      <c r="F54" s="49"/>
      <c r="G54" s="49"/>
      <c r="H54" s="49"/>
      <c r="I54" s="49"/>
      <c r="J54" s="49"/>
      <c r="K54" s="49"/>
      <c r="L54" s="49"/>
      <c r="M54" s="49"/>
      <c r="N54" s="49"/>
    </row>
    <row r="55" spans="1:14" x14ac:dyDescent="0.25">
      <c r="A55" s="12"/>
      <c r="B55" s="15"/>
      <c r="C55" s="15"/>
      <c r="D55" s="15"/>
      <c r="E55" s="15"/>
      <c r="F55" s="15"/>
      <c r="G55" s="15"/>
      <c r="H55" s="15"/>
      <c r="I55" s="15"/>
      <c r="J55" s="15"/>
      <c r="K55" s="15"/>
      <c r="L55" s="15"/>
      <c r="M55" s="15"/>
      <c r="N55" s="15"/>
    </row>
    <row r="56" spans="1:14" x14ac:dyDescent="0.25">
      <c r="A56" s="12"/>
      <c r="B56" s="41"/>
      <c r="C56" s="41" t="s">
        <v>208</v>
      </c>
      <c r="D56" s="42" t="s">
        <v>338</v>
      </c>
      <c r="E56" s="42"/>
      <c r="F56" s="41"/>
      <c r="G56" s="41" t="s">
        <v>208</v>
      </c>
      <c r="H56" s="42" t="s">
        <v>338</v>
      </c>
      <c r="I56" s="42"/>
      <c r="J56" s="41"/>
      <c r="K56" s="41" t="s">
        <v>208</v>
      </c>
      <c r="L56" s="42" t="s">
        <v>338</v>
      </c>
      <c r="M56" s="42"/>
      <c r="N56" s="41"/>
    </row>
    <row r="57" spans="1:14" x14ac:dyDescent="0.25">
      <c r="A57" s="12"/>
      <c r="B57" s="41"/>
      <c r="C57" s="41"/>
      <c r="D57" s="42">
        <v>2013</v>
      </c>
      <c r="E57" s="42"/>
      <c r="F57" s="41"/>
      <c r="G57" s="41"/>
      <c r="H57" s="42">
        <v>2013</v>
      </c>
      <c r="I57" s="42"/>
      <c r="J57" s="41"/>
      <c r="K57" s="41"/>
      <c r="L57" s="42">
        <v>2013</v>
      </c>
      <c r="M57" s="42"/>
      <c r="N57" s="41"/>
    </row>
    <row r="58" spans="1:14" ht="15.75" thickBot="1" x14ac:dyDescent="0.3">
      <c r="A58" s="12"/>
      <c r="B58" s="17"/>
      <c r="C58" s="17" t="s">
        <v>208</v>
      </c>
      <c r="D58" s="44" t="s">
        <v>391</v>
      </c>
      <c r="E58" s="44"/>
      <c r="F58" s="17"/>
      <c r="G58" s="17" t="s">
        <v>208</v>
      </c>
      <c r="H58" s="44" t="s">
        <v>392</v>
      </c>
      <c r="I58" s="44"/>
      <c r="J58" s="17"/>
      <c r="K58" s="17" t="s">
        <v>208</v>
      </c>
      <c r="L58" s="44" t="s">
        <v>141</v>
      </c>
      <c r="M58" s="44"/>
      <c r="N58" s="17"/>
    </row>
    <row r="59" spans="1:14" x14ac:dyDescent="0.25">
      <c r="A59" s="12"/>
      <c r="B59" s="25" t="s">
        <v>234</v>
      </c>
      <c r="C59" s="21" t="s">
        <v>208</v>
      </c>
      <c r="D59" s="21" t="s">
        <v>213</v>
      </c>
      <c r="E59" s="33">
        <v>37048</v>
      </c>
      <c r="F59" s="27" t="s">
        <v>208</v>
      </c>
      <c r="G59" s="21" t="s">
        <v>208</v>
      </c>
      <c r="H59" s="27" t="s">
        <v>213</v>
      </c>
      <c r="I59" s="55" t="s">
        <v>283</v>
      </c>
      <c r="J59" s="27" t="s">
        <v>208</v>
      </c>
      <c r="K59" s="21" t="s">
        <v>208</v>
      </c>
      <c r="L59" s="21" t="s">
        <v>213</v>
      </c>
      <c r="M59" s="33">
        <v>37048</v>
      </c>
      <c r="N59" s="27" t="s">
        <v>208</v>
      </c>
    </row>
    <row r="60" spans="1:14" x14ac:dyDescent="0.25">
      <c r="A60" s="12"/>
      <c r="B60" s="22" t="s">
        <v>342</v>
      </c>
      <c r="C60" s="15" t="s">
        <v>208</v>
      </c>
      <c r="D60" s="15"/>
      <c r="E60" s="24">
        <v>11761</v>
      </c>
      <c r="F60" s="16" t="s">
        <v>208</v>
      </c>
      <c r="G60" s="15" t="s">
        <v>208</v>
      </c>
      <c r="H60" s="16"/>
      <c r="I60" s="54" t="s">
        <v>283</v>
      </c>
      <c r="J60" s="16" t="s">
        <v>208</v>
      </c>
      <c r="K60" s="15" t="s">
        <v>208</v>
      </c>
      <c r="L60" s="15"/>
      <c r="M60" s="24">
        <v>11761</v>
      </c>
      <c r="N60" s="16" t="s">
        <v>208</v>
      </c>
    </row>
    <row r="61" spans="1:14" ht="15.75" thickBot="1" x14ac:dyDescent="0.3">
      <c r="A61" s="12"/>
      <c r="B61" s="25" t="s">
        <v>238</v>
      </c>
      <c r="C61" s="21" t="s">
        <v>208</v>
      </c>
      <c r="D61" s="21"/>
      <c r="E61" s="33">
        <v>11485</v>
      </c>
      <c r="F61" s="27" t="s">
        <v>208</v>
      </c>
      <c r="G61" s="21" t="s">
        <v>208</v>
      </c>
      <c r="H61" s="27"/>
      <c r="I61" s="55" t="s">
        <v>283</v>
      </c>
      <c r="J61" s="27" t="s">
        <v>208</v>
      </c>
      <c r="K61" s="21" t="s">
        <v>208</v>
      </c>
      <c r="L61" s="21"/>
      <c r="M61" s="33">
        <v>11485</v>
      </c>
      <c r="N61" s="27" t="s">
        <v>208</v>
      </c>
    </row>
    <row r="62" spans="1:14" x14ac:dyDescent="0.25">
      <c r="A62" s="12"/>
      <c r="B62" s="29"/>
      <c r="C62" s="29" t="s">
        <v>208</v>
      </c>
      <c r="D62" s="30"/>
      <c r="E62" s="30"/>
      <c r="F62" s="29"/>
      <c r="G62" s="29" t="s">
        <v>208</v>
      </c>
      <c r="H62" s="30"/>
      <c r="I62" s="30"/>
      <c r="J62" s="29"/>
      <c r="K62" s="29" t="s">
        <v>208</v>
      </c>
      <c r="L62" s="30"/>
      <c r="M62" s="30"/>
      <c r="N62" s="29"/>
    </row>
    <row r="63" spans="1:14" ht="15.75" thickBot="1" x14ac:dyDescent="0.3">
      <c r="A63" s="12"/>
      <c r="B63" s="22" t="s">
        <v>393</v>
      </c>
      <c r="C63" s="17" t="s">
        <v>208</v>
      </c>
      <c r="D63" s="15" t="s">
        <v>213</v>
      </c>
      <c r="E63" s="24">
        <v>60294</v>
      </c>
      <c r="F63" s="16" t="s">
        <v>208</v>
      </c>
      <c r="G63" s="17" t="s">
        <v>208</v>
      </c>
      <c r="H63" s="16" t="s">
        <v>213</v>
      </c>
      <c r="I63" s="54" t="s">
        <v>283</v>
      </c>
      <c r="J63" s="16" t="s">
        <v>208</v>
      </c>
      <c r="K63" s="17" t="s">
        <v>208</v>
      </c>
      <c r="L63" s="15" t="s">
        <v>213</v>
      </c>
      <c r="M63" s="24">
        <v>60294</v>
      </c>
      <c r="N63" s="16" t="s">
        <v>208</v>
      </c>
    </row>
    <row r="64" spans="1:14" ht="15.75" thickTop="1" x14ac:dyDescent="0.25">
      <c r="A64" s="12"/>
      <c r="B64" s="29"/>
      <c r="C64" s="29" t="s">
        <v>208</v>
      </c>
      <c r="D64" s="37"/>
      <c r="E64" s="37"/>
      <c r="F64" s="29"/>
      <c r="G64" s="29" t="s">
        <v>208</v>
      </c>
      <c r="H64" s="37"/>
      <c r="I64" s="37"/>
      <c r="J64" s="29"/>
      <c r="K64" s="29" t="s">
        <v>208</v>
      </c>
      <c r="L64" s="37"/>
      <c r="M64" s="37"/>
      <c r="N64" s="29"/>
    </row>
    <row r="65" spans="1:14" ht="15.75" thickBot="1" x14ac:dyDescent="0.3">
      <c r="A65" s="12"/>
      <c r="B65" s="25" t="s">
        <v>395</v>
      </c>
      <c r="C65" s="31" t="s">
        <v>208</v>
      </c>
      <c r="D65" s="21"/>
      <c r="E65" s="21"/>
      <c r="F65" s="21"/>
      <c r="G65" s="31" t="s">
        <v>208</v>
      </c>
      <c r="H65" s="21"/>
      <c r="I65" s="21"/>
      <c r="J65" s="21"/>
      <c r="K65" s="31" t="s">
        <v>208</v>
      </c>
      <c r="L65" s="21" t="s">
        <v>213</v>
      </c>
      <c r="M65" s="33">
        <v>59905</v>
      </c>
      <c r="N65" s="27" t="s">
        <v>208</v>
      </c>
    </row>
    <row r="66" spans="1:14" ht="15.75" thickTop="1" x14ac:dyDescent="0.25">
      <c r="A66" s="12"/>
      <c r="B66" s="29"/>
      <c r="C66" s="29" t="s">
        <v>208</v>
      </c>
      <c r="D66" s="29"/>
      <c r="E66" s="29"/>
      <c r="F66" s="29"/>
      <c r="G66" s="29" t="s">
        <v>208</v>
      </c>
      <c r="H66" s="29"/>
      <c r="I66" s="29"/>
      <c r="J66" s="29"/>
      <c r="K66" s="29" t="s">
        <v>208</v>
      </c>
      <c r="L66" s="37"/>
      <c r="M66" s="37"/>
      <c r="N66" s="29"/>
    </row>
    <row r="67" spans="1:14" ht="15" customHeight="1" x14ac:dyDescent="0.25">
      <c r="A67" s="12" t="s">
        <v>761</v>
      </c>
      <c r="B67" s="11" t="s">
        <v>5</v>
      </c>
      <c r="C67" s="11"/>
      <c r="D67" s="11"/>
      <c r="E67" s="11"/>
      <c r="F67" s="11"/>
      <c r="G67" s="11"/>
      <c r="H67" s="11"/>
      <c r="I67" s="11"/>
      <c r="J67" s="11"/>
      <c r="K67" s="11"/>
      <c r="L67" s="11"/>
      <c r="M67" s="11"/>
      <c r="N67" s="11"/>
    </row>
    <row r="68" spans="1:14" x14ac:dyDescent="0.25">
      <c r="A68" s="12"/>
      <c r="B68" s="48" t="s">
        <v>396</v>
      </c>
      <c r="C68" s="48"/>
      <c r="D68" s="48"/>
      <c r="E68" s="48"/>
      <c r="F68" s="48"/>
      <c r="G68" s="48"/>
      <c r="H68" s="48"/>
      <c r="I68" s="48"/>
      <c r="J68" s="48"/>
      <c r="K68" s="48"/>
      <c r="L68" s="48"/>
      <c r="M68" s="48"/>
      <c r="N68" s="48"/>
    </row>
    <row r="69" spans="1:14" ht="15.75" x14ac:dyDescent="0.25">
      <c r="A69" s="12"/>
      <c r="B69" s="49"/>
      <c r="C69" s="49"/>
      <c r="D69" s="49"/>
      <c r="E69" s="49"/>
      <c r="F69" s="49"/>
      <c r="G69" s="49"/>
      <c r="H69" s="49"/>
      <c r="I69" s="49"/>
      <c r="J69" s="49"/>
      <c r="K69" s="49"/>
      <c r="L69" s="49"/>
      <c r="M69" s="49"/>
      <c r="N69" s="49"/>
    </row>
    <row r="70" spans="1:14" x14ac:dyDescent="0.25">
      <c r="A70" s="12"/>
      <c r="B70" s="15"/>
      <c r="C70" s="15"/>
      <c r="D70" s="15"/>
      <c r="E70" s="15"/>
      <c r="F70" s="15"/>
      <c r="G70" s="15"/>
      <c r="H70" s="15"/>
      <c r="I70" s="15"/>
      <c r="J70" s="15"/>
      <c r="K70" s="15"/>
      <c r="L70" s="15"/>
      <c r="M70" s="15"/>
      <c r="N70" s="15"/>
    </row>
    <row r="71" spans="1:14" ht="15.75" thickBot="1" x14ac:dyDescent="0.3">
      <c r="A71" s="12"/>
      <c r="B71" s="17"/>
      <c r="C71" s="17" t="s">
        <v>208</v>
      </c>
      <c r="D71" s="44" t="s">
        <v>391</v>
      </c>
      <c r="E71" s="44"/>
      <c r="F71" s="17"/>
      <c r="G71" s="17"/>
      <c r="H71" s="44" t="s">
        <v>392</v>
      </c>
      <c r="I71" s="44"/>
      <c r="J71" s="17"/>
      <c r="K71" s="17" t="s">
        <v>208</v>
      </c>
      <c r="L71" s="44">
        <v>2014</v>
      </c>
      <c r="M71" s="44"/>
      <c r="N71" s="17"/>
    </row>
    <row r="72" spans="1:14" x14ac:dyDescent="0.25">
      <c r="A72" s="12"/>
      <c r="B72" s="25" t="s">
        <v>397</v>
      </c>
      <c r="C72" s="21" t="s">
        <v>208</v>
      </c>
      <c r="D72" s="21" t="s">
        <v>213</v>
      </c>
      <c r="E72" s="33">
        <v>3185</v>
      </c>
      <c r="F72" s="27" t="s">
        <v>208</v>
      </c>
      <c r="G72" s="21"/>
      <c r="H72" s="21" t="s">
        <v>213</v>
      </c>
      <c r="I72" s="28">
        <v>494</v>
      </c>
      <c r="J72" s="27" t="s">
        <v>208</v>
      </c>
      <c r="K72" s="21" t="s">
        <v>208</v>
      </c>
      <c r="L72" s="21" t="s">
        <v>213</v>
      </c>
      <c r="M72" s="33">
        <v>3185</v>
      </c>
      <c r="N72" s="27" t="s">
        <v>208</v>
      </c>
    </row>
    <row r="73" spans="1:14" x14ac:dyDescent="0.25">
      <c r="A73" s="12"/>
      <c r="B73" s="39" t="s">
        <v>398</v>
      </c>
      <c r="C73" s="15" t="s">
        <v>208</v>
      </c>
      <c r="D73" s="16"/>
      <c r="E73" s="54" t="s">
        <v>283</v>
      </c>
      <c r="F73" s="16" t="s">
        <v>208</v>
      </c>
      <c r="G73" s="15"/>
      <c r="H73" s="15"/>
      <c r="I73" s="24">
        <v>1758</v>
      </c>
      <c r="J73" s="16" t="s">
        <v>208</v>
      </c>
      <c r="K73" s="15" t="s">
        <v>208</v>
      </c>
      <c r="L73" s="15"/>
      <c r="M73" s="24">
        <v>1758</v>
      </c>
      <c r="N73" s="16" t="s">
        <v>208</v>
      </c>
    </row>
    <row r="74" spans="1:14" x14ac:dyDescent="0.25">
      <c r="A74" s="12"/>
      <c r="B74" s="38" t="s">
        <v>399</v>
      </c>
      <c r="C74" s="21" t="s">
        <v>208</v>
      </c>
      <c r="D74" s="21"/>
      <c r="E74" s="28" t="s">
        <v>400</v>
      </c>
      <c r="F74" s="27" t="s">
        <v>275</v>
      </c>
      <c r="G74" s="21"/>
      <c r="H74" s="27"/>
      <c r="I74" s="55" t="s">
        <v>283</v>
      </c>
      <c r="J74" s="27" t="s">
        <v>208</v>
      </c>
      <c r="K74" s="21" t="s">
        <v>208</v>
      </c>
      <c r="L74" s="21"/>
      <c r="M74" s="28" t="s">
        <v>400</v>
      </c>
      <c r="N74" s="27" t="s">
        <v>275</v>
      </c>
    </row>
    <row r="75" spans="1:14" ht="25.5" x14ac:dyDescent="0.25">
      <c r="A75" s="12"/>
      <c r="B75" s="39" t="s">
        <v>401</v>
      </c>
      <c r="C75" s="15" t="s">
        <v>208</v>
      </c>
      <c r="D75" s="16"/>
      <c r="E75" s="54" t="s">
        <v>283</v>
      </c>
      <c r="F75" s="16" t="s">
        <v>208</v>
      </c>
      <c r="G75" s="15"/>
      <c r="H75" s="16"/>
      <c r="I75" s="54" t="s">
        <v>283</v>
      </c>
      <c r="J75" s="16" t="s">
        <v>208</v>
      </c>
      <c r="K75" s="15" t="s">
        <v>208</v>
      </c>
      <c r="L75" s="16"/>
      <c r="M75" s="54" t="s">
        <v>283</v>
      </c>
      <c r="N75" s="16" t="s">
        <v>208</v>
      </c>
    </row>
    <row r="76" spans="1:14" ht="15.75" thickBot="1" x14ac:dyDescent="0.3">
      <c r="A76" s="12"/>
      <c r="B76" s="38" t="s">
        <v>402</v>
      </c>
      <c r="C76" s="21" t="s">
        <v>208</v>
      </c>
      <c r="D76" s="21"/>
      <c r="E76" s="28" t="s">
        <v>403</v>
      </c>
      <c r="F76" s="27" t="s">
        <v>275</v>
      </c>
      <c r="G76" s="21"/>
      <c r="H76" s="27"/>
      <c r="I76" s="55" t="s">
        <v>283</v>
      </c>
      <c r="J76" s="27" t="s">
        <v>208</v>
      </c>
      <c r="K76" s="21" t="s">
        <v>208</v>
      </c>
      <c r="L76" s="21"/>
      <c r="M76" s="28" t="s">
        <v>403</v>
      </c>
      <c r="N76" s="27" t="s">
        <v>275</v>
      </c>
    </row>
    <row r="77" spans="1:14" x14ac:dyDescent="0.25">
      <c r="A77" s="12"/>
      <c r="B77" s="29"/>
      <c r="C77" s="29" t="s">
        <v>208</v>
      </c>
      <c r="D77" s="30"/>
      <c r="E77" s="30"/>
      <c r="F77" s="29"/>
      <c r="G77" s="29"/>
      <c r="H77" s="30"/>
      <c r="I77" s="30"/>
      <c r="J77" s="29"/>
      <c r="K77" s="29" t="s">
        <v>208</v>
      </c>
      <c r="L77" s="30"/>
      <c r="M77" s="30"/>
      <c r="N77" s="29"/>
    </row>
    <row r="78" spans="1:14" ht="15.75" thickBot="1" x14ac:dyDescent="0.3">
      <c r="A78" s="12"/>
      <c r="B78" s="22" t="s">
        <v>404</v>
      </c>
      <c r="C78" s="17" t="s">
        <v>208</v>
      </c>
      <c r="D78" s="15" t="s">
        <v>213</v>
      </c>
      <c r="E78" s="24">
        <v>2802</v>
      </c>
      <c r="F78" s="16" t="s">
        <v>208</v>
      </c>
      <c r="G78" s="17"/>
      <c r="H78" s="15" t="s">
        <v>213</v>
      </c>
      <c r="I78" s="24">
        <v>1758</v>
      </c>
      <c r="J78" s="16" t="s">
        <v>208</v>
      </c>
      <c r="K78" s="17" t="s">
        <v>208</v>
      </c>
      <c r="L78" s="15" t="s">
        <v>213</v>
      </c>
      <c r="M78" s="24">
        <v>4560</v>
      </c>
      <c r="N78" s="16" t="s">
        <v>208</v>
      </c>
    </row>
    <row r="79" spans="1:14" ht="15.75" thickTop="1" x14ac:dyDescent="0.25">
      <c r="A79" s="12"/>
      <c r="B79" s="29"/>
      <c r="C79" s="29" t="s">
        <v>208</v>
      </c>
      <c r="D79" s="37"/>
      <c r="E79" s="37"/>
      <c r="F79" s="29"/>
      <c r="G79" s="29"/>
      <c r="H79" s="37"/>
      <c r="I79" s="37"/>
      <c r="J79" s="29"/>
      <c r="K79" s="29" t="s">
        <v>208</v>
      </c>
      <c r="L79" s="37"/>
      <c r="M79" s="37"/>
      <c r="N79" s="29"/>
    </row>
    <row r="80" spans="1:14" ht="15.75" x14ac:dyDescent="0.25">
      <c r="A80" s="12"/>
      <c r="B80" s="49"/>
      <c r="C80" s="49"/>
      <c r="D80" s="49"/>
      <c r="E80" s="49"/>
      <c r="F80" s="49"/>
      <c r="G80" s="49"/>
      <c r="H80" s="49"/>
      <c r="I80" s="49"/>
      <c r="J80" s="49"/>
      <c r="K80" s="49"/>
      <c r="L80" s="49"/>
      <c r="M80" s="49"/>
      <c r="N80" s="49"/>
    </row>
    <row r="81" spans="1:14" x14ac:dyDescent="0.25">
      <c r="A81" s="12"/>
      <c r="B81" s="15"/>
      <c r="C81" s="15"/>
      <c r="D81" s="15"/>
      <c r="E81" s="15"/>
      <c r="F81" s="15"/>
      <c r="G81" s="15"/>
      <c r="H81" s="15"/>
      <c r="I81" s="15"/>
      <c r="J81" s="15"/>
      <c r="K81" s="15"/>
      <c r="L81" s="15"/>
      <c r="M81" s="15"/>
      <c r="N81" s="15"/>
    </row>
    <row r="82" spans="1:14" ht="15.75" thickBot="1" x14ac:dyDescent="0.3">
      <c r="A82" s="12"/>
      <c r="B82" s="17"/>
      <c r="C82" s="17" t="s">
        <v>208</v>
      </c>
      <c r="D82" s="44" t="s">
        <v>391</v>
      </c>
      <c r="E82" s="44"/>
      <c r="F82" s="17"/>
      <c r="G82" s="17"/>
      <c r="H82" s="44" t="s">
        <v>392</v>
      </c>
      <c r="I82" s="44"/>
      <c r="J82" s="17"/>
      <c r="K82" s="17" t="s">
        <v>208</v>
      </c>
      <c r="L82" s="44">
        <v>2013</v>
      </c>
      <c r="M82" s="44"/>
      <c r="N82" s="17"/>
    </row>
    <row r="83" spans="1:14" x14ac:dyDescent="0.25">
      <c r="A83" s="12"/>
      <c r="B83" s="25" t="s">
        <v>397</v>
      </c>
      <c r="C83" s="21" t="s">
        <v>208</v>
      </c>
      <c r="D83" s="21" t="s">
        <v>213</v>
      </c>
      <c r="E83" s="33">
        <v>6111</v>
      </c>
      <c r="F83" s="27" t="s">
        <v>208</v>
      </c>
      <c r="G83" s="21"/>
      <c r="H83" s="27" t="s">
        <v>213</v>
      </c>
      <c r="I83" s="55" t="s">
        <v>283</v>
      </c>
      <c r="J83" s="27" t="s">
        <v>208</v>
      </c>
      <c r="K83" s="21" t="s">
        <v>208</v>
      </c>
      <c r="L83" s="21" t="s">
        <v>213</v>
      </c>
      <c r="M83" s="33">
        <v>6111</v>
      </c>
      <c r="N83" s="27" t="s">
        <v>208</v>
      </c>
    </row>
    <row r="84" spans="1:14" x14ac:dyDescent="0.25">
      <c r="A84" s="12"/>
      <c r="B84" s="39" t="s">
        <v>398</v>
      </c>
      <c r="C84" s="15" t="s">
        <v>208</v>
      </c>
      <c r="D84" s="16"/>
      <c r="E84" s="54" t="s">
        <v>283</v>
      </c>
      <c r="F84" s="16" t="s">
        <v>208</v>
      </c>
      <c r="G84" s="15"/>
      <c r="H84" s="16"/>
      <c r="I84" s="54" t="s">
        <v>283</v>
      </c>
      <c r="J84" s="16" t="s">
        <v>208</v>
      </c>
      <c r="K84" s="15" t="s">
        <v>208</v>
      </c>
      <c r="L84" s="16"/>
      <c r="M84" s="54" t="s">
        <v>283</v>
      </c>
      <c r="N84" s="16" t="s">
        <v>208</v>
      </c>
    </row>
    <row r="85" spans="1:14" x14ac:dyDescent="0.25">
      <c r="A85" s="12"/>
      <c r="B85" s="38" t="s">
        <v>399</v>
      </c>
      <c r="C85" s="21" t="s">
        <v>208</v>
      </c>
      <c r="D85" s="21"/>
      <c r="E85" s="28" t="s">
        <v>405</v>
      </c>
      <c r="F85" s="27" t="s">
        <v>275</v>
      </c>
      <c r="G85" s="21"/>
      <c r="H85" s="27"/>
      <c r="I85" s="55" t="s">
        <v>283</v>
      </c>
      <c r="J85" s="27" t="s">
        <v>208</v>
      </c>
      <c r="K85" s="21" t="s">
        <v>208</v>
      </c>
      <c r="L85" s="21"/>
      <c r="M85" s="28" t="s">
        <v>405</v>
      </c>
      <c r="N85" s="27" t="s">
        <v>275</v>
      </c>
    </row>
    <row r="86" spans="1:14" ht="25.5" x14ac:dyDescent="0.25">
      <c r="A86" s="12"/>
      <c r="B86" s="39" t="s">
        <v>401</v>
      </c>
      <c r="C86" s="15" t="s">
        <v>208</v>
      </c>
      <c r="D86" s="16"/>
      <c r="E86" s="54" t="s">
        <v>283</v>
      </c>
      <c r="F86" s="16" t="s">
        <v>208</v>
      </c>
      <c r="G86" s="15"/>
      <c r="H86" s="16"/>
      <c r="I86" s="54" t="s">
        <v>283</v>
      </c>
      <c r="J86" s="16" t="s">
        <v>208</v>
      </c>
      <c r="K86" s="15" t="s">
        <v>208</v>
      </c>
      <c r="L86" s="16"/>
      <c r="M86" s="54" t="s">
        <v>283</v>
      </c>
      <c r="N86" s="16" t="s">
        <v>208</v>
      </c>
    </row>
    <row r="87" spans="1:14" ht="15.75" thickBot="1" x14ac:dyDescent="0.3">
      <c r="A87" s="12"/>
      <c r="B87" s="38" t="s">
        <v>402</v>
      </c>
      <c r="C87" s="21" t="s">
        <v>208</v>
      </c>
      <c r="D87" s="21"/>
      <c r="E87" s="28" t="s">
        <v>406</v>
      </c>
      <c r="F87" s="27" t="s">
        <v>275</v>
      </c>
      <c r="G87" s="21"/>
      <c r="H87" s="27"/>
      <c r="I87" s="55" t="s">
        <v>283</v>
      </c>
      <c r="J87" s="27" t="s">
        <v>208</v>
      </c>
      <c r="K87" s="21" t="s">
        <v>208</v>
      </c>
      <c r="L87" s="21"/>
      <c r="M87" s="28" t="s">
        <v>406</v>
      </c>
      <c r="N87" s="27" t="s">
        <v>275</v>
      </c>
    </row>
    <row r="88" spans="1:14" x14ac:dyDescent="0.25">
      <c r="A88" s="12"/>
      <c r="B88" s="29"/>
      <c r="C88" s="29" t="s">
        <v>208</v>
      </c>
      <c r="D88" s="30"/>
      <c r="E88" s="30"/>
      <c r="F88" s="29"/>
      <c r="G88" s="29"/>
      <c r="H88" s="30"/>
      <c r="I88" s="30"/>
      <c r="J88" s="29"/>
      <c r="K88" s="29" t="s">
        <v>208</v>
      </c>
      <c r="L88" s="30"/>
      <c r="M88" s="30"/>
      <c r="N88" s="29"/>
    </row>
    <row r="89" spans="1:14" ht="15.75" thickBot="1" x14ac:dyDescent="0.3">
      <c r="A89" s="12"/>
      <c r="B89" s="22" t="s">
        <v>404</v>
      </c>
      <c r="C89" s="17" t="s">
        <v>208</v>
      </c>
      <c r="D89" s="15" t="s">
        <v>213</v>
      </c>
      <c r="E89" s="24">
        <v>4964</v>
      </c>
      <c r="F89" s="16" t="s">
        <v>208</v>
      </c>
      <c r="G89" s="17"/>
      <c r="H89" s="16" t="s">
        <v>213</v>
      </c>
      <c r="I89" s="54" t="s">
        <v>283</v>
      </c>
      <c r="J89" s="16" t="s">
        <v>208</v>
      </c>
      <c r="K89" s="17" t="s">
        <v>208</v>
      </c>
      <c r="L89" s="15" t="s">
        <v>213</v>
      </c>
      <c r="M89" s="24">
        <v>4964</v>
      </c>
      <c r="N89" s="16" t="s">
        <v>208</v>
      </c>
    </row>
    <row r="90" spans="1:14" ht="15.75" thickTop="1" x14ac:dyDescent="0.25">
      <c r="A90" s="12"/>
      <c r="B90" s="29"/>
      <c r="C90" s="29" t="s">
        <v>208</v>
      </c>
      <c r="D90" s="37"/>
      <c r="E90" s="37"/>
      <c r="F90" s="29"/>
      <c r="G90" s="29"/>
      <c r="H90" s="37"/>
      <c r="I90" s="37"/>
      <c r="J90" s="29"/>
      <c r="K90" s="29" t="s">
        <v>208</v>
      </c>
      <c r="L90" s="37"/>
      <c r="M90" s="37"/>
      <c r="N90" s="29"/>
    </row>
  </sheetData>
  <mergeCells count="69">
    <mergeCell ref="A39:A66"/>
    <mergeCell ref="B39:N39"/>
    <mergeCell ref="B40:N40"/>
    <mergeCell ref="B41:N41"/>
    <mergeCell ref="B54:N54"/>
    <mergeCell ref="A67:A90"/>
    <mergeCell ref="B67:N67"/>
    <mergeCell ref="B68:N68"/>
    <mergeCell ref="B69:N69"/>
    <mergeCell ref="B80:N80"/>
    <mergeCell ref="A1:A2"/>
    <mergeCell ref="B1:N1"/>
    <mergeCell ref="B2:N2"/>
    <mergeCell ref="A3:A37"/>
    <mergeCell ref="B3:N3"/>
    <mergeCell ref="B38:N38"/>
    <mergeCell ref="D71:E71"/>
    <mergeCell ref="H71:I71"/>
    <mergeCell ref="L71:M71"/>
    <mergeCell ref="D82:E82"/>
    <mergeCell ref="H82:I82"/>
    <mergeCell ref="L82:M82"/>
    <mergeCell ref="K56:K57"/>
    <mergeCell ref="L56:M56"/>
    <mergeCell ref="L57:M57"/>
    <mergeCell ref="N56:N57"/>
    <mergeCell ref="D58:E58"/>
    <mergeCell ref="H58:I58"/>
    <mergeCell ref="L58:M58"/>
    <mergeCell ref="N44:N45"/>
    <mergeCell ref="B56:B57"/>
    <mergeCell ref="C56:C57"/>
    <mergeCell ref="D56:E56"/>
    <mergeCell ref="D57:E57"/>
    <mergeCell ref="F56:F57"/>
    <mergeCell ref="G56:G57"/>
    <mergeCell ref="H56:I56"/>
    <mergeCell ref="H57:I57"/>
    <mergeCell ref="J56:J57"/>
    <mergeCell ref="G44:G45"/>
    <mergeCell ref="H44:I44"/>
    <mergeCell ref="H45:I45"/>
    <mergeCell ref="J44:J45"/>
    <mergeCell ref="K44:K45"/>
    <mergeCell ref="L44:M44"/>
    <mergeCell ref="L45:M45"/>
    <mergeCell ref="C30:F30"/>
    <mergeCell ref="G30:J30"/>
    <mergeCell ref="D43:E43"/>
    <mergeCell ref="H43:I43"/>
    <mergeCell ref="L43:M43"/>
    <mergeCell ref="B44:B45"/>
    <mergeCell ref="C44:C45"/>
    <mergeCell ref="D44:E44"/>
    <mergeCell ref="D45:E45"/>
    <mergeCell ref="F44:F45"/>
    <mergeCell ref="H5:I5"/>
    <mergeCell ref="H6:I6"/>
    <mergeCell ref="J5:J6"/>
    <mergeCell ref="C14:F14"/>
    <mergeCell ref="G14:J14"/>
    <mergeCell ref="C20:F20"/>
    <mergeCell ref="G20:J20"/>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27.140625" bestFit="1" customWidth="1"/>
    <col min="3" max="4" width="1.85546875" bestFit="1" customWidth="1"/>
    <col min="5" max="5" width="7.85546875" bestFit="1" customWidth="1"/>
    <col min="6" max="6" width="2" bestFit="1" customWidth="1"/>
    <col min="8" max="8" width="2.7109375" customWidth="1"/>
    <col min="9" max="9" width="7.28515625" customWidth="1"/>
    <col min="10" max="11" width="1.85546875" bestFit="1" customWidth="1"/>
    <col min="12" max="12" width="2.85546875" customWidth="1"/>
    <col min="13" max="13" width="7.7109375"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7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11" t="s">
        <v>5</v>
      </c>
      <c r="C3" s="11"/>
      <c r="D3" s="11"/>
      <c r="E3" s="11"/>
      <c r="F3" s="11"/>
      <c r="G3" s="11"/>
      <c r="H3" s="11"/>
      <c r="I3" s="11"/>
      <c r="J3" s="11"/>
      <c r="K3" s="11"/>
      <c r="L3" s="11"/>
      <c r="M3" s="11"/>
      <c r="N3" s="11"/>
      <c r="O3" s="11"/>
      <c r="P3" s="11"/>
      <c r="Q3" s="11"/>
      <c r="R3" s="11"/>
    </row>
    <row r="4" spans="1:18" ht="15" customHeight="1" x14ac:dyDescent="0.25">
      <c r="A4" s="12" t="s">
        <v>763</v>
      </c>
      <c r="B4" s="11" t="s">
        <v>5</v>
      </c>
      <c r="C4" s="11"/>
      <c r="D4" s="11"/>
      <c r="E4" s="11"/>
      <c r="F4" s="11"/>
      <c r="G4" s="11"/>
      <c r="H4" s="11"/>
      <c r="I4" s="11"/>
      <c r="J4" s="11"/>
      <c r="K4" s="11"/>
      <c r="L4" s="11"/>
      <c r="M4" s="11"/>
      <c r="N4" s="11"/>
      <c r="O4" s="11"/>
      <c r="P4" s="11"/>
      <c r="Q4" s="11"/>
      <c r="R4" s="11"/>
    </row>
    <row r="5" spans="1:18" x14ac:dyDescent="0.25">
      <c r="A5" s="12"/>
      <c r="B5" s="48" t="s">
        <v>361</v>
      </c>
      <c r="C5" s="48"/>
      <c r="D5" s="48"/>
      <c r="E5" s="48"/>
      <c r="F5" s="48"/>
      <c r="G5" s="48"/>
      <c r="H5" s="48"/>
      <c r="I5" s="48"/>
      <c r="J5" s="48"/>
      <c r="K5" s="48"/>
      <c r="L5" s="48"/>
      <c r="M5" s="48"/>
      <c r="N5" s="48"/>
      <c r="O5" s="48"/>
      <c r="P5" s="48"/>
      <c r="Q5" s="48"/>
      <c r="R5" s="48"/>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5"/>
      <c r="C7" s="15"/>
      <c r="D7" s="15"/>
      <c r="E7" s="15"/>
      <c r="F7" s="15"/>
      <c r="G7" s="15"/>
      <c r="H7" s="15"/>
      <c r="I7" s="15"/>
      <c r="J7" s="15"/>
      <c r="K7" s="15"/>
      <c r="L7" s="15"/>
      <c r="M7" s="15"/>
      <c r="N7" s="15"/>
      <c r="O7" s="15"/>
      <c r="P7" s="15"/>
      <c r="Q7" s="15"/>
      <c r="R7" s="15"/>
    </row>
    <row r="8" spans="1:18" x14ac:dyDescent="0.25">
      <c r="A8" s="12"/>
      <c r="B8" s="57">
        <v>41820</v>
      </c>
      <c r="C8" s="41" t="s">
        <v>208</v>
      </c>
      <c r="D8" s="42" t="s">
        <v>362</v>
      </c>
      <c r="E8" s="42"/>
      <c r="F8" s="41"/>
      <c r="G8" s="41"/>
      <c r="H8" s="42" t="s">
        <v>364</v>
      </c>
      <c r="I8" s="42"/>
      <c r="J8" s="41"/>
      <c r="K8" s="41" t="s">
        <v>208</v>
      </c>
      <c r="L8" s="42" t="s">
        <v>365</v>
      </c>
      <c r="M8" s="42"/>
      <c r="N8" s="41"/>
      <c r="O8" s="41"/>
      <c r="P8" s="42" t="s">
        <v>367</v>
      </c>
      <c r="Q8" s="42"/>
      <c r="R8" s="41"/>
    </row>
    <row r="9" spans="1:18" ht="15.75" thickBot="1" x14ac:dyDescent="0.3">
      <c r="A9" s="12"/>
      <c r="B9" s="57"/>
      <c r="C9" s="41"/>
      <c r="D9" s="44" t="s">
        <v>363</v>
      </c>
      <c r="E9" s="44"/>
      <c r="F9" s="41"/>
      <c r="G9" s="41"/>
      <c r="H9" s="44"/>
      <c r="I9" s="44"/>
      <c r="J9" s="41"/>
      <c r="K9" s="41"/>
      <c r="L9" s="44" t="s">
        <v>366</v>
      </c>
      <c r="M9" s="44"/>
      <c r="N9" s="41"/>
      <c r="O9" s="41"/>
      <c r="P9" s="44" t="s">
        <v>368</v>
      </c>
      <c r="Q9" s="44"/>
      <c r="R9" s="41"/>
    </row>
    <row r="10" spans="1:18" x14ac:dyDescent="0.25">
      <c r="A10" s="12"/>
      <c r="B10" s="25" t="s">
        <v>369</v>
      </c>
      <c r="C10" s="21" t="s">
        <v>208</v>
      </c>
      <c r="D10" s="21" t="s">
        <v>213</v>
      </c>
      <c r="E10" s="33">
        <v>206000</v>
      </c>
      <c r="F10" s="27" t="s">
        <v>208</v>
      </c>
      <c r="G10" s="21"/>
      <c r="H10" s="21" t="s">
        <v>213</v>
      </c>
      <c r="I10" s="28">
        <v>332</v>
      </c>
      <c r="J10" s="27" t="s">
        <v>208</v>
      </c>
      <c r="K10" s="21" t="s">
        <v>208</v>
      </c>
      <c r="L10" s="21" t="s">
        <v>213</v>
      </c>
      <c r="M10" s="28">
        <v>642</v>
      </c>
      <c r="N10" s="27" t="s">
        <v>208</v>
      </c>
      <c r="O10" s="21"/>
      <c r="P10" s="21" t="s">
        <v>213</v>
      </c>
      <c r="Q10" s="33">
        <v>206974</v>
      </c>
      <c r="R10" s="27" t="s">
        <v>208</v>
      </c>
    </row>
    <row r="11" spans="1:18" x14ac:dyDescent="0.25">
      <c r="A11" s="12"/>
      <c r="B11" s="22" t="s">
        <v>370</v>
      </c>
      <c r="C11" s="15" t="s">
        <v>208</v>
      </c>
      <c r="D11" s="15"/>
      <c r="E11" s="24">
        <v>294681</v>
      </c>
      <c r="F11" s="16" t="s">
        <v>208</v>
      </c>
      <c r="G11" s="15"/>
      <c r="H11" s="15"/>
      <c r="I11" s="36">
        <v>345</v>
      </c>
      <c r="J11" s="16" t="s">
        <v>208</v>
      </c>
      <c r="K11" s="15" t="s">
        <v>208</v>
      </c>
      <c r="L11" s="15"/>
      <c r="M11" s="36">
        <v>542</v>
      </c>
      <c r="N11" s="16" t="s">
        <v>208</v>
      </c>
      <c r="O11" s="15"/>
      <c r="P11" s="15"/>
      <c r="Q11" s="24">
        <v>295568</v>
      </c>
      <c r="R11" s="16" t="s">
        <v>208</v>
      </c>
    </row>
    <row r="12" spans="1:18" x14ac:dyDescent="0.25">
      <c r="A12" s="12"/>
      <c r="B12" s="25" t="s">
        <v>371</v>
      </c>
      <c r="C12" s="21" t="s">
        <v>208</v>
      </c>
      <c r="D12" s="21"/>
      <c r="E12" s="28">
        <v>835</v>
      </c>
      <c r="F12" s="27" t="s">
        <v>208</v>
      </c>
      <c r="G12" s="21"/>
      <c r="H12" s="21"/>
      <c r="I12" s="28">
        <v>1</v>
      </c>
      <c r="J12" s="27" t="s">
        <v>208</v>
      </c>
      <c r="K12" s="21" t="s">
        <v>208</v>
      </c>
      <c r="L12" s="27"/>
      <c r="M12" s="55" t="s">
        <v>283</v>
      </c>
      <c r="N12" s="27" t="s">
        <v>208</v>
      </c>
      <c r="O12" s="21"/>
      <c r="P12" s="21"/>
      <c r="Q12" s="28">
        <v>836</v>
      </c>
      <c r="R12" s="27" t="s">
        <v>208</v>
      </c>
    </row>
    <row r="13" spans="1:18" x14ac:dyDescent="0.25">
      <c r="A13" s="12"/>
      <c r="B13" s="22" t="s">
        <v>372</v>
      </c>
      <c r="C13" s="15" t="s">
        <v>208</v>
      </c>
      <c r="D13" s="15"/>
      <c r="E13" s="24">
        <v>24188</v>
      </c>
      <c r="F13" s="16" t="s">
        <v>208</v>
      </c>
      <c r="G13" s="15"/>
      <c r="H13" s="15"/>
      <c r="I13" s="36">
        <v>81</v>
      </c>
      <c r="J13" s="16" t="s">
        <v>208</v>
      </c>
      <c r="K13" s="15" t="s">
        <v>208</v>
      </c>
      <c r="L13" s="15"/>
      <c r="M13" s="36">
        <v>33</v>
      </c>
      <c r="N13" s="16" t="s">
        <v>208</v>
      </c>
      <c r="O13" s="15"/>
      <c r="P13" s="15"/>
      <c r="Q13" s="24">
        <v>24302</v>
      </c>
      <c r="R13" s="16" t="s">
        <v>208</v>
      </c>
    </row>
    <row r="14" spans="1:18" ht="15.75" thickBot="1" x14ac:dyDescent="0.3">
      <c r="A14" s="12"/>
      <c r="B14" s="25" t="s">
        <v>373</v>
      </c>
      <c r="C14" s="21" t="s">
        <v>208</v>
      </c>
      <c r="D14" s="21"/>
      <c r="E14" s="33">
        <v>121192</v>
      </c>
      <c r="F14" s="27" t="s">
        <v>208</v>
      </c>
      <c r="G14" s="21"/>
      <c r="H14" s="21"/>
      <c r="I14" s="28">
        <v>830</v>
      </c>
      <c r="J14" s="27" t="s">
        <v>208</v>
      </c>
      <c r="K14" s="21" t="s">
        <v>208</v>
      </c>
      <c r="L14" s="21"/>
      <c r="M14" s="28">
        <v>89</v>
      </c>
      <c r="N14" s="27" t="s">
        <v>208</v>
      </c>
      <c r="O14" s="21"/>
      <c r="P14" s="21"/>
      <c r="Q14" s="33">
        <v>122111</v>
      </c>
      <c r="R14" s="27" t="s">
        <v>208</v>
      </c>
    </row>
    <row r="15" spans="1:18" x14ac:dyDescent="0.25">
      <c r="A15" s="12"/>
      <c r="B15" s="29"/>
      <c r="C15" s="29" t="s">
        <v>208</v>
      </c>
      <c r="D15" s="30"/>
      <c r="E15" s="30"/>
      <c r="F15" s="29"/>
      <c r="G15" s="29"/>
      <c r="H15" s="30"/>
      <c r="I15" s="30"/>
      <c r="J15" s="29"/>
      <c r="K15" s="29" t="s">
        <v>208</v>
      </c>
      <c r="L15" s="30"/>
      <c r="M15" s="30"/>
      <c r="N15" s="29"/>
      <c r="O15" s="29"/>
      <c r="P15" s="30"/>
      <c r="Q15" s="30"/>
      <c r="R15" s="29"/>
    </row>
    <row r="16" spans="1:18" x14ac:dyDescent="0.25">
      <c r="A16" s="12"/>
      <c r="B16" s="39" t="s">
        <v>374</v>
      </c>
      <c r="C16" s="17" t="s">
        <v>208</v>
      </c>
      <c r="D16" s="15"/>
      <c r="E16" s="24">
        <v>646896</v>
      </c>
      <c r="F16" s="16" t="s">
        <v>208</v>
      </c>
      <c r="G16" s="17"/>
      <c r="H16" s="15"/>
      <c r="I16" s="24">
        <v>1589</v>
      </c>
      <c r="J16" s="16" t="s">
        <v>208</v>
      </c>
      <c r="K16" s="17" t="s">
        <v>208</v>
      </c>
      <c r="L16" s="15"/>
      <c r="M16" s="24">
        <v>1306</v>
      </c>
      <c r="N16" s="16" t="s">
        <v>208</v>
      </c>
      <c r="O16" s="17"/>
      <c r="P16" s="15"/>
      <c r="Q16" s="24">
        <v>649791</v>
      </c>
      <c r="R16" s="16" t="s">
        <v>208</v>
      </c>
    </row>
    <row r="17" spans="1:18" x14ac:dyDescent="0.25">
      <c r="A17" s="12"/>
      <c r="B17" s="29"/>
      <c r="C17" s="45"/>
      <c r="D17" s="45"/>
      <c r="E17" s="45"/>
      <c r="F17" s="45"/>
      <c r="G17" s="45"/>
      <c r="H17" s="45"/>
      <c r="I17" s="45"/>
      <c r="J17" s="45"/>
      <c r="K17" s="45"/>
      <c r="L17" s="45"/>
      <c r="M17" s="45"/>
      <c r="N17" s="45"/>
      <c r="O17" s="45"/>
      <c r="P17" s="45"/>
      <c r="Q17" s="45"/>
      <c r="R17" s="45"/>
    </row>
    <row r="18" spans="1:18" x14ac:dyDescent="0.25">
      <c r="A18" s="12"/>
      <c r="B18" s="25" t="s">
        <v>236</v>
      </c>
      <c r="C18" s="31" t="s">
        <v>208</v>
      </c>
      <c r="D18" s="21"/>
      <c r="E18" s="33">
        <v>225819</v>
      </c>
      <c r="F18" s="27" t="s">
        <v>208</v>
      </c>
      <c r="G18" s="31"/>
      <c r="H18" s="21"/>
      <c r="I18" s="28">
        <v>872</v>
      </c>
      <c r="J18" s="27" t="s">
        <v>208</v>
      </c>
      <c r="K18" s="31" t="s">
        <v>208</v>
      </c>
      <c r="L18" s="21"/>
      <c r="M18" s="28">
        <v>636</v>
      </c>
      <c r="N18" s="27" t="s">
        <v>208</v>
      </c>
      <c r="O18" s="31"/>
      <c r="P18" s="21"/>
      <c r="Q18" s="33">
        <v>227327</v>
      </c>
      <c r="R18" s="27" t="s">
        <v>208</v>
      </c>
    </row>
    <row r="19" spans="1:18" x14ac:dyDescent="0.25">
      <c r="A19" s="12"/>
      <c r="B19" s="22" t="s">
        <v>375</v>
      </c>
      <c r="C19" s="17" t="s">
        <v>208</v>
      </c>
      <c r="D19" s="15"/>
      <c r="E19" s="24">
        <v>9068</v>
      </c>
      <c r="F19" s="16" t="s">
        <v>208</v>
      </c>
      <c r="G19" s="17"/>
      <c r="H19" s="15"/>
      <c r="I19" s="36">
        <v>17</v>
      </c>
      <c r="J19" s="16" t="s">
        <v>208</v>
      </c>
      <c r="K19" s="17" t="s">
        <v>208</v>
      </c>
      <c r="L19" s="16"/>
      <c r="M19" s="54" t="s">
        <v>283</v>
      </c>
      <c r="N19" s="16" t="s">
        <v>208</v>
      </c>
      <c r="O19" s="17"/>
      <c r="P19" s="15"/>
      <c r="Q19" s="24">
        <v>9085</v>
      </c>
      <c r="R19" s="16" t="s">
        <v>208</v>
      </c>
    </row>
    <row r="20" spans="1:18" ht="15.75" thickBot="1" x14ac:dyDescent="0.3">
      <c r="A20" s="12"/>
      <c r="B20" s="25" t="s">
        <v>349</v>
      </c>
      <c r="C20" s="31" t="s">
        <v>208</v>
      </c>
      <c r="D20" s="21"/>
      <c r="E20" s="33">
        <v>140896</v>
      </c>
      <c r="F20" s="27" t="s">
        <v>208</v>
      </c>
      <c r="G20" s="31"/>
      <c r="H20" s="21"/>
      <c r="I20" s="28">
        <v>480</v>
      </c>
      <c r="J20" s="27" t="s">
        <v>208</v>
      </c>
      <c r="K20" s="31" t="s">
        <v>208</v>
      </c>
      <c r="L20" s="27"/>
      <c r="M20" s="55" t="s">
        <v>283</v>
      </c>
      <c r="N20" s="27" t="s">
        <v>208</v>
      </c>
      <c r="O20" s="31"/>
      <c r="P20" s="21"/>
      <c r="Q20" s="33">
        <v>141376</v>
      </c>
      <c r="R20" s="27" t="s">
        <v>208</v>
      </c>
    </row>
    <row r="21" spans="1:18" x14ac:dyDescent="0.25">
      <c r="A21" s="12"/>
      <c r="B21" s="29"/>
      <c r="C21" s="29" t="s">
        <v>208</v>
      </c>
      <c r="D21" s="30"/>
      <c r="E21" s="30"/>
      <c r="F21" s="29"/>
      <c r="G21" s="29"/>
      <c r="H21" s="30"/>
      <c r="I21" s="30"/>
      <c r="J21" s="29"/>
      <c r="K21" s="29" t="s">
        <v>208</v>
      </c>
      <c r="L21" s="30"/>
      <c r="M21" s="30"/>
      <c r="N21" s="29"/>
      <c r="O21" s="29"/>
      <c r="P21" s="30"/>
      <c r="Q21" s="30"/>
      <c r="R21" s="29"/>
    </row>
    <row r="22" spans="1:18" x14ac:dyDescent="0.25">
      <c r="A22" s="12"/>
      <c r="B22" s="39" t="s">
        <v>376</v>
      </c>
      <c r="C22" s="17" t="s">
        <v>208</v>
      </c>
      <c r="D22" s="15"/>
      <c r="E22" s="24">
        <v>375783</v>
      </c>
      <c r="F22" s="16" t="s">
        <v>208</v>
      </c>
      <c r="G22" s="17"/>
      <c r="H22" s="15"/>
      <c r="I22" s="24">
        <v>1369</v>
      </c>
      <c r="J22" s="16" t="s">
        <v>208</v>
      </c>
      <c r="K22" s="17" t="s">
        <v>208</v>
      </c>
      <c r="L22" s="15"/>
      <c r="M22" s="36">
        <v>636</v>
      </c>
      <c r="N22" s="16" t="s">
        <v>208</v>
      </c>
      <c r="O22" s="17"/>
      <c r="P22" s="15"/>
      <c r="Q22" s="24">
        <v>377788</v>
      </c>
      <c r="R22" s="16" t="s">
        <v>208</v>
      </c>
    </row>
    <row r="23" spans="1:18" x14ac:dyDescent="0.25">
      <c r="A23" s="12"/>
      <c r="B23" s="29"/>
      <c r="C23" s="45"/>
      <c r="D23" s="45"/>
      <c r="E23" s="45"/>
      <c r="F23" s="45"/>
      <c r="G23" s="45"/>
      <c r="H23" s="45"/>
      <c r="I23" s="45"/>
      <c r="J23" s="45"/>
      <c r="K23" s="45"/>
      <c r="L23" s="45"/>
      <c r="M23" s="45"/>
      <c r="N23" s="45"/>
      <c r="O23" s="45"/>
      <c r="P23" s="45"/>
      <c r="Q23" s="45"/>
      <c r="R23" s="45"/>
    </row>
    <row r="24" spans="1:18" x14ac:dyDescent="0.25">
      <c r="A24" s="12"/>
      <c r="B24" s="25" t="s">
        <v>377</v>
      </c>
      <c r="C24" s="31" t="s">
        <v>208</v>
      </c>
      <c r="D24" s="21"/>
      <c r="E24" s="33">
        <v>34106</v>
      </c>
      <c r="F24" s="27" t="s">
        <v>208</v>
      </c>
      <c r="G24" s="31"/>
      <c r="H24" s="21"/>
      <c r="I24" s="28">
        <v>110</v>
      </c>
      <c r="J24" s="27" t="s">
        <v>208</v>
      </c>
      <c r="K24" s="31" t="s">
        <v>208</v>
      </c>
      <c r="L24" s="21"/>
      <c r="M24" s="28" t="s">
        <v>378</v>
      </c>
      <c r="N24" s="27" t="s">
        <v>275</v>
      </c>
      <c r="O24" s="31"/>
      <c r="P24" s="21"/>
      <c r="Q24" s="33">
        <v>33881</v>
      </c>
      <c r="R24" s="27" t="s">
        <v>208</v>
      </c>
    </row>
    <row r="25" spans="1:18" x14ac:dyDescent="0.25">
      <c r="A25" s="12"/>
      <c r="B25" s="22" t="s">
        <v>379</v>
      </c>
      <c r="C25" s="17" t="s">
        <v>208</v>
      </c>
      <c r="D25" s="15"/>
      <c r="E25" s="36">
        <v>256</v>
      </c>
      <c r="F25" s="16" t="s">
        <v>208</v>
      </c>
      <c r="G25" s="17"/>
      <c r="H25" s="16"/>
      <c r="I25" s="54" t="s">
        <v>283</v>
      </c>
      <c r="J25" s="16" t="s">
        <v>208</v>
      </c>
      <c r="K25" s="17" t="s">
        <v>208</v>
      </c>
      <c r="L25" s="16"/>
      <c r="M25" s="54" t="s">
        <v>283</v>
      </c>
      <c r="N25" s="16" t="s">
        <v>208</v>
      </c>
      <c r="O25" s="17"/>
      <c r="P25" s="15"/>
      <c r="Q25" s="36">
        <v>256</v>
      </c>
      <c r="R25" s="16" t="s">
        <v>208</v>
      </c>
    </row>
    <row r="26" spans="1:18" x14ac:dyDescent="0.25">
      <c r="A26" s="12"/>
      <c r="B26" s="25" t="s">
        <v>380</v>
      </c>
      <c r="C26" s="31" t="s">
        <v>208</v>
      </c>
      <c r="D26" s="21"/>
      <c r="E26" s="33">
        <v>132053</v>
      </c>
      <c r="F26" s="27" t="s">
        <v>208</v>
      </c>
      <c r="G26" s="31"/>
      <c r="H26" s="21"/>
      <c r="I26" s="28">
        <v>287</v>
      </c>
      <c r="J26" s="27" t="s">
        <v>208</v>
      </c>
      <c r="K26" s="31" t="s">
        <v>208</v>
      </c>
      <c r="L26" s="27"/>
      <c r="M26" s="55" t="s">
        <v>283</v>
      </c>
      <c r="N26" s="27" t="s">
        <v>208</v>
      </c>
      <c r="O26" s="31"/>
      <c r="P26" s="21"/>
      <c r="Q26" s="33">
        <v>132340</v>
      </c>
      <c r="R26" s="27" t="s">
        <v>208</v>
      </c>
    </row>
    <row r="27" spans="1:18" ht="15.75" thickBot="1" x14ac:dyDescent="0.3">
      <c r="A27" s="12"/>
      <c r="B27" s="22" t="s">
        <v>347</v>
      </c>
      <c r="C27" s="17" t="s">
        <v>208</v>
      </c>
      <c r="D27" s="15"/>
      <c r="E27" s="24">
        <v>130734</v>
      </c>
      <c r="F27" s="16" t="s">
        <v>208</v>
      </c>
      <c r="G27" s="17"/>
      <c r="H27" s="15"/>
      <c r="I27" s="36">
        <v>567</v>
      </c>
      <c r="J27" s="16" t="s">
        <v>208</v>
      </c>
      <c r="K27" s="17" t="s">
        <v>208</v>
      </c>
      <c r="L27" s="15"/>
      <c r="M27" s="36">
        <v>59</v>
      </c>
      <c r="N27" s="16" t="s">
        <v>208</v>
      </c>
      <c r="O27" s="17"/>
      <c r="P27" s="15"/>
      <c r="Q27" s="24">
        <v>131360</v>
      </c>
      <c r="R27" s="16" t="s">
        <v>208</v>
      </c>
    </row>
    <row r="28" spans="1:18" x14ac:dyDescent="0.25">
      <c r="A28" s="12"/>
      <c r="B28" s="29"/>
      <c r="C28" s="29" t="s">
        <v>208</v>
      </c>
      <c r="D28" s="30"/>
      <c r="E28" s="30"/>
      <c r="F28" s="29"/>
      <c r="G28" s="29"/>
      <c r="H28" s="30"/>
      <c r="I28" s="30"/>
      <c r="J28" s="29"/>
      <c r="K28" s="29" t="s">
        <v>208</v>
      </c>
      <c r="L28" s="30"/>
      <c r="M28" s="30"/>
      <c r="N28" s="29"/>
      <c r="O28" s="29"/>
      <c r="P28" s="30"/>
      <c r="Q28" s="30"/>
      <c r="R28" s="29"/>
    </row>
    <row r="29" spans="1:18" ht="15.75" thickBot="1" x14ac:dyDescent="0.3">
      <c r="A29" s="12"/>
      <c r="B29" s="38" t="s">
        <v>381</v>
      </c>
      <c r="C29" s="31" t="s">
        <v>208</v>
      </c>
      <c r="D29" s="21"/>
      <c r="E29" s="33">
        <v>297149</v>
      </c>
      <c r="F29" s="27" t="s">
        <v>208</v>
      </c>
      <c r="G29" s="31"/>
      <c r="H29" s="21"/>
      <c r="I29" s="28">
        <v>964</v>
      </c>
      <c r="J29" s="27" t="s">
        <v>208</v>
      </c>
      <c r="K29" s="31" t="s">
        <v>208</v>
      </c>
      <c r="L29" s="21"/>
      <c r="M29" s="28" t="s">
        <v>382</v>
      </c>
      <c r="N29" s="27" t="s">
        <v>275</v>
      </c>
      <c r="O29" s="31"/>
      <c r="P29" s="21"/>
      <c r="Q29" s="33">
        <v>297837</v>
      </c>
      <c r="R29" s="27" t="s">
        <v>208</v>
      </c>
    </row>
    <row r="30" spans="1:18" x14ac:dyDescent="0.25">
      <c r="A30" s="12"/>
      <c r="B30" s="29"/>
      <c r="C30" s="29" t="s">
        <v>208</v>
      </c>
      <c r="D30" s="30"/>
      <c r="E30" s="30"/>
      <c r="F30" s="29"/>
      <c r="G30" s="29"/>
      <c r="H30" s="30"/>
      <c r="I30" s="30"/>
      <c r="J30" s="29"/>
      <c r="K30" s="29" t="s">
        <v>208</v>
      </c>
      <c r="L30" s="30"/>
      <c r="M30" s="30"/>
      <c r="N30" s="29"/>
      <c r="O30" s="29"/>
      <c r="P30" s="30"/>
      <c r="Q30" s="30"/>
      <c r="R30" s="29"/>
    </row>
    <row r="31" spans="1:18" x14ac:dyDescent="0.25">
      <c r="A31" s="12"/>
      <c r="B31" s="29"/>
      <c r="C31" s="45"/>
      <c r="D31" s="45"/>
      <c r="E31" s="45"/>
      <c r="F31" s="45"/>
      <c r="G31" s="45"/>
      <c r="H31" s="45"/>
      <c r="I31" s="45"/>
      <c r="J31" s="45"/>
      <c r="K31" s="45"/>
      <c r="L31" s="45"/>
      <c r="M31" s="45"/>
      <c r="N31" s="45"/>
      <c r="O31" s="45"/>
      <c r="P31" s="45"/>
      <c r="Q31" s="45"/>
      <c r="R31" s="45"/>
    </row>
    <row r="32" spans="1:18" x14ac:dyDescent="0.25">
      <c r="A32" s="12"/>
      <c r="B32" s="64" t="s">
        <v>240</v>
      </c>
      <c r="C32" s="17" t="s">
        <v>208</v>
      </c>
      <c r="D32" s="15"/>
      <c r="E32" s="24">
        <v>1319828</v>
      </c>
      <c r="F32" s="16" t="s">
        <v>208</v>
      </c>
      <c r="G32" s="17"/>
      <c r="H32" s="15"/>
      <c r="I32" s="24">
        <v>3922</v>
      </c>
      <c r="J32" s="16" t="s">
        <v>208</v>
      </c>
      <c r="K32" s="17" t="s">
        <v>208</v>
      </c>
      <c r="L32" s="15"/>
      <c r="M32" s="24">
        <v>1666</v>
      </c>
      <c r="N32" s="16" t="s">
        <v>208</v>
      </c>
      <c r="O32" s="17"/>
      <c r="P32" s="15"/>
      <c r="Q32" s="24">
        <v>1325416</v>
      </c>
      <c r="R32" s="16" t="s">
        <v>208</v>
      </c>
    </row>
    <row r="33" spans="1:18" ht="15.75" thickBot="1" x14ac:dyDescent="0.3">
      <c r="A33" s="12"/>
      <c r="B33" s="25" t="s">
        <v>64</v>
      </c>
      <c r="C33" s="31" t="s">
        <v>208</v>
      </c>
      <c r="D33" s="21"/>
      <c r="E33" s="28" t="s">
        <v>350</v>
      </c>
      <c r="F33" s="27" t="s">
        <v>275</v>
      </c>
      <c r="G33" s="31"/>
      <c r="H33" s="27"/>
      <c r="I33" s="55" t="s">
        <v>283</v>
      </c>
      <c r="J33" s="27" t="s">
        <v>208</v>
      </c>
      <c r="K33" s="31" t="s">
        <v>208</v>
      </c>
      <c r="L33" s="27"/>
      <c r="M33" s="55" t="s">
        <v>283</v>
      </c>
      <c r="N33" s="27" t="s">
        <v>208</v>
      </c>
      <c r="O33" s="31"/>
      <c r="P33" s="21"/>
      <c r="Q33" s="28" t="s">
        <v>350</v>
      </c>
      <c r="R33" s="27" t="s">
        <v>275</v>
      </c>
    </row>
    <row r="34" spans="1:18" x14ac:dyDescent="0.25">
      <c r="A34" s="12"/>
      <c r="B34" s="29"/>
      <c r="C34" s="29" t="s">
        <v>208</v>
      </c>
      <c r="D34" s="30"/>
      <c r="E34" s="30"/>
      <c r="F34" s="29"/>
      <c r="G34" s="29"/>
      <c r="H34" s="30"/>
      <c r="I34" s="30"/>
      <c r="J34" s="29"/>
      <c r="K34" s="29" t="s">
        <v>208</v>
      </c>
      <c r="L34" s="30"/>
      <c r="M34" s="30"/>
      <c r="N34" s="29"/>
      <c r="O34" s="29"/>
      <c r="P34" s="30"/>
      <c r="Q34" s="30"/>
      <c r="R34" s="29"/>
    </row>
    <row r="35" spans="1:18" ht="15.75" thickBot="1" x14ac:dyDescent="0.3">
      <c r="A35" s="12"/>
      <c r="B35" s="64" t="s">
        <v>383</v>
      </c>
      <c r="C35" s="17" t="s">
        <v>208</v>
      </c>
      <c r="D35" s="15" t="s">
        <v>213</v>
      </c>
      <c r="E35" s="24">
        <v>1304168</v>
      </c>
      <c r="F35" s="16" t="s">
        <v>208</v>
      </c>
      <c r="G35" s="17"/>
      <c r="H35" s="15" t="s">
        <v>213</v>
      </c>
      <c r="I35" s="24">
        <v>3922</v>
      </c>
      <c r="J35" s="16" t="s">
        <v>208</v>
      </c>
      <c r="K35" s="17" t="s">
        <v>208</v>
      </c>
      <c r="L35" s="15" t="s">
        <v>213</v>
      </c>
      <c r="M35" s="24">
        <v>1666</v>
      </c>
      <c r="N35" s="16" t="s">
        <v>208</v>
      </c>
      <c r="O35" s="17"/>
      <c r="P35" s="15" t="s">
        <v>213</v>
      </c>
      <c r="Q35" s="24">
        <v>1309756</v>
      </c>
      <c r="R35" s="16" t="s">
        <v>208</v>
      </c>
    </row>
    <row r="36" spans="1:18" ht="15.75" thickTop="1" x14ac:dyDescent="0.25">
      <c r="A36" s="12"/>
      <c r="B36" s="29"/>
      <c r="C36" s="29" t="s">
        <v>208</v>
      </c>
      <c r="D36" s="37"/>
      <c r="E36" s="37"/>
      <c r="F36" s="29"/>
      <c r="G36" s="29"/>
      <c r="H36" s="37"/>
      <c r="I36" s="37"/>
      <c r="J36" s="29"/>
      <c r="K36" s="29" t="s">
        <v>208</v>
      </c>
      <c r="L36" s="37"/>
      <c r="M36" s="37"/>
      <c r="N36" s="29"/>
      <c r="O36" s="29"/>
      <c r="P36" s="37"/>
      <c r="Q36" s="37"/>
      <c r="R36" s="29"/>
    </row>
    <row r="37" spans="1:18" x14ac:dyDescent="0.25">
      <c r="A37" s="12"/>
      <c r="B37" s="50"/>
      <c r="C37" s="50"/>
      <c r="D37" s="50"/>
      <c r="E37" s="50"/>
      <c r="F37" s="50"/>
      <c r="G37" s="50"/>
      <c r="H37" s="50"/>
      <c r="I37" s="50"/>
      <c r="J37" s="50"/>
      <c r="K37" s="50"/>
      <c r="L37" s="50"/>
      <c r="M37" s="50"/>
      <c r="N37" s="50"/>
      <c r="O37" s="50"/>
      <c r="P37" s="50"/>
      <c r="Q37" s="50"/>
      <c r="R37" s="50"/>
    </row>
    <row r="38" spans="1:18" x14ac:dyDescent="0.25">
      <c r="A38" s="12"/>
      <c r="B38" s="15"/>
      <c r="C38" s="15"/>
      <c r="D38" s="15"/>
      <c r="E38" s="15"/>
      <c r="F38" s="15"/>
      <c r="G38" s="15"/>
      <c r="H38" s="15"/>
      <c r="I38" s="15"/>
      <c r="J38" s="15"/>
      <c r="K38" s="15"/>
      <c r="L38" s="15"/>
      <c r="M38" s="15"/>
      <c r="N38" s="15"/>
      <c r="O38" s="15"/>
      <c r="P38" s="15"/>
      <c r="Q38" s="15"/>
      <c r="R38" s="15"/>
    </row>
    <row r="39" spans="1:18" x14ac:dyDescent="0.25">
      <c r="A39" s="12"/>
      <c r="B39" s="57">
        <v>41639</v>
      </c>
      <c r="C39" s="41" t="s">
        <v>208</v>
      </c>
      <c r="D39" s="42" t="s">
        <v>362</v>
      </c>
      <c r="E39" s="42"/>
      <c r="F39" s="41"/>
      <c r="G39" s="41"/>
      <c r="H39" s="42" t="s">
        <v>364</v>
      </c>
      <c r="I39" s="42"/>
      <c r="J39" s="41"/>
      <c r="K39" s="41" t="s">
        <v>208</v>
      </c>
      <c r="L39" s="42" t="s">
        <v>365</v>
      </c>
      <c r="M39" s="42"/>
      <c r="N39" s="41"/>
      <c r="O39" s="41"/>
      <c r="P39" s="42" t="s">
        <v>367</v>
      </c>
      <c r="Q39" s="42"/>
      <c r="R39" s="41"/>
    </row>
    <row r="40" spans="1:18" ht="15.75" thickBot="1" x14ac:dyDescent="0.3">
      <c r="A40" s="12"/>
      <c r="B40" s="57"/>
      <c r="C40" s="41"/>
      <c r="D40" s="44" t="s">
        <v>363</v>
      </c>
      <c r="E40" s="44"/>
      <c r="F40" s="41"/>
      <c r="G40" s="41"/>
      <c r="H40" s="44"/>
      <c r="I40" s="44"/>
      <c r="J40" s="41"/>
      <c r="K40" s="41"/>
      <c r="L40" s="44" t="s">
        <v>366</v>
      </c>
      <c r="M40" s="44"/>
      <c r="N40" s="41"/>
      <c r="O40" s="41"/>
      <c r="P40" s="44" t="s">
        <v>368</v>
      </c>
      <c r="Q40" s="44"/>
      <c r="R40" s="41"/>
    </row>
    <row r="41" spans="1:18" x14ac:dyDescent="0.25">
      <c r="A41" s="12"/>
      <c r="B41" s="25" t="s">
        <v>369</v>
      </c>
      <c r="C41" s="21" t="s">
        <v>208</v>
      </c>
      <c r="D41" s="21" t="s">
        <v>213</v>
      </c>
      <c r="E41" s="33">
        <v>156262</v>
      </c>
      <c r="F41" s="27" t="s">
        <v>208</v>
      </c>
      <c r="G41" s="21"/>
      <c r="H41" s="21" t="s">
        <v>213</v>
      </c>
      <c r="I41" s="28">
        <v>257</v>
      </c>
      <c r="J41" s="27" t="s">
        <v>208</v>
      </c>
      <c r="K41" s="21" t="s">
        <v>208</v>
      </c>
      <c r="L41" s="21" t="s">
        <v>213</v>
      </c>
      <c r="M41" s="28">
        <v>207</v>
      </c>
      <c r="N41" s="27" t="s">
        <v>208</v>
      </c>
      <c r="O41" s="21"/>
      <c r="P41" s="21" t="s">
        <v>213</v>
      </c>
      <c r="Q41" s="33">
        <v>156726</v>
      </c>
      <c r="R41" s="27" t="s">
        <v>208</v>
      </c>
    </row>
    <row r="42" spans="1:18" x14ac:dyDescent="0.25">
      <c r="A42" s="12"/>
      <c r="B42" s="22" t="s">
        <v>370</v>
      </c>
      <c r="C42" s="15" t="s">
        <v>208</v>
      </c>
      <c r="D42" s="15"/>
      <c r="E42" s="24">
        <v>224713</v>
      </c>
      <c r="F42" s="16" t="s">
        <v>208</v>
      </c>
      <c r="G42" s="15"/>
      <c r="H42" s="15"/>
      <c r="I42" s="36">
        <v>105</v>
      </c>
      <c r="J42" s="16" t="s">
        <v>208</v>
      </c>
      <c r="K42" s="15" t="s">
        <v>208</v>
      </c>
      <c r="L42" s="15"/>
      <c r="M42" s="36">
        <v>299</v>
      </c>
      <c r="N42" s="16" t="s">
        <v>208</v>
      </c>
      <c r="O42" s="15"/>
      <c r="P42" s="15"/>
      <c r="Q42" s="24">
        <v>225117</v>
      </c>
      <c r="R42" s="16" t="s">
        <v>208</v>
      </c>
    </row>
    <row r="43" spans="1:18" x14ac:dyDescent="0.25">
      <c r="A43" s="12"/>
      <c r="B43" s="25" t="s">
        <v>371</v>
      </c>
      <c r="C43" s="21" t="s">
        <v>208</v>
      </c>
      <c r="D43" s="21"/>
      <c r="E43" s="28">
        <v>400</v>
      </c>
      <c r="F43" s="27" t="s">
        <v>208</v>
      </c>
      <c r="G43" s="21"/>
      <c r="H43" s="27"/>
      <c r="I43" s="55" t="s">
        <v>283</v>
      </c>
      <c r="J43" s="27" t="s">
        <v>208</v>
      </c>
      <c r="K43" s="21" t="s">
        <v>208</v>
      </c>
      <c r="L43" s="27"/>
      <c r="M43" s="55" t="s">
        <v>283</v>
      </c>
      <c r="N43" s="27" t="s">
        <v>208</v>
      </c>
      <c r="O43" s="21"/>
      <c r="P43" s="21"/>
      <c r="Q43" s="28">
        <v>400</v>
      </c>
      <c r="R43" s="27" t="s">
        <v>208</v>
      </c>
    </row>
    <row r="44" spans="1:18" x14ac:dyDescent="0.25">
      <c r="A44" s="12"/>
      <c r="B44" s="22" t="s">
        <v>372</v>
      </c>
      <c r="C44" s="15" t="s">
        <v>208</v>
      </c>
      <c r="D44" s="15"/>
      <c r="E44" s="24">
        <v>21289</v>
      </c>
      <c r="F44" s="16" t="s">
        <v>208</v>
      </c>
      <c r="G44" s="15"/>
      <c r="H44" s="15"/>
      <c r="I44" s="36">
        <v>62</v>
      </c>
      <c r="J44" s="16" t="s">
        <v>208</v>
      </c>
      <c r="K44" s="15" t="s">
        <v>208</v>
      </c>
      <c r="L44" s="15"/>
      <c r="M44" s="36">
        <v>42</v>
      </c>
      <c r="N44" s="16" t="s">
        <v>208</v>
      </c>
      <c r="O44" s="15"/>
      <c r="P44" s="15"/>
      <c r="Q44" s="24">
        <v>21393</v>
      </c>
      <c r="R44" s="16" t="s">
        <v>208</v>
      </c>
    </row>
    <row r="45" spans="1:18" ht="15.75" thickBot="1" x14ac:dyDescent="0.3">
      <c r="A45" s="12"/>
      <c r="B45" s="25" t="s">
        <v>373</v>
      </c>
      <c r="C45" s="21" t="s">
        <v>208</v>
      </c>
      <c r="D45" s="21"/>
      <c r="E45" s="33">
        <v>101920</v>
      </c>
      <c r="F45" s="27" t="s">
        <v>208</v>
      </c>
      <c r="G45" s="21"/>
      <c r="H45" s="21"/>
      <c r="I45" s="28">
        <v>737</v>
      </c>
      <c r="J45" s="27" t="s">
        <v>208</v>
      </c>
      <c r="K45" s="21" t="s">
        <v>208</v>
      </c>
      <c r="L45" s="21"/>
      <c r="M45" s="28">
        <v>57</v>
      </c>
      <c r="N45" s="27" t="s">
        <v>208</v>
      </c>
      <c r="O45" s="21"/>
      <c r="P45" s="21"/>
      <c r="Q45" s="33">
        <v>102714</v>
      </c>
      <c r="R45" s="27" t="s">
        <v>208</v>
      </c>
    </row>
    <row r="46" spans="1:18" x14ac:dyDescent="0.25">
      <c r="A46" s="12"/>
      <c r="B46" s="29"/>
      <c r="C46" s="29" t="s">
        <v>208</v>
      </c>
      <c r="D46" s="30"/>
      <c r="E46" s="30"/>
      <c r="F46" s="29"/>
      <c r="G46" s="29"/>
      <c r="H46" s="30"/>
      <c r="I46" s="30"/>
      <c r="J46" s="29"/>
      <c r="K46" s="29" t="s">
        <v>208</v>
      </c>
      <c r="L46" s="30"/>
      <c r="M46" s="30"/>
      <c r="N46" s="29"/>
      <c r="O46" s="29"/>
      <c r="P46" s="30"/>
      <c r="Q46" s="30"/>
      <c r="R46" s="29"/>
    </row>
    <row r="47" spans="1:18" x14ac:dyDescent="0.25">
      <c r="A47" s="12"/>
      <c r="B47" s="39" t="s">
        <v>374</v>
      </c>
      <c r="C47" s="17" t="s">
        <v>208</v>
      </c>
      <c r="D47" s="15"/>
      <c r="E47" s="24">
        <v>504584</v>
      </c>
      <c r="F47" s="16" t="s">
        <v>208</v>
      </c>
      <c r="G47" s="17"/>
      <c r="H47" s="15"/>
      <c r="I47" s="24">
        <v>1161</v>
      </c>
      <c r="J47" s="16" t="s">
        <v>208</v>
      </c>
      <c r="K47" s="17" t="s">
        <v>208</v>
      </c>
      <c r="L47" s="15"/>
      <c r="M47" s="36">
        <v>605</v>
      </c>
      <c r="N47" s="16" t="s">
        <v>208</v>
      </c>
      <c r="O47" s="17"/>
      <c r="P47" s="15"/>
      <c r="Q47" s="24">
        <v>506350</v>
      </c>
      <c r="R47" s="16" t="s">
        <v>208</v>
      </c>
    </row>
    <row r="48" spans="1:18" x14ac:dyDescent="0.25">
      <c r="A48" s="12"/>
      <c r="B48" s="29"/>
      <c r="C48" s="45"/>
      <c r="D48" s="45"/>
      <c r="E48" s="45"/>
      <c r="F48" s="45"/>
      <c r="G48" s="45"/>
      <c r="H48" s="45"/>
      <c r="I48" s="45"/>
      <c r="J48" s="45"/>
      <c r="K48" s="45"/>
      <c r="L48" s="45"/>
      <c r="M48" s="45"/>
      <c r="N48" s="45"/>
      <c r="O48" s="45"/>
      <c r="P48" s="45"/>
      <c r="Q48" s="45"/>
      <c r="R48" s="45"/>
    </row>
    <row r="49" spans="1:18" x14ac:dyDescent="0.25">
      <c r="A49" s="12"/>
      <c r="B49" s="25" t="s">
        <v>236</v>
      </c>
      <c r="C49" s="31" t="s">
        <v>208</v>
      </c>
      <c r="D49" s="21"/>
      <c r="E49" s="33">
        <v>176068</v>
      </c>
      <c r="F49" s="27" t="s">
        <v>208</v>
      </c>
      <c r="G49" s="31"/>
      <c r="H49" s="21"/>
      <c r="I49" s="28">
        <v>578</v>
      </c>
      <c r="J49" s="27" t="s">
        <v>208</v>
      </c>
      <c r="K49" s="31" t="s">
        <v>208</v>
      </c>
      <c r="L49" s="21"/>
      <c r="M49" s="28">
        <v>382</v>
      </c>
      <c r="N49" s="27" t="s">
        <v>208</v>
      </c>
      <c r="O49" s="31"/>
      <c r="P49" s="21"/>
      <c r="Q49" s="33">
        <v>177028</v>
      </c>
      <c r="R49" s="27" t="s">
        <v>208</v>
      </c>
    </row>
    <row r="50" spans="1:18" x14ac:dyDescent="0.25">
      <c r="A50" s="12"/>
      <c r="B50" s="22" t="s">
        <v>375</v>
      </c>
      <c r="C50" s="17" t="s">
        <v>208</v>
      </c>
      <c r="D50" s="15"/>
      <c r="E50" s="24">
        <v>9508</v>
      </c>
      <c r="F50" s="16" t="s">
        <v>208</v>
      </c>
      <c r="G50" s="17"/>
      <c r="H50" s="15"/>
      <c r="I50" s="36">
        <v>14</v>
      </c>
      <c r="J50" s="16" t="s">
        <v>208</v>
      </c>
      <c r="K50" s="17" t="s">
        <v>208</v>
      </c>
      <c r="L50" s="16"/>
      <c r="M50" s="54" t="s">
        <v>283</v>
      </c>
      <c r="N50" s="16" t="s">
        <v>208</v>
      </c>
      <c r="O50" s="17"/>
      <c r="P50" s="15"/>
      <c r="Q50" s="24">
        <v>9522</v>
      </c>
      <c r="R50" s="16" t="s">
        <v>208</v>
      </c>
    </row>
    <row r="51" spans="1:18" ht="15.75" thickBot="1" x14ac:dyDescent="0.3">
      <c r="A51" s="12"/>
      <c r="B51" s="25" t="s">
        <v>349</v>
      </c>
      <c r="C51" s="31" t="s">
        <v>208</v>
      </c>
      <c r="D51" s="21"/>
      <c r="E51" s="33">
        <v>98156</v>
      </c>
      <c r="F51" s="27" t="s">
        <v>208</v>
      </c>
      <c r="G51" s="31"/>
      <c r="H51" s="21"/>
      <c r="I51" s="28">
        <v>480</v>
      </c>
      <c r="J51" s="27" t="s">
        <v>208</v>
      </c>
      <c r="K51" s="31" t="s">
        <v>208</v>
      </c>
      <c r="L51" s="27"/>
      <c r="M51" s="55" t="s">
        <v>283</v>
      </c>
      <c r="N51" s="27" t="s">
        <v>208</v>
      </c>
      <c r="O51" s="31"/>
      <c r="P51" s="21"/>
      <c r="Q51" s="33">
        <v>98636</v>
      </c>
      <c r="R51" s="27" t="s">
        <v>208</v>
      </c>
    </row>
    <row r="52" spans="1:18" x14ac:dyDescent="0.25">
      <c r="A52" s="12"/>
      <c r="B52" s="29"/>
      <c r="C52" s="29" t="s">
        <v>208</v>
      </c>
      <c r="D52" s="30"/>
      <c r="E52" s="30"/>
      <c r="F52" s="29"/>
      <c r="G52" s="29"/>
      <c r="H52" s="30"/>
      <c r="I52" s="30"/>
      <c r="J52" s="29"/>
      <c r="K52" s="29" t="s">
        <v>208</v>
      </c>
      <c r="L52" s="30"/>
      <c r="M52" s="30"/>
      <c r="N52" s="29"/>
      <c r="O52" s="29"/>
      <c r="P52" s="30"/>
      <c r="Q52" s="30"/>
      <c r="R52" s="29"/>
    </row>
    <row r="53" spans="1:18" x14ac:dyDescent="0.25">
      <c r="A53" s="12"/>
      <c r="B53" s="39" t="s">
        <v>376</v>
      </c>
      <c r="C53" s="17" t="s">
        <v>208</v>
      </c>
      <c r="D53" s="15"/>
      <c r="E53" s="24">
        <v>283732</v>
      </c>
      <c r="F53" s="16" t="s">
        <v>208</v>
      </c>
      <c r="G53" s="17"/>
      <c r="H53" s="15"/>
      <c r="I53" s="24">
        <v>1072</v>
      </c>
      <c r="J53" s="16" t="s">
        <v>208</v>
      </c>
      <c r="K53" s="17" t="s">
        <v>208</v>
      </c>
      <c r="L53" s="15"/>
      <c r="M53" s="36">
        <v>382</v>
      </c>
      <c r="N53" s="16" t="s">
        <v>208</v>
      </c>
      <c r="O53" s="17"/>
      <c r="P53" s="15"/>
      <c r="Q53" s="24">
        <v>285186</v>
      </c>
      <c r="R53" s="16" t="s">
        <v>208</v>
      </c>
    </row>
    <row r="54" spans="1:18" x14ac:dyDescent="0.25">
      <c r="A54" s="12"/>
      <c r="B54" s="29"/>
      <c r="C54" s="45"/>
      <c r="D54" s="45"/>
      <c r="E54" s="45"/>
      <c r="F54" s="45"/>
      <c r="G54" s="45"/>
      <c r="H54" s="45"/>
      <c r="I54" s="45"/>
      <c r="J54" s="45"/>
      <c r="K54" s="45"/>
      <c r="L54" s="45"/>
      <c r="M54" s="45"/>
      <c r="N54" s="45"/>
      <c r="O54" s="45"/>
      <c r="P54" s="45"/>
      <c r="Q54" s="45"/>
      <c r="R54" s="45"/>
    </row>
    <row r="55" spans="1:18" x14ac:dyDescent="0.25">
      <c r="A55" s="12"/>
      <c r="B55" s="25" t="s">
        <v>377</v>
      </c>
      <c r="C55" s="31" t="s">
        <v>208</v>
      </c>
      <c r="D55" s="21"/>
      <c r="E55" s="33">
        <v>29983</v>
      </c>
      <c r="F55" s="27" t="s">
        <v>208</v>
      </c>
      <c r="G55" s="31"/>
      <c r="H55" s="21"/>
      <c r="I55" s="28">
        <v>104</v>
      </c>
      <c r="J55" s="27" t="s">
        <v>208</v>
      </c>
      <c r="K55" s="31" t="s">
        <v>208</v>
      </c>
      <c r="L55" s="21"/>
      <c r="M55" s="28" t="s">
        <v>384</v>
      </c>
      <c r="N55" s="27" t="s">
        <v>275</v>
      </c>
      <c r="O55" s="31"/>
      <c r="P55" s="21"/>
      <c r="Q55" s="33">
        <v>29806</v>
      </c>
      <c r="R55" s="27" t="s">
        <v>208</v>
      </c>
    </row>
    <row r="56" spans="1:18" x14ac:dyDescent="0.25">
      <c r="A56" s="12"/>
      <c r="B56" s="22" t="s">
        <v>379</v>
      </c>
      <c r="C56" s="17" t="s">
        <v>208</v>
      </c>
      <c r="D56" s="15"/>
      <c r="E56" s="36">
        <v>294</v>
      </c>
      <c r="F56" s="16" t="s">
        <v>208</v>
      </c>
      <c r="G56" s="17"/>
      <c r="H56" s="16"/>
      <c r="I56" s="54" t="s">
        <v>283</v>
      </c>
      <c r="J56" s="16" t="s">
        <v>208</v>
      </c>
      <c r="K56" s="17" t="s">
        <v>208</v>
      </c>
      <c r="L56" s="16"/>
      <c r="M56" s="54" t="s">
        <v>283</v>
      </c>
      <c r="N56" s="16" t="s">
        <v>208</v>
      </c>
      <c r="O56" s="17"/>
      <c r="P56" s="15"/>
      <c r="Q56" s="36">
        <v>294</v>
      </c>
      <c r="R56" s="16" t="s">
        <v>208</v>
      </c>
    </row>
    <row r="57" spans="1:18" x14ac:dyDescent="0.25">
      <c r="A57" s="12"/>
      <c r="B57" s="25" t="s">
        <v>380</v>
      </c>
      <c r="C57" s="31" t="s">
        <v>208</v>
      </c>
      <c r="D57" s="21"/>
      <c r="E57" s="33">
        <v>131384</v>
      </c>
      <c r="F57" s="27" t="s">
        <v>208</v>
      </c>
      <c r="G57" s="31"/>
      <c r="H57" s="21"/>
      <c r="I57" s="28">
        <v>320</v>
      </c>
      <c r="J57" s="27" t="s">
        <v>208</v>
      </c>
      <c r="K57" s="31" t="s">
        <v>208</v>
      </c>
      <c r="L57" s="27"/>
      <c r="M57" s="55" t="s">
        <v>283</v>
      </c>
      <c r="N57" s="27" t="s">
        <v>208</v>
      </c>
      <c r="O57" s="31"/>
      <c r="P57" s="21"/>
      <c r="Q57" s="33">
        <v>131704</v>
      </c>
      <c r="R57" s="27" t="s">
        <v>208</v>
      </c>
    </row>
    <row r="58" spans="1:18" ht="15.75" thickBot="1" x14ac:dyDescent="0.3">
      <c r="A58" s="12"/>
      <c r="B58" s="22" t="s">
        <v>347</v>
      </c>
      <c r="C58" s="17" t="s">
        <v>208</v>
      </c>
      <c r="D58" s="15"/>
      <c r="E58" s="24">
        <v>117958</v>
      </c>
      <c r="F58" s="16" t="s">
        <v>208</v>
      </c>
      <c r="G58" s="17"/>
      <c r="H58" s="15"/>
      <c r="I58" s="36">
        <v>529</v>
      </c>
      <c r="J58" s="16" t="s">
        <v>208</v>
      </c>
      <c r="K58" s="17" t="s">
        <v>208</v>
      </c>
      <c r="L58" s="15"/>
      <c r="M58" s="36">
        <v>187</v>
      </c>
      <c r="N58" s="16" t="s">
        <v>208</v>
      </c>
      <c r="O58" s="17"/>
      <c r="P58" s="15"/>
      <c r="Q58" s="24">
        <v>118674</v>
      </c>
      <c r="R58" s="16" t="s">
        <v>208</v>
      </c>
    </row>
    <row r="59" spans="1:18" x14ac:dyDescent="0.25">
      <c r="A59" s="12"/>
      <c r="B59" s="29"/>
      <c r="C59" s="29" t="s">
        <v>208</v>
      </c>
      <c r="D59" s="30"/>
      <c r="E59" s="30"/>
      <c r="F59" s="29"/>
      <c r="G59" s="29"/>
      <c r="H59" s="30"/>
      <c r="I59" s="30"/>
      <c r="J59" s="29"/>
      <c r="K59" s="29" t="s">
        <v>208</v>
      </c>
      <c r="L59" s="30"/>
      <c r="M59" s="30"/>
      <c r="N59" s="29"/>
      <c r="O59" s="29"/>
      <c r="P59" s="30"/>
      <c r="Q59" s="30"/>
      <c r="R59" s="29"/>
    </row>
    <row r="60" spans="1:18" ht="15.75" thickBot="1" x14ac:dyDescent="0.3">
      <c r="A60" s="12"/>
      <c r="B60" s="38" t="s">
        <v>381</v>
      </c>
      <c r="C60" s="31" t="s">
        <v>208</v>
      </c>
      <c r="D60" s="21"/>
      <c r="E60" s="33">
        <v>279619</v>
      </c>
      <c r="F60" s="27" t="s">
        <v>208</v>
      </c>
      <c r="G60" s="31"/>
      <c r="H60" s="21"/>
      <c r="I60" s="28">
        <v>953</v>
      </c>
      <c r="J60" s="27" t="s">
        <v>208</v>
      </c>
      <c r="K60" s="31" t="s">
        <v>208</v>
      </c>
      <c r="L60" s="21"/>
      <c r="M60" s="28" t="s">
        <v>385</v>
      </c>
      <c r="N60" s="27" t="s">
        <v>275</v>
      </c>
      <c r="O60" s="31"/>
      <c r="P60" s="21"/>
      <c r="Q60" s="33">
        <v>280478</v>
      </c>
      <c r="R60" s="27" t="s">
        <v>208</v>
      </c>
    </row>
    <row r="61" spans="1:18" x14ac:dyDescent="0.25">
      <c r="A61" s="12"/>
      <c r="B61" s="29"/>
      <c r="C61" s="29" t="s">
        <v>208</v>
      </c>
      <c r="D61" s="30"/>
      <c r="E61" s="30"/>
      <c r="F61" s="29"/>
      <c r="G61" s="29"/>
      <c r="H61" s="30"/>
      <c r="I61" s="30"/>
      <c r="J61" s="29"/>
      <c r="K61" s="29" t="s">
        <v>208</v>
      </c>
      <c r="L61" s="30"/>
      <c r="M61" s="30"/>
      <c r="N61" s="29"/>
      <c r="O61" s="29"/>
      <c r="P61" s="30"/>
      <c r="Q61" s="30"/>
      <c r="R61" s="29"/>
    </row>
    <row r="62" spans="1:18" x14ac:dyDescent="0.25">
      <c r="A62" s="12"/>
      <c r="B62" s="29"/>
      <c r="C62" s="45"/>
      <c r="D62" s="45"/>
      <c r="E62" s="45"/>
      <c r="F62" s="45"/>
      <c r="G62" s="45"/>
      <c r="H62" s="45"/>
      <c r="I62" s="45"/>
      <c r="J62" s="45"/>
      <c r="K62" s="45"/>
      <c r="L62" s="45"/>
      <c r="M62" s="45"/>
      <c r="N62" s="45"/>
      <c r="O62" s="45"/>
      <c r="P62" s="45"/>
      <c r="Q62" s="45"/>
      <c r="R62" s="45"/>
    </row>
    <row r="63" spans="1:18" x14ac:dyDescent="0.25">
      <c r="A63" s="12"/>
      <c r="B63" s="64" t="s">
        <v>240</v>
      </c>
      <c r="C63" s="17" t="s">
        <v>208</v>
      </c>
      <c r="D63" s="15"/>
      <c r="E63" s="24">
        <v>1067935</v>
      </c>
      <c r="F63" s="16" t="s">
        <v>208</v>
      </c>
      <c r="G63" s="17"/>
      <c r="H63" s="15"/>
      <c r="I63" s="24">
        <v>3186</v>
      </c>
      <c r="J63" s="16" t="s">
        <v>208</v>
      </c>
      <c r="K63" s="17" t="s">
        <v>208</v>
      </c>
      <c r="L63" s="15"/>
      <c r="M63" s="36">
        <v>893</v>
      </c>
      <c r="N63" s="16" t="s">
        <v>208</v>
      </c>
      <c r="O63" s="17"/>
      <c r="P63" s="15"/>
      <c r="Q63" s="24">
        <v>1072014</v>
      </c>
      <c r="R63" s="16" t="s">
        <v>208</v>
      </c>
    </row>
    <row r="64" spans="1:18" ht="15.75" thickBot="1" x14ac:dyDescent="0.3">
      <c r="A64" s="12"/>
      <c r="B64" s="25" t="s">
        <v>64</v>
      </c>
      <c r="C64" s="31" t="s">
        <v>208</v>
      </c>
      <c r="D64" s="21"/>
      <c r="E64" s="28" t="s">
        <v>352</v>
      </c>
      <c r="F64" s="27" t="s">
        <v>275</v>
      </c>
      <c r="G64" s="31"/>
      <c r="H64" s="27"/>
      <c r="I64" s="55" t="s">
        <v>283</v>
      </c>
      <c r="J64" s="27" t="s">
        <v>208</v>
      </c>
      <c r="K64" s="31" t="s">
        <v>208</v>
      </c>
      <c r="L64" s="27"/>
      <c r="M64" s="55" t="s">
        <v>283</v>
      </c>
      <c r="N64" s="27" t="s">
        <v>208</v>
      </c>
      <c r="O64" s="31"/>
      <c r="P64" s="21"/>
      <c r="Q64" s="28" t="s">
        <v>352</v>
      </c>
      <c r="R64" s="27" t="s">
        <v>275</v>
      </c>
    </row>
    <row r="65" spans="1:18" x14ac:dyDescent="0.25">
      <c r="A65" s="12"/>
      <c r="B65" s="29"/>
      <c r="C65" s="29" t="s">
        <v>208</v>
      </c>
      <c r="D65" s="30"/>
      <c r="E65" s="30"/>
      <c r="F65" s="29"/>
      <c r="G65" s="29"/>
      <c r="H65" s="30"/>
      <c r="I65" s="30"/>
      <c r="J65" s="29"/>
      <c r="K65" s="29" t="s">
        <v>208</v>
      </c>
      <c r="L65" s="30"/>
      <c r="M65" s="30"/>
      <c r="N65" s="29"/>
      <c r="O65" s="29"/>
      <c r="P65" s="30"/>
      <c r="Q65" s="30"/>
      <c r="R65" s="29"/>
    </row>
    <row r="66" spans="1:18" ht="15.75" thickBot="1" x14ac:dyDescent="0.3">
      <c r="A66" s="12"/>
      <c r="B66" s="64" t="s">
        <v>383</v>
      </c>
      <c r="C66" s="17" t="s">
        <v>208</v>
      </c>
      <c r="D66" s="15" t="s">
        <v>213</v>
      </c>
      <c r="E66" s="24">
        <v>1051943</v>
      </c>
      <c r="F66" s="16" t="s">
        <v>208</v>
      </c>
      <c r="G66" s="17"/>
      <c r="H66" s="15" t="s">
        <v>213</v>
      </c>
      <c r="I66" s="24">
        <v>3186</v>
      </c>
      <c r="J66" s="16" t="s">
        <v>208</v>
      </c>
      <c r="K66" s="17" t="s">
        <v>208</v>
      </c>
      <c r="L66" s="15" t="s">
        <v>213</v>
      </c>
      <c r="M66" s="36">
        <v>893</v>
      </c>
      <c r="N66" s="16" t="s">
        <v>208</v>
      </c>
      <c r="O66" s="17"/>
      <c r="P66" s="15" t="s">
        <v>213</v>
      </c>
      <c r="Q66" s="24">
        <v>1056022</v>
      </c>
      <c r="R66" s="16" t="s">
        <v>208</v>
      </c>
    </row>
    <row r="67" spans="1:18" ht="15.75" thickTop="1" x14ac:dyDescent="0.25">
      <c r="A67" s="12"/>
      <c r="B67" s="29"/>
      <c r="C67" s="29" t="s">
        <v>208</v>
      </c>
      <c r="D67" s="37"/>
      <c r="E67" s="37"/>
      <c r="F67" s="29"/>
      <c r="G67" s="29"/>
      <c r="H67" s="37"/>
      <c r="I67" s="37"/>
      <c r="J67" s="29"/>
      <c r="K67" s="29" t="s">
        <v>208</v>
      </c>
      <c r="L67" s="37"/>
      <c r="M67" s="37"/>
      <c r="N67" s="29"/>
      <c r="O67" s="29"/>
      <c r="P67" s="37"/>
      <c r="Q67" s="37"/>
      <c r="R67" s="29"/>
    </row>
  </sheetData>
  <mergeCells count="65">
    <mergeCell ref="A1:A2"/>
    <mergeCell ref="B1:R1"/>
    <mergeCell ref="B2:R2"/>
    <mergeCell ref="B3:R3"/>
    <mergeCell ref="A4:A67"/>
    <mergeCell ref="B4:R4"/>
    <mergeCell ref="B5:R5"/>
    <mergeCell ref="B6:R6"/>
    <mergeCell ref="B37:R37"/>
    <mergeCell ref="C54:F54"/>
    <mergeCell ref="G54:J54"/>
    <mergeCell ref="K54:N54"/>
    <mergeCell ref="O54:R54"/>
    <mergeCell ref="C62:F62"/>
    <mergeCell ref="G62:J62"/>
    <mergeCell ref="K62:N62"/>
    <mergeCell ref="O62:R62"/>
    <mergeCell ref="O39:O40"/>
    <mergeCell ref="P39:Q39"/>
    <mergeCell ref="P40:Q40"/>
    <mergeCell ref="R39:R40"/>
    <mergeCell ref="C48:F48"/>
    <mergeCell ref="G48:J48"/>
    <mergeCell ref="K48:N48"/>
    <mergeCell ref="O48:R48"/>
    <mergeCell ref="H39:I40"/>
    <mergeCell ref="J39:J40"/>
    <mergeCell ref="K39:K40"/>
    <mergeCell ref="L39:M39"/>
    <mergeCell ref="L40:M40"/>
    <mergeCell ref="N39:N40"/>
    <mergeCell ref="B39:B40"/>
    <mergeCell ref="C39:C40"/>
    <mergeCell ref="D39:E39"/>
    <mergeCell ref="D40:E40"/>
    <mergeCell ref="F39:F40"/>
    <mergeCell ref="G39:G40"/>
    <mergeCell ref="C23:F23"/>
    <mergeCell ref="G23:J23"/>
    <mergeCell ref="K23:N23"/>
    <mergeCell ref="O23:R23"/>
    <mergeCell ref="C31:F31"/>
    <mergeCell ref="G31:J31"/>
    <mergeCell ref="K31:N31"/>
    <mergeCell ref="O31:R31"/>
    <mergeCell ref="O8:O9"/>
    <mergeCell ref="P8:Q8"/>
    <mergeCell ref="P9:Q9"/>
    <mergeCell ref="R8:R9"/>
    <mergeCell ref="C17:F17"/>
    <mergeCell ref="G17:J17"/>
    <mergeCell ref="K17:N17"/>
    <mergeCell ref="O17:R17"/>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4" width="6.42578125" customWidth="1"/>
    <col min="5" max="5" width="22.7109375" customWidth="1"/>
    <col min="6" max="6" width="6.85546875" customWidth="1"/>
    <col min="7" max="8" width="6.42578125" customWidth="1"/>
    <col min="9" max="9" width="22.7109375" customWidth="1"/>
    <col min="10" max="10" width="6.85546875" customWidth="1"/>
    <col min="11" max="12" width="6.42578125" customWidth="1"/>
    <col min="13" max="13" width="22.7109375" customWidth="1"/>
    <col min="14" max="14" width="6.85546875" customWidth="1"/>
    <col min="15" max="16" width="6.42578125" customWidth="1"/>
    <col min="17" max="17" width="22.7109375" customWidth="1"/>
    <col min="18" max="20" width="6.42578125" customWidth="1"/>
    <col min="21" max="21" width="27.140625" customWidth="1"/>
    <col min="22" max="22" width="6.42578125" customWidth="1"/>
  </cols>
  <sheetData>
    <row r="1" spans="1:22" ht="15" customHeight="1" x14ac:dyDescent="0.25">
      <c r="A1" s="7" t="s">
        <v>7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08</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48" t="s">
        <v>410</v>
      </c>
      <c r="C5" s="48"/>
      <c r="D5" s="48"/>
      <c r="E5" s="48"/>
      <c r="F5" s="48"/>
      <c r="G5" s="48"/>
      <c r="H5" s="48"/>
      <c r="I5" s="48"/>
      <c r="J5" s="48"/>
      <c r="K5" s="48"/>
      <c r="L5" s="48"/>
      <c r="M5" s="48"/>
      <c r="N5" s="48"/>
      <c r="O5" s="48"/>
      <c r="P5" s="48"/>
      <c r="Q5" s="48"/>
      <c r="R5" s="48"/>
      <c r="S5" s="48"/>
      <c r="T5" s="48"/>
      <c r="U5" s="48"/>
      <c r="V5" s="48"/>
    </row>
    <row r="6" spans="1:22"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15"/>
      <c r="C7" s="15"/>
      <c r="D7" s="15"/>
      <c r="E7" s="15"/>
      <c r="F7" s="15"/>
      <c r="G7" s="15"/>
      <c r="H7" s="15"/>
      <c r="I7" s="15"/>
      <c r="J7" s="15"/>
      <c r="K7" s="15"/>
      <c r="L7" s="15"/>
      <c r="M7" s="15"/>
      <c r="N7" s="15"/>
      <c r="O7" s="15"/>
      <c r="P7" s="15"/>
      <c r="Q7" s="15"/>
      <c r="R7" s="15"/>
    </row>
    <row r="8" spans="1:22" x14ac:dyDescent="0.25">
      <c r="A8" s="12"/>
      <c r="B8" s="17"/>
      <c r="C8" s="17" t="s">
        <v>208</v>
      </c>
      <c r="D8" s="42" t="s">
        <v>411</v>
      </c>
      <c r="E8" s="42"/>
      <c r="F8" s="42"/>
      <c r="G8" s="42"/>
      <c r="H8" s="42"/>
      <c r="I8" s="42"/>
      <c r="J8" s="17"/>
      <c r="K8" s="17"/>
      <c r="L8" s="42" t="s">
        <v>412</v>
      </c>
      <c r="M8" s="42"/>
      <c r="N8" s="42"/>
      <c r="O8" s="42"/>
      <c r="P8" s="42"/>
      <c r="Q8" s="42"/>
      <c r="R8" s="17"/>
    </row>
    <row r="9" spans="1:22" x14ac:dyDescent="0.25">
      <c r="A9" s="12"/>
      <c r="B9" s="41"/>
      <c r="C9" s="41" t="s">
        <v>208</v>
      </c>
      <c r="D9" s="42">
        <v>2014</v>
      </c>
      <c r="E9" s="42"/>
      <c r="F9" s="41"/>
      <c r="G9" s="41"/>
      <c r="H9" s="42">
        <v>2013</v>
      </c>
      <c r="I9" s="42"/>
      <c r="J9" s="41"/>
      <c r="K9" s="41"/>
      <c r="L9" s="42">
        <v>2014</v>
      </c>
      <c r="M9" s="42"/>
      <c r="N9" s="41"/>
      <c r="O9" s="41"/>
      <c r="P9" s="42">
        <v>2013</v>
      </c>
      <c r="Q9" s="42"/>
      <c r="R9" s="41"/>
    </row>
    <row r="10" spans="1:22" ht="15.75" thickBot="1" x14ac:dyDescent="0.3">
      <c r="A10" s="12"/>
      <c r="B10" s="41"/>
      <c r="C10" s="41"/>
      <c r="D10" s="44" t="s">
        <v>211</v>
      </c>
      <c r="E10" s="44"/>
      <c r="F10" s="41"/>
      <c r="G10" s="41"/>
      <c r="H10" s="44" t="s">
        <v>211</v>
      </c>
      <c r="I10" s="44"/>
      <c r="J10" s="41"/>
      <c r="K10" s="41"/>
      <c r="L10" s="44" t="s">
        <v>211</v>
      </c>
      <c r="M10" s="44"/>
      <c r="N10" s="41"/>
      <c r="O10" s="41"/>
      <c r="P10" s="44" t="s">
        <v>211</v>
      </c>
      <c r="Q10" s="44"/>
      <c r="R10" s="41"/>
    </row>
    <row r="11" spans="1:22" x14ac:dyDescent="0.25">
      <c r="A11" s="12"/>
      <c r="B11" s="20" t="s">
        <v>413</v>
      </c>
      <c r="C11" s="21" t="s">
        <v>208</v>
      </c>
      <c r="D11" s="21" t="s">
        <v>213</v>
      </c>
      <c r="E11" s="33">
        <v>16102</v>
      </c>
      <c r="F11" s="27" t="s">
        <v>208</v>
      </c>
      <c r="G11" s="21"/>
      <c r="H11" s="21" t="s">
        <v>213</v>
      </c>
      <c r="I11" s="33">
        <v>19565</v>
      </c>
      <c r="J11" s="27" t="s">
        <v>208</v>
      </c>
      <c r="K11" s="21"/>
      <c r="L11" s="21" t="s">
        <v>213</v>
      </c>
      <c r="M11" s="33">
        <v>15992</v>
      </c>
      <c r="N11" s="27" t="s">
        <v>208</v>
      </c>
      <c r="O11" s="21"/>
      <c r="P11" s="21" t="s">
        <v>213</v>
      </c>
      <c r="Q11" s="33">
        <v>18270</v>
      </c>
      <c r="R11" s="27" t="s">
        <v>208</v>
      </c>
    </row>
    <row r="12" spans="1:22" x14ac:dyDescent="0.25">
      <c r="A12" s="12"/>
      <c r="B12" s="34" t="s">
        <v>414</v>
      </c>
      <c r="C12" s="15" t="s">
        <v>208</v>
      </c>
      <c r="D12" s="15"/>
      <c r="E12" s="15"/>
      <c r="F12" s="15"/>
      <c r="G12" s="15"/>
      <c r="H12" s="15"/>
      <c r="I12" s="15"/>
      <c r="J12" s="15"/>
      <c r="K12" s="15"/>
      <c r="L12" s="15"/>
      <c r="M12" s="15"/>
      <c r="N12" s="15"/>
      <c r="O12" s="15"/>
      <c r="P12" s="15"/>
      <c r="Q12" s="15"/>
      <c r="R12" s="15"/>
    </row>
    <row r="13" spans="1:22" x14ac:dyDescent="0.25">
      <c r="A13" s="12"/>
      <c r="B13" s="20" t="s">
        <v>234</v>
      </c>
      <c r="C13" s="21" t="s">
        <v>208</v>
      </c>
      <c r="D13" s="21"/>
      <c r="E13" s="21"/>
      <c r="F13" s="21"/>
      <c r="G13" s="21"/>
      <c r="H13" s="21"/>
      <c r="I13" s="21"/>
      <c r="J13" s="21"/>
      <c r="K13" s="21"/>
      <c r="L13" s="21"/>
      <c r="M13" s="21"/>
      <c r="N13" s="21"/>
      <c r="O13" s="21"/>
      <c r="P13" s="21"/>
      <c r="Q13" s="21"/>
      <c r="R13" s="21"/>
    </row>
    <row r="14" spans="1:22" x14ac:dyDescent="0.25">
      <c r="A14" s="12"/>
      <c r="B14" s="39" t="s">
        <v>369</v>
      </c>
      <c r="C14" s="15" t="s">
        <v>208</v>
      </c>
      <c r="D14" s="16"/>
      <c r="E14" s="54" t="s">
        <v>283</v>
      </c>
      <c r="F14" s="16" t="s">
        <v>208</v>
      </c>
      <c r="G14" s="15"/>
      <c r="H14" s="15"/>
      <c r="I14" s="36">
        <v>6</v>
      </c>
      <c r="J14" s="16" t="s">
        <v>208</v>
      </c>
      <c r="K14" s="15"/>
      <c r="L14" s="16"/>
      <c r="M14" s="54" t="s">
        <v>283</v>
      </c>
      <c r="N14" s="16" t="s">
        <v>208</v>
      </c>
      <c r="O14" s="15"/>
      <c r="P14" s="15"/>
      <c r="Q14" s="36">
        <v>138</v>
      </c>
      <c r="R14" s="16" t="s">
        <v>208</v>
      </c>
    </row>
    <row r="15" spans="1:22" x14ac:dyDescent="0.25">
      <c r="A15" s="12"/>
      <c r="B15" s="38" t="s">
        <v>370</v>
      </c>
      <c r="C15" s="21" t="s">
        <v>208</v>
      </c>
      <c r="D15" s="27"/>
      <c r="E15" s="55" t="s">
        <v>283</v>
      </c>
      <c r="F15" s="27" t="s">
        <v>208</v>
      </c>
      <c r="G15" s="21"/>
      <c r="H15" s="21"/>
      <c r="I15" s="28">
        <v>45</v>
      </c>
      <c r="J15" s="27" t="s">
        <v>208</v>
      </c>
      <c r="K15" s="21"/>
      <c r="L15" s="21"/>
      <c r="M15" s="28">
        <v>22</v>
      </c>
      <c r="N15" s="27" t="s">
        <v>208</v>
      </c>
      <c r="O15" s="21"/>
      <c r="P15" s="21"/>
      <c r="Q15" s="28">
        <v>191</v>
      </c>
      <c r="R15" s="27" t="s">
        <v>208</v>
      </c>
    </row>
    <row r="16" spans="1:22" x14ac:dyDescent="0.25">
      <c r="A16" s="12"/>
      <c r="B16" s="39" t="s">
        <v>415</v>
      </c>
      <c r="C16" s="15" t="s">
        <v>208</v>
      </c>
      <c r="D16" s="16"/>
      <c r="E16" s="54" t="s">
        <v>283</v>
      </c>
      <c r="F16" s="16" t="s">
        <v>208</v>
      </c>
      <c r="G16" s="15"/>
      <c r="H16" s="16"/>
      <c r="I16" s="54" t="s">
        <v>283</v>
      </c>
      <c r="J16" s="16" t="s">
        <v>208</v>
      </c>
      <c r="K16" s="15"/>
      <c r="L16" s="16"/>
      <c r="M16" s="54" t="s">
        <v>283</v>
      </c>
      <c r="N16" s="16" t="s">
        <v>208</v>
      </c>
      <c r="O16" s="15"/>
      <c r="P16" s="16"/>
      <c r="Q16" s="54" t="s">
        <v>283</v>
      </c>
      <c r="R16" s="16" t="s">
        <v>208</v>
      </c>
    </row>
    <row r="17" spans="1:18" x14ac:dyDescent="0.25">
      <c r="A17" s="12"/>
      <c r="B17" s="38" t="s">
        <v>416</v>
      </c>
      <c r="C17" s="21" t="s">
        <v>208</v>
      </c>
      <c r="D17" s="21"/>
      <c r="E17" s="28">
        <v>166</v>
      </c>
      <c r="F17" s="27" t="s">
        <v>208</v>
      </c>
      <c r="G17" s="21"/>
      <c r="H17" s="27"/>
      <c r="I17" s="55" t="s">
        <v>283</v>
      </c>
      <c r="J17" s="27" t="s">
        <v>208</v>
      </c>
      <c r="K17" s="21"/>
      <c r="L17" s="21"/>
      <c r="M17" s="28">
        <v>173</v>
      </c>
      <c r="N17" s="27" t="s">
        <v>208</v>
      </c>
      <c r="O17" s="21"/>
      <c r="P17" s="27"/>
      <c r="Q17" s="55" t="s">
        <v>283</v>
      </c>
      <c r="R17" s="27" t="s">
        <v>208</v>
      </c>
    </row>
    <row r="18" spans="1:18" ht="15.75" thickBot="1" x14ac:dyDescent="0.3">
      <c r="A18" s="12"/>
      <c r="B18" s="39" t="s">
        <v>373</v>
      </c>
      <c r="C18" s="15" t="s">
        <v>208</v>
      </c>
      <c r="D18" s="15"/>
      <c r="E18" s="36">
        <v>127</v>
      </c>
      <c r="F18" s="16" t="s">
        <v>208</v>
      </c>
      <c r="G18" s="15"/>
      <c r="H18" s="15"/>
      <c r="I18" s="36">
        <v>774</v>
      </c>
      <c r="J18" s="16" t="s">
        <v>208</v>
      </c>
      <c r="K18" s="15"/>
      <c r="L18" s="15"/>
      <c r="M18" s="36">
        <v>127</v>
      </c>
      <c r="N18" s="16" t="s">
        <v>208</v>
      </c>
      <c r="O18" s="15"/>
      <c r="P18" s="15"/>
      <c r="Q18" s="36">
        <v>913</v>
      </c>
      <c r="R18" s="16" t="s">
        <v>208</v>
      </c>
    </row>
    <row r="19" spans="1:18" x14ac:dyDescent="0.25">
      <c r="A19" s="12"/>
      <c r="B19" s="29"/>
      <c r="C19" s="29" t="s">
        <v>208</v>
      </c>
      <c r="D19" s="30"/>
      <c r="E19" s="30"/>
      <c r="F19" s="29"/>
      <c r="G19" s="29"/>
      <c r="H19" s="30"/>
      <c r="I19" s="30"/>
      <c r="J19" s="29"/>
      <c r="K19" s="29"/>
      <c r="L19" s="30"/>
      <c r="M19" s="30"/>
      <c r="N19" s="29"/>
      <c r="O19" s="29"/>
      <c r="P19" s="30"/>
      <c r="Q19" s="30"/>
      <c r="R19" s="29"/>
    </row>
    <row r="20" spans="1:18" x14ac:dyDescent="0.25">
      <c r="A20" s="12"/>
      <c r="B20" s="66" t="s">
        <v>374</v>
      </c>
      <c r="C20" s="31" t="s">
        <v>208</v>
      </c>
      <c r="D20" s="21"/>
      <c r="E20" s="28">
        <v>293</v>
      </c>
      <c r="F20" s="27" t="s">
        <v>208</v>
      </c>
      <c r="G20" s="31"/>
      <c r="H20" s="21"/>
      <c r="I20" s="28">
        <v>825</v>
      </c>
      <c r="J20" s="27" t="s">
        <v>208</v>
      </c>
      <c r="K20" s="31"/>
      <c r="L20" s="21"/>
      <c r="M20" s="28">
        <v>322</v>
      </c>
      <c r="N20" s="27" t="s">
        <v>208</v>
      </c>
      <c r="O20" s="31"/>
      <c r="P20" s="21"/>
      <c r="Q20" s="33">
        <v>1242</v>
      </c>
      <c r="R20" s="27" t="s">
        <v>208</v>
      </c>
    </row>
    <row r="21" spans="1:18" x14ac:dyDescent="0.25">
      <c r="A21" s="12"/>
      <c r="B21" s="34" t="s">
        <v>342</v>
      </c>
      <c r="C21" s="17" t="s">
        <v>208</v>
      </c>
      <c r="D21" s="15"/>
      <c r="E21" s="15"/>
      <c r="F21" s="15"/>
      <c r="G21" s="17"/>
      <c r="H21" s="15"/>
      <c r="I21" s="15"/>
      <c r="J21" s="15"/>
      <c r="K21" s="17"/>
      <c r="L21" s="15"/>
      <c r="M21" s="15"/>
      <c r="N21" s="15"/>
      <c r="O21" s="17"/>
      <c r="P21" s="15"/>
      <c r="Q21" s="15"/>
      <c r="R21" s="15"/>
    </row>
    <row r="22" spans="1:18" x14ac:dyDescent="0.25">
      <c r="A22" s="12"/>
      <c r="B22" s="38" t="s">
        <v>236</v>
      </c>
      <c r="C22" s="31" t="s">
        <v>208</v>
      </c>
      <c r="D22" s="21"/>
      <c r="E22" s="28">
        <v>172</v>
      </c>
      <c r="F22" s="27" t="s">
        <v>208</v>
      </c>
      <c r="G22" s="31"/>
      <c r="H22" s="21"/>
      <c r="I22" s="28">
        <v>416</v>
      </c>
      <c r="J22" s="27" t="s">
        <v>208</v>
      </c>
      <c r="K22" s="31"/>
      <c r="L22" s="21"/>
      <c r="M22" s="28">
        <v>194</v>
      </c>
      <c r="N22" s="27" t="s">
        <v>208</v>
      </c>
      <c r="O22" s="31"/>
      <c r="P22" s="21"/>
      <c r="Q22" s="28">
        <v>559</v>
      </c>
      <c r="R22" s="27" t="s">
        <v>208</v>
      </c>
    </row>
    <row r="23" spans="1:18" x14ac:dyDescent="0.25">
      <c r="A23" s="12"/>
      <c r="B23" s="39" t="s">
        <v>375</v>
      </c>
      <c r="C23" s="17" t="s">
        <v>208</v>
      </c>
      <c r="D23" s="16"/>
      <c r="E23" s="54" t="s">
        <v>283</v>
      </c>
      <c r="F23" s="16" t="s">
        <v>208</v>
      </c>
      <c r="G23" s="17"/>
      <c r="H23" s="16"/>
      <c r="I23" s="54" t="s">
        <v>283</v>
      </c>
      <c r="J23" s="16" t="s">
        <v>208</v>
      </c>
      <c r="K23" s="17"/>
      <c r="L23" s="16"/>
      <c r="M23" s="54" t="s">
        <v>283</v>
      </c>
      <c r="N23" s="16" t="s">
        <v>208</v>
      </c>
      <c r="O23" s="17"/>
      <c r="P23" s="16"/>
      <c r="Q23" s="54" t="s">
        <v>283</v>
      </c>
      <c r="R23" s="16" t="s">
        <v>208</v>
      </c>
    </row>
    <row r="24" spans="1:18" ht="15.75" thickBot="1" x14ac:dyDescent="0.3">
      <c r="A24" s="12"/>
      <c r="B24" s="38" t="s">
        <v>349</v>
      </c>
      <c r="C24" s="31" t="s">
        <v>208</v>
      </c>
      <c r="D24" s="27"/>
      <c r="E24" s="55" t="s">
        <v>283</v>
      </c>
      <c r="F24" s="27" t="s">
        <v>208</v>
      </c>
      <c r="G24" s="31"/>
      <c r="H24" s="27"/>
      <c r="I24" s="55" t="s">
        <v>283</v>
      </c>
      <c r="J24" s="27" t="s">
        <v>208</v>
      </c>
      <c r="K24" s="31"/>
      <c r="L24" s="27"/>
      <c r="M24" s="55" t="s">
        <v>283</v>
      </c>
      <c r="N24" s="27" t="s">
        <v>208</v>
      </c>
      <c r="O24" s="31"/>
      <c r="P24" s="27"/>
      <c r="Q24" s="55" t="s">
        <v>283</v>
      </c>
      <c r="R24" s="27" t="s">
        <v>208</v>
      </c>
    </row>
    <row r="25" spans="1:18" x14ac:dyDescent="0.25">
      <c r="A25" s="12"/>
      <c r="B25" s="29"/>
      <c r="C25" s="29" t="s">
        <v>208</v>
      </c>
      <c r="D25" s="30"/>
      <c r="E25" s="30"/>
      <c r="F25" s="29"/>
      <c r="G25" s="29"/>
      <c r="H25" s="30"/>
      <c r="I25" s="30"/>
      <c r="J25" s="29"/>
      <c r="K25" s="29"/>
      <c r="L25" s="30"/>
      <c r="M25" s="30"/>
      <c r="N25" s="29"/>
      <c r="O25" s="29"/>
      <c r="P25" s="30"/>
      <c r="Q25" s="30"/>
      <c r="R25" s="29"/>
    </row>
    <row r="26" spans="1:18" x14ac:dyDescent="0.25">
      <c r="A26" s="12"/>
      <c r="B26" s="64" t="s">
        <v>376</v>
      </c>
      <c r="C26" s="17" t="s">
        <v>208</v>
      </c>
      <c r="D26" s="15"/>
      <c r="E26" s="36">
        <v>172</v>
      </c>
      <c r="F26" s="16" t="s">
        <v>208</v>
      </c>
      <c r="G26" s="17"/>
      <c r="H26" s="15"/>
      <c r="I26" s="36">
        <v>416</v>
      </c>
      <c r="J26" s="16" t="s">
        <v>208</v>
      </c>
      <c r="K26" s="17"/>
      <c r="L26" s="15"/>
      <c r="M26" s="36">
        <v>194</v>
      </c>
      <c r="N26" s="16" t="s">
        <v>208</v>
      </c>
      <c r="O26" s="17"/>
      <c r="P26" s="15"/>
      <c r="Q26" s="36">
        <v>559</v>
      </c>
      <c r="R26" s="16" t="s">
        <v>208</v>
      </c>
    </row>
    <row r="27" spans="1:18" x14ac:dyDescent="0.25">
      <c r="A27" s="12"/>
      <c r="B27" s="20" t="s">
        <v>238</v>
      </c>
      <c r="C27" s="31" t="s">
        <v>208</v>
      </c>
      <c r="D27" s="21"/>
      <c r="E27" s="21"/>
      <c r="F27" s="21"/>
      <c r="G27" s="31"/>
      <c r="H27" s="21"/>
      <c r="I27" s="21"/>
      <c r="J27" s="21"/>
      <c r="K27" s="31"/>
      <c r="L27" s="21"/>
      <c r="M27" s="21"/>
      <c r="N27" s="21"/>
      <c r="O27" s="31"/>
      <c r="P27" s="21"/>
      <c r="Q27" s="21"/>
      <c r="R27" s="21"/>
    </row>
    <row r="28" spans="1:18" x14ac:dyDescent="0.25">
      <c r="A28" s="12"/>
      <c r="B28" s="39" t="s">
        <v>417</v>
      </c>
      <c r="C28" s="17" t="s">
        <v>208</v>
      </c>
      <c r="D28" s="15"/>
      <c r="E28" s="36">
        <v>44</v>
      </c>
      <c r="F28" s="16" t="s">
        <v>208</v>
      </c>
      <c r="G28" s="17"/>
      <c r="H28" s="15"/>
      <c r="I28" s="36">
        <v>88</v>
      </c>
      <c r="J28" s="16" t="s">
        <v>208</v>
      </c>
      <c r="K28" s="17"/>
      <c r="L28" s="15"/>
      <c r="M28" s="36">
        <v>77</v>
      </c>
      <c r="N28" s="16" t="s">
        <v>208</v>
      </c>
      <c r="O28" s="17"/>
      <c r="P28" s="15"/>
      <c r="Q28" s="36">
        <v>195</v>
      </c>
      <c r="R28" s="16" t="s">
        <v>208</v>
      </c>
    </row>
    <row r="29" spans="1:18" x14ac:dyDescent="0.25">
      <c r="A29" s="12"/>
      <c r="B29" s="38" t="s">
        <v>418</v>
      </c>
      <c r="C29" s="31" t="s">
        <v>208</v>
      </c>
      <c r="D29" s="27"/>
      <c r="E29" s="55" t="s">
        <v>283</v>
      </c>
      <c r="F29" s="27" t="s">
        <v>208</v>
      </c>
      <c r="G29" s="31"/>
      <c r="H29" s="27"/>
      <c r="I29" s="55" t="s">
        <v>283</v>
      </c>
      <c r="J29" s="27" t="s">
        <v>208</v>
      </c>
      <c r="K29" s="31"/>
      <c r="L29" s="27"/>
      <c r="M29" s="55" t="s">
        <v>283</v>
      </c>
      <c r="N29" s="27" t="s">
        <v>208</v>
      </c>
      <c r="O29" s="31"/>
      <c r="P29" s="27"/>
      <c r="Q29" s="55" t="s">
        <v>283</v>
      </c>
      <c r="R29" s="27" t="s">
        <v>208</v>
      </c>
    </row>
    <row r="30" spans="1:18" x14ac:dyDescent="0.25">
      <c r="A30" s="12"/>
      <c r="B30" s="39" t="s">
        <v>419</v>
      </c>
      <c r="C30" s="17" t="s">
        <v>208</v>
      </c>
      <c r="D30" s="15"/>
      <c r="E30" s="36">
        <v>341</v>
      </c>
      <c r="F30" s="16" t="s">
        <v>208</v>
      </c>
      <c r="G30" s="17"/>
      <c r="H30" s="15"/>
      <c r="I30" s="36">
        <v>271</v>
      </c>
      <c r="J30" s="16" t="s">
        <v>208</v>
      </c>
      <c r="K30" s="17"/>
      <c r="L30" s="15"/>
      <c r="M30" s="36">
        <v>568</v>
      </c>
      <c r="N30" s="16" t="s">
        <v>208</v>
      </c>
      <c r="O30" s="17"/>
      <c r="P30" s="15"/>
      <c r="Q30" s="36">
        <v>624</v>
      </c>
      <c r="R30" s="16" t="s">
        <v>208</v>
      </c>
    </row>
    <row r="31" spans="1:18" ht="15.75" thickBot="1" x14ac:dyDescent="0.3">
      <c r="A31" s="12"/>
      <c r="B31" s="38" t="s">
        <v>420</v>
      </c>
      <c r="C31" s="31" t="s">
        <v>208</v>
      </c>
      <c r="D31" s="21"/>
      <c r="E31" s="28">
        <v>247</v>
      </c>
      <c r="F31" s="27" t="s">
        <v>208</v>
      </c>
      <c r="G31" s="31"/>
      <c r="H31" s="21"/>
      <c r="I31" s="28">
        <v>201</v>
      </c>
      <c r="J31" s="27" t="s">
        <v>208</v>
      </c>
      <c r="K31" s="31"/>
      <c r="L31" s="21"/>
      <c r="M31" s="28">
        <v>431</v>
      </c>
      <c r="N31" s="27" t="s">
        <v>208</v>
      </c>
      <c r="O31" s="31"/>
      <c r="P31" s="21"/>
      <c r="Q31" s="28">
        <v>639</v>
      </c>
      <c r="R31" s="27" t="s">
        <v>208</v>
      </c>
    </row>
    <row r="32" spans="1:18" x14ac:dyDescent="0.25">
      <c r="A32" s="12"/>
      <c r="B32" s="29"/>
      <c r="C32" s="29" t="s">
        <v>208</v>
      </c>
      <c r="D32" s="30"/>
      <c r="E32" s="30"/>
      <c r="F32" s="29"/>
      <c r="G32" s="29"/>
      <c r="H32" s="30"/>
      <c r="I32" s="30"/>
      <c r="J32" s="29"/>
      <c r="K32" s="29"/>
      <c r="L32" s="30"/>
      <c r="M32" s="30"/>
      <c r="N32" s="29"/>
      <c r="O32" s="29"/>
      <c r="P32" s="30"/>
      <c r="Q32" s="30"/>
      <c r="R32" s="29"/>
    </row>
    <row r="33" spans="1:18" ht="15.75" thickBot="1" x14ac:dyDescent="0.3">
      <c r="A33" s="12"/>
      <c r="B33" s="64" t="s">
        <v>381</v>
      </c>
      <c r="C33" s="17" t="s">
        <v>208</v>
      </c>
      <c r="D33" s="15"/>
      <c r="E33" s="36">
        <v>632</v>
      </c>
      <c r="F33" s="16" t="s">
        <v>208</v>
      </c>
      <c r="G33" s="17"/>
      <c r="H33" s="15"/>
      <c r="I33" s="36">
        <v>560</v>
      </c>
      <c r="J33" s="16" t="s">
        <v>208</v>
      </c>
      <c r="K33" s="17"/>
      <c r="L33" s="15"/>
      <c r="M33" s="24">
        <v>1076</v>
      </c>
      <c r="N33" s="16" t="s">
        <v>208</v>
      </c>
      <c r="O33" s="17"/>
      <c r="P33" s="15"/>
      <c r="Q33" s="24">
        <v>1458</v>
      </c>
      <c r="R33" s="16" t="s">
        <v>208</v>
      </c>
    </row>
    <row r="34" spans="1:18" x14ac:dyDescent="0.25">
      <c r="A34" s="12"/>
      <c r="B34" s="29"/>
      <c r="C34" s="29" t="s">
        <v>208</v>
      </c>
      <c r="D34" s="30"/>
      <c r="E34" s="30"/>
      <c r="F34" s="29"/>
      <c r="G34" s="29"/>
      <c r="H34" s="30"/>
      <c r="I34" s="30"/>
      <c r="J34" s="29"/>
      <c r="K34" s="29"/>
      <c r="L34" s="30"/>
      <c r="M34" s="30"/>
      <c r="N34" s="29"/>
      <c r="O34" s="29"/>
      <c r="P34" s="30"/>
      <c r="Q34" s="30"/>
      <c r="R34" s="29"/>
    </row>
    <row r="35" spans="1:18" x14ac:dyDescent="0.25">
      <c r="A35" s="12"/>
      <c r="B35" s="20" t="s">
        <v>421</v>
      </c>
      <c r="C35" s="31" t="s">
        <v>208</v>
      </c>
      <c r="D35" s="21"/>
      <c r="E35" s="33">
        <v>1097</v>
      </c>
      <c r="F35" s="27" t="s">
        <v>208</v>
      </c>
      <c r="G35" s="31"/>
      <c r="H35" s="21"/>
      <c r="I35" s="33">
        <v>1801</v>
      </c>
      <c r="J35" s="27" t="s">
        <v>208</v>
      </c>
      <c r="K35" s="31"/>
      <c r="L35" s="21"/>
      <c r="M35" s="33">
        <v>1592</v>
      </c>
      <c r="N35" s="27" t="s">
        <v>208</v>
      </c>
      <c r="O35" s="31"/>
      <c r="P35" s="21"/>
      <c r="Q35" s="33">
        <v>3259</v>
      </c>
      <c r="R35" s="27" t="s">
        <v>208</v>
      </c>
    </row>
    <row r="36" spans="1:18" x14ac:dyDescent="0.25">
      <c r="A36" s="12"/>
      <c r="B36" s="34" t="s">
        <v>422</v>
      </c>
      <c r="C36" s="17" t="s">
        <v>208</v>
      </c>
      <c r="D36" s="15"/>
      <c r="E36" s="15"/>
      <c r="F36" s="15"/>
      <c r="G36" s="17"/>
      <c r="H36" s="15"/>
      <c r="I36" s="15"/>
      <c r="J36" s="15"/>
      <c r="K36" s="17"/>
      <c r="L36" s="15"/>
      <c r="M36" s="15"/>
      <c r="N36" s="15"/>
      <c r="O36" s="17"/>
      <c r="P36" s="15"/>
      <c r="Q36" s="15"/>
      <c r="R36" s="15"/>
    </row>
    <row r="37" spans="1:18" x14ac:dyDescent="0.25">
      <c r="A37" s="12"/>
      <c r="B37" s="20" t="s">
        <v>234</v>
      </c>
      <c r="C37" s="31" t="s">
        <v>208</v>
      </c>
      <c r="D37" s="21"/>
      <c r="E37" s="21"/>
      <c r="F37" s="21"/>
      <c r="G37" s="31"/>
      <c r="H37" s="21"/>
      <c r="I37" s="21"/>
      <c r="J37" s="21"/>
      <c r="K37" s="31"/>
      <c r="L37" s="21"/>
      <c r="M37" s="21"/>
      <c r="N37" s="21"/>
      <c r="O37" s="31"/>
      <c r="P37" s="21"/>
      <c r="Q37" s="21"/>
      <c r="R37" s="21"/>
    </row>
    <row r="38" spans="1:18" x14ac:dyDescent="0.25">
      <c r="A38" s="12"/>
      <c r="B38" s="39" t="s">
        <v>369</v>
      </c>
      <c r="C38" s="17" t="s">
        <v>208</v>
      </c>
      <c r="D38" s="15"/>
      <c r="E38" s="36">
        <v>2</v>
      </c>
      <c r="F38" s="16" t="s">
        <v>208</v>
      </c>
      <c r="G38" s="17"/>
      <c r="H38" s="15"/>
      <c r="I38" s="36">
        <v>14</v>
      </c>
      <c r="J38" s="16" t="s">
        <v>208</v>
      </c>
      <c r="K38" s="17"/>
      <c r="L38" s="15"/>
      <c r="M38" s="36">
        <v>6</v>
      </c>
      <c r="N38" s="16" t="s">
        <v>208</v>
      </c>
      <c r="O38" s="17"/>
      <c r="P38" s="15"/>
      <c r="Q38" s="36">
        <v>46</v>
      </c>
      <c r="R38" s="16" t="s">
        <v>208</v>
      </c>
    </row>
    <row r="39" spans="1:18" x14ac:dyDescent="0.25">
      <c r="A39" s="12"/>
      <c r="B39" s="38" t="s">
        <v>370</v>
      </c>
      <c r="C39" s="31" t="s">
        <v>208</v>
      </c>
      <c r="D39" s="21"/>
      <c r="E39" s="28">
        <v>74</v>
      </c>
      <c r="F39" s="27" t="s">
        <v>208</v>
      </c>
      <c r="G39" s="31"/>
      <c r="H39" s="21"/>
      <c r="I39" s="28">
        <v>1</v>
      </c>
      <c r="J39" s="27" t="s">
        <v>208</v>
      </c>
      <c r="K39" s="31"/>
      <c r="L39" s="21"/>
      <c r="M39" s="28">
        <v>75</v>
      </c>
      <c r="N39" s="27" t="s">
        <v>208</v>
      </c>
      <c r="O39" s="31"/>
      <c r="P39" s="21"/>
      <c r="Q39" s="28">
        <v>3</v>
      </c>
      <c r="R39" s="27" t="s">
        <v>208</v>
      </c>
    </row>
    <row r="40" spans="1:18" x14ac:dyDescent="0.25">
      <c r="A40" s="12"/>
      <c r="B40" s="39" t="s">
        <v>415</v>
      </c>
      <c r="C40" s="17" t="s">
        <v>208</v>
      </c>
      <c r="D40" s="16"/>
      <c r="E40" s="54" t="s">
        <v>283</v>
      </c>
      <c r="F40" s="16" t="s">
        <v>208</v>
      </c>
      <c r="G40" s="17"/>
      <c r="H40" s="16"/>
      <c r="I40" s="54" t="s">
        <v>283</v>
      </c>
      <c r="J40" s="16" t="s">
        <v>208</v>
      </c>
      <c r="K40" s="17"/>
      <c r="L40" s="16"/>
      <c r="M40" s="54" t="s">
        <v>283</v>
      </c>
      <c r="N40" s="16" t="s">
        <v>208</v>
      </c>
      <c r="O40" s="17"/>
      <c r="P40" s="16"/>
      <c r="Q40" s="54" t="s">
        <v>283</v>
      </c>
      <c r="R40" s="16" t="s">
        <v>208</v>
      </c>
    </row>
    <row r="41" spans="1:18" x14ac:dyDescent="0.25">
      <c r="A41" s="12"/>
      <c r="B41" s="38" t="s">
        <v>416</v>
      </c>
      <c r="C41" s="31" t="s">
        <v>208</v>
      </c>
      <c r="D41" s="27"/>
      <c r="E41" s="55" t="s">
        <v>283</v>
      </c>
      <c r="F41" s="27" t="s">
        <v>208</v>
      </c>
      <c r="G41" s="31"/>
      <c r="H41" s="27"/>
      <c r="I41" s="55" t="s">
        <v>283</v>
      </c>
      <c r="J41" s="27" t="s">
        <v>208</v>
      </c>
      <c r="K41" s="31"/>
      <c r="L41" s="27"/>
      <c r="M41" s="55" t="s">
        <v>283</v>
      </c>
      <c r="N41" s="27" t="s">
        <v>208</v>
      </c>
      <c r="O41" s="31"/>
      <c r="P41" s="27"/>
      <c r="Q41" s="55" t="s">
        <v>283</v>
      </c>
      <c r="R41" s="27" t="s">
        <v>208</v>
      </c>
    </row>
    <row r="42" spans="1:18" ht="15.75" thickBot="1" x14ac:dyDescent="0.3">
      <c r="A42" s="12"/>
      <c r="B42" s="39" t="s">
        <v>373</v>
      </c>
      <c r="C42" s="17" t="s">
        <v>208</v>
      </c>
      <c r="D42" s="15"/>
      <c r="E42" s="36">
        <v>32</v>
      </c>
      <c r="F42" s="16" t="s">
        <v>208</v>
      </c>
      <c r="G42" s="17"/>
      <c r="H42" s="15"/>
      <c r="I42" s="36">
        <v>111</v>
      </c>
      <c r="J42" s="16" t="s">
        <v>208</v>
      </c>
      <c r="K42" s="17"/>
      <c r="L42" s="15"/>
      <c r="M42" s="36">
        <v>417</v>
      </c>
      <c r="N42" s="16" t="s">
        <v>208</v>
      </c>
      <c r="O42" s="17"/>
      <c r="P42" s="15"/>
      <c r="Q42" s="36">
        <v>147</v>
      </c>
      <c r="R42" s="16" t="s">
        <v>208</v>
      </c>
    </row>
    <row r="43" spans="1:18" x14ac:dyDescent="0.25">
      <c r="A43" s="12"/>
      <c r="B43" s="29"/>
      <c r="C43" s="29" t="s">
        <v>208</v>
      </c>
      <c r="D43" s="30"/>
      <c r="E43" s="30"/>
      <c r="F43" s="29"/>
      <c r="G43" s="29"/>
      <c r="H43" s="30"/>
      <c r="I43" s="30"/>
      <c r="J43" s="29"/>
      <c r="K43" s="29"/>
      <c r="L43" s="30"/>
      <c r="M43" s="30"/>
      <c r="N43" s="29"/>
      <c r="O43" s="29"/>
      <c r="P43" s="30"/>
      <c r="Q43" s="30"/>
      <c r="R43" s="29"/>
    </row>
    <row r="44" spans="1:18" x14ac:dyDescent="0.25">
      <c r="A44" s="12"/>
      <c r="B44" s="66" t="s">
        <v>374</v>
      </c>
      <c r="C44" s="31" t="s">
        <v>208</v>
      </c>
      <c r="D44" s="21"/>
      <c r="E44" s="28">
        <v>108</v>
      </c>
      <c r="F44" s="27" t="s">
        <v>208</v>
      </c>
      <c r="G44" s="31"/>
      <c r="H44" s="21"/>
      <c r="I44" s="28">
        <v>126</v>
      </c>
      <c r="J44" s="27" t="s">
        <v>208</v>
      </c>
      <c r="K44" s="31"/>
      <c r="L44" s="21"/>
      <c r="M44" s="28">
        <v>498</v>
      </c>
      <c r="N44" s="27" t="s">
        <v>208</v>
      </c>
      <c r="O44" s="31"/>
      <c r="P44" s="21"/>
      <c r="Q44" s="28">
        <v>196</v>
      </c>
      <c r="R44" s="27" t="s">
        <v>208</v>
      </c>
    </row>
    <row r="45" spans="1:18" x14ac:dyDescent="0.25">
      <c r="A45" s="12"/>
      <c r="B45" s="34" t="s">
        <v>342</v>
      </c>
      <c r="C45" s="17" t="s">
        <v>208</v>
      </c>
      <c r="D45" s="15"/>
      <c r="E45" s="15"/>
      <c r="F45" s="15"/>
      <c r="G45" s="17"/>
      <c r="H45" s="15"/>
      <c r="I45" s="15"/>
      <c r="J45" s="15"/>
      <c r="K45" s="17"/>
      <c r="L45" s="15"/>
      <c r="M45" s="15"/>
      <c r="N45" s="15"/>
      <c r="O45" s="17"/>
      <c r="P45" s="15"/>
      <c r="Q45" s="15"/>
      <c r="R45" s="15"/>
    </row>
    <row r="46" spans="1:18" x14ac:dyDescent="0.25">
      <c r="A46" s="12"/>
      <c r="B46" s="38" t="s">
        <v>236</v>
      </c>
      <c r="C46" s="31" t="s">
        <v>208</v>
      </c>
      <c r="D46" s="21"/>
      <c r="E46" s="28">
        <v>3</v>
      </c>
      <c r="F46" s="27" t="s">
        <v>208</v>
      </c>
      <c r="G46" s="31"/>
      <c r="H46" s="21"/>
      <c r="I46" s="28">
        <v>5</v>
      </c>
      <c r="J46" s="27" t="s">
        <v>208</v>
      </c>
      <c r="K46" s="31"/>
      <c r="L46" s="21"/>
      <c r="M46" s="28">
        <v>7</v>
      </c>
      <c r="N46" s="27" t="s">
        <v>208</v>
      </c>
      <c r="O46" s="31"/>
      <c r="P46" s="21"/>
      <c r="Q46" s="28">
        <v>8</v>
      </c>
      <c r="R46" s="27" t="s">
        <v>208</v>
      </c>
    </row>
    <row r="47" spans="1:18" x14ac:dyDescent="0.25">
      <c r="A47" s="12"/>
      <c r="B47" s="39" t="s">
        <v>375</v>
      </c>
      <c r="C47" s="17" t="s">
        <v>208</v>
      </c>
      <c r="D47" s="16"/>
      <c r="E47" s="54" t="s">
        <v>283</v>
      </c>
      <c r="F47" s="16" t="s">
        <v>208</v>
      </c>
      <c r="G47" s="17"/>
      <c r="H47" s="16"/>
      <c r="I47" s="54" t="s">
        <v>283</v>
      </c>
      <c r="J47" s="16" t="s">
        <v>208</v>
      </c>
      <c r="K47" s="17"/>
      <c r="L47" s="16"/>
      <c r="M47" s="54" t="s">
        <v>283</v>
      </c>
      <c r="N47" s="16" t="s">
        <v>208</v>
      </c>
      <c r="O47" s="17"/>
      <c r="P47" s="16"/>
      <c r="Q47" s="54" t="s">
        <v>283</v>
      </c>
      <c r="R47" s="16" t="s">
        <v>208</v>
      </c>
    </row>
    <row r="48" spans="1:18" ht="15.75" thickBot="1" x14ac:dyDescent="0.3">
      <c r="A48" s="12"/>
      <c r="B48" s="38" t="s">
        <v>349</v>
      </c>
      <c r="C48" s="31" t="s">
        <v>208</v>
      </c>
      <c r="D48" s="27"/>
      <c r="E48" s="55" t="s">
        <v>283</v>
      </c>
      <c r="F48" s="27" t="s">
        <v>208</v>
      </c>
      <c r="G48" s="31"/>
      <c r="H48" s="27"/>
      <c r="I48" s="55" t="s">
        <v>283</v>
      </c>
      <c r="J48" s="27" t="s">
        <v>208</v>
      </c>
      <c r="K48" s="31"/>
      <c r="L48" s="27"/>
      <c r="M48" s="55" t="s">
        <v>283</v>
      </c>
      <c r="N48" s="27" t="s">
        <v>208</v>
      </c>
      <c r="O48" s="31"/>
      <c r="P48" s="27"/>
      <c r="Q48" s="55" t="s">
        <v>283</v>
      </c>
      <c r="R48" s="27" t="s">
        <v>208</v>
      </c>
    </row>
    <row r="49" spans="1:18" x14ac:dyDescent="0.25">
      <c r="A49" s="12"/>
      <c r="B49" s="29"/>
      <c r="C49" s="29" t="s">
        <v>208</v>
      </c>
      <c r="D49" s="30"/>
      <c r="E49" s="30"/>
      <c r="F49" s="29"/>
      <c r="G49" s="29"/>
      <c r="H49" s="30"/>
      <c r="I49" s="30"/>
      <c r="J49" s="29"/>
      <c r="K49" s="29"/>
      <c r="L49" s="30"/>
      <c r="M49" s="30"/>
      <c r="N49" s="29"/>
      <c r="O49" s="29"/>
      <c r="P49" s="30"/>
      <c r="Q49" s="30"/>
      <c r="R49" s="29"/>
    </row>
    <row r="50" spans="1:18" x14ac:dyDescent="0.25">
      <c r="A50" s="12"/>
      <c r="B50" s="64" t="s">
        <v>376</v>
      </c>
      <c r="C50" s="17" t="s">
        <v>208</v>
      </c>
      <c r="D50" s="15"/>
      <c r="E50" s="36">
        <v>3</v>
      </c>
      <c r="F50" s="16" t="s">
        <v>208</v>
      </c>
      <c r="G50" s="17"/>
      <c r="H50" s="15"/>
      <c r="I50" s="36">
        <v>5</v>
      </c>
      <c r="J50" s="16" t="s">
        <v>208</v>
      </c>
      <c r="K50" s="17"/>
      <c r="L50" s="15"/>
      <c r="M50" s="36">
        <v>7</v>
      </c>
      <c r="N50" s="16" t="s">
        <v>208</v>
      </c>
      <c r="O50" s="17"/>
      <c r="P50" s="15"/>
      <c r="Q50" s="36">
        <v>8</v>
      </c>
      <c r="R50" s="16" t="s">
        <v>208</v>
      </c>
    </row>
    <row r="51" spans="1:18" x14ac:dyDescent="0.25">
      <c r="A51" s="12"/>
      <c r="B51" s="20" t="s">
        <v>238</v>
      </c>
      <c r="C51" s="31" t="s">
        <v>208</v>
      </c>
      <c r="D51" s="21"/>
      <c r="E51" s="21"/>
      <c r="F51" s="21"/>
      <c r="G51" s="31"/>
      <c r="H51" s="21"/>
      <c r="I51" s="21"/>
      <c r="J51" s="21"/>
      <c r="K51" s="31"/>
      <c r="L51" s="21"/>
      <c r="M51" s="21"/>
      <c r="N51" s="21"/>
      <c r="O51" s="31"/>
      <c r="P51" s="21"/>
      <c r="Q51" s="21"/>
      <c r="R51" s="21"/>
    </row>
    <row r="52" spans="1:18" x14ac:dyDescent="0.25">
      <c r="A52" s="12"/>
      <c r="B52" s="39" t="s">
        <v>417</v>
      </c>
      <c r="C52" s="17" t="s">
        <v>208</v>
      </c>
      <c r="D52" s="15"/>
      <c r="E52" s="36">
        <v>21</v>
      </c>
      <c r="F52" s="16" t="s">
        <v>208</v>
      </c>
      <c r="G52" s="17"/>
      <c r="H52" s="15"/>
      <c r="I52" s="36">
        <v>54</v>
      </c>
      <c r="J52" s="16" t="s">
        <v>208</v>
      </c>
      <c r="K52" s="17"/>
      <c r="L52" s="15"/>
      <c r="M52" s="36">
        <v>39</v>
      </c>
      <c r="N52" s="16" t="s">
        <v>208</v>
      </c>
      <c r="O52" s="17"/>
      <c r="P52" s="15"/>
      <c r="Q52" s="36">
        <v>448</v>
      </c>
      <c r="R52" s="16" t="s">
        <v>208</v>
      </c>
    </row>
    <row r="53" spans="1:18" x14ac:dyDescent="0.25">
      <c r="A53" s="12"/>
      <c r="B53" s="38" t="s">
        <v>418</v>
      </c>
      <c r="C53" s="31" t="s">
        <v>208</v>
      </c>
      <c r="D53" s="27"/>
      <c r="E53" s="55" t="s">
        <v>283</v>
      </c>
      <c r="F53" s="27" t="s">
        <v>208</v>
      </c>
      <c r="G53" s="31"/>
      <c r="H53" s="27"/>
      <c r="I53" s="55" t="s">
        <v>283</v>
      </c>
      <c r="J53" s="27" t="s">
        <v>208</v>
      </c>
      <c r="K53" s="31"/>
      <c r="L53" s="27"/>
      <c r="M53" s="55" t="s">
        <v>283</v>
      </c>
      <c r="N53" s="27" t="s">
        <v>208</v>
      </c>
      <c r="O53" s="31"/>
      <c r="P53" s="27"/>
      <c r="Q53" s="55" t="s">
        <v>283</v>
      </c>
      <c r="R53" s="27" t="s">
        <v>208</v>
      </c>
    </row>
    <row r="54" spans="1:18" x14ac:dyDescent="0.25">
      <c r="A54" s="12"/>
      <c r="B54" s="39" t="s">
        <v>419</v>
      </c>
      <c r="C54" s="17" t="s">
        <v>208</v>
      </c>
      <c r="D54" s="15"/>
      <c r="E54" s="36">
        <v>147</v>
      </c>
      <c r="F54" s="16" t="s">
        <v>208</v>
      </c>
      <c r="G54" s="17"/>
      <c r="H54" s="15"/>
      <c r="I54" s="36">
        <v>202</v>
      </c>
      <c r="J54" s="16" t="s">
        <v>208</v>
      </c>
      <c r="K54" s="17"/>
      <c r="L54" s="15"/>
      <c r="M54" s="36">
        <v>266</v>
      </c>
      <c r="N54" s="16" t="s">
        <v>208</v>
      </c>
      <c r="O54" s="17"/>
      <c r="P54" s="15"/>
      <c r="Q54" s="36">
        <v>372</v>
      </c>
      <c r="R54" s="16" t="s">
        <v>208</v>
      </c>
    </row>
    <row r="55" spans="1:18" ht="15.75" thickBot="1" x14ac:dyDescent="0.3">
      <c r="A55" s="12"/>
      <c r="B55" s="38" t="s">
        <v>420</v>
      </c>
      <c r="C55" s="31" t="s">
        <v>208</v>
      </c>
      <c r="D55" s="21"/>
      <c r="E55" s="28">
        <v>37</v>
      </c>
      <c r="F55" s="27" t="s">
        <v>208</v>
      </c>
      <c r="G55" s="31"/>
      <c r="H55" s="27"/>
      <c r="I55" s="55" t="s">
        <v>283</v>
      </c>
      <c r="J55" s="27" t="s">
        <v>208</v>
      </c>
      <c r="K55" s="31"/>
      <c r="L55" s="21"/>
      <c r="M55" s="28">
        <v>111</v>
      </c>
      <c r="N55" s="27" t="s">
        <v>208</v>
      </c>
      <c r="O55" s="31"/>
      <c r="P55" s="21"/>
      <c r="Q55" s="28">
        <v>32</v>
      </c>
      <c r="R55" s="27" t="s">
        <v>208</v>
      </c>
    </row>
    <row r="56" spans="1:18" x14ac:dyDescent="0.25">
      <c r="A56" s="12"/>
      <c r="B56" s="29"/>
      <c r="C56" s="29" t="s">
        <v>208</v>
      </c>
      <c r="D56" s="30"/>
      <c r="E56" s="30"/>
      <c r="F56" s="29"/>
      <c r="G56" s="29"/>
      <c r="H56" s="30"/>
      <c r="I56" s="30"/>
      <c r="J56" s="29"/>
      <c r="K56" s="29"/>
      <c r="L56" s="30"/>
      <c r="M56" s="30"/>
      <c r="N56" s="29"/>
      <c r="O56" s="29"/>
      <c r="P56" s="30"/>
      <c r="Q56" s="30"/>
      <c r="R56" s="29"/>
    </row>
    <row r="57" spans="1:18" ht="15.75" thickBot="1" x14ac:dyDescent="0.3">
      <c r="A57" s="12"/>
      <c r="B57" s="64" t="s">
        <v>381</v>
      </c>
      <c r="C57" s="17" t="s">
        <v>208</v>
      </c>
      <c r="D57" s="15"/>
      <c r="E57" s="36">
        <v>205</v>
      </c>
      <c r="F57" s="16" t="s">
        <v>208</v>
      </c>
      <c r="G57" s="17"/>
      <c r="H57" s="15"/>
      <c r="I57" s="36">
        <v>256</v>
      </c>
      <c r="J57" s="16" t="s">
        <v>208</v>
      </c>
      <c r="K57" s="17"/>
      <c r="L57" s="15"/>
      <c r="M57" s="36">
        <v>416</v>
      </c>
      <c r="N57" s="16" t="s">
        <v>208</v>
      </c>
      <c r="O57" s="17"/>
      <c r="P57" s="15"/>
      <c r="Q57" s="36">
        <v>852</v>
      </c>
      <c r="R57" s="16" t="s">
        <v>208</v>
      </c>
    </row>
    <row r="58" spans="1:18" x14ac:dyDescent="0.25">
      <c r="A58" s="12"/>
      <c r="B58" s="29"/>
      <c r="C58" s="29" t="s">
        <v>208</v>
      </c>
      <c r="D58" s="30"/>
      <c r="E58" s="30"/>
      <c r="F58" s="29"/>
      <c r="G58" s="29"/>
      <c r="H58" s="30"/>
      <c r="I58" s="30"/>
      <c r="J58" s="29"/>
      <c r="K58" s="29"/>
      <c r="L58" s="30"/>
      <c r="M58" s="30"/>
      <c r="N58" s="29"/>
      <c r="O58" s="29"/>
      <c r="P58" s="30"/>
      <c r="Q58" s="30"/>
      <c r="R58" s="29"/>
    </row>
    <row r="59" spans="1:18" ht="15.75" thickBot="1" x14ac:dyDescent="0.3">
      <c r="A59" s="12"/>
      <c r="B59" s="20" t="s">
        <v>423</v>
      </c>
      <c r="C59" s="31" t="s">
        <v>208</v>
      </c>
      <c r="D59" s="21"/>
      <c r="E59" s="28">
        <v>316</v>
      </c>
      <c r="F59" s="27" t="s">
        <v>208</v>
      </c>
      <c r="G59" s="31"/>
      <c r="H59" s="21"/>
      <c r="I59" s="28">
        <v>387</v>
      </c>
      <c r="J59" s="27" t="s">
        <v>208</v>
      </c>
      <c r="K59" s="31"/>
      <c r="L59" s="21"/>
      <c r="M59" s="28">
        <v>921</v>
      </c>
      <c r="N59" s="27" t="s">
        <v>208</v>
      </c>
      <c r="O59" s="31"/>
      <c r="P59" s="21"/>
      <c r="Q59" s="33">
        <v>1056</v>
      </c>
      <c r="R59" s="27" t="s">
        <v>208</v>
      </c>
    </row>
    <row r="60" spans="1:18" x14ac:dyDescent="0.25">
      <c r="A60" s="12"/>
      <c r="B60" s="29"/>
      <c r="C60" s="29" t="s">
        <v>208</v>
      </c>
      <c r="D60" s="30"/>
      <c r="E60" s="30"/>
      <c r="F60" s="29"/>
      <c r="G60" s="29"/>
      <c r="H60" s="30"/>
      <c r="I60" s="30"/>
      <c r="J60" s="29"/>
      <c r="K60" s="29"/>
      <c r="L60" s="30"/>
      <c r="M60" s="30"/>
      <c r="N60" s="29"/>
      <c r="O60" s="29"/>
      <c r="P60" s="30"/>
      <c r="Q60" s="30"/>
      <c r="R60" s="29"/>
    </row>
    <row r="61" spans="1:18" ht="15.75" thickBot="1" x14ac:dyDescent="0.3">
      <c r="A61" s="12"/>
      <c r="B61" s="34" t="s">
        <v>424</v>
      </c>
      <c r="C61" s="17" t="s">
        <v>208</v>
      </c>
      <c r="D61" s="15"/>
      <c r="E61" s="36">
        <v>781</v>
      </c>
      <c r="F61" s="16" t="s">
        <v>208</v>
      </c>
      <c r="G61" s="17"/>
      <c r="H61" s="15"/>
      <c r="I61" s="24">
        <v>1414</v>
      </c>
      <c r="J61" s="16" t="s">
        <v>208</v>
      </c>
      <c r="K61" s="17"/>
      <c r="L61" s="15"/>
      <c r="M61" s="36">
        <v>671</v>
      </c>
      <c r="N61" s="16" t="s">
        <v>208</v>
      </c>
      <c r="O61" s="17"/>
      <c r="P61" s="15"/>
      <c r="Q61" s="24">
        <v>2203</v>
      </c>
      <c r="R61" s="16" t="s">
        <v>208</v>
      </c>
    </row>
    <row r="62" spans="1:18" x14ac:dyDescent="0.25">
      <c r="A62" s="12"/>
      <c r="B62" s="29"/>
      <c r="C62" s="29" t="s">
        <v>208</v>
      </c>
      <c r="D62" s="30"/>
      <c r="E62" s="30"/>
      <c r="F62" s="29"/>
      <c r="G62" s="29"/>
      <c r="H62" s="30"/>
      <c r="I62" s="30"/>
      <c r="J62" s="29"/>
      <c r="K62" s="29"/>
      <c r="L62" s="30"/>
      <c r="M62" s="30"/>
      <c r="N62" s="29"/>
      <c r="O62" s="29"/>
      <c r="P62" s="30"/>
      <c r="Q62" s="30"/>
      <c r="R62" s="29"/>
    </row>
    <row r="63" spans="1:18" x14ac:dyDescent="0.25">
      <c r="A63" s="12"/>
      <c r="B63" s="25" t="s">
        <v>425</v>
      </c>
      <c r="C63" s="31" t="s">
        <v>208</v>
      </c>
      <c r="D63" s="21"/>
      <c r="E63" s="21"/>
      <c r="F63" s="21"/>
      <c r="G63" s="31"/>
      <c r="H63" s="21"/>
      <c r="I63" s="21"/>
      <c r="J63" s="21"/>
      <c r="K63" s="31"/>
      <c r="L63" s="21"/>
      <c r="M63" s="21"/>
      <c r="N63" s="21"/>
      <c r="O63" s="31"/>
      <c r="P63" s="21"/>
      <c r="Q63" s="21"/>
      <c r="R63" s="21"/>
    </row>
    <row r="64" spans="1:18" x14ac:dyDescent="0.25">
      <c r="A64" s="12"/>
      <c r="B64" s="34" t="s">
        <v>234</v>
      </c>
      <c r="C64" s="17" t="s">
        <v>208</v>
      </c>
      <c r="D64" s="15"/>
      <c r="E64" s="36" t="s">
        <v>426</v>
      </c>
      <c r="F64" s="16" t="s">
        <v>275</v>
      </c>
      <c r="G64" s="17"/>
      <c r="H64" s="15"/>
      <c r="I64" s="36" t="s">
        <v>427</v>
      </c>
      <c r="J64" s="16" t="s">
        <v>275</v>
      </c>
      <c r="K64" s="17"/>
      <c r="L64" s="15"/>
      <c r="M64" s="36">
        <v>119</v>
      </c>
      <c r="N64" s="16" t="s">
        <v>208</v>
      </c>
      <c r="O64" s="17"/>
      <c r="P64" s="15"/>
      <c r="Q64" s="36">
        <v>802</v>
      </c>
      <c r="R64" s="16" t="s">
        <v>208</v>
      </c>
    </row>
    <row r="65" spans="1:22" x14ac:dyDescent="0.25">
      <c r="A65" s="12"/>
      <c r="B65" s="20" t="s">
        <v>342</v>
      </c>
      <c r="C65" s="31" t="s">
        <v>208</v>
      </c>
      <c r="D65" s="21"/>
      <c r="E65" s="28" t="s">
        <v>428</v>
      </c>
      <c r="F65" s="27" t="s">
        <v>275</v>
      </c>
      <c r="G65" s="31"/>
      <c r="H65" s="21"/>
      <c r="I65" s="28">
        <v>675</v>
      </c>
      <c r="J65" s="27" t="s">
        <v>208</v>
      </c>
      <c r="K65" s="31"/>
      <c r="L65" s="21"/>
      <c r="M65" s="28" t="s">
        <v>429</v>
      </c>
      <c r="N65" s="27" t="s">
        <v>275</v>
      </c>
      <c r="O65" s="31"/>
      <c r="P65" s="21"/>
      <c r="Q65" s="28">
        <v>986</v>
      </c>
      <c r="R65" s="27" t="s">
        <v>208</v>
      </c>
    </row>
    <row r="66" spans="1:22" ht="15.75" thickBot="1" x14ac:dyDescent="0.3">
      <c r="A66" s="12"/>
      <c r="B66" s="34" t="s">
        <v>238</v>
      </c>
      <c r="C66" s="17" t="s">
        <v>208</v>
      </c>
      <c r="D66" s="15"/>
      <c r="E66" s="36">
        <v>815</v>
      </c>
      <c r="F66" s="16" t="s">
        <v>208</v>
      </c>
      <c r="G66" s="17"/>
      <c r="H66" s="15"/>
      <c r="I66" s="36">
        <v>994</v>
      </c>
      <c r="J66" s="16" t="s">
        <v>208</v>
      </c>
      <c r="K66" s="17"/>
      <c r="L66" s="15"/>
      <c r="M66" s="24">
        <v>1207</v>
      </c>
      <c r="N66" s="16" t="s">
        <v>208</v>
      </c>
      <c r="O66" s="17"/>
      <c r="P66" s="15"/>
      <c r="Q66" s="24">
        <v>1025</v>
      </c>
      <c r="R66" s="16" t="s">
        <v>208</v>
      </c>
    </row>
    <row r="67" spans="1:22" x14ac:dyDescent="0.25">
      <c r="A67" s="12"/>
      <c r="B67" s="29"/>
      <c r="C67" s="29" t="s">
        <v>208</v>
      </c>
      <c r="D67" s="30"/>
      <c r="E67" s="30"/>
      <c r="F67" s="29"/>
      <c r="G67" s="29"/>
      <c r="H67" s="30"/>
      <c r="I67" s="30"/>
      <c r="J67" s="29"/>
      <c r="K67" s="29"/>
      <c r="L67" s="30"/>
      <c r="M67" s="30"/>
      <c r="N67" s="29"/>
      <c r="O67" s="29"/>
      <c r="P67" s="30"/>
      <c r="Q67" s="30"/>
      <c r="R67" s="29"/>
    </row>
    <row r="68" spans="1:22" ht="26.25" thickBot="1" x14ac:dyDescent="0.3">
      <c r="A68" s="12"/>
      <c r="B68" s="25" t="s">
        <v>430</v>
      </c>
      <c r="C68" s="31" t="s">
        <v>208</v>
      </c>
      <c r="D68" s="21"/>
      <c r="E68" s="28">
        <v>339</v>
      </c>
      <c r="F68" s="27" t="s">
        <v>208</v>
      </c>
      <c r="G68" s="31"/>
      <c r="H68" s="21"/>
      <c r="I68" s="28">
        <v>729</v>
      </c>
      <c r="J68" s="27" t="s">
        <v>208</v>
      </c>
      <c r="K68" s="31"/>
      <c r="L68" s="21"/>
      <c r="M68" s="28">
        <v>339</v>
      </c>
      <c r="N68" s="27" t="s">
        <v>208</v>
      </c>
      <c r="O68" s="31"/>
      <c r="P68" s="21"/>
      <c r="Q68" s="33">
        <v>2813</v>
      </c>
      <c r="R68" s="27" t="s">
        <v>208</v>
      </c>
    </row>
    <row r="69" spans="1:22" x14ac:dyDescent="0.25">
      <c r="A69" s="12"/>
      <c r="B69" s="29"/>
      <c r="C69" s="29" t="s">
        <v>208</v>
      </c>
      <c r="D69" s="30"/>
      <c r="E69" s="30"/>
      <c r="F69" s="29"/>
      <c r="G69" s="29"/>
      <c r="H69" s="30"/>
      <c r="I69" s="30"/>
      <c r="J69" s="29"/>
      <c r="K69" s="29"/>
      <c r="L69" s="30"/>
      <c r="M69" s="30"/>
      <c r="N69" s="29"/>
      <c r="O69" s="29"/>
      <c r="P69" s="30"/>
      <c r="Q69" s="30"/>
      <c r="R69" s="29"/>
    </row>
    <row r="70" spans="1:22" ht="15.75" thickBot="1" x14ac:dyDescent="0.3">
      <c r="A70" s="12"/>
      <c r="B70" s="34" t="s">
        <v>431</v>
      </c>
      <c r="C70" s="17" t="s">
        <v>208</v>
      </c>
      <c r="D70" s="15" t="s">
        <v>213</v>
      </c>
      <c r="E70" s="24">
        <v>15660</v>
      </c>
      <c r="F70" s="16" t="s">
        <v>208</v>
      </c>
      <c r="G70" s="17"/>
      <c r="H70" s="15" t="s">
        <v>213</v>
      </c>
      <c r="I70" s="24">
        <v>18880</v>
      </c>
      <c r="J70" s="16" t="s">
        <v>208</v>
      </c>
      <c r="K70" s="17"/>
      <c r="L70" s="15" t="s">
        <v>213</v>
      </c>
      <c r="M70" s="24">
        <v>15660</v>
      </c>
      <c r="N70" s="16" t="s">
        <v>208</v>
      </c>
      <c r="O70" s="17"/>
      <c r="P70" s="15" t="s">
        <v>213</v>
      </c>
      <c r="Q70" s="24">
        <v>18880</v>
      </c>
      <c r="R70" s="16" t="s">
        <v>208</v>
      </c>
    </row>
    <row r="71" spans="1:22" ht="15.75" thickTop="1" x14ac:dyDescent="0.25">
      <c r="A71" s="12"/>
      <c r="B71" s="29"/>
      <c r="C71" s="29" t="s">
        <v>208</v>
      </c>
      <c r="D71" s="37"/>
      <c r="E71" s="37"/>
      <c r="F71" s="29"/>
      <c r="G71" s="29"/>
      <c r="H71" s="37"/>
      <c r="I71" s="37"/>
      <c r="J71" s="29"/>
      <c r="K71" s="29"/>
      <c r="L71" s="37"/>
      <c r="M71" s="37"/>
      <c r="N71" s="29"/>
      <c r="O71" s="29"/>
      <c r="P71" s="37"/>
      <c r="Q71" s="37"/>
      <c r="R71" s="29"/>
    </row>
    <row r="72" spans="1:22" ht="15" customHeight="1" x14ac:dyDescent="0.25">
      <c r="A72" s="12" t="s">
        <v>765</v>
      </c>
      <c r="B72" s="11" t="s">
        <v>5</v>
      </c>
      <c r="C72" s="11"/>
      <c r="D72" s="11"/>
      <c r="E72" s="11"/>
      <c r="F72" s="11"/>
      <c r="G72" s="11"/>
      <c r="H72" s="11"/>
      <c r="I72" s="11"/>
      <c r="J72" s="11"/>
      <c r="K72" s="11"/>
      <c r="L72" s="11"/>
      <c r="M72" s="11"/>
      <c r="N72" s="11"/>
      <c r="O72" s="11"/>
      <c r="P72" s="11"/>
      <c r="Q72" s="11"/>
      <c r="R72" s="11"/>
      <c r="S72" s="11"/>
      <c r="T72" s="11"/>
      <c r="U72" s="11"/>
      <c r="V72" s="11"/>
    </row>
    <row r="73" spans="1:22" x14ac:dyDescent="0.25">
      <c r="A73" s="12"/>
      <c r="B73" s="48" t="s">
        <v>436</v>
      </c>
      <c r="C73" s="48"/>
      <c r="D73" s="48"/>
      <c r="E73" s="48"/>
      <c r="F73" s="48"/>
      <c r="G73" s="48"/>
      <c r="H73" s="48"/>
      <c r="I73" s="48"/>
      <c r="J73" s="48"/>
      <c r="K73" s="48"/>
      <c r="L73" s="48"/>
      <c r="M73" s="48"/>
      <c r="N73" s="48"/>
      <c r="O73" s="48"/>
      <c r="P73" s="48"/>
      <c r="Q73" s="48"/>
      <c r="R73" s="48"/>
      <c r="S73" s="48"/>
      <c r="T73" s="48"/>
      <c r="U73" s="48"/>
      <c r="V73" s="48"/>
    </row>
    <row r="74" spans="1:22" ht="15.75" x14ac:dyDescent="0.25">
      <c r="A74" s="12"/>
      <c r="B74" s="49"/>
      <c r="C74" s="49"/>
      <c r="D74" s="49"/>
      <c r="E74" s="49"/>
      <c r="F74" s="49"/>
      <c r="G74" s="49"/>
      <c r="H74" s="49"/>
      <c r="I74" s="49"/>
      <c r="J74" s="49"/>
      <c r="K74" s="49"/>
      <c r="L74" s="49"/>
      <c r="M74" s="49"/>
      <c r="N74" s="49"/>
      <c r="O74" s="49"/>
      <c r="P74" s="49"/>
      <c r="Q74" s="49"/>
      <c r="R74" s="49"/>
      <c r="S74" s="49"/>
      <c r="T74" s="49"/>
      <c r="U74" s="49"/>
      <c r="V74" s="49"/>
    </row>
    <row r="75" spans="1:22" x14ac:dyDescent="0.25">
      <c r="A75" s="12"/>
      <c r="B75" s="15"/>
      <c r="C75" s="15"/>
      <c r="D75" s="15"/>
      <c r="E75" s="15"/>
      <c r="F75" s="15"/>
      <c r="G75" s="15"/>
      <c r="H75" s="15"/>
      <c r="I75" s="15"/>
      <c r="J75" s="15"/>
      <c r="K75" s="15"/>
      <c r="L75" s="15"/>
      <c r="M75" s="15"/>
      <c r="N75" s="15"/>
      <c r="O75" s="15"/>
      <c r="P75" s="15"/>
      <c r="Q75" s="15"/>
      <c r="R75" s="15"/>
      <c r="S75" s="15"/>
      <c r="T75" s="15"/>
      <c r="U75" s="15"/>
      <c r="V75" s="15"/>
    </row>
    <row r="76" spans="1:22" x14ac:dyDescent="0.25">
      <c r="A76" s="12"/>
      <c r="B76" s="67">
        <v>41820</v>
      </c>
      <c r="C76" s="41" t="s">
        <v>208</v>
      </c>
      <c r="D76" s="42" t="s">
        <v>234</v>
      </c>
      <c r="E76" s="42"/>
      <c r="F76" s="41"/>
      <c r="G76" s="41" t="s">
        <v>208</v>
      </c>
      <c r="H76" s="42" t="s">
        <v>437</v>
      </c>
      <c r="I76" s="42"/>
      <c r="J76" s="41"/>
      <c r="K76" s="41" t="s">
        <v>208</v>
      </c>
      <c r="L76" s="42" t="s">
        <v>439</v>
      </c>
      <c r="M76" s="42"/>
      <c r="N76" s="41"/>
      <c r="O76" s="41" t="s">
        <v>208</v>
      </c>
      <c r="P76" s="42" t="s">
        <v>238</v>
      </c>
      <c r="Q76" s="42"/>
      <c r="R76" s="41"/>
      <c r="S76" s="41" t="s">
        <v>208</v>
      </c>
      <c r="T76" s="42" t="s">
        <v>141</v>
      </c>
      <c r="U76" s="42"/>
      <c r="V76" s="41"/>
    </row>
    <row r="77" spans="1:22" ht="15.75" thickBot="1" x14ac:dyDescent="0.3">
      <c r="A77" s="12"/>
      <c r="B77" s="67"/>
      <c r="C77" s="41"/>
      <c r="D77" s="44"/>
      <c r="E77" s="44"/>
      <c r="F77" s="41"/>
      <c r="G77" s="41"/>
      <c r="H77" s="44" t="s">
        <v>438</v>
      </c>
      <c r="I77" s="44"/>
      <c r="J77" s="41"/>
      <c r="K77" s="41"/>
      <c r="L77" s="44" t="s">
        <v>440</v>
      </c>
      <c r="M77" s="44"/>
      <c r="N77" s="41"/>
      <c r="O77" s="41"/>
      <c r="P77" s="44"/>
      <c r="Q77" s="44"/>
      <c r="R77" s="41"/>
      <c r="S77" s="41"/>
      <c r="T77" s="44"/>
      <c r="U77" s="44"/>
      <c r="V77" s="41"/>
    </row>
    <row r="78" spans="1:22" x14ac:dyDescent="0.25">
      <c r="A78" s="12"/>
      <c r="B78" s="20" t="s">
        <v>441</v>
      </c>
      <c r="C78" s="21" t="s">
        <v>208</v>
      </c>
      <c r="D78" s="21"/>
      <c r="E78" s="21"/>
      <c r="F78" s="21"/>
      <c r="G78" s="21" t="s">
        <v>208</v>
      </c>
      <c r="H78" s="21"/>
      <c r="I78" s="21"/>
      <c r="J78" s="21"/>
      <c r="K78" s="21" t="s">
        <v>208</v>
      </c>
      <c r="L78" s="21"/>
      <c r="M78" s="21"/>
      <c r="N78" s="21"/>
      <c r="O78" s="21" t="s">
        <v>208</v>
      </c>
      <c r="P78" s="21"/>
      <c r="Q78" s="21"/>
      <c r="R78" s="21"/>
      <c r="S78" s="21" t="s">
        <v>208</v>
      </c>
      <c r="T78" s="21"/>
      <c r="U78" s="21"/>
      <c r="V78" s="21"/>
    </row>
    <row r="79" spans="1:22" ht="25.5" x14ac:dyDescent="0.25">
      <c r="A79" s="12"/>
      <c r="B79" s="34" t="s">
        <v>442</v>
      </c>
      <c r="C79" s="15" t="s">
        <v>208</v>
      </c>
      <c r="D79" s="15"/>
      <c r="E79" s="15"/>
      <c r="F79" s="15"/>
      <c r="G79" s="15" t="s">
        <v>208</v>
      </c>
      <c r="H79" s="15"/>
      <c r="I79" s="15"/>
      <c r="J79" s="15"/>
      <c r="K79" s="15" t="s">
        <v>208</v>
      </c>
      <c r="L79" s="15"/>
      <c r="M79" s="15"/>
      <c r="N79" s="15"/>
      <c r="O79" s="15" t="s">
        <v>208</v>
      </c>
      <c r="P79" s="15"/>
      <c r="Q79" s="15"/>
      <c r="R79" s="15"/>
      <c r="S79" s="15" t="s">
        <v>208</v>
      </c>
      <c r="T79" s="15"/>
      <c r="U79" s="15"/>
      <c r="V79" s="15"/>
    </row>
    <row r="80" spans="1:22" x14ac:dyDescent="0.25">
      <c r="A80" s="12"/>
      <c r="B80" s="38" t="s">
        <v>443</v>
      </c>
      <c r="C80" s="21" t="s">
        <v>208</v>
      </c>
      <c r="D80" s="21" t="s">
        <v>213</v>
      </c>
      <c r="E80" s="33">
        <v>1135</v>
      </c>
      <c r="F80" s="27" t="s">
        <v>208</v>
      </c>
      <c r="G80" s="21" t="s">
        <v>208</v>
      </c>
      <c r="H80" s="27" t="s">
        <v>213</v>
      </c>
      <c r="I80" s="55" t="s">
        <v>283</v>
      </c>
      <c r="J80" s="27" t="s">
        <v>208</v>
      </c>
      <c r="K80" s="21" t="s">
        <v>208</v>
      </c>
      <c r="L80" s="27" t="s">
        <v>213</v>
      </c>
      <c r="M80" s="55" t="s">
        <v>283</v>
      </c>
      <c r="N80" s="27" t="s">
        <v>208</v>
      </c>
      <c r="O80" s="21" t="s">
        <v>208</v>
      </c>
      <c r="P80" s="27" t="s">
        <v>213</v>
      </c>
      <c r="Q80" s="55" t="s">
        <v>283</v>
      </c>
      <c r="R80" s="27" t="s">
        <v>208</v>
      </c>
      <c r="S80" s="21" t="s">
        <v>208</v>
      </c>
      <c r="T80" s="21" t="s">
        <v>213</v>
      </c>
      <c r="U80" s="33">
        <v>1135</v>
      </c>
      <c r="V80" s="27" t="s">
        <v>208</v>
      </c>
    </row>
    <row r="81" spans="1:22" x14ac:dyDescent="0.25">
      <c r="A81" s="12"/>
      <c r="B81" s="39" t="s">
        <v>444</v>
      </c>
      <c r="C81" s="15" t="s">
        <v>208</v>
      </c>
      <c r="D81" s="15"/>
      <c r="E81" s="24">
        <v>5329</v>
      </c>
      <c r="F81" s="16" t="s">
        <v>208</v>
      </c>
      <c r="G81" s="15" t="s">
        <v>208</v>
      </c>
      <c r="H81" s="15"/>
      <c r="I81" s="24">
        <v>2367</v>
      </c>
      <c r="J81" s="16" t="s">
        <v>208</v>
      </c>
      <c r="K81" s="15" t="s">
        <v>208</v>
      </c>
      <c r="L81" s="15"/>
      <c r="M81" s="24">
        <v>1559</v>
      </c>
      <c r="N81" s="16" t="s">
        <v>208</v>
      </c>
      <c r="O81" s="15" t="s">
        <v>208</v>
      </c>
      <c r="P81" s="15"/>
      <c r="Q81" s="24">
        <v>4776</v>
      </c>
      <c r="R81" s="16" t="s">
        <v>208</v>
      </c>
      <c r="S81" s="15" t="s">
        <v>208</v>
      </c>
      <c r="T81" s="15"/>
      <c r="U81" s="24">
        <v>14031</v>
      </c>
      <c r="V81" s="16" t="s">
        <v>208</v>
      </c>
    </row>
    <row r="82" spans="1:22" ht="26.25" thickBot="1" x14ac:dyDescent="0.3">
      <c r="A82" s="12"/>
      <c r="B82" s="38" t="s">
        <v>445</v>
      </c>
      <c r="C82" s="21" t="s">
        <v>208</v>
      </c>
      <c r="D82" s="21"/>
      <c r="E82" s="28">
        <v>494</v>
      </c>
      <c r="F82" s="27" t="s">
        <v>208</v>
      </c>
      <c r="G82" s="21" t="s">
        <v>208</v>
      </c>
      <c r="H82" s="27"/>
      <c r="I82" s="55" t="s">
        <v>283</v>
      </c>
      <c r="J82" s="27" t="s">
        <v>208</v>
      </c>
      <c r="K82" s="21" t="s">
        <v>208</v>
      </c>
      <c r="L82" s="27"/>
      <c r="M82" s="55" t="s">
        <v>283</v>
      </c>
      <c r="N82" s="27" t="s">
        <v>208</v>
      </c>
      <c r="O82" s="21" t="s">
        <v>208</v>
      </c>
      <c r="P82" s="27"/>
      <c r="Q82" s="55" t="s">
        <v>283</v>
      </c>
      <c r="R82" s="27" t="s">
        <v>208</v>
      </c>
      <c r="S82" s="21" t="s">
        <v>208</v>
      </c>
      <c r="T82" s="21"/>
      <c r="U82" s="28">
        <v>494</v>
      </c>
      <c r="V82" s="27" t="s">
        <v>208</v>
      </c>
    </row>
    <row r="83" spans="1:22" x14ac:dyDescent="0.25">
      <c r="A83" s="12"/>
      <c r="B83" s="29"/>
      <c r="C83" s="29" t="s">
        <v>208</v>
      </c>
      <c r="D83" s="30"/>
      <c r="E83" s="30"/>
      <c r="F83" s="29"/>
      <c r="G83" s="29" t="s">
        <v>208</v>
      </c>
      <c r="H83" s="30"/>
      <c r="I83" s="30"/>
      <c r="J83" s="29"/>
      <c r="K83" s="29" t="s">
        <v>208</v>
      </c>
      <c r="L83" s="30"/>
      <c r="M83" s="30"/>
      <c r="N83" s="29"/>
      <c r="O83" s="29" t="s">
        <v>208</v>
      </c>
      <c r="P83" s="30"/>
      <c r="Q83" s="30"/>
      <c r="R83" s="29"/>
      <c r="S83" s="29" t="s">
        <v>208</v>
      </c>
      <c r="T83" s="30"/>
      <c r="U83" s="30"/>
      <c r="V83" s="29"/>
    </row>
    <row r="84" spans="1:22" ht="15.75" thickBot="1" x14ac:dyDescent="0.3">
      <c r="A84" s="12"/>
      <c r="B84" s="64" t="s">
        <v>446</v>
      </c>
      <c r="C84" s="17" t="s">
        <v>208</v>
      </c>
      <c r="D84" s="15" t="s">
        <v>213</v>
      </c>
      <c r="E84" s="24">
        <v>6958</v>
      </c>
      <c r="F84" s="16" t="s">
        <v>208</v>
      </c>
      <c r="G84" s="17" t="s">
        <v>208</v>
      </c>
      <c r="H84" s="15" t="s">
        <v>213</v>
      </c>
      <c r="I84" s="24">
        <v>2367</v>
      </c>
      <c r="J84" s="16" t="s">
        <v>208</v>
      </c>
      <c r="K84" s="17" t="s">
        <v>208</v>
      </c>
      <c r="L84" s="15" t="s">
        <v>213</v>
      </c>
      <c r="M84" s="24">
        <v>1559</v>
      </c>
      <c r="N84" s="16" t="s">
        <v>208</v>
      </c>
      <c r="O84" s="17" t="s">
        <v>208</v>
      </c>
      <c r="P84" s="15" t="s">
        <v>213</v>
      </c>
      <c r="Q84" s="24">
        <v>4776</v>
      </c>
      <c r="R84" s="16" t="s">
        <v>208</v>
      </c>
      <c r="S84" s="17" t="s">
        <v>208</v>
      </c>
      <c r="T84" s="15" t="s">
        <v>213</v>
      </c>
      <c r="U84" s="24">
        <v>15660</v>
      </c>
      <c r="V84" s="16" t="s">
        <v>208</v>
      </c>
    </row>
    <row r="85" spans="1:22" ht="15.75" thickTop="1" x14ac:dyDescent="0.25">
      <c r="A85" s="12"/>
      <c r="B85" s="29"/>
      <c r="C85" s="29" t="s">
        <v>208</v>
      </c>
      <c r="D85" s="37"/>
      <c r="E85" s="37"/>
      <c r="F85" s="29"/>
      <c r="G85" s="29" t="s">
        <v>208</v>
      </c>
      <c r="H85" s="37"/>
      <c r="I85" s="37"/>
      <c r="J85" s="29"/>
      <c r="K85" s="29" t="s">
        <v>208</v>
      </c>
      <c r="L85" s="37"/>
      <c r="M85" s="37"/>
      <c r="N85" s="29"/>
      <c r="O85" s="29" t="s">
        <v>208</v>
      </c>
      <c r="P85" s="37"/>
      <c r="Q85" s="37"/>
      <c r="R85" s="29"/>
      <c r="S85" s="29" t="s">
        <v>208</v>
      </c>
      <c r="T85" s="37"/>
      <c r="U85" s="37"/>
      <c r="V85" s="29"/>
    </row>
    <row r="86" spans="1:22" x14ac:dyDescent="0.25">
      <c r="A86" s="12"/>
      <c r="B86" s="20" t="s">
        <v>447</v>
      </c>
      <c r="C86" s="31" t="s">
        <v>208</v>
      </c>
      <c r="D86" s="21"/>
      <c r="E86" s="21"/>
      <c r="F86" s="21"/>
      <c r="G86" s="31" t="s">
        <v>208</v>
      </c>
      <c r="H86" s="21"/>
      <c r="I86" s="21"/>
      <c r="J86" s="21"/>
      <c r="K86" s="31" t="s">
        <v>208</v>
      </c>
      <c r="L86" s="21"/>
      <c r="M86" s="21"/>
      <c r="N86" s="21"/>
      <c r="O86" s="31" t="s">
        <v>208</v>
      </c>
      <c r="P86" s="21"/>
      <c r="Q86" s="21"/>
      <c r="R86" s="21"/>
      <c r="S86" s="31" t="s">
        <v>208</v>
      </c>
      <c r="T86" s="21"/>
      <c r="U86" s="21"/>
      <c r="V86" s="21"/>
    </row>
    <row r="87" spans="1:22" x14ac:dyDescent="0.25">
      <c r="A87" s="12"/>
      <c r="B87" s="39" t="s">
        <v>443</v>
      </c>
      <c r="C87" s="17" t="s">
        <v>208</v>
      </c>
      <c r="D87" s="15" t="s">
        <v>213</v>
      </c>
      <c r="E87" s="24">
        <v>7715</v>
      </c>
      <c r="F87" s="16" t="s">
        <v>208</v>
      </c>
      <c r="G87" s="17" t="s">
        <v>208</v>
      </c>
      <c r="H87" s="16" t="s">
        <v>213</v>
      </c>
      <c r="I87" s="54" t="s">
        <v>283</v>
      </c>
      <c r="J87" s="16" t="s">
        <v>208</v>
      </c>
      <c r="K87" s="17" t="s">
        <v>208</v>
      </c>
      <c r="L87" s="16" t="s">
        <v>213</v>
      </c>
      <c r="M87" s="54" t="s">
        <v>283</v>
      </c>
      <c r="N87" s="16" t="s">
        <v>208</v>
      </c>
      <c r="O87" s="17" t="s">
        <v>208</v>
      </c>
      <c r="P87" s="16" t="s">
        <v>213</v>
      </c>
      <c r="Q87" s="54" t="s">
        <v>283</v>
      </c>
      <c r="R87" s="16" t="s">
        <v>208</v>
      </c>
      <c r="S87" s="17" t="s">
        <v>208</v>
      </c>
      <c r="T87" s="15" t="s">
        <v>213</v>
      </c>
      <c r="U87" s="24">
        <v>7715</v>
      </c>
      <c r="V87" s="16" t="s">
        <v>208</v>
      </c>
    </row>
    <row r="88" spans="1:22" x14ac:dyDescent="0.25">
      <c r="A88" s="12"/>
      <c r="B88" s="38" t="s">
        <v>444</v>
      </c>
      <c r="C88" s="31" t="s">
        <v>208</v>
      </c>
      <c r="D88" s="21"/>
      <c r="E88" s="33">
        <v>641485</v>
      </c>
      <c r="F88" s="27" t="s">
        <v>208</v>
      </c>
      <c r="G88" s="31" t="s">
        <v>208</v>
      </c>
      <c r="H88" s="21"/>
      <c r="I88" s="33">
        <v>236412</v>
      </c>
      <c r="J88" s="27" t="s">
        <v>208</v>
      </c>
      <c r="K88" s="31" t="s">
        <v>208</v>
      </c>
      <c r="L88" s="21"/>
      <c r="M88" s="33">
        <v>141376</v>
      </c>
      <c r="N88" s="27" t="s">
        <v>208</v>
      </c>
      <c r="O88" s="31" t="s">
        <v>208</v>
      </c>
      <c r="P88" s="21"/>
      <c r="Q88" s="33">
        <v>297837</v>
      </c>
      <c r="R88" s="27" t="s">
        <v>208</v>
      </c>
      <c r="S88" s="31" t="s">
        <v>208</v>
      </c>
      <c r="T88" s="21"/>
      <c r="U88" s="33">
        <v>1317110</v>
      </c>
      <c r="V88" s="27" t="s">
        <v>208</v>
      </c>
    </row>
    <row r="89" spans="1:22" ht="26.25" thickBot="1" x14ac:dyDescent="0.3">
      <c r="A89" s="12"/>
      <c r="B89" s="39" t="s">
        <v>445</v>
      </c>
      <c r="C89" s="17" t="s">
        <v>208</v>
      </c>
      <c r="D89" s="15"/>
      <c r="E89" s="36">
        <v>591</v>
      </c>
      <c r="F89" s="16" t="s">
        <v>208</v>
      </c>
      <c r="G89" s="17" t="s">
        <v>208</v>
      </c>
      <c r="H89" s="16"/>
      <c r="I89" s="54" t="s">
        <v>283</v>
      </c>
      <c r="J89" s="16" t="s">
        <v>208</v>
      </c>
      <c r="K89" s="17" t="s">
        <v>208</v>
      </c>
      <c r="L89" s="16"/>
      <c r="M89" s="54" t="s">
        <v>283</v>
      </c>
      <c r="N89" s="16" t="s">
        <v>208</v>
      </c>
      <c r="O89" s="17" t="s">
        <v>208</v>
      </c>
      <c r="P89" s="16"/>
      <c r="Q89" s="54" t="s">
        <v>283</v>
      </c>
      <c r="R89" s="16" t="s">
        <v>208</v>
      </c>
      <c r="S89" s="17" t="s">
        <v>208</v>
      </c>
      <c r="T89" s="15"/>
      <c r="U89" s="36">
        <v>591</v>
      </c>
      <c r="V89" s="16" t="s">
        <v>208</v>
      </c>
    </row>
    <row r="90" spans="1:22" x14ac:dyDescent="0.25">
      <c r="A90" s="12"/>
      <c r="B90" s="29"/>
      <c r="C90" s="29" t="s">
        <v>208</v>
      </c>
      <c r="D90" s="30"/>
      <c r="E90" s="30"/>
      <c r="F90" s="29"/>
      <c r="G90" s="29" t="s">
        <v>208</v>
      </c>
      <c r="H90" s="30"/>
      <c r="I90" s="30"/>
      <c r="J90" s="29"/>
      <c r="K90" s="29" t="s">
        <v>208</v>
      </c>
      <c r="L90" s="30"/>
      <c r="M90" s="30"/>
      <c r="N90" s="29"/>
      <c r="O90" s="29" t="s">
        <v>208</v>
      </c>
      <c r="P90" s="30"/>
      <c r="Q90" s="30"/>
      <c r="R90" s="29"/>
      <c r="S90" s="29" t="s">
        <v>208</v>
      </c>
      <c r="T90" s="30"/>
      <c r="U90" s="30"/>
      <c r="V90" s="29"/>
    </row>
    <row r="91" spans="1:22" ht="15.75" thickBot="1" x14ac:dyDescent="0.3">
      <c r="A91" s="12"/>
      <c r="B91" s="66" t="s">
        <v>448</v>
      </c>
      <c r="C91" s="31" t="s">
        <v>208</v>
      </c>
      <c r="D91" s="21" t="s">
        <v>213</v>
      </c>
      <c r="E91" s="33">
        <v>649791</v>
      </c>
      <c r="F91" s="27" t="s">
        <v>208</v>
      </c>
      <c r="G91" s="31" t="s">
        <v>208</v>
      </c>
      <c r="H91" s="21" t="s">
        <v>213</v>
      </c>
      <c r="I91" s="33">
        <v>236412</v>
      </c>
      <c r="J91" s="27" t="s">
        <v>208</v>
      </c>
      <c r="K91" s="31" t="s">
        <v>208</v>
      </c>
      <c r="L91" s="21" t="s">
        <v>213</v>
      </c>
      <c r="M91" s="33">
        <v>141376</v>
      </c>
      <c r="N91" s="27" t="s">
        <v>208</v>
      </c>
      <c r="O91" s="31" t="s">
        <v>208</v>
      </c>
      <c r="P91" s="21" t="s">
        <v>213</v>
      </c>
      <c r="Q91" s="33">
        <v>297837</v>
      </c>
      <c r="R91" s="27" t="s">
        <v>208</v>
      </c>
      <c r="S91" s="31" t="s">
        <v>208</v>
      </c>
      <c r="T91" s="21" t="s">
        <v>213</v>
      </c>
      <c r="U91" s="33">
        <v>1325416</v>
      </c>
      <c r="V91" s="27" t="s">
        <v>208</v>
      </c>
    </row>
    <row r="92" spans="1:22" ht="15.75" thickTop="1" x14ac:dyDescent="0.25">
      <c r="A92" s="12"/>
      <c r="B92" s="29"/>
      <c r="C92" s="29" t="s">
        <v>208</v>
      </c>
      <c r="D92" s="37"/>
      <c r="E92" s="37"/>
      <c r="F92" s="29"/>
      <c r="G92" s="29" t="s">
        <v>208</v>
      </c>
      <c r="H92" s="37"/>
      <c r="I92" s="37"/>
      <c r="J92" s="29"/>
      <c r="K92" s="29" t="s">
        <v>208</v>
      </c>
      <c r="L92" s="37"/>
      <c r="M92" s="37"/>
      <c r="N92" s="29"/>
      <c r="O92" s="29" t="s">
        <v>208</v>
      </c>
      <c r="P92" s="37"/>
      <c r="Q92" s="37"/>
      <c r="R92" s="29"/>
      <c r="S92" s="29" t="s">
        <v>208</v>
      </c>
      <c r="T92" s="37"/>
      <c r="U92" s="37"/>
      <c r="V92" s="29"/>
    </row>
    <row r="93" spans="1:22" x14ac:dyDescent="0.25">
      <c r="A93" s="12"/>
      <c r="B93" s="29"/>
      <c r="C93" s="45"/>
      <c r="D93" s="45"/>
      <c r="E93" s="45"/>
      <c r="F93" s="45"/>
      <c r="G93" s="45"/>
      <c r="H93" s="45"/>
      <c r="I93" s="45"/>
      <c r="J93" s="45"/>
      <c r="K93" s="45"/>
      <c r="L93" s="45"/>
      <c r="M93" s="45"/>
      <c r="N93" s="45"/>
      <c r="O93" s="45"/>
      <c r="P93" s="45"/>
      <c r="Q93" s="45"/>
      <c r="R93" s="45"/>
      <c r="S93" s="45"/>
      <c r="T93" s="45"/>
      <c r="U93" s="45"/>
      <c r="V93" s="45"/>
    </row>
    <row r="94" spans="1:22" x14ac:dyDescent="0.25">
      <c r="A94" s="12"/>
      <c r="B94" s="67">
        <v>41639</v>
      </c>
      <c r="C94" s="41" t="s">
        <v>208</v>
      </c>
      <c r="D94" s="42" t="s">
        <v>234</v>
      </c>
      <c r="E94" s="42"/>
      <c r="F94" s="41"/>
      <c r="G94" s="41" t="s">
        <v>208</v>
      </c>
      <c r="H94" s="42" t="s">
        <v>437</v>
      </c>
      <c r="I94" s="42"/>
      <c r="J94" s="41"/>
      <c r="K94" s="41" t="s">
        <v>208</v>
      </c>
      <c r="L94" s="42" t="s">
        <v>439</v>
      </c>
      <c r="M94" s="42"/>
      <c r="N94" s="41"/>
      <c r="O94" s="41" t="s">
        <v>208</v>
      </c>
      <c r="P94" s="42" t="s">
        <v>238</v>
      </c>
      <c r="Q94" s="42"/>
      <c r="R94" s="41"/>
      <c r="S94" s="41" t="s">
        <v>208</v>
      </c>
      <c r="T94" s="42" t="s">
        <v>141</v>
      </c>
      <c r="U94" s="42"/>
      <c r="V94" s="41"/>
    </row>
    <row r="95" spans="1:22" ht="15.75" thickBot="1" x14ac:dyDescent="0.3">
      <c r="A95" s="12"/>
      <c r="B95" s="67"/>
      <c r="C95" s="41"/>
      <c r="D95" s="44"/>
      <c r="E95" s="44"/>
      <c r="F95" s="41"/>
      <c r="G95" s="41"/>
      <c r="H95" s="44" t="s">
        <v>438</v>
      </c>
      <c r="I95" s="44"/>
      <c r="J95" s="41"/>
      <c r="K95" s="41"/>
      <c r="L95" s="44" t="s">
        <v>440</v>
      </c>
      <c r="M95" s="44"/>
      <c r="N95" s="41"/>
      <c r="O95" s="41"/>
      <c r="P95" s="44"/>
      <c r="Q95" s="44"/>
      <c r="R95" s="41"/>
      <c r="S95" s="41"/>
      <c r="T95" s="44"/>
      <c r="U95" s="44"/>
      <c r="V95" s="41"/>
    </row>
    <row r="96" spans="1:22" x14ac:dyDescent="0.25">
      <c r="A96" s="12"/>
      <c r="B96" s="20" t="s">
        <v>441</v>
      </c>
      <c r="C96" s="21" t="s">
        <v>208</v>
      </c>
      <c r="D96" s="21"/>
      <c r="E96" s="21"/>
      <c r="F96" s="21"/>
      <c r="G96" s="21" t="s">
        <v>208</v>
      </c>
      <c r="H96" s="21"/>
      <c r="I96" s="21"/>
      <c r="J96" s="21"/>
      <c r="K96" s="21" t="s">
        <v>208</v>
      </c>
      <c r="L96" s="21"/>
      <c r="M96" s="21"/>
      <c r="N96" s="21"/>
      <c r="O96" s="21" t="s">
        <v>208</v>
      </c>
      <c r="P96" s="21"/>
      <c r="Q96" s="21"/>
      <c r="R96" s="21"/>
      <c r="S96" s="21" t="s">
        <v>208</v>
      </c>
      <c r="T96" s="21"/>
      <c r="U96" s="21"/>
      <c r="V96" s="21"/>
    </row>
    <row r="97" spans="1:22" ht="25.5" x14ac:dyDescent="0.25">
      <c r="A97" s="12"/>
      <c r="B97" s="34" t="s">
        <v>442</v>
      </c>
      <c r="C97" s="15" t="s">
        <v>208</v>
      </c>
      <c r="D97" s="15"/>
      <c r="E97" s="15"/>
      <c r="F97" s="15"/>
      <c r="G97" s="15" t="s">
        <v>208</v>
      </c>
      <c r="H97" s="15"/>
      <c r="I97" s="15"/>
      <c r="J97" s="15"/>
      <c r="K97" s="15" t="s">
        <v>208</v>
      </c>
      <c r="L97" s="15"/>
      <c r="M97" s="15"/>
      <c r="N97" s="15"/>
      <c r="O97" s="15" t="s">
        <v>208</v>
      </c>
      <c r="P97" s="15"/>
      <c r="Q97" s="15"/>
      <c r="R97" s="15"/>
      <c r="S97" s="15" t="s">
        <v>208</v>
      </c>
      <c r="T97" s="15"/>
      <c r="U97" s="15"/>
      <c r="V97" s="15"/>
    </row>
    <row r="98" spans="1:22" x14ac:dyDescent="0.25">
      <c r="A98" s="12"/>
      <c r="B98" s="38" t="s">
        <v>443</v>
      </c>
      <c r="C98" s="21" t="s">
        <v>208</v>
      </c>
      <c r="D98" s="21" t="s">
        <v>213</v>
      </c>
      <c r="E98" s="33">
        <v>1312</v>
      </c>
      <c r="F98" s="27" t="s">
        <v>208</v>
      </c>
      <c r="G98" s="21" t="s">
        <v>208</v>
      </c>
      <c r="H98" s="27" t="s">
        <v>213</v>
      </c>
      <c r="I98" s="55" t="s">
        <v>283</v>
      </c>
      <c r="J98" s="27" t="s">
        <v>208</v>
      </c>
      <c r="K98" s="21" t="s">
        <v>208</v>
      </c>
      <c r="L98" s="27" t="s">
        <v>213</v>
      </c>
      <c r="M98" s="55" t="s">
        <v>283</v>
      </c>
      <c r="N98" s="27" t="s">
        <v>208</v>
      </c>
      <c r="O98" s="21" t="s">
        <v>208</v>
      </c>
      <c r="P98" s="27" t="s">
        <v>213</v>
      </c>
      <c r="Q98" s="55" t="s">
        <v>283</v>
      </c>
      <c r="R98" s="27" t="s">
        <v>208</v>
      </c>
      <c r="S98" s="21" t="s">
        <v>208</v>
      </c>
      <c r="T98" s="21" t="s">
        <v>213</v>
      </c>
      <c r="U98" s="33">
        <v>1312</v>
      </c>
      <c r="V98" s="27" t="s">
        <v>208</v>
      </c>
    </row>
    <row r="99" spans="1:22" x14ac:dyDescent="0.25">
      <c r="A99" s="12"/>
      <c r="B99" s="39" t="s">
        <v>444</v>
      </c>
      <c r="C99" s="15" t="s">
        <v>208</v>
      </c>
      <c r="D99" s="15"/>
      <c r="E99" s="24">
        <v>4963</v>
      </c>
      <c r="F99" s="16" t="s">
        <v>208</v>
      </c>
      <c r="G99" s="15" t="s">
        <v>208</v>
      </c>
      <c r="H99" s="15"/>
      <c r="I99" s="24">
        <v>3462</v>
      </c>
      <c r="J99" s="16" t="s">
        <v>208</v>
      </c>
      <c r="K99" s="15" t="s">
        <v>208</v>
      </c>
      <c r="L99" s="15"/>
      <c r="M99" s="24">
        <v>1638</v>
      </c>
      <c r="N99" s="16" t="s">
        <v>208</v>
      </c>
      <c r="O99" s="15" t="s">
        <v>208</v>
      </c>
      <c r="P99" s="15"/>
      <c r="Q99" s="24">
        <v>4228</v>
      </c>
      <c r="R99" s="16" t="s">
        <v>208</v>
      </c>
      <c r="S99" s="15" t="s">
        <v>208</v>
      </c>
      <c r="T99" s="15"/>
      <c r="U99" s="24">
        <v>14291</v>
      </c>
      <c r="V99" s="16" t="s">
        <v>208</v>
      </c>
    </row>
    <row r="100" spans="1:22" ht="26.25" thickBot="1" x14ac:dyDescent="0.3">
      <c r="A100" s="12"/>
      <c r="B100" s="38" t="s">
        <v>445</v>
      </c>
      <c r="C100" s="21" t="s">
        <v>208</v>
      </c>
      <c r="D100" s="21"/>
      <c r="E100" s="28">
        <v>389</v>
      </c>
      <c r="F100" s="27" t="s">
        <v>208</v>
      </c>
      <c r="G100" s="21" t="s">
        <v>208</v>
      </c>
      <c r="H100" s="27"/>
      <c r="I100" s="55" t="s">
        <v>283</v>
      </c>
      <c r="J100" s="27" t="s">
        <v>208</v>
      </c>
      <c r="K100" s="21" t="s">
        <v>208</v>
      </c>
      <c r="L100" s="27"/>
      <c r="M100" s="55" t="s">
        <v>283</v>
      </c>
      <c r="N100" s="27" t="s">
        <v>208</v>
      </c>
      <c r="O100" s="21" t="s">
        <v>208</v>
      </c>
      <c r="P100" s="27"/>
      <c r="Q100" s="55" t="s">
        <v>283</v>
      </c>
      <c r="R100" s="27" t="s">
        <v>208</v>
      </c>
      <c r="S100" s="21" t="s">
        <v>208</v>
      </c>
      <c r="T100" s="21"/>
      <c r="U100" s="28">
        <v>389</v>
      </c>
      <c r="V100" s="27" t="s">
        <v>208</v>
      </c>
    </row>
    <row r="101" spans="1:22" x14ac:dyDescent="0.25">
      <c r="A101" s="12"/>
      <c r="B101" s="29"/>
      <c r="C101" s="29" t="s">
        <v>208</v>
      </c>
      <c r="D101" s="30"/>
      <c r="E101" s="30"/>
      <c r="F101" s="29"/>
      <c r="G101" s="29" t="s">
        <v>208</v>
      </c>
      <c r="H101" s="30"/>
      <c r="I101" s="30"/>
      <c r="J101" s="29"/>
      <c r="K101" s="29" t="s">
        <v>208</v>
      </c>
      <c r="L101" s="30"/>
      <c r="M101" s="30"/>
      <c r="N101" s="29"/>
      <c r="O101" s="29" t="s">
        <v>208</v>
      </c>
      <c r="P101" s="30"/>
      <c r="Q101" s="30"/>
      <c r="R101" s="29"/>
      <c r="S101" s="29" t="s">
        <v>208</v>
      </c>
      <c r="T101" s="30"/>
      <c r="U101" s="30"/>
      <c r="V101" s="29"/>
    </row>
    <row r="102" spans="1:22" ht="15.75" thickBot="1" x14ac:dyDescent="0.3">
      <c r="A102" s="12"/>
      <c r="B102" s="64" t="s">
        <v>446</v>
      </c>
      <c r="C102" s="17" t="s">
        <v>208</v>
      </c>
      <c r="D102" s="15" t="s">
        <v>213</v>
      </c>
      <c r="E102" s="24">
        <v>6664</v>
      </c>
      <c r="F102" s="16" t="s">
        <v>208</v>
      </c>
      <c r="G102" s="17" t="s">
        <v>208</v>
      </c>
      <c r="H102" s="15" t="s">
        <v>213</v>
      </c>
      <c r="I102" s="24">
        <v>3462</v>
      </c>
      <c r="J102" s="16" t="s">
        <v>208</v>
      </c>
      <c r="K102" s="17" t="s">
        <v>208</v>
      </c>
      <c r="L102" s="15" t="s">
        <v>213</v>
      </c>
      <c r="M102" s="24">
        <v>1638</v>
      </c>
      <c r="N102" s="16" t="s">
        <v>208</v>
      </c>
      <c r="O102" s="17" t="s">
        <v>208</v>
      </c>
      <c r="P102" s="15" t="s">
        <v>213</v>
      </c>
      <c r="Q102" s="24">
        <v>4228</v>
      </c>
      <c r="R102" s="16" t="s">
        <v>208</v>
      </c>
      <c r="S102" s="17" t="s">
        <v>208</v>
      </c>
      <c r="T102" s="15" t="s">
        <v>213</v>
      </c>
      <c r="U102" s="24">
        <v>15992</v>
      </c>
      <c r="V102" s="16" t="s">
        <v>208</v>
      </c>
    </row>
    <row r="103" spans="1:22" ht="15.75" thickTop="1" x14ac:dyDescent="0.25">
      <c r="A103" s="12"/>
      <c r="B103" s="29"/>
      <c r="C103" s="29" t="s">
        <v>208</v>
      </c>
      <c r="D103" s="37"/>
      <c r="E103" s="37"/>
      <c r="F103" s="29"/>
      <c r="G103" s="29" t="s">
        <v>208</v>
      </c>
      <c r="H103" s="37"/>
      <c r="I103" s="37"/>
      <c r="J103" s="29"/>
      <c r="K103" s="29" t="s">
        <v>208</v>
      </c>
      <c r="L103" s="37"/>
      <c r="M103" s="37"/>
      <c r="N103" s="29"/>
      <c r="O103" s="29" t="s">
        <v>208</v>
      </c>
      <c r="P103" s="37"/>
      <c r="Q103" s="37"/>
      <c r="R103" s="29"/>
      <c r="S103" s="29" t="s">
        <v>208</v>
      </c>
      <c r="T103" s="37"/>
      <c r="U103" s="37"/>
      <c r="V103" s="29"/>
    </row>
    <row r="104" spans="1:22" x14ac:dyDescent="0.25">
      <c r="A104" s="12"/>
      <c r="B104" s="20" t="s">
        <v>447</v>
      </c>
      <c r="C104" s="31" t="s">
        <v>208</v>
      </c>
      <c r="D104" s="21"/>
      <c r="E104" s="21"/>
      <c r="F104" s="21"/>
      <c r="G104" s="31" t="s">
        <v>208</v>
      </c>
      <c r="H104" s="21"/>
      <c r="I104" s="21"/>
      <c r="J104" s="21"/>
      <c r="K104" s="31" t="s">
        <v>208</v>
      </c>
      <c r="L104" s="21"/>
      <c r="M104" s="21"/>
      <c r="N104" s="21"/>
      <c r="O104" s="31" t="s">
        <v>208</v>
      </c>
      <c r="P104" s="21"/>
      <c r="Q104" s="21"/>
      <c r="R104" s="21"/>
      <c r="S104" s="31" t="s">
        <v>208</v>
      </c>
      <c r="T104" s="21"/>
      <c r="U104" s="21"/>
      <c r="V104" s="21"/>
    </row>
    <row r="105" spans="1:22" x14ac:dyDescent="0.25">
      <c r="A105" s="12"/>
      <c r="B105" s="39" t="s">
        <v>443</v>
      </c>
      <c r="C105" s="17" t="s">
        <v>208</v>
      </c>
      <c r="D105" s="15" t="s">
        <v>213</v>
      </c>
      <c r="E105" s="24">
        <v>7448</v>
      </c>
      <c r="F105" s="16" t="s">
        <v>208</v>
      </c>
      <c r="G105" s="17" t="s">
        <v>208</v>
      </c>
      <c r="H105" s="16" t="s">
        <v>213</v>
      </c>
      <c r="I105" s="54" t="s">
        <v>283</v>
      </c>
      <c r="J105" s="16" t="s">
        <v>208</v>
      </c>
      <c r="K105" s="17" t="s">
        <v>208</v>
      </c>
      <c r="L105" s="16" t="s">
        <v>213</v>
      </c>
      <c r="M105" s="54" t="s">
        <v>283</v>
      </c>
      <c r="N105" s="16" t="s">
        <v>208</v>
      </c>
      <c r="O105" s="17" t="s">
        <v>208</v>
      </c>
      <c r="P105" s="16" t="s">
        <v>213</v>
      </c>
      <c r="Q105" s="54" t="s">
        <v>283</v>
      </c>
      <c r="R105" s="16" t="s">
        <v>208</v>
      </c>
      <c r="S105" s="17" t="s">
        <v>208</v>
      </c>
      <c r="T105" s="15" t="s">
        <v>213</v>
      </c>
      <c r="U105" s="24">
        <v>7448</v>
      </c>
      <c r="V105" s="16" t="s">
        <v>208</v>
      </c>
    </row>
    <row r="106" spans="1:22" x14ac:dyDescent="0.25">
      <c r="A106" s="12"/>
      <c r="B106" s="38" t="s">
        <v>444</v>
      </c>
      <c r="C106" s="31" t="s">
        <v>208</v>
      </c>
      <c r="D106" s="21"/>
      <c r="E106" s="33">
        <v>489547</v>
      </c>
      <c r="F106" s="27" t="s">
        <v>208</v>
      </c>
      <c r="G106" s="31" t="s">
        <v>208</v>
      </c>
      <c r="H106" s="21"/>
      <c r="I106" s="33">
        <v>186526</v>
      </c>
      <c r="J106" s="27" t="s">
        <v>208</v>
      </c>
      <c r="K106" s="31" t="s">
        <v>208</v>
      </c>
      <c r="L106" s="21"/>
      <c r="M106" s="33">
        <v>98636</v>
      </c>
      <c r="N106" s="27" t="s">
        <v>208</v>
      </c>
      <c r="O106" s="31" t="s">
        <v>208</v>
      </c>
      <c r="P106" s="21"/>
      <c r="Q106" s="33">
        <v>279448</v>
      </c>
      <c r="R106" s="27" t="s">
        <v>208</v>
      </c>
      <c r="S106" s="31" t="s">
        <v>208</v>
      </c>
      <c r="T106" s="21"/>
      <c r="U106" s="33">
        <v>1054157</v>
      </c>
      <c r="V106" s="27" t="s">
        <v>208</v>
      </c>
    </row>
    <row r="107" spans="1:22" ht="26.25" thickBot="1" x14ac:dyDescent="0.3">
      <c r="A107" s="12"/>
      <c r="B107" s="39" t="s">
        <v>445</v>
      </c>
      <c r="C107" s="17" t="s">
        <v>208</v>
      </c>
      <c r="D107" s="15"/>
      <c r="E107" s="24">
        <v>9355</v>
      </c>
      <c r="F107" s="16" t="s">
        <v>208</v>
      </c>
      <c r="G107" s="17" t="s">
        <v>208</v>
      </c>
      <c r="H107" s="15"/>
      <c r="I107" s="36">
        <v>24</v>
      </c>
      <c r="J107" s="16" t="s">
        <v>208</v>
      </c>
      <c r="K107" s="17" t="s">
        <v>208</v>
      </c>
      <c r="L107" s="16"/>
      <c r="M107" s="54" t="s">
        <v>283</v>
      </c>
      <c r="N107" s="16" t="s">
        <v>208</v>
      </c>
      <c r="O107" s="17" t="s">
        <v>208</v>
      </c>
      <c r="P107" s="15"/>
      <c r="Q107" s="24">
        <v>1030</v>
      </c>
      <c r="R107" s="16" t="s">
        <v>208</v>
      </c>
      <c r="S107" s="17" t="s">
        <v>208</v>
      </c>
      <c r="T107" s="15"/>
      <c r="U107" s="24">
        <v>10409</v>
      </c>
      <c r="V107" s="16" t="s">
        <v>208</v>
      </c>
    </row>
    <row r="108" spans="1:22" x14ac:dyDescent="0.25">
      <c r="A108" s="12"/>
      <c r="B108" s="29"/>
      <c r="C108" s="29" t="s">
        <v>208</v>
      </c>
      <c r="D108" s="30"/>
      <c r="E108" s="30"/>
      <c r="F108" s="29"/>
      <c r="G108" s="29" t="s">
        <v>208</v>
      </c>
      <c r="H108" s="30"/>
      <c r="I108" s="30"/>
      <c r="J108" s="29"/>
      <c r="K108" s="29" t="s">
        <v>208</v>
      </c>
      <c r="L108" s="30"/>
      <c r="M108" s="30"/>
      <c r="N108" s="29"/>
      <c r="O108" s="29" t="s">
        <v>208</v>
      </c>
      <c r="P108" s="30"/>
      <c r="Q108" s="30"/>
      <c r="R108" s="29"/>
      <c r="S108" s="29" t="s">
        <v>208</v>
      </c>
      <c r="T108" s="30"/>
      <c r="U108" s="30"/>
      <c r="V108" s="29"/>
    </row>
    <row r="109" spans="1:22" ht="15.75" thickBot="1" x14ac:dyDescent="0.3">
      <c r="A109" s="12"/>
      <c r="B109" s="66" t="s">
        <v>448</v>
      </c>
      <c r="C109" s="31" t="s">
        <v>208</v>
      </c>
      <c r="D109" s="21" t="s">
        <v>213</v>
      </c>
      <c r="E109" s="33">
        <v>506350</v>
      </c>
      <c r="F109" s="27" t="s">
        <v>208</v>
      </c>
      <c r="G109" s="31" t="s">
        <v>208</v>
      </c>
      <c r="H109" s="21" t="s">
        <v>213</v>
      </c>
      <c r="I109" s="33">
        <v>186550</v>
      </c>
      <c r="J109" s="27" t="s">
        <v>208</v>
      </c>
      <c r="K109" s="31" t="s">
        <v>208</v>
      </c>
      <c r="L109" s="21" t="s">
        <v>213</v>
      </c>
      <c r="M109" s="33">
        <v>98636</v>
      </c>
      <c r="N109" s="27" t="s">
        <v>208</v>
      </c>
      <c r="O109" s="31" t="s">
        <v>208</v>
      </c>
      <c r="P109" s="21" t="s">
        <v>213</v>
      </c>
      <c r="Q109" s="33">
        <v>280478</v>
      </c>
      <c r="R109" s="27" t="s">
        <v>208</v>
      </c>
      <c r="S109" s="31" t="s">
        <v>208</v>
      </c>
      <c r="T109" s="21" t="s">
        <v>213</v>
      </c>
      <c r="U109" s="33">
        <v>1072014</v>
      </c>
      <c r="V109" s="27" t="s">
        <v>208</v>
      </c>
    </row>
    <row r="110" spans="1:22" ht="15.75" thickTop="1" x14ac:dyDescent="0.25">
      <c r="A110" s="12"/>
      <c r="B110" s="29"/>
      <c r="C110" s="29" t="s">
        <v>208</v>
      </c>
      <c r="D110" s="37"/>
      <c r="E110" s="37"/>
      <c r="F110" s="29"/>
      <c r="G110" s="29" t="s">
        <v>208</v>
      </c>
      <c r="H110" s="37"/>
      <c r="I110" s="37"/>
      <c r="J110" s="29"/>
      <c r="K110" s="29" t="s">
        <v>208</v>
      </c>
      <c r="L110" s="37"/>
      <c r="M110" s="37"/>
      <c r="N110" s="29"/>
      <c r="O110" s="29" t="s">
        <v>208</v>
      </c>
      <c r="P110" s="37"/>
      <c r="Q110" s="37"/>
      <c r="R110" s="29"/>
      <c r="S110" s="29" t="s">
        <v>208</v>
      </c>
      <c r="T110" s="37"/>
      <c r="U110" s="37"/>
      <c r="V110" s="29"/>
    </row>
  </sheetData>
  <mergeCells count="72">
    <mergeCell ref="B4:V4"/>
    <mergeCell ref="B5:V5"/>
    <mergeCell ref="B6:V6"/>
    <mergeCell ref="A72:A110"/>
    <mergeCell ref="B72:V72"/>
    <mergeCell ref="B73:V73"/>
    <mergeCell ref="B74:V74"/>
    <mergeCell ref="P94:Q95"/>
    <mergeCell ref="R94:R95"/>
    <mergeCell ref="S94:S95"/>
    <mergeCell ref="T94:U95"/>
    <mergeCell ref="V94:V95"/>
    <mergeCell ref="A1:A2"/>
    <mergeCell ref="B1:V1"/>
    <mergeCell ref="B2:V2"/>
    <mergeCell ref="B3:V3"/>
    <mergeCell ref="A4:A71"/>
    <mergeCell ref="J94:J95"/>
    <mergeCell ref="K94:K95"/>
    <mergeCell ref="L94:M94"/>
    <mergeCell ref="L95:M95"/>
    <mergeCell ref="N94:N95"/>
    <mergeCell ref="O94:O95"/>
    <mergeCell ref="B94:B95"/>
    <mergeCell ref="C94:C95"/>
    <mergeCell ref="D94:E95"/>
    <mergeCell ref="F94:F95"/>
    <mergeCell ref="G94:G95"/>
    <mergeCell ref="H94:I94"/>
    <mergeCell ref="H95:I95"/>
    <mergeCell ref="P76:Q77"/>
    <mergeCell ref="R76:R77"/>
    <mergeCell ref="S76:S77"/>
    <mergeCell ref="T76:U77"/>
    <mergeCell ref="V76:V77"/>
    <mergeCell ref="C93:F93"/>
    <mergeCell ref="G93:J93"/>
    <mergeCell ref="K93:N93"/>
    <mergeCell ref="O93:R93"/>
    <mergeCell ref="S93:V93"/>
    <mergeCell ref="J76:J77"/>
    <mergeCell ref="K76:K77"/>
    <mergeCell ref="L76:M76"/>
    <mergeCell ref="L77:M77"/>
    <mergeCell ref="N76:N77"/>
    <mergeCell ref="O76:O77"/>
    <mergeCell ref="P9:Q9"/>
    <mergeCell ref="P10:Q10"/>
    <mergeCell ref="R9:R10"/>
    <mergeCell ref="B76:B77"/>
    <mergeCell ref="C76:C77"/>
    <mergeCell ref="D76:E77"/>
    <mergeCell ref="F76:F77"/>
    <mergeCell ref="G76:G77"/>
    <mergeCell ref="H76:I76"/>
    <mergeCell ref="H77:I77"/>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6</v>
      </c>
    </row>
    <row r="2" spans="1:3" ht="30" x14ac:dyDescent="0.25">
      <c r="A2" s="1" t="s">
        <v>62</v>
      </c>
      <c r="B2" s="7"/>
      <c r="C2" s="7"/>
    </row>
    <row r="3" spans="1:3" ht="30" x14ac:dyDescent="0.25">
      <c r="A3" s="2" t="s">
        <v>63</v>
      </c>
      <c r="B3" s="8">
        <v>175494</v>
      </c>
      <c r="C3" s="8">
        <v>9910</v>
      </c>
    </row>
    <row r="4" spans="1:3" x14ac:dyDescent="0.25">
      <c r="A4" s="2" t="s">
        <v>64</v>
      </c>
      <c r="B4" s="8">
        <v>15660</v>
      </c>
      <c r="C4" s="8">
        <v>15992</v>
      </c>
    </row>
    <row r="5" spans="1:3" x14ac:dyDescent="0.25">
      <c r="A5" s="2" t="s">
        <v>65</v>
      </c>
      <c r="B5" s="4" t="s">
        <v>51</v>
      </c>
      <c r="C5" s="4" t="s">
        <v>51</v>
      </c>
    </row>
    <row r="6" spans="1:3" x14ac:dyDescent="0.25">
      <c r="A6" s="2" t="s">
        <v>66</v>
      </c>
      <c r="B6" s="6">
        <v>22500000</v>
      </c>
      <c r="C6" s="6">
        <v>22500000</v>
      </c>
    </row>
    <row r="7" spans="1:3" x14ac:dyDescent="0.25">
      <c r="A7" s="2" t="s">
        <v>67</v>
      </c>
      <c r="B7" s="6">
        <v>9274416</v>
      </c>
      <c r="C7" s="6">
        <v>8706971</v>
      </c>
    </row>
    <row r="8" spans="1:3" x14ac:dyDescent="0.25">
      <c r="A8" s="2" t="s">
        <v>68</v>
      </c>
      <c r="B8" s="6">
        <v>9201786</v>
      </c>
      <c r="C8" s="6">
        <v>8630966</v>
      </c>
    </row>
    <row r="9" spans="1:3" x14ac:dyDescent="0.25">
      <c r="A9" s="2" t="s">
        <v>59</v>
      </c>
      <c r="B9" s="4" t="s">
        <v>5</v>
      </c>
      <c r="C9" s="4" t="s">
        <v>5</v>
      </c>
    </row>
    <row r="10" spans="1:3" x14ac:dyDescent="0.25">
      <c r="A10" s="2" t="s">
        <v>69</v>
      </c>
      <c r="B10" s="9">
        <v>0.01</v>
      </c>
      <c r="C10" s="9">
        <v>0.01</v>
      </c>
    </row>
    <row r="11" spans="1:3" x14ac:dyDescent="0.25">
      <c r="A11" s="2" t="s">
        <v>70</v>
      </c>
      <c r="B11" s="8">
        <v>1000</v>
      </c>
      <c r="C11" s="8">
        <v>1000</v>
      </c>
    </row>
    <row r="12" spans="1:3" x14ac:dyDescent="0.25">
      <c r="A12" s="2" t="s">
        <v>71</v>
      </c>
      <c r="B12" s="6">
        <v>1000000</v>
      </c>
      <c r="C12" s="6">
        <v>1000000</v>
      </c>
    </row>
    <row r="13" spans="1:3" x14ac:dyDescent="0.25">
      <c r="A13" s="2" t="s">
        <v>72</v>
      </c>
      <c r="B13" s="6">
        <v>12500</v>
      </c>
      <c r="C13" s="6">
        <v>12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8"/>
  <sheetViews>
    <sheetView showGridLines="0" workbookViewId="0"/>
  </sheetViews>
  <sheetFormatPr defaultRowHeight="15" x14ac:dyDescent="0.25"/>
  <cols>
    <col min="1" max="1" width="36.5703125" bestFit="1" customWidth="1"/>
    <col min="2" max="2" width="36.5703125" customWidth="1"/>
    <col min="3" max="4" width="2.85546875" customWidth="1"/>
    <col min="5" max="5" width="12.85546875" customWidth="1"/>
    <col min="6" max="6" width="4.85546875" customWidth="1"/>
    <col min="7" max="8" width="2.85546875" customWidth="1"/>
    <col min="9" max="9" width="9.28515625" customWidth="1"/>
    <col min="10" max="10" width="4.85546875" customWidth="1"/>
    <col min="11" max="12" width="2.85546875" customWidth="1"/>
    <col min="13" max="13" width="9.7109375" customWidth="1"/>
    <col min="14" max="14" width="4.85546875" customWidth="1"/>
    <col min="15" max="16" width="2.85546875" customWidth="1"/>
    <col min="17" max="17" width="9.28515625" customWidth="1"/>
    <col min="18" max="18" width="4.85546875" customWidth="1"/>
    <col min="19" max="20" width="2.85546875" customWidth="1"/>
    <col min="21" max="21" width="12.85546875" customWidth="1"/>
    <col min="22" max="22" width="4.85546875" customWidth="1"/>
    <col min="23" max="24" width="2.85546875" customWidth="1"/>
    <col min="25" max="25" width="12.85546875" customWidth="1"/>
    <col min="26" max="27" width="2.85546875" customWidth="1"/>
    <col min="28" max="28" width="3" customWidth="1"/>
    <col min="29" max="29" width="6.28515625" customWidth="1"/>
    <col min="30" max="32" width="2.85546875" customWidth="1"/>
    <col min="33" max="33" width="8" customWidth="1"/>
    <col min="34" max="34" width="2.85546875" customWidth="1"/>
  </cols>
  <sheetData>
    <row r="1" spans="1:34" ht="15" customHeight="1" x14ac:dyDescent="0.25">
      <c r="A1" s="7" t="s">
        <v>7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5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6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8" t="s">
        <v>45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2"/>
      <c r="B6" s="15"/>
      <c r="C6" s="15"/>
      <c r="D6" s="15"/>
      <c r="E6" s="15"/>
      <c r="F6" s="15"/>
      <c r="G6" s="15"/>
      <c r="H6" s="15"/>
      <c r="I6" s="15"/>
      <c r="J6" s="15"/>
      <c r="K6" s="15"/>
      <c r="L6" s="15"/>
      <c r="M6" s="15"/>
      <c r="N6" s="15"/>
      <c r="O6" s="15"/>
      <c r="P6" s="15"/>
      <c r="Q6" s="15"/>
      <c r="R6" s="15"/>
      <c r="S6" s="15"/>
      <c r="T6" s="15"/>
      <c r="U6" s="15"/>
      <c r="V6" s="15"/>
    </row>
    <row r="7" spans="1:34" x14ac:dyDescent="0.25">
      <c r="A7" s="12"/>
      <c r="B7" s="67">
        <v>41820</v>
      </c>
      <c r="C7" s="41" t="s">
        <v>208</v>
      </c>
      <c r="D7" s="42" t="s">
        <v>453</v>
      </c>
      <c r="E7" s="42"/>
      <c r="F7" s="41"/>
      <c r="G7" s="41" t="s">
        <v>208</v>
      </c>
      <c r="H7" s="42" t="s">
        <v>454</v>
      </c>
      <c r="I7" s="42"/>
      <c r="J7" s="41"/>
      <c r="K7" s="41" t="s">
        <v>208</v>
      </c>
      <c r="L7" s="42" t="s">
        <v>458</v>
      </c>
      <c r="M7" s="42"/>
      <c r="N7" s="41"/>
      <c r="O7" s="41" t="s">
        <v>208</v>
      </c>
      <c r="P7" s="42" t="s">
        <v>459</v>
      </c>
      <c r="Q7" s="42"/>
      <c r="R7" s="41"/>
      <c r="S7" s="41" t="s">
        <v>208</v>
      </c>
      <c r="T7" s="42" t="s">
        <v>461</v>
      </c>
      <c r="U7" s="42"/>
      <c r="V7" s="41"/>
    </row>
    <row r="8" spans="1:34" x14ac:dyDescent="0.25">
      <c r="A8" s="12"/>
      <c r="B8" s="67"/>
      <c r="C8" s="41"/>
      <c r="D8" s="42"/>
      <c r="E8" s="42"/>
      <c r="F8" s="41"/>
      <c r="G8" s="41"/>
      <c r="H8" s="42" t="s">
        <v>455</v>
      </c>
      <c r="I8" s="42"/>
      <c r="J8" s="41"/>
      <c r="K8" s="41"/>
      <c r="L8" s="42" t="s">
        <v>459</v>
      </c>
      <c r="M8" s="42"/>
      <c r="N8" s="41"/>
      <c r="O8" s="41"/>
      <c r="P8" s="42" t="s">
        <v>460</v>
      </c>
      <c r="Q8" s="42"/>
      <c r="R8" s="41"/>
      <c r="S8" s="41"/>
      <c r="T8" s="42" t="s">
        <v>459</v>
      </c>
      <c r="U8" s="42"/>
      <c r="V8" s="41"/>
    </row>
    <row r="9" spans="1:34" x14ac:dyDescent="0.25">
      <c r="A9" s="12"/>
      <c r="B9" s="67"/>
      <c r="C9" s="41"/>
      <c r="D9" s="42"/>
      <c r="E9" s="42"/>
      <c r="F9" s="41"/>
      <c r="G9" s="41"/>
      <c r="H9" s="42" t="s">
        <v>456</v>
      </c>
      <c r="I9" s="42"/>
      <c r="J9" s="41"/>
      <c r="K9" s="41"/>
      <c r="L9" s="42" t="s">
        <v>460</v>
      </c>
      <c r="M9" s="42"/>
      <c r="N9" s="41"/>
      <c r="O9" s="41"/>
      <c r="P9" s="42"/>
      <c r="Q9" s="42"/>
      <c r="R9" s="41"/>
      <c r="S9" s="41"/>
      <c r="T9" s="42" t="s">
        <v>335</v>
      </c>
      <c r="U9" s="42"/>
      <c r="V9" s="41"/>
    </row>
    <row r="10" spans="1:34" ht="15.75" thickBot="1" x14ac:dyDescent="0.3">
      <c r="A10" s="12"/>
      <c r="B10" s="67"/>
      <c r="C10" s="41"/>
      <c r="D10" s="44"/>
      <c r="E10" s="44"/>
      <c r="F10" s="41"/>
      <c r="G10" s="41"/>
      <c r="H10" s="44" t="s">
        <v>457</v>
      </c>
      <c r="I10" s="44"/>
      <c r="J10" s="41"/>
      <c r="K10" s="41"/>
      <c r="L10" s="44"/>
      <c r="M10" s="44"/>
      <c r="N10" s="41"/>
      <c r="O10" s="41"/>
      <c r="P10" s="44"/>
      <c r="Q10" s="44"/>
      <c r="R10" s="41"/>
      <c r="S10" s="41"/>
      <c r="T10" s="44"/>
      <c r="U10" s="44"/>
      <c r="V10" s="41"/>
    </row>
    <row r="11" spans="1:34" x14ac:dyDescent="0.25">
      <c r="A11" s="12"/>
      <c r="B11" s="20" t="s">
        <v>234</v>
      </c>
      <c r="C11" s="21" t="s">
        <v>208</v>
      </c>
      <c r="D11" s="21"/>
      <c r="E11" s="21"/>
      <c r="F11" s="21"/>
      <c r="G11" s="21" t="s">
        <v>208</v>
      </c>
      <c r="H11" s="21"/>
      <c r="I11" s="21"/>
      <c r="J11" s="21"/>
      <c r="K11" s="21" t="s">
        <v>208</v>
      </c>
      <c r="L11" s="21"/>
      <c r="M11" s="21"/>
      <c r="N11" s="21"/>
      <c r="O11" s="21" t="s">
        <v>208</v>
      </c>
      <c r="P11" s="21"/>
      <c r="Q11" s="21"/>
      <c r="R11" s="21"/>
      <c r="S11" s="21" t="s">
        <v>208</v>
      </c>
      <c r="T11" s="21"/>
      <c r="U11" s="21"/>
      <c r="V11" s="21"/>
    </row>
    <row r="12" spans="1:34" x14ac:dyDescent="0.25">
      <c r="A12" s="12"/>
      <c r="B12" s="39" t="s">
        <v>369</v>
      </c>
      <c r="C12" s="15" t="s">
        <v>208</v>
      </c>
      <c r="D12" s="15" t="s">
        <v>213</v>
      </c>
      <c r="E12" s="24">
        <v>1578</v>
      </c>
      <c r="F12" s="16" t="s">
        <v>208</v>
      </c>
      <c r="G12" s="15" t="s">
        <v>208</v>
      </c>
      <c r="H12" s="16" t="s">
        <v>213</v>
      </c>
      <c r="I12" s="54" t="s">
        <v>283</v>
      </c>
      <c r="J12" s="16" t="s">
        <v>208</v>
      </c>
      <c r="K12" s="15" t="s">
        <v>208</v>
      </c>
      <c r="L12" s="15" t="s">
        <v>213</v>
      </c>
      <c r="M12" s="36">
        <v>46</v>
      </c>
      <c r="N12" s="16" t="s">
        <v>208</v>
      </c>
      <c r="O12" s="15" t="s">
        <v>208</v>
      </c>
      <c r="P12" s="15" t="s">
        <v>213</v>
      </c>
      <c r="Q12" s="36">
        <v>755</v>
      </c>
      <c r="R12" s="16" t="s">
        <v>208</v>
      </c>
      <c r="S12" s="15" t="s">
        <v>208</v>
      </c>
      <c r="T12" s="15" t="s">
        <v>213</v>
      </c>
      <c r="U12" s="24">
        <v>2379</v>
      </c>
      <c r="V12" s="16" t="s">
        <v>208</v>
      </c>
    </row>
    <row r="13" spans="1:34" x14ac:dyDescent="0.25">
      <c r="A13" s="12"/>
      <c r="B13" s="38" t="s">
        <v>370</v>
      </c>
      <c r="C13" s="21" t="s">
        <v>208</v>
      </c>
      <c r="D13" s="21"/>
      <c r="E13" s="33">
        <v>2299</v>
      </c>
      <c r="F13" s="27" t="s">
        <v>208</v>
      </c>
      <c r="G13" s="21" t="s">
        <v>208</v>
      </c>
      <c r="H13" s="27"/>
      <c r="I13" s="55" t="s">
        <v>283</v>
      </c>
      <c r="J13" s="27" t="s">
        <v>208</v>
      </c>
      <c r="K13" s="21" t="s">
        <v>208</v>
      </c>
      <c r="L13" s="21"/>
      <c r="M13" s="28">
        <v>406</v>
      </c>
      <c r="N13" s="27" t="s">
        <v>208</v>
      </c>
      <c r="O13" s="21" t="s">
        <v>208</v>
      </c>
      <c r="P13" s="21"/>
      <c r="Q13" s="33">
        <v>1172</v>
      </c>
      <c r="R13" s="27" t="s">
        <v>208</v>
      </c>
      <c r="S13" s="21" t="s">
        <v>208</v>
      </c>
      <c r="T13" s="21"/>
      <c r="U13" s="33">
        <v>3877</v>
      </c>
      <c r="V13" s="27" t="s">
        <v>208</v>
      </c>
    </row>
    <row r="14" spans="1:34" x14ac:dyDescent="0.25">
      <c r="A14" s="12"/>
      <c r="B14" s="39" t="s">
        <v>415</v>
      </c>
      <c r="C14" s="15" t="s">
        <v>208</v>
      </c>
      <c r="D14" s="16"/>
      <c r="E14" s="54" t="s">
        <v>283</v>
      </c>
      <c r="F14" s="16" t="s">
        <v>208</v>
      </c>
      <c r="G14" s="15" t="s">
        <v>208</v>
      </c>
      <c r="H14" s="16"/>
      <c r="I14" s="54" t="s">
        <v>283</v>
      </c>
      <c r="J14" s="16" t="s">
        <v>208</v>
      </c>
      <c r="K14" s="15" t="s">
        <v>208</v>
      </c>
      <c r="L14" s="16"/>
      <c r="M14" s="54" t="s">
        <v>283</v>
      </c>
      <c r="N14" s="16" t="s">
        <v>208</v>
      </c>
      <c r="O14" s="15" t="s">
        <v>208</v>
      </c>
      <c r="P14" s="16"/>
      <c r="Q14" s="54" t="s">
        <v>283</v>
      </c>
      <c r="R14" s="16" t="s">
        <v>208</v>
      </c>
      <c r="S14" s="15" t="s">
        <v>208</v>
      </c>
      <c r="T14" s="16"/>
      <c r="U14" s="54" t="s">
        <v>283</v>
      </c>
      <c r="V14" s="16" t="s">
        <v>208</v>
      </c>
    </row>
    <row r="15" spans="1:34" x14ac:dyDescent="0.25">
      <c r="A15" s="12"/>
      <c r="B15" s="38" t="s">
        <v>416</v>
      </c>
      <c r="C15" s="21" t="s">
        <v>208</v>
      </c>
      <c r="D15" s="21"/>
      <c r="E15" s="28">
        <v>49</v>
      </c>
      <c r="F15" s="27" t="s">
        <v>208</v>
      </c>
      <c r="G15" s="21" t="s">
        <v>208</v>
      </c>
      <c r="H15" s="27"/>
      <c r="I15" s="55" t="s">
        <v>283</v>
      </c>
      <c r="J15" s="27" t="s">
        <v>208</v>
      </c>
      <c r="K15" s="21" t="s">
        <v>208</v>
      </c>
      <c r="L15" s="27"/>
      <c r="M15" s="55" t="s">
        <v>283</v>
      </c>
      <c r="N15" s="27" t="s">
        <v>208</v>
      </c>
      <c r="O15" s="21" t="s">
        <v>208</v>
      </c>
      <c r="P15" s="27"/>
      <c r="Q15" s="55" t="s">
        <v>283</v>
      </c>
      <c r="R15" s="27" t="s">
        <v>208</v>
      </c>
      <c r="S15" s="21" t="s">
        <v>208</v>
      </c>
      <c r="T15" s="21"/>
      <c r="U15" s="28">
        <v>49</v>
      </c>
      <c r="V15" s="27" t="s">
        <v>208</v>
      </c>
    </row>
    <row r="16" spans="1:34" ht="15.75" thickBot="1" x14ac:dyDescent="0.3">
      <c r="A16" s="12"/>
      <c r="B16" s="39" t="s">
        <v>373</v>
      </c>
      <c r="C16" s="15" t="s">
        <v>208</v>
      </c>
      <c r="D16" s="15"/>
      <c r="E16" s="36">
        <v>782</v>
      </c>
      <c r="F16" s="16" t="s">
        <v>208</v>
      </c>
      <c r="G16" s="15" t="s">
        <v>208</v>
      </c>
      <c r="H16" s="15"/>
      <c r="I16" s="36">
        <v>17</v>
      </c>
      <c r="J16" s="16" t="s">
        <v>208</v>
      </c>
      <c r="K16" s="15" t="s">
        <v>208</v>
      </c>
      <c r="L16" s="15"/>
      <c r="M16" s="24">
        <v>1139</v>
      </c>
      <c r="N16" s="16" t="s">
        <v>208</v>
      </c>
      <c r="O16" s="15" t="s">
        <v>208</v>
      </c>
      <c r="P16" s="16"/>
      <c r="Q16" s="54" t="s">
        <v>283</v>
      </c>
      <c r="R16" s="16" t="s">
        <v>208</v>
      </c>
      <c r="S16" s="15" t="s">
        <v>208</v>
      </c>
      <c r="T16" s="15"/>
      <c r="U16" s="24">
        <v>1938</v>
      </c>
      <c r="V16" s="16" t="s">
        <v>208</v>
      </c>
    </row>
    <row r="17" spans="1:22" x14ac:dyDescent="0.25">
      <c r="A17" s="12"/>
      <c r="B17" s="29"/>
      <c r="C17" s="29" t="s">
        <v>208</v>
      </c>
      <c r="D17" s="30"/>
      <c r="E17" s="30"/>
      <c r="F17" s="29"/>
      <c r="G17" s="29" t="s">
        <v>208</v>
      </c>
      <c r="H17" s="30"/>
      <c r="I17" s="30"/>
      <c r="J17" s="29"/>
      <c r="K17" s="29" t="s">
        <v>208</v>
      </c>
      <c r="L17" s="30"/>
      <c r="M17" s="30"/>
      <c r="N17" s="29"/>
      <c r="O17" s="29" t="s">
        <v>208</v>
      </c>
      <c r="P17" s="30"/>
      <c r="Q17" s="30"/>
      <c r="R17" s="29"/>
      <c r="S17" s="29" t="s">
        <v>208</v>
      </c>
      <c r="T17" s="30"/>
      <c r="U17" s="30"/>
      <c r="V17" s="29"/>
    </row>
    <row r="18" spans="1:22" x14ac:dyDescent="0.25">
      <c r="A18" s="12"/>
      <c r="B18" s="66" t="s">
        <v>374</v>
      </c>
      <c r="C18" s="31" t="s">
        <v>208</v>
      </c>
      <c r="D18" s="21"/>
      <c r="E18" s="33">
        <v>4708</v>
      </c>
      <c r="F18" s="27" t="s">
        <v>208</v>
      </c>
      <c r="G18" s="31" t="s">
        <v>208</v>
      </c>
      <c r="H18" s="21"/>
      <c r="I18" s="28">
        <v>17</v>
      </c>
      <c r="J18" s="27" t="s">
        <v>208</v>
      </c>
      <c r="K18" s="31" t="s">
        <v>208</v>
      </c>
      <c r="L18" s="21"/>
      <c r="M18" s="33">
        <v>1591</v>
      </c>
      <c r="N18" s="27" t="s">
        <v>208</v>
      </c>
      <c r="O18" s="31" t="s">
        <v>208</v>
      </c>
      <c r="P18" s="21"/>
      <c r="Q18" s="33">
        <v>1927</v>
      </c>
      <c r="R18" s="27" t="s">
        <v>208</v>
      </c>
      <c r="S18" s="31" t="s">
        <v>208</v>
      </c>
      <c r="T18" s="21"/>
      <c r="U18" s="33">
        <v>8243</v>
      </c>
      <c r="V18" s="27" t="s">
        <v>208</v>
      </c>
    </row>
    <row r="19" spans="1:22" x14ac:dyDescent="0.25">
      <c r="A19" s="12"/>
      <c r="B19" s="34" t="s">
        <v>342</v>
      </c>
      <c r="C19" s="17" t="s">
        <v>208</v>
      </c>
      <c r="D19" s="15"/>
      <c r="E19" s="15"/>
      <c r="F19" s="15"/>
      <c r="G19" s="17" t="s">
        <v>208</v>
      </c>
      <c r="H19" s="15"/>
      <c r="I19" s="15"/>
      <c r="J19" s="15"/>
      <c r="K19" s="17" t="s">
        <v>208</v>
      </c>
      <c r="L19" s="15"/>
      <c r="M19" s="15"/>
      <c r="N19" s="15"/>
      <c r="O19" s="17" t="s">
        <v>208</v>
      </c>
      <c r="P19" s="15"/>
      <c r="Q19" s="15"/>
      <c r="R19" s="15"/>
      <c r="S19" s="17" t="s">
        <v>208</v>
      </c>
      <c r="T19" s="15"/>
      <c r="U19" s="15"/>
      <c r="V19" s="15"/>
    </row>
    <row r="20" spans="1:22" x14ac:dyDescent="0.25">
      <c r="A20" s="12"/>
      <c r="B20" s="38" t="s">
        <v>236</v>
      </c>
      <c r="C20" s="31" t="s">
        <v>208</v>
      </c>
      <c r="D20" s="21"/>
      <c r="E20" s="33">
        <v>2830</v>
      </c>
      <c r="F20" s="27" t="s">
        <v>208</v>
      </c>
      <c r="G20" s="31" t="s">
        <v>208</v>
      </c>
      <c r="H20" s="21"/>
      <c r="I20" s="28">
        <v>2</v>
      </c>
      <c r="J20" s="27" t="s">
        <v>208</v>
      </c>
      <c r="K20" s="31" t="s">
        <v>208</v>
      </c>
      <c r="L20" s="21"/>
      <c r="M20" s="33">
        <v>1077</v>
      </c>
      <c r="N20" s="27" t="s">
        <v>208</v>
      </c>
      <c r="O20" s="31" t="s">
        <v>208</v>
      </c>
      <c r="P20" s="21"/>
      <c r="Q20" s="33">
        <v>2489</v>
      </c>
      <c r="R20" s="27" t="s">
        <v>208</v>
      </c>
      <c r="S20" s="31" t="s">
        <v>208</v>
      </c>
      <c r="T20" s="21"/>
      <c r="U20" s="33">
        <v>6398</v>
      </c>
      <c r="V20" s="27" t="s">
        <v>208</v>
      </c>
    </row>
    <row r="21" spans="1:22" x14ac:dyDescent="0.25">
      <c r="A21" s="12"/>
      <c r="B21" s="39" t="s">
        <v>375</v>
      </c>
      <c r="C21" s="17" t="s">
        <v>208</v>
      </c>
      <c r="D21" s="16"/>
      <c r="E21" s="54" t="s">
        <v>283</v>
      </c>
      <c r="F21" s="16" t="s">
        <v>208</v>
      </c>
      <c r="G21" s="17" t="s">
        <v>208</v>
      </c>
      <c r="H21" s="16"/>
      <c r="I21" s="54" t="s">
        <v>283</v>
      </c>
      <c r="J21" s="16" t="s">
        <v>208</v>
      </c>
      <c r="K21" s="17" t="s">
        <v>208</v>
      </c>
      <c r="L21" s="15"/>
      <c r="M21" s="36">
        <v>274</v>
      </c>
      <c r="N21" s="16" t="s">
        <v>208</v>
      </c>
      <c r="O21" s="17" t="s">
        <v>208</v>
      </c>
      <c r="P21" s="16"/>
      <c r="Q21" s="54" t="s">
        <v>283</v>
      </c>
      <c r="R21" s="16" t="s">
        <v>208</v>
      </c>
      <c r="S21" s="17" t="s">
        <v>208</v>
      </c>
      <c r="T21" s="15"/>
      <c r="U21" s="36">
        <v>274</v>
      </c>
      <c r="V21" s="16" t="s">
        <v>208</v>
      </c>
    </row>
    <row r="22" spans="1:22" ht="15.75" thickBot="1" x14ac:dyDescent="0.3">
      <c r="A22" s="12"/>
      <c r="B22" s="38" t="s">
        <v>349</v>
      </c>
      <c r="C22" s="31" t="s">
        <v>208</v>
      </c>
      <c r="D22" s="27"/>
      <c r="E22" s="55" t="s">
        <v>283</v>
      </c>
      <c r="F22" s="27" t="s">
        <v>208</v>
      </c>
      <c r="G22" s="31" t="s">
        <v>208</v>
      </c>
      <c r="H22" s="27"/>
      <c r="I22" s="55" t="s">
        <v>283</v>
      </c>
      <c r="J22" s="27" t="s">
        <v>208</v>
      </c>
      <c r="K22" s="31" t="s">
        <v>208</v>
      </c>
      <c r="L22" s="27"/>
      <c r="M22" s="55" t="s">
        <v>283</v>
      </c>
      <c r="N22" s="27" t="s">
        <v>208</v>
      </c>
      <c r="O22" s="31" t="s">
        <v>208</v>
      </c>
      <c r="P22" s="27"/>
      <c r="Q22" s="55" t="s">
        <v>283</v>
      </c>
      <c r="R22" s="27" t="s">
        <v>208</v>
      </c>
      <c r="S22" s="31" t="s">
        <v>208</v>
      </c>
      <c r="T22" s="27"/>
      <c r="U22" s="55" t="s">
        <v>283</v>
      </c>
      <c r="V22" s="27" t="s">
        <v>208</v>
      </c>
    </row>
    <row r="23" spans="1:22" x14ac:dyDescent="0.25">
      <c r="A23" s="12"/>
      <c r="B23" s="29"/>
      <c r="C23" s="29" t="s">
        <v>208</v>
      </c>
      <c r="D23" s="30"/>
      <c r="E23" s="30"/>
      <c r="F23" s="29"/>
      <c r="G23" s="29" t="s">
        <v>208</v>
      </c>
      <c r="H23" s="30"/>
      <c r="I23" s="30"/>
      <c r="J23" s="29"/>
      <c r="K23" s="29" t="s">
        <v>208</v>
      </c>
      <c r="L23" s="30"/>
      <c r="M23" s="30"/>
      <c r="N23" s="29"/>
      <c r="O23" s="29" t="s">
        <v>208</v>
      </c>
      <c r="P23" s="30"/>
      <c r="Q23" s="30"/>
      <c r="R23" s="29"/>
      <c r="S23" s="29" t="s">
        <v>208</v>
      </c>
      <c r="T23" s="30"/>
      <c r="U23" s="30"/>
      <c r="V23" s="29"/>
    </row>
    <row r="24" spans="1:22" x14ac:dyDescent="0.25">
      <c r="A24" s="12"/>
      <c r="B24" s="64" t="s">
        <v>376</v>
      </c>
      <c r="C24" s="17" t="s">
        <v>208</v>
      </c>
      <c r="D24" s="15"/>
      <c r="E24" s="24">
        <v>2830</v>
      </c>
      <c r="F24" s="16" t="s">
        <v>208</v>
      </c>
      <c r="G24" s="17" t="s">
        <v>208</v>
      </c>
      <c r="H24" s="15"/>
      <c r="I24" s="36">
        <v>2</v>
      </c>
      <c r="J24" s="16" t="s">
        <v>208</v>
      </c>
      <c r="K24" s="17" t="s">
        <v>208</v>
      </c>
      <c r="L24" s="15"/>
      <c r="M24" s="24">
        <v>1351</v>
      </c>
      <c r="N24" s="16" t="s">
        <v>208</v>
      </c>
      <c r="O24" s="17" t="s">
        <v>208</v>
      </c>
      <c r="P24" s="15"/>
      <c r="Q24" s="24">
        <v>2489</v>
      </c>
      <c r="R24" s="16" t="s">
        <v>208</v>
      </c>
      <c r="S24" s="17" t="s">
        <v>208</v>
      </c>
      <c r="T24" s="15"/>
      <c r="U24" s="24">
        <v>6672</v>
      </c>
      <c r="V24" s="16" t="s">
        <v>208</v>
      </c>
    </row>
    <row r="25" spans="1:22" x14ac:dyDescent="0.25">
      <c r="A25" s="12"/>
      <c r="B25" s="20" t="s">
        <v>238</v>
      </c>
      <c r="C25" s="31" t="s">
        <v>208</v>
      </c>
      <c r="D25" s="21"/>
      <c r="E25" s="21"/>
      <c r="F25" s="21"/>
      <c r="G25" s="31" t="s">
        <v>208</v>
      </c>
      <c r="H25" s="21"/>
      <c r="I25" s="21"/>
      <c r="J25" s="21"/>
      <c r="K25" s="31" t="s">
        <v>208</v>
      </c>
      <c r="L25" s="21"/>
      <c r="M25" s="21"/>
      <c r="N25" s="21"/>
      <c r="O25" s="31" t="s">
        <v>208</v>
      </c>
      <c r="P25" s="21"/>
      <c r="Q25" s="21"/>
      <c r="R25" s="21"/>
      <c r="S25" s="31" t="s">
        <v>208</v>
      </c>
      <c r="T25" s="21"/>
      <c r="U25" s="21"/>
      <c r="V25" s="21"/>
    </row>
    <row r="26" spans="1:22" x14ac:dyDescent="0.25">
      <c r="A26" s="12"/>
      <c r="B26" s="39" t="s">
        <v>417</v>
      </c>
      <c r="C26" s="17" t="s">
        <v>208</v>
      </c>
      <c r="D26" s="15"/>
      <c r="E26" s="36">
        <v>371</v>
      </c>
      <c r="F26" s="16" t="s">
        <v>208</v>
      </c>
      <c r="G26" s="17" t="s">
        <v>208</v>
      </c>
      <c r="H26" s="16"/>
      <c r="I26" s="54" t="s">
        <v>283</v>
      </c>
      <c r="J26" s="16" t="s">
        <v>208</v>
      </c>
      <c r="K26" s="17" t="s">
        <v>208</v>
      </c>
      <c r="L26" s="16"/>
      <c r="M26" s="54" t="s">
        <v>283</v>
      </c>
      <c r="N26" s="16" t="s">
        <v>208</v>
      </c>
      <c r="O26" s="17" t="s">
        <v>208</v>
      </c>
      <c r="P26" s="16"/>
      <c r="Q26" s="54" t="s">
        <v>283</v>
      </c>
      <c r="R26" s="16" t="s">
        <v>208</v>
      </c>
      <c r="S26" s="17" t="s">
        <v>208</v>
      </c>
      <c r="T26" s="15"/>
      <c r="U26" s="36">
        <v>371</v>
      </c>
      <c r="V26" s="16" t="s">
        <v>208</v>
      </c>
    </row>
    <row r="27" spans="1:22" x14ac:dyDescent="0.25">
      <c r="A27" s="12"/>
      <c r="B27" s="38" t="s">
        <v>418</v>
      </c>
      <c r="C27" s="31" t="s">
        <v>208</v>
      </c>
      <c r="D27" s="27"/>
      <c r="E27" s="55" t="s">
        <v>283</v>
      </c>
      <c r="F27" s="27" t="s">
        <v>208</v>
      </c>
      <c r="G27" s="31" t="s">
        <v>208</v>
      </c>
      <c r="H27" s="27"/>
      <c r="I27" s="55" t="s">
        <v>283</v>
      </c>
      <c r="J27" s="27" t="s">
        <v>208</v>
      </c>
      <c r="K27" s="31" t="s">
        <v>208</v>
      </c>
      <c r="L27" s="27"/>
      <c r="M27" s="55" t="s">
        <v>283</v>
      </c>
      <c r="N27" s="27" t="s">
        <v>208</v>
      </c>
      <c r="O27" s="31" t="s">
        <v>208</v>
      </c>
      <c r="P27" s="27"/>
      <c r="Q27" s="55" t="s">
        <v>283</v>
      </c>
      <c r="R27" s="27" t="s">
        <v>208</v>
      </c>
      <c r="S27" s="31" t="s">
        <v>208</v>
      </c>
      <c r="T27" s="27"/>
      <c r="U27" s="55" t="s">
        <v>283</v>
      </c>
      <c r="V27" s="27" t="s">
        <v>208</v>
      </c>
    </row>
    <row r="28" spans="1:22" x14ac:dyDescent="0.25">
      <c r="A28" s="12"/>
      <c r="B28" s="39" t="s">
        <v>419</v>
      </c>
      <c r="C28" s="17" t="s">
        <v>208</v>
      </c>
      <c r="D28" s="15"/>
      <c r="E28" s="36">
        <v>537</v>
      </c>
      <c r="F28" s="16" t="s">
        <v>208</v>
      </c>
      <c r="G28" s="17" t="s">
        <v>208</v>
      </c>
      <c r="H28" s="15"/>
      <c r="I28" s="36">
        <v>23</v>
      </c>
      <c r="J28" s="16" t="s">
        <v>208</v>
      </c>
      <c r="K28" s="17" t="s">
        <v>208</v>
      </c>
      <c r="L28" s="16"/>
      <c r="M28" s="54" t="s">
        <v>283</v>
      </c>
      <c r="N28" s="16" t="s">
        <v>208</v>
      </c>
      <c r="O28" s="17" t="s">
        <v>208</v>
      </c>
      <c r="P28" s="16"/>
      <c r="Q28" s="54" t="s">
        <v>283</v>
      </c>
      <c r="R28" s="16" t="s">
        <v>208</v>
      </c>
      <c r="S28" s="17" t="s">
        <v>208</v>
      </c>
      <c r="T28" s="15"/>
      <c r="U28" s="36">
        <v>560</v>
      </c>
      <c r="V28" s="16" t="s">
        <v>208</v>
      </c>
    </row>
    <row r="29" spans="1:22" ht="15.75" thickBot="1" x14ac:dyDescent="0.3">
      <c r="A29" s="12"/>
      <c r="B29" s="38" t="s">
        <v>420</v>
      </c>
      <c r="C29" s="31" t="s">
        <v>208</v>
      </c>
      <c r="D29" s="21"/>
      <c r="E29" s="33">
        <v>1398</v>
      </c>
      <c r="F29" s="27" t="s">
        <v>208</v>
      </c>
      <c r="G29" s="31" t="s">
        <v>208</v>
      </c>
      <c r="H29" s="27"/>
      <c r="I29" s="55" t="s">
        <v>283</v>
      </c>
      <c r="J29" s="27" t="s">
        <v>208</v>
      </c>
      <c r="K29" s="31" t="s">
        <v>208</v>
      </c>
      <c r="L29" s="21"/>
      <c r="M29" s="28">
        <v>236</v>
      </c>
      <c r="N29" s="27" t="s">
        <v>208</v>
      </c>
      <c r="O29" s="31" t="s">
        <v>208</v>
      </c>
      <c r="P29" s="21"/>
      <c r="Q29" s="33">
        <v>1198</v>
      </c>
      <c r="R29" s="27" t="s">
        <v>208</v>
      </c>
      <c r="S29" s="31" t="s">
        <v>208</v>
      </c>
      <c r="T29" s="21"/>
      <c r="U29" s="33">
        <v>2832</v>
      </c>
      <c r="V29" s="27" t="s">
        <v>208</v>
      </c>
    </row>
    <row r="30" spans="1:22" x14ac:dyDescent="0.25">
      <c r="A30" s="12"/>
      <c r="B30" s="29"/>
      <c r="C30" s="29" t="s">
        <v>208</v>
      </c>
      <c r="D30" s="30"/>
      <c r="E30" s="30"/>
      <c r="F30" s="29"/>
      <c r="G30" s="29" t="s">
        <v>208</v>
      </c>
      <c r="H30" s="30"/>
      <c r="I30" s="30"/>
      <c r="J30" s="29"/>
      <c r="K30" s="29" t="s">
        <v>208</v>
      </c>
      <c r="L30" s="30"/>
      <c r="M30" s="30"/>
      <c r="N30" s="29"/>
      <c r="O30" s="29" t="s">
        <v>208</v>
      </c>
      <c r="P30" s="30"/>
      <c r="Q30" s="30"/>
      <c r="R30" s="29"/>
      <c r="S30" s="29" t="s">
        <v>208</v>
      </c>
      <c r="T30" s="30"/>
      <c r="U30" s="30"/>
      <c r="V30" s="29"/>
    </row>
    <row r="31" spans="1:22" ht="15.75" thickBot="1" x14ac:dyDescent="0.3">
      <c r="A31" s="12"/>
      <c r="B31" s="64" t="s">
        <v>462</v>
      </c>
      <c r="C31" s="17" t="s">
        <v>208</v>
      </c>
      <c r="D31" s="15"/>
      <c r="E31" s="24">
        <v>2306</v>
      </c>
      <c r="F31" s="16" t="s">
        <v>208</v>
      </c>
      <c r="G31" s="17" t="s">
        <v>208</v>
      </c>
      <c r="H31" s="15"/>
      <c r="I31" s="36">
        <v>23</v>
      </c>
      <c r="J31" s="16" t="s">
        <v>208</v>
      </c>
      <c r="K31" s="17" t="s">
        <v>208</v>
      </c>
      <c r="L31" s="15"/>
      <c r="M31" s="36">
        <v>236</v>
      </c>
      <c r="N31" s="16" t="s">
        <v>208</v>
      </c>
      <c r="O31" s="17" t="s">
        <v>208</v>
      </c>
      <c r="P31" s="15"/>
      <c r="Q31" s="24">
        <v>1198</v>
      </c>
      <c r="R31" s="16" t="s">
        <v>208</v>
      </c>
      <c r="S31" s="17" t="s">
        <v>208</v>
      </c>
      <c r="T31" s="15"/>
      <c r="U31" s="24">
        <v>3763</v>
      </c>
      <c r="V31" s="16" t="s">
        <v>208</v>
      </c>
    </row>
    <row r="32" spans="1:22" x14ac:dyDescent="0.25">
      <c r="A32" s="12"/>
      <c r="B32" s="29"/>
      <c r="C32" s="29" t="s">
        <v>208</v>
      </c>
      <c r="D32" s="30"/>
      <c r="E32" s="30"/>
      <c r="F32" s="29"/>
      <c r="G32" s="29" t="s">
        <v>208</v>
      </c>
      <c r="H32" s="30"/>
      <c r="I32" s="30"/>
      <c r="J32" s="29"/>
      <c r="K32" s="29" t="s">
        <v>208</v>
      </c>
      <c r="L32" s="30"/>
      <c r="M32" s="30"/>
      <c r="N32" s="29"/>
      <c r="O32" s="29" t="s">
        <v>208</v>
      </c>
      <c r="P32" s="30"/>
      <c r="Q32" s="30"/>
      <c r="R32" s="29"/>
      <c r="S32" s="29" t="s">
        <v>208</v>
      </c>
      <c r="T32" s="30"/>
      <c r="U32" s="30"/>
      <c r="V32" s="29"/>
    </row>
    <row r="33" spans="1:22" ht="15.75" thickBot="1" x14ac:dyDescent="0.3">
      <c r="A33" s="12"/>
      <c r="B33" s="20" t="s">
        <v>141</v>
      </c>
      <c r="C33" s="31" t="s">
        <v>208</v>
      </c>
      <c r="D33" s="21" t="s">
        <v>213</v>
      </c>
      <c r="E33" s="33">
        <v>9844</v>
      </c>
      <c r="F33" s="27" t="s">
        <v>208</v>
      </c>
      <c r="G33" s="31" t="s">
        <v>208</v>
      </c>
      <c r="H33" s="21" t="s">
        <v>213</v>
      </c>
      <c r="I33" s="28">
        <v>42</v>
      </c>
      <c r="J33" s="27" t="s">
        <v>208</v>
      </c>
      <c r="K33" s="31" t="s">
        <v>208</v>
      </c>
      <c r="L33" s="21" t="s">
        <v>213</v>
      </c>
      <c r="M33" s="33">
        <v>3178</v>
      </c>
      <c r="N33" s="27" t="s">
        <v>208</v>
      </c>
      <c r="O33" s="31" t="s">
        <v>208</v>
      </c>
      <c r="P33" s="21" t="s">
        <v>213</v>
      </c>
      <c r="Q33" s="33">
        <v>5614</v>
      </c>
      <c r="R33" s="27" t="s">
        <v>208</v>
      </c>
      <c r="S33" s="31" t="s">
        <v>208</v>
      </c>
      <c r="T33" s="21" t="s">
        <v>213</v>
      </c>
      <c r="U33" s="33">
        <v>18678</v>
      </c>
      <c r="V33" s="27" t="s">
        <v>208</v>
      </c>
    </row>
    <row r="34" spans="1:22" ht="15.75" thickTop="1" x14ac:dyDescent="0.25">
      <c r="A34" s="12"/>
      <c r="B34" s="29"/>
      <c r="C34" s="29" t="s">
        <v>208</v>
      </c>
      <c r="D34" s="37"/>
      <c r="E34" s="37"/>
      <c r="F34" s="29"/>
      <c r="G34" s="29" t="s">
        <v>208</v>
      </c>
      <c r="H34" s="37"/>
      <c r="I34" s="37"/>
      <c r="J34" s="29"/>
      <c r="K34" s="29" t="s">
        <v>208</v>
      </c>
      <c r="L34" s="37"/>
      <c r="M34" s="37"/>
      <c r="N34" s="29"/>
      <c r="O34" s="29" t="s">
        <v>208</v>
      </c>
      <c r="P34" s="37"/>
      <c r="Q34" s="37"/>
      <c r="R34" s="29"/>
      <c r="S34" s="29" t="s">
        <v>208</v>
      </c>
      <c r="T34" s="37"/>
      <c r="U34" s="37"/>
      <c r="V34" s="29"/>
    </row>
    <row r="35" spans="1:22" x14ac:dyDescent="0.25">
      <c r="A35" s="12"/>
      <c r="B35" s="29"/>
      <c r="C35" s="45"/>
      <c r="D35" s="45"/>
      <c r="E35" s="45"/>
      <c r="F35" s="45"/>
      <c r="G35" s="45"/>
      <c r="H35" s="45"/>
      <c r="I35" s="45"/>
      <c r="J35" s="45"/>
      <c r="K35" s="45"/>
      <c r="L35" s="45"/>
      <c r="M35" s="45"/>
      <c r="N35" s="45"/>
      <c r="O35" s="45"/>
      <c r="P35" s="45"/>
      <c r="Q35" s="45"/>
      <c r="R35" s="45"/>
      <c r="S35" s="45"/>
      <c r="T35" s="45"/>
      <c r="U35" s="45"/>
      <c r="V35" s="45"/>
    </row>
    <row r="36" spans="1:22" x14ac:dyDescent="0.25">
      <c r="A36" s="12"/>
      <c r="B36" s="67">
        <v>41639</v>
      </c>
      <c r="C36" s="41" t="s">
        <v>208</v>
      </c>
      <c r="D36" s="42" t="s">
        <v>453</v>
      </c>
      <c r="E36" s="42"/>
      <c r="F36" s="41"/>
      <c r="G36" s="41" t="s">
        <v>208</v>
      </c>
      <c r="H36" s="42" t="s">
        <v>463</v>
      </c>
      <c r="I36" s="42"/>
      <c r="J36" s="41"/>
      <c r="K36" s="41" t="s">
        <v>208</v>
      </c>
      <c r="L36" s="42" t="s">
        <v>458</v>
      </c>
      <c r="M36" s="42"/>
      <c r="N36" s="41"/>
      <c r="O36" s="41" t="s">
        <v>208</v>
      </c>
      <c r="P36" s="42" t="s">
        <v>459</v>
      </c>
      <c r="Q36" s="42"/>
      <c r="R36" s="41"/>
      <c r="S36" s="41" t="s">
        <v>208</v>
      </c>
      <c r="T36" s="42" t="s">
        <v>461</v>
      </c>
      <c r="U36" s="42"/>
      <c r="V36" s="41"/>
    </row>
    <row r="37" spans="1:22" x14ac:dyDescent="0.25">
      <c r="A37" s="12"/>
      <c r="B37" s="67"/>
      <c r="C37" s="41"/>
      <c r="D37" s="42"/>
      <c r="E37" s="42"/>
      <c r="F37" s="41"/>
      <c r="G37" s="41"/>
      <c r="H37" s="42" t="s">
        <v>464</v>
      </c>
      <c r="I37" s="42"/>
      <c r="J37" s="41"/>
      <c r="K37" s="41"/>
      <c r="L37" s="42" t="s">
        <v>459</v>
      </c>
      <c r="M37" s="42"/>
      <c r="N37" s="41"/>
      <c r="O37" s="41"/>
      <c r="P37" s="42" t="s">
        <v>460</v>
      </c>
      <c r="Q37" s="42"/>
      <c r="R37" s="41"/>
      <c r="S37" s="41"/>
      <c r="T37" s="42" t="s">
        <v>459</v>
      </c>
      <c r="U37" s="42"/>
      <c r="V37" s="41"/>
    </row>
    <row r="38" spans="1:22" x14ac:dyDescent="0.25">
      <c r="A38" s="12"/>
      <c r="B38" s="67"/>
      <c r="C38" s="41"/>
      <c r="D38" s="42"/>
      <c r="E38" s="42"/>
      <c r="F38" s="41"/>
      <c r="G38" s="41"/>
      <c r="H38" s="42" t="s">
        <v>465</v>
      </c>
      <c r="I38" s="42"/>
      <c r="J38" s="41"/>
      <c r="K38" s="41"/>
      <c r="L38" s="42" t="s">
        <v>460</v>
      </c>
      <c r="M38" s="42"/>
      <c r="N38" s="41"/>
      <c r="O38" s="41"/>
      <c r="P38" s="42"/>
      <c r="Q38" s="42"/>
      <c r="R38" s="41"/>
      <c r="S38" s="41"/>
      <c r="T38" s="42" t="s">
        <v>335</v>
      </c>
      <c r="U38" s="42"/>
      <c r="V38" s="41"/>
    </row>
    <row r="39" spans="1:22" ht="15.75" thickBot="1" x14ac:dyDescent="0.3">
      <c r="A39" s="12"/>
      <c r="B39" s="67"/>
      <c r="C39" s="41"/>
      <c r="D39" s="44"/>
      <c r="E39" s="44"/>
      <c r="F39" s="41"/>
      <c r="G39" s="41"/>
      <c r="H39" s="44" t="s">
        <v>457</v>
      </c>
      <c r="I39" s="44"/>
      <c r="J39" s="41"/>
      <c r="K39" s="41"/>
      <c r="L39" s="44"/>
      <c r="M39" s="44"/>
      <c r="N39" s="41"/>
      <c r="O39" s="41"/>
      <c r="P39" s="44"/>
      <c r="Q39" s="44"/>
      <c r="R39" s="41"/>
      <c r="S39" s="41"/>
      <c r="T39" s="44"/>
      <c r="U39" s="44"/>
      <c r="V39" s="41"/>
    </row>
    <row r="40" spans="1:22" x14ac:dyDescent="0.25">
      <c r="A40" s="12"/>
      <c r="B40" s="20" t="s">
        <v>234</v>
      </c>
      <c r="C40" s="21" t="s">
        <v>208</v>
      </c>
      <c r="D40" s="21"/>
      <c r="E40" s="21"/>
      <c r="F40" s="21"/>
      <c r="G40" s="21" t="s">
        <v>208</v>
      </c>
      <c r="H40" s="21"/>
      <c r="I40" s="21"/>
      <c r="J40" s="21"/>
      <c r="K40" s="21" t="s">
        <v>208</v>
      </c>
      <c r="L40" s="21"/>
      <c r="M40" s="21"/>
      <c r="N40" s="21"/>
      <c r="O40" s="21" t="s">
        <v>208</v>
      </c>
      <c r="P40" s="21"/>
      <c r="Q40" s="21"/>
      <c r="R40" s="21"/>
      <c r="S40" s="21" t="s">
        <v>208</v>
      </c>
      <c r="T40" s="21"/>
      <c r="U40" s="21"/>
      <c r="V40" s="21"/>
    </row>
    <row r="41" spans="1:22" x14ac:dyDescent="0.25">
      <c r="A41" s="12"/>
      <c r="B41" s="39" t="s">
        <v>369</v>
      </c>
      <c r="C41" s="15" t="s">
        <v>208</v>
      </c>
      <c r="D41" s="15" t="s">
        <v>213</v>
      </c>
      <c r="E41" s="36">
        <v>293</v>
      </c>
      <c r="F41" s="16" t="s">
        <v>208</v>
      </c>
      <c r="G41" s="15" t="s">
        <v>208</v>
      </c>
      <c r="H41" s="16" t="s">
        <v>213</v>
      </c>
      <c r="I41" s="54" t="s">
        <v>283</v>
      </c>
      <c r="J41" s="16" t="s">
        <v>208</v>
      </c>
      <c r="K41" s="15" t="s">
        <v>208</v>
      </c>
      <c r="L41" s="15" t="s">
        <v>213</v>
      </c>
      <c r="M41" s="36">
        <v>222</v>
      </c>
      <c r="N41" s="16" t="s">
        <v>208</v>
      </c>
      <c r="O41" s="15" t="s">
        <v>208</v>
      </c>
      <c r="P41" s="15" t="s">
        <v>213</v>
      </c>
      <c r="Q41" s="36">
        <v>778</v>
      </c>
      <c r="R41" s="16" t="s">
        <v>208</v>
      </c>
      <c r="S41" s="15" t="s">
        <v>208</v>
      </c>
      <c r="T41" s="15" t="s">
        <v>213</v>
      </c>
      <c r="U41" s="24">
        <v>1293</v>
      </c>
      <c r="V41" s="16" t="s">
        <v>208</v>
      </c>
    </row>
    <row r="42" spans="1:22" x14ac:dyDescent="0.25">
      <c r="A42" s="12"/>
      <c r="B42" s="38" t="s">
        <v>370</v>
      </c>
      <c r="C42" s="21" t="s">
        <v>208</v>
      </c>
      <c r="D42" s="21"/>
      <c r="E42" s="33">
        <v>2289</v>
      </c>
      <c r="F42" s="27" t="s">
        <v>208</v>
      </c>
      <c r="G42" s="21" t="s">
        <v>208</v>
      </c>
      <c r="H42" s="21"/>
      <c r="I42" s="28">
        <v>45</v>
      </c>
      <c r="J42" s="27" t="s">
        <v>208</v>
      </c>
      <c r="K42" s="21" t="s">
        <v>208</v>
      </c>
      <c r="L42" s="21"/>
      <c r="M42" s="33">
        <v>1117</v>
      </c>
      <c r="N42" s="27" t="s">
        <v>208</v>
      </c>
      <c r="O42" s="21" t="s">
        <v>208</v>
      </c>
      <c r="P42" s="21"/>
      <c r="Q42" s="28">
        <v>518</v>
      </c>
      <c r="R42" s="27" t="s">
        <v>208</v>
      </c>
      <c r="S42" s="21" t="s">
        <v>208</v>
      </c>
      <c r="T42" s="21"/>
      <c r="U42" s="33">
        <v>3969</v>
      </c>
      <c r="V42" s="27" t="s">
        <v>208</v>
      </c>
    </row>
    <row r="43" spans="1:22" x14ac:dyDescent="0.25">
      <c r="A43" s="12"/>
      <c r="B43" s="39" t="s">
        <v>415</v>
      </c>
      <c r="C43" s="15" t="s">
        <v>208</v>
      </c>
      <c r="D43" s="16"/>
      <c r="E43" s="54" t="s">
        <v>283</v>
      </c>
      <c r="F43" s="16" t="s">
        <v>208</v>
      </c>
      <c r="G43" s="15" t="s">
        <v>208</v>
      </c>
      <c r="H43" s="16"/>
      <c r="I43" s="54" t="s">
        <v>283</v>
      </c>
      <c r="J43" s="16" t="s">
        <v>208</v>
      </c>
      <c r="K43" s="15" t="s">
        <v>208</v>
      </c>
      <c r="L43" s="16"/>
      <c r="M43" s="54" t="s">
        <v>283</v>
      </c>
      <c r="N43" s="16" t="s">
        <v>208</v>
      </c>
      <c r="O43" s="15" t="s">
        <v>208</v>
      </c>
      <c r="P43" s="16"/>
      <c r="Q43" s="54" t="s">
        <v>283</v>
      </c>
      <c r="R43" s="16" t="s">
        <v>208</v>
      </c>
      <c r="S43" s="15" t="s">
        <v>208</v>
      </c>
      <c r="T43" s="16"/>
      <c r="U43" s="54" t="s">
        <v>283</v>
      </c>
      <c r="V43" s="16" t="s">
        <v>208</v>
      </c>
    </row>
    <row r="44" spans="1:22" x14ac:dyDescent="0.25">
      <c r="A44" s="12"/>
      <c r="B44" s="38" t="s">
        <v>416</v>
      </c>
      <c r="C44" s="21" t="s">
        <v>208</v>
      </c>
      <c r="D44" s="21"/>
      <c r="E44" s="28">
        <v>182</v>
      </c>
      <c r="F44" s="27" t="s">
        <v>208</v>
      </c>
      <c r="G44" s="21" t="s">
        <v>208</v>
      </c>
      <c r="H44" s="27"/>
      <c r="I44" s="55" t="s">
        <v>283</v>
      </c>
      <c r="J44" s="27" t="s">
        <v>208</v>
      </c>
      <c r="K44" s="21" t="s">
        <v>208</v>
      </c>
      <c r="L44" s="27"/>
      <c r="M44" s="55" t="s">
        <v>283</v>
      </c>
      <c r="N44" s="27" t="s">
        <v>208</v>
      </c>
      <c r="O44" s="21" t="s">
        <v>208</v>
      </c>
      <c r="P44" s="27"/>
      <c r="Q44" s="55" t="s">
        <v>283</v>
      </c>
      <c r="R44" s="27" t="s">
        <v>208</v>
      </c>
      <c r="S44" s="21" t="s">
        <v>208</v>
      </c>
      <c r="T44" s="21"/>
      <c r="U44" s="28">
        <v>182</v>
      </c>
      <c r="V44" s="27" t="s">
        <v>208</v>
      </c>
    </row>
    <row r="45" spans="1:22" ht="15.75" thickBot="1" x14ac:dyDescent="0.3">
      <c r="A45" s="12"/>
      <c r="B45" s="39" t="s">
        <v>373</v>
      </c>
      <c r="C45" s="15" t="s">
        <v>208</v>
      </c>
      <c r="D45" s="15"/>
      <c r="E45" s="24">
        <v>1250</v>
      </c>
      <c r="F45" s="16" t="s">
        <v>208</v>
      </c>
      <c r="G45" s="15" t="s">
        <v>208</v>
      </c>
      <c r="H45" s="16"/>
      <c r="I45" s="54" t="s">
        <v>283</v>
      </c>
      <c r="J45" s="16" t="s">
        <v>208</v>
      </c>
      <c r="K45" s="15" t="s">
        <v>208</v>
      </c>
      <c r="L45" s="15"/>
      <c r="M45" s="36">
        <v>777</v>
      </c>
      <c r="N45" s="16" t="s">
        <v>208</v>
      </c>
      <c r="O45" s="15" t="s">
        <v>208</v>
      </c>
      <c r="P45" s="16"/>
      <c r="Q45" s="54" t="s">
        <v>283</v>
      </c>
      <c r="R45" s="16" t="s">
        <v>208</v>
      </c>
      <c r="S45" s="15" t="s">
        <v>208</v>
      </c>
      <c r="T45" s="15"/>
      <c r="U45" s="24">
        <v>2027</v>
      </c>
      <c r="V45" s="16" t="s">
        <v>208</v>
      </c>
    </row>
    <row r="46" spans="1:22" x14ac:dyDescent="0.25">
      <c r="A46" s="12"/>
      <c r="B46" s="29"/>
      <c r="C46" s="29" t="s">
        <v>208</v>
      </c>
      <c r="D46" s="30"/>
      <c r="E46" s="30"/>
      <c r="F46" s="29"/>
      <c r="G46" s="29" t="s">
        <v>208</v>
      </c>
      <c r="H46" s="30"/>
      <c r="I46" s="30"/>
      <c r="J46" s="29"/>
      <c r="K46" s="29" t="s">
        <v>208</v>
      </c>
      <c r="L46" s="30"/>
      <c r="M46" s="30"/>
      <c r="N46" s="29"/>
      <c r="O46" s="29" t="s">
        <v>208</v>
      </c>
      <c r="P46" s="30"/>
      <c r="Q46" s="30"/>
      <c r="R46" s="29"/>
      <c r="S46" s="29" t="s">
        <v>208</v>
      </c>
      <c r="T46" s="30"/>
      <c r="U46" s="30"/>
      <c r="V46" s="29"/>
    </row>
    <row r="47" spans="1:22" x14ac:dyDescent="0.25">
      <c r="A47" s="12"/>
      <c r="B47" s="66" t="s">
        <v>374</v>
      </c>
      <c r="C47" s="31" t="s">
        <v>208</v>
      </c>
      <c r="D47" s="21"/>
      <c r="E47" s="33">
        <v>4014</v>
      </c>
      <c r="F47" s="27" t="s">
        <v>208</v>
      </c>
      <c r="G47" s="31" t="s">
        <v>208</v>
      </c>
      <c r="H47" s="21"/>
      <c r="I47" s="28">
        <v>45</v>
      </c>
      <c r="J47" s="27" t="s">
        <v>208</v>
      </c>
      <c r="K47" s="31" t="s">
        <v>208</v>
      </c>
      <c r="L47" s="21"/>
      <c r="M47" s="33">
        <v>2116</v>
      </c>
      <c r="N47" s="27" t="s">
        <v>208</v>
      </c>
      <c r="O47" s="31" t="s">
        <v>208</v>
      </c>
      <c r="P47" s="21"/>
      <c r="Q47" s="33">
        <v>1296</v>
      </c>
      <c r="R47" s="27" t="s">
        <v>208</v>
      </c>
      <c r="S47" s="31" t="s">
        <v>208</v>
      </c>
      <c r="T47" s="21"/>
      <c r="U47" s="33">
        <v>7471</v>
      </c>
      <c r="V47" s="27" t="s">
        <v>208</v>
      </c>
    </row>
    <row r="48" spans="1:22" x14ac:dyDescent="0.25">
      <c r="A48" s="12"/>
      <c r="B48" s="34" t="s">
        <v>342</v>
      </c>
      <c r="C48" s="17" t="s">
        <v>208</v>
      </c>
      <c r="D48" s="15"/>
      <c r="E48" s="15"/>
      <c r="F48" s="15"/>
      <c r="G48" s="17" t="s">
        <v>208</v>
      </c>
      <c r="H48" s="15"/>
      <c r="I48" s="15"/>
      <c r="J48" s="15"/>
      <c r="K48" s="17" t="s">
        <v>208</v>
      </c>
      <c r="L48" s="15"/>
      <c r="M48" s="15"/>
      <c r="N48" s="15"/>
      <c r="O48" s="17" t="s">
        <v>208</v>
      </c>
      <c r="P48" s="15"/>
      <c r="Q48" s="15"/>
      <c r="R48" s="15"/>
      <c r="S48" s="17" t="s">
        <v>208</v>
      </c>
      <c r="T48" s="15"/>
      <c r="U48" s="15"/>
      <c r="V48" s="15"/>
    </row>
    <row r="49" spans="1:34" x14ac:dyDescent="0.25">
      <c r="A49" s="12"/>
      <c r="B49" s="38" t="s">
        <v>236</v>
      </c>
      <c r="C49" s="31" t="s">
        <v>208</v>
      </c>
      <c r="D49" s="21"/>
      <c r="E49" s="33">
        <v>2459</v>
      </c>
      <c r="F49" s="27" t="s">
        <v>208</v>
      </c>
      <c r="G49" s="31" t="s">
        <v>208</v>
      </c>
      <c r="H49" s="21"/>
      <c r="I49" s="28">
        <v>2</v>
      </c>
      <c r="J49" s="27" t="s">
        <v>208</v>
      </c>
      <c r="K49" s="31" t="s">
        <v>208</v>
      </c>
      <c r="L49" s="21"/>
      <c r="M49" s="28">
        <v>719</v>
      </c>
      <c r="N49" s="27" t="s">
        <v>208</v>
      </c>
      <c r="O49" s="31" t="s">
        <v>208</v>
      </c>
      <c r="P49" s="21"/>
      <c r="Q49" s="33">
        <v>2686</v>
      </c>
      <c r="R49" s="27" t="s">
        <v>208</v>
      </c>
      <c r="S49" s="31" t="s">
        <v>208</v>
      </c>
      <c r="T49" s="21"/>
      <c r="U49" s="33">
        <v>5866</v>
      </c>
      <c r="V49" s="27" t="s">
        <v>208</v>
      </c>
    </row>
    <row r="50" spans="1:34" x14ac:dyDescent="0.25">
      <c r="A50" s="12"/>
      <c r="B50" s="39" t="s">
        <v>375</v>
      </c>
      <c r="C50" s="17" t="s">
        <v>208</v>
      </c>
      <c r="D50" s="16"/>
      <c r="E50" s="54" t="s">
        <v>283</v>
      </c>
      <c r="F50" s="16" t="s">
        <v>208</v>
      </c>
      <c r="G50" s="17" t="s">
        <v>208</v>
      </c>
      <c r="H50" s="16"/>
      <c r="I50" s="54" t="s">
        <v>283</v>
      </c>
      <c r="J50" s="16" t="s">
        <v>208</v>
      </c>
      <c r="K50" s="17" t="s">
        <v>208</v>
      </c>
      <c r="L50" s="15"/>
      <c r="M50" s="36">
        <v>280</v>
      </c>
      <c r="N50" s="16" t="s">
        <v>208</v>
      </c>
      <c r="O50" s="17" t="s">
        <v>208</v>
      </c>
      <c r="P50" s="16"/>
      <c r="Q50" s="54" t="s">
        <v>283</v>
      </c>
      <c r="R50" s="16" t="s">
        <v>208</v>
      </c>
      <c r="S50" s="17" t="s">
        <v>208</v>
      </c>
      <c r="T50" s="15"/>
      <c r="U50" s="36">
        <v>280</v>
      </c>
      <c r="V50" s="16" t="s">
        <v>208</v>
      </c>
    </row>
    <row r="51" spans="1:34" ht="15.75" thickBot="1" x14ac:dyDescent="0.3">
      <c r="A51" s="12"/>
      <c r="B51" s="38" t="s">
        <v>349</v>
      </c>
      <c r="C51" s="31" t="s">
        <v>208</v>
      </c>
      <c r="D51" s="27"/>
      <c r="E51" s="55" t="s">
        <v>283</v>
      </c>
      <c r="F51" s="27" t="s">
        <v>208</v>
      </c>
      <c r="G51" s="31" t="s">
        <v>208</v>
      </c>
      <c r="H51" s="27"/>
      <c r="I51" s="55" t="s">
        <v>283</v>
      </c>
      <c r="J51" s="27" t="s">
        <v>208</v>
      </c>
      <c r="K51" s="31" t="s">
        <v>208</v>
      </c>
      <c r="L51" s="27"/>
      <c r="M51" s="55" t="s">
        <v>283</v>
      </c>
      <c r="N51" s="27" t="s">
        <v>208</v>
      </c>
      <c r="O51" s="31" t="s">
        <v>208</v>
      </c>
      <c r="P51" s="27"/>
      <c r="Q51" s="55" t="s">
        <v>283</v>
      </c>
      <c r="R51" s="27" t="s">
        <v>208</v>
      </c>
      <c r="S51" s="31" t="s">
        <v>208</v>
      </c>
      <c r="T51" s="27"/>
      <c r="U51" s="55" t="s">
        <v>283</v>
      </c>
      <c r="V51" s="27" t="s">
        <v>208</v>
      </c>
    </row>
    <row r="52" spans="1:34" x14ac:dyDescent="0.25">
      <c r="A52" s="12"/>
      <c r="B52" s="29"/>
      <c r="C52" s="29" t="s">
        <v>208</v>
      </c>
      <c r="D52" s="30"/>
      <c r="E52" s="30"/>
      <c r="F52" s="29"/>
      <c r="G52" s="29" t="s">
        <v>208</v>
      </c>
      <c r="H52" s="30"/>
      <c r="I52" s="30"/>
      <c r="J52" s="29"/>
      <c r="K52" s="29" t="s">
        <v>208</v>
      </c>
      <c r="L52" s="30"/>
      <c r="M52" s="30"/>
      <c r="N52" s="29"/>
      <c r="O52" s="29" t="s">
        <v>208</v>
      </c>
      <c r="P52" s="30"/>
      <c r="Q52" s="30"/>
      <c r="R52" s="29"/>
      <c r="S52" s="29" t="s">
        <v>208</v>
      </c>
      <c r="T52" s="30"/>
      <c r="U52" s="30"/>
      <c r="V52" s="29"/>
    </row>
    <row r="53" spans="1:34" x14ac:dyDescent="0.25">
      <c r="A53" s="12"/>
      <c r="B53" s="64" t="s">
        <v>376</v>
      </c>
      <c r="C53" s="17" t="s">
        <v>208</v>
      </c>
      <c r="D53" s="15"/>
      <c r="E53" s="24">
        <v>2459</v>
      </c>
      <c r="F53" s="16" t="s">
        <v>208</v>
      </c>
      <c r="G53" s="17" t="s">
        <v>208</v>
      </c>
      <c r="H53" s="15"/>
      <c r="I53" s="36">
        <v>2</v>
      </c>
      <c r="J53" s="16" t="s">
        <v>208</v>
      </c>
      <c r="K53" s="17" t="s">
        <v>208</v>
      </c>
      <c r="L53" s="15"/>
      <c r="M53" s="36">
        <v>999</v>
      </c>
      <c r="N53" s="16" t="s">
        <v>208</v>
      </c>
      <c r="O53" s="17" t="s">
        <v>208</v>
      </c>
      <c r="P53" s="15"/>
      <c r="Q53" s="24">
        <v>2686</v>
      </c>
      <c r="R53" s="16" t="s">
        <v>208</v>
      </c>
      <c r="S53" s="17" t="s">
        <v>208</v>
      </c>
      <c r="T53" s="15"/>
      <c r="U53" s="24">
        <v>6146</v>
      </c>
      <c r="V53" s="16" t="s">
        <v>208</v>
      </c>
    </row>
    <row r="54" spans="1:34" x14ac:dyDescent="0.25">
      <c r="A54" s="12"/>
      <c r="B54" s="20" t="s">
        <v>238</v>
      </c>
      <c r="C54" s="31" t="s">
        <v>208</v>
      </c>
      <c r="D54" s="21"/>
      <c r="E54" s="21"/>
      <c r="F54" s="21"/>
      <c r="G54" s="31" t="s">
        <v>208</v>
      </c>
      <c r="H54" s="21"/>
      <c r="I54" s="21"/>
      <c r="J54" s="21"/>
      <c r="K54" s="31" t="s">
        <v>208</v>
      </c>
      <c r="L54" s="21"/>
      <c r="M54" s="21"/>
      <c r="N54" s="21"/>
      <c r="O54" s="31" t="s">
        <v>208</v>
      </c>
      <c r="P54" s="21"/>
      <c r="Q54" s="21"/>
      <c r="R54" s="21"/>
      <c r="S54" s="31" t="s">
        <v>208</v>
      </c>
      <c r="T54" s="21"/>
      <c r="U54" s="21"/>
      <c r="V54" s="21"/>
    </row>
    <row r="55" spans="1:34" x14ac:dyDescent="0.25">
      <c r="A55" s="12"/>
      <c r="B55" s="39" t="s">
        <v>417</v>
      </c>
      <c r="C55" s="17" t="s">
        <v>208</v>
      </c>
      <c r="D55" s="15"/>
      <c r="E55" s="36">
        <v>202</v>
      </c>
      <c r="F55" s="16" t="s">
        <v>208</v>
      </c>
      <c r="G55" s="17" t="s">
        <v>208</v>
      </c>
      <c r="H55" s="16"/>
      <c r="I55" s="54" t="s">
        <v>283</v>
      </c>
      <c r="J55" s="16" t="s">
        <v>208</v>
      </c>
      <c r="K55" s="17" t="s">
        <v>208</v>
      </c>
      <c r="L55" s="16"/>
      <c r="M55" s="54" t="s">
        <v>283</v>
      </c>
      <c r="N55" s="16" t="s">
        <v>208</v>
      </c>
      <c r="O55" s="17" t="s">
        <v>208</v>
      </c>
      <c r="P55" s="16"/>
      <c r="Q55" s="54" t="s">
        <v>283</v>
      </c>
      <c r="R55" s="16" t="s">
        <v>208</v>
      </c>
      <c r="S55" s="17" t="s">
        <v>208</v>
      </c>
      <c r="T55" s="15"/>
      <c r="U55" s="36">
        <v>202</v>
      </c>
      <c r="V55" s="16" t="s">
        <v>208</v>
      </c>
    </row>
    <row r="56" spans="1:34" x14ac:dyDescent="0.25">
      <c r="A56" s="12"/>
      <c r="B56" s="38" t="s">
        <v>418</v>
      </c>
      <c r="C56" s="31" t="s">
        <v>208</v>
      </c>
      <c r="D56" s="27"/>
      <c r="E56" s="55" t="s">
        <v>283</v>
      </c>
      <c r="F56" s="27" t="s">
        <v>208</v>
      </c>
      <c r="G56" s="31" t="s">
        <v>208</v>
      </c>
      <c r="H56" s="27"/>
      <c r="I56" s="55" t="s">
        <v>283</v>
      </c>
      <c r="J56" s="27" t="s">
        <v>208</v>
      </c>
      <c r="K56" s="31" t="s">
        <v>208</v>
      </c>
      <c r="L56" s="27"/>
      <c r="M56" s="55" t="s">
        <v>283</v>
      </c>
      <c r="N56" s="27" t="s">
        <v>208</v>
      </c>
      <c r="O56" s="31" t="s">
        <v>208</v>
      </c>
      <c r="P56" s="27"/>
      <c r="Q56" s="55" t="s">
        <v>283</v>
      </c>
      <c r="R56" s="27" t="s">
        <v>208</v>
      </c>
      <c r="S56" s="31" t="s">
        <v>208</v>
      </c>
      <c r="T56" s="27"/>
      <c r="U56" s="55" t="s">
        <v>283</v>
      </c>
      <c r="V56" s="27" t="s">
        <v>208</v>
      </c>
    </row>
    <row r="57" spans="1:34" x14ac:dyDescent="0.25">
      <c r="A57" s="12"/>
      <c r="B57" s="39" t="s">
        <v>419</v>
      </c>
      <c r="C57" s="17" t="s">
        <v>208</v>
      </c>
      <c r="D57" s="15"/>
      <c r="E57" s="36">
        <v>531</v>
      </c>
      <c r="F57" s="16" t="s">
        <v>208</v>
      </c>
      <c r="G57" s="17" t="s">
        <v>208</v>
      </c>
      <c r="H57" s="15"/>
      <c r="I57" s="36">
        <v>2</v>
      </c>
      <c r="J57" s="16" t="s">
        <v>208</v>
      </c>
      <c r="K57" s="17" t="s">
        <v>208</v>
      </c>
      <c r="L57" s="16"/>
      <c r="M57" s="54" t="s">
        <v>283</v>
      </c>
      <c r="N57" s="16" t="s">
        <v>208</v>
      </c>
      <c r="O57" s="17" t="s">
        <v>208</v>
      </c>
      <c r="P57" s="16"/>
      <c r="Q57" s="54" t="s">
        <v>283</v>
      </c>
      <c r="R57" s="16" t="s">
        <v>208</v>
      </c>
      <c r="S57" s="17" t="s">
        <v>208</v>
      </c>
      <c r="T57" s="15"/>
      <c r="U57" s="36">
        <v>533</v>
      </c>
      <c r="V57" s="16" t="s">
        <v>208</v>
      </c>
    </row>
    <row r="58" spans="1:34" ht="15.75" thickBot="1" x14ac:dyDescent="0.3">
      <c r="A58" s="12"/>
      <c r="B58" s="38" t="s">
        <v>420</v>
      </c>
      <c r="C58" s="31" t="s">
        <v>208</v>
      </c>
      <c r="D58" s="21"/>
      <c r="E58" s="33">
        <v>2542</v>
      </c>
      <c r="F58" s="27" t="s">
        <v>208</v>
      </c>
      <c r="G58" s="31" t="s">
        <v>208</v>
      </c>
      <c r="H58" s="27"/>
      <c r="I58" s="55" t="s">
        <v>283</v>
      </c>
      <c r="J58" s="27" t="s">
        <v>208</v>
      </c>
      <c r="K58" s="31" t="s">
        <v>208</v>
      </c>
      <c r="L58" s="21"/>
      <c r="M58" s="28">
        <v>311</v>
      </c>
      <c r="N58" s="27" t="s">
        <v>208</v>
      </c>
      <c r="O58" s="31" t="s">
        <v>208</v>
      </c>
      <c r="P58" s="21"/>
      <c r="Q58" s="33">
        <v>1072</v>
      </c>
      <c r="R58" s="27" t="s">
        <v>208</v>
      </c>
      <c r="S58" s="31" t="s">
        <v>208</v>
      </c>
      <c r="T58" s="21"/>
      <c r="U58" s="33">
        <v>3925</v>
      </c>
      <c r="V58" s="27" t="s">
        <v>208</v>
      </c>
    </row>
    <row r="59" spans="1:34" x14ac:dyDescent="0.25">
      <c r="A59" s="12"/>
      <c r="B59" s="29"/>
      <c r="C59" s="29" t="s">
        <v>208</v>
      </c>
      <c r="D59" s="30"/>
      <c r="E59" s="30"/>
      <c r="F59" s="29"/>
      <c r="G59" s="29" t="s">
        <v>208</v>
      </c>
      <c r="H59" s="30"/>
      <c r="I59" s="30"/>
      <c r="J59" s="29"/>
      <c r="K59" s="29" t="s">
        <v>208</v>
      </c>
      <c r="L59" s="30"/>
      <c r="M59" s="30"/>
      <c r="N59" s="29"/>
      <c r="O59" s="29" t="s">
        <v>208</v>
      </c>
      <c r="P59" s="30"/>
      <c r="Q59" s="30"/>
      <c r="R59" s="29"/>
      <c r="S59" s="29" t="s">
        <v>208</v>
      </c>
      <c r="T59" s="30"/>
      <c r="U59" s="30"/>
      <c r="V59" s="29"/>
    </row>
    <row r="60" spans="1:34" ht="15.75" thickBot="1" x14ac:dyDescent="0.3">
      <c r="A60" s="12"/>
      <c r="B60" s="64" t="s">
        <v>462</v>
      </c>
      <c r="C60" s="17" t="s">
        <v>208</v>
      </c>
      <c r="D60" s="15"/>
      <c r="E60" s="24">
        <v>3275</v>
      </c>
      <c r="F60" s="16" t="s">
        <v>208</v>
      </c>
      <c r="G60" s="17" t="s">
        <v>208</v>
      </c>
      <c r="H60" s="15"/>
      <c r="I60" s="36">
        <v>2</v>
      </c>
      <c r="J60" s="16" t="s">
        <v>208</v>
      </c>
      <c r="K60" s="17" t="s">
        <v>208</v>
      </c>
      <c r="L60" s="15"/>
      <c r="M60" s="36">
        <v>311</v>
      </c>
      <c r="N60" s="16" t="s">
        <v>208</v>
      </c>
      <c r="O60" s="17" t="s">
        <v>208</v>
      </c>
      <c r="P60" s="15"/>
      <c r="Q60" s="24">
        <v>1072</v>
      </c>
      <c r="R60" s="16" t="s">
        <v>208</v>
      </c>
      <c r="S60" s="17" t="s">
        <v>208</v>
      </c>
      <c r="T60" s="15"/>
      <c r="U60" s="24">
        <v>4660</v>
      </c>
      <c r="V60" s="16" t="s">
        <v>208</v>
      </c>
    </row>
    <row r="61" spans="1:34" x14ac:dyDescent="0.25">
      <c r="A61" s="12"/>
      <c r="B61" s="29"/>
      <c r="C61" s="29" t="s">
        <v>208</v>
      </c>
      <c r="D61" s="30"/>
      <c r="E61" s="30"/>
      <c r="F61" s="29"/>
      <c r="G61" s="29" t="s">
        <v>208</v>
      </c>
      <c r="H61" s="30"/>
      <c r="I61" s="30"/>
      <c r="J61" s="29"/>
      <c r="K61" s="29" t="s">
        <v>208</v>
      </c>
      <c r="L61" s="30"/>
      <c r="M61" s="30"/>
      <c r="N61" s="29"/>
      <c r="O61" s="29" t="s">
        <v>208</v>
      </c>
      <c r="P61" s="30"/>
      <c r="Q61" s="30"/>
      <c r="R61" s="29"/>
      <c r="S61" s="29" t="s">
        <v>208</v>
      </c>
      <c r="T61" s="30"/>
      <c r="U61" s="30"/>
      <c r="V61" s="29"/>
    </row>
    <row r="62" spans="1:34" ht="15.75" thickBot="1" x14ac:dyDescent="0.3">
      <c r="A62" s="12"/>
      <c r="B62" s="20" t="s">
        <v>141</v>
      </c>
      <c r="C62" s="31" t="s">
        <v>208</v>
      </c>
      <c r="D62" s="21" t="s">
        <v>213</v>
      </c>
      <c r="E62" s="33">
        <v>9748</v>
      </c>
      <c r="F62" s="27" t="s">
        <v>208</v>
      </c>
      <c r="G62" s="31" t="s">
        <v>208</v>
      </c>
      <c r="H62" s="21" t="s">
        <v>213</v>
      </c>
      <c r="I62" s="28">
        <v>49</v>
      </c>
      <c r="J62" s="27" t="s">
        <v>208</v>
      </c>
      <c r="K62" s="31" t="s">
        <v>208</v>
      </c>
      <c r="L62" s="21" t="s">
        <v>213</v>
      </c>
      <c r="M62" s="33">
        <v>3426</v>
      </c>
      <c r="N62" s="27" t="s">
        <v>208</v>
      </c>
      <c r="O62" s="31" t="s">
        <v>208</v>
      </c>
      <c r="P62" s="21" t="s">
        <v>213</v>
      </c>
      <c r="Q62" s="33">
        <v>5054</v>
      </c>
      <c r="R62" s="27" t="s">
        <v>208</v>
      </c>
      <c r="S62" s="31" t="s">
        <v>208</v>
      </c>
      <c r="T62" s="21" t="s">
        <v>213</v>
      </c>
      <c r="U62" s="33">
        <v>18277</v>
      </c>
      <c r="V62" s="27" t="s">
        <v>208</v>
      </c>
    </row>
    <row r="63" spans="1:34" ht="15.75" thickTop="1" x14ac:dyDescent="0.25">
      <c r="A63" s="12"/>
      <c r="B63" s="29"/>
      <c r="C63" s="29" t="s">
        <v>208</v>
      </c>
      <c r="D63" s="37"/>
      <c r="E63" s="37"/>
      <c r="F63" s="29"/>
      <c r="G63" s="29" t="s">
        <v>208</v>
      </c>
      <c r="H63" s="37"/>
      <c r="I63" s="37"/>
      <c r="J63" s="29"/>
      <c r="K63" s="29" t="s">
        <v>208</v>
      </c>
      <c r="L63" s="37"/>
      <c r="M63" s="37"/>
      <c r="N63" s="29"/>
      <c r="O63" s="29" t="s">
        <v>208</v>
      </c>
      <c r="P63" s="37"/>
      <c r="Q63" s="37"/>
      <c r="R63" s="29"/>
      <c r="S63" s="29" t="s">
        <v>208</v>
      </c>
      <c r="T63" s="37"/>
      <c r="U63" s="37"/>
      <c r="V63" s="29"/>
    </row>
    <row r="64" spans="1:34" ht="15" customHeight="1" x14ac:dyDescent="0.25">
      <c r="A64" s="12" t="s">
        <v>768</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x14ac:dyDescent="0.25">
      <c r="A65" s="12"/>
      <c r="B65" s="48" t="s">
        <v>472</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row>
    <row r="66" spans="1:34" ht="15.75" x14ac:dyDescent="0.25">
      <c r="A66" s="12"/>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row>
    <row r="67" spans="1:34" x14ac:dyDescent="0.25">
      <c r="A67" s="12"/>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row>
    <row r="68" spans="1:34" x14ac:dyDescent="0.25">
      <c r="A68" s="12"/>
      <c r="B68" s="41"/>
      <c r="C68" s="41" t="s">
        <v>208</v>
      </c>
      <c r="D68" s="42" t="s">
        <v>473</v>
      </c>
      <c r="E68" s="42"/>
      <c r="F68" s="42"/>
      <c r="G68" s="42"/>
      <c r="H68" s="42"/>
      <c r="I68" s="42"/>
      <c r="J68" s="41"/>
      <c r="K68" s="41" t="s">
        <v>208</v>
      </c>
      <c r="L68" s="42" t="s">
        <v>473</v>
      </c>
      <c r="M68" s="42"/>
      <c r="N68" s="42"/>
      <c r="O68" s="42"/>
      <c r="P68" s="42"/>
      <c r="Q68" s="42"/>
      <c r="R68" s="41"/>
      <c r="S68" s="41" t="s">
        <v>208</v>
      </c>
      <c r="T68" s="42" t="s">
        <v>474</v>
      </c>
      <c r="U68" s="42"/>
      <c r="V68" s="42"/>
      <c r="W68" s="42"/>
      <c r="X68" s="42"/>
      <c r="Y68" s="42"/>
      <c r="Z68" s="41"/>
      <c r="AA68" s="41" t="s">
        <v>208</v>
      </c>
      <c r="AB68" s="42" t="s">
        <v>474</v>
      </c>
      <c r="AC68" s="42"/>
      <c r="AD68" s="42"/>
      <c r="AE68" s="42"/>
      <c r="AF68" s="42"/>
      <c r="AG68" s="42"/>
      <c r="AH68" s="41"/>
    </row>
    <row r="69" spans="1:34" ht="15.75" thickBot="1" x14ac:dyDescent="0.3">
      <c r="A69" s="12"/>
      <c r="B69" s="41"/>
      <c r="C69" s="41"/>
      <c r="D69" s="59">
        <v>41820</v>
      </c>
      <c r="E69" s="59"/>
      <c r="F69" s="59"/>
      <c r="G69" s="59"/>
      <c r="H69" s="59"/>
      <c r="I69" s="59"/>
      <c r="J69" s="41"/>
      <c r="K69" s="41"/>
      <c r="L69" s="59">
        <v>41455</v>
      </c>
      <c r="M69" s="59"/>
      <c r="N69" s="59"/>
      <c r="O69" s="59"/>
      <c r="P69" s="59"/>
      <c r="Q69" s="59"/>
      <c r="R69" s="41"/>
      <c r="S69" s="41"/>
      <c r="T69" s="59">
        <v>41820</v>
      </c>
      <c r="U69" s="59"/>
      <c r="V69" s="59"/>
      <c r="W69" s="59"/>
      <c r="X69" s="59"/>
      <c r="Y69" s="59"/>
      <c r="Z69" s="41"/>
      <c r="AA69" s="41"/>
      <c r="AB69" s="59">
        <v>41455</v>
      </c>
      <c r="AC69" s="59"/>
      <c r="AD69" s="59"/>
      <c r="AE69" s="59"/>
      <c r="AF69" s="59"/>
      <c r="AG69" s="59"/>
      <c r="AH69" s="41"/>
    </row>
    <row r="70" spans="1:34" x14ac:dyDescent="0.25">
      <c r="A70" s="12"/>
      <c r="B70" s="41"/>
      <c r="C70" s="41" t="s">
        <v>208</v>
      </c>
      <c r="D70" s="60" t="s">
        <v>475</v>
      </c>
      <c r="E70" s="60"/>
      <c r="F70" s="61"/>
      <c r="G70" s="61" t="s">
        <v>208</v>
      </c>
      <c r="H70" s="60" t="s">
        <v>478</v>
      </c>
      <c r="I70" s="60"/>
      <c r="J70" s="41"/>
      <c r="K70" s="41" t="s">
        <v>208</v>
      </c>
      <c r="L70" s="60" t="s">
        <v>475</v>
      </c>
      <c r="M70" s="60"/>
      <c r="N70" s="61"/>
      <c r="O70" s="61" t="s">
        <v>208</v>
      </c>
      <c r="P70" s="60" t="s">
        <v>478</v>
      </c>
      <c r="Q70" s="60"/>
      <c r="R70" s="41"/>
      <c r="S70" s="41" t="s">
        <v>208</v>
      </c>
      <c r="T70" s="60" t="s">
        <v>475</v>
      </c>
      <c r="U70" s="60"/>
      <c r="V70" s="61"/>
      <c r="W70" s="61" t="s">
        <v>208</v>
      </c>
      <c r="X70" s="60" t="s">
        <v>478</v>
      </c>
      <c r="Y70" s="60"/>
      <c r="Z70" s="41"/>
      <c r="AA70" s="41" t="s">
        <v>208</v>
      </c>
      <c r="AB70" s="60" t="s">
        <v>475</v>
      </c>
      <c r="AC70" s="60"/>
      <c r="AD70" s="61"/>
      <c r="AE70" s="61" t="s">
        <v>208</v>
      </c>
      <c r="AF70" s="60" t="s">
        <v>478</v>
      </c>
      <c r="AG70" s="60"/>
      <c r="AH70" s="41"/>
    </row>
    <row r="71" spans="1:34" x14ac:dyDescent="0.25">
      <c r="A71" s="12"/>
      <c r="B71" s="41"/>
      <c r="C71" s="41"/>
      <c r="D71" s="42" t="s">
        <v>476</v>
      </c>
      <c r="E71" s="42"/>
      <c r="F71" s="41"/>
      <c r="G71" s="41"/>
      <c r="H71" s="42" t="s">
        <v>479</v>
      </c>
      <c r="I71" s="42"/>
      <c r="J71" s="41"/>
      <c r="K71" s="41"/>
      <c r="L71" s="42" t="s">
        <v>476</v>
      </c>
      <c r="M71" s="42"/>
      <c r="N71" s="41"/>
      <c r="O71" s="41"/>
      <c r="P71" s="42" t="s">
        <v>479</v>
      </c>
      <c r="Q71" s="42"/>
      <c r="R71" s="41"/>
      <c r="S71" s="41"/>
      <c r="T71" s="42" t="s">
        <v>476</v>
      </c>
      <c r="U71" s="42"/>
      <c r="V71" s="41"/>
      <c r="W71" s="41"/>
      <c r="X71" s="42" t="s">
        <v>479</v>
      </c>
      <c r="Y71" s="42"/>
      <c r="Z71" s="41"/>
      <c r="AA71" s="41"/>
      <c r="AB71" s="42" t="s">
        <v>476</v>
      </c>
      <c r="AC71" s="42"/>
      <c r="AD71" s="41"/>
      <c r="AE71" s="41"/>
      <c r="AF71" s="42" t="s">
        <v>479</v>
      </c>
      <c r="AG71" s="42"/>
      <c r="AH71" s="41"/>
    </row>
    <row r="72" spans="1:34" ht="15.75" thickBot="1" x14ac:dyDescent="0.3">
      <c r="A72" s="12"/>
      <c r="B72" s="41"/>
      <c r="C72" s="41"/>
      <c r="D72" s="44" t="s">
        <v>477</v>
      </c>
      <c r="E72" s="44"/>
      <c r="F72" s="41"/>
      <c r="G72" s="41"/>
      <c r="H72" s="44" t="s">
        <v>363</v>
      </c>
      <c r="I72" s="44"/>
      <c r="J72" s="41"/>
      <c r="K72" s="41"/>
      <c r="L72" s="44" t="s">
        <v>477</v>
      </c>
      <c r="M72" s="44"/>
      <c r="N72" s="41"/>
      <c r="O72" s="41"/>
      <c r="P72" s="44" t="s">
        <v>363</v>
      </c>
      <c r="Q72" s="44"/>
      <c r="R72" s="41"/>
      <c r="S72" s="41"/>
      <c r="T72" s="44" t="s">
        <v>477</v>
      </c>
      <c r="U72" s="44"/>
      <c r="V72" s="41"/>
      <c r="W72" s="41"/>
      <c r="X72" s="44" t="s">
        <v>363</v>
      </c>
      <c r="Y72" s="44"/>
      <c r="Z72" s="41"/>
      <c r="AA72" s="41"/>
      <c r="AB72" s="44" t="s">
        <v>477</v>
      </c>
      <c r="AC72" s="44"/>
      <c r="AD72" s="41"/>
      <c r="AE72" s="41"/>
      <c r="AF72" s="44" t="s">
        <v>363</v>
      </c>
      <c r="AG72" s="44"/>
      <c r="AH72" s="41"/>
    </row>
    <row r="73" spans="1:34" x14ac:dyDescent="0.25">
      <c r="A73" s="12"/>
      <c r="B73" s="20" t="s">
        <v>234</v>
      </c>
      <c r="C73" s="21" t="s">
        <v>208</v>
      </c>
      <c r="D73" s="21"/>
      <c r="E73" s="21"/>
      <c r="F73" s="21"/>
      <c r="G73" s="21" t="s">
        <v>208</v>
      </c>
      <c r="H73" s="21"/>
      <c r="I73" s="21"/>
      <c r="J73" s="21"/>
      <c r="K73" s="21" t="s">
        <v>208</v>
      </c>
      <c r="L73" s="21"/>
      <c r="M73" s="21"/>
      <c r="N73" s="21"/>
      <c r="O73" s="21" t="s">
        <v>208</v>
      </c>
      <c r="P73" s="21"/>
      <c r="Q73" s="21"/>
      <c r="R73" s="21"/>
      <c r="S73" s="21" t="s">
        <v>208</v>
      </c>
      <c r="T73" s="21"/>
      <c r="U73" s="21"/>
      <c r="V73" s="21"/>
      <c r="W73" s="21" t="s">
        <v>208</v>
      </c>
      <c r="X73" s="21"/>
      <c r="Y73" s="21"/>
      <c r="Z73" s="21"/>
      <c r="AA73" s="21" t="s">
        <v>208</v>
      </c>
      <c r="AB73" s="21"/>
      <c r="AC73" s="21"/>
      <c r="AD73" s="21"/>
      <c r="AE73" s="21" t="s">
        <v>208</v>
      </c>
      <c r="AF73" s="21"/>
      <c r="AG73" s="21"/>
      <c r="AH73" s="21"/>
    </row>
    <row r="74" spans="1:34" x14ac:dyDescent="0.25">
      <c r="A74" s="12"/>
      <c r="B74" s="39" t="s">
        <v>369</v>
      </c>
      <c r="C74" s="15" t="s">
        <v>208</v>
      </c>
      <c r="D74" s="16"/>
      <c r="E74" s="54" t="s">
        <v>283</v>
      </c>
      <c r="F74" s="16" t="s">
        <v>208</v>
      </c>
      <c r="G74" s="15" t="s">
        <v>208</v>
      </c>
      <c r="H74" s="16" t="s">
        <v>213</v>
      </c>
      <c r="I74" s="54" t="s">
        <v>283</v>
      </c>
      <c r="J74" s="16" t="s">
        <v>208</v>
      </c>
      <c r="K74" s="15" t="s">
        <v>208</v>
      </c>
      <c r="L74" s="16"/>
      <c r="M74" s="54" t="s">
        <v>283</v>
      </c>
      <c r="N74" s="16" t="s">
        <v>208</v>
      </c>
      <c r="O74" s="15" t="s">
        <v>208</v>
      </c>
      <c r="P74" s="16" t="s">
        <v>213</v>
      </c>
      <c r="Q74" s="54" t="s">
        <v>283</v>
      </c>
      <c r="R74" s="16" t="s">
        <v>208</v>
      </c>
      <c r="S74" s="15" t="s">
        <v>208</v>
      </c>
      <c r="T74" s="16"/>
      <c r="U74" s="54" t="s">
        <v>283</v>
      </c>
      <c r="V74" s="16" t="s">
        <v>208</v>
      </c>
      <c r="W74" s="15" t="s">
        <v>208</v>
      </c>
      <c r="X74" s="16" t="s">
        <v>213</v>
      </c>
      <c r="Y74" s="54" t="s">
        <v>283</v>
      </c>
      <c r="Z74" s="16" t="s">
        <v>208</v>
      </c>
      <c r="AA74" s="15" t="s">
        <v>208</v>
      </c>
      <c r="AB74" s="16"/>
      <c r="AC74" s="54" t="s">
        <v>283</v>
      </c>
      <c r="AD74" s="16" t="s">
        <v>208</v>
      </c>
      <c r="AE74" s="15" t="s">
        <v>208</v>
      </c>
      <c r="AF74" s="16" t="s">
        <v>213</v>
      </c>
      <c r="AG74" s="54" t="s">
        <v>283</v>
      </c>
      <c r="AH74" s="16" t="s">
        <v>208</v>
      </c>
    </row>
    <row r="75" spans="1:34" x14ac:dyDescent="0.25">
      <c r="A75" s="12"/>
      <c r="B75" s="38" t="s">
        <v>370</v>
      </c>
      <c r="C75" s="21" t="s">
        <v>208</v>
      </c>
      <c r="D75" s="27"/>
      <c r="E75" s="55" t="s">
        <v>283</v>
      </c>
      <c r="F75" s="27" t="s">
        <v>208</v>
      </c>
      <c r="G75" s="21" t="s">
        <v>208</v>
      </c>
      <c r="H75" s="27"/>
      <c r="I75" s="55" t="s">
        <v>283</v>
      </c>
      <c r="J75" s="27" t="s">
        <v>208</v>
      </c>
      <c r="K75" s="21" t="s">
        <v>208</v>
      </c>
      <c r="L75" s="27"/>
      <c r="M75" s="55" t="s">
        <v>283</v>
      </c>
      <c r="N75" s="27" t="s">
        <v>208</v>
      </c>
      <c r="O75" s="21" t="s">
        <v>208</v>
      </c>
      <c r="P75" s="27"/>
      <c r="Q75" s="55" t="s">
        <v>283</v>
      </c>
      <c r="R75" s="27" t="s">
        <v>208</v>
      </c>
      <c r="S75" s="21" t="s">
        <v>208</v>
      </c>
      <c r="T75" s="27"/>
      <c r="U75" s="55" t="s">
        <v>283</v>
      </c>
      <c r="V75" s="27" t="s">
        <v>208</v>
      </c>
      <c r="W75" s="21" t="s">
        <v>208</v>
      </c>
      <c r="X75" s="27"/>
      <c r="Y75" s="55" t="s">
        <v>283</v>
      </c>
      <c r="Z75" s="27" t="s">
        <v>208</v>
      </c>
      <c r="AA75" s="21" t="s">
        <v>208</v>
      </c>
      <c r="AB75" s="27"/>
      <c r="AC75" s="55" t="s">
        <v>283</v>
      </c>
      <c r="AD75" s="27" t="s">
        <v>208</v>
      </c>
      <c r="AE75" s="21" t="s">
        <v>208</v>
      </c>
      <c r="AF75" s="27"/>
      <c r="AG75" s="55" t="s">
        <v>283</v>
      </c>
      <c r="AH75" s="27" t="s">
        <v>208</v>
      </c>
    </row>
    <row r="76" spans="1:34" x14ac:dyDescent="0.25">
      <c r="A76" s="12"/>
      <c r="B76" s="39" t="s">
        <v>415</v>
      </c>
      <c r="C76" s="15" t="s">
        <v>208</v>
      </c>
      <c r="D76" s="16"/>
      <c r="E76" s="54" t="s">
        <v>283</v>
      </c>
      <c r="F76" s="16" t="s">
        <v>208</v>
      </c>
      <c r="G76" s="15" t="s">
        <v>208</v>
      </c>
      <c r="H76" s="16"/>
      <c r="I76" s="54" t="s">
        <v>283</v>
      </c>
      <c r="J76" s="16" t="s">
        <v>208</v>
      </c>
      <c r="K76" s="15" t="s">
        <v>208</v>
      </c>
      <c r="L76" s="16"/>
      <c r="M76" s="54" t="s">
        <v>283</v>
      </c>
      <c r="N76" s="16" t="s">
        <v>208</v>
      </c>
      <c r="O76" s="15" t="s">
        <v>208</v>
      </c>
      <c r="P76" s="16"/>
      <c r="Q76" s="54" t="s">
        <v>283</v>
      </c>
      <c r="R76" s="16" t="s">
        <v>208</v>
      </c>
      <c r="S76" s="15" t="s">
        <v>208</v>
      </c>
      <c r="T76" s="16"/>
      <c r="U76" s="54" t="s">
        <v>283</v>
      </c>
      <c r="V76" s="16" t="s">
        <v>208</v>
      </c>
      <c r="W76" s="15" t="s">
        <v>208</v>
      </c>
      <c r="X76" s="16"/>
      <c r="Y76" s="54" t="s">
        <v>283</v>
      </c>
      <c r="Z76" s="16" t="s">
        <v>208</v>
      </c>
      <c r="AA76" s="15" t="s">
        <v>208</v>
      </c>
      <c r="AB76" s="16"/>
      <c r="AC76" s="54" t="s">
        <v>283</v>
      </c>
      <c r="AD76" s="16" t="s">
        <v>208</v>
      </c>
      <c r="AE76" s="15" t="s">
        <v>208</v>
      </c>
      <c r="AF76" s="16"/>
      <c r="AG76" s="54" t="s">
        <v>283</v>
      </c>
      <c r="AH76" s="16" t="s">
        <v>208</v>
      </c>
    </row>
    <row r="77" spans="1:34" x14ac:dyDescent="0.25">
      <c r="A77" s="12"/>
      <c r="B77" s="38" t="s">
        <v>416</v>
      </c>
      <c r="C77" s="21" t="s">
        <v>208</v>
      </c>
      <c r="D77" s="27"/>
      <c r="E77" s="55" t="s">
        <v>283</v>
      </c>
      <c r="F77" s="27" t="s">
        <v>208</v>
      </c>
      <c r="G77" s="21" t="s">
        <v>208</v>
      </c>
      <c r="H77" s="27"/>
      <c r="I77" s="55" t="s">
        <v>283</v>
      </c>
      <c r="J77" s="27" t="s">
        <v>208</v>
      </c>
      <c r="K77" s="21" t="s">
        <v>208</v>
      </c>
      <c r="L77" s="27"/>
      <c r="M77" s="55" t="s">
        <v>283</v>
      </c>
      <c r="N77" s="27" t="s">
        <v>208</v>
      </c>
      <c r="O77" s="21" t="s">
        <v>208</v>
      </c>
      <c r="P77" s="27"/>
      <c r="Q77" s="55" t="s">
        <v>283</v>
      </c>
      <c r="R77" s="27" t="s">
        <v>208</v>
      </c>
      <c r="S77" s="21" t="s">
        <v>208</v>
      </c>
      <c r="T77" s="27"/>
      <c r="U77" s="55" t="s">
        <v>283</v>
      </c>
      <c r="V77" s="27" t="s">
        <v>208</v>
      </c>
      <c r="W77" s="21" t="s">
        <v>208</v>
      </c>
      <c r="X77" s="27"/>
      <c r="Y77" s="55" t="s">
        <v>283</v>
      </c>
      <c r="Z77" s="27" t="s">
        <v>208</v>
      </c>
      <c r="AA77" s="21" t="s">
        <v>208</v>
      </c>
      <c r="AB77" s="27"/>
      <c r="AC77" s="55" t="s">
        <v>283</v>
      </c>
      <c r="AD77" s="27" t="s">
        <v>208</v>
      </c>
      <c r="AE77" s="21" t="s">
        <v>208</v>
      </c>
      <c r="AF77" s="27"/>
      <c r="AG77" s="55" t="s">
        <v>283</v>
      </c>
      <c r="AH77" s="27" t="s">
        <v>208</v>
      </c>
    </row>
    <row r="78" spans="1:34" ht="15.75" thickBot="1" x14ac:dyDescent="0.3">
      <c r="A78" s="12"/>
      <c r="B78" s="39" t="s">
        <v>373</v>
      </c>
      <c r="C78" s="15" t="s">
        <v>208</v>
      </c>
      <c r="D78" s="16"/>
      <c r="E78" s="54" t="s">
        <v>283</v>
      </c>
      <c r="F78" s="16" t="s">
        <v>208</v>
      </c>
      <c r="G78" s="15" t="s">
        <v>208</v>
      </c>
      <c r="H78" s="16"/>
      <c r="I78" s="54" t="s">
        <v>283</v>
      </c>
      <c r="J78" s="16" t="s">
        <v>208</v>
      </c>
      <c r="K78" s="15" t="s">
        <v>208</v>
      </c>
      <c r="L78" s="16"/>
      <c r="M78" s="54" t="s">
        <v>283</v>
      </c>
      <c r="N78" s="16" t="s">
        <v>208</v>
      </c>
      <c r="O78" s="15" t="s">
        <v>208</v>
      </c>
      <c r="P78" s="16"/>
      <c r="Q78" s="54" t="s">
        <v>283</v>
      </c>
      <c r="R78" s="16" t="s">
        <v>208</v>
      </c>
      <c r="S78" s="15" t="s">
        <v>208</v>
      </c>
      <c r="T78" s="15"/>
      <c r="U78" s="36">
        <v>2</v>
      </c>
      <c r="V78" s="16" t="s">
        <v>208</v>
      </c>
      <c r="W78" s="15" t="s">
        <v>208</v>
      </c>
      <c r="X78" s="15"/>
      <c r="Y78" s="36">
        <v>371</v>
      </c>
      <c r="Z78" s="16" t="s">
        <v>208</v>
      </c>
      <c r="AA78" s="15" t="s">
        <v>208</v>
      </c>
      <c r="AB78" s="16"/>
      <c r="AC78" s="54" t="s">
        <v>283</v>
      </c>
      <c r="AD78" s="16" t="s">
        <v>208</v>
      </c>
      <c r="AE78" s="15" t="s">
        <v>208</v>
      </c>
      <c r="AF78" s="16"/>
      <c r="AG78" s="54" t="s">
        <v>283</v>
      </c>
      <c r="AH78" s="16" t="s">
        <v>208</v>
      </c>
    </row>
    <row r="79" spans="1:34" x14ac:dyDescent="0.25">
      <c r="A79" s="12"/>
      <c r="B79" s="29"/>
      <c r="C79" s="29" t="s">
        <v>208</v>
      </c>
      <c r="D79" s="30"/>
      <c r="E79" s="30"/>
      <c r="F79" s="29"/>
      <c r="G79" s="29" t="s">
        <v>208</v>
      </c>
      <c r="H79" s="30"/>
      <c r="I79" s="30"/>
      <c r="J79" s="29"/>
      <c r="K79" s="29" t="s">
        <v>208</v>
      </c>
      <c r="L79" s="30"/>
      <c r="M79" s="30"/>
      <c r="N79" s="29"/>
      <c r="O79" s="29" t="s">
        <v>208</v>
      </c>
      <c r="P79" s="30"/>
      <c r="Q79" s="30"/>
      <c r="R79" s="29"/>
      <c r="S79" s="29" t="s">
        <v>208</v>
      </c>
      <c r="T79" s="30"/>
      <c r="U79" s="30"/>
      <c r="V79" s="29"/>
      <c r="W79" s="29" t="s">
        <v>208</v>
      </c>
      <c r="X79" s="30"/>
      <c r="Y79" s="30"/>
      <c r="Z79" s="29"/>
      <c r="AA79" s="29" t="s">
        <v>208</v>
      </c>
      <c r="AB79" s="30"/>
      <c r="AC79" s="30"/>
      <c r="AD79" s="29"/>
      <c r="AE79" s="29" t="s">
        <v>208</v>
      </c>
      <c r="AF79" s="30"/>
      <c r="AG79" s="30"/>
      <c r="AH79" s="29"/>
    </row>
    <row r="80" spans="1:34" x14ac:dyDescent="0.25">
      <c r="A80" s="12"/>
      <c r="B80" s="66" t="s">
        <v>374</v>
      </c>
      <c r="C80" s="31" t="s">
        <v>208</v>
      </c>
      <c r="D80" s="27"/>
      <c r="E80" s="55" t="s">
        <v>283</v>
      </c>
      <c r="F80" s="27" t="s">
        <v>208</v>
      </c>
      <c r="G80" s="31" t="s">
        <v>208</v>
      </c>
      <c r="H80" s="27"/>
      <c r="I80" s="55" t="s">
        <v>283</v>
      </c>
      <c r="J80" s="27" t="s">
        <v>208</v>
      </c>
      <c r="K80" s="31" t="s">
        <v>208</v>
      </c>
      <c r="L80" s="27"/>
      <c r="M80" s="55" t="s">
        <v>283</v>
      </c>
      <c r="N80" s="27" t="s">
        <v>208</v>
      </c>
      <c r="O80" s="31" t="s">
        <v>208</v>
      </c>
      <c r="P80" s="27"/>
      <c r="Q80" s="55" t="s">
        <v>283</v>
      </c>
      <c r="R80" s="27" t="s">
        <v>208</v>
      </c>
      <c r="S80" s="31" t="s">
        <v>208</v>
      </c>
      <c r="T80" s="21"/>
      <c r="U80" s="28">
        <v>2</v>
      </c>
      <c r="V80" s="27" t="s">
        <v>208</v>
      </c>
      <c r="W80" s="31" t="s">
        <v>208</v>
      </c>
      <c r="X80" s="21"/>
      <c r="Y80" s="28">
        <v>371</v>
      </c>
      <c r="Z80" s="27" t="s">
        <v>208</v>
      </c>
      <c r="AA80" s="31" t="s">
        <v>208</v>
      </c>
      <c r="AB80" s="27"/>
      <c r="AC80" s="55" t="s">
        <v>283</v>
      </c>
      <c r="AD80" s="27" t="s">
        <v>208</v>
      </c>
      <c r="AE80" s="31" t="s">
        <v>208</v>
      </c>
      <c r="AF80" s="27"/>
      <c r="AG80" s="55" t="s">
        <v>283</v>
      </c>
      <c r="AH80" s="27" t="s">
        <v>208</v>
      </c>
    </row>
    <row r="81" spans="1:34" x14ac:dyDescent="0.25">
      <c r="A81" s="12"/>
      <c r="B81" s="29"/>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row>
    <row r="82" spans="1:34" x14ac:dyDescent="0.25">
      <c r="A82" s="12"/>
      <c r="B82" s="34" t="s">
        <v>342</v>
      </c>
      <c r="C82" s="17" t="s">
        <v>208</v>
      </c>
      <c r="D82" s="15"/>
      <c r="E82" s="15"/>
      <c r="F82" s="15"/>
      <c r="G82" s="17" t="s">
        <v>208</v>
      </c>
      <c r="H82" s="15"/>
      <c r="I82" s="15"/>
      <c r="J82" s="15"/>
      <c r="K82" s="17" t="s">
        <v>208</v>
      </c>
      <c r="L82" s="15"/>
      <c r="M82" s="15"/>
      <c r="N82" s="15"/>
      <c r="O82" s="17" t="s">
        <v>208</v>
      </c>
      <c r="P82" s="15"/>
      <c r="Q82" s="15"/>
      <c r="R82" s="15"/>
      <c r="S82" s="17" t="s">
        <v>208</v>
      </c>
      <c r="T82" s="15"/>
      <c r="U82" s="15"/>
      <c r="V82" s="15"/>
      <c r="W82" s="17" t="s">
        <v>208</v>
      </c>
      <c r="X82" s="15"/>
      <c r="Y82" s="15"/>
      <c r="Z82" s="15"/>
      <c r="AA82" s="17" t="s">
        <v>208</v>
      </c>
      <c r="AB82" s="15"/>
      <c r="AC82" s="15"/>
      <c r="AD82" s="15"/>
      <c r="AE82" s="17" t="s">
        <v>208</v>
      </c>
      <c r="AF82" s="15"/>
      <c r="AG82" s="15"/>
      <c r="AH82" s="15"/>
    </row>
    <row r="83" spans="1:34" x14ac:dyDescent="0.25">
      <c r="A83" s="12"/>
      <c r="B83" s="38" t="s">
        <v>236</v>
      </c>
      <c r="C83" s="31" t="s">
        <v>208</v>
      </c>
      <c r="D83" s="21"/>
      <c r="E83" s="28">
        <v>1</v>
      </c>
      <c r="F83" s="27" t="s">
        <v>208</v>
      </c>
      <c r="G83" s="31" t="s">
        <v>208</v>
      </c>
      <c r="H83" s="21"/>
      <c r="I83" s="28">
        <v>226</v>
      </c>
      <c r="J83" s="27" t="s">
        <v>208</v>
      </c>
      <c r="K83" s="31" t="s">
        <v>208</v>
      </c>
      <c r="L83" s="21"/>
      <c r="M83" s="28">
        <v>2</v>
      </c>
      <c r="N83" s="27" t="s">
        <v>208</v>
      </c>
      <c r="O83" s="31" t="s">
        <v>208</v>
      </c>
      <c r="P83" s="21"/>
      <c r="Q83" s="28">
        <v>368</v>
      </c>
      <c r="R83" s="27" t="s">
        <v>208</v>
      </c>
      <c r="S83" s="31" t="s">
        <v>208</v>
      </c>
      <c r="T83" s="21"/>
      <c r="U83" s="28">
        <v>1</v>
      </c>
      <c r="V83" s="27" t="s">
        <v>208</v>
      </c>
      <c r="W83" s="31" t="s">
        <v>208</v>
      </c>
      <c r="X83" s="21"/>
      <c r="Y83" s="28">
        <v>226</v>
      </c>
      <c r="Z83" s="27" t="s">
        <v>208</v>
      </c>
      <c r="AA83" s="31" t="s">
        <v>208</v>
      </c>
      <c r="AB83" s="21"/>
      <c r="AC83" s="28">
        <v>5</v>
      </c>
      <c r="AD83" s="27" t="s">
        <v>208</v>
      </c>
      <c r="AE83" s="31" t="s">
        <v>208</v>
      </c>
      <c r="AF83" s="21"/>
      <c r="AG83" s="28">
        <v>758</v>
      </c>
      <c r="AH83" s="27" t="s">
        <v>208</v>
      </c>
    </row>
    <row r="84" spans="1:34" x14ac:dyDescent="0.25">
      <c r="A84" s="12"/>
      <c r="B84" s="39" t="s">
        <v>375</v>
      </c>
      <c r="C84" s="17" t="s">
        <v>208</v>
      </c>
      <c r="D84" s="16"/>
      <c r="E84" s="54" t="s">
        <v>283</v>
      </c>
      <c r="F84" s="16" t="s">
        <v>208</v>
      </c>
      <c r="G84" s="17" t="s">
        <v>208</v>
      </c>
      <c r="H84" s="16"/>
      <c r="I84" s="54" t="s">
        <v>283</v>
      </c>
      <c r="J84" s="16" t="s">
        <v>208</v>
      </c>
      <c r="K84" s="17" t="s">
        <v>208</v>
      </c>
      <c r="L84" s="16"/>
      <c r="M84" s="54" t="s">
        <v>283</v>
      </c>
      <c r="N84" s="16" t="s">
        <v>208</v>
      </c>
      <c r="O84" s="17" t="s">
        <v>208</v>
      </c>
      <c r="P84" s="16"/>
      <c r="Q84" s="54" t="s">
        <v>283</v>
      </c>
      <c r="R84" s="16" t="s">
        <v>208</v>
      </c>
      <c r="S84" s="17" t="s">
        <v>208</v>
      </c>
      <c r="T84" s="16"/>
      <c r="U84" s="54" t="s">
        <v>283</v>
      </c>
      <c r="V84" s="16" t="s">
        <v>208</v>
      </c>
      <c r="W84" s="17" t="s">
        <v>208</v>
      </c>
      <c r="X84" s="16"/>
      <c r="Y84" s="54" t="s">
        <v>283</v>
      </c>
      <c r="Z84" s="16" t="s">
        <v>208</v>
      </c>
      <c r="AA84" s="17" t="s">
        <v>208</v>
      </c>
      <c r="AB84" s="16"/>
      <c r="AC84" s="54" t="s">
        <v>283</v>
      </c>
      <c r="AD84" s="16" t="s">
        <v>208</v>
      </c>
      <c r="AE84" s="17" t="s">
        <v>208</v>
      </c>
      <c r="AF84" s="16"/>
      <c r="AG84" s="54" t="s">
        <v>283</v>
      </c>
      <c r="AH84" s="16" t="s">
        <v>208</v>
      </c>
    </row>
    <row r="85" spans="1:34" ht="15.75" thickBot="1" x14ac:dyDescent="0.3">
      <c r="A85" s="12"/>
      <c r="B85" s="38" t="s">
        <v>349</v>
      </c>
      <c r="C85" s="31" t="s">
        <v>208</v>
      </c>
      <c r="D85" s="27"/>
      <c r="E85" s="55" t="s">
        <v>283</v>
      </c>
      <c r="F85" s="27" t="s">
        <v>208</v>
      </c>
      <c r="G85" s="31" t="s">
        <v>208</v>
      </c>
      <c r="H85" s="27"/>
      <c r="I85" s="55" t="s">
        <v>283</v>
      </c>
      <c r="J85" s="27" t="s">
        <v>208</v>
      </c>
      <c r="K85" s="31" t="s">
        <v>208</v>
      </c>
      <c r="L85" s="27"/>
      <c r="M85" s="55" t="s">
        <v>283</v>
      </c>
      <c r="N85" s="27" t="s">
        <v>208</v>
      </c>
      <c r="O85" s="31" t="s">
        <v>208</v>
      </c>
      <c r="P85" s="27"/>
      <c r="Q85" s="55" t="s">
        <v>283</v>
      </c>
      <c r="R85" s="27" t="s">
        <v>208</v>
      </c>
      <c r="S85" s="31" t="s">
        <v>208</v>
      </c>
      <c r="T85" s="27"/>
      <c r="U85" s="55" t="s">
        <v>283</v>
      </c>
      <c r="V85" s="27" t="s">
        <v>208</v>
      </c>
      <c r="W85" s="31" t="s">
        <v>208</v>
      </c>
      <c r="X85" s="27"/>
      <c r="Y85" s="55" t="s">
        <v>283</v>
      </c>
      <c r="Z85" s="27" t="s">
        <v>208</v>
      </c>
      <c r="AA85" s="31" t="s">
        <v>208</v>
      </c>
      <c r="AB85" s="27"/>
      <c r="AC85" s="55" t="s">
        <v>283</v>
      </c>
      <c r="AD85" s="27" t="s">
        <v>208</v>
      </c>
      <c r="AE85" s="31" t="s">
        <v>208</v>
      </c>
      <c r="AF85" s="27"/>
      <c r="AG85" s="55" t="s">
        <v>283</v>
      </c>
      <c r="AH85" s="27" t="s">
        <v>208</v>
      </c>
    </row>
    <row r="86" spans="1:34" x14ac:dyDescent="0.25">
      <c r="A86" s="12"/>
      <c r="B86" s="29"/>
      <c r="C86" s="29" t="s">
        <v>208</v>
      </c>
      <c r="D86" s="30"/>
      <c r="E86" s="30"/>
      <c r="F86" s="29"/>
      <c r="G86" s="29" t="s">
        <v>208</v>
      </c>
      <c r="H86" s="30"/>
      <c r="I86" s="30"/>
      <c r="J86" s="29"/>
      <c r="K86" s="29" t="s">
        <v>208</v>
      </c>
      <c r="L86" s="30"/>
      <c r="M86" s="30"/>
      <c r="N86" s="29"/>
      <c r="O86" s="29" t="s">
        <v>208</v>
      </c>
      <c r="P86" s="30"/>
      <c r="Q86" s="30"/>
      <c r="R86" s="29"/>
      <c r="S86" s="29" t="s">
        <v>208</v>
      </c>
      <c r="T86" s="30"/>
      <c r="U86" s="30"/>
      <c r="V86" s="29"/>
      <c r="W86" s="29" t="s">
        <v>208</v>
      </c>
      <c r="X86" s="30"/>
      <c r="Y86" s="30"/>
      <c r="Z86" s="29"/>
      <c r="AA86" s="29" t="s">
        <v>208</v>
      </c>
      <c r="AB86" s="30"/>
      <c r="AC86" s="30"/>
      <c r="AD86" s="29"/>
      <c r="AE86" s="29" t="s">
        <v>208</v>
      </c>
      <c r="AF86" s="30"/>
      <c r="AG86" s="30"/>
      <c r="AH86" s="29"/>
    </row>
    <row r="87" spans="1:34" x14ac:dyDescent="0.25">
      <c r="A87" s="12"/>
      <c r="B87" s="64" t="s">
        <v>376</v>
      </c>
      <c r="C87" s="17" t="s">
        <v>208</v>
      </c>
      <c r="D87" s="15"/>
      <c r="E87" s="36">
        <v>1</v>
      </c>
      <c r="F87" s="16" t="s">
        <v>208</v>
      </c>
      <c r="G87" s="17" t="s">
        <v>208</v>
      </c>
      <c r="H87" s="15"/>
      <c r="I87" s="36">
        <v>226</v>
      </c>
      <c r="J87" s="16" t="s">
        <v>208</v>
      </c>
      <c r="K87" s="17" t="s">
        <v>208</v>
      </c>
      <c r="L87" s="15"/>
      <c r="M87" s="36">
        <v>2</v>
      </c>
      <c r="N87" s="16" t="s">
        <v>208</v>
      </c>
      <c r="O87" s="17" t="s">
        <v>208</v>
      </c>
      <c r="P87" s="15"/>
      <c r="Q87" s="36">
        <v>368</v>
      </c>
      <c r="R87" s="16" t="s">
        <v>208</v>
      </c>
      <c r="S87" s="17" t="s">
        <v>208</v>
      </c>
      <c r="T87" s="15"/>
      <c r="U87" s="36">
        <v>1</v>
      </c>
      <c r="V87" s="16" t="s">
        <v>208</v>
      </c>
      <c r="W87" s="17" t="s">
        <v>208</v>
      </c>
      <c r="X87" s="15"/>
      <c r="Y87" s="36">
        <v>226</v>
      </c>
      <c r="Z87" s="16" t="s">
        <v>208</v>
      </c>
      <c r="AA87" s="17" t="s">
        <v>208</v>
      </c>
      <c r="AB87" s="15"/>
      <c r="AC87" s="36">
        <v>5</v>
      </c>
      <c r="AD87" s="16" t="s">
        <v>208</v>
      </c>
      <c r="AE87" s="17" t="s">
        <v>208</v>
      </c>
      <c r="AF87" s="15"/>
      <c r="AG87" s="36">
        <v>758</v>
      </c>
      <c r="AH87" s="16" t="s">
        <v>208</v>
      </c>
    </row>
    <row r="88" spans="1:34" x14ac:dyDescent="0.25">
      <c r="A88" s="12"/>
      <c r="B88" s="29"/>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row>
    <row r="89" spans="1:34" x14ac:dyDescent="0.25">
      <c r="A89" s="12"/>
      <c r="B89" s="20" t="s">
        <v>238</v>
      </c>
      <c r="C89" s="31" t="s">
        <v>208</v>
      </c>
      <c r="D89" s="21"/>
      <c r="E89" s="21"/>
      <c r="F89" s="21"/>
      <c r="G89" s="31" t="s">
        <v>208</v>
      </c>
      <c r="H89" s="21"/>
      <c r="I89" s="21"/>
      <c r="J89" s="21"/>
      <c r="K89" s="31" t="s">
        <v>208</v>
      </c>
      <c r="L89" s="21"/>
      <c r="M89" s="21"/>
      <c r="N89" s="21"/>
      <c r="O89" s="31" t="s">
        <v>208</v>
      </c>
      <c r="P89" s="21"/>
      <c r="Q89" s="21"/>
      <c r="R89" s="21"/>
      <c r="S89" s="31" t="s">
        <v>208</v>
      </c>
      <c r="T89" s="21"/>
      <c r="U89" s="21"/>
      <c r="V89" s="21"/>
      <c r="W89" s="31" t="s">
        <v>208</v>
      </c>
      <c r="X89" s="21"/>
      <c r="Y89" s="21"/>
      <c r="Z89" s="21"/>
      <c r="AA89" s="31" t="s">
        <v>208</v>
      </c>
      <c r="AB89" s="21"/>
      <c r="AC89" s="21"/>
      <c r="AD89" s="21"/>
      <c r="AE89" s="31" t="s">
        <v>208</v>
      </c>
      <c r="AF89" s="21"/>
      <c r="AG89" s="21"/>
      <c r="AH89" s="21"/>
    </row>
    <row r="90" spans="1:34" x14ac:dyDescent="0.25">
      <c r="A90" s="12"/>
      <c r="B90" s="39" t="s">
        <v>417</v>
      </c>
      <c r="C90" s="17" t="s">
        <v>208</v>
      </c>
      <c r="D90" s="16"/>
      <c r="E90" s="54" t="s">
        <v>283</v>
      </c>
      <c r="F90" s="16" t="s">
        <v>208</v>
      </c>
      <c r="G90" s="17" t="s">
        <v>208</v>
      </c>
      <c r="H90" s="16"/>
      <c r="I90" s="54" t="s">
        <v>283</v>
      </c>
      <c r="J90" s="16" t="s">
        <v>208</v>
      </c>
      <c r="K90" s="17" t="s">
        <v>208</v>
      </c>
      <c r="L90" s="16"/>
      <c r="M90" s="54" t="s">
        <v>283</v>
      </c>
      <c r="N90" s="16" t="s">
        <v>208</v>
      </c>
      <c r="O90" s="17" t="s">
        <v>208</v>
      </c>
      <c r="P90" s="16"/>
      <c r="Q90" s="54" t="s">
        <v>283</v>
      </c>
      <c r="R90" s="16" t="s">
        <v>208</v>
      </c>
      <c r="S90" s="17" t="s">
        <v>208</v>
      </c>
      <c r="T90" s="16"/>
      <c r="U90" s="54" t="s">
        <v>283</v>
      </c>
      <c r="V90" s="16" t="s">
        <v>208</v>
      </c>
      <c r="W90" s="17" t="s">
        <v>208</v>
      </c>
      <c r="X90" s="16"/>
      <c r="Y90" s="54" t="s">
        <v>283</v>
      </c>
      <c r="Z90" s="16" t="s">
        <v>208</v>
      </c>
      <c r="AA90" s="17" t="s">
        <v>208</v>
      </c>
      <c r="AB90" s="16"/>
      <c r="AC90" s="54" t="s">
        <v>283</v>
      </c>
      <c r="AD90" s="16" t="s">
        <v>208</v>
      </c>
      <c r="AE90" s="17" t="s">
        <v>208</v>
      </c>
      <c r="AF90" s="16"/>
      <c r="AG90" s="54" t="s">
        <v>283</v>
      </c>
      <c r="AH90" s="16" t="s">
        <v>208</v>
      </c>
    </row>
    <row r="91" spans="1:34" x14ac:dyDescent="0.25">
      <c r="A91" s="12"/>
      <c r="B91" s="38" t="s">
        <v>418</v>
      </c>
      <c r="C91" s="31" t="s">
        <v>208</v>
      </c>
      <c r="D91" s="27"/>
      <c r="E91" s="55" t="s">
        <v>283</v>
      </c>
      <c r="F91" s="27" t="s">
        <v>208</v>
      </c>
      <c r="G91" s="31" t="s">
        <v>208</v>
      </c>
      <c r="H91" s="27"/>
      <c r="I91" s="55" t="s">
        <v>283</v>
      </c>
      <c r="J91" s="27" t="s">
        <v>208</v>
      </c>
      <c r="K91" s="31" t="s">
        <v>208</v>
      </c>
      <c r="L91" s="27"/>
      <c r="M91" s="55" t="s">
        <v>283</v>
      </c>
      <c r="N91" s="27" t="s">
        <v>208</v>
      </c>
      <c r="O91" s="31" t="s">
        <v>208</v>
      </c>
      <c r="P91" s="27"/>
      <c r="Q91" s="55" t="s">
        <v>283</v>
      </c>
      <c r="R91" s="27" t="s">
        <v>208</v>
      </c>
      <c r="S91" s="31" t="s">
        <v>208</v>
      </c>
      <c r="T91" s="27"/>
      <c r="U91" s="55" t="s">
        <v>283</v>
      </c>
      <c r="V91" s="27" t="s">
        <v>208</v>
      </c>
      <c r="W91" s="31" t="s">
        <v>208</v>
      </c>
      <c r="X91" s="27"/>
      <c r="Y91" s="55" t="s">
        <v>283</v>
      </c>
      <c r="Z91" s="27" t="s">
        <v>208</v>
      </c>
      <c r="AA91" s="31" t="s">
        <v>208</v>
      </c>
      <c r="AB91" s="27"/>
      <c r="AC91" s="55" t="s">
        <v>283</v>
      </c>
      <c r="AD91" s="27" t="s">
        <v>208</v>
      </c>
      <c r="AE91" s="31" t="s">
        <v>208</v>
      </c>
      <c r="AF91" s="27"/>
      <c r="AG91" s="55" t="s">
        <v>283</v>
      </c>
      <c r="AH91" s="27" t="s">
        <v>208</v>
      </c>
    </row>
    <row r="92" spans="1:34" x14ac:dyDescent="0.25">
      <c r="A92" s="12"/>
      <c r="B92" s="39" t="s">
        <v>419</v>
      </c>
      <c r="C92" s="17" t="s">
        <v>208</v>
      </c>
      <c r="D92" s="16"/>
      <c r="E92" s="54" t="s">
        <v>283</v>
      </c>
      <c r="F92" s="16" t="s">
        <v>208</v>
      </c>
      <c r="G92" s="17" t="s">
        <v>208</v>
      </c>
      <c r="H92" s="16"/>
      <c r="I92" s="54" t="s">
        <v>283</v>
      </c>
      <c r="J92" s="16" t="s">
        <v>208</v>
      </c>
      <c r="K92" s="17" t="s">
        <v>208</v>
      </c>
      <c r="L92" s="16"/>
      <c r="M92" s="54" t="s">
        <v>283</v>
      </c>
      <c r="N92" s="16" t="s">
        <v>208</v>
      </c>
      <c r="O92" s="17" t="s">
        <v>208</v>
      </c>
      <c r="P92" s="16"/>
      <c r="Q92" s="54" t="s">
        <v>283</v>
      </c>
      <c r="R92" s="16" t="s">
        <v>208</v>
      </c>
      <c r="S92" s="17" t="s">
        <v>208</v>
      </c>
      <c r="T92" s="16"/>
      <c r="U92" s="54" t="s">
        <v>283</v>
      </c>
      <c r="V92" s="16" t="s">
        <v>208</v>
      </c>
      <c r="W92" s="17" t="s">
        <v>208</v>
      </c>
      <c r="X92" s="16"/>
      <c r="Y92" s="54" t="s">
        <v>283</v>
      </c>
      <c r="Z92" s="16" t="s">
        <v>208</v>
      </c>
      <c r="AA92" s="17" t="s">
        <v>208</v>
      </c>
      <c r="AB92" s="16"/>
      <c r="AC92" s="54" t="s">
        <v>283</v>
      </c>
      <c r="AD92" s="16" t="s">
        <v>208</v>
      </c>
      <c r="AE92" s="17" t="s">
        <v>208</v>
      </c>
      <c r="AF92" s="16"/>
      <c r="AG92" s="54" t="s">
        <v>283</v>
      </c>
      <c r="AH92" s="16" t="s">
        <v>208</v>
      </c>
    </row>
    <row r="93" spans="1:34" ht="15.75" thickBot="1" x14ac:dyDescent="0.3">
      <c r="A93" s="12"/>
      <c r="B93" s="38" t="s">
        <v>420</v>
      </c>
      <c r="C93" s="31" t="s">
        <v>208</v>
      </c>
      <c r="D93" s="21"/>
      <c r="E93" s="28">
        <v>1</v>
      </c>
      <c r="F93" s="27" t="s">
        <v>208</v>
      </c>
      <c r="G93" s="31" t="s">
        <v>208</v>
      </c>
      <c r="H93" s="21"/>
      <c r="I93" s="28">
        <v>51</v>
      </c>
      <c r="J93" s="27" t="s">
        <v>208</v>
      </c>
      <c r="K93" s="31" t="s">
        <v>208</v>
      </c>
      <c r="L93" s="21"/>
      <c r="M93" s="28">
        <v>1</v>
      </c>
      <c r="N93" s="27" t="s">
        <v>208</v>
      </c>
      <c r="O93" s="31" t="s">
        <v>208</v>
      </c>
      <c r="P93" s="21"/>
      <c r="Q93" s="28">
        <v>997</v>
      </c>
      <c r="R93" s="27" t="s">
        <v>208</v>
      </c>
      <c r="S93" s="31" t="s">
        <v>208</v>
      </c>
      <c r="T93" s="21"/>
      <c r="U93" s="28">
        <v>2</v>
      </c>
      <c r="V93" s="27" t="s">
        <v>208</v>
      </c>
      <c r="W93" s="31" t="s">
        <v>208</v>
      </c>
      <c r="X93" s="21"/>
      <c r="Y93" s="28">
        <v>196</v>
      </c>
      <c r="Z93" s="27" t="s">
        <v>208</v>
      </c>
      <c r="AA93" s="31" t="s">
        <v>208</v>
      </c>
      <c r="AB93" s="21"/>
      <c r="AC93" s="28">
        <v>1</v>
      </c>
      <c r="AD93" s="27" t="s">
        <v>208</v>
      </c>
      <c r="AE93" s="31" t="s">
        <v>208</v>
      </c>
      <c r="AF93" s="21"/>
      <c r="AG93" s="28">
        <v>997</v>
      </c>
      <c r="AH93" s="27" t="s">
        <v>208</v>
      </c>
    </row>
    <row r="94" spans="1:34" x14ac:dyDescent="0.25">
      <c r="A94" s="12"/>
      <c r="B94" s="29"/>
      <c r="C94" s="29" t="s">
        <v>208</v>
      </c>
      <c r="D94" s="30"/>
      <c r="E94" s="30"/>
      <c r="F94" s="29"/>
      <c r="G94" s="29" t="s">
        <v>208</v>
      </c>
      <c r="H94" s="30"/>
      <c r="I94" s="30"/>
      <c r="J94" s="29"/>
      <c r="K94" s="29" t="s">
        <v>208</v>
      </c>
      <c r="L94" s="30"/>
      <c r="M94" s="30"/>
      <c r="N94" s="29"/>
      <c r="O94" s="29" t="s">
        <v>208</v>
      </c>
      <c r="P94" s="30"/>
      <c r="Q94" s="30"/>
      <c r="R94" s="29"/>
      <c r="S94" s="29" t="s">
        <v>208</v>
      </c>
      <c r="T94" s="30"/>
      <c r="U94" s="30"/>
      <c r="V94" s="29"/>
      <c r="W94" s="29" t="s">
        <v>208</v>
      </c>
      <c r="X94" s="30"/>
      <c r="Y94" s="30"/>
      <c r="Z94" s="29"/>
      <c r="AA94" s="29" t="s">
        <v>208</v>
      </c>
      <c r="AB94" s="30"/>
      <c r="AC94" s="30"/>
      <c r="AD94" s="29"/>
      <c r="AE94" s="29" t="s">
        <v>208</v>
      </c>
      <c r="AF94" s="30"/>
      <c r="AG94" s="30"/>
      <c r="AH94" s="29"/>
    </row>
    <row r="95" spans="1:34" ht="15.75" thickBot="1" x14ac:dyDescent="0.3">
      <c r="A95" s="12"/>
      <c r="B95" s="64" t="s">
        <v>462</v>
      </c>
      <c r="C95" s="17" t="s">
        <v>208</v>
      </c>
      <c r="D95" s="15"/>
      <c r="E95" s="36">
        <v>1</v>
      </c>
      <c r="F95" s="16" t="s">
        <v>208</v>
      </c>
      <c r="G95" s="17" t="s">
        <v>208</v>
      </c>
      <c r="H95" s="15"/>
      <c r="I95" s="36">
        <v>51</v>
      </c>
      <c r="J95" s="16" t="s">
        <v>208</v>
      </c>
      <c r="K95" s="17" t="s">
        <v>208</v>
      </c>
      <c r="L95" s="15"/>
      <c r="M95" s="36">
        <v>1</v>
      </c>
      <c r="N95" s="16" t="s">
        <v>208</v>
      </c>
      <c r="O95" s="17" t="s">
        <v>208</v>
      </c>
      <c r="P95" s="15"/>
      <c r="Q95" s="36">
        <v>997</v>
      </c>
      <c r="R95" s="16" t="s">
        <v>208</v>
      </c>
      <c r="S95" s="17" t="s">
        <v>208</v>
      </c>
      <c r="T95" s="15"/>
      <c r="U95" s="36">
        <v>2</v>
      </c>
      <c r="V95" s="16" t="s">
        <v>208</v>
      </c>
      <c r="W95" s="17" t="s">
        <v>208</v>
      </c>
      <c r="X95" s="15"/>
      <c r="Y95" s="36">
        <v>196</v>
      </c>
      <c r="Z95" s="16" t="s">
        <v>208</v>
      </c>
      <c r="AA95" s="17" t="s">
        <v>208</v>
      </c>
      <c r="AB95" s="15"/>
      <c r="AC95" s="36">
        <v>1</v>
      </c>
      <c r="AD95" s="16" t="s">
        <v>208</v>
      </c>
      <c r="AE95" s="17" t="s">
        <v>208</v>
      </c>
      <c r="AF95" s="15"/>
      <c r="AG95" s="36">
        <v>997</v>
      </c>
      <c r="AH95" s="16" t="s">
        <v>208</v>
      </c>
    </row>
    <row r="96" spans="1:34" x14ac:dyDescent="0.25">
      <c r="A96" s="12"/>
      <c r="B96" s="29"/>
      <c r="C96" s="29" t="s">
        <v>208</v>
      </c>
      <c r="D96" s="30"/>
      <c r="E96" s="30"/>
      <c r="F96" s="29"/>
      <c r="G96" s="29" t="s">
        <v>208</v>
      </c>
      <c r="H96" s="30"/>
      <c r="I96" s="30"/>
      <c r="J96" s="29"/>
      <c r="K96" s="29" t="s">
        <v>208</v>
      </c>
      <c r="L96" s="30"/>
      <c r="M96" s="30"/>
      <c r="N96" s="29"/>
      <c r="O96" s="29" t="s">
        <v>208</v>
      </c>
      <c r="P96" s="30"/>
      <c r="Q96" s="30"/>
      <c r="R96" s="29"/>
      <c r="S96" s="29" t="s">
        <v>208</v>
      </c>
      <c r="T96" s="30"/>
      <c r="U96" s="30"/>
      <c r="V96" s="29"/>
      <c r="W96" s="29" t="s">
        <v>208</v>
      </c>
      <c r="X96" s="30"/>
      <c r="Y96" s="30"/>
      <c r="Z96" s="29"/>
      <c r="AA96" s="29" t="s">
        <v>208</v>
      </c>
      <c r="AB96" s="30"/>
      <c r="AC96" s="30"/>
      <c r="AD96" s="29"/>
      <c r="AE96" s="29" t="s">
        <v>208</v>
      </c>
      <c r="AF96" s="30"/>
      <c r="AG96" s="30"/>
      <c r="AH96" s="29"/>
    </row>
    <row r="97" spans="1:34" x14ac:dyDescent="0.25">
      <c r="A97" s="12"/>
      <c r="B97" s="29"/>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c r="AG97" s="45"/>
      <c r="AH97" s="45"/>
    </row>
    <row r="98" spans="1:34" ht="15.75" thickBot="1" x14ac:dyDescent="0.3">
      <c r="A98" s="12"/>
      <c r="B98" s="20" t="s">
        <v>141</v>
      </c>
      <c r="C98" s="31" t="s">
        <v>208</v>
      </c>
      <c r="D98" s="21"/>
      <c r="E98" s="28">
        <v>2</v>
      </c>
      <c r="F98" s="27" t="s">
        <v>208</v>
      </c>
      <c r="G98" s="31" t="s">
        <v>208</v>
      </c>
      <c r="H98" s="21" t="s">
        <v>213</v>
      </c>
      <c r="I98" s="28">
        <v>277</v>
      </c>
      <c r="J98" s="27" t="s">
        <v>208</v>
      </c>
      <c r="K98" s="31" t="s">
        <v>208</v>
      </c>
      <c r="L98" s="21"/>
      <c r="M98" s="28">
        <v>3</v>
      </c>
      <c r="N98" s="27" t="s">
        <v>208</v>
      </c>
      <c r="O98" s="31" t="s">
        <v>208</v>
      </c>
      <c r="P98" s="21" t="s">
        <v>213</v>
      </c>
      <c r="Q98" s="33">
        <v>1365</v>
      </c>
      <c r="R98" s="27" t="s">
        <v>208</v>
      </c>
      <c r="S98" s="31" t="s">
        <v>208</v>
      </c>
      <c r="T98" s="21"/>
      <c r="U98" s="28">
        <v>5</v>
      </c>
      <c r="V98" s="27" t="s">
        <v>208</v>
      </c>
      <c r="W98" s="31" t="s">
        <v>208</v>
      </c>
      <c r="X98" s="21" t="s">
        <v>213</v>
      </c>
      <c r="Y98" s="28">
        <v>793</v>
      </c>
      <c r="Z98" s="27" t="s">
        <v>208</v>
      </c>
      <c r="AA98" s="31" t="s">
        <v>208</v>
      </c>
      <c r="AB98" s="21"/>
      <c r="AC98" s="28">
        <v>6</v>
      </c>
      <c r="AD98" s="27" t="s">
        <v>208</v>
      </c>
      <c r="AE98" s="31" t="s">
        <v>208</v>
      </c>
      <c r="AF98" s="21" t="s">
        <v>213</v>
      </c>
      <c r="AG98" s="33">
        <v>1755</v>
      </c>
      <c r="AH98" s="27" t="s">
        <v>208</v>
      </c>
    </row>
    <row r="99" spans="1:34" ht="15.75" thickTop="1" x14ac:dyDescent="0.25">
      <c r="A99" s="12"/>
      <c r="B99" s="29"/>
      <c r="C99" s="29" t="s">
        <v>208</v>
      </c>
      <c r="D99" s="37"/>
      <c r="E99" s="37"/>
      <c r="F99" s="29"/>
      <c r="G99" s="29" t="s">
        <v>208</v>
      </c>
      <c r="H99" s="37"/>
      <c r="I99" s="37"/>
      <c r="J99" s="29"/>
      <c r="K99" s="29" t="s">
        <v>208</v>
      </c>
      <c r="L99" s="37"/>
      <c r="M99" s="37"/>
      <c r="N99" s="29"/>
      <c r="O99" s="29" t="s">
        <v>208</v>
      </c>
      <c r="P99" s="37"/>
      <c r="Q99" s="37"/>
      <c r="R99" s="29"/>
      <c r="S99" s="29" t="s">
        <v>208</v>
      </c>
      <c r="T99" s="37"/>
      <c r="U99" s="37"/>
      <c r="V99" s="29"/>
      <c r="W99" s="29" t="s">
        <v>208</v>
      </c>
      <c r="X99" s="37"/>
      <c r="Y99" s="37"/>
      <c r="Z99" s="29"/>
      <c r="AA99" s="29" t="s">
        <v>208</v>
      </c>
      <c r="AB99" s="37"/>
      <c r="AC99" s="37"/>
      <c r="AD99" s="29"/>
      <c r="AE99" s="29" t="s">
        <v>208</v>
      </c>
      <c r="AF99" s="37"/>
      <c r="AG99" s="37"/>
      <c r="AH99" s="29"/>
    </row>
    <row r="100" spans="1:34" ht="25.5" customHeight="1" x14ac:dyDescent="0.25">
      <c r="A100" s="12"/>
      <c r="B100" s="48" t="s">
        <v>480</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row>
    <row r="101" spans="1:34" ht="15.75" x14ac:dyDescent="0.25">
      <c r="A101" s="12"/>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row>
    <row r="102" spans="1:34" x14ac:dyDescent="0.25">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row>
    <row r="103" spans="1:34" x14ac:dyDescent="0.25">
      <c r="A103" s="12"/>
      <c r="B103" s="41"/>
      <c r="C103" s="41" t="s">
        <v>208</v>
      </c>
      <c r="D103" s="42" t="s">
        <v>473</v>
      </c>
      <c r="E103" s="42"/>
      <c r="F103" s="42"/>
      <c r="G103" s="42"/>
      <c r="H103" s="42"/>
      <c r="I103" s="42"/>
      <c r="J103" s="41"/>
      <c r="K103" s="41" t="s">
        <v>208</v>
      </c>
      <c r="L103" s="42" t="s">
        <v>473</v>
      </c>
      <c r="M103" s="42"/>
      <c r="N103" s="42"/>
      <c r="O103" s="42"/>
      <c r="P103" s="42"/>
      <c r="Q103" s="42"/>
      <c r="R103" s="41"/>
      <c r="S103" s="41" t="s">
        <v>208</v>
      </c>
      <c r="T103" s="42" t="s">
        <v>474</v>
      </c>
      <c r="U103" s="42"/>
      <c r="V103" s="42"/>
      <c r="W103" s="42"/>
      <c r="X103" s="42"/>
      <c r="Y103" s="42"/>
      <c r="Z103" s="41"/>
      <c r="AA103" s="41" t="s">
        <v>208</v>
      </c>
      <c r="AB103" s="42" t="s">
        <v>474</v>
      </c>
      <c r="AC103" s="42"/>
      <c r="AD103" s="42"/>
      <c r="AE103" s="42"/>
      <c r="AF103" s="42"/>
      <c r="AG103" s="42"/>
      <c r="AH103" s="41"/>
    </row>
    <row r="104" spans="1:34" ht="15.75" thickBot="1" x14ac:dyDescent="0.3">
      <c r="A104" s="12"/>
      <c r="B104" s="41"/>
      <c r="C104" s="41"/>
      <c r="D104" s="44" t="s">
        <v>481</v>
      </c>
      <c r="E104" s="44"/>
      <c r="F104" s="44"/>
      <c r="G104" s="44"/>
      <c r="H104" s="44"/>
      <c r="I104" s="44"/>
      <c r="J104" s="41"/>
      <c r="K104" s="41"/>
      <c r="L104" s="59">
        <v>41455</v>
      </c>
      <c r="M104" s="59"/>
      <c r="N104" s="59"/>
      <c r="O104" s="59"/>
      <c r="P104" s="59"/>
      <c r="Q104" s="59"/>
      <c r="R104" s="41"/>
      <c r="S104" s="41"/>
      <c r="T104" s="59">
        <v>41820</v>
      </c>
      <c r="U104" s="59"/>
      <c r="V104" s="59"/>
      <c r="W104" s="59"/>
      <c r="X104" s="59"/>
      <c r="Y104" s="59"/>
      <c r="Z104" s="41"/>
      <c r="AA104" s="41"/>
      <c r="AB104" s="59">
        <v>41455</v>
      </c>
      <c r="AC104" s="59"/>
      <c r="AD104" s="59"/>
      <c r="AE104" s="59"/>
      <c r="AF104" s="59"/>
      <c r="AG104" s="59"/>
      <c r="AH104" s="41"/>
    </row>
    <row r="105" spans="1:34" x14ac:dyDescent="0.25">
      <c r="A105" s="12"/>
      <c r="B105" s="41"/>
      <c r="C105" s="41" t="s">
        <v>208</v>
      </c>
      <c r="D105" s="60" t="s">
        <v>475</v>
      </c>
      <c r="E105" s="60"/>
      <c r="F105" s="61"/>
      <c r="G105" s="61" t="s">
        <v>208</v>
      </c>
      <c r="H105" s="60" t="s">
        <v>478</v>
      </c>
      <c r="I105" s="60"/>
      <c r="J105" s="41"/>
      <c r="K105" s="41" t="s">
        <v>208</v>
      </c>
      <c r="L105" s="60" t="s">
        <v>475</v>
      </c>
      <c r="M105" s="60"/>
      <c r="N105" s="61"/>
      <c r="O105" s="61" t="s">
        <v>208</v>
      </c>
      <c r="P105" s="60" t="s">
        <v>478</v>
      </c>
      <c r="Q105" s="60"/>
      <c r="R105" s="41"/>
      <c r="S105" s="41" t="s">
        <v>208</v>
      </c>
      <c r="T105" s="60" t="s">
        <v>475</v>
      </c>
      <c r="U105" s="60"/>
      <c r="V105" s="61"/>
      <c r="W105" s="61" t="s">
        <v>208</v>
      </c>
      <c r="X105" s="60" t="s">
        <v>478</v>
      </c>
      <c r="Y105" s="60"/>
      <c r="Z105" s="41"/>
      <c r="AA105" s="41" t="s">
        <v>208</v>
      </c>
      <c r="AB105" s="60" t="s">
        <v>475</v>
      </c>
      <c r="AC105" s="60"/>
      <c r="AD105" s="61"/>
      <c r="AE105" s="61" t="s">
        <v>208</v>
      </c>
      <c r="AF105" s="60" t="s">
        <v>478</v>
      </c>
      <c r="AG105" s="60"/>
      <c r="AH105" s="41"/>
    </row>
    <row r="106" spans="1:34" x14ac:dyDescent="0.25">
      <c r="A106" s="12"/>
      <c r="B106" s="41"/>
      <c r="C106" s="41"/>
      <c r="D106" s="42" t="s">
        <v>476</v>
      </c>
      <c r="E106" s="42"/>
      <c r="F106" s="41"/>
      <c r="G106" s="41"/>
      <c r="H106" s="42" t="s">
        <v>479</v>
      </c>
      <c r="I106" s="42"/>
      <c r="J106" s="41"/>
      <c r="K106" s="41"/>
      <c r="L106" s="42" t="s">
        <v>476</v>
      </c>
      <c r="M106" s="42"/>
      <c r="N106" s="41"/>
      <c r="O106" s="41"/>
      <c r="P106" s="42" t="s">
        <v>479</v>
      </c>
      <c r="Q106" s="42"/>
      <c r="R106" s="41"/>
      <c r="S106" s="41"/>
      <c r="T106" s="42" t="s">
        <v>476</v>
      </c>
      <c r="U106" s="42"/>
      <c r="V106" s="41"/>
      <c r="W106" s="41"/>
      <c r="X106" s="42" t="s">
        <v>479</v>
      </c>
      <c r="Y106" s="42"/>
      <c r="Z106" s="41"/>
      <c r="AA106" s="41"/>
      <c r="AB106" s="42" t="s">
        <v>476</v>
      </c>
      <c r="AC106" s="42"/>
      <c r="AD106" s="41"/>
      <c r="AE106" s="41"/>
      <c r="AF106" s="42" t="s">
        <v>479</v>
      </c>
      <c r="AG106" s="42"/>
      <c r="AH106" s="41"/>
    </row>
    <row r="107" spans="1:34" ht="15.75" thickBot="1" x14ac:dyDescent="0.3">
      <c r="A107" s="12"/>
      <c r="B107" s="41"/>
      <c r="C107" s="41"/>
      <c r="D107" s="44" t="s">
        <v>477</v>
      </c>
      <c r="E107" s="44"/>
      <c r="F107" s="41"/>
      <c r="G107" s="41"/>
      <c r="H107" s="44" t="s">
        <v>363</v>
      </c>
      <c r="I107" s="44"/>
      <c r="J107" s="41"/>
      <c r="K107" s="41"/>
      <c r="L107" s="44" t="s">
        <v>477</v>
      </c>
      <c r="M107" s="44"/>
      <c r="N107" s="41"/>
      <c r="O107" s="41"/>
      <c r="P107" s="44" t="s">
        <v>363</v>
      </c>
      <c r="Q107" s="44"/>
      <c r="R107" s="41"/>
      <c r="S107" s="41"/>
      <c r="T107" s="44" t="s">
        <v>477</v>
      </c>
      <c r="U107" s="44"/>
      <c r="V107" s="41"/>
      <c r="W107" s="41"/>
      <c r="X107" s="44" t="s">
        <v>363</v>
      </c>
      <c r="Y107" s="44"/>
      <c r="Z107" s="41"/>
      <c r="AA107" s="41"/>
      <c r="AB107" s="44" t="s">
        <v>477</v>
      </c>
      <c r="AC107" s="44"/>
      <c r="AD107" s="41"/>
      <c r="AE107" s="41"/>
      <c r="AF107" s="44" t="s">
        <v>363</v>
      </c>
      <c r="AG107" s="44"/>
      <c r="AH107" s="41"/>
    </row>
    <row r="108" spans="1:34" x14ac:dyDescent="0.25">
      <c r="A108" s="12"/>
      <c r="B108" s="20" t="s">
        <v>234</v>
      </c>
      <c r="C108" s="21" t="s">
        <v>208</v>
      </c>
      <c r="D108" s="21"/>
      <c r="E108" s="21"/>
      <c r="F108" s="21"/>
      <c r="G108" s="21" t="s">
        <v>208</v>
      </c>
      <c r="H108" s="21"/>
      <c r="I108" s="21"/>
      <c r="J108" s="21"/>
      <c r="K108" s="21" t="s">
        <v>208</v>
      </c>
      <c r="L108" s="21"/>
      <c r="M108" s="21"/>
      <c r="N108" s="21"/>
      <c r="O108" s="21" t="s">
        <v>208</v>
      </c>
      <c r="P108" s="21"/>
      <c r="Q108" s="21"/>
      <c r="R108" s="21"/>
      <c r="S108" s="21" t="s">
        <v>208</v>
      </c>
      <c r="T108" s="21"/>
      <c r="U108" s="21"/>
      <c r="V108" s="21"/>
      <c r="W108" s="21" t="s">
        <v>208</v>
      </c>
      <c r="X108" s="21"/>
      <c r="Y108" s="21"/>
      <c r="Z108" s="21"/>
      <c r="AA108" s="21" t="s">
        <v>208</v>
      </c>
      <c r="AB108" s="21"/>
      <c r="AC108" s="21"/>
      <c r="AD108" s="21"/>
      <c r="AE108" s="21" t="s">
        <v>208</v>
      </c>
      <c r="AF108" s="21"/>
      <c r="AG108" s="21"/>
      <c r="AH108" s="21"/>
    </row>
    <row r="109" spans="1:34" x14ac:dyDescent="0.25">
      <c r="A109" s="12"/>
      <c r="B109" s="39" t="s">
        <v>369</v>
      </c>
      <c r="C109" s="15" t="s">
        <v>208</v>
      </c>
      <c r="D109" s="16"/>
      <c r="E109" s="54" t="s">
        <v>283</v>
      </c>
      <c r="F109" s="16" t="s">
        <v>208</v>
      </c>
      <c r="G109" s="15" t="s">
        <v>208</v>
      </c>
      <c r="H109" s="16" t="s">
        <v>213</v>
      </c>
      <c r="I109" s="54" t="s">
        <v>283</v>
      </c>
      <c r="J109" s="16" t="s">
        <v>208</v>
      </c>
      <c r="K109" s="15" t="s">
        <v>208</v>
      </c>
      <c r="L109" s="16"/>
      <c r="M109" s="54" t="s">
        <v>283</v>
      </c>
      <c r="N109" s="16" t="s">
        <v>208</v>
      </c>
      <c r="O109" s="15" t="s">
        <v>208</v>
      </c>
      <c r="P109" s="16" t="s">
        <v>213</v>
      </c>
      <c r="Q109" s="54" t="s">
        <v>283</v>
      </c>
      <c r="R109" s="16" t="s">
        <v>208</v>
      </c>
      <c r="S109" s="15" t="s">
        <v>208</v>
      </c>
      <c r="T109" s="16"/>
      <c r="U109" s="54" t="s">
        <v>283</v>
      </c>
      <c r="V109" s="16" t="s">
        <v>208</v>
      </c>
      <c r="W109" s="15" t="s">
        <v>208</v>
      </c>
      <c r="X109" s="16" t="s">
        <v>213</v>
      </c>
      <c r="Y109" s="54" t="s">
        <v>283</v>
      </c>
      <c r="Z109" s="16" t="s">
        <v>208</v>
      </c>
      <c r="AA109" s="15" t="s">
        <v>208</v>
      </c>
      <c r="AB109" s="16"/>
      <c r="AC109" s="54" t="s">
        <v>283</v>
      </c>
      <c r="AD109" s="16" t="s">
        <v>208</v>
      </c>
      <c r="AE109" s="15" t="s">
        <v>208</v>
      </c>
      <c r="AF109" s="16" t="s">
        <v>213</v>
      </c>
      <c r="AG109" s="54" t="s">
        <v>283</v>
      </c>
      <c r="AH109" s="16" t="s">
        <v>208</v>
      </c>
    </row>
    <row r="110" spans="1:34" x14ac:dyDescent="0.25">
      <c r="A110" s="12"/>
      <c r="B110" s="38" t="s">
        <v>370</v>
      </c>
      <c r="C110" s="21" t="s">
        <v>208</v>
      </c>
      <c r="D110" s="27"/>
      <c r="E110" s="55" t="s">
        <v>283</v>
      </c>
      <c r="F110" s="27" t="s">
        <v>208</v>
      </c>
      <c r="G110" s="21" t="s">
        <v>208</v>
      </c>
      <c r="H110" s="27"/>
      <c r="I110" s="55" t="s">
        <v>283</v>
      </c>
      <c r="J110" s="27" t="s">
        <v>208</v>
      </c>
      <c r="K110" s="21" t="s">
        <v>208</v>
      </c>
      <c r="L110" s="27"/>
      <c r="M110" s="55" t="s">
        <v>283</v>
      </c>
      <c r="N110" s="27" t="s">
        <v>208</v>
      </c>
      <c r="O110" s="21" t="s">
        <v>208</v>
      </c>
      <c r="P110" s="27"/>
      <c r="Q110" s="55" t="s">
        <v>283</v>
      </c>
      <c r="R110" s="27" t="s">
        <v>208</v>
      </c>
      <c r="S110" s="21" t="s">
        <v>208</v>
      </c>
      <c r="T110" s="27"/>
      <c r="U110" s="55" t="s">
        <v>283</v>
      </c>
      <c r="V110" s="27" t="s">
        <v>208</v>
      </c>
      <c r="W110" s="21" t="s">
        <v>208</v>
      </c>
      <c r="X110" s="27"/>
      <c r="Y110" s="55" t="s">
        <v>283</v>
      </c>
      <c r="Z110" s="27" t="s">
        <v>208</v>
      </c>
      <c r="AA110" s="21" t="s">
        <v>208</v>
      </c>
      <c r="AB110" s="27"/>
      <c r="AC110" s="55" t="s">
        <v>283</v>
      </c>
      <c r="AD110" s="27" t="s">
        <v>208</v>
      </c>
      <c r="AE110" s="21" t="s">
        <v>208</v>
      </c>
      <c r="AF110" s="27"/>
      <c r="AG110" s="55" t="s">
        <v>283</v>
      </c>
      <c r="AH110" s="27" t="s">
        <v>208</v>
      </c>
    </row>
    <row r="111" spans="1:34" x14ac:dyDescent="0.25">
      <c r="A111" s="12"/>
      <c r="B111" s="39" t="s">
        <v>415</v>
      </c>
      <c r="C111" s="15" t="s">
        <v>208</v>
      </c>
      <c r="D111" s="16"/>
      <c r="E111" s="54" t="s">
        <v>283</v>
      </c>
      <c r="F111" s="16" t="s">
        <v>208</v>
      </c>
      <c r="G111" s="15" t="s">
        <v>208</v>
      </c>
      <c r="H111" s="16"/>
      <c r="I111" s="54" t="s">
        <v>283</v>
      </c>
      <c r="J111" s="16" t="s">
        <v>208</v>
      </c>
      <c r="K111" s="15" t="s">
        <v>208</v>
      </c>
      <c r="L111" s="16"/>
      <c r="M111" s="54" t="s">
        <v>283</v>
      </c>
      <c r="N111" s="16" t="s">
        <v>208</v>
      </c>
      <c r="O111" s="15" t="s">
        <v>208</v>
      </c>
      <c r="P111" s="16"/>
      <c r="Q111" s="54" t="s">
        <v>283</v>
      </c>
      <c r="R111" s="16" t="s">
        <v>208</v>
      </c>
      <c r="S111" s="15" t="s">
        <v>208</v>
      </c>
      <c r="T111" s="16"/>
      <c r="U111" s="54" t="s">
        <v>283</v>
      </c>
      <c r="V111" s="16" t="s">
        <v>208</v>
      </c>
      <c r="W111" s="15" t="s">
        <v>208</v>
      </c>
      <c r="X111" s="16"/>
      <c r="Y111" s="54" t="s">
        <v>283</v>
      </c>
      <c r="Z111" s="16" t="s">
        <v>208</v>
      </c>
      <c r="AA111" s="15" t="s">
        <v>208</v>
      </c>
      <c r="AB111" s="16"/>
      <c r="AC111" s="54" t="s">
        <v>283</v>
      </c>
      <c r="AD111" s="16" t="s">
        <v>208</v>
      </c>
      <c r="AE111" s="15" t="s">
        <v>208</v>
      </c>
      <c r="AF111" s="16"/>
      <c r="AG111" s="54" t="s">
        <v>283</v>
      </c>
      <c r="AH111" s="16" t="s">
        <v>208</v>
      </c>
    </row>
    <row r="112" spans="1:34" x14ac:dyDescent="0.25">
      <c r="A112" s="12"/>
      <c r="B112" s="38" t="s">
        <v>416</v>
      </c>
      <c r="C112" s="21" t="s">
        <v>208</v>
      </c>
      <c r="D112" s="27"/>
      <c r="E112" s="55" t="s">
        <v>283</v>
      </c>
      <c r="F112" s="27" t="s">
        <v>208</v>
      </c>
      <c r="G112" s="21" t="s">
        <v>208</v>
      </c>
      <c r="H112" s="27"/>
      <c r="I112" s="55" t="s">
        <v>283</v>
      </c>
      <c r="J112" s="27" t="s">
        <v>208</v>
      </c>
      <c r="K112" s="21" t="s">
        <v>208</v>
      </c>
      <c r="L112" s="27"/>
      <c r="M112" s="55" t="s">
        <v>283</v>
      </c>
      <c r="N112" s="27" t="s">
        <v>208</v>
      </c>
      <c r="O112" s="21" t="s">
        <v>208</v>
      </c>
      <c r="P112" s="27"/>
      <c r="Q112" s="55" t="s">
        <v>283</v>
      </c>
      <c r="R112" s="27" t="s">
        <v>208</v>
      </c>
      <c r="S112" s="21" t="s">
        <v>208</v>
      </c>
      <c r="T112" s="27"/>
      <c r="U112" s="55" t="s">
        <v>283</v>
      </c>
      <c r="V112" s="27" t="s">
        <v>208</v>
      </c>
      <c r="W112" s="21" t="s">
        <v>208</v>
      </c>
      <c r="X112" s="27"/>
      <c r="Y112" s="55" t="s">
        <v>283</v>
      </c>
      <c r="Z112" s="27" t="s">
        <v>208</v>
      </c>
      <c r="AA112" s="21" t="s">
        <v>208</v>
      </c>
      <c r="AB112" s="27"/>
      <c r="AC112" s="55" t="s">
        <v>283</v>
      </c>
      <c r="AD112" s="27" t="s">
        <v>208</v>
      </c>
      <c r="AE112" s="21" t="s">
        <v>208</v>
      </c>
      <c r="AF112" s="27"/>
      <c r="AG112" s="55" t="s">
        <v>283</v>
      </c>
      <c r="AH112" s="27" t="s">
        <v>208</v>
      </c>
    </row>
    <row r="113" spans="1:34" ht="15.75" thickBot="1" x14ac:dyDescent="0.3">
      <c r="A113" s="12"/>
      <c r="B113" s="39" t="s">
        <v>373</v>
      </c>
      <c r="C113" s="15" t="s">
        <v>208</v>
      </c>
      <c r="D113" s="16"/>
      <c r="E113" s="54" t="s">
        <v>283</v>
      </c>
      <c r="F113" s="16" t="s">
        <v>208</v>
      </c>
      <c r="G113" s="15" t="s">
        <v>208</v>
      </c>
      <c r="H113" s="16"/>
      <c r="I113" s="54" t="s">
        <v>283</v>
      </c>
      <c r="J113" s="16" t="s">
        <v>208</v>
      </c>
      <c r="K113" s="15" t="s">
        <v>208</v>
      </c>
      <c r="L113" s="16"/>
      <c r="M113" s="54" t="s">
        <v>283</v>
      </c>
      <c r="N113" s="16" t="s">
        <v>208</v>
      </c>
      <c r="O113" s="15" t="s">
        <v>208</v>
      </c>
      <c r="P113" s="16"/>
      <c r="Q113" s="54" t="s">
        <v>283</v>
      </c>
      <c r="R113" s="16" t="s">
        <v>208</v>
      </c>
      <c r="S113" s="15" t="s">
        <v>208</v>
      </c>
      <c r="T113" s="15"/>
      <c r="U113" s="36">
        <v>2</v>
      </c>
      <c r="V113" s="16" t="s">
        <v>208</v>
      </c>
      <c r="W113" s="15" t="s">
        <v>208</v>
      </c>
      <c r="X113" s="15"/>
      <c r="Y113" s="36">
        <v>371</v>
      </c>
      <c r="Z113" s="16" t="s">
        <v>208</v>
      </c>
      <c r="AA113" s="15" t="s">
        <v>208</v>
      </c>
      <c r="AB113" s="16"/>
      <c r="AC113" s="54" t="s">
        <v>283</v>
      </c>
      <c r="AD113" s="16" t="s">
        <v>208</v>
      </c>
      <c r="AE113" s="15" t="s">
        <v>208</v>
      </c>
      <c r="AF113" s="16"/>
      <c r="AG113" s="54" t="s">
        <v>283</v>
      </c>
      <c r="AH113" s="16" t="s">
        <v>208</v>
      </c>
    </row>
    <row r="114" spans="1:34" x14ac:dyDescent="0.25">
      <c r="A114" s="12"/>
      <c r="B114" s="29"/>
      <c r="C114" s="29" t="s">
        <v>208</v>
      </c>
      <c r="D114" s="30"/>
      <c r="E114" s="30"/>
      <c r="F114" s="29"/>
      <c r="G114" s="29" t="s">
        <v>208</v>
      </c>
      <c r="H114" s="30"/>
      <c r="I114" s="30"/>
      <c r="J114" s="29"/>
      <c r="K114" s="29" t="s">
        <v>208</v>
      </c>
      <c r="L114" s="30"/>
      <c r="M114" s="30"/>
      <c r="N114" s="29"/>
      <c r="O114" s="29" t="s">
        <v>208</v>
      </c>
      <c r="P114" s="30"/>
      <c r="Q114" s="30"/>
      <c r="R114" s="29"/>
      <c r="S114" s="29" t="s">
        <v>208</v>
      </c>
      <c r="T114" s="30"/>
      <c r="U114" s="30"/>
      <c r="V114" s="29"/>
      <c r="W114" s="29" t="s">
        <v>208</v>
      </c>
      <c r="X114" s="30"/>
      <c r="Y114" s="30"/>
      <c r="Z114" s="29"/>
      <c r="AA114" s="29" t="s">
        <v>208</v>
      </c>
      <c r="AB114" s="30"/>
      <c r="AC114" s="30"/>
      <c r="AD114" s="29"/>
      <c r="AE114" s="29" t="s">
        <v>208</v>
      </c>
      <c r="AF114" s="30"/>
      <c r="AG114" s="30"/>
      <c r="AH114" s="29"/>
    </row>
    <row r="115" spans="1:34" x14ac:dyDescent="0.25">
      <c r="A115" s="12"/>
      <c r="B115" s="66" t="s">
        <v>374</v>
      </c>
      <c r="C115" s="31" t="s">
        <v>208</v>
      </c>
      <c r="D115" s="27"/>
      <c r="E115" s="55" t="s">
        <v>283</v>
      </c>
      <c r="F115" s="27" t="s">
        <v>208</v>
      </c>
      <c r="G115" s="31" t="s">
        <v>208</v>
      </c>
      <c r="H115" s="27"/>
      <c r="I115" s="55" t="s">
        <v>283</v>
      </c>
      <c r="J115" s="27" t="s">
        <v>208</v>
      </c>
      <c r="K115" s="31" t="s">
        <v>208</v>
      </c>
      <c r="L115" s="27"/>
      <c r="M115" s="55" t="s">
        <v>283</v>
      </c>
      <c r="N115" s="27" t="s">
        <v>208</v>
      </c>
      <c r="O115" s="31" t="s">
        <v>208</v>
      </c>
      <c r="P115" s="27"/>
      <c r="Q115" s="55" t="s">
        <v>283</v>
      </c>
      <c r="R115" s="27" t="s">
        <v>208</v>
      </c>
      <c r="S115" s="31" t="s">
        <v>208</v>
      </c>
      <c r="T115" s="21"/>
      <c r="U115" s="28">
        <v>2</v>
      </c>
      <c r="V115" s="27" t="s">
        <v>208</v>
      </c>
      <c r="W115" s="31" t="s">
        <v>208</v>
      </c>
      <c r="X115" s="21"/>
      <c r="Y115" s="28">
        <v>371</v>
      </c>
      <c r="Z115" s="27" t="s">
        <v>208</v>
      </c>
      <c r="AA115" s="31" t="s">
        <v>208</v>
      </c>
      <c r="AB115" s="27"/>
      <c r="AC115" s="55" t="s">
        <v>283</v>
      </c>
      <c r="AD115" s="27" t="s">
        <v>208</v>
      </c>
      <c r="AE115" s="31" t="s">
        <v>208</v>
      </c>
      <c r="AF115" s="27"/>
      <c r="AG115" s="55" t="s">
        <v>283</v>
      </c>
      <c r="AH115" s="27" t="s">
        <v>208</v>
      </c>
    </row>
    <row r="116" spans="1:34" x14ac:dyDescent="0.25">
      <c r="A116" s="12"/>
      <c r="B116" s="29"/>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row>
    <row r="117" spans="1:34" x14ac:dyDescent="0.25">
      <c r="A117" s="12"/>
      <c r="B117" s="34" t="s">
        <v>342</v>
      </c>
      <c r="C117" s="17" t="s">
        <v>208</v>
      </c>
      <c r="D117" s="15"/>
      <c r="E117" s="15"/>
      <c r="F117" s="15"/>
      <c r="G117" s="17" t="s">
        <v>208</v>
      </c>
      <c r="H117" s="15"/>
      <c r="I117" s="15"/>
      <c r="J117" s="15"/>
      <c r="K117" s="17" t="s">
        <v>208</v>
      </c>
      <c r="L117" s="15"/>
      <c r="M117" s="15"/>
      <c r="N117" s="15"/>
      <c r="O117" s="17" t="s">
        <v>208</v>
      </c>
      <c r="P117" s="15"/>
      <c r="Q117" s="15"/>
      <c r="R117" s="15"/>
      <c r="S117" s="17" t="s">
        <v>208</v>
      </c>
      <c r="T117" s="15"/>
      <c r="U117" s="15"/>
      <c r="V117" s="15"/>
      <c r="W117" s="17" t="s">
        <v>208</v>
      </c>
      <c r="X117" s="15"/>
      <c r="Y117" s="15"/>
      <c r="Z117" s="15"/>
      <c r="AA117" s="17" t="s">
        <v>208</v>
      </c>
      <c r="AB117" s="15"/>
      <c r="AC117" s="15"/>
      <c r="AD117" s="15"/>
      <c r="AE117" s="17" t="s">
        <v>208</v>
      </c>
      <c r="AF117" s="15"/>
      <c r="AG117" s="15"/>
      <c r="AH117" s="15"/>
    </row>
    <row r="118" spans="1:34" x14ac:dyDescent="0.25">
      <c r="A118" s="12"/>
      <c r="B118" s="38" t="s">
        <v>236</v>
      </c>
      <c r="C118" s="31" t="s">
        <v>208</v>
      </c>
      <c r="D118" s="21"/>
      <c r="E118" s="28">
        <v>1</v>
      </c>
      <c r="F118" s="27" t="s">
        <v>208</v>
      </c>
      <c r="G118" s="31" t="s">
        <v>208</v>
      </c>
      <c r="H118" s="21"/>
      <c r="I118" s="28">
        <v>223</v>
      </c>
      <c r="J118" s="27" t="s">
        <v>208</v>
      </c>
      <c r="K118" s="31" t="s">
        <v>208</v>
      </c>
      <c r="L118" s="27"/>
      <c r="M118" s="55" t="s">
        <v>283</v>
      </c>
      <c r="N118" s="27" t="s">
        <v>208</v>
      </c>
      <c r="O118" s="31" t="s">
        <v>208</v>
      </c>
      <c r="P118" s="27"/>
      <c r="Q118" s="55" t="s">
        <v>283</v>
      </c>
      <c r="R118" s="27" t="s">
        <v>208</v>
      </c>
      <c r="S118" s="31" t="s">
        <v>208</v>
      </c>
      <c r="T118" s="21"/>
      <c r="U118" s="28">
        <v>2</v>
      </c>
      <c r="V118" s="27" t="s">
        <v>208</v>
      </c>
      <c r="W118" s="31" t="s">
        <v>208</v>
      </c>
      <c r="X118" s="21"/>
      <c r="Y118" s="28">
        <v>377</v>
      </c>
      <c r="Z118" s="27" t="s">
        <v>208</v>
      </c>
      <c r="AA118" s="31" t="s">
        <v>208</v>
      </c>
      <c r="AB118" s="21"/>
      <c r="AC118" s="28">
        <v>3</v>
      </c>
      <c r="AD118" s="27" t="s">
        <v>208</v>
      </c>
      <c r="AE118" s="31" t="s">
        <v>208</v>
      </c>
      <c r="AF118" s="21"/>
      <c r="AG118" s="28">
        <v>239</v>
      </c>
      <c r="AH118" s="27" t="s">
        <v>208</v>
      </c>
    </row>
    <row r="119" spans="1:34" x14ac:dyDescent="0.25">
      <c r="A119" s="12"/>
      <c r="B119" s="39" t="s">
        <v>375</v>
      </c>
      <c r="C119" s="17" t="s">
        <v>208</v>
      </c>
      <c r="D119" s="16"/>
      <c r="E119" s="54" t="s">
        <v>283</v>
      </c>
      <c r="F119" s="16" t="s">
        <v>208</v>
      </c>
      <c r="G119" s="17" t="s">
        <v>208</v>
      </c>
      <c r="H119" s="16"/>
      <c r="I119" s="54" t="s">
        <v>283</v>
      </c>
      <c r="J119" s="16" t="s">
        <v>208</v>
      </c>
      <c r="K119" s="17" t="s">
        <v>208</v>
      </c>
      <c r="L119" s="16"/>
      <c r="M119" s="54" t="s">
        <v>283</v>
      </c>
      <c r="N119" s="16" t="s">
        <v>208</v>
      </c>
      <c r="O119" s="17" t="s">
        <v>208</v>
      </c>
      <c r="P119" s="16"/>
      <c r="Q119" s="54" t="s">
        <v>283</v>
      </c>
      <c r="R119" s="16" t="s">
        <v>208</v>
      </c>
      <c r="S119" s="17" t="s">
        <v>208</v>
      </c>
      <c r="T119" s="16"/>
      <c r="U119" s="54" t="s">
        <v>283</v>
      </c>
      <c r="V119" s="16" t="s">
        <v>208</v>
      </c>
      <c r="W119" s="17" t="s">
        <v>208</v>
      </c>
      <c r="X119" s="16"/>
      <c r="Y119" s="54" t="s">
        <v>283</v>
      </c>
      <c r="Z119" s="16" t="s">
        <v>208</v>
      </c>
      <c r="AA119" s="17" t="s">
        <v>208</v>
      </c>
      <c r="AB119" s="16"/>
      <c r="AC119" s="54" t="s">
        <v>283</v>
      </c>
      <c r="AD119" s="16" t="s">
        <v>208</v>
      </c>
      <c r="AE119" s="17" t="s">
        <v>208</v>
      </c>
      <c r="AF119" s="16"/>
      <c r="AG119" s="54" t="s">
        <v>283</v>
      </c>
      <c r="AH119" s="16" t="s">
        <v>208</v>
      </c>
    </row>
    <row r="120" spans="1:34" ht="15.75" thickBot="1" x14ac:dyDescent="0.3">
      <c r="A120" s="12"/>
      <c r="B120" s="38" t="s">
        <v>349</v>
      </c>
      <c r="C120" s="31" t="s">
        <v>208</v>
      </c>
      <c r="D120" s="27"/>
      <c r="E120" s="55" t="s">
        <v>283</v>
      </c>
      <c r="F120" s="27" t="s">
        <v>208</v>
      </c>
      <c r="G120" s="31" t="s">
        <v>208</v>
      </c>
      <c r="H120" s="27"/>
      <c r="I120" s="55" t="s">
        <v>283</v>
      </c>
      <c r="J120" s="27" t="s">
        <v>208</v>
      </c>
      <c r="K120" s="31" t="s">
        <v>208</v>
      </c>
      <c r="L120" s="27"/>
      <c r="M120" s="55" t="s">
        <v>283</v>
      </c>
      <c r="N120" s="27" t="s">
        <v>208</v>
      </c>
      <c r="O120" s="31" t="s">
        <v>208</v>
      </c>
      <c r="P120" s="27"/>
      <c r="Q120" s="55" t="s">
        <v>283</v>
      </c>
      <c r="R120" s="27" t="s">
        <v>208</v>
      </c>
      <c r="S120" s="31" t="s">
        <v>208</v>
      </c>
      <c r="T120" s="27"/>
      <c r="U120" s="55" t="s">
        <v>283</v>
      </c>
      <c r="V120" s="27" t="s">
        <v>208</v>
      </c>
      <c r="W120" s="31" t="s">
        <v>208</v>
      </c>
      <c r="X120" s="27"/>
      <c r="Y120" s="55" t="s">
        <v>283</v>
      </c>
      <c r="Z120" s="27" t="s">
        <v>208</v>
      </c>
      <c r="AA120" s="31" t="s">
        <v>208</v>
      </c>
      <c r="AB120" s="27"/>
      <c r="AC120" s="55" t="s">
        <v>283</v>
      </c>
      <c r="AD120" s="27" t="s">
        <v>208</v>
      </c>
      <c r="AE120" s="31" t="s">
        <v>208</v>
      </c>
      <c r="AF120" s="27"/>
      <c r="AG120" s="55" t="s">
        <v>283</v>
      </c>
      <c r="AH120" s="27" t="s">
        <v>208</v>
      </c>
    </row>
    <row r="121" spans="1:34" x14ac:dyDescent="0.25">
      <c r="A121" s="12"/>
      <c r="B121" s="29"/>
      <c r="C121" s="29" t="s">
        <v>208</v>
      </c>
      <c r="D121" s="30"/>
      <c r="E121" s="30"/>
      <c r="F121" s="29"/>
      <c r="G121" s="29" t="s">
        <v>208</v>
      </c>
      <c r="H121" s="30"/>
      <c r="I121" s="30"/>
      <c r="J121" s="29"/>
      <c r="K121" s="29" t="s">
        <v>208</v>
      </c>
      <c r="L121" s="30"/>
      <c r="M121" s="30"/>
      <c r="N121" s="29"/>
      <c r="O121" s="29" t="s">
        <v>208</v>
      </c>
      <c r="P121" s="30"/>
      <c r="Q121" s="30"/>
      <c r="R121" s="29"/>
      <c r="S121" s="29" t="s">
        <v>208</v>
      </c>
      <c r="T121" s="30"/>
      <c r="U121" s="30"/>
      <c r="V121" s="29"/>
      <c r="W121" s="29" t="s">
        <v>208</v>
      </c>
      <c r="X121" s="30"/>
      <c r="Y121" s="30"/>
      <c r="Z121" s="29"/>
      <c r="AA121" s="29" t="s">
        <v>208</v>
      </c>
      <c r="AB121" s="30"/>
      <c r="AC121" s="30"/>
      <c r="AD121" s="29"/>
      <c r="AE121" s="29" t="s">
        <v>208</v>
      </c>
      <c r="AF121" s="30"/>
      <c r="AG121" s="30"/>
      <c r="AH121" s="29"/>
    </row>
    <row r="122" spans="1:34" x14ac:dyDescent="0.25">
      <c r="A122" s="12"/>
      <c r="B122" s="64" t="s">
        <v>376</v>
      </c>
      <c r="C122" s="17" t="s">
        <v>208</v>
      </c>
      <c r="D122" s="15"/>
      <c r="E122" s="36">
        <v>1</v>
      </c>
      <c r="F122" s="16" t="s">
        <v>208</v>
      </c>
      <c r="G122" s="17" t="s">
        <v>208</v>
      </c>
      <c r="H122" s="15"/>
      <c r="I122" s="36">
        <v>223</v>
      </c>
      <c r="J122" s="16" t="s">
        <v>208</v>
      </c>
      <c r="K122" s="17" t="s">
        <v>208</v>
      </c>
      <c r="L122" s="16"/>
      <c r="M122" s="54" t="s">
        <v>283</v>
      </c>
      <c r="N122" s="16" t="s">
        <v>208</v>
      </c>
      <c r="O122" s="17" t="s">
        <v>208</v>
      </c>
      <c r="P122" s="16"/>
      <c r="Q122" s="54" t="s">
        <v>283</v>
      </c>
      <c r="R122" s="16" t="s">
        <v>208</v>
      </c>
      <c r="S122" s="17" t="s">
        <v>208</v>
      </c>
      <c r="T122" s="15"/>
      <c r="U122" s="36">
        <v>2</v>
      </c>
      <c r="V122" s="16" t="s">
        <v>208</v>
      </c>
      <c r="W122" s="17" t="s">
        <v>208</v>
      </c>
      <c r="X122" s="15"/>
      <c r="Y122" s="36">
        <v>377</v>
      </c>
      <c r="Z122" s="16" t="s">
        <v>208</v>
      </c>
      <c r="AA122" s="17" t="s">
        <v>208</v>
      </c>
      <c r="AB122" s="15"/>
      <c r="AC122" s="36">
        <v>3</v>
      </c>
      <c r="AD122" s="16" t="s">
        <v>208</v>
      </c>
      <c r="AE122" s="17" t="s">
        <v>208</v>
      </c>
      <c r="AF122" s="15"/>
      <c r="AG122" s="36">
        <v>239</v>
      </c>
      <c r="AH122" s="16" t="s">
        <v>208</v>
      </c>
    </row>
    <row r="123" spans="1:34" x14ac:dyDescent="0.25">
      <c r="A123" s="12"/>
      <c r="B123" s="29"/>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row>
    <row r="124" spans="1:34" x14ac:dyDescent="0.25">
      <c r="A124" s="12"/>
      <c r="B124" s="20" t="s">
        <v>238</v>
      </c>
      <c r="C124" s="31" t="s">
        <v>208</v>
      </c>
      <c r="D124" s="21"/>
      <c r="E124" s="21"/>
      <c r="F124" s="21"/>
      <c r="G124" s="31" t="s">
        <v>208</v>
      </c>
      <c r="H124" s="21"/>
      <c r="I124" s="21"/>
      <c r="J124" s="21"/>
      <c r="K124" s="31" t="s">
        <v>208</v>
      </c>
      <c r="L124" s="21"/>
      <c r="M124" s="21"/>
      <c r="N124" s="21"/>
      <c r="O124" s="31" t="s">
        <v>208</v>
      </c>
      <c r="P124" s="21"/>
      <c r="Q124" s="21"/>
      <c r="R124" s="21"/>
      <c r="S124" s="31" t="s">
        <v>208</v>
      </c>
      <c r="T124" s="21"/>
      <c r="U124" s="21"/>
      <c r="V124" s="21"/>
      <c r="W124" s="31" t="s">
        <v>208</v>
      </c>
      <c r="X124" s="21"/>
      <c r="Y124" s="21"/>
      <c r="Z124" s="21"/>
      <c r="AA124" s="31" t="s">
        <v>208</v>
      </c>
      <c r="AB124" s="21"/>
      <c r="AC124" s="21"/>
      <c r="AD124" s="21"/>
      <c r="AE124" s="31" t="s">
        <v>208</v>
      </c>
      <c r="AF124" s="21"/>
      <c r="AG124" s="21"/>
      <c r="AH124" s="21"/>
    </row>
    <row r="125" spans="1:34" x14ac:dyDescent="0.25">
      <c r="A125" s="12"/>
      <c r="B125" s="39" t="s">
        <v>417</v>
      </c>
      <c r="C125" s="17" t="s">
        <v>208</v>
      </c>
      <c r="D125" s="16"/>
      <c r="E125" s="54" t="s">
        <v>283</v>
      </c>
      <c r="F125" s="16" t="s">
        <v>208</v>
      </c>
      <c r="G125" s="17" t="s">
        <v>208</v>
      </c>
      <c r="H125" s="16"/>
      <c r="I125" s="54" t="s">
        <v>283</v>
      </c>
      <c r="J125" s="16" t="s">
        <v>208</v>
      </c>
      <c r="K125" s="17" t="s">
        <v>208</v>
      </c>
      <c r="L125" s="16"/>
      <c r="M125" s="54" t="s">
        <v>283</v>
      </c>
      <c r="N125" s="16" t="s">
        <v>208</v>
      </c>
      <c r="O125" s="17" t="s">
        <v>208</v>
      </c>
      <c r="P125" s="16"/>
      <c r="Q125" s="54" t="s">
        <v>283</v>
      </c>
      <c r="R125" s="16" t="s">
        <v>208</v>
      </c>
      <c r="S125" s="17" t="s">
        <v>208</v>
      </c>
      <c r="T125" s="16"/>
      <c r="U125" s="54" t="s">
        <v>283</v>
      </c>
      <c r="V125" s="16" t="s">
        <v>208</v>
      </c>
      <c r="W125" s="17" t="s">
        <v>208</v>
      </c>
      <c r="X125" s="16"/>
      <c r="Y125" s="54" t="s">
        <v>283</v>
      </c>
      <c r="Z125" s="16" t="s">
        <v>208</v>
      </c>
      <c r="AA125" s="17" t="s">
        <v>208</v>
      </c>
      <c r="AB125" s="16"/>
      <c r="AC125" s="54" t="s">
        <v>283</v>
      </c>
      <c r="AD125" s="16" t="s">
        <v>208</v>
      </c>
      <c r="AE125" s="17" t="s">
        <v>208</v>
      </c>
      <c r="AF125" s="16"/>
      <c r="AG125" s="54" t="s">
        <v>283</v>
      </c>
      <c r="AH125" s="16" t="s">
        <v>208</v>
      </c>
    </row>
    <row r="126" spans="1:34" x14ac:dyDescent="0.25">
      <c r="A126" s="12"/>
      <c r="B126" s="38" t="s">
        <v>418</v>
      </c>
      <c r="C126" s="31" t="s">
        <v>208</v>
      </c>
      <c r="D126" s="27"/>
      <c r="E126" s="55" t="s">
        <v>283</v>
      </c>
      <c r="F126" s="27" t="s">
        <v>208</v>
      </c>
      <c r="G126" s="31" t="s">
        <v>208</v>
      </c>
      <c r="H126" s="27"/>
      <c r="I126" s="55" t="s">
        <v>283</v>
      </c>
      <c r="J126" s="27" t="s">
        <v>208</v>
      </c>
      <c r="K126" s="31" t="s">
        <v>208</v>
      </c>
      <c r="L126" s="27"/>
      <c r="M126" s="55" t="s">
        <v>283</v>
      </c>
      <c r="N126" s="27" t="s">
        <v>208</v>
      </c>
      <c r="O126" s="31" t="s">
        <v>208</v>
      </c>
      <c r="P126" s="27"/>
      <c r="Q126" s="55" t="s">
        <v>283</v>
      </c>
      <c r="R126" s="27" t="s">
        <v>208</v>
      </c>
      <c r="S126" s="31" t="s">
        <v>208</v>
      </c>
      <c r="T126" s="27"/>
      <c r="U126" s="55" t="s">
        <v>283</v>
      </c>
      <c r="V126" s="27" t="s">
        <v>208</v>
      </c>
      <c r="W126" s="31" t="s">
        <v>208</v>
      </c>
      <c r="X126" s="27"/>
      <c r="Y126" s="55" t="s">
        <v>283</v>
      </c>
      <c r="Z126" s="27" t="s">
        <v>208</v>
      </c>
      <c r="AA126" s="31" t="s">
        <v>208</v>
      </c>
      <c r="AB126" s="27"/>
      <c r="AC126" s="55" t="s">
        <v>283</v>
      </c>
      <c r="AD126" s="27" t="s">
        <v>208</v>
      </c>
      <c r="AE126" s="31" t="s">
        <v>208</v>
      </c>
      <c r="AF126" s="27"/>
      <c r="AG126" s="55" t="s">
        <v>283</v>
      </c>
      <c r="AH126" s="27" t="s">
        <v>208</v>
      </c>
    </row>
    <row r="127" spans="1:34" x14ac:dyDescent="0.25">
      <c r="A127" s="12"/>
      <c r="B127" s="39" t="s">
        <v>419</v>
      </c>
      <c r="C127" s="17" t="s">
        <v>208</v>
      </c>
      <c r="D127" s="16"/>
      <c r="E127" s="54" t="s">
        <v>283</v>
      </c>
      <c r="F127" s="16" t="s">
        <v>208</v>
      </c>
      <c r="G127" s="17" t="s">
        <v>208</v>
      </c>
      <c r="H127" s="16"/>
      <c r="I127" s="54" t="s">
        <v>283</v>
      </c>
      <c r="J127" s="16" t="s">
        <v>208</v>
      </c>
      <c r="K127" s="17" t="s">
        <v>208</v>
      </c>
      <c r="L127" s="16"/>
      <c r="M127" s="54" t="s">
        <v>283</v>
      </c>
      <c r="N127" s="16" t="s">
        <v>208</v>
      </c>
      <c r="O127" s="17" t="s">
        <v>208</v>
      </c>
      <c r="P127" s="16"/>
      <c r="Q127" s="54" t="s">
        <v>283</v>
      </c>
      <c r="R127" s="16" t="s">
        <v>208</v>
      </c>
      <c r="S127" s="17" t="s">
        <v>208</v>
      </c>
      <c r="T127" s="16"/>
      <c r="U127" s="54" t="s">
        <v>283</v>
      </c>
      <c r="V127" s="16" t="s">
        <v>208</v>
      </c>
      <c r="W127" s="17" t="s">
        <v>208</v>
      </c>
      <c r="X127" s="16"/>
      <c r="Y127" s="54" t="s">
        <v>283</v>
      </c>
      <c r="Z127" s="16" t="s">
        <v>208</v>
      </c>
      <c r="AA127" s="17" t="s">
        <v>208</v>
      </c>
      <c r="AB127" s="16"/>
      <c r="AC127" s="54" t="s">
        <v>283</v>
      </c>
      <c r="AD127" s="16" t="s">
        <v>208</v>
      </c>
      <c r="AE127" s="17" t="s">
        <v>208</v>
      </c>
      <c r="AF127" s="16"/>
      <c r="AG127" s="54" t="s">
        <v>283</v>
      </c>
      <c r="AH127" s="16" t="s">
        <v>208</v>
      </c>
    </row>
    <row r="128" spans="1:34" ht="15.75" thickBot="1" x14ac:dyDescent="0.3">
      <c r="A128" s="12"/>
      <c r="B128" s="38" t="s">
        <v>420</v>
      </c>
      <c r="C128" s="31" t="s">
        <v>208</v>
      </c>
      <c r="D128" s="21"/>
      <c r="E128" s="28">
        <v>1</v>
      </c>
      <c r="F128" s="27" t="s">
        <v>208</v>
      </c>
      <c r="G128" s="31" t="s">
        <v>208</v>
      </c>
      <c r="H128" s="21"/>
      <c r="I128" s="28">
        <v>51</v>
      </c>
      <c r="J128" s="27" t="s">
        <v>208</v>
      </c>
      <c r="K128" s="31" t="s">
        <v>208</v>
      </c>
      <c r="L128" s="21"/>
      <c r="M128" s="28">
        <v>1</v>
      </c>
      <c r="N128" s="27" t="s">
        <v>208</v>
      </c>
      <c r="O128" s="31" t="s">
        <v>208</v>
      </c>
      <c r="P128" s="21"/>
      <c r="Q128" s="28">
        <v>997</v>
      </c>
      <c r="R128" s="27" t="s">
        <v>208</v>
      </c>
      <c r="S128" s="31" t="s">
        <v>208</v>
      </c>
      <c r="T128" s="21"/>
      <c r="U128" s="28">
        <v>2</v>
      </c>
      <c r="V128" s="27" t="s">
        <v>208</v>
      </c>
      <c r="W128" s="31" t="s">
        <v>208</v>
      </c>
      <c r="X128" s="21"/>
      <c r="Y128" s="28">
        <v>196</v>
      </c>
      <c r="Z128" s="27" t="s">
        <v>208</v>
      </c>
      <c r="AA128" s="31" t="s">
        <v>208</v>
      </c>
      <c r="AB128" s="21"/>
      <c r="AC128" s="28">
        <v>1</v>
      </c>
      <c r="AD128" s="27" t="s">
        <v>208</v>
      </c>
      <c r="AE128" s="31" t="s">
        <v>208</v>
      </c>
      <c r="AF128" s="21"/>
      <c r="AG128" s="28">
        <v>997</v>
      </c>
      <c r="AH128" s="27" t="s">
        <v>208</v>
      </c>
    </row>
    <row r="129" spans="1:34" x14ac:dyDescent="0.25">
      <c r="A129" s="12"/>
      <c r="B129" s="29"/>
      <c r="C129" s="29" t="s">
        <v>208</v>
      </c>
      <c r="D129" s="30"/>
      <c r="E129" s="30"/>
      <c r="F129" s="29"/>
      <c r="G129" s="29" t="s">
        <v>208</v>
      </c>
      <c r="H129" s="30"/>
      <c r="I129" s="30"/>
      <c r="J129" s="29"/>
      <c r="K129" s="29" t="s">
        <v>208</v>
      </c>
      <c r="L129" s="30"/>
      <c r="M129" s="30"/>
      <c r="N129" s="29"/>
      <c r="O129" s="29" t="s">
        <v>208</v>
      </c>
      <c r="P129" s="30"/>
      <c r="Q129" s="30"/>
      <c r="R129" s="29"/>
      <c r="S129" s="29" t="s">
        <v>208</v>
      </c>
      <c r="T129" s="30"/>
      <c r="U129" s="30"/>
      <c r="V129" s="29"/>
      <c r="W129" s="29" t="s">
        <v>208</v>
      </c>
      <c r="X129" s="30"/>
      <c r="Y129" s="30"/>
      <c r="Z129" s="29"/>
      <c r="AA129" s="29" t="s">
        <v>208</v>
      </c>
      <c r="AB129" s="30"/>
      <c r="AC129" s="30"/>
      <c r="AD129" s="29"/>
      <c r="AE129" s="29" t="s">
        <v>208</v>
      </c>
      <c r="AF129" s="30"/>
      <c r="AG129" s="30"/>
      <c r="AH129" s="29"/>
    </row>
    <row r="130" spans="1:34" ht="15.75" thickBot="1" x14ac:dyDescent="0.3">
      <c r="A130" s="12"/>
      <c r="B130" s="64" t="s">
        <v>462</v>
      </c>
      <c r="C130" s="17" t="s">
        <v>208</v>
      </c>
      <c r="D130" s="15"/>
      <c r="E130" s="36">
        <v>1</v>
      </c>
      <c r="F130" s="16" t="s">
        <v>208</v>
      </c>
      <c r="G130" s="17" t="s">
        <v>208</v>
      </c>
      <c r="H130" s="15"/>
      <c r="I130" s="36">
        <v>51</v>
      </c>
      <c r="J130" s="16" t="s">
        <v>208</v>
      </c>
      <c r="K130" s="17" t="s">
        <v>208</v>
      </c>
      <c r="L130" s="15"/>
      <c r="M130" s="36">
        <v>1</v>
      </c>
      <c r="N130" s="16" t="s">
        <v>208</v>
      </c>
      <c r="O130" s="17" t="s">
        <v>208</v>
      </c>
      <c r="P130" s="15"/>
      <c r="Q130" s="36">
        <v>997</v>
      </c>
      <c r="R130" s="16" t="s">
        <v>208</v>
      </c>
      <c r="S130" s="17" t="s">
        <v>208</v>
      </c>
      <c r="T130" s="15"/>
      <c r="U130" s="36">
        <v>2</v>
      </c>
      <c r="V130" s="16" t="s">
        <v>208</v>
      </c>
      <c r="W130" s="17" t="s">
        <v>208</v>
      </c>
      <c r="X130" s="15"/>
      <c r="Y130" s="36">
        <v>196</v>
      </c>
      <c r="Z130" s="16" t="s">
        <v>208</v>
      </c>
      <c r="AA130" s="17" t="s">
        <v>208</v>
      </c>
      <c r="AB130" s="15"/>
      <c r="AC130" s="36">
        <v>1</v>
      </c>
      <c r="AD130" s="16" t="s">
        <v>208</v>
      </c>
      <c r="AE130" s="17" t="s">
        <v>208</v>
      </c>
      <c r="AF130" s="15"/>
      <c r="AG130" s="36">
        <v>997</v>
      </c>
      <c r="AH130" s="16" t="s">
        <v>208</v>
      </c>
    </row>
    <row r="131" spans="1:34" x14ac:dyDescent="0.25">
      <c r="A131" s="12"/>
      <c r="B131" s="29"/>
      <c r="C131" s="29" t="s">
        <v>208</v>
      </c>
      <c r="D131" s="30"/>
      <c r="E131" s="30"/>
      <c r="F131" s="29"/>
      <c r="G131" s="29" t="s">
        <v>208</v>
      </c>
      <c r="H131" s="30"/>
      <c r="I131" s="30"/>
      <c r="J131" s="29"/>
      <c r="K131" s="29" t="s">
        <v>208</v>
      </c>
      <c r="L131" s="30"/>
      <c r="M131" s="30"/>
      <c r="N131" s="29"/>
      <c r="O131" s="29" t="s">
        <v>208</v>
      </c>
      <c r="P131" s="30"/>
      <c r="Q131" s="30"/>
      <c r="R131" s="29"/>
      <c r="S131" s="29" t="s">
        <v>208</v>
      </c>
      <c r="T131" s="30"/>
      <c r="U131" s="30"/>
      <c r="V131" s="29"/>
      <c r="W131" s="29" t="s">
        <v>208</v>
      </c>
      <c r="X131" s="30"/>
      <c r="Y131" s="30"/>
      <c r="Z131" s="29"/>
      <c r="AA131" s="29" t="s">
        <v>208</v>
      </c>
      <c r="AB131" s="30"/>
      <c r="AC131" s="30"/>
      <c r="AD131" s="29"/>
      <c r="AE131" s="29" t="s">
        <v>208</v>
      </c>
      <c r="AF131" s="30"/>
      <c r="AG131" s="30"/>
      <c r="AH131" s="29"/>
    </row>
    <row r="132" spans="1:34" x14ac:dyDescent="0.25">
      <c r="A132" s="12"/>
      <c r="B132" s="29"/>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c r="AE132" s="45"/>
      <c r="AF132" s="45"/>
      <c r="AG132" s="45"/>
      <c r="AH132" s="45"/>
    </row>
    <row r="133" spans="1:34" ht="15.75" thickBot="1" x14ac:dyDescent="0.3">
      <c r="A133" s="12"/>
      <c r="B133" s="20" t="s">
        <v>141</v>
      </c>
      <c r="C133" s="31" t="s">
        <v>208</v>
      </c>
      <c r="D133" s="21"/>
      <c r="E133" s="28">
        <v>2</v>
      </c>
      <c r="F133" s="27" t="s">
        <v>208</v>
      </c>
      <c r="G133" s="31" t="s">
        <v>208</v>
      </c>
      <c r="H133" s="21" t="s">
        <v>213</v>
      </c>
      <c r="I133" s="28">
        <v>274</v>
      </c>
      <c r="J133" s="27" t="s">
        <v>208</v>
      </c>
      <c r="K133" s="31" t="s">
        <v>208</v>
      </c>
      <c r="L133" s="21"/>
      <c r="M133" s="28">
        <v>1</v>
      </c>
      <c r="N133" s="27" t="s">
        <v>208</v>
      </c>
      <c r="O133" s="31" t="s">
        <v>208</v>
      </c>
      <c r="P133" s="21" t="s">
        <v>213</v>
      </c>
      <c r="Q133" s="28">
        <v>997</v>
      </c>
      <c r="R133" s="27" t="s">
        <v>208</v>
      </c>
      <c r="S133" s="31" t="s">
        <v>208</v>
      </c>
      <c r="T133" s="21"/>
      <c r="U133" s="28">
        <v>6</v>
      </c>
      <c r="V133" s="27" t="s">
        <v>208</v>
      </c>
      <c r="W133" s="31" t="s">
        <v>208</v>
      </c>
      <c r="X133" s="21" t="s">
        <v>213</v>
      </c>
      <c r="Y133" s="28">
        <v>944</v>
      </c>
      <c r="Z133" s="27" t="s">
        <v>208</v>
      </c>
      <c r="AA133" s="31" t="s">
        <v>208</v>
      </c>
      <c r="AB133" s="21"/>
      <c r="AC133" s="28">
        <v>4</v>
      </c>
      <c r="AD133" s="27" t="s">
        <v>208</v>
      </c>
      <c r="AE133" s="31" t="s">
        <v>208</v>
      </c>
      <c r="AF133" s="21" t="s">
        <v>213</v>
      </c>
      <c r="AG133" s="33">
        <v>1236</v>
      </c>
      <c r="AH133" s="27" t="s">
        <v>208</v>
      </c>
    </row>
    <row r="134" spans="1:34" ht="15.75" thickTop="1" x14ac:dyDescent="0.25">
      <c r="A134" s="12"/>
      <c r="B134" s="29"/>
      <c r="C134" s="29" t="s">
        <v>208</v>
      </c>
      <c r="D134" s="37"/>
      <c r="E134" s="37"/>
      <c r="F134" s="29"/>
      <c r="G134" s="29" t="s">
        <v>208</v>
      </c>
      <c r="H134" s="37"/>
      <c r="I134" s="37"/>
      <c r="J134" s="29"/>
      <c r="K134" s="29" t="s">
        <v>208</v>
      </c>
      <c r="L134" s="37"/>
      <c r="M134" s="37"/>
      <c r="N134" s="29"/>
      <c r="O134" s="29" t="s">
        <v>208</v>
      </c>
      <c r="P134" s="37"/>
      <c r="Q134" s="37"/>
      <c r="R134" s="29"/>
      <c r="S134" s="29" t="s">
        <v>208</v>
      </c>
      <c r="T134" s="37"/>
      <c r="U134" s="37"/>
      <c r="V134" s="29"/>
      <c r="W134" s="29" t="s">
        <v>208</v>
      </c>
      <c r="X134" s="37"/>
      <c r="Y134" s="37"/>
      <c r="Z134" s="29"/>
      <c r="AA134" s="29" t="s">
        <v>208</v>
      </c>
      <c r="AB134" s="37"/>
      <c r="AC134" s="37"/>
      <c r="AD134" s="29"/>
      <c r="AE134" s="29" t="s">
        <v>208</v>
      </c>
      <c r="AF134" s="37"/>
      <c r="AG134" s="37"/>
      <c r="AH134" s="29"/>
    </row>
    <row r="135" spans="1:34" ht="15" customHeight="1" x14ac:dyDescent="0.25">
      <c r="A135" s="12" t="s">
        <v>769</v>
      </c>
      <c r="B135" s="11" t="s">
        <v>5</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x14ac:dyDescent="0.25">
      <c r="A136" s="12"/>
      <c r="B136" s="48" t="s">
        <v>482</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c r="AE136" s="48"/>
      <c r="AF136" s="48"/>
      <c r="AG136" s="48"/>
      <c r="AH136" s="48"/>
    </row>
    <row r="137" spans="1:34" ht="15.75" x14ac:dyDescent="0.25">
      <c r="A137" s="12"/>
      <c r="B137" s="49"/>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c r="AD137" s="49"/>
      <c r="AE137" s="49"/>
      <c r="AF137" s="49"/>
      <c r="AG137" s="49"/>
      <c r="AH137" s="49"/>
    </row>
    <row r="138" spans="1:34" x14ac:dyDescent="0.25">
      <c r="A138" s="12"/>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row>
    <row r="139" spans="1:34" ht="15.75" thickBot="1" x14ac:dyDescent="0.3">
      <c r="A139" s="12"/>
      <c r="B139" s="17"/>
      <c r="C139" s="17" t="s">
        <v>208</v>
      </c>
      <c r="D139" s="41"/>
      <c r="E139" s="41"/>
      <c r="F139" s="17"/>
      <c r="G139" s="17" t="s">
        <v>208</v>
      </c>
      <c r="H139" s="41"/>
      <c r="I139" s="41"/>
      <c r="J139" s="17"/>
      <c r="K139" s="17" t="s">
        <v>208</v>
      </c>
      <c r="L139" s="41"/>
      <c r="M139" s="41"/>
      <c r="N139" s="17"/>
      <c r="O139" s="17" t="s">
        <v>208</v>
      </c>
      <c r="P139" s="44" t="s">
        <v>483</v>
      </c>
      <c r="Q139" s="44"/>
      <c r="R139" s="44"/>
      <c r="S139" s="44"/>
      <c r="T139" s="44"/>
      <c r="U139" s="44"/>
      <c r="V139" s="17"/>
      <c r="W139" s="17" t="s">
        <v>208</v>
      </c>
      <c r="X139" s="44" t="s">
        <v>484</v>
      </c>
      <c r="Y139" s="44"/>
      <c r="Z139" s="44"/>
      <c r="AA139" s="44"/>
      <c r="AB139" s="44"/>
      <c r="AC139" s="44"/>
      <c r="AD139" s="17"/>
    </row>
    <row r="140" spans="1:34" x14ac:dyDescent="0.25">
      <c r="A140" s="12"/>
      <c r="B140" s="67">
        <v>41820</v>
      </c>
      <c r="C140" s="41" t="s">
        <v>208</v>
      </c>
      <c r="D140" s="42" t="s">
        <v>478</v>
      </c>
      <c r="E140" s="42"/>
      <c r="F140" s="41"/>
      <c r="G140" s="41" t="s">
        <v>208</v>
      </c>
      <c r="H140" s="42" t="s">
        <v>367</v>
      </c>
      <c r="I140" s="42"/>
      <c r="J140" s="41"/>
      <c r="K140" s="41" t="s">
        <v>208</v>
      </c>
      <c r="L140" s="42" t="s">
        <v>485</v>
      </c>
      <c r="M140" s="42"/>
      <c r="N140" s="41"/>
      <c r="O140" s="41" t="s">
        <v>208</v>
      </c>
      <c r="P140" s="60" t="s">
        <v>489</v>
      </c>
      <c r="Q140" s="60"/>
      <c r="R140" s="61"/>
      <c r="S140" s="61" t="s">
        <v>208</v>
      </c>
      <c r="T140" s="60" t="s">
        <v>492</v>
      </c>
      <c r="U140" s="60"/>
      <c r="V140" s="41"/>
      <c r="W140" s="41" t="s">
        <v>208</v>
      </c>
      <c r="X140" s="60" t="s">
        <v>489</v>
      </c>
      <c r="Y140" s="60"/>
      <c r="Z140" s="61"/>
      <c r="AA140" s="61" t="s">
        <v>208</v>
      </c>
      <c r="AB140" s="60" t="s">
        <v>492</v>
      </c>
      <c r="AC140" s="60"/>
      <c r="AD140" s="41"/>
    </row>
    <row r="141" spans="1:34" x14ac:dyDescent="0.25">
      <c r="A141" s="12"/>
      <c r="B141" s="67"/>
      <c r="C141" s="41"/>
      <c r="D141" s="42" t="s">
        <v>479</v>
      </c>
      <c r="E141" s="42"/>
      <c r="F141" s="41"/>
      <c r="G141" s="41"/>
      <c r="H141" s="42" t="s">
        <v>368</v>
      </c>
      <c r="I141" s="42"/>
      <c r="J141" s="41"/>
      <c r="K141" s="41"/>
      <c r="L141" s="42" t="s">
        <v>486</v>
      </c>
      <c r="M141" s="42"/>
      <c r="N141" s="41"/>
      <c r="O141" s="41"/>
      <c r="P141" s="42" t="s">
        <v>363</v>
      </c>
      <c r="Q141" s="42"/>
      <c r="R141" s="41"/>
      <c r="S141" s="41"/>
      <c r="T141" s="42" t="s">
        <v>493</v>
      </c>
      <c r="U141" s="42"/>
      <c r="V141" s="41"/>
      <c r="W141" s="41"/>
      <c r="X141" s="42" t="s">
        <v>363</v>
      </c>
      <c r="Y141" s="42"/>
      <c r="Z141" s="41"/>
      <c r="AA141" s="41"/>
      <c r="AB141" s="42" t="s">
        <v>493</v>
      </c>
      <c r="AC141" s="42"/>
      <c r="AD141" s="41"/>
    </row>
    <row r="142" spans="1:34" x14ac:dyDescent="0.25">
      <c r="A142" s="12"/>
      <c r="B142" s="67"/>
      <c r="C142" s="41"/>
      <c r="D142" s="42" t="s">
        <v>363</v>
      </c>
      <c r="E142" s="42"/>
      <c r="F142" s="41"/>
      <c r="G142" s="41"/>
      <c r="H142" s="42"/>
      <c r="I142" s="42"/>
      <c r="J142" s="41"/>
      <c r="K142" s="41"/>
      <c r="L142" s="42" t="s">
        <v>487</v>
      </c>
      <c r="M142" s="42"/>
      <c r="N142" s="41"/>
      <c r="O142" s="41"/>
      <c r="P142" s="42" t="s">
        <v>490</v>
      </c>
      <c r="Q142" s="42"/>
      <c r="R142" s="41"/>
      <c r="S142" s="41"/>
      <c r="T142" s="42" t="s">
        <v>494</v>
      </c>
      <c r="U142" s="42"/>
      <c r="V142" s="41"/>
      <c r="W142" s="41"/>
      <c r="X142" s="42" t="s">
        <v>490</v>
      </c>
      <c r="Y142" s="42"/>
      <c r="Z142" s="41"/>
      <c r="AA142" s="41"/>
      <c r="AB142" s="42" t="s">
        <v>494</v>
      </c>
      <c r="AC142" s="42"/>
      <c r="AD142" s="41"/>
    </row>
    <row r="143" spans="1:34" x14ac:dyDescent="0.25">
      <c r="A143" s="12"/>
      <c r="B143" s="67"/>
      <c r="C143" s="41"/>
      <c r="D143" s="42"/>
      <c r="E143" s="42"/>
      <c r="F143" s="41"/>
      <c r="G143" s="41"/>
      <c r="H143" s="42"/>
      <c r="I143" s="42"/>
      <c r="J143" s="41"/>
      <c r="K143" s="41"/>
      <c r="L143" s="42" t="s">
        <v>488</v>
      </c>
      <c r="M143" s="42"/>
      <c r="N143" s="41"/>
      <c r="O143" s="41"/>
      <c r="P143" s="42" t="s">
        <v>491</v>
      </c>
      <c r="Q143" s="42"/>
      <c r="R143" s="41"/>
      <c r="S143" s="41"/>
      <c r="T143" s="42" t="s">
        <v>495</v>
      </c>
      <c r="U143" s="42"/>
      <c r="V143" s="41"/>
      <c r="W143" s="41"/>
      <c r="X143" s="42" t="s">
        <v>491</v>
      </c>
      <c r="Y143" s="42"/>
      <c r="Z143" s="41"/>
      <c r="AA143" s="41"/>
      <c r="AB143" s="42" t="s">
        <v>495</v>
      </c>
      <c r="AC143" s="42"/>
      <c r="AD143" s="41"/>
    </row>
    <row r="144" spans="1:34" ht="15.75" thickBot="1" x14ac:dyDescent="0.3">
      <c r="A144" s="12"/>
      <c r="B144" s="67"/>
      <c r="C144" s="41"/>
      <c r="D144" s="44"/>
      <c r="E144" s="44"/>
      <c r="F144" s="41"/>
      <c r="G144" s="41"/>
      <c r="H144" s="44"/>
      <c r="I144" s="44"/>
      <c r="J144" s="41"/>
      <c r="K144" s="41"/>
      <c r="L144" s="44"/>
      <c r="M144" s="44"/>
      <c r="N144" s="41"/>
      <c r="O144" s="41"/>
      <c r="P144" s="44" t="s">
        <v>335</v>
      </c>
      <c r="Q144" s="44"/>
      <c r="R144" s="41"/>
      <c r="S144" s="41"/>
      <c r="T144" s="44" t="s">
        <v>496</v>
      </c>
      <c r="U144" s="44"/>
      <c r="V144" s="41"/>
      <c r="W144" s="41"/>
      <c r="X144" s="44" t="s">
        <v>335</v>
      </c>
      <c r="Y144" s="44"/>
      <c r="Z144" s="41"/>
      <c r="AA144" s="41"/>
      <c r="AB144" s="44" t="s">
        <v>496</v>
      </c>
      <c r="AC144" s="44"/>
      <c r="AD144" s="41"/>
    </row>
    <row r="145" spans="1:30" x14ac:dyDescent="0.25">
      <c r="A145" s="12"/>
      <c r="B145" s="20" t="s">
        <v>497</v>
      </c>
      <c r="C145" s="21" t="s">
        <v>208</v>
      </c>
      <c r="D145" s="21"/>
      <c r="E145" s="21"/>
      <c r="F145" s="21"/>
      <c r="G145" s="21" t="s">
        <v>208</v>
      </c>
      <c r="H145" s="21"/>
      <c r="I145" s="21"/>
      <c r="J145" s="21"/>
      <c r="K145" s="21" t="s">
        <v>208</v>
      </c>
      <c r="L145" s="21"/>
      <c r="M145" s="21"/>
      <c r="N145" s="21"/>
      <c r="O145" s="21" t="s">
        <v>208</v>
      </c>
      <c r="P145" s="21"/>
      <c r="Q145" s="21"/>
      <c r="R145" s="21"/>
      <c r="S145" s="21" t="s">
        <v>208</v>
      </c>
      <c r="T145" s="21"/>
      <c r="U145" s="21"/>
      <c r="V145" s="21"/>
      <c r="W145" s="21" t="s">
        <v>208</v>
      </c>
      <c r="X145" s="21"/>
      <c r="Y145" s="21"/>
      <c r="Z145" s="21"/>
      <c r="AA145" s="21" t="s">
        <v>208</v>
      </c>
      <c r="AB145" s="21"/>
      <c r="AC145" s="21"/>
      <c r="AD145" s="21"/>
    </row>
    <row r="146" spans="1:30" x14ac:dyDescent="0.25">
      <c r="A146" s="12"/>
      <c r="B146" s="34" t="s">
        <v>234</v>
      </c>
      <c r="C146" s="15" t="s">
        <v>208</v>
      </c>
      <c r="D146" s="15"/>
      <c r="E146" s="15"/>
      <c r="F146" s="15"/>
      <c r="G146" s="15" t="s">
        <v>208</v>
      </c>
      <c r="H146" s="15"/>
      <c r="I146" s="15"/>
      <c r="J146" s="15"/>
      <c r="K146" s="15" t="s">
        <v>208</v>
      </c>
      <c r="L146" s="15"/>
      <c r="M146" s="15"/>
      <c r="N146" s="15"/>
      <c r="O146" s="15" t="s">
        <v>208</v>
      </c>
      <c r="P146" s="15"/>
      <c r="Q146" s="15"/>
      <c r="R146" s="15"/>
      <c r="S146" s="15" t="s">
        <v>208</v>
      </c>
      <c r="T146" s="15"/>
      <c r="U146" s="15"/>
      <c r="V146" s="15"/>
      <c r="W146" s="15" t="s">
        <v>208</v>
      </c>
      <c r="X146" s="15"/>
      <c r="Y146" s="15"/>
      <c r="Z146" s="15"/>
      <c r="AA146" s="15" t="s">
        <v>208</v>
      </c>
      <c r="AB146" s="15"/>
      <c r="AC146" s="15"/>
      <c r="AD146" s="15"/>
    </row>
    <row r="147" spans="1:30" x14ac:dyDescent="0.25">
      <c r="A147" s="12"/>
      <c r="B147" s="38" t="s">
        <v>369</v>
      </c>
      <c r="C147" s="21" t="s">
        <v>208</v>
      </c>
      <c r="D147" s="21" t="s">
        <v>213</v>
      </c>
      <c r="E147" s="33">
        <v>2121</v>
      </c>
      <c r="F147" s="27" t="s">
        <v>208</v>
      </c>
      <c r="G147" s="21" t="s">
        <v>208</v>
      </c>
      <c r="H147" s="21" t="s">
        <v>213</v>
      </c>
      <c r="I147" s="33">
        <v>2124</v>
      </c>
      <c r="J147" s="27" t="s">
        <v>208</v>
      </c>
      <c r="K147" s="21" t="s">
        <v>208</v>
      </c>
      <c r="L147" s="27" t="s">
        <v>213</v>
      </c>
      <c r="M147" s="55" t="s">
        <v>283</v>
      </c>
      <c r="N147" s="27" t="s">
        <v>208</v>
      </c>
      <c r="O147" s="21" t="s">
        <v>208</v>
      </c>
      <c r="P147" s="21" t="s">
        <v>213</v>
      </c>
      <c r="Q147" s="33">
        <v>1885</v>
      </c>
      <c r="R147" s="27" t="s">
        <v>208</v>
      </c>
      <c r="S147" s="21" t="s">
        <v>208</v>
      </c>
      <c r="T147" s="21" t="s">
        <v>213</v>
      </c>
      <c r="U147" s="28">
        <v>40</v>
      </c>
      <c r="V147" s="27" t="s">
        <v>208</v>
      </c>
      <c r="W147" s="21" t="s">
        <v>208</v>
      </c>
      <c r="X147" s="21" t="s">
        <v>213</v>
      </c>
      <c r="Y147" s="33">
        <v>1432</v>
      </c>
      <c r="Z147" s="27" t="s">
        <v>208</v>
      </c>
      <c r="AA147" s="21" t="s">
        <v>208</v>
      </c>
      <c r="AB147" s="21" t="s">
        <v>213</v>
      </c>
      <c r="AC147" s="28">
        <v>51</v>
      </c>
      <c r="AD147" s="27" t="s">
        <v>208</v>
      </c>
    </row>
    <row r="148" spans="1:30" x14ac:dyDescent="0.25">
      <c r="A148" s="12"/>
      <c r="B148" s="39" t="s">
        <v>370</v>
      </c>
      <c r="C148" s="15" t="s">
        <v>208</v>
      </c>
      <c r="D148" s="15"/>
      <c r="E148" s="24">
        <v>3244</v>
      </c>
      <c r="F148" s="16" t="s">
        <v>208</v>
      </c>
      <c r="G148" s="15" t="s">
        <v>208</v>
      </c>
      <c r="H148" s="15"/>
      <c r="I148" s="24">
        <v>3246</v>
      </c>
      <c r="J148" s="16" t="s">
        <v>208</v>
      </c>
      <c r="K148" s="15" t="s">
        <v>208</v>
      </c>
      <c r="L148" s="16"/>
      <c r="M148" s="54" t="s">
        <v>283</v>
      </c>
      <c r="N148" s="16" t="s">
        <v>208</v>
      </c>
      <c r="O148" s="15" t="s">
        <v>208</v>
      </c>
      <c r="P148" s="15"/>
      <c r="Q148" s="24">
        <v>3270</v>
      </c>
      <c r="R148" s="16" t="s">
        <v>208</v>
      </c>
      <c r="S148" s="15" t="s">
        <v>208</v>
      </c>
      <c r="T148" s="15"/>
      <c r="U148" s="36">
        <v>93</v>
      </c>
      <c r="V148" s="16" t="s">
        <v>208</v>
      </c>
      <c r="W148" s="15" t="s">
        <v>208</v>
      </c>
      <c r="X148" s="15"/>
      <c r="Y148" s="24">
        <v>3283</v>
      </c>
      <c r="Z148" s="16" t="s">
        <v>208</v>
      </c>
      <c r="AA148" s="15" t="s">
        <v>208</v>
      </c>
      <c r="AB148" s="15"/>
      <c r="AC148" s="36">
        <v>98</v>
      </c>
      <c r="AD148" s="16" t="s">
        <v>208</v>
      </c>
    </row>
    <row r="149" spans="1:30" x14ac:dyDescent="0.25">
      <c r="A149" s="12"/>
      <c r="B149" s="38" t="s">
        <v>415</v>
      </c>
      <c r="C149" s="21" t="s">
        <v>208</v>
      </c>
      <c r="D149" s="27"/>
      <c r="E149" s="55" t="s">
        <v>283</v>
      </c>
      <c r="F149" s="27" t="s">
        <v>208</v>
      </c>
      <c r="G149" s="21" t="s">
        <v>208</v>
      </c>
      <c r="H149" s="27"/>
      <c r="I149" s="55" t="s">
        <v>283</v>
      </c>
      <c r="J149" s="27" t="s">
        <v>208</v>
      </c>
      <c r="K149" s="21" t="s">
        <v>208</v>
      </c>
      <c r="L149" s="27"/>
      <c r="M149" s="55" t="s">
        <v>283</v>
      </c>
      <c r="N149" s="27" t="s">
        <v>208</v>
      </c>
      <c r="O149" s="21" t="s">
        <v>208</v>
      </c>
      <c r="P149" s="27"/>
      <c r="Q149" s="55" t="s">
        <v>283</v>
      </c>
      <c r="R149" s="27" t="s">
        <v>208</v>
      </c>
      <c r="S149" s="21" t="s">
        <v>208</v>
      </c>
      <c r="T149" s="27"/>
      <c r="U149" s="55" t="s">
        <v>283</v>
      </c>
      <c r="V149" s="27" t="s">
        <v>208</v>
      </c>
      <c r="W149" s="21" t="s">
        <v>208</v>
      </c>
      <c r="X149" s="27"/>
      <c r="Y149" s="55" t="s">
        <v>283</v>
      </c>
      <c r="Z149" s="27" t="s">
        <v>208</v>
      </c>
      <c r="AA149" s="21" t="s">
        <v>208</v>
      </c>
      <c r="AB149" s="27"/>
      <c r="AC149" s="55" t="s">
        <v>283</v>
      </c>
      <c r="AD149" s="27" t="s">
        <v>208</v>
      </c>
    </row>
    <row r="150" spans="1:30" x14ac:dyDescent="0.25">
      <c r="A150" s="12"/>
      <c r="B150" s="39" t="s">
        <v>416</v>
      </c>
      <c r="C150" s="15" t="s">
        <v>208</v>
      </c>
      <c r="D150" s="16"/>
      <c r="E150" s="54" t="s">
        <v>283</v>
      </c>
      <c r="F150" s="16" t="s">
        <v>208</v>
      </c>
      <c r="G150" s="15" t="s">
        <v>208</v>
      </c>
      <c r="H150" s="16"/>
      <c r="I150" s="54" t="s">
        <v>283</v>
      </c>
      <c r="J150" s="16" t="s">
        <v>208</v>
      </c>
      <c r="K150" s="15" t="s">
        <v>208</v>
      </c>
      <c r="L150" s="16"/>
      <c r="M150" s="54" t="s">
        <v>283</v>
      </c>
      <c r="N150" s="16" t="s">
        <v>208</v>
      </c>
      <c r="O150" s="15" t="s">
        <v>208</v>
      </c>
      <c r="P150" s="16"/>
      <c r="Q150" s="54" t="s">
        <v>283</v>
      </c>
      <c r="R150" s="16" t="s">
        <v>208</v>
      </c>
      <c r="S150" s="15" t="s">
        <v>208</v>
      </c>
      <c r="T150" s="16"/>
      <c r="U150" s="54" t="s">
        <v>283</v>
      </c>
      <c r="V150" s="16" t="s">
        <v>208</v>
      </c>
      <c r="W150" s="15" t="s">
        <v>208</v>
      </c>
      <c r="X150" s="16"/>
      <c r="Y150" s="54" t="s">
        <v>283</v>
      </c>
      <c r="Z150" s="16" t="s">
        <v>208</v>
      </c>
      <c r="AA150" s="15" t="s">
        <v>208</v>
      </c>
      <c r="AB150" s="16"/>
      <c r="AC150" s="54" t="s">
        <v>283</v>
      </c>
      <c r="AD150" s="16" t="s">
        <v>208</v>
      </c>
    </row>
    <row r="151" spans="1:30" ht="15.75" thickBot="1" x14ac:dyDescent="0.3">
      <c r="A151" s="12"/>
      <c r="B151" s="38" t="s">
        <v>373</v>
      </c>
      <c r="C151" s="21" t="s">
        <v>208</v>
      </c>
      <c r="D151" s="21"/>
      <c r="E151" s="28">
        <v>283</v>
      </c>
      <c r="F151" s="27" t="s">
        <v>208</v>
      </c>
      <c r="G151" s="21" t="s">
        <v>208</v>
      </c>
      <c r="H151" s="21"/>
      <c r="I151" s="28">
        <v>283</v>
      </c>
      <c r="J151" s="27" t="s">
        <v>208</v>
      </c>
      <c r="K151" s="21" t="s">
        <v>208</v>
      </c>
      <c r="L151" s="27"/>
      <c r="M151" s="55" t="s">
        <v>283</v>
      </c>
      <c r="N151" s="27" t="s">
        <v>208</v>
      </c>
      <c r="O151" s="21" t="s">
        <v>208</v>
      </c>
      <c r="P151" s="21"/>
      <c r="Q151" s="28">
        <v>441</v>
      </c>
      <c r="R151" s="27" t="s">
        <v>208</v>
      </c>
      <c r="S151" s="21" t="s">
        <v>208</v>
      </c>
      <c r="T151" s="27"/>
      <c r="U151" s="55" t="s">
        <v>283</v>
      </c>
      <c r="V151" s="27" t="s">
        <v>208</v>
      </c>
      <c r="W151" s="21" t="s">
        <v>208</v>
      </c>
      <c r="X151" s="21"/>
      <c r="Y151" s="28">
        <v>466</v>
      </c>
      <c r="Z151" s="27" t="s">
        <v>208</v>
      </c>
      <c r="AA151" s="21" t="s">
        <v>208</v>
      </c>
      <c r="AB151" s="27"/>
      <c r="AC151" s="55" t="s">
        <v>283</v>
      </c>
      <c r="AD151" s="27" t="s">
        <v>208</v>
      </c>
    </row>
    <row r="152" spans="1:30" x14ac:dyDescent="0.25">
      <c r="A152" s="12"/>
      <c r="B152" s="29"/>
      <c r="C152" s="29" t="s">
        <v>208</v>
      </c>
      <c r="D152" s="30"/>
      <c r="E152" s="30"/>
      <c r="F152" s="29"/>
      <c r="G152" s="29" t="s">
        <v>208</v>
      </c>
      <c r="H152" s="30"/>
      <c r="I152" s="30"/>
      <c r="J152" s="29"/>
      <c r="K152" s="29" t="s">
        <v>208</v>
      </c>
      <c r="L152" s="30"/>
      <c r="M152" s="30"/>
      <c r="N152" s="29"/>
      <c r="O152" s="29" t="s">
        <v>208</v>
      </c>
      <c r="P152" s="30"/>
      <c r="Q152" s="30"/>
      <c r="R152" s="29"/>
      <c r="S152" s="29" t="s">
        <v>208</v>
      </c>
      <c r="T152" s="30"/>
      <c r="U152" s="30"/>
      <c r="V152" s="29"/>
      <c r="W152" s="29" t="s">
        <v>208</v>
      </c>
      <c r="X152" s="30"/>
      <c r="Y152" s="30"/>
      <c r="Z152" s="29"/>
      <c r="AA152" s="29" t="s">
        <v>208</v>
      </c>
      <c r="AB152" s="30"/>
      <c r="AC152" s="30"/>
      <c r="AD152" s="29"/>
    </row>
    <row r="153" spans="1:30" x14ac:dyDescent="0.25">
      <c r="A153" s="12"/>
      <c r="B153" s="64" t="s">
        <v>374</v>
      </c>
      <c r="C153" s="17" t="s">
        <v>208</v>
      </c>
      <c r="D153" s="15"/>
      <c r="E153" s="24">
        <v>5648</v>
      </c>
      <c r="F153" s="16" t="s">
        <v>208</v>
      </c>
      <c r="G153" s="17" t="s">
        <v>208</v>
      </c>
      <c r="H153" s="15"/>
      <c r="I153" s="24">
        <v>5653</v>
      </c>
      <c r="J153" s="16" t="s">
        <v>208</v>
      </c>
      <c r="K153" s="17" t="s">
        <v>208</v>
      </c>
      <c r="L153" s="16"/>
      <c r="M153" s="54" t="s">
        <v>283</v>
      </c>
      <c r="N153" s="16" t="s">
        <v>208</v>
      </c>
      <c r="O153" s="17" t="s">
        <v>208</v>
      </c>
      <c r="P153" s="15"/>
      <c r="Q153" s="24">
        <v>5596</v>
      </c>
      <c r="R153" s="16" t="s">
        <v>208</v>
      </c>
      <c r="S153" s="17" t="s">
        <v>208</v>
      </c>
      <c r="T153" s="15"/>
      <c r="U153" s="36">
        <v>133</v>
      </c>
      <c r="V153" s="16" t="s">
        <v>208</v>
      </c>
      <c r="W153" s="17" t="s">
        <v>208</v>
      </c>
      <c r="X153" s="15"/>
      <c r="Y153" s="24">
        <v>5181</v>
      </c>
      <c r="Z153" s="16" t="s">
        <v>208</v>
      </c>
      <c r="AA153" s="17" t="s">
        <v>208</v>
      </c>
      <c r="AB153" s="15"/>
      <c r="AC153" s="36">
        <v>149</v>
      </c>
      <c r="AD153" s="16" t="s">
        <v>208</v>
      </c>
    </row>
    <row r="154" spans="1:30" x14ac:dyDescent="0.25">
      <c r="A154" s="12"/>
      <c r="B154" s="20" t="s">
        <v>498</v>
      </c>
      <c r="C154" s="31" t="s">
        <v>208</v>
      </c>
      <c r="D154" s="21"/>
      <c r="E154" s="21"/>
      <c r="F154" s="21"/>
      <c r="G154" s="31" t="s">
        <v>208</v>
      </c>
      <c r="H154" s="21"/>
      <c r="I154" s="21"/>
      <c r="J154" s="21"/>
      <c r="K154" s="31" t="s">
        <v>208</v>
      </c>
      <c r="L154" s="21"/>
      <c r="M154" s="21"/>
      <c r="N154" s="21"/>
      <c r="O154" s="31" t="s">
        <v>208</v>
      </c>
      <c r="P154" s="21"/>
      <c r="Q154" s="21"/>
      <c r="R154" s="21"/>
      <c r="S154" s="31" t="s">
        <v>208</v>
      </c>
      <c r="T154" s="21"/>
      <c r="U154" s="21"/>
      <c r="V154" s="21"/>
      <c r="W154" s="31" t="s">
        <v>208</v>
      </c>
      <c r="X154" s="21"/>
      <c r="Y154" s="21"/>
      <c r="Z154" s="21"/>
      <c r="AA154" s="31" t="s">
        <v>208</v>
      </c>
      <c r="AB154" s="21"/>
      <c r="AC154" s="21"/>
      <c r="AD154" s="21"/>
    </row>
    <row r="155" spans="1:30" x14ac:dyDescent="0.25">
      <c r="A155" s="12"/>
      <c r="B155" s="34" t="s">
        <v>234</v>
      </c>
      <c r="C155" s="17" t="s">
        <v>208</v>
      </c>
      <c r="D155" s="15"/>
      <c r="E155" s="15"/>
      <c r="F155" s="15"/>
      <c r="G155" s="17" t="s">
        <v>208</v>
      </c>
      <c r="H155" s="15"/>
      <c r="I155" s="15"/>
      <c r="J155" s="15"/>
      <c r="K155" s="17" t="s">
        <v>208</v>
      </c>
      <c r="L155" s="15"/>
      <c r="M155" s="15"/>
      <c r="N155" s="15"/>
      <c r="O155" s="17" t="s">
        <v>208</v>
      </c>
      <c r="P155" s="15"/>
      <c r="Q155" s="15"/>
      <c r="R155" s="15"/>
      <c r="S155" s="17" t="s">
        <v>208</v>
      </c>
      <c r="T155" s="15"/>
      <c r="U155" s="15"/>
      <c r="V155" s="15"/>
      <c r="W155" s="17" t="s">
        <v>208</v>
      </c>
      <c r="X155" s="15"/>
      <c r="Y155" s="15"/>
      <c r="Z155" s="15"/>
      <c r="AA155" s="17" t="s">
        <v>208</v>
      </c>
      <c r="AB155" s="15"/>
      <c r="AC155" s="15"/>
      <c r="AD155" s="15"/>
    </row>
    <row r="156" spans="1:30" x14ac:dyDescent="0.25">
      <c r="A156" s="12"/>
      <c r="B156" s="38" t="s">
        <v>369</v>
      </c>
      <c r="C156" s="31" t="s">
        <v>208</v>
      </c>
      <c r="D156" s="27"/>
      <c r="E156" s="55" t="s">
        <v>283</v>
      </c>
      <c r="F156" s="27" t="s">
        <v>208</v>
      </c>
      <c r="G156" s="31" t="s">
        <v>208</v>
      </c>
      <c r="H156" s="27"/>
      <c r="I156" s="55" t="s">
        <v>283</v>
      </c>
      <c r="J156" s="27" t="s">
        <v>208</v>
      </c>
      <c r="K156" s="31" t="s">
        <v>208</v>
      </c>
      <c r="L156" s="27"/>
      <c r="M156" s="55" t="s">
        <v>283</v>
      </c>
      <c r="N156" s="27" t="s">
        <v>208</v>
      </c>
      <c r="O156" s="31" t="s">
        <v>208</v>
      </c>
      <c r="P156" s="27"/>
      <c r="Q156" s="55" t="s">
        <v>283</v>
      </c>
      <c r="R156" s="27" t="s">
        <v>208</v>
      </c>
      <c r="S156" s="31" t="s">
        <v>208</v>
      </c>
      <c r="T156" s="27"/>
      <c r="U156" s="55" t="s">
        <v>283</v>
      </c>
      <c r="V156" s="27" t="s">
        <v>208</v>
      </c>
      <c r="W156" s="31" t="s">
        <v>208</v>
      </c>
      <c r="X156" s="27"/>
      <c r="Y156" s="55" t="s">
        <v>283</v>
      </c>
      <c r="Z156" s="27" t="s">
        <v>208</v>
      </c>
      <c r="AA156" s="31" t="s">
        <v>208</v>
      </c>
      <c r="AB156" s="27"/>
      <c r="AC156" s="55" t="s">
        <v>283</v>
      </c>
      <c r="AD156" s="27" t="s">
        <v>208</v>
      </c>
    </row>
    <row r="157" spans="1:30" x14ac:dyDescent="0.25">
      <c r="A157" s="12"/>
      <c r="B157" s="39" t="s">
        <v>370</v>
      </c>
      <c r="C157" s="17" t="s">
        <v>208</v>
      </c>
      <c r="D157" s="15"/>
      <c r="E157" s="36">
        <v>340</v>
      </c>
      <c r="F157" s="16" t="s">
        <v>208</v>
      </c>
      <c r="G157" s="17" t="s">
        <v>208</v>
      </c>
      <c r="H157" s="15"/>
      <c r="I157" s="36">
        <v>340</v>
      </c>
      <c r="J157" s="16" t="s">
        <v>208</v>
      </c>
      <c r="K157" s="17" t="s">
        <v>208</v>
      </c>
      <c r="L157" s="15"/>
      <c r="M157" s="36">
        <v>170</v>
      </c>
      <c r="N157" s="16" t="s">
        <v>208</v>
      </c>
      <c r="O157" s="17" t="s">
        <v>208</v>
      </c>
      <c r="P157" s="15"/>
      <c r="Q157" s="36">
        <v>342</v>
      </c>
      <c r="R157" s="16" t="s">
        <v>208</v>
      </c>
      <c r="S157" s="17" t="s">
        <v>208</v>
      </c>
      <c r="T157" s="16"/>
      <c r="U157" s="54" t="s">
        <v>283</v>
      </c>
      <c r="V157" s="16" t="s">
        <v>208</v>
      </c>
      <c r="W157" s="17" t="s">
        <v>208</v>
      </c>
      <c r="X157" s="15"/>
      <c r="Y157" s="36">
        <v>347</v>
      </c>
      <c r="Z157" s="16" t="s">
        <v>208</v>
      </c>
      <c r="AA157" s="17" t="s">
        <v>208</v>
      </c>
      <c r="AB157" s="16"/>
      <c r="AC157" s="54" t="s">
        <v>283</v>
      </c>
      <c r="AD157" s="16" t="s">
        <v>208</v>
      </c>
    </row>
    <row r="158" spans="1:30" x14ac:dyDescent="0.25">
      <c r="A158" s="12"/>
      <c r="B158" s="38" t="s">
        <v>415</v>
      </c>
      <c r="C158" s="31" t="s">
        <v>208</v>
      </c>
      <c r="D158" s="27"/>
      <c r="E158" s="55" t="s">
        <v>283</v>
      </c>
      <c r="F158" s="27" t="s">
        <v>208</v>
      </c>
      <c r="G158" s="31" t="s">
        <v>208</v>
      </c>
      <c r="H158" s="27"/>
      <c r="I158" s="55" t="s">
        <v>283</v>
      </c>
      <c r="J158" s="27" t="s">
        <v>208</v>
      </c>
      <c r="K158" s="31" t="s">
        <v>208</v>
      </c>
      <c r="L158" s="27"/>
      <c r="M158" s="55" t="s">
        <v>283</v>
      </c>
      <c r="N158" s="27" t="s">
        <v>208</v>
      </c>
      <c r="O158" s="31" t="s">
        <v>208</v>
      </c>
      <c r="P158" s="27"/>
      <c r="Q158" s="55" t="s">
        <v>283</v>
      </c>
      <c r="R158" s="27" t="s">
        <v>208</v>
      </c>
      <c r="S158" s="31" t="s">
        <v>208</v>
      </c>
      <c r="T158" s="27"/>
      <c r="U158" s="55" t="s">
        <v>283</v>
      </c>
      <c r="V158" s="27" t="s">
        <v>208</v>
      </c>
      <c r="W158" s="31" t="s">
        <v>208</v>
      </c>
      <c r="X158" s="27"/>
      <c r="Y158" s="55" t="s">
        <v>283</v>
      </c>
      <c r="Z158" s="27" t="s">
        <v>208</v>
      </c>
      <c r="AA158" s="31" t="s">
        <v>208</v>
      </c>
      <c r="AB158" s="27"/>
      <c r="AC158" s="55" t="s">
        <v>283</v>
      </c>
      <c r="AD158" s="27" t="s">
        <v>208</v>
      </c>
    </row>
    <row r="159" spans="1:30" x14ac:dyDescent="0.25">
      <c r="A159" s="12"/>
      <c r="B159" s="39" t="s">
        <v>416</v>
      </c>
      <c r="C159" s="17" t="s">
        <v>208</v>
      </c>
      <c r="D159" s="16"/>
      <c r="E159" s="54" t="s">
        <v>283</v>
      </c>
      <c r="F159" s="16" t="s">
        <v>208</v>
      </c>
      <c r="G159" s="17" t="s">
        <v>208</v>
      </c>
      <c r="H159" s="16"/>
      <c r="I159" s="54" t="s">
        <v>283</v>
      </c>
      <c r="J159" s="16" t="s">
        <v>208</v>
      </c>
      <c r="K159" s="17" t="s">
        <v>208</v>
      </c>
      <c r="L159" s="16"/>
      <c r="M159" s="54" t="s">
        <v>283</v>
      </c>
      <c r="N159" s="16" t="s">
        <v>208</v>
      </c>
      <c r="O159" s="17" t="s">
        <v>208</v>
      </c>
      <c r="P159" s="16"/>
      <c r="Q159" s="54" t="s">
        <v>283</v>
      </c>
      <c r="R159" s="16" t="s">
        <v>208</v>
      </c>
      <c r="S159" s="17" t="s">
        <v>208</v>
      </c>
      <c r="T159" s="16"/>
      <c r="U159" s="54" t="s">
        <v>283</v>
      </c>
      <c r="V159" s="16" t="s">
        <v>208</v>
      </c>
      <c r="W159" s="17" t="s">
        <v>208</v>
      </c>
      <c r="X159" s="16"/>
      <c r="Y159" s="54" t="s">
        <v>283</v>
      </c>
      <c r="Z159" s="16" t="s">
        <v>208</v>
      </c>
      <c r="AA159" s="17" t="s">
        <v>208</v>
      </c>
      <c r="AB159" s="16"/>
      <c r="AC159" s="54" t="s">
        <v>283</v>
      </c>
      <c r="AD159" s="16" t="s">
        <v>208</v>
      </c>
    </row>
    <row r="160" spans="1:30" ht="15.75" thickBot="1" x14ac:dyDescent="0.3">
      <c r="A160" s="12"/>
      <c r="B160" s="38" t="s">
        <v>373</v>
      </c>
      <c r="C160" s="31" t="s">
        <v>208</v>
      </c>
      <c r="D160" s="21"/>
      <c r="E160" s="33">
        <v>1722</v>
      </c>
      <c r="F160" s="27" t="s">
        <v>208</v>
      </c>
      <c r="G160" s="31" t="s">
        <v>208</v>
      </c>
      <c r="H160" s="21"/>
      <c r="I160" s="33">
        <v>1722</v>
      </c>
      <c r="J160" s="27" t="s">
        <v>208</v>
      </c>
      <c r="K160" s="31" t="s">
        <v>208</v>
      </c>
      <c r="L160" s="21"/>
      <c r="M160" s="28">
        <v>965</v>
      </c>
      <c r="N160" s="27" t="s">
        <v>208</v>
      </c>
      <c r="O160" s="31" t="s">
        <v>208</v>
      </c>
      <c r="P160" s="21"/>
      <c r="Q160" s="33">
        <v>1710</v>
      </c>
      <c r="R160" s="27" t="s">
        <v>208</v>
      </c>
      <c r="S160" s="31" t="s">
        <v>208</v>
      </c>
      <c r="T160" s="27"/>
      <c r="U160" s="55" t="s">
        <v>283</v>
      </c>
      <c r="V160" s="27" t="s">
        <v>208</v>
      </c>
      <c r="W160" s="31" t="s">
        <v>208</v>
      </c>
      <c r="X160" s="21"/>
      <c r="Y160" s="33">
        <v>1570</v>
      </c>
      <c r="Z160" s="27" t="s">
        <v>208</v>
      </c>
      <c r="AA160" s="31" t="s">
        <v>208</v>
      </c>
      <c r="AB160" s="21"/>
      <c r="AC160" s="28">
        <v>2</v>
      </c>
      <c r="AD160" s="27" t="s">
        <v>208</v>
      </c>
    </row>
    <row r="161" spans="1:30" x14ac:dyDescent="0.25">
      <c r="A161" s="12"/>
      <c r="B161" s="29"/>
      <c r="C161" s="29" t="s">
        <v>208</v>
      </c>
      <c r="D161" s="30"/>
      <c r="E161" s="30"/>
      <c r="F161" s="29"/>
      <c r="G161" s="29" t="s">
        <v>208</v>
      </c>
      <c r="H161" s="30"/>
      <c r="I161" s="30"/>
      <c r="J161" s="29"/>
      <c r="K161" s="29" t="s">
        <v>208</v>
      </c>
      <c r="L161" s="30"/>
      <c r="M161" s="30"/>
      <c r="N161" s="29"/>
      <c r="O161" s="29" t="s">
        <v>208</v>
      </c>
      <c r="P161" s="30"/>
      <c r="Q161" s="30"/>
      <c r="R161" s="29"/>
      <c r="S161" s="29" t="s">
        <v>208</v>
      </c>
      <c r="T161" s="30"/>
      <c r="U161" s="30"/>
      <c r="V161" s="29"/>
      <c r="W161" s="29" t="s">
        <v>208</v>
      </c>
      <c r="X161" s="30"/>
      <c r="Y161" s="30"/>
      <c r="Z161" s="29"/>
      <c r="AA161" s="29" t="s">
        <v>208</v>
      </c>
      <c r="AB161" s="30"/>
      <c r="AC161" s="30"/>
      <c r="AD161" s="29"/>
    </row>
    <row r="162" spans="1:30" ht="15.75" thickBot="1" x14ac:dyDescent="0.3">
      <c r="A162" s="12"/>
      <c r="B162" s="64" t="s">
        <v>374</v>
      </c>
      <c r="C162" s="17" t="s">
        <v>208</v>
      </c>
      <c r="D162" s="15"/>
      <c r="E162" s="24">
        <v>2062</v>
      </c>
      <c r="F162" s="16" t="s">
        <v>208</v>
      </c>
      <c r="G162" s="17" t="s">
        <v>208</v>
      </c>
      <c r="H162" s="15"/>
      <c r="I162" s="24">
        <v>2062</v>
      </c>
      <c r="J162" s="16" t="s">
        <v>208</v>
      </c>
      <c r="K162" s="17" t="s">
        <v>208</v>
      </c>
      <c r="L162" s="15"/>
      <c r="M162" s="24">
        <v>1135</v>
      </c>
      <c r="N162" s="16" t="s">
        <v>208</v>
      </c>
      <c r="O162" s="17" t="s">
        <v>208</v>
      </c>
      <c r="P162" s="15"/>
      <c r="Q162" s="24">
        <v>2052</v>
      </c>
      <c r="R162" s="16" t="s">
        <v>208</v>
      </c>
      <c r="S162" s="17" t="s">
        <v>208</v>
      </c>
      <c r="T162" s="16"/>
      <c r="U162" s="54" t="s">
        <v>283</v>
      </c>
      <c r="V162" s="16" t="s">
        <v>208</v>
      </c>
      <c r="W162" s="17" t="s">
        <v>208</v>
      </c>
      <c r="X162" s="15"/>
      <c r="Y162" s="24">
        <v>1917</v>
      </c>
      <c r="Z162" s="16" t="s">
        <v>208</v>
      </c>
      <c r="AA162" s="17" t="s">
        <v>208</v>
      </c>
      <c r="AB162" s="15"/>
      <c r="AC162" s="36">
        <v>2</v>
      </c>
      <c r="AD162" s="16" t="s">
        <v>208</v>
      </c>
    </row>
    <row r="163" spans="1:30" x14ac:dyDescent="0.25">
      <c r="A163" s="12"/>
      <c r="B163" s="29"/>
      <c r="C163" s="29" t="s">
        <v>208</v>
      </c>
      <c r="D163" s="30"/>
      <c r="E163" s="30"/>
      <c r="F163" s="29"/>
      <c r="G163" s="29" t="s">
        <v>208</v>
      </c>
      <c r="H163" s="30"/>
      <c r="I163" s="30"/>
      <c r="J163" s="29"/>
      <c r="K163" s="29" t="s">
        <v>208</v>
      </c>
      <c r="L163" s="30"/>
      <c r="M163" s="30"/>
      <c r="N163" s="29"/>
      <c r="O163" s="29" t="s">
        <v>208</v>
      </c>
      <c r="P163" s="30"/>
      <c r="Q163" s="30"/>
      <c r="R163" s="29"/>
      <c r="S163" s="29" t="s">
        <v>208</v>
      </c>
      <c r="T163" s="30"/>
      <c r="U163" s="30"/>
      <c r="V163" s="29"/>
      <c r="W163" s="29" t="s">
        <v>208</v>
      </c>
      <c r="X163" s="30"/>
      <c r="Y163" s="30"/>
      <c r="Z163" s="29"/>
      <c r="AA163" s="29" t="s">
        <v>208</v>
      </c>
      <c r="AB163" s="30"/>
      <c r="AC163" s="30"/>
      <c r="AD163" s="29"/>
    </row>
    <row r="164" spans="1:30" ht="15.75" thickBot="1" x14ac:dyDescent="0.3">
      <c r="A164" s="12"/>
      <c r="B164" s="20" t="s">
        <v>141</v>
      </c>
      <c r="C164" s="31" t="s">
        <v>208</v>
      </c>
      <c r="D164" s="21" t="s">
        <v>213</v>
      </c>
      <c r="E164" s="33">
        <v>7710</v>
      </c>
      <c r="F164" s="27" t="s">
        <v>208</v>
      </c>
      <c r="G164" s="31" t="s">
        <v>208</v>
      </c>
      <c r="H164" s="21" t="s">
        <v>213</v>
      </c>
      <c r="I164" s="33">
        <v>7715</v>
      </c>
      <c r="J164" s="27" t="s">
        <v>208</v>
      </c>
      <c r="K164" s="31" t="s">
        <v>208</v>
      </c>
      <c r="L164" s="21" t="s">
        <v>213</v>
      </c>
      <c r="M164" s="33">
        <v>1135</v>
      </c>
      <c r="N164" s="27" t="s">
        <v>208</v>
      </c>
      <c r="O164" s="31" t="s">
        <v>208</v>
      </c>
      <c r="P164" s="21" t="s">
        <v>213</v>
      </c>
      <c r="Q164" s="33">
        <v>7648</v>
      </c>
      <c r="R164" s="27" t="s">
        <v>208</v>
      </c>
      <c r="S164" s="31" t="s">
        <v>208</v>
      </c>
      <c r="T164" s="21" t="s">
        <v>213</v>
      </c>
      <c r="U164" s="28">
        <v>133</v>
      </c>
      <c r="V164" s="27" t="s">
        <v>208</v>
      </c>
      <c r="W164" s="31" t="s">
        <v>208</v>
      </c>
      <c r="X164" s="21" t="s">
        <v>213</v>
      </c>
      <c r="Y164" s="33">
        <v>7098</v>
      </c>
      <c r="Z164" s="27" t="s">
        <v>208</v>
      </c>
      <c r="AA164" s="31" t="s">
        <v>208</v>
      </c>
      <c r="AB164" s="21" t="s">
        <v>213</v>
      </c>
      <c r="AC164" s="28">
        <v>151</v>
      </c>
      <c r="AD164" s="27" t="s">
        <v>208</v>
      </c>
    </row>
    <row r="165" spans="1:30" ht="15.75" thickTop="1" x14ac:dyDescent="0.25">
      <c r="A165" s="12"/>
      <c r="B165" s="29"/>
      <c r="C165" s="29" t="s">
        <v>208</v>
      </c>
      <c r="D165" s="37"/>
      <c r="E165" s="37"/>
      <c r="F165" s="29"/>
      <c r="G165" s="29" t="s">
        <v>208</v>
      </c>
      <c r="H165" s="37"/>
      <c r="I165" s="37"/>
      <c r="J165" s="29"/>
      <c r="K165" s="29" t="s">
        <v>208</v>
      </c>
      <c r="L165" s="37"/>
      <c r="M165" s="37"/>
      <c r="N165" s="29"/>
      <c r="O165" s="29" t="s">
        <v>208</v>
      </c>
      <c r="P165" s="37"/>
      <c r="Q165" s="37"/>
      <c r="R165" s="29"/>
      <c r="S165" s="29" t="s">
        <v>208</v>
      </c>
      <c r="T165" s="37"/>
      <c r="U165" s="37"/>
      <c r="V165" s="29"/>
      <c r="W165" s="29" t="s">
        <v>208</v>
      </c>
      <c r="X165" s="37"/>
      <c r="Y165" s="37"/>
      <c r="Z165" s="29"/>
      <c r="AA165" s="29" t="s">
        <v>208</v>
      </c>
      <c r="AB165" s="37"/>
      <c r="AC165" s="37"/>
      <c r="AD165" s="29"/>
    </row>
    <row r="166" spans="1:30" x14ac:dyDescent="0.25">
      <c r="A166" s="12"/>
      <c r="B166" s="29"/>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row>
    <row r="167" spans="1:30" ht="15.75" thickBot="1" x14ac:dyDescent="0.3">
      <c r="A167" s="12"/>
      <c r="B167" s="17"/>
      <c r="C167" s="17" t="s">
        <v>208</v>
      </c>
      <c r="D167" s="41"/>
      <c r="E167" s="41"/>
      <c r="F167" s="17"/>
      <c r="G167" s="17" t="s">
        <v>208</v>
      </c>
      <c r="H167" s="41"/>
      <c r="I167" s="41"/>
      <c r="J167" s="17"/>
      <c r="K167" s="17" t="s">
        <v>208</v>
      </c>
      <c r="L167" s="41"/>
      <c r="M167" s="41"/>
      <c r="N167" s="17"/>
      <c r="O167" s="17" t="s">
        <v>208</v>
      </c>
      <c r="P167" s="44" t="s">
        <v>483</v>
      </c>
      <c r="Q167" s="44"/>
      <c r="R167" s="44"/>
      <c r="S167" s="44"/>
      <c r="T167" s="44"/>
      <c r="U167" s="44"/>
      <c r="V167" s="17"/>
      <c r="W167" s="17" t="s">
        <v>208</v>
      </c>
      <c r="X167" s="44" t="s">
        <v>484</v>
      </c>
      <c r="Y167" s="44"/>
      <c r="Z167" s="44"/>
      <c r="AA167" s="44"/>
      <c r="AB167" s="44"/>
      <c r="AC167" s="44"/>
      <c r="AD167" s="17"/>
    </row>
    <row r="168" spans="1:30" x14ac:dyDescent="0.25">
      <c r="A168" s="12"/>
      <c r="B168" s="67">
        <v>41455</v>
      </c>
      <c r="C168" s="41" t="s">
        <v>208</v>
      </c>
      <c r="D168" s="42" t="s">
        <v>478</v>
      </c>
      <c r="E168" s="42"/>
      <c r="F168" s="41"/>
      <c r="G168" s="41" t="s">
        <v>208</v>
      </c>
      <c r="H168" s="42" t="s">
        <v>367</v>
      </c>
      <c r="I168" s="42"/>
      <c r="J168" s="41"/>
      <c r="K168" s="41" t="s">
        <v>208</v>
      </c>
      <c r="L168" s="42" t="s">
        <v>485</v>
      </c>
      <c r="M168" s="42"/>
      <c r="N168" s="41"/>
      <c r="O168" s="41" t="s">
        <v>208</v>
      </c>
      <c r="P168" s="60" t="s">
        <v>489</v>
      </c>
      <c r="Q168" s="60"/>
      <c r="R168" s="61"/>
      <c r="S168" s="61" t="s">
        <v>208</v>
      </c>
      <c r="T168" s="60" t="s">
        <v>492</v>
      </c>
      <c r="U168" s="60"/>
      <c r="V168" s="41"/>
      <c r="W168" s="41" t="s">
        <v>208</v>
      </c>
      <c r="X168" s="60" t="s">
        <v>489</v>
      </c>
      <c r="Y168" s="60"/>
      <c r="Z168" s="61"/>
      <c r="AA168" s="61" t="s">
        <v>208</v>
      </c>
      <c r="AB168" s="60" t="s">
        <v>492</v>
      </c>
      <c r="AC168" s="60"/>
      <c r="AD168" s="41"/>
    </row>
    <row r="169" spans="1:30" x14ac:dyDescent="0.25">
      <c r="A169" s="12"/>
      <c r="B169" s="67"/>
      <c r="C169" s="41"/>
      <c r="D169" s="42" t="s">
        <v>479</v>
      </c>
      <c r="E169" s="42"/>
      <c r="F169" s="41"/>
      <c r="G169" s="41"/>
      <c r="H169" s="42" t="s">
        <v>368</v>
      </c>
      <c r="I169" s="42"/>
      <c r="J169" s="41"/>
      <c r="K169" s="41"/>
      <c r="L169" s="42" t="s">
        <v>486</v>
      </c>
      <c r="M169" s="42"/>
      <c r="N169" s="41"/>
      <c r="O169" s="41"/>
      <c r="P169" s="42" t="s">
        <v>363</v>
      </c>
      <c r="Q169" s="42"/>
      <c r="R169" s="41"/>
      <c r="S169" s="41"/>
      <c r="T169" s="42" t="s">
        <v>493</v>
      </c>
      <c r="U169" s="42"/>
      <c r="V169" s="41"/>
      <c r="W169" s="41"/>
      <c r="X169" s="42" t="s">
        <v>363</v>
      </c>
      <c r="Y169" s="42"/>
      <c r="Z169" s="41"/>
      <c r="AA169" s="41"/>
      <c r="AB169" s="42" t="s">
        <v>493</v>
      </c>
      <c r="AC169" s="42"/>
      <c r="AD169" s="41"/>
    </row>
    <row r="170" spans="1:30" x14ac:dyDescent="0.25">
      <c r="A170" s="12"/>
      <c r="B170" s="67"/>
      <c r="C170" s="41"/>
      <c r="D170" s="42" t="s">
        <v>363</v>
      </c>
      <c r="E170" s="42"/>
      <c r="F170" s="41"/>
      <c r="G170" s="41"/>
      <c r="H170" s="42"/>
      <c r="I170" s="42"/>
      <c r="J170" s="41"/>
      <c r="K170" s="41"/>
      <c r="L170" s="42" t="s">
        <v>487</v>
      </c>
      <c r="M170" s="42"/>
      <c r="N170" s="41"/>
      <c r="O170" s="41"/>
      <c r="P170" s="42" t="s">
        <v>490</v>
      </c>
      <c r="Q170" s="42"/>
      <c r="R170" s="41"/>
      <c r="S170" s="41"/>
      <c r="T170" s="42" t="s">
        <v>494</v>
      </c>
      <c r="U170" s="42"/>
      <c r="V170" s="41"/>
      <c r="W170" s="41"/>
      <c r="X170" s="42" t="s">
        <v>490</v>
      </c>
      <c r="Y170" s="42"/>
      <c r="Z170" s="41"/>
      <c r="AA170" s="41"/>
      <c r="AB170" s="42" t="s">
        <v>494</v>
      </c>
      <c r="AC170" s="42"/>
      <c r="AD170" s="41"/>
    </row>
    <row r="171" spans="1:30" x14ac:dyDescent="0.25">
      <c r="A171" s="12"/>
      <c r="B171" s="67"/>
      <c r="C171" s="41"/>
      <c r="D171" s="42"/>
      <c r="E171" s="42"/>
      <c r="F171" s="41"/>
      <c r="G171" s="41"/>
      <c r="H171" s="42"/>
      <c r="I171" s="42"/>
      <c r="J171" s="41"/>
      <c r="K171" s="41"/>
      <c r="L171" s="42" t="s">
        <v>488</v>
      </c>
      <c r="M171" s="42"/>
      <c r="N171" s="41"/>
      <c r="O171" s="41"/>
      <c r="P171" s="42" t="s">
        <v>491</v>
      </c>
      <c r="Q171" s="42"/>
      <c r="R171" s="41"/>
      <c r="S171" s="41"/>
      <c r="T171" s="42" t="s">
        <v>495</v>
      </c>
      <c r="U171" s="42"/>
      <c r="V171" s="41"/>
      <c r="W171" s="41"/>
      <c r="X171" s="42" t="s">
        <v>491</v>
      </c>
      <c r="Y171" s="42"/>
      <c r="Z171" s="41"/>
      <c r="AA171" s="41"/>
      <c r="AB171" s="42" t="s">
        <v>495</v>
      </c>
      <c r="AC171" s="42"/>
      <c r="AD171" s="41"/>
    </row>
    <row r="172" spans="1:30" ht="15.75" thickBot="1" x14ac:dyDescent="0.3">
      <c r="A172" s="12"/>
      <c r="B172" s="67"/>
      <c r="C172" s="41"/>
      <c r="D172" s="44"/>
      <c r="E172" s="44"/>
      <c r="F172" s="41"/>
      <c r="G172" s="41"/>
      <c r="H172" s="44"/>
      <c r="I172" s="44"/>
      <c r="J172" s="41"/>
      <c r="K172" s="41"/>
      <c r="L172" s="44"/>
      <c r="M172" s="44"/>
      <c r="N172" s="41"/>
      <c r="O172" s="41"/>
      <c r="P172" s="44" t="s">
        <v>335</v>
      </c>
      <c r="Q172" s="44"/>
      <c r="R172" s="41"/>
      <c r="S172" s="41"/>
      <c r="T172" s="44" t="s">
        <v>496</v>
      </c>
      <c r="U172" s="44"/>
      <c r="V172" s="41"/>
      <c r="W172" s="41"/>
      <c r="X172" s="44" t="s">
        <v>335</v>
      </c>
      <c r="Y172" s="44"/>
      <c r="Z172" s="41"/>
      <c r="AA172" s="41"/>
      <c r="AB172" s="44" t="s">
        <v>496</v>
      </c>
      <c r="AC172" s="44"/>
      <c r="AD172" s="41"/>
    </row>
    <row r="173" spans="1:30" x14ac:dyDescent="0.25">
      <c r="A173" s="12"/>
      <c r="B173" s="20" t="s">
        <v>497</v>
      </c>
      <c r="C173" s="21" t="s">
        <v>208</v>
      </c>
      <c r="D173" s="21"/>
      <c r="E173" s="21"/>
      <c r="F173" s="21"/>
      <c r="G173" s="21" t="s">
        <v>208</v>
      </c>
      <c r="H173" s="21"/>
      <c r="I173" s="21"/>
      <c r="J173" s="21"/>
      <c r="K173" s="21" t="s">
        <v>208</v>
      </c>
      <c r="L173" s="21"/>
      <c r="M173" s="21"/>
      <c r="N173" s="21"/>
      <c r="O173" s="21" t="s">
        <v>208</v>
      </c>
      <c r="P173" s="21"/>
      <c r="Q173" s="21"/>
      <c r="R173" s="21"/>
      <c r="S173" s="21" t="s">
        <v>208</v>
      </c>
      <c r="T173" s="21"/>
      <c r="U173" s="21"/>
      <c r="V173" s="21"/>
      <c r="W173" s="21" t="s">
        <v>208</v>
      </c>
      <c r="X173" s="21"/>
      <c r="Y173" s="21"/>
      <c r="Z173" s="21"/>
      <c r="AA173" s="21" t="s">
        <v>208</v>
      </c>
      <c r="AB173" s="21"/>
      <c r="AC173" s="21"/>
      <c r="AD173" s="21"/>
    </row>
    <row r="174" spans="1:30" x14ac:dyDescent="0.25">
      <c r="A174" s="12"/>
      <c r="B174" s="34" t="s">
        <v>234</v>
      </c>
      <c r="C174" s="15" t="s">
        <v>208</v>
      </c>
      <c r="D174" s="15"/>
      <c r="E174" s="15"/>
      <c r="F174" s="15"/>
      <c r="G174" s="15" t="s">
        <v>208</v>
      </c>
      <c r="H174" s="15"/>
      <c r="I174" s="15"/>
      <c r="J174" s="15"/>
      <c r="K174" s="15" t="s">
        <v>208</v>
      </c>
      <c r="L174" s="15"/>
      <c r="M174" s="15"/>
      <c r="N174" s="15"/>
      <c r="O174" s="15" t="s">
        <v>208</v>
      </c>
      <c r="P174" s="15"/>
      <c r="Q174" s="15"/>
      <c r="R174" s="15"/>
      <c r="S174" s="15" t="s">
        <v>208</v>
      </c>
      <c r="T174" s="15"/>
      <c r="U174" s="15"/>
      <c r="V174" s="15"/>
      <c r="W174" s="15" t="s">
        <v>208</v>
      </c>
      <c r="X174" s="15"/>
      <c r="Y174" s="15"/>
      <c r="Z174" s="15"/>
      <c r="AA174" s="15" t="s">
        <v>208</v>
      </c>
      <c r="AB174" s="15"/>
      <c r="AC174" s="15"/>
      <c r="AD174" s="15"/>
    </row>
    <row r="175" spans="1:30" x14ac:dyDescent="0.25">
      <c r="A175" s="12"/>
      <c r="B175" s="38" t="s">
        <v>369</v>
      </c>
      <c r="C175" s="21" t="s">
        <v>208</v>
      </c>
      <c r="D175" s="21" t="s">
        <v>213</v>
      </c>
      <c r="E175" s="33">
        <v>1142</v>
      </c>
      <c r="F175" s="27" t="s">
        <v>208</v>
      </c>
      <c r="G175" s="21" t="s">
        <v>208</v>
      </c>
      <c r="H175" s="21" t="s">
        <v>213</v>
      </c>
      <c r="I175" s="33">
        <v>1146</v>
      </c>
      <c r="J175" s="27" t="s">
        <v>208</v>
      </c>
      <c r="K175" s="21" t="s">
        <v>208</v>
      </c>
      <c r="L175" s="27" t="s">
        <v>213</v>
      </c>
      <c r="M175" s="55" t="s">
        <v>283</v>
      </c>
      <c r="N175" s="27" t="s">
        <v>208</v>
      </c>
      <c r="O175" s="21" t="s">
        <v>208</v>
      </c>
      <c r="P175" s="21" t="s">
        <v>213</v>
      </c>
      <c r="Q175" s="33">
        <v>1750</v>
      </c>
      <c r="R175" s="27" t="s">
        <v>208</v>
      </c>
      <c r="S175" s="21" t="s">
        <v>208</v>
      </c>
      <c r="T175" s="21" t="s">
        <v>213</v>
      </c>
      <c r="U175" s="28">
        <v>13</v>
      </c>
      <c r="V175" s="27" t="s">
        <v>208</v>
      </c>
      <c r="W175" s="21" t="s">
        <v>208</v>
      </c>
      <c r="X175" s="21" t="s">
        <v>213</v>
      </c>
      <c r="Y175" s="33">
        <v>1785</v>
      </c>
      <c r="Z175" s="27" t="s">
        <v>208</v>
      </c>
      <c r="AA175" s="21" t="s">
        <v>208</v>
      </c>
      <c r="AB175" s="21" t="s">
        <v>213</v>
      </c>
      <c r="AC175" s="28">
        <v>27</v>
      </c>
      <c r="AD175" s="27" t="s">
        <v>208</v>
      </c>
    </row>
    <row r="176" spans="1:30" x14ac:dyDescent="0.25">
      <c r="A176" s="12"/>
      <c r="B176" s="39" t="s">
        <v>370</v>
      </c>
      <c r="C176" s="15" t="s">
        <v>208</v>
      </c>
      <c r="D176" s="15"/>
      <c r="E176" s="24">
        <v>2579</v>
      </c>
      <c r="F176" s="16" t="s">
        <v>208</v>
      </c>
      <c r="G176" s="15" t="s">
        <v>208</v>
      </c>
      <c r="H176" s="15"/>
      <c r="I176" s="24">
        <v>2584</v>
      </c>
      <c r="J176" s="16" t="s">
        <v>208</v>
      </c>
      <c r="K176" s="15" t="s">
        <v>208</v>
      </c>
      <c r="L176" s="16"/>
      <c r="M176" s="54" t="s">
        <v>283</v>
      </c>
      <c r="N176" s="16" t="s">
        <v>208</v>
      </c>
      <c r="O176" s="15" t="s">
        <v>208</v>
      </c>
      <c r="P176" s="15"/>
      <c r="Q176" s="24">
        <v>2710</v>
      </c>
      <c r="R176" s="16" t="s">
        <v>208</v>
      </c>
      <c r="S176" s="15" t="s">
        <v>208</v>
      </c>
      <c r="T176" s="15"/>
      <c r="U176" s="36">
        <v>12</v>
      </c>
      <c r="V176" s="16" t="s">
        <v>208</v>
      </c>
      <c r="W176" s="15" t="s">
        <v>208</v>
      </c>
      <c r="X176" s="15"/>
      <c r="Y176" s="24">
        <v>2439</v>
      </c>
      <c r="Z176" s="16" t="s">
        <v>208</v>
      </c>
      <c r="AA176" s="15" t="s">
        <v>208</v>
      </c>
      <c r="AB176" s="15"/>
      <c r="AC176" s="36">
        <v>23</v>
      </c>
      <c r="AD176" s="16" t="s">
        <v>208</v>
      </c>
    </row>
    <row r="177" spans="1:30" x14ac:dyDescent="0.25">
      <c r="A177" s="12"/>
      <c r="B177" s="38" t="s">
        <v>415</v>
      </c>
      <c r="C177" s="21" t="s">
        <v>208</v>
      </c>
      <c r="D177" s="27"/>
      <c r="E177" s="55" t="s">
        <v>283</v>
      </c>
      <c r="F177" s="27" t="s">
        <v>208</v>
      </c>
      <c r="G177" s="21" t="s">
        <v>208</v>
      </c>
      <c r="H177" s="27"/>
      <c r="I177" s="55" t="s">
        <v>283</v>
      </c>
      <c r="J177" s="27" t="s">
        <v>208</v>
      </c>
      <c r="K177" s="21" t="s">
        <v>208</v>
      </c>
      <c r="L177" s="27"/>
      <c r="M177" s="55" t="s">
        <v>283</v>
      </c>
      <c r="N177" s="27" t="s">
        <v>208</v>
      </c>
      <c r="O177" s="21" t="s">
        <v>208</v>
      </c>
      <c r="P177" s="27"/>
      <c r="Q177" s="55" t="s">
        <v>283</v>
      </c>
      <c r="R177" s="27" t="s">
        <v>208</v>
      </c>
      <c r="S177" s="21" t="s">
        <v>208</v>
      </c>
      <c r="T177" s="27"/>
      <c r="U177" s="55" t="s">
        <v>283</v>
      </c>
      <c r="V177" s="27" t="s">
        <v>208</v>
      </c>
      <c r="W177" s="21" t="s">
        <v>208</v>
      </c>
      <c r="X177" s="27"/>
      <c r="Y177" s="55" t="s">
        <v>283</v>
      </c>
      <c r="Z177" s="27" t="s">
        <v>208</v>
      </c>
      <c r="AA177" s="21" t="s">
        <v>208</v>
      </c>
      <c r="AB177" s="27"/>
      <c r="AC177" s="55" t="s">
        <v>283</v>
      </c>
      <c r="AD177" s="27" t="s">
        <v>208</v>
      </c>
    </row>
    <row r="178" spans="1:30" x14ac:dyDescent="0.25">
      <c r="A178" s="12"/>
      <c r="B178" s="39" t="s">
        <v>416</v>
      </c>
      <c r="C178" s="15" t="s">
        <v>208</v>
      </c>
      <c r="D178" s="15"/>
      <c r="E178" s="36">
        <v>60</v>
      </c>
      <c r="F178" s="16" t="s">
        <v>208</v>
      </c>
      <c r="G178" s="15" t="s">
        <v>208</v>
      </c>
      <c r="H178" s="15"/>
      <c r="I178" s="36">
        <v>60</v>
      </c>
      <c r="J178" s="16" t="s">
        <v>208</v>
      </c>
      <c r="K178" s="15" t="s">
        <v>208</v>
      </c>
      <c r="L178" s="16"/>
      <c r="M178" s="54" t="s">
        <v>283</v>
      </c>
      <c r="N178" s="16" t="s">
        <v>208</v>
      </c>
      <c r="O178" s="15" t="s">
        <v>208</v>
      </c>
      <c r="P178" s="15"/>
      <c r="Q178" s="36">
        <v>64</v>
      </c>
      <c r="R178" s="16" t="s">
        <v>208</v>
      </c>
      <c r="S178" s="15" t="s">
        <v>208</v>
      </c>
      <c r="T178" s="16"/>
      <c r="U178" s="54" t="s">
        <v>283</v>
      </c>
      <c r="V178" s="16" t="s">
        <v>208</v>
      </c>
      <c r="W178" s="15" t="s">
        <v>208</v>
      </c>
      <c r="X178" s="15"/>
      <c r="Y178" s="36">
        <v>45</v>
      </c>
      <c r="Z178" s="16" t="s">
        <v>208</v>
      </c>
      <c r="AA178" s="15" t="s">
        <v>208</v>
      </c>
      <c r="AB178" s="16"/>
      <c r="AC178" s="54" t="s">
        <v>283</v>
      </c>
      <c r="AD178" s="16" t="s">
        <v>208</v>
      </c>
    </row>
    <row r="179" spans="1:30" ht="15.75" thickBot="1" x14ac:dyDescent="0.3">
      <c r="A179" s="12"/>
      <c r="B179" s="38" t="s">
        <v>373</v>
      </c>
      <c r="C179" s="21" t="s">
        <v>208</v>
      </c>
      <c r="D179" s="21"/>
      <c r="E179" s="28">
        <v>906</v>
      </c>
      <c r="F179" s="27" t="s">
        <v>208</v>
      </c>
      <c r="G179" s="21" t="s">
        <v>208</v>
      </c>
      <c r="H179" s="21"/>
      <c r="I179" s="28">
        <v>922</v>
      </c>
      <c r="J179" s="27" t="s">
        <v>208</v>
      </c>
      <c r="K179" s="21" t="s">
        <v>208</v>
      </c>
      <c r="L179" s="27"/>
      <c r="M179" s="55" t="s">
        <v>283</v>
      </c>
      <c r="N179" s="27" t="s">
        <v>208</v>
      </c>
      <c r="O179" s="21" t="s">
        <v>208</v>
      </c>
      <c r="P179" s="21"/>
      <c r="Q179" s="33">
        <v>1595</v>
      </c>
      <c r="R179" s="27" t="s">
        <v>208</v>
      </c>
      <c r="S179" s="21" t="s">
        <v>208</v>
      </c>
      <c r="T179" s="21"/>
      <c r="U179" s="28">
        <v>3</v>
      </c>
      <c r="V179" s="27" t="s">
        <v>208</v>
      </c>
      <c r="W179" s="21" t="s">
        <v>208</v>
      </c>
      <c r="X179" s="21"/>
      <c r="Y179" s="33">
        <v>1478</v>
      </c>
      <c r="Z179" s="27" t="s">
        <v>208</v>
      </c>
      <c r="AA179" s="21" t="s">
        <v>208</v>
      </c>
      <c r="AB179" s="21"/>
      <c r="AC179" s="28">
        <v>3</v>
      </c>
      <c r="AD179" s="27" t="s">
        <v>208</v>
      </c>
    </row>
    <row r="180" spans="1:30" x14ac:dyDescent="0.25">
      <c r="A180" s="12"/>
      <c r="B180" s="29"/>
      <c r="C180" s="29" t="s">
        <v>208</v>
      </c>
      <c r="D180" s="30"/>
      <c r="E180" s="30"/>
      <c r="F180" s="29"/>
      <c r="G180" s="29" t="s">
        <v>208</v>
      </c>
      <c r="H180" s="30"/>
      <c r="I180" s="30"/>
      <c r="J180" s="29"/>
      <c r="K180" s="29" t="s">
        <v>208</v>
      </c>
      <c r="L180" s="30"/>
      <c r="M180" s="30"/>
      <c r="N180" s="29"/>
      <c r="O180" s="29" t="s">
        <v>208</v>
      </c>
      <c r="P180" s="30"/>
      <c r="Q180" s="30"/>
      <c r="R180" s="29"/>
      <c r="S180" s="29" t="s">
        <v>208</v>
      </c>
      <c r="T180" s="30"/>
      <c r="U180" s="30"/>
      <c r="V180" s="29"/>
      <c r="W180" s="29" t="s">
        <v>208</v>
      </c>
      <c r="X180" s="30"/>
      <c r="Y180" s="30"/>
      <c r="Z180" s="29"/>
      <c r="AA180" s="29" t="s">
        <v>208</v>
      </c>
      <c r="AB180" s="30"/>
      <c r="AC180" s="30"/>
      <c r="AD180" s="29"/>
    </row>
    <row r="181" spans="1:30" x14ac:dyDescent="0.25">
      <c r="A181" s="12"/>
      <c r="B181" s="64" t="s">
        <v>374</v>
      </c>
      <c r="C181" s="17" t="s">
        <v>208</v>
      </c>
      <c r="D181" s="15"/>
      <c r="E181" s="24">
        <v>4687</v>
      </c>
      <c r="F181" s="16" t="s">
        <v>208</v>
      </c>
      <c r="G181" s="17" t="s">
        <v>208</v>
      </c>
      <c r="H181" s="15"/>
      <c r="I181" s="24">
        <v>4712</v>
      </c>
      <c r="J181" s="16" t="s">
        <v>208</v>
      </c>
      <c r="K181" s="17" t="s">
        <v>208</v>
      </c>
      <c r="L181" s="16"/>
      <c r="M181" s="54" t="s">
        <v>283</v>
      </c>
      <c r="N181" s="16" t="s">
        <v>208</v>
      </c>
      <c r="O181" s="17" t="s">
        <v>208</v>
      </c>
      <c r="P181" s="15"/>
      <c r="Q181" s="24">
        <v>6119</v>
      </c>
      <c r="R181" s="16" t="s">
        <v>208</v>
      </c>
      <c r="S181" s="17" t="s">
        <v>208</v>
      </c>
      <c r="T181" s="15"/>
      <c r="U181" s="36">
        <v>28</v>
      </c>
      <c r="V181" s="16" t="s">
        <v>208</v>
      </c>
      <c r="W181" s="17" t="s">
        <v>208</v>
      </c>
      <c r="X181" s="15"/>
      <c r="Y181" s="24">
        <v>5747</v>
      </c>
      <c r="Z181" s="16" t="s">
        <v>208</v>
      </c>
      <c r="AA181" s="17" t="s">
        <v>208</v>
      </c>
      <c r="AB181" s="15"/>
      <c r="AC181" s="36">
        <v>53</v>
      </c>
      <c r="AD181" s="16" t="s">
        <v>208</v>
      </c>
    </row>
    <row r="182" spans="1:30" x14ac:dyDescent="0.25">
      <c r="A182" s="12"/>
      <c r="B182" s="20" t="s">
        <v>498</v>
      </c>
      <c r="C182" s="31" t="s">
        <v>208</v>
      </c>
      <c r="D182" s="21"/>
      <c r="E182" s="21"/>
      <c r="F182" s="21"/>
      <c r="G182" s="31" t="s">
        <v>208</v>
      </c>
      <c r="H182" s="21"/>
      <c r="I182" s="21"/>
      <c r="J182" s="21"/>
      <c r="K182" s="31" t="s">
        <v>208</v>
      </c>
      <c r="L182" s="21"/>
      <c r="M182" s="21"/>
      <c r="N182" s="21"/>
      <c r="O182" s="31" t="s">
        <v>208</v>
      </c>
      <c r="P182" s="21"/>
      <c r="Q182" s="21"/>
      <c r="R182" s="21"/>
      <c r="S182" s="31" t="s">
        <v>208</v>
      </c>
      <c r="T182" s="21"/>
      <c r="U182" s="21"/>
      <c r="V182" s="21"/>
      <c r="W182" s="31" t="s">
        <v>208</v>
      </c>
      <c r="X182" s="21"/>
      <c r="Y182" s="21"/>
      <c r="Z182" s="21"/>
      <c r="AA182" s="31" t="s">
        <v>208</v>
      </c>
      <c r="AB182" s="21"/>
      <c r="AC182" s="21"/>
      <c r="AD182" s="21"/>
    </row>
    <row r="183" spans="1:30" x14ac:dyDescent="0.25">
      <c r="A183" s="12"/>
      <c r="B183" s="34" t="s">
        <v>234</v>
      </c>
      <c r="C183" s="17" t="s">
        <v>208</v>
      </c>
      <c r="D183" s="15"/>
      <c r="E183" s="15"/>
      <c r="F183" s="15"/>
      <c r="G183" s="17" t="s">
        <v>208</v>
      </c>
      <c r="H183" s="15"/>
      <c r="I183" s="15"/>
      <c r="J183" s="15"/>
      <c r="K183" s="17" t="s">
        <v>208</v>
      </c>
      <c r="L183" s="15"/>
      <c r="M183" s="15"/>
      <c r="N183" s="15"/>
      <c r="O183" s="17" t="s">
        <v>208</v>
      </c>
      <c r="P183" s="15"/>
      <c r="Q183" s="15"/>
      <c r="R183" s="15"/>
      <c r="S183" s="17" t="s">
        <v>208</v>
      </c>
      <c r="T183" s="15"/>
      <c r="U183" s="15"/>
      <c r="V183" s="15"/>
      <c r="W183" s="17" t="s">
        <v>208</v>
      </c>
      <c r="X183" s="15"/>
      <c r="Y183" s="15"/>
      <c r="Z183" s="15"/>
      <c r="AA183" s="17" t="s">
        <v>208</v>
      </c>
      <c r="AB183" s="15"/>
      <c r="AC183" s="15"/>
      <c r="AD183" s="15"/>
    </row>
    <row r="184" spans="1:30" x14ac:dyDescent="0.25">
      <c r="A184" s="12"/>
      <c r="B184" s="38" t="s">
        <v>369</v>
      </c>
      <c r="C184" s="31" t="s">
        <v>208</v>
      </c>
      <c r="D184" s="21"/>
      <c r="E184" s="28">
        <v>172</v>
      </c>
      <c r="F184" s="27" t="s">
        <v>208</v>
      </c>
      <c r="G184" s="31" t="s">
        <v>208</v>
      </c>
      <c r="H184" s="21"/>
      <c r="I184" s="28">
        <v>172</v>
      </c>
      <c r="J184" s="27" t="s">
        <v>208</v>
      </c>
      <c r="K184" s="31" t="s">
        <v>208</v>
      </c>
      <c r="L184" s="21"/>
      <c r="M184" s="28">
        <v>30</v>
      </c>
      <c r="N184" s="27" t="s">
        <v>208</v>
      </c>
      <c r="O184" s="31" t="s">
        <v>208</v>
      </c>
      <c r="P184" s="21"/>
      <c r="Q184" s="28">
        <v>216</v>
      </c>
      <c r="R184" s="27" t="s">
        <v>208</v>
      </c>
      <c r="S184" s="31" t="s">
        <v>208</v>
      </c>
      <c r="T184" s="27"/>
      <c r="U184" s="55" t="s">
        <v>283</v>
      </c>
      <c r="V184" s="27" t="s">
        <v>208</v>
      </c>
      <c r="W184" s="31" t="s">
        <v>208</v>
      </c>
      <c r="X184" s="21"/>
      <c r="Y184" s="28">
        <v>222</v>
      </c>
      <c r="Z184" s="27" t="s">
        <v>208</v>
      </c>
      <c r="AA184" s="31" t="s">
        <v>208</v>
      </c>
      <c r="AB184" s="27"/>
      <c r="AC184" s="55" t="s">
        <v>283</v>
      </c>
      <c r="AD184" s="27" t="s">
        <v>208</v>
      </c>
    </row>
    <row r="185" spans="1:30" x14ac:dyDescent="0.25">
      <c r="A185" s="12"/>
      <c r="B185" s="39" t="s">
        <v>370</v>
      </c>
      <c r="C185" s="17" t="s">
        <v>208</v>
      </c>
      <c r="D185" s="15"/>
      <c r="E185" s="24">
        <v>1795</v>
      </c>
      <c r="F185" s="16" t="s">
        <v>208</v>
      </c>
      <c r="G185" s="17" t="s">
        <v>208</v>
      </c>
      <c r="H185" s="15"/>
      <c r="I185" s="24">
        <v>1795</v>
      </c>
      <c r="J185" s="16" t="s">
        <v>208</v>
      </c>
      <c r="K185" s="17" t="s">
        <v>208</v>
      </c>
      <c r="L185" s="15"/>
      <c r="M185" s="24">
        <v>1097</v>
      </c>
      <c r="N185" s="16" t="s">
        <v>208</v>
      </c>
      <c r="O185" s="17" t="s">
        <v>208</v>
      </c>
      <c r="P185" s="15"/>
      <c r="Q185" s="24">
        <v>1799</v>
      </c>
      <c r="R185" s="16" t="s">
        <v>208</v>
      </c>
      <c r="S185" s="17" t="s">
        <v>208</v>
      </c>
      <c r="T185" s="16"/>
      <c r="U185" s="54" t="s">
        <v>283</v>
      </c>
      <c r="V185" s="16" t="s">
        <v>208</v>
      </c>
      <c r="W185" s="17" t="s">
        <v>208</v>
      </c>
      <c r="X185" s="15"/>
      <c r="Y185" s="24">
        <v>1809</v>
      </c>
      <c r="Z185" s="16" t="s">
        <v>208</v>
      </c>
      <c r="AA185" s="17" t="s">
        <v>208</v>
      </c>
      <c r="AB185" s="16"/>
      <c r="AC185" s="54" t="s">
        <v>283</v>
      </c>
      <c r="AD185" s="16" t="s">
        <v>208</v>
      </c>
    </row>
    <row r="186" spans="1:30" x14ac:dyDescent="0.25">
      <c r="A186" s="12"/>
      <c r="B186" s="38" t="s">
        <v>415</v>
      </c>
      <c r="C186" s="31" t="s">
        <v>208</v>
      </c>
      <c r="D186" s="27"/>
      <c r="E186" s="55" t="s">
        <v>283</v>
      </c>
      <c r="F186" s="27" t="s">
        <v>208</v>
      </c>
      <c r="G186" s="31" t="s">
        <v>208</v>
      </c>
      <c r="H186" s="27"/>
      <c r="I186" s="55" t="s">
        <v>283</v>
      </c>
      <c r="J186" s="27" t="s">
        <v>208</v>
      </c>
      <c r="K186" s="31" t="s">
        <v>208</v>
      </c>
      <c r="L186" s="27"/>
      <c r="M186" s="55" t="s">
        <v>283</v>
      </c>
      <c r="N186" s="27" t="s">
        <v>208</v>
      </c>
      <c r="O186" s="31" t="s">
        <v>208</v>
      </c>
      <c r="P186" s="27"/>
      <c r="Q186" s="55" t="s">
        <v>283</v>
      </c>
      <c r="R186" s="27" t="s">
        <v>208</v>
      </c>
      <c r="S186" s="31" t="s">
        <v>208</v>
      </c>
      <c r="T186" s="27"/>
      <c r="U186" s="55" t="s">
        <v>283</v>
      </c>
      <c r="V186" s="27" t="s">
        <v>208</v>
      </c>
      <c r="W186" s="31" t="s">
        <v>208</v>
      </c>
      <c r="X186" s="27"/>
      <c r="Y186" s="55" t="s">
        <v>283</v>
      </c>
      <c r="Z186" s="27" t="s">
        <v>208</v>
      </c>
      <c r="AA186" s="31" t="s">
        <v>208</v>
      </c>
      <c r="AB186" s="27"/>
      <c r="AC186" s="55" t="s">
        <v>283</v>
      </c>
      <c r="AD186" s="27" t="s">
        <v>208</v>
      </c>
    </row>
    <row r="187" spans="1:30" x14ac:dyDescent="0.25">
      <c r="A187" s="12"/>
      <c r="B187" s="39" t="s">
        <v>416</v>
      </c>
      <c r="C187" s="17" t="s">
        <v>208</v>
      </c>
      <c r="D187" s="15"/>
      <c r="E187" s="36">
        <v>673</v>
      </c>
      <c r="F187" s="16" t="s">
        <v>208</v>
      </c>
      <c r="G187" s="17" t="s">
        <v>208</v>
      </c>
      <c r="H187" s="15"/>
      <c r="I187" s="36">
        <v>673</v>
      </c>
      <c r="J187" s="16" t="s">
        <v>208</v>
      </c>
      <c r="K187" s="17" t="s">
        <v>208</v>
      </c>
      <c r="L187" s="15"/>
      <c r="M187" s="36">
        <v>425</v>
      </c>
      <c r="N187" s="16" t="s">
        <v>208</v>
      </c>
      <c r="O187" s="17" t="s">
        <v>208</v>
      </c>
      <c r="P187" s="15"/>
      <c r="Q187" s="36">
        <v>702</v>
      </c>
      <c r="R187" s="16" t="s">
        <v>208</v>
      </c>
      <c r="S187" s="17" t="s">
        <v>208</v>
      </c>
      <c r="T187" s="16"/>
      <c r="U187" s="54" t="s">
        <v>283</v>
      </c>
      <c r="V187" s="16" t="s">
        <v>208</v>
      </c>
      <c r="W187" s="17" t="s">
        <v>208</v>
      </c>
      <c r="X187" s="15"/>
      <c r="Y187" s="36">
        <v>706</v>
      </c>
      <c r="Z187" s="16" t="s">
        <v>208</v>
      </c>
      <c r="AA187" s="17" t="s">
        <v>208</v>
      </c>
      <c r="AB187" s="16"/>
      <c r="AC187" s="54" t="s">
        <v>283</v>
      </c>
      <c r="AD187" s="16" t="s">
        <v>208</v>
      </c>
    </row>
    <row r="188" spans="1:30" ht="15.75" thickBot="1" x14ac:dyDescent="0.3">
      <c r="A188" s="12"/>
      <c r="B188" s="38" t="s">
        <v>373</v>
      </c>
      <c r="C188" s="31" t="s">
        <v>208</v>
      </c>
      <c r="D188" s="21"/>
      <c r="E188" s="33">
        <v>2063</v>
      </c>
      <c r="F188" s="27" t="s">
        <v>208</v>
      </c>
      <c r="G188" s="31" t="s">
        <v>208</v>
      </c>
      <c r="H188" s="21"/>
      <c r="I188" s="33">
        <v>2075</v>
      </c>
      <c r="J188" s="27" t="s">
        <v>208</v>
      </c>
      <c r="K188" s="31" t="s">
        <v>208</v>
      </c>
      <c r="L188" s="21"/>
      <c r="M188" s="28">
        <v>846</v>
      </c>
      <c r="N188" s="27" t="s">
        <v>208</v>
      </c>
      <c r="O188" s="31" t="s">
        <v>208</v>
      </c>
      <c r="P188" s="21"/>
      <c r="Q188" s="33">
        <v>2072</v>
      </c>
      <c r="R188" s="27" t="s">
        <v>208</v>
      </c>
      <c r="S188" s="31" t="s">
        <v>208</v>
      </c>
      <c r="T188" s="21"/>
      <c r="U188" s="28">
        <v>20</v>
      </c>
      <c r="V188" s="27" t="s">
        <v>208</v>
      </c>
      <c r="W188" s="31" t="s">
        <v>208</v>
      </c>
      <c r="X188" s="21"/>
      <c r="Y188" s="33">
        <v>1433</v>
      </c>
      <c r="Z188" s="27" t="s">
        <v>208</v>
      </c>
      <c r="AA188" s="31" t="s">
        <v>208</v>
      </c>
      <c r="AB188" s="21"/>
      <c r="AC188" s="28">
        <v>20</v>
      </c>
      <c r="AD188" s="27" t="s">
        <v>208</v>
      </c>
    </row>
    <row r="189" spans="1:30" x14ac:dyDescent="0.25">
      <c r="A189" s="12"/>
      <c r="B189" s="29"/>
      <c r="C189" s="29" t="s">
        <v>208</v>
      </c>
      <c r="D189" s="30"/>
      <c r="E189" s="30"/>
      <c r="F189" s="29"/>
      <c r="G189" s="29" t="s">
        <v>208</v>
      </c>
      <c r="H189" s="30"/>
      <c r="I189" s="30"/>
      <c r="J189" s="29"/>
      <c r="K189" s="29" t="s">
        <v>208</v>
      </c>
      <c r="L189" s="30"/>
      <c r="M189" s="30"/>
      <c r="N189" s="29"/>
      <c r="O189" s="29" t="s">
        <v>208</v>
      </c>
      <c r="P189" s="30"/>
      <c r="Q189" s="30"/>
      <c r="R189" s="29"/>
      <c r="S189" s="29" t="s">
        <v>208</v>
      </c>
      <c r="T189" s="30"/>
      <c r="U189" s="30"/>
      <c r="V189" s="29"/>
      <c r="W189" s="29" t="s">
        <v>208</v>
      </c>
      <c r="X189" s="30"/>
      <c r="Y189" s="30"/>
      <c r="Z189" s="29"/>
      <c r="AA189" s="29" t="s">
        <v>208</v>
      </c>
      <c r="AB189" s="30"/>
      <c r="AC189" s="30"/>
      <c r="AD189" s="29"/>
    </row>
    <row r="190" spans="1:30" ht="15.75" thickBot="1" x14ac:dyDescent="0.3">
      <c r="A190" s="12"/>
      <c r="B190" s="64" t="s">
        <v>374</v>
      </c>
      <c r="C190" s="17" t="s">
        <v>208</v>
      </c>
      <c r="D190" s="15"/>
      <c r="E190" s="24">
        <v>4703</v>
      </c>
      <c r="F190" s="16" t="s">
        <v>208</v>
      </c>
      <c r="G190" s="17" t="s">
        <v>208</v>
      </c>
      <c r="H190" s="15"/>
      <c r="I190" s="24">
        <v>4715</v>
      </c>
      <c r="J190" s="16" t="s">
        <v>208</v>
      </c>
      <c r="K190" s="17" t="s">
        <v>208</v>
      </c>
      <c r="L190" s="15"/>
      <c r="M190" s="24">
        <v>2398</v>
      </c>
      <c r="N190" s="16" t="s">
        <v>208</v>
      </c>
      <c r="O190" s="17" t="s">
        <v>208</v>
      </c>
      <c r="P190" s="15"/>
      <c r="Q190" s="24">
        <v>4789</v>
      </c>
      <c r="R190" s="16" t="s">
        <v>208</v>
      </c>
      <c r="S190" s="17" t="s">
        <v>208</v>
      </c>
      <c r="T190" s="15"/>
      <c r="U190" s="36">
        <v>20</v>
      </c>
      <c r="V190" s="16" t="s">
        <v>208</v>
      </c>
      <c r="W190" s="17" t="s">
        <v>208</v>
      </c>
      <c r="X190" s="15"/>
      <c r="Y190" s="24">
        <v>4170</v>
      </c>
      <c r="Z190" s="16" t="s">
        <v>208</v>
      </c>
      <c r="AA190" s="17" t="s">
        <v>208</v>
      </c>
      <c r="AB190" s="15"/>
      <c r="AC190" s="36">
        <v>20</v>
      </c>
      <c r="AD190" s="16" t="s">
        <v>208</v>
      </c>
    </row>
    <row r="191" spans="1:30" x14ac:dyDescent="0.25">
      <c r="A191" s="12"/>
      <c r="B191" s="29"/>
      <c r="C191" s="29" t="s">
        <v>208</v>
      </c>
      <c r="D191" s="30"/>
      <c r="E191" s="30"/>
      <c r="F191" s="29"/>
      <c r="G191" s="29" t="s">
        <v>208</v>
      </c>
      <c r="H191" s="30"/>
      <c r="I191" s="30"/>
      <c r="J191" s="29"/>
      <c r="K191" s="29" t="s">
        <v>208</v>
      </c>
      <c r="L191" s="30"/>
      <c r="M191" s="30"/>
      <c r="N191" s="29"/>
      <c r="O191" s="29" t="s">
        <v>208</v>
      </c>
      <c r="P191" s="30"/>
      <c r="Q191" s="30"/>
      <c r="R191" s="29"/>
      <c r="S191" s="29" t="s">
        <v>208</v>
      </c>
      <c r="T191" s="30"/>
      <c r="U191" s="30"/>
      <c r="V191" s="29"/>
      <c r="W191" s="29" t="s">
        <v>208</v>
      </c>
      <c r="X191" s="30"/>
      <c r="Y191" s="30"/>
      <c r="Z191" s="29"/>
      <c r="AA191" s="29" t="s">
        <v>208</v>
      </c>
      <c r="AB191" s="30"/>
      <c r="AC191" s="30"/>
      <c r="AD191" s="29"/>
    </row>
    <row r="192" spans="1:30" ht="15.75" thickBot="1" x14ac:dyDescent="0.3">
      <c r="A192" s="12"/>
      <c r="B192" s="20" t="s">
        <v>141</v>
      </c>
      <c r="C192" s="31" t="s">
        <v>208</v>
      </c>
      <c r="D192" s="21" t="s">
        <v>213</v>
      </c>
      <c r="E192" s="33">
        <v>9390</v>
      </c>
      <c r="F192" s="27" t="s">
        <v>208</v>
      </c>
      <c r="G192" s="31" t="s">
        <v>208</v>
      </c>
      <c r="H192" s="21" t="s">
        <v>213</v>
      </c>
      <c r="I192" s="33">
        <v>9427</v>
      </c>
      <c r="J192" s="27" t="s">
        <v>208</v>
      </c>
      <c r="K192" s="31" t="s">
        <v>208</v>
      </c>
      <c r="L192" s="21" t="s">
        <v>213</v>
      </c>
      <c r="M192" s="33">
        <v>2398</v>
      </c>
      <c r="N192" s="27" t="s">
        <v>208</v>
      </c>
      <c r="O192" s="31" t="s">
        <v>208</v>
      </c>
      <c r="P192" s="21" t="s">
        <v>213</v>
      </c>
      <c r="Q192" s="33">
        <v>10908</v>
      </c>
      <c r="R192" s="27" t="s">
        <v>208</v>
      </c>
      <c r="S192" s="31" t="s">
        <v>208</v>
      </c>
      <c r="T192" s="21" t="s">
        <v>213</v>
      </c>
      <c r="U192" s="28">
        <v>48</v>
      </c>
      <c r="V192" s="27" t="s">
        <v>208</v>
      </c>
      <c r="W192" s="31" t="s">
        <v>208</v>
      </c>
      <c r="X192" s="21" t="s">
        <v>213</v>
      </c>
      <c r="Y192" s="33">
        <v>9917</v>
      </c>
      <c r="Z192" s="27" t="s">
        <v>208</v>
      </c>
      <c r="AA192" s="31" t="s">
        <v>208</v>
      </c>
      <c r="AB192" s="21" t="s">
        <v>213</v>
      </c>
      <c r="AC192" s="28">
        <v>73</v>
      </c>
      <c r="AD192" s="27" t="s">
        <v>208</v>
      </c>
    </row>
    <row r="193" spans="1:34" ht="15.75" thickTop="1" x14ac:dyDescent="0.25">
      <c r="A193" s="12"/>
      <c r="B193" s="29"/>
      <c r="C193" s="29" t="s">
        <v>208</v>
      </c>
      <c r="D193" s="37"/>
      <c r="E193" s="37"/>
      <c r="F193" s="29"/>
      <c r="G193" s="29" t="s">
        <v>208</v>
      </c>
      <c r="H193" s="37"/>
      <c r="I193" s="37"/>
      <c r="J193" s="29"/>
      <c r="K193" s="29" t="s">
        <v>208</v>
      </c>
      <c r="L193" s="37"/>
      <c r="M193" s="37"/>
      <c r="N193" s="29"/>
      <c r="O193" s="29" t="s">
        <v>208</v>
      </c>
      <c r="P193" s="37"/>
      <c r="Q193" s="37"/>
      <c r="R193" s="29"/>
      <c r="S193" s="29" t="s">
        <v>208</v>
      </c>
      <c r="T193" s="37"/>
      <c r="U193" s="37"/>
      <c r="V193" s="29"/>
      <c r="W193" s="29" t="s">
        <v>208</v>
      </c>
      <c r="X193" s="37"/>
      <c r="Y193" s="37"/>
      <c r="Z193" s="29"/>
      <c r="AA193" s="29" t="s">
        <v>208</v>
      </c>
      <c r="AB193" s="37"/>
      <c r="AC193" s="37"/>
      <c r="AD193" s="29"/>
    </row>
    <row r="194" spans="1:34" ht="15" customHeight="1" x14ac:dyDescent="0.25">
      <c r="A194" s="12" t="s">
        <v>770</v>
      </c>
      <c r="B194" s="11" t="s">
        <v>5</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row>
    <row r="195" spans="1:34" x14ac:dyDescent="0.25">
      <c r="A195" s="12"/>
      <c r="B195" s="48" t="s">
        <v>499</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c r="AE195" s="48"/>
      <c r="AF195" s="48"/>
      <c r="AG195" s="48"/>
      <c r="AH195" s="48"/>
    </row>
    <row r="196" spans="1:34" ht="15.75" x14ac:dyDescent="0.25">
      <c r="A196" s="12"/>
      <c r="B196" s="49"/>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c r="AE196" s="49"/>
      <c r="AF196" s="49"/>
      <c r="AG196" s="49"/>
      <c r="AH196" s="49"/>
    </row>
    <row r="197" spans="1:34" x14ac:dyDescent="0.25">
      <c r="A197" s="12"/>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row>
    <row r="198" spans="1:34" x14ac:dyDescent="0.25">
      <c r="A198" s="12"/>
      <c r="B198" s="67">
        <v>41820</v>
      </c>
      <c r="C198" s="41" t="s">
        <v>208</v>
      </c>
      <c r="D198" s="42" t="s">
        <v>500</v>
      </c>
      <c r="E198" s="42"/>
      <c r="F198" s="41"/>
      <c r="G198" s="41"/>
      <c r="H198" s="42" t="s">
        <v>502</v>
      </c>
      <c r="I198" s="42"/>
      <c r="J198" s="41"/>
      <c r="K198" s="41"/>
      <c r="L198" s="42" t="s">
        <v>503</v>
      </c>
      <c r="M198" s="42"/>
      <c r="N198" s="41"/>
      <c r="O198" s="41"/>
      <c r="P198" s="42" t="s">
        <v>505</v>
      </c>
      <c r="Q198" s="42"/>
      <c r="R198" s="41"/>
      <c r="S198" s="41"/>
      <c r="T198" s="42" t="s">
        <v>506</v>
      </c>
      <c r="U198" s="42"/>
      <c r="V198" s="41"/>
      <c r="W198" s="41"/>
      <c r="X198" s="42" t="s">
        <v>141</v>
      </c>
      <c r="Y198" s="42"/>
      <c r="Z198" s="41"/>
    </row>
    <row r="199" spans="1:34" ht="15.75" thickBot="1" x14ac:dyDescent="0.3">
      <c r="A199" s="12"/>
      <c r="B199" s="67"/>
      <c r="C199" s="41"/>
      <c r="D199" s="44" t="s">
        <v>501</v>
      </c>
      <c r="E199" s="44"/>
      <c r="F199" s="41"/>
      <c r="G199" s="41"/>
      <c r="H199" s="44" t="s">
        <v>501</v>
      </c>
      <c r="I199" s="44"/>
      <c r="J199" s="41"/>
      <c r="K199" s="41"/>
      <c r="L199" s="44" t="s">
        <v>504</v>
      </c>
      <c r="M199" s="44"/>
      <c r="N199" s="41"/>
      <c r="O199" s="41"/>
      <c r="P199" s="44"/>
      <c r="Q199" s="44"/>
      <c r="R199" s="41"/>
      <c r="S199" s="41"/>
      <c r="T199" s="44" t="s">
        <v>507</v>
      </c>
      <c r="U199" s="44"/>
      <c r="V199" s="41"/>
      <c r="W199" s="41"/>
      <c r="X199" s="44"/>
      <c r="Y199" s="44"/>
      <c r="Z199" s="41"/>
    </row>
    <row r="200" spans="1:34" x14ac:dyDescent="0.25">
      <c r="A200" s="12"/>
      <c r="B200" s="20" t="s">
        <v>234</v>
      </c>
      <c r="C200" s="21" t="s">
        <v>208</v>
      </c>
      <c r="D200" s="21"/>
      <c r="E200" s="21"/>
      <c r="F200" s="21"/>
      <c r="G200" s="21"/>
      <c r="H200" s="21"/>
      <c r="I200" s="21"/>
      <c r="J200" s="21"/>
      <c r="K200" s="21"/>
      <c r="L200" s="21"/>
      <c r="M200" s="21"/>
      <c r="N200" s="21"/>
      <c r="O200" s="21"/>
      <c r="P200" s="21"/>
      <c r="Q200" s="21"/>
      <c r="R200" s="21"/>
      <c r="S200" s="21"/>
      <c r="T200" s="21"/>
      <c r="U200" s="21"/>
      <c r="V200" s="21"/>
      <c r="W200" s="21"/>
      <c r="X200" s="21"/>
      <c r="Y200" s="21"/>
      <c r="Z200" s="21"/>
    </row>
    <row r="201" spans="1:34" x14ac:dyDescent="0.25">
      <c r="A201" s="12"/>
      <c r="B201" s="39" t="s">
        <v>369</v>
      </c>
      <c r="C201" s="15" t="s">
        <v>208</v>
      </c>
      <c r="D201" s="15" t="s">
        <v>213</v>
      </c>
      <c r="E201" s="36">
        <v>90</v>
      </c>
      <c r="F201" s="16" t="s">
        <v>208</v>
      </c>
      <c r="G201" s="15"/>
      <c r="H201" s="15" t="s">
        <v>213</v>
      </c>
      <c r="I201" s="36">
        <v>60</v>
      </c>
      <c r="J201" s="16" t="s">
        <v>208</v>
      </c>
      <c r="K201" s="15"/>
      <c r="L201" s="16" t="s">
        <v>213</v>
      </c>
      <c r="M201" s="54" t="s">
        <v>283</v>
      </c>
      <c r="N201" s="16" t="s">
        <v>208</v>
      </c>
      <c r="O201" s="15"/>
      <c r="P201" s="15" t="s">
        <v>213</v>
      </c>
      <c r="Q201" s="36">
        <v>150</v>
      </c>
      <c r="R201" s="16" t="s">
        <v>208</v>
      </c>
      <c r="S201" s="15"/>
      <c r="T201" s="15" t="s">
        <v>213</v>
      </c>
      <c r="U201" s="24">
        <v>205850</v>
      </c>
      <c r="V201" s="16" t="s">
        <v>208</v>
      </c>
      <c r="W201" s="15"/>
      <c r="X201" s="15" t="s">
        <v>213</v>
      </c>
      <c r="Y201" s="24">
        <v>206000</v>
      </c>
      <c r="Z201" s="16" t="s">
        <v>208</v>
      </c>
    </row>
    <row r="202" spans="1:34" x14ac:dyDescent="0.25">
      <c r="A202" s="12"/>
      <c r="B202" s="38" t="s">
        <v>370</v>
      </c>
      <c r="C202" s="21" t="s">
        <v>208</v>
      </c>
      <c r="D202" s="21"/>
      <c r="E202" s="28">
        <v>819</v>
      </c>
      <c r="F202" s="27" t="s">
        <v>208</v>
      </c>
      <c r="G202" s="21"/>
      <c r="H202" s="27"/>
      <c r="I202" s="55" t="s">
        <v>283</v>
      </c>
      <c r="J202" s="27" t="s">
        <v>208</v>
      </c>
      <c r="K202" s="21"/>
      <c r="L202" s="27"/>
      <c r="M202" s="55" t="s">
        <v>283</v>
      </c>
      <c r="N202" s="27" t="s">
        <v>208</v>
      </c>
      <c r="O202" s="21"/>
      <c r="P202" s="21"/>
      <c r="Q202" s="28">
        <v>819</v>
      </c>
      <c r="R202" s="27" t="s">
        <v>208</v>
      </c>
      <c r="S202" s="21"/>
      <c r="T202" s="21"/>
      <c r="U202" s="33">
        <v>293862</v>
      </c>
      <c r="V202" s="27" t="s">
        <v>208</v>
      </c>
      <c r="W202" s="21"/>
      <c r="X202" s="21"/>
      <c r="Y202" s="33">
        <v>294681</v>
      </c>
      <c r="Z202" s="27" t="s">
        <v>208</v>
      </c>
    </row>
    <row r="203" spans="1:34" x14ac:dyDescent="0.25">
      <c r="A203" s="12"/>
      <c r="B203" s="39" t="s">
        <v>415</v>
      </c>
      <c r="C203" s="15" t="s">
        <v>208</v>
      </c>
      <c r="D203" s="16"/>
      <c r="E203" s="54" t="s">
        <v>283</v>
      </c>
      <c r="F203" s="16" t="s">
        <v>208</v>
      </c>
      <c r="G203" s="15"/>
      <c r="H203" s="16"/>
      <c r="I203" s="54" t="s">
        <v>283</v>
      </c>
      <c r="J203" s="16" t="s">
        <v>208</v>
      </c>
      <c r="K203" s="15"/>
      <c r="L203" s="16"/>
      <c r="M203" s="54" t="s">
        <v>283</v>
      </c>
      <c r="N203" s="16" t="s">
        <v>208</v>
      </c>
      <c r="O203" s="15"/>
      <c r="P203" s="16"/>
      <c r="Q203" s="54" t="s">
        <v>283</v>
      </c>
      <c r="R203" s="16" t="s">
        <v>208</v>
      </c>
      <c r="S203" s="15"/>
      <c r="T203" s="15"/>
      <c r="U203" s="36">
        <v>835</v>
      </c>
      <c r="V203" s="16" t="s">
        <v>208</v>
      </c>
      <c r="W203" s="15"/>
      <c r="X203" s="15"/>
      <c r="Y203" s="36">
        <v>835</v>
      </c>
      <c r="Z203" s="16" t="s">
        <v>208</v>
      </c>
    </row>
    <row r="204" spans="1:34" x14ac:dyDescent="0.25">
      <c r="A204" s="12"/>
      <c r="B204" s="38" t="s">
        <v>416</v>
      </c>
      <c r="C204" s="21" t="s">
        <v>208</v>
      </c>
      <c r="D204" s="27"/>
      <c r="E204" s="55" t="s">
        <v>283</v>
      </c>
      <c r="F204" s="27" t="s">
        <v>208</v>
      </c>
      <c r="G204" s="21"/>
      <c r="H204" s="27"/>
      <c r="I204" s="55" t="s">
        <v>283</v>
      </c>
      <c r="J204" s="27" t="s">
        <v>208</v>
      </c>
      <c r="K204" s="21"/>
      <c r="L204" s="27"/>
      <c r="M204" s="55" t="s">
        <v>283</v>
      </c>
      <c r="N204" s="27" t="s">
        <v>208</v>
      </c>
      <c r="O204" s="21"/>
      <c r="P204" s="27"/>
      <c r="Q204" s="55" t="s">
        <v>283</v>
      </c>
      <c r="R204" s="27" t="s">
        <v>208</v>
      </c>
      <c r="S204" s="21"/>
      <c r="T204" s="21"/>
      <c r="U204" s="33">
        <v>24188</v>
      </c>
      <c r="V204" s="27" t="s">
        <v>208</v>
      </c>
      <c r="W204" s="21"/>
      <c r="X204" s="21"/>
      <c r="Y204" s="33">
        <v>24188</v>
      </c>
      <c r="Z204" s="27" t="s">
        <v>208</v>
      </c>
    </row>
    <row r="205" spans="1:34" ht="15.75" thickBot="1" x14ac:dyDescent="0.3">
      <c r="A205" s="12"/>
      <c r="B205" s="39" t="s">
        <v>373</v>
      </c>
      <c r="C205" s="15" t="s">
        <v>208</v>
      </c>
      <c r="D205" s="15"/>
      <c r="E205" s="36">
        <v>384</v>
      </c>
      <c r="F205" s="16" t="s">
        <v>208</v>
      </c>
      <c r="G205" s="15"/>
      <c r="H205" s="15"/>
      <c r="I205" s="36">
        <v>6</v>
      </c>
      <c r="J205" s="16" t="s">
        <v>208</v>
      </c>
      <c r="K205" s="15"/>
      <c r="L205" s="15"/>
      <c r="M205" s="36">
        <v>17</v>
      </c>
      <c r="N205" s="16" t="s">
        <v>208</v>
      </c>
      <c r="O205" s="15"/>
      <c r="P205" s="15"/>
      <c r="Q205" s="36">
        <v>407</v>
      </c>
      <c r="R205" s="16" t="s">
        <v>208</v>
      </c>
      <c r="S205" s="15"/>
      <c r="T205" s="15"/>
      <c r="U205" s="24">
        <v>120785</v>
      </c>
      <c r="V205" s="16" t="s">
        <v>208</v>
      </c>
      <c r="W205" s="15"/>
      <c r="X205" s="15"/>
      <c r="Y205" s="24">
        <v>121192</v>
      </c>
      <c r="Z205" s="16" t="s">
        <v>208</v>
      </c>
    </row>
    <row r="206" spans="1:34" x14ac:dyDescent="0.25">
      <c r="A206" s="12"/>
      <c r="B206" s="29"/>
      <c r="C206" s="29" t="s">
        <v>208</v>
      </c>
      <c r="D206" s="30"/>
      <c r="E206" s="30"/>
      <c r="F206" s="29"/>
      <c r="G206" s="29"/>
      <c r="H206" s="30"/>
      <c r="I206" s="30"/>
      <c r="J206" s="29"/>
      <c r="K206" s="29"/>
      <c r="L206" s="30"/>
      <c r="M206" s="30"/>
      <c r="N206" s="29"/>
      <c r="O206" s="29"/>
      <c r="P206" s="30"/>
      <c r="Q206" s="30"/>
      <c r="R206" s="29"/>
      <c r="S206" s="29"/>
      <c r="T206" s="30"/>
      <c r="U206" s="30"/>
      <c r="V206" s="29"/>
      <c r="W206" s="29"/>
      <c r="X206" s="30"/>
      <c r="Y206" s="30"/>
      <c r="Z206" s="29"/>
    </row>
    <row r="207" spans="1:34" x14ac:dyDescent="0.25">
      <c r="A207" s="12"/>
      <c r="B207" s="66" t="s">
        <v>374</v>
      </c>
      <c r="C207" s="31" t="s">
        <v>208</v>
      </c>
      <c r="D207" s="21"/>
      <c r="E207" s="33">
        <v>1293</v>
      </c>
      <c r="F207" s="27" t="s">
        <v>208</v>
      </c>
      <c r="G207" s="31"/>
      <c r="H207" s="21"/>
      <c r="I207" s="28">
        <v>66</v>
      </c>
      <c r="J207" s="27" t="s">
        <v>208</v>
      </c>
      <c r="K207" s="31"/>
      <c r="L207" s="21"/>
      <c r="M207" s="28">
        <v>17</v>
      </c>
      <c r="N207" s="27" t="s">
        <v>208</v>
      </c>
      <c r="O207" s="31"/>
      <c r="P207" s="21"/>
      <c r="Q207" s="33">
        <v>1376</v>
      </c>
      <c r="R207" s="27" t="s">
        <v>208</v>
      </c>
      <c r="S207" s="31"/>
      <c r="T207" s="21"/>
      <c r="U207" s="33">
        <v>645520</v>
      </c>
      <c r="V207" s="27" t="s">
        <v>208</v>
      </c>
      <c r="W207" s="31"/>
      <c r="X207" s="21"/>
      <c r="Y207" s="33">
        <v>646896</v>
      </c>
      <c r="Z207" s="27" t="s">
        <v>208</v>
      </c>
    </row>
    <row r="208" spans="1:34" x14ac:dyDescent="0.25">
      <c r="A208" s="12"/>
      <c r="B208" s="34" t="s">
        <v>342</v>
      </c>
      <c r="C208" s="17" t="s">
        <v>208</v>
      </c>
      <c r="D208" s="15"/>
      <c r="E208" s="15"/>
      <c r="F208" s="15"/>
      <c r="G208" s="17"/>
      <c r="H208" s="15"/>
      <c r="I208" s="15"/>
      <c r="J208" s="15"/>
      <c r="K208" s="17"/>
      <c r="L208" s="15"/>
      <c r="M208" s="15"/>
      <c r="N208" s="15"/>
      <c r="O208" s="17"/>
      <c r="P208" s="15"/>
      <c r="Q208" s="15"/>
      <c r="R208" s="15"/>
      <c r="S208" s="17"/>
      <c r="T208" s="15"/>
      <c r="U208" s="15"/>
      <c r="V208" s="15"/>
      <c r="W208" s="17"/>
      <c r="X208" s="15"/>
      <c r="Y208" s="15"/>
      <c r="Z208" s="15"/>
    </row>
    <row r="209" spans="1:26" x14ac:dyDescent="0.25">
      <c r="A209" s="12"/>
      <c r="B209" s="38" t="s">
        <v>236</v>
      </c>
      <c r="C209" s="31" t="s">
        <v>208</v>
      </c>
      <c r="D209" s="21"/>
      <c r="E209" s="28">
        <v>30</v>
      </c>
      <c r="F209" s="27" t="s">
        <v>208</v>
      </c>
      <c r="G209" s="31"/>
      <c r="H209" s="21"/>
      <c r="I209" s="28">
        <v>270</v>
      </c>
      <c r="J209" s="27" t="s">
        <v>208</v>
      </c>
      <c r="K209" s="31"/>
      <c r="L209" s="21"/>
      <c r="M209" s="28">
        <v>2</v>
      </c>
      <c r="N209" s="27" t="s">
        <v>208</v>
      </c>
      <c r="O209" s="31"/>
      <c r="P209" s="21"/>
      <c r="Q209" s="28">
        <v>302</v>
      </c>
      <c r="R209" s="27" t="s">
        <v>208</v>
      </c>
      <c r="S209" s="31"/>
      <c r="T209" s="21"/>
      <c r="U209" s="33">
        <v>225517</v>
      </c>
      <c r="V209" s="27" t="s">
        <v>208</v>
      </c>
      <c r="W209" s="31"/>
      <c r="X209" s="21"/>
      <c r="Y209" s="33">
        <v>225819</v>
      </c>
      <c r="Z209" s="27" t="s">
        <v>208</v>
      </c>
    </row>
    <row r="210" spans="1:26" x14ac:dyDescent="0.25">
      <c r="A210" s="12"/>
      <c r="B210" s="39" t="s">
        <v>375</v>
      </c>
      <c r="C210" s="17" t="s">
        <v>208</v>
      </c>
      <c r="D210" s="16"/>
      <c r="E210" s="54" t="s">
        <v>283</v>
      </c>
      <c r="F210" s="16" t="s">
        <v>208</v>
      </c>
      <c r="G210" s="17"/>
      <c r="H210" s="16"/>
      <c r="I210" s="54" t="s">
        <v>283</v>
      </c>
      <c r="J210" s="16" t="s">
        <v>208</v>
      </c>
      <c r="K210" s="17"/>
      <c r="L210" s="16"/>
      <c r="M210" s="54" t="s">
        <v>283</v>
      </c>
      <c r="N210" s="16" t="s">
        <v>208</v>
      </c>
      <c r="O210" s="17"/>
      <c r="P210" s="16"/>
      <c r="Q210" s="54" t="s">
        <v>283</v>
      </c>
      <c r="R210" s="16" t="s">
        <v>208</v>
      </c>
      <c r="S210" s="17"/>
      <c r="T210" s="15"/>
      <c r="U210" s="24">
        <v>9068</v>
      </c>
      <c r="V210" s="16" t="s">
        <v>208</v>
      </c>
      <c r="W210" s="17"/>
      <c r="X210" s="15"/>
      <c r="Y210" s="24">
        <v>9068</v>
      </c>
      <c r="Z210" s="16" t="s">
        <v>208</v>
      </c>
    </row>
    <row r="211" spans="1:26" ht="15.75" thickBot="1" x14ac:dyDescent="0.3">
      <c r="A211" s="12"/>
      <c r="B211" s="38" t="s">
        <v>349</v>
      </c>
      <c r="C211" s="31" t="s">
        <v>208</v>
      </c>
      <c r="D211" s="27"/>
      <c r="E211" s="55" t="s">
        <v>283</v>
      </c>
      <c r="F211" s="27" t="s">
        <v>208</v>
      </c>
      <c r="G211" s="31"/>
      <c r="H211" s="27"/>
      <c r="I211" s="55" t="s">
        <v>283</v>
      </c>
      <c r="J211" s="27" t="s">
        <v>208</v>
      </c>
      <c r="K211" s="31"/>
      <c r="L211" s="27"/>
      <c r="M211" s="55" t="s">
        <v>283</v>
      </c>
      <c r="N211" s="27" t="s">
        <v>208</v>
      </c>
      <c r="O211" s="31"/>
      <c r="P211" s="27"/>
      <c r="Q211" s="55" t="s">
        <v>283</v>
      </c>
      <c r="R211" s="27" t="s">
        <v>208</v>
      </c>
      <c r="S211" s="31"/>
      <c r="T211" s="21"/>
      <c r="U211" s="33">
        <v>140896</v>
      </c>
      <c r="V211" s="27" t="s">
        <v>208</v>
      </c>
      <c r="W211" s="31"/>
      <c r="X211" s="21"/>
      <c r="Y211" s="33">
        <v>140896</v>
      </c>
      <c r="Z211" s="27" t="s">
        <v>208</v>
      </c>
    </row>
    <row r="212" spans="1:26" x14ac:dyDescent="0.25">
      <c r="A212" s="12"/>
      <c r="B212" s="29"/>
      <c r="C212" s="29" t="s">
        <v>208</v>
      </c>
      <c r="D212" s="30"/>
      <c r="E212" s="30"/>
      <c r="F212" s="29"/>
      <c r="G212" s="29"/>
      <c r="H212" s="30"/>
      <c r="I212" s="30"/>
      <c r="J212" s="29"/>
      <c r="K212" s="29"/>
      <c r="L212" s="30"/>
      <c r="M212" s="30"/>
      <c r="N212" s="29"/>
      <c r="O212" s="29"/>
      <c r="P212" s="30"/>
      <c r="Q212" s="30"/>
      <c r="R212" s="29"/>
      <c r="S212" s="29"/>
      <c r="T212" s="30"/>
      <c r="U212" s="30"/>
      <c r="V212" s="29"/>
      <c r="W212" s="29"/>
      <c r="X212" s="30"/>
      <c r="Y212" s="30"/>
      <c r="Z212" s="29"/>
    </row>
    <row r="213" spans="1:26" x14ac:dyDescent="0.25">
      <c r="A213" s="12"/>
      <c r="B213" s="64" t="s">
        <v>376</v>
      </c>
      <c r="C213" s="17" t="s">
        <v>208</v>
      </c>
      <c r="D213" s="15"/>
      <c r="E213" s="36">
        <v>30</v>
      </c>
      <c r="F213" s="16" t="s">
        <v>208</v>
      </c>
      <c r="G213" s="17"/>
      <c r="H213" s="15"/>
      <c r="I213" s="36">
        <v>270</v>
      </c>
      <c r="J213" s="16" t="s">
        <v>208</v>
      </c>
      <c r="K213" s="17"/>
      <c r="L213" s="15"/>
      <c r="M213" s="36">
        <v>2</v>
      </c>
      <c r="N213" s="16" t="s">
        <v>208</v>
      </c>
      <c r="O213" s="17"/>
      <c r="P213" s="15"/>
      <c r="Q213" s="36">
        <v>302</v>
      </c>
      <c r="R213" s="16" t="s">
        <v>208</v>
      </c>
      <c r="S213" s="17"/>
      <c r="T213" s="15"/>
      <c r="U213" s="24">
        <v>375481</v>
      </c>
      <c r="V213" s="16" t="s">
        <v>208</v>
      </c>
      <c r="W213" s="17"/>
      <c r="X213" s="15"/>
      <c r="Y213" s="24">
        <v>375783</v>
      </c>
      <c r="Z213" s="16" t="s">
        <v>208</v>
      </c>
    </row>
    <row r="214" spans="1:26" x14ac:dyDescent="0.25">
      <c r="A214" s="12"/>
      <c r="B214" s="20" t="s">
        <v>238</v>
      </c>
      <c r="C214" s="31" t="s">
        <v>208</v>
      </c>
      <c r="D214" s="21"/>
      <c r="E214" s="21"/>
      <c r="F214" s="21"/>
      <c r="G214" s="31"/>
      <c r="H214" s="21"/>
      <c r="I214" s="21"/>
      <c r="J214" s="21"/>
      <c r="K214" s="31"/>
      <c r="L214" s="21"/>
      <c r="M214" s="21"/>
      <c r="N214" s="21"/>
      <c r="O214" s="31"/>
      <c r="P214" s="21"/>
      <c r="Q214" s="21"/>
      <c r="R214" s="21"/>
      <c r="S214" s="31"/>
      <c r="T214" s="21"/>
      <c r="U214" s="21"/>
      <c r="V214" s="21"/>
      <c r="W214" s="31"/>
      <c r="X214" s="21"/>
      <c r="Y214" s="21"/>
      <c r="Z214" s="21"/>
    </row>
    <row r="215" spans="1:26" x14ac:dyDescent="0.25">
      <c r="A215" s="12"/>
      <c r="B215" s="39" t="s">
        <v>417</v>
      </c>
      <c r="C215" s="17" t="s">
        <v>208</v>
      </c>
      <c r="D215" s="15"/>
      <c r="E215" s="36">
        <v>85</v>
      </c>
      <c r="F215" s="16" t="s">
        <v>208</v>
      </c>
      <c r="G215" s="17"/>
      <c r="H215" s="15"/>
      <c r="I215" s="36">
        <v>15</v>
      </c>
      <c r="J215" s="16" t="s">
        <v>208</v>
      </c>
      <c r="K215" s="17"/>
      <c r="L215" s="16"/>
      <c r="M215" s="54" t="s">
        <v>283</v>
      </c>
      <c r="N215" s="16" t="s">
        <v>208</v>
      </c>
      <c r="O215" s="17"/>
      <c r="P215" s="15"/>
      <c r="Q215" s="36">
        <v>100</v>
      </c>
      <c r="R215" s="16" t="s">
        <v>208</v>
      </c>
      <c r="S215" s="17"/>
      <c r="T215" s="15"/>
      <c r="U215" s="24">
        <v>34006</v>
      </c>
      <c r="V215" s="16" t="s">
        <v>208</v>
      </c>
      <c r="W215" s="17"/>
      <c r="X215" s="15"/>
      <c r="Y215" s="24">
        <v>34106</v>
      </c>
      <c r="Z215" s="16" t="s">
        <v>208</v>
      </c>
    </row>
    <row r="216" spans="1:26" x14ac:dyDescent="0.25">
      <c r="A216" s="12"/>
      <c r="B216" s="38" t="s">
        <v>418</v>
      </c>
      <c r="C216" s="31" t="s">
        <v>208</v>
      </c>
      <c r="D216" s="27"/>
      <c r="E216" s="55" t="s">
        <v>283</v>
      </c>
      <c r="F216" s="27" t="s">
        <v>208</v>
      </c>
      <c r="G216" s="31"/>
      <c r="H216" s="27"/>
      <c r="I216" s="55" t="s">
        <v>283</v>
      </c>
      <c r="J216" s="27" t="s">
        <v>208</v>
      </c>
      <c r="K216" s="31"/>
      <c r="L216" s="27"/>
      <c r="M216" s="55" t="s">
        <v>283</v>
      </c>
      <c r="N216" s="27" t="s">
        <v>208</v>
      </c>
      <c r="O216" s="31"/>
      <c r="P216" s="27"/>
      <c r="Q216" s="55" t="s">
        <v>283</v>
      </c>
      <c r="R216" s="27" t="s">
        <v>208</v>
      </c>
      <c r="S216" s="31"/>
      <c r="T216" s="21"/>
      <c r="U216" s="28">
        <v>256</v>
      </c>
      <c r="V216" s="27" t="s">
        <v>208</v>
      </c>
      <c r="W216" s="31"/>
      <c r="X216" s="21"/>
      <c r="Y216" s="28">
        <v>256</v>
      </c>
      <c r="Z216" s="27" t="s">
        <v>208</v>
      </c>
    </row>
    <row r="217" spans="1:26" x14ac:dyDescent="0.25">
      <c r="A217" s="12"/>
      <c r="B217" s="39" t="s">
        <v>419</v>
      </c>
      <c r="C217" s="17" t="s">
        <v>208</v>
      </c>
      <c r="D217" s="15"/>
      <c r="E217" s="36">
        <v>807</v>
      </c>
      <c r="F217" s="16" t="s">
        <v>208</v>
      </c>
      <c r="G217" s="17"/>
      <c r="H217" s="15"/>
      <c r="I217" s="36">
        <v>154</v>
      </c>
      <c r="J217" s="16" t="s">
        <v>208</v>
      </c>
      <c r="K217" s="17"/>
      <c r="L217" s="15"/>
      <c r="M217" s="36">
        <v>23</v>
      </c>
      <c r="N217" s="16" t="s">
        <v>208</v>
      </c>
      <c r="O217" s="17"/>
      <c r="P217" s="15"/>
      <c r="Q217" s="36">
        <v>984</v>
      </c>
      <c r="R217" s="16" t="s">
        <v>208</v>
      </c>
      <c r="S217" s="17"/>
      <c r="T217" s="15"/>
      <c r="U217" s="24">
        <v>131069</v>
      </c>
      <c r="V217" s="16" t="s">
        <v>208</v>
      </c>
      <c r="W217" s="17"/>
      <c r="X217" s="15"/>
      <c r="Y217" s="24">
        <v>132053</v>
      </c>
      <c r="Z217" s="16" t="s">
        <v>208</v>
      </c>
    </row>
    <row r="218" spans="1:26" ht="15.75" thickBot="1" x14ac:dyDescent="0.3">
      <c r="A218" s="12"/>
      <c r="B218" s="38" t="s">
        <v>420</v>
      </c>
      <c r="C218" s="31" t="s">
        <v>208</v>
      </c>
      <c r="D218" s="21"/>
      <c r="E218" s="28">
        <v>711</v>
      </c>
      <c r="F218" s="27" t="s">
        <v>208</v>
      </c>
      <c r="G218" s="31"/>
      <c r="H218" s="21"/>
      <c r="I218" s="28">
        <v>240</v>
      </c>
      <c r="J218" s="27" t="s">
        <v>208</v>
      </c>
      <c r="K218" s="31"/>
      <c r="L218" s="27"/>
      <c r="M218" s="55" t="s">
        <v>283</v>
      </c>
      <c r="N218" s="27" t="s">
        <v>208</v>
      </c>
      <c r="O218" s="31"/>
      <c r="P218" s="21"/>
      <c r="Q218" s="28">
        <v>951</v>
      </c>
      <c r="R218" s="27" t="s">
        <v>208</v>
      </c>
      <c r="S218" s="31"/>
      <c r="T218" s="21"/>
      <c r="U218" s="33">
        <v>129783</v>
      </c>
      <c r="V218" s="27" t="s">
        <v>208</v>
      </c>
      <c r="W218" s="31"/>
      <c r="X218" s="21"/>
      <c r="Y218" s="33">
        <v>130734</v>
      </c>
      <c r="Z218" s="27" t="s">
        <v>208</v>
      </c>
    </row>
    <row r="219" spans="1:26" x14ac:dyDescent="0.25">
      <c r="A219" s="12"/>
      <c r="B219" s="29"/>
      <c r="C219" s="29" t="s">
        <v>208</v>
      </c>
      <c r="D219" s="30"/>
      <c r="E219" s="30"/>
      <c r="F219" s="29"/>
      <c r="G219" s="29"/>
      <c r="H219" s="30"/>
      <c r="I219" s="30"/>
      <c r="J219" s="29"/>
      <c r="K219" s="29"/>
      <c r="L219" s="30"/>
      <c r="M219" s="30"/>
      <c r="N219" s="29"/>
      <c r="O219" s="29"/>
      <c r="P219" s="30"/>
      <c r="Q219" s="30"/>
      <c r="R219" s="29"/>
      <c r="S219" s="29"/>
      <c r="T219" s="30"/>
      <c r="U219" s="30"/>
      <c r="V219" s="29"/>
      <c r="W219" s="29"/>
      <c r="X219" s="30"/>
      <c r="Y219" s="30"/>
      <c r="Z219" s="29"/>
    </row>
    <row r="220" spans="1:26" ht="15.75" thickBot="1" x14ac:dyDescent="0.3">
      <c r="A220" s="12"/>
      <c r="B220" s="64" t="s">
        <v>381</v>
      </c>
      <c r="C220" s="17" t="s">
        <v>208</v>
      </c>
      <c r="D220" s="15"/>
      <c r="E220" s="24">
        <v>1603</v>
      </c>
      <c r="F220" s="16" t="s">
        <v>208</v>
      </c>
      <c r="G220" s="17"/>
      <c r="H220" s="15"/>
      <c r="I220" s="36">
        <v>409</v>
      </c>
      <c r="J220" s="16" t="s">
        <v>208</v>
      </c>
      <c r="K220" s="17"/>
      <c r="L220" s="15"/>
      <c r="M220" s="36">
        <v>23</v>
      </c>
      <c r="N220" s="16" t="s">
        <v>208</v>
      </c>
      <c r="O220" s="17"/>
      <c r="P220" s="15"/>
      <c r="Q220" s="24">
        <v>2035</v>
      </c>
      <c r="R220" s="16" t="s">
        <v>208</v>
      </c>
      <c r="S220" s="17"/>
      <c r="T220" s="15"/>
      <c r="U220" s="24">
        <v>295114</v>
      </c>
      <c r="V220" s="16" t="s">
        <v>208</v>
      </c>
      <c r="W220" s="17"/>
      <c r="X220" s="15"/>
      <c r="Y220" s="24">
        <v>297149</v>
      </c>
      <c r="Z220" s="16" t="s">
        <v>208</v>
      </c>
    </row>
    <row r="221" spans="1:26" x14ac:dyDescent="0.25">
      <c r="A221" s="12"/>
      <c r="B221" s="29"/>
      <c r="C221" s="29" t="s">
        <v>208</v>
      </c>
      <c r="D221" s="30"/>
      <c r="E221" s="30"/>
      <c r="F221" s="29"/>
      <c r="G221" s="29"/>
      <c r="H221" s="30"/>
      <c r="I221" s="30"/>
      <c r="J221" s="29"/>
      <c r="K221" s="29"/>
      <c r="L221" s="30"/>
      <c r="M221" s="30"/>
      <c r="N221" s="29"/>
      <c r="O221" s="29"/>
      <c r="P221" s="30"/>
      <c r="Q221" s="30"/>
      <c r="R221" s="29"/>
      <c r="S221" s="29"/>
      <c r="T221" s="30"/>
      <c r="U221" s="30"/>
      <c r="V221" s="29"/>
      <c r="W221" s="29"/>
      <c r="X221" s="30"/>
      <c r="Y221" s="30"/>
      <c r="Z221" s="29"/>
    </row>
    <row r="222" spans="1:26" ht="15.75" thickBot="1" x14ac:dyDescent="0.3">
      <c r="A222" s="12"/>
      <c r="B222" s="20" t="s">
        <v>141</v>
      </c>
      <c r="C222" s="31" t="s">
        <v>208</v>
      </c>
      <c r="D222" s="21" t="s">
        <v>213</v>
      </c>
      <c r="E222" s="33">
        <v>2926</v>
      </c>
      <c r="F222" s="27" t="s">
        <v>208</v>
      </c>
      <c r="G222" s="31"/>
      <c r="H222" s="21" t="s">
        <v>213</v>
      </c>
      <c r="I222" s="28">
        <v>745</v>
      </c>
      <c r="J222" s="27" t="s">
        <v>208</v>
      </c>
      <c r="K222" s="31"/>
      <c r="L222" s="21" t="s">
        <v>213</v>
      </c>
      <c r="M222" s="28">
        <v>42</v>
      </c>
      <c r="N222" s="27" t="s">
        <v>208</v>
      </c>
      <c r="O222" s="31"/>
      <c r="P222" s="21" t="s">
        <v>213</v>
      </c>
      <c r="Q222" s="33">
        <v>3713</v>
      </c>
      <c r="R222" s="27" t="s">
        <v>208</v>
      </c>
      <c r="S222" s="31"/>
      <c r="T222" s="21" t="s">
        <v>213</v>
      </c>
      <c r="U222" s="33">
        <v>1316115</v>
      </c>
      <c r="V222" s="27" t="s">
        <v>208</v>
      </c>
      <c r="W222" s="31"/>
      <c r="X222" s="21" t="s">
        <v>213</v>
      </c>
      <c r="Y222" s="33">
        <v>1319828</v>
      </c>
      <c r="Z222" s="27" t="s">
        <v>208</v>
      </c>
    </row>
    <row r="223" spans="1:26" ht="15.75" thickTop="1" x14ac:dyDescent="0.25">
      <c r="A223" s="12"/>
      <c r="B223" s="29"/>
      <c r="C223" s="29" t="s">
        <v>208</v>
      </c>
      <c r="D223" s="37"/>
      <c r="E223" s="37"/>
      <c r="F223" s="29"/>
      <c r="G223" s="29"/>
      <c r="H223" s="37"/>
      <c r="I223" s="37"/>
      <c r="J223" s="29"/>
      <c r="K223" s="29"/>
      <c r="L223" s="37"/>
      <c r="M223" s="37"/>
      <c r="N223" s="29"/>
      <c r="O223" s="29"/>
      <c r="P223" s="37"/>
      <c r="Q223" s="37"/>
      <c r="R223" s="29"/>
      <c r="S223" s="29"/>
      <c r="T223" s="37"/>
      <c r="U223" s="37"/>
      <c r="V223" s="29"/>
      <c r="W223" s="29"/>
      <c r="X223" s="37"/>
      <c r="Y223" s="37"/>
      <c r="Z223" s="29"/>
    </row>
    <row r="224" spans="1:26" x14ac:dyDescent="0.25">
      <c r="A224" s="12"/>
      <c r="B224" s="34" t="s">
        <v>508</v>
      </c>
      <c r="C224" s="17" t="s">
        <v>208</v>
      </c>
      <c r="D224" s="15"/>
      <c r="E224" s="36">
        <v>0.22</v>
      </c>
      <c r="F224" s="16" t="s">
        <v>509</v>
      </c>
      <c r="G224" s="17"/>
      <c r="H224" s="15"/>
      <c r="I224" s="36">
        <v>0.06</v>
      </c>
      <c r="J224" s="16" t="s">
        <v>509</v>
      </c>
      <c r="K224" s="17"/>
      <c r="L224" s="15"/>
      <c r="M224" s="36">
        <v>0</v>
      </c>
      <c r="N224" s="16" t="s">
        <v>509</v>
      </c>
      <c r="O224" s="17"/>
      <c r="P224" s="15"/>
      <c r="Q224" s="36">
        <v>0.28000000000000003</v>
      </c>
      <c r="R224" s="16" t="s">
        <v>509</v>
      </c>
      <c r="S224" s="17"/>
      <c r="T224" s="15"/>
      <c r="U224" s="36">
        <v>99.72</v>
      </c>
      <c r="V224" s="16" t="s">
        <v>509</v>
      </c>
      <c r="W224" s="17"/>
      <c r="X224" s="15"/>
      <c r="Y224" s="15"/>
      <c r="Z224" s="15"/>
    </row>
    <row r="225" spans="1:26" x14ac:dyDescent="0.25">
      <c r="A225" s="12"/>
      <c r="B225" s="29"/>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row>
    <row r="226" spans="1:26" x14ac:dyDescent="0.25">
      <c r="A226" s="12"/>
      <c r="B226" s="67">
        <v>41639</v>
      </c>
      <c r="C226" s="41" t="s">
        <v>208</v>
      </c>
      <c r="D226" s="42" t="s">
        <v>510</v>
      </c>
      <c r="E226" s="42"/>
      <c r="F226" s="41"/>
      <c r="G226" s="41"/>
      <c r="H226" s="42" t="s">
        <v>502</v>
      </c>
      <c r="I226" s="42"/>
      <c r="J226" s="41"/>
      <c r="K226" s="41"/>
      <c r="L226" s="42" t="s">
        <v>511</v>
      </c>
      <c r="M226" s="42"/>
      <c r="N226" s="41"/>
      <c r="O226" s="41"/>
      <c r="P226" s="42" t="s">
        <v>512</v>
      </c>
      <c r="Q226" s="42"/>
      <c r="R226" s="41"/>
      <c r="S226" s="41"/>
      <c r="T226" s="42" t="s">
        <v>513</v>
      </c>
      <c r="U226" s="42"/>
      <c r="V226" s="41"/>
      <c r="W226" s="41"/>
      <c r="X226" s="42" t="s">
        <v>141</v>
      </c>
      <c r="Y226" s="42"/>
      <c r="Z226" s="41"/>
    </row>
    <row r="227" spans="1:26" ht="15.75" thickBot="1" x14ac:dyDescent="0.3">
      <c r="A227" s="12"/>
      <c r="B227" s="67"/>
      <c r="C227" s="41"/>
      <c r="D227" s="44" t="s">
        <v>507</v>
      </c>
      <c r="E227" s="44"/>
      <c r="F227" s="41"/>
      <c r="G227" s="41"/>
      <c r="H227" s="44" t="s">
        <v>507</v>
      </c>
      <c r="I227" s="44"/>
      <c r="J227" s="41"/>
      <c r="K227" s="41"/>
      <c r="L227" s="44" t="s">
        <v>504</v>
      </c>
      <c r="M227" s="44"/>
      <c r="N227" s="41"/>
      <c r="O227" s="41"/>
      <c r="P227" s="44"/>
      <c r="Q227" s="44"/>
      <c r="R227" s="41"/>
      <c r="S227" s="41"/>
      <c r="T227" s="44" t="s">
        <v>507</v>
      </c>
      <c r="U227" s="44"/>
      <c r="V227" s="41"/>
      <c r="W227" s="41"/>
      <c r="X227" s="44"/>
      <c r="Y227" s="44"/>
      <c r="Z227" s="41"/>
    </row>
    <row r="228" spans="1:26" x14ac:dyDescent="0.25">
      <c r="A228" s="12"/>
      <c r="B228" s="20" t="s">
        <v>234</v>
      </c>
      <c r="C228" s="21" t="s">
        <v>208</v>
      </c>
      <c r="D228" s="21"/>
      <c r="E228" s="21"/>
      <c r="F228" s="21"/>
      <c r="G228" s="21"/>
      <c r="H228" s="21"/>
      <c r="I228" s="21"/>
      <c r="J228" s="21"/>
      <c r="K228" s="21"/>
      <c r="L228" s="21"/>
      <c r="M228" s="21"/>
      <c r="N228" s="21"/>
      <c r="O228" s="21"/>
      <c r="P228" s="21"/>
      <c r="Q228" s="21"/>
      <c r="R228" s="21"/>
      <c r="S228" s="21"/>
      <c r="T228" s="21"/>
      <c r="U228" s="21"/>
      <c r="V228" s="21"/>
      <c r="W228" s="21"/>
      <c r="X228" s="21"/>
      <c r="Y228" s="21"/>
      <c r="Z228" s="21"/>
    </row>
    <row r="229" spans="1:26" x14ac:dyDescent="0.25">
      <c r="A229" s="12"/>
      <c r="B229" s="39" t="s">
        <v>369</v>
      </c>
      <c r="C229" s="15" t="s">
        <v>208</v>
      </c>
      <c r="D229" s="15" t="s">
        <v>213</v>
      </c>
      <c r="E229" s="36">
        <v>341</v>
      </c>
      <c r="F229" s="16" t="s">
        <v>208</v>
      </c>
      <c r="G229" s="15"/>
      <c r="H229" s="16" t="s">
        <v>213</v>
      </c>
      <c r="I229" s="54" t="s">
        <v>283</v>
      </c>
      <c r="J229" s="16" t="s">
        <v>208</v>
      </c>
      <c r="K229" s="15"/>
      <c r="L229" s="16" t="s">
        <v>213</v>
      </c>
      <c r="M229" s="54" t="s">
        <v>283</v>
      </c>
      <c r="N229" s="16" t="s">
        <v>208</v>
      </c>
      <c r="O229" s="15"/>
      <c r="P229" s="15" t="s">
        <v>213</v>
      </c>
      <c r="Q229" s="36">
        <v>341</v>
      </c>
      <c r="R229" s="16" t="s">
        <v>208</v>
      </c>
      <c r="S229" s="15"/>
      <c r="T229" s="15" t="s">
        <v>213</v>
      </c>
      <c r="U229" s="24">
        <v>155921</v>
      </c>
      <c r="V229" s="16" t="s">
        <v>208</v>
      </c>
      <c r="W229" s="15"/>
      <c r="X229" s="15" t="s">
        <v>213</v>
      </c>
      <c r="Y229" s="24">
        <v>156262</v>
      </c>
      <c r="Z229" s="16" t="s">
        <v>208</v>
      </c>
    </row>
    <row r="230" spans="1:26" x14ac:dyDescent="0.25">
      <c r="A230" s="12"/>
      <c r="B230" s="38" t="s">
        <v>370</v>
      </c>
      <c r="C230" s="21" t="s">
        <v>208</v>
      </c>
      <c r="D230" s="21"/>
      <c r="E230" s="28">
        <v>424</v>
      </c>
      <c r="F230" s="27" t="s">
        <v>208</v>
      </c>
      <c r="G230" s="21"/>
      <c r="H230" s="27"/>
      <c r="I230" s="55" t="s">
        <v>283</v>
      </c>
      <c r="J230" s="27" t="s">
        <v>208</v>
      </c>
      <c r="K230" s="21"/>
      <c r="L230" s="21"/>
      <c r="M230" s="28">
        <v>45</v>
      </c>
      <c r="N230" s="27" t="s">
        <v>208</v>
      </c>
      <c r="O230" s="21"/>
      <c r="P230" s="21"/>
      <c r="Q230" s="28">
        <v>469</v>
      </c>
      <c r="R230" s="27" t="s">
        <v>208</v>
      </c>
      <c r="S230" s="21"/>
      <c r="T230" s="21"/>
      <c r="U230" s="33">
        <v>224244</v>
      </c>
      <c r="V230" s="27" t="s">
        <v>208</v>
      </c>
      <c r="W230" s="21"/>
      <c r="X230" s="21"/>
      <c r="Y230" s="33">
        <v>224713</v>
      </c>
      <c r="Z230" s="27" t="s">
        <v>208</v>
      </c>
    </row>
    <row r="231" spans="1:26" x14ac:dyDescent="0.25">
      <c r="A231" s="12"/>
      <c r="B231" s="39" t="s">
        <v>415</v>
      </c>
      <c r="C231" s="15" t="s">
        <v>208</v>
      </c>
      <c r="D231" s="16"/>
      <c r="E231" s="54" t="s">
        <v>283</v>
      </c>
      <c r="F231" s="16" t="s">
        <v>208</v>
      </c>
      <c r="G231" s="15"/>
      <c r="H231" s="16"/>
      <c r="I231" s="54" t="s">
        <v>283</v>
      </c>
      <c r="J231" s="16" t="s">
        <v>208</v>
      </c>
      <c r="K231" s="15"/>
      <c r="L231" s="16"/>
      <c r="M231" s="54" t="s">
        <v>283</v>
      </c>
      <c r="N231" s="16" t="s">
        <v>208</v>
      </c>
      <c r="O231" s="15"/>
      <c r="P231" s="16"/>
      <c r="Q231" s="54" t="s">
        <v>283</v>
      </c>
      <c r="R231" s="16" t="s">
        <v>208</v>
      </c>
      <c r="S231" s="15"/>
      <c r="T231" s="15"/>
      <c r="U231" s="36">
        <v>400</v>
      </c>
      <c r="V231" s="16" t="s">
        <v>208</v>
      </c>
      <c r="W231" s="15"/>
      <c r="X231" s="15"/>
      <c r="Y231" s="36">
        <v>400</v>
      </c>
      <c r="Z231" s="16" t="s">
        <v>208</v>
      </c>
    </row>
    <row r="232" spans="1:26" x14ac:dyDescent="0.25">
      <c r="A232" s="12"/>
      <c r="B232" s="38" t="s">
        <v>416</v>
      </c>
      <c r="C232" s="21" t="s">
        <v>208</v>
      </c>
      <c r="D232" s="27"/>
      <c r="E232" s="55" t="s">
        <v>283</v>
      </c>
      <c r="F232" s="27" t="s">
        <v>208</v>
      </c>
      <c r="G232" s="21"/>
      <c r="H232" s="27"/>
      <c r="I232" s="55" t="s">
        <v>283</v>
      </c>
      <c r="J232" s="27" t="s">
        <v>208</v>
      </c>
      <c r="K232" s="21"/>
      <c r="L232" s="27"/>
      <c r="M232" s="55" t="s">
        <v>283</v>
      </c>
      <c r="N232" s="27" t="s">
        <v>208</v>
      </c>
      <c r="O232" s="21"/>
      <c r="P232" s="27"/>
      <c r="Q232" s="55" t="s">
        <v>283</v>
      </c>
      <c r="R232" s="27" t="s">
        <v>208</v>
      </c>
      <c r="S232" s="21"/>
      <c r="T232" s="21"/>
      <c r="U232" s="33">
        <v>21289</v>
      </c>
      <c r="V232" s="27" t="s">
        <v>208</v>
      </c>
      <c r="W232" s="21"/>
      <c r="X232" s="21"/>
      <c r="Y232" s="33">
        <v>21289</v>
      </c>
      <c r="Z232" s="27" t="s">
        <v>208</v>
      </c>
    </row>
    <row r="233" spans="1:26" ht="15.75" thickBot="1" x14ac:dyDescent="0.3">
      <c r="A233" s="12"/>
      <c r="B233" s="39" t="s">
        <v>373</v>
      </c>
      <c r="C233" s="15" t="s">
        <v>208</v>
      </c>
      <c r="D233" s="16"/>
      <c r="E233" s="54" t="s">
        <v>283</v>
      </c>
      <c r="F233" s="16" t="s">
        <v>208</v>
      </c>
      <c r="G233" s="15"/>
      <c r="H233" s="16"/>
      <c r="I233" s="54" t="s">
        <v>283</v>
      </c>
      <c r="J233" s="16" t="s">
        <v>208</v>
      </c>
      <c r="K233" s="15"/>
      <c r="L233" s="16"/>
      <c r="M233" s="54" t="s">
        <v>283</v>
      </c>
      <c r="N233" s="16" t="s">
        <v>208</v>
      </c>
      <c r="O233" s="15"/>
      <c r="P233" s="16"/>
      <c r="Q233" s="54" t="s">
        <v>283</v>
      </c>
      <c r="R233" s="16" t="s">
        <v>208</v>
      </c>
      <c r="S233" s="15"/>
      <c r="T233" s="15"/>
      <c r="U233" s="24">
        <v>101920</v>
      </c>
      <c r="V233" s="16" t="s">
        <v>208</v>
      </c>
      <c r="W233" s="15"/>
      <c r="X233" s="15"/>
      <c r="Y233" s="24">
        <v>101920</v>
      </c>
      <c r="Z233" s="16" t="s">
        <v>208</v>
      </c>
    </row>
    <row r="234" spans="1:26" x14ac:dyDescent="0.25">
      <c r="A234" s="12"/>
      <c r="B234" s="29"/>
      <c r="C234" s="29" t="s">
        <v>208</v>
      </c>
      <c r="D234" s="30"/>
      <c r="E234" s="30"/>
      <c r="F234" s="29"/>
      <c r="G234" s="29"/>
      <c r="H234" s="30"/>
      <c r="I234" s="30"/>
      <c r="J234" s="29"/>
      <c r="K234" s="29"/>
      <c r="L234" s="30"/>
      <c r="M234" s="30"/>
      <c r="N234" s="29"/>
      <c r="O234" s="29"/>
      <c r="P234" s="30"/>
      <c r="Q234" s="30"/>
      <c r="R234" s="29"/>
      <c r="S234" s="29"/>
      <c r="T234" s="30"/>
      <c r="U234" s="30"/>
      <c r="V234" s="29"/>
      <c r="W234" s="29"/>
      <c r="X234" s="30"/>
      <c r="Y234" s="30"/>
      <c r="Z234" s="29"/>
    </row>
    <row r="235" spans="1:26" x14ac:dyDescent="0.25">
      <c r="A235" s="12"/>
      <c r="B235" s="66" t="s">
        <v>374</v>
      </c>
      <c r="C235" s="31" t="s">
        <v>208</v>
      </c>
      <c r="D235" s="21"/>
      <c r="E235" s="28">
        <v>765</v>
      </c>
      <c r="F235" s="27" t="s">
        <v>208</v>
      </c>
      <c r="G235" s="31"/>
      <c r="H235" s="27"/>
      <c r="I235" s="55" t="s">
        <v>283</v>
      </c>
      <c r="J235" s="27" t="s">
        <v>208</v>
      </c>
      <c r="K235" s="31"/>
      <c r="L235" s="21"/>
      <c r="M235" s="28">
        <v>45</v>
      </c>
      <c r="N235" s="27" t="s">
        <v>208</v>
      </c>
      <c r="O235" s="31"/>
      <c r="P235" s="21"/>
      <c r="Q235" s="28">
        <v>810</v>
      </c>
      <c r="R235" s="27" t="s">
        <v>208</v>
      </c>
      <c r="S235" s="31"/>
      <c r="T235" s="21"/>
      <c r="U235" s="33">
        <v>503774</v>
      </c>
      <c r="V235" s="27" t="s">
        <v>208</v>
      </c>
      <c r="W235" s="31"/>
      <c r="X235" s="21"/>
      <c r="Y235" s="33">
        <v>504584</v>
      </c>
      <c r="Z235" s="27" t="s">
        <v>208</v>
      </c>
    </row>
    <row r="236" spans="1:26" x14ac:dyDescent="0.25">
      <c r="A236" s="12"/>
      <c r="B236" s="34" t="s">
        <v>342</v>
      </c>
      <c r="C236" s="17" t="s">
        <v>208</v>
      </c>
      <c r="D236" s="15"/>
      <c r="E236" s="15"/>
      <c r="F236" s="15"/>
      <c r="G236" s="17"/>
      <c r="H236" s="15"/>
      <c r="I236" s="15"/>
      <c r="J236" s="15"/>
      <c r="K236" s="17"/>
      <c r="L236" s="15"/>
      <c r="M236" s="15"/>
      <c r="N236" s="15"/>
      <c r="O236" s="17"/>
      <c r="P236" s="15"/>
      <c r="Q236" s="15"/>
      <c r="R236" s="15"/>
      <c r="S236" s="17"/>
      <c r="T236" s="15"/>
      <c r="U236" s="15"/>
      <c r="V236" s="15"/>
      <c r="W236" s="17"/>
      <c r="X236" s="15"/>
      <c r="Y236" s="15"/>
      <c r="Z236" s="15"/>
    </row>
    <row r="237" spans="1:26" x14ac:dyDescent="0.25">
      <c r="A237" s="12"/>
      <c r="B237" s="38" t="s">
        <v>236</v>
      </c>
      <c r="C237" s="31" t="s">
        <v>208</v>
      </c>
      <c r="D237" s="21"/>
      <c r="E237" s="28">
        <v>445</v>
      </c>
      <c r="F237" s="27" t="s">
        <v>208</v>
      </c>
      <c r="G237" s="31"/>
      <c r="H237" s="21"/>
      <c r="I237" s="28">
        <v>87</v>
      </c>
      <c r="J237" s="27" t="s">
        <v>208</v>
      </c>
      <c r="K237" s="31"/>
      <c r="L237" s="21"/>
      <c r="M237" s="28">
        <v>2</v>
      </c>
      <c r="N237" s="27" t="s">
        <v>208</v>
      </c>
      <c r="O237" s="31"/>
      <c r="P237" s="21"/>
      <c r="Q237" s="28">
        <v>534</v>
      </c>
      <c r="R237" s="27" t="s">
        <v>208</v>
      </c>
      <c r="S237" s="31"/>
      <c r="T237" s="21"/>
      <c r="U237" s="33">
        <v>175534</v>
      </c>
      <c r="V237" s="27" t="s">
        <v>208</v>
      </c>
      <c r="W237" s="31"/>
      <c r="X237" s="21"/>
      <c r="Y237" s="33">
        <v>176068</v>
      </c>
      <c r="Z237" s="27" t="s">
        <v>208</v>
      </c>
    </row>
    <row r="238" spans="1:26" x14ac:dyDescent="0.25">
      <c r="A238" s="12"/>
      <c r="B238" s="39" t="s">
        <v>375</v>
      </c>
      <c r="C238" s="17" t="s">
        <v>208</v>
      </c>
      <c r="D238" s="16"/>
      <c r="E238" s="54" t="s">
        <v>283</v>
      </c>
      <c r="F238" s="16" t="s">
        <v>208</v>
      </c>
      <c r="G238" s="17"/>
      <c r="H238" s="16"/>
      <c r="I238" s="54" t="s">
        <v>283</v>
      </c>
      <c r="J238" s="16" t="s">
        <v>208</v>
      </c>
      <c r="K238" s="17"/>
      <c r="L238" s="16"/>
      <c r="M238" s="54" t="s">
        <v>283</v>
      </c>
      <c r="N238" s="16" t="s">
        <v>208</v>
      </c>
      <c r="O238" s="17"/>
      <c r="P238" s="16"/>
      <c r="Q238" s="54" t="s">
        <v>283</v>
      </c>
      <c r="R238" s="16" t="s">
        <v>208</v>
      </c>
      <c r="S238" s="17"/>
      <c r="T238" s="15"/>
      <c r="U238" s="24">
        <v>9508</v>
      </c>
      <c r="V238" s="16" t="s">
        <v>208</v>
      </c>
      <c r="W238" s="17"/>
      <c r="X238" s="15"/>
      <c r="Y238" s="24">
        <v>9508</v>
      </c>
      <c r="Z238" s="16" t="s">
        <v>208</v>
      </c>
    </row>
    <row r="239" spans="1:26" ht="15.75" thickBot="1" x14ac:dyDescent="0.3">
      <c r="A239" s="12"/>
      <c r="B239" s="38" t="s">
        <v>349</v>
      </c>
      <c r="C239" s="31" t="s">
        <v>208</v>
      </c>
      <c r="D239" s="27"/>
      <c r="E239" s="55" t="s">
        <v>283</v>
      </c>
      <c r="F239" s="27" t="s">
        <v>208</v>
      </c>
      <c r="G239" s="31"/>
      <c r="H239" s="27"/>
      <c r="I239" s="55" t="s">
        <v>283</v>
      </c>
      <c r="J239" s="27" t="s">
        <v>208</v>
      </c>
      <c r="K239" s="31"/>
      <c r="L239" s="27"/>
      <c r="M239" s="55" t="s">
        <v>283</v>
      </c>
      <c r="N239" s="27" t="s">
        <v>208</v>
      </c>
      <c r="O239" s="31"/>
      <c r="P239" s="27"/>
      <c r="Q239" s="55" t="s">
        <v>283</v>
      </c>
      <c r="R239" s="27" t="s">
        <v>208</v>
      </c>
      <c r="S239" s="31"/>
      <c r="T239" s="21"/>
      <c r="U239" s="33">
        <v>98156</v>
      </c>
      <c r="V239" s="27" t="s">
        <v>208</v>
      </c>
      <c r="W239" s="31"/>
      <c r="X239" s="21"/>
      <c r="Y239" s="33">
        <v>98156</v>
      </c>
      <c r="Z239" s="27" t="s">
        <v>208</v>
      </c>
    </row>
    <row r="240" spans="1:26" x14ac:dyDescent="0.25">
      <c r="A240" s="12"/>
      <c r="B240" s="29"/>
      <c r="C240" s="29" t="s">
        <v>208</v>
      </c>
      <c r="D240" s="30"/>
      <c r="E240" s="30"/>
      <c r="F240" s="29"/>
      <c r="G240" s="29"/>
      <c r="H240" s="30"/>
      <c r="I240" s="30"/>
      <c r="J240" s="29"/>
      <c r="K240" s="29"/>
      <c r="L240" s="30"/>
      <c r="M240" s="30"/>
      <c r="N240" s="29"/>
      <c r="O240" s="29"/>
      <c r="P240" s="30"/>
      <c r="Q240" s="30"/>
      <c r="R240" s="29"/>
      <c r="S240" s="29"/>
      <c r="T240" s="30"/>
      <c r="U240" s="30"/>
      <c r="V240" s="29"/>
      <c r="W240" s="29"/>
      <c r="X240" s="30"/>
      <c r="Y240" s="30"/>
      <c r="Z240" s="29"/>
    </row>
    <row r="241" spans="1:34" x14ac:dyDescent="0.25">
      <c r="A241" s="12"/>
      <c r="B241" s="64" t="s">
        <v>376</v>
      </c>
      <c r="C241" s="17" t="s">
        <v>208</v>
      </c>
      <c r="D241" s="15"/>
      <c r="E241" s="36">
        <v>445</v>
      </c>
      <c r="F241" s="16" t="s">
        <v>208</v>
      </c>
      <c r="G241" s="17"/>
      <c r="H241" s="15"/>
      <c r="I241" s="36">
        <v>87</v>
      </c>
      <c r="J241" s="16" t="s">
        <v>208</v>
      </c>
      <c r="K241" s="17"/>
      <c r="L241" s="15"/>
      <c r="M241" s="36">
        <v>2</v>
      </c>
      <c r="N241" s="16" t="s">
        <v>208</v>
      </c>
      <c r="O241" s="17"/>
      <c r="P241" s="15"/>
      <c r="Q241" s="36">
        <v>534</v>
      </c>
      <c r="R241" s="16" t="s">
        <v>208</v>
      </c>
      <c r="S241" s="17"/>
      <c r="T241" s="15"/>
      <c r="U241" s="24">
        <v>283198</v>
      </c>
      <c r="V241" s="16" t="s">
        <v>208</v>
      </c>
      <c r="W241" s="17"/>
      <c r="X241" s="15"/>
      <c r="Y241" s="24">
        <v>283732</v>
      </c>
      <c r="Z241" s="16" t="s">
        <v>208</v>
      </c>
    </row>
    <row r="242" spans="1:34" x14ac:dyDescent="0.25">
      <c r="A242" s="12"/>
      <c r="B242" s="20" t="s">
        <v>238</v>
      </c>
      <c r="C242" s="31" t="s">
        <v>208</v>
      </c>
      <c r="D242" s="21"/>
      <c r="E242" s="21"/>
      <c r="F242" s="21"/>
      <c r="G242" s="31"/>
      <c r="H242" s="21"/>
      <c r="I242" s="21"/>
      <c r="J242" s="21"/>
      <c r="K242" s="31"/>
      <c r="L242" s="21"/>
      <c r="M242" s="21"/>
      <c r="N242" s="21"/>
      <c r="O242" s="31"/>
      <c r="P242" s="21"/>
      <c r="Q242" s="21"/>
      <c r="R242" s="21"/>
      <c r="S242" s="31"/>
      <c r="T242" s="21"/>
      <c r="U242" s="21"/>
      <c r="V242" s="21"/>
      <c r="W242" s="31"/>
      <c r="X242" s="21"/>
      <c r="Y242" s="21"/>
      <c r="Z242" s="21"/>
    </row>
    <row r="243" spans="1:34" x14ac:dyDescent="0.25">
      <c r="A243" s="12"/>
      <c r="B243" s="39" t="s">
        <v>417</v>
      </c>
      <c r="C243" s="17" t="s">
        <v>208</v>
      </c>
      <c r="D243" s="15"/>
      <c r="E243" s="36">
        <v>120</v>
      </c>
      <c r="F243" s="16" t="s">
        <v>208</v>
      </c>
      <c r="G243" s="17"/>
      <c r="H243" s="15"/>
      <c r="I243" s="36">
        <v>24</v>
      </c>
      <c r="J243" s="16" t="s">
        <v>208</v>
      </c>
      <c r="K243" s="17"/>
      <c r="L243" s="16"/>
      <c r="M243" s="54" t="s">
        <v>283</v>
      </c>
      <c r="N243" s="16" t="s">
        <v>208</v>
      </c>
      <c r="O243" s="17"/>
      <c r="P243" s="15"/>
      <c r="Q243" s="36">
        <v>144</v>
      </c>
      <c r="R243" s="16" t="s">
        <v>208</v>
      </c>
      <c r="S243" s="17"/>
      <c r="T243" s="15"/>
      <c r="U243" s="24">
        <v>29839</v>
      </c>
      <c r="V243" s="16" t="s">
        <v>208</v>
      </c>
      <c r="W243" s="17"/>
      <c r="X243" s="15"/>
      <c r="Y243" s="24">
        <v>29983</v>
      </c>
      <c r="Z243" s="16" t="s">
        <v>208</v>
      </c>
    </row>
    <row r="244" spans="1:34" x14ac:dyDescent="0.25">
      <c r="A244" s="12"/>
      <c r="B244" s="38" t="s">
        <v>418</v>
      </c>
      <c r="C244" s="31" t="s">
        <v>208</v>
      </c>
      <c r="D244" s="27"/>
      <c r="E244" s="55" t="s">
        <v>283</v>
      </c>
      <c r="F244" s="27" t="s">
        <v>208</v>
      </c>
      <c r="G244" s="31"/>
      <c r="H244" s="27"/>
      <c r="I244" s="55" t="s">
        <v>283</v>
      </c>
      <c r="J244" s="27" t="s">
        <v>208</v>
      </c>
      <c r="K244" s="31"/>
      <c r="L244" s="27"/>
      <c r="M244" s="55" t="s">
        <v>283</v>
      </c>
      <c r="N244" s="27" t="s">
        <v>208</v>
      </c>
      <c r="O244" s="31"/>
      <c r="P244" s="27"/>
      <c r="Q244" s="55" t="s">
        <v>283</v>
      </c>
      <c r="R244" s="27" t="s">
        <v>208</v>
      </c>
      <c r="S244" s="31"/>
      <c r="T244" s="21"/>
      <c r="U244" s="28">
        <v>294</v>
      </c>
      <c r="V244" s="27" t="s">
        <v>208</v>
      </c>
      <c r="W244" s="31"/>
      <c r="X244" s="21"/>
      <c r="Y244" s="28">
        <v>294</v>
      </c>
      <c r="Z244" s="27" t="s">
        <v>208</v>
      </c>
    </row>
    <row r="245" spans="1:34" x14ac:dyDescent="0.25">
      <c r="A245" s="12"/>
      <c r="B245" s="39" t="s">
        <v>419</v>
      </c>
      <c r="C245" s="17" t="s">
        <v>208</v>
      </c>
      <c r="D245" s="15"/>
      <c r="E245" s="24">
        <v>1011</v>
      </c>
      <c r="F245" s="16" t="s">
        <v>208</v>
      </c>
      <c r="G245" s="17"/>
      <c r="H245" s="15"/>
      <c r="I245" s="36">
        <v>175</v>
      </c>
      <c r="J245" s="16" t="s">
        <v>208</v>
      </c>
      <c r="K245" s="17"/>
      <c r="L245" s="15"/>
      <c r="M245" s="36">
        <v>2</v>
      </c>
      <c r="N245" s="16" t="s">
        <v>208</v>
      </c>
      <c r="O245" s="17"/>
      <c r="P245" s="15"/>
      <c r="Q245" s="24">
        <v>1188</v>
      </c>
      <c r="R245" s="16" t="s">
        <v>208</v>
      </c>
      <c r="S245" s="17"/>
      <c r="T245" s="15"/>
      <c r="U245" s="24">
        <v>130196</v>
      </c>
      <c r="V245" s="16" t="s">
        <v>208</v>
      </c>
      <c r="W245" s="17"/>
      <c r="X245" s="15"/>
      <c r="Y245" s="24">
        <v>131384</v>
      </c>
      <c r="Z245" s="16" t="s">
        <v>208</v>
      </c>
    </row>
    <row r="246" spans="1:34" ht="15.75" thickBot="1" x14ac:dyDescent="0.3">
      <c r="A246" s="12"/>
      <c r="B246" s="38" t="s">
        <v>420</v>
      </c>
      <c r="C246" s="31" t="s">
        <v>208</v>
      </c>
      <c r="D246" s="21"/>
      <c r="E246" s="28">
        <v>767</v>
      </c>
      <c r="F246" s="27" t="s">
        <v>208</v>
      </c>
      <c r="G246" s="31"/>
      <c r="H246" s="21"/>
      <c r="I246" s="28">
        <v>58</v>
      </c>
      <c r="J246" s="27" t="s">
        <v>208</v>
      </c>
      <c r="K246" s="31"/>
      <c r="L246" s="27"/>
      <c r="M246" s="55" t="s">
        <v>283</v>
      </c>
      <c r="N246" s="27" t="s">
        <v>208</v>
      </c>
      <c r="O246" s="31"/>
      <c r="P246" s="21"/>
      <c r="Q246" s="28">
        <v>825</v>
      </c>
      <c r="R246" s="27" t="s">
        <v>208</v>
      </c>
      <c r="S246" s="31"/>
      <c r="T246" s="21"/>
      <c r="U246" s="33">
        <v>117133</v>
      </c>
      <c r="V246" s="27" t="s">
        <v>208</v>
      </c>
      <c r="W246" s="31"/>
      <c r="X246" s="21"/>
      <c r="Y246" s="33">
        <v>117958</v>
      </c>
      <c r="Z246" s="27" t="s">
        <v>208</v>
      </c>
    </row>
    <row r="247" spans="1:34" x14ac:dyDescent="0.25">
      <c r="A247" s="12"/>
      <c r="B247" s="29"/>
      <c r="C247" s="29" t="s">
        <v>208</v>
      </c>
      <c r="D247" s="30"/>
      <c r="E247" s="30"/>
      <c r="F247" s="29"/>
      <c r="G247" s="29"/>
      <c r="H247" s="30"/>
      <c r="I247" s="30"/>
      <c r="J247" s="29"/>
      <c r="K247" s="29"/>
      <c r="L247" s="30"/>
      <c r="M247" s="30"/>
      <c r="N247" s="29"/>
      <c r="O247" s="29"/>
      <c r="P247" s="30"/>
      <c r="Q247" s="30"/>
      <c r="R247" s="29"/>
      <c r="S247" s="29"/>
      <c r="T247" s="30"/>
      <c r="U247" s="30"/>
      <c r="V247" s="29"/>
      <c r="W247" s="29"/>
      <c r="X247" s="30"/>
      <c r="Y247" s="30"/>
      <c r="Z247" s="29"/>
    </row>
    <row r="248" spans="1:34" ht="15.75" thickBot="1" x14ac:dyDescent="0.3">
      <c r="A248" s="12"/>
      <c r="B248" s="64" t="s">
        <v>381</v>
      </c>
      <c r="C248" s="17" t="s">
        <v>208</v>
      </c>
      <c r="D248" s="15"/>
      <c r="E248" s="24">
        <v>1898</v>
      </c>
      <c r="F248" s="16" t="s">
        <v>208</v>
      </c>
      <c r="G248" s="17"/>
      <c r="H248" s="15"/>
      <c r="I248" s="36">
        <v>257</v>
      </c>
      <c r="J248" s="16" t="s">
        <v>208</v>
      </c>
      <c r="K248" s="17"/>
      <c r="L248" s="15"/>
      <c r="M248" s="36">
        <v>2</v>
      </c>
      <c r="N248" s="16" t="s">
        <v>208</v>
      </c>
      <c r="O248" s="17"/>
      <c r="P248" s="15"/>
      <c r="Q248" s="24">
        <v>2157</v>
      </c>
      <c r="R248" s="16" t="s">
        <v>208</v>
      </c>
      <c r="S248" s="17"/>
      <c r="T248" s="15"/>
      <c r="U248" s="24">
        <v>277462</v>
      </c>
      <c r="V248" s="16" t="s">
        <v>208</v>
      </c>
      <c r="W248" s="17"/>
      <c r="X248" s="15"/>
      <c r="Y248" s="24">
        <v>279619</v>
      </c>
      <c r="Z248" s="16" t="s">
        <v>208</v>
      </c>
    </row>
    <row r="249" spans="1:34" x14ac:dyDescent="0.25">
      <c r="A249" s="12"/>
      <c r="B249" s="29"/>
      <c r="C249" s="29" t="s">
        <v>208</v>
      </c>
      <c r="D249" s="30"/>
      <c r="E249" s="30"/>
      <c r="F249" s="29"/>
      <c r="G249" s="29"/>
      <c r="H249" s="30"/>
      <c r="I249" s="30"/>
      <c r="J249" s="29"/>
      <c r="K249" s="29"/>
      <c r="L249" s="30"/>
      <c r="M249" s="30"/>
      <c r="N249" s="29"/>
      <c r="O249" s="29"/>
      <c r="P249" s="30"/>
      <c r="Q249" s="30"/>
      <c r="R249" s="29"/>
      <c r="S249" s="29"/>
      <c r="T249" s="30"/>
      <c r="U249" s="30"/>
      <c r="V249" s="29"/>
      <c r="W249" s="29"/>
      <c r="X249" s="30"/>
      <c r="Y249" s="30"/>
      <c r="Z249" s="29"/>
    </row>
    <row r="250" spans="1:34" ht="15.75" thickBot="1" x14ac:dyDescent="0.3">
      <c r="A250" s="12"/>
      <c r="B250" s="20" t="s">
        <v>141</v>
      </c>
      <c r="C250" s="31" t="s">
        <v>208</v>
      </c>
      <c r="D250" s="21" t="s">
        <v>213</v>
      </c>
      <c r="E250" s="33">
        <v>3108</v>
      </c>
      <c r="F250" s="27" t="s">
        <v>208</v>
      </c>
      <c r="G250" s="31"/>
      <c r="H250" s="21" t="s">
        <v>213</v>
      </c>
      <c r="I250" s="28">
        <v>344</v>
      </c>
      <c r="J250" s="27" t="s">
        <v>208</v>
      </c>
      <c r="K250" s="31"/>
      <c r="L250" s="21" t="s">
        <v>213</v>
      </c>
      <c r="M250" s="28">
        <v>49</v>
      </c>
      <c r="N250" s="27" t="s">
        <v>208</v>
      </c>
      <c r="O250" s="31"/>
      <c r="P250" s="21" t="s">
        <v>213</v>
      </c>
      <c r="Q250" s="33">
        <v>3501</v>
      </c>
      <c r="R250" s="27" t="s">
        <v>208</v>
      </c>
      <c r="S250" s="31"/>
      <c r="T250" s="21" t="s">
        <v>213</v>
      </c>
      <c r="U250" s="33">
        <v>1064434</v>
      </c>
      <c r="V250" s="27" t="s">
        <v>208</v>
      </c>
      <c r="W250" s="31"/>
      <c r="X250" s="21" t="s">
        <v>213</v>
      </c>
      <c r="Y250" s="33">
        <v>1067935</v>
      </c>
      <c r="Z250" s="27" t="s">
        <v>208</v>
      </c>
    </row>
    <row r="251" spans="1:34" ht="15.75" thickTop="1" x14ac:dyDescent="0.25">
      <c r="A251" s="12"/>
      <c r="B251" s="29"/>
      <c r="C251" s="29" t="s">
        <v>208</v>
      </c>
      <c r="D251" s="37"/>
      <c r="E251" s="37"/>
      <c r="F251" s="29"/>
      <c r="G251" s="29"/>
      <c r="H251" s="37"/>
      <c r="I251" s="37"/>
      <c r="J251" s="29"/>
      <c r="K251" s="29"/>
      <c r="L251" s="37"/>
      <c r="M251" s="37"/>
      <c r="N251" s="29"/>
      <c r="O251" s="29"/>
      <c r="P251" s="37"/>
      <c r="Q251" s="37"/>
      <c r="R251" s="29"/>
      <c r="S251" s="29"/>
      <c r="T251" s="37"/>
      <c r="U251" s="37"/>
      <c r="V251" s="29"/>
      <c r="W251" s="29"/>
      <c r="X251" s="37"/>
      <c r="Y251" s="37"/>
      <c r="Z251" s="29"/>
    </row>
    <row r="252" spans="1:34" x14ac:dyDescent="0.25">
      <c r="A252" s="12"/>
      <c r="B252" s="34" t="s">
        <v>508</v>
      </c>
      <c r="C252" s="17" t="s">
        <v>208</v>
      </c>
      <c r="D252" s="15"/>
      <c r="E252" s="36">
        <v>0.28999999999999998</v>
      </c>
      <c r="F252" s="16" t="s">
        <v>509</v>
      </c>
      <c r="G252" s="17"/>
      <c r="H252" s="15"/>
      <c r="I252" s="36">
        <v>0.03</v>
      </c>
      <c r="J252" s="16" t="s">
        <v>509</v>
      </c>
      <c r="K252" s="17"/>
      <c r="L252" s="15"/>
      <c r="M252" s="36">
        <v>0</v>
      </c>
      <c r="N252" s="16" t="s">
        <v>509</v>
      </c>
      <c r="O252" s="17"/>
      <c r="P252" s="15"/>
      <c r="Q252" s="36">
        <v>0.33</v>
      </c>
      <c r="R252" s="16" t="s">
        <v>509</v>
      </c>
      <c r="S252" s="17"/>
      <c r="T252" s="15"/>
      <c r="U252" s="36">
        <v>99.67</v>
      </c>
      <c r="V252" s="16" t="s">
        <v>509</v>
      </c>
      <c r="W252" s="17"/>
      <c r="X252" s="15"/>
      <c r="Y252" s="15"/>
      <c r="Z252" s="15"/>
    </row>
    <row r="253" spans="1:34" ht="15" customHeight="1" x14ac:dyDescent="0.25">
      <c r="A253" s="12" t="s">
        <v>771</v>
      </c>
      <c r="B253" s="11" t="s">
        <v>5</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row>
    <row r="254" spans="1:34" x14ac:dyDescent="0.25">
      <c r="A254" s="12"/>
      <c r="B254" s="48" t="s">
        <v>558</v>
      </c>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c r="AA254" s="48"/>
      <c r="AB254" s="48"/>
      <c r="AC254" s="48"/>
      <c r="AD254" s="48"/>
      <c r="AE254" s="48"/>
      <c r="AF254" s="48"/>
      <c r="AG254" s="48"/>
      <c r="AH254" s="48"/>
    </row>
    <row r="255" spans="1:34" ht="15.75" x14ac:dyDescent="0.25">
      <c r="A255" s="12"/>
      <c r="B255" s="49"/>
      <c r="C255" s="49"/>
      <c r="D255" s="49"/>
      <c r="E255" s="49"/>
      <c r="F255" s="49"/>
      <c r="G255" s="49"/>
      <c r="H255" s="49"/>
      <c r="I255" s="49"/>
      <c r="J255" s="49"/>
      <c r="K255" s="49"/>
      <c r="L255" s="49"/>
      <c r="M255" s="49"/>
      <c r="N255" s="49"/>
      <c r="O255" s="49"/>
      <c r="P255" s="49"/>
      <c r="Q255" s="49"/>
      <c r="R255" s="49"/>
      <c r="S255" s="49"/>
      <c r="T255" s="49"/>
      <c r="U255" s="49"/>
      <c r="V255" s="49"/>
      <c r="W255" s="49"/>
      <c r="X255" s="49"/>
      <c r="Y255" s="49"/>
      <c r="Z255" s="49"/>
      <c r="AA255" s="49"/>
      <c r="AB255" s="49"/>
      <c r="AC255" s="49"/>
      <c r="AD255" s="49"/>
      <c r="AE255" s="49"/>
      <c r="AF255" s="49"/>
      <c r="AG255" s="49"/>
      <c r="AH255" s="49"/>
    </row>
    <row r="256" spans="1:34" x14ac:dyDescent="0.25">
      <c r="A256" s="12"/>
      <c r="B256" s="15"/>
      <c r="C256" s="15"/>
      <c r="D256" s="15"/>
      <c r="E256" s="15"/>
      <c r="F256" s="15"/>
      <c r="G256" s="15"/>
      <c r="H256" s="15"/>
      <c r="I256" s="15"/>
      <c r="J256" s="15"/>
      <c r="K256" s="15"/>
      <c r="L256" s="15"/>
      <c r="M256" s="15"/>
      <c r="N256" s="15"/>
      <c r="O256" s="15"/>
      <c r="P256" s="15"/>
      <c r="Q256" s="15"/>
      <c r="R256" s="15"/>
      <c r="S256" s="15"/>
      <c r="T256" s="15"/>
      <c r="U256" s="15"/>
      <c r="V256" s="15"/>
    </row>
    <row r="257" spans="1:22" x14ac:dyDescent="0.25">
      <c r="A257" s="12"/>
      <c r="B257" s="69">
        <v>41820</v>
      </c>
      <c r="C257" s="41" t="s">
        <v>208</v>
      </c>
      <c r="D257" s="42" t="s">
        <v>559</v>
      </c>
      <c r="E257" s="42"/>
      <c r="F257" s="41"/>
      <c r="G257" s="41"/>
      <c r="H257" s="42" t="s">
        <v>560</v>
      </c>
      <c r="I257" s="42"/>
      <c r="J257" s="41"/>
      <c r="K257" s="41"/>
      <c r="L257" s="42" t="s">
        <v>562</v>
      </c>
      <c r="M257" s="42"/>
      <c r="N257" s="41"/>
      <c r="O257" s="41"/>
      <c r="P257" s="42" t="s">
        <v>563</v>
      </c>
      <c r="Q257" s="42"/>
      <c r="R257" s="41"/>
      <c r="S257" s="41"/>
      <c r="T257" s="42" t="s">
        <v>141</v>
      </c>
      <c r="U257" s="42"/>
      <c r="V257" s="41"/>
    </row>
    <row r="258" spans="1:22" ht="15.75" thickBot="1" x14ac:dyDescent="0.3">
      <c r="A258" s="12"/>
      <c r="B258" s="69"/>
      <c r="C258" s="41"/>
      <c r="D258" s="44"/>
      <c r="E258" s="44"/>
      <c r="F258" s="41"/>
      <c r="G258" s="41"/>
      <c r="H258" s="44" t="s">
        <v>561</v>
      </c>
      <c r="I258" s="44"/>
      <c r="J258" s="41"/>
      <c r="K258" s="41"/>
      <c r="L258" s="44"/>
      <c r="M258" s="44"/>
      <c r="N258" s="41"/>
      <c r="O258" s="41"/>
      <c r="P258" s="44"/>
      <c r="Q258" s="44"/>
      <c r="R258" s="41"/>
      <c r="S258" s="41"/>
      <c r="T258" s="44"/>
      <c r="U258" s="44"/>
      <c r="V258" s="41"/>
    </row>
    <row r="259" spans="1:22" x14ac:dyDescent="0.25">
      <c r="A259" s="12"/>
      <c r="B259" s="20" t="s">
        <v>234</v>
      </c>
      <c r="C259" s="21" t="s">
        <v>208</v>
      </c>
      <c r="D259" s="21"/>
      <c r="E259" s="21"/>
      <c r="F259" s="21"/>
      <c r="G259" s="21"/>
      <c r="H259" s="21"/>
      <c r="I259" s="21"/>
      <c r="J259" s="21"/>
      <c r="K259" s="21"/>
      <c r="L259" s="21"/>
      <c r="M259" s="21"/>
      <c r="N259" s="21"/>
      <c r="O259" s="21"/>
      <c r="P259" s="21"/>
      <c r="Q259" s="21"/>
      <c r="R259" s="21"/>
      <c r="S259" s="21"/>
      <c r="T259" s="21"/>
      <c r="U259" s="21"/>
      <c r="V259" s="21"/>
    </row>
    <row r="260" spans="1:22" x14ac:dyDescent="0.25">
      <c r="A260" s="12"/>
      <c r="B260" s="39" t="s">
        <v>369</v>
      </c>
      <c r="C260" s="15" t="s">
        <v>208</v>
      </c>
      <c r="D260" s="15" t="s">
        <v>213</v>
      </c>
      <c r="E260" s="24">
        <v>194208</v>
      </c>
      <c r="F260" s="16" t="s">
        <v>208</v>
      </c>
      <c r="G260" s="15"/>
      <c r="H260" s="15" t="s">
        <v>213</v>
      </c>
      <c r="I260" s="24">
        <v>2728</v>
      </c>
      <c r="J260" s="16" t="s">
        <v>208</v>
      </c>
      <c r="K260" s="15"/>
      <c r="L260" s="15" t="s">
        <v>213</v>
      </c>
      <c r="M260" s="24">
        <v>9064</v>
      </c>
      <c r="N260" s="16" t="s">
        <v>208</v>
      </c>
      <c r="O260" s="15"/>
      <c r="P260" s="16" t="s">
        <v>213</v>
      </c>
      <c r="Q260" s="54" t="s">
        <v>283</v>
      </c>
      <c r="R260" s="16" t="s">
        <v>208</v>
      </c>
      <c r="S260" s="15"/>
      <c r="T260" s="15" t="s">
        <v>213</v>
      </c>
      <c r="U260" s="24">
        <v>206000</v>
      </c>
      <c r="V260" s="16" t="s">
        <v>208</v>
      </c>
    </row>
    <row r="261" spans="1:22" x14ac:dyDescent="0.25">
      <c r="A261" s="12"/>
      <c r="B261" s="38" t="s">
        <v>370</v>
      </c>
      <c r="C261" s="21" t="s">
        <v>208</v>
      </c>
      <c r="D261" s="21"/>
      <c r="E261" s="33">
        <v>273976</v>
      </c>
      <c r="F261" s="27" t="s">
        <v>208</v>
      </c>
      <c r="G261" s="21"/>
      <c r="H261" s="21"/>
      <c r="I261" s="33">
        <v>9516</v>
      </c>
      <c r="J261" s="27" t="s">
        <v>208</v>
      </c>
      <c r="K261" s="21"/>
      <c r="L261" s="21"/>
      <c r="M261" s="33">
        <v>11189</v>
      </c>
      <c r="N261" s="27" t="s">
        <v>208</v>
      </c>
      <c r="O261" s="21"/>
      <c r="P261" s="27"/>
      <c r="Q261" s="55" t="s">
        <v>283</v>
      </c>
      <c r="R261" s="27" t="s">
        <v>208</v>
      </c>
      <c r="S261" s="21"/>
      <c r="T261" s="21"/>
      <c r="U261" s="33">
        <v>294681</v>
      </c>
      <c r="V261" s="27" t="s">
        <v>208</v>
      </c>
    </row>
    <row r="262" spans="1:22" x14ac:dyDescent="0.25">
      <c r="A262" s="12"/>
      <c r="B262" s="39" t="s">
        <v>415</v>
      </c>
      <c r="C262" s="15" t="s">
        <v>208</v>
      </c>
      <c r="D262" s="15"/>
      <c r="E262" s="36">
        <v>835</v>
      </c>
      <c r="F262" s="16" t="s">
        <v>208</v>
      </c>
      <c r="G262" s="15"/>
      <c r="H262" s="16"/>
      <c r="I262" s="54" t="s">
        <v>283</v>
      </c>
      <c r="J262" s="16" t="s">
        <v>208</v>
      </c>
      <c r="K262" s="15"/>
      <c r="L262" s="16"/>
      <c r="M262" s="54" t="s">
        <v>283</v>
      </c>
      <c r="N262" s="16" t="s">
        <v>208</v>
      </c>
      <c r="O262" s="15"/>
      <c r="P262" s="16"/>
      <c r="Q262" s="54" t="s">
        <v>283</v>
      </c>
      <c r="R262" s="16" t="s">
        <v>208</v>
      </c>
      <c r="S262" s="15"/>
      <c r="T262" s="15"/>
      <c r="U262" s="36">
        <v>835</v>
      </c>
      <c r="V262" s="16" t="s">
        <v>208</v>
      </c>
    </row>
    <row r="263" spans="1:22" x14ac:dyDescent="0.25">
      <c r="A263" s="12"/>
      <c r="B263" s="38" t="s">
        <v>416</v>
      </c>
      <c r="C263" s="21" t="s">
        <v>208</v>
      </c>
      <c r="D263" s="21"/>
      <c r="E263" s="33">
        <v>22941</v>
      </c>
      <c r="F263" s="27" t="s">
        <v>208</v>
      </c>
      <c r="G263" s="21"/>
      <c r="H263" s="21"/>
      <c r="I263" s="28">
        <v>85</v>
      </c>
      <c r="J263" s="27" t="s">
        <v>208</v>
      </c>
      <c r="K263" s="21"/>
      <c r="L263" s="21"/>
      <c r="M263" s="33">
        <v>1162</v>
      </c>
      <c r="N263" s="27" t="s">
        <v>208</v>
      </c>
      <c r="O263" s="21"/>
      <c r="P263" s="27"/>
      <c r="Q263" s="55" t="s">
        <v>283</v>
      </c>
      <c r="R263" s="27" t="s">
        <v>208</v>
      </c>
      <c r="S263" s="21"/>
      <c r="T263" s="21"/>
      <c r="U263" s="33">
        <v>24188</v>
      </c>
      <c r="V263" s="27" t="s">
        <v>208</v>
      </c>
    </row>
    <row r="264" spans="1:22" ht="15.75" thickBot="1" x14ac:dyDescent="0.3">
      <c r="A264" s="12"/>
      <c r="B264" s="39" t="s">
        <v>373</v>
      </c>
      <c r="C264" s="15" t="s">
        <v>208</v>
      </c>
      <c r="D264" s="15"/>
      <c r="E264" s="24">
        <v>115769</v>
      </c>
      <c r="F264" s="16" t="s">
        <v>208</v>
      </c>
      <c r="G264" s="15"/>
      <c r="H264" s="15"/>
      <c r="I264" s="24">
        <v>1778</v>
      </c>
      <c r="J264" s="16" t="s">
        <v>208</v>
      </c>
      <c r="K264" s="15"/>
      <c r="L264" s="15"/>
      <c r="M264" s="24">
        <v>3645</v>
      </c>
      <c r="N264" s="16" t="s">
        <v>208</v>
      </c>
      <c r="O264" s="15"/>
      <c r="P264" s="16"/>
      <c r="Q264" s="54" t="s">
        <v>283</v>
      </c>
      <c r="R264" s="16" t="s">
        <v>208</v>
      </c>
      <c r="S264" s="15"/>
      <c r="T264" s="15"/>
      <c r="U264" s="24">
        <v>121192</v>
      </c>
      <c r="V264" s="16" t="s">
        <v>208</v>
      </c>
    </row>
    <row r="265" spans="1:22" x14ac:dyDescent="0.25">
      <c r="A265" s="12"/>
      <c r="B265" s="29"/>
      <c r="C265" s="29" t="s">
        <v>208</v>
      </c>
      <c r="D265" s="30"/>
      <c r="E265" s="30"/>
      <c r="F265" s="29"/>
      <c r="G265" s="29"/>
      <c r="H265" s="30"/>
      <c r="I265" s="30"/>
      <c r="J265" s="29"/>
      <c r="K265" s="29"/>
      <c r="L265" s="30"/>
      <c r="M265" s="30"/>
      <c r="N265" s="29"/>
      <c r="O265" s="29"/>
      <c r="P265" s="30"/>
      <c r="Q265" s="30"/>
      <c r="R265" s="29"/>
      <c r="S265" s="29"/>
      <c r="T265" s="30"/>
      <c r="U265" s="30"/>
      <c r="V265" s="29"/>
    </row>
    <row r="266" spans="1:22" x14ac:dyDescent="0.25">
      <c r="A266" s="12"/>
      <c r="B266" s="66" t="s">
        <v>374</v>
      </c>
      <c r="C266" s="31" t="s">
        <v>208</v>
      </c>
      <c r="D266" s="21"/>
      <c r="E266" s="33">
        <v>607729</v>
      </c>
      <c r="F266" s="27" t="s">
        <v>208</v>
      </c>
      <c r="G266" s="31"/>
      <c r="H266" s="21"/>
      <c r="I266" s="33">
        <v>14107</v>
      </c>
      <c r="J266" s="27" t="s">
        <v>208</v>
      </c>
      <c r="K266" s="31"/>
      <c r="L266" s="21"/>
      <c r="M266" s="33">
        <v>25060</v>
      </c>
      <c r="N266" s="27" t="s">
        <v>208</v>
      </c>
      <c r="O266" s="31"/>
      <c r="P266" s="27"/>
      <c r="Q266" s="55" t="s">
        <v>283</v>
      </c>
      <c r="R266" s="27" t="s">
        <v>208</v>
      </c>
      <c r="S266" s="31"/>
      <c r="T266" s="21"/>
      <c r="U266" s="33">
        <v>646896</v>
      </c>
      <c r="V266" s="27" t="s">
        <v>208</v>
      </c>
    </row>
    <row r="267" spans="1:22" x14ac:dyDescent="0.25">
      <c r="A267" s="12"/>
      <c r="B267" s="29"/>
      <c r="C267" s="45"/>
      <c r="D267" s="45"/>
      <c r="E267" s="45"/>
      <c r="F267" s="45"/>
      <c r="G267" s="45"/>
      <c r="H267" s="45"/>
      <c r="I267" s="45"/>
      <c r="J267" s="45"/>
      <c r="K267" s="45"/>
      <c r="L267" s="45"/>
      <c r="M267" s="45"/>
      <c r="N267" s="45"/>
      <c r="O267" s="45"/>
      <c r="P267" s="45"/>
      <c r="Q267" s="45"/>
      <c r="R267" s="45"/>
      <c r="S267" s="45"/>
      <c r="T267" s="45"/>
      <c r="U267" s="45"/>
      <c r="V267" s="45"/>
    </row>
    <row r="268" spans="1:22" x14ac:dyDescent="0.25">
      <c r="A268" s="12"/>
      <c r="B268" s="34" t="s">
        <v>342</v>
      </c>
      <c r="C268" s="17" t="s">
        <v>208</v>
      </c>
      <c r="D268" s="15"/>
      <c r="E268" s="15"/>
      <c r="F268" s="15"/>
      <c r="G268" s="17"/>
      <c r="H268" s="15"/>
      <c r="I268" s="15"/>
      <c r="J268" s="15"/>
      <c r="K268" s="17"/>
      <c r="L268" s="15"/>
      <c r="M268" s="15"/>
      <c r="N268" s="15"/>
      <c r="O268" s="17"/>
      <c r="P268" s="15"/>
      <c r="Q268" s="15"/>
      <c r="R268" s="15"/>
      <c r="S268" s="17"/>
      <c r="T268" s="15"/>
      <c r="U268" s="15"/>
      <c r="V268" s="15"/>
    </row>
    <row r="269" spans="1:22" x14ac:dyDescent="0.25">
      <c r="A269" s="12"/>
      <c r="B269" s="38" t="s">
        <v>236</v>
      </c>
      <c r="C269" s="31" t="s">
        <v>208</v>
      </c>
      <c r="D269" s="21"/>
      <c r="E269" s="33">
        <v>219421</v>
      </c>
      <c r="F269" s="27" t="s">
        <v>208</v>
      </c>
      <c r="G269" s="31"/>
      <c r="H269" s="27"/>
      <c r="I269" s="55" t="s">
        <v>283</v>
      </c>
      <c r="J269" s="27" t="s">
        <v>208</v>
      </c>
      <c r="K269" s="31"/>
      <c r="L269" s="21"/>
      <c r="M269" s="33">
        <v>6398</v>
      </c>
      <c r="N269" s="27" t="s">
        <v>208</v>
      </c>
      <c r="O269" s="31"/>
      <c r="P269" s="27"/>
      <c r="Q269" s="55" t="s">
        <v>283</v>
      </c>
      <c r="R269" s="27" t="s">
        <v>208</v>
      </c>
      <c r="S269" s="31"/>
      <c r="T269" s="21"/>
      <c r="U269" s="33">
        <v>225819</v>
      </c>
      <c r="V269" s="27" t="s">
        <v>208</v>
      </c>
    </row>
    <row r="270" spans="1:22" x14ac:dyDescent="0.25">
      <c r="A270" s="12"/>
      <c r="B270" s="39" t="s">
        <v>375</v>
      </c>
      <c r="C270" s="17" t="s">
        <v>208</v>
      </c>
      <c r="D270" s="15"/>
      <c r="E270" s="24">
        <v>8794</v>
      </c>
      <c r="F270" s="16" t="s">
        <v>208</v>
      </c>
      <c r="G270" s="17"/>
      <c r="H270" s="16"/>
      <c r="I270" s="54" t="s">
        <v>283</v>
      </c>
      <c r="J270" s="16" t="s">
        <v>208</v>
      </c>
      <c r="K270" s="17"/>
      <c r="L270" s="15"/>
      <c r="M270" s="36">
        <v>274</v>
      </c>
      <c r="N270" s="16" t="s">
        <v>208</v>
      </c>
      <c r="O270" s="17"/>
      <c r="P270" s="16"/>
      <c r="Q270" s="54" t="s">
        <v>283</v>
      </c>
      <c r="R270" s="16" t="s">
        <v>208</v>
      </c>
      <c r="S270" s="17"/>
      <c r="T270" s="15"/>
      <c r="U270" s="24">
        <v>9068</v>
      </c>
      <c r="V270" s="16" t="s">
        <v>208</v>
      </c>
    </row>
    <row r="271" spans="1:22" ht="15.75" thickBot="1" x14ac:dyDescent="0.3">
      <c r="A271" s="12"/>
      <c r="B271" s="38" t="s">
        <v>349</v>
      </c>
      <c r="C271" s="31" t="s">
        <v>208</v>
      </c>
      <c r="D271" s="21"/>
      <c r="E271" s="33">
        <v>140896</v>
      </c>
      <c r="F271" s="27" t="s">
        <v>208</v>
      </c>
      <c r="G271" s="31"/>
      <c r="H271" s="27"/>
      <c r="I271" s="55" t="s">
        <v>283</v>
      </c>
      <c r="J271" s="27" t="s">
        <v>208</v>
      </c>
      <c r="K271" s="31"/>
      <c r="L271" s="27"/>
      <c r="M271" s="55" t="s">
        <v>283</v>
      </c>
      <c r="N271" s="27" t="s">
        <v>208</v>
      </c>
      <c r="O271" s="31"/>
      <c r="P271" s="27"/>
      <c r="Q271" s="55" t="s">
        <v>283</v>
      </c>
      <c r="R271" s="27" t="s">
        <v>208</v>
      </c>
      <c r="S271" s="31"/>
      <c r="T271" s="21"/>
      <c r="U271" s="33">
        <v>140896</v>
      </c>
      <c r="V271" s="27" t="s">
        <v>208</v>
      </c>
    </row>
    <row r="272" spans="1:22" x14ac:dyDescent="0.25">
      <c r="A272" s="12"/>
      <c r="B272" s="29"/>
      <c r="C272" s="29" t="s">
        <v>208</v>
      </c>
      <c r="D272" s="30"/>
      <c r="E272" s="30"/>
      <c r="F272" s="29"/>
      <c r="G272" s="29"/>
      <c r="H272" s="30"/>
      <c r="I272" s="30"/>
      <c r="J272" s="29"/>
      <c r="K272" s="29"/>
      <c r="L272" s="30"/>
      <c r="M272" s="30"/>
      <c r="N272" s="29"/>
      <c r="O272" s="29"/>
      <c r="P272" s="30"/>
      <c r="Q272" s="30"/>
      <c r="R272" s="29"/>
      <c r="S272" s="29"/>
      <c r="T272" s="30"/>
      <c r="U272" s="30"/>
      <c r="V272" s="29"/>
    </row>
    <row r="273" spans="1:34" x14ac:dyDescent="0.25">
      <c r="A273" s="12"/>
      <c r="B273" s="64" t="s">
        <v>376</v>
      </c>
      <c r="C273" s="17" t="s">
        <v>208</v>
      </c>
      <c r="D273" s="15"/>
      <c r="E273" s="24">
        <v>369111</v>
      </c>
      <c r="F273" s="16" t="s">
        <v>208</v>
      </c>
      <c r="G273" s="17"/>
      <c r="H273" s="16"/>
      <c r="I273" s="54" t="s">
        <v>283</v>
      </c>
      <c r="J273" s="16" t="s">
        <v>208</v>
      </c>
      <c r="K273" s="17"/>
      <c r="L273" s="15"/>
      <c r="M273" s="24">
        <v>6672</v>
      </c>
      <c r="N273" s="16" t="s">
        <v>208</v>
      </c>
      <c r="O273" s="17"/>
      <c r="P273" s="16"/>
      <c r="Q273" s="54" t="s">
        <v>283</v>
      </c>
      <c r="R273" s="16" t="s">
        <v>208</v>
      </c>
      <c r="S273" s="17"/>
      <c r="T273" s="15"/>
      <c r="U273" s="24">
        <v>375783</v>
      </c>
      <c r="V273" s="16" t="s">
        <v>208</v>
      </c>
    </row>
    <row r="274" spans="1:34" x14ac:dyDescent="0.25">
      <c r="A274" s="12"/>
      <c r="B274" s="29"/>
      <c r="C274" s="45"/>
      <c r="D274" s="45"/>
      <c r="E274" s="45"/>
      <c r="F274" s="45"/>
      <c r="G274" s="45"/>
      <c r="H274" s="45"/>
      <c r="I274" s="45"/>
      <c r="J274" s="45"/>
      <c r="K274" s="45"/>
      <c r="L274" s="45"/>
      <c r="M274" s="45"/>
      <c r="N274" s="45"/>
      <c r="O274" s="45"/>
      <c r="P274" s="45"/>
      <c r="Q274" s="45"/>
      <c r="R274" s="45"/>
      <c r="S274" s="45"/>
      <c r="T274" s="45"/>
      <c r="U274" s="45"/>
      <c r="V274" s="45"/>
    </row>
    <row r="275" spans="1:34" x14ac:dyDescent="0.25">
      <c r="A275" s="12"/>
      <c r="B275" s="20" t="s">
        <v>238</v>
      </c>
      <c r="C275" s="31" t="s">
        <v>208</v>
      </c>
      <c r="D275" s="21"/>
      <c r="E275" s="21"/>
      <c r="F275" s="21"/>
      <c r="G275" s="31"/>
      <c r="H275" s="21"/>
      <c r="I275" s="21"/>
      <c r="J275" s="21"/>
      <c r="K275" s="31"/>
      <c r="L275" s="21"/>
      <c r="M275" s="21"/>
      <c r="N275" s="21"/>
      <c r="O275" s="31"/>
      <c r="P275" s="21"/>
      <c r="Q275" s="21"/>
      <c r="R275" s="21"/>
      <c r="S275" s="31"/>
      <c r="T275" s="21"/>
      <c r="U275" s="21"/>
      <c r="V275" s="21"/>
    </row>
    <row r="276" spans="1:34" x14ac:dyDescent="0.25">
      <c r="A276" s="12"/>
      <c r="B276" s="39" t="s">
        <v>417</v>
      </c>
      <c r="C276" s="17" t="s">
        <v>208</v>
      </c>
      <c r="D276" s="15"/>
      <c r="E276" s="24">
        <v>33735</v>
      </c>
      <c r="F276" s="16" t="s">
        <v>208</v>
      </c>
      <c r="G276" s="17"/>
      <c r="H276" s="16"/>
      <c r="I276" s="54" t="s">
        <v>283</v>
      </c>
      <c r="J276" s="16" t="s">
        <v>208</v>
      </c>
      <c r="K276" s="17"/>
      <c r="L276" s="15"/>
      <c r="M276" s="36">
        <v>371</v>
      </c>
      <c r="N276" s="16" t="s">
        <v>208</v>
      </c>
      <c r="O276" s="17"/>
      <c r="P276" s="16"/>
      <c r="Q276" s="54" t="s">
        <v>283</v>
      </c>
      <c r="R276" s="16" t="s">
        <v>208</v>
      </c>
      <c r="S276" s="17"/>
      <c r="T276" s="15"/>
      <c r="U276" s="24">
        <v>34106</v>
      </c>
      <c r="V276" s="16" t="s">
        <v>208</v>
      </c>
    </row>
    <row r="277" spans="1:34" x14ac:dyDescent="0.25">
      <c r="A277" s="12"/>
      <c r="B277" s="38" t="s">
        <v>418</v>
      </c>
      <c r="C277" s="31" t="s">
        <v>208</v>
      </c>
      <c r="D277" s="21"/>
      <c r="E277" s="28">
        <v>256</v>
      </c>
      <c r="F277" s="27" t="s">
        <v>208</v>
      </c>
      <c r="G277" s="31"/>
      <c r="H277" s="27"/>
      <c r="I277" s="55" t="s">
        <v>283</v>
      </c>
      <c r="J277" s="27" t="s">
        <v>208</v>
      </c>
      <c r="K277" s="31"/>
      <c r="L277" s="27"/>
      <c r="M277" s="55" t="s">
        <v>283</v>
      </c>
      <c r="N277" s="27" t="s">
        <v>208</v>
      </c>
      <c r="O277" s="31"/>
      <c r="P277" s="27"/>
      <c r="Q277" s="55" t="s">
        <v>283</v>
      </c>
      <c r="R277" s="27" t="s">
        <v>208</v>
      </c>
      <c r="S277" s="31"/>
      <c r="T277" s="21"/>
      <c r="U277" s="28">
        <v>256</v>
      </c>
      <c r="V277" s="27" t="s">
        <v>208</v>
      </c>
    </row>
    <row r="278" spans="1:34" x14ac:dyDescent="0.25">
      <c r="A278" s="12"/>
      <c r="B278" s="39" t="s">
        <v>419</v>
      </c>
      <c r="C278" s="17" t="s">
        <v>208</v>
      </c>
      <c r="D278" s="15"/>
      <c r="E278" s="24">
        <v>131493</v>
      </c>
      <c r="F278" s="16" t="s">
        <v>208</v>
      </c>
      <c r="G278" s="17"/>
      <c r="H278" s="16"/>
      <c r="I278" s="54" t="s">
        <v>283</v>
      </c>
      <c r="J278" s="16" t="s">
        <v>208</v>
      </c>
      <c r="K278" s="17"/>
      <c r="L278" s="15"/>
      <c r="M278" s="36">
        <v>560</v>
      </c>
      <c r="N278" s="16" t="s">
        <v>208</v>
      </c>
      <c r="O278" s="17"/>
      <c r="P278" s="16"/>
      <c r="Q278" s="54" t="s">
        <v>283</v>
      </c>
      <c r="R278" s="16" t="s">
        <v>208</v>
      </c>
      <c r="S278" s="17"/>
      <c r="T278" s="15"/>
      <c r="U278" s="24">
        <v>132053</v>
      </c>
      <c r="V278" s="16" t="s">
        <v>208</v>
      </c>
    </row>
    <row r="279" spans="1:34" ht="15.75" thickBot="1" x14ac:dyDescent="0.3">
      <c r="A279" s="12"/>
      <c r="B279" s="38" t="s">
        <v>420</v>
      </c>
      <c r="C279" s="31" t="s">
        <v>208</v>
      </c>
      <c r="D279" s="21"/>
      <c r="E279" s="33">
        <v>127902</v>
      </c>
      <c r="F279" s="27" t="s">
        <v>208</v>
      </c>
      <c r="G279" s="31"/>
      <c r="H279" s="27"/>
      <c r="I279" s="55" t="s">
        <v>283</v>
      </c>
      <c r="J279" s="27" t="s">
        <v>208</v>
      </c>
      <c r="K279" s="31"/>
      <c r="L279" s="21"/>
      <c r="M279" s="33">
        <v>2832</v>
      </c>
      <c r="N279" s="27" t="s">
        <v>208</v>
      </c>
      <c r="O279" s="31"/>
      <c r="P279" s="27"/>
      <c r="Q279" s="55" t="s">
        <v>283</v>
      </c>
      <c r="R279" s="27" t="s">
        <v>208</v>
      </c>
      <c r="S279" s="31"/>
      <c r="T279" s="21"/>
      <c r="U279" s="33">
        <v>130734</v>
      </c>
      <c r="V279" s="27" t="s">
        <v>208</v>
      </c>
    </row>
    <row r="280" spans="1:34" x14ac:dyDescent="0.25">
      <c r="A280" s="12"/>
      <c r="B280" s="29"/>
      <c r="C280" s="29" t="s">
        <v>208</v>
      </c>
      <c r="D280" s="30"/>
      <c r="E280" s="30"/>
      <c r="F280" s="29"/>
      <c r="G280" s="29"/>
      <c r="H280" s="30"/>
      <c r="I280" s="30"/>
      <c r="J280" s="29"/>
      <c r="K280" s="29"/>
      <c r="L280" s="30"/>
      <c r="M280" s="30"/>
      <c r="N280" s="29"/>
      <c r="O280" s="29"/>
      <c r="P280" s="30"/>
      <c r="Q280" s="30"/>
      <c r="R280" s="29"/>
      <c r="S280" s="29"/>
      <c r="T280" s="30"/>
      <c r="U280" s="30"/>
      <c r="V280" s="29"/>
    </row>
    <row r="281" spans="1:34" ht="15.75" thickBot="1" x14ac:dyDescent="0.3">
      <c r="A281" s="12"/>
      <c r="B281" s="64" t="s">
        <v>462</v>
      </c>
      <c r="C281" s="17" t="s">
        <v>208</v>
      </c>
      <c r="D281" s="15"/>
      <c r="E281" s="24">
        <v>293386</v>
      </c>
      <c r="F281" s="16" t="s">
        <v>208</v>
      </c>
      <c r="G281" s="17"/>
      <c r="H281" s="16"/>
      <c r="I281" s="54" t="s">
        <v>283</v>
      </c>
      <c r="J281" s="16" t="s">
        <v>208</v>
      </c>
      <c r="K281" s="17"/>
      <c r="L281" s="15"/>
      <c r="M281" s="24">
        <v>3763</v>
      </c>
      <c r="N281" s="16" t="s">
        <v>208</v>
      </c>
      <c r="O281" s="17"/>
      <c r="P281" s="16"/>
      <c r="Q281" s="54" t="s">
        <v>283</v>
      </c>
      <c r="R281" s="16" t="s">
        <v>208</v>
      </c>
      <c r="S281" s="17"/>
      <c r="T281" s="15"/>
      <c r="U281" s="24">
        <v>297149</v>
      </c>
      <c r="V281" s="16" t="s">
        <v>208</v>
      </c>
    </row>
    <row r="282" spans="1:34" x14ac:dyDescent="0.25">
      <c r="A282" s="12"/>
      <c r="B282" s="29"/>
      <c r="C282" s="29" t="s">
        <v>208</v>
      </c>
      <c r="D282" s="30"/>
      <c r="E282" s="30"/>
      <c r="F282" s="29"/>
      <c r="G282" s="29"/>
      <c r="H282" s="30"/>
      <c r="I282" s="30"/>
      <c r="J282" s="29"/>
      <c r="K282" s="29"/>
      <c r="L282" s="30"/>
      <c r="M282" s="30"/>
      <c r="N282" s="29"/>
      <c r="O282" s="29"/>
      <c r="P282" s="30"/>
      <c r="Q282" s="30"/>
      <c r="R282" s="29"/>
      <c r="S282" s="29"/>
      <c r="T282" s="30"/>
      <c r="U282" s="30"/>
      <c r="V282" s="29"/>
    </row>
    <row r="283" spans="1:34" x14ac:dyDescent="0.25">
      <c r="A283" s="12"/>
      <c r="B283" s="29"/>
      <c r="C283" s="45"/>
      <c r="D283" s="45"/>
      <c r="E283" s="45"/>
      <c r="F283" s="45"/>
      <c r="G283" s="45"/>
      <c r="H283" s="45"/>
      <c r="I283" s="45"/>
      <c r="J283" s="45"/>
      <c r="K283" s="45"/>
      <c r="L283" s="45"/>
      <c r="M283" s="45"/>
      <c r="N283" s="45"/>
      <c r="O283" s="45"/>
      <c r="P283" s="45"/>
      <c r="Q283" s="45"/>
      <c r="R283" s="45"/>
      <c r="S283" s="45"/>
      <c r="T283" s="45"/>
      <c r="U283" s="45"/>
      <c r="V283" s="45"/>
    </row>
    <row r="284" spans="1:34" ht="15.75" thickBot="1" x14ac:dyDescent="0.3">
      <c r="A284" s="12"/>
      <c r="B284" s="20" t="s">
        <v>141</v>
      </c>
      <c r="C284" s="31" t="s">
        <v>208</v>
      </c>
      <c r="D284" s="21" t="s">
        <v>213</v>
      </c>
      <c r="E284" s="33">
        <v>1270226</v>
      </c>
      <c r="F284" s="27" t="s">
        <v>208</v>
      </c>
      <c r="G284" s="31"/>
      <c r="H284" s="21" t="s">
        <v>213</v>
      </c>
      <c r="I284" s="33">
        <v>14107</v>
      </c>
      <c r="J284" s="27" t="s">
        <v>208</v>
      </c>
      <c r="K284" s="31"/>
      <c r="L284" s="21" t="s">
        <v>213</v>
      </c>
      <c r="M284" s="33">
        <v>35495</v>
      </c>
      <c r="N284" s="27" t="s">
        <v>208</v>
      </c>
      <c r="O284" s="31"/>
      <c r="P284" s="27" t="s">
        <v>213</v>
      </c>
      <c r="Q284" s="55" t="s">
        <v>283</v>
      </c>
      <c r="R284" s="27" t="s">
        <v>208</v>
      </c>
      <c r="S284" s="31"/>
      <c r="T284" s="21" t="s">
        <v>213</v>
      </c>
      <c r="U284" s="33">
        <v>1319828</v>
      </c>
      <c r="V284" s="27" t="s">
        <v>208</v>
      </c>
    </row>
    <row r="285" spans="1:34" ht="15.75" thickTop="1" x14ac:dyDescent="0.25">
      <c r="A285" s="12"/>
      <c r="B285" s="29"/>
      <c r="C285" s="29" t="s">
        <v>208</v>
      </c>
      <c r="D285" s="37"/>
      <c r="E285" s="37"/>
      <c r="F285" s="29"/>
      <c r="G285" s="29"/>
      <c r="H285" s="37"/>
      <c r="I285" s="37"/>
      <c r="J285" s="29"/>
      <c r="K285" s="29"/>
      <c r="L285" s="37"/>
      <c r="M285" s="37"/>
      <c r="N285" s="29"/>
      <c r="O285" s="29"/>
      <c r="P285" s="37"/>
      <c r="Q285" s="37"/>
      <c r="R285" s="29"/>
      <c r="S285" s="29"/>
      <c r="T285" s="37"/>
      <c r="U285" s="37"/>
      <c r="V285" s="29"/>
    </row>
    <row r="286" spans="1:34" x14ac:dyDescent="0.25">
      <c r="A286" s="12"/>
      <c r="B286" s="34" t="s">
        <v>508</v>
      </c>
      <c r="C286" s="17" t="s">
        <v>208</v>
      </c>
      <c r="D286" s="15"/>
      <c r="E286" s="36">
        <v>96.24</v>
      </c>
      <c r="F286" s="16" t="s">
        <v>509</v>
      </c>
      <c r="G286" s="17"/>
      <c r="H286" s="15"/>
      <c r="I286" s="36">
        <v>1.07</v>
      </c>
      <c r="J286" s="16" t="s">
        <v>509</v>
      </c>
      <c r="K286" s="17"/>
      <c r="L286" s="15"/>
      <c r="M286" s="36">
        <v>2.69</v>
      </c>
      <c r="N286" s="16" t="s">
        <v>509</v>
      </c>
      <c r="O286" s="17"/>
      <c r="P286" s="15"/>
      <c r="Q286" s="36">
        <v>0</v>
      </c>
      <c r="R286" s="16" t="s">
        <v>509</v>
      </c>
      <c r="S286" s="17"/>
      <c r="T286" s="15"/>
      <c r="U286" s="15"/>
      <c r="V286" s="15"/>
    </row>
    <row r="287" spans="1:34" ht="15.75" x14ac:dyDescent="0.25">
      <c r="A287" s="12"/>
      <c r="B287" s="49"/>
      <c r="C287" s="49"/>
      <c r="D287" s="49"/>
      <c r="E287" s="49"/>
      <c r="F287" s="49"/>
      <c r="G287" s="49"/>
      <c r="H287" s="49"/>
      <c r="I287" s="49"/>
      <c r="J287" s="49"/>
      <c r="K287" s="49"/>
      <c r="L287" s="49"/>
      <c r="M287" s="49"/>
      <c r="N287" s="49"/>
      <c r="O287" s="49"/>
      <c r="P287" s="49"/>
      <c r="Q287" s="49"/>
      <c r="R287" s="49"/>
      <c r="S287" s="49"/>
      <c r="T287" s="49"/>
      <c r="U287" s="49"/>
      <c r="V287" s="49"/>
      <c r="W287" s="49"/>
      <c r="X287" s="49"/>
      <c r="Y287" s="49"/>
      <c r="Z287" s="49"/>
      <c r="AA287" s="49"/>
      <c r="AB287" s="49"/>
      <c r="AC287" s="49"/>
      <c r="AD287" s="49"/>
      <c r="AE287" s="49"/>
      <c r="AF287" s="49"/>
      <c r="AG287" s="49"/>
      <c r="AH287" s="49"/>
    </row>
    <row r="288" spans="1:34" x14ac:dyDescent="0.25">
      <c r="A288" s="12"/>
      <c r="B288" s="15"/>
      <c r="C288" s="15"/>
      <c r="D288" s="15"/>
      <c r="E288" s="15"/>
      <c r="F288" s="15"/>
      <c r="G288" s="15"/>
      <c r="H288" s="15"/>
      <c r="I288" s="15"/>
      <c r="J288" s="15"/>
      <c r="K288" s="15"/>
      <c r="L288" s="15"/>
      <c r="M288" s="15"/>
      <c r="N288" s="15"/>
      <c r="O288" s="15"/>
      <c r="P288" s="15"/>
      <c r="Q288" s="15"/>
      <c r="R288" s="15"/>
      <c r="S288" s="15"/>
      <c r="T288" s="15"/>
      <c r="U288" s="15"/>
      <c r="V288" s="15"/>
    </row>
    <row r="289" spans="1:22" x14ac:dyDescent="0.25">
      <c r="A289" s="12"/>
      <c r="B289" s="69">
        <v>41639</v>
      </c>
      <c r="C289" s="41" t="s">
        <v>208</v>
      </c>
      <c r="D289" s="42" t="s">
        <v>559</v>
      </c>
      <c r="E289" s="42"/>
      <c r="F289" s="41"/>
      <c r="G289" s="41"/>
      <c r="H289" s="42" t="s">
        <v>560</v>
      </c>
      <c r="I289" s="42"/>
      <c r="J289" s="41"/>
      <c r="K289" s="41"/>
      <c r="L289" s="42" t="s">
        <v>562</v>
      </c>
      <c r="M289" s="42"/>
      <c r="N289" s="41"/>
      <c r="O289" s="41"/>
      <c r="P289" s="42" t="s">
        <v>563</v>
      </c>
      <c r="Q289" s="42"/>
      <c r="R289" s="41"/>
      <c r="S289" s="41"/>
      <c r="T289" s="42" t="s">
        <v>141</v>
      </c>
      <c r="U289" s="42"/>
      <c r="V289" s="41"/>
    </row>
    <row r="290" spans="1:22" ht="15.75" thickBot="1" x14ac:dyDescent="0.3">
      <c r="A290" s="12"/>
      <c r="B290" s="69"/>
      <c r="C290" s="41"/>
      <c r="D290" s="44"/>
      <c r="E290" s="44"/>
      <c r="F290" s="41"/>
      <c r="G290" s="41"/>
      <c r="H290" s="44" t="s">
        <v>561</v>
      </c>
      <c r="I290" s="44"/>
      <c r="J290" s="41"/>
      <c r="K290" s="41"/>
      <c r="L290" s="44"/>
      <c r="M290" s="44"/>
      <c r="N290" s="41"/>
      <c r="O290" s="41"/>
      <c r="P290" s="44"/>
      <c r="Q290" s="44"/>
      <c r="R290" s="41"/>
      <c r="S290" s="41"/>
      <c r="T290" s="44"/>
      <c r="U290" s="44"/>
      <c r="V290" s="41"/>
    </row>
    <row r="291" spans="1:22" x14ac:dyDescent="0.25">
      <c r="A291" s="12"/>
      <c r="B291" s="20" t="s">
        <v>234</v>
      </c>
      <c r="C291" s="21" t="s">
        <v>208</v>
      </c>
      <c r="D291" s="21"/>
      <c r="E291" s="21"/>
      <c r="F291" s="21"/>
      <c r="G291" s="21"/>
      <c r="H291" s="21"/>
      <c r="I291" s="21"/>
      <c r="J291" s="21"/>
      <c r="K291" s="21"/>
      <c r="L291" s="21"/>
      <c r="M291" s="21"/>
      <c r="N291" s="21"/>
      <c r="O291" s="21"/>
      <c r="P291" s="21"/>
      <c r="Q291" s="21"/>
      <c r="R291" s="21"/>
      <c r="S291" s="21"/>
      <c r="T291" s="21"/>
      <c r="U291" s="21"/>
      <c r="V291" s="21"/>
    </row>
    <row r="292" spans="1:22" x14ac:dyDescent="0.25">
      <c r="A292" s="12"/>
      <c r="B292" s="39" t="s">
        <v>369</v>
      </c>
      <c r="C292" s="15" t="s">
        <v>208</v>
      </c>
      <c r="D292" s="15" t="s">
        <v>213</v>
      </c>
      <c r="E292" s="24">
        <v>146085</v>
      </c>
      <c r="F292" s="16" t="s">
        <v>208</v>
      </c>
      <c r="G292" s="15"/>
      <c r="H292" s="15" t="s">
        <v>213</v>
      </c>
      <c r="I292" s="24">
        <v>2231</v>
      </c>
      <c r="J292" s="16" t="s">
        <v>208</v>
      </c>
      <c r="K292" s="15"/>
      <c r="L292" s="15" t="s">
        <v>213</v>
      </c>
      <c r="M292" s="24">
        <v>7946</v>
      </c>
      <c r="N292" s="16" t="s">
        <v>208</v>
      </c>
      <c r="O292" s="15"/>
      <c r="P292" s="16" t="s">
        <v>213</v>
      </c>
      <c r="Q292" s="54" t="s">
        <v>283</v>
      </c>
      <c r="R292" s="16" t="s">
        <v>208</v>
      </c>
      <c r="S292" s="15"/>
      <c r="T292" s="15" t="s">
        <v>213</v>
      </c>
      <c r="U292" s="24">
        <v>156262</v>
      </c>
      <c r="V292" s="16" t="s">
        <v>208</v>
      </c>
    </row>
    <row r="293" spans="1:22" x14ac:dyDescent="0.25">
      <c r="A293" s="12"/>
      <c r="B293" s="38" t="s">
        <v>370</v>
      </c>
      <c r="C293" s="21" t="s">
        <v>208</v>
      </c>
      <c r="D293" s="21"/>
      <c r="E293" s="33">
        <v>208625</v>
      </c>
      <c r="F293" s="27" t="s">
        <v>208</v>
      </c>
      <c r="G293" s="21"/>
      <c r="H293" s="21"/>
      <c r="I293" s="33">
        <v>5047</v>
      </c>
      <c r="J293" s="27" t="s">
        <v>208</v>
      </c>
      <c r="K293" s="21"/>
      <c r="L293" s="21"/>
      <c r="M293" s="33">
        <v>11041</v>
      </c>
      <c r="N293" s="27" t="s">
        <v>208</v>
      </c>
      <c r="O293" s="21"/>
      <c r="P293" s="27"/>
      <c r="Q293" s="55" t="s">
        <v>283</v>
      </c>
      <c r="R293" s="27" t="s">
        <v>208</v>
      </c>
      <c r="S293" s="21"/>
      <c r="T293" s="21"/>
      <c r="U293" s="33">
        <v>224713</v>
      </c>
      <c r="V293" s="27" t="s">
        <v>208</v>
      </c>
    </row>
    <row r="294" spans="1:22" x14ac:dyDescent="0.25">
      <c r="A294" s="12"/>
      <c r="B294" s="39" t="s">
        <v>415</v>
      </c>
      <c r="C294" s="15" t="s">
        <v>208</v>
      </c>
      <c r="D294" s="15"/>
      <c r="E294" s="36">
        <v>400</v>
      </c>
      <c r="F294" s="16" t="s">
        <v>208</v>
      </c>
      <c r="G294" s="15"/>
      <c r="H294" s="16"/>
      <c r="I294" s="54" t="s">
        <v>283</v>
      </c>
      <c r="J294" s="16" t="s">
        <v>208</v>
      </c>
      <c r="K294" s="15"/>
      <c r="L294" s="16"/>
      <c r="M294" s="54" t="s">
        <v>283</v>
      </c>
      <c r="N294" s="16" t="s">
        <v>208</v>
      </c>
      <c r="O294" s="15"/>
      <c r="P294" s="16"/>
      <c r="Q294" s="54" t="s">
        <v>283</v>
      </c>
      <c r="R294" s="16" t="s">
        <v>208</v>
      </c>
      <c r="S294" s="15"/>
      <c r="T294" s="15"/>
      <c r="U294" s="36">
        <v>400</v>
      </c>
      <c r="V294" s="16" t="s">
        <v>208</v>
      </c>
    </row>
    <row r="295" spans="1:22" x14ac:dyDescent="0.25">
      <c r="A295" s="12"/>
      <c r="B295" s="38" t="s">
        <v>416</v>
      </c>
      <c r="C295" s="21" t="s">
        <v>208</v>
      </c>
      <c r="D295" s="21"/>
      <c r="E295" s="33">
        <v>19858</v>
      </c>
      <c r="F295" s="27" t="s">
        <v>208</v>
      </c>
      <c r="G295" s="21"/>
      <c r="H295" s="21"/>
      <c r="I295" s="28">
        <v>91</v>
      </c>
      <c r="J295" s="27" t="s">
        <v>208</v>
      </c>
      <c r="K295" s="21"/>
      <c r="L295" s="21"/>
      <c r="M295" s="33">
        <v>1340</v>
      </c>
      <c r="N295" s="27" t="s">
        <v>208</v>
      </c>
      <c r="O295" s="21"/>
      <c r="P295" s="27"/>
      <c r="Q295" s="55" t="s">
        <v>283</v>
      </c>
      <c r="R295" s="27" t="s">
        <v>208</v>
      </c>
      <c r="S295" s="21"/>
      <c r="T295" s="21"/>
      <c r="U295" s="33">
        <v>21289</v>
      </c>
      <c r="V295" s="27" t="s">
        <v>208</v>
      </c>
    </row>
    <row r="296" spans="1:22" ht="15.75" thickBot="1" x14ac:dyDescent="0.3">
      <c r="A296" s="12"/>
      <c r="B296" s="39" t="s">
        <v>373</v>
      </c>
      <c r="C296" s="15" t="s">
        <v>208</v>
      </c>
      <c r="D296" s="15"/>
      <c r="E296" s="24">
        <v>91852</v>
      </c>
      <c r="F296" s="16" t="s">
        <v>208</v>
      </c>
      <c r="G296" s="15"/>
      <c r="H296" s="15"/>
      <c r="I296" s="24">
        <v>6492</v>
      </c>
      <c r="J296" s="16" t="s">
        <v>208</v>
      </c>
      <c r="K296" s="15"/>
      <c r="L296" s="15"/>
      <c r="M296" s="24">
        <v>3576</v>
      </c>
      <c r="N296" s="16" t="s">
        <v>208</v>
      </c>
      <c r="O296" s="15"/>
      <c r="P296" s="16"/>
      <c r="Q296" s="54" t="s">
        <v>283</v>
      </c>
      <c r="R296" s="16" t="s">
        <v>208</v>
      </c>
      <c r="S296" s="15"/>
      <c r="T296" s="15"/>
      <c r="U296" s="24">
        <v>101920</v>
      </c>
      <c r="V296" s="16" t="s">
        <v>208</v>
      </c>
    </row>
    <row r="297" spans="1:22" x14ac:dyDescent="0.25">
      <c r="A297" s="12"/>
      <c r="B297" s="29"/>
      <c r="C297" s="29" t="s">
        <v>208</v>
      </c>
      <c r="D297" s="30"/>
      <c r="E297" s="30"/>
      <c r="F297" s="29"/>
      <c r="G297" s="29"/>
      <c r="H297" s="30"/>
      <c r="I297" s="30"/>
      <c r="J297" s="29"/>
      <c r="K297" s="29"/>
      <c r="L297" s="30"/>
      <c r="M297" s="30"/>
      <c r="N297" s="29"/>
      <c r="O297" s="29"/>
      <c r="P297" s="30"/>
      <c r="Q297" s="30"/>
      <c r="R297" s="29"/>
      <c r="S297" s="29"/>
      <c r="T297" s="30"/>
      <c r="U297" s="30"/>
      <c r="V297" s="29"/>
    </row>
    <row r="298" spans="1:22" x14ac:dyDescent="0.25">
      <c r="A298" s="12"/>
      <c r="B298" s="66" t="s">
        <v>374</v>
      </c>
      <c r="C298" s="31" t="s">
        <v>208</v>
      </c>
      <c r="D298" s="21"/>
      <c r="E298" s="33">
        <v>466820</v>
      </c>
      <c r="F298" s="27" t="s">
        <v>208</v>
      </c>
      <c r="G298" s="31"/>
      <c r="H298" s="21"/>
      <c r="I298" s="33">
        <v>13861</v>
      </c>
      <c r="J298" s="27" t="s">
        <v>208</v>
      </c>
      <c r="K298" s="31"/>
      <c r="L298" s="21"/>
      <c r="M298" s="33">
        <v>23903</v>
      </c>
      <c r="N298" s="27" t="s">
        <v>208</v>
      </c>
      <c r="O298" s="31"/>
      <c r="P298" s="27"/>
      <c r="Q298" s="55" t="s">
        <v>283</v>
      </c>
      <c r="R298" s="27" t="s">
        <v>208</v>
      </c>
      <c r="S298" s="31"/>
      <c r="T298" s="21"/>
      <c r="U298" s="33">
        <v>504584</v>
      </c>
      <c r="V298" s="27" t="s">
        <v>208</v>
      </c>
    </row>
    <row r="299" spans="1:22" x14ac:dyDescent="0.25">
      <c r="A299" s="12"/>
      <c r="B299" s="29"/>
      <c r="C299" s="45"/>
      <c r="D299" s="45"/>
      <c r="E299" s="45"/>
      <c r="F299" s="45"/>
      <c r="G299" s="45"/>
      <c r="H299" s="45"/>
      <c r="I299" s="45"/>
      <c r="J299" s="45"/>
      <c r="K299" s="45"/>
      <c r="L299" s="45"/>
      <c r="M299" s="45"/>
      <c r="N299" s="45"/>
      <c r="O299" s="45"/>
      <c r="P299" s="45"/>
      <c r="Q299" s="45"/>
      <c r="R299" s="45"/>
      <c r="S299" s="45"/>
      <c r="T299" s="45"/>
      <c r="U299" s="45"/>
      <c r="V299" s="45"/>
    </row>
    <row r="300" spans="1:22" x14ac:dyDescent="0.25">
      <c r="A300" s="12"/>
      <c r="B300" s="34" t="s">
        <v>342</v>
      </c>
      <c r="C300" s="17" t="s">
        <v>208</v>
      </c>
      <c r="D300" s="15"/>
      <c r="E300" s="15"/>
      <c r="F300" s="15"/>
      <c r="G300" s="17"/>
      <c r="H300" s="15"/>
      <c r="I300" s="15"/>
      <c r="J300" s="15"/>
      <c r="K300" s="17"/>
      <c r="L300" s="15"/>
      <c r="M300" s="15"/>
      <c r="N300" s="15"/>
      <c r="O300" s="17"/>
      <c r="P300" s="15"/>
      <c r="Q300" s="15"/>
      <c r="R300" s="15"/>
      <c r="S300" s="17"/>
      <c r="T300" s="15"/>
      <c r="U300" s="15"/>
      <c r="V300" s="15"/>
    </row>
    <row r="301" spans="1:22" x14ac:dyDescent="0.25">
      <c r="A301" s="12"/>
      <c r="B301" s="38" t="s">
        <v>236</v>
      </c>
      <c r="C301" s="31" t="s">
        <v>208</v>
      </c>
      <c r="D301" s="21"/>
      <c r="E301" s="33">
        <v>170202</v>
      </c>
      <c r="F301" s="27" t="s">
        <v>208</v>
      </c>
      <c r="G301" s="31"/>
      <c r="H301" s="27"/>
      <c r="I301" s="55" t="s">
        <v>283</v>
      </c>
      <c r="J301" s="27" t="s">
        <v>208</v>
      </c>
      <c r="K301" s="31"/>
      <c r="L301" s="21"/>
      <c r="M301" s="33">
        <v>5866</v>
      </c>
      <c r="N301" s="27" t="s">
        <v>208</v>
      </c>
      <c r="O301" s="31"/>
      <c r="P301" s="27"/>
      <c r="Q301" s="55" t="s">
        <v>283</v>
      </c>
      <c r="R301" s="27" t="s">
        <v>208</v>
      </c>
      <c r="S301" s="31"/>
      <c r="T301" s="21"/>
      <c r="U301" s="33">
        <v>176068</v>
      </c>
      <c r="V301" s="27" t="s">
        <v>208</v>
      </c>
    </row>
    <row r="302" spans="1:22" x14ac:dyDescent="0.25">
      <c r="A302" s="12"/>
      <c r="B302" s="39" t="s">
        <v>375</v>
      </c>
      <c r="C302" s="17" t="s">
        <v>208</v>
      </c>
      <c r="D302" s="15"/>
      <c r="E302" s="24">
        <v>9228</v>
      </c>
      <c r="F302" s="16" t="s">
        <v>208</v>
      </c>
      <c r="G302" s="17"/>
      <c r="H302" s="16"/>
      <c r="I302" s="54" t="s">
        <v>283</v>
      </c>
      <c r="J302" s="16" t="s">
        <v>208</v>
      </c>
      <c r="K302" s="17"/>
      <c r="L302" s="15"/>
      <c r="M302" s="36">
        <v>280</v>
      </c>
      <c r="N302" s="16" t="s">
        <v>208</v>
      </c>
      <c r="O302" s="17"/>
      <c r="P302" s="16"/>
      <c r="Q302" s="54" t="s">
        <v>283</v>
      </c>
      <c r="R302" s="16" t="s">
        <v>208</v>
      </c>
      <c r="S302" s="17"/>
      <c r="T302" s="15"/>
      <c r="U302" s="24">
        <v>9508</v>
      </c>
      <c r="V302" s="16" t="s">
        <v>208</v>
      </c>
    </row>
    <row r="303" spans="1:22" ht="15.75" thickBot="1" x14ac:dyDescent="0.3">
      <c r="A303" s="12"/>
      <c r="B303" s="38" t="s">
        <v>349</v>
      </c>
      <c r="C303" s="31" t="s">
        <v>208</v>
      </c>
      <c r="D303" s="21"/>
      <c r="E303" s="33">
        <v>98156</v>
      </c>
      <c r="F303" s="27" t="s">
        <v>208</v>
      </c>
      <c r="G303" s="31"/>
      <c r="H303" s="27"/>
      <c r="I303" s="55" t="s">
        <v>283</v>
      </c>
      <c r="J303" s="27" t="s">
        <v>208</v>
      </c>
      <c r="K303" s="31"/>
      <c r="L303" s="27"/>
      <c r="M303" s="55" t="s">
        <v>283</v>
      </c>
      <c r="N303" s="27" t="s">
        <v>208</v>
      </c>
      <c r="O303" s="31"/>
      <c r="P303" s="27"/>
      <c r="Q303" s="55" t="s">
        <v>283</v>
      </c>
      <c r="R303" s="27" t="s">
        <v>208</v>
      </c>
      <c r="S303" s="31"/>
      <c r="T303" s="21"/>
      <c r="U303" s="33">
        <v>98156</v>
      </c>
      <c r="V303" s="27" t="s">
        <v>208</v>
      </c>
    </row>
    <row r="304" spans="1:22" x14ac:dyDescent="0.25">
      <c r="A304" s="12"/>
      <c r="B304" s="29"/>
      <c r="C304" s="29" t="s">
        <v>208</v>
      </c>
      <c r="D304" s="30"/>
      <c r="E304" s="30"/>
      <c r="F304" s="29"/>
      <c r="G304" s="29"/>
      <c r="H304" s="30"/>
      <c r="I304" s="30"/>
      <c r="J304" s="29"/>
      <c r="K304" s="29"/>
      <c r="L304" s="30"/>
      <c r="M304" s="30"/>
      <c r="N304" s="29"/>
      <c r="O304" s="29"/>
      <c r="P304" s="30"/>
      <c r="Q304" s="30"/>
      <c r="R304" s="29"/>
      <c r="S304" s="29"/>
      <c r="T304" s="30"/>
      <c r="U304" s="30"/>
      <c r="V304" s="29"/>
    </row>
    <row r="305" spans="1:22" x14ac:dyDescent="0.25">
      <c r="A305" s="12"/>
      <c r="B305" s="64" t="s">
        <v>376</v>
      </c>
      <c r="C305" s="17" t="s">
        <v>208</v>
      </c>
      <c r="D305" s="15"/>
      <c r="E305" s="24">
        <v>277586</v>
      </c>
      <c r="F305" s="16" t="s">
        <v>208</v>
      </c>
      <c r="G305" s="17"/>
      <c r="H305" s="16"/>
      <c r="I305" s="54" t="s">
        <v>283</v>
      </c>
      <c r="J305" s="16" t="s">
        <v>208</v>
      </c>
      <c r="K305" s="17"/>
      <c r="L305" s="15"/>
      <c r="M305" s="24">
        <v>6146</v>
      </c>
      <c r="N305" s="16" t="s">
        <v>208</v>
      </c>
      <c r="O305" s="17"/>
      <c r="P305" s="16"/>
      <c r="Q305" s="54" t="s">
        <v>283</v>
      </c>
      <c r="R305" s="16" t="s">
        <v>208</v>
      </c>
      <c r="S305" s="17"/>
      <c r="T305" s="15"/>
      <c r="U305" s="24">
        <v>283732</v>
      </c>
      <c r="V305" s="16" t="s">
        <v>208</v>
      </c>
    </row>
    <row r="306" spans="1:22" x14ac:dyDescent="0.25">
      <c r="A306" s="12"/>
      <c r="B306" s="29"/>
      <c r="C306" s="45"/>
      <c r="D306" s="45"/>
      <c r="E306" s="45"/>
      <c r="F306" s="45"/>
      <c r="G306" s="45"/>
      <c r="H306" s="45"/>
      <c r="I306" s="45"/>
      <c r="J306" s="45"/>
      <c r="K306" s="45"/>
      <c r="L306" s="45"/>
      <c r="M306" s="45"/>
      <c r="N306" s="45"/>
      <c r="O306" s="45"/>
      <c r="P306" s="45"/>
      <c r="Q306" s="45"/>
      <c r="R306" s="45"/>
      <c r="S306" s="45"/>
      <c r="T306" s="45"/>
      <c r="U306" s="45"/>
      <c r="V306" s="45"/>
    </row>
    <row r="307" spans="1:22" x14ac:dyDescent="0.25">
      <c r="A307" s="12"/>
      <c r="B307" s="20" t="s">
        <v>238</v>
      </c>
      <c r="C307" s="31" t="s">
        <v>208</v>
      </c>
      <c r="D307" s="21"/>
      <c r="E307" s="21"/>
      <c r="F307" s="21"/>
      <c r="G307" s="31"/>
      <c r="H307" s="21"/>
      <c r="I307" s="21"/>
      <c r="J307" s="21"/>
      <c r="K307" s="31"/>
      <c r="L307" s="21"/>
      <c r="M307" s="21"/>
      <c r="N307" s="21"/>
      <c r="O307" s="31"/>
      <c r="P307" s="21"/>
      <c r="Q307" s="21"/>
      <c r="R307" s="21"/>
      <c r="S307" s="31"/>
      <c r="T307" s="21"/>
      <c r="U307" s="21"/>
      <c r="V307" s="21"/>
    </row>
    <row r="308" spans="1:22" x14ac:dyDescent="0.25">
      <c r="A308" s="12"/>
      <c r="B308" s="39" t="s">
        <v>417</v>
      </c>
      <c r="C308" s="17" t="s">
        <v>208</v>
      </c>
      <c r="D308" s="15"/>
      <c r="E308" s="24">
        <v>29781</v>
      </c>
      <c r="F308" s="16" t="s">
        <v>208</v>
      </c>
      <c r="G308" s="17"/>
      <c r="H308" s="16"/>
      <c r="I308" s="54" t="s">
        <v>283</v>
      </c>
      <c r="J308" s="16" t="s">
        <v>208</v>
      </c>
      <c r="K308" s="17"/>
      <c r="L308" s="15"/>
      <c r="M308" s="36">
        <v>202</v>
      </c>
      <c r="N308" s="16" t="s">
        <v>208</v>
      </c>
      <c r="O308" s="17"/>
      <c r="P308" s="16"/>
      <c r="Q308" s="54" t="s">
        <v>283</v>
      </c>
      <c r="R308" s="16" t="s">
        <v>208</v>
      </c>
      <c r="S308" s="17"/>
      <c r="T308" s="15"/>
      <c r="U308" s="24">
        <v>29983</v>
      </c>
      <c r="V308" s="16" t="s">
        <v>208</v>
      </c>
    </row>
    <row r="309" spans="1:22" x14ac:dyDescent="0.25">
      <c r="A309" s="12"/>
      <c r="B309" s="38" t="s">
        <v>418</v>
      </c>
      <c r="C309" s="31" t="s">
        <v>208</v>
      </c>
      <c r="D309" s="21"/>
      <c r="E309" s="28">
        <v>294</v>
      </c>
      <c r="F309" s="27" t="s">
        <v>208</v>
      </c>
      <c r="G309" s="31"/>
      <c r="H309" s="27"/>
      <c r="I309" s="55" t="s">
        <v>283</v>
      </c>
      <c r="J309" s="27" t="s">
        <v>208</v>
      </c>
      <c r="K309" s="31"/>
      <c r="L309" s="27"/>
      <c r="M309" s="55" t="s">
        <v>283</v>
      </c>
      <c r="N309" s="27" t="s">
        <v>208</v>
      </c>
      <c r="O309" s="31"/>
      <c r="P309" s="27"/>
      <c r="Q309" s="55" t="s">
        <v>283</v>
      </c>
      <c r="R309" s="27" t="s">
        <v>208</v>
      </c>
      <c r="S309" s="31"/>
      <c r="T309" s="21"/>
      <c r="U309" s="28">
        <v>294</v>
      </c>
      <c r="V309" s="27" t="s">
        <v>208</v>
      </c>
    </row>
    <row r="310" spans="1:22" x14ac:dyDescent="0.25">
      <c r="A310" s="12"/>
      <c r="B310" s="39" t="s">
        <v>419</v>
      </c>
      <c r="C310" s="17" t="s">
        <v>208</v>
      </c>
      <c r="D310" s="15"/>
      <c r="E310" s="24">
        <v>130851</v>
      </c>
      <c r="F310" s="16" t="s">
        <v>208</v>
      </c>
      <c r="G310" s="17"/>
      <c r="H310" s="16"/>
      <c r="I310" s="54" t="s">
        <v>283</v>
      </c>
      <c r="J310" s="16" t="s">
        <v>208</v>
      </c>
      <c r="K310" s="17"/>
      <c r="L310" s="15"/>
      <c r="M310" s="36">
        <v>533</v>
      </c>
      <c r="N310" s="16" t="s">
        <v>208</v>
      </c>
      <c r="O310" s="17"/>
      <c r="P310" s="16"/>
      <c r="Q310" s="54" t="s">
        <v>283</v>
      </c>
      <c r="R310" s="16" t="s">
        <v>208</v>
      </c>
      <c r="S310" s="17"/>
      <c r="T310" s="15"/>
      <c r="U310" s="24">
        <v>131384</v>
      </c>
      <c r="V310" s="16" t="s">
        <v>208</v>
      </c>
    </row>
    <row r="311" spans="1:22" ht="15.75" thickBot="1" x14ac:dyDescent="0.3">
      <c r="A311" s="12"/>
      <c r="B311" s="38" t="s">
        <v>420</v>
      </c>
      <c r="C311" s="31" t="s">
        <v>208</v>
      </c>
      <c r="D311" s="21"/>
      <c r="E311" s="33">
        <v>114033</v>
      </c>
      <c r="F311" s="27" t="s">
        <v>208</v>
      </c>
      <c r="G311" s="31"/>
      <c r="H311" s="27"/>
      <c r="I311" s="55" t="s">
        <v>283</v>
      </c>
      <c r="J311" s="27" t="s">
        <v>208</v>
      </c>
      <c r="K311" s="31"/>
      <c r="L311" s="21"/>
      <c r="M311" s="33">
        <v>3925</v>
      </c>
      <c r="N311" s="27" t="s">
        <v>208</v>
      </c>
      <c r="O311" s="31"/>
      <c r="P311" s="27"/>
      <c r="Q311" s="55" t="s">
        <v>283</v>
      </c>
      <c r="R311" s="27" t="s">
        <v>208</v>
      </c>
      <c r="S311" s="31"/>
      <c r="T311" s="21"/>
      <c r="U311" s="33">
        <v>117958</v>
      </c>
      <c r="V311" s="27" t="s">
        <v>208</v>
      </c>
    </row>
    <row r="312" spans="1:22" x14ac:dyDescent="0.25">
      <c r="A312" s="12"/>
      <c r="B312" s="29"/>
      <c r="C312" s="29" t="s">
        <v>208</v>
      </c>
      <c r="D312" s="30"/>
      <c r="E312" s="30"/>
      <c r="F312" s="29"/>
      <c r="G312" s="29"/>
      <c r="H312" s="30"/>
      <c r="I312" s="30"/>
      <c r="J312" s="29"/>
      <c r="K312" s="29"/>
      <c r="L312" s="30"/>
      <c r="M312" s="30"/>
      <c r="N312" s="29"/>
      <c r="O312" s="29"/>
      <c r="P312" s="30"/>
      <c r="Q312" s="30"/>
      <c r="R312" s="29"/>
      <c r="S312" s="29"/>
      <c r="T312" s="30"/>
      <c r="U312" s="30"/>
      <c r="V312" s="29"/>
    </row>
    <row r="313" spans="1:22" ht="15.75" thickBot="1" x14ac:dyDescent="0.3">
      <c r="A313" s="12"/>
      <c r="B313" s="64" t="s">
        <v>462</v>
      </c>
      <c r="C313" s="17" t="s">
        <v>208</v>
      </c>
      <c r="D313" s="15"/>
      <c r="E313" s="24">
        <v>274959</v>
      </c>
      <c r="F313" s="16" t="s">
        <v>208</v>
      </c>
      <c r="G313" s="17"/>
      <c r="H313" s="16"/>
      <c r="I313" s="54" t="s">
        <v>283</v>
      </c>
      <c r="J313" s="16" t="s">
        <v>208</v>
      </c>
      <c r="K313" s="17"/>
      <c r="L313" s="15"/>
      <c r="M313" s="24">
        <v>4660</v>
      </c>
      <c r="N313" s="16" t="s">
        <v>208</v>
      </c>
      <c r="O313" s="17"/>
      <c r="P313" s="16"/>
      <c r="Q313" s="54" t="s">
        <v>283</v>
      </c>
      <c r="R313" s="16" t="s">
        <v>208</v>
      </c>
      <c r="S313" s="17"/>
      <c r="T313" s="15"/>
      <c r="U313" s="24">
        <v>279619</v>
      </c>
      <c r="V313" s="16" t="s">
        <v>208</v>
      </c>
    </row>
    <row r="314" spans="1:22" x14ac:dyDescent="0.25">
      <c r="A314" s="12"/>
      <c r="B314" s="29"/>
      <c r="C314" s="29" t="s">
        <v>208</v>
      </c>
      <c r="D314" s="30"/>
      <c r="E314" s="30"/>
      <c r="F314" s="29"/>
      <c r="G314" s="29"/>
      <c r="H314" s="30"/>
      <c r="I314" s="30"/>
      <c r="J314" s="29"/>
      <c r="K314" s="29"/>
      <c r="L314" s="30"/>
      <c r="M314" s="30"/>
      <c r="N314" s="29"/>
      <c r="O314" s="29"/>
      <c r="P314" s="30"/>
      <c r="Q314" s="30"/>
      <c r="R314" s="29"/>
      <c r="S314" s="29"/>
      <c r="T314" s="30"/>
      <c r="U314" s="30"/>
      <c r="V314" s="29"/>
    </row>
    <row r="315" spans="1:22" x14ac:dyDescent="0.25">
      <c r="A315" s="12"/>
      <c r="B315" s="29"/>
      <c r="C315" s="45"/>
      <c r="D315" s="45"/>
      <c r="E315" s="45"/>
      <c r="F315" s="45"/>
      <c r="G315" s="45"/>
      <c r="H315" s="45"/>
      <c r="I315" s="45"/>
      <c r="J315" s="45"/>
      <c r="K315" s="45"/>
      <c r="L315" s="45"/>
      <c r="M315" s="45"/>
      <c r="N315" s="45"/>
      <c r="O315" s="45"/>
      <c r="P315" s="45"/>
      <c r="Q315" s="45"/>
      <c r="R315" s="45"/>
      <c r="S315" s="45"/>
      <c r="T315" s="45"/>
      <c r="U315" s="45"/>
      <c r="V315" s="45"/>
    </row>
    <row r="316" spans="1:22" ht="15.75" thickBot="1" x14ac:dyDescent="0.3">
      <c r="A316" s="12"/>
      <c r="B316" s="20" t="s">
        <v>141</v>
      </c>
      <c r="C316" s="31" t="s">
        <v>208</v>
      </c>
      <c r="D316" s="21" t="s">
        <v>213</v>
      </c>
      <c r="E316" s="33">
        <v>1019365</v>
      </c>
      <c r="F316" s="27" t="s">
        <v>208</v>
      </c>
      <c r="G316" s="31"/>
      <c r="H316" s="21" t="s">
        <v>213</v>
      </c>
      <c r="I316" s="33">
        <v>13861</v>
      </c>
      <c r="J316" s="27" t="s">
        <v>208</v>
      </c>
      <c r="K316" s="31"/>
      <c r="L316" s="21" t="s">
        <v>213</v>
      </c>
      <c r="M316" s="33">
        <v>34709</v>
      </c>
      <c r="N316" s="27" t="s">
        <v>208</v>
      </c>
      <c r="O316" s="31"/>
      <c r="P316" s="27" t="s">
        <v>213</v>
      </c>
      <c r="Q316" s="55" t="s">
        <v>283</v>
      </c>
      <c r="R316" s="27" t="s">
        <v>208</v>
      </c>
      <c r="S316" s="31"/>
      <c r="T316" s="21" t="s">
        <v>213</v>
      </c>
      <c r="U316" s="33">
        <v>1067935</v>
      </c>
      <c r="V316" s="27" t="s">
        <v>208</v>
      </c>
    </row>
    <row r="317" spans="1:22" ht="15.75" thickTop="1" x14ac:dyDescent="0.25">
      <c r="A317" s="12"/>
      <c r="B317" s="29"/>
      <c r="C317" s="29" t="s">
        <v>208</v>
      </c>
      <c r="D317" s="37"/>
      <c r="E317" s="37"/>
      <c r="F317" s="29"/>
      <c r="G317" s="29"/>
      <c r="H317" s="37"/>
      <c r="I317" s="37"/>
      <c r="J317" s="29"/>
      <c r="K317" s="29"/>
      <c r="L317" s="37"/>
      <c r="M317" s="37"/>
      <c r="N317" s="29"/>
      <c r="O317" s="29"/>
      <c r="P317" s="37"/>
      <c r="Q317" s="37"/>
      <c r="R317" s="29"/>
      <c r="S317" s="29"/>
      <c r="T317" s="37"/>
      <c r="U317" s="37"/>
      <c r="V317" s="29"/>
    </row>
    <row r="318" spans="1:22" x14ac:dyDescent="0.25">
      <c r="A318" s="12"/>
      <c r="B318" s="34" t="s">
        <v>508</v>
      </c>
      <c r="C318" s="17" t="s">
        <v>208</v>
      </c>
      <c r="D318" s="15"/>
      <c r="E318" s="36">
        <v>95.45</v>
      </c>
      <c r="F318" s="16" t="s">
        <v>509</v>
      </c>
      <c r="G318" s="17"/>
      <c r="H318" s="15"/>
      <c r="I318" s="36">
        <v>1.3</v>
      </c>
      <c r="J318" s="16" t="s">
        <v>509</v>
      </c>
      <c r="K318" s="17"/>
      <c r="L318" s="15"/>
      <c r="M318" s="36">
        <v>3.25</v>
      </c>
      <c r="N318" s="16" t="s">
        <v>509</v>
      </c>
      <c r="O318" s="17"/>
      <c r="P318" s="15"/>
      <c r="Q318" s="36">
        <v>0</v>
      </c>
      <c r="R318" s="16" t="s">
        <v>509</v>
      </c>
      <c r="S318" s="17"/>
      <c r="T318" s="15"/>
      <c r="U318" s="15"/>
      <c r="V318" s="15"/>
    </row>
  </sheetData>
  <mergeCells count="482">
    <mergeCell ref="A253:A318"/>
    <mergeCell ref="B253:AH253"/>
    <mergeCell ref="B254:AH254"/>
    <mergeCell ref="B255:AH255"/>
    <mergeCell ref="B287:AH287"/>
    <mergeCell ref="A135:A193"/>
    <mergeCell ref="B135:AH135"/>
    <mergeCell ref="B136:AH136"/>
    <mergeCell ref="B137:AH137"/>
    <mergeCell ref="A194:A252"/>
    <mergeCell ref="B194:AH194"/>
    <mergeCell ref="B195:AH195"/>
    <mergeCell ref="B196:AH196"/>
    <mergeCell ref="A64:A134"/>
    <mergeCell ref="B64:AH64"/>
    <mergeCell ref="B65:AH65"/>
    <mergeCell ref="B66:AH66"/>
    <mergeCell ref="B100:AH100"/>
    <mergeCell ref="B101:AH101"/>
    <mergeCell ref="A1:A2"/>
    <mergeCell ref="B1:AH1"/>
    <mergeCell ref="B2:AH2"/>
    <mergeCell ref="B3:AH3"/>
    <mergeCell ref="A4:A63"/>
    <mergeCell ref="B4:AH4"/>
    <mergeCell ref="B5:AH5"/>
    <mergeCell ref="C306:F306"/>
    <mergeCell ref="G306:J306"/>
    <mergeCell ref="K306:N306"/>
    <mergeCell ref="O306:R306"/>
    <mergeCell ref="S306:V306"/>
    <mergeCell ref="C315:F315"/>
    <mergeCell ref="G315:J315"/>
    <mergeCell ref="K315:N315"/>
    <mergeCell ref="O315:R315"/>
    <mergeCell ref="S315:V315"/>
    <mergeCell ref="R289:R290"/>
    <mergeCell ref="S289:S290"/>
    <mergeCell ref="T289:U290"/>
    <mergeCell ref="V289:V290"/>
    <mergeCell ref="C299:F299"/>
    <mergeCell ref="G299:J299"/>
    <mergeCell ref="K299:N299"/>
    <mergeCell ref="O299:R299"/>
    <mergeCell ref="S299:V299"/>
    <mergeCell ref="J289:J290"/>
    <mergeCell ref="K289:K290"/>
    <mergeCell ref="L289:M290"/>
    <mergeCell ref="N289:N290"/>
    <mergeCell ref="O289:O290"/>
    <mergeCell ref="P289:Q290"/>
    <mergeCell ref="B289:B290"/>
    <mergeCell ref="C289:C290"/>
    <mergeCell ref="D289:E290"/>
    <mergeCell ref="F289:F290"/>
    <mergeCell ref="G289:G290"/>
    <mergeCell ref="H289:I289"/>
    <mergeCell ref="H290:I290"/>
    <mergeCell ref="C274:F274"/>
    <mergeCell ref="G274:J274"/>
    <mergeCell ref="K274:N274"/>
    <mergeCell ref="O274:R274"/>
    <mergeCell ref="S274:V274"/>
    <mergeCell ref="C283:F283"/>
    <mergeCell ref="G283:J283"/>
    <mergeCell ref="K283:N283"/>
    <mergeCell ref="O283:R283"/>
    <mergeCell ref="S283:V283"/>
    <mergeCell ref="P257:Q258"/>
    <mergeCell ref="R257:R258"/>
    <mergeCell ref="S257:S258"/>
    <mergeCell ref="T257:U258"/>
    <mergeCell ref="V257:V258"/>
    <mergeCell ref="C267:F267"/>
    <mergeCell ref="G267:J267"/>
    <mergeCell ref="K267:N267"/>
    <mergeCell ref="O267:R267"/>
    <mergeCell ref="S267:V267"/>
    <mergeCell ref="H258:I258"/>
    <mergeCell ref="J257:J258"/>
    <mergeCell ref="K257:K258"/>
    <mergeCell ref="L257:M258"/>
    <mergeCell ref="N257:N258"/>
    <mergeCell ref="O257:O258"/>
    <mergeCell ref="V226:V227"/>
    <mergeCell ref="W226:W227"/>
    <mergeCell ref="X226:Y227"/>
    <mergeCell ref="Z226:Z227"/>
    <mergeCell ref="B257:B258"/>
    <mergeCell ref="C257:C258"/>
    <mergeCell ref="D257:E258"/>
    <mergeCell ref="F257:F258"/>
    <mergeCell ref="G257:G258"/>
    <mergeCell ref="H257:I257"/>
    <mergeCell ref="N226:N227"/>
    <mergeCell ref="O226:O227"/>
    <mergeCell ref="P226:Q227"/>
    <mergeCell ref="R226:R227"/>
    <mergeCell ref="S226:S227"/>
    <mergeCell ref="T226:U226"/>
    <mergeCell ref="T227:U227"/>
    <mergeCell ref="H226:I226"/>
    <mergeCell ref="H227:I227"/>
    <mergeCell ref="J226:J227"/>
    <mergeCell ref="K226:K227"/>
    <mergeCell ref="L226:M226"/>
    <mergeCell ref="L227:M227"/>
    <mergeCell ref="B226:B227"/>
    <mergeCell ref="C226:C227"/>
    <mergeCell ref="D226:E226"/>
    <mergeCell ref="D227:E227"/>
    <mergeCell ref="F226:F227"/>
    <mergeCell ref="G226:G227"/>
    <mergeCell ref="X198:Y199"/>
    <mergeCell ref="Z198:Z199"/>
    <mergeCell ref="C225:F225"/>
    <mergeCell ref="G225:J225"/>
    <mergeCell ref="K225:N225"/>
    <mergeCell ref="O225:R225"/>
    <mergeCell ref="S225:V225"/>
    <mergeCell ref="W225:Z225"/>
    <mergeCell ref="R198:R199"/>
    <mergeCell ref="S198:S199"/>
    <mergeCell ref="T198:U198"/>
    <mergeCell ref="T199:U199"/>
    <mergeCell ref="V198:V199"/>
    <mergeCell ref="W198:W199"/>
    <mergeCell ref="K198:K199"/>
    <mergeCell ref="L198:M198"/>
    <mergeCell ref="L199:M199"/>
    <mergeCell ref="N198:N199"/>
    <mergeCell ref="O198:O199"/>
    <mergeCell ref="P198:Q199"/>
    <mergeCell ref="AD168:AD172"/>
    <mergeCell ref="B198:B199"/>
    <mergeCell ref="C198:C199"/>
    <mergeCell ref="D198:E198"/>
    <mergeCell ref="D199:E199"/>
    <mergeCell ref="F198:F199"/>
    <mergeCell ref="G198:G199"/>
    <mergeCell ref="H198:I198"/>
    <mergeCell ref="H199:I199"/>
    <mergeCell ref="J198:J199"/>
    <mergeCell ref="Z168:Z172"/>
    <mergeCell ref="AA168:AA172"/>
    <mergeCell ref="AB168:AC168"/>
    <mergeCell ref="AB169:AC169"/>
    <mergeCell ref="AB170:AC170"/>
    <mergeCell ref="AB171:AC171"/>
    <mergeCell ref="AB172:AC172"/>
    <mergeCell ref="V168:V172"/>
    <mergeCell ref="W168:W172"/>
    <mergeCell ref="X168:Y168"/>
    <mergeCell ref="X169:Y169"/>
    <mergeCell ref="X170:Y170"/>
    <mergeCell ref="X171:Y171"/>
    <mergeCell ref="X172:Y172"/>
    <mergeCell ref="R168:R172"/>
    <mergeCell ref="S168:S172"/>
    <mergeCell ref="T168:U168"/>
    <mergeCell ref="T169:U169"/>
    <mergeCell ref="T170:U170"/>
    <mergeCell ref="T171:U171"/>
    <mergeCell ref="T172:U172"/>
    <mergeCell ref="N168:N172"/>
    <mergeCell ref="O168:O172"/>
    <mergeCell ref="P168:Q168"/>
    <mergeCell ref="P169:Q169"/>
    <mergeCell ref="P170:Q170"/>
    <mergeCell ref="P171:Q171"/>
    <mergeCell ref="P172:Q172"/>
    <mergeCell ref="J168:J172"/>
    <mergeCell ref="K168:K172"/>
    <mergeCell ref="L168:M168"/>
    <mergeCell ref="L169:M169"/>
    <mergeCell ref="L170:M170"/>
    <mergeCell ref="L171:M171"/>
    <mergeCell ref="L172:M172"/>
    <mergeCell ref="D171:E171"/>
    <mergeCell ref="D172:E172"/>
    <mergeCell ref="F168:F172"/>
    <mergeCell ref="G168:G172"/>
    <mergeCell ref="H168:I168"/>
    <mergeCell ref="H169:I169"/>
    <mergeCell ref="H170:I170"/>
    <mergeCell ref="H171:I171"/>
    <mergeCell ref="H172:I172"/>
    <mergeCell ref="D167:E167"/>
    <mergeCell ref="H167:I167"/>
    <mergeCell ref="L167:M167"/>
    <mergeCell ref="P167:U167"/>
    <mergeCell ref="X167:AC167"/>
    <mergeCell ref="B168:B172"/>
    <mergeCell ref="C168:C172"/>
    <mergeCell ref="D168:E168"/>
    <mergeCell ref="D169:E169"/>
    <mergeCell ref="D170:E170"/>
    <mergeCell ref="AD140:AD144"/>
    <mergeCell ref="C166:F166"/>
    <mergeCell ref="G166:J166"/>
    <mergeCell ref="K166:N166"/>
    <mergeCell ref="O166:V166"/>
    <mergeCell ref="W166:AD166"/>
    <mergeCell ref="Z140:Z144"/>
    <mergeCell ref="AA140:AA144"/>
    <mergeCell ref="AB140:AC140"/>
    <mergeCell ref="AB141:AC141"/>
    <mergeCell ref="AB142:AC142"/>
    <mergeCell ref="AB143:AC143"/>
    <mergeCell ref="AB144:AC144"/>
    <mergeCell ref="V140:V144"/>
    <mergeCell ref="W140:W144"/>
    <mergeCell ref="X140:Y140"/>
    <mergeCell ref="X141:Y141"/>
    <mergeCell ref="X142:Y142"/>
    <mergeCell ref="X143:Y143"/>
    <mergeCell ref="X144:Y144"/>
    <mergeCell ref="R140:R144"/>
    <mergeCell ref="S140:S144"/>
    <mergeCell ref="T140:U140"/>
    <mergeCell ref="T141:U141"/>
    <mergeCell ref="T142:U142"/>
    <mergeCell ref="T143:U143"/>
    <mergeCell ref="T144:U144"/>
    <mergeCell ref="N140:N144"/>
    <mergeCell ref="O140:O144"/>
    <mergeCell ref="P140:Q140"/>
    <mergeCell ref="P141:Q141"/>
    <mergeCell ref="P142:Q142"/>
    <mergeCell ref="P143:Q143"/>
    <mergeCell ref="P144:Q144"/>
    <mergeCell ref="J140:J144"/>
    <mergeCell ref="K140:K144"/>
    <mergeCell ref="L140:M140"/>
    <mergeCell ref="L141:M141"/>
    <mergeCell ref="L142:M142"/>
    <mergeCell ref="L143:M143"/>
    <mergeCell ref="L144:M144"/>
    <mergeCell ref="F140:F144"/>
    <mergeCell ref="G140:G144"/>
    <mergeCell ref="H140:I140"/>
    <mergeCell ref="H141:I141"/>
    <mergeCell ref="H142:I142"/>
    <mergeCell ref="H143:I143"/>
    <mergeCell ref="H144:I144"/>
    <mergeCell ref="B140:B144"/>
    <mergeCell ref="C140:C144"/>
    <mergeCell ref="D140:E140"/>
    <mergeCell ref="D141:E141"/>
    <mergeCell ref="D142:E142"/>
    <mergeCell ref="D143:E143"/>
    <mergeCell ref="D144:E144"/>
    <mergeCell ref="AA132:AD132"/>
    <mergeCell ref="AE132:AH132"/>
    <mergeCell ref="D139:E139"/>
    <mergeCell ref="H139:I139"/>
    <mergeCell ref="L139:M139"/>
    <mergeCell ref="P139:U139"/>
    <mergeCell ref="X139:AC139"/>
    <mergeCell ref="C132:F132"/>
    <mergeCell ref="G132:J132"/>
    <mergeCell ref="K132:N132"/>
    <mergeCell ref="O132:R132"/>
    <mergeCell ref="S132:V132"/>
    <mergeCell ref="W132:Z132"/>
    <mergeCell ref="AA116:AD116"/>
    <mergeCell ref="AE116:AH116"/>
    <mergeCell ref="C123:F123"/>
    <mergeCell ref="G123:J123"/>
    <mergeCell ref="K123:N123"/>
    <mergeCell ref="O123:R123"/>
    <mergeCell ref="S123:V123"/>
    <mergeCell ref="W123:Z123"/>
    <mergeCell ref="AA123:AD123"/>
    <mergeCell ref="AE123:AH123"/>
    <mergeCell ref="C116:F116"/>
    <mergeCell ref="G116:J116"/>
    <mergeCell ref="K116:N116"/>
    <mergeCell ref="O116:R116"/>
    <mergeCell ref="S116:V116"/>
    <mergeCell ref="W116:Z116"/>
    <mergeCell ref="AD105:AD107"/>
    <mergeCell ref="AE105:AE107"/>
    <mergeCell ref="AF105:AG105"/>
    <mergeCell ref="AF106:AG106"/>
    <mergeCell ref="AF107:AG107"/>
    <mergeCell ref="AH105:AH107"/>
    <mergeCell ref="X105:Y105"/>
    <mergeCell ref="X106:Y106"/>
    <mergeCell ref="X107:Y107"/>
    <mergeCell ref="Z105:Z107"/>
    <mergeCell ref="AA105:AA107"/>
    <mergeCell ref="AB105:AC105"/>
    <mergeCell ref="AB106:AC106"/>
    <mergeCell ref="AB107:AC107"/>
    <mergeCell ref="S105:S107"/>
    <mergeCell ref="T105:U105"/>
    <mergeCell ref="T106:U106"/>
    <mergeCell ref="T107:U107"/>
    <mergeCell ref="V105:V107"/>
    <mergeCell ref="W105:W107"/>
    <mergeCell ref="N105:N107"/>
    <mergeCell ref="O105:O107"/>
    <mergeCell ref="P105:Q105"/>
    <mergeCell ref="P106:Q106"/>
    <mergeCell ref="P107:Q107"/>
    <mergeCell ref="R105:R107"/>
    <mergeCell ref="H105:I105"/>
    <mergeCell ref="H106:I106"/>
    <mergeCell ref="H107:I107"/>
    <mergeCell ref="J105:J107"/>
    <mergeCell ref="K105:K107"/>
    <mergeCell ref="L105:M105"/>
    <mergeCell ref="L106:M106"/>
    <mergeCell ref="L107:M107"/>
    <mergeCell ref="AB103:AG103"/>
    <mergeCell ref="AB104:AG104"/>
    <mergeCell ref="AH103:AH104"/>
    <mergeCell ref="B105:B107"/>
    <mergeCell ref="C105:C107"/>
    <mergeCell ref="D105:E105"/>
    <mergeCell ref="D106:E106"/>
    <mergeCell ref="D107:E107"/>
    <mergeCell ref="F105:F107"/>
    <mergeCell ref="G105:G107"/>
    <mergeCell ref="R103:R104"/>
    <mergeCell ref="S103:S104"/>
    <mergeCell ref="T103:Y103"/>
    <mergeCell ref="T104:Y104"/>
    <mergeCell ref="Z103:Z104"/>
    <mergeCell ref="AA103:AA104"/>
    <mergeCell ref="AA97:AD97"/>
    <mergeCell ref="AE97:AH97"/>
    <mergeCell ref="B103:B104"/>
    <mergeCell ref="C103:C104"/>
    <mergeCell ref="D103:I103"/>
    <mergeCell ref="D104:I104"/>
    <mergeCell ref="J103:J104"/>
    <mergeCell ref="K103:K104"/>
    <mergeCell ref="L103:Q103"/>
    <mergeCell ref="L104:Q104"/>
    <mergeCell ref="C97:F97"/>
    <mergeCell ref="G97:J97"/>
    <mergeCell ref="K97:N97"/>
    <mergeCell ref="O97:R97"/>
    <mergeCell ref="S97:V97"/>
    <mergeCell ref="W97:Z97"/>
    <mergeCell ref="AA81:AD81"/>
    <mergeCell ref="AE81:AH81"/>
    <mergeCell ref="C88:F88"/>
    <mergeCell ref="G88:J88"/>
    <mergeCell ref="K88:N88"/>
    <mergeCell ref="O88:R88"/>
    <mergeCell ref="S88:V88"/>
    <mergeCell ref="W88:Z88"/>
    <mergeCell ref="AA88:AD88"/>
    <mergeCell ref="AE88:AH88"/>
    <mergeCell ref="C81:F81"/>
    <mergeCell ref="G81:J81"/>
    <mergeCell ref="K81:N81"/>
    <mergeCell ref="O81:R81"/>
    <mergeCell ref="S81:V81"/>
    <mergeCell ref="W81:Z81"/>
    <mergeCell ref="AD70:AD72"/>
    <mergeCell ref="AE70:AE72"/>
    <mergeCell ref="AF70:AG70"/>
    <mergeCell ref="AF71:AG71"/>
    <mergeCell ref="AF72:AG72"/>
    <mergeCell ref="AH70:AH72"/>
    <mergeCell ref="X70:Y70"/>
    <mergeCell ref="X71:Y71"/>
    <mergeCell ref="X72:Y72"/>
    <mergeCell ref="Z70:Z72"/>
    <mergeCell ref="AA70:AA72"/>
    <mergeCell ref="AB70:AC70"/>
    <mergeCell ref="AB71:AC71"/>
    <mergeCell ref="AB72:AC72"/>
    <mergeCell ref="S70:S72"/>
    <mergeCell ref="T70:U70"/>
    <mergeCell ref="T71:U71"/>
    <mergeCell ref="T72:U72"/>
    <mergeCell ref="V70:V72"/>
    <mergeCell ref="W70:W72"/>
    <mergeCell ref="N70:N72"/>
    <mergeCell ref="O70:O72"/>
    <mergeCell ref="P70:Q70"/>
    <mergeCell ref="P71:Q71"/>
    <mergeCell ref="P72:Q72"/>
    <mergeCell ref="R70:R72"/>
    <mergeCell ref="H72:I72"/>
    <mergeCell ref="J70:J72"/>
    <mergeCell ref="K70:K72"/>
    <mergeCell ref="L70:M70"/>
    <mergeCell ref="L71:M71"/>
    <mergeCell ref="L72:M72"/>
    <mergeCell ref="AH68:AH69"/>
    <mergeCell ref="B70:B72"/>
    <mergeCell ref="C70:C72"/>
    <mergeCell ref="D70:E70"/>
    <mergeCell ref="D71:E71"/>
    <mergeCell ref="D72:E72"/>
    <mergeCell ref="F70:F72"/>
    <mergeCell ref="G70:G72"/>
    <mergeCell ref="H70:I70"/>
    <mergeCell ref="H71:I71"/>
    <mergeCell ref="S68:S69"/>
    <mergeCell ref="T68:Y68"/>
    <mergeCell ref="T69:Y69"/>
    <mergeCell ref="Z68:Z69"/>
    <mergeCell ref="AA68:AA69"/>
    <mergeCell ref="AB68:AG68"/>
    <mergeCell ref="AB69:AG69"/>
    <mergeCell ref="V36:V39"/>
    <mergeCell ref="B68:B69"/>
    <mergeCell ref="C68:C69"/>
    <mergeCell ref="D68:I68"/>
    <mergeCell ref="D69:I69"/>
    <mergeCell ref="J68:J69"/>
    <mergeCell ref="K68:K69"/>
    <mergeCell ref="L68:Q68"/>
    <mergeCell ref="L69:Q69"/>
    <mergeCell ref="R68:R69"/>
    <mergeCell ref="R36:R39"/>
    <mergeCell ref="S36:S39"/>
    <mergeCell ref="T36:U36"/>
    <mergeCell ref="T37:U37"/>
    <mergeCell ref="T38:U38"/>
    <mergeCell ref="T39:U39"/>
    <mergeCell ref="N36:N39"/>
    <mergeCell ref="O36:O39"/>
    <mergeCell ref="P36:Q36"/>
    <mergeCell ref="P37:Q37"/>
    <mergeCell ref="P38:Q38"/>
    <mergeCell ref="P39:Q39"/>
    <mergeCell ref="J36:J39"/>
    <mergeCell ref="K36:K39"/>
    <mergeCell ref="L36:M36"/>
    <mergeCell ref="L37:M37"/>
    <mergeCell ref="L38:M38"/>
    <mergeCell ref="L39:M39"/>
    <mergeCell ref="B36:B39"/>
    <mergeCell ref="C36:C39"/>
    <mergeCell ref="D36:E39"/>
    <mergeCell ref="F36:F39"/>
    <mergeCell ref="G36:G39"/>
    <mergeCell ref="H36:I36"/>
    <mergeCell ref="H37:I37"/>
    <mergeCell ref="H38:I38"/>
    <mergeCell ref="H39:I39"/>
    <mergeCell ref="V7:V10"/>
    <mergeCell ref="C35:F35"/>
    <mergeCell ref="G35:J35"/>
    <mergeCell ref="K35:N35"/>
    <mergeCell ref="O35:R35"/>
    <mergeCell ref="S35:V35"/>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2" width="36.5703125" bestFit="1" customWidth="1"/>
    <col min="3" max="3" width="1.85546875" bestFit="1" customWidth="1"/>
    <col min="4" max="4" width="28.85546875" bestFit="1" customWidth="1"/>
    <col min="5" max="5" width="4.140625" bestFit="1" customWidth="1"/>
    <col min="6" max="6" width="2.7109375" customWidth="1"/>
    <col min="7" max="7" width="6.85546875" customWidth="1"/>
    <col min="8" max="8" width="2.7109375" customWidth="1"/>
    <col min="9" max="9" width="6.85546875" customWidth="1"/>
    <col min="10" max="10" width="12.42578125" bestFit="1" customWidth="1"/>
    <col min="11" max="11" width="5.42578125" bestFit="1" customWidth="1"/>
    <col min="12" max="12" width="2.7109375" customWidth="1"/>
    <col min="13" max="13" width="6.85546875" customWidth="1"/>
    <col min="14" max="14" width="3" customWidth="1"/>
    <col min="15" max="15" width="6.5703125" customWidth="1"/>
    <col min="16" max="16" width="2.7109375" customWidth="1"/>
    <col min="17" max="17" width="6.85546875" customWidth="1"/>
    <col min="18" max="18" width="2.42578125" customWidth="1"/>
    <col min="19" max="19" width="7.140625" customWidth="1"/>
    <col min="20" max="20" width="2" bestFit="1" customWidth="1"/>
  </cols>
  <sheetData>
    <row r="1" spans="1:20" ht="15" customHeight="1" x14ac:dyDescent="0.25">
      <c r="A1" s="7" t="s">
        <v>7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65</v>
      </c>
      <c r="B3" s="11" t="s">
        <v>5</v>
      </c>
      <c r="C3" s="11"/>
      <c r="D3" s="11"/>
      <c r="E3" s="11"/>
      <c r="F3" s="11"/>
      <c r="G3" s="11"/>
      <c r="H3" s="11"/>
      <c r="I3" s="11"/>
      <c r="J3" s="11"/>
      <c r="K3" s="11"/>
      <c r="L3" s="11"/>
      <c r="M3" s="11"/>
      <c r="N3" s="11"/>
      <c r="O3" s="11"/>
      <c r="P3" s="11"/>
      <c r="Q3" s="11"/>
      <c r="R3" s="11"/>
      <c r="S3" s="11"/>
      <c r="T3" s="11"/>
    </row>
    <row r="4" spans="1:20" ht="15" customHeight="1" x14ac:dyDescent="0.25">
      <c r="A4" s="12" t="s">
        <v>773</v>
      </c>
      <c r="B4" s="11" t="s">
        <v>5</v>
      </c>
      <c r="C4" s="11"/>
      <c r="D4" s="11"/>
      <c r="E4" s="11"/>
      <c r="F4" s="11"/>
      <c r="G4" s="11"/>
      <c r="H4" s="11"/>
      <c r="I4" s="11"/>
      <c r="J4" s="11"/>
      <c r="K4" s="11"/>
      <c r="L4" s="11"/>
      <c r="M4" s="11"/>
      <c r="N4" s="11"/>
      <c r="O4" s="11"/>
      <c r="P4" s="11"/>
      <c r="Q4" s="11"/>
      <c r="R4" s="11"/>
      <c r="S4" s="11"/>
      <c r="T4" s="11"/>
    </row>
    <row r="5" spans="1:20" x14ac:dyDescent="0.25">
      <c r="A5" s="12"/>
      <c r="B5" s="48" t="s">
        <v>576</v>
      </c>
      <c r="C5" s="48"/>
      <c r="D5" s="48"/>
      <c r="E5" s="48"/>
      <c r="F5" s="48"/>
      <c r="G5" s="48"/>
      <c r="H5" s="48"/>
      <c r="I5" s="48"/>
      <c r="J5" s="48"/>
      <c r="K5" s="48"/>
      <c r="L5" s="48"/>
      <c r="M5" s="48"/>
      <c r="N5" s="48"/>
      <c r="O5" s="48"/>
      <c r="P5" s="48"/>
      <c r="Q5" s="48"/>
      <c r="R5" s="48"/>
      <c r="S5" s="48"/>
      <c r="T5" s="48"/>
    </row>
    <row r="6" spans="1:20" ht="15.75" x14ac:dyDescent="0.25">
      <c r="A6" s="12"/>
      <c r="B6" s="49"/>
      <c r="C6" s="49"/>
      <c r="D6" s="49"/>
      <c r="E6" s="49"/>
      <c r="F6" s="49"/>
      <c r="G6" s="49"/>
      <c r="H6" s="49"/>
      <c r="I6" s="49"/>
      <c r="J6" s="49"/>
      <c r="K6" s="49"/>
      <c r="L6" s="49"/>
      <c r="M6" s="49"/>
      <c r="N6" s="49"/>
      <c r="O6" s="49"/>
      <c r="P6" s="49"/>
      <c r="Q6" s="49"/>
      <c r="R6" s="49"/>
      <c r="S6" s="49"/>
      <c r="T6" s="49"/>
    </row>
    <row r="7" spans="1:20" x14ac:dyDescent="0.25">
      <c r="A7" s="12"/>
      <c r="B7" s="15"/>
      <c r="C7" s="15"/>
      <c r="D7" s="15"/>
      <c r="E7" s="15"/>
      <c r="F7" s="15"/>
      <c r="G7" s="15"/>
      <c r="H7" s="15"/>
      <c r="I7" s="15"/>
      <c r="J7" s="15"/>
      <c r="K7" s="15"/>
      <c r="L7" s="15"/>
      <c r="M7" s="15"/>
      <c r="N7" s="15"/>
    </row>
    <row r="8" spans="1:20" x14ac:dyDescent="0.25">
      <c r="A8" s="12"/>
      <c r="B8" s="41"/>
      <c r="C8" s="41" t="s">
        <v>208</v>
      </c>
      <c r="D8" s="42" t="s">
        <v>577</v>
      </c>
      <c r="E8" s="42"/>
      <c r="F8" s="42"/>
      <c r="G8" s="42"/>
      <c r="H8" s="41"/>
      <c r="I8" s="41" t="s">
        <v>208</v>
      </c>
      <c r="J8" s="42" t="s">
        <v>578</v>
      </c>
      <c r="K8" s="42"/>
      <c r="L8" s="42"/>
      <c r="M8" s="42"/>
      <c r="N8" s="41"/>
    </row>
    <row r="9" spans="1:20" ht="15.75" thickBot="1" x14ac:dyDescent="0.3">
      <c r="A9" s="12"/>
      <c r="B9" s="41"/>
      <c r="C9" s="41"/>
      <c r="D9" s="59">
        <v>41820</v>
      </c>
      <c r="E9" s="59"/>
      <c r="F9" s="59"/>
      <c r="G9" s="59"/>
      <c r="H9" s="41"/>
      <c r="I9" s="41"/>
      <c r="J9" s="59">
        <v>41820</v>
      </c>
      <c r="K9" s="59"/>
      <c r="L9" s="59"/>
      <c r="M9" s="59"/>
      <c r="N9" s="41"/>
    </row>
    <row r="10" spans="1:20" x14ac:dyDescent="0.25">
      <c r="A10" s="12"/>
      <c r="B10" s="73" t="s">
        <v>579</v>
      </c>
      <c r="C10" s="41" t="s">
        <v>208</v>
      </c>
      <c r="D10" s="18" t="s">
        <v>580</v>
      </c>
      <c r="E10" s="61" t="s">
        <v>208</v>
      </c>
      <c r="F10" s="60" t="s">
        <v>582</v>
      </c>
      <c r="G10" s="60"/>
      <c r="H10" s="41"/>
      <c r="I10" s="41" t="s">
        <v>208</v>
      </c>
      <c r="J10" s="18" t="s">
        <v>580</v>
      </c>
      <c r="K10" s="61" t="s">
        <v>208</v>
      </c>
      <c r="L10" s="60" t="s">
        <v>582</v>
      </c>
      <c r="M10" s="60"/>
      <c r="N10" s="41"/>
    </row>
    <row r="11" spans="1:20" ht="15.75" thickBot="1" x14ac:dyDescent="0.3">
      <c r="A11" s="12"/>
      <c r="B11" s="73"/>
      <c r="C11" s="41"/>
      <c r="D11" s="19" t="s">
        <v>581</v>
      </c>
      <c r="E11" s="41"/>
      <c r="F11" s="44" t="s">
        <v>583</v>
      </c>
      <c r="G11" s="44"/>
      <c r="H11" s="41"/>
      <c r="I11" s="41"/>
      <c r="J11" s="19" t="s">
        <v>581</v>
      </c>
      <c r="K11" s="41"/>
      <c r="L11" s="44" t="s">
        <v>583</v>
      </c>
      <c r="M11" s="44"/>
      <c r="N11" s="41"/>
    </row>
    <row r="12" spans="1:20" x14ac:dyDescent="0.25">
      <c r="A12" s="12"/>
      <c r="B12" s="25" t="s">
        <v>584</v>
      </c>
      <c r="C12" s="21" t="s">
        <v>208</v>
      </c>
      <c r="D12" s="71" t="s">
        <v>335</v>
      </c>
      <c r="E12" s="21" t="s">
        <v>208</v>
      </c>
      <c r="F12" s="27" t="s">
        <v>213</v>
      </c>
      <c r="G12" s="55" t="s">
        <v>283</v>
      </c>
      <c r="H12" s="27" t="s">
        <v>208</v>
      </c>
      <c r="I12" s="21" t="s">
        <v>208</v>
      </c>
      <c r="J12" s="71" t="s">
        <v>48</v>
      </c>
      <c r="K12" s="21" t="s">
        <v>208</v>
      </c>
      <c r="L12" s="21" t="s">
        <v>213</v>
      </c>
      <c r="M12" s="28">
        <v>698</v>
      </c>
      <c r="N12" s="27" t="s">
        <v>208</v>
      </c>
    </row>
    <row r="13" spans="1:20" ht="15.75" thickBot="1" x14ac:dyDescent="0.3">
      <c r="A13" s="12"/>
      <c r="B13" s="22" t="s">
        <v>584</v>
      </c>
      <c r="C13" s="15" t="s">
        <v>208</v>
      </c>
      <c r="D13" s="72" t="s">
        <v>585</v>
      </c>
      <c r="E13" s="15" t="s">
        <v>208</v>
      </c>
      <c r="F13" s="15"/>
      <c r="G13" s="36">
        <v>698</v>
      </c>
      <c r="H13" s="16" t="s">
        <v>208</v>
      </c>
      <c r="I13" s="15" t="s">
        <v>208</v>
      </c>
      <c r="J13" s="72" t="s">
        <v>586</v>
      </c>
      <c r="K13" s="15" t="s">
        <v>208</v>
      </c>
      <c r="L13" s="15"/>
      <c r="M13" s="24">
        <v>3367</v>
      </c>
      <c r="N13" s="16" t="s">
        <v>208</v>
      </c>
    </row>
    <row r="14" spans="1:20" x14ac:dyDescent="0.25">
      <c r="A14" s="12"/>
      <c r="B14" s="29"/>
      <c r="C14" s="29" t="s">
        <v>208</v>
      </c>
      <c r="D14" s="29"/>
      <c r="E14" s="29" t="s">
        <v>208</v>
      </c>
      <c r="F14" s="30"/>
      <c r="G14" s="30"/>
      <c r="H14" s="29"/>
      <c r="I14" s="29" t="s">
        <v>208</v>
      </c>
      <c r="J14" s="29"/>
      <c r="K14" s="29" t="s">
        <v>208</v>
      </c>
      <c r="L14" s="30"/>
      <c r="M14" s="30"/>
      <c r="N14" s="29"/>
    </row>
    <row r="15" spans="1:20" ht="26.25" thickBot="1" x14ac:dyDescent="0.3">
      <c r="A15" s="12"/>
      <c r="B15" s="20" t="s">
        <v>587</v>
      </c>
      <c r="C15" s="31" t="s">
        <v>208</v>
      </c>
      <c r="D15" s="21"/>
      <c r="E15" s="31" t="s">
        <v>208</v>
      </c>
      <c r="F15" s="21"/>
      <c r="G15" s="28">
        <v>698</v>
      </c>
      <c r="H15" s="27" t="s">
        <v>208</v>
      </c>
      <c r="I15" s="31" t="s">
        <v>208</v>
      </c>
      <c r="J15" s="21"/>
      <c r="K15" s="31" t="s">
        <v>208</v>
      </c>
      <c r="L15" s="21"/>
      <c r="M15" s="33">
        <v>4065</v>
      </c>
      <c r="N15" s="27" t="s">
        <v>208</v>
      </c>
    </row>
    <row r="16" spans="1:20" x14ac:dyDescent="0.25">
      <c r="A16" s="12"/>
      <c r="B16" s="29"/>
      <c r="C16" s="29" t="s">
        <v>208</v>
      </c>
      <c r="D16" s="29"/>
      <c r="E16" s="29" t="s">
        <v>208</v>
      </c>
      <c r="F16" s="30"/>
      <c r="G16" s="30"/>
      <c r="H16" s="29"/>
      <c r="I16" s="29" t="s">
        <v>208</v>
      </c>
      <c r="J16" s="29"/>
      <c r="K16" s="29" t="s">
        <v>208</v>
      </c>
      <c r="L16" s="30"/>
      <c r="M16" s="30"/>
      <c r="N16" s="29"/>
    </row>
    <row r="17" spans="1:20" x14ac:dyDescent="0.25">
      <c r="A17" s="12"/>
      <c r="B17" s="29"/>
      <c r="C17" s="45"/>
      <c r="D17" s="45"/>
      <c r="E17" s="45"/>
      <c r="F17" s="45"/>
      <c r="G17" s="45"/>
      <c r="H17" s="45"/>
      <c r="I17" s="45"/>
      <c r="J17" s="45"/>
      <c r="K17" s="45"/>
      <c r="L17" s="45"/>
      <c r="M17" s="45"/>
      <c r="N17" s="45"/>
    </row>
    <row r="18" spans="1:20" ht="25.5" x14ac:dyDescent="0.25">
      <c r="A18" s="12"/>
      <c r="B18" s="34" t="s">
        <v>588</v>
      </c>
      <c r="C18" s="17" t="s">
        <v>208</v>
      </c>
      <c r="D18" s="15"/>
      <c r="E18" s="17" t="s">
        <v>208</v>
      </c>
      <c r="F18" s="15"/>
      <c r="G18" s="15"/>
      <c r="H18" s="15"/>
      <c r="I18" s="17" t="s">
        <v>208</v>
      </c>
      <c r="J18" s="15"/>
      <c r="K18" s="17" t="s">
        <v>208</v>
      </c>
      <c r="L18" s="15"/>
      <c r="M18" s="15"/>
      <c r="N18" s="15"/>
    </row>
    <row r="19" spans="1:20" ht="15.75" thickBot="1" x14ac:dyDescent="0.3">
      <c r="A19" s="12"/>
      <c r="B19" s="25" t="s">
        <v>589</v>
      </c>
      <c r="C19" s="31" t="s">
        <v>208</v>
      </c>
      <c r="D19" s="71" t="s">
        <v>590</v>
      </c>
      <c r="E19" s="31" t="s">
        <v>208</v>
      </c>
      <c r="F19" s="21"/>
      <c r="G19" s="28">
        <v>641</v>
      </c>
      <c r="H19" s="27" t="s">
        <v>208</v>
      </c>
      <c r="I19" s="31" t="s">
        <v>208</v>
      </c>
      <c r="J19" s="71" t="s">
        <v>48</v>
      </c>
      <c r="K19" s="31" t="s">
        <v>208</v>
      </c>
      <c r="L19" s="27"/>
      <c r="M19" s="55" t="s">
        <v>283</v>
      </c>
      <c r="N19" s="27" t="s">
        <v>208</v>
      </c>
    </row>
    <row r="20" spans="1:20" x14ac:dyDescent="0.25">
      <c r="A20" s="12"/>
      <c r="B20" s="29"/>
      <c r="C20" s="29" t="s">
        <v>208</v>
      </c>
      <c r="D20" s="29"/>
      <c r="E20" s="29" t="s">
        <v>208</v>
      </c>
      <c r="F20" s="30"/>
      <c r="G20" s="30"/>
      <c r="H20" s="29"/>
      <c r="I20" s="29" t="s">
        <v>208</v>
      </c>
      <c r="J20" s="29"/>
      <c r="K20" s="29" t="s">
        <v>208</v>
      </c>
      <c r="L20" s="30"/>
      <c r="M20" s="30"/>
      <c r="N20" s="29"/>
    </row>
    <row r="21" spans="1:20" ht="26.25" thickBot="1" x14ac:dyDescent="0.3">
      <c r="A21" s="12"/>
      <c r="B21" s="34" t="s">
        <v>591</v>
      </c>
      <c r="C21" s="17" t="s">
        <v>208</v>
      </c>
      <c r="D21" s="15"/>
      <c r="E21" s="17" t="s">
        <v>208</v>
      </c>
      <c r="F21" s="15"/>
      <c r="G21" s="36">
        <v>641</v>
      </c>
      <c r="H21" s="16" t="s">
        <v>208</v>
      </c>
      <c r="I21" s="17" t="s">
        <v>208</v>
      </c>
      <c r="J21" s="15"/>
      <c r="K21" s="17" t="s">
        <v>208</v>
      </c>
      <c r="L21" s="16"/>
      <c r="M21" s="54" t="s">
        <v>283</v>
      </c>
      <c r="N21" s="16" t="s">
        <v>208</v>
      </c>
    </row>
    <row r="22" spans="1:20" x14ac:dyDescent="0.25">
      <c r="A22" s="12"/>
      <c r="B22" s="29"/>
      <c r="C22" s="29" t="s">
        <v>208</v>
      </c>
      <c r="D22" s="29"/>
      <c r="E22" s="29" t="s">
        <v>208</v>
      </c>
      <c r="F22" s="30"/>
      <c r="G22" s="30"/>
      <c r="H22" s="29"/>
      <c r="I22" s="29" t="s">
        <v>208</v>
      </c>
      <c r="J22" s="29"/>
      <c r="K22" s="29" t="s">
        <v>208</v>
      </c>
      <c r="L22" s="30"/>
      <c r="M22" s="30"/>
      <c r="N22" s="29"/>
    </row>
    <row r="23" spans="1:20" ht="15.75" thickBot="1" x14ac:dyDescent="0.3">
      <c r="A23" s="12"/>
      <c r="B23" s="20" t="s">
        <v>592</v>
      </c>
      <c r="C23" s="31" t="s">
        <v>208</v>
      </c>
      <c r="D23" s="21"/>
      <c r="E23" s="31" t="s">
        <v>208</v>
      </c>
      <c r="F23" s="21" t="s">
        <v>213</v>
      </c>
      <c r="G23" s="33">
        <v>1339</v>
      </c>
      <c r="H23" s="27" t="s">
        <v>208</v>
      </c>
      <c r="I23" s="31" t="s">
        <v>208</v>
      </c>
      <c r="J23" s="21"/>
      <c r="K23" s="31" t="s">
        <v>208</v>
      </c>
      <c r="L23" s="21" t="s">
        <v>213</v>
      </c>
      <c r="M23" s="33">
        <v>4065</v>
      </c>
      <c r="N23" s="27" t="s">
        <v>208</v>
      </c>
    </row>
    <row r="24" spans="1:20" ht="15.75" thickTop="1" x14ac:dyDescent="0.25">
      <c r="A24" s="12"/>
      <c r="B24" s="29"/>
      <c r="C24" s="29" t="s">
        <v>208</v>
      </c>
      <c r="D24" s="29"/>
      <c r="E24" s="29" t="s">
        <v>208</v>
      </c>
      <c r="F24" s="37"/>
      <c r="G24" s="37"/>
      <c r="H24" s="29"/>
      <c r="I24" s="29" t="s">
        <v>208</v>
      </c>
      <c r="J24" s="29"/>
      <c r="K24" s="29" t="s">
        <v>208</v>
      </c>
      <c r="L24" s="37"/>
      <c r="M24" s="37"/>
      <c r="N24" s="29"/>
    </row>
    <row r="25" spans="1:20" ht="15.75" x14ac:dyDescent="0.25">
      <c r="A25" s="12"/>
      <c r="B25" s="49"/>
      <c r="C25" s="49"/>
      <c r="D25" s="49"/>
      <c r="E25" s="49"/>
      <c r="F25" s="49"/>
      <c r="G25" s="49"/>
      <c r="H25" s="49"/>
      <c r="I25" s="49"/>
      <c r="J25" s="49"/>
      <c r="K25" s="49"/>
      <c r="L25" s="49"/>
      <c r="M25" s="49"/>
      <c r="N25" s="49"/>
      <c r="O25" s="49"/>
      <c r="P25" s="49"/>
      <c r="Q25" s="49"/>
      <c r="R25" s="49"/>
      <c r="S25" s="49"/>
      <c r="T25" s="49"/>
    </row>
    <row r="26" spans="1:20" x14ac:dyDescent="0.25">
      <c r="A26" s="12"/>
      <c r="B26" s="15"/>
      <c r="C26" s="15"/>
      <c r="D26" s="15"/>
      <c r="E26" s="15"/>
      <c r="F26" s="15"/>
      <c r="G26" s="15"/>
      <c r="H26" s="15"/>
      <c r="I26" s="15"/>
      <c r="J26" s="15"/>
      <c r="K26" s="15"/>
      <c r="L26" s="15"/>
      <c r="M26" s="15"/>
      <c r="N26" s="15"/>
    </row>
    <row r="27" spans="1:20" x14ac:dyDescent="0.25">
      <c r="A27" s="12"/>
      <c r="B27" s="41"/>
      <c r="C27" s="41" t="s">
        <v>208</v>
      </c>
      <c r="D27" s="42" t="s">
        <v>577</v>
      </c>
      <c r="E27" s="42"/>
      <c r="F27" s="42"/>
      <c r="G27" s="42"/>
      <c r="H27" s="41"/>
      <c r="I27" s="41"/>
      <c r="J27" s="42" t="s">
        <v>578</v>
      </c>
      <c r="K27" s="42"/>
      <c r="L27" s="42"/>
      <c r="M27" s="42"/>
      <c r="N27" s="41"/>
    </row>
    <row r="28" spans="1:20" ht="15.75" thickBot="1" x14ac:dyDescent="0.3">
      <c r="A28" s="12"/>
      <c r="B28" s="41"/>
      <c r="C28" s="41"/>
      <c r="D28" s="59">
        <v>41639</v>
      </c>
      <c r="E28" s="59"/>
      <c r="F28" s="59"/>
      <c r="G28" s="59"/>
      <c r="H28" s="41"/>
      <c r="I28" s="41"/>
      <c r="J28" s="59">
        <v>41639</v>
      </c>
      <c r="K28" s="59"/>
      <c r="L28" s="59"/>
      <c r="M28" s="59"/>
      <c r="N28" s="41"/>
    </row>
    <row r="29" spans="1:20" x14ac:dyDescent="0.25">
      <c r="A29" s="12"/>
      <c r="B29" s="73" t="s">
        <v>579</v>
      </c>
      <c r="C29" s="41" t="s">
        <v>208</v>
      </c>
      <c r="D29" s="18" t="s">
        <v>580</v>
      </c>
      <c r="E29" s="61" t="s">
        <v>208</v>
      </c>
      <c r="F29" s="60" t="s">
        <v>582</v>
      </c>
      <c r="G29" s="60"/>
      <c r="H29" s="41"/>
      <c r="I29" s="41"/>
      <c r="J29" s="18" t="s">
        <v>580</v>
      </c>
      <c r="K29" s="61" t="s">
        <v>208</v>
      </c>
      <c r="L29" s="60" t="s">
        <v>582</v>
      </c>
      <c r="M29" s="60"/>
      <c r="N29" s="41"/>
    </row>
    <row r="30" spans="1:20" ht="15.75" thickBot="1" x14ac:dyDescent="0.3">
      <c r="A30" s="12"/>
      <c r="B30" s="73"/>
      <c r="C30" s="41"/>
      <c r="D30" s="19" t="s">
        <v>581</v>
      </c>
      <c r="E30" s="41"/>
      <c r="F30" s="44" t="s">
        <v>583</v>
      </c>
      <c r="G30" s="44"/>
      <c r="H30" s="41"/>
      <c r="I30" s="41"/>
      <c r="J30" s="19" t="s">
        <v>581</v>
      </c>
      <c r="K30" s="41"/>
      <c r="L30" s="44" t="s">
        <v>583</v>
      </c>
      <c r="M30" s="44"/>
      <c r="N30" s="41"/>
    </row>
    <row r="31" spans="1:20" x14ac:dyDescent="0.25">
      <c r="A31" s="12"/>
      <c r="B31" s="25" t="s">
        <v>584</v>
      </c>
      <c r="C31" s="21" t="s">
        <v>208</v>
      </c>
      <c r="D31" s="71" t="s">
        <v>335</v>
      </c>
      <c r="E31" s="21" t="s">
        <v>208</v>
      </c>
      <c r="F31" s="21"/>
      <c r="G31" s="28">
        <v>7</v>
      </c>
      <c r="H31" s="27" t="s">
        <v>208</v>
      </c>
      <c r="I31" s="21"/>
      <c r="J31" s="71" t="s">
        <v>586</v>
      </c>
      <c r="K31" s="21" t="s">
        <v>208</v>
      </c>
      <c r="L31" s="21" t="s">
        <v>213</v>
      </c>
      <c r="M31" s="28" t="s">
        <v>593</v>
      </c>
      <c r="N31" s="27" t="s">
        <v>275</v>
      </c>
    </row>
    <row r="32" spans="1:20" ht="15.75" thickBot="1" x14ac:dyDescent="0.3">
      <c r="A32" s="12"/>
      <c r="B32" s="22" t="s">
        <v>584</v>
      </c>
      <c r="C32" s="15" t="s">
        <v>208</v>
      </c>
      <c r="D32" s="72" t="s">
        <v>585</v>
      </c>
      <c r="E32" s="15" t="s">
        <v>208</v>
      </c>
      <c r="F32" s="15"/>
      <c r="G32" s="36" t="s">
        <v>594</v>
      </c>
      <c r="H32" s="16" t="s">
        <v>275</v>
      </c>
      <c r="I32" s="15"/>
      <c r="J32" s="72" t="s">
        <v>48</v>
      </c>
      <c r="K32" s="15" t="s">
        <v>208</v>
      </c>
      <c r="L32" s="15"/>
      <c r="M32" s="24">
        <v>2826</v>
      </c>
      <c r="N32" s="16" t="s">
        <v>208</v>
      </c>
    </row>
    <row r="33" spans="1:20" x14ac:dyDescent="0.25">
      <c r="A33" s="12"/>
      <c r="B33" s="29"/>
      <c r="C33" s="29" t="s">
        <v>208</v>
      </c>
      <c r="D33" s="29"/>
      <c r="E33" s="29" t="s">
        <v>208</v>
      </c>
      <c r="F33" s="30"/>
      <c r="G33" s="30"/>
      <c r="H33" s="29"/>
      <c r="I33" s="29"/>
      <c r="J33" s="29"/>
      <c r="K33" s="29" t="s">
        <v>208</v>
      </c>
      <c r="L33" s="30"/>
      <c r="M33" s="30"/>
      <c r="N33" s="29"/>
    </row>
    <row r="34" spans="1:20" ht="26.25" thickBot="1" x14ac:dyDescent="0.3">
      <c r="A34" s="12"/>
      <c r="B34" s="20" t="s">
        <v>587</v>
      </c>
      <c r="C34" s="31" t="s">
        <v>208</v>
      </c>
      <c r="D34" s="21"/>
      <c r="E34" s="31" t="s">
        <v>208</v>
      </c>
      <c r="F34" s="21"/>
      <c r="G34" s="28" t="s">
        <v>593</v>
      </c>
      <c r="H34" s="27" t="s">
        <v>275</v>
      </c>
      <c r="I34" s="31"/>
      <c r="J34" s="21"/>
      <c r="K34" s="31" t="s">
        <v>208</v>
      </c>
      <c r="L34" s="21"/>
      <c r="M34" s="33">
        <v>2773</v>
      </c>
      <c r="N34" s="27" t="s">
        <v>208</v>
      </c>
    </row>
    <row r="35" spans="1:20" x14ac:dyDescent="0.25">
      <c r="A35" s="12"/>
      <c r="B35" s="29"/>
      <c r="C35" s="29" t="s">
        <v>208</v>
      </c>
      <c r="D35" s="29"/>
      <c r="E35" s="29" t="s">
        <v>208</v>
      </c>
      <c r="F35" s="30"/>
      <c r="G35" s="30"/>
      <c r="H35" s="29"/>
      <c r="I35" s="29"/>
      <c r="J35" s="29"/>
      <c r="K35" s="29" t="s">
        <v>208</v>
      </c>
      <c r="L35" s="30"/>
      <c r="M35" s="30"/>
      <c r="N35" s="29"/>
    </row>
    <row r="36" spans="1:20" x14ac:dyDescent="0.25">
      <c r="A36" s="12"/>
      <c r="B36" s="29"/>
      <c r="C36" s="45"/>
      <c r="D36" s="45"/>
      <c r="E36" s="45"/>
      <c r="F36" s="45"/>
      <c r="G36" s="45"/>
      <c r="H36" s="45"/>
      <c r="I36" s="45"/>
      <c r="J36" s="45"/>
      <c r="K36" s="45"/>
      <c r="L36" s="45"/>
      <c r="M36" s="45"/>
      <c r="N36" s="45"/>
    </row>
    <row r="37" spans="1:20" ht="25.5" x14ac:dyDescent="0.25">
      <c r="A37" s="12"/>
      <c r="B37" s="34" t="s">
        <v>588</v>
      </c>
      <c r="C37" s="17" t="s">
        <v>208</v>
      </c>
      <c r="D37" s="15"/>
      <c r="E37" s="17" t="s">
        <v>208</v>
      </c>
      <c r="F37" s="15"/>
      <c r="G37" s="15"/>
      <c r="H37" s="15"/>
      <c r="I37" s="17"/>
      <c r="J37" s="15"/>
      <c r="K37" s="17" t="s">
        <v>208</v>
      </c>
      <c r="L37" s="15"/>
      <c r="M37" s="15"/>
      <c r="N37" s="15"/>
    </row>
    <row r="38" spans="1:20" ht="15.75" thickBot="1" x14ac:dyDescent="0.3">
      <c r="A38" s="12"/>
      <c r="B38" s="25" t="s">
        <v>589</v>
      </c>
      <c r="C38" s="31" t="s">
        <v>208</v>
      </c>
      <c r="D38" s="71" t="s">
        <v>39</v>
      </c>
      <c r="E38" s="31" t="s">
        <v>208</v>
      </c>
      <c r="F38" s="21"/>
      <c r="G38" s="28">
        <v>212</v>
      </c>
      <c r="H38" s="27" t="s">
        <v>208</v>
      </c>
      <c r="I38" s="31"/>
      <c r="J38" s="71" t="s">
        <v>48</v>
      </c>
      <c r="K38" s="31" t="s">
        <v>208</v>
      </c>
      <c r="L38" s="21"/>
      <c r="M38" s="28">
        <v>22</v>
      </c>
      <c r="N38" s="27" t="s">
        <v>208</v>
      </c>
    </row>
    <row r="39" spans="1:20" x14ac:dyDescent="0.25">
      <c r="A39" s="12"/>
      <c r="B39" s="29"/>
      <c r="C39" s="29" t="s">
        <v>208</v>
      </c>
      <c r="D39" s="29"/>
      <c r="E39" s="29" t="s">
        <v>208</v>
      </c>
      <c r="F39" s="30"/>
      <c r="G39" s="30"/>
      <c r="H39" s="29"/>
      <c r="I39" s="29"/>
      <c r="J39" s="29"/>
      <c r="K39" s="29" t="s">
        <v>208</v>
      </c>
      <c r="L39" s="30"/>
      <c r="M39" s="30"/>
      <c r="N39" s="29"/>
    </row>
    <row r="40" spans="1:20" ht="26.25" thickBot="1" x14ac:dyDescent="0.3">
      <c r="A40" s="12"/>
      <c r="B40" s="34" t="s">
        <v>591</v>
      </c>
      <c r="C40" s="17" t="s">
        <v>208</v>
      </c>
      <c r="D40" s="15"/>
      <c r="E40" s="17" t="s">
        <v>208</v>
      </c>
      <c r="F40" s="15"/>
      <c r="G40" s="36">
        <v>212</v>
      </c>
      <c r="H40" s="16" t="s">
        <v>208</v>
      </c>
      <c r="I40" s="17"/>
      <c r="J40" s="15"/>
      <c r="K40" s="17" t="s">
        <v>208</v>
      </c>
      <c r="L40" s="15"/>
      <c r="M40" s="36">
        <v>22</v>
      </c>
      <c r="N40" s="16" t="s">
        <v>208</v>
      </c>
    </row>
    <row r="41" spans="1:20" x14ac:dyDescent="0.25">
      <c r="A41" s="12"/>
      <c r="B41" s="29"/>
      <c r="C41" s="29" t="s">
        <v>208</v>
      </c>
      <c r="D41" s="29"/>
      <c r="E41" s="29" t="s">
        <v>208</v>
      </c>
      <c r="F41" s="30"/>
      <c r="G41" s="30"/>
      <c r="H41" s="29"/>
      <c r="I41" s="29"/>
      <c r="J41" s="29"/>
      <c r="K41" s="29" t="s">
        <v>208</v>
      </c>
      <c r="L41" s="30"/>
      <c r="M41" s="30"/>
      <c r="N41" s="29"/>
    </row>
    <row r="42" spans="1:20" ht="15.75" thickBot="1" x14ac:dyDescent="0.3">
      <c r="A42" s="12"/>
      <c r="B42" s="20" t="s">
        <v>592</v>
      </c>
      <c r="C42" s="31" t="s">
        <v>208</v>
      </c>
      <c r="D42" s="21"/>
      <c r="E42" s="31" t="s">
        <v>208</v>
      </c>
      <c r="F42" s="21" t="s">
        <v>213</v>
      </c>
      <c r="G42" s="28">
        <v>159</v>
      </c>
      <c r="H42" s="27" t="s">
        <v>208</v>
      </c>
      <c r="I42" s="31"/>
      <c r="J42" s="21"/>
      <c r="K42" s="31" t="s">
        <v>208</v>
      </c>
      <c r="L42" s="21" t="s">
        <v>213</v>
      </c>
      <c r="M42" s="33">
        <v>2795</v>
      </c>
      <c r="N42" s="27" t="s">
        <v>208</v>
      </c>
    </row>
    <row r="43" spans="1:20" ht="15.75" thickTop="1" x14ac:dyDescent="0.25">
      <c r="A43" s="12"/>
      <c r="B43" s="29"/>
      <c r="C43" s="29" t="s">
        <v>208</v>
      </c>
      <c r="D43" s="29"/>
      <c r="E43" s="29" t="s">
        <v>208</v>
      </c>
      <c r="F43" s="37"/>
      <c r="G43" s="37"/>
      <c r="H43" s="29"/>
      <c r="I43" s="29"/>
      <c r="J43" s="29"/>
      <c r="K43" s="29" t="s">
        <v>208</v>
      </c>
      <c r="L43" s="37"/>
      <c r="M43" s="37"/>
      <c r="N43" s="29"/>
    </row>
    <row r="44" spans="1:20" ht="15" customHeight="1" x14ac:dyDescent="0.25">
      <c r="A44" s="12" t="s">
        <v>774</v>
      </c>
      <c r="B44" s="11" t="s">
        <v>5</v>
      </c>
      <c r="C44" s="11"/>
      <c r="D44" s="11"/>
      <c r="E44" s="11"/>
      <c r="F44" s="11"/>
      <c r="G44" s="11"/>
      <c r="H44" s="11"/>
      <c r="I44" s="11"/>
      <c r="J44" s="11"/>
      <c r="K44" s="11"/>
      <c r="L44" s="11"/>
      <c r="M44" s="11"/>
      <c r="N44" s="11"/>
      <c r="O44" s="11"/>
      <c r="P44" s="11"/>
      <c r="Q44" s="11"/>
      <c r="R44" s="11"/>
      <c r="S44" s="11"/>
      <c r="T44" s="11"/>
    </row>
    <row r="45" spans="1:20" x14ac:dyDescent="0.25">
      <c r="A45" s="12"/>
      <c r="B45" s="48" t="s">
        <v>595</v>
      </c>
      <c r="C45" s="48"/>
      <c r="D45" s="48"/>
      <c r="E45" s="48"/>
      <c r="F45" s="48"/>
      <c r="G45" s="48"/>
      <c r="H45" s="48"/>
      <c r="I45" s="48"/>
      <c r="J45" s="48"/>
      <c r="K45" s="48"/>
      <c r="L45" s="48"/>
      <c r="M45" s="48"/>
      <c r="N45" s="48"/>
      <c r="O45" s="48"/>
      <c r="P45" s="48"/>
      <c r="Q45" s="48"/>
      <c r="R45" s="48"/>
      <c r="S45" s="48"/>
      <c r="T45" s="48"/>
    </row>
    <row r="46" spans="1:20" ht="15.75" x14ac:dyDescent="0.25">
      <c r="A46" s="12"/>
      <c r="B46" s="49"/>
      <c r="C46" s="49"/>
      <c r="D46" s="49"/>
      <c r="E46" s="49"/>
      <c r="F46" s="49"/>
      <c r="G46" s="49"/>
      <c r="H46" s="49"/>
      <c r="I46" s="49"/>
      <c r="J46" s="49"/>
      <c r="K46" s="49"/>
      <c r="L46" s="49"/>
      <c r="M46" s="49"/>
      <c r="N46" s="49"/>
      <c r="O46" s="49"/>
      <c r="P46" s="49"/>
      <c r="Q46" s="49"/>
      <c r="R46" s="49"/>
      <c r="S46" s="49"/>
      <c r="T46" s="49"/>
    </row>
    <row r="47" spans="1:20" x14ac:dyDescent="0.25">
      <c r="A47" s="12"/>
      <c r="B47" s="17"/>
      <c r="C47" s="17"/>
      <c r="D47" s="17"/>
      <c r="E47" s="17"/>
      <c r="F47" s="17"/>
      <c r="G47" s="17"/>
      <c r="H47" s="17"/>
      <c r="I47" s="17"/>
      <c r="J47" s="17"/>
      <c r="K47" s="17"/>
      <c r="L47" s="17"/>
      <c r="M47" s="17"/>
      <c r="N47" s="17"/>
      <c r="O47" s="17"/>
      <c r="P47" s="17"/>
      <c r="Q47" s="17"/>
      <c r="R47" s="17"/>
    </row>
    <row r="48" spans="1:20" x14ac:dyDescent="0.25">
      <c r="A48" s="12"/>
      <c r="B48" s="41"/>
      <c r="C48" s="41" t="s">
        <v>208</v>
      </c>
      <c r="D48" s="42" t="s">
        <v>596</v>
      </c>
      <c r="E48" s="42"/>
      <c r="F48" s="42"/>
      <c r="G48" s="42"/>
      <c r="H48" s="42"/>
      <c r="I48" s="42"/>
      <c r="J48" s="41"/>
      <c r="K48" s="41" t="s">
        <v>208</v>
      </c>
      <c r="L48" s="42" t="s">
        <v>596</v>
      </c>
      <c r="M48" s="42"/>
      <c r="N48" s="42"/>
      <c r="O48" s="42"/>
      <c r="P48" s="42"/>
      <c r="Q48" s="42"/>
      <c r="R48" s="41"/>
    </row>
    <row r="49" spans="1:20" x14ac:dyDescent="0.25">
      <c r="A49" s="12"/>
      <c r="B49" s="41"/>
      <c r="C49" s="41"/>
      <c r="D49" s="42" t="s">
        <v>597</v>
      </c>
      <c r="E49" s="42"/>
      <c r="F49" s="42"/>
      <c r="G49" s="42"/>
      <c r="H49" s="42"/>
      <c r="I49" s="42"/>
      <c r="J49" s="41"/>
      <c r="K49" s="41"/>
      <c r="L49" s="42" t="s">
        <v>597</v>
      </c>
      <c r="M49" s="42"/>
      <c r="N49" s="42"/>
      <c r="O49" s="42"/>
      <c r="P49" s="42"/>
      <c r="Q49" s="42"/>
      <c r="R49" s="41"/>
    </row>
    <row r="50" spans="1:20" x14ac:dyDescent="0.25">
      <c r="A50" s="12"/>
      <c r="B50" s="41"/>
      <c r="C50" s="41"/>
      <c r="D50" s="42" t="s">
        <v>598</v>
      </c>
      <c r="E50" s="42"/>
      <c r="F50" s="42"/>
      <c r="G50" s="42"/>
      <c r="H50" s="42"/>
      <c r="I50" s="42"/>
      <c r="J50" s="41"/>
      <c r="K50" s="41"/>
      <c r="L50" s="42" t="s">
        <v>598</v>
      </c>
      <c r="M50" s="42"/>
      <c r="N50" s="42"/>
      <c r="O50" s="42"/>
      <c r="P50" s="42"/>
      <c r="Q50" s="42"/>
      <c r="R50" s="41"/>
    </row>
    <row r="51" spans="1:20" x14ac:dyDescent="0.25">
      <c r="A51" s="12"/>
      <c r="B51" s="41"/>
      <c r="C51" s="41"/>
      <c r="D51" s="42" t="s">
        <v>599</v>
      </c>
      <c r="E51" s="42"/>
      <c r="F51" s="42"/>
      <c r="G51" s="42"/>
      <c r="H51" s="42"/>
      <c r="I51" s="42"/>
      <c r="J51" s="41"/>
      <c r="K51" s="41"/>
      <c r="L51" s="42" t="s">
        <v>600</v>
      </c>
      <c r="M51" s="42"/>
      <c r="N51" s="42"/>
      <c r="O51" s="42"/>
      <c r="P51" s="42"/>
      <c r="Q51" s="42"/>
      <c r="R51" s="41"/>
    </row>
    <row r="52" spans="1:20" ht="15.75" thickBot="1" x14ac:dyDescent="0.3">
      <c r="A52" s="12"/>
      <c r="B52" s="41"/>
      <c r="C52" s="41"/>
      <c r="D52" s="74">
        <v>41820</v>
      </c>
      <c r="E52" s="74"/>
      <c r="F52" s="74"/>
      <c r="G52" s="74"/>
      <c r="H52" s="74"/>
      <c r="I52" s="74"/>
      <c r="J52" s="41"/>
      <c r="K52" s="41"/>
      <c r="L52" s="74">
        <v>41820</v>
      </c>
      <c r="M52" s="74"/>
      <c r="N52" s="74"/>
      <c r="O52" s="74"/>
      <c r="P52" s="74"/>
      <c r="Q52" s="74"/>
      <c r="R52" s="41"/>
    </row>
    <row r="53" spans="1:20" x14ac:dyDescent="0.25">
      <c r="A53" s="12"/>
      <c r="B53" s="70" t="s">
        <v>601</v>
      </c>
      <c r="C53" s="41" t="s">
        <v>208</v>
      </c>
      <c r="D53" s="60">
        <v>2014</v>
      </c>
      <c r="E53" s="60"/>
      <c r="F53" s="61"/>
      <c r="G53" s="61"/>
      <c r="H53" s="60">
        <v>2013</v>
      </c>
      <c r="I53" s="60"/>
      <c r="J53" s="41"/>
      <c r="K53" s="41" t="s">
        <v>208</v>
      </c>
      <c r="L53" s="60">
        <v>2014</v>
      </c>
      <c r="M53" s="60"/>
      <c r="N53" s="61"/>
      <c r="O53" s="61"/>
      <c r="P53" s="60">
        <v>2013</v>
      </c>
      <c r="Q53" s="60"/>
      <c r="R53" s="41"/>
    </row>
    <row r="54" spans="1:20" ht="15.75" thickBot="1" x14ac:dyDescent="0.3">
      <c r="A54" s="12"/>
      <c r="B54" s="70" t="s">
        <v>602</v>
      </c>
      <c r="C54" s="41"/>
      <c r="D54" s="44" t="s">
        <v>211</v>
      </c>
      <c r="E54" s="44"/>
      <c r="F54" s="41"/>
      <c r="G54" s="41"/>
      <c r="H54" s="44" t="s">
        <v>211</v>
      </c>
      <c r="I54" s="44"/>
      <c r="J54" s="41"/>
      <c r="K54" s="41"/>
      <c r="L54" s="44" t="s">
        <v>211</v>
      </c>
      <c r="M54" s="44"/>
      <c r="N54" s="41"/>
      <c r="O54" s="41"/>
      <c r="P54" s="44" t="s">
        <v>211</v>
      </c>
      <c r="Q54" s="44"/>
      <c r="R54" s="41"/>
    </row>
    <row r="55" spans="1:20" x14ac:dyDescent="0.25">
      <c r="A55" s="12"/>
      <c r="B55" s="25" t="s">
        <v>584</v>
      </c>
      <c r="C55" s="21" t="s">
        <v>208</v>
      </c>
      <c r="D55" s="21" t="s">
        <v>213</v>
      </c>
      <c r="E55" s="28" t="s">
        <v>603</v>
      </c>
      <c r="F55" s="27" t="s">
        <v>275</v>
      </c>
      <c r="G55" s="21"/>
      <c r="H55" s="21" t="s">
        <v>213</v>
      </c>
      <c r="I55" s="33">
        <v>1028</v>
      </c>
      <c r="J55" s="27" t="s">
        <v>208</v>
      </c>
      <c r="K55" s="21" t="s">
        <v>208</v>
      </c>
      <c r="L55" s="21" t="s">
        <v>213</v>
      </c>
      <c r="M55" s="28" t="s">
        <v>604</v>
      </c>
      <c r="N55" s="27" t="s">
        <v>275</v>
      </c>
      <c r="O55" s="21"/>
      <c r="P55" s="21" t="s">
        <v>213</v>
      </c>
      <c r="Q55" s="33">
        <v>1313</v>
      </c>
      <c r="R55" s="27" t="s">
        <v>208</v>
      </c>
    </row>
    <row r="56" spans="1:20" ht="15" customHeight="1" x14ac:dyDescent="0.25">
      <c r="A56" s="12" t="s">
        <v>775</v>
      </c>
      <c r="B56" s="11" t="s">
        <v>5</v>
      </c>
      <c r="C56" s="11"/>
      <c r="D56" s="11"/>
      <c r="E56" s="11"/>
      <c r="F56" s="11"/>
      <c r="G56" s="11"/>
      <c r="H56" s="11"/>
      <c r="I56" s="11"/>
      <c r="J56" s="11"/>
      <c r="K56" s="11"/>
      <c r="L56" s="11"/>
      <c r="M56" s="11"/>
      <c r="N56" s="11"/>
      <c r="O56" s="11"/>
      <c r="P56" s="11"/>
      <c r="Q56" s="11"/>
      <c r="R56" s="11"/>
      <c r="S56" s="11"/>
      <c r="T56" s="11"/>
    </row>
    <row r="57" spans="1:20" x14ac:dyDescent="0.25">
      <c r="A57" s="12"/>
      <c r="B57" s="17"/>
      <c r="C57" s="17"/>
      <c r="D57" s="17"/>
      <c r="E57" s="17"/>
      <c r="F57" s="17"/>
      <c r="G57" s="17"/>
      <c r="H57" s="17"/>
      <c r="I57" s="17"/>
      <c r="J57" s="17"/>
      <c r="K57" s="17"/>
      <c r="L57" s="17"/>
      <c r="M57" s="17"/>
      <c r="N57" s="17"/>
      <c r="O57" s="17"/>
      <c r="P57" s="17"/>
      <c r="Q57" s="17"/>
      <c r="R57" s="17"/>
      <c r="S57" s="17"/>
      <c r="T57" s="17"/>
    </row>
    <row r="58" spans="1:20" x14ac:dyDescent="0.25">
      <c r="A58" s="12"/>
      <c r="B58" s="41"/>
      <c r="C58" s="41" t="s">
        <v>208</v>
      </c>
      <c r="D58" s="41"/>
      <c r="E58" s="41" t="s">
        <v>208</v>
      </c>
      <c r="F58" s="42" t="s">
        <v>606</v>
      </c>
      <c r="G58" s="42"/>
      <c r="H58" s="42"/>
      <c r="I58" s="42"/>
      <c r="J58" s="42"/>
      <c r="K58" s="42"/>
      <c r="L58" s="41"/>
      <c r="M58" s="41"/>
      <c r="N58" s="42" t="s">
        <v>606</v>
      </c>
      <c r="O58" s="42"/>
      <c r="P58" s="42"/>
      <c r="Q58" s="42"/>
      <c r="R58" s="42"/>
      <c r="S58" s="42"/>
      <c r="T58" s="41"/>
    </row>
    <row r="59" spans="1:20" ht="15.75" thickBot="1" x14ac:dyDescent="0.3">
      <c r="A59" s="12"/>
      <c r="B59" s="41"/>
      <c r="C59" s="41"/>
      <c r="D59" s="41"/>
      <c r="E59" s="41"/>
      <c r="F59" s="44" t="s">
        <v>607</v>
      </c>
      <c r="G59" s="44"/>
      <c r="H59" s="44"/>
      <c r="I59" s="44"/>
      <c r="J59" s="44"/>
      <c r="K59" s="44"/>
      <c r="L59" s="41"/>
      <c r="M59" s="41"/>
      <c r="N59" s="44" t="s">
        <v>607</v>
      </c>
      <c r="O59" s="44"/>
      <c r="P59" s="44"/>
      <c r="Q59" s="44"/>
      <c r="R59" s="44"/>
      <c r="S59" s="44"/>
      <c r="T59" s="41"/>
    </row>
    <row r="60" spans="1:20" ht="15.75" thickBot="1" x14ac:dyDescent="0.3">
      <c r="A60" s="12"/>
      <c r="B60" s="17"/>
      <c r="C60" s="17" t="s">
        <v>208</v>
      </c>
      <c r="D60" s="17"/>
      <c r="E60" s="17" t="s">
        <v>208</v>
      </c>
      <c r="F60" s="75" t="s">
        <v>411</v>
      </c>
      <c r="G60" s="75"/>
      <c r="H60" s="75"/>
      <c r="I60" s="75"/>
      <c r="J60" s="75"/>
      <c r="K60" s="75"/>
      <c r="L60" s="17"/>
      <c r="M60" s="17"/>
      <c r="N60" s="75" t="s">
        <v>412</v>
      </c>
      <c r="O60" s="75"/>
      <c r="P60" s="75"/>
      <c r="Q60" s="75"/>
      <c r="R60" s="75"/>
      <c r="S60" s="75"/>
      <c r="T60" s="17"/>
    </row>
    <row r="61" spans="1:20" x14ac:dyDescent="0.25">
      <c r="A61" s="12"/>
      <c r="B61" s="70" t="s">
        <v>608</v>
      </c>
      <c r="C61" s="41" t="s">
        <v>208</v>
      </c>
      <c r="D61" s="18" t="s">
        <v>609</v>
      </c>
      <c r="E61" s="41" t="s">
        <v>208</v>
      </c>
      <c r="F61" s="60">
        <v>2014</v>
      </c>
      <c r="G61" s="60"/>
      <c r="H61" s="61"/>
      <c r="I61" s="61"/>
      <c r="J61" s="60">
        <v>2013</v>
      </c>
      <c r="K61" s="60"/>
      <c r="L61" s="41"/>
      <c r="M61" s="41"/>
      <c r="N61" s="60">
        <v>2014</v>
      </c>
      <c r="O61" s="60"/>
      <c r="P61" s="61"/>
      <c r="Q61" s="61"/>
      <c r="R61" s="60">
        <v>2013</v>
      </c>
      <c r="S61" s="60"/>
      <c r="T61" s="41"/>
    </row>
    <row r="62" spans="1:20" ht="15.75" thickBot="1" x14ac:dyDescent="0.3">
      <c r="A62" s="12"/>
      <c r="B62" s="70" t="s">
        <v>602</v>
      </c>
      <c r="C62" s="41"/>
      <c r="D62" s="19" t="s">
        <v>610</v>
      </c>
      <c r="E62" s="41"/>
      <c r="F62" s="44" t="s">
        <v>211</v>
      </c>
      <c r="G62" s="44"/>
      <c r="H62" s="41"/>
      <c r="I62" s="41"/>
      <c r="J62" s="44" t="s">
        <v>211</v>
      </c>
      <c r="K62" s="44"/>
      <c r="L62" s="41"/>
      <c r="M62" s="41"/>
      <c r="N62" s="44" t="s">
        <v>211</v>
      </c>
      <c r="O62" s="44"/>
      <c r="P62" s="41"/>
      <c r="Q62" s="41"/>
      <c r="R62" s="44" t="s">
        <v>211</v>
      </c>
      <c r="S62" s="44"/>
      <c r="T62" s="41"/>
    </row>
    <row r="63" spans="1:20" x14ac:dyDescent="0.25">
      <c r="A63" s="12"/>
      <c r="B63" s="25" t="s">
        <v>584</v>
      </c>
      <c r="C63" s="21" t="s">
        <v>208</v>
      </c>
      <c r="D63" s="21" t="s">
        <v>611</v>
      </c>
      <c r="E63" s="21" t="s">
        <v>208</v>
      </c>
      <c r="F63" s="21" t="s">
        <v>213</v>
      </c>
      <c r="G63" s="28">
        <v>544</v>
      </c>
      <c r="H63" s="27" t="s">
        <v>208</v>
      </c>
      <c r="I63" s="21"/>
      <c r="J63" s="21" t="s">
        <v>213</v>
      </c>
      <c r="K63" s="28" t="s">
        <v>612</v>
      </c>
      <c r="L63" s="27" t="s">
        <v>275</v>
      </c>
      <c r="M63" s="21"/>
      <c r="N63" s="21" t="s">
        <v>213</v>
      </c>
      <c r="O63" s="28">
        <v>751</v>
      </c>
      <c r="P63" s="27" t="s">
        <v>208</v>
      </c>
      <c r="Q63" s="21"/>
      <c r="R63" s="21" t="s">
        <v>213</v>
      </c>
      <c r="S63" s="28" t="s">
        <v>613</v>
      </c>
      <c r="T63" s="27" t="s">
        <v>275</v>
      </c>
    </row>
    <row r="64" spans="1:20" ht="15.75" thickBot="1" x14ac:dyDescent="0.3">
      <c r="A64" s="12"/>
      <c r="B64" s="22" t="s">
        <v>584</v>
      </c>
      <c r="C64" s="15" t="s">
        <v>208</v>
      </c>
      <c r="D64" s="15" t="s">
        <v>611</v>
      </c>
      <c r="E64" s="15" t="s">
        <v>208</v>
      </c>
      <c r="F64" s="15"/>
      <c r="G64" s="36" t="s">
        <v>614</v>
      </c>
      <c r="H64" s="16" t="s">
        <v>275</v>
      </c>
      <c r="I64" s="15"/>
      <c r="J64" s="15"/>
      <c r="K64" s="24">
        <v>1444</v>
      </c>
      <c r="L64" s="16" t="s">
        <v>208</v>
      </c>
      <c r="M64" s="15"/>
      <c r="N64" s="15"/>
      <c r="O64" s="36" t="s">
        <v>615</v>
      </c>
      <c r="P64" s="16" t="s">
        <v>275</v>
      </c>
      <c r="Q64" s="15"/>
      <c r="R64" s="15"/>
      <c r="S64" s="24">
        <v>1846</v>
      </c>
      <c r="T64" s="16" t="s">
        <v>208</v>
      </c>
    </row>
    <row r="65" spans="1:20" x14ac:dyDescent="0.25">
      <c r="A65" s="12"/>
      <c r="B65" s="29"/>
      <c r="C65" s="29" t="s">
        <v>208</v>
      </c>
      <c r="D65" s="29"/>
      <c r="E65" s="29" t="s">
        <v>208</v>
      </c>
      <c r="F65" s="30"/>
      <c r="G65" s="30"/>
      <c r="H65" s="29"/>
      <c r="I65" s="29"/>
      <c r="J65" s="30"/>
      <c r="K65" s="30"/>
      <c r="L65" s="29"/>
      <c r="M65" s="29"/>
      <c r="N65" s="30"/>
      <c r="O65" s="30"/>
      <c r="P65" s="29"/>
      <c r="Q65" s="29"/>
      <c r="R65" s="30"/>
      <c r="S65" s="30"/>
      <c r="T65" s="29"/>
    </row>
    <row r="66" spans="1:20" ht="15.75" thickBot="1" x14ac:dyDescent="0.3">
      <c r="A66" s="12"/>
      <c r="B66" s="20" t="s">
        <v>141</v>
      </c>
      <c r="C66" s="31" t="s">
        <v>208</v>
      </c>
      <c r="D66" s="21"/>
      <c r="E66" s="31" t="s">
        <v>208</v>
      </c>
      <c r="F66" s="27" t="s">
        <v>213</v>
      </c>
      <c r="G66" s="55" t="s">
        <v>283</v>
      </c>
      <c r="H66" s="27" t="s">
        <v>208</v>
      </c>
      <c r="I66" s="31"/>
      <c r="J66" s="27" t="s">
        <v>213</v>
      </c>
      <c r="K66" s="55" t="s">
        <v>283</v>
      </c>
      <c r="L66" s="27" t="s">
        <v>208</v>
      </c>
      <c r="M66" s="31"/>
      <c r="N66" s="27" t="s">
        <v>213</v>
      </c>
      <c r="O66" s="55" t="s">
        <v>283</v>
      </c>
      <c r="P66" s="27" t="s">
        <v>208</v>
      </c>
      <c r="Q66" s="31"/>
      <c r="R66" s="27" t="s">
        <v>213</v>
      </c>
      <c r="S66" s="55" t="s">
        <v>283</v>
      </c>
      <c r="T66" s="27" t="s">
        <v>208</v>
      </c>
    </row>
    <row r="67" spans="1:20" ht="15.75" thickTop="1" x14ac:dyDescent="0.25">
      <c r="A67" s="12"/>
      <c r="B67" s="29"/>
      <c r="C67" s="29" t="s">
        <v>208</v>
      </c>
      <c r="D67" s="29"/>
      <c r="E67" s="29" t="s">
        <v>208</v>
      </c>
      <c r="F67" s="37"/>
      <c r="G67" s="37"/>
      <c r="H67" s="29"/>
      <c r="I67" s="29"/>
      <c r="J67" s="37"/>
      <c r="K67" s="37"/>
      <c r="L67" s="29"/>
      <c r="M67" s="29"/>
      <c r="N67" s="37"/>
      <c r="O67" s="37"/>
      <c r="P67" s="29"/>
      <c r="Q67" s="29"/>
      <c r="R67" s="37"/>
      <c r="S67" s="37"/>
      <c r="T67" s="29"/>
    </row>
    <row r="68" spans="1:20" x14ac:dyDescent="0.25">
      <c r="A68" s="12"/>
      <c r="B68" s="29"/>
      <c r="C68" s="45"/>
      <c r="D68" s="45"/>
      <c r="E68" s="45"/>
      <c r="F68" s="45"/>
      <c r="G68" s="45"/>
      <c r="H68" s="45"/>
      <c r="I68" s="45"/>
      <c r="J68" s="45"/>
      <c r="K68" s="45"/>
      <c r="L68" s="45"/>
      <c r="M68" s="45"/>
      <c r="N68" s="45"/>
      <c r="O68" s="45"/>
      <c r="P68" s="45"/>
      <c r="Q68" s="45"/>
      <c r="R68" s="45"/>
      <c r="S68" s="45"/>
      <c r="T68" s="45"/>
    </row>
    <row r="69" spans="1:20" x14ac:dyDescent="0.25">
      <c r="A69" s="12"/>
      <c r="B69" s="41"/>
      <c r="C69" s="41" t="s">
        <v>208</v>
      </c>
      <c r="D69" s="41"/>
      <c r="E69" s="41" t="s">
        <v>208</v>
      </c>
      <c r="F69" s="42" t="s">
        <v>606</v>
      </c>
      <c r="G69" s="42"/>
      <c r="H69" s="42"/>
      <c r="I69" s="42"/>
      <c r="J69" s="42"/>
      <c r="K69" s="42"/>
      <c r="L69" s="41"/>
      <c r="M69" s="41"/>
      <c r="N69" s="42" t="s">
        <v>606</v>
      </c>
      <c r="O69" s="42"/>
      <c r="P69" s="42"/>
      <c r="Q69" s="42"/>
      <c r="R69" s="42"/>
      <c r="S69" s="42"/>
      <c r="T69" s="41"/>
    </row>
    <row r="70" spans="1:20" ht="15.75" thickBot="1" x14ac:dyDescent="0.3">
      <c r="A70" s="12"/>
      <c r="B70" s="41"/>
      <c r="C70" s="41"/>
      <c r="D70" s="41"/>
      <c r="E70" s="41"/>
      <c r="F70" s="44" t="s">
        <v>607</v>
      </c>
      <c r="G70" s="44"/>
      <c r="H70" s="44"/>
      <c r="I70" s="44"/>
      <c r="J70" s="44"/>
      <c r="K70" s="44"/>
      <c r="L70" s="41"/>
      <c r="M70" s="41"/>
      <c r="N70" s="44" t="s">
        <v>607</v>
      </c>
      <c r="O70" s="44"/>
      <c r="P70" s="44"/>
      <c r="Q70" s="44"/>
      <c r="R70" s="44"/>
      <c r="S70" s="44"/>
      <c r="T70" s="41"/>
    </row>
    <row r="71" spans="1:20" ht="15.75" thickBot="1" x14ac:dyDescent="0.3">
      <c r="A71" s="12"/>
      <c r="B71" s="17"/>
      <c r="C71" s="17" t="s">
        <v>208</v>
      </c>
      <c r="D71" s="17"/>
      <c r="E71" s="17" t="s">
        <v>208</v>
      </c>
      <c r="F71" s="75" t="s">
        <v>411</v>
      </c>
      <c r="G71" s="75"/>
      <c r="H71" s="75"/>
      <c r="I71" s="75"/>
      <c r="J71" s="75"/>
      <c r="K71" s="75"/>
      <c r="L71" s="17"/>
      <c r="M71" s="17"/>
      <c r="N71" s="75" t="s">
        <v>412</v>
      </c>
      <c r="O71" s="75"/>
      <c r="P71" s="75"/>
      <c r="Q71" s="75"/>
      <c r="R71" s="75"/>
      <c r="S71" s="75"/>
      <c r="T71" s="17"/>
    </row>
    <row r="72" spans="1:20" x14ac:dyDescent="0.25">
      <c r="A72" s="12"/>
      <c r="B72" s="70" t="s">
        <v>616</v>
      </c>
      <c r="C72" s="41" t="s">
        <v>208</v>
      </c>
      <c r="D72" s="18" t="s">
        <v>609</v>
      </c>
      <c r="E72" s="41" t="s">
        <v>208</v>
      </c>
      <c r="F72" s="60">
        <v>2014</v>
      </c>
      <c r="G72" s="60"/>
      <c r="H72" s="61"/>
      <c r="I72" s="61"/>
      <c r="J72" s="60">
        <v>2013</v>
      </c>
      <c r="K72" s="60"/>
      <c r="L72" s="41"/>
      <c r="M72" s="41"/>
      <c r="N72" s="60">
        <v>2014</v>
      </c>
      <c r="O72" s="60"/>
      <c r="P72" s="61"/>
      <c r="Q72" s="61"/>
      <c r="R72" s="60">
        <v>2013</v>
      </c>
      <c r="S72" s="60"/>
      <c r="T72" s="41"/>
    </row>
    <row r="73" spans="1:20" ht="15.75" thickBot="1" x14ac:dyDescent="0.3">
      <c r="A73" s="12"/>
      <c r="B73" s="70" t="s">
        <v>602</v>
      </c>
      <c r="C73" s="41"/>
      <c r="D73" s="19" t="s">
        <v>610</v>
      </c>
      <c r="E73" s="41"/>
      <c r="F73" s="44" t="s">
        <v>211</v>
      </c>
      <c r="G73" s="44"/>
      <c r="H73" s="41"/>
      <c r="I73" s="41"/>
      <c r="J73" s="44" t="s">
        <v>211</v>
      </c>
      <c r="K73" s="44"/>
      <c r="L73" s="41"/>
      <c r="M73" s="41"/>
      <c r="N73" s="44" t="s">
        <v>211</v>
      </c>
      <c r="O73" s="44"/>
      <c r="P73" s="41"/>
      <c r="Q73" s="41"/>
      <c r="R73" s="44" t="s">
        <v>211</v>
      </c>
      <c r="S73" s="44"/>
      <c r="T73" s="41"/>
    </row>
    <row r="74" spans="1:20" x14ac:dyDescent="0.25">
      <c r="A74" s="12"/>
      <c r="B74" s="25" t="s">
        <v>617</v>
      </c>
      <c r="C74" s="21" t="s">
        <v>208</v>
      </c>
      <c r="D74" s="21" t="s">
        <v>618</v>
      </c>
      <c r="E74" s="21" t="s">
        <v>208</v>
      </c>
      <c r="F74" s="21" t="s">
        <v>213</v>
      </c>
      <c r="G74" s="28">
        <v>210</v>
      </c>
      <c r="H74" s="27" t="s">
        <v>208</v>
      </c>
      <c r="I74" s="21"/>
      <c r="J74" s="21" t="s">
        <v>213</v>
      </c>
      <c r="K74" s="28" t="s">
        <v>619</v>
      </c>
      <c r="L74" s="27" t="s">
        <v>275</v>
      </c>
      <c r="M74" s="21"/>
      <c r="N74" s="21" t="s">
        <v>213</v>
      </c>
      <c r="O74" s="28">
        <v>450</v>
      </c>
      <c r="P74" s="27" t="s">
        <v>208</v>
      </c>
      <c r="Q74" s="21"/>
      <c r="R74" s="21" t="s">
        <v>213</v>
      </c>
      <c r="S74" s="28" t="s">
        <v>620</v>
      </c>
      <c r="T74" s="27" t="s">
        <v>275</v>
      </c>
    </row>
  </sheetData>
  <mergeCells count="157">
    <mergeCell ref="A56:A74"/>
    <mergeCell ref="B56:T56"/>
    <mergeCell ref="B4:T4"/>
    <mergeCell ref="B5:T5"/>
    <mergeCell ref="B6:T6"/>
    <mergeCell ref="B25:T25"/>
    <mergeCell ref="A44:A55"/>
    <mergeCell ref="B44:T44"/>
    <mergeCell ref="B45:T45"/>
    <mergeCell ref="B46:T46"/>
    <mergeCell ref="P72:P73"/>
    <mergeCell ref="Q72:Q73"/>
    <mergeCell ref="R72:S72"/>
    <mergeCell ref="R73:S73"/>
    <mergeCell ref="T72:T73"/>
    <mergeCell ref="A1:A2"/>
    <mergeCell ref="B1:T1"/>
    <mergeCell ref="B2:T2"/>
    <mergeCell ref="B3:T3"/>
    <mergeCell ref="A4:A43"/>
    <mergeCell ref="J72:K72"/>
    <mergeCell ref="J73:K73"/>
    <mergeCell ref="L72:L73"/>
    <mergeCell ref="M72:M73"/>
    <mergeCell ref="N72:O72"/>
    <mergeCell ref="N73:O73"/>
    <mergeCell ref="C72:C73"/>
    <mergeCell ref="E72:E73"/>
    <mergeCell ref="F72:G72"/>
    <mergeCell ref="F73:G73"/>
    <mergeCell ref="H72:H73"/>
    <mergeCell ref="I72:I73"/>
    <mergeCell ref="L69:L70"/>
    <mergeCell ref="M69:M70"/>
    <mergeCell ref="N69:S69"/>
    <mergeCell ref="N70:S70"/>
    <mergeCell ref="T69:T70"/>
    <mergeCell ref="F71:K71"/>
    <mergeCell ref="N71:S71"/>
    <mergeCell ref="B69:B70"/>
    <mergeCell ref="C69:C70"/>
    <mergeCell ref="D69:D70"/>
    <mergeCell ref="E69:E70"/>
    <mergeCell ref="F69:K69"/>
    <mergeCell ref="F70:K70"/>
    <mergeCell ref="P61:P62"/>
    <mergeCell ref="Q61:Q62"/>
    <mergeCell ref="R61:S61"/>
    <mergeCell ref="R62:S62"/>
    <mergeCell ref="T61:T62"/>
    <mergeCell ref="C68:D68"/>
    <mergeCell ref="E68:L68"/>
    <mergeCell ref="M68:T68"/>
    <mergeCell ref="J61:K61"/>
    <mergeCell ref="J62:K62"/>
    <mergeCell ref="L61:L62"/>
    <mergeCell ref="M61:M62"/>
    <mergeCell ref="N61:O61"/>
    <mergeCell ref="N62:O62"/>
    <mergeCell ref="N59:S59"/>
    <mergeCell ref="T58:T59"/>
    <mergeCell ref="F60:K60"/>
    <mergeCell ref="N60:S60"/>
    <mergeCell ref="C61:C62"/>
    <mergeCell ref="E61:E62"/>
    <mergeCell ref="F61:G61"/>
    <mergeCell ref="F62:G62"/>
    <mergeCell ref="H61:H62"/>
    <mergeCell ref="I61:I62"/>
    <mergeCell ref="R53:R54"/>
    <mergeCell ref="B58:B59"/>
    <mergeCell ref="C58:C59"/>
    <mergeCell ref="D58:D59"/>
    <mergeCell ref="E58:E59"/>
    <mergeCell ref="F58:K58"/>
    <mergeCell ref="F59:K59"/>
    <mergeCell ref="L58:L59"/>
    <mergeCell ref="M58:M59"/>
    <mergeCell ref="N58:S58"/>
    <mergeCell ref="L53:M53"/>
    <mergeCell ref="L54:M54"/>
    <mergeCell ref="N53:N54"/>
    <mergeCell ref="O53:O54"/>
    <mergeCell ref="P53:Q53"/>
    <mergeCell ref="P54:Q54"/>
    <mergeCell ref="R48:R52"/>
    <mergeCell ref="C53:C54"/>
    <mergeCell ref="D53:E53"/>
    <mergeCell ref="D54:E54"/>
    <mergeCell ref="F53:F54"/>
    <mergeCell ref="G53:G54"/>
    <mergeCell ref="H53:I53"/>
    <mergeCell ref="H54:I54"/>
    <mergeCell ref="J53:J54"/>
    <mergeCell ref="K53:K54"/>
    <mergeCell ref="J48:J52"/>
    <mergeCell ref="K48:K52"/>
    <mergeCell ref="L48:Q48"/>
    <mergeCell ref="L49:Q49"/>
    <mergeCell ref="L50:Q50"/>
    <mergeCell ref="L51:Q51"/>
    <mergeCell ref="L52:Q52"/>
    <mergeCell ref="B48:B52"/>
    <mergeCell ref="C48:C52"/>
    <mergeCell ref="D48:I48"/>
    <mergeCell ref="D49:I49"/>
    <mergeCell ref="D50:I50"/>
    <mergeCell ref="D51:I51"/>
    <mergeCell ref="D52:I52"/>
    <mergeCell ref="K29:K30"/>
    <mergeCell ref="L29:M29"/>
    <mergeCell ref="L30:M30"/>
    <mergeCell ref="N29:N30"/>
    <mergeCell ref="C36:D36"/>
    <mergeCell ref="E36:H36"/>
    <mergeCell ref="I36:J36"/>
    <mergeCell ref="K36:N36"/>
    <mergeCell ref="J27:M27"/>
    <mergeCell ref="J28:M28"/>
    <mergeCell ref="N27:N28"/>
    <mergeCell ref="B29:B30"/>
    <mergeCell ref="C29:C30"/>
    <mergeCell ref="E29:E30"/>
    <mergeCell ref="F29:G29"/>
    <mergeCell ref="F30:G30"/>
    <mergeCell ref="H29:H30"/>
    <mergeCell ref="I29:I30"/>
    <mergeCell ref="B27:B28"/>
    <mergeCell ref="C27:C28"/>
    <mergeCell ref="D27:G27"/>
    <mergeCell ref="D28:G28"/>
    <mergeCell ref="H27:H28"/>
    <mergeCell ref="I27:I28"/>
    <mergeCell ref="K10:K11"/>
    <mergeCell ref="L10:M10"/>
    <mergeCell ref="L11:M11"/>
    <mergeCell ref="N10:N11"/>
    <mergeCell ref="C17:D17"/>
    <mergeCell ref="E17:H17"/>
    <mergeCell ref="I17:J17"/>
    <mergeCell ref="K17:N17"/>
    <mergeCell ref="J8:M8"/>
    <mergeCell ref="J9:M9"/>
    <mergeCell ref="N8:N9"/>
    <mergeCell ref="B10:B11"/>
    <mergeCell ref="C10:C11"/>
    <mergeCell ref="E10:E11"/>
    <mergeCell ref="F10:G10"/>
    <mergeCell ref="F11:G11"/>
    <mergeCell ref="H10:H11"/>
    <mergeCell ref="I10:I11"/>
    <mergeCell ref="B8:B9"/>
    <mergeCell ref="C8:C9"/>
    <mergeCell ref="D8:G8"/>
    <mergeCell ref="D9:G9"/>
    <mergeCell ref="H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2.85546875" customWidth="1"/>
    <col min="4" max="4" width="3.140625" customWidth="1"/>
    <col min="5" max="5" width="11.5703125" customWidth="1"/>
    <col min="6" max="6" width="3.140625" customWidth="1"/>
    <col min="7" max="7" width="2.85546875" customWidth="1"/>
    <col min="8" max="8" width="36.5703125" customWidth="1"/>
    <col min="9" max="9" width="8.7109375" customWidth="1"/>
    <col min="10" max="10" width="36.5703125" bestFit="1" customWidth="1"/>
    <col min="11" max="11" width="2.85546875" customWidth="1"/>
    <col min="12" max="12" width="25.28515625" customWidth="1"/>
    <col min="13" max="13" width="10.5703125" customWidth="1"/>
    <col min="14" max="14" width="3.140625" customWidth="1"/>
    <col min="15" max="16" width="2.85546875" customWidth="1"/>
    <col min="17" max="17" width="8.7109375" customWidth="1"/>
    <col min="18" max="18" width="3.140625" customWidth="1"/>
  </cols>
  <sheetData>
    <row r="1" spans="1:18" ht="15" customHeight="1" x14ac:dyDescent="0.25">
      <c r="A1" s="7" t="s">
        <v>7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11" t="s">
        <v>5</v>
      </c>
      <c r="C3" s="11"/>
      <c r="D3" s="11"/>
      <c r="E3" s="11"/>
      <c r="F3" s="11"/>
      <c r="G3" s="11"/>
      <c r="H3" s="11"/>
      <c r="I3" s="11"/>
      <c r="J3" s="11"/>
      <c r="K3" s="11"/>
      <c r="L3" s="11"/>
      <c r="M3" s="11"/>
      <c r="N3" s="11"/>
      <c r="O3" s="11"/>
      <c r="P3" s="11"/>
      <c r="Q3" s="11"/>
      <c r="R3" s="11"/>
    </row>
    <row r="4" spans="1:18" ht="15" customHeight="1" x14ac:dyDescent="0.25">
      <c r="A4" s="12" t="s">
        <v>777</v>
      </c>
      <c r="B4" s="11" t="s">
        <v>5</v>
      </c>
      <c r="C4" s="11"/>
      <c r="D4" s="11"/>
      <c r="E4" s="11"/>
      <c r="F4" s="11"/>
      <c r="G4" s="11"/>
      <c r="H4" s="11"/>
      <c r="I4" s="11"/>
      <c r="J4" s="11"/>
      <c r="K4" s="11"/>
      <c r="L4" s="11"/>
      <c r="M4" s="11"/>
      <c r="N4" s="11"/>
      <c r="O4" s="11"/>
      <c r="P4" s="11"/>
      <c r="Q4" s="11"/>
      <c r="R4" s="11"/>
    </row>
    <row r="5" spans="1:18" ht="25.5" customHeight="1" x14ac:dyDescent="0.25">
      <c r="A5" s="12"/>
      <c r="B5" s="48" t="s">
        <v>637</v>
      </c>
      <c r="C5" s="48"/>
      <c r="D5" s="48"/>
      <c r="E5" s="48"/>
      <c r="F5" s="48"/>
      <c r="G5" s="48"/>
      <c r="H5" s="48"/>
      <c r="I5" s="48"/>
      <c r="J5" s="48"/>
      <c r="K5" s="48"/>
      <c r="L5" s="48"/>
      <c r="M5" s="48"/>
      <c r="N5" s="48"/>
      <c r="O5" s="48"/>
      <c r="P5" s="48"/>
      <c r="Q5" s="48"/>
      <c r="R5" s="48"/>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5"/>
      <c r="C7" s="15"/>
      <c r="D7" s="15"/>
      <c r="E7" s="15"/>
      <c r="F7" s="15"/>
      <c r="G7" s="15"/>
      <c r="H7" s="15"/>
      <c r="I7" s="15"/>
      <c r="J7" s="15"/>
      <c r="K7" s="15"/>
      <c r="L7" s="15"/>
      <c r="M7" s="15"/>
      <c r="N7" s="15"/>
      <c r="O7" s="15"/>
      <c r="P7" s="15"/>
      <c r="Q7" s="15"/>
      <c r="R7" s="15"/>
    </row>
    <row r="8" spans="1:18" x14ac:dyDescent="0.25">
      <c r="A8" s="12"/>
      <c r="B8" s="41"/>
      <c r="C8" s="41" t="s">
        <v>208</v>
      </c>
      <c r="D8" s="42" t="s">
        <v>271</v>
      </c>
      <c r="E8" s="42"/>
      <c r="F8" s="41"/>
      <c r="G8" s="41"/>
      <c r="H8" s="42" t="s">
        <v>638</v>
      </c>
      <c r="I8" s="42"/>
      <c r="J8" s="41"/>
      <c r="K8" s="41" t="s">
        <v>208</v>
      </c>
      <c r="L8" s="42" t="s">
        <v>642</v>
      </c>
      <c r="M8" s="42"/>
      <c r="N8" s="41"/>
      <c r="O8" s="41"/>
      <c r="P8" s="42" t="s">
        <v>642</v>
      </c>
      <c r="Q8" s="42"/>
      <c r="R8" s="41"/>
    </row>
    <row r="9" spans="1:18" x14ac:dyDescent="0.25">
      <c r="A9" s="12"/>
      <c r="B9" s="41"/>
      <c r="C9" s="41"/>
      <c r="D9" s="42"/>
      <c r="E9" s="42"/>
      <c r="F9" s="41"/>
      <c r="G9" s="41"/>
      <c r="H9" s="42" t="s">
        <v>639</v>
      </c>
      <c r="I9" s="42"/>
      <c r="J9" s="41"/>
      <c r="K9" s="41"/>
      <c r="L9" s="42" t="s">
        <v>341</v>
      </c>
      <c r="M9" s="42"/>
      <c r="N9" s="41"/>
      <c r="O9" s="41"/>
      <c r="P9" s="42" t="s">
        <v>646</v>
      </c>
      <c r="Q9" s="42"/>
      <c r="R9" s="41"/>
    </row>
    <row r="10" spans="1:18" x14ac:dyDescent="0.25">
      <c r="A10" s="12"/>
      <c r="B10" s="41"/>
      <c r="C10" s="41"/>
      <c r="D10" s="42"/>
      <c r="E10" s="42"/>
      <c r="F10" s="41"/>
      <c r="G10" s="41"/>
      <c r="H10" s="42" t="s">
        <v>640</v>
      </c>
      <c r="I10" s="42"/>
      <c r="J10" s="41"/>
      <c r="K10" s="41"/>
      <c r="L10" s="42" t="s">
        <v>643</v>
      </c>
      <c r="M10" s="42"/>
      <c r="N10" s="41"/>
      <c r="O10" s="41"/>
      <c r="P10" s="42" t="s">
        <v>644</v>
      </c>
      <c r="Q10" s="42"/>
      <c r="R10" s="41"/>
    </row>
    <row r="11" spans="1:18" x14ac:dyDescent="0.25">
      <c r="A11" s="12"/>
      <c r="B11" s="41"/>
      <c r="C11" s="41"/>
      <c r="D11" s="42"/>
      <c r="E11" s="42"/>
      <c r="F11" s="41"/>
      <c r="G11" s="41"/>
      <c r="H11" s="42" t="s">
        <v>641</v>
      </c>
      <c r="I11" s="42"/>
      <c r="J11" s="41"/>
      <c r="K11" s="41"/>
      <c r="L11" s="42" t="s">
        <v>644</v>
      </c>
      <c r="M11" s="42"/>
      <c r="N11" s="41"/>
      <c r="O11" s="41"/>
      <c r="P11" s="42" t="s">
        <v>647</v>
      </c>
      <c r="Q11" s="42"/>
      <c r="R11" s="41"/>
    </row>
    <row r="12" spans="1:18" ht="15.75" thickBot="1" x14ac:dyDescent="0.3">
      <c r="A12" s="12"/>
      <c r="B12" s="41"/>
      <c r="C12" s="41"/>
      <c r="D12" s="44"/>
      <c r="E12" s="44"/>
      <c r="F12" s="41"/>
      <c r="G12" s="41"/>
      <c r="H12" s="44"/>
      <c r="I12" s="44"/>
      <c r="J12" s="41"/>
      <c r="K12" s="41"/>
      <c r="L12" s="44" t="s">
        <v>645</v>
      </c>
      <c r="M12" s="44"/>
      <c r="N12" s="41"/>
      <c r="O12" s="41"/>
      <c r="P12" s="44"/>
      <c r="Q12" s="44"/>
      <c r="R12" s="41"/>
    </row>
    <row r="13" spans="1:18" x14ac:dyDescent="0.25">
      <c r="A13" s="12"/>
      <c r="B13" s="77">
        <v>41820</v>
      </c>
      <c r="C13" s="21" t="s">
        <v>208</v>
      </c>
      <c r="D13" s="21"/>
      <c r="E13" s="21"/>
      <c r="F13" s="21"/>
      <c r="G13" s="21"/>
      <c r="H13" s="21"/>
      <c r="I13" s="21"/>
      <c r="J13" s="21"/>
      <c r="K13" s="21" t="s">
        <v>208</v>
      </c>
      <c r="L13" s="21"/>
      <c r="M13" s="21"/>
      <c r="N13" s="21"/>
      <c r="O13" s="21"/>
      <c r="P13" s="21"/>
      <c r="Q13" s="21"/>
      <c r="R13" s="21"/>
    </row>
    <row r="14" spans="1:18" x14ac:dyDescent="0.25">
      <c r="A14" s="12"/>
      <c r="B14" s="39" t="s">
        <v>648</v>
      </c>
      <c r="C14" s="15" t="s">
        <v>208</v>
      </c>
      <c r="D14" s="15"/>
      <c r="E14" s="15"/>
      <c r="F14" s="15"/>
      <c r="G14" s="15"/>
      <c r="H14" s="15"/>
      <c r="I14" s="15"/>
      <c r="J14" s="15"/>
      <c r="K14" s="15" t="s">
        <v>208</v>
      </c>
      <c r="L14" s="15"/>
      <c r="M14" s="15"/>
      <c r="N14" s="15"/>
      <c r="O14" s="15"/>
      <c r="P14" s="15"/>
      <c r="Q14" s="15"/>
      <c r="R14" s="15"/>
    </row>
    <row r="15" spans="1:18" x14ac:dyDescent="0.25">
      <c r="A15" s="12"/>
      <c r="B15" s="58" t="s">
        <v>273</v>
      </c>
      <c r="C15" s="21" t="s">
        <v>208</v>
      </c>
      <c r="D15" s="21" t="s">
        <v>213</v>
      </c>
      <c r="E15" s="33">
        <v>35532</v>
      </c>
      <c r="F15" s="27" t="s">
        <v>208</v>
      </c>
      <c r="G15" s="21"/>
      <c r="H15" s="27" t="s">
        <v>213</v>
      </c>
      <c r="I15" s="55" t="s">
        <v>283</v>
      </c>
      <c r="J15" s="27" t="s">
        <v>208</v>
      </c>
      <c r="K15" s="21" t="s">
        <v>208</v>
      </c>
      <c r="L15" s="21" t="s">
        <v>213</v>
      </c>
      <c r="M15" s="33">
        <v>35532</v>
      </c>
      <c r="N15" s="27" t="s">
        <v>208</v>
      </c>
      <c r="O15" s="21"/>
      <c r="P15" s="27" t="s">
        <v>213</v>
      </c>
      <c r="Q15" s="55" t="s">
        <v>283</v>
      </c>
      <c r="R15" s="27" t="s">
        <v>208</v>
      </c>
    </row>
    <row r="16" spans="1:18" x14ac:dyDescent="0.25">
      <c r="A16" s="12"/>
      <c r="B16" s="56" t="s">
        <v>276</v>
      </c>
      <c r="C16" s="15" t="s">
        <v>208</v>
      </c>
      <c r="D16" s="15"/>
      <c r="E16" s="24">
        <v>49381</v>
      </c>
      <c r="F16" s="16" t="s">
        <v>208</v>
      </c>
      <c r="G16" s="15"/>
      <c r="H16" s="16"/>
      <c r="I16" s="54" t="s">
        <v>283</v>
      </c>
      <c r="J16" s="16" t="s">
        <v>208</v>
      </c>
      <c r="K16" s="15" t="s">
        <v>208</v>
      </c>
      <c r="L16" s="15"/>
      <c r="M16" s="24">
        <v>49381</v>
      </c>
      <c r="N16" s="16" t="s">
        <v>208</v>
      </c>
      <c r="O16" s="15"/>
      <c r="P16" s="16"/>
      <c r="Q16" s="54" t="s">
        <v>283</v>
      </c>
      <c r="R16" s="16" t="s">
        <v>208</v>
      </c>
    </row>
    <row r="17" spans="1:18" ht="25.5" x14ac:dyDescent="0.25">
      <c r="A17" s="12"/>
      <c r="B17" s="58" t="s">
        <v>278</v>
      </c>
      <c r="C17" s="21" t="s">
        <v>208</v>
      </c>
      <c r="D17" s="21"/>
      <c r="E17" s="33">
        <v>115242</v>
      </c>
      <c r="F17" s="27" t="s">
        <v>208</v>
      </c>
      <c r="G17" s="21"/>
      <c r="H17" s="27"/>
      <c r="I17" s="55" t="s">
        <v>283</v>
      </c>
      <c r="J17" s="27" t="s">
        <v>208</v>
      </c>
      <c r="K17" s="21" t="s">
        <v>208</v>
      </c>
      <c r="L17" s="21"/>
      <c r="M17" s="33">
        <v>115242</v>
      </c>
      <c r="N17" s="27" t="s">
        <v>208</v>
      </c>
      <c r="O17" s="21"/>
      <c r="P17" s="27"/>
      <c r="Q17" s="55" t="s">
        <v>283</v>
      </c>
      <c r="R17" s="27" t="s">
        <v>208</v>
      </c>
    </row>
    <row r="18" spans="1:18" ht="25.5" x14ac:dyDescent="0.25">
      <c r="A18" s="12"/>
      <c r="B18" s="56" t="s">
        <v>280</v>
      </c>
      <c r="C18" s="15" t="s">
        <v>208</v>
      </c>
      <c r="D18" s="15"/>
      <c r="E18" s="24">
        <v>162587</v>
      </c>
      <c r="F18" s="16" t="s">
        <v>208</v>
      </c>
      <c r="G18" s="15"/>
      <c r="H18" s="16"/>
      <c r="I18" s="54" t="s">
        <v>283</v>
      </c>
      <c r="J18" s="16" t="s">
        <v>208</v>
      </c>
      <c r="K18" s="15" t="s">
        <v>208</v>
      </c>
      <c r="L18" s="15"/>
      <c r="M18" s="24">
        <v>162587</v>
      </c>
      <c r="N18" s="16" t="s">
        <v>208</v>
      </c>
      <c r="O18" s="15"/>
      <c r="P18" s="16"/>
      <c r="Q18" s="54" t="s">
        <v>283</v>
      </c>
      <c r="R18" s="16" t="s">
        <v>208</v>
      </c>
    </row>
    <row r="19" spans="1:18" ht="25.5" x14ac:dyDescent="0.25">
      <c r="A19" s="12"/>
      <c r="B19" s="58" t="s">
        <v>282</v>
      </c>
      <c r="C19" s="21" t="s">
        <v>208</v>
      </c>
      <c r="D19" s="21"/>
      <c r="E19" s="28">
        <v>920</v>
      </c>
      <c r="F19" s="27" t="s">
        <v>208</v>
      </c>
      <c r="G19" s="21"/>
      <c r="H19" s="27"/>
      <c r="I19" s="55" t="s">
        <v>283</v>
      </c>
      <c r="J19" s="27" t="s">
        <v>208</v>
      </c>
      <c r="K19" s="21" t="s">
        <v>208</v>
      </c>
      <c r="L19" s="21"/>
      <c r="M19" s="28">
        <v>920</v>
      </c>
      <c r="N19" s="27" t="s">
        <v>208</v>
      </c>
      <c r="O19" s="21"/>
      <c r="P19" s="27"/>
      <c r="Q19" s="55" t="s">
        <v>283</v>
      </c>
      <c r="R19" s="27" t="s">
        <v>208</v>
      </c>
    </row>
    <row r="20" spans="1:18" ht="15.75" thickBot="1" x14ac:dyDescent="0.3">
      <c r="A20" s="12"/>
      <c r="B20" s="56" t="s">
        <v>284</v>
      </c>
      <c r="C20" s="15" t="s">
        <v>208</v>
      </c>
      <c r="D20" s="15"/>
      <c r="E20" s="36">
        <v>756</v>
      </c>
      <c r="F20" s="16" t="s">
        <v>208</v>
      </c>
      <c r="G20" s="15"/>
      <c r="H20" s="16"/>
      <c r="I20" s="54" t="s">
        <v>283</v>
      </c>
      <c r="J20" s="16" t="s">
        <v>208</v>
      </c>
      <c r="K20" s="15" t="s">
        <v>208</v>
      </c>
      <c r="L20" s="15"/>
      <c r="M20" s="36">
        <v>756</v>
      </c>
      <c r="N20" s="16" t="s">
        <v>208</v>
      </c>
      <c r="O20" s="15"/>
      <c r="P20" s="16"/>
      <c r="Q20" s="54" t="s">
        <v>283</v>
      </c>
      <c r="R20" s="16" t="s">
        <v>208</v>
      </c>
    </row>
    <row r="21" spans="1:18" x14ac:dyDescent="0.25">
      <c r="A21" s="12"/>
      <c r="B21" s="29"/>
      <c r="C21" s="29" t="s">
        <v>208</v>
      </c>
      <c r="D21" s="30"/>
      <c r="E21" s="30"/>
      <c r="F21" s="29"/>
      <c r="G21" s="29"/>
      <c r="H21" s="30"/>
      <c r="I21" s="30"/>
      <c r="J21" s="29"/>
      <c r="K21" s="29" t="s">
        <v>208</v>
      </c>
      <c r="L21" s="30"/>
      <c r="M21" s="30"/>
      <c r="N21" s="29"/>
      <c r="O21" s="29"/>
      <c r="P21" s="30"/>
      <c r="Q21" s="30"/>
      <c r="R21" s="29"/>
    </row>
    <row r="22" spans="1:18" x14ac:dyDescent="0.25">
      <c r="A22" s="12"/>
      <c r="B22" s="38" t="s">
        <v>649</v>
      </c>
      <c r="C22" s="31" t="s">
        <v>208</v>
      </c>
      <c r="D22" s="21"/>
      <c r="E22" s="33">
        <v>364418</v>
      </c>
      <c r="F22" s="27" t="s">
        <v>208</v>
      </c>
      <c r="G22" s="31"/>
      <c r="H22" s="27"/>
      <c r="I22" s="55" t="s">
        <v>283</v>
      </c>
      <c r="J22" s="27" t="s">
        <v>208</v>
      </c>
      <c r="K22" s="31" t="s">
        <v>208</v>
      </c>
      <c r="L22" s="21"/>
      <c r="M22" s="33">
        <v>364418</v>
      </c>
      <c r="N22" s="27" t="s">
        <v>208</v>
      </c>
      <c r="O22" s="31"/>
      <c r="P22" s="27"/>
      <c r="Q22" s="55" t="s">
        <v>283</v>
      </c>
      <c r="R22" s="27" t="s">
        <v>208</v>
      </c>
    </row>
    <row r="23" spans="1:18" x14ac:dyDescent="0.25">
      <c r="A23" s="12"/>
      <c r="B23" s="29"/>
      <c r="C23" s="45"/>
      <c r="D23" s="45"/>
      <c r="E23" s="45"/>
      <c r="F23" s="45"/>
      <c r="G23" s="45"/>
      <c r="H23" s="45"/>
      <c r="I23" s="45"/>
      <c r="J23" s="45"/>
      <c r="K23" s="45"/>
      <c r="L23" s="45"/>
      <c r="M23" s="45"/>
      <c r="N23" s="45"/>
      <c r="O23" s="45"/>
      <c r="P23" s="45"/>
      <c r="Q23" s="45"/>
      <c r="R23" s="45"/>
    </row>
    <row r="24" spans="1:18" x14ac:dyDescent="0.25">
      <c r="A24" s="12"/>
      <c r="B24" s="39" t="s">
        <v>633</v>
      </c>
      <c r="C24" s="17" t="s">
        <v>208</v>
      </c>
      <c r="D24" s="15"/>
      <c r="E24" s="24">
        <v>108194</v>
      </c>
      <c r="F24" s="16" t="s">
        <v>208</v>
      </c>
      <c r="G24" s="17"/>
      <c r="H24" s="16"/>
      <c r="I24" s="54" t="s">
        <v>283</v>
      </c>
      <c r="J24" s="16" t="s">
        <v>208</v>
      </c>
      <c r="K24" s="17" t="s">
        <v>208</v>
      </c>
      <c r="L24" s="15"/>
      <c r="M24" s="24">
        <v>108194</v>
      </c>
      <c r="N24" s="16" t="s">
        <v>208</v>
      </c>
      <c r="O24" s="17"/>
      <c r="P24" s="16"/>
      <c r="Q24" s="54" t="s">
        <v>283</v>
      </c>
      <c r="R24" s="16" t="s">
        <v>208</v>
      </c>
    </row>
    <row r="25" spans="1:18" x14ac:dyDescent="0.25">
      <c r="A25" s="12"/>
      <c r="B25" s="38" t="s">
        <v>650</v>
      </c>
      <c r="C25" s="31" t="s">
        <v>208</v>
      </c>
      <c r="D25" s="21"/>
      <c r="E25" s="28">
        <v>641</v>
      </c>
      <c r="F25" s="27" t="s">
        <v>208</v>
      </c>
      <c r="G25" s="31"/>
      <c r="H25" s="27"/>
      <c r="I25" s="55" t="s">
        <v>283</v>
      </c>
      <c r="J25" s="27" t="s">
        <v>208</v>
      </c>
      <c r="K25" s="31" t="s">
        <v>208</v>
      </c>
      <c r="L25" s="21"/>
      <c r="M25" s="28">
        <v>641</v>
      </c>
      <c r="N25" s="27" t="s">
        <v>208</v>
      </c>
      <c r="O25" s="31"/>
      <c r="P25" s="27"/>
      <c r="Q25" s="55" t="s">
        <v>283</v>
      </c>
      <c r="R25" s="27" t="s">
        <v>208</v>
      </c>
    </row>
    <row r="26" spans="1:18" x14ac:dyDescent="0.25">
      <c r="A26" s="12"/>
      <c r="B26" s="39" t="s">
        <v>635</v>
      </c>
      <c r="C26" s="17" t="s">
        <v>208</v>
      </c>
      <c r="D26" s="15"/>
      <c r="E26" s="36" t="s">
        <v>651</v>
      </c>
      <c r="F26" s="16" t="s">
        <v>275</v>
      </c>
      <c r="G26" s="17"/>
      <c r="H26" s="16"/>
      <c r="I26" s="54" t="s">
        <v>283</v>
      </c>
      <c r="J26" s="16" t="s">
        <v>208</v>
      </c>
      <c r="K26" s="17" t="s">
        <v>208</v>
      </c>
      <c r="L26" s="15"/>
      <c r="M26" s="36" t="s">
        <v>651</v>
      </c>
      <c r="N26" s="16" t="s">
        <v>275</v>
      </c>
      <c r="O26" s="17"/>
      <c r="P26" s="16"/>
      <c r="Q26" s="54" t="s">
        <v>283</v>
      </c>
      <c r="R26" s="16" t="s">
        <v>208</v>
      </c>
    </row>
    <row r="27" spans="1:18" x14ac:dyDescent="0.25">
      <c r="A27" s="12"/>
      <c r="B27" s="38" t="s">
        <v>652</v>
      </c>
      <c r="C27" s="31" t="s">
        <v>208</v>
      </c>
      <c r="D27" s="27"/>
      <c r="E27" s="55" t="s">
        <v>283</v>
      </c>
      <c r="F27" s="27" t="s">
        <v>208</v>
      </c>
      <c r="G27" s="31"/>
      <c r="H27" s="27"/>
      <c r="I27" s="55" t="s">
        <v>283</v>
      </c>
      <c r="J27" s="27" t="s">
        <v>208</v>
      </c>
      <c r="K27" s="31" t="s">
        <v>208</v>
      </c>
      <c r="L27" s="27"/>
      <c r="M27" s="55" t="s">
        <v>283</v>
      </c>
      <c r="N27" s="27" t="s">
        <v>208</v>
      </c>
      <c r="O27" s="31"/>
      <c r="P27" s="27"/>
      <c r="Q27" s="55" t="s">
        <v>283</v>
      </c>
      <c r="R27" s="27" t="s">
        <v>208</v>
      </c>
    </row>
    <row r="28" spans="1:18" x14ac:dyDescent="0.25">
      <c r="A28" s="12"/>
      <c r="B28" s="29"/>
      <c r="C28" s="45"/>
      <c r="D28" s="45"/>
      <c r="E28" s="45"/>
      <c r="F28" s="45"/>
      <c r="G28" s="45"/>
      <c r="H28" s="45"/>
      <c r="I28" s="45"/>
      <c r="J28" s="45"/>
      <c r="K28" s="45"/>
      <c r="L28" s="45"/>
      <c r="M28" s="45"/>
      <c r="N28" s="45"/>
      <c r="O28" s="45"/>
      <c r="P28" s="45"/>
      <c r="Q28" s="45"/>
      <c r="R28" s="45"/>
    </row>
    <row r="29" spans="1:18" x14ac:dyDescent="0.25">
      <c r="A29" s="12"/>
      <c r="B29" s="78">
        <v>41639</v>
      </c>
      <c r="C29" s="17" t="s">
        <v>208</v>
      </c>
      <c r="D29" s="15"/>
      <c r="E29" s="15"/>
      <c r="F29" s="15"/>
      <c r="G29" s="17"/>
      <c r="H29" s="15"/>
      <c r="I29" s="15"/>
      <c r="J29" s="15"/>
      <c r="K29" s="17" t="s">
        <v>208</v>
      </c>
      <c r="L29" s="15"/>
      <c r="M29" s="15"/>
      <c r="N29" s="15"/>
      <c r="O29" s="17"/>
      <c r="P29" s="15"/>
      <c r="Q29" s="15"/>
      <c r="R29" s="15"/>
    </row>
    <row r="30" spans="1:18" x14ac:dyDescent="0.25">
      <c r="A30" s="12"/>
      <c r="B30" s="38" t="s">
        <v>648</v>
      </c>
      <c r="C30" s="31" t="s">
        <v>208</v>
      </c>
      <c r="D30" s="21"/>
      <c r="E30" s="21"/>
      <c r="F30" s="21"/>
      <c r="G30" s="31"/>
      <c r="H30" s="21"/>
      <c r="I30" s="21"/>
      <c r="J30" s="21"/>
      <c r="K30" s="31" t="s">
        <v>208</v>
      </c>
      <c r="L30" s="21"/>
      <c r="M30" s="21"/>
      <c r="N30" s="21"/>
      <c r="O30" s="31"/>
      <c r="P30" s="21"/>
      <c r="Q30" s="21"/>
      <c r="R30" s="21"/>
    </row>
    <row r="31" spans="1:18" x14ac:dyDescent="0.25">
      <c r="A31" s="12"/>
      <c r="B31" s="56" t="s">
        <v>273</v>
      </c>
      <c r="C31" s="17" t="s">
        <v>208</v>
      </c>
      <c r="D31" s="15" t="s">
        <v>213</v>
      </c>
      <c r="E31" s="24">
        <v>43134</v>
      </c>
      <c r="F31" s="16" t="s">
        <v>208</v>
      </c>
      <c r="G31" s="17"/>
      <c r="H31" s="16" t="s">
        <v>213</v>
      </c>
      <c r="I31" s="54" t="s">
        <v>283</v>
      </c>
      <c r="J31" s="16" t="s">
        <v>208</v>
      </c>
      <c r="K31" s="17" t="s">
        <v>208</v>
      </c>
      <c r="L31" s="15" t="s">
        <v>213</v>
      </c>
      <c r="M31" s="24">
        <v>43134</v>
      </c>
      <c r="N31" s="16" t="s">
        <v>208</v>
      </c>
      <c r="O31" s="17"/>
      <c r="P31" s="16" t="s">
        <v>213</v>
      </c>
      <c r="Q31" s="54" t="s">
        <v>283</v>
      </c>
      <c r="R31" s="16" t="s">
        <v>208</v>
      </c>
    </row>
    <row r="32" spans="1:18" x14ac:dyDescent="0.25">
      <c r="A32" s="12"/>
      <c r="B32" s="58" t="s">
        <v>276</v>
      </c>
      <c r="C32" s="31" t="s">
        <v>208</v>
      </c>
      <c r="D32" s="21"/>
      <c r="E32" s="33">
        <v>177898</v>
      </c>
      <c r="F32" s="27" t="s">
        <v>208</v>
      </c>
      <c r="G32" s="31"/>
      <c r="H32" s="27"/>
      <c r="I32" s="55" t="s">
        <v>283</v>
      </c>
      <c r="J32" s="27" t="s">
        <v>208</v>
      </c>
      <c r="K32" s="31" t="s">
        <v>208</v>
      </c>
      <c r="L32" s="21"/>
      <c r="M32" s="33">
        <v>177898</v>
      </c>
      <c r="N32" s="27" t="s">
        <v>208</v>
      </c>
      <c r="O32" s="31"/>
      <c r="P32" s="27"/>
      <c r="Q32" s="55" t="s">
        <v>283</v>
      </c>
      <c r="R32" s="27" t="s">
        <v>208</v>
      </c>
    </row>
    <row r="33" spans="1:18" ht="25.5" x14ac:dyDescent="0.25">
      <c r="A33" s="12"/>
      <c r="B33" s="56" t="s">
        <v>278</v>
      </c>
      <c r="C33" s="17" t="s">
        <v>208</v>
      </c>
      <c r="D33" s="15"/>
      <c r="E33" s="24">
        <v>114706</v>
      </c>
      <c r="F33" s="16" t="s">
        <v>208</v>
      </c>
      <c r="G33" s="17"/>
      <c r="H33" s="16"/>
      <c r="I33" s="54" t="s">
        <v>283</v>
      </c>
      <c r="J33" s="16" t="s">
        <v>208</v>
      </c>
      <c r="K33" s="17" t="s">
        <v>208</v>
      </c>
      <c r="L33" s="15"/>
      <c r="M33" s="24">
        <v>114706</v>
      </c>
      <c r="N33" s="16" t="s">
        <v>208</v>
      </c>
      <c r="O33" s="17"/>
      <c r="P33" s="16"/>
      <c r="Q33" s="54" t="s">
        <v>283</v>
      </c>
      <c r="R33" s="16" t="s">
        <v>208</v>
      </c>
    </row>
    <row r="34" spans="1:18" ht="25.5" x14ac:dyDescent="0.25">
      <c r="A34" s="12"/>
      <c r="B34" s="58" t="s">
        <v>280</v>
      </c>
      <c r="C34" s="31" t="s">
        <v>208</v>
      </c>
      <c r="D34" s="21"/>
      <c r="E34" s="33">
        <v>170894</v>
      </c>
      <c r="F34" s="27" t="s">
        <v>208</v>
      </c>
      <c r="G34" s="31"/>
      <c r="H34" s="27"/>
      <c r="I34" s="55" t="s">
        <v>283</v>
      </c>
      <c r="J34" s="27" t="s">
        <v>208</v>
      </c>
      <c r="K34" s="31" t="s">
        <v>208</v>
      </c>
      <c r="L34" s="21"/>
      <c r="M34" s="33">
        <v>170894</v>
      </c>
      <c r="N34" s="27" t="s">
        <v>208</v>
      </c>
      <c r="O34" s="31"/>
      <c r="P34" s="27"/>
      <c r="Q34" s="55" t="s">
        <v>283</v>
      </c>
      <c r="R34" s="27" t="s">
        <v>208</v>
      </c>
    </row>
    <row r="35" spans="1:18" ht="25.5" x14ac:dyDescent="0.25">
      <c r="A35" s="12"/>
      <c r="B35" s="56" t="s">
        <v>282</v>
      </c>
      <c r="C35" s="17" t="s">
        <v>208</v>
      </c>
      <c r="D35" s="15"/>
      <c r="E35" s="24">
        <v>1226</v>
      </c>
      <c r="F35" s="16" t="s">
        <v>208</v>
      </c>
      <c r="G35" s="17"/>
      <c r="H35" s="16"/>
      <c r="I35" s="54" t="s">
        <v>283</v>
      </c>
      <c r="J35" s="16" t="s">
        <v>208</v>
      </c>
      <c r="K35" s="17" t="s">
        <v>208</v>
      </c>
      <c r="L35" s="15"/>
      <c r="M35" s="24">
        <v>1226</v>
      </c>
      <c r="N35" s="16" t="s">
        <v>208</v>
      </c>
      <c r="O35" s="17"/>
      <c r="P35" s="16"/>
      <c r="Q35" s="54" t="s">
        <v>283</v>
      </c>
      <c r="R35" s="16" t="s">
        <v>208</v>
      </c>
    </row>
    <row r="36" spans="1:18" ht="15.75" thickBot="1" x14ac:dyDescent="0.3">
      <c r="A36" s="12"/>
      <c r="B36" s="58" t="s">
        <v>284</v>
      </c>
      <c r="C36" s="31" t="s">
        <v>208</v>
      </c>
      <c r="D36" s="21"/>
      <c r="E36" s="28">
        <v>733</v>
      </c>
      <c r="F36" s="27" t="s">
        <v>208</v>
      </c>
      <c r="G36" s="31"/>
      <c r="H36" s="27"/>
      <c r="I36" s="55" t="s">
        <v>283</v>
      </c>
      <c r="J36" s="27" t="s">
        <v>208</v>
      </c>
      <c r="K36" s="31" t="s">
        <v>208</v>
      </c>
      <c r="L36" s="21"/>
      <c r="M36" s="28">
        <v>733</v>
      </c>
      <c r="N36" s="27" t="s">
        <v>208</v>
      </c>
      <c r="O36" s="31"/>
      <c r="P36" s="27"/>
      <c r="Q36" s="55" t="s">
        <v>283</v>
      </c>
      <c r="R36" s="27" t="s">
        <v>208</v>
      </c>
    </row>
    <row r="37" spans="1:18" x14ac:dyDescent="0.25">
      <c r="A37" s="12"/>
      <c r="B37" s="29"/>
      <c r="C37" s="29" t="s">
        <v>208</v>
      </c>
      <c r="D37" s="30"/>
      <c r="E37" s="30"/>
      <c r="F37" s="29"/>
      <c r="G37" s="29"/>
      <c r="H37" s="30"/>
      <c r="I37" s="30"/>
      <c r="J37" s="29"/>
      <c r="K37" s="29" t="s">
        <v>208</v>
      </c>
      <c r="L37" s="30"/>
      <c r="M37" s="30"/>
      <c r="N37" s="29"/>
      <c r="O37" s="29"/>
      <c r="P37" s="30"/>
      <c r="Q37" s="30"/>
      <c r="R37" s="29"/>
    </row>
    <row r="38" spans="1:18" x14ac:dyDescent="0.25">
      <c r="A38" s="12"/>
      <c r="B38" s="39" t="s">
        <v>649</v>
      </c>
      <c r="C38" s="17" t="s">
        <v>208</v>
      </c>
      <c r="D38" s="15"/>
      <c r="E38" s="24">
        <v>508591</v>
      </c>
      <c r="F38" s="16" t="s">
        <v>208</v>
      </c>
      <c r="G38" s="17"/>
      <c r="H38" s="16"/>
      <c r="I38" s="54" t="s">
        <v>283</v>
      </c>
      <c r="J38" s="16" t="s">
        <v>208</v>
      </c>
      <c r="K38" s="17" t="s">
        <v>208</v>
      </c>
      <c r="L38" s="15"/>
      <c r="M38" s="24">
        <v>508591</v>
      </c>
      <c r="N38" s="16" t="s">
        <v>208</v>
      </c>
      <c r="O38" s="17"/>
      <c r="P38" s="16"/>
      <c r="Q38" s="54" t="s">
        <v>283</v>
      </c>
      <c r="R38" s="16" t="s">
        <v>208</v>
      </c>
    </row>
    <row r="39" spans="1:18" x14ac:dyDescent="0.25">
      <c r="A39" s="12"/>
      <c r="B39" s="29"/>
      <c r="C39" s="45"/>
      <c r="D39" s="45"/>
      <c r="E39" s="45"/>
      <c r="F39" s="45"/>
      <c r="G39" s="45"/>
      <c r="H39" s="45"/>
      <c r="I39" s="45"/>
      <c r="J39" s="45"/>
      <c r="K39" s="45"/>
      <c r="L39" s="45"/>
      <c r="M39" s="45"/>
      <c r="N39" s="45"/>
      <c r="O39" s="45"/>
      <c r="P39" s="45"/>
      <c r="Q39" s="45"/>
      <c r="R39" s="45"/>
    </row>
    <row r="40" spans="1:18" x14ac:dyDescent="0.25">
      <c r="A40" s="12"/>
      <c r="B40" s="38" t="s">
        <v>633</v>
      </c>
      <c r="C40" s="31" t="s">
        <v>208</v>
      </c>
      <c r="D40" s="21"/>
      <c r="E40" s="33">
        <v>95372</v>
      </c>
      <c r="F40" s="27" t="s">
        <v>208</v>
      </c>
      <c r="G40" s="31"/>
      <c r="H40" s="27"/>
      <c r="I40" s="55" t="s">
        <v>283</v>
      </c>
      <c r="J40" s="27" t="s">
        <v>208</v>
      </c>
      <c r="K40" s="31" t="s">
        <v>208</v>
      </c>
      <c r="L40" s="21"/>
      <c r="M40" s="33">
        <v>95372</v>
      </c>
      <c r="N40" s="27" t="s">
        <v>208</v>
      </c>
      <c r="O40" s="31"/>
      <c r="P40" s="27"/>
      <c r="Q40" s="55" t="s">
        <v>283</v>
      </c>
      <c r="R40" s="27" t="s">
        <v>208</v>
      </c>
    </row>
    <row r="41" spans="1:18" x14ac:dyDescent="0.25">
      <c r="A41" s="12"/>
      <c r="B41" s="39" t="s">
        <v>650</v>
      </c>
      <c r="C41" s="17" t="s">
        <v>208</v>
      </c>
      <c r="D41" s="15"/>
      <c r="E41" s="36">
        <v>212</v>
      </c>
      <c r="F41" s="16" t="s">
        <v>208</v>
      </c>
      <c r="G41" s="17"/>
      <c r="H41" s="16"/>
      <c r="I41" s="54" t="s">
        <v>283</v>
      </c>
      <c r="J41" s="16" t="s">
        <v>208</v>
      </c>
      <c r="K41" s="17" t="s">
        <v>208</v>
      </c>
      <c r="L41" s="15"/>
      <c r="M41" s="36">
        <v>212</v>
      </c>
      <c r="N41" s="16" t="s">
        <v>208</v>
      </c>
      <c r="O41" s="17"/>
      <c r="P41" s="16"/>
      <c r="Q41" s="54" t="s">
        <v>283</v>
      </c>
      <c r="R41" s="16" t="s">
        <v>208</v>
      </c>
    </row>
    <row r="42" spans="1:18" x14ac:dyDescent="0.25">
      <c r="A42" s="12"/>
      <c r="B42" s="38" t="s">
        <v>635</v>
      </c>
      <c r="C42" s="31" t="s">
        <v>208</v>
      </c>
      <c r="D42" s="21"/>
      <c r="E42" s="28" t="s">
        <v>653</v>
      </c>
      <c r="F42" s="27" t="s">
        <v>275</v>
      </c>
      <c r="G42" s="31"/>
      <c r="H42" s="27"/>
      <c r="I42" s="55" t="s">
        <v>283</v>
      </c>
      <c r="J42" s="27" t="s">
        <v>208</v>
      </c>
      <c r="K42" s="31" t="s">
        <v>208</v>
      </c>
      <c r="L42" s="21"/>
      <c r="M42" s="28" t="s">
        <v>653</v>
      </c>
      <c r="N42" s="27" t="s">
        <v>275</v>
      </c>
      <c r="O42" s="31"/>
      <c r="P42" s="27"/>
      <c r="Q42" s="55" t="s">
        <v>283</v>
      </c>
      <c r="R42" s="27" t="s">
        <v>208</v>
      </c>
    </row>
    <row r="43" spans="1:18" x14ac:dyDescent="0.25">
      <c r="A43" s="12"/>
      <c r="B43" s="39" t="s">
        <v>652</v>
      </c>
      <c r="C43" s="17" t="s">
        <v>208</v>
      </c>
      <c r="D43" s="15"/>
      <c r="E43" s="36" t="s">
        <v>654</v>
      </c>
      <c r="F43" s="16" t="s">
        <v>275</v>
      </c>
      <c r="G43" s="17"/>
      <c r="H43" s="16"/>
      <c r="I43" s="54" t="s">
        <v>283</v>
      </c>
      <c r="J43" s="16" t="s">
        <v>208</v>
      </c>
      <c r="K43" s="17" t="s">
        <v>208</v>
      </c>
      <c r="L43" s="15"/>
      <c r="M43" s="36" t="s">
        <v>654</v>
      </c>
      <c r="N43" s="16" t="s">
        <v>275</v>
      </c>
      <c r="O43" s="17"/>
      <c r="P43" s="16"/>
      <c r="Q43" s="54" t="s">
        <v>283</v>
      </c>
      <c r="R43" s="16" t="s">
        <v>208</v>
      </c>
    </row>
    <row r="44" spans="1:18" ht="15" customHeight="1" x14ac:dyDescent="0.25">
      <c r="A44" s="12" t="s">
        <v>778</v>
      </c>
      <c r="B44" s="11" t="s">
        <v>5</v>
      </c>
      <c r="C44" s="11"/>
      <c r="D44" s="11"/>
      <c r="E44" s="11"/>
      <c r="F44" s="11"/>
      <c r="G44" s="11"/>
      <c r="H44" s="11"/>
      <c r="I44" s="11"/>
      <c r="J44" s="11"/>
      <c r="K44" s="11"/>
      <c r="L44" s="11"/>
      <c r="M44" s="11"/>
      <c r="N44" s="11"/>
      <c r="O44" s="11"/>
      <c r="P44" s="11"/>
      <c r="Q44" s="11"/>
      <c r="R44" s="11"/>
    </row>
    <row r="45" spans="1:18" x14ac:dyDescent="0.25">
      <c r="A45" s="12"/>
      <c r="B45" s="48" t="s">
        <v>655</v>
      </c>
      <c r="C45" s="48"/>
      <c r="D45" s="48"/>
      <c r="E45" s="48"/>
      <c r="F45" s="48"/>
      <c r="G45" s="48"/>
      <c r="H45" s="48"/>
      <c r="I45" s="48"/>
      <c r="J45" s="48"/>
      <c r="K45" s="48"/>
      <c r="L45" s="48"/>
      <c r="M45" s="48"/>
      <c r="N45" s="48"/>
      <c r="O45" s="48"/>
      <c r="P45" s="48"/>
      <c r="Q45" s="48"/>
      <c r="R45" s="48"/>
    </row>
    <row r="46" spans="1:18" ht="15.75" x14ac:dyDescent="0.25">
      <c r="A46" s="12"/>
      <c r="B46" s="49"/>
      <c r="C46" s="49"/>
      <c r="D46" s="49"/>
      <c r="E46" s="49"/>
      <c r="F46" s="49"/>
      <c r="G46" s="49"/>
      <c r="H46" s="49"/>
      <c r="I46" s="49"/>
      <c r="J46" s="49"/>
      <c r="K46" s="49"/>
      <c r="L46" s="49"/>
      <c r="M46" s="49"/>
      <c r="N46" s="49"/>
      <c r="O46" s="49"/>
      <c r="P46" s="49"/>
      <c r="Q46" s="49"/>
      <c r="R46" s="49"/>
    </row>
    <row r="47" spans="1:18" x14ac:dyDescent="0.25">
      <c r="A47" s="12"/>
      <c r="B47" s="15"/>
      <c r="C47" s="15"/>
      <c r="D47" s="15"/>
      <c r="E47" s="15"/>
      <c r="F47" s="15"/>
      <c r="G47" s="15"/>
      <c r="H47" s="15"/>
      <c r="I47" s="15"/>
      <c r="J47" s="15"/>
      <c r="K47" s="15"/>
      <c r="L47" s="15"/>
      <c r="M47" s="15"/>
      <c r="N47" s="15"/>
      <c r="O47" s="15"/>
      <c r="P47" s="15"/>
      <c r="Q47" s="15"/>
      <c r="R47" s="15"/>
    </row>
    <row r="48" spans="1:18" x14ac:dyDescent="0.25">
      <c r="A48" s="12"/>
      <c r="B48" s="17"/>
      <c r="C48" s="17" t="s">
        <v>208</v>
      </c>
      <c r="D48" s="42" t="s">
        <v>411</v>
      </c>
      <c r="E48" s="42"/>
      <c r="F48" s="42"/>
      <c r="G48" s="42"/>
      <c r="H48" s="42"/>
      <c r="I48" s="42"/>
      <c r="J48" s="17"/>
      <c r="K48" s="17"/>
      <c r="L48" s="42" t="s">
        <v>412</v>
      </c>
      <c r="M48" s="42"/>
      <c r="N48" s="42"/>
      <c r="O48" s="42"/>
      <c r="P48" s="42"/>
      <c r="Q48" s="42"/>
      <c r="R48" s="17"/>
    </row>
    <row r="49" spans="1:18" x14ac:dyDescent="0.25">
      <c r="A49" s="12"/>
      <c r="B49" s="18" t="s">
        <v>656</v>
      </c>
      <c r="C49" s="17" t="s">
        <v>208</v>
      </c>
      <c r="D49" s="42">
        <v>2014</v>
      </c>
      <c r="E49" s="42"/>
      <c r="F49" s="17"/>
      <c r="G49" s="17"/>
      <c r="H49" s="42">
        <v>2013</v>
      </c>
      <c r="I49" s="42"/>
      <c r="J49" s="17"/>
      <c r="K49" s="17"/>
      <c r="L49" s="42">
        <v>2014</v>
      </c>
      <c r="M49" s="42"/>
      <c r="N49" s="17"/>
      <c r="O49" s="17"/>
      <c r="P49" s="42">
        <v>2013</v>
      </c>
      <c r="Q49" s="42"/>
      <c r="R49" s="17"/>
    </row>
    <row r="50" spans="1:18" ht="15.75" thickBot="1" x14ac:dyDescent="0.3">
      <c r="A50" s="12"/>
      <c r="B50" s="18" t="s">
        <v>657</v>
      </c>
      <c r="C50" s="17" t="s">
        <v>208</v>
      </c>
      <c r="D50" s="44" t="s">
        <v>211</v>
      </c>
      <c r="E50" s="44"/>
      <c r="F50" s="17"/>
      <c r="G50" s="17"/>
      <c r="H50" s="44" t="s">
        <v>211</v>
      </c>
      <c r="I50" s="44"/>
      <c r="J50" s="17"/>
      <c r="K50" s="17"/>
      <c r="L50" s="44" t="s">
        <v>211</v>
      </c>
      <c r="M50" s="44"/>
      <c r="N50" s="17"/>
      <c r="O50" s="17"/>
      <c r="P50" s="44" t="s">
        <v>211</v>
      </c>
      <c r="Q50" s="44"/>
      <c r="R50" s="17"/>
    </row>
    <row r="51" spans="1:18" x14ac:dyDescent="0.25">
      <c r="A51" s="12"/>
      <c r="B51" s="25" t="s">
        <v>633</v>
      </c>
      <c r="C51" s="21" t="s">
        <v>208</v>
      </c>
      <c r="D51" s="21" t="s">
        <v>213</v>
      </c>
      <c r="E51" s="28">
        <v>544</v>
      </c>
      <c r="F51" s="27" t="s">
        <v>208</v>
      </c>
      <c r="G51" s="21"/>
      <c r="H51" s="21" t="s">
        <v>213</v>
      </c>
      <c r="I51" s="28" t="s">
        <v>612</v>
      </c>
      <c r="J51" s="27" t="s">
        <v>275</v>
      </c>
      <c r="K51" s="21"/>
      <c r="L51" s="21" t="s">
        <v>213</v>
      </c>
      <c r="M51" s="28">
        <v>751</v>
      </c>
      <c r="N51" s="27" t="s">
        <v>208</v>
      </c>
      <c r="O51" s="21"/>
      <c r="P51" s="21" t="s">
        <v>213</v>
      </c>
      <c r="Q51" s="28" t="s">
        <v>613</v>
      </c>
      <c r="R51" s="27" t="s">
        <v>275</v>
      </c>
    </row>
    <row r="52" spans="1:18" x14ac:dyDescent="0.25">
      <c r="A52" s="12"/>
      <c r="B52" s="22" t="s">
        <v>658</v>
      </c>
      <c r="C52" s="15" t="s">
        <v>208</v>
      </c>
      <c r="D52" s="15"/>
      <c r="E52" s="36" t="s">
        <v>614</v>
      </c>
      <c r="F52" s="16" t="s">
        <v>275</v>
      </c>
      <c r="G52" s="15"/>
      <c r="H52" s="15"/>
      <c r="I52" s="24">
        <v>1444</v>
      </c>
      <c r="J52" s="16" t="s">
        <v>208</v>
      </c>
      <c r="K52" s="15"/>
      <c r="L52" s="15"/>
      <c r="M52" s="36" t="s">
        <v>615</v>
      </c>
      <c r="N52" s="16" t="s">
        <v>275</v>
      </c>
      <c r="O52" s="15"/>
      <c r="P52" s="15"/>
      <c r="Q52" s="24">
        <v>1846</v>
      </c>
      <c r="R52" s="16" t="s">
        <v>208</v>
      </c>
    </row>
    <row r="53" spans="1:18" ht="15.75" thickBot="1" x14ac:dyDescent="0.3">
      <c r="A53" s="12"/>
      <c r="B53" s="25" t="s">
        <v>659</v>
      </c>
      <c r="C53" s="21" t="s">
        <v>208</v>
      </c>
      <c r="D53" s="21"/>
      <c r="E53" s="28">
        <v>210</v>
      </c>
      <c r="F53" s="27" t="s">
        <v>208</v>
      </c>
      <c r="G53" s="21"/>
      <c r="H53" s="21"/>
      <c r="I53" s="28" t="s">
        <v>619</v>
      </c>
      <c r="J53" s="27" t="s">
        <v>275</v>
      </c>
      <c r="K53" s="21"/>
      <c r="L53" s="21"/>
      <c r="M53" s="28">
        <v>450</v>
      </c>
      <c r="N53" s="27" t="s">
        <v>208</v>
      </c>
      <c r="O53" s="21"/>
      <c r="P53" s="21"/>
      <c r="Q53" s="28" t="s">
        <v>620</v>
      </c>
      <c r="R53" s="27" t="s">
        <v>275</v>
      </c>
    </row>
    <row r="54" spans="1:18" x14ac:dyDescent="0.25">
      <c r="A54" s="12"/>
      <c r="B54" s="29"/>
      <c r="C54" s="29" t="s">
        <v>208</v>
      </c>
      <c r="D54" s="30"/>
      <c r="E54" s="30"/>
      <c r="F54" s="29"/>
      <c r="G54" s="29"/>
      <c r="H54" s="30"/>
      <c r="I54" s="30"/>
      <c r="J54" s="29"/>
      <c r="K54" s="29"/>
      <c r="L54" s="30"/>
      <c r="M54" s="30"/>
      <c r="N54" s="29"/>
      <c r="O54" s="29"/>
      <c r="P54" s="30"/>
      <c r="Q54" s="30"/>
      <c r="R54" s="29"/>
    </row>
    <row r="55" spans="1:18" ht="15.75" thickBot="1" x14ac:dyDescent="0.3">
      <c r="A55" s="12"/>
      <c r="B55" s="52"/>
      <c r="C55" s="17" t="s">
        <v>208</v>
      </c>
      <c r="D55" s="15" t="s">
        <v>213</v>
      </c>
      <c r="E55" s="36">
        <v>210</v>
      </c>
      <c r="F55" s="16" t="s">
        <v>208</v>
      </c>
      <c r="G55" s="17"/>
      <c r="H55" s="15" t="s">
        <v>213</v>
      </c>
      <c r="I55" s="36" t="s">
        <v>619</v>
      </c>
      <c r="J55" s="16" t="s">
        <v>275</v>
      </c>
      <c r="K55" s="17"/>
      <c r="L55" s="15" t="s">
        <v>213</v>
      </c>
      <c r="M55" s="36">
        <v>450</v>
      </c>
      <c r="N55" s="16" t="s">
        <v>208</v>
      </c>
      <c r="O55" s="17"/>
      <c r="P55" s="15" t="s">
        <v>213</v>
      </c>
      <c r="Q55" s="36" t="s">
        <v>620</v>
      </c>
      <c r="R55" s="16" t="s">
        <v>275</v>
      </c>
    </row>
    <row r="56" spans="1:18" ht="15.75" thickTop="1" x14ac:dyDescent="0.25">
      <c r="A56" s="12"/>
      <c r="B56" s="29"/>
      <c r="C56" s="29" t="s">
        <v>208</v>
      </c>
      <c r="D56" s="37"/>
      <c r="E56" s="37"/>
      <c r="F56" s="29"/>
      <c r="G56" s="29"/>
      <c r="H56" s="37"/>
      <c r="I56" s="37"/>
      <c r="J56" s="29"/>
      <c r="K56" s="29"/>
      <c r="L56" s="37"/>
      <c r="M56" s="37"/>
      <c r="N56" s="29"/>
      <c r="O56" s="29"/>
      <c r="P56" s="37"/>
      <c r="Q56" s="37"/>
      <c r="R56" s="29"/>
    </row>
    <row r="57" spans="1:18" ht="15" customHeight="1" x14ac:dyDescent="0.25">
      <c r="A57" s="12" t="s">
        <v>779</v>
      </c>
      <c r="B57" s="11" t="s">
        <v>5</v>
      </c>
      <c r="C57" s="11"/>
      <c r="D57" s="11"/>
      <c r="E57" s="11"/>
      <c r="F57" s="11"/>
      <c r="G57" s="11"/>
      <c r="H57" s="11"/>
      <c r="I57" s="11"/>
      <c r="J57" s="11"/>
      <c r="K57" s="11"/>
      <c r="L57" s="11"/>
      <c r="M57" s="11"/>
      <c r="N57" s="11"/>
      <c r="O57" s="11"/>
      <c r="P57" s="11"/>
      <c r="Q57" s="11"/>
      <c r="R57" s="11"/>
    </row>
    <row r="58" spans="1:18" x14ac:dyDescent="0.25">
      <c r="A58" s="12"/>
      <c r="B58" s="48" t="s">
        <v>660</v>
      </c>
      <c r="C58" s="48"/>
      <c r="D58" s="48"/>
      <c r="E58" s="48"/>
      <c r="F58" s="48"/>
      <c r="G58" s="48"/>
      <c r="H58" s="48"/>
      <c r="I58" s="48"/>
      <c r="J58" s="48"/>
      <c r="K58" s="48"/>
      <c r="L58" s="48"/>
      <c r="M58" s="48"/>
      <c r="N58" s="48"/>
      <c r="O58" s="48"/>
      <c r="P58" s="48"/>
      <c r="Q58" s="48"/>
      <c r="R58" s="48"/>
    </row>
    <row r="59" spans="1:18" ht="15.75" x14ac:dyDescent="0.25">
      <c r="A59" s="12"/>
      <c r="B59" s="49"/>
      <c r="C59" s="49"/>
      <c r="D59" s="49"/>
      <c r="E59" s="49"/>
      <c r="F59" s="49"/>
      <c r="G59" s="49"/>
      <c r="H59" s="49"/>
      <c r="I59" s="49"/>
      <c r="J59" s="49"/>
      <c r="K59" s="49"/>
      <c r="L59" s="49"/>
      <c r="M59" s="49"/>
      <c r="N59" s="49"/>
      <c r="O59" s="49"/>
      <c r="P59" s="49"/>
      <c r="Q59" s="49"/>
      <c r="R59" s="49"/>
    </row>
    <row r="60" spans="1:18" x14ac:dyDescent="0.25">
      <c r="A60" s="12"/>
      <c r="B60" s="15"/>
      <c r="C60" s="15"/>
      <c r="D60" s="15"/>
      <c r="E60" s="15"/>
      <c r="F60" s="15"/>
      <c r="G60" s="15"/>
      <c r="H60" s="15"/>
      <c r="I60" s="15"/>
      <c r="J60" s="15"/>
      <c r="K60" s="15"/>
      <c r="L60" s="15"/>
      <c r="M60" s="15"/>
      <c r="N60" s="15"/>
      <c r="O60" s="15"/>
      <c r="P60" s="15"/>
      <c r="Q60" s="15"/>
      <c r="R60" s="15"/>
    </row>
    <row r="61" spans="1:18" x14ac:dyDescent="0.25">
      <c r="A61" s="12"/>
      <c r="B61" s="41"/>
      <c r="C61" s="41" t="s">
        <v>208</v>
      </c>
      <c r="D61" s="42" t="s">
        <v>582</v>
      </c>
      <c r="E61" s="42"/>
      <c r="F61" s="41"/>
      <c r="G61" s="41" t="s">
        <v>208</v>
      </c>
      <c r="H61" s="42" t="s">
        <v>638</v>
      </c>
      <c r="I61" s="42"/>
      <c r="J61" s="41"/>
      <c r="K61" s="41" t="s">
        <v>208</v>
      </c>
      <c r="L61" s="42" t="s">
        <v>642</v>
      </c>
      <c r="M61" s="42"/>
      <c r="N61" s="41"/>
      <c r="O61" s="41" t="s">
        <v>208</v>
      </c>
      <c r="P61" s="42" t="s">
        <v>642</v>
      </c>
      <c r="Q61" s="42"/>
      <c r="R61" s="41"/>
    </row>
    <row r="62" spans="1:18" x14ac:dyDescent="0.25">
      <c r="A62" s="12"/>
      <c r="B62" s="41"/>
      <c r="C62" s="41"/>
      <c r="D62" s="42" t="s">
        <v>583</v>
      </c>
      <c r="E62" s="42"/>
      <c r="F62" s="41"/>
      <c r="G62" s="41"/>
      <c r="H62" s="42" t="s">
        <v>639</v>
      </c>
      <c r="I62" s="42"/>
      <c r="J62" s="41"/>
      <c r="K62" s="41"/>
      <c r="L62" s="42" t="s">
        <v>341</v>
      </c>
      <c r="M62" s="42"/>
      <c r="N62" s="41"/>
      <c r="O62" s="41"/>
      <c r="P62" s="42" t="s">
        <v>646</v>
      </c>
      <c r="Q62" s="42"/>
      <c r="R62" s="41"/>
    </row>
    <row r="63" spans="1:18" x14ac:dyDescent="0.25">
      <c r="A63" s="12"/>
      <c r="B63" s="41"/>
      <c r="C63" s="41"/>
      <c r="D63" s="42"/>
      <c r="E63" s="42"/>
      <c r="F63" s="41"/>
      <c r="G63" s="41"/>
      <c r="H63" s="42" t="s">
        <v>640</v>
      </c>
      <c r="I63" s="42"/>
      <c r="J63" s="41"/>
      <c r="K63" s="41"/>
      <c r="L63" s="42" t="s">
        <v>643</v>
      </c>
      <c r="M63" s="42"/>
      <c r="N63" s="41"/>
      <c r="O63" s="41"/>
      <c r="P63" s="42" t="s">
        <v>644</v>
      </c>
      <c r="Q63" s="42"/>
      <c r="R63" s="41"/>
    </row>
    <row r="64" spans="1:18" x14ac:dyDescent="0.25">
      <c r="A64" s="12"/>
      <c r="B64" s="41"/>
      <c r="C64" s="41"/>
      <c r="D64" s="42"/>
      <c r="E64" s="42"/>
      <c r="F64" s="41"/>
      <c r="G64" s="41"/>
      <c r="H64" s="42" t="s">
        <v>641</v>
      </c>
      <c r="I64" s="42"/>
      <c r="J64" s="41"/>
      <c r="K64" s="41"/>
      <c r="L64" s="42" t="s">
        <v>644</v>
      </c>
      <c r="M64" s="42"/>
      <c r="N64" s="41"/>
      <c r="O64" s="41"/>
      <c r="P64" s="42" t="s">
        <v>647</v>
      </c>
      <c r="Q64" s="42"/>
      <c r="R64" s="41"/>
    </row>
    <row r="65" spans="1:18" ht="15.75" thickBot="1" x14ac:dyDescent="0.3">
      <c r="A65" s="12"/>
      <c r="B65" s="41"/>
      <c r="C65" s="41"/>
      <c r="D65" s="44"/>
      <c r="E65" s="44"/>
      <c r="F65" s="41"/>
      <c r="G65" s="41"/>
      <c r="H65" s="44"/>
      <c r="I65" s="44"/>
      <c r="J65" s="41"/>
      <c r="K65" s="41"/>
      <c r="L65" s="44" t="s">
        <v>661</v>
      </c>
      <c r="M65" s="44"/>
      <c r="N65" s="41"/>
      <c r="O65" s="41"/>
      <c r="P65" s="44"/>
      <c r="Q65" s="44"/>
      <c r="R65" s="41"/>
    </row>
    <row r="66" spans="1:18" x14ac:dyDescent="0.25">
      <c r="A66" s="12"/>
      <c r="B66" s="77">
        <v>41820</v>
      </c>
      <c r="C66" s="21" t="s">
        <v>208</v>
      </c>
      <c r="D66" s="21"/>
      <c r="E66" s="21"/>
      <c r="F66" s="21"/>
      <c r="G66" s="21" t="s">
        <v>208</v>
      </c>
      <c r="H66" s="21"/>
      <c r="I66" s="21"/>
      <c r="J66" s="21"/>
      <c r="K66" s="21" t="s">
        <v>208</v>
      </c>
      <c r="L66" s="21"/>
      <c r="M66" s="21"/>
      <c r="N66" s="21"/>
      <c r="O66" s="21" t="s">
        <v>208</v>
      </c>
      <c r="P66" s="21"/>
      <c r="Q66" s="21"/>
      <c r="R66" s="21"/>
    </row>
    <row r="67" spans="1:18" x14ac:dyDescent="0.25">
      <c r="A67" s="12"/>
      <c r="B67" s="39" t="s">
        <v>662</v>
      </c>
      <c r="C67" s="15" t="s">
        <v>208</v>
      </c>
      <c r="D67" s="15" t="s">
        <v>213</v>
      </c>
      <c r="E67" s="24">
        <v>6575</v>
      </c>
      <c r="F67" s="16" t="s">
        <v>208</v>
      </c>
      <c r="G67" s="15" t="s">
        <v>208</v>
      </c>
      <c r="H67" s="16" t="s">
        <v>213</v>
      </c>
      <c r="I67" s="54" t="s">
        <v>283</v>
      </c>
      <c r="J67" s="16" t="s">
        <v>208</v>
      </c>
      <c r="K67" s="15" t="s">
        <v>208</v>
      </c>
      <c r="L67" s="16" t="s">
        <v>213</v>
      </c>
      <c r="M67" s="54" t="s">
        <v>283</v>
      </c>
      <c r="N67" s="16" t="s">
        <v>208</v>
      </c>
      <c r="O67" s="15" t="s">
        <v>208</v>
      </c>
      <c r="P67" s="15" t="s">
        <v>213</v>
      </c>
      <c r="Q67" s="24">
        <v>6575</v>
      </c>
      <c r="R67" s="16" t="s">
        <v>208</v>
      </c>
    </row>
    <row r="68" spans="1:18" x14ac:dyDescent="0.25">
      <c r="A68" s="12"/>
      <c r="B68" s="38" t="s">
        <v>663</v>
      </c>
      <c r="C68" s="21" t="s">
        <v>208</v>
      </c>
      <c r="D68" s="21"/>
      <c r="E68" s="33">
        <v>7313</v>
      </c>
      <c r="F68" s="27" t="s">
        <v>208</v>
      </c>
      <c r="G68" s="21" t="s">
        <v>208</v>
      </c>
      <c r="H68" s="27"/>
      <c r="I68" s="55" t="s">
        <v>283</v>
      </c>
      <c r="J68" s="27" t="s">
        <v>208</v>
      </c>
      <c r="K68" s="21" t="s">
        <v>208</v>
      </c>
      <c r="L68" s="27"/>
      <c r="M68" s="55" t="s">
        <v>283</v>
      </c>
      <c r="N68" s="27" t="s">
        <v>208</v>
      </c>
      <c r="O68" s="21" t="s">
        <v>208</v>
      </c>
      <c r="P68" s="21"/>
      <c r="Q68" s="33">
        <v>7313</v>
      </c>
      <c r="R68" s="27" t="s">
        <v>208</v>
      </c>
    </row>
    <row r="69" spans="1:18" x14ac:dyDescent="0.25">
      <c r="A69" s="12"/>
      <c r="B69" s="29"/>
      <c r="C69" s="45"/>
      <c r="D69" s="45"/>
      <c r="E69" s="45"/>
      <c r="F69" s="45"/>
      <c r="G69" s="45"/>
      <c r="H69" s="45"/>
      <c r="I69" s="45"/>
      <c r="J69" s="45"/>
      <c r="K69" s="45"/>
      <c r="L69" s="45"/>
      <c r="M69" s="45"/>
      <c r="N69" s="45"/>
      <c r="O69" s="45"/>
      <c r="P69" s="45"/>
      <c r="Q69" s="45"/>
      <c r="R69" s="45"/>
    </row>
    <row r="70" spans="1:18" x14ac:dyDescent="0.25">
      <c r="A70" s="12"/>
      <c r="B70" s="78">
        <v>41639</v>
      </c>
      <c r="C70" s="15" t="s">
        <v>208</v>
      </c>
      <c r="D70" s="15"/>
      <c r="E70" s="15"/>
      <c r="F70" s="15"/>
      <c r="G70" s="15" t="s">
        <v>208</v>
      </c>
      <c r="H70" s="15"/>
      <c r="I70" s="15"/>
      <c r="J70" s="15"/>
      <c r="K70" s="15" t="s">
        <v>208</v>
      </c>
      <c r="L70" s="15"/>
      <c r="M70" s="15"/>
      <c r="N70" s="15"/>
      <c r="O70" s="15" t="s">
        <v>208</v>
      </c>
      <c r="P70" s="15"/>
      <c r="Q70" s="15"/>
      <c r="R70" s="15"/>
    </row>
    <row r="71" spans="1:18" x14ac:dyDescent="0.25">
      <c r="A71" s="12"/>
      <c r="B71" s="38" t="s">
        <v>662</v>
      </c>
      <c r="C71" s="21" t="s">
        <v>208</v>
      </c>
      <c r="D71" s="21" t="s">
        <v>213</v>
      </c>
      <c r="E71" s="33">
        <v>6114</v>
      </c>
      <c r="F71" s="27" t="s">
        <v>208</v>
      </c>
      <c r="G71" s="21" t="s">
        <v>208</v>
      </c>
      <c r="H71" s="27" t="s">
        <v>213</v>
      </c>
      <c r="I71" s="55" t="s">
        <v>283</v>
      </c>
      <c r="J71" s="27" t="s">
        <v>208</v>
      </c>
      <c r="K71" s="21" t="s">
        <v>208</v>
      </c>
      <c r="L71" s="27" t="s">
        <v>213</v>
      </c>
      <c r="M71" s="55" t="s">
        <v>283</v>
      </c>
      <c r="N71" s="27" t="s">
        <v>208</v>
      </c>
      <c r="O71" s="21" t="s">
        <v>208</v>
      </c>
      <c r="P71" s="21" t="s">
        <v>213</v>
      </c>
      <c r="Q71" s="33">
        <v>6114</v>
      </c>
      <c r="R71" s="27" t="s">
        <v>208</v>
      </c>
    </row>
    <row r="72" spans="1:18" x14ac:dyDescent="0.25">
      <c r="A72" s="12"/>
      <c r="B72" s="39" t="s">
        <v>663</v>
      </c>
      <c r="C72" s="15" t="s">
        <v>208</v>
      </c>
      <c r="D72" s="15"/>
      <c r="E72" s="24">
        <v>7039</v>
      </c>
      <c r="F72" s="16" t="s">
        <v>208</v>
      </c>
      <c r="G72" s="15" t="s">
        <v>208</v>
      </c>
      <c r="H72" s="16"/>
      <c r="I72" s="54" t="s">
        <v>283</v>
      </c>
      <c r="J72" s="16" t="s">
        <v>208</v>
      </c>
      <c r="K72" s="15" t="s">
        <v>208</v>
      </c>
      <c r="L72" s="16"/>
      <c r="M72" s="54" t="s">
        <v>283</v>
      </c>
      <c r="N72" s="16" t="s">
        <v>208</v>
      </c>
      <c r="O72" s="15" t="s">
        <v>208</v>
      </c>
      <c r="P72" s="15"/>
      <c r="Q72" s="24">
        <v>7039</v>
      </c>
      <c r="R72" s="16" t="s">
        <v>208</v>
      </c>
    </row>
    <row r="73" spans="1:18" ht="15" customHeight="1" x14ac:dyDescent="0.25">
      <c r="A73" s="12" t="s">
        <v>780</v>
      </c>
      <c r="B73" s="11" t="s">
        <v>5</v>
      </c>
      <c r="C73" s="11"/>
      <c r="D73" s="11"/>
      <c r="E73" s="11"/>
      <c r="F73" s="11"/>
      <c r="G73" s="11"/>
      <c r="H73" s="11"/>
      <c r="I73" s="11"/>
      <c r="J73" s="11"/>
      <c r="K73" s="11"/>
      <c r="L73" s="11"/>
      <c r="M73" s="11"/>
      <c r="N73" s="11"/>
      <c r="O73" s="11"/>
      <c r="P73" s="11"/>
      <c r="Q73" s="11"/>
      <c r="R73" s="11"/>
    </row>
    <row r="74" spans="1:18" x14ac:dyDescent="0.25">
      <c r="A74" s="12"/>
      <c r="B74" s="48" t="s">
        <v>668</v>
      </c>
      <c r="C74" s="48"/>
      <c r="D74" s="48"/>
      <c r="E74" s="48"/>
      <c r="F74" s="48"/>
      <c r="G74" s="48"/>
      <c r="H74" s="48"/>
      <c r="I74" s="48"/>
      <c r="J74" s="48"/>
      <c r="K74" s="48"/>
      <c r="L74" s="48"/>
      <c r="M74" s="48"/>
      <c r="N74" s="48"/>
      <c r="O74" s="48"/>
      <c r="P74" s="48"/>
      <c r="Q74" s="48"/>
      <c r="R74" s="48"/>
    </row>
    <row r="75" spans="1:18" ht="15.75" x14ac:dyDescent="0.25">
      <c r="A75" s="12"/>
      <c r="B75" s="49"/>
      <c r="C75" s="49"/>
      <c r="D75" s="49"/>
      <c r="E75" s="49"/>
      <c r="F75" s="49"/>
      <c r="G75" s="49"/>
      <c r="H75" s="49"/>
      <c r="I75" s="49"/>
      <c r="J75" s="49"/>
      <c r="K75" s="49"/>
      <c r="L75" s="49"/>
      <c r="M75" s="49"/>
      <c r="N75" s="49"/>
      <c r="O75" s="49"/>
      <c r="P75" s="49"/>
      <c r="Q75" s="49"/>
      <c r="R75" s="49"/>
    </row>
    <row r="76" spans="1:18" x14ac:dyDescent="0.25">
      <c r="A76" s="12"/>
      <c r="B76" s="15"/>
      <c r="C76" s="15"/>
      <c r="D76" s="15"/>
      <c r="E76" s="15"/>
      <c r="F76" s="15"/>
      <c r="G76" s="15"/>
      <c r="H76" s="15"/>
      <c r="I76" s="15"/>
      <c r="J76" s="15"/>
      <c r="K76" s="15"/>
      <c r="L76" s="15"/>
    </row>
    <row r="77" spans="1:18" x14ac:dyDescent="0.25">
      <c r="A77" s="12"/>
      <c r="B77" s="41"/>
      <c r="C77" s="41" t="s">
        <v>208</v>
      </c>
      <c r="D77" s="42" t="s">
        <v>669</v>
      </c>
      <c r="E77" s="42"/>
      <c r="F77" s="41"/>
      <c r="G77" s="41" t="s">
        <v>208</v>
      </c>
      <c r="H77" s="42" t="s">
        <v>670</v>
      </c>
      <c r="I77" s="41" t="s">
        <v>208</v>
      </c>
      <c r="J77" s="42" t="s">
        <v>671</v>
      </c>
      <c r="K77" s="41" t="s">
        <v>208</v>
      </c>
      <c r="L77" s="18" t="s">
        <v>672</v>
      </c>
    </row>
    <row r="78" spans="1:18" ht="15.75" thickBot="1" x14ac:dyDescent="0.3">
      <c r="A78" s="12"/>
      <c r="B78" s="41"/>
      <c r="C78" s="41"/>
      <c r="D78" s="44" t="s">
        <v>481</v>
      </c>
      <c r="E78" s="44"/>
      <c r="F78" s="41"/>
      <c r="G78" s="41"/>
      <c r="H78" s="44"/>
      <c r="I78" s="41"/>
      <c r="J78" s="44"/>
      <c r="K78" s="41"/>
      <c r="L78" s="19" t="s">
        <v>673</v>
      </c>
    </row>
    <row r="79" spans="1:18" ht="26.25" x14ac:dyDescent="0.25">
      <c r="A79" s="12"/>
      <c r="B79" s="79" t="s">
        <v>662</v>
      </c>
      <c r="C79" s="21" t="s">
        <v>208</v>
      </c>
      <c r="D79" s="21" t="s">
        <v>213</v>
      </c>
      <c r="E79" s="33">
        <v>6575</v>
      </c>
      <c r="F79" s="27" t="s">
        <v>208</v>
      </c>
      <c r="G79" s="21" t="s">
        <v>208</v>
      </c>
      <c r="H79" s="71" t="s">
        <v>674</v>
      </c>
      <c r="I79" s="21" t="s">
        <v>208</v>
      </c>
      <c r="J79" s="71" t="s">
        <v>675</v>
      </c>
      <c r="K79" s="21" t="s">
        <v>208</v>
      </c>
      <c r="L79" s="79" t="s">
        <v>676</v>
      </c>
    </row>
    <row r="80" spans="1:18" x14ac:dyDescent="0.25">
      <c r="A80" s="12"/>
      <c r="B80" s="29"/>
      <c r="C80" s="45"/>
      <c r="D80" s="45"/>
      <c r="E80" s="45"/>
      <c r="F80" s="45"/>
      <c r="G80" s="45"/>
      <c r="H80" s="45"/>
      <c r="I80" s="45"/>
      <c r="J80" s="45"/>
      <c r="K80" s="45"/>
      <c r="L80" s="45"/>
    </row>
    <row r="81" spans="1:12" x14ac:dyDescent="0.25">
      <c r="A81" s="12"/>
      <c r="B81" s="81" t="s">
        <v>663</v>
      </c>
      <c r="C81" s="48" t="s">
        <v>208</v>
      </c>
      <c r="D81" s="48" t="s">
        <v>213</v>
      </c>
      <c r="E81" s="82">
        <v>7313</v>
      </c>
      <c r="F81" s="83" t="s">
        <v>208</v>
      </c>
      <c r="G81" s="48" t="s">
        <v>208</v>
      </c>
      <c r="H81" s="84" t="s">
        <v>677</v>
      </c>
      <c r="I81" s="48" t="s">
        <v>208</v>
      </c>
      <c r="J81" s="84" t="s">
        <v>678</v>
      </c>
      <c r="K81" s="48" t="s">
        <v>208</v>
      </c>
      <c r="L81" s="80" t="s">
        <v>679</v>
      </c>
    </row>
    <row r="82" spans="1:12" x14ac:dyDescent="0.25">
      <c r="A82" s="12"/>
      <c r="B82" s="81"/>
      <c r="C82" s="48"/>
      <c r="D82" s="48"/>
      <c r="E82" s="82"/>
      <c r="F82" s="83"/>
      <c r="G82" s="48"/>
      <c r="H82" s="84"/>
      <c r="I82" s="48"/>
      <c r="J82" s="84"/>
      <c r="K82" s="48"/>
      <c r="L82" s="80" t="s">
        <v>680</v>
      </c>
    </row>
    <row r="83" spans="1:12" x14ac:dyDescent="0.25">
      <c r="A83" s="12"/>
      <c r="B83" s="81"/>
      <c r="C83" s="48"/>
      <c r="D83" s="48"/>
      <c r="E83" s="82"/>
      <c r="F83" s="83"/>
      <c r="G83" s="48"/>
      <c r="H83" s="84"/>
      <c r="I83" s="48"/>
      <c r="J83" s="84"/>
      <c r="K83" s="48"/>
      <c r="L83" s="80" t="s">
        <v>681</v>
      </c>
    </row>
    <row r="84" spans="1:12" x14ac:dyDescent="0.25">
      <c r="A84" s="12"/>
      <c r="B84" s="29"/>
      <c r="C84" s="45"/>
      <c r="D84" s="45"/>
      <c r="E84" s="45"/>
      <c r="F84" s="45"/>
      <c r="G84" s="45"/>
      <c r="H84" s="45"/>
      <c r="I84" s="45"/>
      <c r="J84" s="45"/>
      <c r="K84" s="45"/>
      <c r="L84" s="45"/>
    </row>
    <row r="85" spans="1:12" x14ac:dyDescent="0.25">
      <c r="A85" s="12"/>
      <c r="B85" s="41"/>
      <c r="C85" s="41" t="s">
        <v>208</v>
      </c>
      <c r="D85" s="42" t="s">
        <v>669</v>
      </c>
      <c r="E85" s="42"/>
      <c r="F85" s="41"/>
      <c r="G85" s="41" t="s">
        <v>208</v>
      </c>
      <c r="H85" s="42" t="s">
        <v>670</v>
      </c>
      <c r="I85" s="41" t="s">
        <v>208</v>
      </c>
      <c r="J85" s="42" t="s">
        <v>683</v>
      </c>
      <c r="K85" s="41" t="s">
        <v>208</v>
      </c>
      <c r="L85" s="18" t="s">
        <v>684</v>
      </c>
    </row>
    <row r="86" spans="1:12" ht="15.75" thickBot="1" x14ac:dyDescent="0.3">
      <c r="A86" s="12"/>
      <c r="B86" s="41"/>
      <c r="C86" s="41"/>
      <c r="D86" s="44" t="s">
        <v>682</v>
      </c>
      <c r="E86" s="44"/>
      <c r="F86" s="41"/>
      <c r="G86" s="41"/>
      <c r="H86" s="44"/>
      <c r="I86" s="41"/>
      <c r="J86" s="44"/>
      <c r="K86" s="41"/>
      <c r="L86" s="19" t="s">
        <v>673</v>
      </c>
    </row>
    <row r="87" spans="1:12" ht="26.25" x14ac:dyDescent="0.25">
      <c r="A87" s="12"/>
      <c r="B87" s="79" t="s">
        <v>662</v>
      </c>
      <c r="C87" s="21" t="s">
        <v>208</v>
      </c>
      <c r="D87" s="21" t="s">
        <v>213</v>
      </c>
      <c r="E87" s="33">
        <v>6114</v>
      </c>
      <c r="F87" s="27" t="s">
        <v>208</v>
      </c>
      <c r="G87" s="21" t="s">
        <v>208</v>
      </c>
      <c r="H87" s="71" t="s">
        <v>685</v>
      </c>
      <c r="I87" s="21" t="s">
        <v>208</v>
      </c>
      <c r="J87" s="71" t="s">
        <v>686</v>
      </c>
      <c r="K87" s="21" t="s">
        <v>208</v>
      </c>
      <c r="L87" s="79" t="s">
        <v>687</v>
      </c>
    </row>
    <row r="88" spans="1:12" x14ac:dyDescent="0.25">
      <c r="A88" s="12"/>
      <c r="B88" s="29"/>
      <c r="C88" s="45"/>
      <c r="D88" s="45"/>
      <c r="E88" s="45"/>
      <c r="F88" s="45"/>
      <c r="G88" s="45"/>
      <c r="H88" s="45"/>
      <c r="I88" s="45"/>
      <c r="J88" s="45"/>
      <c r="K88" s="45"/>
      <c r="L88" s="45"/>
    </row>
    <row r="89" spans="1:12" x14ac:dyDescent="0.25">
      <c r="A89" s="12"/>
      <c r="B89" s="81" t="s">
        <v>663</v>
      </c>
      <c r="C89" s="48" t="s">
        <v>208</v>
      </c>
      <c r="D89" s="48" t="s">
        <v>213</v>
      </c>
      <c r="E89" s="82">
        <v>7039</v>
      </c>
      <c r="F89" s="83" t="s">
        <v>208</v>
      </c>
      <c r="G89" s="48" t="s">
        <v>208</v>
      </c>
      <c r="H89" s="84" t="s">
        <v>677</v>
      </c>
      <c r="I89" s="48" t="s">
        <v>208</v>
      </c>
      <c r="J89" s="84" t="s">
        <v>678</v>
      </c>
      <c r="K89" s="48" t="s">
        <v>208</v>
      </c>
      <c r="L89" s="80" t="s">
        <v>688</v>
      </c>
    </row>
    <row r="90" spans="1:12" x14ac:dyDescent="0.25">
      <c r="A90" s="12"/>
      <c r="B90" s="81"/>
      <c r="C90" s="48"/>
      <c r="D90" s="48"/>
      <c r="E90" s="82"/>
      <c r="F90" s="83"/>
      <c r="G90" s="48"/>
      <c r="H90" s="84"/>
      <c r="I90" s="48"/>
      <c r="J90" s="84"/>
      <c r="K90" s="48"/>
      <c r="L90" s="80" t="s">
        <v>689</v>
      </c>
    </row>
    <row r="91" spans="1:12" x14ac:dyDescent="0.25">
      <c r="A91" s="12"/>
      <c r="B91" s="81"/>
      <c r="C91" s="48"/>
      <c r="D91" s="48"/>
      <c r="E91" s="82"/>
      <c r="F91" s="83"/>
      <c r="G91" s="48"/>
      <c r="H91" s="84"/>
      <c r="I91" s="48"/>
      <c r="J91" s="84"/>
      <c r="K91" s="48"/>
      <c r="L91" s="80" t="s">
        <v>681</v>
      </c>
    </row>
  </sheetData>
  <mergeCells count="152">
    <mergeCell ref="A57:A72"/>
    <mergeCell ref="B57:R57"/>
    <mergeCell ref="B58:R58"/>
    <mergeCell ref="B59:R59"/>
    <mergeCell ref="A73:A91"/>
    <mergeCell ref="B73:R73"/>
    <mergeCell ref="B74:R74"/>
    <mergeCell ref="B75:R75"/>
    <mergeCell ref="B5:R5"/>
    <mergeCell ref="B6:R6"/>
    <mergeCell ref="A44:A56"/>
    <mergeCell ref="B44:R44"/>
    <mergeCell ref="B45:R45"/>
    <mergeCell ref="B46:R46"/>
    <mergeCell ref="H89:H91"/>
    <mergeCell ref="I89:I91"/>
    <mergeCell ref="J89:J91"/>
    <mergeCell ref="K89:K91"/>
    <mergeCell ref="A1:A2"/>
    <mergeCell ref="B1:R1"/>
    <mergeCell ref="B2:R2"/>
    <mergeCell ref="B3:R3"/>
    <mergeCell ref="A4:A43"/>
    <mergeCell ref="B4:R4"/>
    <mergeCell ref="B89:B91"/>
    <mergeCell ref="C89:C91"/>
    <mergeCell ref="D89:D91"/>
    <mergeCell ref="E89:E91"/>
    <mergeCell ref="F89:F91"/>
    <mergeCell ref="G89:G91"/>
    <mergeCell ref="H85:H86"/>
    <mergeCell ref="I85:I86"/>
    <mergeCell ref="J85:J86"/>
    <mergeCell ref="K85:K86"/>
    <mergeCell ref="C88:F88"/>
    <mergeCell ref="G88:H88"/>
    <mergeCell ref="I88:J88"/>
    <mergeCell ref="K88:L88"/>
    <mergeCell ref="B85:B86"/>
    <mergeCell ref="C85:C86"/>
    <mergeCell ref="D85:E85"/>
    <mergeCell ref="D86:E86"/>
    <mergeCell ref="F85:F86"/>
    <mergeCell ref="G85:G86"/>
    <mergeCell ref="H81:H83"/>
    <mergeCell ref="I81:I83"/>
    <mergeCell ref="J81:J83"/>
    <mergeCell ref="K81:K83"/>
    <mergeCell ref="C84:F84"/>
    <mergeCell ref="G84:H84"/>
    <mergeCell ref="I84:J84"/>
    <mergeCell ref="K84:L84"/>
    <mergeCell ref="B81:B83"/>
    <mergeCell ref="C81:C83"/>
    <mergeCell ref="D81:D83"/>
    <mergeCell ref="E81:E83"/>
    <mergeCell ref="F81:F83"/>
    <mergeCell ref="G81:G83"/>
    <mergeCell ref="G77:G78"/>
    <mergeCell ref="H77:H78"/>
    <mergeCell ref="I77:I78"/>
    <mergeCell ref="J77:J78"/>
    <mergeCell ref="K77:K78"/>
    <mergeCell ref="C80:F80"/>
    <mergeCell ref="G80:H80"/>
    <mergeCell ref="I80:J80"/>
    <mergeCell ref="K80:L80"/>
    <mergeCell ref="R61:R65"/>
    <mergeCell ref="C69:F69"/>
    <mergeCell ref="G69:J69"/>
    <mergeCell ref="K69:N69"/>
    <mergeCell ref="O69:R69"/>
    <mergeCell ref="B77:B78"/>
    <mergeCell ref="C77:C78"/>
    <mergeCell ref="D77:E77"/>
    <mergeCell ref="D78:E78"/>
    <mergeCell ref="F77:F78"/>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B61:B65"/>
    <mergeCell ref="C61:C65"/>
    <mergeCell ref="D61:E61"/>
    <mergeCell ref="D62:E62"/>
    <mergeCell ref="D63:E63"/>
    <mergeCell ref="D64:E64"/>
    <mergeCell ref="D65:E65"/>
    <mergeCell ref="D49:E49"/>
    <mergeCell ref="H49:I49"/>
    <mergeCell ref="L49:M49"/>
    <mergeCell ref="P49:Q49"/>
    <mergeCell ref="D50:E50"/>
    <mergeCell ref="H50:I50"/>
    <mergeCell ref="L50:M50"/>
    <mergeCell ref="P50:Q50"/>
    <mergeCell ref="C39:F39"/>
    <mergeCell ref="G39:J39"/>
    <mergeCell ref="K39:N39"/>
    <mergeCell ref="O39:R39"/>
    <mergeCell ref="D48:I48"/>
    <mergeCell ref="L48:Q48"/>
    <mergeCell ref="R8:R12"/>
    <mergeCell ref="C23:F23"/>
    <mergeCell ref="G23:J23"/>
    <mergeCell ref="K23:N23"/>
    <mergeCell ref="O23:R23"/>
    <mergeCell ref="C28:F28"/>
    <mergeCell ref="G28:J28"/>
    <mergeCell ref="K28:N28"/>
    <mergeCell ref="O28:R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4" width="3" customWidth="1"/>
    <col min="5" max="5" width="13.140625" customWidth="1"/>
    <col min="6" max="8" width="3" customWidth="1"/>
    <col min="9" max="9" width="11" customWidth="1"/>
    <col min="10" max="12" width="3" customWidth="1"/>
    <col min="13" max="13" width="13.140625" customWidth="1"/>
    <col min="14" max="16" width="3" customWidth="1"/>
    <col min="17" max="17" width="13.140625" customWidth="1"/>
    <col min="18" max="18" width="3" customWidth="1"/>
  </cols>
  <sheetData>
    <row r="1" spans="1:18" ht="15" customHeight="1" x14ac:dyDescent="0.25">
      <c r="A1" s="7" t="s">
        <v>7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1</v>
      </c>
      <c r="B3" s="11" t="s">
        <v>5</v>
      </c>
      <c r="C3" s="11"/>
      <c r="D3" s="11"/>
      <c r="E3" s="11"/>
      <c r="F3" s="11"/>
      <c r="G3" s="11"/>
      <c r="H3" s="11"/>
      <c r="I3" s="11"/>
      <c r="J3" s="11"/>
      <c r="K3" s="11"/>
      <c r="L3" s="11"/>
      <c r="M3" s="11"/>
      <c r="N3" s="11"/>
      <c r="O3" s="11"/>
      <c r="P3" s="11"/>
      <c r="Q3" s="11"/>
      <c r="R3" s="11"/>
    </row>
    <row r="4" spans="1:18" ht="15" customHeight="1" x14ac:dyDescent="0.25">
      <c r="A4" s="12" t="s">
        <v>782</v>
      </c>
      <c r="B4" s="11" t="s">
        <v>5</v>
      </c>
      <c r="C4" s="11"/>
      <c r="D4" s="11"/>
      <c r="E4" s="11"/>
      <c r="F4" s="11"/>
      <c r="G4" s="11"/>
      <c r="H4" s="11"/>
      <c r="I4" s="11"/>
      <c r="J4" s="11"/>
      <c r="K4" s="11"/>
      <c r="L4" s="11"/>
      <c r="M4" s="11"/>
      <c r="N4" s="11"/>
      <c r="O4" s="11"/>
      <c r="P4" s="11"/>
      <c r="Q4" s="11"/>
      <c r="R4" s="11"/>
    </row>
    <row r="5" spans="1:18" ht="25.5" customHeight="1" x14ac:dyDescent="0.25">
      <c r="A5" s="12"/>
      <c r="B5" s="48" t="s">
        <v>706</v>
      </c>
      <c r="C5" s="48"/>
      <c r="D5" s="48"/>
      <c r="E5" s="48"/>
      <c r="F5" s="48"/>
      <c r="G5" s="48"/>
      <c r="H5" s="48"/>
      <c r="I5" s="48"/>
      <c r="J5" s="48"/>
      <c r="K5" s="48"/>
      <c r="L5" s="48"/>
      <c r="M5" s="48"/>
      <c r="N5" s="48"/>
      <c r="O5" s="48"/>
      <c r="P5" s="48"/>
      <c r="Q5" s="48"/>
      <c r="R5" s="48"/>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7"/>
      <c r="C8" s="17" t="s">
        <v>208</v>
      </c>
      <c r="D8" s="59">
        <v>41820</v>
      </c>
      <c r="E8" s="59"/>
      <c r="F8" s="59"/>
      <c r="G8" s="59"/>
      <c r="H8" s="59"/>
      <c r="I8" s="59"/>
      <c r="J8" s="59"/>
      <c r="K8" s="59"/>
      <c r="L8" s="59"/>
      <c r="M8" s="59"/>
      <c r="N8" s="59"/>
      <c r="O8" s="59"/>
      <c r="P8" s="59"/>
      <c r="Q8" s="59"/>
      <c r="R8" s="17"/>
    </row>
    <row r="9" spans="1:18" x14ac:dyDescent="0.25">
      <c r="A9" s="12"/>
      <c r="B9" s="41"/>
      <c r="C9" s="41" t="s">
        <v>208</v>
      </c>
      <c r="D9" s="60" t="s">
        <v>707</v>
      </c>
      <c r="E9" s="60"/>
      <c r="F9" s="61"/>
      <c r="G9" s="61" t="s">
        <v>208</v>
      </c>
      <c r="H9" s="60" t="s">
        <v>709</v>
      </c>
      <c r="I9" s="60"/>
      <c r="J9" s="61"/>
      <c r="K9" s="61" t="s">
        <v>208</v>
      </c>
      <c r="L9" s="60" t="s">
        <v>642</v>
      </c>
      <c r="M9" s="60"/>
      <c r="N9" s="61"/>
      <c r="O9" s="61" t="s">
        <v>208</v>
      </c>
      <c r="P9" s="60" t="s">
        <v>642</v>
      </c>
      <c r="Q9" s="60"/>
      <c r="R9" s="41"/>
    </row>
    <row r="10" spans="1:18" x14ac:dyDescent="0.25">
      <c r="A10" s="12"/>
      <c r="B10" s="41"/>
      <c r="C10" s="41"/>
      <c r="D10" s="42" t="s">
        <v>708</v>
      </c>
      <c r="E10" s="42"/>
      <c r="F10" s="41"/>
      <c r="G10" s="41"/>
      <c r="H10" s="42" t="s">
        <v>710</v>
      </c>
      <c r="I10" s="42"/>
      <c r="J10" s="41"/>
      <c r="K10" s="41"/>
      <c r="L10" s="42" t="s">
        <v>341</v>
      </c>
      <c r="M10" s="42"/>
      <c r="N10" s="41"/>
      <c r="O10" s="41"/>
      <c r="P10" s="42" t="s">
        <v>646</v>
      </c>
      <c r="Q10" s="42"/>
      <c r="R10" s="41"/>
    </row>
    <row r="11" spans="1:18" x14ac:dyDescent="0.25">
      <c r="A11" s="12"/>
      <c r="B11" s="41"/>
      <c r="C11" s="41"/>
      <c r="D11" s="42"/>
      <c r="E11" s="42"/>
      <c r="F11" s="41"/>
      <c r="G11" s="41"/>
      <c r="H11" s="42" t="s">
        <v>711</v>
      </c>
      <c r="I11" s="42"/>
      <c r="J11" s="41"/>
      <c r="K11" s="41"/>
      <c r="L11" s="42" t="s">
        <v>643</v>
      </c>
      <c r="M11" s="42"/>
      <c r="N11" s="41"/>
      <c r="O11" s="41"/>
      <c r="P11" s="42" t="s">
        <v>644</v>
      </c>
      <c r="Q11" s="42"/>
      <c r="R11" s="41"/>
    </row>
    <row r="12" spans="1:18" x14ac:dyDescent="0.25">
      <c r="A12" s="12"/>
      <c r="B12" s="41"/>
      <c r="C12" s="41"/>
      <c r="D12" s="42"/>
      <c r="E12" s="42"/>
      <c r="F12" s="41"/>
      <c r="G12" s="41"/>
      <c r="H12" s="42" t="s">
        <v>712</v>
      </c>
      <c r="I12" s="42"/>
      <c r="J12" s="41"/>
      <c r="K12" s="41"/>
      <c r="L12" s="42" t="s">
        <v>644</v>
      </c>
      <c r="M12" s="42"/>
      <c r="N12" s="41"/>
      <c r="O12" s="41"/>
      <c r="P12" s="42" t="s">
        <v>647</v>
      </c>
      <c r="Q12" s="42"/>
      <c r="R12" s="41"/>
    </row>
    <row r="13" spans="1:18" x14ac:dyDescent="0.25">
      <c r="A13" s="12"/>
      <c r="B13" s="41"/>
      <c r="C13" s="41"/>
      <c r="D13" s="42"/>
      <c r="E13" s="42"/>
      <c r="F13" s="41"/>
      <c r="G13" s="41"/>
      <c r="H13" s="42" t="s">
        <v>27</v>
      </c>
      <c r="I13" s="42"/>
      <c r="J13" s="41"/>
      <c r="K13" s="41"/>
      <c r="L13" s="42" t="s">
        <v>645</v>
      </c>
      <c r="M13" s="42"/>
      <c r="N13" s="41"/>
      <c r="O13" s="41"/>
      <c r="P13" s="42"/>
      <c r="Q13" s="42"/>
      <c r="R13" s="41"/>
    </row>
    <row r="14" spans="1:18" ht="15.75" thickBot="1" x14ac:dyDescent="0.3">
      <c r="A14" s="12"/>
      <c r="B14" s="41"/>
      <c r="C14" s="41"/>
      <c r="D14" s="44"/>
      <c r="E14" s="44"/>
      <c r="F14" s="41"/>
      <c r="G14" s="41"/>
      <c r="H14" s="44" t="s">
        <v>713</v>
      </c>
      <c r="I14" s="44"/>
      <c r="J14" s="41"/>
      <c r="K14" s="41"/>
      <c r="L14" s="44"/>
      <c r="M14" s="44"/>
      <c r="N14" s="41"/>
      <c r="O14" s="41"/>
      <c r="P14" s="44"/>
      <c r="Q14" s="44"/>
      <c r="R14" s="41"/>
    </row>
    <row r="15" spans="1:18" x14ac:dyDescent="0.25">
      <c r="A15" s="12"/>
      <c r="B15" s="20" t="s">
        <v>27</v>
      </c>
      <c r="C15" s="21" t="s">
        <v>208</v>
      </c>
      <c r="D15" s="21"/>
      <c r="E15" s="21"/>
      <c r="F15" s="21"/>
      <c r="G15" s="21" t="s">
        <v>208</v>
      </c>
      <c r="H15" s="21"/>
      <c r="I15" s="21"/>
      <c r="J15" s="21"/>
      <c r="K15" s="21" t="s">
        <v>208</v>
      </c>
      <c r="L15" s="21"/>
      <c r="M15" s="21"/>
      <c r="N15" s="21"/>
      <c r="O15" s="21" t="s">
        <v>208</v>
      </c>
      <c r="P15" s="21"/>
      <c r="Q15" s="21"/>
      <c r="R15" s="21"/>
    </row>
    <row r="16" spans="1:18" x14ac:dyDescent="0.25">
      <c r="A16" s="12"/>
      <c r="B16" s="39" t="s">
        <v>28</v>
      </c>
      <c r="C16" s="15" t="s">
        <v>208</v>
      </c>
      <c r="D16" s="15" t="s">
        <v>213</v>
      </c>
      <c r="E16" s="24">
        <v>50804</v>
      </c>
      <c r="F16" s="16" t="s">
        <v>208</v>
      </c>
      <c r="G16" s="15" t="s">
        <v>208</v>
      </c>
      <c r="H16" s="15" t="s">
        <v>213</v>
      </c>
      <c r="I16" s="24">
        <v>50804</v>
      </c>
      <c r="J16" s="16" t="s">
        <v>208</v>
      </c>
      <c r="K16" s="15" t="s">
        <v>208</v>
      </c>
      <c r="L16" s="16" t="s">
        <v>213</v>
      </c>
      <c r="M16" s="54" t="s">
        <v>283</v>
      </c>
      <c r="N16" s="16" t="s">
        <v>208</v>
      </c>
      <c r="O16" s="15" t="s">
        <v>208</v>
      </c>
      <c r="P16" s="16" t="s">
        <v>213</v>
      </c>
      <c r="Q16" s="54" t="s">
        <v>283</v>
      </c>
      <c r="R16" s="16" t="s">
        <v>208</v>
      </c>
    </row>
    <row r="17" spans="1:18" x14ac:dyDescent="0.25">
      <c r="A17" s="12"/>
      <c r="B17" s="38" t="s">
        <v>714</v>
      </c>
      <c r="C17" s="21" t="s">
        <v>208</v>
      </c>
      <c r="D17" s="21"/>
      <c r="E17" s="33">
        <v>173200</v>
      </c>
      <c r="F17" s="27" t="s">
        <v>208</v>
      </c>
      <c r="G17" s="21" t="s">
        <v>208</v>
      </c>
      <c r="H17" s="27"/>
      <c r="I17" s="55" t="s">
        <v>283</v>
      </c>
      <c r="J17" s="27" t="s">
        <v>208</v>
      </c>
      <c r="K17" s="21" t="s">
        <v>208</v>
      </c>
      <c r="L17" s="27"/>
      <c r="M17" s="55" t="s">
        <v>283</v>
      </c>
      <c r="N17" s="27" t="s">
        <v>208</v>
      </c>
      <c r="O17" s="21" t="s">
        <v>208</v>
      </c>
      <c r="P17" s="21"/>
      <c r="Q17" s="33">
        <v>173200</v>
      </c>
      <c r="R17" s="27" t="s">
        <v>208</v>
      </c>
    </row>
    <row r="18" spans="1:18" x14ac:dyDescent="0.25">
      <c r="A18" s="12"/>
      <c r="B18" s="39" t="s">
        <v>31</v>
      </c>
      <c r="C18" s="15" t="s">
        <v>208</v>
      </c>
      <c r="D18" s="15"/>
      <c r="E18" s="24">
        <v>7286</v>
      </c>
      <c r="F18" s="16" t="s">
        <v>208</v>
      </c>
      <c r="G18" s="15" t="s">
        <v>208</v>
      </c>
      <c r="H18" s="16"/>
      <c r="I18" s="54" t="s">
        <v>283</v>
      </c>
      <c r="J18" s="16" t="s">
        <v>208</v>
      </c>
      <c r="K18" s="15" t="s">
        <v>208</v>
      </c>
      <c r="L18" s="16"/>
      <c r="M18" s="54" t="s">
        <v>283</v>
      </c>
      <c r="N18" s="16" t="s">
        <v>208</v>
      </c>
      <c r="O18" s="15" t="s">
        <v>208</v>
      </c>
      <c r="P18" s="15"/>
      <c r="Q18" s="24">
        <v>7286</v>
      </c>
      <c r="R18" s="16" t="s">
        <v>208</v>
      </c>
    </row>
    <row r="19" spans="1:18" x14ac:dyDescent="0.25">
      <c r="A19" s="12"/>
      <c r="B19" s="38" t="s">
        <v>715</v>
      </c>
      <c r="C19" s="21" t="s">
        <v>208</v>
      </c>
      <c r="D19" s="21"/>
      <c r="E19" s="33">
        <v>1197640</v>
      </c>
      <c r="F19" s="27" t="s">
        <v>208</v>
      </c>
      <c r="G19" s="21" t="s">
        <v>208</v>
      </c>
      <c r="H19" s="27"/>
      <c r="I19" s="55" t="s">
        <v>283</v>
      </c>
      <c r="J19" s="27" t="s">
        <v>208</v>
      </c>
      <c r="K19" s="21" t="s">
        <v>208</v>
      </c>
      <c r="L19" s="27"/>
      <c r="M19" s="55" t="s">
        <v>283</v>
      </c>
      <c r="N19" s="27" t="s">
        <v>208</v>
      </c>
      <c r="O19" s="21" t="s">
        <v>208</v>
      </c>
      <c r="P19" s="21"/>
      <c r="Q19" s="33">
        <v>1217773</v>
      </c>
      <c r="R19" s="27" t="s">
        <v>208</v>
      </c>
    </row>
    <row r="20" spans="1:18" x14ac:dyDescent="0.25">
      <c r="A20" s="12"/>
      <c r="B20" s="39" t="s">
        <v>716</v>
      </c>
      <c r="C20" s="15" t="s">
        <v>208</v>
      </c>
      <c r="D20" s="15"/>
      <c r="E20" s="24">
        <v>16326</v>
      </c>
      <c r="F20" s="16" t="s">
        <v>208</v>
      </c>
      <c r="G20" s="15" t="s">
        <v>208</v>
      </c>
      <c r="H20" s="16"/>
      <c r="I20" s="54" t="s">
        <v>283</v>
      </c>
      <c r="J20" s="16" t="s">
        <v>208</v>
      </c>
      <c r="K20" s="15" t="s">
        <v>208</v>
      </c>
      <c r="L20" s="15"/>
      <c r="M20" s="24">
        <v>16326</v>
      </c>
      <c r="N20" s="16" t="s">
        <v>208</v>
      </c>
      <c r="O20" s="15" t="s">
        <v>208</v>
      </c>
      <c r="P20" s="16"/>
      <c r="Q20" s="54" t="s">
        <v>283</v>
      </c>
      <c r="R20" s="16" t="s">
        <v>208</v>
      </c>
    </row>
    <row r="21" spans="1:18" x14ac:dyDescent="0.25">
      <c r="A21" s="12"/>
      <c r="B21" s="38" t="s">
        <v>37</v>
      </c>
      <c r="C21" s="21" t="s">
        <v>208</v>
      </c>
      <c r="D21" s="21"/>
      <c r="E21" s="33">
        <v>8280</v>
      </c>
      <c r="F21" s="27" t="s">
        <v>208</v>
      </c>
      <c r="G21" s="21" t="s">
        <v>208</v>
      </c>
      <c r="H21" s="27"/>
      <c r="I21" s="55" t="s">
        <v>283</v>
      </c>
      <c r="J21" s="27" t="s">
        <v>208</v>
      </c>
      <c r="K21" s="21" t="s">
        <v>208</v>
      </c>
      <c r="L21" s="21"/>
      <c r="M21" s="33">
        <v>8280</v>
      </c>
      <c r="N21" s="27" t="s">
        <v>208</v>
      </c>
      <c r="O21" s="21" t="s">
        <v>208</v>
      </c>
      <c r="P21" s="27"/>
      <c r="Q21" s="55" t="s">
        <v>283</v>
      </c>
      <c r="R21" s="27" t="s">
        <v>208</v>
      </c>
    </row>
    <row r="22" spans="1:18" x14ac:dyDescent="0.25">
      <c r="A22" s="12"/>
      <c r="B22" s="29"/>
      <c r="C22" s="45"/>
      <c r="D22" s="45"/>
      <c r="E22" s="45"/>
      <c r="F22" s="45"/>
      <c r="G22" s="45"/>
      <c r="H22" s="45"/>
      <c r="I22" s="45"/>
      <c r="J22" s="45"/>
      <c r="K22" s="45"/>
      <c r="L22" s="45"/>
      <c r="M22" s="45"/>
      <c r="N22" s="45"/>
      <c r="O22" s="45"/>
      <c r="P22" s="45"/>
      <c r="Q22" s="45"/>
      <c r="R22" s="45"/>
    </row>
    <row r="23" spans="1:18" x14ac:dyDescent="0.25">
      <c r="A23" s="12"/>
      <c r="B23" s="34" t="s">
        <v>41</v>
      </c>
      <c r="C23" s="15" t="s">
        <v>208</v>
      </c>
      <c r="D23" s="15"/>
      <c r="E23" s="15"/>
      <c r="F23" s="15"/>
      <c r="G23" s="15" t="s">
        <v>208</v>
      </c>
      <c r="H23" s="15"/>
      <c r="I23" s="15"/>
      <c r="J23" s="15"/>
      <c r="K23" s="15" t="s">
        <v>208</v>
      </c>
      <c r="L23" s="15"/>
      <c r="M23" s="15"/>
      <c r="N23" s="15"/>
      <c r="O23" s="15" t="s">
        <v>208</v>
      </c>
      <c r="P23" s="15"/>
      <c r="Q23" s="15"/>
      <c r="R23" s="15"/>
    </row>
    <row r="24" spans="1:18" x14ac:dyDescent="0.25">
      <c r="A24" s="12"/>
      <c r="B24" s="38" t="s">
        <v>717</v>
      </c>
      <c r="C24" s="21" t="s">
        <v>208</v>
      </c>
      <c r="D24" s="21" t="s">
        <v>213</v>
      </c>
      <c r="E24" s="33">
        <v>270023</v>
      </c>
      <c r="F24" s="27" t="s">
        <v>208</v>
      </c>
      <c r="G24" s="21" t="s">
        <v>208</v>
      </c>
      <c r="H24" s="21" t="s">
        <v>213</v>
      </c>
      <c r="I24" s="33">
        <v>270023</v>
      </c>
      <c r="J24" s="27" t="s">
        <v>208</v>
      </c>
      <c r="K24" s="21" t="s">
        <v>208</v>
      </c>
      <c r="L24" s="27" t="s">
        <v>213</v>
      </c>
      <c r="M24" s="55" t="s">
        <v>283</v>
      </c>
      <c r="N24" s="27" t="s">
        <v>208</v>
      </c>
      <c r="O24" s="21" t="s">
        <v>208</v>
      </c>
      <c r="P24" s="27" t="s">
        <v>213</v>
      </c>
      <c r="Q24" s="55" t="s">
        <v>283</v>
      </c>
      <c r="R24" s="27" t="s">
        <v>208</v>
      </c>
    </row>
    <row r="25" spans="1:18" x14ac:dyDescent="0.25">
      <c r="A25" s="12"/>
      <c r="B25" s="39" t="s">
        <v>718</v>
      </c>
      <c r="C25" s="15" t="s">
        <v>208</v>
      </c>
      <c r="D25" s="15"/>
      <c r="E25" s="24">
        <v>1229080</v>
      </c>
      <c r="F25" s="16" t="s">
        <v>208</v>
      </c>
      <c r="G25" s="15" t="s">
        <v>208</v>
      </c>
      <c r="H25" s="16"/>
      <c r="I25" s="54" t="s">
        <v>283</v>
      </c>
      <c r="J25" s="16" t="s">
        <v>208</v>
      </c>
      <c r="K25" s="15" t="s">
        <v>208</v>
      </c>
      <c r="L25" s="15"/>
      <c r="M25" s="24">
        <v>1167153</v>
      </c>
      <c r="N25" s="16" t="s">
        <v>208</v>
      </c>
      <c r="O25" s="15" t="s">
        <v>208</v>
      </c>
      <c r="P25" s="16"/>
      <c r="Q25" s="54" t="s">
        <v>283</v>
      </c>
      <c r="R25" s="16" t="s">
        <v>208</v>
      </c>
    </row>
    <row r="26" spans="1:18" x14ac:dyDescent="0.25">
      <c r="A26" s="12"/>
      <c r="B26" s="38" t="s">
        <v>45</v>
      </c>
      <c r="C26" s="21" t="s">
        <v>208</v>
      </c>
      <c r="D26" s="21"/>
      <c r="E26" s="33">
        <v>340201</v>
      </c>
      <c r="F26" s="27" t="s">
        <v>208</v>
      </c>
      <c r="G26" s="21" t="s">
        <v>208</v>
      </c>
      <c r="H26" s="27"/>
      <c r="I26" s="55" t="s">
        <v>283</v>
      </c>
      <c r="J26" s="27" t="s">
        <v>208</v>
      </c>
      <c r="K26" s="21" t="s">
        <v>208</v>
      </c>
      <c r="L26" s="21"/>
      <c r="M26" s="33">
        <v>342639</v>
      </c>
      <c r="N26" s="27" t="s">
        <v>208</v>
      </c>
      <c r="O26" s="21" t="s">
        <v>208</v>
      </c>
      <c r="P26" s="27"/>
      <c r="Q26" s="55" t="s">
        <v>283</v>
      </c>
      <c r="R26" s="27" t="s">
        <v>208</v>
      </c>
    </row>
    <row r="27" spans="1:18" x14ac:dyDescent="0.25">
      <c r="A27" s="12"/>
      <c r="B27" s="39" t="s">
        <v>46</v>
      </c>
      <c r="C27" s="15" t="s">
        <v>208</v>
      </c>
      <c r="D27" s="15"/>
      <c r="E27" s="24">
        <v>32564</v>
      </c>
      <c r="F27" s="16" t="s">
        <v>208</v>
      </c>
      <c r="G27" s="15" t="s">
        <v>208</v>
      </c>
      <c r="H27" s="16"/>
      <c r="I27" s="54" t="s">
        <v>283</v>
      </c>
      <c r="J27" s="16" t="s">
        <v>208</v>
      </c>
      <c r="K27" s="15" t="s">
        <v>208</v>
      </c>
      <c r="L27" s="15"/>
      <c r="M27" s="24">
        <v>32622</v>
      </c>
      <c r="N27" s="16" t="s">
        <v>208</v>
      </c>
      <c r="O27" s="15" t="s">
        <v>208</v>
      </c>
      <c r="P27" s="16"/>
      <c r="Q27" s="54" t="s">
        <v>283</v>
      </c>
      <c r="R27" s="16" t="s">
        <v>208</v>
      </c>
    </row>
    <row r="28" spans="1:18" x14ac:dyDescent="0.25">
      <c r="A28" s="12"/>
      <c r="B28" s="38" t="s">
        <v>47</v>
      </c>
      <c r="C28" s="21" t="s">
        <v>208</v>
      </c>
      <c r="D28" s="21"/>
      <c r="E28" s="28">
        <v>508</v>
      </c>
      <c r="F28" s="27" t="s">
        <v>208</v>
      </c>
      <c r="G28" s="21" t="s">
        <v>208</v>
      </c>
      <c r="H28" s="27"/>
      <c r="I28" s="55" t="s">
        <v>283</v>
      </c>
      <c r="J28" s="27" t="s">
        <v>208</v>
      </c>
      <c r="K28" s="21" t="s">
        <v>208</v>
      </c>
      <c r="L28" s="21"/>
      <c r="M28" s="28">
        <v>508</v>
      </c>
      <c r="N28" s="27" t="s">
        <v>208</v>
      </c>
      <c r="O28" s="21" t="s">
        <v>208</v>
      </c>
      <c r="P28" s="27"/>
      <c r="Q28" s="55" t="s">
        <v>283</v>
      </c>
      <c r="R28" s="27" t="s">
        <v>208</v>
      </c>
    </row>
    <row r="29" spans="1:18" x14ac:dyDescent="0.25">
      <c r="A29" s="12"/>
      <c r="B29" s="50"/>
      <c r="C29" s="50"/>
      <c r="D29" s="50"/>
      <c r="E29" s="50"/>
      <c r="F29" s="50"/>
      <c r="G29" s="50"/>
      <c r="H29" s="50"/>
      <c r="I29" s="50"/>
      <c r="J29" s="50"/>
      <c r="K29" s="50"/>
      <c r="L29" s="50"/>
      <c r="M29" s="50"/>
      <c r="N29" s="50"/>
      <c r="O29" s="50"/>
      <c r="P29" s="50"/>
      <c r="Q29" s="50"/>
      <c r="R29" s="50"/>
    </row>
    <row r="30" spans="1:18" x14ac:dyDescent="0.25">
      <c r="A30" s="12"/>
      <c r="B30" s="15"/>
      <c r="C30" s="15"/>
      <c r="D30" s="15"/>
      <c r="E30" s="15"/>
      <c r="F30" s="15"/>
      <c r="G30" s="15"/>
      <c r="H30" s="15"/>
      <c r="I30" s="15"/>
      <c r="J30" s="15"/>
      <c r="K30" s="15"/>
      <c r="L30" s="15"/>
      <c r="M30" s="15"/>
      <c r="N30" s="15"/>
      <c r="O30" s="15"/>
      <c r="P30" s="15"/>
      <c r="Q30" s="15"/>
      <c r="R30" s="15"/>
    </row>
    <row r="31" spans="1:18" ht="15.75" thickBot="1" x14ac:dyDescent="0.3">
      <c r="A31" s="12"/>
      <c r="B31" s="17"/>
      <c r="C31" s="17" t="s">
        <v>208</v>
      </c>
      <c r="D31" s="59">
        <v>41639</v>
      </c>
      <c r="E31" s="59"/>
      <c r="F31" s="59"/>
      <c r="G31" s="59"/>
      <c r="H31" s="59"/>
      <c r="I31" s="59"/>
      <c r="J31" s="59"/>
      <c r="K31" s="59"/>
      <c r="L31" s="59"/>
      <c r="M31" s="59"/>
      <c r="N31" s="59"/>
      <c r="O31" s="59"/>
      <c r="P31" s="59"/>
      <c r="Q31" s="59"/>
      <c r="R31" s="17"/>
    </row>
    <row r="32" spans="1:18" x14ac:dyDescent="0.25">
      <c r="A32" s="12"/>
      <c r="B32" s="41"/>
      <c r="C32" s="41" t="s">
        <v>208</v>
      </c>
      <c r="D32" s="60" t="s">
        <v>707</v>
      </c>
      <c r="E32" s="60"/>
      <c r="F32" s="61"/>
      <c r="G32" s="61" t="s">
        <v>208</v>
      </c>
      <c r="H32" s="60" t="s">
        <v>709</v>
      </c>
      <c r="I32" s="60"/>
      <c r="J32" s="61"/>
      <c r="K32" s="61" t="s">
        <v>208</v>
      </c>
      <c r="L32" s="60" t="s">
        <v>642</v>
      </c>
      <c r="M32" s="60"/>
      <c r="N32" s="61"/>
      <c r="O32" s="61" t="s">
        <v>208</v>
      </c>
      <c r="P32" s="60" t="s">
        <v>642</v>
      </c>
      <c r="Q32" s="60"/>
      <c r="R32" s="41"/>
    </row>
    <row r="33" spans="1:18" x14ac:dyDescent="0.25">
      <c r="A33" s="12"/>
      <c r="B33" s="41"/>
      <c r="C33" s="41"/>
      <c r="D33" s="42" t="s">
        <v>708</v>
      </c>
      <c r="E33" s="42"/>
      <c r="F33" s="41"/>
      <c r="G33" s="41"/>
      <c r="H33" s="42" t="s">
        <v>710</v>
      </c>
      <c r="I33" s="42"/>
      <c r="J33" s="41"/>
      <c r="K33" s="41"/>
      <c r="L33" s="42" t="s">
        <v>341</v>
      </c>
      <c r="M33" s="42"/>
      <c r="N33" s="41"/>
      <c r="O33" s="41"/>
      <c r="P33" s="42" t="s">
        <v>646</v>
      </c>
      <c r="Q33" s="42"/>
      <c r="R33" s="41"/>
    </row>
    <row r="34" spans="1:18" x14ac:dyDescent="0.25">
      <c r="A34" s="12"/>
      <c r="B34" s="41"/>
      <c r="C34" s="41"/>
      <c r="D34" s="42"/>
      <c r="E34" s="42"/>
      <c r="F34" s="41"/>
      <c r="G34" s="41"/>
      <c r="H34" s="42" t="s">
        <v>711</v>
      </c>
      <c r="I34" s="42"/>
      <c r="J34" s="41"/>
      <c r="K34" s="41"/>
      <c r="L34" s="42" t="s">
        <v>643</v>
      </c>
      <c r="M34" s="42"/>
      <c r="N34" s="41"/>
      <c r="O34" s="41"/>
      <c r="P34" s="42" t="s">
        <v>644</v>
      </c>
      <c r="Q34" s="42"/>
      <c r="R34" s="41"/>
    </row>
    <row r="35" spans="1:18" x14ac:dyDescent="0.25">
      <c r="A35" s="12"/>
      <c r="B35" s="41"/>
      <c r="C35" s="41"/>
      <c r="D35" s="42"/>
      <c r="E35" s="42"/>
      <c r="F35" s="41"/>
      <c r="G35" s="41"/>
      <c r="H35" s="42" t="s">
        <v>712</v>
      </c>
      <c r="I35" s="42"/>
      <c r="J35" s="41"/>
      <c r="K35" s="41"/>
      <c r="L35" s="42" t="s">
        <v>644</v>
      </c>
      <c r="M35" s="42"/>
      <c r="N35" s="41"/>
      <c r="O35" s="41"/>
      <c r="P35" s="42" t="s">
        <v>647</v>
      </c>
      <c r="Q35" s="42"/>
      <c r="R35" s="41"/>
    </row>
    <row r="36" spans="1:18" x14ac:dyDescent="0.25">
      <c r="A36" s="12"/>
      <c r="B36" s="41"/>
      <c r="C36" s="41"/>
      <c r="D36" s="42"/>
      <c r="E36" s="42"/>
      <c r="F36" s="41"/>
      <c r="G36" s="41"/>
      <c r="H36" s="42" t="s">
        <v>27</v>
      </c>
      <c r="I36" s="42"/>
      <c r="J36" s="41"/>
      <c r="K36" s="41"/>
      <c r="L36" s="42" t="s">
        <v>645</v>
      </c>
      <c r="M36" s="42"/>
      <c r="N36" s="41"/>
      <c r="O36" s="41"/>
      <c r="P36" s="42"/>
      <c r="Q36" s="42"/>
      <c r="R36" s="41"/>
    </row>
    <row r="37" spans="1:18" ht="15.75" thickBot="1" x14ac:dyDescent="0.3">
      <c r="A37" s="12"/>
      <c r="B37" s="41"/>
      <c r="C37" s="41"/>
      <c r="D37" s="44"/>
      <c r="E37" s="44"/>
      <c r="F37" s="41"/>
      <c r="G37" s="41"/>
      <c r="H37" s="44" t="s">
        <v>713</v>
      </c>
      <c r="I37" s="44"/>
      <c r="J37" s="41"/>
      <c r="K37" s="41"/>
      <c r="L37" s="44"/>
      <c r="M37" s="44"/>
      <c r="N37" s="41"/>
      <c r="O37" s="41"/>
      <c r="P37" s="44"/>
      <c r="Q37" s="44"/>
      <c r="R37" s="41"/>
    </row>
    <row r="38" spans="1:18" x14ac:dyDescent="0.25">
      <c r="A38" s="12"/>
      <c r="B38" s="20" t="s">
        <v>27</v>
      </c>
      <c r="C38" s="21" t="s">
        <v>208</v>
      </c>
      <c r="D38" s="21"/>
      <c r="E38" s="21"/>
      <c r="F38" s="21"/>
      <c r="G38" s="21" t="s">
        <v>208</v>
      </c>
      <c r="H38" s="21"/>
      <c r="I38" s="21"/>
      <c r="J38" s="21"/>
      <c r="K38" s="21" t="s">
        <v>208</v>
      </c>
      <c r="L38" s="21"/>
      <c r="M38" s="21"/>
      <c r="N38" s="21"/>
      <c r="O38" s="21" t="s">
        <v>208</v>
      </c>
      <c r="P38" s="21"/>
      <c r="Q38" s="21"/>
      <c r="R38" s="21"/>
    </row>
    <row r="39" spans="1:18" x14ac:dyDescent="0.25">
      <c r="A39" s="12"/>
      <c r="B39" s="39" t="s">
        <v>28</v>
      </c>
      <c r="C39" s="15" t="s">
        <v>208</v>
      </c>
      <c r="D39" s="15" t="s">
        <v>213</v>
      </c>
      <c r="E39" s="24">
        <v>31721</v>
      </c>
      <c r="F39" s="16" t="s">
        <v>208</v>
      </c>
      <c r="G39" s="15" t="s">
        <v>208</v>
      </c>
      <c r="H39" s="15" t="s">
        <v>213</v>
      </c>
      <c r="I39" s="24">
        <v>31721</v>
      </c>
      <c r="J39" s="16" t="s">
        <v>208</v>
      </c>
      <c r="K39" s="15" t="s">
        <v>208</v>
      </c>
      <c r="L39" s="16" t="s">
        <v>213</v>
      </c>
      <c r="M39" s="54" t="s">
        <v>283</v>
      </c>
      <c r="N39" s="16" t="s">
        <v>208</v>
      </c>
      <c r="O39" s="15" t="s">
        <v>208</v>
      </c>
      <c r="P39" s="16" t="s">
        <v>213</v>
      </c>
      <c r="Q39" s="54" t="s">
        <v>283</v>
      </c>
      <c r="R39" s="16" t="s">
        <v>208</v>
      </c>
    </row>
    <row r="40" spans="1:18" x14ac:dyDescent="0.25">
      <c r="A40" s="12"/>
      <c r="B40" s="38" t="s">
        <v>714</v>
      </c>
      <c r="C40" s="21" t="s">
        <v>208</v>
      </c>
      <c r="D40" s="21"/>
      <c r="E40" s="33">
        <v>9910</v>
      </c>
      <c r="F40" s="27" t="s">
        <v>208</v>
      </c>
      <c r="G40" s="21" t="s">
        <v>208</v>
      </c>
      <c r="H40" s="27"/>
      <c r="I40" s="55" t="s">
        <v>283</v>
      </c>
      <c r="J40" s="27" t="s">
        <v>208</v>
      </c>
      <c r="K40" s="21" t="s">
        <v>208</v>
      </c>
      <c r="L40" s="27"/>
      <c r="M40" s="55" t="s">
        <v>283</v>
      </c>
      <c r="N40" s="27" t="s">
        <v>208</v>
      </c>
      <c r="O40" s="21" t="s">
        <v>208</v>
      </c>
      <c r="P40" s="21"/>
      <c r="Q40" s="33">
        <v>9910</v>
      </c>
      <c r="R40" s="27" t="s">
        <v>208</v>
      </c>
    </row>
    <row r="41" spans="1:18" x14ac:dyDescent="0.25">
      <c r="A41" s="12"/>
      <c r="B41" s="39" t="s">
        <v>31</v>
      </c>
      <c r="C41" s="15" t="s">
        <v>208</v>
      </c>
      <c r="D41" s="15"/>
      <c r="E41" s="24">
        <v>3281</v>
      </c>
      <c r="F41" s="16" t="s">
        <v>208</v>
      </c>
      <c r="G41" s="15" t="s">
        <v>208</v>
      </c>
      <c r="H41" s="16"/>
      <c r="I41" s="54" t="s">
        <v>283</v>
      </c>
      <c r="J41" s="16" t="s">
        <v>208</v>
      </c>
      <c r="K41" s="15" t="s">
        <v>208</v>
      </c>
      <c r="L41" s="16"/>
      <c r="M41" s="54" t="s">
        <v>283</v>
      </c>
      <c r="N41" s="16" t="s">
        <v>208</v>
      </c>
      <c r="O41" s="15" t="s">
        <v>208</v>
      </c>
      <c r="P41" s="15"/>
      <c r="Q41" s="24">
        <v>3281</v>
      </c>
      <c r="R41" s="16" t="s">
        <v>208</v>
      </c>
    </row>
    <row r="42" spans="1:18" x14ac:dyDescent="0.25">
      <c r="A42" s="12"/>
      <c r="B42" s="38" t="s">
        <v>715</v>
      </c>
      <c r="C42" s="21" t="s">
        <v>208</v>
      </c>
      <c r="D42" s="21"/>
      <c r="E42" s="33">
        <v>957464</v>
      </c>
      <c r="F42" s="27" t="s">
        <v>208</v>
      </c>
      <c r="G42" s="21" t="s">
        <v>208</v>
      </c>
      <c r="H42" s="27"/>
      <c r="I42" s="55" t="s">
        <v>283</v>
      </c>
      <c r="J42" s="27" t="s">
        <v>208</v>
      </c>
      <c r="K42" s="21" t="s">
        <v>208</v>
      </c>
      <c r="L42" s="27"/>
      <c r="M42" s="55" t="s">
        <v>283</v>
      </c>
      <c r="N42" s="27" t="s">
        <v>208</v>
      </c>
      <c r="O42" s="21" t="s">
        <v>208</v>
      </c>
      <c r="P42" s="21"/>
      <c r="Q42" s="33">
        <v>975910</v>
      </c>
      <c r="R42" s="27" t="s">
        <v>208</v>
      </c>
    </row>
    <row r="43" spans="1:18" x14ac:dyDescent="0.25">
      <c r="A43" s="12"/>
      <c r="B43" s="39" t="s">
        <v>716</v>
      </c>
      <c r="C43" s="15" t="s">
        <v>208</v>
      </c>
      <c r="D43" s="15"/>
      <c r="E43" s="24">
        <v>14184</v>
      </c>
      <c r="F43" s="16" t="s">
        <v>208</v>
      </c>
      <c r="G43" s="15" t="s">
        <v>208</v>
      </c>
      <c r="H43" s="16"/>
      <c r="I43" s="54" t="s">
        <v>283</v>
      </c>
      <c r="J43" s="16" t="s">
        <v>208</v>
      </c>
      <c r="K43" s="15" t="s">
        <v>208</v>
      </c>
      <c r="L43" s="15"/>
      <c r="M43" s="24">
        <v>14184</v>
      </c>
      <c r="N43" s="16" t="s">
        <v>208</v>
      </c>
      <c r="O43" s="15" t="s">
        <v>208</v>
      </c>
      <c r="P43" s="16"/>
      <c r="Q43" s="54" t="s">
        <v>283</v>
      </c>
      <c r="R43" s="16" t="s">
        <v>208</v>
      </c>
    </row>
    <row r="44" spans="1:18" x14ac:dyDescent="0.25">
      <c r="A44" s="12"/>
      <c r="B44" s="38" t="s">
        <v>37</v>
      </c>
      <c r="C44" s="21" t="s">
        <v>208</v>
      </c>
      <c r="D44" s="21"/>
      <c r="E44" s="33">
        <v>7501</v>
      </c>
      <c r="F44" s="27" t="s">
        <v>208</v>
      </c>
      <c r="G44" s="21" t="s">
        <v>208</v>
      </c>
      <c r="H44" s="27"/>
      <c r="I44" s="55" t="s">
        <v>283</v>
      </c>
      <c r="J44" s="27" t="s">
        <v>208</v>
      </c>
      <c r="K44" s="21" t="s">
        <v>208</v>
      </c>
      <c r="L44" s="21"/>
      <c r="M44" s="33">
        <v>7501</v>
      </c>
      <c r="N44" s="27" t="s">
        <v>208</v>
      </c>
      <c r="O44" s="21" t="s">
        <v>208</v>
      </c>
      <c r="P44" s="27"/>
      <c r="Q44" s="55" t="s">
        <v>283</v>
      </c>
      <c r="R44" s="27" t="s">
        <v>208</v>
      </c>
    </row>
    <row r="45" spans="1:18" x14ac:dyDescent="0.25">
      <c r="A45" s="12"/>
      <c r="B45" s="29"/>
      <c r="C45" s="45"/>
      <c r="D45" s="45"/>
      <c r="E45" s="45"/>
      <c r="F45" s="45"/>
      <c r="G45" s="45"/>
      <c r="H45" s="45"/>
      <c r="I45" s="45"/>
      <c r="J45" s="45"/>
      <c r="K45" s="45"/>
      <c r="L45" s="45"/>
      <c r="M45" s="45"/>
      <c r="N45" s="45"/>
      <c r="O45" s="45"/>
      <c r="P45" s="45"/>
      <c r="Q45" s="45"/>
      <c r="R45" s="45"/>
    </row>
    <row r="46" spans="1:18" x14ac:dyDescent="0.25">
      <c r="A46" s="12"/>
      <c r="B46" s="34" t="s">
        <v>41</v>
      </c>
      <c r="C46" s="15" t="s">
        <v>208</v>
      </c>
      <c r="D46" s="15"/>
      <c r="E46" s="15"/>
      <c r="F46" s="15"/>
      <c r="G46" s="15" t="s">
        <v>208</v>
      </c>
      <c r="H46" s="15"/>
      <c r="I46" s="15"/>
      <c r="J46" s="15"/>
      <c r="K46" s="15" t="s">
        <v>208</v>
      </c>
      <c r="L46" s="15"/>
      <c r="M46" s="15"/>
      <c r="N46" s="15"/>
      <c r="O46" s="15" t="s">
        <v>208</v>
      </c>
      <c r="P46" s="15"/>
      <c r="Q46" s="15"/>
      <c r="R46" s="15"/>
    </row>
    <row r="47" spans="1:18" x14ac:dyDescent="0.25">
      <c r="A47" s="12"/>
      <c r="B47" s="38" t="s">
        <v>717</v>
      </c>
      <c r="C47" s="21" t="s">
        <v>208</v>
      </c>
      <c r="D47" s="21" t="s">
        <v>213</v>
      </c>
      <c r="E47" s="33">
        <v>231096</v>
      </c>
      <c r="F47" s="27" t="s">
        <v>208</v>
      </c>
      <c r="G47" s="21" t="s">
        <v>208</v>
      </c>
      <c r="H47" s="21" t="s">
        <v>213</v>
      </c>
      <c r="I47" s="33">
        <v>231096</v>
      </c>
      <c r="J47" s="27" t="s">
        <v>208</v>
      </c>
      <c r="K47" s="21" t="s">
        <v>208</v>
      </c>
      <c r="L47" s="27" t="s">
        <v>213</v>
      </c>
      <c r="M47" s="55" t="s">
        <v>283</v>
      </c>
      <c r="N47" s="27" t="s">
        <v>208</v>
      </c>
      <c r="O47" s="21" t="s">
        <v>208</v>
      </c>
      <c r="P47" s="27" t="s">
        <v>213</v>
      </c>
      <c r="Q47" s="55" t="s">
        <v>283</v>
      </c>
      <c r="R47" s="27" t="s">
        <v>208</v>
      </c>
    </row>
    <row r="48" spans="1:18" x14ac:dyDescent="0.25">
      <c r="A48" s="12"/>
      <c r="B48" s="39" t="s">
        <v>718</v>
      </c>
      <c r="C48" s="15" t="s">
        <v>208</v>
      </c>
      <c r="D48" s="15"/>
      <c r="E48" s="24">
        <v>1060424</v>
      </c>
      <c r="F48" s="16" t="s">
        <v>208</v>
      </c>
      <c r="G48" s="15" t="s">
        <v>208</v>
      </c>
      <c r="H48" s="16"/>
      <c r="I48" s="54" t="s">
        <v>283</v>
      </c>
      <c r="J48" s="16" t="s">
        <v>208</v>
      </c>
      <c r="K48" s="15" t="s">
        <v>208</v>
      </c>
      <c r="L48" s="15"/>
      <c r="M48" s="24">
        <v>1002980</v>
      </c>
      <c r="N48" s="16" t="s">
        <v>208</v>
      </c>
      <c r="O48" s="15" t="s">
        <v>208</v>
      </c>
      <c r="P48" s="16"/>
      <c r="Q48" s="54" t="s">
        <v>283</v>
      </c>
      <c r="R48" s="16" t="s">
        <v>208</v>
      </c>
    </row>
    <row r="49" spans="1:18" x14ac:dyDescent="0.25">
      <c r="A49" s="12"/>
      <c r="B49" s="38" t="s">
        <v>45</v>
      </c>
      <c r="C49" s="21" t="s">
        <v>208</v>
      </c>
      <c r="D49" s="21"/>
      <c r="E49" s="33">
        <v>256296</v>
      </c>
      <c r="F49" s="27" t="s">
        <v>208</v>
      </c>
      <c r="G49" s="21" t="s">
        <v>208</v>
      </c>
      <c r="H49" s="27"/>
      <c r="I49" s="55" t="s">
        <v>283</v>
      </c>
      <c r="J49" s="27" t="s">
        <v>208</v>
      </c>
      <c r="K49" s="21" t="s">
        <v>208</v>
      </c>
      <c r="L49" s="21"/>
      <c r="M49" s="33">
        <v>257093</v>
      </c>
      <c r="N49" s="27" t="s">
        <v>208</v>
      </c>
      <c r="O49" s="21" t="s">
        <v>208</v>
      </c>
      <c r="P49" s="27"/>
      <c r="Q49" s="55" t="s">
        <v>283</v>
      </c>
      <c r="R49" s="27" t="s">
        <v>208</v>
      </c>
    </row>
    <row r="50" spans="1:18" x14ac:dyDescent="0.25">
      <c r="A50" s="12"/>
      <c r="B50" s="39" t="s">
        <v>46</v>
      </c>
      <c r="C50" s="15" t="s">
        <v>208</v>
      </c>
      <c r="D50" s="15"/>
      <c r="E50" s="24">
        <v>32486</v>
      </c>
      <c r="F50" s="16" t="s">
        <v>208</v>
      </c>
      <c r="G50" s="15" t="s">
        <v>208</v>
      </c>
      <c r="H50" s="16"/>
      <c r="I50" s="54" t="s">
        <v>283</v>
      </c>
      <c r="J50" s="16" t="s">
        <v>208</v>
      </c>
      <c r="K50" s="15" t="s">
        <v>208</v>
      </c>
      <c r="L50" s="15"/>
      <c r="M50" s="24">
        <v>32528</v>
      </c>
      <c r="N50" s="16" t="s">
        <v>208</v>
      </c>
      <c r="O50" s="15" t="s">
        <v>208</v>
      </c>
      <c r="P50" s="16"/>
      <c r="Q50" s="54" t="s">
        <v>283</v>
      </c>
      <c r="R50" s="16" t="s">
        <v>208</v>
      </c>
    </row>
    <row r="51" spans="1:18" x14ac:dyDescent="0.25">
      <c r="A51" s="12"/>
      <c r="B51" s="38" t="s">
        <v>47</v>
      </c>
      <c r="C51" s="21" t="s">
        <v>208</v>
      </c>
      <c r="D51" s="21"/>
      <c r="E51" s="28">
        <v>506</v>
      </c>
      <c r="F51" s="27" t="s">
        <v>208</v>
      </c>
      <c r="G51" s="21" t="s">
        <v>208</v>
      </c>
      <c r="H51" s="27"/>
      <c r="I51" s="55" t="s">
        <v>283</v>
      </c>
      <c r="J51" s="27" t="s">
        <v>208</v>
      </c>
      <c r="K51" s="21" t="s">
        <v>208</v>
      </c>
      <c r="L51" s="21"/>
      <c r="M51" s="28">
        <v>506</v>
      </c>
      <c r="N51" s="27" t="s">
        <v>208</v>
      </c>
      <c r="O51" s="21" t="s">
        <v>208</v>
      </c>
      <c r="P51" s="27"/>
      <c r="Q51" s="55" t="s">
        <v>283</v>
      </c>
      <c r="R51" s="27" t="s">
        <v>208</v>
      </c>
    </row>
  </sheetData>
  <mergeCells count="85">
    <mergeCell ref="B4:R4"/>
    <mergeCell ref="B5:R5"/>
    <mergeCell ref="B6:R6"/>
    <mergeCell ref="B29:R29"/>
    <mergeCell ref="R32:R37"/>
    <mergeCell ref="C45:F45"/>
    <mergeCell ref="G45:J45"/>
    <mergeCell ref="K45:N45"/>
    <mergeCell ref="O45:R45"/>
    <mergeCell ref="A1:A2"/>
    <mergeCell ref="B1:R1"/>
    <mergeCell ref="B2:R2"/>
    <mergeCell ref="B3:R3"/>
    <mergeCell ref="A4:A51"/>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B32:B37"/>
    <mergeCell ref="C32:C37"/>
    <mergeCell ref="D32:E32"/>
    <mergeCell ref="D33:E33"/>
    <mergeCell ref="D34:E34"/>
    <mergeCell ref="D35:E35"/>
    <mergeCell ref="D36:E36"/>
    <mergeCell ref="D37:E37"/>
    <mergeCell ref="R9:R14"/>
    <mergeCell ref="C22:F22"/>
    <mergeCell ref="G22:J22"/>
    <mergeCell ref="K22:N22"/>
    <mergeCell ref="O22:R22"/>
    <mergeCell ref="D31:Q31"/>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140625" customWidth="1"/>
    <col min="5" max="5" width="6.42578125" customWidth="1"/>
    <col min="6" max="6" width="2.28515625" customWidth="1"/>
    <col min="7" max="7" width="10.85546875" customWidth="1"/>
    <col min="8" max="8" width="2.5703125" customWidth="1"/>
    <col min="9" max="9" width="7.7109375" customWidth="1"/>
    <col min="10" max="10" width="2.28515625" customWidth="1"/>
  </cols>
  <sheetData>
    <row r="1" spans="1:10" ht="15" customHeight="1" x14ac:dyDescent="0.25">
      <c r="A1" s="7" t="s">
        <v>7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0</v>
      </c>
      <c r="B3" s="11" t="s">
        <v>5</v>
      </c>
      <c r="C3" s="11"/>
      <c r="D3" s="11"/>
      <c r="E3" s="11"/>
      <c r="F3" s="11"/>
      <c r="G3" s="11"/>
      <c r="H3" s="11"/>
      <c r="I3" s="11"/>
      <c r="J3" s="11"/>
    </row>
    <row r="4" spans="1:10" ht="15" customHeight="1" x14ac:dyDescent="0.25">
      <c r="A4" s="12" t="s">
        <v>784</v>
      </c>
      <c r="B4" s="11" t="s">
        <v>5</v>
      </c>
      <c r="C4" s="11"/>
      <c r="D4" s="11"/>
      <c r="E4" s="11"/>
      <c r="F4" s="11"/>
      <c r="G4" s="11"/>
      <c r="H4" s="11"/>
      <c r="I4" s="11"/>
      <c r="J4" s="11"/>
    </row>
    <row r="5" spans="1:10" ht="25.5" customHeight="1" x14ac:dyDescent="0.25">
      <c r="A5" s="12"/>
      <c r="B5" s="48" t="s">
        <v>722</v>
      </c>
      <c r="C5" s="48"/>
      <c r="D5" s="48"/>
      <c r="E5" s="48"/>
      <c r="F5" s="48"/>
      <c r="G5" s="48"/>
      <c r="H5" s="48"/>
      <c r="I5" s="48"/>
      <c r="J5" s="48"/>
    </row>
    <row r="6" spans="1:10" ht="15.75" x14ac:dyDescent="0.25">
      <c r="A6" s="12"/>
      <c r="B6" s="49"/>
      <c r="C6" s="49"/>
      <c r="D6" s="49"/>
      <c r="E6" s="49"/>
      <c r="F6" s="49"/>
      <c r="G6" s="49"/>
      <c r="H6" s="49"/>
      <c r="I6" s="49"/>
      <c r="J6" s="49"/>
    </row>
    <row r="7" spans="1:10" x14ac:dyDescent="0.25">
      <c r="A7" s="12"/>
      <c r="B7" s="15"/>
      <c r="C7" s="15"/>
      <c r="D7" s="15"/>
      <c r="E7" s="15"/>
      <c r="F7" s="15"/>
      <c r="G7" s="15"/>
      <c r="H7" s="15"/>
      <c r="I7" s="15"/>
      <c r="J7" s="15"/>
    </row>
    <row r="8" spans="1:10" x14ac:dyDescent="0.25">
      <c r="A8" s="12"/>
      <c r="B8" s="41"/>
      <c r="C8" s="41" t="s">
        <v>208</v>
      </c>
      <c r="D8" s="42" t="s">
        <v>328</v>
      </c>
      <c r="E8" s="42"/>
      <c r="F8" s="41"/>
      <c r="G8" s="41"/>
      <c r="H8" s="42" t="s">
        <v>338</v>
      </c>
      <c r="I8" s="42"/>
      <c r="J8" s="41"/>
    </row>
    <row r="9" spans="1:10" ht="15.75" thickBot="1" x14ac:dyDescent="0.3">
      <c r="A9" s="12"/>
      <c r="B9" s="41"/>
      <c r="C9" s="41"/>
      <c r="D9" s="44">
        <v>2014</v>
      </c>
      <c r="E9" s="44"/>
      <c r="F9" s="41"/>
      <c r="G9" s="41"/>
      <c r="H9" s="44">
        <v>2013</v>
      </c>
      <c r="I9" s="44"/>
      <c r="J9" s="41"/>
    </row>
    <row r="10" spans="1:10" ht="25.5" x14ac:dyDescent="0.25">
      <c r="A10" s="12"/>
      <c r="B10" s="25" t="s">
        <v>723</v>
      </c>
      <c r="C10" s="21" t="s">
        <v>208</v>
      </c>
      <c r="D10" s="21" t="s">
        <v>213</v>
      </c>
      <c r="E10" s="33">
        <v>4949</v>
      </c>
      <c r="F10" s="27" t="s">
        <v>208</v>
      </c>
      <c r="G10" s="21"/>
      <c r="H10" s="21" t="s">
        <v>213</v>
      </c>
      <c r="I10" s="28">
        <v>164</v>
      </c>
      <c r="J10" s="27" t="s">
        <v>208</v>
      </c>
    </row>
    <row r="11" spans="1:10" ht="25.5" x14ac:dyDescent="0.25">
      <c r="A11" s="12"/>
      <c r="B11" s="22" t="s">
        <v>724</v>
      </c>
      <c r="C11" s="15" t="s">
        <v>208</v>
      </c>
      <c r="D11" s="15"/>
      <c r="E11" s="24">
        <v>1871</v>
      </c>
      <c r="F11" s="16" t="s">
        <v>208</v>
      </c>
      <c r="G11" s="15"/>
      <c r="H11" s="16"/>
      <c r="I11" s="54" t="s">
        <v>283</v>
      </c>
      <c r="J11" s="16" t="s">
        <v>208</v>
      </c>
    </row>
    <row r="12" spans="1:10" x14ac:dyDescent="0.25">
      <c r="A12" s="12"/>
      <c r="B12" s="25" t="s">
        <v>725</v>
      </c>
      <c r="C12" s="21" t="s">
        <v>208</v>
      </c>
      <c r="D12" s="21"/>
      <c r="E12" s="28" t="s">
        <v>726</v>
      </c>
      <c r="F12" s="27" t="s">
        <v>275</v>
      </c>
      <c r="G12" s="21"/>
      <c r="H12" s="21"/>
      <c r="I12" s="28" t="s">
        <v>727</v>
      </c>
      <c r="J12" s="27" t="s">
        <v>275</v>
      </c>
    </row>
    <row r="13" spans="1:10" ht="15.75" thickBot="1" x14ac:dyDescent="0.3">
      <c r="A13" s="12"/>
      <c r="B13" s="22" t="s">
        <v>728</v>
      </c>
      <c r="C13" s="15" t="s">
        <v>208</v>
      </c>
      <c r="D13" s="15"/>
      <c r="E13" s="36" t="s">
        <v>729</v>
      </c>
      <c r="F13" s="16" t="s">
        <v>275</v>
      </c>
      <c r="G13" s="15"/>
      <c r="H13" s="15"/>
      <c r="I13" s="36">
        <v>933</v>
      </c>
      <c r="J13" s="16" t="s">
        <v>208</v>
      </c>
    </row>
    <row r="14" spans="1:10" x14ac:dyDescent="0.25">
      <c r="A14" s="12"/>
      <c r="B14" s="29"/>
      <c r="C14" s="29" t="s">
        <v>208</v>
      </c>
      <c r="D14" s="30"/>
      <c r="E14" s="30"/>
      <c r="F14" s="29"/>
      <c r="G14" s="29"/>
      <c r="H14" s="30"/>
      <c r="I14" s="30"/>
      <c r="J14" s="29"/>
    </row>
    <row r="15" spans="1:10" ht="26.25" thickBot="1" x14ac:dyDescent="0.3">
      <c r="A15" s="12"/>
      <c r="B15" s="25" t="s">
        <v>730</v>
      </c>
      <c r="C15" s="31" t="s">
        <v>208</v>
      </c>
      <c r="D15" s="21" t="s">
        <v>213</v>
      </c>
      <c r="E15" s="33">
        <v>2244</v>
      </c>
      <c r="F15" s="27" t="s">
        <v>208</v>
      </c>
      <c r="G15" s="31"/>
      <c r="H15" s="21" t="s">
        <v>213</v>
      </c>
      <c r="I15" s="28" t="s">
        <v>731</v>
      </c>
      <c r="J15" s="27" t="s">
        <v>275</v>
      </c>
    </row>
    <row r="16" spans="1:10" ht="15.75" thickTop="1" x14ac:dyDescent="0.25">
      <c r="A16" s="12"/>
      <c r="B16" s="29"/>
      <c r="C16" s="29" t="s">
        <v>208</v>
      </c>
      <c r="D16" s="37"/>
      <c r="E16" s="37"/>
      <c r="F16" s="29"/>
      <c r="G16" s="29"/>
      <c r="H16" s="37"/>
      <c r="I16" s="37"/>
      <c r="J16" s="29"/>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5</v>
      </c>
      <c r="B1" s="7" t="s">
        <v>75</v>
      </c>
      <c r="C1" s="7"/>
      <c r="D1" s="7" t="s">
        <v>1</v>
      </c>
      <c r="E1" s="7"/>
    </row>
    <row r="2" spans="1:5" ht="30" x14ac:dyDescent="0.25">
      <c r="A2" s="1" t="s">
        <v>62</v>
      </c>
      <c r="B2" s="1" t="s">
        <v>2</v>
      </c>
      <c r="C2" s="1" t="s">
        <v>76</v>
      </c>
      <c r="D2" s="1" t="s">
        <v>2</v>
      </c>
      <c r="E2" s="1" t="s">
        <v>76</v>
      </c>
    </row>
    <row r="3" spans="1:5" x14ac:dyDescent="0.25">
      <c r="A3" s="3" t="s">
        <v>212</v>
      </c>
      <c r="B3" s="4" t="s">
        <v>5</v>
      </c>
      <c r="C3" s="4" t="s">
        <v>5</v>
      </c>
      <c r="D3" s="4" t="s">
        <v>5</v>
      </c>
      <c r="E3" s="4" t="s">
        <v>5</v>
      </c>
    </row>
    <row r="4" spans="1:5" x14ac:dyDescent="0.25">
      <c r="A4" s="2" t="s">
        <v>125</v>
      </c>
      <c r="B4" s="8">
        <v>4778</v>
      </c>
      <c r="C4" s="8">
        <v>5665</v>
      </c>
      <c r="D4" s="8">
        <v>8195</v>
      </c>
      <c r="E4" s="8">
        <v>10976</v>
      </c>
    </row>
    <row r="5" spans="1:5" ht="30" x14ac:dyDescent="0.25">
      <c r="A5" s="2" t="s">
        <v>214</v>
      </c>
      <c r="B5" s="4">
        <v>32</v>
      </c>
      <c r="C5" s="4">
        <v>96</v>
      </c>
      <c r="D5" s="4">
        <v>63</v>
      </c>
      <c r="E5" s="4">
        <v>242</v>
      </c>
    </row>
    <row r="6" spans="1:5" ht="30" x14ac:dyDescent="0.25">
      <c r="A6" s="2" t="s">
        <v>215</v>
      </c>
      <c r="B6" s="6">
        <v>4746</v>
      </c>
      <c r="C6" s="6">
        <v>5569</v>
      </c>
      <c r="D6" s="6">
        <v>8132</v>
      </c>
      <c r="E6" s="6">
        <v>10734</v>
      </c>
    </row>
    <row r="7" spans="1:5" ht="30" x14ac:dyDescent="0.25">
      <c r="A7" s="2" t="s">
        <v>216</v>
      </c>
      <c r="B7" s="6">
        <v>9182986</v>
      </c>
      <c r="C7" s="6">
        <v>8617466</v>
      </c>
      <c r="D7" s="6">
        <v>8908492</v>
      </c>
      <c r="E7" s="6">
        <v>8617466</v>
      </c>
    </row>
    <row r="8" spans="1:5" x14ac:dyDescent="0.25">
      <c r="A8" s="2" t="s">
        <v>117</v>
      </c>
      <c r="B8" s="9">
        <v>0.52</v>
      </c>
      <c r="C8" s="9">
        <v>0.65</v>
      </c>
      <c r="D8" s="9">
        <v>0.91</v>
      </c>
      <c r="E8" s="9">
        <v>1.25</v>
      </c>
    </row>
    <row r="9" spans="1:5" x14ac:dyDescent="0.25">
      <c r="A9" s="3" t="s">
        <v>217</v>
      </c>
      <c r="B9" s="4" t="s">
        <v>5</v>
      </c>
      <c r="C9" s="4" t="s">
        <v>5</v>
      </c>
      <c r="D9" s="4" t="s">
        <v>5</v>
      </c>
      <c r="E9" s="4" t="s">
        <v>5</v>
      </c>
    </row>
    <row r="10" spans="1:5" ht="30" x14ac:dyDescent="0.25">
      <c r="A10" s="2" t="s">
        <v>215</v>
      </c>
      <c r="B10" s="8">
        <v>4746</v>
      </c>
      <c r="C10" s="8">
        <v>5569</v>
      </c>
      <c r="D10" s="8">
        <v>8132</v>
      </c>
      <c r="E10" s="8">
        <v>10734</v>
      </c>
    </row>
    <row r="11" spans="1:5" ht="30" x14ac:dyDescent="0.25">
      <c r="A11" s="2" t="s">
        <v>216</v>
      </c>
      <c r="B11" s="6">
        <v>9182986</v>
      </c>
      <c r="C11" s="6">
        <v>8617466</v>
      </c>
      <c r="D11" s="6">
        <v>8908492</v>
      </c>
      <c r="E11" s="6">
        <v>8617466</v>
      </c>
    </row>
    <row r="12" spans="1:5" x14ac:dyDescent="0.25">
      <c r="A12" s="3" t="s">
        <v>218</v>
      </c>
      <c r="B12" s="4" t="s">
        <v>5</v>
      </c>
      <c r="C12" s="4" t="s">
        <v>5</v>
      </c>
      <c r="D12" s="4" t="s">
        <v>5</v>
      </c>
      <c r="E12" s="4" t="s">
        <v>5</v>
      </c>
    </row>
    <row r="13" spans="1:5" x14ac:dyDescent="0.25">
      <c r="A13" s="2" t="s">
        <v>219</v>
      </c>
      <c r="B13" s="6">
        <v>303399</v>
      </c>
      <c r="C13" s="6">
        <v>287815</v>
      </c>
      <c r="D13" s="6">
        <v>308060</v>
      </c>
      <c r="E13" s="6">
        <v>290550</v>
      </c>
    </row>
    <row r="14" spans="1:5" x14ac:dyDescent="0.25">
      <c r="A14" s="2" t="s">
        <v>222</v>
      </c>
      <c r="B14" s="6">
        <v>9560939</v>
      </c>
      <c r="C14" s="6">
        <v>8974103</v>
      </c>
      <c r="D14" s="6">
        <v>9293423</v>
      </c>
      <c r="E14" s="6">
        <v>8977408</v>
      </c>
    </row>
    <row r="15" spans="1:5" x14ac:dyDescent="0.25">
      <c r="A15" s="2" t="s">
        <v>118</v>
      </c>
      <c r="B15" s="9">
        <v>0.5</v>
      </c>
      <c r="C15" s="9">
        <v>0.62</v>
      </c>
      <c r="D15" s="9">
        <v>0.88</v>
      </c>
      <c r="E15" s="9">
        <v>1.2</v>
      </c>
    </row>
    <row r="16" spans="1:5" x14ac:dyDescent="0.25">
      <c r="A16" s="2" t="s">
        <v>786</v>
      </c>
      <c r="B16" s="4" t="s">
        <v>5</v>
      </c>
      <c r="C16" s="4" t="s">
        <v>5</v>
      </c>
      <c r="D16" s="4" t="s">
        <v>5</v>
      </c>
      <c r="E16" s="4" t="s">
        <v>5</v>
      </c>
    </row>
    <row r="17" spans="1:5" x14ac:dyDescent="0.25">
      <c r="A17" s="3" t="s">
        <v>218</v>
      </c>
      <c r="B17" s="4" t="s">
        <v>5</v>
      </c>
      <c r="C17" s="4" t="s">
        <v>5</v>
      </c>
      <c r="D17" s="4" t="s">
        <v>5</v>
      </c>
      <c r="E17" s="4" t="s">
        <v>5</v>
      </c>
    </row>
    <row r="18" spans="1:5" x14ac:dyDescent="0.25">
      <c r="A18" s="2" t="s">
        <v>787</v>
      </c>
      <c r="B18" s="6">
        <v>38003</v>
      </c>
      <c r="C18" s="6">
        <v>35263</v>
      </c>
      <c r="D18" s="6">
        <v>38717</v>
      </c>
      <c r="E18" s="6">
        <v>35411</v>
      </c>
    </row>
    <row r="19" spans="1:5" x14ac:dyDescent="0.25">
      <c r="A19" s="2" t="s">
        <v>788</v>
      </c>
      <c r="B19" s="4" t="s">
        <v>5</v>
      </c>
      <c r="C19" s="4" t="s">
        <v>5</v>
      </c>
      <c r="D19" s="4" t="s">
        <v>5</v>
      </c>
      <c r="E19" s="4" t="s">
        <v>5</v>
      </c>
    </row>
    <row r="20" spans="1:5" x14ac:dyDescent="0.25">
      <c r="A20" s="3" t="s">
        <v>218</v>
      </c>
      <c r="B20" s="4" t="s">
        <v>5</v>
      </c>
      <c r="C20" s="4" t="s">
        <v>5</v>
      </c>
      <c r="D20" s="4" t="s">
        <v>5</v>
      </c>
      <c r="E20" s="4" t="s">
        <v>5</v>
      </c>
    </row>
    <row r="21" spans="1:5" x14ac:dyDescent="0.25">
      <c r="A21" s="2" t="s">
        <v>787</v>
      </c>
      <c r="B21" s="6">
        <v>36551</v>
      </c>
      <c r="C21" s="6">
        <v>33559</v>
      </c>
      <c r="D21" s="6">
        <v>38154</v>
      </c>
      <c r="E21" s="6">
        <v>3398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9</v>
      </c>
      <c r="B1" s="7" t="s">
        <v>1</v>
      </c>
      <c r="C1" s="7"/>
    </row>
    <row r="2" spans="1:3" x14ac:dyDescent="0.25">
      <c r="A2" s="7"/>
      <c r="B2" s="1" t="s">
        <v>2</v>
      </c>
      <c r="C2" s="1" t="s">
        <v>76</v>
      </c>
    </row>
    <row r="3" spans="1:3" x14ac:dyDescent="0.25">
      <c r="A3" s="3" t="s">
        <v>203</v>
      </c>
      <c r="B3" s="4" t="s">
        <v>5</v>
      </c>
      <c r="C3" s="4" t="s">
        <v>5</v>
      </c>
    </row>
    <row r="4" spans="1:3" x14ac:dyDescent="0.25">
      <c r="A4" s="2" t="s">
        <v>790</v>
      </c>
      <c r="B4" s="6">
        <v>42683</v>
      </c>
      <c r="C4" s="6">
        <v>46760</v>
      </c>
    </row>
    <row r="5" spans="1:3" x14ac:dyDescent="0.25">
      <c r="A5" s="2" t="s">
        <v>791</v>
      </c>
      <c r="B5" s="8">
        <v>0</v>
      </c>
      <c r="C5"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6" width="21.85546875" bestFit="1" customWidth="1"/>
  </cols>
  <sheetData>
    <row r="1" spans="1:6" ht="15" customHeight="1" x14ac:dyDescent="0.25">
      <c r="A1" s="7" t="s">
        <v>792</v>
      </c>
      <c r="B1" s="7" t="s">
        <v>2</v>
      </c>
      <c r="C1" s="7" t="s">
        <v>793</v>
      </c>
      <c r="D1" s="7" t="s">
        <v>26</v>
      </c>
      <c r="E1" s="1" t="s">
        <v>2</v>
      </c>
      <c r="F1" s="1" t="s">
        <v>793</v>
      </c>
    </row>
    <row r="2" spans="1:6" x14ac:dyDescent="0.25">
      <c r="A2" s="7"/>
      <c r="B2" s="7"/>
      <c r="C2" s="7"/>
      <c r="D2" s="7"/>
      <c r="E2" s="1" t="s">
        <v>749</v>
      </c>
      <c r="F2" s="1" t="s">
        <v>749</v>
      </c>
    </row>
    <row r="3" spans="1:6" x14ac:dyDescent="0.25">
      <c r="A3" s="3" t="s">
        <v>794</v>
      </c>
      <c r="B3" s="4" t="s">
        <v>5</v>
      </c>
      <c r="C3" s="4" t="s">
        <v>5</v>
      </c>
      <c r="D3" s="4" t="s">
        <v>5</v>
      </c>
      <c r="E3" s="4" t="s">
        <v>5</v>
      </c>
      <c r="F3" s="4" t="s">
        <v>5</v>
      </c>
    </row>
    <row r="4" spans="1:6" x14ac:dyDescent="0.25">
      <c r="A4" s="2" t="s">
        <v>795</v>
      </c>
      <c r="B4" s="4" t="s">
        <v>5</v>
      </c>
      <c r="C4" s="4" t="s">
        <v>5</v>
      </c>
      <c r="D4" s="4" t="s">
        <v>5</v>
      </c>
      <c r="E4" s="5">
        <v>41732</v>
      </c>
      <c r="F4" s="4" t="s">
        <v>5</v>
      </c>
    </row>
    <row r="5" spans="1:6" ht="30" x14ac:dyDescent="0.25">
      <c r="A5" s="2" t="s">
        <v>796</v>
      </c>
      <c r="B5" s="4" t="s">
        <v>5</v>
      </c>
      <c r="C5" s="4" t="s">
        <v>5</v>
      </c>
      <c r="D5" s="4" t="s">
        <v>5</v>
      </c>
      <c r="E5" s="4" t="s">
        <v>5</v>
      </c>
      <c r="F5" s="9">
        <v>0.4904</v>
      </c>
    </row>
    <row r="6" spans="1:6" ht="30" x14ac:dyDescent="0.25">
      <c r="A6" s="2" t="s">
        <v>797</v>
      </c>
      <c r="B6" s="4" t="s">
        <v>5</v>
      </c>
      <c r="C6" s="4" t="s">
        <v>5</v>
      </c>
      <c r="D6" s="4" t="s">
        <v>5</v>
      </c>
      <c r="E6" s="4" t="s">
        <v>5</v>
      </c>
      <c r="F6" s="9">
        <v>5.15</v>
      </c>
    </row>
    <row r="7" spans="1:6" x14ac:dyDescent="0.25">
      <c r="A7" s="2" t="s">
        <v>798</v>
      </c>
      <c r="B7" s="6">
        <v>9201786</v>
      </c>
      <c r="C7" s="4" t="s">
        <v>5</v>
      </c>
      <c r="D7" s="6">
        <v>8630966</v>
      </c>
      <c r="E7" s="4" t="s">
        <v>5</v>
      </c>
      <c r="F7" s="6">
        <v>1164442</v>
      </c>
    </row>
    <row r="8" spans="1:6" x14ac:dyDescent="0.25">
      <c r="A8" s="2" t="s">
        <v>799</v>
      </c>
      <c r="B8" s="4" t="s">
        <v>5</v>
      </c>
      <c r="C8" s="4" t="s">
        <v>5</v>
      </c>
      <c r="D8" s="4" t="s">
        <v>5</v>
      </c>
      <c r="E8" s="6">
        <v>570820</v>
      </c>
      <c r="F8" s="4" t="s">
        <v>5</v>
      </c>
    </row>
    <row r="9" spans="1:6" x14ac:dyDescent="0.25">
      <c r="A9" s="2" t="s">
        <v>800</v>
      </c>
      <c r="B9" s="4" t="s">
        <v>5</v>
      </c>
      <c r="C9" s="4" t="s">
        <v>5</v>
      </c>
      <c r="D9" s="4" t="s">
        <v>5</v>
      </c>
      <c r="E9" s="4" t="s">
        <v>5</v>
      </c>
      <c r="F9" s="9">
        <v>22.23</v>
      </c>
    </row>
    <row r="10" spans="1:6" x14ac:dyDescent="0.25">
      <c r="A10" s="2" t="s">
        <v>801</v>
      </c>
      <c r="B10" s="4" t="s">
        <v>5</v>
      </c>
      <c r="C10" s="4" t="s">
        <v>5</v>
      </c>
      <c r="D10" s="4" t="s">
        <v>5</v>
      </c>
      <c r="E10" s="4" t="s">
        <v>5</v>
      </c>
      <c r="F10" s="8">
        <v>18900000</v>
      </c>
    </row>
    <row r="11" spans="1:6" x14ac:dyDescent="0.25">
      <c r="A11" s="2" t="s">
        <v>802</v>
      </c>
      <c r="B11" s="4" t="s">
        <v>5</v>
      </c>
      <c r="C11" s="4" t="s">
        <v>5</v>
      </c>
      <c r="D11" s="4" t="s">
        <v>5</v>
      </c>
      <c r="E11" s="6">
        <v>1200000</v>
      </c>
      <c r="F11" s="4" t="s">
        <v>5</v>
      </c>
    </row>
    <row r="12" spans="1:6" x14ac:dyDescent="0.25">
      <c r="A12" s="2" t="s">
        <v>803</v>
      </c>
      <c r="B12" s="4" t="s">
        <v>5</v>
      </c>
      <c r="C12" s="4" t="s">
        <v>5</v>
      </c>
      <c r="D12" s="4" t="s">
        <v>5</v>
      </c>
      <c r="E12" s="4" t="s">
        <v>5</v>
      </c>
      <c r="F12" s="6">
        <v>19900000</v>
      </c>
    </row>
    <row r="13" spans="1:6" x14ac:dyDescent="0.25">
      <c r="A13" s="2" t="s">
        <v>804</v>
      </c>
      <c r="B13" s="4" t="s">
        <v>5</v>
      </c>
      <c r="C13" s="6">
        <v>822000</v>
      </c>
      <c r="D13" s="4" t="s">
        <v>5</v>
      </c>
      <c r="E13" s="4" t="s">
        <v>5</v>
      </c>
      <c r="F13" s="6">
        <v>822000</v>
      </c>
    </row>
    <row r="14" spans="1:6" x14ac:dyDescent="0.25">
      <c r="A14" s="2" t="s">
        <v>805</v>
      </c>
      <c r="B14" s="6">
        <v>28034000</v>
      </c>
      <c r="C14" s="6">
        <v>8286000</v>
      </c>
      <c r="D14" s="6">
        <v>19748000</v>
      </c>
      <c r="E14" s="4" t="s">
        <v>5</v>
      </c>
      <c r="F14" s="6">
        <v>8300000</v>
      </c>
    </row>
    <row r="15" spans="1:6" x14ac:dyDescent="0.25">
      <c r="A15" s="2" t="s">
        <v>806</v>
      </c>
      <c r="B15" s="4" t="s">
        <v>5</v>
      </c>
      <c r="C15" s="6">
        <v>2548000</v>
      </c>
      <c r="D15" s="4" t="s">
        <v>5</v>
      </c>
      <c r="E15" s="4" t="s">
        <v>5</v>
      </c>
      <c r="F15" s="6">
        <v>4400000</v>
      </c>
    </row>
    <row r="16" spans="1:6" ht="30" x14ac:dyDescent="0.25">
      <c r="A16" s="2" t="s">
        <v>807</v>
      </c>
      <c r="B16" s="4" t="s">
        <v>5</v>
      </c>
      <c r="C16" s="4" t="s">
        <v>5</v>
      </c>
      <c r="D16" s="4" t="s">
        <v>5</v>
      </c>
      <c r="E16" s="4" t="s">
        <v>808</v>
      </c>
      <c r="F16" s="4" t="s">
        <v>5</v>
      </c>
    </row>
    <row r="17" spans="1:6" x14ac:dyDescent="0.25">
      <c r="A17" s="2" t="s">
        <v>809</v>
      </c>
      <c r="B17" s="4" t="s">
        <v>5</v>
      </c>
      <c r="C17" s="4" t="s">
        <v>5</v>
      </c>
      <c r="D17" s="4" t="s">
        <v>5</v>
      </c>
      <c r="E17" s="4" t="s">
        <v>5</v>
      </c>
      <c r="F17" s="6">
        <v>130500000</v>
      </c>
    </row>
    <row r="18" spans="1:6" x14ac:dyDescent="0.25">
      <c r="A18" s="2" t="s">
        <v>810</v>
      </c>
      <c r="B18" s="4" t="s">
        <v>5</v>
      </c>
      <c r="C18" s="4" t="s">
        <v>5</v>
      </c>
      <c r="D18" s="4" t="s">
        <v>5</v>
      </c>
      <c r="E18" s="4" t="s">
        <v>5</v>
      </c>
      <c r="F18" s="6">
        <v>6400000</v>
      </c>
    </row>
    <row r="19" spans="1:6" ht="30" x14ac:dyDescent="0.25">
      <c r="A19" s="2" t="s">
        <v>811</v>
      </c>
      <c r="B19" s="4" t="s">
        <v>5</v>
      </c>
      <c r="C19" s="4" t="s">
        <v>5</v>
      </c>
      <c r="D19" s="4" t="s">
        <v>5</v>
      </c>
      <c r="E19" s="4" t="s">
        <v>5</v>
      </c>
      <c r="F19" s="6">
        <v>106200000</v>
      </c>
    </row>
    <row r="20" spans="1:6" ht="30" x14ac:dyDescent="0.25">
      <c r="A20" s="2" t="s">
        <v>812</v>
      </c>
      <c r="B20" s="4" t="s">
        <v>5</v>
      </c>
      <c r="C20" s="4" t="s">
        <v>5</v>
      </c>
      <c r="D20" s="4" t="s">
        <v>5</v>
      </c>
      <c r="E20" s="4" t="s">
        <v>5</v>
      </c>
      <c r="F20" s="8">
        <v>104600000</v>
      </c>
    </row>
  </sheetData>
  <mergeCells count="4">
    <mergeCell ref="A1:A2"/>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s>
  <sheetData>
    <row r="1" spans="1:4" ht="45" x14ac:dyDescent="0.25">
      <c r="A1" s="1" t="s">
        <v>813</v>
      </c>
      <c r="B1" s="1" t="s">
        <v>2</v>
      </c>
      <c r="C1" s="1" t="s">
        <v>793</v>
      </c>
      <c r="D1" s="1" t="s">
        <v>26</v>
      </c>
    </row>
    <row r="2" spans="1:4" x14ac:dyDescent="0.25">
      <c r="A2" s="3" t="s">
        <v>232</v>
      </c>
      <c r="B2" s="4" t="s">
        <v>5</v>
      </c>
      <c r="C2" s="4" t="s">
        <v>5</v>
      </c>
      <c r="D2" s="4" t="s">
        <v>5</v>
      </c>
    </row>
    <row r="3" spans="1:4" x14ac:dyDescent="0.25">
      <c r="A3" s="2" t="s">
        <v>28</v>
      </c>
      <c r="B3" s="4" t="s">
        <v>5</v>
      </c>
      <c r="C3" s="8">
        <v>15161000</v>
      </c>
      <c r="D3" s="4" t="s">
        <v>5</v>
      </c>
    </row>
    <row r="4" spans="1:4" x14ac:dyDescent="0.25">
      <c r="A4" s="2" t="s">
        <v>240</v>
      </c>
      <c r="B4" s="4" t="s">
        <v>5</v>
      </c>
      <c r="C4" s="6">
        <v>124081000</v>
      </c>
      <c r="D4" s="4" t="s">
        <v>5</v>
      </c>
    </row>
    <row r="5" spans="1:4" x14ac:dyDescent="0.25">
      <c r="A5" s="2" t="s">
        <v>33</v>
      </c>
      <c r="B5" s="4" t="s">
        <v>5</v>
      </c>
      <c r="C5" s="6">
        <v>2548000</v>
      </c>
      <c r="D5" s="4" t="s">
        <v>5</v>
      </c>
    </row>
    <row r="6" spans="1:4" x14ac:dyDescent="0.25">
      <c r="A6" s="2" t="s">
        <v>241</v>
      </c>
      <c r="B6" s="4" t="s">
        <v>5</v>
      </c>
      <c r="C6" s="6">
        <v>2136000</v>
      </c>
      <c r="D6" s="4" t="s">
        <v>5</v>
      </c>
    </row>
    <row r="7" spans="1:4" x14ac:dyDescent="0.25">
      <c r="A7" s="2" t="s">
        <v>35</v>
      </c>
      <c r="B7" s="6">
        <v>28034000</v>
      </c>
      <c r="C7" s="6">
        <v>8286000</v>
      </c>
      <c r="D7" s="6">
        <v>19748000</v>
      </c>
    </row>
    <row r="8" spans="1:4" x14ac:dyDescent="0.25">
      <c r="A8" s="2" t="s">
        <v>242</v>
      </c>
      <c r="B8" s="4" t="s">
        <v>5</v>
      </c>
      <c r="C8" s="6">
        <v>822000</v>
      </c>
      <c r="D8" s="4" t="s">
        <v>5</v>
      </c>
    </row>
    <row r="9" spans="1:4" x14ac:dyDescent="0.25">
      <c r="A9" s="2" t="s">
        <v>37</v>
      </c>
      <c r="B9" s="4" t="s">
        <v>5</v>
      </c>
      <c r="C9" s="6">
        <v>347000</v>
      </c>
      <c r="D9" s="4" t="s">
        <v>5</v>
      </c>
    </row>
    <row r="10" spans="1:4" x14ac:dyDescent="0.25">
      <c r="A10" s="2" t="s">
        <v>38</v>
      </c>
      <c r="B10" s="4" t="s">
        <v>5</v>
      </c>
      <c r="C10" s="6">
        <v>2185000</v>
      </c>
      <c r="D10" s="4" t="s">
        <v>5</v>
      </c>
    </row>
    <row r="11" spans="1:4" x14ac:dyDescent="0.25">
      <c r="A11" s="2" t="s">
        <v>39</v>
      </c>
      <c r="B11" s="4" t="s">
        <v>5</v>
      </c>
      <c r="C11" s="6">
        <v>3019000</v>
      </c>
      <c r="D11" s="4" t="s">
        <v>5</v>
      </c>
    </row>
    <row r="12" spans="1:4" x14ac:dyDescent="0.25">
      <c r="A12" s="2" t="s">
        <v>243</v>
      </c>
      <c r="B12" s="4" t="s">
        <v>5</v>
      </c>
      <c r="C12" s="6">
        <v>158585000</v>
      </c>
      <c r="D12" s="4" t="s">
        <v>5</v>
      </c>
    </row>
    <row r="13" spans="1:4" x14ac:dyDescent="0.25">
      <c r="A13" s="2" t="s">
        <v>245</v>
      </c>
      <c r="B13" s="4" t="s">
        <v>5</v>
      </c>
      <c r="C13" s="6">
        <v>12689000</v>
      </c>
      <c r="D13" s="4" t="s">
        <v>5</v>
      </c>
    </row>
    <row r="14" spans="1:4" x14ac:dyDescent="0.25">
      <c r="A14" s="2" t="s">
        <v>246</v>
      </c>
      <c r="B14" s="6">
        <v>1029000</v>
      </c>
      <c r="C14" s="6">
        <v>6207000</v>
      </c>
      <c r="D14" s="4" t="s">
        <v>5</v>
      </c>
    </row>
    <row r="15" spans="1:4" x14ac:dyDescent="0.25">
      <c r="A15" s="2" t="s">
        <v>247</v>
      </c>
      <c r="B15" s="6">
        <v>6207000</v>
      </c>
      <c r="C15" s="6">
        <v>1029000</v>
      </c>
      <c r="D15" s="4" t="s">
        <v>5</v>
      </c>
    </row>
    <row r="16" spans="1:4" x14ac:dyDescent="0.25">
      <c r="A16" s="2" t="s">
        <v>248</v>
      </c>
      <c r="B16" s="4" t="s">
        <v>5</v>
      </c>
      <c r="C16" s="6">
        <v>19925000</v>
      </c>
      <c r="D16" s="4" t="s">
        <v>5</v>
      </c>
    </row>
    <row r="17" spans="1:4" x14ac:dyDescent="0.25">
      <c r="A17" s="3" t="s">
        <v>84</v>
      </c>
      <c r="B17" s="4" t="s">
        <v>5</v>
      </c>
      <c r="C17" s="4" t="s">
        <v>5</v>
      </c>
      <c r="D17" s="4" t="s">
        <v>5</v>
      </c>
    </row>
    <row r="18" spans="1:4" x14ac:dyDescent="0.25">
      <c r="A18" s="2" t="s">
        <v>42</v>
      </c>
      <c r="B18" s="4" t="s">
        <v>5</v>
      </c>
      <c r="C18" s="6">
        <v>27274000</v>
      </c>
      <c r="D18" s="4" t="s">
        <v>5</v>
      </c>
    </row>
    <row r="19" spans="1:4" x14ac:dyDescent="0.25">
      <c r="A19" s="2" t="s">
        <v>235</v>
      </c>
      <c r="B19" s="4" t="s">
        <v>5</v>
      </c>
      <c r="C19" s="6">
        <v>16332000</v>
      </c>
      <c r="D19" s="4" t="s">
        <v>5</v>
      </c>
    </row>
    <row r="20" spans="1:4" x14ac:dyDescent="0.25">
      <c r="A20" s="2" t="s">
        <v>237</v>
      </c>
      <c r="B20" s="4" t="s">
        <v>5</v>
      </c>
      <c r="C20" s="6">
        <v>35045000</v>
      </c>
      <c r="D20" s="4" t="s">
        <v>5</v>
      </c>
    </row>
    <row r="21" spans="1:4" x14ac:dyDescent="0.25">
      <c r="A21" s="2" t="s">
        <v>239</v>
      </c>
      <c r="B21" s="4" t="s">
        <v>5</v>
      </c>
      <c r="C21" s="6">
        <v>42368000</v>
      </c>
      <c r="D21" s="4" t="s">
        <v>5</v>
      </c>
    </row>
    <row r="22" spans="1:4" x14ac:dyDescent="0.25">
      <c r="A22" s="2" t="s">
        <v>44</v>
      </c>
      <c r="B22" s="4" t="s">
        <v>5</v>
      </c>
      <c r="C22" s="6">
        <v>121019000</v>
      </c>
      <c r="D22" s="4" t="s">
        <v>5</v>
      </c>
    </row>
    <row r="23" spans="1:4" x14ac:dyDescent="0.25">
      <c r="A23" s="2" t="s">
        <v>45</v>
      </c>
      <c r="B23" s="4" t="s">
        <v>5</v>
      </c>
      <c r="C23" s="6">
        <v>16990000</v>
      </c>
      <c r="D23" s="4" t="s">
        <v>5</v>
      </c>
    </row>
    <row r="24" spans="1:4" x14ac:dyDescent="0.25">
      <c r="A24" s="2" t="s">
        <v>47</v>
      </c>
      <c r="B24" s="4" t="s">
        <v>5</v>
      </c>
      <c r="C24" s="6">
        <v>52000</v>
      </c>
      <c r="D24" s="4" t="s">
        <v>5</v>
      </c>
    </row>
    <row r="25" spans="1:4" x14ac:dyDescent="0.25">
      <c r="A25" s="2" t="s">
        <v>48</v>
      </c>
      <c r="B25" s="4" t="s">
        <v>5</v>
      </c>
      <c r="C25" s="6">
        <v>599000</v>
      </c>
      <c r="D25" s="4" t="s">
        <v>5</v>
      </c>
    </row>
    <row r="26" spans="1:4" x14ac:dyDescent="0.25">
      <c r="A26" s="2" t="s">
        <v>244</v>
      </c>
      <c r="B26" s="4" t="s">
        <v>5</v>
      </c>
      <c r="C26" s="6">
        <v>138660000</v>
      </c>
      <c r="D26" s="4" t="s">
        <v>5</v>
      </c>
    </row>
    <row r="27" spans="1:4" x14ac:dyDescent="0.25">
      <c r="A27" s="2" t="s">
        <v>814</v>
      </c>
      <c r="B27" s="4" t="s">
        <v>5</v>
      </c>
      <c r="C27" s="4" t="s">
        <v>5</v>
      </c>
      <c r="D27" s="4" t="s">
        <v>5</v>
      </c>
    </row>
    <row r="28" spans="1:4" x14ac:dyDescent="0.25">
      <c r="A28" s="3" t="s">
        <v>232</v>
      </c>
      <c r="B28" s="4" t="s">
        <v>5</v>
      </c>
      <c r="C28" s="4" t="s">
        <v>5</v>
      </c>
      <c r="D28" s="4" t="s">
        <v>5</v>
      </c>
    </row>
    <row r="29" spans="1:4" x14ac:dyDescent="0.25">
      <c r="A29" s="2" t="s">
        <v>240</v>
      </c>
      <c r="B29" s="4" t="s">
        <v>5</v>
      </c>
      <c r="C29" s="6">
        <v>70441000</v>
      </c>
      <c r="D29" s="4" t="s">
        <v>5</v>
      </c>
    </row>
    <row r="30" spans="1:4" x14ac:dyDescent="0.25">
      <c r="A30" s="2" t="s">
        <v>815</v>
      </c>
      <c r="B30" s="4" t="s">
        <v>5</v>
      </c>
      <c r="C30" s="4" t="s">
        <v>5</v>
      </c>
      <c r="D30" s="4" t="s">
        <v>5</v>
      </c>
    </row>
    <row r="31" spans="1:4" x14ac:dyDescent="0.25">
      <c r="A31" s="3" t="s">
        <v>232</v>
      </c>
      <c r="B31" s="4" t="s">
        <v>5</v>
      </c>
      <c r="C31" s="4" t="s">
        <v>5</v>
      </c>
      <c r="D31" s="4" t="s">
        <v>5</v>
      </c>
    </row>
    <row r="32" spans="1:4" x14ac:dyDescent="0.25">
      <c r="A32" s="2" t="s">
        <v>240</v>
      </c>
      <c r="B32" s="4" t="s">
        <v>5</v>
      </c>
      <c r="C32" s="6">
        <v>43448000</v>
      </c>
      <c r="D32" s="4" t="s">
        <v>5</v>
      </c>
    </row>
    <row r="33" spans="1:4" x14ac:dyDescent="0.25">
      <c r="A33" s="2" t="s">
        <v>816</v>
      </c>
      <c r="B33" s="4" t="s">
        <v>5</v>
      </c>
      <c r="C33" s="4" t="s">
        <v>5</v>
      </c>
      <c r="D33" s="4" t="s">
        <v>5</v>
      </c>
    </row>
    <row r="34" spans="1:4" x14ac:dyDescent="0.25">
      <c r="A34" s="3" t="s">
        <v>232</v>
      </c>
      <c r="B34" s="4" t="s">
        <v>5</v>
      </c>
      <c r="C34" s="4" t="s">
        <v>5</v>
      </c>
      <c r="D34" s="4" t="s">
        <v>5</v>
      </c>
    </row>
    <row r="35" spans="1:4" x14ac:dyDescent="0.25">
      <c r="A35" s="2" t="s">
        <v>240</v>
      </c>
      <c r="B35" s="4" t="s">
        <v>5</v>
      </c>
      <c r="C35" s="8">
        <v>10192000</v>
      </c>
      <c r="D3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817</v>
      </c>
      <c r="B1" s="7" t="s">
        <v>793</v>
      </c>
    </row>
    <row r="2" spans="1:2" ht="30" x14ac:dyDescent="0.25">
      <c r="A2" s="1" t="s">
        <v>25</v>
      </c>
      <c r="B2" s="7"/>
    </row>
    <row r="3" spans="1:2" x14ac:dyDescent="0.25">
      <c r="A3" s="3" t="s">
        <v>336</v>
      </c>
      <c r="B3" s="4" t="s">
        <v>5</v>
      </c>
    </row>
    <row r="4" spans="1:2" ht="30" x14ac:dyDescent="0.25">
      <c r="A4" s="2" t="s">
        <v>255</v>
      </c>
      <c r="B4" s="8">
        <v>14460</v>
      </c>
    </row>
    <row r="5" spans="1:2" ht="45" x14ac:dyDescent="0.25">
      <c r="A5" s="2" t="s">
        <v>256</v>
      </c>
      <c r="B5" s="6">
        <v>3077</v>
      </c>
    </row>
    <row r="6" spans="1:2" x14ac:dyDescent="0.25">
      <c r="A6" s="2" t="s">
        <v>257</v>
      </c>
      <c r="B6" s="6">
        <v>11383</v>
      </c>
    </row>
    <row r="7" spans="1:2" ht="30" x14ac:dyDescent="0.25">
      <c r="A7" s="2" t="s">
        <v>258</v>
      </c>
      <c r="B7" s="6">
        <v>1758</v>
      </c>
    </row>
    <row r="8" spans="1:2" ht="30" x14ac:dyDescent="0.25">
      <c r="A8" s="2" t="s">
        <v>259</v>
      </c>
      <c r="B8" s="8">
        <v>962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16631</v>
      </c>
      <c r="C4" s="8">
        <v>16906</v>
      </c>
      <c r="D4" s="8">
        <v>29585</v>
      </c>
      <c r="E4" s="8">
        <v>33346</v>
      </c>
    </row>
    <row r="5" spans="1:5" x14ac:dyDescent="0.25">
      <c r="A5" s="3" t="s">
        <v>79</v>
      </c>
      <c r="B5" s="4" t="s">
        <v>5</v>
      </c>
      <c r="C5" s="4" t="s">
        <v>5</v>
      </c>
      <c r="D5" s="4" t="s">
        <v>5</v>
      </c>
      <c r="E5" s="4" t="s">
        <v>5</v>
      </c>
    </row>
    <row r="6" spans="1:5" x14ac:dyDescent="0.25">
      <c r="A6" s="2" t="s">
        <v>80</v>
      </c>
      <c r="B6" s="6">
        <v>2395</v>
      </c>
      <c r="C6" s="6">
        <v>2047</v>
      </c>
      <c r="D6" s="6">
        <v>4785</v>
      </c>
      <c r="E6" s="6">
        <v>4069</v>
      </c>
    </row>
    <row r="7" spans="1:5" x14ac:dyDescent="0.25">
      <c r="A7" s="2" t="s">
        <v>81</v>
      </c>
      <c r="B7" s="6">
        <v>1096</v>
      </c>
      <c r="C7" s="6">
        <v>1024</v>
      </c>
      <c r="D7" s="6">
        <v>2219</v>
      </c>
      <c r="E7" s="6">
        <v>1991</v>
      </c>
    </row>
    <row r="8" spans="1:5" x14ac:dyDescent="0.25">
      <c r="A8" s="2" t="s">
        <v>82</v>
      </c>
      <c r="B8" s="6">
        <v>20122</v>
      </c>
      <c r="C8" s="6">
        <v>19977</v>
      </c>
      <c r="D8" s="6">
        <v>36589</v>
      </c>
      <c r="E8" s="6">
        <v>39406</v>
      </c>
    </row>
    <row r="9" spans="1:5" x14ac:dyDescent="0.25">
      <c r="A9" s="3" t="s">
        <v>83</v>
      </c>
      <c r="B9" s="4" t="s">
        <v>5</v>
      </c>
      <c r="C9" s="4" t="s">
        <v>5</v>
      </c>
      <c r="D9" s="4" t="s">
        <v>5</v>
      </c>
      <c r="E9" s="4" t="s">
        <v>5</v>
      </c>
    </row>
    <row r="10" spans="1:5" x14ac:dyDescent="0.25">
      <c r="A10" s="2" t="s">
        <v>84</v>
      </c>
      <c r="B10" s="6">
        <v>1355</v>
      </c>
      <c r="C10" s="6">
        <v>1445</v>
      </c>
      <c r="D10" s="6">
        <v>2632</v>
      </c>
      <c r="E10" s="6">
        <v>2925</v>
      </c>
    </row>
    <row r="11" spans="1:5" x14ac:dyDescent="0.25">
      <c r="A11" s="2" t="s">
        <v>85</v>
      </c>
      <c r="B11" s="6">
        <v>1478</v>
      </c>
      <c r="C11" s="6">
        <v>1456</v>
      </c>
      <c r="D11" s="6">
        <v>2900</v>
      </c>
      <c r="E11" s="6">
        <v>2904</v>
      </c>
    </row>
    <row r="12" spans="1:5" x14ac:dyDescent="0.25">
      <c r="A12" s="2" t="s">
        <v>46</v>
      </c>
      <c r="B12" s="4">
        <v>501</v>
      </c>
      <c r="C12" s="4">
        <v>501</v>
      </c>
      <c r="D12" s="4">
        <v>997</v>
      </c>
      <c r="E12" s="4">
        <v>992</v>
      </c>
    </row>
    <row r="13" spans="1:5" x14ac:dyDescent="0.25">
      <c r="A13" s="2" t="s">
        <v>86</v>
      </c>
      <c r="B13" s="6">
        <v>3334</v>
      </c>
      <c r="C13" s="6">
        <v>3402</v>
      </c>
      <c r="D13" s="6">
        <v>6529</v>
      </c>
      <c r="E13" s="6">
        <v>6821</v>
      </c>
    </row>
    <row r="14" spans="1:5" x14ac:dyDescent="0.25">
      <c r="A14" s="2" t="s">
        <v>87</v>
      </c>
      <c r="B14" s="6">
        <v>16788</v>
      </c>
      <c r="C14" s="6">
        <v>16575</v>
      </c>
      <c r="D14" s="6">
        <v>30060</v>
      </c>
      <c r="E14" s="6">
        <v>32585</v>
      </c>
    </row>
    <row r="15" spans="1:5" x14ac:dyDescent="0.25">
      <c r="A15" s="2" t="s">
        <v>88</v>
      </c>
      <c r="B15" s="4">
        <v>339</v>
      </c>
      <c r="C15" s="4">
        <v>729</v>
      </c>
      <c r="D15" s="4">
        <v>339</v>
      </c>
      <c r="E15" s="6">
        <v>2813</v>
      </c>
    </row>
    <row r="16" spans="1:5" ht="30" x14ac:dyDescent="0.25">
      <c r="A16" s="2" t="s">
        <v>89</v>
      </c>
      <c r="B16" s="6">
        <v>16449</v>
      </c>
      <c r="C16" s="6">
        <v>15846</v>
      </c>
      <c r="D16" s="6">
        <v>29721</v>
      </c>
      <c r="E16" s="6">
        <v>29772</v>
      </c>
    </row>
    <row r="17" spans="1:5" x14ac:dyDescent="0.25">
      <c r="A17" s="3" t="s">
        <v>90</v>
      </c>
      <c r="B17" s="4" t="s">
        <v>5</v>
      </c>
      <c r="C17" s="4" t="s">
        <v>5</v>
      </c>
      <c r="D17" s="4" t="s">
        <v>5</v>
      </c>
      <c r="E17" s="4" t="s">
        <v>5</v>
      </c>
    </row>
    <row r="18" spans="1:5" x14ac:dyDescent="0.25">
      <c r="A18" s="2" t="s">
        <v>91</v>
      </c>
      <c r="B18" s="6">
        <v>1038</v>
      </c>
      <c r="C18" s="4">
        <v>988</v>
      </c>
      <c r="D18" s="6">
        <v>1961</v>
      </c>
      <c r="E18" s="6">
        <v>1901</v>
      </c>
    </row>
    <row r="19" spans="1:5" x14ac:dyDescent="0.25">
      <c r="A19" s="2" t="s">
        <v>92</v>
      </c>
      <c r="B19" s="4">
        <v>145</v>
      </c>
      <c r="C19" s="4">
        <v>203</v>
      </c>
      <c r="D19" s="4">
        <v>257</v>
      </c>
      <c r="E19" s="4">
        <v>393</v>
      </c>
    </row>
    <row r="20" spans="1:5" x14ac:dyDescent="0.25">
      <c r="A20" s="2" t="s">
        <v>93</v>
      </c>
      <c r="B20" s="6">
        <v>1254</v>
      </c>
      <c r="C20" s="6">
        <v>1060</v>
      </c>
      <c r="D20" s="6">
        <v>2213</v>
      </c>
      <c r="E20" s="6">
        <v>1926</v>
      </c>
    </row>
    <row r="21" spans="1:5" x14ac:dyDescent="0.25">
      <c r="A21" s="2" t="s">
        <v>94</v>
      </c>
      <c r="B21" s="6">
        <v>1199</v>
      </c>
      <c r="C21" s="6">
        <v>1047</v>
      </c>
      <c r="D21" s="6">
        <v>2247</v>
      </c>
      <c r="E21" s="6">
        <v>2187</v>
      </c>
    </row>
    <row r="22" spans="1:5" ht="120" x14ac:dyDescent="0.25">
      <c r="A22" s="2" t="s">
        <v>95</v>
      </c>
      <c r="B22" s="4">
        <v>0</v>
      </c>
      <c r="C22" s="4" t="s">
        <v>5</v>
      </c>
      <c r="D22" s="4">
        <v>0</v>
      </c>
      <c r="E22" s="4">
        <v>368</v>
      </c>
    </row>
    <row r="23" spans="1:5" x14ac:dyDescent="0.25">
      <c r="A23" s="2" t="s">
        <v>96</v>
      </c>
      <c r="B23" s="6">
        <v>2537</v>
      </c>
      <c r="C23" s="6">
        <v>2807</v>
      </c>
      <c r="D23" s="6">
        <v>3948</v>
      </c>
      <c r="E23" s="6">
        <v>5913</v>
      </c>
    </row>
    <row r="24" spans="1:5" ht="30" x14ac:dyDescent="0.25">
      <c r="A24" s="2" t="s">
        <v>97</v>
      </c>
      <c r="B24" s="4">
        <v>233</v>
      </c>
      <c r="C24" s="4">
        <v>302</v>
      </c>
      <c r="D24" s="4">
        <v>440</v>
      </c>
      <c r="E24" s="4">
        <v>465</v>
      </c>
    </row>
    <row r="25" spans="1:5" ht="30" x14ac:dyDescent="0.25">
      <c r="A25" s="2" t="s">
        <v>98</v>
      </c>
      <c r="B25" s="4">
        <v>252</v>
      </c>
      <c r="C25" s="4">
        <v>257</v>
      </c>
      <c r="D25" s="4">
        <v>485</v>
      </c>
      <c r="E25" s="4">
        <v>509</v>
      </c>
    </row>
    <row r="26" spans="1:5" x14ac:dyDescent="0.25">
      <c r="A26" s="2" t="s">
        <v>99</v>
      </c>
      <c r="B26" s="4">
        <v>-31</v>
      </c>
      <c r="C26" s="4">
        <v>185</v>
      </c>
      <c r="D26" s="4">
        <v>598</v>
      </c>
      <c r="E26" s="4">
        <v>647</v>
      </c>
    </row>
    <row r="27" spans="1:5" x14ac:dyDescent="0.25">
      <c r="A27" s="2" t="s">
        <v>100</v>
      </c>
      <c r="B27" s="6">
        <v>6627</v>
      </c>
      <c r="C27" s="6">
        <v>6849</v>
      </c>
      <c r="D27" s="6">
        <v>12149</v>
      </c>
      <c r="E27" s="6">
        <v>14309</v>
      </c>
    </row>
    <row r="28" spans="1:5" x14ac:dyDescent="0.25">
      <c r="A28" s="3" t="s">
        <v>101</v>
      </c>
      <c r="B28" s="4" t="s">
        <v>5</v>
      </c>
      <c r="C28" s="4" t="s">
        <v>5</v>
      </c>
      <c r="D28" s="4" t="s">
        <v>5</v>
      </c>
      <c r="E28" s="4" t="s">
        <v>5</v>
      </c>
    </row>
    <row r="29" spans="1:5" x14ac:dyDescent="0.25">
      <c r="A29" s="2" t="s">
        <v>102</v>
      </c>
      <c r="B29" s="6">
        <v>8293</v>
      </c>
      <c r="C29" s="6">
        <v>7721</v>
      </c>
      <c r="D29" s="6">
        <v>15776</v>
      </c>
      <c r="E29" s="6">
        <v>15225</v>
      </c>
    </row>
    <row r="30" spans="1:5" x14ac:dyDescent="0.25">
      <c r="A30" s="2" t="s">
        <v>103</v>
      </c>
      <c r="B30" s="6">
        <v>1360</v>
      </c>
      <c r="C30" s="6">
        <v>1295</v>
      </c>
      <c r="D30" s="6">
        <v>2784</v>
      </c>
      <c r="E30" s="6">
        <v>2606</v>
      </c>
    </row>
    <row r="31" spans="1:5" x14ac:dyDescent="0.25">
      <c r="A31" s="2" t="s">
        <v>104</v>
      </c>
      <c r="B31" s="4">
        <v>937</v>
      </c>
      <c r="C31" s="4">
        <v>818</v>
      </c>
      <c r="D31" s="6">
        <v>1807</v>
      </c>
      <c r="E31" s="6">
        <v>1418</v>
      </c>
    </row>
    <row r="32" spans="1:5" x14ac:dyDescent="0.25">
      <c r="A32" s="2" t="s">
        <v>105</v>
      </c>
      <c r="B32" s="4">
        <v>419</v>
      </c>
      <c r="C32" s="4">
        <v>454</v>
      </c>
      <c r="D32" s="6">
        <v>1027</v>
      </c>
      <c r="E32" s="4">
        <v>953</v>
      </c>
    </row>
    <row r="33" spans="1:5" x14ac:dyDescent="0.25">
      <c r="A33" s="2" t="s">
        <v>106</v>
      </c>
      <c r="B33" s="6">
        <v>1298</v>
      </c>
      <c r="C33" s="4">
        <v>486</v>
      </c>
      <c r="D33" s="6">
        <v>1959</v>
      </c>
      <c r="E33" s="6">
        <v>1198</v>
      </c>
    </row>
    <row r="34" spans="1:5" x14ac:dyDescent="0.25">
      <c r="A34" s="2" t="s">
        <v>107</v>
      </c>
      <c r="B34" s="6">
        <v>1272</v>
      </c>
      <c r="C34" s="6">
        <v>1402</v>
      </c>
      <c r="D34" s="6">
        <v>2287</v>
      </c>
      <c r="E34" s="6">
        <v>2516</v>
      </c>
    </row>
    <row r="35" spans="1:5" x14ac:dyDescent="0.25">
      <c r="A35" s="2" t="s">
        <v>108</v>
      </c>
      <c r="B35" s="4">
        <v>285</v>
      </c>
      <c r="C35" s="4">
        <v>268</v>
      </c>
      <c r="D35" s="4">
        <v>541</v>
      </c>
      <c r="E35" s="4">
        <v>551</v>
      </c>
    </row>
    <row r="36" spans="1:5" x14ac:dyDescent="0.25">
      <c r="A36" s="2" t="s">
        <v>109</v>
      </c>
      <c r="B36" s="4">
        <v>95</v>
      </c>
      <c r="C36" s="4">
        <v>163</v>
      </c>
      <c r="D36" s="4">
        <v>133</v>
      </c>
      <c r="E36" s="4">
        <v>91</v>
      </c>
    </row>
    <row r="37" spans="1:5" x14ac:dyDescent="0.25">
      <c r="A37" s="2" t="s">
        <v>110</v>
      </c>
      <c r="B37" s="6">
        <v>2449</v>
      </c>
      <c r="C37" s="6">
        <v>2188</v>
      </c>
      <c r="D37" s="6">
        <v>4608</v>
      </c>
      <c r="E37" s="6">
        <v>4216</v>
      </c>
    </row>
    <row r="38" spans="1:5" x14ac:dyDescent="0.25">
      <c r="A38" s="2" t="s">
        <v>111</v>
      </c>
      <c r="B38" s="6">
        <v>16408</v>
      </c>
      <c r="C38" s="6">
        <v>14795</v>
      </c>
      <c r="D38" s="6">
        <v>30922</v>
      </c>
      <c r="E38" s="6">
        <v>28774</v>
      </c>
    </row>
    <row r="39" spans="1:5" x14ac:dyDescent="0.25">
      <c r="A39" s="2" t="s">
        <v>112</v>
      </c>
      <c r="B39" s="6">
        <v>6668</v>
      </c>
      <c r="C39" s="6">
        <v>7900</v>
      </c>
      <c r="D39" s="6">
        <v>10948</v>
      </c>
      <c r="E39" s="6">
        <v>15307</v>
      </c>
    </row>
    <row r="40" spans="1:5" ht="105" x14ac:dyDescent="0.25">
      <c r="A40" s="2" t="s">
        <v>113</v>
      </c>
      <c r="B40" s="6">
        <v>1890</v>
      </c>
      <c r="C40" s="6">
        <v>2235</v>
      </c>
      <c r="D40" s="6">
        <v>2753</v>
      </c>
      <c r="E40" s="6">
        <v>4331</v>
      </c>
    </row>
    <row r="41" spans="1:5" x14ac:dyDescent="0.25">
      <c r="A41" s="2" t="s">
        <v>114</v>
      </c>
      <c r="B41" s="6">
        <v>4778</v>
      </c>
      <c r="C41" s="6">
        <v>5665</v>
      </c>
      <c r="D41" s="6">
        <v>8195</v>
      </c>
      <c r="E41" s="6">
        <v>10976</v>
      </c>
    </row>
    <row r="42" spans="1:5" ht="30" x14ac:dyDescent="0.25">
      <c r="A42" s="2" t="s">
        <v>115</v>
      </c>
      <c r="B42" s="4">
        <v>-32</v>
      </c>
      <c r="C42" s="4">
        <v>-96</v>
      </c>
      <c r="D42" s="4">
        <v>-63</v>
      </c>
      <c r="E42" s="4">
        <v>-242</v>
      </c>
    </row>
    <row r="43" spans="1:5" ht="30" x14ac:dyDescent="0.25">
      <c r="A43" s="2" t="s">
        <v>116</v>
      </c>
      <c r="B43" s="8">
        <v>4746</v>
      </c>
      <c r="C43" s="8">
        <v>5569</v>
      </c>
      <c r="D43" s="8">
        <v>8132</v>
      </c>
      <c r="E43" s="8">
        <v>10734</v>
      </c>
    </row>
    <row r="44" spans="1:5" x14ac:dyDescent="0.25">
      <c r="A44" s="2" t="s">
        <v>117</v>
      </c>
      <c r="B44" s="9">
        <v>0.52</v>
      </c>
      <c r="C44" s="9">
        <v>0.65</v>
      </c>
      <c r="D44" s="9">
        <v>0.91</v>
      </c>
      <c r="E44" s="9">
        <v>1.25</v>
      </c>
    </row>
    <row r="45" spans="1:5" x14ac:dyDescent="0.25">
      <c r="A45" s="2" t="s">
        <v>118</v>
      </c>
      <c r="B45" s="9">
        <v>0.5</v>
      </c>
      <c r="C45" s="9">
        <v>0.62</v>
      </c>
      <c r="D45" s="9">
        <v>0.88</v>
      </c>
      <c r="E45" s="9">
        <v>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8</v>
      </c>
      <c r="B1" s="7" t="s">
        <v>2</v>
      </c>
      <c r="C1" s="7" t="s">
        <v>26</v>
      </c>
    </row>
    <row r="2" spans="1:3" ht="30" x14ac:dyDescent="0.25">
      <c r="A2" s="1" t="s">
        <v>25</v>
      </c>
      <c r="B2" s="7"/>
      <c r="C2" s="7"/>
    </row>
    <row r="3" spans="1:3" ht="30" x14ac:dyDescent="0.25">
      <c r="A3" s="3" t="s">
        <v>819</v>
      </c>
      <c r="B3" s="4" t="s">
        <v>5</v>
      </c>
      <c r="C3" s="4" t="s">
        <v>5</v>
      </c>
    </row>
    <row r="4" spans="1:3" ht="30" x14ac:dyDescent="0.25">
      <c r="A4" s="2" t="s">
        <v>820</v>
      </c>
      <c r="B4" s="8">
        <v>359468</v>
      </c>
      <c r="C4" s="8">
        <v>508427</v>
      </c>
    </row>
    <row r="5" spans="1:3" x14ac:dyDescent="0.25">
      <c r="A5" s="2" t="s">
        <v>821</v>
      </c>
      <c r="B5" s="6">
        <v>173200</v>
      </c>
      <c r="C5" s="6">
        <v>9910</v>
      </c>
    </row>
    <row r="6" spans="1:3" x14ac:dyDescent="0.25">
      <c r="A6" s="2" t="s">
        <v>822</v>
      </c>
      <c r="B6" s="6">
        <v>7487</v>
      </c>
      <c r="C6" s="6">
        <v>9015</v>
      </c>
    </row>
    <row r="7" spans="1:3" ht="30" x14ac:dyDescent="0.25">
      <c r="A7" s="2" t="s">
        <v>823</v>
      </c>
      <c r="B7" s="6">
        <v>2314</v>
      </c>
      <c r="C7" s="4" t="s">
        <v>5</v>
      </c>
    </row>
    <row r="8" spans="1:3" x14ac:dyDescent="0.25">
      <c r="A8" s="2" t="s">
        <v>824</v>
      </c>
      <c r="B8" s="6">
        <v>-2537</v>
      </c>
      <c r="C8" s="6">
        <v>-8851</v>
      </c>
    </row>
    <row r="9" spans="1:3" ht="30" x14ac:dyDescent="0.25">
      <c r="A9" s="2" t="s">
        <v>825</v>
      </c>
      <c r="B9" s="4">
        <v>-20</v>
      </c>
      <c r="C9" s="4" t="s">
        <v>5</v>
      </c>
    </row>
    <row r="10" spans="1:3" ht="30" x14ac:dyDescent="0.25">
      <c r="A10" s="2" t="s">
        <v>826</v>
      </c>
      <c r="B10" s="6">
        <v>364418</v>
      </c>
      <c r="C10" s="6">
        <v>508591</v>
      </c>
    </row>
    <row r="11" spans="1:3" x14ac:dyDescent="0.25">
      <c r="A11" s="2" t="s">
        <v>827</v>
      </c>
      <c r="B11" s="6">
        <v>175494</v>
      </c>
      <c r="C11" s="6">
        <v>9910</v>
      </c>
    </row>
    <row r="12" spans="1:3" ht="30" x14ac:dyDescent="0.25">
      <c r="A12" s="2" t="s">
        <v>828</v>
      </c>
      <c r="B12" s="4" t="s">
        <v>5</v>
      </c>
      <c r="C12" s="4" t="s">
        <v>5</v>
      </c>
    </row>
    <row r="13" spans="1:3" ht="30" x14ac:dyDescent="0.25">
      <c r="A13" s="3" t="s">
        <v>819</v>
      </c>
      <c r="B13" s="4" t="s">
        <v>5</v>
      </c>
      <c r="C13" s="4" t="s">
        <v>5</v>
      </c>
    </row>
    <row r="14" spans="1:3" ht="30" x14ac:dyDescent="0.25">
      <c r="A14" s="2" t="s">
        <v>820</v>
      </c>
      <c r="B14" s="6">
        <v>35737</v>
      </c>
      <c r="C14" s="6">
        <v>43808</v>
      </c>
    </row>
    <row r="15" spans="1:3" x14ac:dyDescent="0.25">
      <c r="A15" s="2" t="s">
        <v>821</v>
      </c>
      <c r="B15" s="6">
        <v>9764</v>
      </c>
      <c r="C15" s="4" t="s">
        <v>5</v>
      </c>
    </row>
    <row r="16" spans="1:3" x14ac:dyDescent="0.25">
      <c r="A16" s="2" t="s">
        <v>822</v>
      </c>
      <c r="B16" s="4">
        <v>137</v>
      </c>
      <c r="C16" s="4">
        <v>133</v>
      </c>
    </row>
    <row r="17" spans="1:3" ht="30" x14ac:dyDescent="0.25">
      <c r="A17" s="2" t="s">
        <v>823</v>
      </c>
      <c r="B17" s="4">
        <v>79</v>
      </c>
      <c r="C17" s="4" t="s">
        <v>5</v>
      </c>
    </row>
    <row r="18" spans="1:3" x14ac:dyDescent="0.25">
      <c r="A18" s="2" t="s">
        <v>824</v>
      </c>
      <c r="B18" s="4">
        <v>-342</v>
      </c>
      <c r="C18" s="4">
        <v>-807</v>
      </c>
    </row>
    <row r="19" spans="1:3" ht="30" x14ac:dyDescent="0.25">
      <c r="A19" s="2" t="s">
        <v>825</v>
      </c>
      <c r="B19" s="4" t="s">
        <v>51</v>
      </c>
      <c r="C19" s="4" t="s">
        <v>5</v>
      </c>
    </row>
    <row r="20" spans="1:3" ht="30" x14ac:dyDescent="0.25">
      <c r="A20" s="2" t="s">
        <v>826</v>
      </c>
      <c r="B20" s="6">
        <v>35532</v>
      </c>
      <c r="C20" s="6">
        <v>43134</v>
      </c>
    </row>
    <row r="21" spans="1:3" x14ac:dyDescent="0.25">
      <c r="A21" s="2" t="s">
        <v>827</v>
      </c>
      <c r="B21" s="6">
        <v>9843</v>
      </c>
      <c r="C21" s="4" t="s">
        <v>5</v>
      </c>
    </row>
    <row r="22" spans="1:3" x14ac:dyDescent="0.25">
      <c r="A22" s="2" t="s">
        <v>829</v>
      </c>
      <c r="B22" s="4" t="s">
        <v>5</v>
      </c>
      <c r="C22" s="4" t="s">
        <v>5</v>
      </c>
    </row>
    <row r="23" spans="1:3" ht="30" x14ac:dyDescent="0.25">
      <c r="A23" s="3" t="s">
        <v>819</v>
      </c>
      <c r="B23" s="4" t="s">
        <v>5</v>
      </c>
      <c r="C23" s="4" t="s">
        <v>5</v>
      </c>
    </row>
    <row r="24" spans="1:3" ht="30" x14ac:dyDescent="0.25">
      <c r="A24" s="2" t="s">
        <v>820</v>
      </c>
      <c r="B24" s="6">
        <v>47691</v>
      </c>
      <c r="C24" s="6">
        <v>176670</v>
      </c>
    </row>
    <row r="25" spans="1:3" x14ac:dyDescent="0.25">
      <c r="A25" s="2" t="s">
        <v>821</v>
      </c>
      <c r="B25" s="6">
        <v>136131</v>
      </c>
      <c r="C25" s="6">
        <v>9910</v>
      </c>
    </row>
    <row r="26" spans="1:3" x14ac:dyDescent="0.25">
      <c r="A26" s="2" t="s">
        <v>822</v>
      </c>
      <c r="B26" s="6">
        <v>1778</v>
      </c>
      <c r="C26" s="6">
        <v>4405</v>
      </c>
    </row>
    <row r="27" spans="1:3" ht="30" x14ac:dyDescent="0.25">
      <c r="A27" s="2" t="s">
        <v>823</v>
      </c>
      <c r="B27" s="6">
        <v>1816</v>
      </c>
      <c r="C27" s="4" t="s">
        <v>51</v>
      </c>
    </row>
    <row r="28" spans="1:3" x14ac:dyDescent="0.25">
      <c r="A28" s="2" t="s">
        <v>824</v>
      </c>
      <c r="B28" s="4">
        <v>-88</v>
      </c>
      <c r="C28" s="6">
        <v>-3177</v>
      </c>
    </row>
    <row r="29" spans="1:3" ht="30" x14ac:dyDescent="0.25">
      <c r="A29" s="2" t="s">
        <v>825</v>
      </c>
      <c r="B29" s="4">
        <v>-19</v>
      </c>
      <c r="C29" s="4" t="s">
        <v>51</v>
      </c>
    </row>
    <row r="30" spans="1:3" ht="30" x14ac:dyDescent="0.25">
      <c r="A30" s="2" t="s">
        <v>826</v>
      </c>
      <c r="B30" s="6">
        <v>49381</v>
      </c>
      <c r="C30" s="6">
        <v>177898</v>
      </c>
    </row>
    <row r="31" spans="1:3" x14ac:dyDescent="0.25">
      <c r="A31" s="2" t="s">
        <v>827</v>
      </c>
      <c r="B31" s="6">
        <v>137928</v>
      </c>
      <c r="C31" s="6">
        <v>9910</v>
      </c>
    </row>
    <row r="32" spans="1:3" ht="30" x14ac:dyDescent="0.25">
      <c r="A32" s="2" t="s">
        <v>830</v>
      </c>
      <c r="B32" s="4" t="s">
        <v>5</v>
      </c>
      <c r="C32" s="4" t="s">
        <v>5</v>
      </c>
    </row>
    <row r="33" spans="1:3" ht="30" x14ac:dyDescent="0.25">
      <c r="A33" s="3" t="s">
        <v>819</v>
      </c>
      <c r="B33" s="4" t="s">
        <v>5</v>
      </c>
      <c r="C33" s="4" t="s">
        <v>5</v>
      </c>
    </row>
    <row r="34" spans="1:3" ht="30" x14ac:dyDescent="0.25">
      <c r="A34" s="2" t="s">
        <v>820</v>
      </c>
      <c r="B34" s="6">
        <v>115503</v>
      </c>
      <c r="C34" s="6">
        <v>116047</v>
      </c>
    </row>
    <row r="35" spans="1:3" x14ac:dyDescent="0.25">
      <c r="A35" s="2" t="s">
        <v>821</v>
      </c>
      <c r="B35" s="6">
        <v>4360</v>
      </c>
      <c r="C35" s="4" t="s">
        <v>5</v>
      </c>
    </row>
    <row r="36" spans="1:3" x14ac:dyDescent="0.25">
      <c r="A36" s="2" t="s">
        <v>822</v>
      </c>
      <c r="B36" s="6">
        <v>1159</v>
      </c>
      <c r="C36" s="6">
        <v>1242</v>
      </c>
    </row>
    <row r="37" spans="1:3" ht="30" x14ac:dyDescent="0.25">
      <c r="A37" s="2" t="s">
        <v>823</v>
      </c>
      <c r="B37" s="4">
        <v>5</v>
      </c>
      <c r="C37" s="4" t="s">
        <v>5</v>
      </c>
    </row>
    <row r="38" spans="1:3" x14ac:dyDescent="0.25">
      <c r="A38" s="2" t="s">
        <v>824</v>
      </c>
      <c r="B38" s="6">
        <v>-1420</v>
      </c>
      <c r="C38" s="6">
        <v>-2583</v>
      </c>
    </row>
    <row r="39" spans="1:3" ht="30" x14ac:dyDescent="0.25">
      <c r="A39" s="2" t="s">
        <v>825</v>
      </c>
      <c r="B39" s="4">
        <v>-1</v>
      </c>
      <c r="C39" s="4" t="s">
        <v>5</v>
      </c>
    </row>
    <row r="40" spans="1:3" ht="30" x14ac:dyDescent="0.25">
      <c r="A40" s="2" t="s">
        <v>826</v>
      </c>
      <c r="B40" s="6">
        <v>115242</v>
      </c>
      <c r="C40" s="6">
        <v>114706</v>
      </c>
    </row>
    <row r="41" spans="1:3" x14ac:dyDescent="0.25">
      <c r="A41" s="2" t="s">
        <v>827</v>
      </c>
      <c r="B41" s="6">
        <v>4364</v>
      </c>
      <c r="C41" s="4" t="s">
        <v>5</v>
      </c>
    </row>
    <row r="42" spans="1:3" ht="30" x14ac:dyDescent="0.25">
      <c r="A42" s="2" t="s">
        <v>831</v>
      </c>
      <c r="B42" s="4" t="s">
        <v>5</v>
      </c>
      <c r="C42" s="4" t="s">
        <v>5</v>
      </c>
    </row>
    <row r="43" spans="1:3" ht="30" x14ac:dyDescent="0.25">
      <c r="A43" s="3" t="s">
        <v>819</v>
      </c>
      <c r="B43" s="4" t="s">
        <v>5</v>
      </c>
      <c r="C43" s="4" t="s">
        <v>5</v>
      </c>
    </row>
    <row r="44" spans="1:3" ht="30" x14ac:dyDescent="0.25">
      <c r="A44" s="2" t="s">
        <v>820</v>
      </c>
      <c r="B44" s="6">
        <v>158907</v>
      </c>
      <c r="C44" s="6">
        <v>170006</v>
      </c>
    </row>
    <row r="45" spans="1:3" x14ac:dyDescent="0.25">
      <c r="A45" s="2" t="s">
        <v>821</v>
      </c>
      <c r="B45" s="6">
        <v>22945</v>
      </c>
      <c r="C45" s="4" t="s">
        <v>5</v>
      </c>
    </row>
    <row r="46" spans="1:3" x14ac:dyDescent="0.25">
      <c r="A46" s="2" t="s">
        <v>822</v>
      </c>
      <c r="B46" s="6">
        <v>4367</v>
      </c>
      <c r="C46" s="6">
        <v>3172</v>
      </c>
    </row>
    <row r="47" spans="1:3" ht="30" x14ac:dyDescent="0.25">
      <c r="A47" s="2" t="s">
        <v>823</v>
      </c>
      <c r="B47" s="4">
        <v>414</v>
      </c>
      <c r="C47" s="4" t="s">
        <v>5</v>
      </c>
    </row>
    <row r="48" spans="1:3" x14ac:dyDescent="0.25">
      <c r="A48" s="2" t="s">
        <v>824</v>
      </c>
      <c r="B48" s="4">
        <v>-687</v>
      </c>
      <c r="C48" s="6">
        <v>-2284</v>
      </c>
    </row>
    <row r="49" spans="1:3" ht="30" x14ac:dyDescent="0.25">
      <c r="A49" s="2" t="s">
        <v>825</v>
      </c>
      <c r="B49" s="4" t="s">
        <v>51</v>
      </c>
      <c r="C49" s="4" t="s">
        <v>5</v>
      </c>
    </row>
    <row r="50" spans="1:3" ht="30" x14ac:dyDescent="0.25">
      <c r="A50" s="2" t="s">
        <v>826</v>
      </c>
      <c r="B50" s="6">
        <v>162587</v>
      </c>
      <c r="C50" s="6">
        <v>170894</v>
      </c>
    </row>
    <row r="51" spans="1:3" x14ac:dyDescent="0.25">
      <c r="A51" s="2" t="s">
        <v>827</v>
      </c>
      <c r="B51" s="6">
        <v>23359</v>
      </c>
      <c r="C51" s="4" t="s">
        <v>5</v>
      </c>
    </row>
    <row r="52" spans="1:3" ht="30" x14ac:dyDescent="0.25">
      <c r="A52" s="2" t="s">
        <v>832</v>
      </c>
      <c r="B52" s="4" t="s">
        <v>5</v>
      </c>
      <c r="C52" s="4" t="s">
        <v>5</v>
      </c>
    </row>
    <row r="53" spans="1:3" ht="30" x14ac:dyDescent="0.25">
      <c r="A53" s="3" t="s">
        <v>819</v>
      </c>
      <c r="B53" s="4" t="s">
        <v>5</v>
      </c>
      <c r="C53" s="4" t="s">
        <v>5</v>
      </c>
    </row>
    <row r="54" spans="1:3" ht="30" x14ac:dyDescent="0.25">
      <c r="A54" s="2" t="s">
        <v>820</v>
      </c>
      <c r="B54" s="4">
        <v>892</v>
      </c>
      <c r="C54" s="6">
        <v>1188</v>
      </c>
    </row>
    <row r="55" spans="1:3" x14ac:dyDescent="0.25">
      <c r="A55" s="2" t="s">
        <v>822</v>
      </c>
      <c r="B55" s="4">
        <v>28</v>
      </c>
      <c r="C55" s="4">
        <v>38</v>
      </c>
    </row>
    <row r="56" spans="1:3" x14ac:dyDescent="0.25">
      <c r="A56" s="2" t="s">
        <v>824</v>
      </c>
      <c r="B56" s="4" t="s">
        <v>51</v>
      </c>
      <c r="C56" s="4" t="s">
        <v>51</v>
      </c>
    </row>
    <row r="57" spans="1:3" ht="30" x14ac:dyDescent="0.25">
      <c r="A57" s="2" t="s">
        <v>826</v>
      </c>
      <c r="B57" s="4">
        <v>920</v>
      </c>
      <c r="C57" s="6">
        <v>1226</v>
      </c>
    </row>
    <row r="58" spans="1:3" x14ac:dyDescent="0.25">
      <c r="A58" s="2" t="s">
        <v>833</v>
      </c>
      <c r="B58" s="4" t="s">
        <v>5</v>
      </c>
      <c r="C58" s="4" t="s">
        <v>5</v>
      </c>
    </row>
    <row r="59" spans="1:3" ht="30" x14ac:dyDescent="0.25">
      <c r="A59" s="3" t="s">
        <v>819</v>
      </c>
      <c r="B59" s="4" t="s">
        <v>5</v>
      </c>
      <c r="C59" s="4" t="s">
        <v>5</v>
      </c>
    </row>
    <row r="60" spans="1:3" ht="30" x14ac:dyDescent="0.25">
      <c r="A60" s="2" t="s">
        <v>820</v>
      </c>
      <c r="B60" s="4">
        <v>738</v>
      </c>
      <c r="C60" s="4">
        <v>708</v>
      </c>
    </row>
    <row r="61" spans="1:3" x14ac:dyDescent="0.25">
      <c r="A61" s="2" t="s">
        <v>822</v>
      </c>
      <c r="B61" s="4">
        <v>18</v>
      </c>
      <c r="C61" s="4">
        <v>25</v>
      </c>
    </row>
    <row r="62" spans="1:3" x14ac:dyDescent="0.25">
      <c r="A62" s="2" t="s">
        <v>824</v>
      </c>
      <c r="B62" s="4" t="s">
        <v>51</v>
      </c>
      <c r="C62" s="4" t="s">
        <v>51</v>
      </c>
    </row>
    <row r="63" spans="1:3" ht="30" x14ac:dyDescent="0.25">
      <c r="A63" s="2" t="s">
        <v>826</v>
      </c>
      <c r="B63" s="8">
        <v>756</v>
      </c>
      <c r="C63" s="8">
        <v>7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s>
  <sheetData>
    <row r="1" spans="1:4" x14ac:dyDescent="0.25">
      <c r="A1" s="7" t="s">
        <v>834</v>
      </c>
      <c r="B1" s="1" t="s">
        <v>835</v>
      </c>
      <c r="C1" s="1"/>
      <c r="D1" s="1"/>
    </row>
    <row r="2" spans="1:4" x14ac:dyDescent="0.25">
      <c r="A2" s="7"/>
      <c r="B2" s="7" t="s">
        <v>836</v>
      </c>
      <c r="C2" s="7" t="s">
        <v>2</v>
      </c>
      <c r="D2" s="1" t="s">
        <v>836</v>
      </c>
    </row>
    <row r="3" spans="1:4" x14ac:dyDescent="0.25">
      <c r="A3" s="7"/>
      <c r="B3" s="7"/>
      <c r="C3" s="7"/>
      <c r="D3" s="1" t="s">
        <v>837</v>
      </c>
    </row>
    <row r="4" spans="1:4" ht="30" x14ac:dyDescent="0.25">
      <c r="A4" s="3" t="s">
        <v>838</v>
      </c>
      <c r="B4" s="4" t="s">
        <v>5</v>
      </c>
      <c r="C4" s="4" t="s">
        <v>5</v>
      </c>
      <c r="D4" s="4" t="s">
        <v>5</v>
      </c>
    </row>
    <row r="5" spans="1:4" ht="30" x14ac:dyDescent="0.25">
      <c r="A5" s="2" t="s">
        <v>839</v>
      </c>
      <c r="B5" s="4" t="s">
        <v>5</v>
      </c>
      <c r="C5" s="8">
        <v>0</v>
      </c>
      <c r="D5" s="4" t="s">
        <v>5</v>
      </c>
    </row>
    <row r="6" spans="1:4" x14ac:dyDescent="0.25">
      <c r="A6" s="2" t="s">
        <v>840</v>
      </c>
      <c r="B6" s="4" t="s">
        <v>5</v>
      </c>
      <c r="C6" s="4" t="s">
        <v>5</v>
      </c>
      <c r="D6" s="4">
        <v>319</v>
      </c>
    </row>
    <row r="7" spans="1:4" x14ac:dyDescent="0.25">
      <c r="A7" s="2" t="s">
        <v>841</v>
      </c>
      <c r="B7" s="4" t="s">
        <v>5</v>
      </c>
      <c r="C7" s="4" t="s">
        <v>5</v>
      </c>
      <c r="D7" s="6">
        <v>167100000</v>
      </c>
    </row>
    <row r="8" spans="1:4" ht="30" x14ac:dyDescent="0.25">
      <c r="A8" s="2" t="s">
        <v>842</v>
      </c>
      <c r="B8" s="6">
        <v>1300000</v>
      </c>
      <c r="C8" s="4" t="s">
        <v>5</v>
      </c>
      <c r="D8" s="4" t="s">
        <v>5</v>
      </c>
    </row>
    <row r="9" spans="1:4" ht="30" x14ac:dyDescent="0.25">
      <c r="A9" s="2" t="s">
        <v>843</v>
      </c>
      <c r="B9" s="8">
        <v>0</v>
      </c>
      <c r="C9" s="4" t="s">
        <v>5</v>
      </c>
      <c r="D9" s="4" t="s">
        <v>5</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4</v>
      </c>
      <c r="B1" s="7" t="s">
        <v>2</v>
      </c>
      <c r="C1" s="7" t="s">
        <v>26</v>
      </c>
    </row>
    <row r="2" spans="1:3" ht="30" x14ac:dyDescent="0.25">
      <c r="A2" s="1" t="s">
        <v>25</v>
      </c>
      <c r="B2" s="7"/>
      <c r="C2" s="7"/>
    </row>
    <row r="3" spans="1:3" ht="30" x14ac:dyDescent="0.25">
      <c r="A3" s="3" t="s">
        <v>819</v>
      </c>
      <c r="B3" s="4" t="s">
        <v>5</v>
      </c>
      <c r="C3" s="4" t="s">
        <v>5</v>
      </c>
    </row>
    <row r="4" spans="1:3" x14ac:dyDescent="0.25">
      <c r="A4" s="2" t="s">
        <v>845</v>
      </c>
      <c r="B4" s="8">
        <v>4738</v>
      </c>
      <c r="C4" s="8">
        <v>3643</v>
      </c>
    </row>
    <row r="5" spans="1:3" x14ac:dyDescent="0.25">
      <c r="A5" s="2" t="s">
        <v>846</v>
      </c>
      <c r="B5" s="6">
        <v>45331</v>
      </c>
      <c r="C5" s="6">
        <v>49198</v>
      </c>
    </row>
    <row r="6" spans="1:3" x14ac:dyDescent="0.25">
      <c r="A6" s="2" t="s">
        <v>847</v>
      </c>
      <c r="B6" s="6">
        <v>28584</v>
      </c>
      <c r="C6" s="6">
        <v>106225</v>
      </c>
    </row>
    <row r="7" spans="1:3" x14ac:dyDescent="0.25">
      <c r="A7" s="2" t="s">
        <v>848</v>
      </c>
      <c r="B7" s="6">
        <v>5513</v>
      </c>
      <c r="C7" s="6">
        <v>62120</v>
      </c>
    </row>
    <row r="8" spans="1:3" x14ac:dyDescent="0.25">
      <c r="A8" s="2" t="s">
        <v>849</v>
      </c>
      <c r="B8" s="6">
        <v>84166</v>
      </c>
      <c r="C8" s="6">
        <v>221186</v>
      </c>
    </row>
    <row r="9" spans="1:3" ht="30" x14ac:dyDescent="0.25">
      <c r="A9" s="2" t="s">
        <v>820</v>
      </c>
      <c r="B9" s="6">
        <v>359468</v>
      </c>
      <c r="C9" s="6">
        <v>508427</v>
      </c>
    </row>
    <row r="10" spans="1:3" x14ac:dyDescent="0.25">
      <c r="A10" s="2" t="s">
        <v>850</v>
      </c>
      <c r="B10" s="6">
        <v>5951</v>
      </c>
      <c r="C10" s="6">
        <v>9910</v>
      </c>
    </row>
    <row r="11" spans="1:3" x14ac:dyDescent="0.25">
      <c r="A11" s="2" t="s">
        <v>851</v>
      </c>
      <c r="B11" s="4">
        <v>383</v>
      </c>
      <c r="C11" s="4" t="s">
        <v>5</v>
      </c>
    </row>
    <row r="12" spans="1:3" x14ac:dyDescent="0.25">
      <c r="A12" s="2" t="s">
        <v>852</v>
      </c>
      <c r="B12" s="6">
        <v>89024</v>
      </c>
      <c r="C12" s="4" t="s">
        <v>5</v>
      </c>
    </row>
    <row r="13" spans="1:3" x14ac:dyDescent="0.25">
      <c r="A13" s="2" t="s">
        <v>853</v>
      </c>
      <c r="B13" s="6">
        <v>50537</v>
      </c>
      <c r="C13" s="4" t="s">
        <v>5</v>
      </c>
    </row>
    <row r="14" spans="1:3" x14ac:dyDescent="0.25">
      <c r="A14" s="2" t="s">
        <v>849</v>
      </c>
      <c r="B14" s="6">
        <v>145895</v>
      </c>
      <c r="C14" s="6">
        <v>9910</v>
      </c>
    </row>
    <row r="15" spans="1:3" ht="30" x14ac:dyDescent="0.25">
      <c r="A15" s="2" t="s">
        <v>854</v>
      </c>
      <c r="B15" s="6">
        <v>173200</v>
      </c>
      <c r="C15" s="6">
        <v>9910</v>
      </c>
    </row>
    <row r="16" spans="1:3" x14ac:dyDescent="0.25">
      <c r="A16" s="2" t="s">
        <v>855</v>
      </c>
      <c r="B16" s="6">
        <v>4778</v>
      </c>
      <c r="C16" s="6">
        <v>3663</v>
      </c>
    </row>
    <row r="17" spans="1:3" x14ac:dyDescent="0.25">
      <c r="A17" s="2" t="s">
        <v>856</v>
      </c>
      <c r="B17" s="6">
        <v>45937</v>
      </c>
      <c r="C17" s="6">
        <v>49627</v>
      </c>
    </row>
    <row r="18" spans="1:3" x14ac:dyDescent="0.25">
      <c r="A18" s="2" t="s">
        <v>857</v>
      </c>
      <c r="B18" s="6">
        <v>29278</v>
      </c>
      <c r="C18" s="6">
        <v>107424</v>
      </c>
    </row>
    <row r="19" spans="1:3" x14ac:dyDescent="0.25">
      <c r="A19" s="2" t="s">
        <v>858</v>
      </c>
      <c r="B19" s="6">
        <v>5676</v>
      </c>
      <c r="C19" s="6">
        <v>61051</v>
      </c>
    </row>
    <row r="20" spans="1:3" x14ac:dyDescent="0.25">
      <c r="A20" s="2" t="s">
        <v>859</v>
      </c>
      <c r="B20" s="6">
        <v>85669</v>
      </c>
      <c r="C20" s="6">
        <v>221765</v>
      </c>
    </row>
    <row r="21" spans="1:3" ht="30" x14ac:dyDescent="0.25">
      <c r="A21" s="2" t="s">
        <v>29</v>
      </c>
      <c r="B21" s="6">
        <v>364418</v>
      </c>
      <c r="C21" s="6">
        <v>508591</v>
      </c>
    </row>
    <row r="22" spans="1:3" x14ac:dyDescent="0.25">
      <c r="A22" s="2" t="s">
        <v>860</v>
      </c>
      <c r="B22" s="6">
        <v>5951</v>
      </c>
      <c r="C22" s="6">
        <v>9910</v>
      </c>
    </row>
    <row r="23" spans="1:3" x14ac:dyDescent="0.25">
      <c r="A23" s="2" t="s">
        <v>861</v>
      </c>
      <c r="B23" s="4">
        <v>384</v>
      </c>
      <c r="C23" s="4" t="s">
        <v>5</v>
      </c>
    </row>
    <row r="24" spans="1:3" x14ac:dyDescent="0.25">
      <c r="A24" s="2" t="s">
        <v>862</v>
      </c>
      <c r="B24" s="6">
        <v>90139</v>
      </c>
      <c r="C24" s="4" t="s">
        <v>5</v>
      </c>
    </row>
    <row r="25" spans="1:3" x14ac:dyDescent="0.25">
      <c r="A25" s="2" t="s">
        <v>863</v>
      </c>
      <c r="B25" s="6">
        <v>51297</v>
      </c>
      <c r="C25" s="4" t="s">
        <v>5</v>
      </c>
    </row>
    <row r="26" spans="1:3" x14ac:dyDescent="0.25">
      <c r="A26" s="2" t="s">
        <v>859</v>
      </c>
      <c r="B26" s="6">
        <v>147771</v>
      </c>
      <c r="C26" s="6">
        <v>9910</v>
      </c>
    </row>
    <row r="27" spans="1:3" x14ac:dyDescent="0.25">
      <c r="A27" s="2" t="s">
        <v>827</v>
      </c>
      <c r="B27" s="6">
        <v>175494</v>
      </c>
      <c r="C27" s="6">
        <v>9910</v>
      </c>
    </row>
    <row r="28" spans="1:3" ht="30" x14ac:dyDescent="0.25">
      <c r="A28" s="2" t="s">
        <v>830</v>
      </c>
      <c r="B28" s="4" t="s">
        <v>5</v>
      </c>
      <c r="C28" s="4" t="s">
        <v>5</v>
      </c>
    </row>
    <row r="29" spans="1:3" ht="30" x14ac:dyDescent="0.25">
      <c r="A29" s="3" t="s">
        <v>819</v>
      </c>
      <c r="B29" s="4" t="s">
        <v>5</v>
      </c>
      <c r="C29" s="4" t="s">
        <v>5</v>
      </c>
    </row>
    <row r="30" spans="1:3" ht="30" x14ac:dyDescent="0.25">
      <c r="A30" s="2" t="s">
        <v>820</v>
      </c>
      <c r="B30" s="6">
        <v>115503</v>
      </c>
      <c r="C30" s="6">
        <v>116047</v>
      </c>
    </row>
    <row r="31" spans="1:3" ht="30" x14ac:dyDescent="0.25">
      <c r="A31" s="2" t="s">
        <v>854</v>
      </c>
      <c r="B31" s="6">
        <v>4360</v>
      </c>
      <c r="C31" s="4" t="s">
        <v>5</v>
      </c>
    </row>
    <row r="32" spans="1:3" ht="30" x14ac:dyDescent="0.25">
      <c r="A32" s="2" t="s">
        <v>29</v>
      </c>
      <c r="B32" s="6">
        <v>115242</v>
      </c>
      <c r="C32" s="6">
        <v>114706</v>
      </c>
    </row>
    <row r="33" spans="1:3" x14ac:dyDescent="0.25">
      <c r="A33" s="2" t="s">
        <v>827</v>
      </c>
      <c r="B33" s="6">
        <v>4364</v>
      </c>
      <c r="C33" s="4" t="s">
        <v>5</v>
      </c>
    </row>
    <row r="34" spans="1:3" ht="30" x14ac:dyDescent="0.25">
      <c r="A34" s="2" t="s">
        <v>831</v>
      </c>
      <c r="B34" s="4" t="s">
        <v>5</v>
      </c>
      <c r="C34" s="4" t="s">
        <v>5</v>
      </c>
    </row>
    <row r="35" spans="1:3" ht="30" x14ac:dyDescent="0.25">
      <c r="A35" s="3" t="s">
        <v>819</v>
      </c>
      <c r="B35" s="4" t="s">
        <v>5</v>
      </c>
      <c r="C35" s="4" t="s">
        <v>5</v>
      </c>
    </row>
    <row r="36" spans="1:3" ht="30" x14ac:dyDescent="0.25">
      <c r="A36" s="2" t="s">
        <v>820</v>
      </c>
      <c r="B36" s="6">
        <v>158907</v>
      </c>
      <c r="C36" s="6">
        <v>170006</v>
      </c>
    </row>
    <row r="37" spans="1:3" ht="30" x14ac:dyDescent="0.25">
      <c r="A37" s="2" t="s">
        <v>854</v>
      </c>
      <c r="B37" s="6">
        <v>22945</v>
      </c>
      <c r="C37" s="4" t="s">
        <v>5</v>
      </c>
    </row>
    <row r="38" spans="1:3" ht="30" x14ac:dyDescent="0.25">
      <c r="A38" s="2" t="s">
        <v>29</v>
      </c>
      <c r="B38" s="6">
        <v>162587</v>
      </c>
      <c r="C38" s="6">
        <v>170894</v>
      </c>
    </row>
    <row r="39" spans="1:3" x14ac:dyDescent="0.25">
      <c r="A39" s="2" t="s">
        <v>827</v>
      </c>
      <c r="B39" s="6">
        <v>23359</v>
      </c>
      <c r="C39" s="4" t="s">
        <v>5</v>
      </c>
    </row>
    <row r="40" spans="1:3" ht="30" x14ac:dyDescent="0.25">
      <c r="A40" s="2" t="s">
        <v>832</v>
      </c>
      <c r="B40" s="4" t="s">
        <v>5</v>
      </c>
      <c r="C40" s="4" t="s">
        <v>5</v>
      </c>
    </row>
    <row r="41" spans="1:3" ht="30" x14ac:dyDescent="0.25">
      <c r="A41" s="3" t="s">
        <v>819</v>
      </c>
      <c r="B41" s="4" t="s">
        <v>5</v>
      </c>
      <c r="C41" s="4" t="s">
        <v>5</v>
      </c>
    </row>
    <row r="42" spans="1:3" ht="30" x14ac:dyDescent="0.25">
      <c r="A42" s="2" t="s">
        <v>820</v>
      </c>
      <c r="B42" s="4">
        <v>892</v>
      </c>
      <c r="C42" s="6">
        <v>1188</v>
      </c>
    </row>
    <row r="43" spans="1:3" ht="30" x14ac:dyDescent="0.25">
      <c r="A43" s="2" t="s">
        <v>29</v>
      </c>
      <c r="B43" s="8">
        <v>920</v>
      </c>
      <c r="C43" s="8">
        <v>12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4</v>
      </c>
      <c r="B1" s="7" t="s">
        <v>2</v>
      </c>
      <c r="C1" s="7" t="s">
        <v>26</v>
      </c>
    </row>
    <row r="2" spans="1:3" ht="30" x14ac:dyDescent="0.25">
      <c r="A2" s="1" t="s">
        <v>25</v>
      </c>
      <c r="B2" s="7"/>
      <c r="C2" s="7"/>
    </row>
    <row r="3" spans="1:3" ht="30" x14ac:dyDescent="0.25">
      <c r="A3" s="3" t="s">
        <v>819</v>
      </c>
      <c r="B3" s="4" t="s">
        <v>5</v>
      </c>
      <c r="C3" s="4" t="s">
        <v>5</v>
      </c>
    </row>
    <row r="4" spans="1:3" x14ac:dyDescent="0.25">
      <c r="A4" s="2" t="s">
        <v>865</v>
      </c>
      <c r="B4" s="8">
        <v>20879</v>
      </c>
      <c r="C4" s="8">
        <v>241541</v>
      </c>
    </row>
    <row r="5" spans="1:3" x14ac:dyDescent="0.25">
      <c r="A5" s="2" t="s">
        <v>866</v>
      </c>
      <c r="B5" s="6">
        <v>106022</v>
      </c>
      <c r="C5" s="6">
        <v>11807</v>
      </c>
    </row>
    <row r="6" spans="1:3" x14ac:dyDescent="0.25">
      <c r="A6" s="2" t="s">
        <v>859</v>
      </c>
      <c r="B6" s="6">
        <v>126901</v>
      </c>
      <c r="C6" s="6">
        <v>253348</v>
      </c>
    </row>
    <row r="7" spans="1:3" x14ac:dyDescent="0.25">
      <c r="A7" s="2" t="s">
        <v>867</v>
      </c>
      <c r="B7" s="4">
        <v>-82</v>
      </c>
      <c r="C7" s="6">
        <v>-8205</v>
      </c>
    </row>
    <row r="8" spans="1:3" x14ac:dyDescent="0.25">
      <c r="A8" s="2" t="s">
        <v>868</v>
      </c>
      <c r="B8" s="6">
        <v>-2475</v>
      </c>
      <c r="C8" s="4">
        <v>-646</v>
      </c>
    </row>
    <row r="9" spans="1:3" x14ac:dyDescent="0.25">
      <c r="A9" s="2" t="s">
        <v>869</v>
      </c>
      <c r="B9" s="6">
        <v>-2557</v>
      </c>
      <c r="C9" s="6">
        <v>-8851</v>
      </c>
    </row>
    <row r="10" spans="1:3" ht="30" x14ac:dyDescent="0.25">
      <c r="A10" s="2" t="s">
        <v>828</v>
      </c>
      <c r="B10" s="4" t="s">
        <v>5</v>
      </c>
      <c r="C10" s="4" t="s">
        <v>5</v>
      </c>
    </row>
    <row r="11" spans="1:3" ht="30" x14ac:dyDescent="0.25">
      <c r="A11" s="3" t="s">
        <v>819</v>
      </c>
      <c r="B11" s="4" t="s">
        <v>5</v>
      </c>
      <c r="C11" s="4" t="s">
        <v>5</v>
      </c>
    </row>
    <row r="12" spans="1:3" x14ac:dyDescent="0.25">
      <c r="A12" s="2" t="s">
        <v>865</v>
      </c>
      <c r="B12" s="6">
        <v>3064</v>
      </c>
      <c r="C12" s="6">
        <v>32099</v>
      </c>
    </row>
    <row r="13" spans="1:3" x14ac:dyDescent="0.25">
      <c r="A13" s="2" t="s">
        <v>866</v>
      </c>
      <c r="B13" s="6">
        <v>23661</v>
      </c>
      <c r="C13" s="4" t="s">
        <v>51</v>
      </c>
    </row>
    <row r="14" spans="1:3" x14ac:dyDescent="0.25">
      <c r="A14" s="2" t="s">
        <v>859</v>
      </c>
      <c r="B14" s="6">
        <v>26725</v>
      </c>
      <c r="C14" s="6">
        <v>32099</v>
      </c>
    </row>
    <row r="15" spans="1:3" x14ac:dyDescent="0.25">
      <c r="A15" s="2" t="s">
        <v>867</v>
      </c>
      <c r="B15" s="4">
        <v>-20</v>
      </c>
      <c r="C15" s="4">
        <v>-807</v>
      </c>
    </row>
    <row r="16" spans="1:3" x14ac:dyDescent="0.25">
      <c r="A16" s="2" t="s">
        <v>868</v>
      </c>
      <c r="B16" s="4">
        <v>-322</v>
      </c>
      <c r="C16" s="4" t="s">
        <v>51</v>
      </c>
    </row>
    <row r="17" spans="1:3" x14ac:dyDescent="0.25">
      <c r="A17" s="2" t="s">
        <v>869</v>
      </c>
      <c r="B17" s="4">
        <v>-342</v>
      </c>
      <c r="C17" s="4">
        <v>-807</v>
      </c>
    </row>
    <row r="18" spans="1:3" x14ac:dyDescent="0.25">
      <c r="A18" s="2" t="s">
        <v>829</v>
      </c>
      <c r="B18" s="4" t="s">
        <v>5</v>
      </c>
      <c r="C18" s="4" t="s">
        <v>5</v>
      </c>
    </row>
    <row r="19" spans="1:3" ht="30" x14ac:dyDescent="0.25">
      <c r="A19" s="3" t="s">
        <v>819</v>
      </c>
      <c r="B19" s="4" t="s">
        <v>5</v>
      </c>
      <c r="C19" s="4" t="s">
        <v>5</v>
      </c>
    </row>
    <row r="20" spans="1:3" x14ac:dyDescent="0.25">
      <c r="A20" s="2" t="s">
        <v>865</v>
      </c>
      <c r="B20" s="6">
        <v>4826</v>
      </c>
      <c r="C20" s="6">
        <v>57078</v>
      </c>
    </row>
    <row r="21" spans="1:3" x14ac:dyDescent="0.25">
      <c r="A21" s="2" t="s">
        <v>866</v>
      </c>
      <c r="B21" s="6">
        <v>4405</v>
      </c>
      <c r="C21" s="6">
        <v>3206</v>
      </c>
    </row>
    <row r="22" spans="1:3" x14ac:dyDescent="0.25">
      <c r="A22" s="2" t="s">
        <v>859</v>
      </c>
      <c r="B22" s="6">
        <v>9231</v>
      </c>
      <c r="C22" s="6">
        <v>60284</v>
      </c>
    </row>
    <row r="23" spans="1:3" x14ac:dyDescent="0.25">
      <c r="A23" s="2" t="s">
        <v>867</v>
      </c>
      <c r="B23" s="4">
        <v>-27</v>
      </c>
      <c r="C23" s="6">
        <v>-2993</v>
      </c>
    </row>
    <row r="24" spans="1:3" x14ac:dyDescent="0.25">
      <c r="A24" s="2" t="s">
        <v>868</v>
      </c>
      <c r="B24" s="4">
        <v>-80</v>
      </c>
      <c r="C24" s="4">
        <v>-184</v>
      </c>
    </row>
    <row r="25" spans="1:3" x14ac:dyDescent="0.25">
      <c r="A25" s="2" t="s">
        <v>869</v>
      </c>
      <c r="B25" s="4">
        <v>-107</v>
      </c>
      <c r="C25" s="6">
        <v>-3177</v>
      </c>
    </row>
    <row r="26" spans="1:3" ht="30" x14ac:dyDescent="0.25">
      <c r="A26" s="2" t="s">
        <v>830</v>
      </c>
      <c r="B26" s="4" t="s">
        <v>5</v>
      </c>
      <c r="C26" s="4" t="s">
        <v>5</v>
      </c>
    </row>
    <row r="27" spans="1:3" ht="30" x14ac:dyDescent="0.25">
      <c r="A27" s="3" t="s">
        <v>819</v>
      </c>
      <c r="B27" s="4" t="s">
        <v>5</v>
      </c>
      <c r="C27" s="4" t="s">
        <v>5</v>
      </c>
    </row>
    <row r="28" spans="1:3" x14ac:dyDescent="0.25">
      <c r="A28" s="2" t="s">
        <v>865</v>
      </c>
      <c r="B28" s="6">
        <v>12989</v>
      </c>
      <c r="C28" s="6">
        <v>64445</v>
      </c>
    </row>
    <row r="29" spans="1:3" x14ac:dyDescent="0.25">
      <c r="A29" s="2" t="s">
        <v>866</v>
      </c>
      <c r="B29" s="6">
        <v>42578</v>
      </c>
      <c r="C29" s="6">
        <v>8601</v>
      </c>
    </row>
    <row r="30" spans="1:3" x14ac:dyDescent="0.25">
      <c r="A30" s="2" t="s">
        <v>859</v>
      </c>
      <c r="B30" s="6">
        <v>55567</v>
      </c>
      <c r="C30" s="6">
        <v>73046</v>
      </c>
    </row>
    <row r="31" spans="1:3" x14ac:dyDescent="0.25">
      <c r="A31" s="2" t="s">
        <v>867</v>
      </c>
      <c r="B31" s="4">
        <v>-35</v>
      </c>
      <c r="C31" s="6">
        <v>-2121</v>
      </c>
    </row>
    <row r="32" spans="1:3" x14ac:dyDescent="0.25">
      <c r="A32" s="2" t="s">
        <v>868</v>
      </c>
      <c r="B32" s="6">
        <v>-1386</v>
      </c>
      <c r="C32" s="4">
        <v>-462</v>
      </c>
    </row>
    <row r="33" spans="1:3" x14ac:dyDescent="0.25">
      <c r="A33" s="2" t="s">
        <v>869</v>
      </c>
      <c r="B33" s="6">
        <v>-1421</v>
      </c>
      <c r="C33" s="6">
        <v>-2583</v>
      </c>
    </row>
    <row r="34" spans="1:3" ht="30" x14ac:dyDescent="0.25">
      <c r="A34" s="2" t="s">
        <v>831</v>
      </c>
      <c r="B34" s="4" t="s">
        <v>5</v>
      </c>
      <c r="C34" s="4" t="s">
        <v>5</v>
      </c>
    </row>
    <row r="35" spans="1:3" ht="30" x14ac:dyDescent="0.25">
      <c r="A35" s="3" t="s">
        <v>819</v>
      </c>
      <c r="B35" s="4" t="s">
        <v>5</v>
      </c>
      <c r="C35" s="4" t="s">
        <v>5</v>
      </c>
    </row>
    <row r="36" spans="1:3" x14ac:dyDescent="0.25">
      <c r="A36" s="2" t="s">
        <v>865</v>
      </c>
      <c r="B36" s="4" t="s">
        <v>51</v>
      </c>
      <c r="C36" s="6">
        <v>87919</v>
      </c>
    </row>
    <row r="37" spans="1:3" x14ac:dyDescent="0.25">
      <c r="A37" s="2" t="s">
        <v>866</v>
      </c>
      <c r="B37" s="6">
        <v>35378</v>
      </c>
      <c r="C37" s="4" t="s">
        <v>51</v>
      </c>
    </row>
    <row r="38" spans="1:3" x14ac:dyDescent="0.25">
      <c r="A38" s="2" t="s">
        <v>859</v>
      </c>
      <c r="B38" s="6">
        <v>35378</v>
      </c>
      <c r="C38" s="6">
        <v>87919</v>
      </c>
    </row>
    <row r="39" spans="1:3" x14ac:dyDescent="0.25">
      <c r="A39" s="2" t="s">
        <v>867</v>
      </c>
      <c r="B39" s="4" t="s">
        <v>51</v>
      </c>
      <c r="C39" s="6">
        <v>-2284</v>
      </c>
    </row>
    <row r="40" spans="1:3" x14ac:dyDescent="0.25">
      <c r="A40" s="2" t="s">
        <v>868</v>
      </c>
      <c r="B40" s="4">
        <v>-687</v>
      </c>
      <c r="C40" s="4" t="s">
        <v>51</v>
      </c>
    </row>
    <row r="41" spans="1:3" x14ac:dyDescent="0.25">
      <c r="A41" s="2" t="s">
        <v>869</v>
      </c>
      <c r="B41" s="8">
        <v>-687</v>
      </c>
      <c r="C41" s="8">
        <v>-22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0</v>
      </c>
      <c r="B1" s="7" t="s">
        <v>75</v>
      </c>
      <c r="C1" s="7"/>
      <c r="D1" s="7" t="s">
        <v>1</v>
      </c>
      <c r="E1" s="7"/>
    </row>
    <row r="2" spans="1:5" ht="30" x14ac:dyDescent="0.25">
      <c r="A2" s="1" t="s">
        <v>25</v>
      </c>
      <c r="B2" s="1" t="s">
        <v>2</v>
      </c>
      <c r="C2" s="1" t="s">
        <v>76</v>
      </c>
      <c r="D2" s="1" t="s">
        <v>2</v>
      </c>
      <c r="E2" s="1" t="s">
        <v>76</v>
      </c>
    </row>
    <row r="3" spans="1:5" ht="30" x14ac:dyDescent="0.25">
      <c r="A3" s="3" t="s">
        <v>262</v>
      </c>
      <c r="B3" s="4" t="s">
        <v>5</v>
      </c>
      <c r="C3" s="4" t="s">
        <v>5</v>
      </c>
      <c r="D3" s="4" t="s">
        <v>5</v>
      </c>
      <c r="E3" s="4" t="s">
        <v>5</v>
      </c>
    </row>
    <row r="4" spans="1:5" x14ac:dyDescent="0.25">
      <c r="A4" s="2" t="s">
        <v>331</v>
      </c>
      <c r="B4" s="4" t="s">
        <v>51</v>
      </c>
      <c r="C4" s="4" t="s">
        <v>51</v>
      </c>
      <c r="D4" s="4" t="s">
        <v>51</v>
      </c>
      <c r="E4" s="8">
        <v>23485</v>
      </c>
    </row>
    <row r="5" spans="1:5" x14ac:dyDescent="0.25">
      <c r="A5" s="2" t="s">
        <v>332</v>
      </c>
      <c r="B5" s="4" t="s">
        <v>51</v>
      </c>
      <c r="C5" s="4" t="s">
        <v>51</v>
      </c>
      <c r="D5" s="4" t="s">
        <v>51</v>
      </c>
      <c r="E5" s="4">
        <v>376</v>
      </c>
    </row>
    <row r="6" spans="1:5" x14ac:dyDescent="0.25">
      <c r="A6" s="2" t="s">
        <v>333</v>
      </c>
      <c r="B6" s="4" t="s">
        <v>51</v>
      </c>
      <c r="C6" s="4" t="s">
        <v>51</v>
      </c>
      <c r="D6" s="4" t="s">
        <v>51</v>
      </c>
      <c r="E6" s="8">
        <v>-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871</v>
      </c>
      <c r="B1" s="7" t="s">
        <v>2</v>
      </c>
      <c r="C1" s="7" t="s">
        <v>836</v>
      </c>
      <c r="D1" s="7" t="s">
        <v>26</v>
      </c>
      <c r="E1" s="7" t="s">
        <v>76</v>
      </c>
      <c r="F1" s="7" t="s">
        <v>872</v>
      </c>
      <c r="G1" s="7" t="s">
        <v>873</v>
      </c>
    </row>
    <row r="2" spans="1:7" ht="30" x14ac:dyDescent="0.25">
      <c r="A2" s="1" t="s">
        <v>25</v>
      </c>
      <c r="B2" s="7"/>
      <c r="C2" s="7"/>
      <c r="D2" s="7"/>
      <c r="E2" s="7"/>
      <c r="F2" s="7"/>
      <c r="G2" s="7"/>
    </row>
    <row r="3" spans="1:7" ht="30" x14ac:dyDescent="0.25">
      <c r="A3" s="3" t="s">
        <v>874</v>
      </c>
      <c r="B3" s="4" t="s">
        <v>5</v>
      </c>
      <c r="C3" s="4" t="s">
        <v>5</v>
      </c>
      <c r="D3" s="4" t="s">
        <v>5</v>
      </c>
      <c r="E3" s="4" t="s">
        <v>5</v>
      </c>
      <c r="F3" s="4" t="s">
        <v>5</v>
      </c>
      <c r="G3" s="4" t="s">
        <v>5</v>
      </c>
    </row>
    <row r="4" spans="1:7" x14ac:dyDescent="0.25">
      <c r="A4" s="2" t="s">
        <v>875</v>
      </c>
      <c r="B4" s="8">
        <v>648202</v>
      </c>
      <c r="C4" s="4" t="s">
        <v>5</v>
      </c>
      <c r="D4" s="8">
        <v>505189</v>
      </c>
      <c r="E4" s="4" t="s">
        <v>5</v>
      </c>
      <c r="F4" s="4" t="s">
        <v>5</v>
      </c>
      <c r="G4" s="4" t="s">
        <v>5</v>
      </c>
    </row>
    <row r="5" spans="1:7" x14ac:dyDescent="0.25">
      <c r="A5" s="2" t="s">
        <v>876</v>
      </c>
      <c r="B5" s="6">
        <v>235523</v>
      </c>
      <c r="C5" s="4" t="s">
        <v>5</v>
      </c>
      <c r="D5" s="6">
        <v>185958</v>
      </c>
      <c r="E5" s="4" t="s">
        <v>5</v>
      </c>
      <c r="F5" s="4" t="s">
        <v>5</v>
      </c>
      <c r="G5" s="4" t="s">
        <v>5</v>
      </c>
    </row>
    <row r="6" spans="1:7" x14ac:dyDescent="0.25">
      <c r="A6" s="2" t="s">
        <v>877</v>
      </c>
      <c r="B6" s="6">
        <v>296873</v>
      </c>
      <c r="C6" s="4" t="s">
        <v>5</v>
      </c>
      <c r="D6" s="6">
        <v>279525</v>
      </c>
      <c r="E6" s="4" t="s">
        <v>5</v>
      </c>
      <c r="F6" s="4" t="s">
        <v>5</v>
      </c>
      <c r="G6" s="4" t="s">
        <v>5</v>
      </c>
    </row>
    <row r="7" spans="1:7" x14ac:dyDescent="0.25">
      <c r="A7" s="2" t="s">
        <v>349</v>
      </c>
      <c r="B7" s="6">
        <v>140896</v>
      </c>
      <c r="C7" s="4" t="s">
        <v>5</v>
      </c>
      <c r="D7" s="6">
        <v>98156</v>
      </c>
      <c r="E7" s="4" t="s">
        <v>5</v>
      </c>
      <c r="F7" s="4" t="s">
        <v>5</v>
      </c>
      <c r="G7" s="4" t="s">
        <v>5</v>
      </c>
    </row>
    <row r="8" spans="1:7" x14ac:dyDescent="0.25">
      <c r="A8" s="2" t="s">
        <v>240</v>
      </c>
      <c r="B8" s="6">
        <v>1321494</v>
      </c>
      <c r="C8" s="4" t="s">
        <v>5</v>
      </c>
      <c r="D8" s="6">
        <v>1068828</v>
      </c>
      <c r="E8" s="4" t="s">
        <v>5</v>
      </c>
      <c r="F8" s="4" t="s">
        <v>5</v>
      </c>
      <c r="G8" s="4" t="s">
        <v>5</v>
      </c>
    </row>
    <row r="9" spans="1:7" x14ac:dyDescent="0.25">
      <c r="A9" s="2" t="s">
        <v>64</v>
      </c>
      <c r="B9" s="6">
        <v>-15660</v>
      </c>
      <c r="C9" s="6">
        <v>-16102</v>
      </c>
      <c r="D9" s="6">
        <v>-15992</v>
      </c>
      <c r="E9" s="6">
        <v>-18880</v>
      </c>
      <c r="F9" s="6">
        <v>-19565</v>
      </c>
      <c r="G9" s="6">
        <v>-18270</v>
      </c>
    </row>
    <row r="10" spans="1:7" x14ac:dyDescent="0.25">
      <c r="A10" s="2" t="s">
        <v>353</v>
      </c>
      <c r="B10" s="6">
        <v>1305834</v>
      </c>
      <c r="C10" s="4" t="s">
        <v>5</v>
      </c>
      <c r="D10" s="6">
        <v>1052836</v>
      </c>
      <c r="E10" s="4" t="s">
        <v>5</v>
      </c>
      <c r="F10" s="4" t="s">
        <v>5</v>
      </c>
      <c r="G10" s="4" t="s">
        <v>5</v>
      </c>
    </row>
    <row r="11" spans="1:7" ht="30" x14ac:dyDescent="0.25">
      <c r="A11" s="2" t="s">
        <v>878</v>
      </c>
      <c r="B11" s="4" t="s">
        <v>5</v>
      </c>
      <c r="C11" s="4" t="s">
        <v>5</v>
      </c>
      <c r="D11" s="4" t="s">
        <v>5</v>
      </c>
      <c r="E11" s="4" t="s">
        <v>5</v>
      </c>
      <c r="F11" s="4" t="s">
        <v>5</v>
      </c>
      <c r="G11" s="4" t="s">
        <v>5</v>
      </c>
    </row>
    <row r="12" spans="1:7" ht="30" x14ac:dyDescent="0.25">
      <c r="A12" s="3" t="s">
        <v>874</v>
      </c>
      <c r="B12" s="4" t="s">
        <v>5</v>
      </c>
      <c r="C12" s="4" t="s">
        <v>5</v>
      </c>
      <c r="D12" s="4" t="s">
        <v>5</v>
      </c>
      <c r="E12" s="4" t="s">
        <v>5</v>
      </c>
      <c r="F12" s="4" t="s">
        <v>5</v>
      </c>
      <c r="G12" s="4" t="s">
        <v>5</v>
      </c>
    </row>
    <row r="13" spans="1:7" x14ac:dyDescent="0.25">
      <c r="A13" s="2" t="s">
        <v>875</v>
      </c>
      <c r="B13" s="6">
        <v>276180</v>
      </c>
      <c r="C13" s="4" t="s">
        <v>5</v>
      </c>
      <c r="D13" s="6">
        <v>241569</v>
      </c>
      <c r="E13" s="4" t="s">
        <v>5</v>
      </c>
      <c r="F13" s="4" t="s">
        <v>5</v>
      </c>
      <c r="G13" s="4" t="s">
        <v>5</v>
      </c>
    </row>
    <row r="14" spans="1:7" ht="30" x14ac:dyDescent="0.25">
      <c r="A14" s="2" t="s">
        <v>879</v>
      </c>
      <c r="B14" s="4" t="s">
        <v>5</v>
      </c>
      <c r="C14" s="4" t="s">
        <v>5</v>
      </c>
      <c r="D14" s="4" t="s">
        <v>5</v>
      </c>
      <c r="E14" s="4" t="s">
        <v>5</v>
      </c>
      <c r="F14" s="4" t="s">
        <v>5</v>
      </c>
      <c r="G14" s="4" t="s">
        <v>5</v>
      </c>
    </row>
    <row r="15" spans="1:7" ht="30" x14ac:dyDescent="0.25">
      <c r="A15" s="3" t="s">
        <v>874</v>
      </c>
      <c r="B15" s="4" t="s">
        <v>5</v>
      </c>
      <c r="C15" s="4" t="s">
        <v>5</v>
      </c>
      <c r="D15" s="4" t="s">
        <v>5</v>
      </c>
      <c r="E15" s="4" t="s">
        <v>5</v>
      </c>
      <c r="F15" s="4" t="s">
        <v>5</v>
      </c>
      <c r="G15" s="4" t="s">
        <v>5</v>
      </c>
    </row>
    <row r="16" spans="1:7" x14ac:dyDescent="0.25">
      <c r="A16" s="2" t="s">
        <v>875</v>
      </c>
      <c r="B16" s="6">
        <v>347051</v>
      </c>
      <c r="C16" s="4" t="s">
        <v>5</v>
      </c>
      <c r="D16" s="6">
        <v>245313</v>
      </c>
      <c r="E16" s="4" t="s">
        <v>5</v>
      </c>
      <c r="F16" s="4" t="s">
        <v>5</v>
      </c>
      <c r="G16" s="4" t="s">
        <v>5</v>
      </c>
    </row>
    <row r="17" spans="1:7" ht="30" x14ac:dyDescent="0.25">
      <c r="A17" s="2" t="s">
        <v>880</v>
      </c>
      <c r="B17" s="4" t="s">
        <v>5</v>
      </c>
      <c r="C17" s="4" t="s">
        <v>5</v>
      </c>
      <c r="D17" s="4" t="s">
        <v>5</v>
      </c>
      <c r="E17" s="4" t="s">
        <v>5</v>
      </c>
      <c r="F17" s="4" t="s">
        <v>5</v>
      </c>
      <c r="G17" s="4" t="s">
        <v>5</v>
      </c>
    </row>
    <row r="18" spans="1:7" ht="30" x14ac:dyDescent="0.25">
      <c r="A18" s="3" t="s">
        <v>874</v>
      </c>
      <c r="B18" s="4" t="s">
        <v>5</v>
      </c>
      <c r="C18" s="4" t="s">
        <v>5</v>
      </c>
      <c r="D18" s="4" t="s">
        <v>5</v>
      </c>
      <c r="E18" s="4" t="s">
        <v>5</v>
      </c>
      <c r="F18" s="4" t="s">
        <v>5</v>
      </c>
      <c r="G18" s="4" t="s">
        <v>5</v>
      </c>
    </row>
    <row r="19" spans="1:7" x14ac:dyDescent="0.25">
      <c r="A19" s="2" t="s">
        <v>875</v>
      </c>
      <c r="B19" s="6">
        <v>4670</v>
      </c>
      <c r="C19" s="4" t="s">
        <v>5</v>
      </c>
      <c r="D19" s="6">
        <v>2898</v>
      </c>
      <c r="E19" s="4" t="s">
        <v>5</v>
      </c>
      <c r="F19" s="4" t="s">
        <v>5</v>
      </c>
      <c r="G19" s="4" t="s">
        <v>5</v>
      </c>
    </row>
    <row r="20" spans="1:7" x14ac:dyDescent="0.25">
      <c r="A20" s="2" t="s">
        <v>881</v>
      </c>
      <c r="B20" s="4" t="s">
        <v>5</v>
      </c>
      <c r="C20" s="4" t="s">
        <v>5</v>
      </c>
      <c r="D20" s="4" t="s">
        <v>5</v>
      </c>
      <c r="E20" s="4" t="s">
        <v>5</v>
      </c>
      <c r="F20" s="4" t="s">
        <v>5</v>
      </c>
      <c r="G20" s="4" t="s">
        <v>5</v>
      </c>
    </row>
    <row r="21" spans="1:7" ht="30" x14ac:dyDescent="0.25">
      <c r="A21" s="3" t="s">
        <v>874</v>
      </c>
      <c r="B21" s="4" t="s">
        <v>5</v>
      </c>
      <c r="C21" s="4" t="s">
        <v>5</v>
      </c>
      <c r="D21" s="4" t="s">
        <v>5</v>
      </c>
      <c r="E21" s="4" t="s">
        <v>5</v>
      </c>
      <c r="F21" s="4" t="s">
        <v>5</v>
      </c>
      <c r="G21" s="4" t="s">
        <v>5</v>
      </c>
    </row>
    <row r="22" spans="1:7" x14ac:dyDescent="0.25">
      <c r="A22" s="2" t="s">
        <v>875</v>
      </c>
      <c r="B22" s="6">
        <v>20301</v>
      </c>
      <c r="C22" s="4" t="s">
        <v>5</v>
      </c>
      <c r="D22" s="6">
        <v>15409</v>
      </c>
      <c r="E22" s="4" t="s">
        <v>5</v>
      </c>
      <c r="F22" s="4" t="s">
        <v>5</v>
      </c>
      <c r="G22" s="4" t="s">
        <v>5</v>
      </c>
    </row>
    <row r="23" spans="1:7" x14ac:dyDescent="0.25">
      <c r="A23" s="2" t="s">
        <v>882</v>
      </c>
      <c r="B23" s="4" t="s">
        <v>5</v>
      </c>
      <c r="C23" s="4" t="s">
        <v>5</v>
      </c>
      <c r="D23" s="4" t="s">
        <v>5</v>
      </c>
      <c r="E23" s="4" t="s">
        <v>5</v>
      </c>
      <c r="F23" s="4" t="s">
        <v>5</v>
      </c>
      <c r="G23" s="4" t="s">
        <v>5</v>
      </c>
    </row>
    <row r="24" spans="1:7" ht="30" x14ac:dyDescent="0.25">
      <c r="A24" s="3" t="s">
        <v>874</v>
      </c>
      <c r="B24" s="4" t="s">
        <v>5</v>
      </c>
      <c r="C24" s="4" t="s">
        <v>5</v>
      </c>
      <c r="D24" s="4" t="s">
        <v>5</v>
      </c>
      <c r="E24" s="4" t="s">
        <v>5</v>
      </c>
      <c r="F24" s="4" t="s">
        <v>5</v>
      </c>
      <c r="G24" s="4" t="s">
        <v>5</v>
      </c>
    </row>
    <row r="25" spans="1:7" x14ac:dyDescent="0.25">
      <c r="A25" s="2" t="s">
        <v>876</v>
      </c>
      <c r="B25" s="6">
        <v>231230</v>
      </c>
      <c r="C25" s="4" t="s">
        <v>5</v>
      </c>
      <c r="D25" s="6">
        <v>181393</v>
      </c>
      <c r="E25" s="4" t="s">
        <v>5</v>
      </c>
      <c r="F25" s="4" t="s">
        <v>5</v>
      </c>
      <c r="G25" s="4" t="s">
        <v>5</v>
      </c>
    </row>
    <row r="26" spans="1:7" x14ac:dyDescent="0.25">
      <c r="A26" s="2" t="s">
        <v>883</v>
      </c>
      <c r="B26" s="4" t="s">
        <v>5</v>
      </c>
      <c r="C26" s="4" t="s">
        <v>5</v>
      </c>
      <c r="D26" s="4" t="s">
        <v>5</v>
      </c>
      <c r="E26" s="4" t="s">
        <v>5</v>
      </c>
      <c r="F26" s="4" t="s">
        <v>5</v>
      </c>
      <c r="G26" s="4" t="s">
        <v>5</v>
      </c>
    </row>
    <row r="27" spans="1:7" ht="30" x14ac:dyDescent="0.25">
      <c r="A27" s="3" t="s">
        <v>874</v>
      </c>
      <c r="B27" s="4" t="s">
        <v>5</v>
      </c>
      <c r="C27" s="4" t="s">
        <v>5</v>
      </c>
      <c r="D27" s="4" t="s">
        <v>5</v>
      </c>
      <c r="E27" s="4" t="s">
        <v>5</v>
      </c>
      <c r="F27" s="4" t="s">
        <v>5</v>
      </c>
      <c r="G27" s="4" t="s">
        <v>5</v>
      </c>
    </row>
    <row r="28" spans="1:7" x14ac:dyDescent="0.25">
      <c r="A28" s="2" t="s">
        <v>876</v>
      </c>
      <c r="B28" s="6">
        <v>4293</v>
      </c>
      <c r="C28" s="4" t="s">
        <v>5</v>
      </c>
      <c r="D28" s="6">
        <v>4565</v>
      </c>
      <c r="E28" s="4" t="s">
        <v>5</v>
      </c>
      <c r="F28" s="4" t="s">
        <v>5</v>
      </c>
      <c r="G28" s="4" t="s">
        <v>5</v>
      </c>
    </row>
    <row r="29" spans="1:7" ht="30" x14ac:dyDescent="0.25">
      <c r="A29" s="2" t="s">
        <v>884</v>
      </c>
      <c r="B29" s="4" t="s">
        <v>5</v>
      </c>
      <c r="C29" s="4" t="s">
        <v>5</v>
      </c>
      <c r="D29" s="4" t="s">
        <v>5</v>
      </c>
      <c r="E29" s="4" t="s">
        <v>5</v>
      </c>
      <c r="F29" s="4" t="s">
        <v>5</v>
      </c>
      <c r="G29" s="4" t="s">
        <v>5</v>
      </c>
    </row>
    <row r="30" spans="1:7" ht="30" x14ac:dyDescent="0.25">
      <c r="A30" s="3" t="s">
        <v>874</v>
      </c>
      <c r="B30" s="4" t="s">
        <v>5</v>
      </c>
      <c r="C30" s="4" t="s">
        <v>5</v>
      </c>
      <c r="D30" s="4" t="s">
        <v>5</v>
      </c>
      <c r="E30" s="4" t="s">
        <v>5</v>
      </c>
      <c r="F30" s="4" t="s">
        <v>5</v>
      </c>
      <c r="G30" s="4" t="s">
        <v>5</v>
      </c>
    </row>
    <row r="31" spans="1:7" x14ac:dyDescent="0.25">
      <c r="A31" s="2" t="s">
        <v>877</v>
      </c>
      <c r="B31" s="6">
        <v>5677</v>
      </c>
      <c r="C31" s="4" t="s">
        <v>5</v>
      </c>
      <c r="D31" s="6">
        <v>4839</v>
      </c>
      <c r="E31" s="4" t="s">
        <v>5</v>
      </c>
      <c r="F31" s="4" t="s">
        <v>5</v>
      </c>
      <c r="G31" s="4" t="s">
        <v>5</v>
      </c>
    </row>
    <row r="32" spans="1:7" ht="30" x14ac:dyDescent="0.25">
      <c r="A32" s="2" t="s">
        <v>885</v>
      </c>
      <c r="B32" s="4" t="s">
        <v>5</v>
      </c>
      <c r="C32" s="4" t="s">
        <v>5</v>
      </c>
      <c r="D32" s="4" t="s">
        <v>5</v>
      </c>
      <c r="E32" s="4" t="s">
        <v>5</v>
      </c>
      <c r="F32" s="4" t="s">
        <v>5</v>
      </c>
      <c r="G32" s="4" t="s">
        <v>5</v>
      </c>
    </row>
    <row r="33" spans="1:7" ht="30" x14ac:dyDescent="0.25">
      <c r="A33" s="3" t="s">
        <v>874</v>
      </c>
      <c r="B33" s="4" t="s">
        <v>5</v>
      </c>
      <c r="C33" s="4" t="s">
        <v>5</v>
      </c>
      <c r="D33" s="4" t="s">
        <v>5</v>
      </c>
      <c r="E33" s="4" t="s">
        <v>5</v>
      </c>
      <c r="F33" s="4" t="s">
        <v>5</v>
      </c>
      <c r="G33" s="4" t="s">
        <v>5</v>
      </c>
    </row>
    <row r="34" spans="1:7" x14ac:dyDescent="0.25">
      <c r="A34" s="2" t="s">
        <v>877</v>
      </c>
      <c r="B34" s="6">
        <v>34084</v>
      </c>
      <c r="C34" s="4" t="s">
        <v>5</v>
      </c>
      <c r="D34" s="6">
        <v>30729</v>
      </c>
      <c r="E34" s="4" t="s">
        <v>5</v>
      </c>
      <c r="F34" s="4" t="s">
        <v>5</v>
      </c>
      <c r="G34" s="4" t="s">
        <v>5</v>
      </c>
    </row>
    <row r="35" spans="1:7" x14ac:dyDescent="0.25">
      <c r="A35" s="2" t="s">
        <v>886</v>
      </c>
      <c r="B35" s="4" t="s">
        <v>5</v>
      </c>
      <c r="C35" s="4" t="s">
        <v>5</v>
      </c>
      <c r="D35" s="4" t="s">
        <v>5</v>
      </c>
      <c r="E35" s="4" t="s">
        <v>5</v>
      </c>
      <c r="F35" s="4" t="s">
        <v>5</v>
      </c>
      <c r="G35" s="4" t="s">
        <v>5</v>
      </c>
    </row>
    <row r="36" spans="1:7" ht="30" x14ac:dyDescent="0.25">
      <c r="A36" s="3" t="s">
        <v>874</v>
      </c>
      <c r="B36" s="4" t="s">
        <v>5</v>
      </c>
      <c r="C36" s="4" t="s">
        <v>5</v>
      </c>
      <c r="D36" s="4" t="s">
        <v>5</v>
      </c>
      <c r="E36" s="4" t="s">
        <v>5</v>
      </c>
      <c r="F36" s="4" t="s">
        <v>5</v>
      </c>
      <c r="G36" s="4" t="s">
        <v>5</v>
      </c>
    </row>
    <row r="37" spans="1:7" x14ac:dyDescent="0.25">
      <c r="A37" s="2" t="s">
        <v>877</v>
      </c>
      <c r="B37" s="6">
        <v>106517</v>
      </c>
      <c r="C37" s="4" t="s">
        <v>5</v>
      </c>
      <c r="D37" s="6">
        <v>96924</v>
      </c>
      <c r="E37" s="4" t="s">
        <v>5</v>
      </c>
      <c r="F37" s="4" t="s">
        <v>5</v>
      </c>
      <c r="G37" s="4" t="s">
        <v>5</v>
      </c>
    </row>
    <row r="38" spans="1:7" x14ac:dyDescent="0.25">
      <c r="A38" s="2" t="s">
        <v>887</v>
      </c>
      <c r="B38" s="4" t="s">
        <v>5</v>
      </c>
      <c r="C38" s="4" t="s">
        <v>5</v>
      </c>
      <c r="D38" s="4" t="s">
        <v>5</v>
      </c>
      <c r="E38" s="4" t="s">
        <v>5</v>
      </c>
      <c r="F38" s="4" t="s">
        <v>5</v>
      </c>
      <c r="G38" s="4" t="s">
        <v>5</v>
      </c>
    </row>
    <row r="39" spans="1:7" ht="30" x14ac:dyDescent="0.25">
      <c r="A39" s="3" t="s">
        <v>874</v>
      </c>
      <c r="B39" s="4" t="s">
        <v>5</v>
      </c>
      <c r="C39" s="4" t="s">
        <v>5</v>
      </c>
      <c r="D39" s="4" t="s">
        <v>5</v>
      </c>
      <c r="E39" s="4" t="s">
        <v>5</v>
      </c>
      <c r="F39" s="4" t="s">
        <v>5</v>
      </c>
      <c r="G39" s="4" t="s">
        <v>5</v>
      </c>
    </row>
    <row r="40" spans="1:7" x14ac:dyDescent="0.25">
      <c r="A40" s="2" t="s">
        <v>877</v>
      </c>
      <c r="B40" s="6">
        <v>4005</v>
      </c>
      <c r="C40" s="4" t="s">
        <v>5</v>
      </c>
      <c r="D40" s="6">
        <v>3293</v>
      </c>
      <c r="E40" s="4" t="s">
        <v>5</v>
      </c>
      <c r="F40" s="4" t="s">
        <v>5</v>
      </c>
      <c r="G40" s="4" t="s">
        <v>5</v>
      </c>
    </row>
    <row r="41" spans="1:7" ht="30" x14ac:dyDescent="0.25">
      <c r="A41" s="2" t="s">
        <v>888</v>
      </c>
      <c r="B41" s="4" t="s">
        <v>5</v>
      </c>
      <c r="C41" s="4" t="s">
        <v>5</v>
      </c>
      <c r="D41" s="4" t="s">
        <v>5</v>
      </c>
      <c r="E41" s="4" t="s">
        <v>5</v>
      </c>
      <c r="F41" s="4" t="s">
        <v>5</v>
      </c>
      <c r="G41" s="4" t="s">
        <v>5</v>
      </c>
    </row>
    <row r="42" spans="1:7" ht="30" x14ac:dyDescent="0.25">
      <c r="A42" s="3" t="s">
        <v>874</v>
      </c>
      <c r="B42" s="4" t="s">
        <v>5</v>
      </c>
      <c r="C42" s="4" t="s">
        <v>5</v>
      </c>
      <c r="D42" s="4" t="s">
        <v>5</v>
      </c>
      <c r="E42" s="4" t="s">
        <v>5</v>
      </c>
      <c r="F42" s="4" t="s">
        <v>5</v>
      </c>
      <c r="G42" s="4" t="s">
        <v>5</v>
      </c>
    </row>
    <row r="43" spans="1:7" x14ac:dyDescent="0.25">
      <c r="A43" s="2" t="s">
        <v>877</v>
      </c>
      <c r="B43" s="6">
        <v>142464</v>
      </c>
      <c r="C43" s="4" t="s">
        <v>5</v>
      </c>
      <c r="D43" s="6">
        <v>139915</v>
      </c>
      <c r="E43" s="4" t="s">
        <v>5</v>
      </c>
      <c r="F43" s="4" t="s">
        <v>5</v>
      </c>
      <c r="G43" s="4" t="s">
        <v>5</v>
      </c>
    </row>
    <row r="44" spans="1:7" x14ac:dyDescent="0.25">
      <c r="A44" s="2" t="s">
        <v>889</v>
      </c>
      <c r="B44" s="4" t="s">
        <v>5</v>
      </c>
      <c r="C44" s="4" t="s">
        <v>5</v>
      </c>
      <c r="D44" s="4" t="s">
        <v>5</v>
      </c>
      <c r="E44" s="4" t="s">
        <v>5</v>
      </c>
      <c r="F44" s="4" t="s">
        <v>5</v>
      </c>
      <c r="G44" s="4" t="s">
        <v>5</v>
      </c>
    </row>
    <row r="45" spans="1:7" ht="30" x14ac:dyDescent="0.25">
      <c r="A45" s="3" t="s">
        <v>874</v>
      </c>
      <c r="B45" s="4" t="s">
        <v>5</v>
      </c>
      <c r="C45" s="4" t="s">
        <v>5</v>
      </c>
      <c r="D45" s="4" t="s">
        <v>5</v>
      </c>
      <c r="E45" s="4" t="s">
        <v>5</v>
      </c>
      <c r="F45" s="4" t="s">
        <v>5</v>
      </c>
      <c r="G45" s="4" t="s">
        <v>5</v>
      </c>
    </row>
    <row r="46" spans="1:7" x14ac:dyDescent="0.25">
      <c r="A46" s="2" t="s">
        <v>877</v>
      </c>
      <c r="B46" s="8">
        <v>4126</v>
      </c>
      <c r="C46" s="4" t="s">
        <v>5</v>
      </c>
      <c r="D46" s="8">
        <v>3825</v>
      </c>
      <c r="E46" s="4" t="s">
        <v>5</v>
      </c>
      <c r="F46" s="4" t="s">
        <v>5</v>
      </c>
      <c r="G46" s="4" t="s">
        <v>5</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90</v>
      </c>
      <c r="B1" s="1" t="s">
        <v>1</v>
      </c>
    </row>
    <row r="2" spans="1:2" x14ac:dyDescent="0.25">
      <c r="A2" s="7"/>
      <c r="B2" s="1" t="s">
        <v>2</v>
      </c>
    </row>
    <row r="3" spans="1:2" x14ac:dyDescent="0.25">
      <c r="A3" s="3" t="s">
        <v>336</v>
      </c>
      <c r="B3" s="4" t="s">
        <v>5</v>
      </c>
    </row>
    <row r="4" spans="1:2" x14ac:dyDescent="0.25">
      <c r="A4" s="2" t="s">
        <v>891</v>
      </c>
      <c r="B4" s="4" t="s">
        <v>892</v>
      </c>
    </row>
    <row r="5" spans="1:2" x14ac:dyDescent="0.25">
      <c r="A5" s="2" t="s">
        <v>893</v>
      </c>
      <c r="B5" s="4" t="s">
        <v>894</v>
      </c>
    </row>
    <row r="6" spans="1:2" ht="30" x14ac:dyDescent="0.25">
      <c r="A6" s="2" t="s">
        <v>895</v>
      </c>
      <c r="B6" s="4" t="s">
        <v>89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896</v>
      </c>
      <c r="B1" s="7" t="s">
        <v>2</v>
      </c>
      <c r="C1" s="7" t="s">
        <v>836</v>
      </c>
      <c r="D1" s="7" t="s">
        <v>26</v>
      </c>
      <c r="E1" s="7" t="s">
        <v>76</v>
      </c>
      <c r="F1" s="7" t="s">
        <v>872</v>
      </c>
      <c r="G1" s="7" t="s">
        <v>873</v>
      </c>
    </row>
    <row r="2" spans="1:7" ht="30" x14ac:dyDescent="0.25">
      <c r="A2" s="1" t="s">
        <v>25</v>
      </c>
      <c r="B2" s="7"/>
      <c r="C2" s="7"/>
      <c r="D2" s="7"/>
      <c r="E2" s="7"/>
      <c r="F2" s="7"/>
      <c r="G2" s="7"/>
    </row>
    <row r="3" spans="1:7" ht="30" x14ac:dyDescent="0.25">
      <c r="A3" s="3" t="s">
        <v>874</v>
      </c>
      <c r="B3" s="4" t="s">
        <v>5</v>
      </c>
      <c r="C3" s="4" t="s">
        <v>5</v>
      </c>
      <c r="D3" s="4" t="s">
        <v>5</v>
      </c>
      <c r="E3" s="4" t="s">
        <v>5</v>
      </c>
      <c r="F3" s="4" t="s">
        <v>5</v>
      </c>
      <c r="G3" s="4" t="s">
        <v>5</v>
      </c>
    </row>
    <row r="4" spans="1:7" x14ac:dyDescent="0.25">
      <c r="A4" s="2" t="s">
        <v>897</v>
      </c>
      <c r="B4" s="8">
        <v>1319828</v>
      </c>
      <c r="C4" s="4" t="s">
        <v>5</v>
      </c>
      <c r="D4" s="8">
        <v>1067935</v>
      </c>
      <c r="E4" s="4" t="s">
        <v>5</v>
      </c>
      <c r="F4" s="4" t="s">
        <v>5</v>
      </c>
      <c r="G4" s="4" t="s">
        <v>5</v>
      </c>
    </row>
    <row r="5" spans="1:7" x14ac:dyDescent="0.25">
      <c r="A5" s="2" t="s">
        <v>383</v>
      </c>
      <c r="B5" s="6">
        <v>1304168</v>
      </c>
      <c r="C5" s="4" t="s">
        <v>5</v>
      </c>
      <c r="D5" s="6">
        <v>1051943</v>
      </c>
      <c r="E5" s="4" t="s">
        <v>5</v>
      </c>
      <c r="F5" s="4" t="s">
        <v>5</v>
      </c>
      <c r="G5" s="4" t="s">
        <v>5</v>
      </c>
    </row>
    <row r="6" spans="1:7" x14ac:dyDescent="0.25">
      <c r="A6" s="2" t="s">
        <v>898</v>
      </c>
      <c r="B6" s="6">
        <v>3922</v>
      </c>
      <c r="C6" s="4" t="s">
        <v>5</v>
      </c>
      <c r="D6" s="6">
        <v>3186</v>
      </c>
      <c r="E6" s="4" t="s">
        <v>5</v>
      </c>
      <c r="F6" s="4" t="s">
        <v>5</v>
      </c>
      <c r="G6" s="4" t="s">
        <v>5</v>
      </c>
    </row>
    <row r="7" spans="1:7" x14ac:dyDescent="0.25">
      <c r="A7" s="2" t="s">
        <v>899</v>
      </c>
      <c r="B7" s="6">
        <v>1666</v>
      </c>
      <c r="C7" s="4" t="s">
        <v>5</v>
      </c>
      <c r="D7" s="4">
        <v>893</v>
      </c>
      <c r="E7" s="4" t="s">
        <v>5</v>
      </c>
      <c r="F7" s="4" t="s">
        <v>5</v>
      </c>
      <c r="G7" s="4" t="s">
        <v>5</v>
      </c>
    </row>
    <row r="8" spans="1:7" x14ac:dyDescent="0.25">
      <c r="A8" s="2" t="s">
        <v>900</v>
      </c>
      <c r="B8" s="6">
        <v>1309756</v>
      </c>
      <c r="C8" s="4" t="s">
        <v>5</v>
      </c>
      <c r="D8" s="6">
        <v>1056022</v>
      </c>
      <c r="E8" s="4" t="s">
        <v>5</v>
      </c>
      <c r="F8" s="4" t="s">
        <v>5</v>
      </c>
      <c r="G8" s="4" t="s">
        <v>5</v>
      </c>
    </row>
    <row r="9" spans="1:7" x14ac:dyDescent="0.25">
      <c r="A9" s="2" t="s">
        <v>64</v>
      </c>
      <c r="B9" s="6">
        <v>-15660</v>
      </c>
      <c r="C9" s="6">
        <v>-16102</v>
      </c>
      <c r="D9" s="6">
        <v>-15992</v>
      </c>
      <c r="E9" s="6">
        <v>-18880</v>
      </c>
      <c r="F9" s="6">
        <v>-19565</v>
      </c>
      <c r="G9" s="6">
        <v>-18270</v>
      </c>
    </row>
    <row r="10" spans="1:7" x14ac:dyDescent="0.25">
      <c r="A10" s="2" t="s">
        <v>814</v>
      </c>
      <c r="B10" s="4" t="s">
        <v>5</v>
      </c>
      <c r="C10" s="4" t="s">
        <v>5</v>
      </c>
      <c r="D10" s="4" t="s">
        <v>5</v>
      </c>
      <c r="E10" s="4" t="s">
        <v>5</v>
      </c>
      <c r="F10" s="4" t="s">
        <v>5</v>
      </c>
      <c r="G10" s="4" t="s">
        <v>5</v>
      </c>
    </row>
    <row r="11" spans="1:7" ht="30" x14ac:dyDescent="0.25">
      <c r="A11" s="3" t="s">
        <v>874</v>
      </c>
      <c r="B11" s="4" t="s">
        <v>5</v>
      </c>
      <c r="C11" s="4" t="s">
        <v>5</v>
      </c>
      <c r="D11" s="4" t="s">
        <v>5</v>
      </c>
      <c r="E11" s="4" t="s">
        <v>5</v>
      </c>
      <c r="F11" s="4" t="s">
        <v>5</v>
      </c>
      <c r="G11" s="4" t="s">
        <v>5</v>
      </c>
    </row>
    <row r="12" spans="1:7" x14ac:dyDescent="0.25">
      <c r="A12" s="2" t="s">
        <v>897</v>
      </c>
      <c r="B12" s="6">
        <v>646896</v>
      </c>
      <c r="C12" s="4" t="s">
        <v>5</v>
      </c>
      <c r="D12" s="6">
        <v>504584</v>
      </c>
      <c r="E12" s="4" t="s">
        <v>5</v>
      </c>
      <c r="F12" s="4" t="s">
        <v>5</v>
      </c>
      <c r="G12" s="4" t="s">
        <v>5</v>
      </c>
    </row>
    <row r="13" spans="1:7" x14ac:dyDescent="0.25">
      <c r="A13" s="2" t="s">
        <v>898</v>
      </c>
      <c r="B13" s="6">
        <v>1589</v>
      </c>
      <c r="C13" s="4" t="s">
        <v>5</v>
      </c>
      <c r="D13" s="6">
        <v>1161</v>
      </c>
      <c r="E13" s="4" t="s">
        <v>5</v>
      </c>
      <c r="F13" s="4" t="s">
        <v>5</v>
      </c>
      <c r="G13" s="4" t="s">
        <v>5</v>
      </c>
    </row>
    <row r="14" spans="1:7" x14ac:dyDescent="0.25">
      <c r="A14" s="2" t="s">
        <v>899</v>
      </c>
      <c r="B14" s="6">
        <v>1306</v>
      </c>
      <c r="C14" s="4" t="s">
        <v>5</v>
      </c>
      <c r="D14" s="4">
        <v>605</v>
      </c>
      <c r="E14" s="4" t="s">
        <v>5</v>
      </c>
      <c r="F14" s="4" t="s">
        <v>5</v>
      </c>
      <c r="G14" s="4" t="s">
        <v>5</v>
      </c>
    </row>
    <row r="15" spans="1:7" x14ac:dyDescent="0.25">
      <c r="A15" s="2" t="s">
        <v>900</v>
      </c>
      <c r="B15" s="6">
        <v>649791</v>
      </c>
      <c r="C15" s="4" t="s">
        <v>5</v>
      </c>
      <c r="D15" s="6">
        <v>506350</v>
      </c>
      <c r="E15" s="4" t="s">
        <v>5</v>
      </c>
      <c r="F15" s="4" t="s">
        <v>5</v>
      </c>
      <c r="G15" s="4" t="s">
        <v>5</v>
      </c>
    </row>
    <row r="16" spans="1:7" x14ac:dyDescent="0.25">
      <c r="A16" s="2" t="s">
        <v>901</v>
      </c>
      <c r="B16" s="4" t="s">
        <v>5</v>
      </c>
      <c r="C16" s="4" t="s">
        <v>5</v>
      </c>
      <c r="D16" s="4" t="s">
        <v>5</v>
      </c>
      <c r="E16" s="4" t="s">
        <v>5</v>
      </c>
      <c r="F16" s="4" t="s">
        <v>5</v>
      </c>
      <c r="G16" s="4" t="s">
        <v>5</v>
      </c>
    </row>
    <row r="17" spans="1:7" ht="30" x14ac:dyDescent="0.25">
      <c r="A17" s="3" t="s">
        <v>874</v>
      </c>
      <c r="B17" s="4" t="s">
        <v>5</v>
      </c>
      <c r="C17" s="4" t="s">
        <v>5</v>
      </c>
      <c r="D17" s="4" t="s">
        <v>5</v>
      </c>
      <c r="E17" s="4" t="s">
        <v>5</v>
      </c>
      <c r="F17" s="4" t="s">
        <v>5</v>
      </c>
      <c r="G17" s="4" t="s">
        <v>5</v>
      </c>
    </row>
    <row r="18" spans="1:7" x14ac:dyDescent="0.25">
      <c r="A18" s="2" t="s">
        <v>897</v>
      </c>
      <c r="B18" s="6">
        <v>375783</v>
      </c>
      <c r="C18" s="4" t="s">
        <v>5</v>
      </c>
      <c r="D18" s="6">
        <v>283732</v>
      </c>
      <c r="E18" s="4" t="s">
        <v>5</v>
      </c>
      <c r="F18" s="4" t="s">
        <v>5</v>
      </c>
      <c r="G18" s="4" t="s">
        <v>5</v>
      </c>
    </row>
    <row r="19" spans="1:7" x14ac:dyDescent="0.25">
      <c r="A19" s="2" t="s">
        <v>898</v>
      </c>
      <c r="B19" s="6">
        <v>1369</v>
      </c>
      <c r="C19" s="4" t="s">
        <v>5</v>
      </c>
      <c r="D19" s="6">
        <v>1072</v>
      </c>
      <c r="E19" s="4" t="s">
        <v>5</v>
      </c>
      <c r="F19" s="4" t="s">
        <v>5</v>
      </c>
      <c r="G19" s="4" t="s">
        <v>5</v>
      </c>
    </row>
    <row r="20" spans="1:7" x14ac:dyDescent="0.25">
      <c r="A20" s="2" t="s">
        <v>899</v>
      </c>
      <c r="B20" s="4">
        <v>636</v>
      </c>
      <c r="C20" s="4" t="s">
        <v>5</v>
      </c>
      <c r="D20" s="4">
        <v>382</v>
      </c>
      <c r="E20" s="4" t="s">
        <v>5</v>
      </c>
      <c r="F20" s="4" t="s">
        <v>5</v>
      </c>
      <c r="G20" s="4" t="s">
        <v>5</v>
      </c>
    </row>
    <row r="21" spans="1:7" x14ac:dyDescent="0.25">
      <c r="A21" s="2" t="s">
        <v>900</v>
      </c>
      <c r="B21" s="6">
        <v>377788</v>
      </c>
      <c r="C21" s="4" t="s">
        <v>5</v>
      </c>
      <c r="D21" s="6">
        <v>285186</v>
      </c>
      <c r="E21" s="4" t="s">
        <v>5</v>
      </c>
      <c r="F21" s="4" t="s">
        <v>5</v>
      </c>
      <c r="G21" s="4" t="s">
        <v>5</v>
      </c>
    </row>
    <row r="22" spans="1:7" x14ac:dyDescent="0.25">
      <c r="A22" s="2" t="s">
        <v>816</v>
      </c>
      <c r="B22" s="4" t="s">
        <v>5</v>
      </c>
      <c r="C22" s="4" t="s">
        <v>5</v>
      </c>
      <c r="D22" s="4" t="s">
        <v>5</v>
      </c>
      <c r="E22" s="4" t="s">
        <v>5</v>
      </c>
      <c r="F22" s="4" t="s">
        <v>5</v>
      </c>
      <c r="G22" s="4" t="s">
        <v>5</v>
      </c>
    </row>
    <row r="23" spans="1:7" ht="30" x14ac:dyDescent="0.25">
      <c r="A23" s="3" t="s">
        <v>874</v>
      </c>
      <c r="B23" s="4" t="s">
        <v>5</v>
      </c>
      <c r="C23" s="4" t="s">
        <v>5</v>
      </c>
      <c r="D23" s="4" t="s">
        <v>5</v>
      </c>
      <c r="E23" s="4" t="s">
        <v>5</v>
      </c>
      <c r="F23" s="4" t="s">
        <v>5</v>
      </c>
      <c r="G23" s="4" t="s">
        <v>5</v>
      </c>
    </row>
    <row r="24" spans="1:7" x14ac:dyDescent="0.25">
      <c r="A24" s="2" t="s">
        <v>897</v>
      </c>
      <c r="B24" s="6">
        <v>297149</v>
      </c>
      <c r="C24" s="4" t="s">
        <v>5</v>
      </c>
      <c r="D24" s="6">
        <v>279619</v>
      </c>
      <c r="E24" s="4" t="s">
        <v>5</v>
      </c>
      <c r="F24" s="4" t="s">
        <v>5</v>
      </c>
      <c r="G24" s="4" t="s">
        <v>5</v>
      </c>
    </row>
    <row r="25" spans="1:7" x14ac:dyDescent="0.25">
      <c r="A25" s="2" t="s">
        <v>898</v>
      </c>
      <c r="B25" s="4">
        <v>964</v>
      </c>
      <c r="C25" s="4" t="s">
        <v>5</v>
      </c>
      <c r="D25" s="4">
        <v>953</v>
      </c>
      <c r="E25" s="4" t="s">
        <v>5</v>
      </c>
      <c r="F25" s="4" t="s">
        <v>5</v>
      </c>
      <c r="G25" s="4" t="s">
        <v>5</v>
      </c>
    </row>
    <row r="26" spans="1:7" x14ac:dyDescent="0.25">
      <c r="A26" s="2" t="s">
        <v>899</v>
      </c>
      <c r="B26" s="4">
        <v>-276</v>
      </c>
      <c r="C26" s="4" t="s">
        <v>5</v>
      </c>
      <c r="D26" s="4">
        <v>-94</v>
      </c>
      <c r="E26" s="4" t="s">
        <v>5</v>
      </c>
      <c r="F26" s="4" t="s">
        <v>5</v>
      </c>
      <c r="G26" s="4" t="s">
        <v>5</v>
      </c>
    </row>
    <row r="27" spans="1:7" x14ac:dyDescent="0.25">
      <c r="A27" s="2" t="s">
        <v>900</v>
      </c>
      <c r="B27" s="6">
        <v>297837</v>
      </c>
      <c r="C27" s="4" t="s">
        <v>5</v>
      </c>
      <c r="D27" s="6">
        <v>280478</v>
      </c>
      <c r="E27" s="4" t="s">
        <v>5</v>
      </c>
      <c r="F27" s="4" t="s">
        <v>5</v>
      </c>
      <c r="G27" s="4" t="s">
        <v>5</v>
      </c>
    </row>
    <row r="28" spans="1:7" x14ac:dyDescent="0.25">
      <c r="A28" s="2" t="s">
        <v>902</v>
      </c>
      <c r="B28" s="4" t="s">
        <v>5</v>
      </c>
      <c r="C28" s="4" t="s">
        <v>5</v>
      </c>
      <c r="D28" s="4" t="s">
        <v>5</v>
      </c>
      <c r="E28" s="4" t="s">
        <v>5</v>
      </c>
      <c r="F28" s="4" t="s">
        <v>5</v>
      </c>
      <c r="G28" s="4" t="s">
        <v>5</v>
      </c>
    </row>
    <row r="29" spans="1:7" ht="30" x14ac:dyDescent="0.25">
      <c r="A29" s="3" t="s">
        <v>874</v>
      </c>
      <c r="B29" s="4" t="s">
        <v>5</v>
      </c>
      <c r="C29" s="4" t="s">
        <v>5</v>
      </c>
      <c r="D29" s="4" t="s">
        <v>5</v>
      </c>
      <c r="E29" s="4" t="s">
        <v>5</v>
      </c>
      <c r="F29" s="4" t="s">
        <v>5</v>
      </c>
      <c r="G29" s="4" t="s">
        <v>5</v>
      </c>
    </row>
    <row r="30" spans="1:7" x14ac:dyDescent="0.25">
      <c r="A30" s="2" t="s">
        <v>897</v>
      </c>
      <c r="B30" s="6">
        <v>1319828</v>
      </c>
      <c r="C30" s="4" t="s">
        <v>5</v>
      </c>
      <c r="D30" s="6">
        <v>1067935</v>
      </c>
      <c r="E30" s="4" t="s">
        <v>5</v>
      </c>
      <c r="F30" s="4" t="s">
        <v>5</v>
      </c>
      <c r="G30" s="4" t="s">
        <v>5</v>
      </c>
    </row>
    <row r="31" spans="1:7" x14ac:dyDescent="0.25">
      <c r="A31" s="2" t="s">
        <v>898</v>
      </c>
      <c r="B31" s="6">
        <v>3922</v>
      </c>
      <c r="C31" s="4" t="s">
        <v>5</v>
      </c>
      <c r="D31" s="6">
        <v>3186</v>
      </c>
      <c r="E31" s="4" t="s">
        <v>5</v>
      </c>
      <c r="F31" s="4" t="s">
        <v>5</v>
      </c>
      <c r="G31" s="4" t="s">
        <v>5</v>
      </c>
    </row>
    <row r="32" spans="1:7" x14ac:dyDescent="0.25">
      <c r="A32" s="2" t="s">
        <v>899</v>
      </c>
      <c r="B32" s="6">
        <v>1666</v>
      </c>
      <c r="C32" s="4" t="s">
        <v>5</v>
      </c>
      <c r="D32" s="4">
        <v>893</v>
      </c>
      <c r="E32" s="4" t="s">
        <v>5</v>
      </c>
      <c r="F32" s="4" t="s">
        <v>5</v>
      </c>
      <c r="G32" s="4" t="s">
        <v>5</v>
      </c>
    </row>
    <row r="33" spans="1:7" x14ac:dyDescent="0.25">
      <c r="A33" s="2" t="s">
        <v>900</v>
      </c>
      <c r="B33" s="6">
        <v>1325416</v>
      </c>
      <c r="C33" s="4" t="s">
        <v>5</v>
      </c>
      <c r="D33" s="6">
        <v>1072014</v>
      </c>
      <c r="E33" s="4" t="s">
        <v>5</v>
      </c>
      <c r="F33" s="4" t="s">
        <v>5</v>
      </c>
      <c r="G33" s="4" t="s">
        <v>5</v>
      </c>
    </row>
    <row r="34" spans="1:7" ht="30" x14ac:dyDescent="0.25">
      <c r="A34" s="2" t="s">
        <v>903</v>
      </c>
      <c r="B34" s="4" t="s">
        <v>5</v>
      </c>
      <c r="C34" s="4" t="s">
        <v>5</v>
      </c>
      <c r="D34" s="4" t="s">
        <v>5</v>
      </c>
      <c r="E34" s="4" t="s">
        <v>5</v>
      </c>
      <c r="F34" s="4" t="s">
        <v>5</v>
      </c>
      <c r="G34" s="4" t="s">
        <v>5</v>
      </c>
    </row>
    <row r="35" spans="1:7" ht="30" x14ac:dyDescent="0.25">
      <c r="A35" s="3" t="s">
        <v>874</v>
      </c>
      <c r="B35" s="4" t="s">
        <v>5</v>
      </c>
      <c r="C35" s="4" t="s">
        <v>5</v>
      </c>
      <c r="D35" s="4" t="s">
        <v>5</v>
      </c>
      <c r="E35" s="4" t="s">
        <v>5</v>
      </c>
      <c r="F35" s="4" t="s">
        <v>5</v>
      </c>
      <c r="G35" s="4" t="s">
        <v>5</v>
      </c>
    </row>
    <row r="36" spans="1:7" x14ac:dyDescent="0.25">
      <c r="A36" s="2" t="s">
        <v>897</v>
      </c>
      <c r="B36" s="6">
        <v>206000</v>
      </c>
      <c r="C36" s="4" t="s">
        <v>5</v>
      </c>
      <c r="D36" s="6">
        <v>156262</v>
      </c>
      <c r="E36" s="4" t="s">
        <v>5</v>
      </c>
      <c r="F36" s="4" t="s">
        <v>5</v>
      </c>
      <c r="G36" s="4" t="s">
        <v>5</v>
      </c>
    </row>
    <row r="37" spans="1:7" x14ac:dyDescent="0.25">
      <c r="A37" s="2" t="s">
        <v>898</v>
      </c>
      <c r="B37" s="4">
        <v>332</v>
      </c>
      <c r="C37" s="4" t="s">
        <v>5</v>
      </c>
      <c r="D37" s="4">
        <v>257</v>
      </c>
      <c r="E37" s="4" t="s">
        <v>5</v>
      </c>
      <c r="F37" s="4" t="s">
        <v>5</v>
      </c>
      <c r="G37" s="4" t="s">
        <v>5</v>
      </c>
    </row>
    <row r="38" spans="1:7" x14ac:dyDescent="0.25">
      <c r="A38" s="2" t="s">
        <v>899</v>
      </c>
      <c r="B38" s="4">
        <v>642</v>
      </c>
      <c r="C38" s="4" t="s">
        <v>5</v>
      </c>
      <c r="D38" s="4">
        <v>207</v>
      </c>
      <c r="E38" s="4" t="s">
        <v>5</v>
      </c>
      <c r="F38" s="4" t="s">
        <v>5</v>
      </c>
      <c r="G38" s="4" t="s">
        <v>5</v>
      </c>
    </row>
    <row r="39" spans="1:7" x14ac:dyDescent="0.25">
      <c r="A39" s="2" t="s">
        <v>900</v>
      </c>
      <c r="B39" s="6">
        <v>206974</v>
      </c>
      <c r="C39" s="4" t="s">
        <v>5</v>
      </c>
      <c r="D39" s="6">
        <v>156726</v>
      </c>
      <c r="E39" s="4" t="s">
        <v>5</v>
      </c>
      <c r="F39" s="4" t="s">
        <v>5</v>
      </c>
      <c r="G39" s="4" t="s">
        <v>5</v>
      </c>
    </row>
    <row r="40" spans="1:7" ht="30" x14ac:dyDescent="0.25">
      <c r="A40" s="2" t="s">
        <v>904</v>
      </c>
      <c r="B40" s="4" t="s">
        <v>5</v>
      </c>
      <c r="C40" s="4" t="s">
        <v>5</v>
      </c>
      <c r="D40" s="4" t="s">
        <v>5</v>
      </c>
      <c r="E40" s="4" t="s">
        <v>5</v>
      </c>
      <c r="F40" s="4" t="s">
        <v>5</v>
      </c>
      <c r="G40" s="4" t="s">
        <v>5</v>
      </c>
    </row>
    <row r="41" spans="1:7" ht="30" x14ac:dyDescent="0.25">
      <c r="A41" s="3" t="s">
        <v>874</v>
      </c>
      <c r="B41" s="4" t="s">
        <v>5</v>
      </c>
      <c r="C41" s="4" t="s">
        <v>5</v>
      </c>
      <c r="D41" s="4" t="s">
        <v>5</v>
      </c>
      <c r="E41" s="4" t="s">
        <v>5</v>
      </c>
      <c r="F41" s="4" t="s">
        <v>5</v>
      </c>
      <c r="G41" s="4" t="s">
        <v>5</v>
      </c>
    </row>
    <row r="42" spans="1:7" x14ac:dyDescent="0.25">
      <c r="A42" s="2" t="s">
        <v>897</v>
      </c>
      <c r="B42" s="6">
        <v>294681</v>
      </c>
      <c r="C42" s="4" t="s">
        <v>5</v>
      </c>
      <c r="D42" s="6">
        <v>224713</v>
      </c>
      <c r="E42" s="4" t="s">
        <v>5</v>
      </c>
      <c r="F42" s="4" t="s">
        <v>5</v>
      </c>
      <c r="G42" s="4" t="s">
        <v>5</v>
      </c>
    </row>
    <row r="43" spans="1:7" x14ac:dyDescent="0.25">
      <c r="A43" s="2" t="s">
        <v>898</v>
      </c>
      <c r="B43" s="4">
        <v>345</v>
      </c>
      <c r="C43" s="4" t="s">
        <v>5</v>
      </c>
      <c r="D43" s="4">
        <v>105</v>
      </c>
      <c r="E43" s="4" t="s">
        <v>5</v>
      </c>
      <c r="F43" s="4" t="s">
        <v>5</v>
      </c>
      <c r="G43" s="4" t="s">
        <v>5</v>
      </c>
    </row>
    <row r="44" spans="1:7" x14ac:dyDescent="0.25">
      <c r="A44" s="2" t="s">
        <v>899</v>
      </c>
      <c r="B44" s="4">
        <v>542</v>
      </c>
      <c r="C44" s="4" t="s">
        <v>5</v>
      </c>
      <c r="D44" s="4">
        <v>299</v>
      </c>
      <c r="E44" s="4" t="s">
        <v>5</v>
      </c>
      <c r="F44" s="4" t="s">
        <v>5</v>
      </c>
      <c r="G44" s="4" t="s">
        <v>5</v>
      </c>
    </row>
    <row r="45" spans="1:7" x14ac:dyDescent="0.25">
      <c r="A45" s="2" t="s">
        <v>900</v>
      </c>
      <c r="B45" s="6">
        <v>295568</v>
      </c>
      <c r="C45" s="4" t="s">
        <v>5</v>
      </c>
      <c r="D45" s="6">
        <v>225117</v>
      </c>
      <c r="E45" s="4" t="s">
        <v>5</v>
      </c>
      <c r="F45" s="4" t="s">
        <v>5</v>
      </c>
      <c r="G45" s="4" t="s">
        <v>5</v>
      </c>
    </row>
    <row r="46" spans="1:7" ht="30" x14ac:dyDescent="0.25">
      <c r="A46" s="2" t="s">
        <v>905</v>
      </c>
      <c r="B46" s="4" t="s">
        <v>5</v>
      </c>
      <c r="C46" s="4" t="s">
        <v>5</v>
      </c>
      <c r="D46" s="4" t="s">
        <v>5</v>
      </c>
      <c r="E46" s="4" t="s">
        <v>5</v>
      </c>
      <c r="F46" s="4" t="s">
        <v>5</v>
      </c>
      <c r="G46" s="4" t="s">
        <v>5</v>
      </c>
    </row>
    <row r="47" spans="1:7" ht="30" x14ac:dyDescent="0.25">
      <c r="A47" s="3" t="s">
        <v>874</v>
      </c>
      <c r="B47" s="4" t="s">
        <v>5</v>
      </c>
      <c r="C47" s="4" t="s">
        <v>5</v>
      </c>
      <c r="D47" s="4" t="s">
        <v>5</v>
      </c>
      <c r="E47" s="4" t="s">
        <v>5</v>
      </c>
      <c r="F47" s="4" t="s">
        <v>5</v>
      </c>
      <c r="G47" s="4" t="s">
        <v>5</v>
      </c>
    </row>
    <row r="48" spans="1:7" x14ac:dyDescent="0.25">
      <c r="A48" s="2" t="s">
        <v>897</v>
      </c>
      <c r="B48" s="4">
        <v>835</v>
      </c>
      <c r="C48" s="4" t="s">
        <v>5</v>
      </c>
      <c r="D48" s="4">
        <v>400</v>
      </c>
      <c r="E48" s="4" t="s">
        <v>5</v>
      </c>
      <c r="F48" s="4" t="s">
        <v>5</v>
      </c>
      <c r="G48" s="4" t="s">
        <v>5</v>
      </c>
    </row>
    <row r="49" spans="1:7" x14ac:dyDescent="0.25">
      <c r="A49" s="2" t="s">
        <v>898</v>
      </c>
      <c r="B49" s="4">
        <v>1</v>
      </c>
      <c r="C49" s="4" t="s">
        <v>5</v>
      </c>
      <c r="D49" s="4" t="s">
        <v>51</v>
      </c>
      <c r="E49" s="4" t="s">
        <v>5</v>
      </c>
      <c r="F49" s="4" t="s">
        <v>5</v>
      </c>
      <c r="G49" s="4" t="s">
        <v>5</v>
      </c>
    </row>
    <row r="50" spans="1:7" x14ac:dyDescent="0.25">
      <c r="A50" s="2" t="s">
        <v>899</v>
      </c>
      <c r="B50" s="4" t="s">
        <v>51</v>
      </c>
      <c r="C50" s="4" t="s">
        <v>5</v>
      </c>
      <c r="D50" s="4" t="s">
        <v>51</v>
      </c>
      <c r="E50" s="4" t="s">
        <v>5</v>
      </c>
      <c r="F50" s="4" t="s">
        <v>5</v>
      </c>
      <c r="G50" s="4" t="s">
        <v>5</v>
      </c>
    </row>
    <row r="51" spans="1:7" x14ac:dyDescent="0.25">
      <c r="A51" s="2" t="s">
        <v>900</v>
      </c>
      <c r="B51" s="4">
        <v>836</v>
      </c>
      <c r="C51" s="4" t="s">
        <v>5</v>
      </c>
      <c r="D51" s="4">
        <v>400</v>
      </c>
      <c r="E51" s="4" t="s">
        <v>5</v>
      </c>
      <c r="F51" s="4" t="s">
        <v>5</v>
      </c>
      <c r="G51" s="4" t="s">
        <v>5</v>
      </c>
    </row>
    <row r="52" spans="1:7" ht="30" x14ac:dyDescent="0.25">
      <c r="A52" s="2" t="s">
        <v>906</v>
      </c>
      <c r="B52" s="4" t="s">
        <v>5</v>
      </c>
      <c r="C52" s="4" t="s">
        <v>5</v>
      </c>
      <c r="D52" s="4" t="s">
        <v>5</v>
      </c>
      <c r="E52" s="4" t="s">
        <v>5</v>
      </c>
      <c r="F52" s="4" t="s">
        <v>5</v>
      </c>
      <c r="G52" s="4" t="s">
        <v>5</v>
      </c>
    </row>
    <row r="53" spans="1:7" ht="30" x14ac:dyDescent="0.25">
      <c r="A53" s="3" t="s">
        <v>874</v>
      </c>
      <c r="B53" s="4" t="s">
        <v>5</v>
      </c>
      <c r="C53" s="4" t="s">
        <v>5</v>
      </c>
      <c r="D53" s="4" t="s">
        <v>5</v>
      </c>
      <c r="E53" s="4" t="s">
        <v>5</v>
      </c>
      <c r="F53" s="4" t="s">
        <v>5</v>
      </c>
      <c r="G53" s="4" t="s">
        <v>5</v>
      </c>
    </row>
    <row r="54" spans="1:7" x14ac:dyDescent="0.25">
      <c r="A54" s="2" t="s">
        <v>897</v>
      </c>
      <c r="B54" s="6">
        <v>24188</v>
      </c>
      <c r="C54" s="4" t="s">
        <v>5</v>
      </c>
      <c r="D54" s="6">
        <v>21289</v>
      </c>
      <c r="E54" s="4" t="s">
        <v>5</v>
      </c>
      <c r="F54" s="4" t="s">
        <v>5</v>
      </c>
      <c r="G54" s="4" t="s">
        <v>5</v>
      </c>
    </row>
    <row r="55" spans="1:7" x14ac:dyDescent="0.25">
      <c r="A55" s="2" t="s">
        <v>898</v>
      </c>
      <c r="B55" s="4">
        <v>81</v>
      </c>
      <c r="C55" s="4" t="s">
        <v>5</v>
      </c>
      <c r="D55" s="4">
        <v>62</v>
      </c>
      <c r="E55" s="4" t="s">
        <v>5</v>
      </c>
      <c r="F55" s="4" t="s">
        <v>5</v>
      </c>
      <c r="G55" s="4" t="s">
        <v>5</v>
      </c>
    </row>
    <row r="56" spans="1:7" x14ac:dyDescent="0.25">
      <c r="A56" s="2" t="s">
        <v>899</v>
      </c>
      <c r="B56" s="4">
        <v>33</v>
      </c>
      <c r="C56" s="4" t="s">
        <v>5</v>
      </c>
      <c r="D56" s="4">
        <v>42</v>
      </c>
      <c r="E56" s="4" t="s">
        <v>5</v>
      </c>
      <c r="F56" s="4" t="s">
        <v>5</v>
      </c>
      <c r="G56" s="4" t="s">
        <v>5</v>
      </c>
    </row>
    <row r="57" spans="1:7" x14ac:dyDescent="0.25">
      <c r="A57" s="2" t="s">
        <v>900</v>
      </c>
      <c r="B57" s="6">
        <v>24302</v>
      </c>
      <c r="C57" s="4" t="s">
        <v>5</v>
      </c>
      <c r="D57" s="6">
        <v>21393</v>
      </c>
      <c r="E57" s="4" t="s">
        <v>5</v>
      </c>
      <c r="F57" s="4" t="s">
        <v>5</v>
      </c>
      <c r="G57" s="4" t="s">
        <v>5</v>
      </c>
    </row>
    <row r="58" spans="1:7" ht="30" x14ac:dyDescent="0.25">
      <c r="A58" s="2" t="s">
        <v>907</v>
      </c>
      <c r="B58" s="4" t="s">
        <v>5</v>
      </c>
      <c r="C58" s="4" t="s">
        <v>5</v>
      </c>
      <c r="D58" s="4" t="s">
        <v>5</v>
      </c>
      <c r="E58" s="4" t="s">
        <v>5</v>
      </c>
      <c r="F58" s="4" t="s">
        <v>5</v>
      </c>
      <c r="G58" s="4" t="s">
        <v>5</v>
      </c>
    </row>
    <row r="59" spans="1:7" ht="30" x14ac:dyDescent="0.25">
      <c r="A59" s="3" t="s">
        <v>874</v>
      </c>
      <c r="B59" s="4" t="s">
        <v>5</v>
      </c>
      <c r="C59" s="4" t="s">
        <v>5</v>
      </c>
      <c r="D59" s="4" t="s">
        <v>5</v>
      </c>
      <c r="E59" s="4" t="s">
        <v>5</v>
      </c>
      <c r="F59" s="4" t="s">
        <v>5</v>
      </c>
      <c r="G59" s="4" t="s">
        <v>5</v>
      </c>
    </row>
    <row r="60" spans="1:7" x14ac:dyDescent="0.25">
      <c r="A60" s="2" t="s">
        <v>897</v>
      </c>
      <c r="B60" s="6">
        <v>121192</v>
      </c>
      <c r="C60" s="4" t="s">
        <v>5</v>
      </c>
      <c r="D60" s="6">
        <v>101920</v>
      </c>
      <c r="E60" s="4" t="s">
        <v>5</v>
      </c>
      <c r="F60" s="4" t="s">
        <v>5</v>
      </c>
      <c r="G60" s="4" t="s">
        <v>5</v>
      </c>
    </row>
    <row r="61" spans="1:7" x14ac:dyDescent="0.25">
      <c r="A61" s="2" t="s">
        <v>898</v>
      </c>
      <c r="B61" s="4">
        <v>830</v>
      </c>
      <c r="C61" s="4" t="s">
        <v>5</v>
      </c>
      <c r="D61" s="4">
        <v>737</v>
      </c>
      <c r="E61" s="4" t="s">
        <v>5</v>
      </c>
      <c r="F61" s="4" t="s">
        <v>5</v>
      </c>
      <c r="G61" s="4" t="s">
        <v>5</v>
      </c>
    </row>
    <row r="62" spans="1:7" x14ac:dyDescent="0.25">
      <c r="A62" s="2" t="s">
        <v>899</v>
      </c>
      <c r="B62" s="4">
        <v>89</v>
      </c>
      <c r="C62" s="4" t="s">
        <v>5</v>
      </c>
      <c r="D62" s="4">
        <v>57</v>
      </c>
      <c r="E62" s="4" t="s">
        <v>5</v>
      </c>
      <c r="F62" s="4" t="s">
        <v>5</v>
      </c>
      <c r="G62" s="4" t="s">
        <v>5</v>
      </c>
    </row>
    <row r="63" spans="1:7" x14ac:dyDescent="0.25">
      <c r="A63" s="2" t="s">
        <v>900</v>
      </c>
      <c r="B63" s="6">
        <v>122111</v>
      </c>
      <c r="C63" s="4" t="s">
        <v>5</v>
      </c>
      <c r="D63" s="6">
        <v>102714</v>
      </c>
      <c r="E63" s="4" t="s">
        <v>5</v>
      </c>
      <c r="F63" s="4" t="s">
        <v>5</v>
      </c>
      <c r="G63" s="4" t="s">
        <v>5</v>
      </c>
    </row>
    <row r="64" spans="1:7" ht="30" x14ac:dyDescent="0.25">
      <c r="A64" s="2" t="s">
        <v>908</v>
      </c>
      <c r="B64" s="4" t="s">
        <v>5</v>
      </c>
      <c r="C64" s="4" t="s">
        <v>5</v>
      </c>
      <c r="D64" s="4" t="s">
        <v>5</v>
      </c>
      <c r="E64" s="4" t="s">
        <v>5</v>
      </c>
      <c r="F64" s="4" t="s">
        <v>5</v>
      </c>
      <c r="G64" s="4" t="s">
        <v>5</v>
      </c>
    </row>
    <row r="65" spans="1:7" ht="30" x14ac:dyDescent="0.25">
      <c r="A65" s="3" t="s">
        <v>874</v>
      </c>
      <c r="B65" s="4" t="s">
        <v>5</v>
      </c>
      <c r="C65" s="4" t="s">
        <v>5</v>
      </c>
      <c r="D65" s="4" t="s">
        <v>5</v>
      </c>
      <c r="E65" s="4" t="s">
        <v>5</v>
      </c>
      <c r="F65" s="4" t="s">
        <v>5</v>
      </c>
      <c r="G65" s="4" t="s">
        <v>5</v>
      </c>
    </row>
    <row r="66" spans="1:7" x14ac:dyDescent="0.25">
      <c r="A66" s="2" t="s">
        <v>897</v>
      </c>
      <c r="B66" s="6">
        <v>225819</v>
      </c>
      <c r="C66" s="4" t="s">
        <v>5</v>
      </c>
      <c r="D66" s="6">
        <v>176068</v>
      </c>
      <c r="E66" s="4" t="s">
        <v>5</v>
      </c>
      <c r="F66" s="4" t="s">
        <v>5</v>
      </c>
      <c r="G66" s="4" t="s">
        <v>5</v>
      </c>
    </row>
    <row r="67" spans="1:7" x14ac:dyDescent="0.25">
      <c r="A67" s="2" t="s">
        <v>898</v>
      </c>
      <c r="B67" s="4">
        <v>872</v>
      </c>
      <c r="C67" s="4" t="s">
        <v>5</v>
      </c>
      <c r="D67" s="4">
        <v>578</v>
      </c>
      <c r="E67" s="4" t="s">
        <v>5</v>
      </c>
      <c r="F67" s="4" t="s">
        <v>5</v>
      </c>
      <c r="G67" s="4" t="s">
        <v>5</v>
      </c>
    </row>
    <row r="68" spans="1:7" x14ac:dyDescent="0.25">
      <c r="A68" s="2" t="s">
        <v>899</v>
      </c>
      <c r="B68" s="4">
        <v>636</v>
      </c>
      <c r="C68" s="4" t="s">
        <v>5</v>
      </c>
      <c r="D68" s="4">
        <v>382</v>
      </c>
      <c r="E68" s="4" t="s">
        <v>5</v>
      </c>
      <c r="F68" s="4" t="s">
        <v>5</v>
      </c>
      <c r="G68" s="4" t="s">
        <v>5</v>
      </c>
    </row>
    <row r="69" spans="1:7" x14ac:dyDescent="0.25">
      <c r="A69" s="2" t="s">
        <v>900</v>
      </c>
      <c r="B69" s="6">
        <v>227327</v>
      </c>
      <c r="C69" s="4" t="s">
        <v>5</v>
      </c>
      <c r="D69" s="6">
        <v>177028</v>
      </c>
      <c r="E69" s="4" t="s">
        <v>5</v>
      </c>
      <c r="F69" s="4" t="s">
        <v>5</v>
      </c>
      <c r="G69" s="4" t="s">
        <v>5</v>
      </c>
    </row>
    <row r="70" spans="1:7" ht="30" x14ac:dyDescent="0.25">
      <c r="A70" s="2" t="s">
        <v>909</v>
      </c>
      <c r="B70" s="4" t="s">
        <v>5</v>
      </c>
      <c r="C70" s="4" t="s">
        <v>5</v>
      </c>
      <c r="D70" s="4" t="s">
        <v>5</v>
      </c>
      <c r="E70" s="4" t="s">
        <v>5</v>
      </c>
      <c r="F70" s="4" t="s">
        <v>5</v>
      </c>
      <c r="G70" s="4" t="s">
        <v>5</v>
      </c>
    </row>
    <row r="71" spans="1:7" ht="30" x14ac:dyDescent="0.25">
      <c r="A71" s="3" t="s">
        <v>874</v>
      </c>
      <c r="B71" s="4" t="s">
        <v>5</v>
      </c>
      <c r="C71" s="4" t="s">
        <v>5</v>
      </c>
      <c r="D71" s="4" t="s">
        <v>5</v>
      </c>
      <c r="E71" s="4" t="s">
        <v>5</v>
      </c>
      <c r="F71" s="4" t="s">
        <v>5</v>
      </c>
      <c r="G71" s="4" t="s">
        <v>5</v>
      </c>
    </row>
    <row r="72" spans="1:7" x14ac:dyDescent="0.25">
      <c r="A72" s="2" t="s">
        <v>897</v>
      </c>
      <c r="B72" s="6">
        <v>9068</v>
      </c>
      <c r="C72" s="4" t="s">
        <v>5</v>
      </c>
      <c r="D72" s="6">
        <v>9508</v>
      </c>
      <c r="E72" s="4" t="s">
        <v>5</v>
      </c>
      <c r="F72" s="4" t="s">
        <v>5</v>
      </c>
      <c r="G72" s="4" t="s">
        <v>5</v>
      </c>
    </row>
    <row r="73" spans="1:7" x14ac:dyDescent="0.25">
      <c r="A73" s="2" t="s">
        <v>898</v>
      </c>
      <c r="B73" s="4">
        <v>17</v>
      </c>
      <c r="C73" s="4" t="s">
        <v>5</v>
      </c>
      <c r="D73" s="4">
        <v>14</v>
      </c>
      <c r="E73" s="4" t="s">
        <v>5</v>
      </c>
      <c r="F73" s="4" t="s">
        <v>5</v>
      </c>
      <c r="G73" s="4" t="s">
        <v>5</v>
      </c>
    </row>
    <row r="74" spans="1:7" x14ac:dyDescent="0.25">
      <c r="A74" s="2" t="s">
        <v>899</v>
      </c>
      <c r="B74" s="4" t="s">
        <v>51</v>
      </c>
      <c r="C74" s="4" t="s">
        <v>5</v>
      </c>
      <c r="D74" s="4" t="s">
        <v>51</v>
      </c>
      <c r="E74" s="4" t="s">
        <v>5</v>
      </c>
      <c r="F74" s="4" t="s">
        <v>5</v>
      </c>
      <c r="G74" s="4" t="s">
        <v>5</v>
      </c>
    </row>
    <row r="75" spans="1:7" x14ac:dyDescent="0.25">
      <c r="A75" s="2" t="s">
        <v>900</v>
      </c>
      <c r="B75" s="6">
        <v>9085</v>
      </c>
      <c r="C75" s="4" t="s">
        <v>5</v>
      </c>
      <c r="D75" s="6">
        <v>9522</v>
      </c>
      <c r="E75" s="4" t="s">
        <v>5</v>
      </c>
      <c r="F75" s="4" t="s">
        <v>5</v>
      </c>
      <c r="G75" s="4" t="s">
        <v>5</v>
      </c>
    </row>
    <row r="76" spans="1:7" ht="30" x14ac:dyDescent="0.25">
      <c r="A76" s="2" t="s">
        <v>910</v>
      </c>
      <c r="B76" s="4" t="s">
        <v>5</v>
      </c>
      <c r="C76" s="4" t="s">
        <v>5</v>
      </c>
      <c r="D76" s="4" t="s">
        <v>5</v>
      </c>
      <c r="E76" s="4" t="s">
        <v>5</v>
      </c>
      <c r="F76" s="4" t="s">
        <v>5</v>
      </c>
      <c r="G76" s="4" t="s">
        <v>5</v>
      </c>
    </row>
    <row r="77" spans="1:7" ht="30" x14ac:dyDescent="0.25">
      <c r="A77" s="3" t="s">
        <v>874</v>
      </c>
      <c r="B77" s="4" t="s">
        <v>5</v>
      </c>
      <c r="C77" s="4" t="s">
        <v>5</v>
      </c>
      <c r="D77" s="4" t="s">
        <v>5</v>
      </c>
      <c r="E77" s="4" t="s">
        <v>5</v>
      </c>
      <c r="F77" s="4" t="s">
        <v>5</v>
      </c>
      <c r="G77" s="4" t="s">
        <v>5</v>
      </c>
    </row>
    <row r="78" spans="1:7" x14ac:dyDescent="0.25">
      <c r="A78" s="2" t="s">
        <v>897</v>
      </c>
      <c r="B78" s="6">
        <v>140896</v>
      </c>
      <c r="C78" s="4" t="s">
        <v>5</v>
      </c>
      <c r="D78" s="6">
        <v>98156</v>
      </c>
      <c r="E78" s="4" t="s">
        <v>5</v>
      </c>
      <c r="F78" s="4" t="s">
        <v>5</v>
      </c>
      <c r="G78" s="4" t="s">
        <v>5</v>
      </c>
    </row>
    <row r="79" spans="1:7" x14ac:dyDescent="0.25">
      <c r="A79" s="2" t="s">
        <v>898</v>
      </c>
      <c r="B79" s="4">
        <v>480</v>
      </c>
      <c r="C79" s="4" t="s">
        <v>5</v>
      </c>
      <c r="D79" s="4">
        <v>480</v>
      </c>
      <c r="E79" s="4" t="s">
        <v>5</v>
      </c>
      <c r="F79" s="4" t="s">
        <v>5</v>
      </c>
      <c r="G79" s="4" t="s">
        <v>5</v>
      </c>
    </row>
    <row r="80" spans="1:7" x14ac:dyDescent="0.25">
      <c r="A80" s="2" t="s">
        <v>899</v>
      </c>
      <c r="B80" s="4" t="s">
        <v>51</v>
      </c>
      <c r="C80" s="4" t="s">
        <v>5</v>
      </c>
      <c r="D80" s="4" t="s">
        <v>51</v>
      </c>
      <c r="E80" s="4" t="s">
        <v>5</v>
      </c>
      <c r="F80" s="4" t="s">
        <v>5</v>
      </c>
      <c r="G80" s="4" t="s">
        <v>5</v>
      </c>
    </row>
    <row r="81" spans="1:7" x14ac:dyDescent="0.25">
      <c r="A81" s="2" t="s">
        <v>900</v>
      </c>
      <c r="B81" s="6">
        <v>141376</v>
      </c>
      <c r="C81" s="4" t="s">
        <v>5</v>
      </c>
      <c r="D81" s="6">
        <v>98636</v>
      </c>
      <c r="E81" s="4" t="s">
        <v>5</v>
      </c>
      <c r="F81" s="4" t="s">
        <v>5</v>
      </c>
      <c r="G81" s="4" t="s">
        <v>5</v>
      </c>
    </row>
    <row r="82" spans="1:7" ht="30" x14ac:dyDescent="0.25">
      <c r="A82" s="2" t="s">
        <v>911</v>
      </c>
      <c r="B82" s="4" t="s">
        <v>5</v>
      </c>
      <c r="C82" s="4" t="s">
        <v>5</v>
      </c>
      <c r="D82" s="4" t="s">
        <v>5</v>
      </c>
      <c r="E82" s="4" t="s">
        <v>5</v>
      </c>
      <c r="F82" s="4" t="s">
        <v>5</v>
      </c>
      <c r="G82" s="4" t="s">
        <v>5</v>
      </c>
    </row>
    <row r="83" spans="1:7" ht="30" x14ac:dyDescent="0.25">
      <c r="A83" s="3" t="s">
        <v>874</v>
      </c>
      <c r="B83" s="4" t="s">
        <v>5</v>
      </c>
      <c r="C83" s="4" t="s">
        <v>5</v>
      </c>
      <c r="D83" s="4" t="s">
        <v>5</v>
      </c>
      <c r="E83" s="4" t="s">
        <v>5</v>
      </c>
      <c r="F83" s="4" t="s">
        <v>5</v>
      </c>
      <c r="G83" s="4" t="s">
        <v>5</v>
      </c>
    </row>
    <row r="84" spans="1:7" x14ac:dyDescent="0.25">
      <c r="A84" s="2" t="s">
        <v>897</v>
      </c>
      <c r="B84" s="6">
        <v>34106</v>
      </c>
      <c r="C84" s="4" t="s">
        <v>5</v>
      </c>
      <c r="D84" s="6">
        <v>29983</v>
      </c>
      <c r="E84" s="4" t="s">
        <v>5</v>
      </c>
      <c r="F84" s="4" t="s">
        <v>5</v>
      </c>
      <c r="G84" s="4" t="s">
        <v>5</v>
      </c>
    </row>
    <row r="85" spans="1:7" x14ac:dyDescent="0.25">
      <c r="A85" s="2" t="s">
        <v>898</v>
      </c>
      <c r="B85" s="4">
        <v>110</v>
      </c>
      <c r="C85" s="4" t="s">
        <v>5</v>
      </c>
      <c r="D85" s="4">
        <v>104</v>
      </c>
      <c r="E85" s="4" t="s">
        <v>5</v>
      </c>
      <c r="F85" s="4" t="s">
        <v>5</v>
      </c>
      <c r="G85" s="4" t="s">
        <v>5</v>
      </c>
    </row>
    <row r="86" spans="1:7" x14ac:dyDescent="0.25">
      <c r="A86" s="2" t="s">
        <v>899</v>
      </c>
      <c r="B86" s="4">
        <v>-335</v>
      </c>
      <c r="C86" s="4" t="s">
        <v>5</v>
      </c>
      <c r="D86" s="4">
        <v>-281</v>
      </c>
      <c r="E86" s="4" t="s">
        <v>5</v>
      </c>
      <c r="F86" s="4" t="s">
        <v>5</v>
      </c>
      <c r="G86" s="4" t="s">
        <v>5</v>
      </c>
    </row>
    <row r="87" spans="1:7" x14ac:dyDescent="0.25">
      <c r="A87" s="2" t="s">
        <v>900</v>
      </c>
      <c r="B87" s="6">
        <v>33881</v>
      </c>
      <c r="C87" s="4" t="s">
        <v>5</v>
      </c>
      <c r="D87" s="6">
        <v>29806</v>
      </c>
      <c r="E87" s="4" t="s">
        <v>5</v>
      </c>
      <c r="F87" s="4" t="s">
        <v>5</v>
      </c>
      <c r="G87" s="4" t="s">
        <v>5</v>
      </c>
    </row>
    <row r="88" spans="1:7" ht="30" x14ac:dyDescent="0.25">
      <c r="A88" s="2" t="s">
        <v>912</v>
      </c>
      <c r="B88" s="4" t="s">
        <v>5</v>
      </c>
      <c r="C88" s="4" t="s">
        <v>5</v>
      </c>
      <c r="D88" s="4" t="s">
        <v>5</v>
      </c>
      <c r="E88" s="4" t="s">
        <v>5</v>
      </c>
      <c r="F88" s="4" t="s">
        <v>5</v>
      </c>
      <c r="G88" s="4" t="s">
        <v>5</v>
      </c>
    </row>
    <row r="89" spans="1:7" ht="30" x14ac:dyDescent="0.25">
      <c r="A89" s="3" t="s">
        <v>874</v>
      </c>
      <c r="B89" s="4" t="s">
        <v>5</v>
      </c>
      <c r="C89" s="4" t="s">
        <v>5</v>
      </c>
      <c r="D89" s="4" t="s">
        <v>5</v>
      </c>
      <c r="E89" s="4" t="s">
        <v>5</v>
      </c>
      <c r="F89" s="4" t="s">
        <v>5</v>
      </c>
      <c r="G89" s="4" t="s">
        <v>5</v>
      </c>
    </row>
    <row r="90" spans="1:7" x14ac:dyDescent="0.25">
      <c r="A90" s="2" t="s">
        <v>897</v>
      </c>
      <c r="B90" s="4">
        <v>256</v>
      </c>
      <c r="C90" s="4" t="s">
        <v>5</v>
      </c>
      <c r="D90" s="4">
        <v>294</v>
      </c>
      <c r="E90" s="4" t="s">
        <v>5</v>
      </c>
      <c r="F90" s="4" t="s">
        <v>5</v>
      </c>
      <c r="G90" s="4" t="s">
        <v>5</v>
      </c>
    </row>
    <row r="91" spans="1:7" x14ac:dyDescent="0.25">
      <c r="A91" s="2" t="s">
        <v>898</v>
      </c>
      <c r="B91" s="4" t="s">
        <v>51</v>
      </c>
      <c r="C91" s="4" t="s">
        <v>5</v>
      </c>
      <c r="D91" s="4" t="s">
        <v>51</v>
      </c>
      <c r="E91" s="4" t="s">
        <v>5</v>
      </c>
      <c r="F91" s="4" t="s">
        <v>5</v>
      </c>
      <c r="G91" s="4" t="s">
        <v>5</v>
      </c>
    </row>
    <row r="92" spans="1:7" x14ac:dyDescent="0.25">
      <c r="A92" s="2" t="s">
        <v>899</v>
      </c>
      <c r="B92" s="4" t="s">
        <v>51</v>
      </c>
      <c r="C92" s="4" t="s">
        <v>5</v>
      </c>
      <c r="D92" s="4" t="s">
        <v>51</v>
      </c>
      <c r="E92" s="4" t="s">
        <v>5</v>
      </c>
      <c r="F92" s="4" t="s">
        <v>5</v>
      </c>
      <c r="G92" s="4" t="s">
        <v>5</v>
      </c>
    </row>
    <row r="93" spans="1:7" x14ac:dyDescent="0.25">
      <c r="A93" s="2" t="s">
        <v>900</v>
      </c>
      <c r="B93" s="4">
        <v>256</v>
      </c>
      <c r="C93" s="4" t="s">
        <v>5</v>
      </c>
      <c r="D93" s="4">
        <v>294</v>
      </c>
      <c r="E93" s="4" t="s">
        <v>5</v>
      </c>
      <c r="F93" s="4" t="s">
        <v>5</v>
      </c>
      <c r="G93" s="4" t="s">
        <v>5</v>
      </c>
    </row>
    <row r="94" spans="1:7" ht="30" x14ac:dyDescent="0.25">
      <c r="A94" s="2" t="s">
        <v>913</v>
      </c>
      <c r="B94" s="4" t="s">
        <v>5</v>
      </c>
      <c r="C94" s="4" t="s">
        <v>5</v>
      </c>
      <c r="D94" s="4" t="s">
        <v>5</v>
      </c>
      <c r="E94" s="4" t="s">
        <v>5</v>
      </c>
      <c r="F94" s="4" t="s">
        <v>5</v>
      </c>
      <c r="G94" s="4" t="s">
        <v>5</v>
      </c>
    </row>
    <row r="95" spans="1:7" ht="30" x14ac:dyDescent="0.25">
      <c r="A95" s="3" t="s">
        <v>874</v>
      </c>
      <c r="B95" s="4" t="s">
        <v>5</v>
      </c>
      <c r="C95" s="4" t="s">
        <v>5</v>
      </c>
      <c r="D95" s="4" t="s">
        <v>5</v>
      </c>
      <c r="E95" s="4" t="s">
        <v>5</v>
      </c>
      <c r="F95" s="4" t="s">
        <v>5</v>
      </c>
      <c r="G95" s="4" t="s">
        <v>5</v>
      </c>
    </row>
    <row r="96" spans="1:7" x14ac:dyDescent="0.25">
      <c r="A96" s="2" t="s">
        <v>897</v>
      </c>
      <c r="B96" s="6">
        <v>132053</v>
      </c>
      <c r="C96" s="4" t="s">
        <v>5</v>
      </c>
      <c r="D96" s="6">
        <v>131384</v>
      </c>
      <c r="E96" s="4" t="s">
        <v>5</v>
      </c>
      <c r="F96" s="4" t="s">
        <v>5</v>
      </c>
      <c r="G96" s="4" t="s">
        <v>5</v>
      </c>
    </row>
    <row r="97" spans="1:7" x14ac:dyDescent="0.25">
      <c r="A97" s="2" t="s">
        <v>898</v>
      </c>
      <c r="B97" s="4">
        <v>287</v>
      </c>
      <c r="C97" s="4" t="s">
        <v>5</v>
      </c>
      <c r="D97" s="4">
        <v>320</v>
      </c>
      <c r="E97" s="4" t="s">
        <v>5</v>
      </c>
      <c r="F97" s="4" t="s">
        <v>5</v>
      </c>
      <c r="G97" s="4" t="s">
        <v>5</v>
      </c>
    </row>
    <row r="98" spans="1:7" x14ac:dyDescent="0.25">
      <c r="A98" s="2" t="s">
        <v>899</v>
      </c>
      <c r="B98" s="4" t="s">
        <v>51</v>
      </c>
      <c r="C98" s="4" t="s">
        <v>5</v>
      </c>
      <c r="D98" s="4" t="s">
        <v>51</v>
      </c>
      <c r="E98" s="4" t="s">
        <v>5</v>
      </c>
      <c r="F98" s="4" t="s">
        <v>5</v>
      </c>
      <c r="G98" s="4" t="s">
        <v>5</v>
      </c>
    </row>
    <row r="99" spans="1:7" x14ac:dyDescent="0.25">
      <c r="A99" s="2" t="s">
        <v>900</v>
      </c>
      <c r="B99" s="6">
        <v>132340</v>
      </c>
      <c r="C99" s="4" t="s">
        <v>5</v>
      </c>
      <c r="D99" s="6">
        <v>131704</v>
      </c>
      <c r="E99" s="4" t="s">
        <v>5</v>
      </c>
      <c r="F99" s="4" t="s">
        <v>5</v>
      </c>
      <c r="G99" s="4" t="s">
        <v>5</v>
      </c>
    </row>
    <row r="100" spans="1:7" ht="30" x14ac:dyDescent="0.25">
      <c r="A100" s="2" t="s">
        <v>914</v>
      </c>
      <c r="B100" s="4" t="s">
        <v>5</v>
      </c>
      <c r="C100" s="4" t="s">
        <v>5</v>
      </c>
      <c r="D100" s="4" t="s">
        <v>5</v>
      </c>
      <c r="E100" s="4" t="s">
        <v>5</v>
      </c>
      <c r="F100" s="4" t="s">
        <v>5</v>
      </c>
      <c r="G100" s="4" t="s">
        <v>5</v>
      </c>
    </row>
    <row r="101" spans="1:7" ht="30" x14ac:dyDescent="0.25">
      <c r="A101" s="3" t="s">
        <v>874</v>
      </c>
      <c r="B101" s="4" t="s">
        <v>5</v>
      </c>
      <c r="C101" s="4" t="s">
        <v>5</v>
      </c>
      <c r="D101" s="4" t="s">
        <v>5</v>
      </c>
      <c r="E101" s="4" t="s">
        <v>5</v>
      </c>
      <c r="F101" s="4" t="s">
        <v>5</v>
      </c>
      <c r="G101" s="4" t="s">
        <v>5</v>
      </c>
    </row>
    <row r="102" spans="1:7" x14ac:dyDescent="0.25">
      <c r="A102" s="2" t="s">
        <v>897</v>
      </c>
      <c r="B102" s="6">
        <v>130734</v>
      </c>
      <c r="C102" s="4" t="s">
        <v>5</v>
      </c>
      <c r="D102" s="6">
        <v>117958</v>
      </c>
      <c r="E102" s="4" t="s">
        <v>5</v>
      </c>
      <c r="F102" s="4" t="s">
        <v>5</v>
      </c>
      <c r="G102" s="4" t="s">
        <v>5</v>
      </c>
    </row>
    <row r="103" spans="1:7" x14ac:dyDescent="0.25">
      <c r="A103" s="2" t="s">
        <v>898</v>
      </c>
      <c r="B103" s="4">
        <v>567</v>
      </c>
      <c r="C103" s="4" t="s">
        <v>5</v>
      </c>
      <c r="D103" s="4">
        <v>529</v>
      </c>
      <c r="E103" s="4" t="s">
        <v>5</v>
      </c>
      <c r="F103" s="4" t="s">
        <v>5</v>
      </c>
      <c r="G103" s="4" t="s">
        <v>5</v>
      </c>
    </row>
    <row r="104" spans="1:7" x14ac:dyDescent="0.25">
      <c r="A104" s="2" t="s">
        <v>899</v>
      </c>
      <c r="B104" s="4">
        <v>59</v>
      </c>
      <c r="C104" s="4" t="s">
        <v>5</v>
      </c>
      <c r="D104" s="4">
        <v>187</v>
      </c>
      <c r="E104" s="4" t="s">
        <v>5</v>
      </c>
      <c r="F104" s="4" t="s">
        <v>5</v>
      </c>
      <c r="G104" s="4" t="s">
        <v>5</v>
      </c>
    </row>
    <row r="105" spans="1:7" x14ac:dyDescent="0.25">
      <c r="A105" s="2" t="s">
        <v>900</v>
      </c>
      <c r="B105" s="8">
        <v>131360</v>
      </c>
      <c r="C105" s="4" t="s">
        <v>5</v>
      </c>
      <c r="D105" s="8">
        <v>118674</v>
      </c>
      <c r="E105" s="4" t="s">
        <v>5</v>
      </c>
      <c r="F105" s="4" t="s">
        <v>5</v>
      </c>
      <c r="G105" s="4" t="s">
        <v>5</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5</v>
      </c>
      <c r="B1" s="7" t="s">
        <v>2</v>
      </c>
      <c r="C1" s="7" t="s">
        <v>26</v>
      </c>
    </row>
    <row r="2" spans="1:3" ht="30" x14ac:dyDescent="0.25">
      <c r="A2" s="1" t="s">
        <v>25</v>
      </c>
      <c r="B2" s="7"/>
      <c r="C2" s="7"/>
    </row>
    <row r="3" spans="1:3" ht="30" x14ac:dyDescent="0.25">
      <c r="A3" s="3" t="s">
        <v>874</v>
      </c>
      <c r="B3" s="4" t="s">
        <v>5</v>
      </c>
      <c r="C3" s="4" t="s">
        <v>5</v>
      </c>
    </row>
    <row r="4" spans="1:3" x14ac:dyDescent="0.25">
      <c r="A4" s="2" t="s">
        <v>393</v>
      </c>
      <c r="B4" s="8">
        <v>1321494</v>
      </c>
      <c r="C4" s="8">
        <v>1068828</v>
      </c>
    </row>
    <row r="5" spans="1:3" x14ac:dyDescent="0.25">
      <c r="A5" s="2" t="s">
        <v>916</v>
      </c>
      <c r="B5" s="6">
        <v>1304168</v>
      </c>
      <c r="C5" s="6">
        <v>1051943</v>
      </c>
    </row>
    <row r="6" spans="1:3" ht="30" x14ac:dyDescent="0.25">
      <c r="A6" s="2" t="s">
        <v>760</v>
      </c>
      <c r="B6" s="4" t="s">
        <v>5</v>
      </c>
      <c r="C6" s="4" t="s">
        <v>5</v>
      </c>
    </row>
    <row r="7" spans="1:3" ht="30" x14ac:dyDescent="0.25">
      <c r="A7" s="3" t="s">
        <v>874</v>
      </c>
      <c r="B7" s="4" t="s">
        <v>5</v>
      </c>
      <c r="C7" s="4" t="s">
        <v>5</v>
      </c>
    </row>
    <row r="8" spans="1:3" x14ac:dyDescent="0.25">
      <c r="A8" s="2" t="s">
        <v>393</v>
      </c>
      <c r="B8" s="6">
        <v>148445</v>
      </c>
      <c r="C8" s="6">
        <v>60294</v>
      </c>
    </row>
    <row r="9" spans="1:3" x14ac:dyDescent="0.25">
      <c r="A9" s="2" t="s">
        <v>916</v>
      </c>
      <c r="B9" s="6">
        <v>147951</v>
      </c>
      <c r="C9" s="6">
        <v>59905</v>
      </c>
    </row>
    <row r="10" spans="1:3" ht="45" x14ac:dyDescent="0.25">
      <c r="A10" s="2" t="s">
        <v>917</v>
      </c>
      <c r="B10" s="4" t="s">
        <v>5</v>
      </c>
      <c r="C10" s="4" t="s">
        <v>5</v>
      </c>
    </row>
    <row r="11" spans="1:3" ht="30" x14ac:dyDescent="0.25">
      <c r="A11" s="3" t="s">
        <v>874</v>
      </c>
      <c r="B11" s="4" t="s">
        <v>5</v>
      </c>
      <c r="C11" s="4" t="s">
        <v>5</v>
      </c>
    </row>
    <row r="12" spans="1:3" x14ac:dyDescent="0.25">
      <c r="A12" s="2" t="s">
        <v>393</v>
      </c>
      <c r="B12" s="6">
        <v>92827</v>
      </c>
      <c r="C12" s="6">
        <v>37048</v>
      </c>
    </row>
    <row r="13" spans="1:3" ht="45" x14ac:dyDescent="0.25">
      <c r="A13" s="2" t="s">
        <v>918</v>
      </c>
      <c r="B13" s="4" t="s">
        <v>5</v>
      </c>
      <c r="C13" s="4" t="s">
        <v>5</v>
      </c>
    </row>
    <row r="14" spans="1:3" ht="30" x14ac:dyDescent="0.25">
      <c r="A14" s="3" t="s">
        <v>874</v>
      </c>
      <c r="B14" s="4" t="s">
        <v>5</v>
      </c>
      <c r="C14" s="4" t="s">
        <v>5</v>
      </c>
    </row>
    <row r="15" spans="1:3" x14ac:dyDescent="0.25">
      <c r="A15" s="2" t="s">
        <v>393</v>
      </c>
      <c r="B15" s="6">
        <v>36734</v>
      </c>
      <c r="C15" s="6">
        <v>11761</v>
      </c>
    </row>
    <row r="16" spans="1:3" ht="45" x14ac:dyDescent="0.25">
      <c r="A16" s="2" t="s">
        <v>919</v>
      </c>
      <c r="B16" s="4" t="s">
        <v>5</v>
      </c>
      <c r="C16" s="4" t="s">
        <v>5</v>
      </c>
    </row>
    <row r="17" spans="1:3" ht="30" x14ac:dyDescent="0.25">
      <c r="A17" s="3" t="s">
        <v>874</v>
      </c>
      <c r="B17" s="4" t="s">
        <v>5</v>
      </c>
      <c r="C17" s="4" t="s">
        <v>5</v>
      </c>
    </row>
    <row r="18" spans="1:3" x14ac:dyDescent="0.25">
      <c r="A18" s="2" t="s">
        <v>393</v>
      </c>
      <c r="B18" s="6">
        <v>18884</v>
      </c>
      <c r="C18" s="6">
        <v>11485</v>
      </c>
    </row>
    <row r="19" spans="1:3" ht="45" x14ac:dyDescent="0.25">
      <c r="A19" s="2" t="s">
        <v>920</v>
      </c>
      <c r="B19" s="4" t="s">
        <v>5</v>
      </c>
      <c r="C19" s="4" t="s">
        <v>5</v>
      </c>
    </row>
    <row r="20" spans="1:3" ht="30" x14ac:dyDescent="0.25">
      <c r="A20" s="3" t="s">
        <v>874</v>
      </c>
      <c r="B20" s="4" t="s">
        <v>5</v>
      </c>
      <c r="C20" s="4" t="s">
        <v>5</v>
      </c>
    </row>
    <row r="21" spans="1:3" x14ac:dyDescent="0.25">
      <c r="A21" s="2" t="s">
        <v>393</v>
      </c>
      <c r="B21" s="6">
        <v>39764</v>
      </c>
      <c r="C21" s="6">
        <v>60294</v>
      </c>
    </row>
    <row r="22" spans="1:3" ht="60" x14ac:dyDescent="0.25">
      <c r="A22" s="2" t="s">
        <v>921</v>
      </c>
      <c r="B22" s="4" t="s">
        <v>5</v>
      </c>
      <c r="C22" s="4" t="s">
        <v>5</v>
      </c>
    </row>
    <row r="23" spans="1:3" ht="30" x14ac:dyDescent="0.25">
      <c r="A23" s="3" t="s">
        <v>874</v>
      </c>
      <c r="B23" s="4" t="s">
        <v>5</v>
      </c>
      <c r="C23" s="4" t="s">
        <v>5</v>
      </c>
    </row>
    <row r="24" spans="1:3" x14ac:dyDescent="0.25">
      <c r="A24" s="2" t="s">
        <v>393</v>
      </c>
      <c r="B24" s="6">
        <v>19801</v>
      </c>
      <c r="C24" s="6">
        <v>37048</v>
      </c>
    </row>
    <row r="25" spans="1:3" ht="60" x14ac:dyDescent="0.25">
      <c r="A25" s="2" t="s">
        <v>922</v>
      </c>
      <c r="B25" s="4" t="s">
        <v>5</v>
      </c>
      <c r="C25" s="4" t="s">
        <v>5</v>
      </c>
    </row>
    <row r="26" spans="1:3" ht="30" x14ac:dyDescent="0.25">
      <c r="A26" s="3" t="s">
        <v>874</v>
      </c>
      <c r="B26" s="4" t="s">
        <v>5</v>
      </c>
      <c r="C26" s="4" t="s">
        <v>5</v>
      </c>
    </row>
    <row r="27" spans="1:3" x14ac:dyDescent="0.25">
      <c r="A27" s="2" t="s">
        <v>393</v>
      </c>
      <c r="B27" s="6">
        <v>10659</v>
      </c>
      <c r="C27" s="6">
        <v>11761</v>
      </c>
    </row>
    <row r="28" spans="1:3" ht="60" x14ac:dyDescent="0.25">
      <c r="A28" s="2" t="s">
        <v>923</v>
      </c>
      <c r="B28" s="4" t="s">
        <v>5</v>
      </c>
      <c r="C28" s="4" t="s">
        <v>5</v>
      </c>
    </row>
    <row r="29" spans="1:3" ht="30" x14ac:dyDescent="0.25">
      <c r="A29" s="3" t="s">
        <v>874</v>
      </c>
      <c r="B29" s="4" t="s">
        <v>5</v>
      </c>
      <c r="C29" s="4" t="s">
        <v>5</v>
      </c>
    </row>
    <row r="30" spans="1:3" x14ac:dyDescent="0.25">
      <c r="A30" s="2" t="s">
        <v>393</v>
      </c>
      <c r="B30" s="6">
        <v>9304</v>
      </c>
      <c r="C30" s="6">
        <v>11485</v>
      </c>
    </row>
    <row r="31" spans="1:3" ht="45" x14ac:dyDescent="0.25">
      <c r="A31" s="2" t="s">
        <v>924</v>
      </c>
      <c r="B31" s="4" t="s">
        <v>5</v>
      </c>
      <c r="C31" s="4" t="s">
        <v>5</v>
      </c>
    </row>
    <row r="32" spans="1:3" ht="30" x14ac:dyDescent="0.25">
      <c r="A32" s="3" t="s">
        <v>874</v>
      </c>
      <c r="B32" s="4" t="s">
        <v>5</v>
      </c>
      <c r="C32" s="4" t="s">
        <v>5</v>
      </c>
    </row>
    <row r="33" spans="1:3" x14ac:dyDescent="0.25">
      <c r="A33" s="2" t="s">
        <v>393</v>
      </c>
      <c r="B33" s="6">
        <v>108681</v>
      </c>
      <c r="C33" s="4" t="s">
        <v>51</v>
      </c>
    </row>
    <row r="34" spans="1:3" ht="60" x14ac:dyDescent="0.25">
      <c r="A34" s="2" t="s">
        <v>925</v>
      </c>
      <c r="B34" s="4" t="s">
        <v>5</v>
      </c>
      <c r="C34" s="4" t="s">
        <v>5</v>
      </c>
    </row>
    <row r="35" spans="1:3" ht="30" x14ac:dyDescent="0.25">
      <c r="A35" s="3" t="s">
        <v>874</v>
      </c>
      <c r="B35" s="4" t="s">
        <v>5</v>
      </c>
      <c r="C35" s="4" t="s">
        <v>5</v>
      </c>
    </row>
    <row r="36" spans="1:3" x14ac:dyDescent="0.25">
      <c r="A36" s="2" t="s">
        <v>393</v>
      </c>
      <c r="B36" s="6">
        <v>73026</v>
      </c>
      <c r="C36" s="4" t="s">
        <v>51</v>
      </c>
    </row>
    <row r="37" spans="1:3" ht="60" x14ac:dyDescent="0.25">
      <c r="A37" s="2" t="s">
        <v>926</v>
      </c>
      <c r="B37" s="4" t="s">
        <v>5</v>
      </c>
      <c r="C37" s="4" t="s">
        <v>5</v>
      </c>
    </row>
    <row r="38" spans="1:3" ht="30" x14ac:dyDescent="0.25">
      <c r="A38" s="3" t="s">
        <v>874</v>
      </c>
      <c r="B38" s="4" t="s">
        <v>5</v>
      </c>
      <c r="C38" s="4" t="s">
        <v>5</v>
      </c>
    </row>
    <row r="39" spans="1:3" x14ac:dyDescent="0.25">
      <c r="A39" s="2" t="s">
        <v>393</v>
      </c>
      <c r="B39" s="6">
        <v>26075</v>
      </c>
      <c r="C39" s="4" t="s">
        <v>51</v>
      </c>
    </row>
    <row r="40" spans="1:3" ht="60" x14ac:dyDescent="0.25">
      <c r="A40" s="2" t="s">
        <v>927</v>
      </c>
      <c r="B40" s="4" t="s">
        <v>5</v>
      </c>
      <c r="C40" s="4" t="s">
        <v>5</v>
      </c>
    </row>
    <row r="41" spans="1:3" ht="30" x14ac:dyDescent="0.25">
      <c r="A41" s="3" t="s">
        <v>874</v>
      </c>
      <c r="B41" s="4" t="s">
        <v>5</v>
      </c>
      <c r="C41" s="4" t="s">
        <v>5</v>
      </c>
    </row>
    <row r="42" spans="1:3" x14ac:dyDescent="0.25">
      <c r="A42" s="2" t="s">
        <v>393</v>
      </c>
      <c r="B42" s="8">
        <v>9580</v>
      </c>
      <c r="C42" s="4" t="s">
        <v>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928</v>
      </c>
      <c r="B1" s="7" t="s">
        <v>2</v>
      </c>
      <c r="C1" s="7" t="s">
        <v>836</v>
      </c>
      <c r="D1" s="7" t="s">
        <v>26</v>
      </c>
      <c r="E1" s="7" t="s">
        <v>76</v>
      </c>
      <c r="F1" s="7" t="s">
        <v>872</v>
      </c>
      <c r="G1" s="7" t="s">
        <v>873</v>
      </c>
    </row>
    <row r="2" spans="1:7" ht="30" x14ac:dyDescent="0.25">
      <c r="A2" s="1" t="s">
        <v>25</v>
      </c>
      <c r="B2" s="7"/>
      <c r="C2" s="7"/>
      <c r="D2" s="7"/>
      <c r="E2" s="7"/>
      <c r="F2" s="7"/>
      <c r="G2" s="7"/>
    </row>
    <row r="3" spans="1:7" ht="30" x14ac:dyDescent="0.25">
      <c r="A3" s="3" t="s">
        <v>874</v>
      </c>
      <c r="B3" s="4" t="s">
        <v>5</v>
      </c>
      <c r="C3" s="4" t="s">
        <v>5</v>
      </c>
      <c r="D3" s="4" t="s">
        <v>5</v>
      </c>
      <c r="E3" s="4" t="s">
        <v>5</v>
      </c>
      <c r="F3" s="4" t="s">
        <v>5</v>
      </c>
      <c r="G3" s="4" t="s">
        <v>5</v>
      </c>
    </row>
    <row r="4" spans="1:7" x14ac:dyDescent="0.25">
      <c r="A4" s="2" t="s">
        <v>929</v>
      </c>
      <c r="B4" s="8">
        <v>15660</v>
      </c>
      <c r="C4" s="8">
        <v>16102</v>
      </c>
      <c r="D4" s="8">
        <v>15992</v>
      </c>
      <c r="E4" s="8">
        <v>18880</v>
      </c>
      <c r="F4" s="8">
        <v>19565</v>
      </c>
      <c r="G4" s="8">
        <v>18270</v>
      </c>
    </row>
    <row r="5" spans="1:7" ht="30" x14ac:dyDescent="0.25">
      <c r="A5" s="2" t="s">
        <v>760</v>
      </c>
      <c r="B5" s="4" t="s">
        <v>5</v>
      </c>
      <c r="C5" s="4" t="s">
        <v>5</v>
      </c>
      <c r="D5" s="4" t="s">
        <v>5</v>
      </c>
      <c r="E5" s="4" t="s">
        <v>5</v>
      </c>
      <c r="F5" s="4" t="s">
        <v>5</v>
      </c>
      <c r="G5" s="4" t="s">
        <v>5</v>
      </c>
    </row>
    <row r="6" spans="1:7" ht="30" x14ac:dyDescent="0.25">
      <c r="A6" s="3" t="s">
        <v>874</v>
      </c>
      <c r="B6" s="4" t="s">
        <v>5</v>
      </c>
      <c r="C6" s="4" t="s">
        <v>5</v>
      </c>
      <c r="D6" s="4" t="s">
        <v>5</v>
      </c>
      <c r="E6" s="4" t="s">
        <v>5</v>
      </c>
      <c r="F6" s="4" t="s">
        <v>5</v>
      </c>
      <c r="G6" s="4" t="s">
        <v>5</v>
      </c>
    </row>
    <row r="7" spans="1:7" x14ac:dyDescent="0.25">
      <c r="A7" s="2" t="s">
        <v>929</v>
      </c>
      <c r="B7" s="8">
        <v>494</v>
      </c>
      <c r="C7" s="4" t="s">
        <v>5</v>
      </c>
      <c r="D7" s="8">
        <v>389</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v>
      </c>
      <c r="B1" s="7" t="s">
        <v>75</v>
      </c>
      <c r="C1" s="7"/>
      <c r="D1" s="7" t="s">
        <v>1</v>
      </c>
      <c r="E1" s="7"/>
    </row>
    <row r="2" spans="1:5" ht="30" x14ac:dyDescent="0.25">
      <c r="A2" s="1" t="s">
        <v>25</v>
      </c>
      <c r="B2" s="1" t="s">
        <v>2</v>
      </c>
      <c r="C2" s="1" t="s">
        <v>76</v>
      </c>
      <c r="D2" s="1" t="s">
        <v>2</v>
      </c>
      <c r="E2" s="1" t="s">
        <v>76</v>
      </c>
    </row>
    <row r="3" spans="1:5" x14ac:dyDescent="0.25">
      <c r="A3" s="3" t="s">
        <v>120</v>
      </c>
      <c r="B3" s="4" t="s">
        <v>5</v>
      </c>
      <c r="C3" s="4" t="s">
        <v>5</v>
      </c>
      <c r="D3" s="4" t="s">
        <v>5</v>
      </c>
      <c r="E3" s="4" t="s">
        <v>5</v>
      </c>
    </row>
    <row r="4" spans="1:5" ht="30" x14ac:dyDescent="0.25">
      <c r="A4" s="2" t="s">
        <v>121</v>
      </c>
      <c r="B4" s="8">
        <v>0</v>
      </c>
      <c r="C4" s="8">
        <v>0</v>
      </c>
      <c r="D4" s="8">
        <v>0</v>
      </c>
      <c r="E4" s="8">
        <v>368</v>
      </c>
    </row>
    <row r="5" spans="1:5" ht="30" x14ac:dyDescent="0.25">
      <c r="A5" s="2" t="s">
        <v>122</v>
      </c>
      <c r="B5" s="8">
        <v>0</v>
      </c>
      <c r="C5" s="8">
        <v>0</v>
      </c>
      <c r="D5" s="8">
        <v>0</v>
      </c>
      <c r="E5" s="8">
        <v>1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0</v>
      </c>
      <c r="B1" s="7" t="s">
        <v>1</v>
      </c>
      <c r="C1" s="7"/>
    </row>
    <row r="2" spans="1:3" ht="30" x14ac:dyDescent="0.25">
      <c r="A2" s="1" t="s">
        <v>25</v>
      </c>
      <c r="B2" s="1" t="s">
        <v>2</v>
      </c>
      <c r="C2" s="1" t="s">
        <v>76</v>
      </c>
    </row>
    <row r="3" spans="1:3" ht="30" x14ac:dyDescent="0.25">
      <c r="A3" s="3" t="s">
        <v>874</v>
      </c>
      <c r="B3" s="4" t="s">
        <v>5</v>
      </c>
      <c r="C3" s="4" t="s">
        <v>5</v>
      </c>
    </row>
    <row r="4" spans="1:3" x14ac:dyDescent="0.25">
      <c r="A4" s="2" t="s">
        <v>397</v>
      </c>
      <c r="B4" s="8">
        <v>3185</v>
      </c>
      <c r="C4" s="8">
        <v>6111</v>
      </c>
    </row>
    <row r="5" spans="1:3" x14ac:dyDescent="0.25">
      <c r="A5" s="2" t="s">
        <v>398</v>
      </c>
      <c r="B5" s="6">
        <v>1758</v>
      </c>
      <c r="C5" s="4" t="s">
        <v>51</v>
      </c>
    </row>
    <row r="6" spans="1:3" x14ac:dyDescent="0.25">
      <c r="A6" s="2" t="s">
        <v>399</v>
      </c>
      <c r="B6" s="4">
        <v>-288</v>
      </c>
      <c r="C6" s="4">
        <v>-451</v>
      </c>
    </row>
    <row r="7" spans="1:3" ht="30" x14ac:dyDescent="0.25">
      <c r="A7" s="2" t="s">
        <v>401</v>
      </c>
      <c r="B7" s="4" t="s">
        <v>51</v>
      </c>
      <c r="C7" s="4" t="s">
        <v>51</v>
      </c>
    </row>
    <row r="8" spans="1:3" x14ac:dyDescent="0.25">
      <c r="A8" s="2" t="s">
        <v>402</v>
      </c>
      <c r="B8" s="4">
        <v>-95</v>
      </c>
      <c r="C8" s="4">
        <v>-696</v>
      </c>
    </row>
    <row r="9" spans="1:3" x14ac:dyDescent="0.25">
      <c r="A9" s="2" t="s">
        <v>404</v>
      </c>
      <c r="B9" s="6">
        <v>4560</v>
      </c>
      <c r="C9" s="6">
        <v>4964</v>
      </c>
    </row>
    <row r="10" spans="1:3" x14ac:dyDescent="0.25">
      <c r="A10" s="2" t="s">
        <v>931</v>
      </c>
      <c r="B10" s="4" t="s">
        <v>5</v>
      </c>
      <c r="C10" s="4" t="s">
        <v>5</v>
      </c>
    </row>
    <row r="11" spans="1:3" ht="30" x14ac:dyDescent="0.25">
      <c r="A11" s="3" t="s">
        <v>874</v>
      </c>
      <c r="B11" s="4" t="s">
        <v>5</v>
      </c>
      <c r="C11" s="4" t="s">
        <v>5</v>
      </c>
    </row>
    <row r="12" spans="1:3" x14ac:dyDescent="0.25">
      <c r="A12" s="2" t="s">
        <v>397</v>
      </c>
      <c r="B12" s="6">
        <v>3185</v>
      </c>
      <c r="C12" s="6">
        <v>6111</v>
      </c>
    </row>
    <row r="13" spans="1:3" x14ac:dyDescent="0.25">
      <c r="A13" s="2" t="s">
        <v>398</v>
      </c>
      <c r="B13" s="4" t="s">
        <v>51</v>
      </c>
      <c r="C13" s="4" t="s">
        <v>51</v>
      </c>
    </row>
    <row r="14" spans="1:3" x14ac:dyDescent="0.25">
      <c r="A14" s="2" t="s">
        <v>399</v>
      </c>
      <c r="B14" s="4">
        <v>-288</v>
      </c>
      <c r="C14" s="4">
        <v>-451</v>
      </c>
    </row>
    <row r="15" spans="1:3" ht="30" x14ac:dyDescent="0.25">
      <c r="A15" s="2" t="s">
        <v>401</v>
      </c>
      <c r="B15" s="4" t="s">
        <v>51</v>
      </c>
      <c r="C15" s="4" t="s">
        <v>51</v>
      </c>
    </row>
    <row r="16" spans="1:3" x14ac:dyDescent="0.25">
      <c r="A16" s="2" t="s">
        <v>402</v>
      </c>
      <c r="B16" s="4">
        <v>-95</v>
      </c>
      <c r="C16" s="4">
        <v>-696</v>
      </c>
    </row>
    <row r="17" spans="1:3" x14ac:dyDescent="0.25">
      <c r="A17" s="2" t="s">
        <v>404</v>
      </c>
      <c r="B17" s="6">
        <v>2802</v>
      </c>
      <c r="C17" s="6">
        <v>4964</v>
      </c>
    </row>
    <row r="18" spans="1:3" x14ac:dyDescent="0.25">
      <c r="A18" s="2" t="s">
        <v>932</v>
      </c>
      <c r="B18" s="4" t="s">
        <v>5</v>
      </c>
      <c r="C18" s="4" t="s">
        <v>5</v>
      </c>
    </row>
    <row r="19" spans="1:3" ht="30" x14ac:dyDescent="0.25">
      <c r="A19" s="3" t="s">
        <v>874</v>
      </c>
      <c r="B19" s="4" t="s">
        <v>5</v>
      </c>
      <c r="C19" s="4" t="s">
        <v>5</v>
      </c>
    </row>
    <row r="20" spans="1:3" x14ac:dyDescent="0.25">
      <c r="A20" s="2" t="s">
        <v>397</v>
      </c>
      <c r="B20" s="4">
        <v>494</v>
      </c>
      <c r="C20" s="4" t="s">
        <v>51</v>
      </c>
    </row>
    <row r="21" spans="1:3" x14ac:dyDescent="0.25">
      <c r="A21" s="2" t="s">
        <v>398</v>
      </c>
      <c r="B21" s="6">
        <v>1758</v>
      </c>
      <c r="C21" s="4" t="s">
        <v>51</v>
      </c>
    </row>
    <row r="22" spans="1:3" x14ac:dyDescent="0.25">
      <c r="A22" s="2" t="s">
        <v>399</v>
      </c>
      <c r="B22" s="4" t="s">
        <v>51</v>
      </c>
      <c r="C22" s="4" t="s">
        <v>51</v>
      </c>
    </row>
    <row r="23" spans="1:3" ht="30" x14ac:dyDescent="0.25">
      <c r="A23" s="2" t="s">
        <v>401</v>
      </c>
      <c r="B23" s="4" t="s">
        <v>51</v>
      </c>
      <c r="C23" s="4" t="s">
        <v>51</v>
      </c>
    </row>
    <row r="24" spans="1:3" x14ac:dyDescent="0.25">
      <c r="A24" s="2" t="s">
        <v>402</v>
      </c>
      <c r="B24" s="4" t="s">
        <v>51</v>
      </c>
      <c r="C24" s="4" t="s">
        <v>51</v>
      </c>
    </row>
    <row r="25" spans="1:3" x14ac:dyDescent="0.25">
      <c r="A25" s="2" t="s">
        <v>404</v>
      </c>
      <c r="B25" s="8">
        <v>1758</v>
      </c>
      <c r="C25" s="4" t="s">
        <v>5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3</v>
      </c>
      <c r="B1" s="7" t="s">
        <v>75</v>
      </c>
      <c r="C1" s="7"/>
      <c r="D1" s="7" t="s">
        <v>1</v>
      </c>
      <c r="E1" s="7"/>
    </row>
    <row r="2" spans="1:5" ht="30" x14ac:dyDescent="0.25">
      <c r="A2" s="1" t="s">
        <v>25</v>
      </c>
      <c r="B2" s="1" t="s">
        <v>2</v>
      </c>
      <c r="C2" s="1" t="s">
        <v>76</v>
      </c>
      <c r="D2" s="1" t="s">
        <v>2</v>
      </c>
      <c r="E2" s="1" t="s">
        <v>76</v>
      </c>
    </row>
    <row r="3" spans="1:5" x14ac:dyDescent="0.25">
      <c r="A3" s="3" t="s">
        <v>934</v>
      </c>
      <c r="B3" s="4" t="s">
        <v>5</v>
      </c>
      <c r="C3" s="4" t="s">
        <v>5</v>
      </c>
      <c r="D3" s="4" t="s">
        <v>5</v>
      </c>
      <c r="E3" s="4" t="s">
        <v>5</v>
      </c>
    </row>
    <row r="4" spans="1:5" ht="30" x14ac:dyDescent="0.25">
      <c r="A4" s="2" t="s">
        <v>430</v>
      </c>
      <c r="B4" s="8">
        <v>339</v>
      </c>
      <c r="C4" s="8">
        <v>729</v>
      </c>
      <c r="D4" s="8">
        <v>339</v>
      </c>
      <c r="E4" s="8">
        <v>2813</v>
      </c>
    </row>
    <row r="5" spans="1:5" ht="30" x14ac:dyDescent="0.25">
      <c r="A5" s="2" t="s">
        <v>760</v>
      </c>
      <c r="B5" s="4" t="s">
        <v>5</v>
      </c>
      <c r="C5" s="4" t="s">
        <v>5</v>
      </c>
      <c r="D5" s="4" t="s">
        <v>5</v>
      </c>
      <c r="E5" s="4" t="s">
        <v>5</v>
      </c>
    </row>
    <row r="6" spans="1:5" x14ac:dyDescent="0.25">
      <c r="A6" s="3" t="s">
        <v>934</v>
      </c>
      <c r="B6" s="4" t="s">
        <v>5</v>
      </c>
      <c r="C6" s="4" t="s">
        <v>5</v>
      </c>
      <c r="D6" s="4" t="s">
        <v>5</v>
      </c>
      <c r="E6" s="4" t="s">
        <v>5</v>
      </c>
    </row>
    <row r="7" spans="1:5" ht="30" x14ac:dyDescent="0.25">
      <c r="A7" s="2" t="s">
        <v>430</v>
      </c>
      <c r="B7" s="4">
        <v>339</v>
      </c>
      <c r="C7" s="4">
        <v>100</v>
      </c>
      <c r="D7" s="4">
        <v>339</v>
      </c>
      <c r="E7" s="6">
        <v>1500</v>
      </c>
    </row>
    <row r="8" spans="1:5" x14ac:dyDescent="0.25">
      <c r="A8" s="2" t="s">
        <v>935</v>
      </c>
      <c r="B8" s="8">
        <v>0</v>
      </c>
      <c r="C8" s="8">
        <v>0</v>
      </c>
      <c r="D8" s="8">
        <v>0</v>
      </c>
      <c r="E8"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6</v>
      </c>
      <c r="B1" s="1" t="s">
        <v>1</v>
      </c>
    </row>
    <row r="2" spans="1:2" x14ac:dyDescent="0.25">
      <c r="A2" s="7"/>
      <c r="B2" s="1" t="s">
        <v>2</v>
      </c>
    </row>
    <row r="3" spans="1:2" x14ac:dyDescent="0.25">
      <c r="A3" s="2" t="s">
        <v>937</v>
      </c>
      <c r="B3" s="4" t="s">
        <v>5</v>
      </c>
    </row>
    <row r="4" spans="1:2" ht="30" x14ac:dyDescent="0.25">
      <c r="A4" s="3" t="s">
        <v>938</v>
      </c>
      <c r="B4" s="4" t="s">
        <v>5</v>
      </c>
    </row>
    <row r="5" spans="1:2" ht="30" x14ac:dyDescent="0.25">
      <c r="A5" s="2" t="s">
        <v>939</v>
      </c>
      <c r="B5" s="4" t="s">
        <v>940</v>
      </c>
    </row>
    <row r="6" spans="1:2" x14ac:dyDescent="0.25">
      <c r="A6" s="2" t="s">
        <v>941</v>
      </c>
      <c r="B6" s="4" t="s">
        <v>5</v>
      </c>
    </row>
    <row r="7" spans="1:2" ht="30" x14ac:dyDescent="0.25">
      <c r="A7" s="3" t="s">
        <v>938</v>
      </c>
      <c r="B7" s="4" t="s">
        <v>5</v>
      </c>
    </row>
    <row r="8" spans="1:2" ht="30" x14ac:dyDescent="0.25">
      <c r="A8" s="2" t="s">
        <v>939</v>
      </c>
      <c r="B8" s="4" t="s">
        <v>942</v>
      </c>
    </row>
    <row r="9" spans="1:2" x14ac:dyDescent="0.25">
      <c r="A9" s="2" t="s">
        <v>943</v>
      </c>
      <c r="B9" s="4" t="s">
        <v>5</v>
      </c>
    </row>
    <row r="10" spans="1:2" ht="30" x14ac:dyDescent="0.25">
      <c r="A10" s="3" t="s">
        <v>938</v>
      </c>
      <c r="B10" s="4" t="s">
        <v>5</v>
      </c>
    </row>
    <row r="11" spans="1:2" ht="30" x14ac:dyDescent="0.25">
      <c r="A11" s="2" t="s">
        <v>939</v>
      </c>
      <c r="B11" s="4" t="s">
        <v>940</v>
      </c>
    </row>
    <row r="12" spans="1:2" ht="45" x14ac:dyDescent="0.25">
      <c r="A12" s="2" t="s">
        <v>944</v>
      </c>
      <c r="B12" s="4" t="s">
        <v>945</v>
      </c>
    </row>
    <row r="13" spans="1:2" ht="45" x14ac:dyDescent="0.25">
      <c r="A13" s="2" t="s">
        <v>946</v>
      </c>
      <c r="B13" s="4" t="s">
        <v>894</v>
      </c>
    </row>
    <row r="14" spans="1:2" ht="30" x14ac:dyDescent="0.25">
      <c r="A14" s="2" t="s">
        <v>947</v>
      </c>
      <c r="B14" s="4" t="s">
        <v>89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8</v>
      </c>
      <c r="B1" s="7" t="s">
        <v>75</v>
      </c>
      <c r="C1" s="7"/>
      <c r="D1" s="7" t="s">
        <v>1</v>
      </c>
      <c r="E1" s="7"/>
    </row>
    <row r="2" spans="1:5" ht="30" x14ac:dyDescent="0.25">
      <c r="A2" s="1" t="s">
        <v>25</v>
      </c>
      <c r="B2" s="1" t="s">
        <v>2</v>
      </c>
      <c r="C2" s="1" t="s">
        <v>76</v>
      </c>
      <c r="D2" s="1" t="s">
        <v>2</v>
      </c>
      <c r="E2" s="1" t="s">
        <v>76</v>
      </c>
    </row>
    <row r="3" spans="1:5" ht="30" x14ac:dyDescent="0.25">
      <c r="A3" s="3" t="s">
        <v>949</v>
      </c>
      <c r="B3" s="4" t="s">
        <v>5</v>
      </c>
      <c r="C3" s="4" t="s">
        <v>5</v>
      </c>
      <c r="D3" s="4" t="s">
        <v>5</v>
      </c>
      <c r="E3" s="4" t="s">
        <v>5</v>
      </c>
    </row>
    <row r="4" spans="1:5" x14ac:dyDescent="0.25">
      <c r="A4" s="2" t="s">
        <v>413</v>
      </c>
      <c r="B4" s="8">
        <v>16102</v>
      </c>
      <c r="C4" s="8">
        <v>19565</v>
      </c>
      <c r="D4" s="8">
        <v>15992</v>
      </c>
      <c r="E4" s="8">
        <v>18270</v>
      </c>
    </row>
    <row r="5" spans="1:5" x14ac:dyDescent="0.25">
      <c r="A5" s="2" t="s">
        <v>421</v>
      </c>
      <c r="B5" s="6">
        <v>1097</v>
      </c>
      <c r="C5" s="6">
        <v>1801</v>
      </c>
      <c r="D5" s="6">
        <v>1592</v>
      </c>
      <c r="E5" s="6">
        <v>3259</v>
      </c>
    </row>
    <row r="6" spans="1:5" x14ac:dyDescent="0.25">
      <c r="A6" s="2" t="s">
        <v>423</v>
      </c>
      <c r="B6" s="4">
        <v>316</v>
      </c>
      <c r="C6" s="4">
        <v>387</v>
      </c>
      <c r="D6" s="4">
        <v>921</v>
      </c>
      <c r="E6" s="6">
        <v>1056</v>
      </c>
    </row>
    <row r="7" spans="1:5" x14ac:dyDescent="0.25">
      <c r="A7" s="2" t="s">
        <v>424</v>
      </c>
      <c r="B7" s="4">
        <v>781</v>
      </c>
      <c r="C7" s="6">
        <v>1414</v>
      </c>
      <c r="D7" s="4">
        <v>671</v>
      </c>
      <c r="E7" s="6">
        <v>2203</v>
      </c>
    </row>
    <row r="8" spans="1:5" ht="30" x14ac:dyDescent="0.25">
      <c r="A8" s="2" t="s">
        <v>430</v>
      </c>
      <c r="B8" s="4">
        <v>339</v>
      </c>
      <c r="C8" s="4">
        <v>729</v>
      </c>
      <c r="D8" s="4">
        <v>339</v>
      </c>
      <c r="E8" s="6">
        <v>2813</v>
      </c>
    </row>
    <row r="9" spans="1:5" x14ac:dyDescent="0.25">
      <c r="A9" s="2" t="s">
        <v>431</v>
      </c>
      <c r="B9" s="6">
        <v>15660</v>
      </c>
      <c r="C9" s="6">
        <v>18880</v>
      </c>
      <c r="D9" s="6">
        <v>15660</v>
      </c>
      <c r="E9" s="6">
        <v>18880</v>
      </c>
    </row>
    <row r="10" spans="1:5" x14ac:dyDescent="0.25">
      <c r="A10" s="2" t="s">
        <v>814</v>
      </c>
      <c r="B10" s="4" t="s">
        <v>5</v>
      </c>
      <c r="C10" s="4" t="s">
        <v>5</v>
      </c>
      <c r="D10" s="4" t="s">
        <v>5</v>
      </c>
      <c r="E10" s="4" t="s">
        <v>5</v>
      </c>
    </row>
    <row r="11" spans="1:5" ht="30" x14ac:dyDescent="0.25">
      <c r="A11" s="3" t="s">
        <v>949</v>
      </c>
      <c r="B11" s="4" t="s">
        <v>5</v>
      </c>
      <c r="C11" s="4" t="s">
        <v>5</v>
      </c>
      <c r="D11" s="4" t="s">
        <v>5</v>
      </c>
      <c r="E11" s="4" t="s">
        <v>5</v>
      </c>
    </row>
    <row r="12" spans="1:5" x14ac:dyDescent="0.25">
      <c r="A12" s="2" t="s">
        <v>421</v>
      </c>
      <c r="B12" s="4">
        <v>293</v>
      </c>
      <c r="C12" s="4">
        <v>825</v>
      </c>
      <c r="D12" s="4">
        <v>322</v>
      </c>
      <c r="E12" s="6">
        <v>1242</v>
      </c>
    </row>
    <row r="13" spans="1:5" x14ac:dyDescent="0.25">
      <c r="A13" s="2" t="s">
        <v>423</v>
      </c>
      <c r="B13" s="4">
        <v>108</v>
      </c>
      <c r="C13" s="4">
        <v>126</v>
      </c>
      <c r="D13" s="4">
        <v>498</v>
      </c>
      <c r="E13" s="4">
        <v>196</v>
      </c>
    </row>
    <row r="14" spans="1:5" ht="30" x14ac:dyDescent="0.25">
      <c r="A14" s="2" t="s">
        <v>430</v>
      </c>
      <c r="B14" s="4">
        <v>-93</v>
      </c>
      <c r="C14" s="4">
        <v>-940</v>
      </c>
      <c r="D14" s="4">
        <v>119</v>
      </c>
      <c r="E14" s="4">
        <v>802</v>
      </c>
    </row>
    <row r="15" spans="1:5" ht="30" x14ac:dyDescent="0.25">
      <c r="A15" s="2" t="s">
        <v>950</v>
      </c>
      <c r="B15" s="4" t="s">
        <v>5</v>
      </c>
      <c r="C15" s="4" t="s">
        <v>5</v>
      </c>
      <c r="D15" s="4" t="s">
        <v>5</v>
      </c>
      <c r="E15" s="4" t="s">
        <v>5</v>
      </c>
    </row>
    <row r="16" spans="1:5" ht="30" x14ac:dyDescent="0.25">
      <c r="A16" s="3" t="s">
        <v>949</v>
      </c>
      <c r="B16" s="4" t="s">
        <v>5</v>
      </c>
      <c r="C16" s="4" t="s">
        <v>5</v>
      </c>
      <c r="D16" s="4" t="s">
        <v>5</v>
      </c>
      <c r="E16" s="4" t="s">
        <v>5</v>
      </c>
    </row>
    <row r="17" spans="1:5" x14ac:dyDescent="0.25">
      <c r="A17" s="2" t="s">
        <v>421</v>
      </c>
      <c r="B17" s="4" t="s">
        <v>51</v>
      </c>
      <c r="C17" s="4">
        <v>6</v>
      </c>
      <c r="D17" s="4" t="s">
        <v>51</v>
      </c>
      <c r="E17" s="4">
        <v>138</v>
      </c>
    </row>
    <row r="18" spans="1:5" x14ac:dyDescent="0.25">
      <c r="A18" s="2" t="s">
        <v>423</v>
      </c>
      <c r="B18" s="4">
        <v>2</v>
      </c>
      <c r="C18" s="4">
        <v>14</v>
      </c>
      <c r="D18" s="4">
        <v>6</v>
      </c>
      <c r="E18" s="4">
        <v>46</v>
      </c>
    </row>
    <row r="19" spans="1:5" ht="30" x14ac:dyDescent="0.25">
      <c r="A19" s="2" t="s">
        <v>951</v>
      </c>
      <c r="B19" s="4" t="s">
        <v>5</v>
      </c>
      <c r="C19" s="4" t="s">
        <v>5</v>
      </c>
      <c r="D19" s="4" t="s">
        <v>5</v>
      </c>
      <c r="E19" s="4" t="s">
        <v>5</v>
      </c>
    </row>
    <row r="20" spans="1:5" ht="30" x14ac:dyDescent="0.25">
      <c r="A20" s="3" t="s">
        <v>949</v>
      </c>
      <c r="B20" s="4" t="s">
        <v>5</v>
      </c>
      <c r="C20" s="4" t="s">
        <v>5</v>
      </c>
      <c r="D20" s="4" t="s">
        <v>5</v>
      </c>
      <c r="E20" s="4" t="s">
        <v>5</v>
      </c>
    </row>
    <row r="21" spans="1:5" x14ac:dyDescent="0.25">
      <c r="A21" s="2" t="s">
        <v>421</v>
      </c>
      <c r="B21" s="4" t="s">
        <v>51</v>
      </c>
      <c r="C21" s="4">
        <v>45</v>
      </c>
      <c r="D21" s="4">
        <v>22</v>
      </c>
      <c r="E21" s="4">
        <v>191</v>
      </c>
    </row>
    <row r="22" spans="1:5" x14ac:dyDescent="0.25">
      <c r="A22" s="2" t="s">
        <v>423</v>
      </c>
      <c r="B22" s="4">
        <v>74</v>
      </c>
      <c r="C22" s="4">
        <v>1</v>
      </c>
      <c r="D22" s="4">
        <v>75</v>
      </c>
      <c r="E22" s="4">
        <v>3</v>
      </c>
    </row>
    <row r="23" spans="1:5" ht="30" x14ac:dyDescent="0.25">
      <c r="A23" s="2" t="s">
        <v>952</v>
      </c>
      <c r="B23" s="4" t="s">
        <v>5</v>
      </c>
      <c r="C23" s="4" t="s">
        <v>5</v>
      </c>
      <c r="D23" s="4" t="s">
        <v>5</v>
      </c>
      <c r="E23" s="4" t="s">
        <v>5</v>
      </c>
    </row>
    <row r="24" spans="1:5" ht="30" x14ac:dyDescent="0.25">
      <c r="A24" s="3" t="s">
        <v>949</v>
      </c>
      <c r="B24" s="4" t="s">
        <v>5</v>
      </c>
      <c r="C24" s="4" t="s">
        <v>5</v>
      </c>
      <c r="D24" s="4" t="s">
        <v>5</v>
      </c>
      <c r="E24" s="4" t="s">
        <v>5</v>
      </c>
    </row>
    <row r="25" spans="1:5" x14ac:dyDescent="0.25">
      <c r="A25" s="2" t="s">
        <v>421</v>
      </c>
      <c r="B25" s="4" t="s">
        <v>51</v>
      </c>
      <c r="C25" s="4" t="s">
        <v>51</v>
      </c>
      <c r="D25" s="4" t="s">
        <v>51</v>
      </c>
      <c r="E25" s="4" t="s">
        <v>51</v>
      </c>
    </row>
    <row r="26" spans="1:5" x14ac:dyDescent="0.25">
      <c r="A26" s="2" t="s">
        <v>423</v>
      </c>
      <c r="B26" s="4" t="s">
        <v>51</v>
      </c>
      <c r="C26" s="4" t="s">
        <v>51</v>
      </c>
      <c r="D26" s="4" t="s">
        <v>51</v>
      </c>
      <c r="E26" s="4" t="s">
        <v>51</v>
      </c>
    </row>
    <row r="27" spans="1:5" ht="30" x14ac:dyDescent="0.25">
      <c r="A27" s="2" t="s">
        <v>953</v>
      </c>
      <c r="B27" s="4" t="s">
        <v>5</v>
      </c>
      <c r="C27" s="4" t="s">
        <v>5</v>
      </c>
      <c r="D27" s="4" t="s">
        <v>5</v>
      </c>
      <c r="E27" s="4" t="s">
        <v>5</v>
      </c>
    </row>
    <row r="28" spans="1:5" ht="30" x14ac:dyDescent="0.25">
      <c r="A28" s="3" t="s">
        <v>949</v>
      </c>
      <c r="B28" s="4" t="s">
        <v>5</v>
      </c>
      <c r="C28" s="4" t="s">
        <v>5</v>
      </c>
      <c r="D28" s="4" t="s">
        <v>5</v>
      </c>
      <c r="E28" s="4" t="s">
        <v>5</v>
      </c>
    </row>
    <row r="29" spans="1:5" x14ac:dyDescent="0.25">
      <c r="A29" s="2" t="s">
        <v>421</v>
      </c>
      <c r="B29" s="4">
        <v>166</v>
      </c>
      <c r="C29" s="4" t="s">
        <v>51</v>
      </c>
      <c r="D29" s="4">
        <v>173</v>
      </c>
      <c r="E29" s="4" t="s">
        <v>51</v>
      </c>
    </row>
    <row r="30" spans="1:5" x14ac:dyDescent="0.25">
      <c r="A30" s="2" t="s">
        <v>423</v>
      </c>
      <c r="B30" s="4" t="s">
        <v>51</v>
      </c>
      <c r="C30" s="4" t="s">
        <v>51</v>
      </c>
      <c r="D30" s="4" t="s">
        <v>51</v>
      </c>
      <c r="E30" s="4" t="s">
        <v>51</v>
      </c>
    </row>
    <row r="31" spans="1:5" ht="30" x14ac:dyDescent="0.25">
      <c r="A31" s="2" t="s">
        <v>954</v>
      </c>
      <c r="B31" s="4" t="s">
        <v>5</v>
      </c>
      <c r="C31" s="4" t="s">
        <v>5</v>
      </c>
      <c r="D31" s="4" t="s">
        <v>5</v>
      </c>
      <c r="E31" s="4" t="s">
        <v>5</v>
      </c>
    </row>
    <row r="32" spans="1:5" ht="30" x14ac:dyDescent="0.25">
      <c r="A32" s="3" t="s">
        <v>949</v>
      </c>
      <c r="B32" s="4" t="s">
        <v>5</v>
      </c>
      <c r="C32" s="4" t="s">
        <v>5</v>
      </c>
      <c r="D32" s="4" t="s">
        <v>5</v>
      </c>
      <c r="E32" s="4" t="s">
        <v>5</v>
      </c>
    </row>
    <row r="33" spans="1:5" x14ac:dyDescent="0.25">
      <c r="A33" s="2" t="s">
        <v>421</v>
      </c>
      <c r="B33" s="4">
        <v>127</v>
      </c>
      <c r="C33" s="4">
        <v>774</v>
      </c>
      <c r="D33" s="4">
        <v>127</v>
      </c>
      <c r="E33" s="4">
        <v>913</v>
      </c>
    </row>
    <row r="34" spans="1:5" x14ac:dyDescent="0.25">
      <c r="A34" s="2" t="s">
        <v>423</v>
      </c>
      <c r="B34" s="4">
        <v>32</v>
      </c>
      <c r="C34" s="4">
        <v>111</v>
      </c>
      <c r="D34" s="4">
        <v>417</v>
      </c>
      <c r="E34" s="4">
        <v>147</v>
      </c>
    </row>
    <row r="35" spans="1:5" x14ac:dyDescent="0.25">
      <c r="A35" s="2" t="s">
        <v>901</v>
      </c>
      <c r="B35" s="4" t="s">
        <v>5</v>
      </c>
      <c r="C35" s="4" t="s">
        <v>5</v>
      </c>
      <c r="D35" s="4" t="s">
        <v>5</v>
      </c>
      <c r="E35" s="4" t="s">
        <v>5</v>
      </c>
    </row>
    <row r="36" spans="1:5" ht="30" x14ac:dyDescent="0.25">
      <c r="A36" s="3" t="s">
        <v>949</v>
      </c>
      <c r="B36" s="4" t="s">
        <v>5</v>
      </c>
      <c r="C36" s="4" t="s">
        <v>5</v>
      </c>
      <c r="D36" s="4" t="s">
        <v>5</v>
      </c>
      <c r="E36" s="4" t="s">
        <v>5</v>
      </c>
    </row>
    <row r="37" spans="1:5" x14ac:dyDescent="0.25">
      <c r="A37" s="2" t="s">
        <v>421</v>
      </c>
      <c r="B37" s="4">
        <v>172</v>
      </c>
      <c r="C37" s="4">
        <v>416</v>
      </c>
      <c r="D37" s="4">
        <v>194</v>
      </c>
      <c r="E37" s="4">
        <v>559</v>
      </c>
    </row>
    <row r="38" spans="1:5" x14ac:dyDescent="0.25">
      <c r="A38" s="2" t="s">
        <v>423</v>
      </c>
      <c r="B38" s="4">
        <v>3</v>
      </c>
      <c r="C38" s="4">
        <v>5</v>
      </c>
      <c r="D38" s="4">
        <v>7</v>
      </c>
      <c r="E38" s="4">
        <v>8</v>
      </c>
    </row>
    <row r="39" spans="1:5" ht="30" x14ac:dyDescent="0.25">
      <c r="A39" s="2" t="s">
        <v>430</v>
      </c>
      <c r="B39" s="4">
        <v>-383</v>
      </c>
      <c r="C39" s="4">
        <v>675</v>
      </c>
      <c r="D39" s="4">
        <v>-987</v>
      </c>
      <c r="E39" s="4">
        <v>986</v>
      </c>
    </row>
    <row r="40" spans="1:5" ht="30" x14ac:dyDescent="0.25">
      <c r="A40" s="2" t="s">
        <v>955</v>
      </c>
      <c r="B40" s="4" t="s">
        <v>5</v>
      </c>
      <c r="C40" s="4" t="s">
        <v>5</v>
      </c>
      <c r="D40" s="4" t="s">
        <v>5</v>
      </c>
      <c r="E40" s="4" t="s">
        <v>5</v>
      </c>
    </row>
    <row r="41" spans="1:5" ht="30" x14ac:dyDescent="0.25">
      <c r="A41" s="3" t="s">
        <v>949</v>
      </c>
      <c r="B41" s="4" t="s">
        <v>5</v>
      </c>
      <c r="C41" s="4" t="s">
        <v>5</v>
      </c>
      <c r="D41" s="4" t="s">
        <v>5</v>
      </c>
      <c r="E41" s="4" t="s">
        <v>5</v>
      </c>
    </row>
    <row r="42" spans="1:5" x14ac:dyDescent="0.25">
      <c r="A42" s="2" t="s">
        <v>421</v>
      </c>
      <c r="B42" s="4">
        <v>172</v>
      </c>
      <c r="C42" s="4">
        <v>416</v>
      </c>
      <c r="D42" s="4">
        <v>194</v>
      </c>
      <c r="E42" s="4">
        <v>559</v>
      </c>
    </row>
    <row r="43" spans="1:5" x14ac:dyDescent="0.25">
      <c r="A43" s="2" t="s">
        <v>423</v>
      </c>
      <c r="B43" s="4">
        <v>3</v>
      </c>
      <c r="C43" s="4">
        <v>5</v>
      </c>
      <c r="D43" s="4">
        <v>7</v>
      </c>
      <c r="E43" s="4">
        <v>8</v>
      </c>
    </row>
    <row r="44" spans="1:5" ht="30" x14ac:dyDescent="0.25">
      <c r="A44" s="2" t="s">
        <v>956</v>
      </c>
      <c r="B44" s="4" t="s">
        <v>5</v>
      </c>
      <c r="C44" s="4" t="s">
        <v>5</v>
      </c>
      <c r="D44" s="4" t="s">
        <v>5</v>
      </c>
      <c r="E44" s="4" t="s">
        <v>5</v>
      </c>
    </row>
    <row r="45" spans="1:5" ht="30" x14ac:dyDescent="0.25">
      <c r="A45" s="3" t="s">
        <v>949</v>
      </c>
      <c r="B45" s="4" t="s">
        <v>5</v>
      </c>
      <c r="C45" s="4" t="s">
        <v>5</v>
      </c>
      <c r="D45" s="4" t="s">
        <v>5</v>
      </c>
      <c r="E45" s="4" t="s">
        <v>5</v>
      </c>
    </row>
    <row r="46" spans="1:5" x14ac:dyDescent="0.25">
      <c r="A46" s="2" t="s">
        <v>421</v>
      </c>
      <c r="B46" s="4" t="s">
        <v>51</v>
      </c>
      <c r="C46" s="4" t="s">
        <v>51</v>
      </c>
      <c r="D46" s="4" t="s">
        <v>51</v>
      </c>
      <c r="E46" s="4" t="s">
        <v>51</v>
      </c>
    </row>
    <row r="47" spans="1:5" x14ac:dyDescent="0.25">
      <c r="A47" s="2" t="s">
        <v>423</v>
      </c>
      <c r="B47" s="4" t="s">
        <v>51</v>
      </c>
      <c r="C47" s="4" t="s">
        <v>51</v>
      </c>
      <c r="D47" s="4" t="s">
        <v>51</v>
      </c>
      <c r="E47" s="4" t="s">
        <v>51</v>
      </c>
    </row>
    <row r="48" spans="1:5" ht="30" x14ac:dyDescent="0.25">
      <c r="A48" s="2" t="s">
        <v>957</v>
      </c>
      <c r="B48" s="4" t="s">
        <v>5</v>
      </c>
      <c r="C48" s="4" t="s">
        <v>5</v>
      </c>
      <c r="D48" s="4" t="s">
        <v>5</v>
      </c>
      <c r="E48" s="4" t="s">
        <v>5</v>
      </c>
    </row>
    <row r="49" spans="1:5" ht="30" x14ac:dyDescent="0.25">
      <c r="A49" s="3" t="s">
        <v>949</v>
      </c>
      <c r="B49" s="4" t="s">
        <v>5</v>
      </c>
      <c r="C49" s="4" t="s">
        <v>5</v>
      </c>
      <c r="D49" s="4" t="s">
        <v>5</v>
      </c>
      <c r="E49" s="4" t="s">
        <v>5</v>
      </c>
    </row>
    <row r="50" spans="1:5" x14ac:dyDescent="0.25">
      <c r="A50" s="2" t="s">
        <v>421</v>
      </c>
      <c r="B50" s="4" t="s">
        <v>51</v>
      </c>
      <c r="C50" s="4" t="s">
        <v>51</v>
      </c>
      <c r="D50" s="4" t="s">
        <v>51</v>
      </c>
      <c r="E50" s="4" t="s">
        <v>51</v>
      </c>
    </row>
    <row r="51" spans="1:5" x14ac:dyDescent="0.25">
      <c r="A51" s="2" t="s">
        <v>423</v>
      </c>
      <c r="B51" s="4" t="s">
        <v>51</v>
      </c>
      <c r="C51" s="4" t="s">
        <v>51</v>
      </c>
      <c r="D51" s="4" t="s">
        <v>51</v>
      </c>
      <c r="E51" s="4" t="s">
        <v>51</v>
      </c>
    </row>
    <row r="52" spans="1:5" x14ac:dyDescent="0.25">
      <c r="A52" s="2" t="s">
        <v>816</v>
      </c>
      <c r="B52" s="4" t="s">
        <v>5</v>
      </c>
      <c r="C52" s="4" t="s">
        <v>5</v>
      </c>
      <c r="D52" s="4" t="s">
        <v>5</v>
      </c>
      <c r="E52" s="4" t="s">
        <v>5</v>
      </c>
    </row>
    <row r="53" spans="1:5" ht="30" x14ac:dyDescent="0.25">
      <c r="A53" s="3" t="s">
        <v>949</v>
      </c>
      <c r="B53" s="4" t="s">
        <v>5</v>
      </c>
      <c r="C53" s="4" t="s">
        <v>5</v>
      </c>
      <c r="D53" s="4" t="s">
        <v>5</v>
      </c>
      <c r="E53" s="4" t="s">
        <v>5</v>
      </c>
    </row>
    <row r="54" spans="1:5" x14ac:dyDescent="0.25">
      <c r="A54" s="2" t="s">
        <v>421</v>
      </c>
      <c r="B54" s="4">
        <v>632</v>
      </c>
      <c r="C54" s="4">
        <v>560</v>
      </c>
      <c r="D54" s="6">
        <v>1076</v>
      </c>
      <c r="E54" s="6">
        <v>1458</v>
      </c>
    </row>
    <row r="55" spans="1:5" x14ac:dyDescent="0.25">
      <c r="A55" s="2" t="s">
        <v>423</v>
      </c>
      <c r="B55" s="4">
        <v>205</v>
      </c>
      <c r="C55" s="4">
        <v>256</v>
      </c>
      <c r="D55" s="4">
        <v>416</v>
      </c>
      <c r="E55" s="4">
        <v>852</v>
      </c>
    </row>
    <row r="56" spans="1:5" ht="30" x14ac:dyDescent="0.25">
      <c r="A56" s="2" t="s">
        <v>430</v>
      </c>
      <c r="B56" s="4">
        <v>815</v>
      </c>
      <c r="C56" s="4">
        <v>994</v>
      </c>
      <c r="D56" s="6">
        <v>1207</v>
      </c>
      <c r="E56" s="6">
        <v>1025</v>
      </c>
    </row>
    <row r="57" spans="1:5" ht="30" x14ac:dyDescent="0.25">
      <c r="A57" s="2" t="s">
        <v>958</v>
      </c>
      <c r="B57" s="4" t="s">
        <v>5</v>
      </c>
      <c r="C57" s="4" t="s">
        <v>5</v>
      </c>
      <c r="D57" s="4" t="s">
        <v>5</v>
      </c>
      <c r="E57" s="4" t="s">
        <v>5</v>
      </c>
    </row>
    <row r="58" spans="1:5" ht="30" x14ac:dyDescent="0.25">
      <c r="A58" s="3" t="s">
        <v>949</v>
      </c>
      <c r="B58" s="4" t="s">
        <v>5</v>
      </c>
      <c r="C58" s="4" t="s">
        <v>5</v>
      </c>
      <c r="D58" s="4" t="s">
        <v>5</v>
      </c>
      <c r="E58" s="4" t="s">
        <v>5</v>
      </c>
    </row>
    <row r="59" spans="1:5" x14ac:dyDescent="0.25">
      <c r="A59" s="2" t="s">
        <v>421</v>
      </c>
      <c r="B59" s="4">
        <v>44</v>
      </c>
      <c r="C59" s="4">
        <v>88</v>
      </c>
      <c r="D59" s="4">
        <v>77</v>
      </c>
      <c r="E59" s="4">
        <v>195</v>
      </c>
    </row>
    <row r="60" spans="1:5" x14ac:dyDescent="0.25">
      <c r="A60" s="2" t="s">
        <v>423</v>
      </c>
      <c r="B60" s="4">
        <v>21</v>
      </c>
      <c r="C60" s="4">
        <v>54</v>
      </c>
      <c r="D60" s="4">
        <v>39</v>
      </c>
      <c r="E60" s="4">
        <v>448</v>
      </c>
    </row>
    <row r="61" spans="1:5" ht="30" x14ac:dyDescent="0.25">
      <c r="A61" s="2" t="s">
        <v>959</v>
      </c>
      <c r="B61" s="4" t="s">
        <v>5</v>
      </c>
      <c r="C61" s="4" t="s">
        <v>5</v>
      </c>
      <c r="D61" s="4" t="s">
        <v>5</v>
      </c>
      <c r="E61" s="4" t="s">
        <v>5</v>
      </c>
    </row>
    <row r="62" spans="1:5" ht="30" x14ac:dyDescent="0.25">
      <c r="A62" s="3" t="s">
        <v>949</v>
      </c>
      <c r="B62" s="4" t="s">
        <v>5</v>
      </c>
      <c r="C62" s="4" t="s">
        <v>5</v>
      </c>
      <c r="D62" s="4" t="s">
        <v>5</v>
      </c>
      <c r="E62" s="4" t="s">
        <v>5</v>
      </c>
    </row>
    <row r="63" spans="1:5" x14ac:dyDescent="0.25">
      <c r="A63" s="2" t="s">
        <v>421</v>
      </c>
      <c r="B63" s="4" t="s">
        <v>51</v>
      </c>
      <c r="C63" s="4" t="s">
        <v>51</v>
      </c>
      <c r="D63" s="4" t="s">
        <v>51</v>
      </c>
      <c r="E63" s="4" t="s">
        <v>51</v>
      </c>
    </row>
    <row r="64" spans="1:5" x14ac:dyDescent="0.25">
      <c r="A64" s="2" t="s">
        <v>423</v>
      </c>
      <c r="B64" s="4" t="s">
        <v>51</v>
      </c>
      <c r="C64" s="4" t="s">
        <v>51</v>
      </c>
      <c r="D64" s="4" t="s">
        <v>51</v>
      </c>
      <c r="E64" s="4" t="s">
        <v>51</v>
      </c>
    </row>
    <row r="65" spans="1:5" ht="30" x14ac:dyDescent="0.25">
      <c r="A65" s="2" t="s">
        <v>960</v>
      </c>
      <c r="B65" s="4" t="s">
        <v>5</v>
      </c>
      <c r="C65" s="4" t="s">
        <v>5</v>
      </c>
      <c r="D65" s="4" t="s">
        <v>5</v>
      </c>
      <c r="E65" s="4" t="s">
        <v>5</v>
      </c>
    </row>
    <row r="66" spans="1:5" ht="30" x14ac:dyDescent="0.25">
      <c r="A66" s="3" t="s">
        <v>949</v>
      </c>
      <c r="B66" s="4" t="s">
        <v>5</v>
      </c>
      <c r="C66" s="4" t="s">
        <v>5</v>
      </c>
      <c r="D66" s="4" t="s">
        <v>5</v>
      </c>
      <c r="E66" s="4" t="s">
        <v>5</v>
      </c>
    </row>
    <row r="67" spans="1:5" x14ac:dyDescent="0.25">
      <c r="A67" s="2" t="s">
        <v>421</v>
      </c>
      <c r="B67" s="4">
        <v>341</v>
      </c>
      <c r="C67" s="4">
        <v>271</v>
      </c>
      <c r="D67" s="4">
        <v>568</v>
      </c>
      <c r="E67" s="4">
        <v>624</v>
      </c>
    </row>
    <row r="68" spans="1:5" x14ac:dyDescent="0.25">
      <c r="A68" s="2" t="s">
        <v>423</v>
      </c>
      <c r="B68" s="4">
        <v>147</v>
      </c>
      <c r="C68" s="4">
        <v>202</v>
      </c>
      <c r="D68" s="4">
        <v>266</v>
      </c>
      <c r="E68" s="4">
        <v>372</v>
      </c>
    </row>
    <row r="69" spans="1:5" ht="30" x14ac:dyDescent="0.25">
      <c r="A69" s="2" t="s">
        <v>961</v>
      </c>
      <c r="B69" s="4" t="s">
        <v>5</v>
      </c>
      <c r="C69" s="4" t="s">
        <v>5</v>
      </c>
      <c r="D69" s="4" t="s">
        <v>5</v>
      </c>
      <c r="E69" s="4" t="s">
        <v>5</v>
      </c>
    </row>
    <row r="70" spans="1:5" ht="30" x14ac:dyDescent="0.25">
      <c r="A70" s="3" t="s">
        <v>949</v>
      </c>
      <c r="B70" s="4" t="s">
        <v>5</v>
      </c>
      <c r="C70" s="4" t="s">
        <v>5</v>
      </c>
      <c r="D70" s="4" t="s">
        <v>5</v>
      </c>
      <c r="E70" s="4" t="s">
        <v>5</v>
      </c>
    </row>
    <row r="71" spans="1:5" x14ac:dyDescent="0.25">
      <c r="A71" s="2" t="s">
        <v>421</v>
      </c>
      <c r="B71" s="4">
        <v>247</v>
      </c>
      <c r="C71" s="4">
        <v>201</v>
      </c>
      <c r="D71" s="4">
        <v>431</v>
      </c>
      <c r="E71" s="4">
        <v>639</v>
      </c>
    </row>
    <row r="72" spans="1:5" x14ac:dyDescent="0.25">
      <c r="A72" s="2" t="s">
        <v>423</v>
      </c>
      <c r="B72" s="8">
        <v>37</v>
      </c>
      <c r="C72" s="4" t="s">
        <v>51</v>
      </c>
      <c r="D72" s="8">
        <v>111</v>
      </c>
      <c r="E72" s="8">
        <v>3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962</v>
      </c>
      <c r="B1" s="7" t="s">
        <v>2</v>
      </c>
      <c r="C1" s="7" t="s">
        <v>836</v>
      </c>
      <c r="D1" s="7" t="s">
        <v>26</v>
      </c>
      <c r="E1" s="7" t="s">
        <v>76</v>
      </c>
      <c r="F1" s="7" t="s">
        <v>872</v>
      </c>
      <c r="G1" s="7" t="s">
        <v>873</v>
      </c>
    </row>
    <row r="2" spans="1:7" ht="30" x14ac:dyDescent="0.25">
      <c r="A2" s="1" t="s">
        <v>25</v>
      </c>
      <c r="B2" s="7"/>
      <c r="C2" s="7"/>
      <c r="D2" s="7"/>
      <c r="E2" s="7"/>
      <c r="F2" s="7"/>
      <c r="G2" s="7"/>
    </row>
    <row r="3" spans="1:7" ht="30" x14ac:dyDescent="0.25">
      <c r="A3" s="3" t="s">
        <v>949</v>
      </c>
      <c r="B3" s="4" t="s">
        <v>5</v>
      </c>
      <c r="C3" s="4" t="s">
        <v>5</v>
      </c>
      <c r="D3" s="4" t="s">
        <v>5</v>
      </c>
      <c r="E3" s="4" t="s">
        <v>5</v>
      </c>
      <c r="F3" s="4" t="s">
        <v>5</v>
      </c>
      <c r="G3" s="4" t="s">
        <v>5</v>
      </c>
    </row>
    <row r="4" spans="1:7" x14ac:dyDescent="0.25">
      <c r="A4" s="2" t="s">
        <v>446</v>
      </c>
      <c r="B4" s="8">
        <v>15660</v>
      </c>
      <c r="C4" s="8">
        <v>16102</v>
      </c>
      <c r="D4" s="8">
        <v>15992</v>
      </c>
      <c r="E4" s="8">
        <v>18880</v>
      </c>
      <c r="F4" s="8">
        <v>19565</v>
      </c>
      <c r="G4" s="8">
        <v>18270</v>
      </c>
    </row>
    <row r="5" spans="1:7" x14ac:dyDescent="0.25">
      <c r="A5" s="2" t="s">
        <v>448</v>
      </c>
      <c r="B5" s="6">
        <v>7715</v>
      </c>
      <c r="C5" s="4" t="s">
        <v>5</v>
      </c>
      <c r="D5" s="4" t="s">
        <v>5</v>
      </c>
      <c r="E5" s="6">
        <v>9427</v>
      </c>
      <c r="F5" s="4" t="s">
        <v>5</v>
      </c>
      <c r="G5" s="4" t="s">
        <v>5</v>
      </c>
    </row>
    <row r="6" spans="1:7" x14ac:dyDescent="0.25">
      <c r="A6" s="2" t="s">
        <v>963</v>
      </c>
      <c r="B6" s="4" t="s">
        <v>5</v>
      </c>
      <c r="C6" s="4" t="s">
        <v>5</v>
      </c>
      <c r="D6" s="4" t="s">
        <v>5</v>
      </c>
      <c r="E6" s="4" t="s">
        <v>5</v>
      </c>
      <c r="F6" s="4" t="s">
        <v>5</v>
      </c>
      <c r="G6" s="4" t="s">
        <v>5</v>
      </c>
    </row>
    <row r="7" spans="1:7" ht="30" x14ac:dyDescent="0.25">
      <c r="A7" s="3" t="s">
        <v>949</v>
      </c>
      <c r="B7" s="4" t="s">
        <v>5</v>
      </c>
      <c r="C7" s="4" t="s">
        <v>5</v>
      </c>
      <c r="D7" s="4" t="s">
        <v>5</v>
      </c>
      <c r="E7" s="4" t="s">
        <v>5</v>
      </c>
      <c r="F7" s="4" t="s">
        <v>5</v>
      </c>
      <c r="G7" s="4" t="s">
        <v>5</v>
      </c>
    </row>
    <row r="8" spans="1:7" ht="30" x14ac:dyDescent="0.25">
      <c r="A8" s="2" t="s">
        <v>964</v>
      </c>
      <c r="B8" s="6">
        <v>1135</v>
      </c>
      <c r="C8" s="4" t="s">
        <v>5</v>
      </c>
      <c r="D8" s="6">
        <v>1312</v>
      </c>
      <c r="E8" s="4" t="s">
        <v>5</v>
      </c>
      <c r="F8" s="4" t="s">
        <v>5</v>
      </c>
      <c r="G8" s="4" t="s">
        <v>5</v>
      </c>
    </row>
    <row r="9" spans="1:7" ht="30" x14ac:dyDescent="0.25">
      <c r="A9" s="2" t="s">
        <v>965</v>
      </c>
      <c r="B9" s="6">
        <v>14031</v>
      </c>
      <c r="C9" s="4" t="s">
        <v>5</v>
      </c>
      <c r="D9" s="6">
        <v>14291</v>
      </c>
      <c r="E9" s="4" t="s">
        <v>5</v>
      </c>
      <c r="F9" s="4" t="s">
        <v>5</v>
      </c>
      <c r="G9" s="4" t="s">
        <v>5</v>
      </c>
    </row>
    <row r="10" spans="1:7" ht="30" x14ac:dyDescent="0.25">
      <c r="A10" s="2" t="s">
        <v>445</v>
      </c>
      <c r="B10" s="4">
        <v>-494</v>
      </c>
      <c r="C10" s="4" t="s">
        <v>5</v>
      </c>
      <c r="D10" s="4">
        <v>-389</v>
      </c>
      <c r="E10" s="4" t="s">
        <v>5</v>
      </c>
      <c r="F10" s="4" t="s">
        <v>5</v>
      </c>
      <c r="G10" s="4" t="s">
        <v>5</v>
      </c>
    </row>
    <row r="11" spans="1:7" x14ac:dyDescent="0.25">
      <c r="A11" s="2" t="s">
        <v>446</v>
      </c>
      <c r="B11" s="6">
        <v>15660</v>
      </c>
      <c r="C11" s="4" t="s">
        <v>5</v>
      </c>
      <c r="D11" s="6">
        <v>15992</v>
      </c>
      <c r="E11" s="4" t="s">
        <v>5</v>
      </c>
      <c r="F11" s="4" t="s">
        <v>5</v>
      </c>
      <c r="G11" s="4" t="s">
        <v>5</v>
      </c>
    </row>
    <row r="12" spans="1:7" ht="30" x14ac:dyDescent="0.25">
      <c r="A12" s="2" t="s">
        <v>966</v>
      </c>
      <c r="B12" s="4" t="s">
        <v>5</v>
      </c>
      <c r="C12" s="4" t="s">
        <v>5</v>
      </c>
      <c r="D12" s="4" t="s">
        <v>5</v>
      </c>
      <c r="E12" s="4" t="s">
        <v>5</v>
      </c>
      <c r="F12" s="4" t="s">
        <v>5</v>
      </c>
      <c r="G12" s="4" t="s">
        <v>5</v>
      </c>
    </row>
    <row r="13" spans="1:7" ht="30" x14ac:dyDescent="0.25">
      <c r="A13" s="3" t="s">
        <v>949</v>
      </c>
      <c r="B13" s="4" t="s">
        <v>5</v>
      </c>
      <c r="C13" s="4" t="s">
        <v>5</v>
      </c>
      <c r="D13" s="4" t="s">
        <v>5</v>
      </c>
      <c r="E13" s="4" t="s">
        <v>5</v>
      </c>
      <c r="F13" s="4" t="s">
        <v>5</v>
      </c>
      <c r="G13" s="4" t="s">
        <v>5</v>
      </c>
    </row>
    <row r="14" spans="1:7" ht="30" x14ac:dyDescent="0.25">
      <c r="A14" s="2" t="s">
        <v>964</v>
      </c>
      <c r="B14" s="6">
        <v>1135</v>
      </c>
      <c r="C14" s="4" t="s">
        <v>5</v>
      </c>
      <c r="D14" s="6">
        <v>1312</v>
      </c>
      <c r="E14" s="4" t="s">
        <v>5</v>
      </c>
      <c r="F14" s="4" t="s">
        <v>5</v>
      </c>
      <c r="G14" s="4" t="s">
        <v>5</v>
      </c>
    </row>
    <row r="15" spans="1:7" ht="30" x14ac:dyDescent="0.25">
      <c r="A15" s="2" t="s">
        <v>965</v>
      </c>
      <c r="B15" s="6">
        <v>5329</v>
      </c>
      <c r="C15" s="4" t="s">
        <v>5</v>
      </c>
      <c r="D15" s="6">
        <v>4963</v>
      </c>
      <c r="E15" s="4" t="s">
        <v>5</v>
      </c>
      <c r="F15" s="4" t="s">
        <v>5</v>
      </c>
      <c r="G15" s="4" t="s">
        <v>5</v>
      </c>
    </row>
    <row r="16" spans="1:7" ht="30" x14ac:dyDescent="0.25">
      <c r="A16" s="2" t="s">
        <v>445</v>
      </c>
      <c r="B16" s="4">
        <v>-494</v>
      </c>
      <c r="C16" s="4" t="s">
        <v>5</v>
      </c>
      <c r="D16" s="4">
        <v>-389</v>
      </c>
      <c r="E16" s="4" t="s">
        <v>5</v>
      </c>
      <c r="F16" s="4" t="s">
        <v>5</v>
      </c>
      <c r="G16" s="4" t="s">
        <v>5</v>
      </c>
    </row>
    <row r="17" spans="1:7" x14ac:dyDescent="0.25">
      <c r="A17" s="2" t="s">
        <v>446</v>
      </c>
      <c r="B17" s="6">
        <v>6958</v>
      </c>
      <c r="C17" s="4" t="s">
        <v>5</v>
      </c>
      <c r="D17" s="6">
        <v>6664</v>
      </c>
      <c r="E17" s="4" t="s">
        <v>5</v>
      </c>
      <c r="F17" s="4" t="s">
        <v>5</v>
      </c>
      <c r="G17" s="4" t="s">
        <v>5</v>
      </c>
    </row>
    <row r="18" spans="1:7" ht="30" x14ac:dyDescent="0.25">
      <c r="A18" s="2" t="s">
        <v>967</v>
      </c>
      <c r="B18" s="4" t="s">
        <v>5</v>
      </c>
      <c r="C18" s="4" t="s">
        <v>5</v>
      </c>
      <c r="D18" s="4" t="s">
        <v>5</v>
      </c>
      <c r="E18" s="4" t="s">
        <v>5</v>
      </c>
      <c r="F18" s="4" t="s">
        <v>5</v>
      </c>
      <c r="G18" s="4" t="s">
        <v>5</v>
      </c>
    </row>
    <row r="19" spans="1:7" ht="30" x14ac:dyDescent="0.25">
      <c r="A19" s="3" t="s">
        <v>949</v>
      </c>
      <c r="B19" s="4" t="s">
        <v>5</v>
      </c>
      <c r="C19" s="4" t="s">
        <v>5</v>
      </c>
      <c r="D19" s="4" t="s">
        <v>5</v>
      </c>
      <c r="E19" s="4" t="s">
        <v>5</v>
      </c>
      <c r="F19" s="4" t="s">
        <v>5</v>
      </c>
      <c r="G19" s="4" t="s">
        <v>5</v>
      </c>
    </row>
    <row r="20" spans="1:7" ht="30" x14ac:dyDescent="0.25">
      <c r="A20" s="2" t="s">
        <v>964</v>
      </c>
      <c r="B20" s="4" t="s">
        <v>51</v>
      </c>
      <c r="C20" s="4" t="s">
        <v>5</v>
      </c>
      <c r="D20" s="4" t="s">
        <v>51</v>
      </c>
      <c r="E20" s="4" t="s">
        <v>5</v>
      </c>
      <c r="F20" s="4" t="s">
        <v>5</v>
      </c>
      <c r="G20" s="4" t="s">
        <v>5</v>
      </c>
    </row>
    <row r="21" spans="1:7" ht="30" x14ac:dyDescent="0.25">
      <c r="A21" s="2" t="s">
        <v>965</v>
      </c>
      <c r="B21" s="6">
        <v>2367</v>
      </c>
      <c r="C21" s="4" t="s">
        <v>5</v>
      </c>
      <c r="D21" s="6">
        <v>3462</v>
      </c>
      <c r="E21" s="4" t="s">
        <v>5</v>
      </c>
      <c r="F21" s="4" t="s">
        <v>5</v>
      </c>
      <c r="G21" s="4" t="s">
        <v>5</v>
      </c>
    </row>
    <row r="22" spans="1:7" ht="30" x14ac:dyDescent="0.25">
      <c r="A22" s="2" t="s">
        <v>445</v>
      </c>
      <c r="B22" s="4" t="s">
        <v>51</v>
      </c>
      <c r="C22" s="4" t="s">
        <v>5</v>
      </c>
      <c r="D22" s="4" t="s">
        <v>51</v>
      </c>
      <c r="E22" s="4" t="s">
        <v>5</v>
      </c>
      <c r="F22" s="4" t="s">
        <v>5</v>
      </c>
      <c r="G22" s="4" t="s">
        <v>5</v>
      </c>
    </row>
    <row r="23" spans="1:7" x14ac:dyDescent="0.25">
      <c r="A23" s="2" t="s">
        <v>446</v>
      </c>
      <c r="B23" s="6">
        <v>2367</v>
      </c>
      <c r="C23" s="4" t="s">
        <v>5</v>
      </c>
      <c r="D23" s="6">
        <v>3462</v>
      </c>
      <c r="E23" s="4" t="s">
        <v>5</v>
      </c>
      <c r="F23" s="4" t="s">
        <v>5</v>
      </c>
      <c r="G23" s="4" t="s">
        <v>5</v>
      </c>
    </row>
    <row r="24" spans="1:7" ht="30" x14ac:dyDescent="0.25">
      <c r="A24" s="2" t="s">
        <v>968</v>
      </c>
      <c r="B24" s="4" t="s">
        <v>5</v>
      </c>
      <c r="C24" s="4" t="s">
        <v>5</v>
      </c>
      <c r="D24" s="4" t="s">
        <v>5</v>
      </c>
      <c r="E24" s="4" t="s">
        <v>5</v>
      </c>
      <c r="F24" s="4" t="s">
        <v>5</v>
      </c>
      <c r="G24" s="4" t="s">
        <v>5</v>
      </c>
    </row>
    <row r="25" spans="1:7" ht="30" x14ac:dyDescent="0.25">
      <c r="A25" s="3" t="s">
        <v>949</v>
      </c>
      <c r="B25" s="4" t="s">
        <v>5</v>
      </c>
      <c r="C25" s="4" t="s">
        <v>5</v>
      </c>
      <c r="D25" s="4" t="s">
        <v>5</v>
      </c>
      <c r="E25" s="4" t="s">
        <v>5</v>
      </c>
      <c r="F25" s="4" t="s">
        <v>5</v>
      </c>
      <c r="G25" s="4" t="s">
        <v>5</v>
      </c>
    </row>
    <row r="26" spans="1:7" ht="30" x14ac:dyDescent="0.25">
      <c r="A26" s="2" t="s">
        <v>964</v>
      </c>
      <c r="B26" s="4" t="s">
        <v>51</v>
      </c>
      <c r="C26" s="4" t="s">
        <v>5</v>
      </c>
      <c r="D26" s="4" t="s">
        <v>51</v>
      </c>
      <c r="E26" s="4" t="s">
        <v>5</v>
      </c>
      <c r="F26" s="4" t="s">
        <v>5</v>
      </c>
      <c r="G26" s="4" t="s">
        <v>5</v>
      </c>
    </row>
    <row r="27" spans="1:7" ht="30" x14ac:dyDescent="0.25">
      <c r="A27" s="2" t="s">
        <v>965</v>
      </c>
      <c r="B27" s="6">
        <v>4776</v>
      </c>
      <c r="C27" s="4" t="s">
        <v>5</v>
      </c>
      <c r="D27" s="6">
        <v>4228</v>
      </c>
      <c r="E27" s="4" t="s">
        <v>5</v>
      </c>
      <c r="F27" s="4" t="s">
        <v>5</v>
      </c>
      <c r="G27" s="4" t="s">
        <v>5</v>
      </c>
    </row>
    <row r="28" spans="1:7" ht="30" x14ac:dyDescent="0.25">
      <c r="A28" s="2" t="s">
        <v>445</v>
      </c>
      <c r="B28" s="4" t="s">
        <v>51</v>
      </c>
      <c r="C28" s="4" t="s">
        <v>5</v>
      </c>
      <c r="D28" s="4" t="s">
        <v>51</v>
      </c>
      <c r="E28" s="4" t="s">
        <v>5</v>
      </c>
      <c r="F28" s="4" t="s">
        <v>5</v>
      </c>
      <c r="G28" s="4" t="s">
        <v>5</v>
      </c>
    </row>
    <row r="29" spans="1:7" x14ac:dyDescent="0.25">
      <c r="A29" s="2" t="s">
        <v>446</v>
      </c>
      <c r="B29" s="6">
        <v>4776</v>
      </c>
      <c r="C29" s="4" t="s">
        <v>5</v>
      </c>
      <c r="D29" s="6">
        <v>4228</v>
      </c>
      <c r="E29" s="4" t="s">
        <v>5</v>
      </c>
      <c r="F29" s="4" t="s">
        <v>5</v>
      </c>
      <c r="G29" s="4" t="s">
        <v>5</v>
      </c>
    </row>
    <row r="30" spans="1:7" x14ac:dyDescent="0.25">
      <c r="A30" s="2" t="s">
        <v>969</v>
      </c>
      <c r="B30" s="4" t="s">
        <v>5</v>
      </c>
      <c r="C30" s="4" t="s">
        <v>5</v>
      </c>
      <c r="D30" s="4" t="s">
        <v>5</v>
      </c>
      <c r="E30" s="4" t="s">
        <v>5</v>
      </c>
      <c r="F30" s="4" t="s">
        <v>5</v>
      </c>
      <c r="G30" s="4" t="s">
        <v>5</v>
      </c>
    </row>
    <row r="31" spans="1:7" ht="30" x14ac:dyDescent="0.25">
      <c r="A31" s="3" t="s">
        <v>949</v>
      </c>
      <c r="B31" s="4" t="s">
        <v>5</v>
      </c>
      <c r="C31" s="4" t="s">
        <v>5</v>
      </c>
      <c r="D31" s="4" t="s">
        <v>5</v>
      </c>
      <c r="E31" s="4" t="s">
        <v>5</v>
      </c>
      <c r="F31" s="4" t="s">
        <v>5</v>
      </c>
      <c r="G31" s="4" t="s">
        <v>5</v>
      </c>
    </row>
    <row r="32" spans="1:7" ht="30" x14ac:dyDescent="0.25">
      <c r="A32" s="2" t="s">
        <v>970</v>
      </c>
      <c r="B32" s="6">
        <v>7715</v>
      </c>
      <c r="C32" s="4" t="s">
        <v>5</v>
      </c>
      <c r="D32" s="6">
        <v>7448</v>
      </c>
      <c r="E32" s="4" t="s">
        <v>5</v>
      </c>
      <c r="F32" s="4" t="s">
        <v>5</v>
      </c>
      <c r="G32" s="4" t="s">
        <v>5</v>
      </c>
    </row>
    <row r="33" spans="1:7" ht="30" x14ac:dyDescent="0.25">
      <c r="A33" s="2" t="s">
        <v>971</v>
      </c>
      <c r="B33" s="6">
        <v>1317110</v>
      </c>
      <c r="C33" s="4" t="s">
        <v>5</v>
      </c>
      <c r="D33" s="6">
        <v>1054157</v>
      </c>
      <c r="E33" s="4" t="s">
        <v>5</v>
      </c>
      <c r="F33" s="4" t="s">
        <v>5</v>
      </c>
      <c r="G33" s="4" t="s">
        <v>5</v>
      </c>
    </row>
    <row r="34" spans="1:7" ht="30" x14ac:dyDescent="0.25">
      <c r="A34" s="2" t="s">
        <v>445</v>
      </c>
      <c r="B34" s="4">
        <v>591</v>
      </c>
      <c r="C34" s="4" t="s">
        <v>5</v>
      </c>
      <c r="D34" s="6">
        <v>10409</v>
      </c>
      <c r="E34" s="4" t="s">
        <v>5</v>
      </c>
      <c r="F34" s="4" t="s">
        <v>5</v>
      </c>
      <c r="G34" s="4" t="s">
        <v>5</v>
      </c>
    </row>
    <row r="35" spans="1:7" x14ac:dyDescent="0.25">
      <c r="A35" s="2" t="s">
        <v>448</v>
      </c>
      <c r="B35" s="6">
        <v>1325416</v>
      </c>
      <c r="C35" s="4" t="s">
        <v>5</v>
      </c>
      <c r="D35" s="6">
        <v>1072014</v>
      </c>
      <c r="E35" s="4" t="s">
        <v>5</v>
      </c>
      <c r="F35" s="4" t="s">
        <v>5</v>
      </c>
      <c r="G35" s="4" t="s">
        <v>5</v>
      </c>
    </row>
    <row r="36" spans="1:7" ht="30" x14ac:dyDescent="0.25">
      <c r="A36" s="2" t="s">
        <v>972</v>
      </c>
      <c r="B36" s="4" t="s">
        <v>5</v>
      </c>
      <c r="C36" s="4" t="s">
        <v>5</v>
      </c>
      <c r="D36" s="4" t="s">
        <v>5</v>
      </c>
      <c r="E36" s="4" t="s">
        <v>5</v>
      </c>
      <c r="F36" s="4" t="s">
        <v>5</v>
      </c>
      <c r="G36" s="4" t="s">
        <v>5</v>
      </c>
    </row>
    <row r="37" spans="1:7" ht="30" x14ac:dyDescent="0.25">
      <c r="A37" s="3" t="s">
        <v>949</v>
      </c>
      <c r="B37" s="4" t="s">
        <v>5</v>
      </c>
      <c r="C37" s="4" t="s">
        <v>5</v>
      </c>
      <c r="D37" s="4" t="s">
        <v>5</v>
      </c>
      <c r="E37" s="4" t="s">
        <v>5</v>
      </c>
      <c r="F37" s="4" t="s">
        <v>5</v>
      </c>
      <c r="G37" s="4" t="s">
        <v>5</v>
      </c>
    </row>
    <row r="38" spans="1:7" ht="30" x14ac:dyDescent="0.25">
      <c r="A38" s="2" t="s">
        <v>970</v>
      </c>
      <c r="B38" s="6">
        <v>7715</v>
      </c>
      <c r="C38" s="4" t="s">
        <v>5</v>
      </c>
      <c r="D38" s="6">
        <v>7448</v>
      </c>
      <c r="E38" s="4" t="s">
        <v>5</v>
      </c>
      <c r="F38" s="4" t="s">
        <v>5</v>
      </c>
      <c r="G38" s="4" t="s">
        <v>5</v>
      </c>
    </row>
    <row r="39" spans="1:7" ht="30" x14ac:dyDescent="0.25">
      <c r="A39" s="2" t="s">
        <v>971</v>
      </c>
      <c r="B39" s="6">
        <v>641485</v>
      </c>
      <c r="C39" s="4" t="s">
        <v>5</v>
      </c>
      <c r="D39" s="6">
        <v>489547</v>
      </c>
      <c r="E39" s="4" t="s">
        <v>5</v>
      </c>
      <c r="F39" s="4" t="s">
        <v>5</v>
      </c>
      <c r="G39" s="4" t="s">
        <v>5</v>
      </c>
    </row>
    <row r="40" spans="1:7" ht="30" x14ac:dyDescent="0.25">
      <c r="A40" s="2" t="s">
        <v>445</v>
      </c>
      <c r="B40" s="4">
        <v>591</v>
      </c>
      <c r="C40" s="4" t="s">
        <v>5</v>
      </c>
      <c r="D40" s="6">
        <v>9355</v>
      </c>
      <c r="E40" s="4" t="s">
        <v>5</v>
      </c>
      <c r="F40" s="4" t="s">
        <v>5</v>
      </c>
      <c r="G40" s="4" t="s">
        <v>5</v>
      </c>
    </row>
    <row r="41" spans="1:7" x14ac:dyDescent="0.25">
      <c r="A41" s="2" t="s">
        <v>448</v>
      </c>
      <c r="B41" s="6">
        <v>649791</v>
      </c>
      <c r="C41" s="4" t="s">
        <v>5</v>
      </c>
      <c r="D41" s="6">
        <v>506350</v>
      </c>
      <c r="E41" s="4" t="s">
        <v>5</v>
      </c>
      <c r="F41" s="4" t="s">
        <v>5</v>
      </c>
      <c r="G41" s="4" t="s">
        <v>5</v>
      </c>
    </row>
    <row r="42" spans="1:7" ht="30" x14ac:dyDescent="0.25">
      <c r="A42" s="2" t="s">
        <v>973</v>
      </c>
      <c r="B42" s="4" t="s">
        <v>5</v>
      </c>
      <c r="C42" s="4" t="s">
        <v>5</v>
      </c>
      <c r="D42" s="4" t="s">
        <v>5</v>
      </c>
      <c r="E42" s="4" t="s">
        <v>5</v>
      </c>
      <c r="F42" s="4" t="s">
        <v>5</v>
      </c>
      <c r="G42" s="4" t="s">
        <v>5</v>
      </c>
    </row>
    <row r="43" spans="1:7" ht="30" x14ac:dyDescent="0.25">
      <c r="A43" s="3" t="s">
        <v>949</v>
      </c>
      <c r="B43" s="4" t="s">
        <v>5</v>
      </c>
      <c r="C43" s="4" t="s">
        <v>5</v>
      </c>
      <c r="D43" s="4" t="s">
        <v>5</v>
      </c>
      <c r="E43" s="4" t="s">
        <v>5</v>
      </c>
      <c r="F43" s="4" t="s">
        <v>5</v>
      </c>
      <c r="G43" s="4" t="s">
        <v>5</v>
      </c>
    </row>
    <row r="44" spans="1:7" ht="30" x14ac:dyDescent="0.25">
      <c r="A44" s="2" t="s">
        <v>970</v>
      </c>
      <c r="B44" s="4" t="s">
        <v>51</v>
      </c>
      <c r="C44" s="4" t="s">
        <v>5</v>
      </c>
      <c r="D44" s="4" t="s">
        <v>51</v>
      </c>
      <c r="E44" s="4" t="s">
        <v>5</v>
      </c>
      <c r="F44" s="4" t="s">
        <v>5</v>
      </c>
      <c r="G44" s="4" t="s">
        <v>5</v>
      </c>
    </row>
    <row r="45" spans="1:7" ht="30" x14ac:dyDescent="0.25">
      <c r="A45" s="2" t="s">
        <v>971</v>
      </c>
      <c r="B45" s="6">
        <v>236412</v>
      </c>
      <c r="C45" s="4" t="s">
        <v>5</v>
      </c>
      <c r="D45" s="6">
        <v>186526</v>
      </c>
      <c r="E45" s="4" t="s">
        <v>5</v>
      </c>
      <c r="F45" s="4" t="s">
        <v>5</v>
      </c>
      <c r="G45" s="4" t="s">
        <v>5</v>
      </c>
    </row>
    <row r="46" spans="1:7" ht="30" x14ac:dyDescent="0.25">
      <c r="A46" s="2" t="s">
        <v>445</v>
      </c>
      <c r="B46" s="4" t="s">
        <v>51</v>
      </c>
      <c r="C46" s="4" t="s">
        <v>5</v>
      </c>
      <c r="D46" s="4">
        <v>24</v>
      </c>
      <c r="E46" s="4" t="s">
        <v>5</v>
      </c>
      <c r="F46" s="4" t="s">
        <v>5</v>
      </c>
      <c r="G46" s="4" t="s">
        <v>5</v>
      </c>
    </row>
    <row r="47" spans="1:7" x14ac:dyDescent="0.25">
      <c r="A47" s="2" t="s">
        <v>448</v>
      </c>
      <c r="B47" s="6">
        <v>236412</v>
      </c>
      <c r="C47" s="4" t="s">
        <v>5</v>
      </c>
      <c r="D47" s="6">
        <v>186550</v>
      </c>
      <c r="E47" s="4" t="s">
        <v>5</v>
      </c>
      <c r="F47" s="4" t="s">
        <v>5</v>
      </c>
      <c r="G47" s="4" t="s">
        <v>5</v>
      </c>
    </row>
    <row r="48" spans="1:7" x14ac:dyDescent="0.25">
      <c r="A48" s="2" t="s">
        <v>974</v>
      </c>
      <c r="B48" s="4" t="s">
        <v>5</v>
      </c>
      <c r="C48" s="4" t="s">
        <v>5</v>
      </c>
      <c r="D48" s="4" t="s">
        <v>5</v>
      </c>
      <c r="E48" s="4" t="s">
        <v>5</v>
      </c>
      <c r="F48" s="4" t="s">
        <v>5</v>
      </c>
      <c r="G48" s="4" t="s">
        <v>5</v>
      </c>
    </row>
    <row r="49" spans="1:7" ht="30" x14ac:dyDescent="0.25">
      <c r="A49" s="3" t="s">
        <v>949</v>
      </c>
      <c r="B49" s="4" t="s">
        <v>5</v>
      </c>
      <c r="C49" s="4" t="s">
        <v>5</v>
      </c>
      <c r="D49" s="4" t="s">
        <v>5</v>
      </c>
      <c r="E49" s="4" t="s">
        <v>5</v>
      </c>
      <c r="F49" s="4" t="s">
        <v>5</v>
      </c>
      <c r="G49" s="4" t="s">
        <v>5</v>
      </c>
    </row>
    <row r="50" spans="1:7" ht="30" x14ac:dyDescent="0.25">
      <c r="A50" s="2" t="s">
        <v>970</v>
      </c>
      <c r="B50" s="4" t="s">
        <v>51</v>
      </c>
      <c r="C50" s="4" t="s">
        <v>5</v>
      </c>
      <c r="D50" s="4" t="s">
        <v>51</v>
      </c>
      <c r="E50" s="4" t="s">
        <v>5</v>
      </c>
      <c r="F50" s="4" t="s">
        <v>5</v>
      </c>
      <c r="G50" s="4" t="s">
        <v>5</v>
      </c>
    </row>
    <row r="51" spans="1:7" ht="30" x14ac:dyDescent="0.25">
      <c r="A51" s="2" t="s">
        <v>971</v>
      </c>
      <c r="B51" s="6">
        <v>297837</v>
      </c>
      <c r="C51" s="4" t="s">
        <v>5</v>
      </c>
      <c r="D51" s="6">
        <v>279448</v>
      </c>
      <c r="E51" s="4" t="s">
        <v>5</v>
      </c>
      <c r="F51" s="4" t="s">
        <v>5</v>
      </c>
      <c r="G51" s="4" t="s">
        <v>5</v>
      </c>
    </row>
    <row r="52" spans="1:7" ht="30" x14ac:dyDescent="0.25">
      <c r="A52" s="2" t="s">
        <v>445</v>
      </c>
      <c r="B52" s="4" t="s">
        <v>51</v>
      </c>
      <c r="C52" s="4" t="s">
        <v>5</v>
      </c>
      <c r="D52" s="6">
        <v>1030</v>
      </c>
      <c r="E52" s="4" t="s">
        <v>5</v>
      </c>
      <c r="F52" s="4" t="s">
        <v>5</v>
      </c>
      <c r="G52" s="4" t="s">
        <v>5</v>
      </c>
    </row>
    <row r="53" spans="1:7" x14ac:dyDescent="0.25">
      <c r="A53" s="2" t="s">
        <v>448</v>
      </c>
      <c r="B53" s="6">
        <v>297837</v>
      </c>
      <c r="C53" s="4" t="s">
        <v>5</v>
      </c>
      <c r="D53" s="6">
        <v>280478</v>
      </c>
      <c r="E53" s="4" t="s">
        <v>5</v>
      </c>
      <c r="F53" s="4" t="s">
        <v>5</v>
      </c>
      <c r="G53" s="4" t="s">
        <v>5</v>
      </c>
    </row>
    <row r="54" spans="1:7" ht="30" x14ac:dyDescent="0.25">
      <c r="A54" s="2" t="s">
        <v>975</v>
      </c>
      <c r="B54" s="4" t="s">
        <v>5</v>
      </c>
      <c r="C54" s="4" t="s">
        <v>5</v>
      </c>
      <c r="D54" s="4" t="s">
        <v>5</v>
      </c>
      <c r="E54" s="4" t="s">
        <v>5</v>
      </c>
      <c r="F54" s="4" t="s">
        <v>5</v>
      </c>
      <c r="G54" s="4" t="s">
        <v>5</v>
      </c>
    </row>
    <row r="55" spans="1:7" ht="30" x14ac:dyDescent="0.25">
      <c r="A55" s="3" t="s">
        <v>949</v>
      </c>
      <c r="B55" s="4" t="s">
        <v>5</v>
      </c>
      <c r="C55" s="4" t="s">
        <v>5</v>
      </c>
      <c r="D55" s="4" t="s">
        <v>5</v>
      </c>
      <c r="E55" s="4" t="s">
        <v>5</v>
      </c>
      <c r="F55" s="4" t="s">
        <v>5</v>
      </c>
      <c r="G55" s="4" t="s">
        <v>5</v>
      </c>
    </row>
    <row r="56" spans="1:7" ht="30" x14ac:dyDescent="0.25">
      <c r="A56" s="2" t="s">
        <v>964</v>
      </c>
      <c r="B56" s="4" t="s">
        <v>51</v>
      </c>
      <c r="C56" s="4" t="s">
        <v>5</v>
      </c>
      <c r="D56" s="4" t="s">
        <v>51</v>
      </c>
      <c r="E56" s="4" t="s">
        <v>5</v>
      </c>
      <c r="F56" s="4" t="s">
        <v>5</v>
      </c>
      <c r="G56" s="4" t="s">
        <v>5</v>
      </c>
    </row>
    <row r="57" spans="1:7" ht="30" x14ac:dyDescent="0.25">
      <c r="A57" s="2" t="s">
        <v>965</v>
      </c>
      <c r="B57" s="6">
        <v>1559</v>
      </c>
      <c r="C57" s="4" t="s">
        <v>5</v>
      </c>
      <c r="D57" s="6">
        <v>1638</v>
      </c>
      <c r="E57" s="4" t="s">
        <v>5</v>
      </c>
      <c r="F57" s="4" t="s">
        <v>5</v>
      </c>
      <c r="G57" s="4" t="s">
        <v>5</v>
      </c>
    </row>
    <row r="58" spans="1:7" ht="30" x14ac:dyDescent="0.25">
      <c r="A58" s="2" t="s">
        <v>445</v>
      </c>
      <c r="B58" s="4" t="s">
        <v>51</v>
      </c>
      <c r="C58" s="4" t="s">
        <v>5</v>
      </c>
      <c r="D58" s="4" t="s">
        <v>51</v>
      </c>
      <c r="E58" s="4" t="s">
        <v>5</v>
      </c>
      <c r="F58" s="4" t="s">
        <v>5</v>
      </c>
      <c r="G58" s="4" t="s">
        <v>5</v>
      </c>
    </row>
    <row r="59" spans="1:7" x14ac:dyDescent="0.25">
      <c r="A59" s="2" t="s">
        <v>446</v>
      </c>
      <c r="B59" s="6">
        <v>1559</v>
      </c>
      <c r="C59" s="4" t="s">
        <v>5</v>
      </c>
      <c r="D59" s="6">
        <v>1638</v>
      </c>
      <c r="E59" s="4" t="s">
        <v>5</v>
      </c>
      <c r="F59" s="4" t="s">
        <v>5</v>
      </c>
      <c r="G59" s="4" t="s">
        <v>5</v>
      </c>
    </row>
    <row r="60" spans="1:7" ht="30" x14ac:dyDescent="0.25">
      <c r="A60" s="2" t="s">
        <v>976</v>
      </c>
      <c r="B60" s="4" t="s">
        <v>5</v>
      </c>
      <c r="C60" s="4" t="s">
        <v>5</v>
      </c>
      <c r="D60" s="4" t="s">
        <v>5</v>
      </c>
      <c r="E60" s="4" t="s">
        <v>5</v>
      </c>
      <c r="F60" s="4" t="s">
        <v>5</v>
      </c>
      <c r="G60" s="4" t="s">
        <v>5</v>
      </c>
    </row>
    <row r="61" spans="1:7" ht="30" x14ac:dyDescent="0.25">
      <c r="A61" s="3" t="s">
        <v>949</v>
      </c>
      <c r="B61" s="4" t="s">
        <v>5</v>
      </c>
      <c r="C61" s="4" t="s">
        <v>5</v>
      </c>
      <c r="D61" s="4" t="s">
        <v>5</v>
      </c>
      <c r="E61" s="4" t="s">
        <v>5</v>
      </c>
      <c r="F61" s="4" t="s">
        <v>5</v>
      </c>
      <c r="G61" s="4" t="s">
        <v>5</v>
      </c>
    </row>
    <row r="62" spans="1:7" ht="30" x14ac:dyDescent="0.25">
      <c r="A62" s="2" t="s">
        <v>970</v>
      </c>
      <c r="B62" s="4" t="s">
        <v>51</v>
      </c>
      <c r="C62" s="4" t="s">
        <v>5</v>
      </c>
      <c r="D62" s="4" t="s">
        <v>51</v>
      </c>
      <c r="E62" s="4" t="s">
        <v>5</v>
      </c>
      <c r="F62" s="4" t="s">
        <v>5</v>
      </c>
      <c r="G62" s="4" t="s">
        <v>5</v>
      </c>
    </row>
    <row r="63" spans="1:7" ht="30" x14ac:dyDescent="0.25">
      <c r="A63" s="2" t="s">
        <v>971</v>
      </c>
      <c r="B63" s="6">
        <v>141376</v>
      </c>
      <c r="C63" s="4" t="s">
        <v>5</v>
      </c>
      <c r="D63" s="6">
        <v>98636</v>
      </c>
      <c r="E63" s="4" t="s">
        <v>5</v>
      </c>
      <c r="F63" s="4" t="s">
        <v>5</v>
      </c>
      <c r="G63" s="4" t="s">
        <v>5</v>
      </c>
    </row>
    <row r="64" spans="1:7" ht="30" x14ac:dyDescent="0.25">
      <c r="A64" s="2" t="s">
        <v>445</v>
      </c>
      <c r="B64" s="4" t="s">
        <v>51</v>
      </c>
      <c r="C64" s="4" t="s">
        <v>5</v>
      </c>
      <c r="D64" s="4" t="s">
        <v>51</v>
      </c>
      <c r="E64" s="4" t="s">
        <v>5</v>
      </c>
      <c r="F64" s="4" t="s">
        <v>5</v>
      </c>
      <c r="G64" s="4" t="s">
        <v>5</v>
      </c>
    </row>
    <row r="65" spans="1:7" x14ac:dyDescent="0.25">
      <c r="A65" s="2" t="s">
        <v>448</v>
      </c>
      <c r="B65" s="8">
        <v>141376</v>
      </c>
      <c r="C65" s="4" t="s">
        <v>5</v>
      </c>
      <c r="D65" s="8">
        <v>98636</v>
      </c>
      <c r="E65" s="4" t="s">
        <v>5</v>
      </c>
      <c r="F65" s="4" t="s">
        <v>5</v>
      </c>
      <c r="G65" s="4" t="s">
        <v>5</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77</v>
      </c>
      <c r="B1" s="7" t="s">
        <v>2</v>
      </c>
      <c r="C1" s="7" t="s">
        <v>26</v>
      </c>
    </row>
    <row r="2" spans="1:3" ht="30" x14ac:dyDescent="0.25">
      <c r="A2" s="1" t="s">
        <v>25</v>
      </c>
      <c r="B2" s="7"/>
      <c r="C2" s="7"/>
    </row>
    <row r="3" spans="1:3" ht="30" x14ac:dyDescent="0.25">
      <c r="A3" s="3" t="s">
        <v>938</v>
      </c>
      <c r="B3" s="4" t="s">
        <v>5</v>
      </c>
      <c r="C3" s="4" t="s">
        <v>5</v>
      </c>
    </row>
    <row r="4" spans="1:3" x14ac:dyDescent="0.25">
      <c r="A4" s="2" t="s">
        <v>453</v>
      </c>
      <c r="B4" s="8">
        <v>9844</v>
      </c>
      <c r="C4" s="8">
        <v>9748</v>
      </c>
    </row>
    <row r="5" spans="1:3" ht="30" x14ac:dyDescent="0.25">
      <c r="A5" s="2" t="s">
        <v>978</v>
      </c>
      <c r="B5" s="4">
        <v>42</v>
      </c>
      <c r="C5" s="4">
        <v>49</v>
      </c>
    </row>
    <row r="6" spans="1:3" x14ac:dyDescent="0.25">
      <c r="A6" s="2" t="s">
        <v>979</v>
      </c>
      <c r="B6" s="6">
        <v>3178</v>
      </c>
      <c r="C6" s="6">
        <v>3426</v>
      </c>
    </row>
    <row r="7" spans="1:3" x14ac:dyDescent="0.25">
      <c r="A7" s="2" t="s">
        <v>980</v>
      </c>
      <c r="B7" s="6">
        <v>5614</v>
      </c>
      <c r="C7" s="6">
        <v>5054</v>
      </c>
    </row>
    <row r="8" spans="1:3" x14ac:dyDescent="0.25">
      <c r="A8" s="2" t="s">
        <v>981</v>
      </c>
      <c r="B8" s="6">
        <v>18678</v>
      </c>
      <c r="C8" s="6">
        <v>18277</v>
      </c>
    </row>
    <row r="9" spans="1:3" x14ac:dyDescent="0.25">
      <c r="A9" s="2" t="s">
        <v>814</v>
      </c>
      <c r="B9" s="4" t="s">
        <v>5</v>
      </c>
      <c r="C9" s="4" t="s">
        <v>5</v>
      </c>
    </row>
    <row r="10" spans="1:3" ht="30" x14ac:dyDescent="0.25">
      <c r="A10" s="3" t="s">
        <v>938</v>
      </c>
      <c r="B10" s="4" t="s">
        <v>5</v>
      </c>
      <c r="C10" s="4" t="s">
        <v>5</v>
      </c>
    </row>
    <row r="11" spans="1:3" x14ac:dyDescent="0.25">
      <c r="A11" s="2" t="s">
        <v>453</v>
      </c>
      <c r="B11" s="6">
        <v>4708</v>
      </c>
      <c r="C11" s="6">
        <v>4014</v>
      </c>
    </row>
    <row r="12" spans="1:3" ht="30" x14ac:dyDescent="0.25">
      <c r="A12" s="2" t="s">
        <v>978</v>
      </c>
      <c r="B12" s="4">
        <v>17</v>
      </c>
      <c r="C12" s="4">
        <v>45</v>
      </c>
    </row>
    <row r="13" spans="1:3" x14ac:dyDescent="0.25">
      <c r="A13" s="2" t="s">
        <v>979</v>
      </c>
      <c r="B13" s="6">
        <v>1591</v>
      </c>
      <c r="C13" s="6">
        <v>2116</v>
      </c>
    </row>
    <row r="14" spans="1:3" x14ac:dyDescent="0.25">
      <c r="A14" s="2" t="s">
        <v>980</v>
      </c>
      <c r="B14" s="6">
        <v>1927</v>
      </c>
      <c r="C14" s="6">
        <v>1296</v>
      </c>
    </row>
    <row r="15" spans="1:3" x14ac:dyDescent="0.25">
      <c r="A15" s="2" t="s">
        <v>981</v>
      </c>
      <c r="B15" s="6">
        <v>8243</v>
      </c>
      <c r="C15" s="6">
        <v>7471</v>
      </c>
    </row>
    <row r="16" spans="1:3" ht="30" x14ac:dyDescent="0.25">
      <c r="A16" s="2" t="s">
        <v>950</v>
      </c>
      <c r="B16" s="4" t="s">
        <v>5</v>
      </c>
      <c r="C16" s="4" t="s">
        <v>5</v>
      </c>
    </row>
    <row r="17" spans="1:3" ht="30" x14ac:dyDescent="0.25">
      <c r="A17" s="3" t="s">
        <v>938</v>
      </c>
      <c r="B17" s="4" t="s">
        <v>5</v>
      </c>
      <c r="C17" s="4" t="s">
        <v>5</v>
      </c>
    </row>
    <row r="18" spans="1:3" x14ac:dyDescent="0.25">
      <c r="A18" s="2" t="s">
        <v>453</v>
      </c>
      <c r="B18" s="6">
        <v>1578</v>
      </c>
      <c r="C18" s="4">
        <v>293</v>
      </c>
    </row>
    <row r="19" spans="1:3" ht="30" x14ac:dyDescent="0.25">
      <c r="A19" s="2" t="s">
        <v>978</v>
      </c>
      <c r="B19" s="4" t="s">
        <v>51</v>
      </c>
      <c r="C19" s="4" t="s">
        <v>51</v>
      </c>
    </row>
    <row r="20" spans="1:3" x14ac:dyDescent="0.25">
      <c r="A20" s="2" t="s">
        <v>979</v>
      </c>
      <c r="B20" s="4">
        <v>46</v>
      </c>
      <c r="C20" s="4">
        <v>222</v>
      </c>
    </row>
    <row r="21" spans="1:3" x14ac:dyDescent="0.25">
      <c r="A21" s="2" t="s">
        <v>980</v>
      </c>
      <c r="B21" s="4">
        <v>755</v>
      </c>
      <c r="C21" s="4">
        <v>778</v>
      </c>
    </row>
    <row r="22" spans="1:3" x14ac:dyDescent="0.25">
      <c r="A22" s="2" t="s">
        <v>981</v>
      </c>
      <c r="B22" s="6">
        <v>2379</v>
      </c>
      <c r="C22" s="6">
        <v>1293</v>
      </c>
    </row>
    <row r="23" spans="1:3" ht="30" x14ac:dyDescent="0.25">
      <c r="A23" s="2" t="s">
        <v>951</v>
      </c>
      <c r="B23" s="4" t="s">
        <v>5</v>
      </c>
      <c r="C23" s="4" t="s">
        <v>5</v>
      </c>
    </row>
    <row r="24" spans="1:3" ht="30" x14ac:dyDescent="0.25">
      <c r="A24" s="3" t="s">
        <v>938</v>
      </c>
      <c r="B24" s="4" t="s">
        <v>5</v>
      </c>
      <c r="C24" s="4" t="s">
        <v>5</v>
      </c>
    </row>
    <row r="25" spans="1:3" x14ac:dyDescent="0.25">
      <c r="A25" s="2" t="s">
        <v>453</v>
      </c>
      <c r="B25" s="6">
        <v>2299</v>
      </c>
      <c r="C25" s="6">
        <v>2289</v>
      </c>
    </row>
    <row r="26" spans="1:3" ht="30" x14ac:dyDescent="0.25">
      <c r="A26" s="2" t="s">
        <v>978</v>
      </c>
      <c r="B26" s="4" t="s">
        <v>51</v>
      </c>
      <c r="C26" s="4">
        <v>45</v>
      </c>
    </row>
    <row r="27" spans="1:3" x14ac:dyDescent="0.25">
      <c r="A27" s="2" t="s">
        <v>979</v>
      </c>
      <c r="B27" s="4">
        <v>406</v>
      </c>
      <c r="C27" s="6">
        <v>1117</v>
      </c>
    </row>
    <row r="28" spans="1:3" x14ac:dyDescent="0.25">
      <c r="A28" s="2" t="s">
        <v>980</v>
      </c>
      <c r="B28" s="6">
        <v>1172</v>
      </c>
      <c r="C28" s="4">
        <v>518</v>
      </c>
    </row>
    <row r="29" spans="1:3" x14ac:dyDescent="0.25">
      <c r="A29" s="2" t="s">
        <v>981</v>
      </c>
      <c r="B29" s="6">
        <v>3877</v>
      </c>
      <c r="C29" s="6">
        <v>3969</v>
      </c>
    </row>
    <row r="30" spans="1:3" ht="30" x14ac:dyDescent="0.25">
      <c r="A30" s="2" t="s">
        <v>952</v>
      </c>
      <c r="B30" s="4" t="s">
        <v>5</v>
      </c>
      <c r="C30" s="4" t="s">
        <v>5</v>
      </c>
    </row>
    <row r="31" spans="1:3" ht="30" x14ac:dyDescent="0.25">
      <c r="A31" s="3" t="s">
        <v>938</v>
      </c>
      <c r="B31" s="4" t="s">
        <v>5</v>
      </c>
      <c r="C31" s="4" t="s">
        <v>5</v>
      </c>
    </row>
    <row r="32" spans="1:3" x14ac:dyDescent="0.25">
      <c r="A32" s="2" t="s">
        <v>453</v>
      </c>
      <c r="B32" s="4" t="s">
        <v>51</v>
      </c>
      <c r="C32" s="4" t="s">
        <v>51</v>
      </c>
    </row>
    <row r="33" spans="1:3" ht="30" x14ac:dyDescent="0.25">
      <c r="A33" s="2" t="s">
        <v>978</v>
      </c>
      <c r="B33" s="4" t="s">
        <v>51</v>
      </c>
      <c r="C33" s="4" t="s">
        <v>51</v>
      </c>
    </row>
    <row r="34" spans="1:3" x14ac:dyDescent="0.25">
      <c r="A34" s="2" t="s">
        <v>979</v>
      </c>
      <c r="B34" s="4" t="s">
        <v>51</v>
      </c>
      <c r="C34" s="4" t="s">
        <v>51</v>
      </c>
    </row>
    <row r="35" spans="1:3" x14ac:dyDescent="0.25">
      <c r="A35" s="2" t="s">
        <v>980</v>
      </c>
      <c r="B35" s="4" t="s">
        <v>51</v>
      </c>
      <c r="C35" s="4" t="s">
        <v>51</v>
      </c>
    </row>
    <row r="36" spans="1:3" x14ac:dyDescent="0.25">
      <c r="A36" s="2" t="s">
        <v>981</v>
      </c>
      <c r="B36" s="4" t="s">
        <v>51</v>
      </c>
      <c r="C36" s="4" t="s">
        <v>51</v>
      </c>
    </row>
    <row r="37" spans="1:3" ht="30" x14ac:dyDescent="0.25">
      <c r="A37" s="2" t="s">
        <v>953</v>
      </c>
      <c r="B37" s="4" t="s">
        <v>5</v>
      </c>
      <c r="C37" s="4" t="s">
        <v>5</v>
      </c>
    </row>
    <row r="38" spans="1:3" ht="30" x14ac:dyDescent="0.25">
      <c r="A38" s="3" t="s">
        <v>938</v>
      </c>
      <c r="B38" s="4" t="s">
        <v>5</v>
      </c>
      <c r="C38" s="4" t="s">
        <v>5</v>
      </c>
    </row>
    <row r="39" spans="1:3" x14ac:dyDescent="0.25">
      <c r="A39" s="2" t="s">
        <v>453</v>
      </c>
      <c r="B39" s="4">
        <v>49</v>
      </c>
      <c r="C39" s="4">
        <v>182</v>
      </c>
    </row>
    <row r="40" spans="1:3" ht="30" x14ac:dyDescent="0.25">
      <c r="A40" s="2" t="s">
        <v>978</v>
      </c>
      <c r="B40" s="4" t="s">
        <v>51</v>
      </c>
      <c r="C40" s="4" t="s">
        <v>51</v>
      </c>
    </row>
    <row r="41" spans="1:3" x14ac:dyDescent="0.25">
      <c r="A41" s="2" t="s">
        <v>979</v>
      </c>
      <c r="B41" s="4" t="s">
        <v>51</v>
      </c>
      <c r="C41" s="4" t="s">
        <v>51</v>
      </c>
    </row>
    <row r="42" spans="1:3" x14ac:dyDescent="0.25">
      <c r="A42" s="2" t="s">
        <v>980</v>
      </c>
      <c r="B42" s="4" t="s">
        <v>51</v>
      </c>
      <c r="C42" s="4" t="s">
        <v>51</v>
      </c>
    </row>
    <row r="43" spans="1:3" x14ac:dyDescent="0.25">
      <c r="A43" s="2" t="s">
        <v>981</v>
      </c>
      <c r="B43" s="4">
        <v>49</v>
      </c>
      <c r="C43" s="4">
        <v>182</v>
      </c>
    </row>
    <row r="44" spans="1:3" ht="30" x14ac:dyDescent="0.25">
      <c r="A44" s="2" t="s">
        <v>954</v>
      </c>
      <c r="B44" s="4" t="s">
        <v>5</v>
      </c>
      <c r="C44" s="4" t="s">
        <v>5</v>
      </c>
    </row>
    <row r="45" spans="1:3" ht="30" x14ac:dyDescent="0.25">
      <c r="A45" s="3" t="s">
        <v>938</v>
      </c>
      <c r="B45" s="4" t="s">
        <v>5</v>
      </c>
      <c r="C45" s="4" t="s">
        <v>5</v>
      </c>
    </row>
    <row r="46" spans="1:3" x14ac:dyDescent="0.25">
      <c r="A46" s="2" t="s">
        <v>453</v>
      </c>
      <c r="B46" s="4">
        <v>782</v>
      </c>
      <c r="C46" s="6">
        <v>1250</v>
      </c>
    </row>
    <row r="47" spans="1:3" ht="30" x14ac:dyDescent="0.25">
      <c r="A47" s="2" t="s">
        <v>978</v>
      </c>
      <c r="B47" s="4">
        <v>17</v>
      </c>
      <c r="C47" s="4" t="s">
        <v>51</v>
      </c>
    </row>
    <row r="48" spans="1:3" x14ac:dyDescent="0.25">
      <c r="A48" s="2" t="s">
        <v>979</v>
      </c>
      <c r="B48" s="6">
        <v>1139</v>
      </c>
      <c r="C48" s="4">
        <v>777</v>
      </c>
    </row>
    <row r="49" spans="1:3" x14ac:dyDescent="0.25">
      <c r="A49" s="2" t="s">
        <v>980</v>
      </c>
      <c r="B49" s="4" t="s">
        <v>51</v>
      </c>
      <c r="C49" s="4" t="s">
        <v>51</v>
      </c>
    </row>
    <row r="50" spans="1:3" x14ac:dyDescent="0.25">
      <c r="A50" s="2" t="s">
        <v>981</v>
      </c>
      <c r="B50" s="6">
        <v>1938</v>
      </c>
      <c r="C50" s="6">
        <v>2027</v>
      </c>
    </row>
    <row r="51" spans="1:3" x14ac:dyDescent="0.25">
      <c r="A51" s="2" t="s">
        <v>901</v>
      </c>
      <c r="B51" s="4" t="s">
        <v>5</v>
      </c>
      <c r="C51" s="4" t="s">
        <v>5</v>
      </c>
    </row>
    <row r="52" spans="1:3" ht="30" x14ac:dyDescent="0.25">
      <c r="A52" s="3" t="s">
        <v>938</v>
      </c>
      <c r="B52" s="4" t="s">
        <v>5</v>
      </c>
      <c r="C52" s="4" t="s">
        <v>5</v>
      </c>
    </row>
    <row r="53" spans="1:3" x14ac:dyDescent="0.25">
      <c r="A53" s="2" t="s">
        <v>453</v>
      </c>
      <c r="B53" s="6">
        <v>2830</v>
      </c>
      <c r="C53" s="6">
        <v>2459</v>
      </c>
    </row>
    <row r="54" spans="1:3" ht="30" x14ac:dyDescent="0.25">
      <c r="A54" s="2" t="s">
        <v>978</v>
      </c>
      <c r="B54" s="4">
        <v>2</v>
      </c>
      <c r="C54" s="4">
        <v>2</v>
      </c>
    </row>
    <row r="55" spans="1:3" x14ac:dyDescent="0.25">
      <c r="A55" s="2" t="s">
        <v>979</v>
      </c>
      <c r="B55" s="6">
        <v>1351</v>
      </c>
      <c r="C55" s="4">
        <v>999</v>
      </c>
    </row>
    <row r="56" spans="1:3" x14ac:dyDescent="0.25">
      <c r="A56" s="2" t="s">
        <v>980</v>
      </c>
      <c r="B56" s="6">
        <v>2489</v>
      </c>
      <c r="C56" s="6">
        <v>2686</v>
      </c>
    </row>
    <row r="57" spans="1:3" x14ac:dyDescent="0.25">
      <c r="A57" s="2" t="s">
        <v>981</v>
      </c>
      <c r="B57" s="6">
        <v>6672</v>
      </c>
      <c r="C57" s="6">
        <v>6146</v>
      </c>
    </row>
    <row r="58" spans="1:3" ht="30" x14ac:dyDescent="0.25">
      <c r="A58" s="2" t="s">
        <v>955</v>
      </c>
      <c r="B58" s="4" t="s">
        <v>5</v>
      </c>
      <c r="C58" s="4" t="s">
        <v>5</v>
      </c>
    </row>
    <row r="59" spans="1:3" ht="30" x14ac:dyDescent="0.25">
      <c r="A59" s="3" t="s">
        <v>938</v>
      </c>
      <c r="B59" s="4" t="s">
        <v>5</v>
      </c>
      <c r="C59" s="4" t="s">
        <v>5</v>
      </c>
    </row>
    <row r="60" spans="1:3" x14ac:dyDescent="0.25">
      <c r="A60" s="2" t="s">
        <v>453</v>
      </c>
      <c r="B60" s="6">
        <v>2830</v>
      </c>
      <c r="C60" s="6">
        <v>2459</v>
      </c>
    </row>
    <row r="61" spans="1:3" ht="30" x14ac:dyDescent="0.25">
      <c r="A61" s="2" t="s">
        <v>978</v>
      </c>
      <c r="B61" s="4">
        <v>2</v>
      </c>
      <c r="C61" s="4">
        <v>2</v>
      </c>
    </row>
    <row r="62" spans="1:3" x14ac:dyDescent="0.25">
      <c r="A62" s="2" t="s">
        <v>979</v>
      </c>
      <c r="B62" s="6">
        <v>1077</v>
      </c>
      <c r="C62" s="4">
        <v>719</v>
      </c>
    </row>
    <row r="63" spans="1:3" x14ac:dyDescent="0.25">
      <c r="A63" s="2" t="s">
        <v>980</v>
      </c>
      <c r="B63" s="6">
        <v>2489</v>
      </c>
      <c r="C63" s="6">
        <v>2686</v>
      </c>
    </row>
    <row r="64" spans="1:3" x14ac:dyDescent="0.25">
      <c r="A64" s="2" t="s">
        <v>981</v>
      </c>
      <c r="B64" s="6">
        <v>6398</v>
      </c>
      <c r="C64" s="6">
        <v>5866</v>
      </c>
    </row>
    <row r="65" spans="1:3" ht="30" x14ac:dyDescent="0.25">
      <c r="A65" s="2" t="s">
        <v>956</v>
      </c>
      <c r="B65" s="4" t="s">
        <v>5</v>
      </c>
      <c r="C65" s="4" t="s">
        <v>5</v>
      </c>
    </row>
    <row r="66" spans="1:3" ht="30" x14ac:dyDescent="0.25">
      <c r="A66" s="3" t="s">
        <v>938</v>
      </c>
      <c r="B66" s="4" t="s">
        <v>5</v>
      </c>
      <c r="C66" s="4" t="s">
        <v>5</v>
      </c>
    </row>
    <row r="67" spans="1:3" x14ac:dyDescent="0.25">
      <c r="A67" s="2" t="s">
        <v>453</v>
      </c>
      <c r="B67" s="4" t="s">
        <v>51</v>
      </c>
      <c r="C67" s="4" t="s">
        <v>51</v>
      </c>
    </row>
    <row r="68" spans="1:3" ht="30" x14ac:dyDescent="0.25">
      <c r="A68" s="2" t="s">
        <v>978</v>
      </c>
      <c r="B68" s="4" t="s">
        <v>51</v>
      </c>
      <c r="C68" s="4" t="s">
        <v>51</v>
      </c>
    </row>
    <row r="69" spans="1:3" x14ac:dyDescent="0.25">
      <c r="A69" s="2" t="s">
        <v>979</v>
      </c>
      <c r="B69" s="4">
        <v>274</v>
      </c>
      <c r="C69" s="4">
        <v>280</v>
      </c>
    </row>
    <row r="70" spans="1:3" x14ac:dyDescent="0.25">
      <c r="A70" s="2" t="s">
        <v>980</v>
      </c>
      <c r="B70" s="4" t="s">
        <v>51</v>
      </c>
      <c r="C70" s="4" t="s">
        <v>51</v>
      </c>
    </row>
    <row r="71" spans="1:3" x14ac:dyDescent="0.25">
      <c r="A71" s="2" t="s">
        <v>981</v>
      </c>
      <c r="B71" s="4">
        <v>274</v>
      </c>
      <c r="C71" s="4">
        <v>280</v>
      </c>
    </row>
    <row r="72" spans="1:3" ht="30" x14ac:dyDescent="0.25">
      <c r="A72" s="2" t="s">
        <v>957</v>
      </c>
      <c r="B72" s="4" t="s">
        <v>5</v>
      </c>
      <c r="C72" s="4" t="s">
        <v>5</v>
      </c>
    </row>
    <row r="73" spans="1:3" ht="30" x14ac:dyDescent="0.25">
      <c r="A73" s="3" t="s">
        <v>938</v>
      </c>
      <c r="B73" s="4" t="s">
        <v>5</v>
      </c>
      <c r="C73" s="4" t="s">
        <v>5</v>
      </c>
    </row>
    <row r="74" spans="1:3" x14ac:dyDescent="0.25">
      <c r="A74" s="2" t="s">
        <v>453</v>
      </c>
      <c r="B74" s="4" t="s">
        <v>51</v>
      </c>
      <c r="C74" s="4" t="s">
        <v>51</v>
      </c>
    </row>
    <row r="75" spans="1:3" ht="30" x14ac:dyDescent="0.25">
      <c r="A75" s="2" t="s">
        <v>978</v>
      </c>
      <c r="B75" s="4" t="s">
        <v>51</v>
      </c>
      <c r="C75" s="4" t="s">
        <v>51</v>
      </c>
    </row>
    <row r="76" spans="1:3" x14ac:dyDescent="0.25">
      <c r="A76" s="2" t="s">
        <v>979</v>
      </c>
      <c r="B76" s="4" t="s">
        <v>51</v>
      </c>
      <c r="C76" s="4" t="s">
        <v>51</v>
      </c>
    </row>
    <row r="77" spans="1:3" x14ac:dyDescent="0.25">
      <c r="A77" s="2" t="s">
        <v>980</v>
      </c>
      <c r="B77" s="4" t="s">
        <v>51</v>
      </c>
      <c r="C77" s="4" t="s">
        <v>51</v>
      </c>
    </row>
    <row r="78" spans="1:3" x14ac:dyDescent="0.25">
      <c r="A78" s="2" t="s">
        <v>981</v>
      </c>
      <c r="B78" s="4" t="s">
        <v>51</v>
      </c>
      <c r="C78" s="4" t="s">
        <v>51</v>
      </c>
    </row>
    <row r="79" spans="1:3" x14ac:dyDescent="0.25">
      <c r="A79" s="2" t="s">
        <v>816</v>
      </c>
      <c r="B79" s="4" t="s">
        <v>5</v>
      </c>
      <c r="C79" s="4" t="s">
        <v>5</v>
      </c>
    </row>
    <row r="80" spans="1:3" ht="30" x14ac:dyDescent="0.25">
      <c r="A80" s="3" t="s">
        <v>938</v>
      </c>
      <c r="B80" s="4" t="s">
        <v>5</v>
      </c>
      <c r="C80" s="4" t="s">
        <v>5</v>
      </c>
    </row>
    <row r="81" spans="1:3" x14ac:dyDescent="0.25">
      <c r="A81" s="2" t="s">
        <v>453</v>
      </c>
      <c r="B81" s="6">
        <v>2306</v>
      </c>
      <c r="C81" s="6">
        <v>3275</v>
      </c>
    </row>
    <row r="82" spans="1:3" ht="30" x14ac:dyDescent="0.25">
      <c r="A82" s="2" t="s">
        <v>978</v>
      </c>
      <c r="B82" s="4">
        <v>23</v>
      </c>
      <c r="C82" s="4">
        <v>2</v>
      </c>
    </row>
    <row r="83" spans="1:3" x14ac:dyDescent="0.25">
      <c r="A83" s="2" t="s">
        <v>979</v>
      </c>
      <c r="B83" s="4">
        <v>236</v>
      </c>
      <c r="C83" s="4">
        <v>311</v>
      </c>
    </row>
    <row r="84" spans="1:3" x14ac:dyDescent="0.25">
      <c r="A84" s="2" t="s">
        <v>980</v>
      </c>
      <c r="B84" s="6">
        <v>1198</v>
      </c>
      <c r="C84" s="6">
        <v>1072</v>
      </c>
    </row>
    <row r="85" spans="1:3" x14ac:dyDescent="0.25">
      <c r="A85" s="2" t="s">
        <v>981</v>
      </c>
      <c r="B85" s="6">
        <v>3763</v>
      </c>
      <c r="C85" s="6">
        <v>4660</v>
      </c>
    </row>
    <row r="86" spans="1:3" ht="30" x14ac:dyDescent="0.25">
      <c r="A86" s="2" t="s">
        <v>958</v>
      </c>
      <c r="B86" s="4" t="s">
        <v>5</v>
      </c>
      <c r="C86" s="4" t="s">
        <v>5</v>
      </c>
    </row>
    <row r="87" spans="1:3" ht="30" x14ac:dyDescent="0.25">
      <c r="A87" s="3" t="s">
        <v>938</v>
      </c>
      <c r="B87" s="4" t="s">
        <v>5</v>
      </c>
      <c r="C87" s="4" t="s">
        <v>5</v>
      </c>
    </row>
    <row r="88" spans="1:3" x14ac:dyDescent="0.25">
      <c r="A88" s="2" t="s">
        <v>453</v>
      </c>
      <c r="B88" s="4">
        <v>371</v>
      </c>
      <c r="C88" s="4">
        <v>202</v>
      </c>
    </row>
    <row r="89" spans="1:3" ht="30" x14ac:dyDescent="0.25">
      <c r="A89" s="2" t="s">
        <v>978</v>
      </c>
      <c r="B89" s="4" t="s">
        <v>51</v>
      </c>
      <c r="C89" s="4" t="s">
        <v>51</v>
      </c>
    </row>
    <row r="90" spans="1:3" x14ac:dyDescent="0.25">
      <c r="A90" s="2" t="s">
        <v>979</v>
      </c>
      <c r="B90" s="4" t="s">
        <v>51</v>
      </c>
      <c r="C90" s="4" t="s">
        <v>51</v>
      </c>
    </row>
    <row r="91" spans="1:3" x14ac:dyDescent="0.25">
      <c r="A91" s="2" t="s">
        <v>980</v>
      </c>
      <c r="B91" s="4" t="s">
        <v>51</v>
      </c>
      <c r="C91" s="4" t="s">
        <v>51</v>
      </c>
    </row>
    <row r="92" spans="1:3" x14ac:dyDescent="0.25">
      <c r="A92" s="2" t="s">
        <v>981</v>
      </c>
      <c r="B92" s="4">
        <v>371</v>
      </c>
      <c r="C92" s="4">
        <v>202</v>
      </c>
    </row>
    <row r="93" spans="1:3" ht="30" x14ac:dyDescent="0.25">
      <c r="A93" s="2" t="s">
        <v>959</v>
      </c>
      <c r="B93" s="4" t="s">
        <v>5</v>
      </c>
      <c r="C93" s="4" t="s">
        <v>5</v>
      </c>
    </row>
    <row r="94" spans="1:3" ht="30" x14ac:dyDescent="0.25">
      <c r="A94" s="3" t="s">
        <v>938</v>
      </c>
      <c r="B94" s="4" t="s">
        <v>5</v>
      </c>
      <c r="C94" s="4" t="s">
        <v>5</v>
      </c>
    </row>
    <row r="95" spans="1:3" x14ac:dyDescent="0.25">
      <c r="A95" s="2" t="s">
        <v>453</v>
      </c>
      <c r="B95" s="4" t="s">
        <v>51</v>
      </c>
      <c r="C95" s="4" t="s">
        <v>51</v>
      </c>
    </row>
    <row r="96" spans="1:3" ht="30" x14ac:dyDescent="0.25">
      <c r="A96" s="2" t="s">
        <v>978</v>
      </c>
      <c r="B96" s="4" t="s">
        <v>51</v>
      </c>
      <c r="C96" s="4" t="s">
        <v>51</v>
      </c>
    </row>
    <row r="97" spans="1:3" x14ac:dyDescent="0.25">
      <c r="A97" s="2" t="s">
        <v>979</v>
      </c>
      <c r="B97" s="4" t="s">
        <v>51</v>
      </c>
      <c r="C97" s="4" t="s">
        <v>51</v>
      </c>
    </row>
    <row r="98" spans="1:3" x14ac:dyDescent="0.25">
      <c r="A98" s="2" t="s">
        <v>980</v>
      </c>
      <c r="B98" s="4" t="s">
        <v>51</v>
      </c>
      <c r="C98" s="4" t="s">
        <v>51</v>
      </c>
    </row>
    <row r="99" spans="1:3" x14ac:dyDescent="0.25">
      <c r="A99" s="2" t="s">
        <v>981</v>
      </c>
      <c r="B99" s="4" t="s">
        <v>51</v>
      </c>
      <c r="C99" s="4" t="s">
        <v>51</v>
      </c>
    </row>
    <row r="100" spans="1:3" ht="30" x14ac:dyDescent="0.25">
      <c r="A100" s="2" t="s">
        <v>960</v>
      </c>
      <c r="B100" s="4" t="s">
        <v>5</v>
      </c>
      <c r="C100" s="4" t="s">
        <v>5</v>
      </c>
    </row>
    <row r="101" spans="1:3" ht="30" x14ac:dyDescent="0.25">
      <c r="A101" s="3" t="s">
        <v>938</v>
      </c>
      <c r="B101" s="4" t="s">
        <v>5</v>
      </c>
      <c r="C101" s="4" t="s">
        <v>5</v>
      </c>
    </row>
    <row r="102" spans="1:3" x14ac:dyDescent="0.25">
      <c r="A102" s="2" t="s">
        <v>453</v>
      </c>
      <c r="B102" s="4">
        <v>537</v>
      </c>
      <c r="C102" s="4">
        <v>531</v>
      </c>
    </row>
    <row r="103" spans="1:3" ht="30" x14ac:dyDescent="0.25">
      <c r="A103" s="2" t="s">
        <v>978</v>
      </c>
      <c r="B103" s="4">
        <v>23</v>
      </c>
      <c r="C103" s="4">
        <v>2</v>
      </c>
    </row>
    <row r="104" spans="1:3" x14ac:dyDescent="0.25">
      <c r="A104" s="2" t="s">
        <v>979</v>
      </c>
      <c r="B104" s="4" t="s">
        <v>51</v>
      </c>
      <c r="C104" s="4" t="s">
        <v>51</v>
      </c>
    </row>
    <row r="105" spans="1:3" x14ac:dyDescent="0.25">
      <c r="A105" s="2" t="s">
        <v>980</v>
      </c>
      <c r="B105" s="4" t="s">
        <v>51</v>
      </c>
      <c r="C105" s="4" t="s">
        <v>51</v>
      </c>
    </row>
    <row r="106" spans="1:3" x14ac:dyDescent="0.25">
      <c r="A106" s="2" t="s">
        <v>981</v>
      </c>
      <c r="B106" s="4">
        <v>560</v>
      </c>
      <c r="C106" s="4">
        <v>533</v>
      </c>
    </row>
    <row r="107" spans="1:3" ht="30" x14ac:dyDescent="0.25">
      <c r="A107" s="2" t="s">
        <v>961</v>
      </c>
      <c r="B107" s="4" t="s">
        <v>5</v>
      </c>
      <c r="C107" s="4" t="s">
        <v>5</v>
      </c>
    </row>
    <row r="108" spans="1:3" ht="30" x14ac:dyDescent="0.25">
      <c r="A108" s="3" t="s">
        <v>938</v>
      </c>
      <c r="B108" s="4" t="s">
        <v>5</v>
      </c>
      <c r="C108" s="4" t="s">
        <v>5</v>
      </c>
    </row>
    <row r="109" spans="1:3" x14ac:dyDescent="0.25">
      <c r="A109" s="2" t="s">
        <v>453</v>
      </c>
      <c r="B109" s="6">
        <v>1398</v>
      </c>
      <c r="C109" s="6">
        <v>2542</v>
      </c>
    </row>
    <row r="110" spans="1:3" ht="30" x14ac:dyDescent="0.25">
      <c r="A110" s="2" t="s">
        <v>978</v>
      </c>
      <c r="B110" s="4" t="s">
        <v>51</v>
      </c>
      <c r="C110" s="4" t="s">
        <v>51</v>
      </c>
    </row>
    <row r="111" spans="1:3" x14ac:dyDescent="0.25">
      <c r="A111" s="2" t="s">
        <v>979</v>
      </c>
      <c r="B111" s="4">
        <v>236</v>
      </c>
      <c r="C111" s="4">
        <v>311</v>
      </c>
    </row>
    <row r="112" spans="1:3" x14ac:dyDescent="0.25">
      <c r="A112" s="2" t="s">
        <v>980</v>
      </c>
      <c r="B112" s="6">
        <v>1198</v>
      </c>
      <c r="C112" s="6">
        <v>1072</v>
      </c>
    </row>
    <row r="113" spans="1:3" x14ac:dyDescent="0.25">
      <c r="A113" s="2" t="s">
        <v>981</v>
      </c>
      <c r="B113" s="8">
        <v>2832</v>
      </c>
      <c r="C113" s="8">
        <v>39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0" bestFit="1" customWidth="1"/>
    <col min="3" max="3" width="12.28515625" bestFit="1" customWidth="1"/>
  </cols>
  <sheetData>
    <row r="1" spans="1:3" x14ac:dyDescent="0.25">
      <c r="A1" s="7" t="s">
        <v>982</v>
      </c>
      <c r="B1" s="1" t="s">
        <v>1</v>
      </c>
      <c r="C1" s="1"/>
    </row>
    <row r="2" spans="1:3" x14ac:dyDescent="0.25">
      <c r="A2" s="7"/>
      <c r="B2" s="1" t="s">
        <v>2</v>
      </c>
      <c r="C2" s="7" t="s">
        <v>26</v>
      </c>
    </row>
    <row r="3" spans="1:3" x14ac:dyDescent="0.25">
      <c r="A3" s="7"/>
      <c r="B3" s="1" t="s">
        <v>983</v>
      </c>
      <c r="C3" s="7"/>
    </row>
    <row r="4" spans="1:3" x14ac:dyDescent="0.25">
      <c r="A4" s="7"/>
      <c r="B4" s="1" t="s">
        <v>984</v>
      </c>
      <c r="C4" s="7"/>
    </row>
    <row r="5" spans="1:3" ht="30" x14ac:dyDescent="0.25">
      <c r="A5" s="3" t="s">
        <v>985</v>
      </c>
      <c r="B5" s="4" t="s">
        <v>5</v>
      </c>
      <c r="C5" s="4" t="s">
        <v>5</v>
      </c>
    </row>
    <row r="6" spans="1:3" x14ac:dyDescent="0.25">
      <c r="A6" s="2" t="s">
        <v>986</v>
      </c>
      <c r="B6" s="8">
        <v>9844000</v>
      </c>
      <c r="C6" s="8">
        <v>9748000</v>
      </c>
    </row>
    <row r="7" spans="1:3" x14ac:dyDescent="0.25">
      <c r="A7" s="2" t="s">
        <v>987</v>
      </c>
      <c r="B7" s="6">
        <v>3200000</v>
      </c>
      <c r="C7" s="4" t="s">
        <v>5</v>
      </c>
    </row>
    <row r="8" spans="1:3" ht="30" x14ac:dyDescent="0.25">
      <c r="A8" s="2" t="s">
        <v>988</v>
      </c>
      <c r="B8" s="6">
        <v>1200000</v>
      </c>
      <c r="C8" s="4" t="s">
        <v>5</v>
      </c>
    </row>
    <row r="9" spans="1:3" ht="30" x14ac:dyDescent="0.25">
      <c r="A9" s="2" t="s">
        <v>989</v>
      </c>
      <c r="B9" s="6">
        <v>482000</v>
      </c>
      <c r="C9" s="4" t="s">
        <v>5</v>
      </c>
    </row>
    <row r="10" spans="1:3" x14ac:dyDescent="0.25">
      <c r="A10" s="2" t="s">
        <v>990</v>
      </c>
      <c r="B10" s="4" t="s">
        <v>894</v>
      </c>
      <c r="C10" s="4" t="s">
        <v>5</v>
      </c>
    </row>
    <row r="11" spans="1:3" ht="45" x14ac:dyDescent="0.25">
      <c r="A11" s="2" t="s">
        <v>991</v>
      </c>
      <c r="B11" s="4" t="s">
        <v>992</v>
      </c>
      <c r="C11" s="4" t="s">
        <v>5</v>
      </c>
    </row>
    <row r="12" spans="1:3" ht="30" x14ac:dyDescent="0.25">
      <c r="A12" s="2" t="s">
        <v>993</v>
      </c>
      <c r="B12" s="4">
        <v>0</v>
      </c>
      <c r="C12" s="4" t="s">
        <v>5</v>
      </c>
    </row>
    <row r="13" spans="1:3" ht="45" x14ac:dyDescent="0.25">
      <c r="A13" s="2" t="s">
        <v>994</v>
      </c>
      <c r="B13" s="4">
        <v>6</v>
      </c>
      <c r="C13" s="4" t="s">
        <v>5</v>
      </c>
    </row>
    <row r="14" spans="1:3" x14ac:dyDescent="0.25">
      <c r="A14" s="2" t="s">
        <v>995</v>
      </c>
      <c r="B14" s="6">
        <v>8800000</v>
      </c>
      <c r="C14" s="4" t="s">
        <v>5</v>
      </c>
    </row>
    <row r="15" spans="1:3" ht="30" x14ac:dyDescent="0.25">
      <c r="A15" s="2" t="s">
        <v>996</v>
      </c>
      <c r="B15" s="6">
        <v>1500000</v>
      </c>
      <c r="C15" s="4" t="s">
        <v>5</v>
      </c>
    </row>
    <row r="16" spans="1:3" ht="30" x14ac:dyDescent="0.25">
      <c r="A16" s="2" t="s">
        <v>997</v>
      </c>
      <c r="B16" s="4">
        <v>0</v>
      </c>
      <c r="C16" s="4" t="s">
        <v>5</v>
      </c>
    </row>
    <row r="17" spans="1:3" x14ac:dyDescent="0.25">
      <c r="A17" s="2" t="s">
        <v>998</v>
      </c>
      <c r="B17" s="4" t="s">
        <v>894</v>
      </c>
      <c r="C17" s="4" t="s">
        <v>5</v>
      </c>
    </row>
    <row r="18" spans="1:3" x14ac:dyDescent="0.25">
      <c r="A18" s="2" t="s">
        <v>999</v>
      </c>
      <c r="B18" s="4" t="s">
        <v>5</v>
      </c>
      <c r="C18" s="4" t="s">
        <v>5</v>
      </c>
    </row>
    <row r="19" spans="1:3" ht="30" x14ac:dyDescent="0.25">
      <c r="A19" s="3" t="s">
        <v>985</v>
      </c>
      <c r="B19" s="4" t="s">
        <v>5</v>
      </c>
      <c r="C19" s="4" t="s">
        <v>5</v>
      </c>
    </row>
    <row r="20" spans="1:3" ht="45" x14ac:dyDescent="0.25">
      <c r="A20" s="2" t="s">
        <v>1000</v>
      </c>
      <c r="B20" s="4" t="s">
        <v>940</v>
      </c>
      <c r="C20" s="4" t="s">
        <v>5</v>
      </c>
    </row>
    <row r="21" spans="1:3" ht="45" x14ac:dyDescent="0.25">
      <c r="A21" s="2" t="s">
        <v>1001</v>
      </c>
      <c r="B21" s="4" t="s">
        <v>940</v>
      </c>
      <c r="C21" s="4" t="s">
        <v>5</v>
      </c>
    </row>
    <row r="22" spans="1:3" ht="30" x14ac:dyDescent="0.25">
      <c r="A22" s="2" t="s">
        <v>1002</v>
      </c>
      <c r="B22" s="4" t="s">
        <v>5</v>
      </c>
      <c r="C22" s="4" t="s">
        <v>5</v>
      </c>
    </row>
    <row r="23" spans="1:3" ht="30" x14ac:dyDescent="0.25">
      <c r="A23" s="3" t="s">
        <v>985</v>
      </c>
      <c r="B23" s="4" t="s">
        <v>5</v>
      </c>
      <c r="C23" s="4" t="s">
        <v>5</v>
      </c>
    </row>
    <row r="24" spans="1:3" x14ac:dyDescent="0.25">
      <c r="A24" s="2" t="s">
        <v>1003</v>
      </c>
      <c r="B24" s="6">
        <v>5600000</v>
      </c>
      <c r="C24" s="4" t="s">
        <v>5</v>
      </c>
    </row>
    <row r="25" spans="1:3" x14ac:dyDescent="0.25">
      <c r="A25" s="2" t="s">
        <v>941</v>
      </c>
      <c r="B25" s="4" t="s">
        <v>5</v>
      </c>
      <c r="C25" s="4" t="s">
        <v>5</v>
      </c>
    </row>
    <row r="26" spans="1:3" ht="30" x14ac:dyDescent="0.25">
      <c r="A26" s="3" t="s">
        <v>985</v>
      </c>
      <c r="B26" s="4" t="s">
        <v>5</v>
      </c>
      <c r="C26" s="4" t="s">
        <v>5</v>
      </c>
    </row>
    <row r="27" spans="1:3" x14ac:dyDescent="0.25">
      <c r="A27" s="2" t="s">
        <v>1004</v>
      </c>
      <c r="B27" s="4" t="s">
        <v>892</v>
      </c>
      <c r="C27" s="4" t="s">
        <v>5</v>
      </c>
    </row>
    <row r="28" spans="1:3" ht="30" x14ac:dyDescent="0.25">
      <c r="A28" s="2" t="s">
        <v>1005</v>
      </c>
      <c r="B28" s="4" t="s">
        <v>894</v>
      </c>
      <c r="C28" s="4" t="s">
        <v>5</v>
      </c>
    </row>
    <row r="29" spans="1:3" ht="30" x14ac:dyDescent="0.25">
      <c r="A29" s="2" t="s">
        <v>1006</v>
      </c>
      <c r="B29" s="6">
        <v>1000000</v>
      </c>
      <c r="C29" s="4" t="s">
        <v>5</v>
      </c>
    </row>
    <row r="30" spans="1:3" ht="30" x14ac:dyDescent="0.25">
      <c r="A30" s="2" t="s">
        <v>1007</v>
      </c>
      <c r="B30" s="4" t="s">
        <v>5</v>
      </c>
      <c r="C30" s="4" t="s">
        <v>5</v>
      </c>
    </row>
    <row r="31" spans="1:3" ht="30" x14ac:dyDescent="0.25">
      <c r="A31" s="3" t="s">
        <v>985</v>
      </c>
      <c r="B31" s="4" t="s">
        <v>5</v>
      </c>
      <c r="C31" s="4" t="s">
        <v>5</v>
      </c>
    </row>
    <row r="32" spans="1:3" ht="30" x14ac:dyDescent="0.25">
      <c r="A32" s="2" t="s">
        <v>1008</v>
      </c>
      <c r="B32" s="4" t="s">
        <v>1009</v>
      </c>
      <c r="C32" s="4" t="s">
        <v>5</v>
      </c>
    </row>
    <row r="33" spans="1:3" ht="30" x14ac:dyDescent="0.25">
      <c r="A33" s="2" t="s">
        <v>1010</v>
      </c>
      <c r="B33" s="4" t="s">
        <v>5</v>
      </c>
      <c r="C33" s="4" t="s">
        <v>5</v>
      </c>
    </row>
    <row r="34" spans="1:3" ht="30" x14ac:dyDescent="0.25">
      <c r="A34" s="3" t="s">
        <v>985</v>
      </c>
      <c r="B34" s="4" t="s">
        <v>5</v>
      </c>
      <c r="C34" s="4" t="s">
        <v>5</v>
      </c>
    </row>
    <row r="35" spans="1:3" ht="45" x14ac:dyDescent="0.25">
      <c r="A35" s="2" t="s">
        <v>1011</v>
      </c>
      <c r="B35" s="4" t="s">
        <v>1012</v>
      </c>
      <c r="C35" s="4" t="s">
        <v>5</v>
      </c>
    </row>
    <row r="36" spans="1:3" x14ac:dyDescent="0.25">
      <c r="A36" s="2" t="s">
        <v>943</v>
      </c>
      <c r="B36" s="4" t="s">
        <v>5</v>
      </c>
      <c r="C36" s="4" t="s">
        <v>5</v>
      </c>
    </row>
    <row r="37" spans="1:3" ht="30" x14ac:dyDescent="0.25">
      <c r="A37" s="3" t="s">
        <v>985</v>
      </c>
      <c r="B37" s="4" t="s">
        <v>5</v>
      </c>
      <c r="C37" s="4" t="s">
        <v>5</v>
      </c>
    </row>
    <row r="38" spans="1:3" ht="30" x14ac:dyDescent="0.25">
      <c r="A38" s="2" t="s">
        <v>1006</v>
      </c>
      <c r="B38" s="8">
        <v>2500000</v>
      </c>
      <c r="C38" s="4" t="s">
        <v>5</v>
      </c>
    </row>
  </sheetData>
  <mergeCells count="2">
    <mergeCell ref="A1:A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3</v>
      </c>
      <c r="B1" s="7" t="s">
        <v>75</v>
      </c>
      <c r="C1" s="7"/>
      <c r="D1" s="7" t="s">
        <v>1</v>
      </c>
      <c r="E1" s="7"/>
    </row>
    <row r="2" spans="1:5" ht="30" x14ac:dyDescent="0.25">
      <c r="A2" s="1" t="s">
        <v>25</v>
      </c>
      <c r="B2" s="1" t="s">
        <v>2</v>
      </c>
      <c r="C2" s="1" t="s">
        <v>76</v>
      </c>
      <c r="D2" s="1" t="s">
        <v>2</v>
      </c>
      <c r="E2" s="1" t="s">
        <v>76</v>
      </c>
    </row>
    <row r="3" spans="1:5" x14ac:dyDescent="0.25">
      <c r="A3" s="1"/>
      <c r="B3" s="1" t="s">
        <v>477</v>
      </c>
      <c r="C3" s="1" t="s">
        <v>477</v>
      </c>
      <c r="D3" s="1" t="s">
        <v>477</v>
      </c>
      <c r="E3" s="1" t="s">
        <v>477</v>
      </c>
    </row>
    <row r="4" spans="1:5" ht="30" x14ac:dyDescent="0.25">
      <c r="A4" s="3" t="s">
        <v>985</v>
      </c>
      <c r="B4" s="4" t="s">
        <v>5</v>
      </c>
      <c r="C4" s="4" t="s">
        <v>5</v>
      </c>
      <c r="D4" s="4" t="s">
        <v>5</v>
      </c>
      <c r="E4" s="4" t="s">
        <v>5</v>
      </c>
    </row>
    <row r="5" spans="1:5" x14ac:dyDescent="0.25">
      <c r="A5" s="2" t="s">
        <v>1014</v>
      </c>
      <c r="B5" s="4">
        <v>2</v>
      </c>
      <c r="C5" s="4">
        <v>3</v>
      </c>
      <c r="D5" s="4">
        <v>5</v>
      </c>
      <c r="E5" s="4">
        <v>6</v>
      </c>
    </row>
    <row r="6" spans="1:5" x14ac:dyDescent="0.25">
      <c r="A6" s="2" t="s">
        <v>1015</v>
      </c>
      <c r="B6" s="8">
        <v>277</v>
      </c>
      <c r="C6" s="8">
        <v>1365</v>
      </c>
      <c r="D6" s="8">
        <v>793</v>
      </c>
      <c r="E6" s="8">
        <v>1755</v>
      </c>
    </row>
    <row r="7" spans="1:5" x14ac:dyDescent="0.25">
      <c r="A7" s="2" t="s">
        <v>814</v>
      </c>
      <c r="B7" s="4" t="s">
        <v>5</v>
      </c>
      <c r="C7" s="4" t="s">
        <v>5</v>
      </c>
      <c r="D7" s="4" t="s">
        <v>5</v>
      </c>
      <c r="E7" s="4" t="s">
        <v>5</v>
      </c>
    </row>
    <row r="8" spans="1:5" ht="30" x14ac:dyDescent="0.25">
      <c r="A8" s="3" t="s">
        <v>985</v>
      </c>
      <c r="B8" s="4" t="s">
        <v>5</v>
      </c>
      <c r="C8" s="4" t="s">
        <v>5</v>
      </c>
      <c r="D8" s="4" t="s">
        <v>5</v>
      </c>
      <c r="E8" s="4" t="s">
        <v>5</v>
      </c>
    </row>
    <row r="9" spans="1:5" x14ac:dyDescent="0.25">
      <c r="A9" s="2" t="s">
        <v>1014</v>
      </c>
      <c r="B9" s="4" t="s">
        <v>51</v>
      </c>
      <c r="C9" s="4" t="s">
        <v>51</v>
      </c>
      <c r="D9" s="4">
        <v>2</v>
      </c>
      <c r="E9" s="4" t="s">
        <v>51</v>
      </c>
    </row>
    <row r="10" spans="1:5" x14ac:dyDescent="0.25">
      <c r="A10" s="2" t="s">
        <v>1015</v>
      </c>
      <c r="B10" s="4" t="s">
        <v>51</v>
      </c>
      <c r="C10" s="4" t="s">
        <v>51</v>
      </c>
      <c r="D10" s="4">
        <v>371</v>
      </c>
      <c r="E10" s="4" t="s">
        <v>51</v>
      </c>
    </row>
    <row r="11" spans="1:5" ht="30" x14ac:dyDescent="0.25">
      <c r="A11" s="2" t="s">
        <v>950</v>
      </c>
      <c r="B11" s="4" t="s">
        <v>5</v>
      </c>
      <c r="C11" s="4" t="s">
        <v>5</v>
      </c>
      <c r="D11" s="4" t="s">
        <v>5</v>
      </c>
      <c r="E11" s="4" t="s">
        <v>5</v>
      </c>
    </row>
    <row r="12" spans="1:5" ht="30" x14ac:dyDescent="0.25">
      <c r="A12" s="3" t="s">
        <v>985</v>
      </c>
      <c r="B12" s="4" t="s">
        <v>5</v>
      </c>
      <c r="C12" s="4" t="s">
        <v>5</v>
      </c>
      <c r="D12" s="4" t="s">
        <v>5</v>
      </c>
      <c r="E12" s="4" t="s">
        <v>5</v>
      </c>
    </row>
    <row r="13" spans="1:5" x14ac:dyDescent="0.25">
      <c r="A13" s="2" t="s">
        <v>1014</v>
      </c>
      <c r="B13" s="4" t="s">
        <v>51</v>
      </c>
      <c r="C13" s="4" t="s">
        <v>51</v>
      </c>
      <c r="D13" s="4" t="s">
        <v>51</v>
      </c>
      <c r="E13" s="4" t="s">
        <v>51</v>
      </c>
    </row>
    <row r="14" spans="1:5" x14ac:dyDescent="0.25">
      <c r="A14" s="2" t="s">
        <v>1015</v>
      </c>
      <c r="B14" s="4" t="s">
        <v>51</v>
      </c>
      <c r="C14" s="4" t="s">
        <v>51</v>
      </c>
      <c r="D14" s="4" t="s">
        <v>51</v>
      </c>
      <c r="E14" s="4" t="s">
        <v>51</v>
      </c>
    </row>
    <row r="15" spans="1:5" ht="30" x14ac:dyDescent="0.25">
      <c r="A15" s="2" t="s">
        <v>951</v>
      </c>
      <c r="B15" s="4" t="s">
        <v>5</v>
      </c>
      <c r="C15" s="4" t="s">
        <v>5</v>
      </c>
      <c r="D15" s="4" t="s">
        <v>5</v>
      </c>
      <c r="E15" s="4" t="s">
        <v>5</v>
      </c>
    </row>
    <row r="16" spans="1:5" ht="30" x14ac:dyDescent="0.25">
      <c r="A16" s="3" t="s">
        <v>985</v>
      </c>
      <c r="B16" s="4" t="s">
        <v>5</v>
      </c>
      <c r="C16" s="4" t="s">
        <v>5</v>
      </c>
      <c r="D16" s="4" t="s">
        <v>5</v>
      </c>
      <c r="E16" s="4" t="s">
        <v>5</v>
      </c>
    </row>
    <row r="17" spans="1:5" x14ac:dyDescent="0.25">
      <c r="A17" s="2" t="s">
        <v>1014</v>
      </c>
      <c r="B17" s="4" t="s">
        <v>51</v>
      </c>
      <c r="C17" s="4" t="s">
        <v>51</v>
      </c>
      <c r="D17" s="4" t="s">
        <v>51</v>
      </c>
      <c r="E17" s="4" t="s">
        <v>51</v>
      </c>
    </row>
    <row r="18" spans="1:5" x14ac:dyDescent="0.25">
      <c r="A18" s="2" t="s">
        <v>1015</v>
      </c>
      <c r="B18" s="4" t="s">
        <v>51</v>
      </c>
      <c r="C18" s="4" t="s">
        <v>51</v>
      </c>
      <c r="D18" s="4" t="s">
        <v>51</v>
      </c>
      <c r="E18" s="4" t="s">
        <v>51</v>
      </c>
    </row>
    <row r="19" spans="1:5" ht="30" x14ac:dyDescent="0.25">
      <c r="A19" s="2" t="s">
        <v>952</v>
      </c>
      <c r="B19" s="4" t="s">
        <v>5</v>
      </c>
      <c r="C19" s="4" t="s">
        <v>5</v>
      </c>
      <c r="D19" s="4" t="s">
        <v>5</v>
      </c>
      <c r="E19" s="4" t="s">
        <v>5</v>
      </c>
    </row>
    <row r="20" spans="1:5" ht="30" x14ac:dyDescent="0.25">
      <c r="A20" s="3" t="s">
        <v>985</v>
      </c>
      <c r="B20" s="4" t="s">
        <v>5</v>
      </c>
      <c r="C20" s="4" t="s">
        <v>5</v>
      </c>
      <c r="D20" s="4" t="s">
        <v>5</v>
      </c>
      <c r="E20" s="4" t="s">
        <v>5</v>
      </c>
    </row>
    <row r="21" spans="1:5" x14ac:dyDescent="0.25">
      <c r="A21" s="2" t="s">
        <v>1014</v>
      </c>
      <c r="B21" s="4" t="s">
        <v>51</v>
      </c>
      <c r="C21" s="4" t="s">
        <v>51</v>
      </c>
      <c r="D21" s="4" t="s">
        <v>51</v>
      </c>
      <c r="E21" s="4" t="s">
        <v>51</v>
      </c>
    </row>
    <row r="22" spans="1:5" x14ac:dyDescent="0.25">
      <c r="A22" s="2" t="s">
        <v>1015</v>
      </c>
      <c r="B22" s="4" t="s">
        <v>51</v>
      </c>
      <c r="C22" s="4" t="s">
        <v>51</v>
      </c>
      <c r="D22" s="4" t="s">
        <v>51</v>
      </c>
      <c r="E22" s="4" t="s">
        <v>51</v>
      </c>
    </row>
    <row r="23" spans="1:5" ht="30" x14ac:dyDescent="0.25">
      <c r="A23" s="2" t="s">
        <v>953</v>
      </c>
      <c r="B23" s="4" t="s">
        <v>5</v>
      </c>
      <c r="C23" s="4" t="s">
        <v>5</v>
      </c>
      <c r="D23" s="4" t="s">
        <v>5</v>
      </c>
      <c r="E23" s="4" t="s">
        <v>5</v>
      </c>
    </row>
    <row r="24" spans="1:5" ht="30" x14ac:dyDescent="0.25">
      <c r="A24" s="3" t="s">
        <v>985</v>
      </c>
      <c r="B24" s="4" t="s">
        <v>5</v>
      </c>
      <c r="C24" s="4" t="s">
        <v>5</v>
      </c>
      <c r="D24" s="4" t="s">
        <v>5</v>
      </c>
      <c r="E24" s="4" t="s">
        <v>5</v>
      </c>
    </row>
    <row r="25" spans="1:5" x14ac:dyDescent="0.25">
      <c r="A25" s="2" t="s">
        <v>1014</v>
      </c>
      <c r="B25" s="4" t="s">
        <v>51</v>
      </c>
      <c r="C25" s="4" t="s">
        <v>51</v>
      </c>
      <c r="D25" s="4" t="s">
        <v>51</v>
      </c>
      <c r="E25" s="4" t="s">
        <v>51</v>
      </c>
    </row>
    <row r="26" spans="1:5" x14ac:dyDescent="0.25">
      <c r="A26" s="2" t="s">
        <v>1015</v>
      </c>
      <c r="B26" s="4" t="s">
        <v>51</v>
      </c>
      <c r="C26" s="4" t="s">
        <v>51</v>
      </c>
      <c r="D26" s="4" t="s">
        <v>51</v>
      </c>
      <c r="E26" s="4" t="s">
        <v>51</v>
      </c>
    </row>
    <row r="27" spans="1:5" ht="30" x14ac:dyDescent="0.25">
      <c r="A27" s="2" t="s">
        <v>954</v>
      </c>
      <c r="B27" s="4" t="s">
        <v>5</v>
      </c>
      <c r="C27" s="4" t="s">
        <v>5</v>
      </c>
      <c r="D27" s="4" t="s">
        <v>5</v>
      </c>
      <c r="E27" s="4" t="s">
        <v>5</v>
      </c>
    </row>
    <row r="28" spans="1:5" ht="30" x14ac:dyDescent="0.25">
      <c r="A28" s="3" t="s">
        <v>985</v>
      </c>
      <c r="B28" s="4" t="s">
        <v>5</v>
      </c>
      <c r="C28" s="4" t="s">
        <v>5</v>
      </c>
      <c r="D28" s="4" t="s">
        <v>5</v>
      </c>
      <c r="E28" s="4" t="s">
        <v>5</v>
      </c>
    </row>
    <row r="29" spans="1:5" x14ac:dyDescent="0.25">
      <c r="A29" s="2" t="s">
        <v>1014</v>
      </c>
      <c r="B29" s="4" t="s">
        <v>51</v>
      </c>
      <c r="C29" s="4" t="s">
        <v>51</v>
      </c>
      <c r="D29" s="4">
        <v>2</v>
      </c>
      <c r="E29" s="4" t="s">
        <v>51</v>
      </c>
    </row>
    <row r="30" spans="1:5" x14ac:dyDescent="0.25">
      <c r="A30" s="2" t="s">
        <v>1015</v>
      </c>
      <c r="B30" s="4" t="s">
        <v>51</v>
      </c>
      <c r="C30" s="4" t="s">
        <v>51</v>
      </c>
      <c r="D30" s="4">
        <v>371</v>
      </c>
      <c r="E30" s="4" t="s">
        <v>51</v>
      </c>
    </row>
    <row r="31" spans="1:5" x14ac:dyDescent="0.25">
      <c r="A31" s="2" t="s">
        <v>901</v>
      </c>
      <c r="B31" s="4" t="s">
        <v>5</v>
      </c>
      <c r="C31" s="4" t="s">
        <v>5</v>
      </c>
      <c r="D31" s="4" t="s">
        <v>5</v>
      </c>
      <c r="E31" s="4" t="s">
        <v>5</v>
      </c>
    </row>
    <row r="32" spans="1:5" ht="30" x14ac:dyDescent="0.25">
      <c r="A32" s="3" t="s">
        <v>985</v>
      </c>
      <c r="B32" s="4" t="s">
        <v>5</v>
      </c>
      <c r="C32" s="4" t="s">
        <v>5</v>
      </c>
      <c r="D32" s="4" t="s">
        <v>5</v>
      </c>
      <c r="E32" s="4" t="s">
        <v>5</v>
      </c>
    </row>
    <row r="33" spans="1:5" x14ac:dyDescent="0.25">
      <c r="A33" s="2" t="s">
        <v>1014</v>
      </c>
      <c r="B33" s="4">
        <v>1</v>
      </c>
      <c r="C33" s="4">
        <v>2</v>
      </c>
      <c r="D33" s="4">
        <v>1</v>
      </c>
      <c r="E33" s="4">
        <v>5</v>
      </c>
    </row>
    <row r="34" spans="1:5" x14ac:dyDescent="0.25">
      <c r="A34" s="2" t="s">
        <v>1015</v>
      </c>
      <c r="B34" s="4">
        <v>226</v>
      </c>
      <c r="C34" s="4">
        <v>368</v>
      </c>
      <c r="D34" s="4">
        <v>226</v>
      </c>
      <c r="E34" s="4">
        <v>758</v>
      </c>
    </row>
    <row r="35" spans="1:5" ht="30" x14ac:dyDescent="0.25">
      <c r="A35" s="2" t="s">
        <v>955</v>
      </c>
      <c r="B35" s="4" t="s">
        <v>5</v>
      </c>
      <c r="C35" s="4" t="s">
        <v>5</v>
      </c>
      <c r="D35" s="4" t="s">
        <v>5</v>
      </c>
      <c r="E35" s="4" t="s">
        <v>5</v>
      </c>
    </row>
    <row r="36" spans="1:5" ht="30" x14ac:dyDescent="0.25">
      <c r="A36" s="3" t="s">
        <v>985</v>
      </c>
      <c r="B36" s="4" t="s">
        <v>5</v>
      </c>
      <c r="C36" s="4" t="s">
        <v>5</v>
      </c>
      <c r="D36" s="4" t="s">
        <v>5</v>
      </c>
      <c r="E36" s="4" t="s">
        <v>5</v>
      </c>
    </row>
    <row r="37" spans="1:5" x14ac:dyDescent="0.25">
      <c r="A37" s="2" t="s">
        <v>1014</v>
      </c>
      <c r="B37" s="4">
        <v>1</v>
      </c>
      <c r="C37" s="4">
        <v>2</v>
      </c>
      <c r="D37" s="4">
        <v>1</v>
      </c>
      <c r="E37" s="4">
        <v>5</v>
      </c>
    </row>
    <row r="38" spans="1:5" x14ac:dyDescent="0.25">
      <c r="A38" s="2" t="s">
        <v>1015</v>
      </c>
      <c r="B38" s="4">
        <v>226</v>
      </c>
      <c r="C38" s="4">
        <v>368</v>
      </c>
      <c r="D38" s="4">
        <v>226</v>
      </c>
      <c r="E38" s="4">
        <v>758</v>
      </c>
    </row>
    <row r="39" spans="1:5" ht="30" x14ac:dyDescent="0.25">
      <c r="A39" s="2" t="s">
        <v>956</v>
      </c>
      <c r="B39" s="4" t="s">
        <v>5</v>
      </c>
      <c r="C39" s="4" t="s">
        <v>5</v>
      </c>
      <c r="D39" s="4" t="s">
        <v>5</v>
      </c>
      <c r="E39" s="4" t="s">
        <v>5</v>
      </c>
    </row>
    <row r="40" spans="1:5" ht="30" x14ac:dyDescent="0.25">
      <c r="A40" s="3" t="s">
        <v>985</v>
      </c>
      <c r="B40" s="4" t="s">
        <v>5</v>
      </c>
      <c r="C40" s="4" t="s">
        <v>5</v>
      </c>
      <c r="D40" s="4" t="s">
        <v>5</v>
      </c>
      <c r="E40" s="4" t="s">
        <v>5</v>
      </c>
    </row>
    <row r="41" spans="1:5" x14ac:dyDescent="0.25">
      <c r="A41" s="2" t="s">
        <v>1014</v>
      </c>
      <c r="B41" s="4" t="s">
        <v>51</v>
      </c>
      <c r="C41" s="4" t="s">
        <v>51</v>
      </c>
      <c r="D41" s="4" t="s">
        <v>51</v>
      </c>
      <c r="E41" s="4" t="s">
        <v>51</v>
      </c>
    </row>
    <row r="42" spans="1:5" x14ac:dyDescent="0.25">
      <c r="A42" s="2" t="s">
        <v>1015</v>
      </c>
      <c r="B42" s="4" t="s">
        <v>51</v>
      </c>
      <c r="C42" s="4" t="s">
        <v>51</v>
      </c>
      <c r="D42" s="4" t="s">
        <v>51</v>
      </c>
      <c r="E42" s="4" t="s">
        <v>51</v>
      </c>
    </row>
    <row r="43" spans="1:5" ht="30" x14ac:dyDescent="0.25">
      <c r="A43" s="2" t="s">
        <v>957</v>
      </c>
      <c r="B43" s="4" t="s">
        <v>5</v>
      </c>
      <c r="C43" s="4" t="s">
        <v>5</v>
      </c>
      <c r="D43" s="4" t="s">
        <v>5</v>
      </c>
      <c r="E43" s="4" t="s">
        <v>5</v>
      </c>
    </row>
    <row r="44" spans="1:5" ht="30" x14ac:dyDescent="0.25">
      <c r="A44" s="3" t="s">
        <v>985</v>
      </c>
      <c r="B44" s="4" t="s">
        <v>5</v>
      </c>
      <c r="C44" s="4" t="s">
        <v>5</v>
      </c>
      <c r="D44" s="4" t="s">
        <v>5</v>
      </c>
      <c r="E44" s="4" t="s">
        <v>5</v>
      </c>
    </row>
    <row r="45" spans="1:5" x14ac:dyDescent="0.25">
      <c r="A45" s="2" t="s">
        <v>1014</v>
      </c>
      <c r="B45" s="4" t="s">
        <v>51</v>
      </c>
      <c r="C45" s="4" t="s">
        <v>51</v>
      </c>
      <c r="D45" s="4" t="s">
        <v>51</v>
      </c>
      <c r="E45" s="4" t="s">
        <v>51</v>
      </c>
    </row>
    <row r="46" spans="1:5" x14ac:dyDescent="0.25">
      <c r="A46" s="2" t="s">
        <v>1015</v>
      </c>
      <c r="B46" s="4" t="s">
        <v>51</v>
      </c>
      <c r="C46" s="4" t="s">
        <v>51</v>
      </c>
      <c r="D46" s="4" t="s">
        <v>51</v>
      </c>
      <c r="E46" s="4" t="s">
        <v>51</v>
      </c>
    </row>
    <row r="47" spans="1:5" x14ac:dyDescent="0.25">
      <c r="A47" s="2" t="s">
        <v>816</v>
      </c>
      <c r="B47" s="4" t="s">
        <v>5</v>
      </c>
      <c r="C47" s="4" t="s">
        <v>5</v>
      </c>
      <c r="D47" s="4" t="s">
        <v>5</v>
      </c>
      <c r="E47" s="4" t="s">
        <v>5</v>
      </c>
    </row>
    <row r="48" spans="1:5" ht="30" x14ac:dyDescent="0.25">
      <c r="A48" s="3" t="s">
        <v>985</v>
      </c>
      <c r="B48" s="4" t="s">
        <v>5</v>
      </c>
      <c r="C48" s="4" t="s">
        <v>5</v>
      </c>
      <c r="D48" s="4" t="s">
        <v>5</v>
      </c>
      <c r="E48" s="4" t="s">
        <v>5</v>
      </c>
    </row>
    <row r="49" spans="1:5" x14ac:dyDescent="0.25">
      <c r="A49" s="2" t="s">
        <v>1014</v>
      </c>
      <c r="B49" s="4">
        <v>1</v>
      </c>
      <c r="C49" s="4">
        <v>1</v>
      </c>
      <c r="D49" s="4">
        <v>2</v>
      </c>
      <c r="E49" s="4">
        <v>1</v>
      </c>
    </row>
    <row r="50" spans="1:5" x14ac:dyDescent="0.25">
      <c r="A50" s="2" t="s">
        <v>1015</v>
      </c>
      <c r="B50" s="4">
        <v>51</v>
      </c>
      <c r="C50" s="4">
        <v>997</v>
      </c>
      <c r="D50" s="4">
        <v>196</v>
      </c>
      <c r="E50" s="4">
        <v>997</v>
      </c>
    </row>
    <row r="51" spans="1:5" ht="30" x14ac:dyDescent="0.25">
      <c r="A51" s="2" t="s">
        <v>958</v>
      </c>
      <c r="B51" s="4" t="s">
        <v>5</v>
      </c>
      <c r="C51" s="4" t="s">
        <v>5</v>
      </c>
      <c r="D51" s="4" t="s">
        <v>5</v>
      </c>
      <c r="E51" s="4" t="s">
        <v>5</v>
      </c>
    </row>
    <row r="52" spans="1:5" ht="30" x14ac:dyDescent="0.25">
      <c r="A52" s="3" t="s">
        <v>985</v>
      </c>
      <c r="B52" s="4" t="s">
        <v>5</v>
      </c>
      <c r="C52" s="4" t="s">
        <v>5</v>
      </c>
      <c r="D52" s="4" t="s">
        <v>5</v>
      </c>
      <c r="E52" s="4" t="s">
        <v>5</v>
      </c>
    </row>
    <row r="53" spans="1:5" x14ac:dyDescent="0.25">
      <c r="A53" s="2" t="s">
        <v>1014</v>
      </c>
      <c r="B53" s="4" t="s">
        <v>51</v>
      </c>
      <c r="C53" s="4" t="s">
        <v>51</v>
      </c>
      <c r="D53" s="4" t="s">
        <v>51</v>
      </c>
      <c r="E53" s="4" t="s">
        <v>51</v>
      </c>
    </row>
    <row r="54" spans="1:5" x14ac:dyDescent="0.25">
      <c r="A54" s="2" t="s">
        <v>1015</v>
      </c>
      <c r="B54" s="4" t="s">
        <v>51</v>
      </c>
      <c r="C54" s="4" t="s">
        <v>51</v>
      </c>
      <c r="D54" s="4" t="s">
        <v>51</v>
      </c>
      <c r="E54" s="4" t="s">
        <v>51</v>
      </c>
    </row>
    <row r="55" spans="1:5" ht="30" x14ac:dyDescent="0.25">
      <c r="A55" s="2" t="s">
        <v>959</v>
      </c>
      <c r="B55" s="4" t="s">
        <v>5</v>
      </c>
      <c r="C55" s="4" t="s">
        <v>5</v>
      </c>
      <c r="D55" s="4" t="s">
        <v>5</v>
      </c>
      <c r="E55" s="4" t="s">
        <v>5</v>
      </c>
    </row>
    <row r="56" spans="1:5" ht="30" x14ac:dyDescent="0.25">
      <c r="A56" s="3" t="s">
        <v>985</v>
      </c>
      <c r="B56" s="4" t="s">
        <v>5</v>
      </c>
      <c r="C56" s="4" t="s">
        <v>5</v>
      </c>
      <c r="D56" s="4" t="s">
        <v>5</v>
      </c>
      <c r="E56" s="4" t="s">
        <v>5</v>
      </c>
    </row>
    <row r="57" spans="1:5" x14ac:dyDescent="0.25">
      <c r="A57" s="2" t="s">
        <v>1014</v>
      </c>
      <c r="B57" s="4" t="s">
        <v>51</v>
      </c>
      <c r="C57" s="4" t="s">
        <v>51</v>
      </c>
      <c r="D57" s="4" t="s">
        <v>51</v>
      </c>
      <c r="E57" s="4" t="s">
        <v>51</v>
      </c>
    </row>
    <row r="58" spans="1:5" x14ac:dyDescent="0.25">
      <c r="A58" s="2" t="s">
        <v>1015</v>
      </c>
      <c r="B58" s="4" t="s">
        <v>51</v>
      </c>
      <c r="C58" s="4" t="s">
        <v>51</v>
      </c>
      <c r="D58" s="4" t="s">
        <v>51</v>
      </c>
      <c r="E58" s="4" t="s">
        <v>51</v>
      </c>
    </row>
    <row r="59" spans="1:5" ht="30" x14ac:dyDescent="0.25">
      <c r="A59" s="2" t="s">
        <v>960</v>
      </c>
      <c r="B59" s="4" t="s">
        <v>5</v>
      </c>
      <c r="C59" s="4" t="s">
        <v>5</v>
      </c>
      <c r="D59" s="4" t="s">
        <v>5</v>
      </c>
      <c r="E59" s="4" t="s">
        <v>5</v>
      </c>
    </row>
    <row r="60" spans="1:5" ht="30" x14ac:dyDescent="0.25">
      <c r="A60" s="3" t="s">
        <v>985</v>
      </c>
      <c r="B60" s="4" t="s">
        <v>5</v>
      </c>
      <c r="C60" s="4" t="s">
        <v>5</v>
      </c>
      <c r="D60" s="4" t="s">
        <v>5</v>
      </c>
      <c r="E60" s="4" t="s">
        <v>5</v>
      </c>
    </row>
    <row r="61" spans="1:5" x14ac:dyDescent="0.25">
      <c r="A61" s="2" t="s">
        <v>1014</v>
      </c>
      <c r="B61" s="4" t="s">
        <v>51</v>
      </c>
      <c r="C61" s="4" t="s">
        <v>51</v>
      </c>
      <c r="D61" s="4" t="s">
        <v>51</v>
      </c>
      <c r="E61" s="4" t="s">
        <v>51</v>
      </c>
    </row>
    <row r="62" spans="1:5" x14ac:dyDescent="0.25">
      <c r="A62" s="2" t="s">
        <v>1015</v>
      </c>
      <c r="B62" s="4" t="s">
        <v>51</v>
      </c>
      <c r="C62" s="4" t="s">
        <v>51</v>
      </c>
      <c r="D62" s="4" t="s">
        <v>51</v>
      </c>
      <c r="E62" s="4" t="s">
        <v>51</v>
      </c>
    </row>
    <row r="63" spans="1:5" ht="30" x14ac:dyDescent="0.25">
      <c r="A63" s="2" t="s">
        <v>961</v>
      </c>
      <c r="B63" s="4" t="s">
        <v>5</v>
      </c>
      <c r="C63" s="4" t="s">
        <v>5</v>
      </c>
      <c r="D63" s="4" t="s">
        <v>5</v>
      </c>
      <c r="E63" s="4" t="s">
        <v>5</v>
      </c>
    </row>
    <row r="64" spans="1:5" ht="30" x14ac:dyDescent="0.25">
      <c r="A64" s="3" t="s">
        <v>985</v>
      </c>
      <c r="B64" s="4" t="s">
        <v>5</v>
      </c>
      <c r="C64" s="4" t="s">
        <v>5</v>
      </c>
      <c r="D64" s="4" t="s">
        <v>5</v>
      </c>
      <c r="E64" s="4" t="s">
        <v>5</v>
      </c>
    </row>
    <row r="65" spans="1:5" x14ac:dyDescent="0.25">
      <c r="A65" s="2" t="s">
        <v>1014</v>
      </c>
      <c r="B65" s="4">
        <v>1</v>
      </c>
      <c r="C65" s="4">
        <v>1</v>
      </c>
      <c r="D65" s="4">
        <v>2</v>
      </c>
      <c r="E65" s="4">
        <v>1</v>
      </c>
    </row>
    <row r="66" spans="1:5" x14ac:dyDescent="0.25">
      <c r="A66" s="2" t="s">
        <v>1015</v>
      </c>
      <c r="B66" s="8">
        <v>51</v>
      </c>
      <c r="C66" s="8">
        <v>997</v>
      </c>
      <c r="D66" s="8">
        <v>196</v>
      </c>
      <c r="E66" s="8">
        <v>99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6</v>
      </c>
      <c r="B1" s="7" t="s">
        <v>75</v>
      </c>
      <c r="C1" s="7"/>
      <c r="D1" s="7" t="s">
        <v>1</v>
      </c>
      <c r="E1" s="7"/>
    </row>
    <row r="2" spans="1:5" ht="30" x14ac:dyDescent="0.25">
      <c r="A2" s="1" t="s">
        <v>25</v>
      </c>
      <c r="B2" s="1" t="s">
        <v>2</v>
      </c>
      <c r="C2" s="1" t="s">
        <v>76</v>
      </c>
      <c r="D2" s="1" t="s">
        <v>2</v>
      </c>
      <c r="E2" s="1" t="s">
        <v>76</v>
      </c>
    </row>
    <row r="3" spans="1:5" x14ac:dyDescent="0.25">
      <c r="A3" s="1"/>
      <c r="B3" s="1" t="s">
        <v>477</v>
      </c>
      <c r="C3" s="1" t="s">
        <v>477</v>
      </c>
      <c r="D3" s="1" t="s">
        <v>477</v>
      </c>
      <c r="E3" s="1" t="s">
        <v>477</v>
      </c>
    </row>
    <row r="4" spans="1:5" ht="30" x14ac:dyDescent="0.25">
      <c r="A4" s="3" t="s">
        <v>985</v>
      </c>
      <c r="B4" s="4" t="s">
        <v>5</v>
      </c>
      <c r="C4" s="4" t="s">
        <v>5</v>
      </c>
      <c r="D4" s="4" t="s">
        <v>5</v>
      </c>
      <c r="E4" s="4" t="s">
        <v>5</v>
      </c>
    </row>
    <row r="5" spans="1:5" x14ac:dyDescent="0.25">
      <c r="A5" s="2" t="s">
        <v>1014</v>
      </c>
      <c r="B5" s="4">
        <v>2</v>
      </c>
      <c r="C5" s="4">
        <v>1</v>
      </c>
      <c r="D5" s="4">
        <v>6</v>
      </c>
      <c r="E5" s="4">
        <v>4</v>
      </c>
    </row>
    <row r="6" spans="1:5" x14ac:dyDescent="0.25">
      <c r="A6" s="2" t="s">
        <v>1015</v>
      </c>
      <c r="B6" s="8">
        <v>274</v>
      </c>
      <c r="C6" s="8">
        <v>997</v>
      </c>
      <c r="D6" s="8">
        <v>944</v>
      </c>
      <c r="E6" s="8">
        <v>1236</v>
      </c>
    </row>
    <row r="7" spans="1:5" x14ac:dyDescent="0.25">
      <c r="A7" s="2" t="s">
        <v>814</v>
      </c>
      <c r="B7" s="4" t="s">
        <v>5</v>
      </c>
      <c r="C7" s="4" t="s">
        <v>5</v>
      </c>
      <c r="D7" s="4" t="s">
        <v>5</v>
      </c>
      <c r="E7" s="4" t="s">
        <v>5</v>
      </c>
    </row>
    <row r="8" spans="1:5" ht="30" x14ac:dyDescent="0.25">
      <c r="A8" s="3" t="s">
        <v>985</v>
      </c>
      <c r="B8" s="4" t="s">
        <v>5</v>
      </c>
      <c r="C8" s="4" t="s">
        <v>5</v>
      </c>
      <c r="D8" s="4" t="s">
        <v>5</v>
      </c>
      <c r="E8" s="4" t="s">
        <v>5</v>
      </c>
    </row>
    <row r="9" spans="1:5" x14ac:dyDescent="0.25">
      <c r="A9" s="2" t="s">
        <v>1014</v>
      </c>
      <c r="B9" s="4" t="s">
        <v>51</v>
      </c>
      <c r="C9" s="4" t="s">
        <v>51</v>
      </c>
      <c r="D9" s="4">
        <v>2</v>
      </c>
      <c r="E9" s="4" t="s">
        <v>51</v>
      </c>
    </row>
    <row r="10" spans="1:5" x14ac:dyDescent="0.25">
      <c r="A10" s="2" t="s">
        <v>1015</v>
      </c>
      <c r="B10" s="4" t="s">
        <v>51</v>
      </c>
      <c r="C10" s="4" t="s">
        <v>51</v>
      </c>
      <c r="D10" s="4">
        <v>371</v>
      </c>
      <c r="E10" s="4" t="s">
        <v>51</v>
      </c>
    </row>
    <row r="11" spans="1:5" ht="30" x14ac:dyDescent="0.25">
      <c r="A11" s="2" t="s">
        <v>950</v>
      </c>
      <c r="B11" s="4" t="s">
        <v>5</v>
      </c>
      <c r="C11" s="4" t="s">
        <v>5</v>
      </c>
      <c r="D11" s="4" t="s">
        <v>5</v>
      </c>
      <c r="E11" s="4" t="s">
        <v>5</v>
      </c>
    </row>
    <row r="12" spans="1:5" ht="30" x14ac:dyDescent="0.25">
      <c r="A12" s="3" t="s">
        <v>985</v>
      </c>
      <c r="B12" s="4" t="s">
        <v>5</v>
      </c>
      <c r="C12" s="4" t="s">
        <v>5</v>
      </c>
      <c r="D12" s="4" t="s">
        <v>5</v>
      </c>
      <c r="E12" s="4" t="s">
        <v>5</v>
      </c>
    </row>
    <row r="13" spans="1:5" x14ac:dyDescent="0.25">
      <c r="A13" s="2" t="s">
        <v>1014</v>
      </c>
      <c r="B13" s="4" t="s">
        <v>51</v>
      </c>
      <c r="C13" s="4" t="s">
        <v>51</v>
      </c>
      <c r="D13" s="4" t="s">
        <v>51</v>
      </c>
      <c r="E13" s="4" t="s">
        <v>51</v>
      </c>
    </row>
    <row r="14" spans="1:5" x14ac:dyDescent="0.25">
      <c r="A14" s="2" t="s">
        <v>1015</v>
      </c>
      <c r="B14" s="4" t="s">
        <v>51</v>
      </c>
      <c r="C14" s="4" t="s">
        <v>51</v>
      </c>
      <c r="D14" s="4" t="s">
        <v>51</v>
      </c>
      <c r="E14" s="4" t="s">
        <v>51</v>
      </c>
    </row>
    <row r="15" spans="1:5" ht="30" x14ac:dyDescent="0.25">
      <c r="A15" s="2" t="s">
        <v>951</v>
      </c>
      <c r="B15" s="4" t="s">
        <v>5</v>
      </c>
      <c r="C15" s="4" t="s">
        <v>5</v>
      </c>
      <c r="D15" s="4" t="s">
        <v>5</v>
      </c>
      <c r="E15" s="4" t="s">
        <v>5</v>
      </c>
    </row>
    <row r="16" spans="1:5" ht="30" x14ac:dyDescent="0.25">
      <c r="A16" s="3" t="s">
        <v>985</v>
      </c>
      <c r="B16" s="4" t="s">
        <v>5</v>
      </c>
      <c r="C16" s="4" t="s">
        <v>5</v>
      </c>
      <c r="D16" s="4" t="s">
        <v>5</v>
      </c>
      <c r="E16" s="4" t="s">
        <v>5</v>
      </c>
    </row>
    <row r="17" spans="1:5" x14ac:dyDescent="0.25">
      <c r="A17" s="2" t="s">
        <v>1014</v>
      </c>
      <c r="B17" s="4" t="s">
        <v>51</v>
      </c>
      <c r="C17" s="4" t="s">
        <v>51</v>
      </c>
      <c r="D17" s="4" t="s">
        <v>51</v>
      </c>
      <c r="E17" s="4" t="s">
        <v>51</v>
      </c>
    </row>
    <row r="18" spans="1:5" x14ac:dyDescent="0.25">
      <c r="A18" s="2" t="s">
        <v>1015</v>
      </c>
      <c r="B18" s="4" t="s">
        <v>51</v>
      </c>
      <c r="C18" s="4" t="s">
        <v>51</v>
      </c>
      <c r="D18" s="4" t="s">
        <v>51</v>
      </c>
      <c r="E18" s="4" t="s">
        <v>51</v>
      </c>
    </row>
    <row r="19" spans="1:5" ht="30" x14ac:dyDescent="0.25">
      <c r="A19" s="2" t="s">
        <v>952</v>
      </c>
      <c r="B19" s="4" t="s">
        <v>5</v>
      </c>
      <c r="C19" s="4" t="s">
        <v>5</v>
      </c>
      <c r="D19" s="4" t="s">
        <v>5</v>
      </c>
      <c r="E19" s="4" t="s">
        <v>5</v>
      </c>
    </row>
    <row r="20" spans="1:5" ht="30" x14ac:dyDescent="0.25">
      <c r="A20" s="3" t="s">
        <v>985</v>
      </c>
      <c r="B20" s="4" t="s">
        <v>5</v>
      </c>
      <c r="C20" s="4" t="s">
        <v>5</v>
      </c>
      <c r="D20" s="4" t="s">
        <v>5</v>
      </c>
      <c r="E20" s="4" t="s">
        <v>5</v>
      </c>
    </row>
    <row r="21" spans="1:5" x14ac:dyDescent="0.25">
      <c r="A21" s="2" t="s">
        <v>1014</v>
      </c>
      <c r="B21" s="4" t="s">
        <v>51</v>
      </c>
      <c r="C21" s="4" t="s">
        <v>51</v>
      </c>
      <c r="D21" s="4" t="s">
        <v>51</v>
      </c>
      <c r="E21" s="4" t="s">
        <v>51</v>
      </c>
    </row>
    <row r="22" spans="1:5" x14ac:dyDescent="0.25">
      <c r="A22" s="2" t="s">
        <v>1015</v>
      </c>
      <c r="B22" s="4" t="s">
        <v>51</v>
      </c>
      <c r="C22" s="4" t="s">
        <v>51</v>
      </c>
      <c r="D22" s="4" t="s">
        <v>51</v>
      </c>
      <c r="E22" s="4" t="s">
        <v>51</v>
      </c>
    </row>
    <row r="23" spans="1:5" ht="30" x14ac:dyDescent="0.25">
      <c r="A23" s="2" t="s">
        <v>953</v>
      </c>
      <c r="B23" s="4" t="s">
        <v>5</v>
      </c>
      <c r="C23" s="4" t="s">
        <v>5</v>
      </c>
      <c r="D23" s="4" t="s">
        <v>5</v>
      </c>
      <c r="E23" s="4" t="s">
        <v>5</v>
      </c>
    </row>
    <row r="24" spans="1:5" ht="30" x14ac:dyDescent="0.25">
      <c r="A24" s="3" t="s">
        <v>985</v>
      </c>
      <c r="B24" s="4" t="s">
        <v>5</v>
      </c>
      <c r="C24" s="4" t="s">
        <v>5</v>
      </c>
      <c r="D24" s="4" t="s">
        <v>5</v>
      </c>
      <c r="E24" s="4" t="s">
        <v>5</v>
      </c>
    </row>
    <row r="25" spans="1:5" x14ac:dyDescent="0.25">
      <c r="A25" s="2" t="s">
        <v>1014</v>
      </c>
      <c r="B25" s="4" t="s">
        <v>51</v>
      </c>
      <c r="C25" s="4" t="s">
        <v>51</v>
      </c>
      <c r="D25" s="4" t="s">
        <v>51</v>
      </c>
      <c r="E25" s="4" t="s">
        <v>51</v>
      </c>
    </row>
    <row r="26" spans="1:5" x14ac:dyDescent="0.25">
      <c r="A26" s="2" t="s">
        <v>1015</v>
      </c>
      <c r="B26" s="4" t="s">
        <v>51</v>
      </c>
      <c r="C26" s="4" t="s">
        <v>51</v>
      </c>
      <c r="D26" s="4" t="s">
        <v>51</v>
      </c>
      <c r="E26" s="4" t="s">
        <v>51</v>
      </c>
    </row>
    <row r="27" spans="1:5" ht="30" x14ac:dyDescent="0.25">
      <c r="A27" s="2" t="s">
        <v>954</v>
      </c>
      <c r="B27" s="4" t="s">
        <v>5</v>
      </c>
      <c r="C27" s="4" t="s">
        <v>5</v>
      </c>
      <c r="D27" s="4" t="s">
        <v>5</v>
      </c>
      <c r="E27" s="4" t="s">
        <v>5</v>
      </c>
    </row>
    <row r="28" spans="1:5" ht="30" x14ac:dyDescent="0.25">
      <c r="A28" s="3" t="s">
        <v>985</v>
      </c>
      <c r="B28" s="4" t="s">
        <v>5</v>
      </c>
      <c r="C28" s="4" t="s">
        <v>5</v>
      </c>
      <c r="D28" s="4" t="s">
        <v>5</v>
      </c>
      <c r="E28" s="4" t="s">
        <v>5</v>
      </c>
    </row>
    <row r="29" spans="1:5" x14ac:dyDescent="0.25">
      <c r="A29" s="2" t="s">
        <v>1014</v>
      </c>
      <c r="B29" s="4" t="s">
        <v>51</v>
      </c>
      <c r="C29" s="4" t="s">
        <v>51</v>
      </c>
      <c r="D29" s="4">
        <v>2</v>
      </c>
      <c r="E29" s="4" t="s">
        <v>51</v>
      </c>
    </row>
    <row r="30" spans="1:5" x14ac:dyDescent="0.25">
      <c r="A30" s="2" t="s">
        <v>1015</v>
      </c>
      <c r="B30" s="4" t="s">
        <v>51</v>
      </c>
      <c r="C30" s="4" t="s">
        <v>51</v>
      </c>
      <c r="D30" s="4">
        <v>371</v>
      </c>
      <c r="E30" s="4" t="s">
        <v>51</v>
      </c>
    </row>
    <row r="31" spans="1:5" x14ac:dyDescent="0.25">
      <c r="A31" s="2" t="s">
        <v>901</v>
      </c>
      <c r="B31" s="4" t="s">
        <v>5</v>
      </c>
      <c r="C31" s="4" t="s">
        <v>5</v>
      </c>
      <c r="D31" s="4" t="s">
        <v>5</v>
      </c>
      <c r="E31" s="4" t="s">
        <v>5</v>
      </c>
    </row>
    <row r="32" spans="1:5" ht="30" x14ac:dyDescent="0.25">
      <c r="A32" s="3" t="s">
        <v>985</v>
      </c>
      <c r="B32" s="4" t="s">
        <v>5</v>
      </c>
      <c r="C32" s="4" t="s">
        <v>5</v>
      </c>
      <c r="D32" s="4" t="s">
        <v>5</v>
      </c>
      <c r="E32" s="4" t="s">
        <v>5</v>
      </c>
    </row>
    <row r="33" spans="1:5" x14ac:dyDescent="0.25">
      <c r="A33" s="2" t="s">
        <v>1014</v>
      </c>
      <c r="B33" s="4">
        <v>1</v>
      </c>
      <c r="C33" s="4" t="s">
        <v>51</v>
      </c>
      <c r="D33" s="4">
        <v>2</v>
      </c>
      <c r="E33" s="4">
        <v>3</v>
      </c>
    </row>
    <row r="34" spans="1:5" x14ac:dyDescent="0.25">
      <c r="A34" s="2" t="s">
        <v>1015</v>
      </c>
      <c r="B34" s="4">
        <v>223</v>
      </c>
      <c r="C34" s="4" t="s">
        <v>51</v>
      </c>
      <c r="D34" s="4">
        <v>377</v>
      </c>
      <c r="E34" s="4">
        <v>239</v>
      </c>
    </row>
    <row r="35" spans="1:5" ht="30" x14ac:dyDescent="0.25">
      <c r="A35" s="2" t="s">
        <v>955</v>
      </c>
      <c r="B35" s="4" t="s">
        <v>5</v>
      </c>
      <c r="C35" s="4" t="s">
        <v>5</v>
      </c>
      <c r="D35" s="4" t="s">
        <v>5</v>
      </c>
      <c r="E35" s="4" t="s">
        <v>5</v>
      </c>
    </row>
    <row r="36" spans="1:5" ht="30" x14ac:dyDescent="0.25">
      <c r="A36" s="3" t="s">
        <v>985</v>
      </c>
      <c r="B36" s="4" t="s">
        <v>5</v>
      </c>
      <c r="C36" s="4" t="s">
        <v>5</v>
      </c>
      <c r="D36" s="4" t="s">
        <v>5</v>
      </c>
      <c r="E36" s="4" t="s">
        <v>5</v>
      </c>
    </row>
    <row r="37" spans="1:5" x14ac:dyDescent="0.25">
      <c r="A37" s="2" t="s">
        <v>1014</v>
      </c>
      <c r="B37" s="4">
        <v>1</v>
      </c>
      <c r="C37" s="4" t="s">
        <v>51</v>
      </c>
      <c r="D37" s="4">
        <v>2</v>
      </c>
      <c r="E37" s="4">
        <v>3</v>
      </c>
    </row>
    <row r="38" spans="1:5" x14ac:dyDescent="0.25">
      <c r="A38" s="2" t="s">
        <v>1015</v>
      </c>
      <c r="B38" s="4">
        <v>223</v>
      </c>
      <c r="C38" s="4" t="s">
        <v>51</v>
      </c>
      <c r="D38" s="4">
        <v>377</v>
      </c>
      <c r="E38" s="4">
        <v>239</v>
      </c>
    </row>
    <row r="39" spans="1:5" ht="30" x14ac:dyDescent="0.25">
      <c r="A39" s="2" t="s">
        <v>956</v>
      </c>
      <c r="B39" s="4" t="s">
        <v>5</v>
      </c>
      <c r="C39" s="4" t="s">
        <v>5</v>
      </c>
      <c r="D39" s="4" t="s">
        <v>5</v>
      </c>
      <c r="E39" s="4" t="s">
        <v>5</v>
      </c>
    </row>
    <row r="40" spans="1:5" ht="30" x14ac:dyDescent="0.25">
      <c r="A40" s="3" t="s">
        <v>985</v>
      </c>
      <c r="B40" s="4" t="s">
        <v>5</v>
      </c>
      <c r="C40" s="4" t="s">
        <v>5</v>
      </c>
      <c r="D40" s="4" t="s">
        <v>5</v>
      </c>
      <c r="E40" s="4" t="s">
        <v>5</v>
      </c>
    </row>
    <row r="41" spans="1:5" x14ac:dyDescent="0.25">
      <c r="A41" s="2" t="s">
        <v>1014</v>
      </c>
      <c r="B41" s="4" t="s">
        <v>51</v>
      </c>
      <c r="C41" s="4" t="s">
        <v>51</v>
      </c>
      <c r="D41" s="4" t="s">
        <v>51</v>
      </c>
      <c r="E41" s="4" t="s">
        <v>51</v>
      </c>
    </row>
    <row r="42" spans="1:5" x14ac:dyDescent="0.25">
      <c r="A42" s="2" t="s">
        <v>1015</v>
      </c>
      <c r="B42" s="4" t="s">
        <v>51</v>
      </c>
      <c r="C42" s="4" t="s">
        <v>51</v>
      </c>
      <c r="D42" s="4" t="s">
        <v>51</v>
      </c>
      <c r="E42" s="4" t="s">
        <v>51</v>
      </c>
    </row>
    <row r="43" spans="1:5" ht="30" x14ac:dyDescent="0.25">
      <c r="A43" s="2" t="s">
        <v>957</v>
      </c>
      <c r="B43" s="4" t="s">
        <v>5</v>
      </c>
      <c r="C43" s="4" t="s">
        <v>5</v>
      </c>
      <c r="D43" s="4" t="s">
        <v>5</v>
      </c>
      <c r="E43" s="4" t="s">
        <v>5</v>
      </c>
    </row>
    <row r="44" spans="1:5" ht="30" x14ac:dyDescent="0.25">
      <c r="A44" s="3" t="s">
        <v>985</v>
      </c>
      <c r="B44" s="4" t="s">
        <v>5</v>
      </c>
      <c r="C44" s="4" t="s">
        <v>5</v>
      </c>
      <c r="D44" s="4" t="s">
        <v>5</v>
      </c>
      <c r="E44" s="4" t="s">
        <v>5</v>
      </c>
    </row>
    <row r="45" spans="1:5" x14ac:dyDescent="0.25">
      <c r="A45" s="2" t="s">
        <v>1014</v>
      </c>
      <c r="B45" s="4" t="s">
        <v>51</v>
      </c>
      <c r="C45" s="4" t="s">
        <v>51</v>
      </c>
      <c r="D45" s="4" t="s">
        <v>51</v>
      </c>
      <c r="E45" s="4" t="s">
        <v>51</v>
      </c>
    </row>
    <row r="46" spans="1:5" x14ac:dyDescent="0.25">
      <c r="A46" s="2" t="s">
        <v>1015</v>
      </c>
      <c r="B46" s="4" t="s">
        <v>51</v>
      </c>
      <c r="C46" s="4" t="s">
        <v>51</v>
      </c>
      <c r="D46" s="4" t="s">
        <v>51</v>
      </c>
      <c r="E46" s="4" t="s">
        <v>51</v>
      </c>
    </row>
    <row r="47" spans="1:5" x14ac:dyDescent="0.25">
      <c r="A47" s="2" t="s">
        <v>816</v>
      </c>
      <c r="B47" s="4" t="s">
        <v>5</v>
      </c>
      <c r="C47" s="4" t="s">
        <v>5</v>
      </c>
      <c r="D47" s="4" t="s">
        <v>5</v>
      </c>
      <c r="E47" s="4" t="s">
        <v>5</v>
      </c>
    </row>
    <row r="48" spans="1:5" ht="30" x14ac:dyDescent="0.25">
      <c r="A48" s="3" t="s">
        <v>985</v>
      </c>
      <c r="B48" s="4" t="s">
        <v>5</v>
      </c>
      <c r="C48" s="4" t="s">
        <v>5</v>
      </c>
      <c r="D48" s="4" t="s">
        <v>5</v>
      </c>
      <c r="E48" s="4" t="s">
        <v>5</v>
      </c>
    </row>
    <row r="49" spans="1:5" x14ac:dyDescent="0.25">
      <c r="A49" s="2" t="s">
        <v>1014</v>
      </c>
      <c r="B49" s="4">
        <v>1</v>
      </c>
      <c r="C49" s="4">
        <v>1</v>
      </c>
      <c r="D49" s="4">
        <v>2</v>
      </c>
      <c r="E49" s="4">
        <v>1</v>
      </c>
    </row>
    <row r="50" spans="1:5" x14ac:dyDescent="0.25">
      <c r="A50" s="2" t="s">
        <v>1015</v>
      </c>
      <c r="B50" s="4">
        <v>51</v>
      </c>
      <c r="C50" s="4">
        <v>997</v>
      </c>
      <c r="D50" s="4">
        <v>196</v>
      </c>
      <c r="E50" s="4">
        <v>997</v>
      </c>
    </row>
    <row r="51" spans="1:5" ht="30" x14ac:dyDescent="0.25">
      <c r="A51" s="2" t="s">
        <v>958</v>
      </c>
      <c r="B51" s="4" t="s">
        <v>5</v>
      </c>
      <c r="C51" s="4" t="s">
        <v>5</v>
      </c>
      <c r="D51" s="4" t="s">
        <v>5</v>
      </c>
      <c r="E51" s="4" t="s">
        <v>5</v>
      </c>
    </row>
    <row r="52" spans="1:5" ht="30" x14ac:dyDescent="0.25">
      <c r="A52" s="3" t="s">
        <v>985</v>
      </c>
      <c r="B52" s="4" t="s">
        <v>5</v>
      </c>
      <c r="C52" s="4" t="s">
        <v>5</v>
      </c>
      <c r="D52" s="4" t="s">
        <v>5</v>
      </c>
      <c r="E52" s="4" t="s">
        <v>5</v>
      </c>
    </row>
    <row r="53" spans="1:5" x14ac:dyDescent="0.25">
      <c r="A53" s="2" t="s">
        <v>1014</v>
      </c>
      <c r="B53" s="4" t="s">
        <v>51</v>
      </c>
      <c r="C53" s="4" t="s">
        <v>51</v>
      </c>
      <c r="D53" s="4" t="s">
        <v>51</v>
      </c>
      <c r="E53" s="4" t="s">
        <v>51</v>
      </c>
    </row>
    <row r="54" spans="1:5" x14ac:dyDescent="0.25">
      <c r="A54" s="2" t="s">
        <v>1015</v>
      </c>
      <c r="B54" s="4" t="s">
        <v>51</v>
      </c>
      <c r="C54" s="4" t="s">
        <v>51</v>
      </c>
      <c r="D54" s="4" t="s">
        <v>51</v>
      </c>
      <c r="E54" s="4" t="s">
        <v>51</v>
      </c>
    </row>
    <row r="55" spans="1:5" ht="30" x14ac:dyDescent="0.25">
      <c r="A55" s="2" t="s">
        <v>959</v>
      </c>
      <c r="B55" s="4" t="s">
        <v>5</v>
      </c>
      <c r="C55" s="4" t="s">
        <v>5</v>
      </c>
      <c r="D55" s="4" t="s">
        <v>5</v>
      </c>
      <c r="E55" s="4" t="s">
        <v>5</v>
      </c>
    </row>
    <row r="56" spans="1:5" ht="30" x14ac:dyDescent="0.25">
      <c r="A56" s="3" t="s">
        <v>985</v>
      </c>
      <c r="B56" s="4" t="s">
        <v>5</v>
      </c>
      <c r="C56" s="4" t="s">
        <v>5</v>
      </c>
      <c r="D56" s="4" t="s">
        <v>5</v>
      </c>
      <c r="E56" s="4" t="s">
        <v>5</v>
      </c>
    </row>
    <row r="57" spans="1:5" x14ac:dyDescent="0.25">
      <c r="A57" s="2" t="s">
        <v>1014</v>
      </c>
      <c r="B57" s="4" t="s">
        <v>51</v>
      </c>
      <c r="C57" s="4" t="s">
        <v>51</v>
      </c>
      <c r="D57" s="4" t="s">
        <v>51</v>
      </c>
      <c r="E57" s="4" t="s">
        <v>51</v>
      </c>
    </row>
    <row r="58" spans="1:5" x14ac:dyDescent="0.25">
      <c r="A58" s="2" t="s">
        <v>1015</v>
      </c>
      <c r="B58" s="4" t="s">
        <v>51</v>
      </c>
      <c r="C58" s="4" t="s">
        <v>51</v>
      </c>
      <c r="D58" s="4" t="s">
        <v>51</v>
      </c>
      <c r="E58" s="4" t="s">
        <v>51</v>
      </c>
    </row>
    <row r="59" spans="1:5" ht="30" x14ac:dyDescent="0.25">
      <c r="A59" s="2" t="s">
        <v>960</v>
      </c>
      <c r="B59" s="4" t="s">
        <v>5</v>
      </c>
      <c r="C59" s="4" t="s">
        <v>5</v>
      </c>
      <c r="D59" s="4" t="s">
        <v>5</v>
      </c>
      <c r="E59" s="4" t="s">
        <v>5</v>
      </c>
    </row>
    <row r="60" spans="1:5" ht="30" x14ac:dyDescent="0.25">
      <c r="A60" s="3" t="s">
        <v>985</v>
      </c>
      <c r="B60" s="4" t="s">
        <v>5</v>
      </c>
      <c r="C60" s="4" t="s">
        <v>5</v>
      </c>
      <c r="D60" s="4" t="s">
        <v>5</v>
      </c>
      <c r="E60" s="4" t="s">
        <v>5</v>
      </c>
    </row>
    <row r="61" spans="1:5" x14ac:dyDescent="0.25">
      <c r="A61" s="2" t="s">
        <v>1014</v>
      </c>
      <c r="B61" s="4" t="s">
        <v>51</v>
      </c>
      <c r="C61" s="4" t="s">
        <v>51</v>
      </c>
      <c r="D61" s="4" t="s">
        <v>51</v>
      </c>
      <c r="E61" s="4" t="s">
        <v>51</v>
      </c>
    </row>
    <row r="62" spans="1:5" x14ac:dyDescent="0.25">
      <c r="A62" s="2" t="s">
        <v>1015</v>
      </c>
      <c r="B62" s="4" t="s">
        <v>51</v>
      </c>
      <c r="C62" s="4" t="s">
        <v>51</v>
      </c>
      <c r="D62" s="4" t="s">
        <v>51</v>
      </c>
      <c r="E62" s="4" t="s">
        <v>51</v>
      </c>
    </row>
    <row r="63" spans="1:5" ht="30" x14ac:dyDescent="0.25">
      <c r="A63" s="2" t="s">
        <v>961</v>
      </c>
      <c r="B63" s="4" t="s">
        <v>5</v>
      </c>
      <c r="C63" s="4" t="s">
        <v>5</v>
      </c>
      <c r="D63" s="4" t="s">
        <v>5</v>
      </c>
      <c r="E63" s="4" t="s">
        <v>5</v>
      </c>
    </row>
    <row r="64" spans="1:5" ht="30" x14ac:dyDescent="0.25">
      <c r="A64" s="3" t="s">
        <v>985</v>
      </c>
      <c r="B64" s="4" t="s">
        <v>5</v>
      </c>
      <c r="C64" s="4" t="s">
        <v>5</v>
      </c>
      <c r="D64" s="4" t="s">
        <v>5</v>
      </c>
      <c r="E64" s="4" t="s">
        <v>5</v>
      </c>
    </row>
    <row r="65" spans="1:5" x14ac:dyDescent="0.25">
      <c r="A65" s="2" t="s">
        <v>1014</v>
      </c>
      <c r="B65" s="4">
        <v>1</v>
      </c>
      <c r="C65" s="4">
        <v>1</v>
      </c>
      <c r="D65" s="4">
        <v>2</v>
      </c>
      <c r="E65" s="4">
        <v>1</v>
      </c>
    </row>
    <row r="66" spans="1:5" x14ac:dyDescent="0.25">
      <c r="A66" s="2" t="s">
        <v>1015</v>
      </c>
      <c r="B66" s="8">
        <v>51</v>
      </c>
      <c r="C66" s="8">
        <v>997</v>
      </c>
      <c r="D66" s="8">
        <v>196</v>
      </c>
      <c r="E66" s="8">
        <v>99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7</v>
      </c>
      <c r="B1" s="7" t="s">
        <v>75</v>
      </c>
      <c r="C1" s="7"/>
      <c r="D1" s="7" t="s">
        <v>1</v>
      </c>
      <c r="E1" s="7"/>
    </row>
    <row r="2" spans="1:5" ht="30" x14ac:dyDescent="0.25">
      <c r="A2" s="1" t="s">
        <v>25</v>
      </c>
      <c r="B2" s="1" t="s">
        <v>2</v>
      </c>
      <c r="C2" s="1" t="s">
        <v>76</v>
      </c>
      <c r="D2" s="1" t="s">
        <v>2</v>
      </c>
      <c r="E2" s="1" t="s">
        <v>76</v>
      </c>
    </row>
    <row r="3" spans="1:5" ht="30" x14ac:dyDescent="0.25">
      <c r="A3" s="3" t="s">
        <v>1018</v>
      </c>
      <c r="B3" s="4" t="s">
        <v>5</v>
      </c>
      <c r="C3" s="4" t="s">
        <v>5</v>
      </c>
      <c r="D3" s="4" t="s">
        <v>5</v>
      </c>
      <c r="E3" s="4" t="s">
        <v>5</v>
      </c>
    </row>
    <row r="4" spans="1:5" x14ac:dyDescent="0.25">
      <c r="A4" s="2" t="s">
        <v>1019</v>
      </c>
      <c r="B4" s="8">
        <v>7710</v>
      </c>
      <c r="C4" s="8">
        <v>9390</v>
      </c>
      <c r="D4" s="8">
        <v>7710</v>
      </c>
      <c r="E4" s="8">
        <v>9390</v>
      </c>
    </row>
    <row r="5" spans="1:5" x14ac:dyDescent="0.25">
      <c r="A5" s="2" t="s">
        <v>448</v>
      </c>
      <c r="B5" s="6">
        <v>7715</v>
      </c>
      <c r="C5" s="6">
        <v>9427</v>
      </c>
      <c r="D5" s="6">
        <v>7715</v>
      </c>
      <c r="E5" s="6">
        <v>9427</v>
      </c>
    </row>
    <row r="6" spans="1:5" x14ac:dyDescent="0.25">
      <c r="A6" s="2" t="s">
        <v>1020</v>
      </c>
      <c r="B6" s="6">
        <v>1135</v>
      </c>
      <c r="C6" s="6">
        <v>2398</v>
      </c>
      <c r="D6" s="6">
        <v>1135</v>
      </c>
      <c r="E6" s="6">
        <v>2398</v>
      </c>
    </row>
    <row r="7" spans="1:5" ht="30" x14ac:dyDescent="0.25">
      <c r="A7" s="2" t="s">
        <v>1021</v>
      </c>
      <c r="B7" s="6">
        <v>7648</v>
      </c>
      <c r="C7" s="6">
        <v>10908</v>
      </c>
      <c r="D7" s="6">
        <v>7098</v>
      </c>
      <c r="E7" s="6">
        <v>9917</v>
      </c>
    </row>
    <row r="8" spans="1:5" ht="30" x14ac:dyDescent="0.25">
      <c r="A8" s="2" t="s">
        <v>1022</v>
      </c>
      <c r="B8" s="4">
        <v>133</v>
      </c>
      <c r="C8" s="4">
        <v>48</v>
      </c>
      <c r="D8" s="4">
        <v>151</v>
      </c>
      <c r="E8" s="4">
        <v>73</v>
      </c>
    </row>
    <row r="9" spans="1:5" x14ac:dyDescent="0.25">
      <c r="A9" s="2" t="s">
        <v>814</v>
      </c>
      <c r="B9" s="4" t="s">
        <v>5</v>
      </c>
      <c r="C9" s="4" t="s">
        <v>5</v>
      </c>
      <c r="D9" s="4" t="s">
        <v>5</v>
      </c>
      <c r="E9" s="4" t="s">
        <v>5</v>
      </c>
    </row>
    <row r="10" spans="1:5" ht="30" x14ac:dyDescent="0.25">
      <c r="A10" s="3" t="s">
        <v>1018</v>
      </c>
      <c r="B10" s="4" t="s">
        <v>5</v>
      </c>
      <c r="C10" s="4" t="s">
        <v>5</v>
      </c>
      <c r="D10" s="4" t="s">
        <v>5</v>
      </c>
      <c r="E10" s="4" t="s">
        <v>5</v>
      </c>
    </row>
    <row r="11" spans="1:5" ht="30" x14ac:dyDescent="0.25">
      <c r="A11" s="2" t="s">
        <v>1023</v>
      </c>
      <c r="B11" s="6">
        <v>5648</v>
      </c>
      <c r="C11" s="6">
        <v>4687</v>
      </c>
      <c r="D11" s="6">
        <v>5648</v>
      </c>
      <c r="E11" s="6">
        <v>4687</v>
      </c>
    </row>
    <row r="12" spans="1:5" ht="30" x14ac:dyDescent="0.25">
      <c r="A12" s="2" t="s">
        <v>1024</v>
      </c>
      <c r="B12" s="6">
        <v>5653</v>
      </c>
      <c r="C12" s="6">
        <v>4712</v>
      </c>
      <c r="D12" s="6">
        <v>5653</v>
      </c>
      <c r="E12" s="6">
        <v>4712</v>
      </c>
    </row>
    <row r="13" spans="1:5" ht="30" x14ac:dyDescent="0.25">
      <c r="A13" s="2" t="s">
        <v>1025</v>
      </c>
      <c r="B13" s="4" t="s">
        <v>5</v>
      </c>
      <c r="C13" s="4" t="s">
        <v>51</v>
      </c>
      <c r="D13" s="4" t="s">
        <v>5</v>
      </c>
      <c r="E13" s="4" t="s">
        <v>51</v>
      </c>
    </row>
    <row r="14" spans="1:5" ht="30" x14ac:dyDescent="0.25">
      <c r="A14" s="2" t="s">
        <v>1026</v>
      </c>
      <c r="B14" s="6">
        <v>5596</v>
      </c>
      <c r="C14" s="6">
        <v>6119</v>
      </c>
      <c r="D14" s="6">
        <v>5181</v>
      </c>
      <c r="E14" s="6">
        <v>5747</v>
      </c>
    </row>
    <row r="15" spans="1:5" ht="45" x14ac:dyDescent="0.25">
      <c r="A15" s="2" t="s">
        <v>1027</v>
      </c>
      <c r="B15" s="4">
        <v>133</v>
      </c>
      <c r="C15" s="4">
        <v>28</v>
      </c>
      <c r="D15" s="4">
        <v>149</v>
      </c>
      <c r="E15" s="4">
        <v>53</v>
      </c>
    </row>
    <row r="16" spans="1:5" ht="30" x14ac:dyDescent="0.25">
      <c r="A16" s="2" t="s">
        <v>1028</v>
      </c>
      <c r="B16" s="6">
        <v>2062</v>
      </c>
      <c r="C16" s="6">
        <v>4703</v>
      </c>
      <c r="D16" s="6">
        <v>2062</v>
      </c>
      <c r="E16" s="6">
        <v>4703</v>
      </c>
    </row>
    <row r="17" spans="1:5" ht="30" x14ac:dyDescent="0.25">
      <c r="A17" s="2" t="s">
        <v>1029</v>
      </c>
      <c r="B17" s="6">
        <v>2062</v>
      </c>
      <c r="C17" s="6">
        <v>4715</v>
      </c>
      <c r="D17" s="6">
        <v>2062</v>
      </c>
      <c r="E17" s="6">
        <v>4715</v>
      </c>
    </row>
    <row r="18" spans="1:5" x14ac:dyDescent="0.25">
      <c r="A18" s="2" t="s">
        <v>1020</v>
      </c>
      <c r="B18" s="6">
        <v>1135</v>
      </c>
      <c r="C18" s="6">
        <v>2398</v>
      </c>
      <c r="D18" s="6">
        <v>1135</v>
      </c>
      <c r="E18" s="6">
        <v>2398</v>
      </c>
    </row>
    <row r="19" spans="1:5" ht="30" x14ac:dyDescent="0.25">
      <c r="A19" s="2" t="s">
        <v>1030</v>
      </c>
      <c r="B19" s="6">
        <v>2052</v>
      </c>
      <c r="C19" s="6">
        <v>4789</v>
      </c>
      <c r="D19" s="6">
        <v>1917</v>
      </c>
      <c r="E19" s="6">
        <v>4170</v>
      </c>
    </row>
    <row r="20" spans="1:5" ht="45" x14ac:dyDescent="0.25">
      <c r="A20" s="2" t="s">
        <v>1031</v>
      </c>
      <c r="B20" s="4" t="s">
        <v>5</v>
      </c>
      <c r="C20" s="4">
        <v>20</v>
      </c>
      <c r="D20" s="4">
        <v>2</v>
      </c>
      <c r="E20" s="4">
        <v>20</v>
      </c>
    </row>
    <row r="21" spans="1:5" ht="30" x14ac:dyDescent="0.25">
      <c r="A21" s="2" t="s">
        <v>950</v>
      </c>
      <c r="B21" s="4" t="s">
        <v>5</v>
      </c>
      <c r="C21" s="4" t="s">
        <v>5</v>
      </c>
      <c r="D21" s="4" t="s">
        <v>5</v>
      </c>
      <c r="E21" s="4" t="s">
        <v>5</v>
      </c>
    </row>
    <row r="22" spans="1:5" ht="30" x14ac:dyDescent="0.25">
      <c r="A22" s="3" t="s">
        <v>1018</v>
      </c>
      <c r="B22" s="4" t="s">
        <v>5</v>
      </c>
      <c r="C22" s="4" t="s">
        <v>5</v>
      </c>
      <c r="D22" s="4" t="s">
        <v>5</v>
      </c>
      <c r="E22" s="4" t="s">
        <v>5</v>
      </c>
    </row>
    <row r="23" spans="1:5" ht="30" x14ac:dyDescent="0.25">
      <c r="A23" s="2" t="s">
        <v>1023</v>
      </c>
      <c r="B23" s="6">
        <v>2121</v>
      </c>
      <c r="C23" s="6">
        <v>1142</v>
      </c>
      <c r="D23" s="6">
        <v>2121</v>
      </c>
      <c r="E23" s="6">
        <v>1142</v>
      </c>
    </row>
    <row r="24" spans="1:5" ht="30" x14ac:dyDescent="0.25">
      <c r="A24" s="2" t="s">
        <v>1024</v>
      </c>
      <c r="B24" s="6">
        <v>2124</v>
      </c>
      <c r="C24" s="6">
        <v>1146</v>
      </c>
      <c r="D24" s="6">
        <v>2124</v>
      </c>
      <c r="E24" s="6">
        <v>1146</v>
      </c>
    </row>
    <row r="25" spans="1:5" ht="30" x14ac:dyDescent="0.25">
      <c r="A25" s="2" t="s">
        <v>1025</v>
      </c>
      <c r="B25" s="4" t="s">
        <v>5</v>
      </c>
      <c r="C25" s="4" t="s">
        <v>51</v>
      </c>
      <c r="D25" s="4" t="s">
        <v>5</v>
      </c>
      <c r="E25" s="4" t="s">
        <v>51</v>
      </c>
    </row>
    <row r="26" spans="1:5" ht="30" x14ac:dyDescent="0.25">
      <c r="A26" s="2" t="s">
        <v>1026</v>
      </c>
      <c r="B26" s="6">
        <v>1885</v>
      </c>
      <c r="C26" s="6">
        <v>1750</v>
      </c>
      <c r="D26" s="6">
        <v>1432</v>
      </c>
      <c r="E26" s="6">
        <v>1785</v>
      </c>
    </row>
    <row r="27" spans="1:5" ht="45" x14ac:dyDescent="0.25">
      <c r="A27" s="2" t="s">
        <v>1027</v>
      </c>
      <c r="B27" s="4">
        <v>40</v>
      </c>
      <c r="C27" s="4">
        <v>13</v>
      </c>
      <c r="D27" s="4">
        <v>51</v>
      </c>
      <c r="E27" s="4">
        <v>27</v>
      </c>
    </row>
    <row r="28" spans="1:5" ht="30" x14ac:dyDescent="0.25">
      <c r="A28" s="2" t="s">
        <v>1028</v>
      </c>
      <c r="B28" s="4" t="s">
        <v>5</v>
      </c>
      <c r="C28" s="4">
        <v>172</v>
      </c>
      <c r="D28" s="4" t="s">
        <v>5</v>
      </c>
      <c r="E28" s="4">
        <v>172</v>
      </c>
    </row>
    <row r="29" spans="1:5" ht="30" x14ac:dyDescent="0.25">
      <c r="A29" s="2" t="s">
        <v>1029</v>
      </c>
      <c r="B29" s="4" t="s">
        <v>5</v>
      </c>
      <c r="C29" s="4">
        <v>172</v>
      </c>
      <c r="D29" s="4" t="s">
        <v>5</v>
      </c>
      <c r="E29" s="4">
        <v>172</v>
      </c>
    </row>
    <row r="30" spans="1:5" x14ac:dyDescent="0.25">
      <c r="A30" s="2" t="s">
        <v>1020</v>
      </c>
      <c r="B30" s="4" t="s">
        <v>5</v>
      </c>
      <c r="C30" s="4">
        <v>30</v>
      </c>
      <c r="D30" s="4" t="s">
        <v>5</v>
      </c>
      <c r="E30" s="4">
        <v>30</v>
      </c>
    </row>
    <row r="31" spans="1:5" ht="30" x14ac:dyDescent="0.25">
      <c r="A31" s="2" t="s">
        <v>1030</v>
      </c>
      <c r="B31" s="4" t="s">
        <v>5</v>
      </c>
      <c r="C31" s="4">
        <v>216</v>
      </c>
      <c r="D31" s="4" t="s">
        <v>5</v>
      </c>
      <c r="E31" s="4">
        <v>222</v>
      </c>
    </row>
    <row r="32" spans="1:5" ht="45" x14ac:dyDescent="0.25">
      <c r="A32" s="2" t="s">
        <v>1031</v>
      </c>
      <c r="B32" s="4" t="s">
        <v>51</v>
      </c>
      <c r="C32" s="4" t="s">
        <v>51</v>
      </c>
      <c r="D32" s="4" t="s">
        <v>5</v>
      </c>
      <c r="E32" s="4" t="s">
        <v>5</v>
      </c>
    </row>
    <row r="33" spans="1:5" ht="30" x14ac:dyDescent="0.25">
      <c r="A33" s="2" t="s">
        <v>951</v>
      </c>
      <c r="B33" s="4" t="s">
        <v>5</v>
      </c>
      <c r="C33" s="4" t="s">
        <v>5</v>
      </c>
      <c r="D33" s="4" t="s">
        <v>5</v>
      </c>
      <c r="E33" s="4" t="s">
        <v>5</v>
      </c>
    </row>
    <row r="34" spans="1:5" ht="30" x14ac:dyDescent="0.25">
      <c r="A34" s="3" t="s">
        <v>1018</v>
      </c>
      <c r="B34" s="4" t="s">
        <v>5</v>
      </c>
      <c r="C34" s="4" t="s">
        <v>5</v>
      </c>
      <c r="D34" s="4" t="s">
        <v>5</v>
      </c>
      <c r="E34" s="4" t="s">
        <v>5</v>
      </c>
    </row>
    <row r="35" spans="1:5" ht="30" x14ac:dyDescent="0.25">
      <c r="A35" s="2" t="s">
        <v>1023</v>
      </c>
      <c r="B35" s="6">
        <v>3244</v>
      </c>
      <c r="C35" s="6">
        <v>2579</v>
      </c>
      <c r="D35" s="6">
        <v>3244</v>
      </c>
      <c r="E35" s="6">
        <v>2579</v>
      </c>
    </row>
    <row r="36" spans="1:5" ht="30" x14ac:dyDescent="0.25">
      <c r="A36" s="2" t="s">
        <v>1024</v>
      </c>
      <c r="B36" s="6">
        <v>3246</v>
      </c>
      <c r="C36" s="6">
        <v>2584</v>
      </c>
      <c r="D36" s="6">
        <v>3246</v>
      </c>
      <c r="E36" s="6">
        <v>2584</v>
      </c>
    </row>
    <row r="37" spans="1:5" ht="30" x14ac:dyDescent="0.25">
      <c r="A37" s="2" t="s">
        <v>1025</v>
      </c>
      <c r="B37" s="4" t="s">
        <v>5</v>
      </c>
      <c r="C37" s="4" t="s">
        <v>51</v>
      </c>
      <c r="D37" s="4" t="s">
        <v>5</v>
      </c>
      <c r="E37" s="4" t="s">
        <v>51</v>
      </c>
    </row>
    <row r="38" spans="1:5" ht="30" x14ac:dyDescent="0.25">
      <c r="A38" s="2" t="s">
        <v>1026</v>
      </c>
      <c r="B38" s="6">
        <v>3270</v>
      </c>
      <c r="C38" s="6">
        <v>2710</v>
      </c>
      <c r="D38" s="6">
        <v>3283</v>
      </c>
      <c r="E38" s="6">
        <v>2439</v>
      </c>
    </row>
    <row r="39" spans="1:5" ht="45" x14ac:dyDescent="0.25">
      <c r="A39" s="2" t="s">
        <v>1027</v>
      </c>
      <c r="B39" s="4">
        <v>93</v>
      </c>
      <c r="C39" s="4">
        <v>12</v>
      </c>
      <c r="D39" s="4">
        <v>98</v>
      </c>
      <c r="E39" s="4">
        <v>23</v>
      </c>
    </row>
    <row r="40" spans="1:5" ht="30" x14ac:dyDescent="0.25">
      <c r="A40" s="2" t="s">
        <v>1028</v>
      </c>
      <c r="B40" s="4">
        <v>340</v>
      </c>
      <c r="C40" s="6">
        <v>1795</v>
      </c>
      <c r="D40" s="4">
        <v>340</v>
      </c>
      <c r="E40" s="6">
        <v>1795</v>
      </c>
    </row>
    <row r="41" spans="1:5" ht="30" x14ac:dyDescent="0.25">
      <c r="A41" s="2" t="s">
        <v>1029</v>
      </c>
      <c r="B41" s="4">
        <v>340</v>
      </c>
      <c r="C41" s="6">
        <v>1795</v>
      </c>
      <c r="D41" s="4">
        <v>340</v>
      </c>
      <c r="E41" s="6">
        <v>1795</v>
      </c>
    </row>
    <row r="42" spans="1:5" x14ac:dyDescent="0.25">
      <c r="A42" s="2" t="s">
        <v>1020</v>
      </c>
      <c r="B42" s="4">
        <v>170</v>
      </c>
      <c r="C42" s="6">
        <v>1097</v>
      </c>
      <c r="D42" s="4">
        <v>170</v>
      </c>
      <c r="E42" s="6">
        <v>1097</v>
      </c>
    </row>
    <row r="43" spans="1:5" ht="30" x14ac:dyDescent="0.25">
      <c r="A43" s="2" t="s">
        <v>1030</v>
      </c>
      <c r="B43" s="4">
        <v>342</v>
      </c>
      <c r="C43" s="6">
        <v>1799</v>
      </c>
      <c r="D43" s="4">
        <v>347</v>
      </c>
      <c r="E43" s="6">
        <v>1809</v>
      </c>
    </row>
    <row r="44" spans="1:5" ht="45" x14ac:dyDescent="0.25">
      <c r="A44" s="2" t="s">
        <v>1031</v>
      </c>
      <c r="B44" s="4" t="s">
        <v>5</v>
      </c>
      <c r="C44" s="4" t="s">
        <v>51</v>
      </c>
      <c r="D44" s="4" t="s">
        <v>5</v>
      </c>
      <c r="E44" s="4" t="s">
        <v>5</v>
      </c>
    </row>
    <row r="45" spans="1:5" ht="30" x14ac:dyDescent="0.25">
      <c r="A45" s="2" t="s">
        <v>952</v>
      </c>
      <c r="B45" s="4" t="s">
        <v>5</v>
      </c>
      <c r="C45" s="4" t="s">
        <v>5</v>
      </c>
      <c r="D45" s="4" t="s">
        <v>5</v>
      </c>
      <c r="E45" s="4" t="s">
        <v>5</v>
      </c>
    </row>
    <row r="46" spans="1:5" ht="30" x14ac:dyDescent="0.25">
      <c r="A46" s="3" t="s">
        <v>1018</v>
      </c>
      <c r="B46" s="4" t="s">
        <v>5</v>
      </c>
      <c r="C46" s="4" t="s">
        <v>5</v>
      </c>
      <c r="D46" s="4" t="s">
        <v>5</v>
      </c>
      <c r="E46" s="4" t="s">
        <v>5</v>
      </c>
    </row>
    <row r="47" spans="1:5" ht="30" x14ac:dyDescent="0.25">
      <c r="A47" s="2" t="s">
        <v>1023</v>
      </c>
      <c r="B47" s="4" t="s">
        <v>51</v>
      </c>
      <c r="C47" s="4" t="s">
        <v>5</v>
      </c>
      <c r="D47" s="4" t="s">
        <v>51</v>
      </c>
      <c r="E47" s="4" t="s">
        <v>5</v>
      </c>
    </row>
    <row r="48" spans="1:5" ht="30" x14ac:dyDescent="0.25">
      <c r="A48" s="2" t="s">
        <v>1028</v>
      </c>
      <c r="B48" s="4" t="s">
        <v>51</v>
      </c>
      <c r="C48" s="4" t="s">
        <v>51</v>
      </c>
      <c r="D48" s="4" t="s">
        <v>51</v>
      </c>
      <c r="E48" s="4" t="s">
        <v>51</v>
      </c>
    </row>
    <row r="49" spans="1:5" ht="30" x14ac:dyDescent="0.25">
      <c r="A49" s="2" t="s">
        <v>1029</v>
      </c>
      <c r="B49" s="4" t="s">
        <v>51</v>
      </c>
      <c r="C49" s="4" t="s">
        <v>51</v>
      </c>
      <c r="D49" s="4" t="s">
        <v>51</v>
      </c>
      <c r="E49" s="4" t="s">
        <v>51</v>
      </c>
    </row>
    <row r="50" spans="1:5" x14ac:dyDescent="0.25">
      <c r="A50" s="2" t="s">
        <v>1020</v>
      </c>
      <c r="B50" s="4" t="s">
        <v>5</v>
      </c>
      <c r="C50" s="4" t="s">
        <v>51</v>
      </c>
      <c r="D50" s="4" t="s">
        <v>5</v>
      </c>
      <c r="E50" s="4" t="s">
        <v>51</v>
      </c>
    </row>
    <row r="51" spans="1:5" ht="30" x14ac:dyDescent="0.25">
      <c r="A51" s="2" t="s">
        <v>1030</v>
      </c>
      <c r="B51" s="4" t="s">
        <v>5</v>
      </c>
      <c r="C51" s="4" t="s">
        <v>51</v>
      </c>
      <c r="D51" s="4" t="s">
        <v>5</v>
      </c>
      <c r="E51" s="4" t="s">
        <v>5</v>
      </c>
    </row>
    <row r="52" spans="1:5" ht="45" x14ac:dyDescent="0.25">
      <c r="A52" s="2" t="s">
        <v>1031</v>
      </c>
      <c r="B52" s="4" t="s">
        <v>5</v>
      </c>
      <c r="C52" s="4" t="s">
        <v>51</v>
      </c>
      <c r="D52" s="4" t="s">
        <v>5</v>
      </c>
      <c r="E52" s="4" t="s">
        <v>5</v>
      </c>
    </row>
    <row r="53" spans="1:5" ht="30" x14ac:dyDescent="0.25">
      <c r="A53" s="2" t="s">
        <v>953</v>
      </c>
      <c r="B53" s="4" t="s">
        <v>5</v>
      </c>
      <c r="C53" s="4" t="s">
        <v>5</v>
      </c>
      <c r="D53" s="4" t="s">
        <v>5</v>
      </c>
      <c r="E53" s="4" t="s">
        <v>5</v>
      </c>
    </row>
    <row r="54" spans="1:5" ht="30" x14ac:dyDescent="0.25">
      <c r="A54" s="3" t="s">
        <v>1018</v>
      </c>
      <c r="B54" s="4" t="s">
        <v>5</v>
      </c>
      <c r="C54" s="4" t="s">
        <v>5</v>
      </c>
      <c r="D54" s="4" t="s">
        <v>5</v>
      </c>
      <c r="E54" s="4" t="s">
        <v>5</v>
      </c>
    </row>
    <row r="55" spans="1:5" ht="30" x14ac:dyDescent="0.25">
      <c r="A55" s="2" t="s">
        <v>1023</v>
      </c>
      <c r="B55" s="4" t="s">
        <v>51</v>
      </c>
      <c r="C55" s="4">
        <v>60</v>
      </c>
      <c r="D55" s="4" t="s">
        <v>51</v>
      </c>
      <c r="E55" s="4">
        <v>60</v>
      </c>
    </row>
    <row r="56" spans="1:5" ht="30" x14ac:dyDescent="0.25">
      <c r="A56" s="2" t="s">
        <v>1024</v>
      </c>
      <c r="B56" s="4" t="s">
        <v>5</v>
      </c>
      <c r="C56" s="4">
        <v>60</v>
      </c>
      <c r="D56" s="4" t="s">
        <v>5</v>
      </c>
      <c r="E56" s="4">
        <v>60</v>
      </c>
    </row>
    <row r="57" spans="1:5" ht="30" x14ac:dyDescent="0.25">
      <c r="A57" s="2" t="s">
        <v>1025</v>
      </c>
      <c r="B57" s="4" t="s">
        <v>5</v>
      </c>
      <c r="C57" s="4" t="s">
        <v>51</v>
      </c>
      <c r="D57" s="4" t="s">
        <v>5</v>
      </c>
      <c r="E57" s="4" t="s">
        <v>51</v>
      </c>
    </row>
    <row r="58" spans="1:5" ht="30" x14ac:dyDescent="0.25">
      <c r="A58" s="2" t="s">
        <v>1026</v>
      </c>
      <c r="B58" s="4" t="s">
        <v>5</v>
      </c>
      <c r="C58" s="4">
        <v>64</v>
      </c>
      <c r="D58" s="4" t="s">
        <v>5</v>
      </c>
      <c r="E58" s="4">
        <v>45</v>
      </c>
    </row>
    <row r="59" spans="1:5" ht="45" x14ac:dyDescent="0.25">
      <c r="A59" s="2" t="s">
        <v>1027</v>
      </c>
      <c r="B59" s="4" t="s">
        <v>5</v>
      </c>
      <c r="C59" s="4" t="s">
        <v>51</v>
      </c>
      <c r="D59" s="4" t="s">
        <v>5</v>
      </c>
      <c r="E59" s="4" t="s">
        <v>5</v>
      </c>
    </row>
    <row r="60" spans="1:5" ht="30" x14ac:dyDescent="0.25">
      <c r="A60" s="2" t="s">
        <v>1028</v>
      </c>
      <c r="B60" s="4" t="s">
        <v>51</v>
      </c>
      <c r="C60" s="4">
        <v>673</v>
      </c>
      <c r="D60" s="4" t="s">
        <v>51</v>
      </c>
      <c r="E60" s="4">
        <v>673</v>
      </c>
    </row>
    <row r="61" spans="1:5" ht="30" x14ac:dyDescent="0.25">
      <c r="A61" s="2" t="s">
        <v>1029</v>
      </c>
      <c r="B61" s="4" t="s">
        <v>5</v>
      </c>
      <c r="C61" s="4">
        <v>673</v>
      </c>
      <c r="D61" s="4" t="s">
        <v>5</v>
      </c>
      <c r="E61" s="4">
        <v>673</v>
      </c>
    </row>
    <row r="62" spans="1:5" x14ac:dyDescent="0.25">
      <c r="A62" s="2" t="s">
        <v>1020</v>
      </c>
      <c r="B62" s="4" t="s">
        <v>5</v>
      </c>
      <c r="C62" s="4">
        <v>425</v>
      </c>
      <c r="D62" s="4" t="s">
        <v>5</v>
      </c>
      <c r="E62" s="4">
        <v>425</v>
      </c>
    </row>
    <row r="63" spans="1:5" ht="30" x14ac:dyDescent="0.25">
      <c r="A63" s="2" t="s">
        <v>1030</v>
      </c>
      <c r="B63" s="4" t="s">
        <v>5</v>
      </c>
      <c r="C63" s="4">
        <v>702</v>
      </c>
      <c r="D63" s="4" t="s">
        <v>5</v>
      </c>
      <c r="E63" s="4">
        <v>706</v>
      </c>
    </row>
    <row r="64" spans="1:5" ht="45" x14ac:dyDescent="0.25">
      <c r="A64" s="2" t="s">
        <v>1031</v>
      </c>
      <c r="B64" s="4" t="s">
        <v>5</v>
      </c>
      <c r="C64" s="4" t="s">
        <v>51</v>
      </c>
      <c r="D64" s="4" t="s">
        <v>5</v>
      </c>
      <c r="E64" s="4" t="s">
        <v>5</v>
      </c>
    </row>
    <row r="65" spans="1:5" ht="30" x14ac:dyDescent="0.25">
      <c r="A65" s="2" t="s">
        <v>954</v>
      </c>
      <c r="B65" s="4" t="s">
        <v>5</v>
      </c>
      <c r="C65" s="4" t="s">
        <v>5</v>
      </c>
      <c r="D65" s="4" t="s">
        <v>5</v>
      </c>
      <c r="E65" s="4" t="s">
        <v>5</v>
      </c>
    </row>
    <row r="66" spans="1:5" ht="30" x14ac:dyDescent="0.25">
      <c r="A66" s="3" t="s">
        <v>1018</v>
      </c>
      <c r="B66" s="4" t="s">
        <v>5</v>
      </c>
      <c r="C66" s="4" t="s">
        <v>5</v>
      </c>
      <c r="D66" s="4" t="s">
        <v>5</v>
      </c>
      <c r="E66" s="4" t="s">
        <v>5</v>
      </c>
    </row>
    <row r="67" spans="1:5" ht="30" x14ac:dyDescent="0.25">
      <c r="A67" s="2" t="s">
        <v>1023</v>
      </c>
      <c r="B67" s="4">
        <v>283</v>
      </c>
      <c r="C67" s="4">
        <v>906</v>
      </c>
      <c r="D67" s="4">
        <v>283</v>
      </c>
      <c r="E67" s="4">
        <v>906</v>
      </c>
    </row>
    <row r="68" spans="1:5" ht="30" x14ac:dyDescent="0.25">
      <c r="A68" s="2" t="s">
        <v>1024</v>
      </c>
      <c r="B68" s="4">
        <v>283</v>
      </c>
      <c r="C68" s="4">
        <v>922</v>
      </c>
      <c r="D68" s="4">
        <v>283</v>
      </c>
      <c r="E68" s="4">
        <v>922</v>
      </c>
    </row>
    <row r="69" spans="1:5" ht="30" x14ac:dyDescent="0.25">
      <c r="A69" s="2" t="s">
        <v>1025</v>
      </c>
      <c r="B69" s="4" t="s">
        <v>51</v>
      </c>
      <c r="C69" s="4" t="s">
        <v>51</v>
      </c>
      <c r="D69" s="4" t="s">
        <v>51</v>
      </c>
      <c r="E69" s="4" t="s">
        <v>51</v>
      </c>
    </row>
    <row r="70" spans="1:5" ht="30" x14ac:dyDescent="0.25">
      <c r="A70" s="2" t="s">
        <v>1026</v>
      </c>
      <c r="B70" s="4">
        <v>441</v>
      </c>
      <c r="C70" s="6">
        <v>1595</v>
      </c>
      <c r="D70" s="4">
        <v>466</v>
      </c>
      <c r="E70" s="6">
        <v>1478</v>
      </c>
    </row>
    <row r="71" spans="1:5" ht="45" x14ac:dyDescent="0.25">
      <c r="A71" s="2" t="s">
        <v>1027</v>
      </c>
      <c r="B71" s="4" t="s">
        <v>51</v>
      </c>
      <c r="C71" s="4">
        <v>3</v>
      </c>
      <c r="D71" s="4" t="s">
        <v>5</v>
      </c>
      <c r="E71" s="4">
        <v>3</v>
      </c>
    </row>
    <row r="72" spans="1:5" ht="30" x14ac:dyDescent="0.25">
      <c r="A72" s="2" t="s">
        <v>1028</v>
      </c>
      <c r="B72" s="6">
        <v>1722</v>
      </c>
      <c r="C72" s="6">
        <v>2063</v>
      </c>
      <c r="D72" s="6">
        <v>1722</v>
      </c>
      <c r="E72" s="6">
        <v>2063</v>
      </c>
    </row>
    <row r="73" spans="1:5" ht="30" x14ac:dyDescent="0.25">
      <c r="A73" s="2" t="s">
        <v>1029</v>
      </c>
      <c r="B73" s="6">
        <v>1722</v>
      </c>
      <c r="C73" s="6">
        <v>2075</v>
      </c>
      <c r="D73" s="6">
        <v>1722</v>
      </c>
      <c r="E73" s="6">
        <v>2075</v>
      </c>
    </row>
    <row r="74" spans="1:5" x14ac:dyDescent="0.25">
      <c r="A74" s="2" t="s">
        <v>1020</v>
      </c>
      <c r="B74" s="4">
        <v>965</v>
      </c>
      <c r="C74" s="4">
        <v>846</v>
      </c>
      <c r="D74" s="4">
        <v>965</v>
      </c>
      <c r="E74" s="4">
        <v>846</v>
      </c>
    </row>
    <row r="75" spans="1:5" ht="30" x14ac:dyDescent="0.25">
      <c r="A75" s="2" t="s">
        <v>1030</v>
      </c>
      <c r="B75" s="6">
        <v>1710</v>
      </c>
      <c r="C75" s="6">
        <v>2072</v>
      </c>
      <c r="D75" s="6">
        <v>1570</v>
      </c>
      <c r="E75" s="6">
        <v>1433</v>
      </c>
    </row>
    <row r="76" spans="1:5" ht="45" x14ac:dyDescent="0.25">
      <c r="A76" s="2" t="s">
        <v>1031</v>
      </c>
      <c r="B76" s="4" t="s">
        <v>51</v>
      </c>
      <c r="C76" s="8">
        <v>20</v>
      </c>
      <c r="D76" s="8">
        <v>2</v>
      </c>
      <c r="E76" s="8">
        <v>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1" customWidth="1"/>
    <col min="3" max="3" width="11.28515625" customWidth="1"/>
    <col min="4" max="4" width="36.5703125" customWidth="1"/>
    <col min="5" max="5" width="32" customWidth="1"/>
    <col min="6" max="6" width="10.28515625" customWidth="1"/>
    <col min="7" max="7" width="36.5703125" customWidth="1"/>
  </cols>
  <sheetData>
    <row r="1" spans="1:7" ht="15" customHeight="1" x14ac:dyDescent="0.25">
      <c r="A1" s="1" t="s">
        <v>123</v>
      </c>
      <c r="B1" s="7" t="s">
        <v>75</v>
      </c>
      <c r="C1" s="7"/>
      <c r="D1" s="7"/>
      <c r="E1" s="7" t="s">
        <v>1</v>
      </c>
      <c r="F1" s="7"/>
      <c r="G1" s="7"/>
    </row>
    <row r="2" spans="1:7" ht="30" x14ac:dyDescent="0.25">
      <c r="A2" s="1" t="s">
        <v>25</v>
      </c>
      <c r="B2" s="7" t="s">
        <v>2</v>
      </c>
      <c r="C2" s="7"/>
      <c r="D2" s="1" t="s">
        <v>76</v>
      </c>
      <c r="E2" s="7" t="s">
        <v>2</v>
      </c>
      <c r="F2" s="7"/>
      <c r="G2" s="1" t="s">
        <v>76</v>
      </c>
    </row>
    <row r="3" spans="1:7" ht="30" x14ac:dyDescent="0.25">
      <c r="A3" s="3" t="s">
        <v>124</v>
      </c>
      <c r="B3" s="4" t="s">
        <v>5</v>
      </c>
      <c r="C3" s="4"/>
      <c r="D3" s="4" t="s">
        <v>5</v>
      </c>
      <c r="E3" s="4" t="s">
        <v>5</v>
      </c>
      <c r="F3" s="4"/>
      <c r="G3" s="4" t="s">
        <v>5</v>
      </c>
    </row>
    <row r="4" spans="1:7" x14ac:dyDescent="0.25">
      <c r="A4" s="2" t="s">
        <v>125</v>
      </c>
      <c r="B4" s="8">
        <v>4778</v>
      </c>
      <c r="C4" s="4"/>
      <c r="D4" s="8">
        <v>5665</v>
      </c>
      <c r="E4" s="8">
        <v>8195</v>
      </c>
      <c r="F4" s="4"/>
      <c r="G4" s="8">
        <v>10976</v>
      </c>
    </row>
    <row r="5" spans="1:7" ht="30" x14ac:dyDescent="0.25">
      <c r="A5" s="3" t="s">
        <v>126</v>
      </c>
      <c r="B5" s="4" t="s">
        <v>5</v>
      </c>
      <c r="C5" s="4"/>
      <c r="D5" s="4" t="s">
        <v>5</v>
      </c>
      <c r="E5" s="4" t="s">
        <v>5</v>
      </c>
      <c r="F5" s="4"/>
      <c r="G5" s="4" t="s">
        <v>5</v>
      </c>
    </row>
    <row r="6" spans="1:7" ht="30" x14ac:dyDescent="0.25">
      <c r="A6" s="2" t="s">
        <v>127</v>
      </c>
      <c r="B6" s="4">
        <v>-317</v>
      </c>
      <c r="C6" s="4"/>
      <c r="D6" s="6">
        <v>1582</v>
      </c>
      <c r="E6" s="4">
        <v>-542</v>
      </c>
      <c r="F6" s="4"/>
      <c r="G6" s="6">
        <v>2020</v>
      </c>
    </row>
    <row r="7" spans="1:7" x14ac:dyDescent="0.25">
      <c r="A7" s="2" t="s">
        <v>128</v>
      </c>
      <c r="B7" s="4">
        <v>111</v>
      </c>
      <c r="C7" s="4"/>
      <c r="D7" s="4">
        <v>-554</v>
      </c>
      <c r="E7" s="4">
        <v>190</v>
      </c>
      <c r="F7" s="4"/>
      <c r="G7" s="4">
        <v>-707</v>
      </c>
    </row>
    <row r="8" spans="1:7" x14ac:dyDescent="0.25">
      <c r="A8" s="2" t="s">
        <v>129</v>
      </c>
      <c r="B8" s="4">
        <v>-206</v>
      </c>
      <c r="C8" s="4"/>
      <c r="D8" s="6">
        <v>1028</v>
      </c>
      <c r="E8" s="4">
        <v>-352</v>
      </c>
      <c r="F8" s="4"/>
      <c r="G8" s="6">
        <v>1313</v>
      </c>
    </row>
    <row r="9" spans="1:7" x14ac:dyDescent="0.25">
      <c r="A9" s="3" t="s">
        <v>130</v>
      </c>
      <c r="B9" s="4" t="s">
        <v>5</v>
      </c>
      <c r="C9" s="4"/>
      <c r="D9" s="4" t="s">
        <v>5</v>
      </c>
      <c r="E9" s="4" t="s">
        <v>5</v>
      </c>
      <c r="F9" s="4"/>
      <c r="G9" s="4" t="s">
        <v>5</v>
      </c>
    </row>
    <row r="10" spans="1:7" ht="45" x14ac:dyDescent="0.25">
      <c r="A10" s="2" t="s">
        <v>131</v>
      </c>
      <c r="B10" s="6">
        <v>2336</v>
      </c>
      <c r="C10" s="4"/>
      <c r="D10" s="6">
        <v>-12168</v>
      </c>
      <c r="E10" s="6">
        <v>6762</v>
      </c>
      <c r="F10" s="4"/>
      <c r="G10" s="6">
        <v>-14607</v>
      </c>
    </row>
    <row r="11" spans="1:7" ht="30" x14ac:dyDescent="0.25">
      <c r="A11" s="2" t="s">
        <v>132</v>
      </c>
      <c r="B11" s="4">
        <v>-108</v>
      </c>
      <c r="C11" s="10" t="s">
        <v>133</v>
      </c>
      <c r="D11" s="4" t="s">
        <v>5</v>
      </c>
      <c r="E11" s="4">
        <v>-108</v>
      </c>
      <c r="F11" s="10" t="s">
        <v>133</v>
      </c>
      <c r="G11" s="4" t="s">
        <v>5</v>
      </c>
    </row>
    <row r="12" spans="1:7" ht="30" x14ac:dyDescent="0.25">
      <c r="A12" s="2" t="s">
        <v>134</v>
      </c>
      <c r="B12" s="4">
        <v>0</v>
      </c>
      <c r="C12" s="4"/>
      <c r="D12" s="4" t="s">
        <v>5</v>
      </c>
      <c r="E12" s="4">
        <v>0</v>
      </c>
      <c r="F12" s="4"/>
      <c r="G12" s="4">
        <v>368</v>
      </c>
    </row>
    <row r="13" spans="1:7" x14ac:dyDescent="0.25">
      <c r="A13" s="2" t="s">
        <v>128</v>
      </c>
      <c r="B13" s="4">
        <v>-779</v>
      </c>
      <c r="C13" s="4"/>
      <c r="D13" s="6">
        <v>4259</v>
      </c>
      <c r="E13" s="6">
        <v>-2329</v>
      </c>
      <c r="F13" s="4"/>
      <c r="G13" s="6">
        <v>4984</v>
      </c>
    </row>
    <row r="14" spans="1:7" ht="30" x14ac:dyDescent="0.25">
      <c r="A14" s="2" t="s">
        <v>135</v>
      </c>
      <c r="B14" s="6">
        <v>1449</v>
      </c>
      <c r="C14" s="4"/>
      <c r="D14" s="6">
        <v>-7909</v>
      </c>
      <c r="E14" s="6">
        <v>4325</v>
      </c>
      <c r="F14" s="4"/>
      <c r="G14" s="6">
        <v>-9255</v>
      </c>
    </row>
    <row r="15" spans="1:7" ht="30" x14ac:dyDescent="0.25">
      <c r="A15" s="2" t="s">
        <v>136</v>
      </c>
      <c r="B15" s="6">
        <v>1243</v>
      </c>
      <c r="C15" s="4"/>
      <c r="D15" s="6">
        <v>-6881</v>
      </c>
      <c r="E15" s="6">
        <v>3973</v>
      </c>
      <c r="F15" s="4"/>
      <c r="G15" s="6">
        <v>-7942</v>
      </c>
    </row>
    <row r="16" spans="1:7" x14ac:dyDescent="0.25">
      <c r="A16" s="2" t="s">
        <v>137</v>
      </c>
      <c r="B16" s="8">
        <v>6021</v>
      </c>
      <c r="C16" s="4"/>
      <c r="D16" s="8">
        <v>-1216</v>
      </c>
      <c r="E16" s="8">
        <v>12168</v>
      </c>
      <c r="F16" s="4"/>
      <c r="G16" s="8">
        <v>3034</v>
      </c>
    </row>
    <row r="17" spans="1:7" x14ac:dyDescent="0.25">
      <c r="A17" s="11"/>
      <c r="B17" s="11"/>
      <c r="C17" s="11"/>
      <c r="D17" s="11"/>
      <c r="E17" s="11"/>
      <c r="F17" s="11"/>
      <c r="G17" s="11"/>
    </row>
    <row r="18" spans="1:7" ht="30" customHeight="1" x14ac:dyDescent="0.25">
      <c r="A18" s="2" t="s">
        <v>133</v>
      </c>
      <c r="B18" s="12" t="s">
        <v>138</v>
      </c>
      <c r="C18" s="12"/>
      <c r="D18" s="12"/>
      <c r="E18" s="12"/>
      <c r="F18" s="12"/>
      <c r="G18" s="12"/>
    </row>
  </sheetData>
  <mergeCells count="6">
    <mergeCell ref="B1:D1"/>
    <mergeCell ref="E1:G1"/>
    <mergeCell ref="B2:C2"/>
    <mergeCell ref="E2:F2"/>
    <mergeCell ref="A17:G17"/>
    <mergeCell ref="B18:G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32</v>
      </c>
      <c r="B1" s="7" t="s">
        <v>2</v>
      </c>
      <c r="C1" s="7" t="s">
        <v>26</v>
      </c>
    </row>
    <row r="2" spans="1:3" ht="30" x14ac:dyDescent="0.25">
      <c r="A2" s="1" t="s">
        <v>25</v>
      </c>
      <c r="B2" s="7"/>
      <c r="C2" s="7"/>
    </row>
    <row r="3" spans="1:3" ht="30" x14ac:dyDescent="0.25">
      <c r="A3" s="3" t="s">
        <v>938</v>
      </c>
      <c r="B3" s="4" t="s">
        <v>5</v>
      </c>
      <c r="C3" s="4" t="s">
        <v>5</v>
      </c>
    </row>
    <row r="4" spans="1:3" x14ac:dyDescent="0.25">
      <c r="A4" s="2" t="s">
        <v>1033</v>
      </c>
      <c r="B4" s="8">
        <v>2926</v>
      </c>
      <c r="C4" s="8">
        <v>3108</v>
      </c>
    </row>
    <row r="5" spans="1:3" x14ac:dyDescent="0.25">
      <c r="A5" s="2" t="s">
        <v>1034</v>
      </c>
      <c r="B5" s="4">
        <v>745</v>
      </c>
      <c r="C5" s="4">
        <v>344</v>
      </c>
    </row>
    <row r="6" spans="1:3" x14ac:dyDescent="0.25">
      <c r="A6" s="2" t="s">
        <v>1035</v>
      </c>
      <c r="B6" s="4">
        <v>42</v>
      </c>
      <c r="C6" s="4">
        <v>49</v>
      </c>
    </row>
    <row r="7" spans="1:3" x14ac:dyDescent="0.25">
      <c r="A7" s="2" t="s">
        <v>512</v>
      </c>
      <c r="B7" s="6">
        <v>3713</v>
      </c>
      <c r="C7" s="6">
        <v>3501</v>
      </c>
    </row>
    <row r="8" spans="1:3" x14ac:dyDescent="0.25">
      <c r="A8" s="2" t="s">
        <v>1036</v>
      </c>
      <c r="B8" s="6">
        <v>1316115</v>
      </c>
      <c r="C8" s="6">
        <v>1064434</v>
      </c>
    </row>
    <row r="9" spans="1:3" x14ac:dyDescent="0.25">
      <c r="A9" s="2" t="s">
        <v>141</v>
      </c>
      <c r="B9" s="6">
        <v>1319828</v>
      </c>
      <c r="C9" s="6">
        <v>1067935</v>
      </c>
    </row>
    <row r="10" spans="1:3" ht="30" x14ac:dyDescent="0.25">
      <c r="A10" s="2" t="s">
        <v>1037</v>
      </c>
      <c r="B10" s="13">
        <v>2.2000000000000001E-3</v>
      </c>
      <c r="C10" s="13">
        <v>2.8999999999999998E-3</v>
      </c>
    </row>
    <row r="11" spans="1:3" ht="30" x14ac:dyDescent="0.25">
      <c r="A11" s="2" t="s">
        <v>1038</v>
      </c>
      <c r="B11" s="13">
        <v>5.9999999999999995E-4</v>
      </c>
      <c r="C11" s="13">
        <v>2.9999999999999997E-4</v>
      </c>
    </row>
    <row r="12" spans="1:3" ht="30" x14ac:dyDescent="0.25">
      <c r="A12" s="2" t="s">
        <v>1039</v>
      </c>
      <c r="B12" s="13">
        <v>0</v>
      </c>
      <c r="C12" s="13">
        <v>0</v>
      </c>
    </row>
    <row r="13" spans="1:3" ht="30" x14ac:dyDescent="0.25">
      <c r="A13" s="2" t="s">
        <v>1040</v>
      </c>
      <c r="B13" s="13">
        <v>2.8E-3</v>
      </c>
      <c r="C13" s="13">
        <v>3.3E-3</v>
      </c>
    </row>
    <row r="14" spans="1:3" ht="30" x14ac:dyDescent="0.25">
      <c r="A14" s="2" t="s">
        <v>1041</v>
      </c>
      <c r="B14" s="13">
        <v>0.99719999999999998</v>
      </c>
      <c r="C14" s="13">
        <v>0.99670000000000003</v>
      </c>
    </row>
    <row r="15" spans="1:3" x14ac:dyDescent="0.25">
      <c r="A15" s="2" t="s">
        <v>814</v>
      </c>
      <c r="B15" s="4" t="s">
        <v>5</v>
      </c>
      <c r="C15" s="4" t="s">
        <v>5</v>
      </c>
    </row>
    <row r="16" spans="1:3" ht="30" x14ac:dyDescent="0.25">
      <c r="A16" s="3" t="s">
        <v>938</v>
      </c>
      <c r="B16" s="4" t="s">
        <v>5</v>
      </c>
      <c r="C16" s="4" t="s">
        <v>5</v>
      </c>
    </row>
    <row r="17" spans="1:3" x14ac:dyDescent="0.25">
      <c r="A17" s="2" t="s">
        <v>1033</v>
      </c>
      <c r="B17" s="6">
        <v>1293</v>
      </c>
      <c r="C17" s="4">
        <v>765</v>
      </c>
    </row>
    <row r="18" spans="1:3" x14ac:dyDescent="0.25">
      <c r="A18" s="2" t="s">
        <v>1034</v>
      </c>
      <c r="B18" s="4">
        <v>66</v>
      </c>
      <c r="C18" s="4" t="s">
        <v>5</v>
      </c>
    </row>
    <row r="19" spans="1:3" x14ac:dyDescent="0.25">
      <c r="A19" s="2" t="s">
        <v>1035</v>
      </c>
      <c r="B19" s="4">
        <v>17</v>
      </c>
      <c r="C19" s="4">
        <v>45</v>
      </c>
    </row>
    <row r="20" spans="1:3" x14ac:dyDescent="0.25">
      <c r="A20" s="2" t="s">
        <v>512</v>
      </c>
      <c r="B20" s="6">
        <v>1376</v>
      </c>
      <c r="C20" s="4">
        <v>810</v>
      </c>
    </row>
    <row r="21" spans="1:3" x14ac:dyDescent="0.25">
      <c r="A21" s="2" t="s">
        <v>1036</v>
      </c>
      <c r="B21" s="6">
        <v>645520</v>
      </c>
      <c r="C21" s="6">
        <v>503774</v>
      </c>
    </row>
    <row r="22" spans="1:3" x14ac:dyDescent="0.25">
      <c r="A22" s="2" t="s">
        <v>141</v>
      </c>
      <c r="B22" s="6">
        <v>646896</v>
      </c>
      <c r="C22" s="6">
        <v>504584</v>
      </c>
    </row>
    <row r="23" spans="1:3" ht="30" x14ac:dyDescent="0.25">
      <c r="A23" s="2" t="s">
        <v>950</v>
      </c>
      <c r="B23" s="4" t="s">
        <v>5</v>
      </c>
      <c r="C23" s="4" t="s">
        <v>5</v>
      </c>
    </row>
    <row r="24" spans="1:3" ht="30" x14ac:dyDescent="0.25">
      <c r="A24" s="3" t="s">
        <v>938</v>
      </c>
      <c r="B24" s="4" t="s">
        <v>5</v>
      </c>
      <c r="C24" s="4" t="s">
        <v>5</v>
      </c>
    </row>
    <row r="25" spans="1:3" x14ac:dyDescent="0.25">
      <c r="A25" s="2" t="s">
        <v>1033</v>
      </c>
      <c r="B25" s="4">
        <v>90</v>
      </c>
      <c r="C25" s="4">
        <v>341</v>
      </c>
    </row>
    <row r="26" spans="1:3" x14ac:dyDescent="0.25">
      <c r="A26" s="2" t="s">
        <v>1034</v>
      </c>
      <c r="B26" s="4">
        <v>60</v>
      </c>
      <c r="C26" s="4" t="s">
        <v>5</v>
      </c>
    </row>
    <row r="27" spans="1:3" x14ac:dyDescent="0.25">
      <c r="A27" s="2" t="s">
        <v>512</v>
      </c>
      <c r="B27" s="4">
        <v>150</v>
      </c>
      <c r="C27" s="4">
        <v>341</v>
      </c>
    </row>
    <row r="28" spans="1:3" x14ac:dyDescent="0.25">
      <c r="A28" s="2" t="s">
        <v>1036</v>
      </c>
      <c r="B28" s="6">
        <v>205850</v>
      </c>
      <c r="C28" s="6">
        <v>155921</v>
      </c>
    </row>
    <row r="29" spans="1:3" x14ac:dyDescent="0.25">
      <c r="A29" s="2" t="s">
        <v>141</v>
      </c>
      <c r="B29" s="6">
        <v>206000</v>
      </c>
      <c r="C29" s="6">
        <v>156262</v>
      </c>
    </row>
    <row r="30" spans="1:3" ht="30" x14ac:dyDescent="0.25">
      <c r="A30" s="2" t="s">
        <v>951</v>
      </c>
      <c r="B30" s="4" t="s">
        <v>5</v>
      </c>
      <c r="C30" s="4" t="s">
        <v>5</v>
      </c>
    </row>
    <row r="31" spans="1:3" ht="30" x14ac:dyDescent="0.25">
      <c r="A31" s="3" t="s">
        <v>938</v>
      </c>
      <c r="B31" s="4" t="s">
        <v>5</v>
      </c>
      <c r="C31" s="4" t="s">
        <v>5</v>
      </c>
    </row>
    <row r="32" spans="1:3" x14ac:dyDescent="0.25">
      <c r="A32" s="2" t="s">
        <v>1033</v>
      </c>
      <c r="B32" s="4">
        <v>819</v>
      </c>
      <c r="C32" s="4">
        <v>424</v>
      </c>
    </row>
    <row r="33" spans="1:3" x14ac:dyDescent="0.25">
      <c r="A33" s="2" t="s">
        <v>1035</v>
      </c>
      <c r="B33" s="4" t="s">
        <v>5</v>
      </c>
      <c r="C33" s="4">
        <v>45</v>
      </c>
    </row>
    <row r="34" spans="1:3" x14ac:dyDescent="0.25">
      <c r="A34" s="2" t="s">
        <v>512</v>
      </c>
      <c r="B34" s="4">
        <v>819</v>
      </c>
      <c r="C34" s="4">
        <v>469</v>
      </c>
    </row>
    <row r="35" spans="1:3" x14ac:dyDescent="0.25">
      <c r="A35" s="2" t="s">
        <v>1036</v>
      </c>
      <c r="B35" s="6">
        <v>293862</v>
      </c>
      <c r="C35" s="6">
        <v>224244</v>
      </c>
    </row>
    <row r="36" spans="1:3" x14ac:dyDescent="0.25">
      <c r="A36" s="2" t="s">
        <v>141</v>
      </c>
      <c r="B36" s="6">
        <v>294681</v>
      </c>
      <c r="C36" s="6">
        <v>224713</v>
      </c>
    </row>
    <row r="37" spans="1:3" ht="30" x14ac:dyDescent="0.25">
      <c r="A37" s="2" t="s">
        <v>952</v>
      </c>
      <c r="B37" s="4" t="s">
        <v>5</v>
      </c>
      <c r="C37" s="4" t="s">
        <v>5</v>
      </c>
    </row>
    <row r="38" spans="1:3" ht="30" x14ac:dyDescent="0.25">
      <c r="A38" s="3" t="s">
        <v>938</v>
      </c>
      <c r="B38" s="4" t="s">
        <v>5</v>
      </c>
      <c r="C38" s="4" t="s">
        <v>5</v>
      </c>
    </row>
    <row r="39" spans="1:3" x14ac:dyDescent="0.25">
      <c r="A39" s="2" t="s">
        <v>1036</v>
      </c>
      <c r="B39" s="4">
        <v>835</v>
      </c>
      <c r="C39" s="4">
        <v>400</v>
      </c>
    </row>
    <row r="40" spans="1:3" x14ac:dyDescent="0.25">
      <c r="A40" s="2" t="s">
        <v>141</v>
      </c>
      <c r="B40" s="4">
        <v>835</v>
      </c>
      <c r="C40" s="4">
        <v>400</v>
      </c>
    </row>
    <row r="41" spans="1:3" ht="30" x14ac:dyDescent="0.25">
      <c r="A41" s="2" t="s">
        <v>953</v>
      </c>
      <c r="B41" s="4" t="s">
        <v>5</v>
      </c>
      <c r="C41" s="4" t="s">
        <v>5</v>
      </c>
    </row>
    <row r="42" spans="1:3" ht="30" x14ac:dyDescent="0.25">
      <c r="A42" s="3" t="s">
        <v>938</v>
      </c>
      <c r="B42" s="4" t="s">
        <v>5</v>
      </c>
      <c r="C42" s="4" t="s">
        <v>5</v>
      </c>
    </row>
    <row r="43" spans="1:3" x14ac:dyDescent="0.25">
      <c r="A43" s="2" t="s">
        <v>1036</v>
      </c>
      <c r="B43" s="6">
        <v>24188</v>
      </c>
      <c r="C43" s="6">
        <v>21289</v>
      </c>
    </row>
    <row r="44" spans="1:3" x14ac:dyDescent="0.25">
      <c r="A44" s="2" t="s">
        <v>141</v>
      </c>
      <c r="B44" s="6">
        <v>24188</v>
      </c>
      <c r="C44" s="6">
        <v>21289</v>
      </c>
    </row>
    <row r="45" spans="1:3" ht="30" x14ac:dyDescent="0.25">
      <c r="A45" s="2" t="s">
        <v>954</v>
      </c>
      <c r="B45" s="4" t="s">
        <v>5</v>
      </c>
      <c r="C45" s="4" t="s">
        <v>5</v>
      </c>
    </row>
    <row r="46" spans="1:3" ht="30" x14ac:dyDescent="0.25">
      <c r="A46" s="3" t="s">
        <v>938</v>
      </c>
      <c r="B46" s="4" t="s">
        <v>5</v>
      </c>
      <c r="C46" s="4" t="s">
        <v>5</v>
      </c>
    </row>
    <row r="47" spans="1:3" x14ac:dyDescent="0.25">
      <c r="A47" s="2" t="s">
        <v>1033</v>
      </c>
      <c r="B47" s="4">
        <v>384</v>
      </c>
      <c r="C47" s="4" t="s">
        <v>5</v>
      </c>
    </row>
    <row r="48" spans="1:3" x14ac:dyDescent="0.25">
      <c r="A48" s="2" t="s">
        <v>1034</v>
      </c>
      <c r="B48" s="4">
        <v>6</v>
      </c>
      <c r="C48" s="4" t="s">
        <v>5</v>
      </c>
    </row>
    <row r="49" spans="1:3" x14ac:dyDescent="0.25">
      <c r="A49" s="2" t="s">
        <v>1035</v>
      </c>
      <c r="B49" s="4">
        <v>17</v>
      </c>
      <c r="C49" s="4" t="s">
        <v>5</v>
      </c>
    </row>
    <row r="50" spans="1:3" x14ac:dyDescent="0.25">
      <c r="A50" s="2" t="s">
        <v>512</v>
      </c>
      <c r="B50" s="4">
        <v>407</v>
      </c>
      <c r="C50" s="4" t="s">
        <v>5</v>
      </c>
    </row>
    <row r="51" spans="1:3" x14ac:dyDescent="0.25">
      <c r="A51" s="2" t="s">
        <v>1036</v>
      </c>
      <c r="B51" s="6">
        <v>120785</v>
      </c>
      <c r="C51" s="6">
        <v>101920</v>
      </c>
    </row>
    <row r="52" spans="1:3" x14ac:dyDescent="0.25">
      <c r="A52" s="2" t="s">
        <v>141</v>
      </c>
      <c r="B52" s="6">
        <v>121192</v>
      </c>
      <c r="C52" s="6">
        <v>101920</v>
      </c>
    </row>
    <row r="53" spans="1:3" x14ac:dyDescent="0.25">
      <c r="A53" s="2" t="s">
        <v>901</v>
      </c>
      <c r="B53" s="4" t="s">
        <v>5</v>
      </c>
      <c r="C53" s="4" t="s">
        <v>5</v>
      </c>
    </row>
    <row r="54" spans="1:3" ht="30" x14ac:dyDescent="0.25">
      <c r="A54" s="3" t="s">
        <v>938</v>
      </c>
      <c r="B54" s="4" t="s">
        <v>5</v>
      </c>
      <c r="C54" s="4" t="s">
        <v>5</v>
      </c>
    </row>
    <row r="55" spans="1:3" x14ac:dyDescent="0.25">
      <c r="A55" s="2" t="s">
        <v>1033</v>
      </c>
      <c r="B55" s="4">
        <v>30</v>
      </c>
      <c r="C55" s="4">
        <v>445</v>
      </c>
    </row>
    <row r="56" spans="1:3" x14ac:dyDescent="0.25">
      <c r="A56" s="2" t="s">
        <v>1034</v>
      </c>
      <c r="B56" s="4">
        <v>270</v>
      </c>
      <c r="C56" s="4">
        <v>87</v>
      </c>
    </row>
    <row r="57" spans="1:3" x14ac:dyDescent="0.25">
      <c r="A57" s="2" t="s">
        <v>1035</v>
      </c>
      <c r="B57" s="4">
        <v>2</v>
      </c>
      <c r="C57" s="4">
        <v>2</v>
      </c>
    </row>
    <row r="58" spans="1:3" x14ac:dyDescent="0.25">
      <c r="A58" s="2" t="s">
        <v>512</v>
      </c>
      <c r="B58" s="4">
        <v>302</v>
      </c>
      <c r="C58" s="4">
        <v>534</v>
      </c>
    </row>
    <row r="59" spans="1:3" x14ac:dyDescent="0.25">
      <c r="A59" s="2" t="s">
        <v>1036</v>
      </c>
      <c r="B59" s="6">
        <v>375481</v>
      </c>
      <c r="C59" s="6">
        <v>283198</v>
      </c>
    </row>
    <row r="60" spans="1:3" x14ac:dyDescent="0.25">
      <c r="A60" s="2" t="s">
        <v>141</v>
      </c>
      <c r="B60" s="6">
        <v>375783</v>
      </c>
      <c r="C60" s="6">
        <v>283732</v>
      </c>
    </row>
    <row r="61" spans="1:3" ht="30" x14ac:dyDescent="0.25">
      <c r="A61" s="2" t="s">
        <v>955</v>
      </c>
      <c r="B61" s="4" t="s">
        <v>5</v>
      </c>
      <c r="C61" s="4" t="s">
        <v>5</v>
      </c>
    </row>
    <row r="62" spans="1:3" ht="30" x14ac:dyDescent="0.25">
      <c r="A62" s="3" t="s">
        <v>938</v>
      </c>
      <c r="B62" s="4" t="s">
        <v>5</v>
      </c>
      <c r="C62" s="4" t="s">
        <v>5</v>
      </c>
    </row>
    <row r="63" spans="1:3" x14ac:dyDescent="0.25">
      <c r="A63" s="2" t="s">
        <v>1033</v>
      </c>
      <c r="B63" s="4">
        <v>30</v>
      </c>
      <c r="C63" s="4">
        <v>445</v>
      </c>
    </row>
    <row r="64" spans="1:3" x14ac:dyDescent="0.25">
      <c r="A64" s="2" t="s">
        <v>1034</v>
      </c>
      <c r="B64" s="4">
        <v>270</v>
      </c>
      <c r="C64" s="4">
        <v>87</v>
      </c>
    </row>
    <row r="65" spans="1:3" x14ac:dyDescent="0.25">
      <c r="A65" s="2" t="s">
        <v>1035</v>
      </c>
      <c r="B65" s="4">
        <v>2</v>
      </c>
      <c r="C65" s="4">
        <v>2</v>
      </c>
    </row>
    <row r="66" spans="1:3" x14ac:dyDescent="0.25">
      <c r="A66" s="2" t="s">
        <v>512</v>
      </c>
      <c r="B66" s="4">
        <v>302</v>
      </c>
      <c r="C66" s="4">
        <v>534</v>
      </c>
    </row>
    <row r="67" spans="1:3" x14ac:dyDescent="0.25">
      <c r="A67" s="2" t="s">
        <v>1036</v>
      </c>
      <c r="B67" s="6">
        <v>225517</v>
      </c>
      <c r="C67" s="6">
        <v>175534</v>
      </c>
    </row>
    <row r="68" spans="1:3" x14ac:dyDescent="0.25">
      <c r="A68" s="2" t="s">
        <v>141</v>
      </c>
      <c r="B68" s="6">
        <v>225819</v>
      </c>
      <c r="C68" s="6">
        <v>176068</v>
      </c>
    </row>
    <row r="69" spans="1:3" ht="30" x14ac:dyDescent="0.25">
      <c r="A69" s="2" t="s">
        <v>956</v>
      </c>
      <c r="B69" s="4" t="s">
        <v>5</v>
      </c>
      <c r="C69" s="4" t="s">
        <v>5</v>
      </c>
    </row>
    <row r="70" spans="1:3" ht="30" x14ac:dyDescent="0.25">
      <c r="A70" s="3" t="s">
        <v>938</v>
      </c>
      <c r="B70" s="4" t="s">
        <v>5</v>
      </c>
      <c r="C70" s="4" t="s">
        <v>5</v>
      </c>
    </row>
    <row r="71" spans="1:3" x14ac:dyDescent="0.25">
      <c r="A71" s="2" t="s">
        <v>1036</v>
      </c>
      <c r="B71" s="6">
        <v>9068</v>
      </c>
      <c r="C71" s="6">
        <v>9508</v>
      </c>
    </row>
    <row r="72" spans="1:3" x14ac:dyDescent="0.25">
      <c r="A72" s="2" t="s">
        <v>141</v>
      </c>
      <c r="B72" s="6">
        <v>9068</v>
      </c>
      <c r="C72" s="6">
        <v>9508</v>
      </c>
    </row>
    <row r="73" spans="1:3" ht="30" x14ac:dyDescent="0.25">
      <c r="A73" s="2" t="s">
        <v>957</v>
      </c>
      <c r="B73" s="4" t="s">
        <v>5</v>
      </c>
      <c r="C73" s="4" t="s">
        <v>5</v>
      </c>
    </row>
    <row r="74" spans="1:3" ht="30" x14ac:dyDescent="0.25">
      <c r="A74" s="3" t="s">
        <v>938</v>
      </c>
      <c r="B74" s="4" t="s">
        <v>5</v>
      </c>
      <c r="C74" s="4" t="s">
        <v>5</v>
      </c>
    </row>
    <row r="75" spans="1:3" x14ac:dyDescent="0.25">
      <c r="A75" s="2" t="s">
        <v>1036</v>
      </c>
      <c r="B75" s="6">
        <v>140896</v>
      </c>
      <c r="C75" s="6">
        <v>98156</v>
      </c>
    </row>
    <row r="76" spans="1:3" x14ac:dyDescent="0.25">
      <c r="A76" s="2" t="s">
        <v>141</v>
      </c>
      <c r="B76" s="6">
        <v>140896</v>
      </c>
      <c r="C76" s="6">
        <v>98156</v>
      </c>
    </row>
    <row r="77" spans="1:3" x14ac:dyDescent="0.25">
      <c r="A77" s="2" t="s">
        <v>816</v>
      </c>
      <c r="B77" s="4" t="s">
        <v>5</v>
      </c>
      <c r="C77" s="4" t="s">
        <v>5</v>
      </c>
    </row>
    <row r="78" spans="1:3" ht="30" x14ac:dyDescent="0.25">
      <c r="A78" s="3" t="s">
        <v>938</v>
      </c>
      <c r="B78" s="4" t="s">
        <v>5</v>
      </c>
      <c r="C78" s="4" t="s">
        <v>5</v>
      </c>
    </row>
    <row r="79" spans="1:3" x14ac:dyDescent="0.25">
      <c r="A79" s="2" t="s">
        <v>1033</v>
      </c>
      <c r="B79" s="6">
        <v>1603</v>
      </c>
      <c r="C79" s="6">
        <v>1898</v>
      </c>
    </row>
    <row r="80" spans="1:3" x14ac:dyDescent="0.25">
      <c r="A80" s="2" t="s">
        <v>1034</v>
      </c>
      <c r="B80" s="4">
        <v>409</v>
      </c>
      <c r="C80" s="4">
        <v>257</v>
      </c>
    </row>
    <row r="81" spans="1:3" x14ac:dyDescent="0.25">
      <c r="A81" s="2" t="s">
        <v>1035</v>
      </c>
      <c r="B81" s="4">
        <v>23</v>
      </c>
      <c r="C81" s="4">
        <v>2</v>
      </c>
    </row>
    <row r="82" spans="1:3" x14ac:dyDescent="0.25">
      <c r="A82" s="2" t="s">
        <v>512</v>
      </c>
      <c r="B82" s="6">
        <v>2035</v>
      </c>
      <c r="C82" s="6">
        <v>2157</v>
      </c>
    </row>
    <row r="83" spans="1:3" x14ac:dyDescent="0.25">
      <c r="A83" s="2" t="s">
        <v>1036</v>
      </c>
      <c r="B83" s="6">
        <v>295114</v>
      </c>
      <c r="C83" s="6">
        <v>277462</v>
      </c>
    </row>
    <row r="84" spans="1:3" x14ac:dyDescent="0.25">
      <c r="A84" s="2" t="s">
        <v>141</v>
      </c>
      <c r="B84" s="6">
        <v>297149</v>
      </c>
      <c r="C84" s="6">
        <v>279619</v>
      </c>
    </row>
    <row r="85" spans="1:3" ht="30" x14ac:dyDescent="0.25">
      <c r="A85" s="2" t="s">
        <v>958</v>
      </c>
      <c r="B85" s="4" t="s">
        <v>5</v>
      </c>
      <c r="C85" s="4" t="s">
        <v>5</v>
      </c>
    </row>
    <row r="86" spans="1:3" ht="30" x14ac:dyDescent="0.25">
      <c r="A86" s="3" t="s">
        <v>938</v>
      </c>
      <c r="B86" s="4" t="s">
        <v>5</v>
      </c>
      <c r="C86" s="4" t="s">
        <v>5</v>
      </c>
    </row>
    <row r="87" spans="1:3" x14ac:dyDescent="0.25">
      <c r="A87" s="2" t="s">
        <v>1033</v>
      </c>
      <c r="B87" s="4">
        <v>85</v>
      </c>
      <c r="C87" s="4">
        <v>120</v>
      </c>
    </row>
    <row r="88" spans="1:3" x14ac:dyDescent="0.25">
      <c r="A88" s="2" t="s">
        <v>1034</v>
      </c>
      <c r="B88" s="4">
        <v>15</v>
      </c>
      <c r="C88" s="4">
        <v>24</v>
      </c>
    </row>
    <row r="89" spans="1:3" x14ac:dyDescent="0.25">
      <c r="A89" s="2" t="s">
        <v>512</v>
      </c>
      <c r="B89" s="4">
        <v>100</v>
      </c>
      <c r="C89" s="4">
        <v>144</v>
      </c>
    </row>
    <row r="90" spans="1:3" x14ac:dyDescent="0.25">
      <c r="A90" s="2" t="s">
        <v>1036</v>
      </c>
      <c r="B90" s="6">
        <v>34006</v>
      </c>
      <c r="C90" s="6">
        <v>29839</v>
      </c>
    </row>
    <row r="91" spans="1:3" x14ac:dyDescent="0.25">
      <c r="A91" s="2" t="s">
        <v>141</v>
      </c>
      <c r="B91" s="6">
        <v>34106</v>
      </c>
      <c r="C91" s="6">
        <v>29983</v>
      </c>
    </row>
    <row r="92" spans="1:3" ht="30" x14ac:dyDescent="0.25">
      <c r="A92" s="2" t="s">
        <v>959</v>
      </c>
      <c r="B92" s="4" t="s">
        <v>5</v>
      </c>
      <c r="C92" s="4" t="s">
        <v>5</v>
      </c>
    </row>
    <row r="93" spans="1:3" ht="30" x14ac:dyDescent="0.25">
      <c r="A93" s="3" t="s">
        <v>938</v>
      </c>
      <c r="B93" s="4" t="s">
        <v>5</v>
      </c>
      <c r="C93" s="4" t="s">
        <v>5</v>
      </c>
    </row>
    <row r="94" spans="1:3" x14ac:dyDescent="0.25">
      <c r="A94" s="2" t="s">
        <v>1036</v>
      </c>
      <c r="B94" s="4">
        <v>256</v>
      </c>
      <c r="C94" s="4">
        <v>294</v>
      </c>
    </row>
    <row r="95" spans="1:3" x14ac:dyDescent="0.25">
      <c r="A95" s="2" t="s">
        <v>141</v>
      </c>
      <c r="B95" s="4">
        <v>256</v>
      </c>
      <c r="C95" s="4">
        <v>294</v>
      </c>
    </row>
    <row r="96" spans="1:3" ht="30" x14ac:dyDescent="0.25">
      <c r="A96" s="2" t="s">
        <v>960</v>
      </c>
      <c r="B96" s="4" t="s">
        <v>5</v>
      </c>
      <c r="C96" s="4" t="s">
        <v>5</v>
      </c>
    </row>
    <row r="97" spans="1:3" ht="30" x14ac:dyDescent="0.25">
      <c r="A97" s="3" t="s">
        <v>938</v>
      </c>
      <c r="B97" s="4" t="s">
        <v>5</v>
      </c>
      <c r="C97" s="4" t="s">
        <v>5</v>
      </c>
    </row>
    <row r="98" spans="1:3" x14ac:dyDescent="0.25">
      <c r="A98" s="2" t="s">
        <v>1033</v>
      </c>
      <c r="B98" s="4">
        <v>807</v>
      </c>
      <c r="C98" s="6">
        <v>1011</v>
      </c>
    </row>
    <row r="99" spans="1:3" x14ac:dyDescent="0.25">
      <c r="A99" s="2" t="s">
        <v>1034</v>
      </c>
      <c r="B99" s="4">
        <v>154</v>
      </c>
      <c r="C99" s="4">
        <v>175</v>
      </c>
    </row>
    <row r="100" spans="1:3" x14ac:dyDescent="0.25">
      <c r="A100" s="2" t="s">
        <v>1035</v>
      </c>
      <c r="B100" s="4">
        <v>23</v>
      </c>
      <c r="C100" s="4">
        <v>2</v>
      </c>
    </row>
    <row r="101" spans="1:3" x14ac:dyDescent="0.25">
      <c r="A101" s="2" t="s">
        <v>512</v>
      </c>
      <c r="B101" s="4">
        <v>984</v>
      </c>
      <c r="C101" s="6">
        <v>1188</v>
      </c>
    </row>
    <row r="102" spans="1:3" x14ac:dyDescent="0.25">
      <c r="A102" s="2" t="s">
        <v>1036</v>
      </c>
      <c r="B102" s="6">
        <v>131069</v>
      </c>
      <c r="C102" s="6">
        <v>130196</v>
      </c>
    </row>
    <row r="103" spans="1:3" x14ac:dyDescent="0.25">
      <c r="A103" s="2" t="s">
        <v>141</v>
      </c>
      <c r="B103" s="6">
        <v>132053</v>
      </c>
      <c r="C103" s="6">
        <v>131384</v>
      </c>
    </row>
    <row r="104" spans="1:3" ht="30" x14ac:dyDescent="0.25">
      <c r="A104" s="2" t="s">
        <v>961</v>
      </c>
      <c r="B104" s="4" t="s">
        <v>5</v>
      </c>
      <c r="C104" s="4" t="s">
        <v>5</v>
      </c>
    </row>
    <row r="105" spans="1:3" ht="30" x14ac:dyDescent="0.25">
      <c r="A105" s="3" t="s">
        <v>938</v>
      </c>
      <c r="B105" s="4" t="s">
        <v>5</v>
      </c>
      <c r="C105" s="4" t="s">
        <v>5</v>
      </c>
    </row>
    <row r="106" spans="1:3" x14ac:dyDescent="0.25">
      <c r="A106" s="2" t="s">
        <v>1033</v>
      </c>
      <c r="B106" s="4">
        <v>711</v>
      </c>
      <c r="C106" s="4">
        <v>767</v>
      </c>
    </row>
    <row r="107" spans="1:3" x14ac:dyDescent="0.25">
      <c r="A107" s="2" t="s">
        <v>1034</v>
      </c>
      <c r="B107" s="4">
        <v>240</v>
      </c>
      <c r="C107" s="4">
        <v>58</v>
      </c>
    </row>
    <row r="108" spans="1:3" x14ac:dyDescent="0.25">
      <c r="A108" s="2" t="s">
        <v>512</v>
      </c>
      <c r="B108" s="4">
        <v>951</v>
      </c>
      <c r="C108" s="4">
        <v>825</v>
      </c>
    </row>
    <row r="109" spans="1:3" x14ac:dyDescent="0.25">
      <c r="A109" s="2" t="s">
        <v>1036</v>
      </c>
      <c r="B109" s="6">
        <v>129783</v>
      </c>
      <c r="C109" s="6">
        <v>117133</v>
      </c>
    </row>
    <row r="110" spans="1:3" x14ac:dyDescent="0.25">
      <c r="A110" s="2" t="s">
        <v>141</v>
      </c>
      <c r="B110" s="8">
        <v>130734</v>
      </c>
      <c r="C110" s="8">
        <v>11795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42</v>
      </c>
      <c r="B1" s="7" t="s">
        <v>2</v>
      </c>
      <c r="C1" s="7" t="s">
        <v>26</v>
      </c>
    </row>
    <row r="2" spans="1:3" ht="30" x14ac:dyDescent="0.25">
      <c r="A2" s="1" t="s">
        <v>25</v>
      </c>
      <c r="B2" s="7"/>
      <c r="C2" s="7"/>
    </row>
    <row r="3" spans="1:3" ht="30" x14ac:dyDescent="0.25">
      <c r="A3" s="3" t="s">
        <v>1043</v>
      </c>
      <c r="B3" s="4" t="s">
        <v>5</v>
      </c>
      <c r="C3" s="4" t="s">
        <v>5</v>
      </c>
    </row>
    <row r="4" spans="1:3" x14ac:dyDescent="0.25">
      <c r="A4" s="2" t="s">
        <v>141</v>
      </c>
      <c r="B4" s="8">
        <v>1319828</v>
      </c>
      <c r="C4" s="8">
        <v>1067935</v>
      </c>
    </row>
    <row r="5" spans="1:3" x14ac:dyDescent="0.25">
      <c r="A5" s="2" t="s">
        <v>814</v>
      </c>
      <c r="B5" s="4" t="s">
        <v>5</v>
      </c>
      <c r="C5" s="4" t="s">
        <v>5</v>
      </c>
    </row>
    <row r="6" spans="1:3" ht="30" x14ac:dyDescent="0.25">
      <c r="A6" s="3" t="s">
        <v>1043</v>
      </c>
      <c r="B6" s="4" t="s">
        <v>5</v>
      </c>
      <c r="C6" s="4" t="s">
        <v>5</v>
      </c>
    </row>
    <row r="7" spans="1:3" x14ac:dyDescent="0.25">
      <c r="A7" s="2" t="s">
        <v>141</v>
      </c>
      <c r="B7" s="6">
        <v>646896</v>
      </c>
      <c r="C7" s="6">
        <v>504584</v>
      </c>
    </row>
    <row r="8" spans="1:3" ht="30" x14ac:dyDescent="0.25">
      <c r="A8" s="2" t="s">
        <v>950</v>
      </c>
      <c r="B8" s="4" t="s">
        <v>5</v>
      </c>
      <c r="C8" s="4" t="s">
        <v>5</v>
      </c>
    </row>
    <row r="9" spans="1:3" ht="30" x14ac:dyDescent="0.25">
      <c r="A9" s="3" t="s">
        <v>1043</v>
      </c>
      <c r="B9" s="4" t="s">
        <v>5</v>
      </c>
      <c r="C9" s="4" t="s">
        <v>5</v>
      </c>
    </row>
    <row r="10" spans="1:3" x14ac:dyDescent="0.25">
      <c r="A10" s="2" t="s">
        <v>141</v>
      </c>
      <c r="B10" s="6">
        <v>206000</v>
      </c>
      <c r="C10" s="6">
        <v>156262</v>
      </c>
    </row>
    <row r="11" spans="1:3" ht="30" x14ac:dyDescent="0.25">
      <c r="A11" s="2" t="s">
        <v>951</v>
      </c>
      <c r="B11" s="4" t="s">
        <v>5</v>
      </c>
      <c r="C11" s="4" t="s">
        <v>5</v>
      </c>
    </row>
    <row r="12" spans="1:3" ht="30" x14ac:dyDescent="0.25">
      <c r="A12" s="3" t="s">
        <v>1043</v>
      </c>
      <c r="B12" s="4" t="s">
        <v>5</v>
      </c>
      <c r="C12" s="4" t="s">
        <v>5</v>
      </c>
    </row>
    <row r="13" spans="1:3" x14ac:dyDescent="0.25">
      <c r="A13" s="2" t="s">
        <v>141</v>
      </c>
      <c r="B13" s="6">
        <v>294681</v>
      </c>
      <c r="C13" s="6">
        <v>224713</v>
      </c>
    </row>
    <row r="14" spans="1:3" ht="30" x14ac:dyDescent="0.25">
      <c r="A14" s="2" t="s">
        <v>952</v>
      </c>
      <c r="B14" s="4" t="s">
        <v>5</v>
      </c>
      <c r="C14" s="4" t="s">
        <v>5</v>
      </c>
    </row>
    <row r="15" spans="1:3" ht="30" x14ac:dyDescent="0.25">
      <c r="A15" s="3" t="s">
        <v>1043</v>
      </c>
      <c r="B15" s="4" t="s">
        <v>5</v>
      </c>
      <c r="C15" s="4" t="s">
        <v>5</v>
      </c>
    </row>
    <row r="16" spans="1:3" x14ac:dyDescent="0.25">
      <c r="A16" s="2" t="s">
        <v>141</v>
      </c>
      <c r="B16" s="4">
        <v>835</v>
      </c>
      <c r="C16" s="4">
        <v>400</v>
      </c>
    </row>
    <row r="17" spans="1:3" ht="30" x14ac:dyDescent="0.25">
      <c r="A17" s="2" t="s">
        <v>953</v>
      </c>
      <c r="B17" s="4" t="s">
        <v>5</v>
      </c>
      <c r="C17" s="4" t="s">
        <v>5</v>
      </c>
    </row>
    <row r="18" spans="1:3" ht="30" x14ac:dyDescent="0.25">
      <c r="A18" s="3" t="s">
        <v>1043</v>
      </c>
      <c r="B18" s="4" t="s">
        <v>5</v>
      </c>
      <c r="C18" s="4" t="s">
        <v>5</v>
      </c>
    </row>
    <row r="19" spans="1:3" x14ac:dyDescent="0.25">
      <c r="A19" s="2" t="s">
        <v>141</v>
      </c>
      <c r="B19" s="6">
        <v>24188</v>
      </c>
      <c r="C19" s="6">
        <v>21289</v>
      </c>
    </row>
    <row r="20" spans="1:3" ht="30" x14ac:dyDescent="0.25">
      <c r="A20" s="2" t="s">
        <v>954</v>
      </c>
      <c r="B20" s="4" t="s">
        <v>5</v>
      </c>
      <c r="C20" s="4" t="s">
        <v>5</v>
      </c>
    </row>
    <row r="21" spans="1:3" ht="30" x14ac:dyDescent="0.25">
      <c r="A21" s="3" t="s">
        <v>1043</v>
      </c>
      <c r="B21" s="4" t="s">
        <v>5</v>
      </c>
      <c r="C21" s="4" t="s">
        <v>5</v>
      </c>
    </row>
    <row r="22" spans="1:3" x14ac:dyDescent="0.25">
      <c r="A22" s="2" t="s">
        <v>141</v>
      </c>
      <c r="B22" s="6">
        <v>121192</v>
      </c>
      <c r="C22" s="6">
        <v>101920</v>
      </c>
    </row>
    <row r="23" spans="1:3" x14ac:dyDescent="0.25">
      <c r="A23" s="2" t="s">
        <v>901</v>
      </c>
      <c r="B23" s="4" t="s">
        <v>5</v>
      </c>
      <c r="C23" s="4" t="s">
        <v>5</v>
      </c>
    </row>
    <row r="24" spans="1:3" ht="30" x14ac:dyDescent="0.25">
      <c r="A24" s="3" t="s">
        <v>1043</v>
      </c>
      <c r="B24" s="4" t="s">
        <v>5</v>
      </c>
      <c r="C24" s="4" t="s">
        <v>5</v>
      </c>
    </row>
    <row r="25" spans="1:3" x14ac:dyDescent="0.25">
      <c r="A25" s="2" t="s">
        <v>141</v>
      </c>
      <c r="B25" s="6">
        <v>375783</v>
      </c>
      <c r="C25" s="6">
        <v>283732</v>
      </c>
    </row>
    <row r="26" spans="1:3" ht="30" x14ac:dyDescent="0.25">
      <c r="A26" s="2" t="s">
        <v>955</v>
      </c>
      <c r="B26" s="4" t="s">
        <v>5</v>
      </c>
      <c r="C26" s="4" t="s">
        <v>5</v>
      </c>
    </row>
    <row r="27" spans="1:3" ht="30" x14ac:dyDescent="0.25">
      <c r="A27" s="3" t="s">
        <v>1043</v>
      </c>
      <c r="B27" s="4" t="s">
        <v>5</v>
      </c>
      <c r="C27" s="4" t="s">
        <v>5</v>
      </c>
    </row>
    <row r="28" spans="1:3" x14ac:dyDescent="0.25">
      <c r="A28" s="2" t="s">
        <v>141</v>
      </c>
      <c r="B28" s="6">
        <v>225819</v>
      </c>
      <c r="C28" s="6">
        <v>176068</v>
      </c>
    </row>
    <row r="29" spans="1:3" ht="30" x14ac:dyDescent="0.25">
      <c r="A29" s="2" t="s">
        <v>956</v>
      </c>
      <c r="B29" s="4" t="s">
        <v>5</v>
      </c>
      <c r="C29" s="4" t="s">
        <v>5</v>
      </c>
    </row>
    <row r="30" spans="1:3" ht="30" x14ac:dyDescent="0.25">
      <c r="A30" s="3" t="s">
        <v>1043</v>
      </c>
      <c r="B30" s="4" t="s">
        <v>5</v>
      </c>
      <c r="C30" s="4" t="s">
        <v>5</v>
      </c>
    </row>
    <row r="31" spans="1:3" x14ac:dyDescent="0.25">
      <c r="A31" s="2" t="s">
        <v>141</v>
      </c>
      <c r="B31" s="6">
        <v>9068</v>
      </c>
      <c r="C31" s="6">
        <v>9508</v>
      </c>
    </row>
    <row r="32" spans="1:3" ht="30" x14ac:dyDescent="0.25">
      <c r="A32" s="2" t="s">
        <v>957</v>
      </c>
      <c r="B32" s="4" t="s">
        <v>5</v>
      </c>
      <c r="C32" s="4" t="s">
        <v>5</v>
      </c>
    </row>
    <row r="33" spans="1:3" ht="30" x14ac:dyDescent="0.25">
      <c r="A33" s="3" t="s">
        <v>1043</v>
      </c>
      <c r="B33" s="4" t="s">
        <v>5</v>
      </c>
      <c r="C33" s="4" t="s">
        <v>5</v>
      </c>
    </row>
    <row r="34" spans="1:3" x14ac:dyDescent="0.25">
      <c r="A34" s="2" t="s">
        <v>141</v>
      </c>
      <c r="B34" s="6">
        <v>140896</v>
      </c>
      <c r="C34" s="6">
        <v>98156</v>
      </c>
    </row>
    <row r="35" spans="1:3" x14ac:dyDescent="0.25">
      <c r="A35" s="2" t="s">
        <v>816</v>
      </c>
      <c r="B35" s="4" t="s">
        <v>5</v>
      </c>
      <c r="C35" s="4" t="s">
        <v>5</v>
      </c>
    </row>
    <row r="36" spans="1:3" ht="30" x14ac:dyDescent="0.25">
      <c r="A36" s="3" t="s">
        <v>1043</v>
      </c>
      <c r="B36" s="4" t="s">
        <v>5</v>
      </c>
      <c r="C36" s="4" t="s">
        <v>5</v>
      </c>
    </row>
    <row r="37" spans="1:3" x14ac:dyDescent="0.25">
      <c r="A37" s="2" t="s">
        <v>141</v>
      </c>
      <c r="B37" s="6">
        <v>297149</v>
      </c>
      <c r="C37" s="6">
        <v>279619</v>
      </c>
    </row>
    <row r="38" spans="1:3" ht="30" x14ac:dyDescent="0.25">
      <c r="A38" s="2" t="s">
        <v>958</v>
      </c>
      <c r="B38" s="4" t="s">
        <v>5</v>
      </c>
      <c r="C38" s="4" t="s">
        <v>5</v>
      </c>
    </row>
    <row r="39" spans="1:3" ht="30" x14ac:dyDescent="0.25">
      <c r="A39" s="3" t="s">
        <v>1043</v>
      </c>
      <c r="B39" s="4" t="s">
        <v>5</v>
      </c>
      <c r="C39" s="4" t="s">
        <v>5</v>
      </c>
    </row>
    <row r="40" spans="1:3" x14ac:dyDescent="0.25">
      <c r="A40" s="2" t="s">
        <v>141</v>
      </c>
      <c r="B40" s="6">
        <v>34106</v>
      </c>
      <c r="C40" s="6">
        <v>29983</v>
      </c>
    </row>
    <row r="41" spans="1:3" ht="30" x14ac:dyDescent="0.25">
      <c r="A41" s="2" t="s">
        <v>959</v>
      </c>
      <c r="B41" s="4" t="s">
        <v>5</v>
      </c>
      <c r="C41" s="4" t="s">
        <v>5</v>
      </c>
    </row>
    <row r="42" spans="1:3" ht="30" x14ac:dyDescent="0.25">
      <c r="A42" s="3" t="s">
        <v>1043</v>
      </c>
      <c r="B42" s="4" t="s">
        <v>5</v>
      </c>
      <c r="C42" s="4" t="s">
        <v>5</v>
      </c>
    </row>
    <row r="43" spans="1:3" x14ac:dyDescent="0.25">
      <c r="A43" s="2" t="s">
        <v>141</v>
      </c>
      <c r="B43" s="4">
        <v>256</v>
      </c>
      <c r="C43" s="4">
        <v>294</v>
      </c>
    </row>
    <row r="44" spans="1:3" ht="30" x14ac:dyDescent="0.25">
      <c r="A44" s="2" t="s">
        <v>960</v>
      </c>
      <c r="B44" s="4" t="s">
        <v>5</v>
      </c>
      <c r="C44" s="4" t="s">
        <v>5</v>
      </c>
    </row>
    <row r="45" spans="1:3" ht="30" x14ac:dyDescent="0.25">
      <c r="A45" s="3" t="s">
        <v>1043</v>
      </c>
      <c r="B45" s="4" t="s">
        <v>5</v>
      </c>
      <c r="C45" s="4" t="s">
        <v>5</v>
      </c>
    </row>
    <row r="46" spans="1:3" x14ac:dyDescent="0.25">
      <c r="A46" s="2" t="s">
        <v>141</v>
      </c>
      <c r="B46" s="6">
        <v>132053</v>
      </c>
      <c r="C46" s="6">
        <v>131384</v>
      </c>
    </row>
    <row r="47" spans="1:3" ht="30" x14ac:dyDescent="0.25">
      <c r="A47" s="2" t="s">
        <v>961</v>
      </c>
      <c r="B47" s="4" t="s">
        <v>5</v>
      </c>
      <c r="C47" s="4" t="s">
        <v>5</v>
      </c>
    </row>
    <row r="48" spans="1:3" ht="30" x14ac:dyDescent="0.25">
      <c r="A48" s="3" t="s">
        <v>1043</v>
      </c>
      <c r="B48" s="4" t="s">
        <v>5</v>
      </c>
      <c r="C48" s="4" t="s">
        <v>5</v>
      </c>
    </row>
    <row r="49" spans="1:3" x14ac:dyDescent="0.25">
      <c r="A49" s="2" t="s">
        <v>141</v>
      </c>
      <c r="B49" s="6">
        <v>130734</v>
      </c>
      <c r="C49" s="6">
        <v>117958</v>
      </c>
    </row>
    <row r="50" spans="1:3" x14ac:dyDescent="0.25">
      <c r="A50" s="2" t="s">
        <v>1044</v>
      </c>
      <c r="B50" s="4" t="s">
        <v>5</v>
      </c>
      <c r="C50" s="4" t="s">
        <v>5</v>
      </c>
    </row>
    <row r="51" spans="1:3" ht="30" x14ac:dyDescent="0.25">
      <c r="A51" s="3" t="s">
        <v>1043</v>
      </c>
      <c r="B51" s="4" t="s">
        <v>5</v>
      </c>
      <c r="C51" s="4" t="s">
        <v>5</v>
      </c>
    </row>
    <row r="52" spans="1:3" x14ac:dyDescent="0.25">
      <c r="A52" s="2" t="s">
        <v>141</v>
      </c>
      <c r="B52" s="6">
        <v>1270226</v>
      </c>
      <c r="C52" s="6">
        <v>1019365</v>
      </c>
    </row>
    <row r="53" spans="1:3" x14ac:dyDescent="0.25">
      <c r="A53" s="2" t="s">
        <v>508</v>
      </c>
      <c r="B53" s="13">
        <v>0.96240000000000003</v>
      </c>
      <c r="C53" s="13">
        <v>0.95450000000000002</v>
      </c>
    </row>
    <row r="54" spans="1:3" ht="30" x14ac:dyDescent="0.25">
      <c r="A54" s="2" t="s">
        <v>1045</v>
      </c>
      <c r="B54" s="4" t="s">
        <v>5</v>
      </c>
      <c r="C54" s="4" t="s">
        <v>5</v>
      </c>
    </row>
    <row r="55" spans="1:3" ht="30" x14ac:dyDescent="0.25">
      <c r="A55" s="3" t="s">
        <v>1043</v>
      </c>
      <c r="B55" s="4" t="s">
        <v>5</v>
      </c>
      <c r="C55" s="4" t="s">
        <v>5</v>
      </c>
    </row>
    <row r="56" spans="1:3" x14ac:dyDescent="0.25">
      <c r="A56" s="2" t="s">
        <v>141</v>
      </c>
      <c r="B56" s="6">
        <v>607729</v>
      </c>
      <c r="C56" s="6">
        <v>466820</v>
      </c>
    </row>
    <row r="57" spans="1:3" ht="45" x14ac:dyDescent="0.25">
      <c r="A57" s="2" t="s">
        <v>1046</v>
      </c>
      <c r="B57" s="4" t="s">
        <v>5</v>
      </c>
      <c r="C57" s="4" t="s">
        <v>5</v>
      </c>
    </row>
    <row r="58" spans="1:3" ht="30" x14ac:dyDescent="0.25">
      <c r="A58" s="3" t="s">
        <v>1043</v>
      </c>
      <c r="B58" s="4" t="s">
        <v>5</v>
      </c>
      <c r="C58" s="4" t="s">
        <v>5</v>
      </c>
    </row>
    <row r="59" spans="1:3" x14ac:dyDescent="0.25">
      <c r="A59" s="2" t="s">
        <v>141</v>
      </c>
      <c r="B59" s="6">
        <v>194208</v>
      </c>
      <c r="C59" s="6">
        <v>146085</v>
      </c>
    </row>
    <row r="60" spans="1:3" ht="45" x14ac:dyDescent="0.25">
      <c r="A60" s="2" t="s">
        <v>1047</v>
      </c>
      <c r="B60" s="4" t="s">
        <v>5</v>
      </c>
      <c r="C60" s="4" t="s">
        <v>5</v>
      </c>
    </row>
    <row r="61" spans="1:3" ht="30" x14ac:dyDescent="0.25">
      <c r="A61" s="3" t="s">
        <v>1043</v>
      </c>
      <c r="B61" s="4" t="s">
        <v>5</v>
      </c>
      <c r="C61" s="4" t="s">
        <v>5</v>
      </c>
    </row>
    <row r="62" spans="1:3" x14ac:dyDescent="0.25">
      <c r="A62" s="2" t="s">
        <v>141</v>
      </c>
      <c r="B62" s="6">
        <v>273976</v>
      </c>
      <c r="C62" s="6">
        <v>208625</v>
      </c>
    </row>
    <row r="63" spans="1:3" ht="45" x14ac:dyDescent="0.25">
      <c r="A63" s="2" t="s">
        <v>1048</v>
      </c>
      <c r="B63" s="4" t="s">
        <v>5</v>
      </c>
      <c r="C63" s="4" t="s">
        <v>5</v>
      </c>
    </row>
    <row r="64" spans="1:3" ht="30" x14ac:dyDescent="0.25">
      <c r="A64" s="3" t="s">
        <v>1043</v>
      </c>
      <c r="B64" s="4" t="s">
        <v>5</v>
      </c>
      <c r="C64" s="4" t="s">
        <v>5</v>
      </c>
    </row>
    <row r="65" spans="1:3" x14ac:dyDescent="0.25">
      <c r="A65" s="2" t="s">
        <v>141</v>
      </c>
      <c r="B65" s="4">
        <v>835</v>
      </c>
      <c r="C65" s="4">
        <v>400</v>
      </c>
    </row>
    <row r="66" spans="1:3" ht="45" x14ac:dyDescent="0.25">
      <c r="A66" s="2" t="s">
        <v>1049</v>
      </c>
      <c r="B66" s="4" t="s">
        <v>5</v>
      </c>
      <c r="C66" s="4" t="s">
        <v>5</v>
      </c>
    </row>
    <row r="67" spans="1:3" ht="30" x14ac:dyDescent="0.25">
      <c r="A67" s="3" t="s">
        <v>1043</v>
      </c>
      <c r="B67" s="4" t="s">
        <v>5</v>
      </c>
      <c r="C67" s="4" t="s">
        <v>5</v>
      </c>
    </row>
    <row r="68" spans="1:3" x14ac:dyDescent="0.25">
      <c r="A68" s="2" t="s">
        <v>141</v>
      </c>
      <c r="B68" s="6">
        <v>22941</v>
      </c>
      <c r="C68" s="6">
        <v>19858</v>
      </c>
    </row>
    <row r="69" spans="1:3" ht="45" x14ac:dyDescent="0.25">
      <c r="A69" s="2" t="s">
        <v>1050</v>
      </c>
      <c r="B69" s="4" t="s">
        <v>5</v>
      </c>
      <c r="C69" s="4" t="s">
        <v>5</v>
      </c>
    </row>
    <row r="70" spans="1:3" ht="30" x14ac:dyDescent="0.25">
      <c r="A70" s="3" t="s">
        <v>1043</v>
      </c>
      <c r="B70" s="4" t="s">
        <v>5</v>
      </c>
      <c r="C70" s="4" t="s">
        <v>5</v>
      </c>
    </row>
    <row r="71" spans="1:3" x14ac:dyDescent="0.25">
      <c r="A71" s="2" t="s">
        <v>141</v>
      </c>
      <c r="B71" s="6">
        <v>115769</v>
      </c>
      <c r="C71" s="6">
        <v>91852</v>
      </c>
    </row>
    <row r="72" spans="1:3" x14ac:dyDescent="0.25">
      <c r="A72" s="2" t="s">
        <v>1051</v>
      </c>
      <c r="B72" s="4" t="s">
        <v>5</v>
      </c>
      <c r="C72" s="4" t="s">
        <v>5</v>
      </c>
    </row>
    <row r="73" spans="1:3" ht="30" x14ac:dyDescent="0.25">
      <c r="A73" s="3" t="s">
        <v>1043</v>
      </c>
      <c r="B73" s="4" t="s">
        <v>5</v>
      </c>
      <c r="C73" s="4" t="s">
        <v>5</v>
      </c>
    </row>
    <row r="74" spans="1:3" x14ac:dyDescent="0.25">
      <c r="A74" s="2" t="s">
        <v>141</v>
      </c>
      <c r="B74" s="6">
        <v>369111</v>
      </c>
      <c r="C74" s="6">
        <v>277586</v>
      </c>
    </row>
    <row r="75" spans="1:3" ht="30" x14ac:dyDescent="0.25">
      <c r="A75" s="2" t="s">
        <v>1052</v>
      </c>
      <c r="B75" s="4" t="s">
        <v>5</v>
      </c>
      <c r="C75" s="4" t="s">
        <v>5</v>
      </c>
    </row>
    <row r="76" spans="1:3" ht="30" x14ac:dyDescent="0.25">
      <c r="A76" s="3" t="s">
        <v>1043</v>
      </c>
      <c r="B76" s="4" t="s">
        <v>5</v>
      </c>
      <c r="C76" s="4" t="s">
        <v>5</v>
      </c>
    </row>
    <row r="77" spans="1:3" x14ac:dyDescent="0.25">
      <c r="A77" s="2" t="s">
        <v>141</v>
      </c>
      <c r="B77" s="6">
        <v>219421</v>
      </c>
      <c r="C77" s="6">
        <v>170202</v>
      </c>
    </row>
    <row r="78" spans="1:3" ht="30" x14ac:dyDescent="0.25">
      <c r="A78" s="2" t="s">
        <v>1053</v>
      </c>
      <c r="B78" s="4" t="s">
        <v>5</v>
      </c>
      <c r="C78" s="4" t="s">
        <v>5</v>
      </c>
    </row>
    <row r="79" spans="1:3" ht="30" x14ac:dyDescent="0.25">
      <c r="A79" s="3" t="s">
        <v>1043</v>
      </c>
      <c r="B79" s="4" t="s">
        <v>5</v>
      </c>
      <c r="C79" s="4" t="s">
        <v>5</v>
      </c>
    </row>
    <row r="80" spans="1:3" x14ac:dyDescent="0.25">
      <c r="A80" s="2" t="s">
        <v>141</v>
      </c>
      <c r="B80" s="6">
        <v>8794</v>
      </c>
      <c r="C80" s="6">
        <v>9228</v>
      </c>
    </row>
    <row r="81" spans="1:3" ht="30" x14ac:dyDescent="0.25">
      <c r="A81" s="2" t="s">
        <v>1054</v>
      </c>
      <c r="B81" s="4" t="s">
        <v>5</v>
      </c>
      <c r="C81" s="4" t="s">
        <v>5</v>
      </c>
    </row>
    <row r="82" spans="1:3" ht="30" x14ac:dyDescent="0.25">
      <c r="A82" s="3" t="s">
        <v>1043</v>
      </c>
      <c r="B82" s="4" t="s">
        <v>5</v>
      </c>
      <c r="C82" s="4" t="s">
        <v>5</v>
      </c>
    </row>
    <row r="83" spans="1:3" x14ac:dyDescent="0.25">
      <c r="A83" s="2" t="s">
        <v>141</v>
      </c>
      <c r="B83" s="6">
        <v>140896</v>
      </c>
      <c r="C83" s="6">
        <v>98156</v>
      </c>
    </row>
    <row r="84" spans="1:3" x14ac:dyDescent="0.25">
      <c r="A84" s="2" t="s">
        <v>1055</v>
      </c>
      <c r="B84" s="4" t="s">
        <v>5</v>
      </c>
      <c r="C84" s="4" t="s">
        <v>5</v>
      </c>
    </row>
    <row r="85" spans="1:3" ht="30" x14ac:dyDescent="0.25">
      <c r="A85" s="3" t="s">
        <v>1043</v>
      </c>
      <c r="B85" s="4" t="s">
        <v>5</v>
      </c>
      <c r="C85" s="4" t="s">
        <v>5</v>
      </c>
    </row>
    <row r="86" spans="1:3" x14ac:dyDescent="0.25">
      <c r="A86" s="2" t="s">
        <v>141</v>
      </c>
      <c r="B86" s="6">
        <v>293386</v>
      </c>
      <c r="C86" s="6">
        <v>274959</v>
      </c>
    </row>
    <row r="87" spans="1:3" ht="30" x14ac:dyDescent="0.25">
      <c r="A87" s="2" t="s">
        <v>1056</v>
      </c>
      <c r="B87" s="4" t="s">
        <v>5</v>
      </c>
      <c r="C87" s="4" t="s">
        <v>5</v>
      </c>
    </row>
    <row r="88" spans="1:3" ht="30" x14ac:dyDescent="0.25">
      <c r="A88" s="3" t="s">
        <v>1043</v>
      </c>
      <c r="B88" s="4" t="s">
        <v>5</v>
      </c>
      <c r="C88" s="4" t="s">
        <v>5</v>
      </c>
    </row>
    <row r="89" spans="1:3" x14ac:dyDescent="0.25">
      <c r="A89" s="2" t="s">
        <v>141</v>
      </c>
      <c r="B89" s="6">
        <v>33735</v>
      </c>
      <c r="C89" s="6">
        <v>29781</v>
      </c>
    </row>
    <row r="90" spans="1:3" ht="45" x14ac:dyDescent="0.25">
      <c r="A90" s="2" t="s">
        <v>1057</v>
      </c>
      <c r="B90" s="4" t="s">
        <v>5</v>
      </c>
      <c r="C90" s="4" t="s">
        <v>5</v>
      </c>
    </row>
    <row r="91" spans="1:3" ht="30" x14ac:dyDescent="0.25">
      <c r="A91" s="3" t="s">
        <v>1043</v>
      </c>
      <c r="B91" s="4" t="s">
        <v>5</v>
      </c>
      <c r="C91" s="4" t="s">
        <v>5</v>
      </c>
    </row>
    <row r="92" spans="1:3" x14ac:dyDescent="0.25">
      <c r="A92" s="2" t="s">
        <v>141</v>
      </c>
      <c r="B92" s="4">
        <v>256</v>
      </c>
      <c r="C92" s="4">
        <v>294</v>
      </c>
    </row>
    <row r="93" spans="1:3" ht="30" x14ac:dyDescent="0.25">
      <c r="A93" s="2" t="s">
        <v>1058</v>
      </c>
      <c r="B93" s="4" t="s">
        <v>5</v>
      </c>
      <c r="C93" s="4" t="s">
        <v>5</v>
      </c>
    </row>
    <row r="94" spans="1:3" ht="30" x14ac:dyDescent="0.25">
      <c r="A94" s="3" t="s">
        <v>1043</v>
      </c>
      <c r="B94" s="4" t="s">
        <v>5</v>
      </c>
      <c r="C94" s="4" t="s">
        <v>5</v>
      </c>
    </row>
    <row r="95" spans="1:3" x14ac:dyDescent="0.25">
      <c r="A95" s="2" t="s">
        <v>141</v>
      </c>
      <c r="B95" s="6">
        <v>131493</v>
      </c>
      <c r="C95" s="6">
        <v>130851</v>
      </c>
    </row>
    <row r="96" spans="1:3" ht="30" x14ac:dyDescent="0.25">
      <c r="A96" s="2" t="s">
        <v>1059</v>
      </c>
      <c r="B96" s="4" t="s">
        <v>5</v>
      </c>
      <c r="C96" s="4" t="s">
        <v>5</v>
      </c>
    </row>
    <row r="97" spans="1:3" ht="30" x14ac:dyDescent="0.25">
      <c r="A97" s="3" t="s">
        <v>1043</v>
      </c>
      <c r="B97" s="4" t="s">
        <v>5</v>
      </c>
      <c r="C97" s="4" t="s">
        <v>5</v>
      </c>
    </row>
    <row r="98" spans="1:3" x14ac:dyDescent="0.25">
      <c r="A98" s="2" t="s">
        <v>141</v>
      </c>
      <c r="B98" s="6">
        <v>127902</v>
      </c>
      <c r="C98" s="6">
        <v>114033</v>
      </c>
    </row>
    <row r="99" spans="1:3" x14ac:dyDescent="0.25">
      <c r="A99" s="2" t="s">
        <v>1060</v>
      </c>
      <c r="B99" s="4" t="s">
        <v>5</v>
      </c>
      <c r="C99" s="4" t="s">
        <v>5</v>
      </c>
    </row>
    <row r="100" spans="1:3" ht="30" x14ac:dyDescent="0.25">
      <c r="A100" s="3" t="s">
        <v>1043</v>
      </c>
      <c r="B100" s="4" t="s">
        <v>5</v>
      </c>
      <c r="C100" s="4" t="s">
        <v>5</v>
      </c>
    </row>
    <row r="101" spans="1:3" x14ac:dyDescent="0.25">
      <c r="A101" s="2" t="s">
        <v>141</v>
      </c>
      <c r="B101" s="6">
        <v>14107</v>
      </c>
      <c r="C101" s="6">
        <v>13861</v>
      </c>
    </row>
    <row r="102" spans="1:3" x14ac:dyDescent="0.25">
      <c r="A102" s="2" t="s">
        <v>508</v>
      </c>
      <c r="B102" s="13">
        <v>1.0699999999999999E-2</v>
      </c>
      <c r="C102" s="13">
        <v>1.2999999999999999E-2</v>
      </c>
    </row>
    <row r="103" spans="1:3" ht="30" x14ac:dyDescent="0.25">
      <c r="A103" s="2" t="s">
        <v>1061</v>
      </c>
      <c r="B103" s="4" t="s">
        <v>5</v>
      </c>
      <c r="C103" s="4" t="s">
        <v>5</v>
      </c>
    </row>
    <row r="104" spans="1:3" ht="30" x14ac:dyDescent="0.25">
      <c r="A104" s="3" t="s">
        <v>1043</v>
      </c>
      <c r="B104" s="4" t="s">
        <v>5</v>
      </c>
      <c r="C104" s="4" t="s">
        <v>5</v>
      </c>
    </row>
    <row r="105" spans="1:3" x14ac:dyDescent="0.25">
      <c r="A105" s="2" t="s">
        <v>141</v>
      </c>
      <c r="B105" s="6">
        <v>14107</v>
      </c>
      <c r="C105" s="6">
        <v>13861</v>
      </c>
    </row>
    <row r="106" spans="1:3" ht="45" x14ac:dyDescent="0.25">
      <c r="A106" s="2" t="s">
        <v>1062</v>
      </c>
      <c r="B106" s="4" t="s">
        <v>5</v>
      </c>
      <c r="C106" s="4" t="s">
        <v>5</v>
      </c>
    </row>
    <row r="107" spans="1:3" ht="30" x14ac:dyDescent="0.25">
      <c r="A107" s="3" t="s">
        <v>1043</v>
      </c>
      <c r="B107" s="4" t="s">
        <v>5</v>
      </c>
      <c r="C107" s="4" t="s">
        <v>5</v>
      </c>
    </row>
    <row r="108" spans="1:3" x14ac:dyDescent="0.25">
      <c r="A108" s="2" t="s">
        <v>141</v>
      </c>
      <c r="B108" s="6">
        <v>2728</v>
      </c>
      <c r="C108" s="6">
        <v>2231</v>
      </c>
    </row>
    <row r="109" spans="1:3" ht="45" x14ac:dyDescent="0.25">
      <c r="A109" s="2" t="s">
        <v>1063</v>
      </c>
      <c r="B109" s="4" t="s">
        <v>5</v>
      </c>
      <c r="C109" s="4" t="s">
        <v>5</v>
      </c>
    </row>
    <row r="110" spans="1:3" ht="30" x14ac:dyDescent="0.25">
      <c r="A110" s="3" t="s">
        <v>1043</v>
      </c>
      <c r="B110" s="4" t="s">
        <v>5</v>
      </c>
      <c r="C110" s="4" t="s">
        <v>5</v>
      </c>
    </row>
    <row r="111" spans="1:3" x14ac:dyDescent="0.25">
      <c r="A111" s="2" t="s">
        <v>141</v>
      </c>
      <c r="B111" s="6">
        <v>9516</v>
      </c>
      <c r="C111" s="6">
        <v>5047</v>
      </c>
    </row>
    <row r="112" spans="1:3" ht="45" x14ac:dyDescent="0.25">
      <c r="A112" s="2" t="s">
        <v>1064</v>
      </c>
      <c r="B112" s="4" t="s">
        <v>5</v>
      </c>
      <c r="C112" s="4" t="s">
        <v>5</v>
      </c>
    </row>
    <row r="113" spans="1:3" ht="30" x14ac:dyDescent="0.25">
      <c r="A113" s="3" t="s">
        <v>1043</v>
      </c>
      <c r="B113" s="4" t="s">
        <v>5</v>
      </c>
      <c r="C113" s="4" t="s">
        <v>5</v>
      </c>
    </row>
    <row r="114" spans="1:3" x14ac:dyDescent="0.25">
      <c r="A114" s="2" t="s">
        <v>141</v>
      </c>
      <c r="B114" s="4">
        <v>85</v>
      </c>
      <c r="C114" s="4">
        <v>91</v>
      </c>
    </row>
    <row r="115" spans="1:3" ht="45" x14ac:dyDescent="0.25">
      <c r="A115" s="2" t="s">
        <v>1065</v>
      </c>
      <c r="B115" s="4" t="s">
        <v>5</v>
      </c>
      <c r="C115" s="4" t="s">
        <v>5</v>
      </c>
    </row>
    <row r="116" spans="1:3" ht="30" x14ac:dyDescent="0.25">
      <c r="A116" s="3" t="s">
        <v>1043</v>
      </c>
      <c r="B116" s="4" t="s">
        <v>5</v>
      </c>
      <c r="C116" s="4" t="s">
        <v>5</v>
      </c>
    </row>
    <row r="117" spans="1:3" x14ac:dyDescent="0.25">
      <c r="A117" s="2" t="s">
        <v>141</v>
      </c>
      <c r="B117" s="6">
        <v>1778</v>
      </c>
      <c r="C117" s="6">
        <v>6492</v>
      </c>
    </row>
    <row r="118" spans="1:3" x14ac:dyDescent="0.25">
      <c r="A118" s="2" t="s">
        <v>1066</v>
      </c>
      <c r="B118" s="4" t="s">
        <v>5</v>
      </c>
      <c r="C118" s="4" t="s">
        <v>5</v>
      </c>
    </row>
    <row r="119" spans="1:3" ht="30" x14ac:dyDescent="0.25">
      <c r="A119" s="3" t="s">
        <v>1043</v>
      </c>
      <c r="B119" s="4" t="s">
        <v>5</v>
      </c>
      <c r="C119" s="4" t="s">
        <v>5</v>
      </c>
    </row>
    <row r="120" spans="1:3" x14ac:dyDescent="0.25">
      <c r="A120" s="2" t="s">
        <v>141</v>
      </c>
      <c r="B120" s="6">
        <v>35495</v>
      </c>
      <c r="C120" s="6">
        <v>34709</v>
      </c>
    </row>
    <row r="121" spans="1:3" x14ac:dyDescent="0.25">
      <c r="A121" s="2" t="s">
        <v>508</v>
      </c>
      <c r="B121" s="13">
        <v>2.69E-2</v>
      </c>
      <c r="C121" s="13">
        <v>3.2500000000000001E-2</v>
      </c>
    </row>
    <row r="122" spans="1:3" ht="30" x14ac:dyDescent="0.25">
      <c r="A122" s="2" t="s">
        <v>1067</v>
      </c>
      <c r="B122" s="4" t="s">
        <v>5</v>
      </c>
      <c r="C122" s="4" t="s">
        <v>5</v>
      </c>
    </row>
    <row r="123" spans="1:3" ht="30" x14ac:dyDescent="0.25">
      <c r="A123" s="3" t="s">
        <v>1043</v>
      </c>
      <c r="B123" s="4" t="s">
        <v>5</v>
      </c>
      <c r="C123" s="4" t="s">
        <v>5</v>
      </c>
    </row>
    <row r="124" spans="1:3" x14ac:dyDescent="0.25">
      <c r="A124" s="2" t="s">
        <v>141</v>
      </c>
      <c r="B124" s="6">
        <v>25060</v>
      </c>
      <c r="C124" s="6">
        <v>23903</v>
      </c>
    </row>
    <row r="125" spans="1:3" ht="45" x14ac:dyDescent="0.25">
      <c r="A125" s="2" t="s">
        <v>1068</v>
      </c>
      <c r="B125" s="4" t="s">
        <v>5</v>
      </c>
      <c r="C125" s="4" t="s">
        <v>5</v>
      </c>
    </row>
    <row r="126" spans="1:3" ht="30" x14ac:dyDescent="0.25">
      <c r="A126" s="3" t="s">
        <v>1043</v>
      </c>
      <c r="B126" s="4" t="s">
        <v>5</v>
      </c>
      <c r="C126" s="4" t="s">
        <v>5</v>
      </c>
    </row>
    <row r="127" spans="1:3" x14ac:dyDescent="0.25">
      <c r="A127" s="2" t="s">
        <v>141</v>
      </c>
      <c r="B127" s="6">
        <v>9064</v>
      </c>
      <c r="C127" s="6">
        <v>7946</v>
      </c>
    </row>
    <row r="128" spans="1:3" ht="45" x14ac:dyDescent="0.25">
      <c r="A128" s="2" t="s">
        <v>1069</v>
      </c>
      <c r="B128" s="4" t="s">
        <v>5</v>
      </c>
      <c r="C128" s="4" t="s">
        <v>5</v>
      </c>
    </row>
    <row r="129" spans="1:3" ht="30" x14ac:dyDescent="0.25">
      <c r="A129" s="3" t="s">
        <v>1043</v>
      </c>
      <c r="B129" s="4" t="s">
        <v>5</v>
      </c>
      <c r="C129" s="4" t="s">
        <v>5</v>
      </c>
    </row>
    <row r="130" spans="1:3" x14ac:dyDescent="0.25">
      <c r="A130" s="2" t="s">
        <v>141</v>
      </c>
      <c r="B130" s="6">
        <v>11189</v>
      </c>
      <c r="C130" s="6">
        <v>11041</v>
      </c>
    </row>
    <row r="131" spans="1:3" ht="45" x14ac:dyDescent="0.25">
      <c r="A131" s="2" t="s">
        <v>1070</v>
      </c>
      <c r="B131" s="4" t="s">
        <v>5</v>
      </c>
      <c r="C131" s="4" t="s">
        <v>5</v>
      </c>
    </row>
    <row r="132" spans="1:3" ht="30" x14ac:dyDescent="0.25">
      <c r="A132" s="3" t="s">
        <v>1043</v>
      </c>
      <c r="B132" s="4" t="s">
        <v>5</v>
      </c>
      <c r="C132" s="4" t="s">
        <v>5</v>
      </c>
    </row>
    <row r="133" spans="1:3" x14ac:dyDescent="0.25">
      <c r="A133" s="2" t="s">
        <v>141</v>
      </c>
      <c r="B133" s="6">
        <v>1162</v>
      </c>
      <c r="C133" s="6">
        <v>1340</v>
      </c>
    </row>
    <row r="134" spans="1:3" ht="45" x14ac:dyDescent="0.25">
      <c r="A134" s="2" t="s">
        <v>1071</v>
      </c>
      <c r="B134" s="4" t="s">
        <v>5</v>
      </c>
      <c r="C134" s="4" t="s">
        <v>5</v>
      </c>
    </row>
    <row r="135" spans="1:3" ht="30" x14ac:dyDescent="0.25">
      <c r="A135" s="3" t="s">
        <v>1043</v>
      </c>
      <c r="B135" s="4" t="s">
        <v>5</v>
      </c>
      <c r="C135" s="4" t="s">
        <v>5</v>
      </c>
    </row>
    <row r="136" spans="1:3" x14ac:dyDescent="0.25">
      <c r="A136" s="2" t="s">
        <v>141</v>
      </c>
      <c r="B136" s="6">
        <v>3645</v>
      </c>
      <c r="C136" s="6">
        <v>3576</v>
      </c>
    </row>
    <row r="137" spans="1:3" ht="30" x14ac:dyDescent="0.25">
      <c r="A137" s="2" t="s">
        <v>1072</v>
      </c>
      <c r="B137" s="4" t="s">
        <v>5</v>
      </c>
      <c r="C137" s="4" t="s">
        <v>5</v>
      </c>
    </row>
    <row r="138" spans="1:3" ht="30" x14ac:dyDescent="0.25">
      <c r="A138" s="3" t="s">
        <v>1043</v>
      </c>
      <c r="B138" s="4" t="s">
        <v>5</v>
      </c>
      <c r="C138" s="4" t="s">
        <v>5</v>
      </c>
    </row>
    <row r="139" spans="1:3" x14ac:dyDescent="0.25">
      <c r="A139" s="2" t="s">
        <v>141</v>
      </c>
      <c r="B139" s="6">
        <v>6672</v>
      </c>
      <c r="C139" s="6">
        <v>6146</v>
      </c>
    </row>
    <row r="140" spans="1:3" ht="45" x14ac:dyDescent="0.25">
      <c r="A140" s="2" t="s">
        <v>1073</v>
      </c>
      <c r="B140" s="4" t="s">
        <v>5</v>
      </c>
      <c r="C140" s="4" t="s">
        <v>5</v>
      </c>
    </row>
    <row r="141" spans="1:3" ht="30" x14ac:dyDescent="0.25">
      <c r="A141" s="3" t="s">
        <v>1043</v>
      </c>
      <c r="B141" s="4" t="s">
        <v>5</v>
      </c>
      <c r="C141" s="4" t="s">
        <v>5</v>
      </c>
    </row>
    <row r="142" spans="1:3" x14ac:dyDescent="0.25">
      <c r="A142" s="2" t="s">
        <v>141</v>
      </c>
      <c r="B142" s="6">
        <v>6398</v>
      </c>
      <c r="C142" s="6">
        <v>5866</v>
      </c>
    </row>
    <row r="143" spans="1:3" ht="45" x14ac:dyDescent="0.25">
      <c r="A143" s="2" t="s">
        <v>1074</v>
      </c>
      <c r="B143" s="4" t="s">
        <v>5</v>
      </c>
      <c r="C143" s="4" t="s">
        <v>5</v>
      </c>
    </row>
    <row r="144" spans="1:3" ht="30" x14ac:dyDescent="0.25">
      <c r="A144" s="3" t="s">
        <v>1043</v>
      </c>
      <c r="B144" s="4" t="s">
        <v>5</v>
      </c>
      <c r="C144" s="4" t="s">
        <v>5</v>
      </c>
    </row>
    <row r="145" spans="1:3" x14ac:dyDescent="0.25">
      <c r="A145" s="2" t="s">
        <v>141</v>
      </c>
      <c r="B145" s="4">
        <v>274</v>
      </c>
      <c r="C145" s="4">
        <v>280</v>
      </c>
    </row>
    <row r="146" spans="1:3" ht="30" x14ac:dyDescent="0.25">
      <c r="A146" s="2" t="s">
        <v>1075</v>
      </c>
      <c r="B146" s="4" t="s">
        <v>5</v>
      </c>
      <c r="C146" s="4" t="s">
        <v>5</v>
      </c>
    </row>
    <row r="147" spans="1:3" ht="30" x14ac:dyDescent="0.25">
      <c r="A147" s="3" t="s">
        <v>1043</v>
      </c>
      <c r="B147" s="4" t="s">
        <v>5</v>
      </c>
      <c r="C147" s="4" t="s">
        <v>5</v>
      </c>
    </row>
    <row r="148" spans="1:3" x14ac:dyDescent="0.25">
      <c r="A148" s="2" t="s">
        <v>141</v>
      </c>
      <c r="B148" s="6">
        <v>3763</v>
      </c>
      <c r="C148" s="6">
        <v>4660</v>
      </c>
    </row>
    <row r="149" spans="1:3" ht="45" x14ac:dyDescent="0.25">
      <c r="A149" s="2" t="s">
        <v>1076</v>
      </c>
      <c r="B149" s="4" t="s">
        <v>5</v>
      </c>
      <c r="C149" s="4" t="s">
        <v>5</v>
      </c>
    </row>
    <row r="150" spans="1:3" ht="30" x14ac:dyDescent="0.25">
      <c r="A150" s="3" t="s">
        <v>1043</v>
      </c>
      <c r="B150" s="4" t="s">
        <v>5</v>
      </c>
      <c r="C150" s="4" t="s">
        <v>5</v>
      </c>
    </row>
    <row r="151" spans="1:3" x14ac:dyDescent="0.25">
      <c r="A151" s="2" t="s">
        <v>141</v>
      </c>
      <c r="B151" s="4">
        <v>371</v>
      </c>
      <c r="C151" s="4">
        <v>202</v>
      </c>
    </row>
    <row r="152" spans="1:3" ht="45" x14ac:dyDescent="0.25">
      <c r="A152" s="2" t="s">
        <v>1077</v>
      </c>
      <c r="B152" s="4" t="s">
        <v>5</v>
      </c>
      <c r="C152" s="4" t="s">
        <v>5</v>
      </c>
    </row>
    <row r="153" spans="1:3" ht="30" x14ac:dyDescent="0.25">
      <c r="A153" s="3" t="s">
        <v>1043</v>
      </c>
      <c r="B153" s="4" t="s">
        <v>5</v>
      </c>
      <c r="C153" s="4" t="s">
        <v>5</v>
      </c>
    </row>
    <row r="154" spans="1:3" x14ac:dyDescent="0.25">
      <c r="A154" s="2" t="s">
        <v>141</v>
      </c>
      <c r="B154" s="4">
        <v>560</v>
      </c>
      <c r="C154" s="4">
        <v>533</v>
      </c>
    </row>
    <row r="155" spans="1:3" ht="30" x14ac:dyDescent="0.25">
      <c r="A155" s="2" t="s">
        <v>1078</v>
      </c>
      <c r="B155" s="4" t="s">
        <v>5</v>
      </c>
      <c r="C155" s="4" t="s">
        <v>5</v>
      </c>
    </row>
    <row r="156" spans="1:3" ht="30" x14ac:dyDescent="0.25">
      <c r="A156" s="3" t="s">
        <v>1043</v>
      </c>
      <c r="B156" s="4" t="s">
        <v>5</v>
      </c>
      <c r="C156" s="4" t="s">
        <v>5</v>
      </c>
    </row>
    <row r="157" spans="1:3" x14ac:dyDescent="0.25">
      <c r="A157" s="2" t="s">
        <v>141</v>
      </c>
      <c r="B157" s="8">
        <v>2832</v>
      </c>
      <c r="C157" s="8">
        <v>3925</v>
      </c>
    </row>
    <row r="158" spans="1:3" x14ac:dyDescent="0.25">
      <c r="A158" s="2" t="s">
        <v>1079</v>
      </c>
      <c r="B158" s="4" t="s">
        <v>5</v>
      </c>
      <c r="C158" s="4" t="s">
        <v>5</v>
      </c>
    </row>
    <row r="159" spans="1:3" ht="30" x14ac:dyDescent="0.25">
      <c r="A159" s="3" t="s">
        <v>1043</v>
      </c>
      <c r="B159" s="4" t="s">
        <v>5</v>
      </c>
      <c r="C159" s="4" t="s">
        <v>5</v>
      </c>
    </row>
    <row r="160" spans="1:3" x14ac:dyDescent="0.25">
      <c r="A160" s="2" t="s">
        <v>508</v>
      </c>
      <c r="B160" s="13">
        <v>0</v>
      </c>
      <c r="C160" s="13">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27.7109375" bestFit="1" customWidth="1"/>
    <col min="5" max="6" width="36.5703125" bestFit="1" customWidth="1"/>
  </cols>
  <sheetData>
    <row r="1" spans="1:6" ht="30" x14ac:dyDescent="0.25">
      <c r="A1" s="1" t="s">
        <v>1080</v>
      </c>
      <c r="B1" s="1" t="s">
        <v>1</v>
      </c>
      <c r="C1" s="1"/>
      <c r="D1" s="1"/>
      <c r="E1" s="1"/>
      <c r="F1" s="1"/>
    </row>
    <row r="2" spans="1:6" x14ac:dyDescent="0.25">
      <c r="A2" s="1" t="s">
        <v>1081</v>
      </c>
      <c r="B2" s="7" t="s">
        <v>2</v>
      </c>
      <c r="C2" s="1" t="s">
        <v>2</v>
      </c>
      <c r="D2" s="1" t="s">
        <v>26</v>
      </c>
      <c r="E2" s="1" t="s">
        <v>2</v>
      </c>
      <c r="F2" s="1" t="s">
        <v>26</v>
      </c>
    </row>
    <row r="3" spans="1:6" ht="30" x14ac:dyDescent="0.25">
      <c r="A3" s="1"/>
      <c r="B3" s="7"/>
      <c r="C3" s="1" t="s">
        <v>1082</v>
      </c>
      <c r="D3" s="1" t="s">
        <v>1082</v>
      </c>
      <c r="E3" s="1" t="s">
        <v>1083</v>
      </c>
      <c r="F3" s="1" t="s">
        <v>1083</v>
      </c>
    </row>
    <row r="4" spans="1:6" x14ac:dyDescent="0.25">
      <c r="A4" s="3" t="s">
        <v>1084</v>
      </c>
      <c r="B4" s="4" t="s">
        <v>5</v>
      </c>
      <c r="C4" s="4" t="s">
        <v>5</v>
      </c>
      <c r="D4" s="4" t="s">
        <v>5</v>
      </c>
      <c r="E4" s="4" t="s">
        <v>5</v>
      </c>
      <c r="F4" s="4" t="s">
        <v>5</v>
      </c>
    </row>
    <row r="5" spans="1:6" x14ac:dyDescent="0.25">
      <c r="A5" s="2" t="s">
        <v>1085</v>
      </c>
      <c r="B5" s="4" t="s">
        <v>1086</v>
      </c>
      <c r="C5" s="4" t="s">
        <v>5</v>
      </c>
      <c r="D5" s="4" t="s">
        <v>5</v>
      </c>
      <c r="E5" s="4" t="s">
        <v>5</v>
      </c>
      <c r="F5" s="4" t="s">
        <v>5</v>
      </c>
    </row>
    <row r="6" spans="1:6" x14ac:dyDescent="0.25">
      <c r="A6" s="2" t="s">
        <v>1087</v>
      </c>
      <c r="B6" s="13">
        <v>6.1400000000000003E-2</v>
      </c>
      <c r="C6" s="4" t="s">
        <v>5</v>
      </c>
      <c r="D6" s="4" t="s">
        <v>5</v>
      </c>
      <c r="E6" s="4" t="s">
        <v>5</v>
      </c>
      <c r="F6" s="4" t="s">
        <v>5</v>
      </c>
    </row>
    <row r="7" spans="1:6" x14ac:dyDescent="0.25">
      <c r="A7" s="2" t="s">
        <v>1088</v>
      </c>
      <c r="B7" s="4" t="s">
        <v>5</v>
      </c>
      <c r="C7" s="9">
        <v>30.5</v>
      </c>
      <c r="D7" s="9">
        <v>30.5</v>
      </c>
      <c r="E7" s="9">
        <v>108.2</v>
      </c>
      <c r="F7" s="9">
        <v>95.3</v>
      </c>
    </row>
    <row r="8" spans="1:6" ht="30" x14ac:dyDescent="0.25">
      <c r="A8" s="2" t="s">
        <v>1089</v>
      </c>
      <c r="B8" s="4" t="s">
        <v>1090</v>
      </c>
      <c r="C8" s="4" t="s">
        <v>5</v>
      </c>
      <c r="D8" s="4" t="s">
        <v>5</v>
      </c>
      <c r="E8" s="4" t="s">
        <v>5</v>
      </c>
      <c r="F8" s="4" t="s">
        <v>5</v>
      </c>
    </row>
    <row r="9" spans="1:6" ht="30" x14ac:dyDescent="0.25">
      <c r="A9" s="2" t="s">
        <v>1091</v>
      </c>
      <c r="B9" s="4" t="s">
        <v>1090</v>
      </c>
      <c r="C9" s="4" t="s">
        <v>5</v>
      </c>
      <c r="D9" s="4" t="s">
        <v>5</v>
      </c>
      <c r="E9" s="4" t="s">
        <v>5</v>
      </c>
      <c r="F9" s="4" t="s">
        <v>5</v>
      </c>
    </row>
    <row r="10" spans="1:6" ht="30" x14ac:dyDescent="0.25">
      <c r="A10" s="2" t="s">
        <v>1092</v>
      </c>
      <c r="B10" s="4" t="s">
        <v>1090</v>
      </c>
      <c r="C10" s="4" t="s">
        <v>5</v>
      </c>
      <c r="D10" s="4" t="s">
        <v>5</v>
      </c>
      <c r="E10" s="4" t="s">
        <v>5</v>
      </c>
      <c r="F10" s="4" t="s">
        <v>5</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93</v>
      </c>
      <c r="B1" s="7" t="s">
        <v>2</v>
      </c>
      <c r="C1" s="7" t="s">
        <v>26</v>
      </c>
    </row>
    <row r="2" spans="1:3" ht="30" x14ac:dyDescent="0.25">
      <c r="A2" s="1" t="s">
        <v>25</v>
      </c>
      <c r="B2" s="7"/>
      <c r="C2" s="7"/>
    </row>
    <row r="3" spans="1:3" ht="45" x14ac:dyDescent="0.25">
      <c r="A3" s="3" t="s">
        <v>1094</v>
      </c>
      <c r="B3" s="4" t="s">
        <v>5</v>
      </c>
      <c r="C3" s="4" t="s">
        <v>5</v>
      </c>
    </row>
    <row r="4" spans="1:3" x14ac:dyDescent="0.25">
      <c r="A4" s="2" t="s">
        <v>1095</v>
      </c>
      <c r="B4" s="8">
        <v>1339</v>
      </c>
      <c r="C4" s="8">
        <v>159</v>
      </c>
    </row>
    <row r="5" spans="1:3" x14ac:dyDescent="0.25">
      <c r="A5" s="2" t="s">
        <v>1096</v>
      </c>
      <c r="B5" s="6">
        <v>4065</v>
      </c>
      <c r="C5" s="6">
        <v>2795</v>
      </c>
    </row>
    <row r="6" spans="1:3" ht="30" x14ac:dyDescent="0.25">
      <c r="A6" s="2" t="s">
        <v>1097</v>
      </c>
      <c r="B6" s="4" t="s">
        <v>5</v>
      </c>
      <c r="C6" s="4" t="s">
        <v>5</v>
      </c>
    </row>
    <row r="7" spans="1:3" ht="45" x14ac:dyDescent="0.25">
      <c r="A7" s="3" t="s">
        <v>1094</v>
      </c>
      <c r="B7" s="4" t="s">
        <v>5</v>
      </c>
      <c r="C7" s="4" t="s">
        <v>5</v>
      </c>
    </row>
    <row r="8" spans="1:3" x14ac:dyDescent="0.25">
      <c r="A8" s="2" t="s">
        <v>1095</v>
      </c>
      <c r="B8" s="4">
        <v>698</v>
      </c>
      <c r="C8" s="4">
        <v>-53</v>
      </c>
    </row>
    <row r="9" spans="1:3" x14ac:dyDescent="0.25">
      <c r="A9" s="2" t="s">
        <v>1096</v>
      </c>
      <c r="B9" s="6">
        <v>4065</v>
      </c>
      <c r="C9" s="6">
        <v>2773</v>
      </c>
    </row>
    <row r="10" spans="1:3" ht="60" x14ac:dyDescent="0.25">
      <c r="A10" s="2" t="s">
        <v>1098</v>
      </c>
      <c r="B10" s="4" t="s">
        <v>5</v>
      </c>
      <c r="C10" s="4" t="s">
        <v>5</v>
      </c>
    </row>
    <row r="11" spans="1:3" ht="45" x14ac:dyDescent="0.25">
      <c r="A11" s="3" t="s">
        <v>1094</v>
      </c>
      <c r="B11" s="4" t="s">
        <v>5</v>
      </c>
      <c r="C11" s="4" t="s">
        <v>5</v>
      </c>
    </row>
    <row r="12" spans="1:3" x14ac:dyDescent="0.25">
      <c r="A12" s="2" t="s">
        <v>1095</v>
      </c>
      <c r="B12" s="4" t="s">
        <v>5</v>
      </c>
      <c r="C12" s="4">
        <v>7</v>
      </c>
    </row>
    <row r="13" spans="1:3" ht="60" x14ac:dyDescent="0.25">
      <c r="A13" s="2" t="s">
        <v>1099</v>
      </c>
      <c r="B13" s="4" t="s">
        <v>5</v>
      </c>
      <c r="C13" s="4" t="s">
        <v>5</v>
      </c>
    </row>
    <row r="14" spans="1:3" ht="45" x14ac:dyDescent="0.25">
      <c r="A14" s="3" t="s">
        <v>1094</v>
      </c>
      <c r="B14" s="4" t="s">
        <v>5</v>
      </c>
      <c r="C14" s="4" t="s">
        <v>5</v>
      </c>
    </row>
    <row r="15" spans="1:3" x14ac:dyDescent="0.25">
      <c r="A15" s="2" t="s">
        <v>1096</v>
      </c>
      <c r="B15" s="4">
        <v>698</v>
      </c>
      <c r="C15" s="4">
        <v>-53</v>
      </c>
    </row>
    <row r="16" spans="1:3" ht="60" x14ac:dyDescent="0.25">
      <c r="A16" s="2" t="s">
        <v>1100</v>
      </c>
      <c r="B16" s="4" t="s">
        <v>5</v>
      </c>
      <c r="C16" s="4" t="s">
        <v>5</v>
      </c>
    </row>
    <row r="17" spans="1:3" ht="45" x14ac:dyDescent="0.25">
      <c r="A17" s="3" t="s">
        <v>1094</v>
      </c>
      <c r="B17" s="4" t="s">
        <v>5</v>
      </c>
      <c r="C17" s="4" t="s">
        <v>5</v>
      </c>
    </row>
    <row r="18" spans="1:3" x14ac:dyDescent="0.25">
      <c r="A18" s="2" t="s">
        <v>1096</v>
      </c>
      <c r="B18" s="6">
        <v>3367</v>
      </c>
      <c r="C18" s="6">
        <v>2826</v>
      </c>
    </row>
    <row r="19" spans="1:3" ht="60" x14ac:dyDescent="0.25">
      <c r="A19" s="2" t="s">
        <v>1101</v>
      </c>
      <c r="B19" s="4" t="s">
        <v>5</v>
      </c>
      <c r="C19" s="4" t="s">
        <v>5</v>
      </c>
    </row>
    <row r="20" spans="1:3" ht="45" x14ac:dyDescent="0.25">
      <c r="A20" s="3" t="s">
        <v>1094</v>
      </c>
      <c r="B20" s="4" t="s">
        <v>5</v>
      </c>
      <c r="C20" s="4" t="s">
        <v>5</v>
      </c>
    </row>
    <row r="21" spans="1:3" x14ac:dyDescent="0.25">
      <c r="A21" s="2" t="s">
        <v>1095</v>
      </c>
      <c r="B21" s="4">
        <v>698</v>
      </c>
      <c r="C21" s="4">
        <v>-60</v>
      </c>
    </row>
    <row r="22" spans="1:3" ht="30" x14ac:dyDescent="0.25">
      <c r="A22" s="2" t="s">
        <v>1102</v>
      </c>
      <c r="B22" s="4" t="s">
        <v>5</v>
      </c>
      <c r="C22" s="4" t="s">
        <v>5</v>
      </c>
    </row>
    <row r="23" spans="1:3" ht="45" x14ac:dyDescent="0.25">
      <c r="A23" s="3" t="s">
        <v>1094</v>
      </c>
      <c r="B23" s="4" t="s">
        <v>5</v>
      </c>
      <c r="C23" s="4" t="s">
        <v>5</v>
      </c>
    </row>
    <row r="24" spans="1:3" x14ac:dyDescent="0.25">
      <c r="A24" s="2" t="s">
        <v>1095</v>
      </c>
      <c r="B24" s="4">
        <v>641</v>
      </c>
      <c r="C24" s="4">
        <v>212</v>
      </c>
    </row>
    <row r="25" spans="1:3" x14ac:dyDescent="0.25">
      <c r="A25" s="2" t="s">
        <v>1096</v>
      </c>
      <c r="B25" s="4">
        <v>0</v>
      </c>
      <c r="C25" s="4">
        <v>22</v>
      </c>
    </row>
    <row r="26" spans="1:3" ht="60" x14ac:dyDescent="0.25">
      <c r="A26" s="2" t="s">
        <v>1103</v>
      </c>
      <c r="B26" s="4" t="s">
        <v>5</v>
      </c>
      <c r="C26" s="4" t="s">
        <v>5</v>
      </c>
    </row>
    <row r="27" spans="1:3" ht="45" x14ac:dyDescent="0.25">
      <c r="A27" s="3" t="s">
        <v>1094</v>
      </c>
      <c r="B27" s="4" t="s">
        <v>5</v>
      </c>
      <c r="C27" s="4" t="s">
        <v>5</v>
      </c>
    </row>
    <row r="28" spans="1:3" x14ac:dyDescent="0.25">
      <c r="A28" s="2" t="s">
        <v>1096</v>
      </c>
      <c r="B28" s="4">
        <v>0</v>
      </c>
      <c r="C28" s="4">
        <v>22</v>
      </c>
    </row>
    <row r="29" spans="1:3" ht="60" x14ac:dyDescent="0.25">
      <c r="A29" s="2" t="s">
        <v>1104</v>
      </c>
      <c r="B29" s="4" t="s">
        <v>5</v>
      </c>
      <c r="C29" s="4" t="s">
        <v>5</v>
      </c>
    </row>
    <row r="30" spans="1:3" ht="45" x14ac:dyDescent="0.25">
      <c r="A30" s="3" t="s">
        <v>1094</v>
      </c>
      <c r="B30" s="4" t="s">
        <v>5</v>
      </c>
      <c r="C30" s="4" t="s">
        <v>5</v>
      </c>
    </row>
    <row r="31" spans="1:3" x14ac:dyDescent="0.25">
      <c r="A31" s="2" t="s">
        <v>1095</v>
      </c>
      <c r="B31" s="8">
        <v>641</v>
      </c>
      <c r="C31" s="8">
        <v>2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5</v>
      </c>
      <c r="B1" s="7" t="s">
        <v>75</v>
      </c>
      <c r="C1" s="7"/>
      <c r="D1" s="7" t="s">
        <v>1</v>
      </c>
      <c r="E1" s="7"/>
    </row>
    <row r="2" spans="1:5" ht="30" x14ac:dyDescent="0.25">
      <c r="A2" s="1" t="s">
        <v>25</v>
      </c>
      <c r="B2" s="1" t="s">
        <v>2</v>
      </c>
      <c r="C2" s="1" t="s">
        <v>76</v>
      </c>
      <c r="D2" s="1" t="s">
        <v>2</v>
      </c>
      <c r="E2" s="1" t="s">
        <v>76</v>
      </c>
    </row>
    <row r="3" spans="1:5" ht="30" x14ac:dyDescent="0.25">
      <c r="A3" s="2" t="s">
        <v>1106</v>
      </c>
      <c r="B3" s="4" t="s">
        <v>5</v>
      </c>
      <c r="C3" s="4" t="s">
        <v>5</v>
      </c>
      <c r="D3" s="4" t="s">
        <v>5</v>
      </c>
      <c r="E3" s="4" t="s">
        <v>5</v>
      </c>
    </row>
    <row r="4" spans="1:5" ht="30" x14ac:dyDescent="0.25">
      <c r="A4" s="3" t="s">
        <v>1107</v>
      </c>
      <c r="B4" s="4" t="s">
        <v>5</v>
      </c>
      <c r="C4" s="4" t="s">
        <v>5</v>
      </c>
      <c r="D4" s="4" t="s">
        <v>5</v>
      </c>
      <c r="E4" s="4" t="s">
        <v>5</v>
      </c>
    </row>
    <row r="5" spans="1:5" ht="45" x14ac:dyDescent="0.25">
      <c r="A5" s="2" t="s">
        <v>1108</v>
      </c>
      <c r="B5" s="8">
        <v>-206</v>
      </c>
      <c r="C5" s="8">
        <v>1028</v>
      </c>
      <c r="D5" s="8">
        <v>-352</v>
      </c>
      <c r="E5" s="8">
        <v>131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9</v>
      </c>
      <c r="B1" s="7" t="s">
        <v>75</v>
      </c>
      <c r="C1" s="7"/>
      <c r="D1" s="7" t="s">
        <v>1</v>
      </c>
      <c r="E1" s="7"/>
    </row>
    <row r="2" spans="1:5" ht="30" x14ac:dyDescent="0.25">
      <c r="A2" s="1" t="s">
        <v>25</v>
      </c>
      <c r="B2" s="1" t="s">
        <v>2</v>
      </c>
      <c r="C2" s="1" t="s">
        <v>76</v>
      </c>
      <c r="D2" s="1" t="s">
        <v>2</v>
      </c>
      <c r="E2" s="1" t="s">
        <v>76</v>
      </c>
    </row>
    <row r="3" spans="1:5" ht="30" x14ac:dyDescent="0.25">
      <c r="A3" s="2" t="s">
        <v>1083</v>
      </c>
      <c r="B3" s="4" t="s">
        <v>5</v>
      </c>
      <c r="C3" s="4" t="s">
        <v>5</v>
      </c>
      <c r="D3" s="4" t="s">
        <v>5</v>
      </c>
      <c r="E3" s="4" t="s">
        <v>5</v>
      </c>
    </row>
    <row r="4" spans="1:5" ht="30" x14ac:dyDescent="0.25">
      <c r="A4" s="3" t="s">
        <v>1110</v>
      </c>
      <c r="B4" s="4" t="s">
        <v>5</v>
      </c>
      <c r="C4" s="4" t="s">
        <v>5</v>
      </c>
      <c r="D4" s="4" t="s">
        <v>5</v>
      </c>
      <c r="E4" s="4" t="s">
        <v>5</v>
      </c>
    </row>
    <row r="5" spans="1:5" ht="30" x14ac:dyDescent="0.25">
      <c r="A5" s="2" t="s">
        <v>1111</v>
      </c>
      <c r="B5" s="4" t="s">
        <v>51</v>
      </c>
      <c r="C5" s="4" t="s">
        <v>51</v>
      </c>
      <c r="D5" s="4" t="s">
        <v>51</v>
      </c>
      <c r="E5" s="4" t="s">
        <v>51</v>
      </c>
    </row>
    <row r="6" spans="1:5" ht="60" x14ac:dyDescent="0.25">
      <c r="A6" s="2" t="s">
        <v>1112</v>
      </c>
      <c r="B6" s="4" t="s">
        <v>5</v>
      </c>
      <c r="C6" s="4" t="s">
        <v>5</v>
      </c>
      <c r="D6" s="4" t="s">
        <v>5</v>
      </c>
      <c r="E6" s="4" t="s">
        <v>5</v>
      </c>
    </row>
    <row r="7" spans="1:5" ht="30" x14ac:dyDescent="0.25">
      <c r="A7" s="3" t="s">
        <v>1110</v>
      </c>
      <c r="B7" s="4" t="s">
        <v>5</v>
      </c>
      <c r="C7" s="4" t="s">
        <v>5</v>
      </c>
      <c r="D7" s="4" t="s">
        <v>5</v>
      </c>
      <c r="E7" s="4" t="s">
        <v>5</v>
      </c>
    </row>
    <row r="8" spans="1:5" ht="30" x14ac:dyDescent="0.25">
      <c r="A8" s="2" t="s">
        <v>1111</v>
      </c>
      <c r="B8" s="4">
        <v>544</v>
      </c>
      <c r="C8" s="6">
        <v>-1444</v>
      </c>
      <c r="D8" s="4">
        <v>751</v>
      </c>
      <c r="E8" s="6">
        <v>-1846</v>
      </c>
    </row>
    <row r="9" spans="1:5" ht="60" x14ac:dyDescent="0.25">
      <c r="A9" s="2" t="s">
        <v>1113</v>
      </c>
      <c r="B9" s="4" t="s">
        <v>5</v>
      </c>
      <c r="C9" s="4" t="s">
        <v>5</v>
      </c>
      <c r="D9" s="4" t="s">
        <v>5</v>
      </c>
      <c r="E9" s="4" t="s">
        <v>5</v>
      </c>
    </row>
    <row r="10" spans="1:5" ht="30" x14ac:dyDescent="0.25">
      <c r="A10" s="3" t="s">
        <v>1110</v>
      </c>
      <c r="B10" s="4" t="s">
        <v>5</v>
      </c>
      <c r="C10" s="4" t="s">
        <v>5</v>
      </c>
      <c r="D10" s="4" t="s">
        <v>5</v>
      </c>
      <c r="E10" s="4" t="s">
        <v>5</v>
      </c>
    </row>
    <row r="11" spans="1:5" ht="30" x14ac:dyDescent="0.25">
      <c r="A11" s="2" t="s">
        <v>1111</v>
      </c>
      <c r="B11" s="4">
        <v>-544</v>
      </c>
      <c r="C11" s="6">
        <v>1444</v>
      </c>
      <c r="D11" s="4">
        <v>-751</v>
      </c>
      <c r="E11" s="6">
        <v>1846</v>
      </c>
    </row>
    <row r="12" spans="1:5" ht="60" x14ac:dyDescent="0.25">
      <c r="A12" s="2" t="s">
        <v>1114</v>
      </c>
      <c r="B12" s="4" t="s">
        <v>5</v>
      </c>
      <c r="C12" s="4" t="s">
        <v>5</v>
      </c>
      <c r="D12" s="4" t="s">
        <v>5</v>
      </c>
      <c r="E12" s="4" t="s">
        <v>5</v>
      </c>
    </row>
    <row r="13" spans="1:5" ht="30" x14ac:dyDescent="0.25">
      <c r="A13" s="3" t="s">
        <v>1110</v>
      </c>
      <c r="B13" s="4" t="s">
        <v>5</v>
      </c>
      <c r="C13" s="4" t="s">
        <v>5</v>
      </c>
      <c r="D13" s="4" t="s">
        <v>5</v>
      </c>
      <c r="E13" s="4" t="s">
        <v>5</v>
      </c>
    </row>
    <row r="14" spans="1:5" ht="30" x14ac:dyDescent="0.25">
      <c r="A14" s="2" t="s">
        <v>1111</v>
      </c>
      <c r="B14" s="8">
        <v>210</v>
      </c>
      <c r="C14" s="8">
        <v>-396</v>
      </c>
      <c r="D14" s="8">
        <v>450</v>
      </c>
      <c r="E14" s="8">
        <v>-40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115</v>
      </c>
      <c r="B1" s="7" t="s">
        <v>2</v>
      </c>
      <c r="C1" s="7" t="s">
        <v>26</v>
      </c>
    </row>
    <row r="2" spans="1:3" ht="30" x14ac:dyDescent="0.25">
      <c r="A2" s="1" t="s">
        <v>25</v>
      </c>
      <c r="B2" s="7"/>
      <c r="C2" s="7"/>
    </row>
    <row r="3" spans="1:3" ht="45" x14ac:dyDescent="0.25">
      <c r="A3" s="3" t="s">
        <v>1116</v>
      </c>
      <c r="B3" s="4" t="s">
        <v>5</v>
      </c>
      <c r="C3" s="4" t="s">
        <v>5</v>
      </c>
    </row>
    <row r="4" spans="1:3" ht="30" x14ac:dyDescent="0.25">
      <c r="A4" s="2" t="s">
        <v>1117</v>
      </c>
      <c r="B4" s="8">
        <v>364418</v>
      </c>
      <c r="C4" s="8">
        <v>508591</v>
      </c>
    </row>
    <row r="5" spans="1:3" ht="30" x14ac:dyDescent="0.25">
      <c r="A5" s="2" t="s">
        <v>828</v>
      </c>
      <c r="B5" s="4" t="s">
        <v>5</v>
      </c>
      <c r="C5" s="4" t="s">
        <v>5</v>
      </c>
    </row>
    <row r="6" spans="1:3" ht="45" x14ac:dyDescent="0.25">
      <c r="A6" s="3" t="s">
        <v>1116</v>
      </c>
      <c r="B6" s="4" t="s">
        <v>5</v>
      </c>
      <c r="C6" s="4" t="s">
        <v>5</v>
      </c>
    </row>
    <row r="7" spans="1:3" ht="30" x14ac:dyDescent="0.25">
      <c r="A7" s="2" t="s">
        <v>1117</v>
      </c>
      <c r="B7" s="6">
        <v>35532</v>
      </c>
      <c r="C7" s="6">
        <v>43134</v>
      </c>
    </row>
    <row r="8" spans="1:3" x14ac:dyDescent="0.25">
      <c r="A8" s="2" t="s">
        <v>829</v>
      </c>
      <c r="B8" s="4" t="s">
        <v>5</v>
      </c>
      <c r="C8" s="4" t="s">
        <v>5</v>
      </c>
    </row>
    <row r="9" spans="1:3" ht="45" x14ac:dyDescent="0.25">
      <c r="A9" s="3" t="s">
        <v>1116</v>
      </c>
      <c r="B9" s="4" t="s">
        <v>5</v>
      </c>
      <c r="C9" s="4" t="s">
        <v>5</v>
      </c>
    </row>
    <row r="10" spans="1:3" ht="30" x14ac:dyDescent="0.25">
      <c r="A10" s="2" t="s">
        <v>1117</v>
      </c>
      <c r="B10" s="6">
        <v>49381</v>
      </c>
      <c r="C10" s="6">
        <v>177898</v>
      </c>
    </row>
    <row r="11" spans="1:3" ht="30" x14ac:dyDescent="0.25">
      <c r="A11" s="2" t="s">
        <v>830</v>
      </c>
      <c r="B11" s="4" t="s">
        <v>5</v>
      </c>
      <c r="C11" s="4" t="s">
        <v>5</v>
      </c>
    </row>
    <row r="12" spans="1:3" ht="45" x14ac:dyDescent="0.25">
      <c r="A12" s="3" t="s">
        <v>1116</v>
      </c>
      <c r="B12" s="4" t="s">
        <v>5</v>
      </c>
      <c r="C12" s="4" t="s">
        <v>5</v>
      </c>
    </row>
    <row r="13" spans="1:3" ht="30" x14ac:dyDescent="0.25">
      <c r="A13" s="2" t="s">
        <v>1117</v>
      </c>
      <c r="B13" s="6">
        <v>115242</v>
      </c>
      <c r="C13" s="6">
        <v>114706</v>
      </c>
    </row>
    <row r="14" spans="1:3" ht="30" x14ac:dyDescent="0.25">
      <c r="A14" s="2" t="s">
        <v>831</v>
      </c>
      <c r="B14" s="4" t="s">
        <v>5</v>
      </c>
      <c r="C14" s="4" t="s">
        <v>5</v>
      </c>
    </row>
    <row r="15" spans="1:3" ht="45" x14ac:dyDescent="0.25">
      <c r="A15" s="3" t="s">
        <v>1116</v>
      </c>
      <c r="B15" s="4" t="s">
        <v>5</v>
      </c>
      <c r="C15" s="4" t="s">
        <v>5</v>
      </c>
    </row>
    <row r="16" spans="1:3" ht="30" x14ac:dyDescent="0.25">
      <c r="A16" s="2" t="s">
        <v>1117</v>
      </c>
      <c r="B16" s="6">
        <v>162587</v>
      </c>
      <c r="C16" s="6">
        <v>170894</v>
      </c>
    </row>
    <row r="17" spans="1:3" ht="30" x14ac:dyDescent="0.25">
      <c r="A17" s="2" t="s">
        <v>832</v>
      </c>
      <c r="B17" s="4" t="s">
        <v>5</v>
      </c>
      <c r="C17" s="4" t="s">
        <v>5</v>
      </c>
    </row>
    <row r="18" spans="1:3" ht="45" x14ac:dyDescent="0.25">
      <c r="A18" s="3" t="s">
        <v>1116</v>
      </c>
      <c r="B18" s="4" t="s">
        <v>5</v>
      </c>
      <c r="C18" s="4" t="s">
        <v>5</v>
      </c>
    </row>
    <row r="19" spans="1:3" ht="30" x14ac:dyDescent="0.25">
      <c r="A19" s="2" t="s">
        <v>1117</v>
      </c>
      <c r="B19" s="4">
        <v>920</v>
      </c>
      <c r="C19" s="6">
        <v>1226</v>
      </c>
    </row>
    <row r="20" spans="1:3" x14ac:dyDescent="0.25">
      <c r="A20" s="2" t="s">
        <v>833</v>
      </c>
      <c r="B20" s="4" t="s">
        <v>5</v>
      </c>
      <c r="C20" s="4" t="s">
        <v>5</v>
      </c>
    </row>
    <row r="21" spans="1:3" ht="45" x14ac:dyDescent="0.25">
      <c r="A21" s="3" t="s">
        <v>1116</v>
      </c>
      <c r="B21" s="4" t="s">
        <v>5</v>
      </c>
      <c r="C21" s="4" t="s">
        <v>5</v>
      </c>
    </row>
    <row r="22" spans="1:3" ht="30" x14ac:dyDescent="0.25">
      <c r="A22" s="2" t="s">
        <v>1117</v>
      </c>
      <c r="B22" s="4">
        <v>756</v>
      </c>
      <c r="C22" s="4">
        <v>733</v>
      </c>
    </row>
    <row r="23" spans="1:3" x14ac:dyDescent="0.25">
      <c r="A23" s="2" t="s">
        <v>1118</v>
      </c>
      <c r="B23" s="4" t="s">
        <v>5</v>
      </c>
      <c r="C23" s="4" t="s">
        <v>5</v>
      </c>
    </row>
    <row r="24" spans="1:3" ht="45" x14ac:dyDescent="0.25">
      <c r="A24" s="3" t="s">
        <v>1116</v>
      </c>
      <c r="B24" s="4" t="s">
        <v>5</v>
      </c>
      <c r="C24" s="4" t="s">
        <v>5</v>
      </c>
    </row>
    <row r="25" spans="1:3" ht="30" x14ac:dyDescent="0.25">
      <c r="A25" s="2" t="s">
        <v>1117</v>
      </c>
      <c r="B25" s="6">
        <v>364418</v>
      </c>
      <c r="C25" s="6">
        <v>508591</v>
      </c>
    </row>
    <row r="26" spans="1:3" ht="45" x14ac:dyDescent="0.25">
      <c r="A26" s="2" t="s">
        <v>1119</v>
      </c>
      <c r="B26" s="4" t="s">
        <v>5</v>
      </c>
      <c r="C26" s="4" t="s">
        <v>5</v>
      </c>
    </row>
    <row r="27" spans="1:3" ht="45" x14ac:dyDescent="0.25">
      <c r="A27" s="3" t="s">
        <v>1116</v>
      </c>
      <c r="B27" s="4" t="s">
        <v>5</v>
      </c>
      <c r="C27" s="4" t="s">
        <v>5</v>
      </c>
    </row>
    <row r="28" spans="1:3" ht="30" x14ac:dyDescent="0.25">
      <c r="A28" s="2" t="s">
        <v>1117</v>
      </c>
      <c r="B28" s="6">
        <v>35532</v>
      </c>
      <c r="C28" s="6">
        <v>43134</v>
      </c>
    </row>
    <row r="29" spans="1:3" ht="30" x14ac:dyDescent="0.25">
      <c r="A29" s="2" t="s">
        <v>1120</v>
      </c>
      <c r="B29" s="4" t="s">
        <v>5</v>
      </c>
      <c r="C29" s="4" t="s">
        <v>5</v>
      </c>
    </row>
    <row r="30" spans="1:3" ht="45" x14ac:dyDescent="0.25">
      <c r="A30" s="3" t="s">
        <v>1116</v>
      </c>
      <c r="B30" s="4" t="s">
        <v>5</v>
      </c>
      <c r="C30" s="4" t="s">
        <v>5</v>
      </c>
    </row>
    <row r="31" spans="1:3" ht="30" x14ac:dyDescent="0.25">
      <c r="A31" s="2" t="s">
        <v>1117</v>
      </c>
      <c r="B31" s="6">
        <v>49381</v>
      </c>
      <c r="C31" s="6">
        <v>177898</v>
      </c>
    </row>
    <row r="32" spans="1:3" ht="45" x14ac:dyDescent="0.25">
      <c r="A32" s="2" t="s">
        <v>1121</v>
      </c>
      <c r="B32" s="4" t="s">
        <v>5</v>
      </c>
      <c r="C32" s="4" t="s">
        <v>5</v>
      </c>
    </row>
    <row r="33" spans="1:3" ht="45" x14ac:dyDescent="0.25">
      <c r="A33" s="3" t="s">
        <v>1116</v>
      </c>
      <c r="B33" s="4" t="s">
        <v>5</v>
      </c>
      <c r="C33" s="4" t="s">
        <v>5</v>
      </c>
    </row>
    <row r="34" spans="1:3" ht="30" x14ac:dyDescent="0.25">
      <c r="A34" s="2" t="s">
        <v>1117</v>
      </c>
      <c r="B34" s="6">
        <v>115242</v>
      </c>
      <c r="C34" s="6">
        <v>114706</v>
      </c>
    </row>
    <row r="35" spans="1:3" ht="45" x14ac:dyDescent="0.25">
      <c r="A35" s="2" t="s">
        <v>1122</v>
      </c>
      <c r="B35" s="4" t="s">
        <v>5</v>
      </c>
      <c r="C35" s="4" t="s">
        <v>5</v>
      </c>
    </row>
    <row r="36" spans="1:3" ht="45" x14ac:dyDescent="0.25">
      <c r="A36" s="3" t="s">
        <v>1116</v>
      </c>
      <c r="B36" s="4" t="s">
        <v>5</v>
      </c>
      <c r="C36" s="4" t="s">
        <v>5</v>
      </c>
    </row>
    <row r="37" spans="1:3" ht="30" x14ac:dyDescent="0.25">
      <c r="A37" s="2" t="s">
        <v>1117</v>
      </c>
      <c r="B37" s="6">
        <v>162587</v>
      </c>
      <c r="C37" s="6">
        <v>170894</v>
      </c>
    </row>
    <row r="38" spans="1:3" ht="45" x14ac:dyDescent="0.25">
      <c r="A38" s="2" t="s">
        <v>1123</v>
      </c>
      <c r="B38" s="4" t="s">
        <v>5</v>
      </c>
      <c r="C38" s="4" t="s">
        <v>5</v>
      </c>
    </row>
    <row r="39" spans="1:3" ht="45" x14ac:dyDescent="0.25">
      <c r="A39" s="3" t="s">
        <v>1116</v>
      </c>
      <c r="B39" s="4" t="s">
        <v>5</v>
      </c>
      <c r="C39" s="4" t="s">
        <v>5</v>
      </c>
    </row>
    <row r="40" spans="1:3" ht="30" x14ac:dyDescent="0.25">
      <c r="A40" s="2" t="s">
        <v>1117</v>
      </c>
      <c r="B40" s="4">
        <v>920</v>
      </c>
      <c r="C40" s="6">
        <v>1226</v>
      </c>
    </row>
    <row r="41" spans="1:3" ht="30" x14ac:dyDescent="0.25">
      <c r="A41" s="2" t="s">
        <v>1124</v>
      </c>
      <c r="B41" s="4" t="s">
        <v>5</v>
      </c>
      <c r="C41" s="4" t="s">
        <v>5</v>
      </c>
    </row>
    <row r="42" spans="1:3" ht="45" x14ac:dyDescent="0.25">
      <c r="A42" s="3" t="s">
        <v>1116</v>
      </c>
      <c r="B42" s="4" t="s">
        <v>5</v>
      </c>
      <c r="C42" s="4" t="s">
        <v>5</v>
      </c>
    </row>
    <row r="43" spans="1:3" x14ac:dyDescent="0.25">
      <c r="A43" s="2" t="s">
        <v>648</v>
      </c>
      <c r="B43" s="6">
        <v>108194</v>
      </c>
      <c r="C43" s="6">
        <v>95372</v>
      </c>
    </row>
    <row r="44" spans="1:3" ht="30" x14ac:dyDescent="0.25">
      <c r="A44" s="2" t="s">
        <v>1125</v>
      </c>
      <c r="B44" s="4" t="s">
        <v>5</v>
      </c>
      <c r="C44" s="4" t="s">
        <v>5</v>
      </c>
    </row>
    <row r="45" spans="1:3" ht="45" x14ac:dyDescent="0.25">
      <c r="A45" s="3" t="s">
        <v>1116</v>
      </c>
      <c r="B45" s="4" t="s">
        <v>5</v>
      </c>
      <c r="C45" s="4" t="s">
        <v>5</v>
      </c>
    </row>
    <row r="46" spans="1:3" x14ac:dyDescent="0.25">
      <c r="A46" s="2" t="s">
        <v>648</v>
      </c>
      <c r="B46" s="4">
        <v>641</v>
      </c>
      <c r="C46" s="4">
        <v>212</v>
      </c>
    </row>
    <row r="47" spans="1:3" ht="30" x14ac:dyDescent="0.25">
      <c r="A47" s="2" t="s">
        <v>1126</v>
      </c>
      <c r="B47" s="4" t="s">
        <v>5</v>
      </c>
      <c r="C47" s="4" t="s">
        <v>5</v>
      </c>
    </row>
    <row r="48" spans="1:3" ht="45" x14ac:dyDescent="0.25">
      <c r="A48" s="3" t="s">
        <v>1116</v>
      </c>
      <c r="B48" s="4" t="s">
        <v>5</v>
      </c>
      <c r="C48" s="4" t="s">
        <v>5</v>
      </c>
    </row>
    <row r="49" spans="1:3" x14ac:dyDescent="0.25">
      <c r="A49" s="2" t="s">
        <v>648</v>
      </c>
      <c r="B49" s="6">
        <v>-4065</v>
      </c>
      <c r="C49" s="6">
        <v>-2773</v>
      </c>
    </row>
    <row r="50" spans="1:3" ht="45" x14ac:dyDescent="0.25">
      <c r="A50" s="2" t="s">
        <v>1127</v>
      </c>
      <c r="B50" s="4" t="s">
        <v>5</v>
      </c>
      <c r="C50" s="4" t="s">
        <v>5</v>
      </c>
    </row>
    <row r="51" spans="1:3" ht="45" x14ac:dyDescent="0.25">
      <c r="A51" s="3" t="s">
        <v>1116</v>
      </c>
      <c r="B51" s="4" t="s">
        <v>5</v>
      </c>
      <c r="C51" s="4" t="s">
        <v>5</v>
      </c>
    </row>
    <row r="52" spans="1:3" x14ac:dyDescent="0.25">
      <c r="A52" s="2" t="s">
        <v>648</v>
      </c>
      <c r="B52" s="4" t="s">
        <v>5</v>
      </c>
      <c r="C52" s="4">
        <v>-22</v>
      </c>
    </row>
    <row r="53" spans="1:3" ht="45" x14ac:dyDescent="0.25">
      <c r="A53" s="2" t="s">
        <v>1128</v>
      </c>
      <c r="B53" s="4" t="s">
        <v>5</v>
      </c>
      <c r="C53" s="4" t="s">
        <v>5</v>
      </c>
    </row>
    <row r="54" spans="1:3" ht="45" x14ac:dyDescent="0.25">
      <c r="A54" s="3" t="s">
        <v>1116</v>
      </c>
      <c r="B54" s="4" t="s">
        <v>5</v>
      </c>
      <c r="C54" s="4" t="s">
        <v>5</v>
      </c>
    </row>
    <row r="55" spans="1:3" ht="30" x14ac:dyDescent="0.25">
      <c r="A55" s="2" t="s">
        <v>1117</v>
      </c>
      <c r="B55" s="6">
        <v>364418</v>
      </c>
      <c r="C55" s="6">
        <v>508591</v>
      </c>
    </row>
    <row r="56" spans="1:3" ht="60" x14ac:dyDescent="0.25">
      <c r="A56" s="2" t="s">
        <v>1129</v>
      </c>
      <c r="B56" s="4" t="s">
        <v>5</v>
      </c>
      <c r="C56" s="4" t="s">
        <v>5</v>
      </c>
    </row>
    <row r="57" spans="1:3" ht="45" x14ac:dyDescent="0.25">
      <c r="A57" s="3" t="s">
        <v>1116</v>
      </c>
      <c r="B57" s="4" t="s">
        <v>5</v>
      </c>
      <c r="C57" s="4" t="s">
        <v>5</v>
      </c>
    </row>
    <row r="58" spans="1:3" ht="30" x14ac:dyDescent="0.25">
      <c r="A58" s="2" t="s">
        <v>1117</v>
      </c>
      <c r="B58" s="6">
        <v>35532</v>
      </c>
      <c r="C58" s="6">
        <v>43134</v>
      </c>
    </row>
    <row r="59" spans="1:3" ht="60" x14ac:dyDescent="0.25">
      <c r="A59" s="2" t="s">
        <v>1130</v>
      </c>
      <c r="B59" s="4" t="s">
        <v>5</v>
      </c>
      <c r="C59" s="4" t="s">
        <v>5</v>
      </c>
    </row>
    <row r="60" spans="1:3" ht="45" x14ac:dyDescent="0.25">
      <c r="A60" s="3" t="s">
        <v>1116</v>
      </c>
      <c r="B60" s="4" t="s">
        <v>5</v>
      </c>
      <c r="C60" s="4" t="s">
        <v>5</v>
      </c>
    </row>
    <row r="61" spans="1:3" ht="30" x14ac:dyDescent="0.25">
      <c r="A61" s="2" t="s">
        <v>1117</v>
      </c>
      <c r="B61" s="6">
        <v>49381</v>
      </c>
      <c r="C61" s="6">
        <v>177898</v>
      </c>
    </row>
    <row r="62" spans="1:3" ht="75" x14ac:dyDescent="0.25">
      <c r="A62" s="2" t="s">
        <v>1131</v>
      </c>
      <c r="B62" s="4" t="s">
        <v>5</v>
      </c>
      <c r="C62" s="4" t="s">
        <v>5</v>
      </c>
    </row>
    <row r="63" spans="1:3" ht="45" x14ac:dyDescent="0.25">
      <c r="A63" s="3" t="s">
        <v>1116</v>
      </c>
      <c r="B63" s="4" t="s">
        <v>5</v>
      </c>
      <c r="C63" s="4" t="s">
        <v>5</v>
      </c>
    </row>
    <row r="64" spans="1:3" ht="30" x14ac:dyDescent="0.25">
      <c r="A64" s="2" t="s">
        <v>1117</v>
      </c>
      <c r="B64" s="6">
        <v>115242</v>
      </c>
      <c r="C64" s="6">
        <v>114706</v>
      </c>
    </row>
    <row r="65" spans="1:3" ht="60" x14ac:dyDescent="0.25">
      <c r="A65" s="2" t="s">
        <v>1132</v>
      </c>
      <c r="B65" s="4" t="s">
        <v>5</v>
      </c>
      <c r="C65" s="4" t="s">
        <v>5</v>
      </c>
    </row>
    <row r="66" spans="1:3" ht="45" x14ac:dyDescent="0.25">
      <c r="A66" s="3" t="s">
        <v>1116</v>
      </c>
      <c r="B66" s="4" t="s">
        <v>5</v>
      </c>
      <c r="C66" s="4" t="s">
        <v>5</v>
      </c>
    </row>
    <row r="67" spans="1:3" ht="30" x14ac:dyDescent="0.25">
      <c r="A67" s="2" t="s">
        <v>1117</v>
      </c>
      <c r="B67" s="6">
        <v>162587</v>
      </c>
      <c r="C67" s="6">
        <v>170894</v>
      </c>
    </row>
    <row r="68" spans="1:3" ht="60" x14ac:dyDescent="0.25">
      <c r="A68" s="2" t="s">
        <v>1133</v>
      </c>
      <c r="B68" s="4" t="s">
        <v>5</v>
      </c>
      <c r="C68" s="4" t="s">
        <v>5</v>
      </c>
    </row>
    <row r="69" spans="1:3" ht="45" x14ac:dyDescent="0.25">
      <c r="A69" s="3" t="s">
        <v>1116</v>
      </c>
      <c r="B69" s="4" t="s">
        <v>5</v>
      </c>
      <c r="C69" s="4" t="s">
        <v>5</v>
      </c>
    </row>
    <row r="70" spans="1:3" ht="30" x14ac:dyDescent="0.25">
      <c r="A70" s="2" t="s">
        <v>1117</v>
      </c>
      <c r="B70" s="4">
        <v>920</v>
      </c>
      <c r="C70" s="6">
        <v>1226</v>
      </c>
    </row>
    <row r="71" spans="1:3" ht="45" x14ac:dyDescent="0.25">
      <c r="A71" s="2" t="s">
        <v>1134</v>
      </c>
      <c r="B71" s="4" t="s">
        <v>5</v>
      </c>
      <c r="C71" s="4" t="s">
        <v>5</v>
      </c>
    </row>
    <row r="72" spans="1:3" ht="45" x14ac:dyDescent="0.25">
      <c r="A72" s="3" t="s">
        <v>1116</v>
      </c>
      <c r="B72" s="4" t="s">
        <v>5</v>
      </c>
      <c r="C72" s="4" t="s">
        <v>5</v>
      </c>
    </row>
    <row r="73" spans="1:3" x14ac:dyDescent="0.25">
      <c r="A73" s="2" t="s">
        <v>648</v>
      </c>
      <c r="B73" s="6">
        <v>108194</v>
      </c>
      <c r="C73" s="6">
        <v>95372</v>
      </c>
    </row>
    <row r="74" spans="1:3" ht="60" x14ac:dyDescent="0.25">
      <c r="A74" s="2" t="s">
        <v>1135</v>
      </c>
      <c r="B74" s="4" t="s">
        <v>5</v>
      </c>
      <c r="C74" s="4" t="s">
        <v>5</v>
      </c>
    </row>
    <row r="75" spans="1:3" ht="45" x14ac:dyDescent="0.25">
      <c r="A75" s="3" t="s">
        <v>1116</v>
      </c>
      <c r="B75" s="4" t="s">
        <v>5</v>
      </c>
      <c r="C75" s="4" t="s">
        <v>5</v>
      </c>
    </row>
    <row r="76" spans="1:3" x14ac:dyDescent="0.25">
      <c r="A76" s="2" t="s">
        <v>648</v>
      </c>
      <c r="B76" s="4">
        <v>641</v>
      </c>
      <c r="C76" s="4">
        <v>212</v>
      </c>
    </row>
    <row r="77" spans="1:3" ht="60" x14ac:dyDescent="0.25">
      <c r="A77" s="2" t="s">
        <v>1136</v>
      </c>
      <c r="B77" s="4" t="s">
        <v>5</v>
      </c>
      <c r="C77" s="4" t="s">
        <v>5</v>
      </c>
    </row>
    <row r="78" spans="1:3" ht="45" x14ac:dyDescent="0.25">
      <c r="A78" s="3" t="s">
        <v>1116</v>
      </c>
      <c r="B78" s="4" t="s">
        <v>5</v>
      </c>
      <c r="C78" s="4" t="s">
        <v>5</v>
      </c>
    </row>
    <row r="79" spans="1:3" x14ac:dyDescent="0.25">
      <c r="A79" s="2" t="s">
        <v>648</v>
      </c>
      <c r="B79" s="6">
        <v>-4065</v>
      </c>
      <c r="C79" s="6">
        <v>-2773</v>
      </c>
    </row>
    <row r="80" spans="1:3" ht="60" x14ac:dyDescent="0.25">
      <c r="A80" s="2" t="s">
        <v>1137</v>
      </c>
      <c r="B80" s="4" t="s">
        <v>5</v>
      </c>
      <c r="C80" s="4" t="s">
        <v>5</v>
      </c>
    </row>
    <row r="81" spans="1:3" ht="45" x14ac:dyDescent="0.25">
      <c r="A81" s="3" t="s">
        <v>1116</v>
      </c>
      <c r="B81" s="4" t="s">
        <v>5</v>
      </c>
      <c r="C81" s="4" t="s">
        <v>5</v>
      </c>
    </row>
    <row r="82" spans="1:3" x14ac:dyDescent="0.25">
      <c r="A82" s="2" t="s">
        <v>648</v>
      </c>
      <c r="B82" s="4" t="s">
        <v>5</v>
      </c>
      <c r="C82" s="4">
        <v>-22</v>
      </c>
    </row>
    <row r="83" spans="1:3" ht="30" x14ac:dyDescent="0.25">
      <c r="A83" s="2" t="s">
        <v>1138</v>
      </c>
      <c r="B83" s="4" t="s">
        <v>5</v>
      </c>
      <c r="C83" s="4" t="s">
        <v>5</v>
      </c>
    </row>
    <row r="84" spans="1:3" ht="45" x14ac:dyDescent="0.25">
      <c r="A84" s="3" t="s">
        <v>1116</v>
      </c>
      <c r="B84" s="4" t="s">
        <v>5</v>
      </c>
      <c r="C84" s="4" t="s">
        <v>5</v>
      </c>
    </row>
    <row r="85" spans="1:3" ht="30" x14ac:dyDescent="0.25">
      <c r="A85" s="2" t="s">
        <v>1117</v>
      </c>
      <c r="B85" s="4">
        <v>756</v>
      </c>
      <c r="C85" s="4">
        <v>733</v>
      </c>
    </row>
    <row r="86" spans="1:3" ht="45" x14ac:dyDescent="0.25">
      <c r="A86" s="2" t="s">
        <v>1139</v>
      </c>
      <c r="B86" s="4" t="s">
        <v>5</v>
      </c>
      <c r="C86" s="4" t="s">
        <v>5</v>
      </c>
    </row>
    <row r="87" spans="1:3" ht="45" x14ac:dyDescent="0.25">
      <c r="A87" s="3" t="s">
        <v>1116</v>
      </c>
      <c r="B87" s="4" t="s">
        <v>5</v>
      </c>
      <c r="C87" s="4" t="s">
        <v>5</v>
      </c>
    </row>
    <row r="88" spans="1:3" ht="30" x14ac:dyDescent="0.25">
      <c r="A88" s="2" t="s">
        <v>1117</v>
      </c>
      <c r="B88" s="8">
        <v>756</v>
      </c>
      <c r="C88" s="8">
        <v>73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0</v>
      </c>
      <c r="B1" s="7" t="s">
        <v>75</v>
      </c>
      <c r="C1" s="7"/>
      <c r="D1" s="7" t="s">
        <v>1</v>
      </c>
      <c r="E1" s="7"/>
    </row>
    <row r="2" spans="1:5" ht="30" x14ac:dyDescent="0.25">
      <c r="A2" s="1" t="s">
        <v>25</v>
      </c>
      <c r="B2" s="1" t="s">
        <v>2</v>
      </c>
      <c r="C2" s="1" t="s">
        <v>76</v>
      </c>
      <c r="D2" s="1" t="s">
        <v>2</v>
      </c>
      <c r="E2" s="1" t="s">
        <v>76</v>
      </c>
    </row>
    <row r="3" spans="1:5" ht="45" x14ac:dyDescent="0.25">
      <c r="A3" s="3" t="s">
        <v>1141</v>
      </c>
      <c r="B3" s="4" t="s">
        <v>5</v>
      </c>
      <c r="C3" s="4" t="s">
        <v>5</v>
      </c>
      <c r="D3" s="4" t="s">
        <v>5</v>
      </c>
      <c r="E3" s="4" t="s">
        <v>5</v>
      </c>
    </row>
    <row r="4" spans="1:5" x14ac:dyDescent="0.25">
      <c r="A4" s="2" t="s">
        <v>1142</v>
      </c>
      <c r="B4" s="8">
        <v>210</v>
      </c>
      <c r="C4" s="8">
        <v>-396</v>
      </c>
      <c r="D4" s="8">
        <v>450</v>
      </c>
      <c r="E4" s="8">
        <v>-408</v>
      </c>
    </row>
    <row r="5" spans="1:5" x14ac:dyDescent="0.25">
      <c r="A5" s="2" t="s">
        <v>1143</v>
      </c>
      <c r="B5" s="4" t="s">
        <v>5</v>
      </c>
      <c r="C5" s="4" t="s">
        <v>5</v>
      </c>
      <c r="D5" s="4" t="s">
        <v>5</v>
      </c>
      <c r="E5" s="4" t="s">
        <v>5</v>
      </c>
    </row>
    <row r="6" spans="1:5" ht="45" x14ac:dyDescent="0.25">
      <c r="A6" s="3" t="s">
        <v>1141</v>
      </c>
      <c r="B6" s="4" t="s">
        <v>5</v>
      </c>
      <c r="C6" s="4" t="s">
        <v>5</v>
      </c>
      <c r="D6" s="4" t="s">
        <v>5</v>
      </c>
      <c r="E6" s="4" t="s">
        <v>5</v>
      </c>
    </row>
    <row r="7" spans="1:5" x14ac:dyDescent="0.25">
      <c r="A7" s="2" t="s">
        <v>1142</v>
      </c>
      <c r="B7" s="4">
        <v>544</v>
      </c>
      <c r="C7" s="6">
        <v>-1444</v>
      </c>
      <c r="D7" s="4">
        <v>751</v>
      </c>
      <c r="E7" s="6">
        <v>-1846</v>
      </c>
    </row>
    <row r="8" spans="1:5" ht="30" x14ac:dyDescent="0.25">
      <c r="A8" s="2" t="s">
        <v>1144</v>
      </c>
      <c r="B8" s="4" t="s">
        <v>5</v>
      </c>
      <c r="C8" s="4" t="s">
        <v>5</v>
      </c>
      <c r="D8" s="4" t="s">
        <v>5</v>
      </c>
      <c r="E8" s="4" t="s">
        <v>5</v>
      </c>
    </row>
    <row r="9" spans="1:5" ht="45" x14ac:dyDescent="0.25">
      <c r="A9" s="3" t="s">
        <v>1141</v>
      </c>
      <c r="B9" s="4" t="s">
        <v>5</v>
      </c>
      <c r="C9" s="4" t="s">
        <v>5</v>
      </c>
      <c r="D9" s="4" t="s">
        <v>5</v>
      </c>
      <c r="E9" s="4" t="s">
        <v>5</v>
      </c>
    </row>
    <row r="10" spans="1:5" x14ac:dyDescent="0.25">
      <c r="A10" s="2" t="s">
        <v>1142</v>
      </c>
      <c r="B10" s="4">
        <v>-544</v>
      </c>
      <c r="C10" s="6">
        <v>1444</v>
      </c>
      <c r="D10" s="4">
        <v>-751</v>
      </c>
      <c r="E10" s="6">
        <v>1846</v>
      </c>
    </row>
    <row r="11" spans="1:5" ht="30" x14ac:dyDescent="0.25">
      <c r="A11" s="2" t="s">
        <v>1145</v>
      </c>
      <c r="B11" s="4" t="s">
        <v>5</v>
      </c>
      <c r="C11" s="4" t="s">
        <v>5</v>
      </c>
      <c r="D11" s="4" t="s">
        <v>5</v>
      </c>
      <c r="E11" s="4" t="s">
        <v>5</v>
      </c>
    </row>
    <row r="12" spans="1:5" ht="45" x14ac:dyDescent="0.25">
      <c r="A12" s="3" t="s">
        <v>1141</v>
      </c>
      <c r="B12" s="4" t="s">
        <v>5</v>
      </c>
      <c r="C12" s="4" t="s">
        <v>5</v>
      </c>
      <c r="D12" s="4" t="s">
        <v>5</v>
      </c>
      <c r="E12" s="4" t="s">
        <v>5</v>
      </c>
    </row>
    <row r="13" spans="1:5" x14ac:dyDescent="0.25">
      <c r="A13" s="2" t="s">
        <v>1142</v>
      </c>
      <c r="B13" s="8">
        <v>210</v>
      </c>
      <c r="C13" s="8">
        <v>-396</v>
      </c>
      <c r="D13" s="8">
        <v>450</v>
      </c>
      <c r="E13" s="8">
        <v>-40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146</v>
      </c>
      <c r="B1" s="7" t="s">
        <v>2</v>
      </c>
      <c r="C1" s="7" t="s">
        <v>26</v>
      </c>
    </row>
    <row r="2" spans="1:3" ht="30" x14ac:dyDescent="0.25">
      <c r="A2" s="1" t="s">
        <v>25</v>
      </c>
      <c r="B2" s="7"/>
      <c r="C2" s="7"/>
    </row>
    <row r="3" spans="1:3" ht="45" x14ac:dyDescent="0.25">
      <c r="A3" s="3" t="s">
        <v>1141</v>
      </c>
      <c r="B3" s="4" t="s">
        <v>5</v>
      </c>
      <c r="C3" s="4" t="s">
        <v>5</v>
      </c>
    </row>
    <row r="4" spans="1:3" x14ac:dyDescent="0.25">
      <c r="A4" s="2" t="s">
        <v>662</v>
      </c>
      <c r="B4" s="8">
        <v>6575</v>
      </c>
      <c r="C4" s="8">
        <v>6114</v>
      </c>
    </row>
    <row r="5" spans="1:3" x14ac:dyDescent="0.25">
      <c r="A5" s="2" t="s">
        <v>663</v>
      </c>
      <c r="B5" s="6">
        <v>7313</v>
      </c>
      <c r="C5" s="6">
        <v>7039</v>
      </c>
    </row>
    <row r="6" spans="1:3" ht="30" x14ac:dyDescent="0.25">
      <c r="A6" s="2" t="s">
        <v>1147</v>
      </c>
      <c r="B6" s="4" t="s">
        <v>5</v>
      </c>
      <c r="C6" s="4" t="s">
        <v>5</v>
      </c>
    </row>
    <row r="7" spans="1:3" ht="45" x14ac:dyDescent="0.25">
      <c r="A7" s="3" t="s">
        <v>1141</v>
      </c>
      <c r="B7" s="4" t="s">
        <v>5</v>
      </c>
      <c r="C7" s="4" t="s">
        <v>5</v>
      </c>
    </row>
    <row r="8" spans="1:3" x14ac:dyDescent="0.25">
      <c r="A8" s="2" t="s">
        <v>662</v>
      </c>
      <c r="B8" s="6">
        <v>6575</v>
      </c>
      <c r="C8" s="6">
        <v>6114</v>
      </c>
    </row>
    <row r="9" spans="1:3" x14ac:dyDescent="0.25">
      <c r="A9" s="2" t="s">
        <v>663</v>
      </c>
      <c r="B9" s="8">
        <v>7313</v>
      </c>
      <c r="C9" s="8">
        <v>70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8</v>
      </c>
      <c r="B1" s="7" t="s">
        <v>1</v>
      </c>
      <c r="C1" s="7"/>
    </row>
    <row r="2" spans="1:3" ht="30" x14ac:dyDescent="0.25">
      <c r="A2" s="1" t="s">
        <v>25</v>
      </c>
      <c r="B2" s="1" t="s">
        <v>2</v>
      </c>
      <c r="C2" s="1" t="s">
        <v>76</v>
      </c>
    </row>
    <row r="3" spans="1:3" x14ac:dyDescent="0.25">
      <c r="A3" s="3" t="s">
        <v>691</v>
      </c>
      <c r="B3" s="4" t="s">
        <v>5</v>
      </c>
      <c r="C3" s="4" t="s">
        <v>5</v>
      </c>
    </row>
    <row r="4" spans="1:3" ht="30" x14ac:dyDescent="0.25">
      <c r="A4" s="2" t="s">
        <v>1149</v>
      </c>
      <c r="B4" s="8">
        <v>38</v>
      </c>
      <c r="C4" s="8">
        <v>1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34" bestFit="1" customWidth="1"/>
    <col min="5" max="5" width="27" bestFit="1" customWidth="1"/>
    <col min="6" max="6" width="36.5703125" bestFit="1" customWidth="1"/>
  </cols>
  <sheetData>
    <row r="1" spans="1:6" ht="15" customHeight="1" x14ac:dyDescent="0.25">
      <c r="A1" s="1" t="s">
        <v>139</v>
      </c>
      <c r="B1" s="7" t="s">
        <v>141</v>
      </c>
      <c r="C1" s="7" t="s">
        <v>142</v>
      </c>
      <c r="D1" s="7" t="s">
        <v>143</v>
      </c>
      <c r="E1" s="7" t="s">
        <v>144</v>
      </c>
      <c r="F1" s="7" t="s">
        <v>145</v>
      </c>
    </row>
    <row r="2" spans="1:6" x14ac:dyDescent="0.25">
      <c r="A2" s="1" t="s">
        <v>140</v>
      </c>
      <c r="B2" s="7"/>
      <c r="C2" s="7"/>
      <c r="D2" s="7"/>
      <c r="E2" s="7"/>
      <c r="F2" s="7"/>
    </row>
    <row r="3" spans="1:6" x14ac:dyDescent="0.25">
      <c r="A3" s="2" t="s">
        <v>146</v>
      </c>
      <c r="B3" s="8">
        <v>164520</v>
      </c>
      <c r="C3" s="8">
        <v>12500</v>
      </c>
      <c r="D3" s="8">
        <v>32496</v>
      </c>
      <c r="E3" s="8">
        <v>121253</v>
      </c>
      <c r="F3" s="8">
        <v>-1729</v>
      </c>
    </row>
    <row r="4" spans="1:6" x14ac:dyDescent="0.25">
      <c r="A4" s="2" t="s">
        <v>125</v>
      </c>
      <c r="B4" s="6">
        <v>8195</v>
      </c>
      <c r="C4" s="4" t="s">
        <v>5</v>
      </c>
      <c r="D4" s="4" t="s">
        <v>5</v>
      </c>
      <c r="E4" s="6">
        <v>8195</v>
      </c>
      <c r="F4" s="4" t="s">
        <v>5</v>
      </c>
    </row>
    <row r="5" spans="1:6" ht="30" x14ac:dyDescent="0.25">
      <c r="A5" s="2" t="s">
        <v>147</v>
      </c>
      <c r="B5" s="6">
        <v>3973</v>
      </c>
      <c r="C5" s="4" t="s">
        <v>5</v>
      </c>
      <c r="D5" s="4" t="s">
        <v>5</v>
      </c>
      <c r="E5" s="4" t="s">
        <v>5</v>
      </c>
      <c r="F5" s="6">
        <v>3973</v>
      </c>
    </row>
    <row r="6" spans="1:6" ht="30" x14ac:dyDescent="0.25">
      <c r="A6" s="2" t="s">
        <v>148</v>
      </c>
      <c r="B6" s="4">
        <v>166</v>
      </c>
      <c r="C6" s="4" t="s">
        <v>5</v>
      </c>
      <c r="D6" s="4">
        <v>166</v>
      </c>
      <c r="E6" s="4" t="s">
        <v>5</v>
      </c>
      <c r="F6" s="4" t="s">
        <v>5</v>
      </c>
    </row>
    <row r="7" spans="1:6" x14ac:dyDescent="0.25">
      <c r="A7" s="2" t="s">
        <v>149</v>
      </c>
      <c r="B7" s="4">
        <v>87</v>
      </c>
      <c r="C7" s="4" t="s">
        <v>5</v>
      </c>
      <c r="D7" s="4">
        <v>87</v>
      </c>
      <c r="E7" s="4" t="s">
        <v>5</v>
      </c>
      <c r="F7" s="4" t="s">
        <v>5</v>
      </c>
    </row>
    <row r="8" spans="1:6" x14ac:dyDescent="0.25">
      <c r="A8" s="2" t="s">
        <v>150</v>
      </c>
      <c r="B8" s="6">
        <v>12689</v>
      </c>
      <c r="C8" s="4" t="s">
        <v>5</v>
      </c>
      <c r="D8" s="6">
        <v>12689</v>
      </c>
      <c r="E8" s="4" t="s">
        <v>5</v>
      </c>
      <c r="F8" s="4" t="s">
        <v>5</v>
      </c>
    </row>
    <row r="9" spans="1:6" x14ac:dyDescent="0.25">
      <c r="A9" s="2" t="s">
        <v>151</v>
      </c>
      <c r="B9" s="4">
        <v>-63</v>
      </c>
      <c r="C9" s="4" t="s">
        <v>5</v>
      </c>
      <c r="D9" s="4" t="s">
        <v>5</v>
      </c>
      <c r="E9" s="4">
        <v>-63</v>
      </c>
      <c r="F9" s="4" t="s">
        <v>5</v>
      </c>
    </row>
    <row r="10" spans="1:6" x14ac:dyDescent="0.25">
      <c r="A10" s="2" t="s">
        <v>152</v>
      </c>
      <c r="B10" s="6">
        <v>-2231</v>
      </c>
      <c r="C10" s="4" t="s">
        <v>5</v>
      </c>
      <c r="D10" s="4" t="s">
        <v>5</v>
      </c>
      <c r="E10" s="6">
        <v>-2231</v>
      </c>
      <c r="F10" s="4" t="s">
        <v>5</v>
      </c>
    </row>
    <row r="11" spans="1:6" x14ac:dyDescent="0.25">
      <c r="A11" s="2" t="s">
        <v>153</v>
      </c>
      <c r="B11" s="8">
        <v>187336</v>
      </c>
      <c r="C11" s="8">
        <v>12500</v>
      </c>
      <c r="D11" s="8">
        <v>45438</v>
      </c>
      <c r="E11" s="8">
        <v>127154</v>
      </c>
      <c r="F11" s="8">
        <v>224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6.42578125" bestFit="1" customWidth="1"/>
  </cols>
  <sheetData>
    <row r="1" spans="1:3" ht="120" x14ac:dyDescent="0.25">
      <c r="A1" s="1" t="s">
        <v>1150</v>
      </c>
      <c r="B1" s="1" t="s">
        <v>1</v>
      </c>
      <c r="C1" s="1" t="s">
        <v>1151</v>
      </c>
    </row>
    <row r="2" spans="1:3" ht="30" x14ac:dyDescent="0.25">
      <c r="A2" s="1" t="s">
        <v>25</v>
      </c>
      <c r="B2" s="1" t="s">
        <v>2</v>
      </c>
      <c r="C2" s="1" t="s">
        <v>26</v>
      </c>
    </row>
    <row r="3" spans="1:3" x14ac:dyDescent="0.25">
      <c r="A3" s="2" t="s">
        <v>1152</v>
      </c>
      <c r="B3" s="4" t="s">
        <v>5</v>
      </c>
      <c r="C3" s="4" t="s">
        <v>5</v>
      </c>
    </row>
    <row r="4" spans="1:3" ht="45" x14ac:dyDescent="0.25">
      <c r="A4" s="3" t="s">
        <v>1153</v>
      </c>
      <c r="B4" s="4" t="s">
        <v>5</v>
      </c>
      <c r="C4" s="4" t="s">
        <v>5</v>
      </c>
    </row>
    <row r="5" spans="1:3" x14ac:dyDescent="0.25">
      <c r="A5" s="2" t="s">
        <v>271</v>
      </c>
      <c r="B5" s="6">
        <v>6575</v>
      </c>
      <c r="C5" s="6">
        <v>6114</v>
      </c>
    </row>
    <row r="6" spans="1:3" x14ac:dyDescent="0.25">
      <c r="A6" s="2" t="s">
        <v>670</v>
      </c>
      <c r="B6" s="4" t="s">
        <v>1154</v>
      </c>
      <c r="C6" s="4" t="s">
        <v>5</v>
      </c>
    </row>
    <row r="7" spans="1:3" ht="30" x14ac:dyDescent="0.25">
      <c r="A7" s="2" t="s">
        <v>683</v>
      </c>
      <c r="B7" s="4" t="s">
        <v>1155</v>
      </c>
      <c r="C7" s="4" t="s">
        <v>5</v>
      </c>
    </row>
    <row r="8" spans="1:3" x14ac:dyDescent="0.25">
      <c r="A8" s="2" t="s">
        <v>1156</v>
      </c>
      <c r="B8" s="4" t="s">
        <v>5</v>
      </c>
      <c r="C8" s="4" t="s">
        <v>5</v>
      </c>
    </row>
    <row r="9" spans="1:3" ht="45" x14ac:dyDescent="0.25">
      <c r="A9" s="3" t="s">
        <v>1153</v>
      </c>
      <c r="B9" s="4" t="s">
        <v>5</v>
      </c>
      <c r="C9" s="4" t="s">
        <v>5</v>
      </c>
    </row>
    <row r="10" spans="1:3" x14ac:dyDescent="0.25">
      <c r="A10" s="2" t="s">
        <v>271</v>
      </c>
      <c r="B10" s="6">
        <v>7313</v>
      </c>
      <c r="C10" s="6">
        <v>7039</v>
      </c>
    </row>
    <row r="11" spans="1:3" x14ac:dyDescent="0.25">
      <c r="A11" s="2" t="s">
        <v>670</v>
      </c>
      <c r="B11" s="4" t="s">
        <v>1157</v>
      </c>
      <c r="C11" s="4" t="s">
        <v>5</v>
      </c>
    </row>
    <row r="12" spans="1:3" ht="30" x14ac:dyDescent="0.25">
      <c r="A12" s="2" t="s">
        <v>683</v>
      </c>
      <c r="B12" s="4" t="s">
        <v>1158</v>
      </c>
      <c r="C12" s="4" t="s">
        <v>5</v>
      </c>
    </row>
    <row r="13" spans="1:3" ht="30" x14ac:dyDescent="0.25">
      <c r="A13" s="2" t="s">
        <v>1159</v>
      </c>
      <c r="B13" s="4" t="s">
        <v>5</v>
      </c>
      <c r="C13" s="4" t="s">
        <v>5</v>
      </c>
    </row>
    <row r="14" spans="1:3" ht="45" x14ac:dyDescent="0.25">
      <c r="A14" s="3" t="s">
        <v>1153</v>
      </c>
      <c r="B14" s="4" t="s">
        <v>5</v>
      </c>
      <c r="C14" s="4" t="s">
        <v>5</v>
      </c>
    </row>
    <row r="15" spans="1:3" ht="30" x14ac:dyDescent="0.25">
      <c r="A15" s="2" t="s">
        <v>675</v>
      </c>
      <c r="B15" s="13">
        <v>0.1</v>
      </c>
      <c r="C15" s="13">
        <v>0.1</v>
      </c>
    </row>
    <row r="16" spans="1:3" x14ac:dyDescent="0.25">
      <c r="A16" s="2" t="s">
        <v>1160</v>
      </c>
      <c r="B16" s="13">
        <v>0.04</v>
      </c>
      <c r="C16" s="13">
        <v>0.04</v>
      </c>
    </row>
    <row r="17" spans="1:3" ht="30" x14ac:dyDescent="0.25">
      <c r="A17" s="2" t="s">
        <v>1161</v>
      </c>
      <c r="B17" s="4" t="s">
        <v>5</v>
      </c>
      <c r="C17" s="4" t="s">
        <v>5</v>
      </c>
    </row>
    <row r="18" spans="1:3" ht="45" x14ac:dyDescent="0.25">
      <c r="A18" s="3" t="s">
        <v>1153</v>
      </c>
      <c r="B18" s="4" t="s">
        <v>5</v>
      </c>
      <c r="C18" s="4" t="s">
        <v>5</v>
      </c>
    </row>
    <row r="19" spans="1:3" x14ac:dyDescent="0.25">
      <c r="A19" s="2" t="s">
        <v>1162</v>
      </c>
      <c r="B19" s="13">
        <v>0.1</v>
      </c>
      <c r="C19" s="13">
        <v>0.1</v>
      </c>
    </row>
    <row r="20" spans="1:3" x14ac:dyDescent="0.25">
      <c r="A20" s="2" t="s">
        <v>1163</v>
      </c>
      <c r="B20" s="13">
        <v>0.01</v>
      </c>
      <c r="C20" s="13">
        <v>0.01</v>
      </c>
    </row>
    <row r="21" spans="1:3" ht="30" x14ac:dyDescent="0.25">
      <c r="A21" s="2" t="s">
        <v>1164</v>
      </c>
      <c r="B21" s="4" t="s">
        <v>5</v>
      </c>
      <c r="C21" s="4" t="s">
        <v>5</v>
      </c>
    </row>
    <row r="22" spans="1:3" ht="45" x14ac:dyDescent="0.25">
      <c r="A22" s="3" t="s">
        <v>1153</v>
      </c>
      <c r="B22" s="4" t="s">
        <v>5</v>
      </c>
      <c r="C22" s="4" t="s">
        <v>5</v>
      </c>
    </row>
    <row r="23" spans="1:3" ht="30" x14ac:dyDescent="0.25">
      <c r="A23" s="2" t="s">
        <v>675</v>
      </c>
      <c r="B23" s="13">
        <v>0.15</v>
      </c>
      <c r="C23" s="13">
        <v>0.15</v>
      </c>
    </row>
    <row r="24" spans="1:3" x14ac:dyDescent="0.25">
      <c r="A24" s="2" t="s">
        <v>1160</v>
      </c>
      <c r="B24" s="13">
        <v>7.0000000000000007E-2</v>
      </c>
      <c r="C24" s="13">
        <v>7.0000000000000007E-2</v>
      </c>
    </row>
    <row r="25" spans="1:3" ht="30" x14ac:dyDescent="0.25">
      <c r="A25" s="2" t="s">
        <v>1165</v>
      </c>
      <c r="B25" s="4" t="s">
        <v>5</v>
      </c>
      <c r="C25" s="4" t="s">
        <v>5</v>
      </c>
    </row>
    <row r="26" spans="1:3" ht="45" x14ac:dyDescent="0.25">
      <c r="A26" s="3" t="s">
        <v>1153</v>
      </c>
      <c r="B26" s="4" t="s">
        <v>5</v>
      </c>
      <c r="C26" s="4" t="s">
        <v>5</v>
      </c>
    </row>
    <row r="27" spans="1:3" x14ac:dyDescent="0.25">
      <c r="A27" s="2" t="s">
        <v>1162</v>
      </c>
      <c r="B27" s="13">
        <v>0.15</v>
      </c>
      <c r="C27" s="13">
        <v>0.15</v>
      </c>
    </row>
    <row r="28" spans="1:3" x14ac:dyDescent="0.25">
      <c r="A28" s="2" t="s">
        <v>1163</v>
      </c>
      <c r="B28" s="13">
        <v>0.1</v>
      </c>
      <c r="C28" s="13">
        <v>0.1</v>
      </c>
    </row>
    <row r="29" spans="1:3" ht="30" x14ac:dyDescent="0.25">
      <c r="A29" s="2" t="s">
        <v>1166</v>
      </c>
      <c r="B29" s="4" t="s">
        <v>5</v>
      </c>
      <c r="C29" s="4" t="s">
        <v>5</v>
      </c>
    </row>
    <row r="30" spans="1:3" ht="45" x14ac:dyDescent="0.25">
      <c r="A30" s="3" t="s">
        <v>1153</v>
      </c>
      <c r="B30" s="4" t="s">
        <v>5</v>
      </c>
      <c r="C30" s="4" t="s">
        <v>5</v>
      </c>
    </row>
    <row r="31" spans="1:3" ht="30" x14ac:dyDescent="0.25">
      <c r="A31" s="2" t="s">
        <v>675</v>
      </c>
      <c r="B31" s="13">
        <v>0.12</v>
      </c>
      <c r="C31" s="13">
        <v>0.12</v>
      </c>
    </row>
    <row r="32" spans="1:3" x14ac:dyDescent="0.25">
      <c r="A32" s="2" t="s">
        <v>1160</v>
      </c>
      <c r="B32" s="13">
        <v>4.5999999999999999E-2</v>
      </c>
      <c r="C32" s="13">
        <v>4.5999999999999999E-2</v>
      </c>
    </row>
    <row r="33" spans="1:3" ht="30" x14ac:dyDescent="0.25">
      <c r="A33" s="2" t="s">
        <v>1167</v>
      </c>
      <c r="B33" s="4" t="s">
        <v>5</v>
      </c>
      <c r="C33" s="4" t="s">
        <v>5</v>
      </c>
    </row>
    <row r="34" spans="1:3" ht="45" x14ac:dyDescent="0.25">
      <c r="A34" s="3" t="s">
        <v>1153</v>
      </c>
      <c r="B34" s="4" t="s">
        <v>5</v>
      </c>
      <c r="C34" s="4" t="s">
        <v>5</v>
      </c>
    </row>
    <row r="35" spans="1:3" x14ac:dyDescent="0.25">
      <c r="A35" s="2" t="s">
        <v>1162</v>
      </c>
      <c r="B35" s="13">
        <v>0.12</v>
      </c>
      <c r="C35" s="13">
        <v>0.12</v>
      </c>
    </row>
    <row r="36" spans="1:3" x14ac:dyDescent="0.25">
      <c r="A36" s="2" t="s">
        <v>1163</v>
      </c>
      <c r="B36" s="13">
        <v>4.4999999999999998E-2</v>
      </c>
      <c r="C36" s="13">
        <v>4.4999999999999998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68</v>
      </c>
      <c r="B1" s="7" t="s">
        <v>2</v>
      </c>
      <c r="C1" s="7" t="s">
        <v>26</v>
      </c>
    </row>
    <row r="2" spans="1:3" ht="30" x14ac:dyDescent="0.25">
      <c r="A2" s="1" t="s">
        <v>25</v>
      </c>
      <c r="B2" s="7"/>
      <c r="C2" s="7"/>
    </row>
    <row r="3" spans="1:3" x14ac:dyDescent="0.25">
      <c r="A3" s="3" t="s">
        <v>27</v>
      </c>
      <c r="B3" s="4" t="s">
        <v>5</v>
      </c>
      <c r="C3" s="4" t="s">
        <v>5</v>
      </c>
    </row>
    <row r="4" spans="1:3" x14ac:dyDescent="0.25">
      <c r="A4" s="2" t="s">
        <v>28</v>
      </c>
      <c r="B4" s="8">
        <v>50804</v>
      </c>
      <c r="C4" s="8">
        <v>31721</v>
      </c>
    </row>
    <row r="5" spans="1:3" x14ac:dyDescent="0.25">
      <c r="A5" s="2" t="s">
        <v>714</v>
      </c>
      <c r="B5" s="6">
        <v>173200</v>
      </c>
      <c r="C5" s="6">
        <v>9910</v>
      </c>
    </row>
    <row r="6" spans="1:3" x14ac:dyDescent="0.25">
      <c r="A6" s="2" t="s">
        <v>31</v>
      </c>
      <c r="B6" s="6">
        <v>7286</v>
      </c>
      <c r="C6" s="6">
        <v>3281</v>
      </c>
    </row>
    <row r="7" spans="1:3" x14ac:dyDescent="0.25">
      <c r="A7" s="2" t="s">
        <v>716</v>
      </c>
      <c r="B7" s="6">
        <v>16326</v>
      </c>
      <c r="C7" s="6">
        <v>14184</v>
      </c>
    </row>
    <row r="8" spans="1:3" x14ac:dyDescent="0.25">
      <c r="A8" s="2" t="s">
        <v>37</v>
      </c>
      <c r="B8" s="6">
        <v>8280</v>
      </c>
      <c r="C8" s="6">
        <v>7501</v>
      </c>
    </row>
    <row r="9" spans="1:3" x14ac:dyDescent="0.25">
      <c r="A9" s="3" t="s">
        <v>41</v>
      </c>
      <c r="B9" s="4" t="s">
        <v>5</v>
      </c>
      <c r="C9" s="4" t="s">
        <v>5</v>
      </c>
    </row>
    <row r="10" spans="1:3" x14ac:dyDescent="0.25">
      <c r="A10" s="2" t="s">
        <v>717</v>
      </c>
      <c r="B10" s="6">
        <v>270023</v>
      </c>
      <c r="C10" s="6">
        <v>231096</v>
      </c>
    </row>
    <row r="11" spans="1:3" x14ac:dyDescent="0.25">
      <c r="A11" s="2" t="s">
        <v>47</v>
      </c>
      <c r="B11" s="4">
        <v>508</v>
      </c>
      <c r="C11" s="4">
        <v>506</v>
      </c>
    </row>
    <row r="12" spans="1:3" x14ac:dyDescent="0.25">
      <c r="A12" s="2" t="s">
        <v>1169</v>
      </c>
      <c r="B12" s="4" t="s">
        <v>5</v>
      </c>
      <c r="C12" s="4" t="s">
        <v>5</v>
      </c>
    </row>
    <row r="13" spans="1:3" x14ac:dyDescent="0.25">
      <c r="A13" s="3" t="s">
        <v>27</v>
      </c>
      <c r="B13" s="4" t="s">
        <v>5</v>
      </c>
      <c r="C13" s="4" t="s">
        <v>5</v>
      </c>
    </row>
    <row r="14" spans="1:3" x14ac:dyDescent="0.25">
      <c r="A14" s="2" t="s">
        <v>28</v>
      </c>
      <c r="B14" s="6">
        <v>50804</v>
      </c>
      <c r="C14" s="6">
        <v>31721</v>
      </c>
    </row>
    <row r="15" spans="1:3" x14ac:dyDescent="0.25">
      <c r="A15" s="2" t="s">
        <v>714</v>
      </c>
      <c r="B15" s="6">
        <v>173200</v>
      </c>
      <c r="C15" s="6">
        <v>9910</v>
      </c>
    </row>
    <row r="16" spans="1:3" x14ac:dyDescent="0.25">
      <c r="A16" s="2" t="s">
        <v>31</v>
      </c>
      <c r="B16" s="6">
        <v>7286</v>
      </c>
      <c r="C16" s="6">
        <v>3281</v>
      </c>
    </row>
    <row r="17" spans="1:3" x14ac:dyDescent="0.25">
      <c r="A17" s="2" t="s">
        <v>715</v>
      </c>
      <c r="B17" s="6">
        <v>1197640</v>
      </c>
      <c r="C17" s="6">
        <v>957464</v>
      </c>
    </row>
    <row r="18" spans="1:3" x14ac:dyDescent="0.25">
      <c r="A18" s="2" t="s">
        <v>716</v>
      </c>
      <c r="B18" s="6">
        <v>16326</v>
      </c>
      <c r="C18" s="6">
        <v>14184</v>
      </c>
    </row>
    <row r="19" spans="1:3" x14ac:dyDescent="0.25">
      <c r="A19" s="2" t="s">
        <v>37</v>
      </c>
      <c r="B19" s="6">
        <v>8280</v>
      </c>
      <c r="C19" s="6">
        <v>7501</v>
      </c>
    </row>
    <row r="20" spans="1:3" x14ac:dyDescent="0.25">
      <c r="A20" s="3" t="s">
        <v>41</v>
      </c>
      <c r="B20" s="4" t="s">
        <v>5</v>
      </c>
      <c r="C20" s="4" t="s">
        <v>5</v>
      </c>
    </row>
    <row r="21" spans="1:3" x14ac:dyDescent="0.25">
      <c r="A21" s="2" t="s">
        <v>717</v>
      </c>
      <c r="B21" s="6">
        <v>270023</v>
      </c>
      <c r="C21" s="6">
        <v>231096</v>
      </c>
    </row>
    <row r="22" spans="1:3" x14ac:dyDescent="0.25">
      <c r="A22" s="2" t="s">
        <v>718</v>
      </c>
      <c r="B22" s="6">
        <v>1229080</v>
      </c>
      <c r="C22" s="6">
        <v>1060424</v>
      </c>
    </row>
    <row r="23" spans="1:3" x14ac:dyDescent="0.25">
      <c r="A23" s="2" t="s">
        <v>45</v>
      </c>
      <c r="B23" s="6">
        <v>340201</v>
      </c>
      <c r="C23" s="6">
        <v>256296</v>
      </c>
    </row>
    <row r="24" spans="1:3" x14ac:dyDescent="0.25">
      <c r="A24" s="2" t="s">
        <v>46</v>
      </c>
      <c r="B24" s="6">
        <v>32564</v>
      </c>
      <c r="C24" s="6">
        <v>32486</v>
      </c>
    </row>
    <row r="25" spans="1:3" x14ac:dyDescent="0.25">
      <c r="A25" s="2" t="s">
        <v>47</v>
      </c>
      <c r="B25" s="4">
        <v>508</v>
      </c>
      <c r="C25" s="4">
        <v>506</v>
      </c>
    </row>
    <row r="26" spans="1:3" ht="30" x14ac:dyDescent="0.25">
      <c r="A26" s="2" t="s">
        <v>1170</v>
      </c>
      <c r="B26" s="4" t="s">
        <v>5</v>
      </c>
      <c r="C26" s="4" t="s">
        <v>5</v>
      </c>
    </row>
    <row r="27" spans="1:3" x14ac:dyDescent="0.25">
      <c r="A27" s="3" t="s">
        <v>27</v>
      </c>
      <c r="B27" s="4" t="s">
        <v>5</v>
      </c>
      <c r="C27" s="4" t="s">
        <v>5</v>
      </c>
    </row>
    <row r="28" spans="1:3" x14ac:dyDescent="0.25">
      <c r="A28" s="2" t="s">
        <v>28</v>
      </c>
      <c r="B28" s="6">
        <v>50804</v>
      </c>
      <c r="C28" s="6">
        <v>31721</v>
      </c>
    </row>
    <row r="29" spans="1:3" x14ac:dyDescent="0.25">
      <c r="A29" s="2" t="s">
        <v>714</v>
      </c>
      <c r="B29" s="4" t="s">
        <v>5</v>
      </c>
      <c r="C29" s="4" t="s">
        <v>51</v>
      </c>
    </row>
    <row r="30" spans="1:3" x14ac:dyDescent="0.25">
      <c r="A30" s="2" t="s">
        <v>31</v>
      </c>
      <c r="B30" s="4" t="s">
        <v>5</v>
      </c>
      <c r="C30" s="4" t="s">
        <v>51</v>
      </c>
    </row>
    <row r="31" spans="1:3" x14ac:dyDescent="0.25">
      <c r="A31" s="2" t="s">
        <v>715</v>
      </c>
      <c r="B31" s="4" t="s">
        <v>5</v>
      </c>
      <c r="C31" s="4" t="s">
        <v>51</v>
      </c>
    </row>
    <row r="32" spans="1:3" x14ac:dyDescent="0.25">
      <c r="A32" s="2" t="s">
        <v>716</v>
      </c>
      <c r="B32" s="4" t="s">
        <v>5</v>
      </c>
      <c r="C32" s="4" t="s">
        <v>51</v>
      </c>
    </row>
    <row r="33" spans="1:3" x14ac:dyDescent="0.25">
      <c r="A33" s="2" t="s">
        <v>37</v>
      </c>
      <c r="B33" s="4" t="s">
        <v>5</v>
      </c>
      <c r="C33" s="4" t="s">
        <v>51</v>
      </c>
    </row>
    <row r="34" spans="1:3" x14ac:dyDescent="0.25">
      <c r="A34" s="3" t="s">
        <v>41</v>
      </c>
      <c r="B34" s="4" t="s">
        <v>5</v>
      </c>
      <c r="C34" s="4" t="s">
        <v>5</v>
      </c>
    </row>
    <row r="35" spans="1:3" x14ac:dyDescent="0.25">
      <c r="A35" s="2" t="s">
        <v>717</v>
      </c>
      <c r="B35" s="6">
        <v>270023</v>
      </c>
      <c r="C35" s="6">
        <v>231096</v>
      </c>
    </row>
    <row r="36" spans="1:3" x14ac:dyDescent="0.25">
      <c r="A36" s="2" t="s">
        <v>718</v>
      </c>
      <c r="B36" s="4" t="s">
        <v>5</v>
      </c>
      <c r="C36" s="4" t="s">
        <v>51</v>
      </c>
    </row>
    <row r="37" spans="1:3" x14ac:dyDescent="0.25">
      <c r="A37" s="2" t="s">
        <v>45</v>
      </c>
      <c r="B37" s="4" t="s">
        <v>5</v>
      </c>
      <c r="C37" s="4" t="s">
        <v>51</v>
      </c>
    </row>
    <row r="38" spans="1:3" x14ac:dyDescent="0.25">
      <c r="A38" s="2" t="s">
        <v>46</v>
      </c>
      <c r="B38" s="4" t="s">
        <v>5</v>
      </c>
      <c r="C38" s="4" t="s">
        <v>51</v>
      </c>
    </row>
    <row r="39" spans="1:3" x14ac:dyDescent="0.25">
      <c r="A39" s="2" t="s">
        <v>47</v>
      </c>
      <c r="B39" s="4" t="s">
        <v>5</v>
      </c>
      <c r="C39" s="4" t="s">
        <v>51</v>
      </c>
    </row>
    <row r="40" spans="1:3" ht="30" x14ac:dyDescent="0.25">
      <c r="A40" s="2" t="s">
        <v>1171</v>
      </c>
      <c r="B40" s="4" t="s">
        <v>5</v>
      </c>
      <c r="C40" s="4" t="s">
        <v>5</v>
      </c>
    </row>
    <row r="41" spans="1:3" x14ac:dyDescent="0.25">
      <c r="A41" s="3" t="s">
        <v>27</v>
      </c>
      <c r="B41" s="4" t="s">
        <v>5</v>
      </c>
      <c r="C41" s="4" t="s">
        <v>5</v>
      </c>
    </row>
    <row r="42" spans="1:3" x14ac:dyDescent="0.25">
      <c r="A42" s="2" t="s">
        <v>28</v>
      </c>
      <c r="B42" s="4" t="s">
        <v>5</v>
      </c>
      <c r="C42" s="4" t="s">
        <v>51</v>
      </c>
    </row>
    <row r="43" spans="1:3" x14ac:dyDescent="0.25">
      <c r="A43" s="2" t="s">
        <v>714</v>
      </c>
      <c r="B43" s="4" t="s">
        <v>5</v>
      </c>
      <c r="C43" s="4" t="s">
        <v>51</v>
      </c>
    </row>
    <row r="44" spans="1:3" x14ac:dyDescent="0.25">
      <c r="A44" s="2" t="s">
        <v>31</v>
      </c>
      <c r="B44" s="4" t="s">
        <v>5</v>
      </c>
      <c r="C44" s="4" t="s">
        <v>51</v>
      </c>
    </row>
    <row r="45" spans="1:3" x14ac:dyDescent="0.25">
      <c r="A45" s="2" t="s">
        <v>715</v>
      </c>
      <c r="B45" s="4" t="s">
        <v>5</v>
      </c>
      <c r="C45" s="4" t="s">
        <v>51</v>
      </c>
    </row>
    <row r="46" spans="1:3" x14ac:dyDescent="0.25">
      <c r="A46" s="2" t="s">
        <v>716</v>
      </c>
      <c r="B46" s="6">
        <v>16326</v>
      </c>
      <c r="C46" s="6">
        <v>14184</v>
      </c>
    </row>
    <row r="47" spans="1:3" x14ac:dyDescent="0.25">
      <c r="A47" s="2" t="s">
        <v>37</v>
      </c>
      <c r="B47" s="6">
        <v>8280</v>
      </c>
      <c r="C47" s="6">
        <v>7501</v>
      </c>
    </row>
    <row r="48" spans="1:3" x14ac:dyDescent="0.25">
      <c r="A48" s="3" t="s">
        <v>41</v>
      </c>
      <c r="B48" s="4" t="s">
        <v>5</v>
      </c>
      <c r="C48" s="4" t="s">
        <v>5</v>
      </c>
    </row>
    <row r="49" spans="1:3" x14ac:dyDescent="0.25">
      <c r="A49" s="2" t="s">
        <v>717</v>
      </c>
      <c r="B49" s="4" t="s">
        <v>5</v>
      </c>
      <c r="C49" s="4" t="s">
        <v>51</v>
      </c>
    </row>
    <row r="50" spans="1:3" x14ac:dyDescent="0.25">
      <c r="A50" s="2" t="s">
        <v>718</v>
      </c>
      <c r="B50" s="6">
        <v>1167153</v>
      </c>
      <c r="C50" s="6">
        <v>1002980</v>
      </c>
    </row>
    <row r="51" spans="1:3" x14ac:dyDescent="0.25">
      <c r="A51" s="2" t="s">
        <v>45</v>
      </c>
      <c r="B51" s="6">
        <v>342639</v>
      </c>
      <c r="C51" s="6">
        <v>257093</v>
      </c>
    </row>
    <row r="52" spans="1:3" x14ac:dyDescent="0.25">
      <c r="A52" s="2" t="s">
        <v>46</v>
      </c>
      <c r="B52" s="6">
        <v>32622</v>
      </c>
      <c r="C52" s="6">
        <v>32528</v>
      </c>
    </row>
    <row r="53" spans="1:3" x14ac:dyDescent="0.25">
      <c r="A53" s="2" t="s">
        <v>47</v>
      </c>
      <c r="B53" s="4">
        <v>508</v>
      </c>
      <c r="C53" s="4">
        <v>506</v>
      </c>
    </row>
    <row r="54" spans="1:3" ht="30" x14ac:dyDescent="0.25">
      <c r="A54" s="2" t="s">
        <v>1147</v>
      </c>
      <c r="B54" s="4" t="s">
        <v>5</v>
      </c>
      <c r="C54" s="4" t="s">
        <v>5</v>
      </c>
    </row>
    <row r="55" spans="1:3" x14ac:dyDescent="0.25">
      <c r="A55" s="3" t="s">
        <v>27</v>
      </c>
      <c r="B55" s="4" t="s">
        <v>5</v>
      </c>
      <c r="C55" s="4" t="s">
        <v>5</v>
      </c>
    </row>
    <row r="56" spans="1:3" x14ac:dyDescent="0.25">
      <c r="A56" s="2" t="s">
        <v>28</v>
      </c>
      <c r="B56" s="4" t="s">
        <v>5</v>
      </c>
      <c r="C56" s="4" t="s">
        <v>51</v>
      </c>
    </row>
    <row r="57" spans="1:3" x14ac:dyDescent="0.25">
      <c r="A57" s="2" t="s">
        <v>714</v>
      </c>
      <c r="B57" s="6">
        <v>173200</v>
      </c>
      <c r="C57" s="6">
        <v>9910</v>
      </c>
    </row>
    <row r="58" spans="1:3" x14ac:dyDescent="0.25">
      <c r="A58" s="2" t="s">
        <v>31</v>
      </c>
      <c r="B58" s="6">
        <v>7286</v>
      </c>
      <c r="C58" s="6">
        <v>3281</v>
      </c>
    </row>
    <row r="59" spans="1:3" x14ac:dyDescent="0.25">
      <c r="A59" s="2" t="s">
        <v>715</v>
      </c>
      <c r="B59" s="6">
        <v>1217773</v>
      </c>
      <c r="C59" s="6">
        <v>975910</v>
      </c>
    </row>
    <row r="60" spans="1:3" x14ac:dyDescent="0.25">
      <c r="A60" s="2" t="s">
        <v>716</v>
      </c>
      <c r="B60" s="4" t="s">
        <v>5</v>
      </c>
      <c r="C60" s="4" t="s">
        <v>51</v>
      </c>
    </row>
    <row r="61" spans="1:3" x14ac:dyDescent="0.25">
      <c r="A61" s="2" t="s">
        <v>37</v>
      </c>
      <c r="B61" s="4" t="s">
        <v>5</v>
      </c>
      <c r="C61" s="4" t="s">
        <v>51</v>
      </c>
    </row>
    <row r="62" spans="1:3" x14ac:dyDescent="0.25">
      <c r="A62" s="3" t="s">
        <v>41</v>
      </c>
      <c r="B62" s="4" t="s">
        <v>5</v>
      </c>
      <c r="C62" s="4" t="s">
        <v>5</v>
      </c>
    </row>
    <row r="63" spans="1:3" x14ac:dyDescent="0.25">
      <c r="A63" s="2" t="s">
        <v>717</v>
      </c>
      <c r="B63" s="4" t="s">
        <v>5</v>
      </c>
      <c r="C63" s="4" t="s">
        <v>51</v>
      </c>
    </row>
    <row r="64" spans="1:3" x14ac:dyDescent="0.25">
      <c r="A64" s="2" t="s">
        <v>718</v>
      </c>
      <c r="B64" s="4" t="s">
        <v>5</v>
      </c>
      <c r="C64" s="4" t="s">
        <v>51</v>
      </c>
    </row>
    <row r="65" spans="1:3" x14ac:dyDescent="0.25">
      <c r="A65" s="2" t="s">
        <v>45</v>
      </c>
      <c r="B65" s="4" t="s">
        <v>5</v>
      </c>
      <c r="C65" s="4" t="s">
        <v>51</v>
      </c>
    </row>
    <row r="66" spans="1:3" x14ac:dyDescent="0.25">
      <c r="A66" s="2" t="s">
        <v>46</v>
      </c>
      <c r="B66" s="4" t="s">
        <v>5</v>
      </c>
      <c r="C66" s="4" t="s">
        <v>51</v>
      </c>
    </row>
    <row r="67" spans="1:3" x14ac:dyDescent="0.25">
      <c r="A67" s="2" t="s">
        <v>47</v>
      </c>
      <c r="B67" s="4" t="s">
        <v>5</v>
      </c>
      <c r="C67" s="4" t="s">
        <v>5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72</v>
      </c>
      <c r="B1" s="1" t="s">
        <v>1</v>
      </c>
      <c r="C1" s="1" t="s">
        <v>1151</v>
      </c>
    </row>
    <row r="2" spans="1:3" ht="30" x14ac:dyDescent="0.25">
      <c r="A2" s="1" t="s">
        <v>25</v>
      </c>
      <c r="B2" s="1" t="s">
        <v>2</v>
      </c>
      <c r="C2" s="1" t="s">
        <v>26</v>
      </c>
    </row>
    <row r="3" spans="1:3" ht="30" x14ac:dyDescent="0.25">
      <c r="A3" s="3" t="s">
        <v>1173</v>
      </c>
      <c r="B3" s="4" t="s">
        <v>5</v>
      </c>
      <c r="C3" s="4" t="s">
        <v>5</v>
      </c>
    </row>
    <row r="4" spans="1:3" ht="30" x14ac:dyDescent="0.25">
      <c r="A4" s="2" t="s">
        <v>723</v>
      </c>
      <c r="B4" s="8">
        <v>4949</v>
      </c>
      <c r="C4" s="8">
        <v>164</v>
      </c>
    </row>
    <row r="5" spans="1:3" ht="45" x14ac:dyDescent="0.25">
      <c r="A5" s="2" t="s">
        <v>724</v>
      </c>
      <c r="B5" s="6">
        <v>1871</v>
      </c>
      <c r="C5" s="4" t="s">
        <v>5</v>
      </c>
    </row>
    <row r="6" spans="1:3" ht="30" x14ac:dyDescent="0.25">
      <c r="A6" s="2" t="s">
        <v>725</v>
      </c>
      <c r="B6" s="6">
        <v>-3367</v>
      </c>
      <c r="C6" s="6">
        <v>-2826</v>
      </c>
    </row>
    <row r="7" spans="1:3" x14ac:dyDescent="0.25">
      <c r="A7" s="2" t="s">
        <v>728</v>
      </c>
      <c r="B7" s="6">
        <v>-1209</v>
      </c>
      <c r="C7" s="4">
        <v>933</v>
      </c>
    </row>
    <row r="8" spans="1:3" ht="30" x14ac:dyDescent="0.25">
      <c r="A8" s="2" t="s">
        <v>730</v>
      </c>
      <c r="B8" s="8">
        <v>2244</v>
      </c>
      <c r="C8" s="8">
        <v>-172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4</v>
      </c>
      <c r="B1" s="1" t="s">
        <v>1</v>
      </c>
    </row>
    <row r="2" spans="1:2" x14ac:dyDescent="0.25">
      <c r="A2" s="7"/>
      <c r="B2" s="1" t="s">
        <v>2</v>
      </c>
    </row>
    <row r="3" spans="1:2" x14ac:dyDescent="0.25">
      <c r="A3" s="2" t="s">
        <v>155</v>
      </c>
      <c r="B3" s="13">
        <v>0.01</v>
      </c>
    </row>
    <row r="4" spans="1:2" ht="30" x14ac:dyDescent="0.25">
      <c r="A4" s="2" t="s">
        <v>156</v>
      </c>
      <c r="B4" s="9">
        <v>0.24</v>
      </c>
    </row>
    <row r="5" spans="1:2" x14ac:dyDescent="0.25">
      <c r="A5" s="2" t="s">
        <v>144</v>
      </c>
      <c r="B5" s="4" t="s">
        <v>5</v>
      </c>
    </row>
    <row r="6" spans="1:2" x14ac:dyDescent="0.25">
      <c r="A6" s="2" t="s">
        <v>155</v>
      </c>
      <c r="B6" s="13">
        <v>0.01</v>
      </c>
    </row>
    <row r="7" spans="1:2" ht="30" x14ac:dyDescent="0.25">
      <c r="A7" s="2" t="s">
        <v>156</v>
      </c>
      <c r="B7" s="9">
        <v>0.2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7</v>
      </c>
      <c r="B1" s="7" t="s">
        <v>1</v>
      </c>
      <c r="C1" s="7"/>
    </row>
    <row r="2" spans="1:3" ht="30" x14ac:dyDescent="0.25">
      <c r="A2" s="1" t="s">
        <v>25</v>
      </c>
      <c r="B2" s="1" t="s">
        <v>2</v>
      </c>
      <c r="C2" s="1" t="s">
        <v>76</v>
      </c>
    </row>
    <row r="3" spans="1:3" x14ac:dyDescent="0.25">
      <c r="A3" s="3" t="s">
        <v>158</v>
      </c>
      <c r="B3" s="4" t="s">
        <v>5</v>
      </c>
      <c r="C3" s="4" t="s">
        <v>5</v>
      </c>
    </row>
    <row r="4" spans="1:3" x14ac:dyDescent="0.25">
      <c r="A4" s="2" t="s">
        <v>125</v>
      </c>
      <c r="B4" s="8">
        <v>8195</v>
      </c>
      <c r="C4" s="8">
        <v>10976</v>
      </c>
    </row>
    <row r="5" spans="1:3" x14ac:dyDescent="0.25">
      <c r="A5" s="3" t="s">
        <v>159</v>
      </c>
      <c r="B5" s="4" t="s">
        <v>5</v>
      </c>
      <c r="C5" s="4" t="s">
        <v>5</v>
      </c>
    </row>
    <row r="6" spans="1:3" x14ac:dyDescent="0.25">
      <c r="A6" s="2" t="s">
        <v>88</v>
      </c>
      <c r="B6" s="4">
        <v>339</v>
      </c>
      <c r="C6" s="6">
        <v>2813</v>
      </c>
    </row>
    <row r="7" spans="1:3" x14ac:dyDescent="0.25">
      <c r="A7" s="2" t="s">
        <v>160</v>
      </c>
      <c r="B7" s="6">
        <v>1805</v>
      </c>
      <c r="C7" s="6">
        <v>1686</v>
      </c>
    </row>
    <row r="8" spans="1:3" x14ac:dyDescent="0.25">
      <c r="A8" s="2" t="s">
        <v>161</v>
      </c>
      <c r="B8" s="4">
        <v>87</v>
      </c>
      <c r="C8" s="4">
        <v>16</v>
      </c>
    </row>
    <row r="9" spans="1:3" x14ac:dyDescent="0.25">
      <c r="A9" s="2" t="s">
        <v>162</v>
      </c>
      <c r="B9" s="4">
        <v>-38</v>
      </c>
      <c r="C9" s="4">
        <v>-135</v>
      </c>
    </row>
    <row r="10" spans="1:3" ht="30" x14ac:dyDescent="0.25">
      <c r="A10" s="2" t="s">
        <v>163</v>
      </c>
      <c r="B10" s="6">
        <v>1132</v>
      </c>
      <c r="C10" s="6">
        <v>1540</v>
      </c>
    </row>
    <row r="11" spans="1:3" x14ac:dyDescent="0.25">
      <c r="A11" s="2" t="s">
        <v>164</v>
      </c>
      <c r="B11" s="4">
        <v>0</v>
      </c>
      <c r="C11" s="4">
        <v>-368</v>
      </c>
    </row>
    <row r="12" spans="1:3" x14ac:dyDescent="0.25">
      <c r="A12" s="2" t="s">
        <v>96</v>
      </c>
      <c r="B12" s="6">
        <v>-3948</v>
      </c>
      <c r="C12" s="6">
        <v>-5913</v>
      </c>
    </row>
    <row r="13" spans="1:3" x14ac:dyDescent="0.25">
      <c r="A13" s="2" t="s">
        <v>165</v>
      </c>
      <c r="B13" s="6">
        <v>93991</v>
      </c>
      <c r="C13" s="6">
        <v>202947</v>
      </c>
    </row>
    <row r="14" spans="1:3" x14ac:dyDescent="0.25">
      <c r="A14" s="2" t="s">
        <v>166</v>
      </c>
      <c r="B14" s="6">
        <v>-94048</v>
      </c>
      <c r="C14" s="6">
        <v>-198000</v>
      </c>
    </row>
    <row r="15" spans="1:3" x14ac:dyDescent="0.25">
      <c r="A15" s="2" t="s">
        <v>167</v>
      </c>
      <c r="B15" s="4">
        <v>-485</v>
      </c>
      <c r="C15" s="4">
        <v>-509</v>
      </c>
    </row>
    <row r="16" spans="1:3" x14ac:dyDescent="0.25">
      <c r="A16" s="2" t="s">
        <v>168</v>
      </c>
      <c r="B16" s="4">
        <v>-173</v>
      </c>
      <c r="C16" s="4">
        <v>-277</v>
      </c>
    </row>
    <row r="17" spans="1:3" x14ac:dyDescent="0.25">
      <c r="A17" s="3" t="s">
        <v>169</v>
      </c>
      <c r="B17" s="4" t="s">
        <v>5</v>
      </c>
      <c r="C17" s="4" t="s">
        <v>5</v>
      </c>
    </row>
    <row r="18" spans="1:3" x14ac:dyDescent="0.25">
      <c r="A18" s="2" t="s">
        <v>37</v>
      </c>
      <c r="B18" s="4">
        <v>-432</v>
      </c>
      <c r="C18" s="4">
        <v>-33</v>
      </c>
    </row>
    <row r="19" spans="1:3" x14ac:dyDescent="0.25">
      <c r="A19" s="2" t="s">
        <v>47</v>
      </c>
      <c r="B19" s="4">
        <v>-50</v>
      </c>
      <c r="C19" s="4">
        <v>371</v>
      </c>
    </row>
    <row r="20" spans="1:3" x14ac:dyDescent="0.25">
      <c r="A20" s="2" t="s">
        <v>39</v>
      </c>
      <c r="B20" s="4">
        <v>702</v>
      </c>
      <c r="C20" s="6">
        <v>7101</v>
      </c>
    </row>
    <row r="21" spans="1:3" x14ac:dyDescent="0.25">
      <c r="A21" s="2" t="s">
        <v>48</v>
      </c>
      <c r="B21" s="6">
        <v>-1190</v>
      </c>
      <c r="C21" s="4">
        <v>-983</v>
      </c>
    </row>
    <row r="22" spans="1:3" ht="30" x14ac:dyDescent="0.25">
      <c r="A22" s="2" t="s">
        <v>170</v>
      </c>
      <c r="B22" s="6">
        <v>5887</v>
      </c>
      <c r="C22" s="6">
        <v>21232</v>
      </c>
    </row>
    <row r="23" spans="1:3" x14ac:dyDescent="0.25">
      <c r="A23" s="3" t="s">
        <v>171</v>
      </c>
      <c r="B23" s="4" t="s">
        <v>5</v>
      </c>
      <c r="C23" s="4" t="s">
        <v>5</v>
      </c>
    </row>
    <row r="24" spans="1:3" ht="30" x14ac:dyDescent="0.25">
      <c r="A24" s="2" t="s">
        <v>172</v>
      </c>
      <c r="B24" s="6">
        <v>-52484</v>
      </c>
      <c r="C24" s="6">
        <v>-97983</v>
      </c>
    </row>
    <row r="25" spans="1:3" ht="45" x14ac:dyDescent="0.25">
      <c r="A25" s="2" t="s">
        <v>173</v>
      </c>
      <c r="B25" s="6">
        <v>35828</v>
      </c>
      <c r="C25" s="6">
        <v>82920</v>
      </c>
    </row>
    <row r="26" spans="1:3" x14ac:dyDescent="0.25">
      <c r="A26" s="2" t="s">
        <v>174</v>
      </c>
      <c r="B26" s="6">
        <v>-4839</v>
      </c>
      <c r="C26" s="6">
        <v>-9910</v>
      </c>
    </row>
    <row r="27" spans="1:3" ht="30" x14ac:dyDescent="0.25">
      <c r="A27" s="2" t="s">
        <v>175</v>
      </c>
      <c r="B27" s="6">
        <v>7900</v>
      </c>
      <c r="C27" s="4" t="s">
        <v>5</v>
      </c>
    </row>
    <row r="28" spans="1:3" x14ac:dyDescent="0.25">
      <c r="A28" s="2" t="s">
        <v>176</v>
      </c>
      <c r="B28" s="4">
        <v>-6</v>
      </c>
      <c r="C28" s="4">
        <v>-851</v>
      </c>
    </row>
    <row r="29" spans="1:3" x14ac:dyDescent="0.25">
      <c r="A29" s="2" t="s">
        <v>177</v>
      </c>
      <c r="B29" s="6">
        <v>-130424</v>
      </c>
      <c r="C29" s="6">
        <v>67621</v>
      </c>
    </row>
    <row r="30" spans="1:3" ht="30" x14ac:dyDescent="0.25">
      <c r="A30" s="2" t="s">
        <v>178</v>
      </c>
      <c r="B30" s="6">
        <v>2095</v>
      </c>
      <c r="C30" s="6">
        <v>2053</v>
      </c>
    </row>
    <row r="31" spans="1:3" x14ac:dyDescent="0.25">
      <c r="A31" s="2" t="s">
        <v>179</v>
      </c>
      <c r="B31" s="6">
        <v>-3326</v>
      </c>
      <c r="C31" s="6">
        <v>-2356</v>
      </c>
    </row>
    <row r="32" spans="1:3" x14ac:dyDescent="0.25">
      <c r="A32" s="2" t="s">
        <v>180</v>
      </c>
      <c r="B32" s="6">
        <v>7925</v>
      </c>
      <c r="C32" s="4" t="s">
        <v>5</v>
      </c>
    </row>
    <row r="33" spans="1:3" x14ac:dyDescent="0.25">
      <c r="A33" s="2" t="s">
        <v>181</v>
      </c>
      <c r="B33" s="4">
        <v>-736</v>
      </c>
      <c r="C33" s="4" t="s">
        <v>5</v>
      </c>
    </row>
    <row r="34" spans="1:3" ht="30" x14ac:dyDescent="0.25">
      <c r="A34" s="2" t="s">
        <v>182</v>
      </c>
      <c r="B34" s="6">
        <v>-138067</v>
      </c>
      <c r="C34" s="6">
        <v>41494</v>
      </c>
    </row>
    <row r="35" spans="1:3" x14ac:dyDescent="0.25">
      <c r="A35" s="3" t="s">
        <v>169</v>
      </c>
      <c r="B35" s="4" t="s">
        <v>5</v>
      </c>
      <c r="C35" s="4" t="s">
        <v>5</v>
      </c>
    </row>
    <row r="36" spans="1:3" x14ac:dyDescent="0.25">
      <c r="A36" s="2" t="s">
        <v>84</v>
      </c>
      <c r="B36" s="6">
        <v>86564</v>
      </c>
      <c r="C36" s="6">
        <v>3103</v>
      </c>
    </row>
    <row r="37" spans="1:3" x14ac:dyDescent="0.25">
      <c r="A37" s="2" t="s">
        <v>45</v>
      </c>
      <c r="B37" s="6">
        <v>66993</v>
      </c>
      <c r="C37" s="6">
        <v>-62849</v>
      </c>
    </row>
    <row r="38" spans="1:3" x14ac:dyDescent="0.25">
      <c r="A38" s="2" t="s">
        <v>183</v>
      </c>
      <c r="B38" s="6">
        <v>-2231</v>
      </c>
      <c r="C38" s="6">
        <v>-1738</v>
      </c>
    </row>
    <row r="39" spans="1:3" x14ac:dyDescent="0.25">
      <c r="A39" s="2" t="s">
        <v>184</v>
      </c>
      <c r="B39" s="4">
        <v>-63</v>
      </c>
      <c r="C39" s="4">
        <v>-242</v>
      </c>
    </row>
    <row r="40" spans="1:3" ht="30" x14ac:dyDescent="0.25">
      <c r="A40" s="2" t="s">
        <v>185</v>
      </c>
      <c r="B40" s="6">
        <v>151263</v>
      </c>
      <c r="C40" s="6">
        <v>-61726</v>
      </c>
    </row>
    <row r="41" spans="1:3" ht="30" x14ac:dyDescent="0.25">
      <c r="A41" s="2" t="s">
        <v>186</v>
      </c>
      <c r="B41" s="6">
        <v>19083</v>
      </c>
      <c r="C41" s="6">
        <v>1000</v>
      </c>
    </row>
    <row r="42" spans="1:3" ht="30" x14ac:dyDescent="0.25">
      <c r="A42" s="2" t="s">
        <v>187</v>
      </c>
      <c r="B42" s="6">
        <v>31721</v>
      </c>
      <c r="C42" s="6">
        <v>30735</v>
      </c>
    </row>
    <row r="43" spans="1:3" ht="30" x14ac:dyDescent="0.25">
      <c r="A43" s="2" t="s">
        <v>188</v>
      </c>
      <c r="B43" s="6">
        <v>50804</v>
      </c>
      <c r="C43" s="6">
        <v>31735</v>
      </c>
    </row>
    <row r="44" spans="1:3" x14ac:dyDescent="0.25">
      <c r="A44" s="3" t="s">
        <v>189</v>
      </c>
      <c r="B44" s="4" t="s">
        <v>5</v>
      </c>
      <c r="C44" s="4" t="s">
        <v>5</v>
      </c>
    </row>
    <row r="45" spans="1:3" x14ac:dyDescent="0.25">
      <c r="A45" s="2" t="s">
        <v>190</v>
      </c>
      <c r="B45" s="6">
        <v>6527</v>
      </c>
      <c r="C45" s="6">
        <v>6450</v>
      </c>
    </row>
    <row r="46" spans="1:3" x14ac:dyDescent="0.25">
      <c r="A46" s="2" t="s">
        <v>191</v>
      </c>
      <c r="B46" s="4">
        <v>600</v>
      </c>
      <c r="C46" s="6">
        <v>3100</v>
      </c>
    </row>
    <row r="47" spans="1:3" ht="30" x14ac:dyDescent="0.25">
      <c r="A47" s="2" t="s">
        <v>192</v>
      </c>
      <c r="B47" s="6">
        <v>1999</v>
      </c>
      <c r="C47" s="6">
        <v>1381</v>
      </c>
    </row>
    <row r="48" spans="1:3" ht="30" x14ac:dyDescent="0.25">
      <c r="A48" s="2" t="s">
        <v>193</v>
      </c>
      <c r="B48" s="6">
        <v>167047</v>
      </c>
      <c r="C48" s="4" t="s">
        <v>5</v>
      </c>
    </row>
    <row r="49" spans="1:3" ht="60" x14ac:dyDescent="0.25">
      <c r="A49" s="3" t="s">
        <v>194</v>
      </c>
      <c r="B49" s="4" t="s">
        <v>5</v>
      </c>
      <c r="C49" s="4" t="s">
        <v>5</v>
      </c>
    </row>
    <row r="50" spans="1:3" x14ac:dyDescent="0.25">
      <c r="A50" s="2" t="s">
        <v>195</v>
      </c>
      <c r="B50" s="6">
        <v>158585</v>
      </c>
      <c r="C50" s="4" t="s">
        <v>5</v>
      </c>
    </row>
    <row r="51" spans="1:3" x14ac:dyDescent="0.25">
      <c r="A51" s="2" t="s">
        <v>196</v>
      </c>
      <c r="B51" s="6">
        <v>6207</v>
      </c>
      <c r="C51" s="4" t="s">
        <v>5</v>
      </c>
    </row>
    <row r="52" spans="1:3" x14ac:dyDescent="0.25">
      <c r="A52" s="2" t="s">
        <v>197</v>
      </c>
      <c r="B52" s="6">
        <v>1029</v>
      </c>
      <c r="C52" s="4" t="s">
        <v>5</v>
      </c>
    </row>
    <row r="53" spans="1:3" x14ac:dyDescent="0.25">
      <c r="A53" s="2" t="s">
        <v>198</v>
      </c>
      <c r="B53" s="8">
        <v>138660</v>
      </c>
      <c r="C53"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Accounting_Policies</vt:lpstr>
      <vt:lpstr>Acquisition</vt:lpstr>
      <vt:lpstr>Securities</vt:lpstr>
      <vt:lpstr>Loans</vt:lpstr>
      <vt:lpstr>Accounting_for_Certain_Loans_A</vt:lpstr>
      <vt:lpstr>Allowance_for_Loan_Losses</vt:lpstr>
      <vt:lpstr>Nonperforming_Loans_and_Impair</vt:lpstr>
      <vt:lpstr>Derivative_Financial_Instrumen</vt:lpstr>
      <vt:lpstr>Disclosures_about_Fair_Value_o</vt:lpstr>
      <vt:lpstr>Fair_Value_of_Financial_Instru</vt:lpstr>
      <vt:lpstr>Accumulated_Other_Comprehensiv</vt:lpstr>
      <vt:lpstr>Future_Accounting_Matters</vt:lpstr>
      <vt:lpstr>Accounting_Policies_Policies</vt:lpstr>
      <vt:lpstr>Accounting_Policies_Tables</vt:lpstr>
      <vt:lpstr>Acquisition_Tables</vt:lpstr>
      <vt:lpstr>Securities_Tables</vt:lpstr>
      <vt:lpstr>Accounting_for_Certain_Loans_A1</vt:lpstr>
      <vt:lpstr>Loans_Tables</vt:lpstr>
      <vt:lpstr>Allowance_for_Loan_Losses_Tabl</vt:lpstr>
      <vt:lpstr>Nonperforming_Loans_and_Impair1</vt:lpstr>
      <vt:lpstr>Derivative_Financial_Instrumen1</vt:lpstr>
      <vt:lpstr>Disclosures_about_Fair_Value_o1</vt:lpstr>
      <vt:lpstr>Fair_Value_of_Financial_Instru1</vt:lpstr>
      <vt:lpstr>Accumulated_Other_Comprehensiv1</vt:lpstr>
      <vt:lpstr>Accounting_Policies_Summary_of</vt:lpstr>
      <vt:lpstr>Accounting_Policies_Additional</vt:lpstr>
      <vt:lpstr>Acquisition_Additional_Informa</vt:lpstr>
      <vt:lpstr>Acquisition_Schedule_of_Prelim</vt:lpstr>
      <vt:lpstr>Acquisition_Schedule_of_Acquir</vt:lpstr>
      <vt:lpstr>Securities_Fair_Value_of_Secur</vt:lpstr>
      <vt:lpstr>Securities_Additional_Informat</vt:lpstr>
      <vt:lpstr>Securities_Amortized_Cost_and_</vt:lpstr>
      <vt:lpstr>Securities_Gross_Unrealized_Lo</vt:lpstr>
      <vt:lpstr>Securities_Sales_of_Securities</vt:lpstr>
      <vt:lpstr>Loans_Amounts_of_Loans_Detail</vt:lpstr>
      <vt:lpstr>Loans_Additional_Information_D</vt:lpstr>
      <vt:lpstr>Loans_Recorded_Investment_of_I</vt:lpstr>
      <vt:lpstr>Accounting_for_Certain_Loans_A2</vt:lpstr>
      <vt:lpstr>Accounting_for_Certain_Loans_A3</vt:lpstr>
      <vt:lpstr>Accounting_for_Certain_Loans_A4</vt:lpstr>
      <vt:lpstr>Accounting_for_Certain_Loans_A5</vt:lpstr>
      <vt:lpstr>Allowance_for_Loan_Losses_Addi</vt:lpstr>
      <vt:lpstr>Allowance_for_Loan_Losses_Allo</vt:lpstr>
      <vt:lpstr>Allowance_for_Loan_Losses_Allo1</vt:lpstr>
      <vt:lpstr>Nonperforming_Loans_and_Impair2</vt:lpstr>
      <vt:lpstr>Nonperforming_Loans_and_Impair3</vt:lpstr>
      <vt:lpstr>Nonperforming_Loans_and_Impair4</vt:lpstr>
      <vt:lpstr>Nonperforming_Loans_and_Impair5</vt:lpstr>
      <vt:lpstr>Nonperforming_Loans_and_Impair6</vt:lpstr>
      <vt:lpstr>Nonperforming_Loans_and_Impair7</vt:lpstr>
      <vt:lpstr>Nonperforming_Loans_and_Impair8</vt:lpstr>
      <vt:lpstr>Derivative_Financial_Instrumen2</vt:lpstr>
      <vt:lpstr>Derivative_Financial_Instrumen3</vt:lpstr>
      <vt:lpstr>Derivative_Financial_Instrumen4</vt:lpstr>
      <vt:lpstr>Derivative_Financial_Instrumen5</vt:lpstr>
      <vt:lpstr>Disclosures_about_Fair_Value_o2</vt:lpstr>
      <vt:lpstr>Disclosures_about_Fair_Value_o3</vt:lpstr>
      <vt:lpstr>Disclosures_about_Fair_Value_o4</vt:lpstr>
      <vt:lpstr>Disclosures_about_Fair_Value_o5</vt:lpstr>
      <vt:lpstr>Disclosures_about_Fair_Value_o6</vt:lpstr>
      <vt:lpstr>Fair_Value_of_Financial_Instru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7:11:39Z</dcterms:created>
  <dcterms:modified xsi:type="dcterms:W3CDTF">2014-08-11T17:11:39Z</dcterms:modified>
</cp:coreProperties>
</file>